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pplementary Disclosure of C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BUSINESS COMBINATION"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LENDING ACTIVITIES" sheetId="16" state="visible" r:id="rId16"/>
    <sheet xmlns:r="http://schemas.openxmlformats.org/officeDocument/2006/relationships" name="REINSURANCE" sheetId="17" state="visible" r:id="rId17"/>
    <sheet xmlns:r="http://schemas.openxmlformats.org/officeDocument/2006/relationships" name="DEFERRED POLICY ACQUISITION COS" sheetId="18" state="visible" r:id="rId18"/>
    <sheet xmlns:r="http://schemas.openxmlformats.org/officeDocument/2006/relationships" name="VARIABLE INTEREST ENTITIES" sheetId="19" state="visible" r:id="rId19"/>
    <sheet xmlns:r="http://schemas.openxmlformats.org/officeDocument/2006/relationships" name="DERIVATIVES AND HEDGE ACCOUNTIN" sheetId="20" state="visible" r:id="rId20"/>
    <sheet xmlns:r="http://schemas.openxmlformats.org/officeDocument/2006/relationships" name="GOODWILL AND OTHER INTANGIBLE A" sheetId="21" state="visible" r:id="rId21"/>
    <sheet xmlns:r="http://schemas.openxmlformats.org/officeDocument/2006/relationships" name="INSURANCE LIABILITIES" sheetId="22" state="visible" r:id="rId22"/>
    <sheet xmlns:r="http://schemas.openxmlformats.org/officeDocument/2006/relationships" name="VARIABLE LIFE AND ANNUITY CONTR" sheetId="23" state="visible" r:id="rId23"/>
    <sheet xmlns:r="http://schemas.openxmlformats.org/officeDocument/2006/relationships" name="DEBT" sheetId="24" state="visible" r:id="rId24"/>
    <sheet xmlns:r="http://schemas.openxmlformats.org/officeDocument/2006/relationships" name="CONTINGENCIES, COMMITMENTS AND " sheetId="25" state="visible" r:id="rId25"/>
    <sheet xmlns:r="http://schemas.openxmlformats.org/officeDocument/2006/relationships" name="EQUITY" sheetId="26" state="visible" r:id="rId26"/>
    <sheet xmlns:r="http://schemas.openxmlformats.org/officeDocument/2006/relationships" name="EARNINGS PER SHARE (EPS)" sheetId="27" state="visible" r:id="rId27"/>
    <sheet xmlns:r="http://schemas.openxmlformats.org/officeDocument/2006/relationships" name="STATUTORY FINANCIAL DATA AND RE" sheetId="28" state="visible" r:id="rId28"/>
    <sheet xmlns:r="http://schemas.openxmlformats.org/officeDocument/2006/relationships" name="SHARE-BASED COMPENSATION PLANS" sheetId="29" state="visible" r:id="rId29"/>
    <sheet xmlns:r="http://schemas.openxmlformats.org/officeDocument/2006/relationships" name="EMPLOYEE BENEFITS" sheetId="30" state="visible" r:id="rId30"/>
    <sheet xmlns:r="http://schemas.openxmlformats.org/officeDocument/2006/relationships" name="OWNERSHIP" sheetId="31" state="visible" r:id="rId31"/>
    <sheet xmlns:r="http://schemas.openxmlformats.org/officeDocument/2006/relationships" name="INCOME TAXES" sheetId="32" state="visible" r:id="rId32"/>
    <sheet xmlns:r="http://schemas.openxmlformats.org/officeDocument/2006/relationships" name="QUARTERLY FINANCIAL INFORMATION" sheetId="33" state="visible" r:id="rId33"/>
    <sheet xmlns:r="http://schemas.openxmlformats.org/officeDocument/2006/relationships" name="INFORMATION PROVIDED IN CONNECT" sheetId="34" state="visible" r:id="rId34"/>
    <sheet xmlns:r="http://schemas.openxmlformats.org/officeDocument/2006/relationships" name="SUBSEQUENT EVENTS" sheetId="35" state="visible" r:id="rId35"/>
    <sheet xmlns:r="http://schemas.openxmlformats.org/officeDocument/2006/relationships" name="Schedule I Summary of Investmen" sheetId="36" state="visible" r:id="rId36"/>
    <sheet xmlns:r="http://schemas.openxmlformats.org/officeDocument/2006/relationships" name="Schedule II Condensed Financial" sheetId="37" state="visible" r:id="rId37"/>
    <sheet xmlns:r="http://schemas.openxmlformats.org/officeDocument/2006/relationships" name="Schedule III Supplementary Insu" sheetId="38" state="visible" r:id="rId38"/>
    <sheet xmlns:r="http://schemas.openxmlformats.org/officeDocument/2006/relationships" name="Schedule IV Reinsurance" sheetId="39" state="visible" r:id="rId39"/>
    <sheet xmlns:r="http://schemas.openxmlformats.org/officeDocument/2006/relationships" name="Schedule V Valuation and Qualif" sheetId="40" state="visible" r:id="rId40"/>
    <sheet xmlns:r="http://schemas.openxmlformats.org/officeDocument/2006/relationships" name="BASIS OF PRESENTATION (Policies" sheetId="41" state="visible" r:id="rId41"/>
    <sheet xmlns:r="http://schemas.openxmlformats.org/officeDocument/2006/relationships" name="SUMMARY OF SIGNIFICANT ACCOUN_2" sheetId="42" state="visible" r:id="rId42"/>
    <sheet xmlns:r="http://schemas.openxmlformats.org/officeDocument/2006/relationships" name="SEGMENT INFORMATION (Tables)" sheetId="43" state="visible" r:id="rId43"/>
    <sheet xmlns:r="http://schemas.openxmlformats.org/officeDocument/2006/relationships" name="BUSINESS COMBINATION (Tables)" sheetId="44" state="visible" r:id="rId44"/>
    <sheet xmlns:r="http://schemas.openxmlformats.org/officeDocument/2006/relationships" name="FAIR VALUE MEASUREMENTS (Tables" sheetId="45" state="visible" r:id="rId45"/>
    <sheet xmlns:r="http://schemas.openxmlformats.org/officeDocument/2006/relationships" name="INVESTMENTS (Tables)" sheetId="46" state="visible" r:id="rId46"/>
    <sheet xmlns:r="http://schemas.openxmlformats.org/officeDocument/2006/relationships" name="LENDING ACTIVITIES (Tables)" sheetId="47" state="visible" r:id="rId47"/>
    <sheet xmlns:r="http://schemas.openxmlformats.org/officeDocument/2006/relationships" name="REINSURANCE (Tables)" sheetId="48" state="visible" r:id="rId48"/>
    <sheet xmlns:r="http://schemas.openxmlformats.org/officeDocument/2006/relationships" name="DEFERRED POLICY ACQUISITION C_2" sheetId="49" state="visible" r:id="rId49"/>
    <sheet xmlns:r="http://schemas.openxmlformats.org/officeDocument/2006/relationships" name="VARIABLE INTEREST ENTITIES (Tab" sheetId="50" state="visible" r:id="rId50"/>
    <sheet xmlns:r="http://schemas.openxmlformats.org/officeDocument/2006/relationships" name="DERIVATIVES AND HEDGE ACCOUNT_2" sheetId="51" state="visible" r:id="rId51"/>
    <sheet xmlns:r="http://schemas.openxmlformats.org/officeDocument/2006/relationships" name="GOODWILL AND OTHER INTANGIBLE_2" sheetId="52" state="visible" r:id="rId52"/>
    <sheet xmlns:r="http://schemas.openxmlformats.org/officeDocument/2006/relationships" name="INSURANCE LIABILITIES (Tables)" sheetId="53" state="visible" r:id="rId53"/>
    <sheet xmlns:r="http://schemas.openxmlformats.org/officeDocument/2006/relationships" name="VARIABLE LIFE AND ANNUITY CON_2" sheetId="54" state="visible" r:id="rId54"/>
    <sheet xmlns:r="http://schemas.openxmlformats.org/officeDocument/2006/relationships" name="DEBT (Tables)" sheetId="55" state="visible" r:id="rId55"/>
    <sheet xmlns:r="http://schemas.openxmlformats.org/officeDocument/2006/relationships" name="CONTINGENCIES, COMMITMENTS AN_2" sheetId="56" state="visible" r:id="rId56"/>
    <sheet xmlns:r="http://schemas.openxmlformats.org/officeDocument/2006/relationships" name="EQUITY (Tables)" sheetId="57" state="visible" r:id="rId57"/>
    <sheet xmlns:r="http://schemas.openxmlformats.org/officeDocument/2006/relationships" name="EARNINGS PER SHARE (EPS) (Table" sheetId="58" state="visible" r:id="rId58"/>
    <sheet xmlns:r="http://schemas.openxmlformats.org/officeDocument/2006/relationships" name="STATUTORY FINANCIAL DATA AND _2" sheetId="59" state="visible" r:id="rId59"/>
    <sheet xmlns:r="http://schemas.openxmlformats.org/officeDocument/2006/relationships" name="SHARE-BASED COMPENSATION PLANS " sheetId="60" state="visible" r:id="rId60"/>
    <sheet xmlns:r="http://schemas.openxmlformats.org/officeDocument/2006/relationships" name="EMPLOYEE BENEFITS (Tables)" sheetId="61" state="visible" r:id="rId61"/>
    <sheet xmlns:r="http://schemas.openxmlformats.org/officeDocument/2006/relationships" name="INCOME TAXES (Tables)" sheetId="62" state="visible" r:id="rId62"/>
    <sheet xmlns:r="http://schemas.openxmlformats.org/officeDocument/2006/relationships" name="QUARTERLY FINANCIAL INFORMATI_2" sheetId="63" state="visible" r:id="rId63"/>
    <sheet xmlns:r="http://schemas.openxmlformats.org/officeDocument/2006/relationships" name="INFORMATION PROVIDED IN CONNE_2" sheetId="64" state="visible" r:id="rId64"/>
    <sheet xmlns:r="http://schemas.openxmlformats.org/officeDocument/2006/relationships" name="BASIS OF PRESENTATION (Details)"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SEGMENT INFORMATION (Details - " sheetId="68" state="visible" r:id="rId68"/>
    <sheet xmlns:r="http://schemas.openxmlformats.org/officeDocument/2006/relationships" name="SEGMENT INFORMATION (Details _2" sheetId="69" state="visible" r:id="rId69"/>
    <sheet xmlns:r="http://schemas.openxmlformats.org/officeDocument/2006/relationships" name="SEGMENT INFORMATION (Details _3" sheetId="70" state="visible" r:id="rId70"/>
    <sheet xmlns:r="http://schemas.openxmlformats.org/officeDocument/2006/relationships" name="SEGMENT INFORMATION (Details _4" sheetId="71" state="visible" r:id="rId71"/>
    <sheet xmlns:r="http://schemas.openxmlformats.org/officeDocument/2006/relationships" name="SEGMENT INFORMATION (Details _5" sheetId="72" state="visible" r:id="rId72"/>
    <sheet xmlns:r="http://schemas.openxmlformats.org/officeDocument/2006/relationships" name="BUSINESS COMBINATION (Details -" sheetId="73" state="visible" r:id="rId73"/>
    <sheet xmlns:r="http://schemas.openxmlformats.org/officeDocument/2006/relationships" name="BUSINESS COMBINATION (Details_2" sheetId="74" state="visible" r:id="rId74"/>
    <sheet xmlns:r="http://schemas.openxmlformats.org/officeDocument/2006/relationships" name="BUSINESS COMBINATION (Details_3" sheetId="75" state="visible" r:id="rId75"/>
    <sheet xmlns:r="http://schemas.openxmlformats.org/officeDocument/2006/relationships" name="BUSINESS COMBINATION (Details_4" sheetId="76" state="visible" r:id="rId76"/>
    <sheet xmlns:r="http://schemas.openxmlformats.org/officeDocument/2006/relationships" name="FAIR VALUE MEASUREMENTS (Detail" sheetId="77" state="visible" r:id="rId77"/>
    <sheet xmlns:r="http://schemas.openxmlformats.org/officeDocument/2006/relationships" name="FAIR VALUE MEASUREMENTS (Deta_2" sheetId="78" state="visible" r:id="rId78"/>
    <sheet xmlns:r="http://schemas.openxmlformats.org/officeDocument/2006/relationships" name="FAIR VALUE MEASUREMENTS (Deta_3" sheetId="79" state="visible" r:id="rId79"/>
    <sheet xmlns:r="http://schemas.openxmlformats.org/officeDocument/2006/relationships" name="FAIR VALUE MEASUREMENTS (Deta_4" sheetId="80" state="visible" r:id="rId80"/>
    <sheet xmlns:r="http://schemas.openxmlformats.org/officeDocument/2006/relationships" name="FAIR VALUE MEASUREMENTS (Deta_5" sheetId="81" state="visible" r:id="rId81"/>
    <sheet xmlns:r="http://schemas.openxmlformats.org/officeDocument/2006/relationships" name="FAIR VALUE MEASUREMENTS (Deta_6" sheetId="82" state="visible" r:id="rId82"/>
    <sheet xmlns:r="http://schemas.openxmlformats.org/officeDocument/2006/relationships" name="FAIR VALUE MEASUREMENTS (Deta_7" sheetId="83" state="visible" r:id="rId83"/>
    <sheet xmlns:r="http://schemas.openxmlformats.org/officeDocument/2006/relationships" name="FAIR VALUE MEASUREMENTS (Deta_8" sheetId="84" state="visible" r:id="rId84"/>
    <sheet xmlns:r="http://schemas.openxmlformats.org/officeDocument/2006/relationships" name="FAIR VALUE MEASUREMENTS (Deta_9" sheetId="85" state="visible" r:id="rId85"/>
    <sheet xmlns:r="http://schemas.openxmlformats.org/officeDocument/2006/relationships" name="FAIR VALUE MEASUREMENTS (Det_10" sheetId="86" state="visible" r:id="rId86"/>
    <sheet xmlns:r="http://schemas.openxmlformats.org/officeDocument/2006/relationships" name="FAIR VALUE MEASUREMENTS (Det_11" sheetId="87" state="visible" r:id="rId87"/>
    <sheet xmlns:r="http://schemas.openxmlformats.org/officeDocument/2006/relationships" name="FAIR VALUE MEASUREMENTS (Det_12" sheetId="88" state="visible" r:id="rId88"/>
    <sheet xmlns:r="http://schemas.openxmlformats.org/officeDocument/2006/relationships" name="INVESTMENTS (Details - Amortize" sheetId="89" state="visible" r:id="rId89"/>
    <sheet xmlns:r="http://schemas.openxmlformats.org/officeDocument/2006/relationships" name="INVESTMENTS (Details - Summary " sheetId="90" state="visible" r:id="rId90"/>
    <sheet xmlns:r="http://schemas.openxmlformats.org/officeDocument/2006/relationships" name="INVESTMENTS (Details - Amorti_2" sheetId="91" state="visible" r:id="rId91"/>
    <sheet xmlns:r="http://schemas.openxmlformats.org/officeDocument/2006/relationships" name="INVESTMENTS (Details - Realized" sheetId="92" state="visible" r:id="rId92"/>
    <sheet xmlns:r="http://schemas.openxmlformats.org/officeDocument/2006/relationships" name="INVESTMENTS (Details - Value of" sheetId="93" state="visible" r:id="rId93"/>
    <sheet xmlns:r="http://schemas.openxmlformats.org/officeDocument/2006/relationships" name="INVESTMENTS (Details - Carrying" sheetId="94" state="visible" r:id="rId94"/>
    <sheet xmlns:r="http://schemas.openxmlformats.org/officeDocument/2006/relationships" name="INVESTMENTS (Details - Equity m" sheetId="95" state="visible" r:id="rId95"/>
    <sheet xmlns:r="http://schemas.openxmlformats.org/officeDocument/2006/relationships" name="INVESTMENTS (Details - Summariz" sheetId="96" state="visible" r:id="rId96"/>
    <sheet xmlns:r="http://schemas.openxmlformats.org/officeDocument/2006/relationships" name="INVESTMENTS (Details - Life set" sheetId="97" state="visible" r:id="rId97"/>
    <sheet xmlns:r="http://schemas.openxmlformats.org/officeDocument/2006/relationships" name="INVESTMENTS (Details - Componen" sheetId="98" state="visible" r:id="rId98"/>
    <sheet xmlns:r="http://schemas.openxmlformats.org/officeDocument/2006/relationships" name="INVESTMENTS (Details - Compon_2" sheetId="99" state="visible" r:id="rId99"/>
    <sheet xmlns:r="http://schemas.openxmlformats.org/officeDocument/2006/relationships" name="INVESTMENTS (Details - Increase" sheetId="100" state="visible" r:id="rId100"/>
    <sheet xmlns:r="http://schemas.openxmlformats.org/officeDocument/2006/relationships" name="INVESTMENTS (Details - Rollforw" sheetId="101" state="visible" r:id="rId101"/>
    <sheet xmlns:r="http://schemas.openxmlformats.org/officeDocument/2006/relationships" name="INVESTMENTS (Details - Purchase" sheetId="102" state="visible" r:id="rId102"/>
    <sheet xmlns:r="http://schemas.openxmlformats.org/officeDocument/2006/relationships" name="INVESTMENTS (Details - Pledged " sheetId="103" state="visible" r:id="rId103"/>
    <sheet xmlns:r="http://schemas.openxmlformats.org/officeDocument/2006/relationships" name="LENDING ACTIVITIES (Details - C" sheetId="104" state="visible" r:id="rId104"/>
    <sheet xmlns:r="http://schemas.openxmlformats.org/officeDocument/2006/relationships" name="LENDING ACTIVITIES (Details -_2" sheetId="105" state="visible" r:id="rId105"/>
    <sheet xmlns:r="http://schemas.openxmlformats.org/officeDocument/2006/relationships" name="LENDING ACTIVITIES (Details - R" sheetId="106" state="visible" r:id="rId106"/>
    <sheet xmlns:r="http://schemas.openxmlformats.org/officeDocument/2006/relationships" name="REINSURANCE (Details - Suppleme" sheetId="107" state="visible" r:id="rId107"/>
    <sheet xmlns:r="http://schemas.openxmlformats.org/officeDocument/2006/relationships" name="REINSURANCE (Details - Short-Du" sheetId="108" state="visible" r:id="rId108"/>
    <sheet xmlns:r="http://schemas.openxmlformats.org/officeDocument/2006/relationships" name="REINSURANCE (Details - Long-Dur" sheetId="109" state="visible" r:id="rId109"/>
    <sheet xmlns:r="http://schemas.openxmlformats.org/officeDocument/2006/relationships" name="REINSURANCE (Details - Reinsura" sheetId="110" state="visible" r:id="rId110"/>
    <sheet xmlns:r="http://schemas.openxmlformats.org/officeDocument/2006/relationships" name="DEFERRED POLICY ACQUISITION C_3" sheetId="111" state="visible" r:id="rId111"/>
    <sheet xmlns:r="http://schemas.openxmlformats.org/officeDocument/2006/relationships" name="VARIABLE INTEREST ENTITIES (Det" sheetId="112" state="visible" r:id="rId112"/>
    <sheet xmlns:r="http://schemas.openxmlformats.org/officeDocument/2006/relationships" name="DERIVATIVES AND HEDGE ACCOUNT_3" sheetId="113" state="visible" r:id="rId113"/>
    <sheet xmlns:r="http://schemas.openxmlformats.org/officeDocument/2006/relationships" name="DERIVATIVES AND HEDGE ACCOUNT_4" sheetId="114" state="visible" r:id="rId114"/>
    <sheet xmlns:r="http://schemas.openxmlformats.org/officeDocument/2006/relationships" name="DERIVATIVES AND HEDGE ACCOUNT_5" sheetId="115" state="visible" r:id="rId115"/>
    <sheet xmlns:r="http://schemas.openxmlformats.org/officeDocument/2006/relationships" name="DERIVATIVES AND HEDGE ACCOUNT_6" sheetId="116" state="visible" r:id="rId116"/>
    <sheet xmlns:r="http://schemas.openxmlformats.org/officeDocument/2006/relationships" name="GOODWILL AND OTHER INTANGIBLE_3" sheetId="117" state="visible" r:id="rId117"/>
    <sheet xmlns:r="http://schemas.openxmlformats.org/officeDocument/2006/relationships" name="GOODWILL AND OTHER INTANGIBLE_4" sheetId="118" state="visible" r:id="rId118"/>
    <sheet xmlns:r="http://schemas.openxmlformats.org/officeDocument/2006/relationships" name="INSURANCE LIABILITIES (Details " sheetId="119" state="visible" r:id="rId119"/>
    <sheet xmlns:r="http://schemas.openxmlformats.org/officeDocument/2006/relationships" name="INSURANCE LIABILITIES (Detail_2" sheetId="120" state="visible" r:id="rId120"/>
    <sheet xmlns:r="http://schemas.openxmlformats.org/officeDocument/2006/relationships" name="INSURANCE LIABILITIES (Detail_3" sheetId="121" state="visible" r:id="rId121"/>
    <sheet xmlns:r="http://schemas.openxmlformats.org/officeDocument/2006/relationships" name="INSURANCE LIABILITIES (Detail_4" sheetId="122" state="visible" r:id="rId122"/>
    <sheet xmlns:r="http://schemas.openxmlformats.org/officeDocument/2006/relationships" name="INSURANCE LIABILITIES (Detail_5" sheetId="123" state="visible" r:id="rId123"/>
    <sheet xmlns:r="http://schemas.openxmlformats.org/officeDocument/2006/relationships" name="INSURANCE LIABILITIES (Detail_6" sheetId="124" state="visible" r:id="rId124"/>
    <sheet xmlns:r="http://schemas.openxmlformats.org/officeDocument/2006/relationships" name="INSURANCE LIABILITIES (Detail_7" sheetId="125" state="visible" r:id="rId125"/>
    <sheet xmlns:r="http://schemas.openxmlformats.org/officeDocument/2006/relationships" name="INSURANCE LIABILITIES (Detail_8" sheetId="126" state="visible" r:id="rId126"/>
    <sheet xmlns:r="http://schemas.openxmlformats.org/officeDocument/2006/relationships" name="INSURANCE LIABILITIES (Detail_9" sheetId="127" state="visible" r:id="rId127"/>
    <sheet xmlns:r="http://schemas.openxmlformats.org/officeDocument/2006/relationships" name="VARIABLE LIFE AND ANNUITY CON_3" sheetId="128" state="visible" r:id="rId128"/>
    <sheet xmlns:r="http://schemas.openxmlformats.org/officeDocument/2006/relationships" name="VARIABLE LIFE AND ANNUITY CON_4" sheetId="129" state="visible" r:id="rId129"/>
    <sheet xmlns:r="http://schemas.openxmlformats.org/officeDocument/2006/relationships" name="DEBT (Details - Total debt outs" sheetId="130" state="visible" r:id="rId130"/>
    <sheet xmlns:r="http://schemas.openxmlformats.org/officeDocument/2006/relationships" name="DEBT (Details - AIGLH Junior su" sheetId="131" state="visible" r:id="rId131"/>
    <sheet xmlns:r="http://schemas.openxmlformats.org/officeDocument/2006/relationships" name="DEBT (Details - Credit faciliti" sheetId="132" state="visible" r:id="rId132"/>
    <sheet xmlns:r="http://schemas.openxmlformats.org/officeDocument/2006/relationships" name="CONTINGENCIES, COMMITMENTS AN_3" sheetId="133" state="visible" r:id="rId133"/>
    <sheet xmlns:r="http://schemas.openxmlformats.org/officeDocument/2006/relationships" name="CONTINGENCIES, COMMITMENTS AN_4" sheetId="134" state="visible" r:id="rId134"/>
    <sheet xmlns:r="http://schemas.openxmlformats.org/officeDocument/2006/relationships" name="CONTINGENCIES, COMMITMENTS AN_5" sheetId="135" state="visible" r:id="rId135"/>
    <sheet xmlns:r="http://schemas.openxmlformats.org/officeDocument/2006/relationships" name="EQUITY (Details - Shares Outsta" sheetId="136" state="visible" r:id="rId136"/>
    <sheet xmlns:r="http://schemas.openxmlformats.org/officeDocument/2006/relationships" name="EQUITY (Details - Rollforward o" sheetId="137" state="visible" r:id="rId137"/>
    <sheet xmlns:r="http://schemas.openxmlformats.org/officeDocument/2006/relationships" name="EQUITY (Details - Other compreh" sheetId="138" state="visible" r:id="rId138"/>
    <sheet xmlns:r="http://schemas.openxmlformats.org/officeDocument/2006/relationships" name="EQUITY (Details - Reclassificat" sheetId="139" state="visible" r:id="rId139"/>
    <sheet xmlns:r="http://schemas.openxmlformats.org/officeDocument/2006/relationships" name="EARNINGS PER SHARE (EPS) (Detai" sheetId="140" state="visible" r:id="rId140"/>
    <sheet xmlns:r="http://schemas.openxmlformats.org/officeDocument/2006/relationships" name="STATUTORY FINANCIAL DATA AND _3" sheetId="141" state="visible" r:id="rId141"/>
    <sheet xmlns:r="http://schemas.openxmlformats.org/officeDocument/2006/relationships" name="SHARE-BASED AND OTHER COMPENSAT" sheetId="142" state="visible" r:id="rId142"/>
    <sheet xmlns:r="http://schemas.openxmlformats.org/officeDocument/2006/relationships" name="SHARE-BASED AND OTHER COMPENS_2" sheetId="143" state="visible" r:id="rId143"/>
    <sheet xmlns:r="http://schemas.openxmlformats.org/officeDocument/2006/relationships" name="SHARE-BASED AND OTHER COMPENS_3" sheetId="144" state="visible" r:id="rId144"/>
    <sheet xmlns:r="http://schemas.openxmlformats.org/officeDocument/2006/relationships" name="SHARE-BASED AND OTHER COMPENS_4" sheetId="145" state="visible" r:id="rId145"/>
    <sheet xmlns:r="http://schemas.openxmlformats.org/officeDocument/2006/relationships" name="SHARE-BASED AND OTHER COMPENS_5" sheetId="146" state="visible" r:id="rId146"/>
    <sheet xmlns:r="http://schemas.openxmlformats.org/officeDocument/2006/relationships" name="EMPLOYEE BENEFITS (Details - Pe" sheetId="147" state="visible" r:id="rId147"/>
    <sheet xmlns:r="http://schemas.openxmlformats.org/officeDocument/2006/relationships" name="EMPLOYEE BENEFITS (Details - Ac" sheetId="148" state="visible" r:id="rId148"/>
    <sheet xmlns:r="http://schemas.openxmlformats.org/officeDocument/2006/relationships" name="EMPLOYEE BENEFITS (Details - Pr" sheetId="149" state="visible" r:id="rId149"/>
    <sheet xmlns:r="http://schemas.openxmlformats.org/officeDocument/2006/relationships" name="EMPLOYEE BENEFITS (Details - We" sheetId="150" state="visible" r:id="rId150"/>
    <sheet xmlns:r="http://schemas.openxmlformats.org/officeDocument/2006/relationships" name="EMPLOYEE BENEFITS (Details - As" sheetId="151" state="visible" r:id="rId151"/>
    <sheet xmlns:r="http://schemas.openxmlformats.org/officeDocument/2006/relationships" name="EMPLOYEE BENEFITS (Details - _2" sheetId="152" state="visible" r:id="rId152"/>
    <sheet xmlns:r="http://schemas.openxmlformats.org/officeDocument/2006/relationships" name="EMPLOYEE BENEFITS (Details - Ch" sheetId="153" state="visible" r:id="rId153"/>
    <sheet xmlns:r="http://schemas.openxmlformats.org/officeDocument/2006/relationships" name="EMPLOYEE BENEFITS (Details - Ex" sheetId="154" state="visible" r:id="rId154"/>
    <sheet xmlns:r="http://schemas.openxmlformats.org/officeDocument/2006/relationships" name="OWNERSHIP (Details)" sheetId="155" state="visible" r:id="rId155"/>
    <sheet xmlns:r="http://schemas.openxmlformats.org/officeDocument/2006/relationships" name="INCOME TAXES (Details - EFFECTI" sheetId="156" state="visible" r:id="rId156"/>
    <sheet xmlns:r="http://schemas.openxmlformats.org/officeDocument/2006/relationships" name="INCOME TAXES (Details - Compone" sheetId="157" state="visible" r:id="rId157"/>
    <sheet xmlns:r="http://schemas.openxmlformats.org/officeDocument/2006/relationships" name="INCOME TAXES (Details - U.S. co" sheetId="158" state="visible" r:id="rId158"/>
    <sheet xmlns:r="http://schemas.openxmlformats.org/officeDocument/2006/relationships" name="INCOME TAXES (Details - Assessm" sheetId="159" state="visible" r:id="rId159"/>
    <sheet xmlns:r="http://schemas.openxmlformats.org/officeDocument/2006/relationships" name="INCOME TAXES (Details - Account" sheetId="160" state="visible" r:id="rId160"/>
    <sheet xmlns:r="http://schemas.openxmlformats.org/officeDocument/2006/relationships" name="INCOME TAXES (Details - Tax Yea" sheetId="161" state="visible" r:id="rId161"/>
    <sheet xmlns:r="http://schemas.openxmlformats.org/officeDocument/2006/relationships" name="INCOME TAXES (Details - U.S. TA" sheetId="162" state="visible" r:id="rId162"/>
    <sheet xmlns:r="http://schemas.openxmlformats.org/officeDocument/2006/relationships" name="QUARTERLY FINANCIAL INFORMATI_3" sheetId="163" state="visible" r:id="rId163"/>
    <sheet xmlns:r="http://schemas.openxmlformats.org/officeDocument/2006/relationships" name="INFORMATION PROVIDED IN CONNE_3" sheetId="164" state="visible" r:id="rId164"/>
    <sheet xmlns:r="http://schemas.openxmlformats.org/officeDocument/2006/relationships" name="INFORMATION PROVIDED IN CONNE_4" sheetId="165" state="visible" r:id="rId165"/>
    <sheet xmlns:r="http://schemas.openxmlformats.org/officeDocument/2006/relationships" name="INFORMATION PROVIDED IN CONNE_5" sheetId="166" state="visible" r:id="rId166"/>
    <sheet xmlns:r="http://schemas.openxmlformats.org/officeDocument/2006/relationships" name="INFORMATION PROVIDED IN CONNE_6" sheetId="167" state="visible" r:id="rId167"/>
    <sheet xmlns:r="http://schemas.openxmlformats.org/officeDocument/2006/relationships" name="SUBSEQUENT EVENTS (Details)" sheetId="168" state="visible" r:id="rId168"/>
    <sheet xmlns:r="http://schemas.openxmlformats.org/officeDocument/2006/relationships" name="Schedule I Summary of Investm_2" sheetId="169" state="visible" r:id="rId169"/>
    <sheet xmlns:r="http://schemas.openxmlformats.org/officeDocument/2006/relationships" name="Schedule II Condensed Financi_2" sheetId="170" state="visible" r:id="rId170"/>
    <sheet xmlns:r="http://schemas.openxmlformats.org/officeDocument/2006/relationships" name="Schedule II Condensed Financi_3" sheetId="171" state="visible" r:id="rId171"/>
    <sheet xmlns:r="http://schemas.openxmlformats.org/officeDocument/2006/relationships" name="Schedule II Condensed Financi_4" sheetId="172" state="visible" r:id="rId172"/>
    <sheet xmlns:r="http://schemas.openxmlformats.org/officeDocument/2006/relationships" name="Schedule II Condensed Financi_5" sheetId="173" state="visible" r:id="rId173"/>
    <sheet xmlns:r="http://schemas.openxmlformats.org/officeDocument/2006/relationships" name="Schedule III Supplementary In_2" sheetId="174" state="visible" r:id="rId174"/>
    <sheet xmlns:r="http://schemas.openxmlformats.org/officeDocument/2006/relationships" name="Schedule IV Reinsurance (Detail" sheetId="175" state="visible" r:id="rId175"/>
    <sheet xmlns:r="http://schemas.openxmlformats.org/officeDocument/2006/relationships" name="Schedule V Valuation and Qual_2" sheetId="176" state="visible" r:id="rId176"/>
  </sheets>
  <definedNames/>
  <calcPr calcId="124519" fullCalcOnLoad="1"/>
</workbook>
</file>

<file path=xl/sharedStrings.xml><?xml version="1.0" encoding="utf-8"?>
<sst xmlns="http://schemas.openxmlformats.org/spreadsheetml/2006/main" uniqueCount="3073">
  <si>
    <t>Document and Entity Information - USD ($)</t>
  </si>
  <si>
    <t>12 Months Ended</t>
  </si>
  <si>
    <t>Dec. 31, 2018</t>
  </si>
  <si>
    <t>Feb. 06, 2019</t>
  </si>
  <si>
    <t>Jun. 30, 2018</t>
  </si>
  <si>
    <t>Document and Entity Information</t>
  </si>
  <si>
    <t>Entity Registrant Name</t>
  </si>
  <si>
    <t>AMERICAN INTERNATIONAL GROUP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Millions</t>
  </si>
  <si>
    <t>Dec. 31, 2017</t>
  </si>
  <si>
    <t>Fixed maturity securities:</t>
  </si>
  <si>
    <t>Bonds available for sale, at fair value (amortized cost: 2018 - $225,780; 2017 - $225,461)</t>
  </si>
  <si>
    <t>Other bond securities, at fair value (See Note 6)</t>
  </si>
  <si>
    <t>Equity Securities:</t>
  </si>
  <si>
    <t>Common and preferred stock available for sale, at fair value (cost: 2017 - $1,305)</t>
  </si>
  <si>
    <t>Other common and preferred stock, at fair value (See Note 6)</t>
  </si>
  <si>
    <t>Mortgage and other loans receivable, net of allowance (portion measured at fair value: 2018 - $0; 2017 - $5)</t>
  </si>
  <si>
    <t>Other invested assets (portion measured at fair value: 2018 - $5,894; 2017 - $6,248)</t>
  </si>
  <si>
    <t>Short-term investments, including restricted cash of 2018 - $142; 2017 - $58 (portion measured at fair value: 2018 - $3,015; 2017 - $2,615)</t>
  </si>
  <si>
    <t>Total investments</t>
  </si>
  <si>
    <t>Cash</t>
  </si>
  <si>
    <t>Accrued investment income</t>
  </si>
  <si>
    <t>Premiums and other receivables, net of allowance</t>
  </si>
  <si>
    <t>Reinsurance assets, net of allowance</t>
  </si>
  <si>
    <t>Deferred income taxes</t>
  </si>
  <si>
    <t>Deferred policy acquisition costs</t>
  </si>
  <si>
    <t>Other assets, including restricted cash of $343 in 2018 and $317 in 2017 (portion measured at fair value: 2018 - $973; 2017 - $922)</t>
  </si>
  <si>
    <t>Separate account assets, at fair value</t>
  </si>
  <si>
    <t>Total assets</t>
  </si>
  <si>
    <t>Liabilities:</t>
  </si>
  <si>
    <t>Liability for unpaid losses and loss adjustment expenses</t>
  </si>
  <si>
    <t>Unearned premiums</t>
  </si>
  <si>
    <t>Future policy benefits for life and accident and health insurance contracts</t>
  </si>
  <si>
    <t>Policyholder contract deposits (portion measured at fair value: 2018 - $4,116; 2017 - $4,150)</t>
  </si>
  <si>
    <t>Other policyholder funds</t>
  </si>
  <si>
    <t>Other liabilities (portion measured at fair value: 2018 - $1,265; 2017 - $1,124)</t>
  </si>
  <si>
    <t>Long-term debt (portion measured at fair value: 2018 - $2,213; 2017 - $2,888)</t>
  </si>
  <si>
    <t>Separate account liabilities</t>
  </si>
  <si>
    <t>Total liabilities</t>
  </si>
  <si>
    <t>Contingencies, commitments and guarantees (see Note 11)</t>
  </si>
  <si>
    <t xml:space="preserve"> </t>
  </si>
  <si>
    <t>AIG shareholders' equity:</t>
  </si>
  <si>
    <t>Common stock, $2.50 par value; 5,000,000,000 shares authorized; shares issued: 2018 - 1,906,671,492 and 2017 - 1,906,671,492</t>
  </si>
  <si>
    <t>Treasury stock, at cost; 2018 - 1,040,062,063 shares; 2017 - 1,007,626,835 shares of common stock</t>
  </si>
  <si>
    <t>Additional paid-in capital</t>
  </si>
  <si>
    <t>Retained earnings</t>
  </si>
  <si>
    <t>Accumulated other comprehensive income (loss)</t>
  </si>
  <si>
    <t>Total AIG shareholders' equity</t>
  </si>
  <si>
    <t>Non-redeemable noncontrolling interests</t>
  </si>
  <si>
    <t>Total equity</t>
  </si>
  <si>
    <t>Total liabilities and equity</t>
  </si>
  <si>
    <t>Consolidated Balance Sheets (Parenthetical - assets and liabilities) - USD ($) $ in Millions</t>
  </si>
  <si>
    <t>Assets:</t>
  </si>
  <si>
    <t>Bonds available for sale, amortized cost</t>
  </si>
  <si>
    <t>Common and preferred stock available for sale, cost</t>
  </si>
  <si>
    <t>Mortgage and other loans receivable, portion measured at fair value</t>
  </si>
  <si>
    <t>Other invested assets, portion measured at fair value</t>
  </si>
  <si>
    <t>Short-term investments, restricted cash</t>
  </si>
  <si>
    <t>Short-term investments, portion measured at fair value</t>
  </si>
  <si>
    <t>Other assets, restricted cash</t>
  </si>
  <si>
    <t>Other assets, portion measured at fair value</t>
  </si>
  <si>
    <t>Policyholder contract deposits, portion measured at fair value</t>
  </si>
  <si>
    <t>Other liabilities, portion measured at fair value</t>
  </si>
  <si>
    <t>Long-term debt, portion measured at fair value</t>
  </si>
  <si>
    <t>Other assets</t>
  </si>
  <si>
    <t>Short-term investments</t>
  </si>
  <si>
    <t>Consolidated Balance Sheets (Parenthetical - equity) - $ / shares</t>
  </si>
  <si>
    <t>Common stock, par value (in dollars per share)</t>
  </si>
  <si>
    <t>Common stock, shares authorized</t>
  </si>
  <si>
    <t>Common stock, shares issued</t>
  </si>
  <si>
    <t>Treasury stock, shares of common stock</t>
  </si>
  <si>
    <t>Consolidated Statements of Income - USD ($) $ in Millions</t>
  </si>
  <si>
    <t>Dec. 31, 2016</t>
  </si>
  <si>
    <t>Revenues:</t>
  </si>
  <si>
    <t>Premiums</t>
  </si>
  <si>
    <t>Policy fees</t>
  </si>
  <si>
    <t>Net investment income</t>
  </si>
  <si>
    <t>Net realized capital losses:</t>
  </si>
  <si>
    <t>Total other-than-temporary impairments on available for sale securities</t>
  </si>
  <si>
    <t>Portion of other-than-temporary impairments on available for sale fixed maturity securities recognized in Other comprehensive income (loss)</t>
  </si>
  <si>
    <t>Net other-than-temporary impairments on available for sale securities recognized in net income (loss)</t>
  </si>
  <si>
    <t>Other realized capital gains (losses)</t>
  </si>
  <si>
    <t>Total net realized capital gains (losses)</t>
  </si>
  <si>
    <t>Other income</t>
  </si>
  <si>
    <t>Total revenues</t>
  </si>
  <si>
    <t>Benefits, losses and expenses:</t>
  </si>
  <si>
    <t>Policyholder benefits and losses incurred</t>
  </si>
  <si>
    <t>Interest credited to policyholder account balances</t>
  </si>
  <si>
    <t>Amortization of deferred policy acquisition costs</t>
  </si>
  <si>
    <t>General operating and other expenses</t>
  </si>
  <si>
    <t>Interest expense</t>
  </si>
  <si>
    <t>(Gain) loss on extinguishment of debt</t>
  </si>
  <si>
    <t>Net gain on sale of divested businesses</t>
  </si>
  <si>
    <t>Total benefits, losses and expenses</t>
  </si>
  <si>
    <t>Income (loss) from continuing operations before income tax expense</t>
  </si>
  <si>
    <t>Income tax expense:</t>
  </si>
  <si>
    <t>Current</t>
  </si>
  <si>
    <t>Deferred</t>
  </si>
  <si>
    <t>Income tax expense</t>
  </si>
  <si>
    <t>Income (loss) from continuing operations</t>
  </si>
  <si>
    <t>Income (loss) from discontinued operations, net of income tax expense</t>
  </si>
  <si>
    <t>Net income (loss)</t>
  </si>
  <si>
    <t>Less:</t>
  </si>
  <si>
    <t>Net income from continuing operations attributable to noncontrolling interests</t>
  </si>
  <si>
    <t>Net loss attributable to AIG</t>
  </si>
  <si>
    <t>Basic:</t>
  </si>
  <si>
    <t>Loss from discontinued operations</t>
  </si>
  <si>
    <t>Diluted:</t>
  </si>
  <si>
    <t>Weighted average shares outstanding:</t>
  </si>
  <si>
    <t>Basic</t>
  </si>
  <si>
    <t>Diluted</t>
  </si>
  <si>
    <t>Consolidated Statements of Comprehensive Income (Loss) - USD ($) $ in Millions</t>
  </si>
  <si>
    <t>CONSOLIDATED STATEMENTS OF COMPREHENSIVE INCOME (LOSS)</t>
  </si>
  <si>
    <t>Other comprehensive income (loss), net of tax</t>
  </si>
  <si>
    <t>Change in unrealized appreciation (depreciation) of fixed maturity securities on which other-than-temporary credit impairments were taken</t>
  </si>
  <si>
    <t>Change in unrealized appreciation (depreciation) of all other investments</t>
  </si>
  <si>
    <t>Change in foreign currency translation adjustments</t>
  </si>
  <si>
    <t>Change in retirement plan liabilities adjustment</t>
  </si>
  <si>
    <t>Change in fair value of liabilities under fair value option attributable to changes in own credit risk</t>
  </si>
  <si>
    <t>Other comprehensive income (loss)</t>
  </si>
  <si>
    <t>Comprehensive income (loss)</t>
  </si>
  <si>
    <t>Comprehensive income attributable to noncontrolling interests</t>
  </si>
  <si>
    <t>Comprehensive loss attributable to AIG</t>
  </si>
  <si>
    <t>Consolidated Statements of Equity - USD ($) $ in Millions</t>
  </si>
  <si>
    <t>Total</t>
  </si>
  <si>
    <t>Total AIG Shareholders' Equity</t>
  </si>
  <si>
    <t>Common Stock</t>
  </si>
  <si>
    <t>Treasury Stock</t>
  </si>
  <si>
    <t>Additional Paid-in Capital</t>
  </si>
  <si>
    <t>Retained Earnings</t>
  </si>
  <si>
    <t>Accumulated Other Comprehensive Income (Loss)</t>
  </si>
  <si>
    <t>Non redeemable Non-controlling Interests</t>
  </si>
  <si>
    <t>Balance at Dec. 31, 2015</t>
  </si>
  <si>
    <t>Increase (Decrease) in Stockholders' Equity</t>
  </si>
  <si>
    <t>Common stock issued under stock plans</t>
  </si>
  <si>
    <t>Purchase of common stock</t>
  </si>
  <si>
    <t>Net income (loss) attributable to AIG or other noncontrolling interests</t>
  </si>
  <si>
    <t>Dividends</t>
  </si>
  <si>
    <t>Current and deferred income taxes</t>
  </si>
  <si>
    <t>Net increase due to acquisitions and consolidations</t>
  </si>
  <si>
    <t>Contributions from noncontrolling interests</t>
  </si>
  <si>
    <t>Distributions to noncontrolling interests</t>
  </si>
  <si>
    <t>Other</t>
  </si>
  <si>
    <t>Balance at Dec. 31, 2016</t>
  </si>
  <si>
    <t>Balance at Dec. 31, 2017</t>
  </si>
  <si>
    <t>Cumulative effect of change in accounting principle, net of tax</t>
  </si>
  <si>
    <t>Balance at Dec. 31, 2018</t>
  </si>
  <si>
    <t>Consolidated Statements of Cash Flows $ in Millions</t>
  </si>
  <si>
    <t>Dec. 31, 2018USD ($)</t>
  </si>
  <si>
    <t>Dec. 31, 2017USD ($)</t>
  </si>
  <si>
    <t>Dec. 31, 2016USD ($)</t>
  </si>
  <si>
    <t>Cash flows from operating activities:</t>
  </si>
  <si>
    <t>(Income) loss from discontinued operations</t>
  </si>
  <si>
    <t>Noncash revenues, expenses, gains and losses included in income (loss):</t>
  </si>
  <si>
    <t>Net (gains) losses on sales of securities available for sale and other assets</t>
  </si>
  <si>
    <t>(Gains) losses on extinguishment of debt</t>
  </si>
  <si>
    <t>Unrealized losses in earnings - net</t>
  </si>
  <si>
    <t>Equity in loss from equity method investments, net of dividends or distributions</t>
  </si>
  <si>
    <t>Depreciation and other amortization</t>
  </si>
  <si>
    <t>Impairments of assets</t>
  </si>
  <si>
    <t>Changes in operating assets and liabilities:</t>
  </si>
  <si>
    <t>Insurance reserves</t>
  </si>
  <si>
    <t>Premiums and other receivables and payables - net</t>
  </si>
  <si>
    <t>Reinsurance assets and funds held under reinsurance treaties</t>
  </si>
  <si>
    <t>Capitalization of deferred policy acquisition costs</t>
  </si>
  <si>
    <t>Current and deferred income taxes - net</t>
  </si>
  <si>
    <t>Other, net</t>
  </si>
  <si>
    <t>Total adjustments</t>
  </si>
  <si>
    <t>Net cash provided by (used in) operating activities</t>
  </si>
  <si>
    <t>Sales or distribution of:</t>
  </si>
  <si>
    <t>Available for sale securities</t>
  </si>
  <si>
    <t>Other securities</t>
  </si>
  <si>
    <t>Other invested assets</t>
  </si>
  <si>
    <t>Divested businesses, net</t>
  </si>
  <si>
    <t>Maturities of fixed maturity securities available for sale</t>
  </si>
  <si>
    <t>Principal payments received on and sales of mortgage and other loans receivable</t>
  </si>
  <si>
    <t>Purchases of:</t>
  </si>
  <si>
    <t>Mortgage and other loans receivable</t>
  </si>
  <si>
    <t>Acquisition of businesses, net of cash and restricted cash acquired</t>
  </si>
  <si>
    <t>Net change in short-term investments</t>
  </si>
  <si>
    <t>Net cash provided by (used in) investing activities</t>
  </si>
  <si>
    <t>Proceeds from (payments for)</t>
  </si>
  <si>
    <t>Policyholder contract deposits</t>
  </si>
  <si>
    <t>Policyholder contract withdrawals</t>
  </si>
  <si>
    <t>Issuance of long-term debt</t>
  </si>
  <si>
    <t>Repayments of long-term debt</t>
  </si>
  <si>
    <t>Dividends paid</t>
  </si>
  <si>
    <t>Net cash provided by (used in) financing activities</t>
  </si>
  <si>
    <t>Effect of exchange rate changes on cash and restricted cash</t>
  </si>
  <si>
    <t>Net increase (decrease) in cash and restricted cash</t>
  </si>
  <si>
    <t>Cash and restricted cash at beginning of year</t>
  </si>
  <si>
    <t>Change in cash of businesses held for sale</t>
  </si>
  <si>
    <t>Cash and restricted cash at end of year</t>
  </si>
  <si>
    <t>Supplementary Disclosure of Consolidated Cash Flow Information - USD ($) $ in Millions</t>
  </si>
  <si>
    <t>Cash Equivalents, Restricted Cash and Restricted Cash Equivalents:</t>
  </si>
  <si>
    <t>Restricted cash included in Short-term investments</t>
  </si>
  <si>
    <t>Restricted cash included in Other assets</t>
  </si>
  <si>
    <t>Total cash and restricted cash shown in the Consolidated Statements of Cash Flows</t>
  </si>
  <si>
    <t>Cash paid during the period for:</t>
  </si>
  <si>
    <t>Interest</t>
  </si>
  <si>
    <t>Taxes</t>
  </si>
  <si>
    <t>Non-cash investing/financing activities:</t>
  </si>
  <si>
    <t>Interest credited to policyholder contract deposits included in financing activities</t>
  </si>
  <si>
    <t>United Guaranty Corporation</t>
  </si>
  <si>
    <t>Non-cash consideration received from sale</t>
  </si>
  <si>
    <t>BASIS OF PRESENTATION</t>
  </si>
  <si>
    <t xml:space="preserve">1 . Basis of Presentation American International Group, Inc. (AIG) is a leading global insurance organization serving customers in more than 80 countries and jurisdictions. AIG companies serve commercial and individual customers through one of the most extensive worldwide property -casualty networks of any insurer. In addition, AIG companies are leading providers of life insurance and retirement services in the United States. AIG Common Stock, par value $ 2.50 per share (AIG Common Stock), is listed on the New York Stock Exchange (NYSE: AIG). On December 3, 2018, AIG’s Common Stock was voluntarily delisted from the Tokyo Stock Exchange. Unless the context indicates otherwise, the terms “AIG,” “we,” “us” or “our” mean American International Group, Inc. and its consolidated subsidiaries and the term “AIG Parent” means American International Group, Inc. and not any of its consolidated subsidiaries. The consolidated financial statements include the accounts of A IG Parent, our controlled subsidiaries (generally through a greater than 50 percent ownership of voting rights and voting interests), and variable interest entities (VIEs) of which we are the primary beneficiary. Equity investments in e ntities that we do not consolidate, including corporate entities in which we have significant influence and partnership and partnership-like entities in which we have more than minor influence over the operating and financial policies, are accounted for un der the equity method unless we have elected the fair value option. Certain of our foreign subsidiaries included in the Consolidated Financial Statements report on fiscal-period ending November 30. The effect on our consolidated financial condition and res ults of operations of all material events occurring at these subsidiaries through the date of each of the periods presented in these Consolidated Financial Statements has been considered for adjustment and/or disclosure. The accompanying consolidated fina ncial statements have been prepared in accordance with accounting principles generally accepted in the United States (GAAP). All material intercompany accounts and transactions have been eliminated. Acquisition of Businesses Validus On July 18, 2018, we co mpleted the purchase of Validus Holdings, Ltd. (Validus), a leading provider of reinsurance, primary insurance, and asset management services, for $5.5 billion in cash. The results of Validus following the date of the acquisition are included in our Genera l Insurance segment starting in the third quarter of 2018. Our North America results include the results of Validus Reinsurance, Ltd. and Western World Insurance Group, Inc., while our International results include the results of Talbot Holdings Ltd. For a dditional information relating to the acquisition of Validus, see Note 4 . Glatfelter On November 6, 2018 AIG completed the purchase of Glatfelter Insurance Group, a full-service broker and insurance company providing services for specialty programs and retail operations. Ellipse On December 31, 2018, AIG Life Ltd., a U.K . AIG Life and Retirement company, completed the acquisition of Ellipse, a specialist provider of group life risk protection in the U.K . Sales of Businesses Sale of Certain Insurance Subsidiary Operations to Fairfax On October 18, 2016, we entered into an agreement to sell certain insurance operations to Fairfax Financial Holdings L imited (Fairfax). The agreement included the sale of our subsidiary operations in Argentina, Ch ile, Colombia, Uruguay, Venezuela and Turkey. Fairfax acquired renewal rights for the portfolios of local business written by our operations in Bulgaria, the Czech Republic, Hungary, Poland, Romania and Slovakia, and assume certain of our operating assets and employees. Substantially all of the operations and renewal rights that we agreed to sell to Fairfax were sold by December 31, 2017. AIG Fuji Life Insurance On November 14, 2016, we entered into an agreement to sell Fuji Life to FWD Group, the insuranc e arm of Pacific Century Group. Total cash consideration to us was approximately $333 million. The transaction closed on April 30, 2017. United Guaranty On December 31, 2016, we sold our 100 percent interest in U nited G uaranty C orporation (United Guaranty ) and certain related affiliates to Arch Capital Group Ltd. (Arch) for total consideration of $3.3 billion, consisting of $2.2 billion of cash and approximately $1.1 billion of newly issued Arch convertible non-voting common-equivalent preferred stock and reported a pre-tax gain of approximately $697 million . We also received $261 million in pre-closing dividends from United Guaranty in the fourth quarter of 2016. However, due to pending regulatory approvals, United Guaranty Asia was not included in the Dec ember 31, 2016 closing and $40 million of cash consideration was retained by Arch. The sale of United Guaranty Asia was completed on July 1, 2017 and we received the $40 million cash proceeds. In the first quarter of 2018, we sold our remaining interest in Arch, which we received as part of the consideration for selling United Guaranty to Arch in 2016. Concurrent with the closing, we entered into reinsurance agreements with Arch, including an amended and restated 50 percent quota share reinsurance agreement and an aggregate excess of loss reinsurance agreement, pursuant to which we will continue to be exposed to certain United Guaranty policies written between 2009 and 2016. Ascot On September 16, 2016, we entered into an agreement to sell our 20 percent interest in Ascot Underwriting Holdings Ltd. and our 100 percent interest in the related syndicate-funding subsidiary Ascot Corporate Name Ltd. to Canada Pension Plan Investment Board (CPPIB). Total consideration for th e transaction was $1.1 billion resulting in a pre-tax gain of approximately $162 million attributable to AIG’s controlling interest, inclusive of CPPIB’s recapitalization of Syndicate 1414’s Funds at Lloyd’s (FAL) capital requirements. The transaction clos ed on November 18, 2016, and we received approximately $244 million in net cash proceeds. Korea Fund On November 17, 2016, an AIG sponsored Fund (the Korea Fund), completed the sale of mixed-use commercial complex in Seoul, South Kor ea commonly known as th e Seoul I nternational Finance Center to Brookfield Properties for a total consideration of $2.5 b illion , of which $1.2 billion was used to repay the fund’s debt. The sale resulted in a pr e- ta x g a in o f $1. 1 b i ll i o n incl u de d in Othe r Income, of which $464 mi llion was attributable to AIG’s controlling interest . NSM On August 31, 2016, we sold our controlling interest in NSM Insurance Group LLC (NSM), a managing general agent to ABRY Partners, a private equity firm, for consideration of $201 million resulting in a pre-tax gain of approximately $105 million in the third quarter of 2016. We retained an equity interest in a newly formed joint venture, which we subsequently sold on May 11, 2018 to White Mountains Catskill Holdings, Inc. We will continue to provide underwriting capacity to NSM. Non-controlling interest in Fortitude On November 13 , 2018, we completed the sale of a 19.9 percent ownership interest in Fortitude Holdings to TCG , an affiliate of The Carlyle Group L.P. (Carlyle). Fortitude Holdings owns 1 00 percent of the outstanding common shares of Fortitude Re and AIG has an 80.1 percent ownership interest in Fortitude Holdings. We received $381 million in cash and will receive up to $95 million of deferred compensation which is subject to certain purch ase price adjustments. To the extent we do not receiv e all or a portion of the planned d istribution s within 18 months of the Fortitude Re Closing, TCG will pay us up to an additional $100 million. In connection with the sale, we agreed to certain investmen t commitment targets into various Carlyle strategies and to certain minimum investment management fee payments within thirty-six months following the closing. We also will be required to pay a proportionate amount of an agreed make-whole fee to the extent we fail to satisfy such investment commitment targets. 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liability for unpaid losses and loss adjustment expenses (loss reserves); reinsura nce assets; valuation of future policy benefit liabilities and timing and extent of loss recognition; valuation of liabilities for guaranteed benefit features of variable annuity products; valuation of embedded derivatives for fixed index annuity and life products; estimated gross profits to value deferred policy acquisition costs for investment-oriented products; impairment charges, including other-than-temporary impairments on available for sale securities, impairments on other invested assets, including investments in life settlements, and goodwill impairment; allowances for loan losses; liability for legal contingencies; fair value measurements of certain financial assets and liabilities; and income tax assets and liabilities, including recoverability o f our net deferred tax asset and the predictability of future tax operating profitability of the character necessary to realize the net deferred tax asset and estimates associated with the Tax Ac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 Out of Period Adjustments For the year ended December 31, 2018, our results include out of period adjustments relating to prior periods that decreased net i ncome attributable to AIG by $77 million, and decreased Income from continuing operat ions before income taxes by $98 million. The out of period adjustments are primarily related to decreases in deferred policy acquisition costs and increases in policyholder contract deposits. We determined that these adjustments were not material to the current year or to an y previously reported annual financial statements. Had these adjustments been recorded in their appropriate periods, Net income attributable to AIG for the years ended December 31, 2017, and December 31, 2016 would have increased by $95 million, and by $117 million, respectively. For the year ended December 31, 2016, we recorded out of period adjustments relating to prior years that increased Net loss attributable to AIG by $174 million and increased Loss from continuing operations before income taxes by $57 million. The out of period adjustments are primarily related to income tax liabilities and ceded loss adjustment expenses. </t>
  </si>
  <si>
    <t>SUMMARY OF SIGNIFICANT ACCOUNTING POLICIES</t>
  </si>
  <si>
    <t>2 . Summary of Significant Accounting Policies The following table identifies our significant accounting policies presented in other Notes to these Consolidated Financial Statements, with a reference to the Note where a detailed description can be found: Note 6 . Investments Fixed maturity and equity securities Other invested assets Short-term investments Net investment income Net realized capital gains (losses) Other-than-temporary impairments Note 7 . Lending Activities Mortgage and other loans receivable – net of allowance Note 8 . Reinsurance Reinsurance assets – net of allowance Retroactive reinsurance Note 9 . Deferred Policy Acquisition Costs Deferred policy acquisition costs Amo rtization of deferred policy acquisition costs Note 10 . Variable Interest Entities Note 11 . Derivatives and Hedge Accounting Derivative assets and liabilities, at fair value Note 12 . Goodwill and Other Intangible Assets Note 13 . Insurance Liabilities Liability for unpaid losses and loss adjustment expenses Discounting of reserves Future policy benefits Policyholder contract deposits Other policyholder funds Note 14 . Variable Life and Annuity Contracts Note 15 . Debt Long-term debt Note 16 . Contingencies, Commitments and Guarantees Legal contingencies Note 18 . Earnings Per Share Note 23 . Income Taxes Other significant accounting policies Premiums for short-duration contracts are recorded as written on the inception date of the policy. Premiums are earned primarily on a pro rata basis over the term of the related coverage. Sales of extended services contracts are reflected as premi ums written and earned on a pro rata basis over the term of the related coverage. In addition, certain miscellaneous income is included as premiums written and earned. The reserve for unearned premiums includes the portion of premiums written relating to the unexpired terms of coverage. Reinsurance premiums are typically earned over the same period as the underlying policies or risks covered by the contract. As a result, the earnings pattern of a reinsurance contract may extend up to 24 months, reflecting the inception dates of the underlying policies throughout the year. Reinsurance premiums ceded under prospective reinsurance agreements are recognized as a reduction in revenues over the period the reinsurance coverage is provided in proportion to the risks to which the premiums relate. Reinsurance premiums for assumed business are estimated based on information received from brokers, ceding companies and reinsureds. Any subsequent differences that arise regarding such estimates are re corded in the periods in which they are determined. Premiums for long-duration insurance products and life contingent annuities are recognized as revenues when due. Estimates for premiums due but not yet coll ected are accrued. Policy fees represent fees r ecognized from universal life and investment-type products consisting of policy charges for the cost of insurance, policy administration charges, surrender charges and amortization of unearned revenue reserves. Policy fees are recognized as revenues in the period in which they are assessed against policyholders, unless the fees are designed to compensate AIG for services to be provided in the future. Fees deferred as unearned revenue are amortized in relation to the incidence of expected gross profits to b e realized over the estimated lives of the contracts, similar to DAC. Other income includes advisory fee income from the Life and Retirement broker dealer business, as well as legal recoveries of $ 11 million, $ 27 m illion and $ 44 million from legacy crisis and other matters in 2018 , 2017 and 2016 , respectively. Other income from our Other Operations category consists of the following: Changes in fair value relat ing to financial assets and liabilities for which the fair value option has been elected. Interest income and related expenses, including amortization of premiums and accretion of discounts on bonds with changes in the timing and the amount of expected principal and interest cash flows reflected in the yield, as applicable. Dividend income from common and preferred stock and earnings distributions from other investments. Changes in the fair value of other securities sold but not yet purchased, futures, h ybrid financial instruments, securities purchased under agreements to resell, and securities sold under agreements to repurchase. Income earned on real estate based investments and related realized gains and losses from sales, property level impairments an d financing costs. Exchange gains and losses resulting from foreign currency transactions. Earnings from private equity funds and hedge fund investments accounted for under the equity method. Changes in the fair value of derivatives at AIG Financial Products Corp. and related subsidiaries (collectively AIGFP). Cash represents cash on hand and non-interest-bearing demand deposits. Short-term investments consist of interest -bearing cash equivalents, time deposits, securities purchased under agreements t o resell, and investments, such as commercial paper, with original maturities within one year from the date of purchase. Premiums and other receivables – net of allowance include premium balances receivable, amounts due from agents and brokers and policyho lders, trade receivables for the Direct Investment book (DIB) and Global Capital Markets (GCM) and other receivables. Trade receivables for GCM include cash collateral posted to derivative counterparties that is not eligible to be netted against derivative liabilities. The allowance for doubtful accounts on premiums and other receivables was $ 216 million and $ 236 million at December 31, 2018 and 2017 , respectively. Other assets consi st of sales inducement assets, prepaid expenses, deposits, other deferred charges, real estate, other fixed assets, capitalized software costs, goodwill, intangible assets other than goodwill, restricted cash and derivative assets. We offer sales inducemen ts which include enhanced crediting rates or bonus payments to contract holders (bonus interest) on certain annuity and investment contract products. Sales inducements provided to the contract holder are recognized in Policyholder contract deposits in the Consolidated Balance Sheets. Such amounts are deferred and amortized over the life of the contract using the same methodology and assumptions used to amortize DAC (see Note 9 herein) . To qualify for such accounting treatment, the bonus interest must b e explicitly identified in the contract at inception. We must also demonstrate that such amounts are incremental to amounts we credit on similar contracts without bonus interest, and are higher than the contract’s expected ongoing crediting rates for perio ds after the bonus period. The deferred bonus interest and other deferred sales inducement assets totaled $ 752 million and $ 738 million at December 31, 2018 and 2017 , respectively. The amortizati on expense associated with these assets is reported within Interest credited to policyholder account balances in the Consolidated Statements of Income. Such amortization expense totaled $ 156 million, $ 94 million and $ 77 million for the years ended December 31, 2018 , 2017 and 2016 , respectively. The cost of buildings and furniture and equipment is depreciated principally on the straight-line basis over th eir estimated useful lives (maximum of 40 years for buildings and 10 years for furniture and equipment). Expenditures for maintenance and repairs are charged to income as incurred and expenditures fo r improvements are capitalized and depreciated. We periodically assess the carrying amount of our real estate for purposes of determining any asset impairment. Capitalized software costs, which represent costs directly related to obtaining, developing or u pgrading internal use software, are capitalized and amortized using the straight-line method over a period generally not exceeding five years. 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 able value wrap funding agreements, although the majority of stable value wrap sales are measured based on the notional amount included in assets under management and do not include the receipt of funds. For a more detailed discussion of separate accou nts see Note 14 herein . Other liabilities consist of other funds on deposit, other payables, securities sold under agreements to repurchase, securities sold but not yet purchased, derivative liabilities and deferred gains on retroactive reinsuranc e agreements . We have entered into certain insurance and reinsurance contracts, primarily in our General Insurance companies, that do not contain sufficient insurance risk to be accounted for as insurance or reinsurance. Accordingly, the premiums received on such contracts, after deduction for certain related expenses, are recorded as deposits within Other liabilities in the Consolidated Balance Sheets. Net proceeds of these deposits are invested and generate Net investment income. As amounts are paid, cons istent with the underlying contracts, the deposit liability is reduced. Also included in Other liabilities are trade payables for the DIB and GCM, which include option premiums received and payables to counterparties that relate to unrealized gains and los ses on futures, forwards, and options and balances due to clearing brokers and exchanges. Trade payables for GCM also include cash collateral received from derivative counterparties that contractually cannot be netted against derivative assets. Securities sold but not yet purchased represent sales of securities not owned at the time of sale. The obligations arising from such transactions are recorded on a trade-date basis and carried at fair value. Fair values of securities sold but not yet purchased are ba sed on current market prices. 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AIG shareholders’ equity. Income s 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The adjustments resulting from translation of financial statements of foreign entiti es operating in highly inflationary economies are recorded in income. Non-redeemable noncontrolling interest is the portion of equity (net assets) in a subsidiary not attributable, directly or indirectly, to a parent. Acco unting Standards Adopted During 2 018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We adopted the standard using the modified retrospective approach on its required effective date of January 1, 2018. Our analysis of revenues indicated that substantially all of our revenues were from sources excluded from the scope of the standard. For those revenue sources within the scope of the standard, there were no material changes in the timing or measurement of revenues based upon the guidance. As substantially all of our revenue sources were excluded from the scope of the standard, the adoption of the standard did not have a material impact on our reported consolidated financial condition, results of operati ons, cash flows or required disclosures. Recognition and Measurement of Financial Assets and Financial Liabilities In January 2016, the FASB issued an accounting standard that requires equity investments that do not follow the equity method of accounting o r are not subject to consolidation to be measured at fair value with changes in fair value recognized in earnings, while financial liabilities for which fair value option accounting has been elected, changes in fair value due to instrument-specific credit risk are presented separately in other comprehensive income. The standard allows the election to record equity investments without readily determinable fair values at cost, less impairment, adjusted for subsequent observable price changes with changes in t he carrying value of the equity investments recorded in earnings. The standard also updates certain fair value disclosure requirements for financial instruments carried at amortized cost. We adopted the standard on its effective date of January 1, 2018 usi ng the modified retrospective approach. The impact of the adoption is primarily related to the reclassification of unrealized gains of equity securities resulting in a net decrease to beginning Accumulated other comprehensive income and a corresponding net increase to beginning Retained earnings of $824 million. Classification of Certain Cash Receipts and Cash Payments In August 2016, the FASB issued an accounting standard that addresses diversity in how certain cash receipts and cash payments are prese nted and classified in the statement of cash flows. The amendments provide clarity on the treatment of eight specifically defined types of cash inflows and outflows. We adopted the standard retrospectively on its effective date of January 1, 2018. The sta ndard addresses presentation in the statement of cash flows only and did not have a material impact on our reported consolidated financial condition, results of operations or required disclosures. Intra-Entity Transfers of Assets Other than Inventory In October 2016, the FASB issued an accounting standard that requires an entity to recognize the income tax consequences of an intra-entity transfer of an asset other than inventory when the transfer occurs, rather than when the asset is sold to a third part y. We adopted the standard on its effective date of January 1, 2018 using a modified retrospective approach. The adoption of this standard did not have a material impact on our reported consolidated financial condition, results of operations, cash flows or required disclosures. Restricted Cash In November 2016, the FASB issued an accounting standard that provides guidance on the presentation of restricted cash in the Statement of Cash Flows. Entities are required to explain the changes during a reportin g period in the total of cash, cash equivalents, and amounts generally described as restricted cash or restricted cash equivalents in the statement of cash flows. We adopted the standard retrospectively on its effective date of January 1, 2018. The stand ard addresses presentation of restricted cash in the Consolidated Statement of Cash Flows only and had no impact on our reported consolidated financial condition, results of operations or required disclosures. Gains and Losses from the Derecognition of Non financial Assets In February 2017, the FASB issued an accounting standard that clarifies the scope of the derecognition guidance for the sale, transfer and derecognition of non-financial assets to noncustomers that aligns with the new revenue recognition p rinciples. The standard also adds new accounting for partial sales of nonfinancial assets (including real estate) that requires an entity to derecognize a nonfinancial asset when it 1) ceases to have a controlling financial interest in the legal entity th at holds the asset based on the consolidation model and 2) transfers control of the asset based on the revenue recognition model. We adopted this standard on its effective date of January 1, 2018 using the modified retrospective approach. Based on our evaluation, the adoption of this standard did not have a material impact on our reported consolidated financial condition, results of operations, cash flows or required disclosures. Improving the Presentat ion of Net Periodic Pension and Postretirement Benefit Cost In March 2017, the FASB issued an accounting standard that requires entities to report the service cost component of net periodic pension and postretirement benefit costs in the same line item as other compensation costs arising from services rendered by the pertinent employees during the period. The other components of net periodic benefit costs are required to be separately presented in the income statement. The amendments also allow only the ser vice cost component to be eligible for capitalization when applicable. We adopted this standard on its effective date of January 1, 2018. The standard primarily addresses the presentation of the service cost component of net periodic benefit costs in the income statement. AIG’s U.S. pension plans are frozen and no longer accrue benefits, which are reflected as service costs. Therefore, the standard did not have a material impact on our reported consolidated financial condition, results of operations, cash flows or required disclosures. Modification of Share-Based Payment Awards In May 2017, the FASB issued an accounting standard that provides guidance about which changes to the terms or conditions of a share-based payment award require an entity to apply modification accounting. We prospectively adopted this standard on its ef fective date of January 1, 2018 and the standard did not have a material impact on our reported consolidated financial condition, results of operations, cash flows or required disclosures. Reclassification of Certain Tax Effects from Accumulated Other Comprehensive Income In February 2018, the FASB issued an accounting standard that allows the optional reclassification of stranded tax effects within accumulated other comprehensive income to retained earnings that arise due to the enactment of the Tax Cuts and Jobs Act of 2017 (Tax Act). The amount of the reclassification would reflect the impact of the change in the U.S. federal corporate income tax rate on the gross deferred tax amounts and related valuation allowances, if any, at the date of enac tment of the Tax Act and other income tax effects of the Tax Act on items remaining in accumulated other comprehensive income. We adopted the standard effective January 1, 2018. The impact of the adoption of the standard resulted in an increase to beginnin g Accumulated other comprehensive income and a corresponding decrease to beginning Retained earnings of $248 million. For more information on the adoption of the Tax Act, see Note 23 . Future Application of Accounting Standards Leases In February 2016, the FASB issued an accounting standard that will require lessees with lease terms of more than 12 months to recognize a right of use asset and a corresponding lease liability on their balance sheets. For income statement purposes, the FASB retained a dual model, requiring leases to be classified as either operating leases or finance leases. Lessor accounting remained largely the same, with the exception of certain specified changes. The s tandard is effective for annual periods beginning after December 15, 2018, and interim periods within those years, using a modified retrospective approach, and provides for certain practical expedients in transition. During 2018, the FASB issued several amendments and targeted improvements to ea se with the application of the s tandard, including the addition of a tran sition approach that gives the C omp any the option of applying the s tandard at either the beginning of the earliest comparative period present ed or the beginning of the period of adoption. We plan to adopt the standard on its effective date of January 1, 2019, by recognizing a cumulative-effect adjustment to the opening balance of retained earnings for leases existing at the date of adoption . We will also elect certain practical expedients that allow us not to reassess existing leases under the new guidance. Based on our analysis, the vast majority of the Company’s lease obligation pertained to real estate utilized in the operation of our bu sinesses. Consequently, the primary impact of adoption will result in the recognition of a right of use asset and a lease liability for operating leases pertaining to our real estate portfolio that are expected to represent less than one percent of the Com pany’s Total Assets and Total Liabilities, respectively. We do not expect the standard to have a material effect on our reported consolidated financial condition, results of operations, cash flows or required disclosures. See Note 16, Contingencies, Commit ments and Guarantees for additional information. Financial Instruments - Credit Losses In June 2016, the FASB issued an accounting standard that will change how entities account for credit losses for most financial assets, trade receivables and reinsurance receivables. The standard will replace the existing incurred loss impairment model with a new “current expected credit loss model” that generally will result in earlier recognition of credit losses. The standard will apply to financial assets subject to credit losses, including loans measured at amortized cost, reinsurance receivables and certain off-balance sheet credit exposures. Additionally, the impairment of available-for-sale debt securities, including purchased credit deteriorated securities, are subject to the new guidance and will be measured in a similar manner, except that losses will be recognized as allowances rather than reductions in the amortized cost of the securities. The standard will also require additional information to be disclose d in the footnotes. We plan to adopt the standard on its effective date of January 1, 2020. We are continuing to develop our implementation plan to adopt the standard and are assessing the impact of the standard on our reported consolidated financial con dition, results of operations, cash flows and required disclosures. While we expect an increase in our allowances for credit losses for the financial instruments within scope of the standard, given the objective of the new standard, the amount of any chan ge will be dependent on our portfolios’ composition and quality at the adoption date as well as economic conditions and forecasts at that time. Simplifying the Test for Goodwill Impairment In January 2017, the FASB issued an accounting standard that elimi nates the requirement to calculate the implied fair value of goodwill, through a hypothetical purchase price allocation, to measure a goodwill impairment charge. Instead, entities will record an impairment charge based on the excess of a reporting unit’s c 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The standard is effective on January 1, 2020, with early adoption permitted. We are evaluating the timing of our adoption. Any impact of the standard will be dependent on the market conditions of the reporting un its at the time of adoption. Premium Amortization on Purchased Callable Debt Securities In March 2017, the FASB issued an accounting standard that shortens the amortization period for certain callable debt securities held at a premium by requiring the prem ium to be amortized to the earliest call date. The standard does not require an accounting change for securities held at a discount, which continue to be amortized to maturity. We plan to adopt the standard retrospectively on its effective date of Janua ry 1, 2019. We do not expect the standard to have a material impact on our reported consolidated financial condition, results of operations, cash flows or required disclosures. Derivatives and Hedging In August 2017, the FASB issued an accounting standard that improves and expands hedge accounting for both financial and commodity risks. The provisions of the amendment are intended to better align the accounting with an entity’s risk management activities, enhance the transparency on how the economic results are presented in the financial statements and the footnote, and simplify the application of hedge accounting treatment. The standard is effective on January 1, 2019, with early adoption permitted. We will adopt the standard on its effective date. The stan dard’s impact is not material to our reported consolidated financial condition, results of operations, cash flows and required disclosures. Targeted Improvements to the Accounting for Long-Duration Contracts In August 2018, the FASB issued an ac counting standard update with the objective of making targeted improvements to the existing recognition, measurement, presentation, and disclosure requirements for long-duration contracts issued by an insurance entity. The standard prescribes significant a nd comprehensive changes to recognition, measurement, presentation and disclosure as summarized below: Requires the review and if necessary update of future policy benefit assumptions at least annually for traditional and limited pay long duration contract s, with the recognition and separate presentation of any resulting re-measurement gain or loss (except for discount rate changes as noted below) in the income statement. Requires the discount rate assumption to be updated at the end of each reporting perio d using an upper medium grade (low-credit risk) fixed income instrument yield that maximizes the use of observable market inputs and recognizes the impact of changes to discount rates in other comprehensive income. Simplifies the amortization of deferred a cquisition costs (DAC) to a constant level basis over the expected term of the related contracts with adjustments for unexpected terminations, but no longer requires an impairment test. Requires the measurement of all market risk benefits associated with deposit (or account balance) contracts at fair value through the income statement with the exception of instrument-specific credit risk changes, which will be recognized in other comprehensive income. Increased disclosures of disaggregated roll-forwards of policy benefits, account balances, market risk benefits, separate account liabilities and information about significant inputs, judgments and methods used in measurement and changes thereto and impact of those changes. We plan to adopt the standard on its effective date of January 1, 2021. We are evaluating the method of adoption and impact of the standard on our reported consolidated financial condition, results of operations, cash flows and required disclosures. The adoption of this standard is expected to have a significant impact on our consolidated financial condition, results of operations, cash flows and required disclosures, as well as systems, processes and controls.</t>
  </si>
  <si>
    <t>SEGMENT INFORMATION</t>
  </si>
  <si>
    <t xml:space="preserve">3 . Segment Information We report our results of operations consistent with the manner in which our chief operating decision makers review the business to assess performance and allocate resources , as follows: General Insurance General Insurance business is presented as two operating segments: North America — consists of insurance businesses in the United States, Canada and Bermuda. This also includes the results of Validus Reinsurance, Ltd. and Western World Insurance Group, Inc. as of the acqui sition date. International — consists of insurance businesses in Japan, the United Kingdom, Europe, Asia Pacific, Latin America, Puerto Rico, Australia, the Middle East and Africa. This also includes the results of Talbot Holdings, Ltd. as of the acquisit ion date. Results are presented before internal reinsurance transactions. North America and International operating segments consist of the following products: – Commercial Lines — consists of Liability, Financial Lines, Property and Special Risks. – Pe rsonal Insurance — consists of P ersonal Lines and Accident and Health. Life and Retirement Life and Retirement business is presented as four operating segments: Individual Retirement — consists of fixed annuities, fixed index annuities, variable annuities and retail mutual funds. Group Retirement — consists of group mutual funds, group fixed annuities, group variable annuities, individual annuity and investment products, financial planning and advisory services. Life Insurance — primary products in the U.S. include term life and universal life insurance. International operations include distribution of life and health products in the UK and Ireland. Institutional Markets — consists of stable value wrap products, structured sett lement and pension risk transfer annuities, corporate- and bank-owned life insurance and guaranteed investment contracts (GICs). Other Operations Other Operations category consists of: Income from assets held by AIG Parent and other corporate subsidiaries. General operating expenses not attributable to specific reporting segments. Interest expense. Blackboard — a subsidiary focused on delivering commercial insurance solutions using digital technology, data analytics and automation. United Guaranty — Mortgag e insurance protects mortgage lenders and investors against the increased risk of borrower default related to high loan-to-value mortgages. The sale of this business was completed on December 31, 2016. Fuji Life — consists of term insurance, life insuran ce, endowment policies and annuities. The sale of this business was completed on April 30, 2017. Legacy Portfolio Legacy Portfolio represents exited or discontinued product lines, policy forms or distribution channels. Effective February 2018, our Bermuda domiciled composite reinsurer, Fortitude Reinsurance Company Ltd. (Fortitude Re), formerly known as DSA Reinsurance Company, Ltd., is included in our Legacy Portfolio. Legacy Life and Retirement Run-Off Lines — Reserves consist of certain structured settle ments, pension risk transfer annuities and single premium immediate annuities written prior to April 2012. Also includes exposures to whole life, long-term care and exited accident &amp; health product lines. Legacy General Insurance Run-Off Lines — Reserves consist of excess workers’ compensation, environmental exposures and exposures to other products within General Insurance that are no longer actively marketed. Also includes the remaining reserves in Eaglestone Reinsurance Company (Eaglestone). Legacy I nvestments — Includes investment classes that we have placed into run-off including holdings in direct investments as well as investments in global capital markets and global real estate. On December 31, 20 16, we completed the sale of United Guaranty to Ar ch. See Note 1 for a further discussion. In the second quarter of 2015, a United Guaranty subsidiary and certain of our General Insurance companies entered into a 50 percent quota share reinsurance agreement whereby the United Guaranty subsidiary (1 ) ceded 50 percent of the risk relating to policies written in 2014 that were current as of January 1, 2015 and (2) ceded 50 percent of the risk relating to all policies written in 2015 and 2016, each in exchange for a 30 percent ceding commission and reim bursements of 50 percent of the losses and loss adjustment expenses incurred on covered policies. Beginning in the third quarter of 2016, the effect of this intercompany reinsurance arrangements is included in the results of Property and Special Risks and Other Operations for all periods presented. Previously, this arrangement was eliminated for purposes of segment reporting. Concurrent with the closing of the sale of United Guaranty, we amended and restated this arrangement and expect the results of this a rrangement to continue to be reported in Property and Special Risks. Investment income of the General Insurance companies is attributed to the North America and International operating segments based on an internal investment income allocation model. The m odel estimates investable funds based primarily on loss reserves and unearned premiums. Investment income of the Life and Retirement companies is attributed to the Individual Retirement, Group Retirement, Life Insurance and Institutional Markets operating segments as well as the Legacy Life and Retirement Run-Off Lines based on invested assets in segregated product line portfolios; income from invested assets in excess of liabilities is allocated to product lines based on internal capital estimates. We evaluate segment performance based on adjusted revenues and adjusted pre-tax income (loss). Adjusted revenues and adjusted pre-tax income (loss) are derived by excluding certain items from total revenues and net income (loss) attributable to AIG, respectiv ely. For the items excluded from adjusted revenues and adjusted pre-tax income (loss) see the table below. The following table presents AIG’s continuing operations by operating segment: Net Adjusted Total Investment Interest Amortization Pre-Tax (in millions) Revenues Income Expense of DAC Income (Loss) 2018 General Insurance North America $ 14,619 $ 2,305 $ - $ 1,859 $ (8) International 15,554 363 - 2,737 (461) Total General Insurance 30,173 2,668 - 4,596 (469) Life and Retirement Individual Retirement 5,338 3,827 82 630 1,681 Group Retirement 2,891 2,172 42 95 933 Life Insurance 4,007 1,137 25 (50) 330 Institutional Markets 1,900 786 13 5 246 Total Life and Retirement 14,136 7,922 162 680 3,190 Other Operations 636 45 1,066 10 (1,584) Legacy Portfolio 3,039 2,325 30 105 213 AIG Consolidation and elimination (171) (232) 85 - 59 Total AIG Consolidated adjusted revenues and adjusted pre-tax income $ 47,813 $ 12,728 $ 1,343 $ 5,391 $ 1,409 Reconciling Items from adjusted pre-tax income to pre-tax income (loss): Changes in fair value of securities used to hedge guaranteed living benefits (128) (128) - - (154) Changes in benefit reserves and DAC, VOBA and SIA related to net realized capital gains - - - (5) 6 Other income (expense) - net (53) - - - - Loss on extinguishment of debt - - - - (7) Net realized capital losses * (254) (124) (34) - (193) Income from divested businesses - - - - 38 Non-operating litigation reserves and settlements 11 - - - (19) (Unfavorable) favorable prior year development and related amortization changes ceded under retroactive reinsurance agreements - - - - (675) Net loss reserve discount benefit (charge) - - - - 371 Pension expense related to a one-time lump sum payment to former employees - - - - - Integration and transaction costs associated with acquired businesses - - - - (124) Restructuring and other costs - - - - (395) Revenues and Pre-tax income (loss) $ 47,389 $ 12,476 $ 1,309 $ 5,386 $ 257 2017 General Insurance North America $ 14,600 $ 3,145 $ 31 $ 1,305 $ (232) International 15,094 523 (9) 2,460 (581) Total General Insurance 29,694 3,668 22 3,765 (813) Life and Retirement Individual Retirement 5,514 4,013 58 415 2,289 Group Retirement 2,848 2,164 32 84 1,004 Life Insurance 4,056 1,044 13 239 274 Institutional Markets 3,168 595 6 5 264 Total Life and Retirement 15,586 7,816 109 743 3,831 Other Operations 1,413 53 968 (9) (1,405) Legacy Portfolio 4,391 2,776 122 76 1,470 AIG Consolidation and elimination (308) (280) (53) 4 75 Total AIG Consolidated adjusted revenues and adjusted pre-tax income $ 50,776 $ 14,033 $ 1,168 $ 4,579 $ 3,158 Reconciling Items from adjusted pre-tax income to pre-tax income: Changes in fair value of securities used to hedge guaranteed living benefits 146 146 - - 146 Changes in benefit reserves and DAC, VOBA and SIA related to net realized capital gains - - - (291) 303 Other income (expense) - net (49) - - - - Gain on extinguishment of debt - - - - 5 Net realized capital losses (1,380) - - - (1,380) Income from divested businesses - - - - 68 Non-operating litigation reserves and settlements 27 - - - 129 (Unfavorable) favorable prior year development and related amortization changes ceded under retroactive reinsurance agreements - - - - (303) Net loss reserve discount benefit (charge) - - - - (187) Pension expense related to a one-time lump sum payment to former employees - - - - (60) Restructuring and other costs - - - - (413) Revenues and Pre-tax income $ 49,520 $ 14,179 $ 1,168 $ 4,288 $ 1,466 2016 General Insurance North America $ 17,005 $ 3,041 $ 28 $ 1,444 $ (2,399) International 16,135 513 - 2,677 348 Total General Insurance 33,140 3,554 28 4,121 (2,051) Life and Retirement Individual Retirement 5,758 3,878 50 298 2,269 Group Retirement 2,769 2,146 26 129 931 Life Insurance 3,818 1,035 12 182 (37) Institutional Markets 1,433 563 4 4 265 Total Life and Retirement 13,778 7,622 92 613 3,428 Other Operations 2,517 207 978 72 (1,011) Legacy Portfolio 5,250 2,913 282 108 1,007 AIG Consolidation and elimination (494) (351) (120) (117) 42 Total AIG Consolidated adjusted revenues and adjusted pre-tax income $ 54,191 $ 13,945 $ 1,260 $ 4,797 $ 1,415 Reconciling Items from adjusted pre-tax income to pre-tax income (loss): Changes in fair value of securities used to hedge guaranteed living benefits 120 120 - - 120 Changes in benefit reserves and DAC, VOBA and SIA related to net realized capital gains - - - (276) 195 Other income (expense) - net (44) - - - - Loss on extinguishment of debt - - - - (74) Net realized capital losses (1,944) - - - (1,944) Income from divested businesses - - - - 545 Non-operating litigation reserves and settlements 44 - - - 41 (Unfavorable) favorable prior year development and related amortization changes ceded under retroactive reinsurance agreements - - - - 42 Net loss reserve discount benefit (charge) - - - - 427 Pension expense related to a one-time lump sum payment to former employees - - - - (147) Restructuring and other costs - - - - (694) Revenues and Pre-tax income (loss) $ 52,367 $ 14,065 $ 1,260 $ 4,521 $ (74) * Includes all net realized capital gains and losses except earned income (periodic settlements and changes in settlement accruals) on derivative instruments used for non-qualifying (economic) hedging or for asset replication. The following table presents AIG’s year-end identifiable assets and capital expenditures by legal entity category: Year-End Identifiable Assets Capital Expenditures (in millions) 2018 2017 2018 2017 General Insurance companies $ 110,007 $ 114,841 $ 171 $ 239 Life and Retirement companies 247,219 289,457 94 88 Other 140,428 105,425 103 156 AIG Consolidation and Elimination (5,670) (11,422) - - Total Assets $ 491,984 $ 498,301 $ 368 $ 483 The following table presents AIG’s consolidated total revenues and real estate and other fixed assets, net of accumulated depreciation, by major geographic area: Real Estate and Other Fixed Assets, Total Revenues * Net of Accumulated Depreciation (in millions) 2018 2017 2016 2018 2017 2016 North America $ 31,003 $ 34,149 $ 36,871 $ 1,479 $ 1,630 $ 1,326 International 16,386 15,371 15,496 693 892 1,334 Consolidated $ 47,389 $ 49,520 $ 52,367 $ 2,172 $ 2,522 $ 2,660 * Revenues are generally reported according to the geographic location of the reporting unit . International revenues consists of revenues from our General Insurance International operating segment. </t>
  </si>
  <si>
    <t>BUSINESS COMBINATION</t>
  </si>
  <si>
    <t>4 . Business Combination On July 18 , 2018, we completed the purchase of a 100 percent voting interest in Validus, a leading provider of reinsurance, primary insurance, and asset management services, for $ 5.5 billion in cash. This transaction was made with the intent to strengthen our global General Insurance business by expanding our current product portfolio through additional distribution channels and advancing the tools available to en hance un derwriting. The impact of the acquisition on Total revenues, Net income (loss), and Net income (loss) attributable to AIG was $1.4 billion, $(206) million, and $(206) million, respectively, for 2018. Integration and transaction costs associated wit h the acquisition of Validus were $101 million for 2018 and are included in General operating and other expenses in our Consolidated Statement of Income. As part of the purchase, we guaranteed 6,000 issued and outstanding 5.875% Non-Cumulative Preference S hares, Series A (the Series A Preference Shares) and 10,000 issued and outstanding 5.800% Non-Cumulative Preference Shares, Series B (together with the Series A Preference Shares, the Preference Shares). On October 30, 2018, Validus redeemed all of its out standing Preference Shares at a redemption price of $26,000 per Preference Share for approximately $416 million in the aggregate. The purchase was accounted for under the acquisition method. Accordingly, the total purchase price was allocated to the estima ted fair values of assets acquired and liabilities assumed. This allocation resulted in the purchase price exceeding the fair value of net assets acquired, which results in a difference recorded as goodwill. Goodwill generated from the acquisition is attri butable to expected synergies from future growth and potential future monetization opportunities. Goodwill related to the purchase of Validus assigned to our General Insurance operating segments was $1.8 billion for North America and $157 million for Inter national. In addition, Validus participates in the market for insurance-linked securities (ILS) primarily through AlphaCat Managers, Ltd (AlphaCat Manager). AlphaCat Manager is an as set manager primarily for third- party investors and in connection with the issuance of ILS invests in AlphaCat funds which are considered variable interest entities (VIEs). ILS are financial instruments for which the values are determined based on insurance losses caused primarily by natural catastrophes such as major earthquake s and hurricanes. We report the investment in AlphaCa t funds, which is approximately $116 million at December 31 , 2018, in Other Invested Assets in the Consolidated Balance Sheet. The following table summarizes the estimated provisional fair values of major cl asses of identifiable assets acquired a nd liabilities assumed as of July 18 , 2018: (in millions) July 18, 2018 Identifiable net assets: Investments $ 6,613 Cash 330 Premiums and other receivables 2,130 Reinsurance assets 1,692 Value of business acquired* 298 Deferred income taxes 63 Other assets, including restricted cash of $93 1,008 Liability for unpaid claims and claims adjustment expense (4,138) Unearned premiums (2,083) Long-term debt (1,106) Other liabilities (913) Preference shares (416) Total identifiable net assets acquired 3,478 Cash consideration paid 5,475 Goodwill recognized from acquisition $ 1,997 * Reported in Deferred policy acquisition costs in the Consolidated Balance Sheet. The following unaudited summarized pro forma consolidated income statement information assumes that the acquisition of Validus occurred as of January 1, 2017. The pro forma amounts are for comparative purposes only, may not necessarily reflect the results of operations that would have resulted had the acquisition been completed at the beginning of the applicable period and may no t be indicative of the results that will be attained in the future . Years Ended December 31, (in millions) 2018* 2017* Total revenues $ 48,588 $ 52,009 Net income (loss) 16 (6,104) Net income (loss) attributable to AIG (51) (6,132) Income (loss) per common share attributable to AIG: Basic: Net income (loss) attributable to AIG (0.06) (6.59) Diluted: Net income (loss) attributable to AIG (0.06) (6.59) * Pro forma adjustments were made to Validus external reporting results prior to the acquisition date for the deconsolidation of certain asset management entities consistent with AIG’s post acquisition accounting, which had no impact on Net income attributable to Validus. The following table presents details of the identified intangible assets acquired: Estimated Weighted (in millions, except years) Fair Value Average Useful Life Definite lived intangibles Value of distribution network acquired (a)(b) $ 444 15 years Value of business acquired (c) 298 2 years Indefinite lived intangibles (a) Syndicate capacity 193 Other 75 Total $ 1,010 (a) Reported in Other assets in the Consolidated Balance Sheet. (b) Amortization is reported in General operating and other expenses in the Consolidated Statement of Income (Loss) . (c) Reported in Deferred policy acquisition costs in the Consolidated Balance Sheet and Amortization of deferred policy acquisition costs in the Consolidated Statement of Income (Loss) .</t>
  </si>
  <si>
    <t>FAIR VALUE MEASUREMENTS</t>
  </si>
  <si>
    <t xml:space="preserve">5 . Fair Value Measurements Fair Value Measurements on a Recurring Basis 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 ions. The degree of judgment used in measuring the fair value of financial instruments generally inversely correlates with the level of observable valuation inputs. We maximize the use of observable inputs and minimize the use of unobservable inputs when m easuring fair value. Financial instruments with quoted prices in active markets generally have more pricing observability and less judgment is used in measuring fair value. Conversely, financial instruments for which no quoted prices are available have les s observability and are measured at fair value using valuation models or other pricing techniques that require more judgment. Pricing observability is affected by a number of factors, including the type of financial instrument, whether the financial instru ment is new to the market and not yet established, the characteristics specific to the transaction, liquidity and general market conditions. Fair Value Hierarchy Assets and liabilities recorded at fair value in the Consolidated Balance Sheet s are measured and classified in accordance with a fair value hierarchy consisting of three “levels” based on the observability of valuation inputs: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Level 2: Fair value measurements based on inputs other than quoted prices included in Lev 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Fair value measurements based on valuation techniques that us 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 fferent levels of the fair value hierarchy. In such cases, the level in the fair value hierarchy within which the fair value measurement in its entirety falls is determined based on the lowest level input that is significant to the fair value measurement i n its entirety. The following is a description of the valuation methodologies used for instruments carried at fair value. These methodologies are applied to assets and liabilities across the levels discussed above, and it is the observability of the inputs used that determines the appropriate level in the fair value hierarchy for the respective asset or liability. Valuation Methodologies of Financial Instruments Measured at Fair Value Incorporation of Credit Risk in Fair Value Measurements Our Own Credit Risk. Fair value measurements for certain liabilities incorporate our own credit risk by determining the explicit cost for each counterparty to protect against its net credit exposure to us at the balance sheet date by reference to observable AIG CDS or c ash bond spreads. We calculate the effect of credit spread changes using discounted cash flow techniques that incorporate current market interest rates. A derivative counterparty’s net credit exposure to us is determined based on master netting agreements, when applicable, which take into consideration all derivative positions with us, as well as collateral we post with the counterparty at the balance sheet date. For a description of how we incorporate our own credit risk in the valuation of embedded deriva tives related to certain annuity and life insurance products see Embedded Derivatives within Policyholder Contract Deposits below. Counterparty Credit Risk. Fair value measurements for freestanding derivatives incorporate counterparty credit by determinin g the explicit cost for us to protect against our net credit exposure to each counterparty at the balance sheet date by reference to observable counterparty CDS spreads, when available. When not available, other directly or indirectly observable credit spr 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ixed maturi ty securities based on internal models incorporate counterparty credit risk by using discount rates that take into consideration cash issuance spreads for similar instruments or other observable information. For fair values measured based on internal model s, t he cost of credit protection is determined under a discounted present value approach considering the market levels for single name CDS spreads for each specific counterparty, the mid - market value of the net exposure (reflecting the amount of protection required) and the weighted average life of the net exposure. CDS spreads are provided to us by an independent third party. We utilize an interest rate based on the benchmark London Interbank Offered Rate (LIBOR) curve to derive our discount rates. While t his approach does not explicitly consider all potential future behavior of the derivative transactions or potential future changes in valuation inputs, we believe this approach provides a reasonable estimate of the fair value of the assets and liabilities, including consideration of the impact of non-performance risk. Fixed Maturity Securities Whenever available, we obtain quoted prices in active markets for identical assets at the balance sheet date to measure fixed maturity securitie s at fair value . Market price data is generally obtained from dealer markets. We employ independent third - party valuation service providers to gather, analyze, and interpret market information to derive fair value estimates for individual investments, based upon market - acc epted methodologies and assumptions. The methodologies used by these independent third - party valuation service providers are reviewed and understood by management, through periodic discussion with and information provided by the independent third-party val uation service providers . In addition, as discussed further below, control processes are applied to the fair values received from independent third - party valuation service providers to ensure the accuracy of these values. Valuation service providers typica lly obtain data about market transactions and other key valuation model inputs from multiple sources and, through the use of market- accepted valuation methodologies, which may utilize matrix pricing, financial models, accompanying model inputs and various assumptions, provide a single fair value measurement for individual securities. The inputs used by the valuation service providers include, but are not limited to, market prices from completed transactions for identical securities and transactions for comp arable securities, benchmark yields, interest rate yield curves, credit spreads, prepayment rates, default rates, recovery assumptions, currency rates, quoted prices for similar securities and other market - observable information, as applicable. If fair val ue is determined using financial models, these models generally take into account, among other things, market observable information as of the measurement date as well as the specific attributes of the security being valued, including its term, interest ra te, credit rating, industry sector, and when applicable, collateral quality and other security or issuer - specific information. When market transactions or other market observable data is limited, the extent to which judgment is applied in determining fair value is greatly increased. We have control processes designed to ensure that the fair values received from independent third - party valuation service provider s are accurately recorded, that their data inputs and valuation techniques are appropriate and con sistently applied and that the assumptions used appear reasonable and consistent with the objective of determining fair value. We assess the reasonableness of individual security values received from independent third - party valuation service providers thro ugh various analytical techniques, and have procedures to escalate related questions internally and to the independent third - party valuation service provider s for resolution. T o assess the degree of pricing consensus among various valuation service provide r s for specific asset types, we conduct comparisons of prices received from available sources. We use these comparisons to establish a hierarchy for the fair values received from independent third - party valuation service provider s to be used for particular security classes. We also validate prices for selected securities through reviews by members of management who have relevant expertise and who are independent of those charged with executing investing transactions. When our independent third - party v 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Broker prices may be based on an income approach, which converts expected future cash flows to a single present value amount, with specific considerati on of inputs relevant to particular security types. For structured securities, such inputs may include ratings, collateral types, geographic concentratio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 onsiders recent transactions involving identical or similar securities. Fair values provided by brokers are subject to similar control processes to those noted above for fair values from independent third - party valuation service providers, including manage ment reviews. For those corporate debt instruments (for example, private placements) that are not traded in active markets or that are subject to transfer restrictions, valuations reflect illiquidity and non-transferability, based on available market evide nce. When observable price quotations are not available, fair value is determined based on discounted cash flow models using discount rates based on credit spreads, yields or price levels of comparable securities, adjusted for illiquidity and structure. Fa ir values determined internally are also subject to management review to ensure that valuation models and related inputs are reasonable. The methodology above is relevant for all fixed maturity securities including residential mortgage backed securities ( RMBS ) , commercial mortgage backed securities ( CMBS ) , collateralized debt obligations ( CDO ) , o ther asset -backed securities ( ABS )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 ion of fair value considers inputs such as interest rate, maturity, the borrower’s creditworthiness, collateral, subordination, guarantees, past-due status, yield curves, credit curves, prepayment rates, market pricing for comparable loans and other releva 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 ntly estimated based on available evidence such as market transactions in similar instruments, other financing transactions of the issuer and other available financial information for the issuer, with adjustments ma de to reflect illiquidity as appropriate. Short-term Investments For short-term investments that are measured at amortized cost, the carrying amounts of these assets approximate fair values because of the relatively short period of time between origination and expected realization, and their limi ted exposure to credit risk. Securities purchased under agreements to resell (reverse repurchase agreements) are generally treated as collateralized receivables. We report certain receivables arising from securities purchased under agreements to resell a s Short-term investments in the Consolidated Balance Sheets. When these receivables are measured at fair value, we use market-observable interest rates to determine fair value. Separate Account Assets Separate account assets are composed primarily of regi stered and unregistered open-end mutual funds that generally trade daily and are measured at fair value in the manner discussed above for equity securities traded in active markets. Freestanding Derivatives Derivative assets and liabilities can be exchange - traded or traded over-the-counter (OTC). We generally value exchange - traded derivatives such as futures and options using quoted prices in active markets for identical derivatives at the balance sheet date. OTC derivatives are valued using market transact ions and other market evidence whenever possible, including market - based inputs to models, model calibration to market clearing transactions, broker or dealer quotations or alternative pricing sources with reasonable levels of price transparency. When mode ls are used, the selection of a particular model to value an OTC derivative depends on the contractual terms of, and specific risks inherent in the instrument, as well as the availability of pricing information in the market. We generally use similar model s to value similar instruments. Valuation models require a variety of inputs, including contractual terms, market prices and rates, yield curves, credit curves, measures of volatility, prepayment rates and correlations of such inputs. For OTC derivatives t 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 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 dit considerations. Such adjustments are generally based on available market evidence. In the absence of such evidence, management’s best estimate is used. We value our super senior credit default swap portfolio using prices obtained from vendors and/or co unterparties. The valuation of the super senior credit derivatives is complex because of the limited availability of market observable information due to the lack of trading and price transparency in certain structured finance markets. Our valuation metho dologies for the super senior CDS portfolio have evolved over time in response to market conditions and the availability of market observable information. We have sought to calibrate the methodologies to available market information and to review the assum ptions of the methodologies on a regular basis. Embedded Derivatives within Policyholder Contract Deposits Certain variable annuity and equity - indexed annuity and life contracts contain embedded derivatives that we bifurcate from the host contracts and account for separately at fair value, with changes in fai r value recognized in earnings. These embedded derivatives are classified within Policyholder contract deposits. We have concluded these contracts contain eit her (i) a written option that guarantees a minimum accumulation value at maturity , (ii) a written option that guarantee s annual withdrawals regardless of underlying market performance for a specific period or for life, or (iii) equity - indexed written optio ns that meet the criteria of derivatives and must be bifurcated. The fair value of embedded derivatives contained in certain variable annuity and equity - indexed annuity and life contract s is measured based on policyholder behavior and capital market assump tions related to projected cash flows over the expected lives of the contracts. These discounted cash flow projections primarily include benefits and related fees assessed, when applicable . In some instances, the projected cash flows from fees may exceed p rojected cash flows related to benefit payments and therefore, at a point in time, the carrying value of the embedded derivative may be in a net asset position. The projected cash flows incorporate best estimate assumptions for policyholder behavior (inclu ding mortality, lapses, withdrawals and benefit utilization), along with an explicit risk margin to reflect a market participant ’s estimates of projected cash flows and policyholder behavior. Estimates of future policyholder behavior assumptions are subjec tive and based primarily on our historical experience. B ecause of the dynamic and complex nature of the proj ected cash flows w ith respect to embedded derivatives in our variable annuity con tracts, risk neutral valuations are used, which are calibrated to o bservable interest rate and equity option prices . Estimating the underlying cash flows for these products involves judgment s regarding expected market rates of return, market volatility, credit spreads, correlations of certain market variables , fund perfor mance, discount rates and policyholder behavior. The portion of fees attributable to the fair value of expected benefit payments are included within the fair value measurement of these embedded derivatives, and related fees are classified in net realized g ain/loss as earned, consistent with other changes in the fair value of these embedded policy derivatives. Any portion of the fees not attributed to the embedded derivatives are excluded from the fair value measurement and classified in policy fees as earn ed. With respect to embedded derivatives in our equity - indexed annuity and life contracts, option pricing models are used to estimate fair value, taking into account assumptions for future equity index growth rates, volatility of the equity index, future i nterest rates, and our ability to adjust the participation rate and the cap on equity - indexed credited rates in light of market conditions and policyholder behavior assumptions. Projected cash flows are discounted using the interest rate swap curve (swap curve), which is commonly viewed as being consistent with the credit spreads for highly -rated financial institutions (S&amp;P AA-rated or above). A swap curve shows the fixed-rate leg of a non-complex swap against the floating rate (for example, LIBOR) leg of a related tenor. We also incorporate our own risk of non-performance in the valuation of the embedded derivatives associated with variable annuity and equity - indexed annuity and life contracts. The non-performance risk adjustment reflects a market particip ant’s view of our claims-paying ability by incorporating an additional spread to the swap curve used to discount projected benefit cash flows in the valuation of these embedded derivatives. The non-performance risk adjustment is calculated by constructing forward rates based on a weighted average of observable corporate credit indices to approximate the claims-paying ability rating of our Life and Retirement c ompanies. Long-Term Debt The fair value of non-structured liabilities is ge nerally determined by using market prices from exchange or dealer markets, when available, or discounting expected cash flows using the appropriate discount rate for the applicable maturity. We determine the fair value of structured liabilities and hybrid financial instruments (where performance is linked to structured interest rates, inflation or currency risks) using the appropriate derivative valuation methodology (described above) given the nature of the embedded risk profile. In addition, adjustments a re made to the valuations of both non-structured and structured liabilities to reflect our own creditworthiness based on the methodology described under the caption “Incorporation of Credit Risk in Fair Value Measurements – Our Own Credit Risk ” above. Borr owings under obligations of guaranteed investment agreements (GIAs), which are guaranteed by us, are recorded at fair value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Interest rates on these borrowings are primarily fixed, vary by maturity and range up to 7.62 percent . Other Liabilities Other liabilities measured at fair value include certain securities sold under agreements to repurchase and certain securities sold but not yet purchas ed. Liabilities arising from securities sold under agreements to repurchase are generally treated as collateralized borrowings. We estimate the fair value of liabilities arising under these agreements by using market - observable interest rates. This methodo logy considers such factors as the coupon rate, yield curves and other relevant factors. Fair values for securities sold but not yet purchased are based on current market prices.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December 31, 2018 Counterparty Cash (in millions) Level 1 Level 2 Level 3 Netting (a) Collateral Total Assets: Bonds available for sale: U.S. government and government sponsored entities $ 53 $ 3,207 $ - $ - $ - $ 3,260 Obligations of states, municipalities and political subdivisions - 14,001 2,000 - - 16,001 Non-U.S. governments 69 14,445 11 - - 14,525 Corporate debt - 129,836 864 - - 130,700 RMBS - 20,178 14,199 - - 34,377 CMBS - 11,784 917 - - 12,701 CDO/ABS - 8,725 9,102 - - 17,827 Total bonds available for sale 122 202,176 27,093 - - 229,391 Other bond securities: U.S. government and government sponsored entities 11 2,654 - - - 2,665 Non-U.S. governments - 45 - - - 45 Corporate debt - 1,671 - - - 1,671 RMBS - 424 1,290 - - 1,714 CMBS - 311 77 - - 388 CDO/ABS - 454 4,478 - - 4,932 Total other bond securities 11 5,559 5,845 - - 11,415 Equity securities (b) 1,213 13 27 - - 1,253 Mortgage and other loans receivable - - - - - - Other invested assets (c) - 341 587 - - 928 Derivative assets: Interest rate contracts 2 2,888 - - - 2,890 Foreign exchange contracts - 1,159 5 - - 1,164 Equity contracts 133 190 75 - - 398 Credit contracts - - 1 - - 1 Other contracts - - 15 - - 15 Counterparty netting and cash collateral - - - (1,713) (1,840) (3,553) Total derivative assets 135 4,237 96 (1,713) (1,840) 915 Short-term investments 2,416 599 - - - 3,015 Separate account assets 77,202 4,645 - - - 81,847 Other assets - - 58 - - 58 Total $ 81,099 $ 217,570 $ 33,706 $ (1,713) $ (1,840) $ 328,822 Liabilities: Policyholder contract deposits $ - $ - $ 4,116 $ - $ - $ 4,116 Derivative liabilities: Interest rate contracts 4 2,004 15 - - 2,023 Foreign exchange contracts - 858 - - - 858 Equity contracts 12 3 - - - 15 Credit contracts - 8 228 - - 236 Other contracts - - 6 - - 6 Counterparty netting and cash collateral - - - (1,713) (187) (1,900) Total derivative liabilities 16 2,873 249 (1,713) (187) 1,238 Long-term debt - 2,213 - - - 2,213 Other liabilities 16 11 - - - 27 Total $ 32 $ 5,097 $ 4,365 $ (1,713) $ (187) $ 7,594 December 31, 2017 Counterparty Cash (in millions) Level 1 Level 2 Level 3 Netting (a) Collateral Total Assets: Bonds available for sale: U.S. government and government sponsored entities $ 201 $ 2,455 $ - $ - $ - $ 2,656 Obligations of states, municipalities and political subdivisions - 16,240 2,404 - - 18,644 Non-U.S. governments 20 15,631 8 - - 15,659 Corporate debt - 133,003 1,173 - - 134,176 RMBS - 21,098 16,136 - - 37,234 CMBS - 13,217 624 - - 13,841 CDO/ABS - 8,131 8,651 - - 16,782 Total bonds available for sale 221 209,775 28,996 - - 238,992 Other bond securities: U.S. government and government sponsored entities 238 2,564 - - - 2,802 Non-U.S. governments - 57 - - - 57 Corporate debt - 1,891 18 - - 1,909 RMBS - 421 1,464 - - 1,885 CMBS - 485 74 - - 559 CDO/ABS - 604 4,956 - - 5,560 Total other bond securities 238 6,022 6,512 - - 12,772 Equity securities available for sale: Common stock 1,061 - - - - 1,061 Preferred stock 18 515 - - - 533 Mutual funds 110 4 - - - 114 Total equity securities available for sale 1,189 519 - - - 1,708 Other equity securities 589 - - - - 589 Mortgage and other loans receivable - - 5 - - 5 Other invested assets (c) - 1 250 - - 251 Derivative assets: Interest rate contracts 1 2,170 - - - 2,171 Foreign exchange contracts - 827 4 - - 831 Equity contracts 188 252 82 - - 522 Credit contracts - - 1 - - 1 Other contracts - - 20 - - 20 Counterparty netting and cash collateral - - - (1,464) (1,159) (2,623) Total derivative assets 189 3,249 107 (1,464) (1,159) 922 Short-term investments 2,078 537 - - - 2,615 Separate account assets 87,141 5,657 - - - 92,798 Total $ 91,645 $ 225,760 $ 35,870 $ (1,464) $ (1,159) $ 350,652 Liabilities: Policyholder contract deposits $ - $ 14 $ 4,136 $ - $ - $ 4,150 Derivative liabilities: Interest rate contracts 2 2,176 22 - - 2,200 Foreign exchange contracts - 1,241 4 - - 1,245 Equity contracts 2 19 - - - 21 Credit contracts - 14 263 - - 277 Other contracts - - 5 - - 5 Counterparty netting and cash collateral - - - (1,464) (1,249) (2,713) Total derivative liabilities 4 3,450 294 (1,464) (1,249) 1,035 Long-term debt - 2,888 - - - 2,888 Other liabilities 46 43 - - - 89 Total $ 50 $ 6,395 $ 4,430 $ (1,464) $ (1,249) $ 8,162 (a ) Represents netting of derivative exposures covered by qualifying master netting agreements. (b) As a result of the adoption of the Recognition and Measurement of Financial Assets and Financial Liabilities standard on January 1, 2018 (Financial Instruments Recognition and Measurement Standard), equity securities are no longer classified and accounted for as available for sale securities. ( c ) Excludes investments that are measured at fair value using the net asset value ( NAV ) per share (or its equ ivalent), which totaled $ 5.0 billion and $ 6.0 billion as of December 31, 2018 and December 31, 2017 , respectively. Transfers of Level 1 and Level 2 Assets and Liabilities Our policy is to record tran sfers of assets and liabilities between Level 1 and Level 2 at their fair values as of the end of each reporting period, consistent with the date of the determination of fair value. Assets are transferred out of Level 1 when they are no longer transacted w ith sufficient frequency and volume in an active market. Conversely, assets are transferred from Level 2 to Level 1 when transaction volume and frequency are indicative of an active market. During the year ended December 31, 2017 , we transferred $ 392 million of securities issued by non-U.S. government entities from Level 1 to Level 2, because they are no longer considered actively traded. We had no material transfers of securities issued by non-U.S. government entities from Level 1 to Level 2 during the year ended December 31, 2018 . For similar rea sons, during the years ended December 31, 2018 and 2017 , we transferred $ 806 million and $ 113 million, respectively, of securities issued by the U.S. government and government-sponsored entities from Level 1 to Level 2. Additionally, we transferred $126 million of preferred stock from Level 1 to Level 2 during the year ended December 31, 2017. We had no material transfers of preferred stock from Level 1 to Level 2 during the year ended December 31, 2018 . There were no material transfers from Level 2 to Level 1 during the years ended December 31, 2018 and 2017 . Changes in Level 3 R ecurring F air V alue M easurements The following tables present changes during the yea rs ended December 31, 2018 and 2017 in Level 3 assets and liabilities measured at fair value on a recurring basis, and the realized and unrealized gains (losses) related to the Level 3 assets and liabilities in the Consolidated Bal ance Sheet s at December 31, 2018 and 2017 : Net Changes in Realized and Unrealized Gains Unrealized Purchases, (Losses) Included Fair Value Gains (Losses) Other Sales, Gross Gross Fair Value in Income on Beginning Included Comprehensive Issuances and Transfers Transfers End Instruments Held (in millions) of Year in Income Income (Loss) Settlements, Net In Out Acquisitions of Year at End of Year December 31, 2018 Assets: Bonds available for sale: Obligations of states, municipalities and political subdivisions $ 2,404 $ - $ (152) $ (66) $ 54 $ (240) $ - $ 2,000 $ - Non-U.S. governments 8 (9) 5 (1) 13 (5) - 11 - Corporate debt 1,173 (74) (2) (207) 780 (806) - 864 - RMBS 16,136 838 (300) (2,424) 8 (66) 7 14,199 - CMBS 624 23 (29) 207 111 (20) 1 917 - CDO/ABS 8,651 40 (42) (371) 1,783 (1,123) 164 9,102 - Total bonds available for sale 28,996 818 (520) (2,862) 2,749 (2,260) 172 27,093 - Other bond securities: Corporate debt 18 - - (18) - - - - - RMBS 1,464 56 - (280) 50 - - 1,290 (10) CMBS 74 (2) - (5) 10 - - 77 (5) CDO/ABS 4,956 428 - (905) - (9) 8 4,478 208 Total other bond securities 6,512 482 - (1,208) 60 (9) 8 5,845 193 Equity securities (a) - (2) - 24 5 - - 27 - Mortgage and other loans receivable 5 - - (5) - - - - - Other invested assets 250 47 2 288 - - - 587 71 Other assets - - - 58 </t>
  </si>
  <si>
    <t>INVESTMENTS</t>
  </si>
  <si>
    <t>6 . Investments Fixed Maturity and Equ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18 or 2017 . On January 1, 2018, AIG adopted ASU 2016-01, the Financial Instruments Recognition and Measurement standard for equity securities which eliminates the available for sale classification and treatment for equity securities. A s a result, equity securities that do not follow the equity method of accounting, are measured at fair value with changes in fair value recognized in earnings. Prior to the adoption of this standard , u nrealized gains and losses from available for sale investments in fixed maturity and equity securities carried at fair value were reported as a separate component of Accumulated other comprehensive income, net of deferred policy acquisition costs and def erred income taxes, in shareholders’ equity. Realized and unrealized gains and losses from fixed maturity and equity securities measured at fair value at our election are reflected in Net investment income (for insurance subsidiaries) or Other income (for Other Operations ). Investments in fixed maturity and equity securities are recorded on a trade-date basis. Premiums and discounts arising from the purchase of bonds classified as available for sale are treated as yield adjustments over their estimated hold ing periods, until maturity, or call date, if applicable. For investments in certain RMBS, CMBS and CDO/ABS, (collectively, structured securities), recognized yields are updated based on current information regarding the timing and amount of expected undis 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effective yields are recalculated and adjusted prospectively based on changes in expected undiscounted future cash flows. For purchased credit impaired (PCI) securities, at acquisition, the difference between the undiscounted expected future cash flows and the recorded investment in the securities represents the initial accretable yield, which is to be accreted into net investment income over the securities’ remaining lives on a n effective level -yield basis. Subsequently, effective yields recognized on PCI securities are recalculated and adjusted prospectively to reflect changes in the contractual benchmark interest rates on variable rate securities and any significant increases in undiscounted expected future cash flows arising due to reasons other than interest rate changes. Securities Available for Sale The following table present s the amortized cost or cost and fair value of our available for sale securities (a) : Other-Than- Amortized Gross Gross Temporary Cost or Unrealized Unrealized Fair Impairments (in millions) Cost Gains Losses Value in AOCI (b) December 31, 2018 Bonds available for sale: U.S. government and government sponsored entities $ 3,170 $ 132 $ (42) $ 3,260 $ - Obligations of states, municipalities and political subdivisions 15,421 701 (121) 16,001 4 Non-U.S. governments 14,376 451 (302) 14,525 - Corporate debt 130,436 3,911 (3,647) 130,700 4 Mortgage-backed, asset-backed and collateralized: RMBS 31,940 2,754 (317) 34,377 1,155 CMBS 12,673 242 (214) 12,701 31 CDO/ABS 17,764 228 (165) 17,827 17 Total mortgage-backed, asset-backed and collateralized 62,377 3,224 (696) 64,905 1,203 Total bonds available for sale (c) $ 225,780 $ 8,419 $ (4,808) $ 229,391 $ 1,211 December 31, 2017 Bonds available for sale: U.S. government and government sponsored entities $ 2,532 $ 160 $ (36) $ 2,656 $ - Obligations of states, municipalities and political subdivisions 17,377 1,297 (30) 18,644 - Non-U.S. governments 15,059 717 (117) 15,659 - Corporate debt 126,310 8,666 (800) 134,176 17 Mortgage-backed, asset-backed and collateralized: RMBS 34,181 3,273 (220) 37,234 1,568 CMBS 13,538 408 (105) 13,841 42 CDO/ABS 16,464 370 (52) 16,782 29 Total mortgage-backed, asset-backed and collateralized 64,183 4,051 (377) 67,857 1,639 Total bonds available for sale (c) 225,461 14,891 (1,360) 238,992 1,656 Equity securities available for sale: Common stock 703 379 (21) 1,061 - Preferred stock 504 29 - 533 - Mutual funds 98 16 - 114 - Total equity securities available for sale 1,305 424 (21) 1,708 - Total $ 226,766 $ 15,315 $ (1,381) $ 240,700 $ 1,656 ( a ) As a result of the adoption of the Financial Instruments Recognition and Measurement Standard on January 1, 2018, equity securities are no longer classified and accounted for as available for sale securities. (b) Represents the amount of other-than-temporary impairments recognized in Accumulated other comprehensive income (loss) . Amount includes unrealized gains and losses on impaired securities relating to changes in the fair value of such securities subsequent to the impairment measurement date. (c ) At December 31, 2018 and 2017 , bonds available for sale held by us that were below investment grade or not rated totaled $ 28.8 billion and $ 31.5 billion, respectively . Securities Available for Sale in a Loss Position The following table summarizes the fair value and gross unrealized losses on our available for sale securities, aggregated by major investment category and length of time that individual securities have been in a continuo us unrealized loss position ( a) : Less than 12 Months 12 Months or More Total Gross Gross Gross Fair Unrealized Fair Unrealized Fair Unrealized (in millions) Value Losses Value Losses Value Losses December 31, 2018 Bonds available for sale: U.S. government and government sponsored entities $ 574 $ 13 $ 873 $ 29 $ 1,447 $ 42 Obligations of states, municipalities and political subdivisions 1,965 51 1,530 70 3,495 121 Non-U.S. governments 3,851 149 2,422 153 6,273 302 Corporate debt 47,364 2,181 20,056 1,466 67,420 3,647 RMBS 5,231 94 5,641 223 10,872 317 CMBS 2,646 47 4,264 167 6,910 214 CDO/ABS 9,169 144 1,324 21 10,493 165 Total bonds available for sale $ 70,800 $ 2,679 $ 36,110 $ 2,129 $ 106,910 $ 4,808 December 31, 2017 Bonds available for sale: U.S. government and government sponsored entities $ 770 $ 23 $ 332 $ 13 $ 1,102 $ 36 Obligations of states, municipalities and political subdivisions 586 6 646 24 1,232 30 Non-U.S. governments 3,511 54 857 63 4,368 117 Corporate debt 15,578 453 7,291 347 22,869 800 RMBS 6,212 99 3,790 121 10,002 220 CMBS 3,408 46 1,389 59 4,797 105 CDO/ABS 1,455 24 822 28 2,277 52 Total bonds available for sale 31,520 705 15,127 655 46,647 1,360 Equity securities available for sale: Common stock 136 21 - - 136 21 Mutual funds 1 - - - 1 - Total equity securities available for sale 137 21 - - 137 21 Total $ 31,657 $ 726 $ 15,127 $ 655 $ 46,784 $ 1,381 ( a) As a result of the adoption of the Financial Instruments Recognition and Measurement Standard on January 1, 2018, equity securities are no longer classified and accounted for as available for sale securities. At December 31, 2018 , we held 16,876 individual fixed maturity securities that were in an unrealized loss position, of which 5,127 individual fixed maturity securities were in a continuous unrealized loss position for 12 months or more. We did not recognize the unrealized losses in earnings on these fixed maturity securities at December 31, 2018 because we neither intend to sell the securities nor do we believe that it is more likely than not that we will b e required to sell these securities before recovery of their amortized cost basis. For fixed maturity securities with significant declines, we performed fundamental credit analyses on a security-by-security basis, which included consideration of credit enh ancements, expected defaults on underlying collateral, review of relevant industry analyst reports and forecasts and other available market data. Contractual Maturities of Fixed Maturity Securities Available for Sale The following table presents the amorti zed cost and fair value of fixed maturity securities available for sale by contractual maturity: Total Fixed Maturity Securities Fixed Maturity Securities in a Loss Available for Sale Position Available for Sale (in millions) Amortized Cost Fair Value Amortized Cost Fair Value December 31, 2018 Due in one year or less $ 9,539 $ 9,674 $ 2,322 $ 2,294 Due after one year through five years 47,400 47,905 17,382 16,844 Due after five years through ten years 42,363 42,045 27,724 26,517 Due after ten years 64,101 64,862 35,319 32,980 Mortgage-backed, asset-backed and collateralized 62,377 64,905 28,971 28,275 Total $ 225,780 $ 229,391 $ 111,718 $ 106,910 December 31, 2017 Due in one year or less $ 7,932 $ 8,071 $ 1,526 $ 1,515 Due after one year through five years 47,179 49,093 7,764 7,571 Due after five years through ten years 42,617 43,944 11,559 11,143 Due after ten years 63,550 70,027 9,705 9,342 Mortgage-backed, asset-backed and collateralized 64,183 67,857 17,453 17,076 Total $ 225,461 $ 238,992 $ 48,007 $ 46,647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Years Ended December 31, 2018 2017 2016 Gross Gross Gross Gross Gross Gross Realized Realized Realized Realized Realized Realized (in millions) Gains Losses Gains Losses Gains Losses Fixed maturity securities $ 331 $ 476 $ 725 $ 300 $ 801 $ 800 Equity securities 16 - 107 19 1,072 15 Total $ 347 $ 476 $ 832 $ 319 $ 1,873 $ 815 For the years ended December 31, 2018 , 2017 and 2016 , the aggregate fair value of available for sale securities sold was $ 25.1 billion, $ 31.3 billion and $ 30.2 billion, which resulted in net realized capital gains (losses) of $ (129) million, $ 0.5 billion and $ 1.1 billion, respectively. Other Securities Measured at Fair Value The following table presents the fair va lue of other securities measured at fair value based on our election of the fair value option: December 31, 2018 December 31, 2017 Fair Percent Fair Percent (in millions) Value of Total Value of Total Fixed maturity securities: U.S. government and government sponsored entities $ 2,665 21 % $ 2,802 21 % Non-U.S. governments 45 - 57 1 Corporate debt 1,671 13 1,909 14 Mortgage-backed, asset-backed and collateralized : RMBS 1,714 14 1,885 14 CMBS 388 3 559 4 CDO/ABS and other collateralized * 4,932 39 5,560 42 Total mortgage-backed, asset-backed and collateralized 7,034 56 8,004 60 Total fixed maturity securities 11,415 90 12,772 96 Equity securities 1,253 10 589 4 Total $ 12,668 100 % $ 13,361 100 % * Inclu des $ 178 m illion and $ 251 m illion of U.S. g overnment agency backed ABS at December 31, 2018 and 2017 , respectively. Other Invested Assets The following table summarizes the carrying amounts of other invested assets: December 31, (in millions) 2018 2017 Alternative investments (a) (b) $ 8,966 $ 11,308 Investment real estate (c) 8,935 8,258 All other investments 1,440 1,256 Total $ 19,341 $ 20,822 (a) At December 31, 2018 , included hedge funds of $ 4.2 billion, private equity funds of $ 4.3 billion, and affordable housing partnerships of $ 438 million. At December 31, 2017 , included hedge funds of $ 5.8 billion, private equity funds of $ 5.0 billion, and affordable housing partnerships of $ 543 million. (b) At December 31, 2018 , approxima tely 74 percent of our hedge fund portfolio is available for redemption in 2019. The remaining 26 percent will be available for redemption between 2020 and 2027. (c) Net of accumulated depreciation of $ 598 million and $ 515 million in 2018 and 2017 , respectively. Other Invested Assets Carried at Fair Value Certain hedge funds, private equity funds, and other investment partnerships for which we have elected the fair value option are reported at fair value with changes in fair value recognized in Net investment income with the exception of investments of AIG’s Other Operations, for which such changes are reported in Other income. Prior to January 1, 2018, other investments in hedge funds, private eq uity funds and other investment partnerships in which our insurance operations do not hold aggregate interests sufficient to exercise more than minor influence over the respective partnerships were reported at fair value with changes in fair value recogniz ed as a component of Accumulated other comprehensive income. These investments were subject to other-than-temporary impairment evaluations . The gross unrealized loss recorded in Accumulated other comprehensive income on such investments was $ 45 million at December 31, 2017 , the majority of which pertained to investments in private equity funds and hedge funds that have been in continuous unrealized loss positions for less tha n 12 months. Effective January 1, 2018, upon the adoption of the Financial Instruments Recognition and Measurement standard, these investments are no longer accounted for as available for sale securities. Th e new standard requires these investments to be measured at fair value with the change in fair value recognized in earnings. As a result, beginning in 2018, these investments are no longer subject to the other-than-temporary impairment evaluation. Other I nvested Assets – Equity Method Investments We account for hedge funds, private equity funds, affordable housing partnership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 s in our share of the net asset values are recorded in Net investment income with the exception of investments of AIG’s Other Operations, for which such changes are reported in Other income. In applying the equity method of accounting, we consistently use the most recently available financial information provided by the general partner or manager of each of these investments, which is one to three months prior to the end of our reporting period. The financial statements of these investees are generally audi ted annually. Summarized Financial Information of Equity Method Investees The following is the aggregated summarized financial information of our equity method investees , including those for which the fai r value option has been elected: Years Ended December 31, (in millions) 2018 2017 2016 Operating results: Total revenues $ 15,310 $ 13,066 $ 9,512 Total expenses (3,200) (6,835) (7,361) Net income $ 12,110 $ 6,231 $ 2,151 At December 31, (in millions) 2018 2017 Balance sheet: Total assets $ 96,915 $ 132,708 Total liabilities $ (21,063) $ (35,585) The following t able presents the carrying amount and ownership percentage of equity method investments at December 31, 2018 and 2017 : 2018 2017 Carrying Ownership Carrying Ownership (in millions, except percentages) Value Percentage Value Percentage Equity method investments $ 6,520 Various $ 9,050 Various Summarized financial information for these equity method investees may be presented on a lag, due to the unavailability of information for the investees at our respective balance sheet dates, and is included for the periods in which we held an equity method ownership interest . Other Investments Also included in Other invested assets are real estate held for investment. These investments are reported at cost, less depreciation and are subject to impairment review, as discussed below. Investments in Lif e Settlement s Investments in life settlements were accounted for under the investment method. Under the investment method, we recognized our initial investment in life settlements at the transaction price plus all initial direct external costs. Continuing costs to keep the policy in force, primarily life insurance premiums, increased the carrying amount of the investment. We recognized income on individual investments in life settlements upon the death of the insured , at an amount equal to the excess of the investm ent proceeds over the carrying amount of the investment at that time. These investments were subject to impairment review, as discussed below. During 2017 and 2016 , income recognized on investments in life settlements was $ 266 million and $ 453 million, respectively, and is included in Net investment income in the Consolidated Statements of Income. We sold the remaining portion of our life settlements portfolio in 2017. N et Investment Income Net investment income represents income primarily from the following sources: Interest income and related expenses, including amortization of premiums and accretion of discounts with changes in the timing and the amount of expected principal and interest cash flows reflected in yield, as applicable. Dividend income from common and preferred stocks. Realized and unrealized gains and losses from investments in other securities and investments for which we elected the fair value option. Earnings from alternative investments. The difference between the carrying amount of an investment in life settlements and the life insurance proceeds of the underlying life insurance policy recorded in income upon the death of the insured. The following table presents the components of Net i nvestment i ncome: Years Ended December 31, (in millions) 2018 2017 2016 Available for sale fixed maturity securities, including short-term investments $ 10,323 $ 10,435 $ 11,314 Other fixed maturity securities 7 660 331 Equity securities (a) (162) 34 (5) Interest on mortgage and other loans 1,874 1,661 1,526 Alternative investments (b) 655 1,475 693 Real estate 257 144 150 Other investments 15 290 509 Total investment income 12,969 14,699 14,518 Investment expenses 493 520 453 Net investment income $ 12,476 $ 14,179 $ 14,065 (a) Upon the adoption of the Financial Instruments Recognition and Measurement Standard on January 1, 2018, the change in fair value of all equity securities is included in Net investment income. (b) Includes income from hedge funds, private equity funds and affordable housing partnerships. Hedge funds for which we elected the fair value option are recorded as of the balance sheet date. Other hedge funds are generally reported on a one-month lag . P rivate equity funds are generally reported on a one-quarter lag. Net Realized Capital Gains and Losses Net realized capital gains and losses are d etermined by specific identification. The net realized capital gains and losses are generated primarily from the following sources: Sales or full redemptions of available for sale fixed maturity securities, available for sale equity securities, real estate and other alternative investments. Reductions to the amortized cost basis of available for sale fixed maturity securities, available for sale equity securities and certain other invested assets for other-than-temporary impairments. Impairments on investme nts in life settlements. Changes in fair value of derivatives except for (1) those derivatives at AIGFP and (2) those instruments that are designated as hedging instruments when the change in the fair value of the hedged item is not reported in Net realize d capital gains (losses). Exchange gains and losses resulting from foreign currency transactions . The following table presents the components of Net realized capital losses : Years Ended December 31, (in millions) 2018 2017 2016 Sales of fixed maturity securities $ (145) $ 425 $ 1 Sales of equity securities (a) 16 88 1,057 Other-than-temporary impairments: Severity - (2) (15) Change in intent (87) (9) (46) Foreign currency declines (15) (11) (18) Issuer-specific credit events (147) (234) (433) Adverse projected cash flows (2) (4) (47) Provision for loan losses (92) (50) 10 Foreign exchange transactions (182) 489 (1,226) Variable annuity embedded derivatives, net of related hedges 304 (1,374) (1,243) All other derivatives and hedge accounting 338 (368) 299 Impairments on investments in life settlements - (360) (397) Loss on sale of private equity funds (321) - - Other (b) 203 30 114 Net realized capital losses $ (130) $ (1,380) $ (1,944) (a) In 2016, includes realized gains on the sale of a portion of our holdings in People’s Insurance Company (Group) of China Limited and PICC Property &amp; Casualty Company Limited (collectively, our PICC Investment) . (b) In 2018, primarily includes $96 million and $49 million of realized gains on the sale of shares of OneMain Holdings, Inc. and an investment in Castle Holdings LLC’s aircraft assets, respectively. In 2016, primarily includes $ 107 mi llion of realized gains due to a purchase price adjustment on the sale of Class B shares of Prudential Financial, Inc. and losses of $ 253 million from the sale of a portion of our Life Settlements portfolio. Change in Unrealized Appreciation (Depreciation) of Investments The following table presents the increase (decre ase) in unrealized appreciation (depreciation) of our available for sale securities and other investme nts : Years Ended December 31, (in millions) 2018 2017 Increase (decrease) in unrealized appreciation (depreciation) of investments: Fixed maturity securities $ (9,920) $ 4,235 Equity securities (a) - 22 Other investments (88) (195) Total increase (decrease) in unrealized appreciation (depreciation) of investments (b) $ (10,008) $ 4,062 (a) As a result of the adoption of the Financial Instruments Recognition and Measurement Standard on January 1, 2018, equity securities are no longer classified and accounted for as available for sale securities. (b) Excludes net unrealized losses attributable to businesses held for sale. The following table summarizes the unrealized gains and losses recognized during the reporting period on equity securities still held at the reporting date: Year Ended December 31, 2018 Other Invested (in millions) Equities Assets Total Net gains and losses recognized during the period on equity securities $ (184) $ 342 $ 158 Less: Net gains and losses recognized during the year on equity securities sold during the year 56 23 79 Unrealized gains and losses recognized during the reporting period on equity securities still held at the reporting date $ (240) $ 319 $ 79 Evaluating Investments for Other-Than-Temporary Impairments Fixed Maturity Securities If we intend to sell a fixed maturity security or it is more likely than not that we will be required to sell a fixed maturity security before recovery of its amortized cost basis and the fair value of the security is below amortized cost, an other-than-temporary impairment has occurred and the amortized cost is written down to current fa ir value, with a corresponding charge to realized capital losses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 n down to the estimated recoverable value with a corresponding charge to realized capital losses . The estimated recoverable value is the present value of cash flows expected to be collected, as determined by management . The difference between fair value and amortized cost that is not related to a credit impairment is presented in unrealized appreciation (depreciation) of fixed maturity securities on which other-than-temporary credit impairments were recognized (a separate component of accumulated other comprehensive income). When estimating future cash flows for structured fixed maturity securities (e.g., RMBS, CMBS, CDO, ABS) management considers historic al performance of underlying assets and available market information as well as bond-specific structural considerations, such as credit enhancement and priority of payment structure of the security. In addition, the process of estimating future cash flows includes, but is not limited to, the following critical inputs, which vary by asset class: Current delinquency rates; Expected default rates and the timing of such defaults; Loss severity and the timing of any recovery; and Expected prepayment speeds. For corporate, municipal and sovereign fixed maturity securities determined to be credit impaired, management considers the fair value as the recoverable value when available information does not indicate that another value is more relevant or reliable. When m anagement identifies information that supports a recoverable value other than the fair value, the determination of a recoverable value considers scenarios specific to the issuer and the security, and may be based upon estimates of outcomes of corporate res tructurings, political and macroeconomic factors, stability and financial strength of the issuer, the value of any secondary sources of repayment and the disposition of assets. We consider severe price declines in our assessment of potential credit impairm ents. We may also modify our model inputs when we determine that price movements in certain sectors are indicative of factors not captured by the cash flow models. In periods subsequent to the recognition of an other-than-temporary impairment charge for a vailable for sale fixed maturity securities that is not foreign exchange related, we prospectively accrete into earnings the difference between the new amortized cost and th e expected undiscounted recoverable value over the remaining expected holding perio d of the security. Credit Impairments The following table presents a rollforward of the cumulative credit losses in other-than-temporary impairments recognized in earnings for available for sale fixed maturity securities: Years Ended December 31, (in millions) 2018 2017 2016 Balance, beginning of year $ 526 $ 1,098 $ 1,747 Increases due to: Credit impairments on new securities subject to impairment losses 59 122 204 Additional credit impairments on previously impaired securities 90 74 212 Reductions due to: Credit impaired securities fully disposed for which there was no prior intent or requirement to sell (145) (99) (296) Accretion on securities previously impaired due to credit * (530) (669) (767) Divested businesses - - (2) Balance, end of year $ - $ 526 $ 1,098 * Represents both accretion recognized due to changes in cash flows expected to be collected over the remaining expected term of the credit impaired securities and the accretion due to the passage of time. Equity Securities On January 1, 2018, AIG adopted the Financial Instruments Recognition and Measurement standard for equity securities. The new standard requires equity securities to be measured at fair value with changes in fair value recognized in earnings each reporting period. As a result of the ne w standard, equity securities with readily determinable fair values are no longer required to be evaluated for other-than-temporary-impairment. Prior to the adoption of the Recognition and Measurement standard on January 1, 2018, we evaluate d our availab le for sale equity securities for impairment by considering such securities as candidates for other-than-temporary impairment if they meet any of the following criteria: The security has traded at a significant (25 percent or more) discount to cost for an extended period of time (nine consecutive months or longer); A discrete credit event has occurred resulting in (i) the issuer defaulting on a material outstanding obligation; (ii) the issuer seeking protection from creditors under the bankruptcy laws or an y similar laws intended for court-supervised reorganization of insolvent enterprises; or (iii) the issuer proposing a voluntary reorganization pursuant to which creditors are asked to exchange their claims for cash or securities having a fair value substan tially lower than the par value of their claims; or We have concluded that we may not realize a full recovery on our investment, regardless of the occurrence of one of the foregoing events. The determination that an equity security was other-than-temporari ly impaired require d the judgment of management and consideration of the fundamental condition of the issuer, its near-term prospects and all the relevant facts and circumstances. In addition to the above criteria , all equity securities that have been in a continuous decline in value below cost over 12 months are impaired. We also consider ed circumstances of a rapid and severe market valuation decline (50 percent or more) discount to cost, in which we could not reasonably assert that the impairment period w ould be temporary (severity losses). Other Invested Assets Our equity method investments in private equity funds, hedge funds and other entities are evaluated for impairment each reporting period. Such evaluation considers market conditions, events and vo latility that may impact the recoverability of the underlying investments within these private equity funds and hedge funds and is based on the nature of the underlying investments and specific inherent risks. Such risks may evolve based on the nature of t he underlying investments. Our investments in life settlements were monitored for impairment on a contract-by-contract basis quarterly. An investment in life settlements was considered impaired if the undiscounted cash flows resulting from the expected pro ceeds would not be sufficient to recover our estimated future carrying amount, which was the current carrying amount for the investment in life settlements plus anticipated undiscounted future premiums and other capitalizable future costs, if any. Impaire d investments in life settlements were written down to their estimated fair value which was determined on a discounted cash flow basis, incorporating current market mortality assumptions and market yields or by repricing to the anticipated sale price as ap propriate. In general, fair value estimates for the investments in life settlements were calculated using cash flows based on medical underwriting ratings of the policies from a third-party underwriter, applied to an industry mortality table. Our mortality assumptions were based on an industry table as supplemented with proprietary data on the older age mortality of U.S. insured lives. M ortality improvement factors were applied to these assumptions based on our view of future mortality improvements likely t o apply to the U.S. insured lives population. Our mortality assumptions coupled with the mortality improvement rates were used in our estimate of future net cash flows from the investments in life settlements . We sold the remaining portion of our life sett lements portfolio in 2017. Our investments in aircraft assets and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We sold the remaining portion of our aircr aft assets in 2018. Purchased Credit Impaired (PCI) Securities We purchas e certain RMBS securities that ha ve experienced deterioration in credit quality since their issuance. We determine whether it is probable at acquisition that we w ill not collect all contractually required payments for these PCI securities, includ ing both principal and interest. At acquisition, the timing and amount of the undiscounted future cash flows expected to be received on each PCI security i s determined based on our best estimate using key a ssumptions, such as interest rates, default rates and prepayment speeds. At acqui</t>
  </si>
  <si>
    <t>LENDING ACTIVITIES</t>
  </si>
  <si>
    <t xml:space="preserve">7 . Lending Activities Mortgage and other loans receivable include commercial mortgages , residential mortgages , life insurance policy loans, commercial loans, and other loans and notes receivable. Commercial mortgages , residential mortgages , commercial loans, and other loans and notes receivable are carried at unpaid pr incipal balances less allowance for credit losses and plus or minus adjustments for the accretion or amortization of discount or premium. Interest income on such loan 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 ns are carried at unpaid principal balances. There is no allowance for policy loans because these loans serve to reduce the death benefit paid when the death claim is made and the balances are effectively collateralized by the cash surrender value of the p olicy. The following table presents the composition of Mortgage and other loans receivable, net: December 31, December 31, (in millions) 2018 2017 Commercial mortgages * $ 32,882 $ 28,596 Residential mortgages 6,532 5,398 Life insurance policy loans 2,147 2,295 Commercial loans, other loans and notes receivable 1,971 1,056 Total mortgage and other loans receivable 43,532 37,345 Allowance for credit losses (397) (322) Mortgage and other loans receivable, net $ 43,135 $ 37,023 * Commercial mortgages primarily represent loans for apartments, offices and retail properties , with exposures in New York and California representing the largest geographic concentrations ( aggregating approximately 22 percent and 11 percent, respectively, at December 31, 2018 , and 23 percent and 12 percent, respectively, at December 31, 2017 ) . Nonperf orming loans are generally those loans where payment of contractual principal or interest is more than 90 days past due. Nonperforming mortgages were not significant for all periods presented. Credit Quality of Commercial Mortgages The following table presents debt service coverage ratios and loan-to-value ratios for commercial mortgages: Debt Service Coverage Ratios (a) (in millions) &gt;1.20X 1.00X - 1.20X &lt;1.00X Total December 31, 2018 Loan-to-Value Ratios (b) Less than 65% $ 19,204 $ 2,543 $ 250 $ 21,997 65% to 75% 9,060 300 203 9,563 76% to 80% 476 20 15 511 Greater than 80% 596 103 112 811 Total commercial mortgages $ 29,336 $ 2,966 $ 580 $ 32,882 December 31, 2017 Loan-to-Value Ratios (b) Less than 65% $ 18,000 $ 1,525 $ 351 $ 19,876 65% to 75% 6,038 193 184 6,415 76% to 80% 569 40 - 609 Greater than 80% 1,416 206 74 1,696 Total commercial mortgages $ 26,023 $ 1,964 $ 609 $ 28,596 (a) The debt service coverage ratio compares a property’s net operating income to its debt service payments, including principal and interest. Our weighted average debt service coverage ratio was 1.9 X and 2.1 X at December 31, 2018 and 2017 , respectively. (b) The loan-to-value ratio compares the current unpaid principal balance of the loan to the estimated fair value of the underlying property collateralizing the loan. Our weighted average loan-to-value ratio was 58 percent and 57 percent at December 31, 2018 , and 2017 , respectively. The following table presents the credi t quality performance indicators for commercial mortgages: Number Percent of Class of (dollars in millions) Loans Apartments Offices Retail Industrial Hotel Others Total (c) Total $ December 31, 2018 Credit Quality Performance Indicator: In good standing 762 $ 11,190 $ 9,774 $ 5,645 $ 3,074 $ 2,507 $ 580 $ 32,770 100 % Restructured (a) 2 - 96 - - 16 - 112 - 90 days or less delinquent - - - - - - - - - &gt;90 days delinquent or in process of foreclosure - - - - - - - - - Total (b) 764 $ 11,190 $ 9,870 $ 5,645 $ 3,074 $ 2,523 $ 580 $ 32,882 100 % Allowance for credit losses: Specific - 2 - - 1 - 3 - % General 122 104 51 13 19 6 315 1 Total allowance for credit losses $ 122 $ 106 $ 51 $ 13 $ 20 $ 6 $ 318 1 % December 31, 2017 Credit Quality Performance Indicator: In good standing 778 $ 8,163 $ 8,585 $ 5,338 $ 2,023 $ 2,373 $ 1,960 $ 28,442 99 % Restructured (a) 5 - 115 23 - 16 - 154 1 90 days or less delinquent - - - - - - - - - &gt;90 days delinquent or in process of foreclosure - - - - - - - - - Total (b) 783 $ 8,163 $ 8,700 $ 5,361 $ 2,023 $ 2,389 $ 1,960 $ 28,596 100 % Allowance for credit losses: Specific $ - $ 3 $ 1 $ - $ 1 $ - $ 5 - % General 72 94 37 6 15 18 242 1 Total allowance for credit losses $ 72 $ 97 $ 38 $ 6 $ 16 $ 18 $ 247 1 % (a) Loans that have been modified in troubled debt restructurings and are performing according to their restructured terms. For additional discussion of troubled debt restructurings see below . (b) Does not reflect allowance for credit losses . (c) Our commercial mortgage loan portfolio is current as to payments of principal and interest , for both periods presented . There were no significant amounts of nonperforming commercial mortgages (defined as those loans where payment of contractual prin cipal or interest is more than 90 days past due) during any of the periods presented. M ethodology Used to Estimate the Allowance for Credit Losses Mortgage and other loans receivable are considered impaired when collection of all amounts due under contractual terms is not probable. Impairment is measured using either i) the present value of expected future cash flows discounted at the loan’s effective interest rate, ii) the loan’s observable market price, if available, or iii) the fair value of the collateral if the loan is collateral dependent. Impairment of commercial mortgages is typically determined using the fair value of collateral while impairment of other loans is typically determined using the present value of cash flows or the loan’s observable marke t price. An allowance is typically established for the difference between the impaired value of the loan and its current carrying amount. Additional allowance amounts are established for incurred but not specifically identified impairments, based on stati stical models primarily driven by past due status, debt servic e coverage, loan-to-value ratio, property type and location, loan term, profile of the borrower and of the major property tenants, and loan seasoning. When all or a portion of a loan is deemed uncollectible, the uncollectible portion of the ca rrying amount of the loan is charged off against the allowance. Interest income is not accrued when payment of contractual principal and interest is not expected. Any cash received on impaired loans is ge 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 significant majority of commercial mortgage s in the portfolio are non-recourse loans and, accordingly, the only guarantees are for specific items that are exceptions to t he non-recourse provisions. It is therefore extremely rare for us to have cause to enforce the provisions of a guarantee on a commercial real estate or mortgage loan. The following table presents a rollforward of the changes in the allowance for losses on Mortgage and other loans receivable: 2018 2017 2016 Years Ended December 31, Commercial Other Commercial Other Commercial Other (in millions) Mortgages Loans Total Mortgages Loans Total Mortgages Loans Total Allowance, beginning of year $ 247 $ 75 $ 322 $ 194 $ 103 $ 297 $ 171 $ 137 $ 308 Loans charged off (17) (2) (19) (22) (3) (25) (13) (2) (15) Recoveries of loans previously charged off - 1 1 - 1 1 11 - 11 Net charge-offs (17) (1) (18) (22) (2) (24) (2) (2) (4) Provision for loan losses 88 5 93 75 (26) 49 25 (32) (7) Other - - - - - - - - - Allowance, end of year $ 318 * $ 79 $ 397 $ 247 * $ 75 $ 322 $ 194 * $ 103 $ 297 * Of the total allowance at the end of the year , $ 3 million, $ 5 million and $ 11 million relates to individually assessed credit losses on $ 54 million , $ 82 million and $ 280 million of commercial mortgages as of December 31, 2018 , 2017 and 2016 , respectively. Troubled Debt Restructurings We modify loans to optimize their returns and improve their collectability, among other things. When we undertake such a modification with a borrower that is experiencing financial difficulty and the modification involves us granting a concession to the troubled debtor, the modification is a troubled debt restructuring (TDR). We assess whether a borrower is experiencing financial difficulty based on a variety of factors, including the borrower’s curre 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 party financing at an interest rate that would be reflective of current market conditions for a non-troubled debtor. Concessions granted may include extended maturity dates, interest rate changes, principal or interest forgiveness, payment deferrals and easing of loan covenants. Loans that had been modified in TDRs during the year ended December 31, 2018 have been fully paid off. During the year ended December 31, 2017 , loans with a carrying value of $ 237 million were modified in troubled debt restructurings. </t>
  </si>
  <si>
    <t>REINSURANCE</t>
  </si>
  <si>
    <t>8 . Reinsurance 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 e recoverable under our reinsurance contracts by reference to the terms of the reinsurance protection purchased. This determination is necessarily based on the estimate of IBNR and accordingly, is subject to the same uncertainties as the estimate of IBN R. Reinsurance assets include the balances due from reinsurance and insurance companies under the terms of our reinsurance agreements for paid and unpaid losses and loss adjustment expenses incurred, ceded unearned premiums and ceded future policy benefits fo r life and accident and health insurance contracts and benefits paid and unpaid. Amounts related to paid and unpaid losses and benefits and loss expenses with respect to these reinsurance agreements are substantially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doubtfu l accounts requires judgment for which key inputs typically include historical trends regarding uncollectible balances, disputes and credit events as well as specific reviews of balances in dispute or subject to credit impairment. The allowance for doubtfu l accounts on reinsurance assets was $ 140 million and $ 187 million at December 31, 2018 and 2017 , respectively. Changes in the allowance for doubtful accounts on reinsurance asse ts are reflected in Policyholder benefits and losses incurred within the Consolidated Statements of Income. The following table provides supplemental information for loss and benefit reserves, gross and net of ceded reinsurance: At December 31, 2018 2017 As Net of As Net of (in millions) Reported Reinsurance Reported Reinsurance Liability for unpaid losses and loss adjustment expenses $ (83,639) $ (51,949) $ (78,393) $ (51,685) Future policy benefits for life and accident and health insurance contracts (44,935) (43,936) (45,432) (44,457) Reserve for unearned premiums (19,248) (16,300) (19,030) (15,890) Reinsurance assets (a) 35,637 30,823 (a ) Represents gross reinsurance assets, excluding allowances and reinsurance recoverable on paid losses.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 ver the contract period in proportion to the protection received. Amounts recoverable from reinsurers on short-duration contracts are estimated in a manner consistent with the claims liabilities associated with the reinsurance and presented as a component of Reinsurance assets. Reinsurance premiums for assumed business are estimated based on information received from brokers, ceding companies and reinsure r s. Any subsequent differences arising on such estimates are recorded in the periods in which they are d etermined . Assumed reinsurance premiums are earned primarily on a pro-rata basis over the terms of the reinsurance contracts and the portion of premiums relating to the unexpired terms of coverage is included in the reserve for unearned premiums. Reinsuran ce premiums for assumed business are estimated based on information received from brokers, ceding companies and reinsureds. Any subsequent differences arising on such estimates are recorded in the periods in which they are determined. For both ceded and as sumed reinsurance, risk transfer requirements must be met for reinsurance accounting to apply. If risk transfer requirements are not met, the contract is accounted for as a deposit, resulting in the recognition of cash flows under the contract through a de 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 n insurance contracts should be accounted for as insurance or as a deposit. The following table presents short-duration insurance premiums written and earned: Years Ended December 31, (in millions) 2018 2017 2016 Premiums written: Direct $ 30,335 $ 30,205 $ 33,970 Assumed 4,026 3,084 2,824 Ceded (7,755) (7,533) (7,561) Net $ 26,606 $ 25,756 $ 29,233 Premiums earned: Direct $ 31,415 $ 30,904 $ 34,869 Assumed 4,593 3,373 2,962 Ceded (8,163) (7,902) (7,284) Net $ 27,845 $ 26,375 $ 30,547 For the years ended December 31, 2018 , 2017 and 2016 , reinsurance recoveries, which reduced losses and loss adjustment expenses incurred, amounted to $ 9.8 billion, $ 1.5 billion and $ 2.1 billion, respectively. Retroactive reinsurance agreements are reinsurance agreements under which our reinsurer agrees to reimburse us as a result of past insurable events. For these agreements, the excess of t he amounts ultimately collectible under the agreement over the consideration paid is recognized as a deferred gain liability and amortized into income over the settlement period of the ceded reserves. The amount of the deferral is recalculated each period based on loss payments and updated estimates. If the consideration paid exceeds the ultimate losses collectible under the agreement, the net loss on the agreement is recognized in income immediately. Ceded loss reserves under retroactive agreements were $13.8 billion and $13.4 billion, and the deferred gain liability was $1.8 billion and $1.6 billion, as of December 31, 2018 and 2017, respectively. The effect on income from amortization of the deferred gain was $394 million, $316 million and $30 million f or the years ended December 31, 2018, 2017, and 2016, respectively. In the first quarter of 2017, we entered into an adverse development reinsurance agreement with NICO, under which we transferred to NICO 80 percent of the reserve risk on substantially a ll of our U.S. Commercial long-tail exposures for accident years 2015 and prior. Under this agreement, we ceded to NICO 80 percent of the losses on subject business paid on or after January 1, 2016 in excess of $25 billion of net paid losses, up to an aggr egate limit of $25 billion. We account for this transaction as retroactive reinsurance. This transaction resulted in a gain, which under U.S. GAAP retroactive reinsurance accounting is deferred and amortized into income over the settlement period. NICO cre ated a collateral trust account as security for their claim payment obligations to us, into which they deposited the consideration paid under the agreement, and Berkshire Hathaway Inc. has provided a parental guarantee to secure NICO’s obligations under th e agreement. Long-Duration Reinsurance Long-duration reinsurance is effected principally under yearly renewable term treaties. The premiums with respect to these treaties are earned over the contract period in proportion to the protection provided. Amounts recoverable from reinsurers on long-duration contracts are estimated in a m anner consistent with the assumptions used for the underlying policy benefits and are presented as a component of Reinsurance assets. The following table presents premiums for our long-duration life insurance and annuity operations: Years Ended December 31, (in millions) 2018 2017 2016 Gross premiums $ 3,893 $ 5,338 $ 4,732 Ceded premiums (850) (809) (789) Net $ 3,043 $ 4,529 $ 3,943 Long-duration reinsurance recoveries, which reduced Policyholder benefits and losses incurred, was $ 778 million for the year ended December 31, 2018 and approximately $ 1.0 billion for both the years ended December 31, 2017 and 2016 . The following table presents long-duration insurance in-force ceded to other insurance companies: At December 31, (in millions) 2018 2017 2016 Long-duration insurance in force ceded $ 228,846 $ 202,402 $ 174,363 Long-duration insurance in-force assumed as a percentage of gross long- duration insurance in-force was 0.03 percent at December 31, 2018 , 2017 and 2016 ; and premiums assumed represented 10 percent, 5 percent and 3 percent of gross premiums for the years ended December 31, 2018 , 2017 and 2016 , respectively . The U.S. Life and Retirement c ompanies manage the capital impact of their statutory reserve requirements, including those resulting from the NAIC Model Regulation “Valuation of Life Insurance Policies” (Regulation XXX) and NAIC Actuarial Gui deline 38 (Guideline AXXX), through unaffiliated and affiliated reinsurance transactions. Effective July 1, 2016, one of the U.S. Life and Retirement c ompanies entered into an agreement to cede approximately $5 billion of statutory reserves for certain who le life and universal life policies to an unaffiliated reinsurer. Effective December 31, 2016, the same life insurance subsidiary recaptured term and universal life reserves subject to Regulation XXX and Guideline AXXX, previously ceded to an affiliate, an d ceded approximately $14 billion of such statutory reserves to an unaffiliated reinsurer under an amendment to the July 1, 2016 agreement. Under GAAP, these unaffiliated reinsurance transactions use deposit accounting with a reinsurance risk charge record ed in income, whereas such affiliated transactions are eliminated in consolidation. Under one affiliated reinsurance arrangement, one of the U.S. Life and Retirement c ompanies obtains letters of credit to support statutory recognition of the ceded reinsura nce. As of D ecember 31, 2018 , this subsidiary had two bilateral letters of credit totaling $ 450 million, which were issued on February 7 , 2014 and expire on February 7, 2022 . The letters of credit are subject to reim bursement by AIG Parent in the event of a drawdown. For additional information on the use of affiliated reinsurance for Regulation XXX and Guideline AXXX reserves see Note 19 . Reinsurance Security Our third-party reinsurance arrangements do not relieve us from our direct obligations to our beneficiaries. Thus, a credit exposure exists with respect to both short-duration and long-duration reinsurance ceded to the extent that any reinsurer fails to meet the obligations assumed under any reinsurance agreement. We hold substantial collateral as security under related reinsurance agreements in the form of funds, securities, and/or letters of credit. A provision has been recorded for estimated unrecoverable reinsurance. We believe that no exposure to a single reinsurer represents an inappropriate concentration of credit risk to AIG. Gross reinsurance assets due from reinsurers exceeding 5 percent of our total rein surance assets were approximately $ 18.9 billion and $ 18.0 billion at December 31, 2018 and 2017 , respectively, of which approximately $ 3.7 billion and $ 7.6 billion at December 31, 2018 and 2017 , respectively, was not secured by collateral.</t>
  </si>
  <si>
    <t>DEFERRED POLICY ACQUISITION COSTS</t>
  </si>
  <si>
    <t>9 . Deferred Policy Acquisition Costs Deferred p 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 uch deferred policy acquisition costs generally include agent or broker commissions and bonuses, premium taxes, and medical and inspection fees that would not have been incurred if the insurance contract had not been acquired or renewed. Each cost is analy zed to assess whether it is fully deferrable. We partially defer costs, including certain commissions, when we do not believe that the entire cost is directly related to the acquisition or renewal of insurance contracts. We also defer a portion of employe e total compensation and payroll-related fringe benefits directly related to time spent performing specific acquisition or renewal activities, including costs associated with the time spent on underwriting, policy issuance and processing, and sales force c 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 erability based on the profitability of the underlying insurance contracts. Investment income is anticipated in assessing the recoverability of DAC. We assess the recoverability of DAC on an annual basis or more frequently if circumstances indicate an impa irment may have occurred. This assessment is performed by comparing recorded net unearned premiums and anticipated investment income on in-force business to the sum of expected losses and loss adjustment expenses incurred, unamortized DAC and maintenance c 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 Policy acquisition costs for participating life, traditional l ife and accident and health insurance products are generally deferred and amortized, with interest, over the premium paying period. The assumptions used to calculate the benefit liabilities and DAC for these traditional products are set when a policy is is sued and do not change with changes in actual experience, unless a loss recognition event occurs. These “locked-in” assumptions include mortality, morbidity, persistency, maintenance expenses and investment returns, and include margins for adverse deviatio n to reflect uncertainty given that actual experience might deviate from these assumptions. A loss recognition event occurs when there is a shortfall between the carrying amount of future policy benefit liabilities, net of DAC, and what the future policy benefit liabilities, net of DAC,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and losses incurred. Groupings for loss recognition testing are consistent with our manner of acquiring, servicing and measuring the profitability of the business and applied by product groupings. We perform separate loss recognition tests for traditional life products, payout annuities and long-term care products. Once loss recognition has been recorded for a block of business, the old assumption set is replaced and the assumption set used for the loss recognition would then be subject to the lock-in principle. Investment-oriented contracts: Certain p olicy acquisition costs and policy issuance costs related to universal life and investment-type products ( collecti vely, investment - oriented products) are deferred and amortized, with interest, in relation to the incidence of estimated gross profits to be realized over the estimated lives of the contracts. Estimated gross profits include net in vestment income and sprea ds , net r ealized capital gains and losses, fees, surrender charges, expenses, and mortality gains and losses. In each reporting period, current period amortization expense is adjusted to reflect actual gross profits. If estimated gross profits change signi ficantly, DAC is recalculated using the new assumptions , and a ny resulting adjustment is included in income. If the new assumptions indicate that future estimated gross profits are higher than previously estimated, DAC will be increased resulting in a decr ease in amortization expense and increase in income in the current period; if future estimated gross profits are lower than previously estimated, DAC will be decreased resulting in an increase in amortization expense and decrease in income in the current p eriod. Updating such assumptions may result in acceleration of amortization in some products and deceleration of amortization in other products. DAC is grouped consistent with the manner in which the insurance contracts are acquired, serviced and measured for profitability and is reviewed for recoverability based on the current and projected future profitability of the underlying insurance contracts. To estimate future estimated gross profits for variable annuity products , a long-term annual asset growth as sumption is applied to determine the future growth in assets and related asset-based fees. In determining the asset growth rate, the effect of short-term fluctuations in the equity markets is partially mitigated through the use of a “reversion to the mean ” methodology whereby short-term asset growth above or below long-term annual rate assumptions impact s the growth assumption applied to the five- year period subsequent to the current balance sheet date. The reversion to the mean methodology allows us to maintain our long-term growth assumptions, while also giving consideration to the effect of actual investment performance. When actual performance significantly deviates from the annual long-term growth assumption , as evidenced by growth assumptions in th e five -year reversion to the mean period falling below a certain rate (floor) or above a certain rate (cap) for a sustain ed period, judgment may be applied to revise or “unlock” the growth rate assumptions to be used for both the five -year reversion to the mean period as well as the long-term annual growth assumption applied to subsequent periods. Shadow DAC and Shadow Loss Recognition: DAC related to investment-oriented products is also adjusted to reflect the effect of unrealized gains or losses on fix ed maturity securities available for sale and prior to 2018, equity securities at fair value on estimated gross profits, with related changes recognized through Other comprehensive income (shadow DAC). The adjustment is made at each balance sheet date, as if the securities had been sold at their stated aggregate fair value and the proceeds reinvested at current yields. Similarly, for long-duration traditional insurance contracts, if the assets supporting the l iabilities are in a net unrealized gain positio n at the balance sheet date, loss recognition testing assumptions are updated to exclude such gains from future cash flows by reflecting the impact of reinvestment rates on future yields. If a future loss is anticipated under this basis, any additional sh ortfall indicated by loss recognition tests is recognized as a reduction in accumulated other comprehensive income (shadow loss recognition). Similar to other loss recognition on long-duration insurance contracts, such shortfall is first reflected as a re duction in DAC and secondly as an increase in liabilities for future policy benefits. The change in these adjustments, net of tax, is included with the change in net unrealized appreciation of investments that is credited or charged directly to Other comp rehensive income. Internal Replacements of Long- duration and Investment-oriented Products: For some products, policyholders can elect to modify product benefits, features, rights or coverages by exchanging a contract for a new contract or by amendment, en dorsement, or rider to a contract, or by the election of a feature or coverage within a contract. These transactions are known as internal replacements. If the modification does not substantially change the contract, we do not change the accounting and am ortization of existing DAC and related actuarial balances. If an internal replacement represents a substantial change, the original contract is considered to be extinguished and any related DAC or other policy balances ar e charged or credited to income, a nd any new deferrable costs associated with the replacement contract are deferred. Value of Business Acquired (VOBA ) is determined at the time of acquisition and is reported in the Consolidated Balance Sheet s with DAC. This value is based on the present va lue of future pre-tax profits discounted at yields applicable at the time of purchase. For participating life, traditional life and accident and health insurance products, VOBA is amortized over the life of the business in a manner similar to that for DAC based on the assumptions at purchase. For investment - oriented products, VOBA is amortized in relation to estimated gross profits and adjusted for the effect of unrealized gains or losses on fixed maturity securities available for sale and prior to 2018, eq uity securities at fair value in a manner similar to DAC . The following table presents a rollforward of DAC and VOBA: Years Ended December 31, (in millions) 2018 2017 2016 Balance, beginning of year $ 10,994 $ 11,042 $ 11,115 Acquisitions 298 - - Dispositions - (35) (110) Acquisition costs deferred 5,832 4,820 5,216 Amortization expense (5,386) (4,288) (4,521) Change related to unrealized appreciation (depreciation) of investments 1,063 (505) (259) Other, including foreign exchange (107) (40) 72 Reclassified to Assets held for sale - - (471) Balance, end of year (a) $ 12,694 $ 10,994 $ 11,042 Supplemental Information: VOBA amortization expense included in DAC amortization $ 243 $ 20 $ 40 VOBA, end of year included in DAC balance (b) 438 381 393 (a) Net of reductions in DAC of $ 1.0 b illion, $ 1.3 billion , and $ 842 m illion at December 31, 2018 , 2017 and 2016 , respectively , related to the effect of net unrealized gains and losses on available for sale securities (shadow DAC). (b) Includes $101 million of VOBA from the acquisition of Validus , the majority of which will be amortized within the next 12 to 18 months. The percentage of the unamortiz ed balance of VOBA at December 31, 2018 expected to be amortized in 2019 through 2023 by year is: 8.6 percent, 7.7 percent, 6.7 percent, 6.3 percent and 6.0 percent, respectively, with 64.8 percent being amortized after five years. These projections are based on current estimates for investment income and spreads, persistency, mortality an d morbidity assumptions. DAC, VOBA and SIA for insurance -oriented and investment -oriented products are reviewed for recoverability, which involves estimating the future profitability of current business. This review involves significant management judgment . If actual profitability is substantially lower than estimated, AIG’s DAC, VOBA and SIA may be subject to an impairment charge and AIG’s results of operations could be significantly affected in future periods.</t>
  </si>
  <si>
    <t>VARIABLE INTEREST ENTITIES</t>
  </si>
  <si>
    <t>10 . 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 nsolidate a VIE, we evaluate the design of the VIE as well as the related risks the entity was designed to expose the variable interest holders to. The primary beneficiary is the entity that has both (1) the power to direct the activities of the VIE that m ost significantly affect the entity’s economic performance and (2) the obligation to absorb losses or the right to receive benefits that could be potentially significant to the VIE. While also considering these factors, the consolidation conclusion depend s on the breadth of our decision-making ability and our ability to influence activities that significantly affect the economic performance of the VIE. Balance Sheet Classification and Exposure to Loss The following table presents the total assets and total liabilities associated with our variable interests in consolidated VIEs, as classified in the Consolidated Balance Sheets: (in millions) Real Estate and Investment Entities (d) Securitization Vehicles (e) Affordable Housing Partnerships Other Total December 31, 2018 Assets: Bonds available for sale $ - $ 7,662 $ - $ - $ 7,662 Other bond securities - 3,923 - 2 3,925 Mortgage and other loans receivable - 3,693 - - 3,693 Other invested assets 5,212 - 3,142 24 8,378 Other (a) 580 1,581 394 70 2,625 Total assets (b) $ 5,792 $ 16,859 $ 3,536 $ 96 $ 26,283 Liabilities: Long-term debt $ 2,577 $ 3,154 $ 1,834 $ 4 $ 7,569 Other (c) 227 165 159 24 575 Total liabilities $ 2,804 $ 3,319 $ 1,993 $ 28 $ 8,144 December 31, 2017 Assets: Bonds available for sale $ - $ 9,632 $ - $ - $ 9,632 Other bond securities - 4,518 - 3 4,521 Mortgage and other loans receivable - 2,290 - - 2,290 Other invested assets 1,365 206 3,087 25 4,683 Other (a) 302 1,481 350 85 2,218 Total assets (b) $ 1,667 $ 18,127 $ 3,437 $ 113 $ 23,344 Liabilities: Long-term debt $ 680 $ 1,624 $ 1,825 $ 5 $ 4,134 Other (c) 144 244 181 26 595 Total liabilities $ 824 $ 1,868 $ 2,006 $ 31 $ 4,729 (a) C omprised primarily of Short-term investments and Other assets at December 31, 2018 and 2017 . ( b ) The assets of each VIE can be used only to settle specific obligations of that VIE. ( c ) Comprised primarily of Other liabilities at December 31, 2018 and 2017 . (d) At December 31 , 2018 and 2017 , off-balance sheet exposure primarily consisting of commitments to real estate and investment entities was $ 1.4 b illion and $ 86 million, respectively. ( e ) At December 31, 2018 and 2017 , $ 16.0 billion and $ 17.6 billion, respectively, of the total assets of consolidated securitization vehicles were owed to AIG Parent or its subsidiaries . We calculate our maximum exposure to loss to be (i) the amount invested in the debt or equity of the VIE, (ii) the noti onal amount of VIE assets or liabilities where we have also provided credit protection to the VIE with the VIE as the referenced obligation, and (iii) other commitments and gu arantees to the VIE. Interest holders in VIEs sponsored by us generally have reco urse only to the assets and cash flows of the VIEs and do not have recourse to us, except in limited circumstances when we have provided a guarantee to the VIE’s interest holders. The following table presents total assets of unconsolidated VIEs in which we hold a variable interest, as well as our maximum exposure to loss associated with these VIEs: Maximum Exposure to Loss Total VIE On-Balance Off-Balance (in millions) Assets Sheet (b) Sheet Total December 31, 2018 Real estate and investment entities (a) $ 309,598 $ 6,820 $ 2,501 $ 9,321 Affordable housing partnerships 4,116 607 - 607 Other 2,813 284 1,222 (c) 1,506 Total $ 316,527 $ 7,711 $ 3,723 $ 11,434 December 31, 2017 Real estate and investment entities (a) $ 380,030 $ 9,253 $ 2,043 $ 11,296 Affordable housing partnerships 4,468 725 - 725 Other 2,703 254 1,205 (c) 1,459 Total $ 387,201 $ 10,232 $ 3,248 $ 13,480 (a) Comprised primarily of hedge funds and private equity funds. (b) At December 31, 2018 and 2017 , $ 7.4 billion and $ 9.8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Real Estate and Investment Entities T hrough our insurance operation s and AIG Global Real Estate, we are an investor in various real estate investment entities , some of which are VIE s . These investments are typically with unaffiliated third - party developers via a partnership or limited liability company structure. The VIEs ’ activities consist of the development or redevelopment of commercial , industrial and residential real estate. Our involvement varies from being a passive equity investor or finance provider to actively managing the activities of the VIE s . Our insurance o perations participate as passive investors in the equity issued by certain third - party - managed hedge and private equity funds that are VIEs . Our insurance operations typically are not involved in the design or establishment of these VIEs, nor do they activ ely participate in the management of the VIEs. Securitization Vehicles W e created certain VIEs that hold investments, primarily in investment-grade debt securities and loans , and issued beneficial interests in these investments. The majority of these bene ficial interests are owned by our insurance operations and we maintain the power to direct the activities of the VIEs that most significantly impact their economic performance and bear the obligation to absorb losses or receive benefits from the entities t hat could potentially be significant to the entities. Accordingly, we consolidate these entities and those beneficial interests issued to third-parties are reported as Long-term debt. Total assets of consolidated s ecuritization vehicles are $ 16.9 billion , of which $ 16.0 billion represents amounts owed to Parent or its subsidiaries. A ffordable Housing Part nerships SunAmerica Affordable Housing Partners, Inc. (SAAHP) organize d and invest ed in limited partnerships that develop and operate affordable housing qualifying for federal , state, and historic tax credits, in addition to a few market rate properties across the United States. The operating partnerships are VIEs, whose debt is generally non-recourse in nature, and the general partners of which are mostly unaffiliated third - party developers. We account for our investments in operating partnerships using the equity method of accounting, unless they ar e required to be consolidated. We consolidate an operating partnership if the general partner is an affiliated entity or we otherwise have the power to direct activities that most significantly impact the entities’ economic performance . The pre- tax income of SAAHP is reported as a comp onent of the Life and Retirement segment. RMBS, CMBS, Other ABS and CDOs Primarily through our insurance operations , we are a passive investor in RMBS, CMBS, other ABS and CDOs , the majority of which are i ssued by domestic special purpose entities. We gene rally do not sponsor or transfer assets to, or act as the servicer to these asset - backed structures, and were not involved in the design of these entities. Our maximum exposure in these types of structures is limited to our investment in securities issued by these entities. Based on the nature of our investments and our passive involvement in these types of structures, we have determined that we are not the primary beneficiary of these entities. We have not included these entities in the above table s ; however, the fair values of our investments in these structures are reported in Notes 5 and 6 herein.</t>
  </si>
  <si>
    <t>DERIVATIVES AND HEDGE ACCOUNTING</t>
  </si>
  <si>
    <t>11 . Derivatives a 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cipally foreign exchange forwards and options) are used to economically mitigate risk associated with non -U.S. dollar denominated debt, net capital exposures, and foreign currency transactions. Equity derivatives are used to mitig ate financial risk embedded in certain insurance liabilities. We use credit derivatives to manage our credit exposures. The derivatives are effective economic hedges of the exposures that they are meant to offset. In addition to hedging activities, we also enter into derivative instruments with respect to investment operations, which may include, among other things, CDSs and purchases of investments with embedded derivatives, such as equity -linked notes and convertible bonds . Interest rate, currency, equity and commodity swa ps, credit contracts , swaptions, options and forward transactions are accounted for as derivatives , recorded on a trade-date basis and carried at fair value. Unrealized gains and losses are reflected in income, when appropriate. Aggregate asset or liability positions are netted on the Consolidated Balance Sheet s only to the extent permitted by qualifying master netting arrangements in place with each respective counterparty. Cash collateral posted with counterparties in conjunction with tr 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 erivatives, with the exception of embedded derivatives, are reported at fair value in the Consolidated Balance Sheets in Other assets and Other liabiliti es . Embedded derivatives are genera lly presented with the host contract in the Consolidated Balance Sheets . A bifurcated embedded derivative is measured at fair value and accounted for in the same manner as a free standing derivative contract. The corresponding host contract is accounted fo r according to the accounting guidance applicable f or that instrument. For additional information on embedded derivatives see Notes 5 and 14 herein. The following table presents the notional amounts of our derivatives and the fair value of derivative assets and liabilities in the Consolidated Balance Sheets : December 31, 2018 December 31, 2017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10 $ - $ 866 $ 19 $ - $ - $ 838 $ 15 Foreign exchange contracts 6,357 363 2,536 147 2,823 173 4,783 350 Equity contracts - - - - - - 159 19 Derivatives not designated as hedging instruments: (a) Interest rate contracts 42,821 2,890 27,329 2,004 37,751 2,171 26,461 2,185 Foreign exchange contracts 11,134 801 5,434 711 6,305 658 11,093 895 Equity contracts 17,807 398 2,399 15 19,975 522 1,130 2 Credit contracts (b) 8 1 1,406 236 4 1 1,365 277 Other contracts (c) 39,070 15 58 6 39,829 20 59 5 Total derivatives, gross $ 117,207 $ 4,468 $ 40,028 $ 3,138 $ 106,687 $ 3,545 $ 45,888 $ 3,748 Counterparty netting (d) (1,713) (1,713) (1,464) (1,464) Cash collateral (e) (1,840) (187) (1,159) (1,249) Total derivatives on consolidated balance sheets (f) $ 915 $ 1,238 $ 922 $ 1,035 (a) Fair value amounts are shown before the effects of counterparty netting adjustments and offsetting cash collateral. (b ) As of December 31, 2018 and 2017 , included CDSs on super senior multi-sector CDOs with a net notional amount of $ 592 million and $ 685 million (fair value liability of $ 224 million and $ 254 million), respectively. T he net notional amount represents the maximum exposure to loss on the portfolio. As of December 31, 2018 and 2017 , there were no super senior corporate debt/CLOs remaining.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 nstrument assets and liabilities are recorded in Other Assets and Liabilities, respectively. Fair value of assets related to bifurcated embedded derivatives was zero at both December 31, 2018 and December 31, 2017 . Fair value of liabilities related to bifurcated embedded derivatives was $ 4.1 billion and $ 4.1 billion, respectively, at December 31, 2018 and December 31, 2017 . A bifurcated embedded derivative i s generally presented with the host contract in the Consolidated Balance Sheets. Embedded derivatives are primarily related to guarantee features in variable annuity products, which include equity and interest rate components.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CSA) provisions, which provide for collateral postings that may vary at various ratings and threshold levels. We attempt to reduce our risk with certain counterparties by entering into agreements that en able collateral to be obtained from a counterparty on an upfront or contingent basis. We minimize the risk that counterparties might be unable to fulfill their contractual obligations by monitoring counterparty credit exposure and collateral value and gene rally requiring additional collateral to be posted upon the occurrence of certain events or circumstances. In addition, certain derivative transactions have provisions that require collateral to be posted upon a downgrade of our long -term debt ratings or g ive the counterparty the right to terminate the transaction. In the case of some of the derivative transactions, upon a downgrade of our long -term debt ratings, as an alternative to posting collateral and subject to certain conditions, we may assign the tr ansaction to an obligor with higher debt ratings or arrange for a substitute guarantee of our obligations by an obligor with higher debt ratings or take other similar action. The actual amount of collateral required to be posted to counterparties in the ev 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 1.7 billion and $ 2.9 billion at December 31, 2018 and 2017 , respectively. In the case of collateral posted under derivati ve transactions that are not subject to clearing, this collateral can generally be repledged or resold by the counterparties. Collateral provided to us from third parties for derivative transactions was $ 2.1 b illion and $ 1.3 billion at December 31, 2018 and 2017 ,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solidated Balance Sheets when a legally enforceable ISDA Master Agreement exists between us and our deri vative counterparty. An ISDA Master Agreement is an agreement governing multiple derivative transactions between two counterparties. The ISDA Master Agreement generally provides for the net settlement of all, or a specified group, of these derivative trans actions, as well as transferred collateral, through a single payment, and in a single currency, as applicable. The net settlement provisions apply in the event of a default on, or affecting any, one derivative transaction or a termination event affecting a ll, or a specified group of, derivative transactions governed by the ISDA Master Agreement . H edge Accounting We designated certain derivatives entered into with third parties as fair value hedges of available for sale investment securities held by our insu 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years ended December 31, 2018 , 2017 , and 2016 we recognized gain s (losses) of $ 34 million , $ (106) million and $ 123 million, respectively, included in Change in foreign currency translation adjustment in Other comprehensive income related to the net investment hedge relationships. A qualitative methodology is utilized to assess hedge effectiveness for net investment hedges, whi le regression analysis is employed for all other hedges. The following table presents the gain (loss) recognized in earnings on our derivative instruments in fair value hedging relationships in the Consolidated Statements of Income: Gains/(Losses) Recognized in Earnings for: Including Gains/(Losses) Attributable to: Hedging Hedged Hedge Excluded (in millions) Derivatives (a) Items Ineffectiveness Components Other (b) Year ended December 31, 2018 Interest rate contracts : Realized capital gains/(losses) $ (2) $ 2 $ - $ - $ - Other income - - - - - Foreign exchange contracts : Realized capital gains/(losses) 471 (365) - 106 - Other income - - - - - Equity contracts : Realized capital gains/(losses) - - - - - Year ended December 31, 2017 Interest rate contracts : Realized capital gains/(losses) $ (4) $ 4 $ - $ - $ - Other income - - - - - Foreign exchange contracts : Realized capital gains/(losses) (420) 393 - (26) - Other income - 4 - - 4 Equity contracts : Realized capital gains/(losses) (47) 42 - (5) - Year ended December 31, 2016 Interest rate contracts : Realized capital gains/(losses) $ (7) $ 1 $ 1 $ - $ (7) Other income - 10 - - 10 Foreign exchange contracts : Realized capital gains/(losses) 294 (335) - (41) - Other income - 24 - - 24 Equity contracts : Realized capital gains/(losses) 10 (11) - (1) - (a) The amounts presented do not include the periodic net coupon settlements of the derivative contract or the coupon income (expense) related to the hedged item .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 edge relationship. Derivatives Not Designated as Hedging Instruments The following table presents the effect of derivative instruments not designated as hedging instruments in the Consolidated Statements of Income: Years Ended December 31, Gains (Losses) Recognized in Earnings (in millions) 2018 2017 2016 By Derivative Type: Interest rate contracts $ (509) $ 56 $ (229) Foreign exchange contracts 543 (277) 293 Equity contracts (56) (964) (902) Commodity contracts - - - Credit contracts 32 58 81 Other contracts 65 75 80 Embedded derivatives 629 (449) (48) Total $ 704 $ (1,501) $ (725) By Classification: Policy fees $ 67 $ 77 $ 80 Net investment income (3) (11) 26 Net realized capital gains (losses) 561 (1,709) (895) Other income 81 139 63 Policyholder benefits and claims incurred (2) 3 1 Total $ 704 $ (1,501) $ (725) Credit Risk-Related Contingent Features We estimate that at December 31, 2018 ,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 61 million. The aggregate fair value of our derivative s that were in a net liability position and that contain such credit risk -related contingencies which can be triggered below our long-term senior debt ratings of BBB+ or Baa1 was approximately $ 423 m illion and $ 572 million at December 31, 2018 and 2017 , respectively. The aggregate fair value of assets posted as collateral under these contracts at December 31, 2018 and 2017 , was approximately $ 453 m illion and $ 676 million, respectivel y . Hybrid Securities with Embedded Credit Derivatives We invest in hybrid securities (such as credit -linked notes) with the intent of generating income, and not specifically to acquire exposure to embedded derivative risk. As is the case with our other inv estments in RMBS, CMBS, CDOs and ABS, our investments in these hybrid securities are exposed to losses only up to the amount of our initial investment in the hybrid security. Other than our initial investment in the hybrid securities, we have no further ob ligation to make payments on the embedded credit derivatives in the related hybrid securities. We elect to account for our investments in these hybrid securities with embedded written credit derivatives at fair value, with changes in fair value recognized in Net investment income and Other income. Our investments in these hybrid securities are reported as Other bond securities in the Consolidated Balance Sheet s . The fair value s of these hybrid securities were $ 3.9 billion and $ 4.4 billion at December 31, 2018 and 2017 , respectively . These securities ha ve par amounts of $ 8.5 billion and $ 9.1 billion at December 31, 2018 and 2017 , respectively , and have remaining stated maturity dates tha t extend to 2052.</t>
  </si>
  <si>
    <t>GOODWILL AND OTHER INTANGIBLE ASSETS</t>
  </si>
  <si>
    <t>12 . Goodwill and Other Intangible Assets Goodwill represents the future economic benefits arising from assets acquired in a business combination that are not individually identified and separately recognized. Goodwill is tested for impairment annually or more frequently if circumstances indicate an impair ment may have occurred. At December 31, 201 8 , the operating segments with goodwill are our General Insurance business – North America and International operating segments, our Life and Retirement business – Life Insurance operating segment and our Other Op erations and Legacy Portfolio operating segments. When a business is transferred from one reporting unit to another, as occurred as part of the 2017 segment changes, goodwill from the original operating segment is allocated among reporting units based on t he fair value of business transferred, relative to business retained by a reporting unit. The impairment assessment involves an option to first assess qualitative factors to determine whether events or circumstances exist that lead to a determination that it is more likely than not that the fair value of an operating segment is less than its carrying amount. If the qualitative assessment is not performed, or after assessing the totality of the events or circumstances, we determine it is more likely than no t that the fair value of an operating segment is less than its carrying amount, the impairment assessment involves a two-step process in which a quantitative assessment for potential impairment is performed. If the qualitative test is not performed or if the test indicates a potential impairment is present, we estimate the fair value of each operating segment and compare the estimated fair value with the carrying amount of the operating segment, including allocated goodwill. The estimate of an operating se gment’s fair value involves management judgment and is based on one or a combination of approaches including discounted expected future cash flows, market -based earnings multiples of the unit’s peer companies, external appraisals or, in the case of reporti ng units being considered for sale, third -party indications of fair value, if available. We consider one or more of these estimates when determining the fair value of an operating segment to be used in the impairment test. If the estimated fair value of an operating segment exceeds its carrying amount, goodwill is not impaired. If the carrying value of an operating segment exceeds its estimated fair value, goodwill associated with that operating segment potentially is impaired. The amount of impairment, if any, is measured as the excess of the carrying value of the goodwill over the implied fair value of the goodwill. The implied fair value of the goodwill is measured as the excess of the fair value of the operating segment over the amounts that would be as signed to the operating segment’s assets and liabilities in a hypothetical business combination. An impairment charge is recognized in earnings to the extent of the excess of carrying value over fair value. Goodwill was not impaired at December 31, 2018 based on the results of the goodwill impairment test. The following tab le presents the changes in goodwill by operating segment: General Insurance North Life Other Legacy (in millions) America International Insurance Operations Portfolio Total Balance at January 1, 2016: Goodwill - gross $ 1,884 $ 2,883 $ 77 $ 27 $ 219 $ 5,090 Accumulated impairments (1,264) (2,136) - - (77) (3,477) Net goodwill 620 747 77 27 142 1,613 Increase (decrease) due to: Dispositions (6) (6) - - - (12) Other - (70) - - (3) (73) Balance at December 31, 2016: Goodwill - gross 1,878 2,807 77 27 216 5,005 Accumulated impairments (1,264) (2,136) - - (77) (3,477) Net goodwill 614 671 77 27 139 1,528 Increase (decrease) due to: Acquisitions - - - 4 - 4 Dispositions (10) (7) (6) - (2) (25) Other - 74 13 - - 87 Balance at December 31, 2017: Goodwill - gross 1,868 2,874 84 31 214 5,071 Accumulated impairments (1,264) (2,136) - - (77) (3,477) Net goodwill 604 738 84 31 137 1,594 Increase (decrease) due to: Acquisitions * 2,332 157 46 9 - 2,544 Other (12) (48) (5) 9 - (56) Balance at December 31, 2018: Goodwill - gross 4,188 2,983 125 49 214 7,559 Accumulated impairments (1,264) (2,136) - - (77) (3,477) Net goodwill $ 2,924 $ 847 $ 125 $ 49 $ 137 $ 4,082 * Includes goodwill of $2.0 billion, $492 million and $46 million relating to the acquisitions of Validus, Glatfelter and Ellipse, respectively. The following table presents the changes in other intangible assets and the value of distribution network acquired by operating segment: General Insurance Year Ended December 31, 2018 North Life Other Legacy (in millions) America International Insurance Operations Portfolio Total Other intangible assets, beginning of year $ 27 $ 8 $ 34 $ 37 $ - $ 106 Increase (decrease) due to: Acquisitions 61 207 16 - - 284 Amortization (2) (3) (4) (2) - (11) Other - - - (19) - (19) Other intangible assets, end of year $ 86 $ 212 $ 46 $ 16 $ - $ 360 Value of distribution network acquired, beginning of year $ - $ - $ - $ - $ - $ - Increase (decrease) due to: Acquisitions - - - 582 - 582 Amortization - - - (15) - (15) Other - - - 2 - 2 Value of distribution network acquired, end of year $ - $ - $ - $ 569 $ - $ 569</t>
  </si>
  <si>
    <t>INSURANCE LIABILITIES</t>
  </si>
  <si>
    <t>Insurance Liabilites</t>
  </si>
  <si>
    <t>13 . Insurance Liabilities Liability for Unpaid Losses and Loss Adjustment Expense s (Loss Reserves) Loss reserves represent the accumulation of estimates of unpaid claims, including estimates for claims incurred but not reported and loss adjustment expenses (IBNR), less applicable discount. We regularly review and update the methods used to determine loss reserve est imates. Any adjustments resulting from this review are reflected currently in pre-tax income. Because these estimates are subject to the outcome of future events, changes in estimates are common given that loss trends vary and time is often required for ch anges in trends to be recognized and confirmed. Reserve changes that increase previous estimates of ultimate cost are referred to as unfavorable or adverse development or reserve strengthening. Reserve changes that decrease previous estimates of ultimate c ost are referred to as favorable development. Our gross loss reserves before reinsurance and discount are net of contractual deductible recoverable amounts due from policyholders of approximately $12.3 billion and $12.6 billion at December 31, 2018 and 2017 ,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 d for the deductible portion of the claim. Thus, these recoverable amounts represent a credit exposure to us. At December 31, 2018 and 2017 , we held collateral of approximately $9.2 billion and $9.5 billion, respectively, for these de ductible recoverable amounts, consisting primarily of letters of credit and funded trust agreements. The following table presents the roll- fo rward of activity in Loss Reserves: Years Ended December 31, (in millions) 2018 2017 2016 Liability for unpaid loss and loss adjustment expenses, beginning of year $ 78,393 $ 77,077 $ 74,942 Reinsurance recoverable (26,708) (15,532) (14,339) Net Liability for unpaid loss and loss adjustment expenses, beginning of year 51,685 61,545 60,603 Losses and loss adjustment expenses incurred : Current year 22,501 21,079 20,232 Prior years, excluding discount and amortization of deferred gain 1,429 1,565 5,788 Prior years, discount charge (benefit) (252) 187 (422) Prior years, amortization of deferred gain on retroactive reinsurance (a) (395) (284) - Total losses and loss adjustment expenses incurred 23,283 22,547 25,598 Losses and loss adjustment expenses paid : Current year (6,235) (5,323) (5,825) Prior years (19,254) (16,241) (16,908) Total losses and loss adjustment expenses paid (25,489) (21,564) (22,733) Other changes : Foreign exchange effect (677) 788 (463) Acquisitions (b) 3,284 23 - Dispositions (c) - (360) (1,058) Retroactive reinsurance adjustment (net of discount) (d) (137) (11,294) - Reclassified to liabilities held for sale (e) - - (402) Total other changes 2,470 (10,843) (1,923) Liability for unpaid loss and loss adjustment expenses, end of year: Net liability for unpaid losses and loss adjustment expenses 51,949 51,685 61,545 Reinsurance recoverable 31,690 26,708 15,532 Total $ 83,639 $ 78,393 $ 77,077 (a ) Includes $ 51 million and $25 million fo r the retroactive reinsurance agreement with NICO covering U.S. asbestos exposures for the year ended December 31, 201 8 and 2017, respectively. (b ) Includes amounts related to the acquisition of Glatfelter in October 2018, Validus in July 2018 and Blackboard U.S. Holdings Inc. in 2017. (c) Includes amounts related to dispositions through the date of disposition. Includes sale of insurance operations to Fairfax, United Guaranty a nd Ascot Underwriting Holdings Limited, and Ascot Employees Corporate Member Limited (Ascot). (d) Includes discount on retroactive insurance in the amount of $180 million and $1.5 billion for the periods ended December 31, 2018 and 2017 , respectively. ( e) Represents change in loss reserves included in our sale of certain of our insurance operations and certain assets to Fairfax for the period ended December 31, 2016. Upon consummation of the sale, we retained a portion of these reserves through reinsur ance arrangements. P rior Y ear D evelopment During 2018, we recognized adverse prior year loss reserve development of $1. 4 b illion before impact of the Adverse Development Cover and the asbestos cession to NICO. The key components of this development were as follows: Unfavorable development in US Excess Casualty, driven by t he combination of construction d efect and construction wrap claims from accident year 2015 and prior where we reacted to significant increases in severity and longer claim reporting patterns, as wel l as higher than expected loss severity in accident years 2016 and 2017, which led to an increase in estimates for these accident years; Unfavorable development in U.S. Financial Lines, primarily from Directors &amp; Officers (D&amp;O) and Employment Practices Lia bility (EPLI) policies covering Corporate and National Insureds as well as Private and Not-for-Profit insureds. This development was predominantly in accident years 2014-2017 and resulted largely from increases in severity associated with an increase in fr equency of class action lawsuits from those years. Favorable development in US Commercial Property and Specialty Lines due to reductions in our estimates for 2017 Catastrophes , favorable attritional losses in Commercial Property and favorable Specialty em ergence. Unfavorable development in US Personal Lines reflecting the adverse development on the 2017 California Wildfires and Hurricane Irma in 2017. Unfavorable development in International Financial Lines driven by increased large loss activity in rece nt accident years, particularly related to directors and officers class action suits against insureds with global exposure. Our analyses and conclusions about prior year reserves also help inform our judgments about the current accident year loss and loss adjustment expense ratios we selected. During 2017, we recognized unfavorable prior year loss reserve development of $1.6 b illion. This unfavorable development was primarily a result of the following: Unfavorable development in U.S. Casualty lines, driven primarily by increases in underlying severity and greater than expected emerging loss experience in accident year 2016 as well as increased development from claims related to construction defects and construction wrap business (largely from accident years 2006 and prior ). Unfavorable development in U.S. Financial Lines, primarily from Directors &amp; Officers (D&amp;O) policies covering privately owned and not-for-profit insureds. This development was predominantly in accident year 2016 and resulted largely from in creases in bankruptcy-related claims and fiduciary liability claims for large educational institutions. Higher than expected losses for UK/ Europe Casualty and Financial Lines. We observed a significant increase in large claims activity in our UK/ Europe lon g-tail business, with a large proportion emanating from accident year 2016. In addition, we increased our loss reserves as a result of the decision made by the U.K. Ministry of Justice to reduce the discount rate applied to lump-sum bodily injury payouts, known as the Ogden rate. In addition we also observed higher than expected losses in UK/ Europe property and special risks business driven by unexpected development on various large claims across the property, aviation, marine, and trade credit segments. D uring 2016, we recognized adverse prior year loss reserve development of $5.8 billion. This unfavorable development was primarily a result of the following: Higher than expected losses emerging across several casualty product lines, especially in the recen t accident years (generally, 2011 to 2015) driven by increased frequency and severity of claims. This recent accident year loss emergence caused us to increase loss development factors applied across many accident years. Loss development factors including workers ’ compensation tail factors, also increased due to an observed lengthening of loss reporting patterns relative to prior expectations. Increases in loss trend assumptions to reflect the latest observed increases in frequency and severity and the impa ct of these increased loss trends on expected loss ratios. Changes in weights we apply to the various actuarial methods to better align wit h updated trends. The loss development tables below include loss development data by major lines of business for th e last ten accident years. The drivers of prior year development are discussed following each of the loss development tables. The table below presents the reconciliation of the net liability for unpaid losses and loss adjustment expenses in the following tables to Loss Reserves in the Consolidated Balance Sheets for the year ended December 31, 2018 : Net liability for unpaid losses and loss adjustment expenses as presented in the disaggregated tables below Reinsurance recoverable on unpaid losses and loss adjustment expenses included in the disaggregated tables below Gross liability for unpaid losses and loss adjustment expenses (in millions) U.S. Workers' Compensation (before discount) $ 5,834 $ 7,038 $ 12,872 U.S. Excess Casualty 4,715 4,576 9,291 U.S. Other Casualty 4,288 4,661 8,949 U.S. Financial Lines 5,315 1,960 7,275 U.S. Property and Special risks 6,534 2,748 9,282 U.S. Personal Insurance 1,706 1,001 2,707 UK/Europe Casualty and Financial lines 7,022 1,789 8,811 UK/Europe Property and Special risks 2,988 1,251 4,239 UK/Europe and Japan Personal Insurance 2,264 553 2,817 U.S. Run-Off Long Tail Insurance Lines (before discount) 4,835 3,689 8,524 Total $ 45,501 $ 29,266 $ 74,767 Reconciling Items Discount on workers' compensation lines (3,755) Other product lines 8,974 Unallocated loss adjustment expenses 3,653 Total Loss Reserves $ 83,639 Loss Development Information The following is information about incurred and paid loss developments as of December 31, 2018 , net of reinsurance. The cumulative number of reported claims, the total of IBNR liabilities and expected development on reported loss included within the net incurred loss amounts are presented in the following section. Reserving Methodology We use a combination of methods to project ultimate losses for both long-tail and short-tail exposures, which include: Paid Development metho d: The Paid Development method estimates ultimate losses by reviewing paid loss patterns and selecting paid ultimate loss development factors. These factors are then applied to paid losses by applying them to accident years, with further expected changes i n paid loss. Since the method does not rely on case reserves, it is not directly influenced by changes in the adequacy of case reserves. Incurred Development method: The Incurred Development method is similar to the Paid Development method, but it uses cas e incurred losses instead of paid losses. Since this method uses more data (case reserves in addition to paid losses) than the Paid Development method, the incurred development patterns may be less variable than paid development patterns. Expected Loss Rat io method: The Expected Loss Ratio method multiplies premiums by an expected loss ratio to produce ultimate loss estimates for each accident year. This method may be useful if loss development patterns are inconsistent, losses emerge very slowly, or there is relatively little loss history from which to estimate future losses. Bornhuetter-Ferguson method: The Bornhuetter-Ferguson method using premiums and paid losses is a combination of the Paid Development method and the Expected Loss Ratio method where the weight given to each method is the reciprocal of the loss development factor. This method normally determines expected loss ratios similar to the method used for the Expected Loss Ratio method. The Bornhuetter-Ferguson method using premiums and incurred l osses is similar to the Bornhuetter-Ferguson method using premiums and paid losses except that it uses case-incurred losses. Cape Cod method: The Cape Cod method is mechanically similar to the Bornhuetter-Ferguson method with the difference being that the Expected Loss Ratio estimates are determined based on a weighting of the loss estimates that come from the Paid/Incurred Development Methods. This method may be more responsive to recent loss trends than the Bornhuetter-Ferguson method . Average Loss method : The Average Loss method multiplies a projected number of ultimate claims by an estimated ultimate severity average loss for each accident year to produce ultimate loss estimates. Since projections of the ultimate number of claims are often less variable than projections of ultimate loss, this method can provide more reliable results for reserve categories where loss development patterns are inconsistent or too variable to be relied on exclusively. In updating our loss reserve estimates, we consider and ev aluate inputs from many sources, including actual claims data, the performance of prior reserve estimates, observed industry trends, our internal peer review processes, including challenges and recommendations from our Enterprise Risk Management group, as well as the views of third-party actuarial firms. We use these inputs to improve our evaluation techniques, and to analyze and assess the change in estimated ultimate loss for each accident year by product line. Our analyses produce a range of indications from various methods, from which we select our best estimate. In determining the actual carried loss reserves, we consider both the internal actuarial best estimate and numerous other internal and external factors, including: an assessment of economic cond itions, including real GDP growth, inflation, employment rates or unemployment duration, stock market volatility and changes in corporate bond spreads; changes in the legal, regulatory, judicial and social environment, including changes in road safety, pub lic health and cleanup standards; changes in medical cost trends (inflation, intensity and utilization of medical services) and wage inflation trends; underlying policy pricing, terms and conditions including attachment points and policy limits; change in claims handling philosophy, operating model, processes, a nd related ongoing enhancements; third-party claims reviews that are periodically performed for key classes of claims such as toxic tort, environmental and other complex casualty claims; third-party actuarial reviews that are periodically performed for key classes of business; input from underwriters on pricing, terms, and conditions and market trends; and changes in our reinsurance program, pricing and commutations. The following factors are relevan t to the loss development information Included in the tables below: Table o rganization: The tables are organized by accident year and include policies written on an occurrence and claims- made basis. We note that for certain categories of claims (e.g., construction defect claims and environmental claims) and for reinsurance recoverable, losses may sometimes be reclassified to an earlier or later accident year as more information about the date of occurrence becomes available to us. These reclassification s are shown as development in the resp ective years in the tables below. Financial Lines business is primarily written on a claims-made basis, while the majority of the workers’ compensation, excess casualty, other casualty, and run-off property and casual ty lines of business are written on an occurrence basis. Primarily, all short-tail lines in Property and Special Risks and Personal Insurance are written on an occurrence basis. Groupings: We believe our groupings have homogenous risk characteristics wi th similar development patterns and would generally be subject to similar trends and reflect our reportable segments. The incurred losses and loss adjustment expenses and paid losses in the following tables f or the current reporting year are allocated to t he line of business and accident years based on an initial allocation methodology and updated for the final allocation in the subsequent reporting year. The difference between the initial and the final allocation does not have a material impact on the loss tables . Reinsurance: Our reinsurance program varies by exposure type. Historically we have leveraged facultative and treaty reinsurance, both on a pro-rata and excess of loss basis. Our reinsurance program may change from year to year, which may affect the comparability of the data presented in our tables. Adverse Development Reinsurance Agreement: We have provided the impact of the Adverse Development Reinsurance Agreement (ADC) in an additional table below our Incurred Losses and Allocated Loss Adjustment Expenses (ALAE) tables. The impact of the ADC is shown beginning in 2016 given the retroactive date of the contract and coincides with the effective date of the contract. For the lines of business covered by the agreement (U.S. Workers' Compensation, U.S. Excess Casualty, U.S. Other Casualty, U.S. Financial Lines, U.S. Property and Special Risks and U.S. Personal Insurance or collectively, the "Covered Lines"), an attribution of the loss recoveries to the line of business by calendar year and accident year is performed based on the underlying distribution of the losses subject to the agreement. Specifically, the future claim payments for all subject incurred losses were projected into future years based on the same actuarial assumptions underlying the relate d reserves. Also, refer to the additional table presented after discussion of prior year development by line of business, which reconciles the changes in net ultimates to our overall prior year development and provides the reattribution of loss recoveries for the Covered Lines. The reinsurance terms of the ADC were then used to identify the future claims payments for which 80% will be reimbursed by NICO. At each reporting period, the attribution of the ADC recoveries is performed. The factors that could cau se the attribution to lines of business and accident year to change include changes in underlying actuarial assumptions as to timing and amount of future claim payments. Incurred but not reported liabilities (IBNR): We include development from past reported losses in IBNR. Data excluded from tables: Information with respect to accident years older than ten years is excluded from the development tables. Unallocated loss adjustment expenses are also excluded. Foreign exchange: The loss development for operations outside of the U.S. is presented for all accident years using the current exchange rate at December 31, 2018. Although this approach requires restating all prior accident year information, the changes in excha nge rates do not impact incurred and paid loss development trends. Acquisitions: We include acquisitions from all accident years presented in the tables. For purposes of this disclosure, we have applied the retrospective method for the acquired reserves, i ncluding incurred and paid claim development histories throughout the relevant tables. It should be noted that historical reserves for the acquired businesses were established by the acquired companies using methods, assumptions and procedures then in effe ct which may differ from our current reserving bases. Accordingly, it may not be appropriate to extrapolate future redundancies or deficiencies based on the aggregated historical results shown in the triangles. Dispositions: We exclude dispositions from al l accident years presented in the tables. Claim counts: We consider a reported claim to be one claim for each claimant or feature for each loss occurrence. Claims relating to losses that are 100 percent reinsured are excluded from the reported claims in th e tables below. Reported claims for losses from assumed reinsurance contracts are not available and hence not included in the reported claims. There are limitations that should be considered on the reported claim count data in the tables below, includin g: Claim counts are presented only on a reported (not an ultimate) basis; The tables below include lines of business and geographies at a certain aggregated level which may indicate different frequency and severity trends and characteristics, and may not be as meaningful as the claim count information related to the individual products within those lines of business and geographies; Certain lines of business are more likely to be subject to occurrences involving multiple claimants and features, which can d istort measures based on the reported claim counts in the table below; and Reported claim counts are not adjusted for ceded reinsurance, which may distort the measure of frequency or severity. Supplemental Information: The information about incurred and p aid loss development for all periods preceding year ended December 31, 2018 and the related historical claims payout percentage disclosure is unaudited and is presented as supplementary information. The following tables present undiscounted, incurred and p aid losses and allocated loss adjustment expenses by accident year, on a net basis after reinsurance, with a separate presentation of the Adverse Development Reinsurance Agreement excluding the related amortization of the deferred gain: U.S. Workers' Compe nsation During 2018, we recognized $51 million of unfavorable prior year development, net of external reinsurance but before ADC cessions. During 2017, we recognized $31 million of favorable prior year development, net of external reinsurance but before ADC cessions. Incurred Losses and Allocated Loss Adjustment Expenses, Undiscounted and Net of Reinsurance Years Ended December 31, (dollars in millions) December 31, 2018 Accident Year 2009 2010 2011 2012 2013 2014 2015 2016 2017 2018 2018 Prior Year Development Excluding the Impact of Adverse Development Reinsurance Agreement Total of IBNR Liabilities Plus Expected Development on Reported Losses Cumulative Number of Reported Claims Incurred Impact of Adverse Development Reinsurance Agreement 2018 (Net of Impact of Adverse Development Reinsurance Agreement) Total of IBNR Liabilities Net of Impact of Adverse Development Reinsurance Agreement Unaudited 2009 $ 3,466 $ 3,633 $ 3,608 $ 3,666 $ 3,639 $ 3,616 $ 3,606 $ 3,708 $ 3,714 $ 3,697 $ (17) $ 421 147,504 $ (439) $ 3,258 $ (18) 2010 2,706 3,049 3,125 3,148 3,211 3,214 3,286 3,267 3,278 11 446 133,374 (467) 2,811 (21) 2011 2,901 2,953 3,091 3,158 3,113 3,152 3,156 3,177 21 490 124,855 (495) 2,682 (5) 2012 2,382 2,194 2,286 2,260 2,334 2,308 2,259 (49) 418 70,874 (466) 1,793 (48) 2013 1,932 1,880 1,950 2,060 2,032 1,974 (58) 452 46,768 (493) 1,481 (41) 2014 1,729 1,764 1,866 1,862 1,794 (68) 531 39,742 (485) 1,309 46 2015 1,708 1,864 1,866 1,814 (52) 712 35,439 (496) 1,318 216 2016 1,299 1,346 1,318 (28) 625 29,669 - 1,318 625 2017 789 850 61 504 26,005 - 850 504 2018 998 802 18,367 - 998 802 Total $ 21,159 $ (179) $ (3,341) $ 17,818 Cumulative Paid Losses and Allocated Loss Adjustment Expenses, Net of Reinsurance from the table below (13,739) - - (13,739) Liabilities for losses and loss adjustment expenses and prior year development before accident year 2009, net of reinsurance 4,443 153 (2,688) 1,755 Unallocated loss adjustment expense prior year development 77 Liabilities for losses and loss adjustment expenses and prior year loss development, net of reinsurance $ 11,863 $ 51 $ (6,029) $ 5,834 Incurred Losses and Loss Adjustment Expenses, Undiscounted, Net of Reinsurance (including impact of ADC) Calendar Years Ended December 31, (in millions) Change in Incurred Loss and ALAE Accident Year 2016 2017 2018 Unaudited 2009 $ 3,297 $ 3,298 $ 3,258 $ (40) 2010 2,821 2,818 2,811 (7) 2011 2,676 2,677 2,682 5 2012 1,819 1,814 1,793 (21) 2013 1,499 1,494 1,481 (13) 2014 1,311 1,310 1,309 (1) 2015 1,278 1,279 1,318 39 2016 1,299 1,346 1,318 (28) 2017 - 789 850 61 2018 - - 998 - Total $ 16,000 $ 16,825 $ 17,818 $ (5) Cumulative Paid Losses and Allocated Loss Adjustment Expenses, Net of Reinsurance from the table below - (13,739) - Liabilities for losses and allocated loss adjustment expenses before 2009, net of reinsurance 2,258 1,755 (503) Unallocated loss adjustment expense prior year development - - 10 Liabilities for losses and loss adjustment expenses and prior year loss development, net of reinsurance $ 5,834 $ (498) The following table p rovides our attribution of our reinsurance recoverable for the ADC only (included in the table above): Calendar Years Ended December 31, (in millions) Change in Incurred Loss and ALAE Accident Year 2016 2017 2018 Unaudited 2009 $ (411) $ (416) $ (439) $ (23) 2010 (465) (449) (467) (18) 2011 (476) (479) (495) (16) 2012 (515) (494) (466) 28 2013 (561) (538) (493) 45 2014 (555) (552) (485) 67 2015 (586) (587) (496) 91 2016 - - - - 2017 - - - - 2018 - - - - Total $ (3,569) $ (3,515) $ (3,341) $ 174 Cumulative Paid Losses and Allocated Loss Adjustment Expenses, Net of Reinsurance from the table below - - Liabilities for losses and allocated loss adjustment expenses before 2009, net of reinsurance (2,032) (2,688) (656) Liabilities for losses and loss adjustment expenses and prior year loss development, net of reinsurance $ (6,029) $ (482) Cumulative Paid Losses and Allocated Loss Adjustment Expenses, Net of Reinsurance Years Ended December 31, (dollars in millions) Accident Year 2009 2010 2011 2012 2013 2014 2015 2016 2017 2018 Paid Impact of Adverse Development Reinsurance Agreement Unaudited 2009 $ 630 $ 1,328 $ 1,756 $ 2,120 $ 2,390 $ 2,621 $ 2,780 $ 2,887 $ 2,968 $ 3,058 $ - 2010 550 1,093 1,537 1,855 2,126 2,288 2,426 2,532 2,597 - 2011 519 1,129 1,561 1,884 2,129 2,285 2,388 2,451 - 2012 415 804 1,089 1,272 1,440 1,563 1,632 - 2013 282 619 879 1,067 1,214 1,287 - 2014 231 558 786 930 1,030 - 2015 234 524 725 854 - 2016 147 378 521 - 2017 93 224 - 2018 85 - Total $ 13,739 $ - Reserving Process and Methodology U.S. Workers’ Compensation is an extremely long-tail line of business, with loss emergence extending for decades. We generally use a combination of loss development , frequency/severity and expected loss ratio methods for workers’ compensation. Many of our primary casualty policies contain risk-sharing features, including high deductibles, self-insured retentions or retrospective rating features, in addition to a tra ditional insurance component. These risk-sharing programs generally are large and complex, comprising multiple products, years and structures, and are subject to amendment over time. We group guaranteed cost and excess of deductible business separately and then further by state and industry subset to the extent that meaningful differences are determined to exist. We also separately analyze certain subsets of the portfolio that have unique characteristics (e.g., U.S. government sub-contractor accounts and co nstruction wrap-up business). For excess of deductible business, we also segment by size of deductible and whether the claim is handled by AIG or an outside third-party administrator (TPA). T he proportion of large deductible business has increased over ti me , which has slowed the reporting pattern of claims. For guaranteed cost business, expected loss ratio methods generally are given significant weight only in the most recent accident year. Workers’ compensation claims are generally characterized by high f requency, low severity, and relatively consistent loss development from one accident year to the next. We historically have been a leading writer of workers’ compensation, and thus have sufficient volume of claims experience to use development methods. We generally segregate California (CA) and New York (NY) businesses from the other states to reflect their different development patterns and changing percentage of the mix by state. The claims development tables above are impacted by two other significant initiatives, which offset each other. In recent years, we instituted claims strategy changes and loss mitigation efforts to accelerate settlements, which we believe results in an overall reduction in claim costs. This strategy resulted in an increase in paid losses along the latest diagonals relative to prior years. In addition, we have been reducing premium volume in recent years and shifting a greater proportion of business to insured risk retention structures such as high deductible policies. These mix and volume changes slowed paid and incurred development since excess of deductible claims will typically take longer to emerge and settle. Expected loss ratio methods for business written in excess of a deductible may be given significant weight in the mo st recent five accident years. In the 2016 analysis, we increased our tail factor estimates for states other than NY and CA for guaranteed cost business in recognition of longer medical development patterns that we have been seeing in recent years. We refl ected increases in legal costs we have seen across the portfolio, particularly in California. Additionally, over the years we have written a number of very large accounts which include workers’ compensation coverage. These accounts are generally individual ly priced by our actuaries, and to the extent appropriate, the indicated losses based on the pricing analysis may be used to record the initial estimated loss reserves for these accounts . Prior Year Development During 2018, we recognized $51 million of adv erse prior year development in US Workers Compensation business with higher claim development factors at older ages (tail factors) for non-California, non-New York and loss sensitive business in older accident years being offset by favorable emergence in r ecent years. Accident year 2017 was adversely impacted by a change in ceded reinsurance estimates. For our Defense Base Act (DBA) business, adverse development in recent years was offset by an expansion of the definition of reimbursable War Hazard claims by the US Government. During 2017, we recognized $3 1 million of favorable prior year development in U.S. workers’ compensation business, particularly guaranteed cost business in the states of California and New York. Actual loss emergence during the year , particularly for guaranteed cost business in these two states, was significantly less than expected on a reported loss basis . We did recognize some offsetting unfavorable development in our Defense Based Act (DBA) business that covers government contractor s in U.S. and non-U.S. military installations , as well as from a Pennsylvania Supreme Court decision that overturned a ruling that provided limitations on payments for certain permanent injuries (the Protz decision). During 2016, we recognized $1.9 billion of unfavorable prior year development in primary workers’ compensation coverages primarily driven by the risk-sharing programs where we provide coverage in excess of large deductibles. For this excess of large deduct ible business, in 2016, we observed actual loss emergence and development at significantly greater levels than expected based on our previous experience in particular from losses in excess of $1 million. Since these policies respond to larger claims, the l oss reporting pattern is much longer than observed in guaranteed cost workers’ compensation and it takes several years to discern credible changes in the pattern. Furthermore, implementation of claims settlement and loss mitigation strategies over the past several years has made the recent evaluation of data more challenging as historical development patterns may not yet fully reflect these claim and mitigation activities. During 2016, we refined our actuarial methodology by combining data across previousl y segregated underwriting portfolios to improve our ability to analyze the loss development trends and patterns that had been altered by the mix, claims handling and loss mitigation changes we have made during the last five years. We also developed further segmentations by deductible size and other key parameters, such as claims handled by TPA staff and not our claims department. As a result, we determined that the loss emergence patterns had changed and lengthened significantly from our prior expectation a nd therefore, we increased our loss development factors. In addition, for workers’ compensation policies with no deductibles (guaranteed cost), we increased our tail factors for t</t>
  </si>
  <si>
    <t>VARIABLE LIFE AND ANNUITY CONTRACTS</t>
  </si>
  <si>
    <t xml:space="preserve">14 . Variable Life and Annuity Contract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reported as Separate account assets, with an equivalent summary total reported as Separate account liabiliti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GMDB) or guaranteed minimum withdrawal benefits (GMWB) included in Future policy benefits or Policyholder contract deposits, respectively. Amounts assessed against the contract holders for mortality, administrative an d other services are included in revenue. Net investment income, net investment gains and losses, changes in fair value of assets, and policyholder account deposits and withdrawals related to separate accounts are excluded from the Consolidated Statements of Income, Comprehensive Income (Loss) and Cash Flows. Variable annuity contracts may include certain contractually guaranteed benefits to the contract holder. These guaranteed features include GMDB that are payable in the event of death, and living benef its that are payable in the event of annuitization, or, in other instances, at specified dates during the accumulation period. Living benefits primarily include GMWB. A variable annuity contrac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except a surviving spouse who has a rider to potentially collect both a GMDB upon their spouse’s death and a GMWB during their lifetime). A policyholder cannot purchase more than one living benefit on one contract. The net amount at risk for each feature is calculated irrespectiv e of the existence of other features; as a result, the net amount at risk for each feature is not additive to that of other features. Account balances of variable annuity contracts with guarantees were invested in separate account investment options as fol lows: At December 31, (in millions) 2018 2017 Equity funds $ 43,059 $ 48,594 Bond funds 7,231 7,793 Balanced funds 24,100 27,656 Money market funds 787 730 Total $ 75,177 $ 84,773 GMDB Depending on the contract, the GMDB feature may provide a death benefit of either (a) total deposits made to the contract less any partial withdrawals plus a minimum return (and in rare instances, no minimum return) or (b) the highest contract value attained, typically on any anniversary date minus any subsequent withdrawals following the contract anniversary. GMDB is our most widely offered benefit. The liability for GMDB, which is recorded in Future policy benefits, represents the expected value of benefits in excess of the projected account value, with the excess recognized ratably over the accumulation period based on total expected assessments, through Policyholder benefits and losses incurred. The net amount at risk for GMDB represents the amoun t of benefits in excess of account value if death claims were filed on all contracts on the balance sheet date. The following table presents details concerning our GMDB exposures, by benefit type : At December 31, 2018 2017 Net Deposits Net Deposits Plus a Minimum Highest Contract Plus a Minimum Highest Contract (dollars in billions) Return Value Attained Return Value Attained Account value $ 89 $ 15 $ 99 $ 17 Net amount at risk 1 1 1 - Average attained age of contract holders by product 63 68 63 68 Range of guaranteed minimum return rates 0-4.5% 0%-4.5% The following summarizes GMDB liability related to variable annuity contracts, excluding assumed reinsurance: Years Ended December 31, (in millions) 2018 2017 2016 Balance, beginning of year $ 352 $ 402 $ 491 Reserve increase (decrease) 93 (14) (32) Benefits paid (43) (42) (57) Changes in reserves related to unrealized appreciation of investments (5) 6 - Balance, end of year $ 397 $ 352 $ 402 Assumptions used to determine the GMDB liability include interest rates, which vary by year of issuance and products; mortality rates, which are based upon actual experience modified to allow for variations in policy form; lapse rates, which are based upon actual experience modified to allow for variations in policy form; i nvestment returns, using assumptions from a randomly generated model; and asset growth assumptions, which include a reversion to the mean methodology, similar to that applied for DAC. We regularly evaluate estimates used to determine the GMDB liability and adjust the additional liability balance, with a related charge or credit to Policyholder benefits and losses incurred, if actual experience or other evidence suggests that earlier assumptions should be revised. GMWB Certain of our variable annuity contracts contain optional GMWB benefi ts and, to a lesser extent, guaranteed minimum accumulation benefits, which are not currently offered. With a GMWB, the contract holder can monetize the excess of the guaranteed amount over the account value of the contract only through a series of withdrawals that do not exceed a specific percentage per year of the guaranteed amount. If, after the series of withdrawals, the account value is exhausted, the contract holder will receive a series of annuity payments equal to the remaining guaranteed amount, and, for lifetime GMWB products, the annuity payments continue as long as the covered person(s) is living. T he liabilities for GMWB , which are recorde d in Policyholder contract deposits, are accounted for as embedded derivatives measured at fair value, with changes in the fair value of the liabilities recorded in Other net realized capital gains (losses). The fair value of these embedded derivatives was a net liability of $ 1.9 billion and $ 2.0 billion at December 31, 2018 and 2017 , respectively. For a discussion of the f air value measurement of guaranteed benefits tha t are accounted for as embedded derivatives see Note 5 . We had account values subject to GMWB that totaled $ 41 billion and $ 45 billion at December 31, 2018 and 2017 , respectively. The net amount at risk for GMWB represents the present value of minimum guaranteed withdrawal payments, in accordance with contract terms, in excess of account value, assuming no lapses. T he net amount at r isk related to the GMWB guar antees was $ 215 million and $ 450 million at December 31, 2018 and 2017 , respectively. We use derivative instruments and other financial instruments to mitigate a portion of ou r exposure that arises from GMWB benefits. </t>
  </si>
  <si>
    <t>DEBT</t>
  </si>
  <si>
    <t>15 . Debt Our long-term debt is denominated in various currencies, with both fixed and variable interest rates. Long-term debt is carried at the principal amount borrowed, including unamortized discounts , hedge accounting valuation adjustments and fair value adjustments, when applicable. The following table lists our total debt outstanding at December 31, 2018 and 2017 . The interest rates presented in the following table are the range of contractual rates in effec t at December 31, 2018 , including fixed and variable-rates: Balance at Balance at At December 31, 2018 Range of Maturity December 31, December 31, (in millions) Interest Rate(s) Date(s) 2018 2017 Debt issued or guaranteed by AIG: AIG general borrowings: Notes and bonds payable 0% - 8.13% 2019 - 2097 $ 20,853 $ 20,339 Junior subordinated debt 4.88% - 8.63% 2037 - 2058 1,548 841 AIG Japan Holdings Kabushiki Kaisha 0.28% - 0.44% 2020 - 2021 331 334 Validus notes and bonds payable 8.88% 2040 359 - AIGLH notes and bonds payable 6.63% - 7.50% 2025 - 2029 282 281 AIGLH junior subordinated debt 7.57% - 8.50% 2030 - 2046 361 361 Total AIG general borrowings 23,734 22,156 AIG borrowings supported by assets: (a) MIP notes payable - 356 Series AIGFP matched notes and bonds payable 2.69% - 2.75% 2046 - 2047 21 21 GIAs, at fair value 0.5% - 7.62% 2019 - 2053 2,164 2,707 Notes and bonds payable, at fair value 0.5% - 9.97% 2030 - 2040 49 181 Total AIG borrowings supported by assets 2,234 3,265 Total debt issued or guaranteed by AIG 25,968 25,421 Debt not guaranteed by AIG: Other subsidiaries notes, bonds, loans and mortgages payable 2.68% - 4.73% 2019 - 2024 168 190 Debt of consolidated investments (b) 0% - 10.3% 2019 - 2067 8,404 6,029 Total debt not guaranteed by AIG 8,572 6,219 Total long term debt $ 34,540 $ 31,640 (a) AIG Parent guarantees all such debt, except for MIP notes payable and Series AIGFP matched notes and bonds payable, which are dir ect obligations of AIG Parent. Collateral posted to third parties was $ 1.5 billion and $ 2.0 billion at December 31, 2018 and December 31, 2017 , respectively . This collateral primarily consists of securities of the U.S. government and government sponsored entities and generally cannot be repledged o r resold by the counterparties. (b ) At December 31, 2018 , includes debt of consol idated investment vehicles related to real estate investments of $ 3.7 billion, affordable housing partnership investments of $ 1.8 b illion and other securitization vehicles of $ 2.9 b illion . At December 31, 2017 , includes debt of consol idated investment vehicles related to real estate investments of $ 2.5 billio n, affordable housing partnership investments of $ 1.8 b illion and other securitization vehicles of $ 1.7 b illion . The following table presents maturities of long-term debt (including unamortized original is sue discount, hedge accounting valuation adjustments and fair value adjustments, when applicable), excluding $ 8.4 billion of debt of consolidated investments: December 31, 2018 Year Ending (in millions) Total 2019 2020 2021 2022 2023 Thereafter Debt issued or guaranteed by AIG: AIG general borrowings: Notes and bonds payable $ 20,853 $ 999 $ 1,344 $ 1,497 $ 1,509 $ 1,599 $ 13,905 Junior subordinated debt 1,548 - - - - - 1,548 AIG Japan Holdings Kabushiki Kaisha 331 - 114 217 - - - Validus notes and bonds payable 359 - - - - - 359 AIGLH notes and bonds payable 282 - - - - - 282 AIGLH junior subordinated debt 361 - - - - - 361 Total AIG general borrowings 23,734 999 1,458 1,714 1,509 1,599 16,455 AIG borrowings supported by assets: MIP notes payable - - - - - - - Series AIGFP matched notes and bonds payable 21 - - - - - 21 GIAs, at fair value 2,164 272 31 157 48 115 1,541 Notes and bonds payable, at fair value 49 - - - - - 49 Total AIG borrowings supported by assets 2,234 272 31 157 48 115 1,611 Total debt issued or guaranteed by AIG 25,968 1,271 1,489 1,871 1,557 1,714 18,066 Other subsidiaries notes, bonds, loans and mortgages payable 168 117 1 42 1 1 6 Total $ 26,136 $ 1,388 $ 1,490 $ 1,913 $ 1,558 $ 1,715 $ 18,072 Uncollateralized and collateralized notes, bonds, loans and mortgages payable consisted of the following: Uncollateralized Collateralized At December 31, 2018 Notes/Bonds/Loans Loans and (in millions) Payable Mortgages Payable Total AIG general borrowings $ 331 $ - $ 331 Other subsidiaries notes, bonds, loans and mortgages payable * 2 166 168 Total $ 333 $ 166 $ 499 * AIG does not guarantee any of these borrowings. AIGLH Junior Subordinated Debentures In connection with our acquisition of AIG Life Holdings, Inc. (AIGLH) in 2001, we entered into arrangements with AIGLH with respect to outstanding AIGLH capital securities. In 1996, AIGLH issued capital securities through a trust to institutional investors and funded the trust with AIGLH junior subordinated debentures issued to the trust with the same terms as the capital securities . On July 11, 2013, th e AIGLH junior subordinated debentures were distributed to holders of the capital securities, the capital securities were cancelled and the trusts were dissolved. At December 31, 2018 , the junior subordinated debentures outstanding consisted of $ 113 million of 8.5 p ercent junior subordinated debentures due July 2030, $ 211 million of 8.125 percent junior subordinated debentures due March 2046 and $ 37 million of 7.57 percent j unior subordinated debentures due December 2045, each guaranteed by AIG Parent. Credit Facilities We maintain a committed, revolving syndicated credit facility (the Facility) as a potential source of liquidity for general corporate purposes. The Facility provides for aggregate commitments by the bank syndicate to provide unsecured revolving loans and/or standby letters of credit of up to $ 4.5 billion without any limits on the type of borrowings and is scheduled to expire in June 2022 . At December 31, 2018 Available Effective (in millions) Size Amount Expiration Date Syndicated Credit Facility $ 4,500 $ 4,500 June 2022 6/27/2017</t>
  </si>
  <si>
    <t>CONTINGENCIES, COMMITMENTS AND GUARANTEES</t>
  </si>
  <si>
    <t xml:space="preserve">16 .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 d financial condition or its consolidated results of operations or consolidated cash flows for an individual reporting period. Legal Contingencies Overview. In the normal course of business, AIG and our subsidiaries are, like others in the insurance and f inancial services industries in general,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seek recovery on behalf of a class or simila rly large number of plaintiffs. It is therefore inherently difficult to predict the size or scope of potential future losses arising from these matters. In our insurance and reinsurance operations, litigation and arbitration concerning the scope of cover age under insurance and reinsurance contracts, and litigation and arbitration in which our subsidiaries defend or indemnify their insureds under insurance contracts, are generally considered in the establishment of our loss reserves. Separate and apart fr om the foregoing matters involving insurance and reinsurance coverage, AIG, our subsidiaries and their respective officers and directors are subject to a variety of additional types of legal proceedings brought by holders of AIG securities, customers, empl oyees and others, alleging, among other things, breach of contractual or fiduciary duties, bad faith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 sonably estimate the amount of such a loss and, therefore, the potential future losses arising from legal proceedings may exceed the amount of liabilities that we have recorded in our financial statements covering these matters. While such potential futur e charges could be material, based on information currently known to management, management does not believe, other than may be discussed below, that any such charges are likely to have a material adverse effect on our financial position or results of oper ation. Additionally, from time to time, various regulatory and governmental agencies review the transactions and practices of AIG and our subsidiaries in connection with industry-wide and other inquiries into, among other matters, the business practices of current and former operating insurance subsidiaries. We have cooperated, and will continue to cooperate, in producing documents and other information in response to such requests. Tax Litigation. W e are party to pending tax litigation before the Southern District of New York . For additional information see Note 23 to the Consolidated Financial Statements. Commitments We lease office space and equipment in various locations across jurisdictions in which the Company operates . Rent expense was $ 283 million, $ 269 million and $ 331 million for the years ended December 31, 2018 , 2017 and 2016 , respectively. The following table presents the future minimum lease payments under operating leases at December 31, 2018: (in millions) 2019 $ 249 2020 185 2021 121 2022 87 2023 63 Remaining years after 2023 182 Total $ 887 Other Commitments In the normal course of business, we enter into commitments to invest in limited partnerships, private equity funds and hedge funds and to purchase and develop real estate in the U.S. and abroad. These commitments totaled $ 6.0 billion at December 31, 2018 . Guarantees Subsidiaries We have issued unconditional guarantees with respect to the prompt payment, when due, of all present and future payment obligations and liabilities of AIGFP and of AIG Ma rkets arising from transactions entered into by AIG Markets. In connection with AIGFP’s business activities, AIGFP has issued, in a limited number of transactions, standby letters of credit or similar facilities to equity investors of structured leasing t ransactions in an amount equal to the termination value owing to the equity investor by the lessee in the event of a lessee default (the equity termination value). The total amount outstanding at December 31, 2018 was $ 85 mil lion. In those transactions, AIGFP has agreed to pay such amount if the lessee fails to pay. The amount payable by AIGFP is, in certain cases, partially offset by amounts payable under other instruments typically equal to the present value of scheduled pay ments to be made by AIGFP. In the event that AIGFP is required to make a payment to the equity investor, the lessee is unconditionally obligated to reimburse AIGFP. To the extent that the equity investor is paid the equity termination value from the standb y letter of credit and/or other sources, including payments by the lessee, AIGFP takes an assignment of the equity investor’s rights under the lease of the underlying property. Because the obligations of the lessee under the lease transactions are generall y economically defeased, lessee bankruptcy is the most likely circumstance in which AIGFP would be required to pay without reimbursement. AIG Parent files a consolidated federal income tax return with certain subsidiaries and acts as an agent for the conso lidated tax group when making payments to the Internal Revenue Service (IRS). AIG Parent and its subsidiaries have adopted, pursuant to a written agreement, a method of allocating consolidated federal income taxes. Under an Amended and Restated Tax Payment Allocation Agreement dated June 6, 2011 between AIG Parent and one of its Bermuda-domiciled insurance subsidiaries, AIG Life of Bermuda, Ltd. (AIGB), AIG Parent has agreed to indemnify AIGB for any tax liability (including interest and penalties) resultin g from adjustments made by the IRS or other appropriate authorities to taxable income, special deductions or credits in connection with investments made by AIGB in certain affiliated entities. Asset Dispositions We are subject to financial guarantees and i ndemnity arrangements in connection with the completed sales of businesses pursuant to our asset disposition plan. The various arrangements may be triggered by, among other things, declines in asset values, the occurrence of specified business contingencie s, the realization of contingent liabilities, developments in litigation or breaches of representations, warranties or covenants provided by us. These arrangements are typically subject to various time limitations, defined by the contract or by operation o f law, such as statutes of limitation. In some cases, the maximum potential obligation is subject to contractual limitations, while in other cases such limitations are not specified or are not applicable. We are unable to develop a reasonable estimate of t he maximum potential payout under certain of these arrangements. Overall, we believe that it is unlikely we will have to make any material payments related to completed sales under these arrangements, and no material liabilities related to these arrangemen ts have been recorded in the Consolidated Balance Sheets. Other For additional discussion on commitments and guarantees associated with VIEs see Note 10 to the Consolidated Financial Statements. For additional disclosures about derivatives see Note 11 to the Consolidated Financial Statements. For additional disclosures about guarantees of outstanding debt of AIG Life Holdings, Inc. (AIGLH), see Note 25 to the Consolidated Financial Statements. </t>
  </si>
  <si>
    <t>EQUITY</t>
  </si>
  <si>
    <t>17 . Equity Shares Outstanding The following table presents a rollforward of outstanding shares: Common Treasury Common Stock Stock Issued Stock Outstanding Year Ended December 31, 2016 Shares, beginning of year 1,906,671,492 (712,754,875) 1,193,916,617 Shares issued - 2,069,110 2,069,110 Shares repurchased - (200,649,886) (200,649,886) Shares, end of year 1,906,671,492 (911,335,651) 995,335,841 Year Ended December 31, 2017 Shares, beginning of year 1,906,671,492 (911,335,651) 995,335,841 Shares issued - 3,386,462 3,386,462 Shares repurchased - (99,677,646) (99,677,646) Shares, end of year 1,906,671,492 (1,007,626,835) 899,044,657 Year Ended December 31, 2018 Shares, beginning of year 1,906,671,492 (1,007,626,835) 899,044,657 Shares issued - 4,091,922 4,091,922 Shares repurchased - (36,527,150) (36,527,150) Shares, end of year 1,906,671,492 (1,040,062,063) 866,609,429 Dividends D 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 pital resources available to support our insurance operations and business strategies, AIG’s funding capacity and capital res ources in comparison to internal benchmarks, expectations for capital generation, rating agency expectations for capital, regulatory standards for capital and capital distributions, and such other factors as our Board of Directors may deem relevant. The fo llowing table presents declaration date, record date, payment date and dividends paid per share on AIG Common Stock : Dividends Paid Declaration Date Record Date Payment Date Per Share October 31, 2018 December 12, 2018 December 26, 2018 $ 0.32 August 2, 2018 September 17, 2018 September 28, 2018 0.32 May 2, 2018 June 14, 2018 June 28, 2018 0.32 February 8, 2018 March 15, 2018 March 29, 2018 0.32 November 2, 2017 December 8, 2017 December 22, 2017 0.32 August 2, 2017 September 15, 2017 September 29, 2017 0.32 May 3, 2017 June 14, 2017 June 28, 2017 0.32 February 14, 2017 March 15, 2017 March 29, 2017 0.32 November 2, 2016 December 8, 2016 December 22, 2016 0.32 August 2, 2016 September 15, 2016 September 29, 2016 0.32 May 2, 2016 June 13, 2016 June 27, 2016 0.32 February 11, 2016 March 14, 2016 March 28, 2016 0.32 Repurchase of AIG Common Stock The following table presents repurchases of AIG Common Stock and warrants to purchase shares of AIG Common Stock: Years Ended December 31, (in millions) 2018 2017 2016 Aggregate repurchases of common stock $ 1,739 $ 6,275 $ 11,460 Total number of common shares repurchased 37 100 201 Aggregate repurchases of warrants $ 11 $ 3 $ 309 Total number of warrants repurchased * 1 - 17 * In 2017, we repurchased 185,000 warrants to purchase shares of AIG Common Stock . Our Board of Directors has authorized the repurchase of shares of AIG Common Stock and warrants to purchase shares of AIG Common Stock through a series of actions. On May 3, 2017, our Board of Directors authorized an increase of $ 2.5 billion to its previous share r epurch ase authorization. As of December 31, 2018, approximately $ 512 million remained under our share repurchase authorization. Shares may be repurchased from time to time in the open market, private purchases, through forward, de rivative, accelerated repurchase or automatic repurchase transactions or otherwise (including through the purchase of warrants) . Certain of our share repurchases have been and may from time to time be effected through Exchange Act Rule 10b5-1 repurchase pl ans. The timing of any future repurchases will depend on market conditions, our business and strategic plans, financial condition, results of operations, liquidity and other factors. Accumulated Other Comprehensive Income The following table presents a rollforward of Accumulated other comprehensive income: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January 1, 2016, net of tax $ 696 $ 5,566 $ (2,879) $ (846) $ - $ 2,537 Change in unrealized appreciation (depreciation) of investments (326) 931 - - - 605 Change in deferred policy acquisition costs adjustment and other (19) 286 - - - 267 Change in future policy benefits - (676) - - - (676) Change in foreign currency translation adjustments - - 93 - - 93 Change in net actuarial loss - - - (151) - (151) Change in prior service credit - - - (22) - (22) Change in deferred tax asset 75 298 157 47 - 577 Total other comprehensive income (loss) (270) 839 250 (126) - 693 Noncontrolling interests - - - - - - Balance, December 31, 2016, net of tax $ 426 $ 6,405 $ (2,629) $ (972) $ - $ 3,230 Change in unrealized appreciation of investments 394 3,668 - - - 4,062 Change in deferred policy acquisition costs adjustment and other * 23 (1,282) - - - (1,259) Change in future policy benefits - (1,102) - - - (1,102) Change in foreign currency translation adjustments - - 547 - - 547 Change in net actuarial gain - - - 110 - 110 Change in prior service cost - - - 9 - 9 Change in deferred tax asset (liability) (50) 4 (8) (78) - (132) Total other comprehensive income 367 1,288 539 41 - 2,235 Noncontrolling interests - - - - - - Balance, December 31, 2017, net of tax $ 793 $ 7,693 $ (2,090) $ (931) $ - $ 5,465 Cumulative effect of change in accounting principles 169 (285) (284) (183) 7 (576) Change in unrealized depreciation of investments (1,320) (8,688) - - - (10,008) Change in deferred policy acquisition costs adjustment and other (57) 1,300 - - - 1,243 Change in future policy benefits - 1,711 - - - 1,711 Change in foreign currency translation adjustments - - (314) - - (314) Change in net actuarial loss - - - (23) - (23) Change in prior service credit - - - (4) - (4) Change in deferred tax asset (liability) 377 702 (35) 55 - 1,099 Change in fair value of liabilities under fair value option attributable to changes in own credit risk - - - - 3 3 Total other comprehensive income (loss) (1,000) (4,975) (349) 28 3 (6,293) Noncontrolling interests - 7 2 - - 9 Balance, December 31, 2018, net of tax $ (38) $ 2,426 $ (2,725) $ (1,086) $ 10 $ (1,413) * Includes net unrealized gains attributable to businesses held for sale.
The following table presents the other comprehensive income (loss) reclassification adjustments for the years ended December 31, 2018 , 2017 and 2016 : 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December 31, 2016 Unrealized change arising during period $ (222) $ 1,769 $ 93 $ (344) $ - $ 1,296 Less: Reclassification adjustments included in net income 123 1,228 - (171) - 1,180 Total other comprehensive income (loss), before income tax benefit (345) 541 93 (173) - 116 Less: Income tax benefit (75) (298) (157) (47) - (577) Total other comprehensive income (loss), net of income tax benefit $ (270) $ 839 $ 250 $ (126) $ - $ 693 December 31, 2017 Unrealized change arising during period $ 467 $ 2,052 $ 547 $ 24 $ - $ 3,090 Less: Reclassification adjustments included in net income 50 768 - (95) - 723 Total other comprehensive income, before income tax expense 417 1,284 547 119 - 2,367 Less: Income tax expense (benefit) 50 (4) 8 78 - 132 Total other comprehensive income, net of income tax expense (benefit) $ 367 $ 1,288 $ 539 $ 41 $ - $ 2,235 December 31, 2018 Unrealized change arising during period $ (1,372) $ (5,811) $ (314) $ (61) $ 3 $ (7,555) Less: Reclassification adjustments included in net income 5 (134) - (34) - (163) Total other comprehensive income (loss), before income tax benefit (1,377) (5,677) (314) (27) 3 (7,392) Less: Income tax expense (benefit) (377) (702) 35 (55) - (1,099) Total other comprehensive income (loss), net of income tax expense (benefit) $ (1,000) $ (4,975) $ (349) $ 28 $ 3 $ (6,293) The following table presents the effect of the reclassification of significant items out of Accumulated other comprehensive income on the respective line items in the Consolidated Statements of Income: Amount Reclassified from Accumulated Other Years Ended December 31, Comprehensive Income Affected Line Item in the (in millions) 2018 2017 2016 Consolidated Statements of Income Unrealized appreciation (depreciation) of fixed maturity securities on which other-than-temporary credit impairments were taken Investments $ 5 $ 50 $ 123 Other realized capital gains Total 5 50 123 Unrealized appreciation (depreciation) of all other investments Investments (134) 463 935 Other realized capital gains Deferred acquisition costs adjustment - 305 293 Amortization of deferred policy acquisition costs Future policy benefits - - - Policyholder benefits and losses incurred Total (134) 768 1,228 Change in retirement plan liabilities adjustment Prior-service credit 1 5 15 * Actuarial losses (35) (100) (186) * Total (34) (95) (171) Total reclassifications for the year $ (163) $ 723 $ 1,180 * These Accumulated other comprehensive income components are included in the computation of net periodic pension cost. See Note 21 to the Consolidated Financial Statements.</t>
  </si>
  <si>
    <t>EARNINGS PER SHARE (EPS)</t>
  </si>
  <si>
    <t xml:space="preserve">18 . Earnings Per Share (EPS) 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tential common shares outstanding and adjusted to reflect all stock dividends and stock splits. The following table presents the compu tation of basic and diluted EPS: Years Ended December 31, (dollars in millions, except per share data) 2018 2017 2016 Numerator for EPS: Income (loss) from continuing operations $ 103 $ (6,060) $ (259) Less: Net income from continuing operations attributable to noncontrolling interests 67 28 500 Income (loss) attributable to AIG common shareholders from continuing operations 36 (6,088) (759) Income (loss) from discontinued operations, net of income tax expense (42) 4 (90) Net loss attributable to AIG common shareholders $ (6) $ (6,084) $ (849) Denominator for EPS: Weighted average shares outstanding — basic 898,405,537 930,561,286 1,091,085,131 Dilutive shares 11,735,705 - - Weighted average shares outstanding — diluted (a)(b) 910,141,242 930,561,286 1,091,085,131 Income (loss) per common share attributable to AIG: Basic: Income (loss) from continuing operations $ 0.04 $ (6.54) $ (0.70) Loss from discontinued operations $ (0.05) $ - $ (0.08) Loss attributable to AIG $ (0.01) $ (6.54) $ (0.78) Diluted: Income (loss) from continuing operations $ 0.04 $ (6.54) $ (0.70) Loss from discontinued operations $ (0.05) $ - $ (0.08) Loss attributable to AIG $ (0.01) $ (6.54) $ (0.78) (a) Shares in the diluted EPS calculation represent basic shares for 2017 and 2016 due to the net losses in those period s . The shares excluded from the calculation were 22,412,682 shares and 30,326,772 shares for the years ended December 31, 2017 and 2016, respectively. (b) Dilutive shares included our share-based empl oyee compensation plans and a weighted average portion of the warrants issued to AIG shareholders as part of AIG’s recapitalization in January 2011. The number of shares excluded from diluted shares outstanding were 19.6 million, 1.7 million and 0.2 million for the years ended December 31, 2018 , 2017 and 2016 , respectively, because the effect of including those shares in the calculation would have been anti-dilutive. </t>
  </si>
  <si>
    <t>STATUTORY FINANCIAL DATA AND RESTRICTIONS</t>
  </si>
  <si>
    <t>19 . Statutory Financial Data a nd Restrictions The following table presents statutory net income (loss) and capital and surplus for our General Insurance c ompanies and our Life and Retirement c ompanies in accordance with statutory accounting practices: (in millions) 2018 2017 2016 Years Ended December 31, Statutory net income (loss) (a)(b) : General Insurance companies : Domestic $ (1,138) $ (978) $ 260 Foreign (348) (318) (1,326) Total General Insurance companies $ (1,486) $ (1,296) $ (1,066) Life and Retirement companies : Domestic $ 673 $ 1,066 $ 2,252 Foreign (596) 21 47 Total Life and Retirement companies $ 77 $ 1,087 $ 2,299 At December 31, Statutory capital and surplus (a)(b) : General Insurance companies : Domestic $ 18,172 $ 20,938 Foreign 16,447 11,721 Total General Insurance companies $ 34,619 $ 32,659 Life and Retirement companies : Domestic $ 9,477 $ 12,149 Foreign 1,744 446 Total Life and Retirement companies $ 11,221 $ 12,595 Aggregate minimum required statutory capital and surplus : General Insurance companies : Domestic $ 4,307 $ 5,134 Foreign 9,065 6,301 Total General Insurance companies $ 13,372 $ 11,435 Life and Retirement companies : Domestic $ 3,197 $ 3,146 Foreign 1,338 121 Total Life and Retirement companies $ 4,535 $ 3,267 (a) Excludes discontinued operations and other divested businesses. Statutory capital and surplus and net income (loss) with respect to foreign operations are as of November 30. (b) In aggregate, the 201 7 General Insurance c ompanies and Life and Retirement c ompanies statutory net income increased by $ 207 million and the 201 7 General Insurance c ompanies and Life and Retirement c ompanies statutory capital and surplus decreased by $ 273 m illion, compare d to the amounts previously reported in our Annual Report on Form 10-K for the year ended December 31, 201 7 , due to finalization of statutory filings. Our insurance subsidiaries file financial statements prepared in accordance with statutory accounting pra ctices prescribed or permitted by domestic and foreign insurance regulatory authorities. The principal differences between statutory financial statements and financial statements prepared in accordance with U.S. GAAP for domestic companies are that statuto ry financial statements do not reflect DAC, some bond portfolios may be carried at amortized cost, investment impairments are determined in accordance with statutory accounting practices, assets and liabilities are presented net of reinsurance, policyholde r liabilities are generally valued using more conservative assumptions and certain assets are non-admitted. For domestic insurance subsidiaries, aggregate minimum required statutory capital and surplus is based on the greater of the RBC level that would tr igger regulatory action or minimum requirements per state insurance regulation. Capital and surplus requirements of our foreign subsidiaries differ from those prescribed in the U.S., and can vary significantly by jurisdiction. At both December 31, 2018 and 2017 , all domestic and foreign insurance subsidiaries individually exceeded the minimum required statutory capital and surplus requirements and all domestic insurance subsidiaries individually exceed ed RBC minimum required levels. At D ecember 31, 2018 and 2017 , our domestic insurance subsidiaries used the following permitted practices that resulted in reported statutory surplus or risk-based capital that is significantly different from the statutory surplus or risk b ased capital that would have been reported had NAIC statutory accounting practices or the prescribed regulatory accounting practices of their respective state regulator been followed in all respects: In 2015, a domestic life insurance subsidiary domiciled in Texas adopted a permitted statutory accounting practice to report derivatives used to hedge interest rate risk on product-related embedded derivatives at amortized cos t instead of fair value. In 2018 , the permitted practice was expanded to include addit ional derivative instruments utilized for the same purpose and to also include an additional domestic life insurance subsidiary domiciled in Texas. This permitted practice resulted in an increase in the statutory sur plus of our subsidiaries of $438 million and $407 million at December 31, 2018 and 2017 , respectively. As described in Note 13 , our dome stic property and casualty insurance subsidiaries domiciled in New York, Pennsylvania and Delaware discount non-tabular workers’ compensation reserves based on applicable prescribed or approved regulations, or in the case of our Delaware subsidiary, based on a permitted practice. This practice did not have a material impact on our statutory surplus, statutory net income (loss) or risk-based capital. The NAIC Model Regulation “Valuation of Life Insurance Policies” (Regulation XXX) requires U.S. life insurer s to establish additional statutory reserves for term life insurance policies with long-term premium guarantees and universal life policies with secondary guarantees (ULSGs). In addition, NAIC Actuarial Guideline 38 (Guideline AXXX) clarifies the applicati on of Regulation XXX as to these guarantees, including certain ULSGs. Domestic life insurance subsidiaries manage the capital impact of statutory reserve requirements under Regulation XXX and Guideline AXXX through unaffiliated and affiliated reinsurance transactions. The affiliated life insurers providing reinsurance capacity for such transactions are fully licensed insurance companies and are not formed under captive insurance laws. One of these affiliated reinsurance arrangements, under which certain Re gulation XXX and Guideline AXXX reserves related to new and in-force business were ceded to an affiliated U.S. life insurer, was recaptured effective December 31, 2016 and these reserves were ceded to an un affiliated reinsurer. Under the other intercompany reinsurance arrangement, certain Regulation XXX and Guideline AXXX reserves related to a closed block of in-force business are ceded to an affiliated off-shore life insurer, which is licensed as a class E insurer under Bermuda law. Bermuda law permits th e off-shore life insurer to record an asset that effectively reduces the statutory reserves for the assumed reinsurance to the level that would be required under U.S. GAAP. Letters of credit are used to support the credit for reinsurance provided by the af filiated off-shore life insurer . For additional information regarding these letters of credit see Note 8 . Subsidiary Dividend Restrictions Payments of dividends to us by our insurance subsidiaries are subject to cert ain restrictions imposed by regulatory authorities. With respect to our domestic insurance subsidiaries, the payment of any dividend requires formal notice to the insurance department in which the particular insurance subsidiary is domiciled. For example, unless permitted by the Superintendent of Financial Services, property casualty companies domiciled in New York generally may not pay dividends to shareholders that, in any 12 -month period, exceed the lesser of 10 percent of such company’s statutory policy holders’ surplus or 100 percent of its “adjusted net investment income,” for the previous year, as defined. Generally, less severe restrictions applicable to both property casualty and life insurance companies exist in most of the other states in which our insurance subsidiaries are domiciled. Under the laws of many states, an insurer may pay a dividend without prior approval of the insurance regulator when the amount of the dividend is below certain regulatory thresholds. Other foreign jurisdictions may re strict the ability of our foreign insurance subsidiaries to pay dividends. Various other regulatory restrictions also limit cash loans and advances to us by our subsidiaries. Largely as a result of these restrictions, approximately $ 41.6 billion of the statutory capital and surplus of our consolidated insurance subsidiaries were restricted from transfer to AIG Parent without prior approval of state insurance regulators at December 31, 2018 . To our knowledge, no AIG insurance company is currently on any regulatory or similar “watch list” with regard to solvency. Parent Company Dividend Restrictions At December 31, 2018 , our ability to pay dividends is not subject to any significant contractual restrictions , but remains subject to regulatory restrictions. For additional information about our ability to pay dividends to our shareholders see Note 17 herein.</t>
  </si>
  <si>
    <t>SHARE-BASED COMPENSATION PLANS</t>
  </si>
  <si>
    <t>20 . Share-Based Compensation Plans The following table presents our total share -based compensation expense: Years Ended December 31, (in millions) 2018 2017 2016 Share-based compensation expense - pre-tax (a) $ 337 $ 353 $ 237 Share-based compensation expense - after tax (b) 266 229 154 (a) We recognized $ 48 million, $ 141 million and $ 105 million for immediately vested stock-settled awards issued to retirement eligible employees in 2018 , 2017 and 2016 , on their respective grant dates. It is our policy to reverse compensation expense for forfeited awards when they occur. (b) We also recognized $ 9 million of excess tax benefits due to share settlements occurring i n 2018. Employee Plans The Company sponsors several stock compensation programs under the AIG Long Term Incentive Plan and its predecessor plan, the AIG 2013 Long Term Incentive Plan (each as applicable, the LTIP), which are governed by the AIG 2013 Omnibus Incentive Plan (Omnibus Plan). Our share-settled awards are settled with previously acquired shares held in AIG’s treasury. AIG 2013 Omnibus Incentive Plan The Omnibus Plan , which replaced the AIG 2010 Stock Incentive Plan (2010 Plan), was adopted at the 2013 Annual Meeting of Shareholders and provides for the grants of share-based awards to our employees and non-employee directors. The total number of shares that may be granted under the Omnibus Plan (the reserve) is the sum of 1) 45 million shares of AIG Common Stock, plus 2) the number of authorized shares that remained available for issuance under the 2010 Plan when the Omnibus Plan became effective, plus 3) the number of shares of AIG Common Stock relatin g to outstanding awards under the 2010 Plan at the time the Omnibus Plan became effective that subsequently are forfeited, expired, terminated or otherwise lapse or are settled in cash. Each share-based unit granted under the Omnibus Plan reduces the numb er of shares available for future grants by one share. However, shares with respect to awards that are forfeited, expired or settled for cash, and shares withheld for taxes on awards (other than options and stock appreciation rights a wards) are returned to the reserve. During 2018 , performance share units (PSUs), restricted stock units (RSUs), stock options and deferred stock units (DSUs) (collectively, units) were granted under the Omnibus Plan and 37,211,710 shares are available for future grants as of December 31, 2018 . Units are issued to employees as part of our long-term incentive program, generally in March of any given year, and are also issued for off-cycle grants, which are made from time to time during the year generally as sign-on awards to new hires or as a result of a change in employee status. AIG Long Term Incentive Plan LTI Awards The LTIP provides for an annual award to certain employees, including our senior executi ve officers and other highly compensated employees that may be comprised of PSUs, RSUs and/or stock options. The number of PSUs issued on the grant date (the target) provides the opportunity for the LTIP participant to receive shares of AIG Common Stock ba sed on AIG achieving specified performance goals at the end of a three -year performance period. These performance goals are pre-established by AIG’s Compensation and Management Resources Committee (CMRC) for each annual grant and may differ from year to year. The actual number of PSUs earned can vary from zero to 200 percent of the target for the 2017 and 2018 awards or zero to 150 percent of the target for the 2014 through 2016 awards, depending on AIG’s performance relative to a specified peer group or against pre-established financial goals, as applicable. RSUs and stock options are earned based solely on continued service by th e participant. Vesting occurs on January 1 of the year immediately following the end of the three-year performance period. For awards granted prior to 2017, vesting occurs in three equal installments beginning on January 1 of th e year immediately following the end of a performance period and January 1 of each of the next two years. Recipients must be employed at each vesting date to be entitled to share delivery, except upon the occurrence of an accelerated vesting event, such as an involuntary termination without cause, disability, retirement eligibility or death during the vesting period. LTI awards granted in 2015 and thereafter accrue dividend equivalent units (DEUs) in the form of addition al PSUs and/or RSUs whenever a cash dividend is declared on shares of AIG Common Stock; the DEUs are subject to the same vesting terms and conditions as the underlying unit. Unit Valuation The fair value of time-vesting RSUs as well as PSUs that are earned based on certain company-specific metrics was based on the closing price of AIG Common Stock on the grant date; while the fair value of PSUs that are earned based on AIG’s relative total shareholder return (TSR) was determined on the grant date usin g a Monte Carlo simulation. The following table presents the assumptions used to estimate the fair value of PSUs that vest based on AIG’s TSR: 2017 2016 Expected dividend yield (a) 2.37 % 2.17 % Expected volatility (b) 17.58 % 24.55 % Risk-free interest rate (c) 2.00 % 1.30 % (a) The dividend yield is the projected annualized AIG dividend yield estimated by Bloomberg Professional service as of the valuation date. (b) The expected volatility is based on the historical volatility of the stock price for the 360 most recent trading days prior to the valuation date estimated by Bloomberg Professional service . (c) The risk-free interest rate is the continuousl y compounded interest rate for the term between the valuation dat e and the end of the performance period that is assumed to be constant and equal to the interpolated value between the closest data points on the U.S. dollar LIBOR-swap curve as of the valuation date Modification of LTI awards During the fourth quarter of 2017, the Company modified the LTI awards by issuing time-vesting RSUs and canceling some performance based units. The modification applied to most recipients who participate in the 2015, 2016 and 2017 LTI awards, excluding the Company’s senior executives. The newly granted RSUs vest in installments over a period of up to three years. We incurred incremen tal compensation expense of $ 142 million as a result of these actions. We recognized $ 71 million in 2017, $ 48 million in 2018 and the remainder will be recognized through December 2020. The following table summarizes outstanding share - settled LTI awards (a) : Weighted Average As of or for the Year Number of Units Grant-Date Fair Value Ended December 31, 2018 (b) 2018 LTI 2017 LTI 2016 LTI 2015 LTI 2014 LTI 2018 LTI 2017 LTI 2016 LTI 2015 LTI 2014 LTI Unvested, beginning of year - 2,173,115 1,467,745 1,291,788 823,311 $ - $ 62.78 $ 60.90 $ 60.02 $ 48.81 Granted 4,640,722 43,792 - - - 55.47 58.52 - - - Vested (c) (1,205,653) (530,388) (728,576) (266,184) (793,955) 55.85 63.67 60.28 57.87 48.81 Forfeited (113,041) (106,524) (98,509) (753,272) (29,356) 55.92 63.13 62.13 54.46 48.84 Unvested, end of year (d) 3,322,028 1,579,995 640,660 272,332 - $ 55.32 $ 62.32 $ 61.55 $ 60.51 $ - (a) Excludes stock options and DSUs, which are discussed under Stock Options and Non-Employee Plan, respectively. (b) Except for the 2014 LTI and 2015 LTI awards, PSUs represent target amount granted, and does not reflect potential increases or decreases that could result from the final outcome of the performance goals for the respective awards, which is determined in the quarter after the applicable performance period ends. (c) Also r eflects units that vest as a result of an accelerated vesting event th at occurred prior to the specified vesting date. (d) At December 31, 2018 , the total unrecognized compe nsation cost for outstanding RSUs and PSUs was $ 215 million and the weighted-average and expected period of years over which that cost is expected to be recognized are 0.96 year and 2 years . Stock Option s Stock options were issued in 2018 as part of the 2018 LTI awards and in 2017 and 2018 to certain newly hire d senior executives. The fair value of the options was estimated on the grant date using the Black - Scholes model for the time-vesting options, and a Monte Carlo simulation for the hurdle-vesting options using the assumptions noted in the following table. T he following weighted-average assumptions were used for stock options granted 2018 2017 Expected annual dividend yield (a) 2.32 % 2.03 % Expected volatility (b) 23.29 % 20.96 % Risk-free interest rate (c) 2.83 % 1.94 % Expected term (d) 4.50 - 6.47 years 4.5 years (a) The dividend yield is the projected annualize d AIG dividend yield estimated by Bloomberg Professional service as of the valuation date. (b) The expected volatility is based on the implied volatility of 24 months stock option estimated by the Bloomberg Professional service as of the valuation date. (c) The risk-free interest rate is the continuously compounded interest rate for the term between the valuation date and the expiration date that is assumed to be constant and equal to the interpolat ed value between the closet data points on the U.S. dollar LIBOR-swap curve as of the valuation date. (d) The contractual term s are 7 and 10 years. The following table provides a roll forward of stock option activity: Weighted Average Aggregate As of or for the Year Weighted Average Remaining Intrinsic Values Ended December 31, 2018 Units Exercise Price Contractual Life (in millions) Outstanding, beginning of year 2,500,000 $ 62.90 6.48 Granted 2,752,098 55.38 Exercised - - Forfeited or expired (46,299) 55.94 Outstanding, end of year 5,205,799 $ 58.99 7.38 $ - Exercisable, end of year 486,229 $ 59.90 4.07 $ - The weighted average grant-date fair value of stock options granted during 2018 was $ 11.08 . As of December 31, 2018, we recognized $ 26.4 million of expense, while $ 24 million was unrecognized and is expected to be amortized up to 2.75 years. Other RSU Grants We granted 1,385,929 off-cycle time-vesting RSUs in 2018 primarily pertaining to replacement awards granted to Validus employees. We recognized $ 43.3 million of expense related to these RSU grants in 2018. Total unreco gnized compensation cost related to these grants was $ 57 million and the weighted-average and expected period of years over which that cost is expected to be recognized are 1.14 year s and 4.25 years at December 31, 2018. Non-Employee Plan Our non-employee directors, who serve on our Board of Directors, receive share-based compensation in the fo rm of fully vested DSUs with delivery deferred until retirement from the Board. DSUs granted in 2018 , 2017 and 2016 accrue DEUs equal to the amount of any regular quarterly dividend that would have been paid by AIG if the sh ares of AIG Common Stock underlying the DSUs had been outstanding. In 2018 , 2017 and 2016 , we granted to non-employee directors 39,092 , 32,067 and 41,974 DSUs, respectively, under the 201 3 Plan, and recognized expense of $ 2.1 million, $ 2.0 million and $ 2.4 million, respectively.</t>
  </si>
  <si>
    <t>EMPLOYEE BENEFITS</t>
  </si>
  <si>
    <t xml:space="preserve">21 . Employee Benefits Pension Plans We offer various defined benefit plans to eligible employees. The U.S. AIG Retirement Plan (the qualified plan) is a noncontributory defined benefit plan that is subject to the provisions of ERISA. U.S. salaried employees who are employed by a participating company on or before December 1, 2014 and who have completed 12 months of continuous service are eligible to participate in the plan. Effective April 1, 2012, the qualified plan was converted to a cash balance formula comprised of pay credits based on six percent of a plan participant’s annual compensation (subject to IRS limitations) and annual interest credits. Employees can take their vested benefits when they leave AIG as a lump sum or an annui ty option after completing at least three years of service. Employees satisfying certain age and service requirements (i.e., grandfathered employees) remain covered under the average pay formula that was in effect prior to the conversion to the cash balan ce formula. The final average pay formula is based upon a percentage of final average compensation multiplied by years of credited service, up to 44 years. Grandfathered employees will receive the higher of the benefit under the cash balance formula or t he final average pay formula at retirement. Non-U.S. defined benefit plans generally are either based on the employee’s years of credited service and compensation in the years preceding retirement or on points accumulated based on the employee’s job grade and other factors during each year of service. In the U.S. we also sponsor non-qualified unfunded defined benefit plans, such as the AIG Non-Qualified Retirement Income Plan (AIG NQRIP) for certain employees, including key executives, designed to suppleme nt pension benefits provided by the qualified plan. The AIG NQRIP provides a benefit equal to the reduction in benefits under the qualified plan as a result of federal tax limitations on compensation and benefits payable. Plan Freeze Effective January 1, 2016, the U.S. defined benefit pension plans were frozen. Consequently, these plans are closed to new participants and current participants no longer earn benefits. However, interest credits continue to accrue on the existing cash balance accounts and par ticipants are continuing to accrue years of service for purposes of vesting and early retirement eligibility and subsidies as they continue to be employed by AIG. Postretirement Plans We also provide postretirement medical care and life insurance benefits in the U.S. and in certain non-U.S. countries. Eligibility in the various plans generally is based upon completion of a specified period of eligible service and attaining a specified age. Overseas, benefits vary by geographic location. U.S. postretirement medical and life insurance benefits are based upon the employee attaining the age of 55 and having a minimum of ten years of service. Eligible employees who have medical coverage can enroll in retiree medical upon termination of employment. Medical benefit s are contributory, while the life insurance benefits generally are non-contributory. Retiree medical contributions vary from none for pre-1989 retirees to actual premium payments reduced by certain subsidies for post-1992 retirees. These contributions are subject to adjustment annually. Other cost sharing features of the medical plan include deductibles, coinsurance and Medicare coordination. Effective April 1, 2012, the retiree medical employer subsidy for the AIG postretirement plan was eliminated for em ployees who were not grandfathered. Additionally, new employees hired after December 31, 2012 are not eligible for retiree life insurance. The following tabl e presents the funded status of the plans reconciled to the amount reported in the Consolidated B alance Sheets. The measurement date for most of the non-U.S. defined benefit pension and postretirement plans is November 30, consistent with the fiscal year end of the sponsoring companies. For all other plans, measurement occurs as of December 31. As of or for the Years Ended Pension Postretirement December 31, U.S. Plans * Non-U.S. Plans * U.S. Plans Non-U.S. Plans (in millions) 2018 2017 2018 2017 2018 2017 2018 2017 Change in projected benefit obligation: Benefit obligation, beginning of year $ 5,091 $ 4,948 $ 1,202 $ 1,246 $ 190 $ 196 $ 63 $ 80 Service cost 5 11 22 29 1 2 1 3 Interest cost 162 166 16 16 6 6 2 3 Actuarial (gain) loss (383) 372 (28) (29) (10) - (14) (2) Benefits paid: AIG assets (16) (19) (9) (10) (15) (13) (1) (1) Plan assets (306) (161) (32) (26) - - - - Plan amendment - - 3 - - - - (6) Curtailments - - - (7) - - - - Settlements - (226) (5) (12) - - - - Foreign exchange effect - - (31) 37 - - (1) 1 Other - - - (42) - (1) - (15) Projected benefit obligation, end of year $ 4,553 $ 5,091 $ 1,138 $ 1,202 $ 172 $ 190 $ 50 $ 63 Change in plan assets: Fair value of plan assets, beginning of year $ 4,350 $ 3,843 $ 875 $ 803 $ - $ - $ - $ - Actual return on plan assets, net of expenses (204) 584 6 67 - - - - AIG contributions 16 329 51 60 15 13 1 1 Benefits paid: AIG assets (16) (19) (9) (10) (15) (13) (1) (1) Plan assets (306) (161) (32) (26) - - - - Settlements - (226) (5) (12) - - - - Foreign exchange effect - - (25) 19 - - - - Other - - - (26) - - - - Fair value of plan assets, end of year $ 3,840 $ 4,350 $ 861 $ 875 $ - $ - $ - $ - Funded status, end of year $ (713) $ (741) $ (277) $ (327) $ (172) $ (190) $ (50) $ (63) Amounts recognized in the balance sheet: Assets $ - $ - $ 72 $ 68 $ - $ - $ - $ - Liabilities (713) (741) (349) (395) (172) (190) (50) (63) Total amounts recognized $ (713) $ (741) $ (277) $ (327) $ (172) $ (190) $ (50) $ (63) Pre-tax amounts recognized in Accumulated other comprehensive income: Net gain (loss) $ (1,450) $ (1,373) $ (149) $ (170) $ 26 $ 17 $ 3 $ (11) Prior service (cost) credit - - (23) (22) - 1 3 5 Total amounts recognized $ (1,450) $ (1,373) $ (172) $ (192) $ 26 $ 18 $ 6 $ (6) * Includes non-qualified unfunded plans of which the aggregate projected benefit obligation was $ 250 million and $ 272 million for the U.S. at December 31, 2018 and 2017 , respectively, and $ 201 million and $ 211 million for the non-U.S at December 31, 2018 and 2017 , respectively. The following table presents the accumulated benefit obligations for U.S. and n on-U.S. pensi on be nefit plans: At December 31, (in millions) 2018 2017 U.S. pension benefit plans $ 4,553 $ 5,091 Non-U.S. pension benefit plans $ 1,125 $ 1,188 Defined benefit plan obligations in which the projected benefit obligation was in excess of the related plan assets and the accumulated benefit obligation was in excess of the related plan assets were as follows: At December 31, PBO Exceeds Fair Value of Plan Assets ABO Exceeds Fair Value of Plan Assets U.S. Plans Non-U.S. Plans U.S. Plans Non-U.S. Plans (in millions) 2018 2017 2018 2017 2018 2017 2018 2017 Projected benefit obligation $ 4,553 $ 5,091 $ 994 $ 1,054 $ 4,553 $ 5,091 $ 943 $ 991 Accumulated benefit obligation 4,553 5,091 932 979 4,553 5,091 932 979 Fair value of plan assets 3,840 4,350 594 596 3,840 4,350 594 596 The following table presents the components of net periodic benefit cost with respect to pensions and other postretirement benefits: Years Ended December 31, Pension Postretirement U.S. Plans Non-U.S. Plans U.S. Plans Non-U.S. Plans (in millions) 2018 2017 2016 2018 2017 2016 2018 2017 2016 2018 2017 2016 Components of net periodic benefit cost: Service cost * $ 5 $ 11 $ 19 $ 22 $ 29 $ 31 $ 1 $ 2 $ 2 $ 1 $ 3 $ 3 Interest cost 162 166 181 16 16 21 6 6 7 2 3 3 Expected return on assets (283) (266) (292) (25) (24) (26) - - - - - - Amortization of prior service cost (credit) - - - 2 - - (1) (1) (12) (2) (1) - Amortization of net (gain) loss 28 26 25 7 12 7 - (1) (1) 1 1 1 Net periodic benefit cost (credit) (88) (63) (67) 22 33 33 6 6 (4) 2 6 7 Curtailment gain - - - - (6) (6) - - (1) - (2) - Settlement charges - 60 149 - 1 2 - - - - - - Net benefit cost (credit) $ (88) $ (3) $ 82 $ 22 $ 28 $ 29 $ 6 $ 6 $ (5) $ 2 $ 4 $ 7 Total recognized in Accumulated other comprehensive income (loss) $ (77) $ 32 $ (82) $ 20 $ 87 $ (101) $ 9 $ (2) $ (7) $ 12 $ 9 $ 1 Total recognized in net periodic benefit cost and other comprehensive income (loss) $ 11 $ 35 $ (164) $ (2) $ 59 $ (130) $ 3 $ (8) $ (2) $ 10 $ 5 $ (6) * Reflects administrative fees for the U.S. pension plans. The estimated net loss and prior service cost that will be amortized from Accumulated other comprehensive income into net periodic benefit cost over the next fiscal year are $ 38 million and $ 2 million, respectively, for our combined defined benefit pension plans. For the defined benefit postretirement plans, the estimated amortization from Accumulated other comprehensive income for net gain and prior service credit that will be amortized into net periodic benefit cost over the next fiscal year is a $ 3 million credit in the aggregate. As of 2016, interest cost for pension and postretirement benefits for our U.S. plans and largest non-U.S. plans is measured by applying the specific spot rates along the yield curve to the plans’ corresponding discounted cash flows that comprise the obligation (the Spot Rate Approach). This method provides a more precise measur ement of interest cost by aligning the timing of the plans’ discounted cash flows to the corresponding spot rates on the yield curve . Previously, interest cost was measured utilizing a single weighted-average discount rate derived from the yield curve used to measure the benefit obligations. A 100 basis point increase in the discount rate or expected long-term rate of return would decrease the 2018 pension expense by approximately $ 5 million and $ 45 million, respectively, with all other items remaining the same. Conversely, a 100 basis point decrease in the discount rate or expected long-term rate of return would increase the 2018 pension expense by approximately $ 24 million and $ 45 million, respectively, with all other items remaining the same. Assumptions The following table summarizes the weighted average assumptions used to determine the benefit obligations: Pension Postretirement U.S. Plans Non-U.S. Plans (a) U.S. Plans Non-U.S. Plans (a) December 31, 2018 Discount rate 4.22 % 1.71 % 4.17 % 4.12 % Rate of compensation increase N/A (b) 2.27 % N/A 3.00 % December 31, 2017 Discount rate 3.61 % 1.60 % 3.53 % 3.59 % Rate of compensation increase N/A (b) 2.27 % N/A 3.00 % (a) The non-U.S. plans reflect those assumptions that were most appropriate for the local economic environments of each of the subsidiaries providing such benefits. (b) Compensation increases are no longer applicable due to the plan freeze that became effective January 1, 2016. The following table summarizes assumed health care cost trend rates f or the U.S. plans: At December 31, 2018 2017 Following year: Medical (before age 65) 5.93% 6.12% Medical (age 65 and older) 5.00% 5.00% Ultimate rate to which cost increase is assumed to decline 4.50% 4.50% Year in which the ultimate trend rate is reached: Medical (before age 65) 2038 2038 Medical (age 65 and older) 2038 2038 A one percent point change in the assumed healthcare cost trend rate would have the following effect on our postretirement benefit obligations: One Percent One Percent At December 31, Increase Decrease (in millions) 2018 2017 2018 2017 U.S. plans $ 4 $ 4 $ (3) $ (4) Non-U.S. plans $ 10 $ 14 $ (8) $ (10) Our postretirement plans provide benefits primarily in the form of defined employer contributions rather than defined employer benefits . Changes in the assumed healthcare cost trend rate have a minimal impact for U.S. plans because for post-1992 retirees, benefits are fixed dollar amounts based on service at retirement. Our non-U.S. postretirement plans are not subject to caps. The following table presents the weighted average assumptions used to determine the net periodic b enefit costs: Pension Postretirement U.S. Plans Non-U.S. Plans * U.S. Plans Non-U.S. Plans * For the Year Ended December 31, 2018 Discount rate 3.61 % 1.60 % 3.53 % 3.59 % Rate of compensation increase N/A 2.27 % N/A 3.00 % Expected return on assets 6.75 % 2.78 % N/A N/A For the Year Ended December 31, 2017 Discount rate 4.15 % 1.50 % 4.01 % 3.95 % Rate of compensation increase N/A 2.50 % N/A 3.38 % Expected return on assets 7.00 % 2.92 % N/A N/A For the Year Ended December 31, 2016 Discount rate 4.33 % 2.17 % 4.21 % 4.09 % Rate of compensation increase N/A % 2.64 % N/A 3.43 % Expected return on assets 7.00 % 3.28 % N/A N/A * The non-U.S. plans reflect those assumptions that were most appropriate for the local economic environments of the subsidiaries providing such benefits. Discount Rate Methodology The projected benefit cash flows under the U.S. AIG Retirement Plan were discounted using the spot rates derived from the Mercer U.S. Pension Discount Yield Curve at December 31, 2018 and 2017 , which resulted in a single discount rate that would produce the same liability at the respective measurement dates. The discount rates were 4.22 percent at December 31, 2018 and 3.61 percent at December 31, 2017 . The methodology was consistently applied for the respective years in determining the discount rates for the other U.S. pension plans. In general, the discount rates for the non-U.S. plans were developed using a similar methodology to the U.S. AIG Retirement plan, by using country-specific Mercer Yield Curves. The projected benefit obl igation for AIG’s Japan pension plans represents approximately 52 percent and 50 percent of the total projected benefit obligations for our non-U.S. pension plans at December 31, 2018 and 2017 , respectively. The weighted average discount rate of 0.72 percent and 0.66 percent at December 31, 2018 and 2017 , respective ly, was selected by reference to the Mercer Yield Curve for Japan . Plan Assets The investment strategy with respect to assets relating to our U.S. and non-U.S. pension plans is designed to achieve investment returns that will provide for the benefit obligations of the plans over the long term, limit the risk of short-term funding shortfalls and maintain liquidity sufficient to address cash needs. Accordingly, the asset allocation strategy is designed to maximize the investment rate of return while managing various risk factors, including, but not limited to, vola tility relative to the benefit obligations, liquidity, diversification and concentration, and incorporates the risk/return profile applicable to each asset class. There were no shares of AIG Common Stock included in the U.S. and non-U.S. pension plans as sets at December 31, 2018 or 2017 . U.S. Pension Plan The assets of the qualified plan are monitored by the AIG U.S. I nvestment C ommittee and actively managed by the inv estment managers, which involves allocating the plan’s assets a mong approved asset classes within ranges as permitted by the strategic allocation. The long-term strategic asset allocation historically has been reviewed and revised approximately every three years. The investment strategy is focused on de-risking th e Pl an via regular monitoring through liability driven investing and the glide path approach , where the glide path defines the target allocation for the “Return-Seeking” portion of the portfolio (i.e., growth assets) based on the funded ratio. Under this appro ach, the allocation to growth assets is reduced and the allocation to liability-hedging assets is increased as the Plan’s funded ratio increases in accordance with the defined glide p ath. The following table presents the asset allocation percentage by majo r asset class for the U.S. qualified plan and the target allocation for 2019 based on the plan’s funded status at December 31, 2018 : Target Actual Actual At December 31, 2019 2018 2017 Asset class: Equity securities 26 % 25 % 45 % Fixed maturity securities 60 % 47 % 36 % Other investments 14 % 28 % 19 % Total 100 % 100 % 100 % The expected long-term rate of return for the plan was 6.75 percent and 7.0 percent for 2018 and 2017 , respectively . The expected rate of return is an aggregation of expected returns within each asset class category, weighted for the investment mix of the assets. The combination of the expected asset return and any contributions made by us are expected to maintain the plan’s ability to meet all required benefit obligations. The expected asset return for each asset class was developed based on an approach that considers key fundamental drivers of the asset class returns in addition to historical returns, current market c onditions, asset volatility and the expectations for future market returns. Non-U.S. Pension Plans The assets of the non-U.S. pension plans are held in various trusts in multiple countries and are invested primarily in equities and fixed maturity securiti es to maximize the long-term return on assets for a given level of risk. The following table presents the asset allocation percentage by major asset class for non-U.S. pension plans and the target allocation: Target Actual Actual At December 31, 2019 2018 2017 Asset class: Equity securities 30 % 35 % 49 % Fixed maturity securities 51 % 37 % 32 % Other investments 18 % 17 % 13 % Cash and cash equivalents 1 % 11 % 6 % Total 100 % 100 % 100 % The assets of AIG’s Japan pension plans represent approximately 59 percent and 56 percent of total non-U.S. assets at December 31, 2018 and 2017 , respectively . The expected long term rate of return was 2.22 percent and 2.43 percent, for 2018 and 2017 , respectively, and is evaluated by the Japanese Pension Investment Committee on a quarterly a nd annual basis along with various investment managers, and is revised to achieve the optimal allocation to meet targeted funding levels if necessary. In addition, the funding policy is revised in accordance with local regulation every five years. The expe cted weighted average long-term rate of return for all our non-U.S. pension plans was 2.78 percent and 2.92 percent for the years ended December 31, 2018 and 2017 , respectiv ely. It is an aggregation of expected returns within each asset class that was generally developed based on the building block approach that considers historical returns, current market conditions, asset volatility and the expectations for future market re turns. Assets Measured at Fair Value The following table presents information about our plan assets and indicates the level of the fair value measurement based on the observability of the inputs used. The inputs and methodology used in determining the f air value of these assets are consistent with those used to measure our assets as discussed in Note 5 herein. U.S. Plans Non-U.S. Plans (in millions) Level 1 Level 2 Level 3 Total Level 1 Level 2 Level 3 Total At December 31, 2018 Assets: Cash and cash equivalents $ 501 $ - $ - $ 501 $ 97 $ - $ - $ 97 Equity securities: U.S. (a) 240 - - 240 - - - - International (b) 137 - - 137 218 84 - 302 Fixed maturity securities: U.S. investment grade (c) - 1,463 13 1,476 - - - - International investment grade (c) - 157 - 157 - 130 - 130 U.S. and international high yield (d) - 96 - 96 - 185 - 185 Mortgage and other asset-backed securities (e) - 36 - 36 - - - - Other fixed maturity securities - - - - - 2 - 2 Other investment types (g) : Futures 27 - - 27 - - - - Direct private equity (f) - - 14 14 - - - - Insurance contracts - 18 - 18 - - 145 145 Total $ 905 $ 1,770 $ 27 $ 2,702 $ 315 $ 401 $ 145 $ 861 At December 31, 2017 Assets: Cash and cash equivalents $ 397 $ - $ - $ 397 $ 51 $ - $ - $ 51 Equity securities: U.S. (a) 1,300 - - 1,300 - - - - International (b) 265 - - 265 362 64 - 426 Fixed maturity securities: U.S. investment grade (c) - 1,006 12 1,018 - - - - International investment grade (c) - 204 - 204 - 97 - 97 U.S. and international high yield (d) - 212 - 212 - 171 - 171 Mortgage and other asset-backed securities (e) - 142 - 142 - - - - Other fixed maturity securities - - - - - 16 - 16 Other investment types (g) : Direct private equity (f) - - 15 15 - - - - Insurance contracts - 20 - 20 - - 113 113 Total $ 1,962 $ 1,584 $ 27 $ 3,573 $ 413 $ 348 $ 113 $ 874 (a) Includes passive and active U.S. equity strategies. (b) Includes passive and active international equity strategies. (c) Include s investments in U.S. and non-U.S. government issued bonds, U.S. government agency or sponsored agency bonds, and investment grade corporate bonds. (d) Consists primarily of investments in securities or debt obligations that have a rating below investment grade. (e) Represents investments in collateralized loan obligations . As of December 31, 2017, the plan held additional asset-backed securities. (f) Comprised of private capital financing including private debt and private equity securities. (g) Excludes investments that are measured at fair value using the NAV per share (or its equivalent), which totaled $ 1,138 million and $ 777 million at December 31, 2018 and 2017 , respectively. The inputs or methodologies used for valuing securities are not necessarily an indication of the risk associated w ith investing in these securities. Based on our investment strategy, we had no significant concentrations of risks at December 31, 2018 . The U.S. pension plan holds a group annuity contract with U.S. Life, one of our subsidiaries, which totaled $ 18 million and $ 20 million at December 31, 2018 and 2017 , respectively. Changes in Level 3 Fair Value M easurements The following table presents changes in our U.S. and non-U.S. Level 3 plan assets measured at fair value: Changes in Net Unrealized Gains Balance Realized and Balance (Losses) on At December 31, 2018 Beginning Unrealized Transfers Transfers at End Instruments Held (in millions) of year Gains (Losses) Purchases Sales Issuances Settlements In Out of year at End of year U.S. Plan Assets: Fixed maturity securities U.S. investment grade $ 12 $ (2) $ 5 $ (3) $ - $ - $ 1 $ - $ 13 $ 1 Direct private equity 15 (2) 3 (2) - - - - 14 (1) Total $ 27 $ (4) $ 8 $ (5) $ - $ - $ 1 $ - $ 27 $ - Non-U.S. Plan Assets: Insurance contracts 113 31 1 - - - - - 145 - Total $ 113 $ 31 $ 1 $ - $ - $ - $ - $ - $ 145 $ - Changes in Net Unrealized Gains Balance Realized and Balance (Losses) on At December 31, 2017 Beginning Unrealized Transfers Transfers at End Instruments Held (in millions) of year Gains (Losses) Purchases Sales Issuances Settlements In Out of year at End of year U.S. Plan Assets: Fixed maturity securities U.S. investment grade $ 2 $ - $ 17 $ (7) $ - $ - $ - $ - $ 12 $ 2 Direct private equity 24 (3) 1 (7) - - - - 15 (1) Total $ 26 $ (3) $ 18 $ (14) $ - $ - $ - $ - $ 27 $ 1 Non-U.S. Plan Assets: Insurance contracts 108 4 1 - - - - - 113 - Total $ 108 $ 4 $ 1 $ - $ - $ - $ - $ - $ 113 $ - Transfers of Level 1 and Level 2 Assets Our policy is to record transfers of assets between Level 1 and Level 2 at their fair values as of the end of each reporting period, consistent with the date of the determination of fair value. Assets are transferred out of Level 1 when they are no longer transacted with sufficient frequency and volume in an active market. Conversely, assets are transferred from Level 2 to Level 1 when transaction volume and frequency are indicative of an active market. We had no material transfers between Level 1 and Level 2 during the years ended December 31, 2018 and 2017 . Transfers of Level 3 Assets We record transfers of assets into or out of Level 3 at their fair values as of the end of each reporting period, consistent with the date of the det ermination of fair value. During the year ended December 31, 2018 , we had no material transfers in or out of Level 3. Expected Cash Flows Funding for the qualified plan ranges from the minimum amount required by ERISA to the maximum amount that wou ld be deductible for U.S. tax purposes. Contributed amounts in excess of the minimum amounts are deemed voluntary. Amounts in excess of the maximum amount would be subject to an excise tax and may not be deductible under the Internal Revenue Code. There ar e no minimum required cash contributions in 201 8 for the AIG Retirement Plan. The non-qualified and postretirement plan s’ benefit payments are deductible when paid to participants. Our ann ual pension contribution in 2019 is expected to be approxima tely $ 79 million for our U.S. and non-U.S. pension plans. This estimate is subject to change, since contribution decisions are affected by various factors including our liquidity, market performance and management’s discretion. The expected future benefit payments, net of participants’ contributions, with respect to the defined benefit pension plans and other postretirement benefit plans, are as follows: Pension Postretirement U.S. Non-U.S. U.S. Non-U.S. (in millions) Plans Plans Plans Plans 2019 $ 274 $ 77 $ 13 $ 1 2020 270 42 13 1 2021 281 41 13 1 2022 279 41 13 1 2023 276 42 13 2 2024-2028 1,361 245 56 10 Defined Contribution Plans We sponsor several defined contribution plans for U.S. employees that provide for pre-tax salary reduction contributions by employees. The most significant plan is the AIG Incentive Savings Plan, for which the matching contribution is 100 percent of the first six percent of a participant’s contributions, subject to the IRS - imposed limitations . Effective January 1, 2016, participants in the AIG Incentive Savings Plan receive an additional fully vested, non-elective, non-d iscretionary contribution equal to three percent of the participant’s annual base compensation for the plan year, paid each pay period regardless of whether the participant currently contributes to the plan, and subject to the IRS-imposed limitations. Our pre-tax expenses associated with these plans were $ 210 million, $ 209 million and $ 236 million in 2018 , 2017 and 2016 , respectively . </t>
  </si>
  <si>
    <t>OWNERSHIP</t>
  </si>
  <si>
    <t>22 . Ownership A Schedule 13G /A filed on February 14 , 2019 reports aggregate ownership of 47,237,956 shares, or approximately 5.5 percent (based on the AIG Common Stock outstanding) of AIG Comm on Stock as of December 31, 2018 , by Capital Research Global Investors, a division of Capital Research and Management Company. A Schedule 13G/A filed on February 11, 2019 reports ag gregate ownership of 67,664,554 shares, or approximately 7.8 percent (based on the AIG Common Stock outstanding) of AIG Common Stock as of December 31, 2018 , by The Vanguard Group, Inc. and various subsidiaries thereof. A Schedule 13G/A filed on February 11, 2019 reports aggregate ownership of 64,768,700 shares, or approximately 7.5 percent (based on the AIG Common Stock o utstanding) of AIG Common Stock as of December 31, 2018 , by Blackrock, Inc . and various subsidiaries there of. The calculation of ownership interest for purposes of the AIG Tax Asset Protection Plan and Article 13 of our Restated Certificate of Incorporation is different than beneficial ownership for Schedule 13G.</t>
  </si>
  <si>
    <t>INCOME TAXES</t>
  </si>
  <si>
    <t>23 . Income Taxes U.S. Tax Reform Overview On December 22, 2017, the U.S. enacted Public Law 115-97, known informally as the Tax Cuts and Jobs Act (the Tax Act ). The Tax Act reduce d the statutory rate of U.S. federal corporate income tax to 21 percent and enact ed numerous other changes impacting AIG and the insurance industry. During December 2017, the SEC staff issued Staff Accounting Bulletin 118 ( SAB 118), which provide d guidance on accounting for the tax effects of the Tax Act. SAB 118 ad dresse d situations where accounting for certain income tax effects of the Tax Act under ASC 740 may be incomplete upon issuance of an entity’s financial statements and provides a one-year measurement period from the enactment date to complete the accountin g under ASC 740. In accordance with SAB 118, a company was required to reflect the following: Income tax effects of those aspects of the Tax Act for which accounting under ASC 740 is complete Provisional estimate of income tax effects of the Tax Act to the extent accounting is incomplete but a reasonable estimate is determinable If a provisional estimate cannot be determined, ASC 740 should still be applied on the basis of tax law provisions that were in effect immediately before the enactment of the Tax Act. At December 31, 2017, we originally recorded a provisional estimate of income tax effects of the Tax Act of $6.7 billion, including a tax charge of $6.7 billion attributable to the reduction in the U.S. corporate income tax rate and tax benefit of $3 8 million related to the deemed repatriation tax. Our provisional estimate of $6.7 billion was based in part on a reasonable estimate of the effects of the statutory income tax rate reduction on existing deferred tax balances and of certain provisions of t he Tax Act. We filed our 2017 consolidated U.S. income tax return and have completed our review of the primary impact of the Tax Act provisions on our deferred taxes. As a result, we consider the accounting for the effects of the rate change on deferred ta x balances to be complete and no material measurement period changes were recorded for this item. As further guidance is issued by the U.S. tax authority, any resulting changes in our estimates will be treated in accordance with the relevant accounting gui dance. The Tax Act includes provisions for Global Intangible Low-Taxed Income (GILTI) under which taxes on foreign income are imposed on the excess of a deemed return on tangible assets of certain foreign subsidiaries and for Base Erosion and Anti-Abuse Ta x (BEAT) under which taxes are imposed on certain base eroding payments to affiliated foreign companies. There are substantial uncertainties in the interpretation of BEAT and GILTI and while certain formal guidance was issued by the U.S. tax authority , the re are still aspects of the Tax Act that remain unclear and additional guidance is expected in 2019. Such guidance may result in changes to the interpretations and assumptions we made and actions we may take, which may impact amounts recorded with respect to international provisions of the Tax Act, possibly materially. Consistent with accounting guidance, we treat BEAT as a period tax charge in the period the tax is incurred and have made an accounting policy election to treat GILTI taxes in a similar manne r. Tax effects for which a reasonable estimate can be determined Deemed Repatriation Tax The Tax Act requires companies to pay a one-time transition tax, net of tax credits, related to applicable foreign taxes paid, on previously untaxed current and ac cumulated earnings and profits of certain of our foreign subsidiaries. We were able to reasonably estimate the deemed repatriation tax and originally recorded a provisional estimated tax benefit of $ 38 mi llion at December 31, 2017 . We have completed our review of post-1986 earnings and profits of our foreign affiliates. Incorporating additional IRS guidance issued with respect to the deemed repatriation tax, as well as the relevant basis adju stments, we recognized a measurement period tax charge of $ 62 million. The effect of the deemed repatriation tax, which has been determined to be complete, resulted in a liability of $ 24 million. Other Provisions The Tax Act modified computations of insurance reserves for both life and general insurance companies. For life insurance companies, tax reserves are now computed with reference to NAIC reserves. For general insurance companies, the Tax Act extends the discount period for certain long-tail lines of business from 10 years to 24 years and increases the discount rate, replacing the applicable federal rate for a higher-yield corporate bond rate, and elimin ates the election allowing companies to use their historical loss payment patterns for loss reserve discounting. Adjustments related to the differences in insurance reserves balances computed under the old tax law versus the Tax Act have to be taken into income over eight years by both life and general insurance companies. Accordingly, these changes give rise to new deferred tax liabilities. A t December 31, 2017, w e recorded a provisional estimate of $ 1.9 billion with respect to such deferred tax liabilities. This increa se in deferred tax liabilities wa s offset by an increase in the deferred tax asset related to insurance reserves as a result of applying the new provisions of the Tax Act. As of December 31, 2018 , w e have completed our review of the tax reserve computations for both life and general insurance companies, and recorded offsetting decreases of $ 1.4 b illion to both our deferred tax liabilities and deferred tax assets . Provisions Impacting Projections of Taxable Income and Valuation Allowance Considerations During 2018 , we completed our review of the impact of the Tax Act on our forecasts of taxab le income, made certain assumptions related to interpretation of relevant new rules, and incorporated guidance issued by the U.S. tax authority. While the prescribed SAB 118 measurement period has ended, there are still certain aspects of the Tax Act that remain unclear, including the complex interplay of the new tax rules with the rules governing the utilization of our tax attributes, and formal guidance from the U.S. tax authority is still pending. We will continue to review the impact of any additional guidance issued by the U.S. tax authority on our valuation allowance analysis in accordance with the relevant accounting guidance. Accordingly, as of December 31, 2018, we consider the determination of the need for a valuation allowance related to the Tax Act to be complete based on our analysis of existing tax law and relevant tax guidance, and no measurement period adjustment was recorded. Tax effects for which no estimate can be determined At December 31, 2017, o ur accounting for the fol lowing elements of the Tax Act wa s incomplete and we continued accounting for them in accordance with ASC 740 on the basis of the tax laws in effect before enactment of the Tax Act. The Tax Act may affect the results in certain investments and partnerships in which we are a non-controlling interest owner. At December 31, 2017, the information needed to determine a provisional estimate was not available (such as for interest deduction limitations in those entities and the changed definition of a U.S. Shareholder), and accordingly, no provisional estimates were recorded. We have since completed our review of these investments and partnerships. We consider the accounting for this item to be complete and no measurement period change was recorded. At December 31, 2017 , due to minimal formal guidance issued by state and local jurisdictions, provisional estimates were not recorded for the impact of any state and local corporate income tax implications of the Tax Act. Guidance from state an d local jurisdictions has varied and most have not formally passed law specific to the treatment of the Tax Act. While we have not identified any material impact at this point in time, we continue to review any guidance issued by those states that have pas sed tax legislation related to the Tax Act and continue to work through the state and local corporate income tax implications of the Tax Act. We expect further guidance throughout 2019, and the impact, if any, will be recorded when the related guidance is issued. We consider the accounting for this item to be complete and no measurement period adjustment was recorded. Reclassification of Certain Tax Effects from Accumulated Other Comprehensive Income In February 2018, the FASB issued an accounti ng standard that allows the optional reclassification of stranded tax effects within A ccumulated O ther C omprehensive I ncome (AOCI) that arise due to the enactment of the Tax Act to retained earnings. We elected to early adopt the standard for the three-mon th period ended March 31, 2018 . As a result of adopting this standard, we reclassified $ 248 million from AOCI to retained earnings. The amount reclassified includes stranded effects related to the change in the U.S. federal corporate income tax rate on the gross temporary differences and related valuation allowances . We use an item-by-item approach to release the stranded or disproportionate income tax effects in AOCI related to our available -for-sale securities. Under this approach, a portion of the disproportionate tax effects is assigned to each individual security lot at the date the amount becomes lodged. When the individual securities are sold, mature, or are otherwise impaired on an ot her -than-temporary basis, the assigned portion of the disproportionate tax effect is reclassified from AOCI to income from continuing operations. U.S. Tax Reform – SAB 118 Measurement Period Completion As of December 31, 2018, we have completed our account ing for the tax effects of the Tax Act. Although the prescribed measurement period has ended, there are aspects of the Tax Act that remain unclear and additional guidance from the U.S. tax authority is pending. As further guidance is issued by the U.S. ta x authority, any resulting changes in our estimates will be treated in accordance with the relevant accounting guidance. EFFECTIVE TAX RATE The following table presents income (loss) from continuing operations before income tax expense (benefit) by U.S. and foreign location in which such pre-tax income (loss) was earned or incurred: Years Ended December 31, (in millions) 2018 2017 2016 U.S. $ (12) $ 1,940 $ 1,041 Foreign 269 (474) (1,115) Total $ 257 $ 1,466 $ (74) The following table presents the income tax expense (benefit) attributable to pre-tax income (loss) from continuing operations: Years Ended December 31, (in millions) 2018 2017 2016 Foreign and U.S. components of actual income tax expense: U.S.: Current $ 134 $ 427 $ 140 Deferred (175) 6,865 (270) Foreign: Current 202 209 436 Deferred (7) 25 (121) Total $ 154 $ 7,526 $ 185 Our a ctual income tax (benefit) expense differs from the statutory U.S. federal amount computed by applying the federal income tax rate due to the following: 2018 2017 2016 Pre-Tax Tax Percent of Pre-Tax Tax Percent of Tax Percent of Years Ended December 31, Income Expense/ Pre-Tax Income Expense/ Pre-Tax Pre-Tax Expense/ Pre-Tax (dollars in millions) (Loss) (Benefit) Income (Loss) (Loss) (Benefit) Income (Loss) Income (Benefit) Income U.S. federal income tax at statutory rate $ 255 $ 54 21.0 % $ 1,476 $ 517 35.0 % $ (159) $ (56) 35.0 % Adjustments: Tax exempt interest (37) (14.5) (111) (7.5) (178) 111.9 Uncertain tax positions 176 69.0 660 44.7 268 (168.6) Reclassifications from accumulated other comprehensive income (72) (28.2) (184) (12.5) (132) 83.0 Dispositions of Subsidiaries - - 17 1.2 118 (74.2) Tax Attribute Restoration - - - - (164) 103.1 Non-controlling Interest (1) (0.4) (7) (0.5) (81) 50.9 Non-deductible transfer pricing charges 29 11.4 35 2.4 102 (64.2) Dividends received deduction (38) (14.8) (90) (6.1) (75) 47.2 Effect of foreign operations 44 17.3 69 4.7 234 (147.2) Share-based compensation payments excess tax deduction (13) (5.1) (40) (2.7) - - State income taxes 10 3.9 (9) (0.6) 23 (14.5) Impact of Tax Act 62 24.3 6,687 453.0 - - Global intangible low-taxed income 21 8.2 - - - - Other (102) (40.0) (58) (3.9) 13 (8.2) Effect of discontinued operations 40 15.7 3 0.2 35 (22.0) Valuation allowance: Continuing operations 21 8.2 43 2.9 83 (52.2) Consolidated total amounts 255 194 76.0 1,476 7,532 510.3 (159) 190 (119.5) Amounts attributable to discontinued operations (2) 40 NM 10 6 60.0 (85) 5 (5.9) Amounts attributable to continuing operations $ 257 $ 154 59.9 % $ 1,466 $ 7,526 513.4 % $ (74) $ 185 (250.0) % For the year ended December 31, 2018 , the effective tax rate on income from continuing operations was 59.9 percent. The effective tax rate on income from continuing operations differs from the statutory tax rate of 21 percent primarily due to a $ 62 million measurement period adjustment related to th e deemed repatriation tax, $ 48 million net charge primarily related to the accrual of IRS interest (including interest related to uncertain tax positions) , $ 44 million associate d with the effect of foreign operations , $ 29 million of non-deductible transfer pricing charges, $ 21 million of additional U.S. taxes imposed on inc ome of our foreign subsidiaries un der international provisions of the Tax Act, and $ 21 million of valuation allowance activity related to certain foreign subsidiaries and state jurisdictions, partially offset by tax benefits of $ 75 million associated with tax exempt income, and $ 72 million of reclassifications from accumulated other comprehensive income to income from continuing operations related to the disposal of available for sale securities. Effect of foreign operations is primarily related to income and losses in our foreign operations taxed at statutory tax rates different than 21 percent and foreign income subject to U.S. taxation. For the year ended December 31, 2017 , the effectiv e tax rate on income from continuing operations was not meaningful. The effective tax rate differs from the 2017 statutory tax rate of 35 percent primarily due to tax charges of $ 6.7 b illion associated with the enactment of the Tax Act discussed above, $ 660 million of tax charges and related interest associated with increases in uncertain tax positions primarily related to cross border financing transactions and other open tax issues, $ 69 million associated with the effect of foreign operations, and $ 35 m illion of non-deductible transfer pricing charges, partially offset by tax benefits of $ 201 million of tax exempt income, $ 184 million of reclassifications from accumulated other comprehensive income to income from continuing operations related to the disp osal of available for sale securities, and $ 40 million of excess tax deductions related to share based compensation payments recorded through the income statement in accordance with relevant accounting literature. Effect of foreign operations is primarily related to losses incurred in our European operations taxed at a statutory tax rate lower than 35 percent and other foreign taxes. For the year ended December 31, 2016 , the effective tax rate on loss from continuing operations was not meaningfu l. The effective tax rate on loss from continuing operations differs from the statutory tax rate of 35 percent primarily due to tax charges of $234 million associated with effect of foreign operations, $216 million of tax charges and related interest assoc iated with increases in uncertain tax positions related to cross border financing transactions, $118 million related to disposition of subsidiaries, $102 million related to non-deductible transfer pricing charges, and $83 million related to increases in th e deferred tax asset valuation allowances associated with U.S. federal and certain foreign jurisdictions, partially offset by tax benefits of $253 million of tax exempt income, $164 million associated with a portion of the U.S. Life Insurance c ompanies cap ital loss carryforwards previously treated as expired that was restored and utilized, $116 million related to the impact of an agreement reached with the Internal Revenue Service (IRS) related to certain tax issues under audit, and $132 million of reclassi fications from accumulated other comprehensive income to income from continuing operations related to the disposal of available for sale securities. Effect of foreign operations is primarily related to foreign exchange losses incurred by our foreign subsid iaries related to the weakening of the British pound following the Brexit vote taxed at a statutory tax rate lower than 35 percent. As a result of the Tax Act, the majority of accumulated foreign earnings that were previously un taxed were subject to a one- time deemed repatriation tax. Going forward, certain foreign earnings of our foreign affiliates will be exempt from U . S . tax upon repatriation. Notwithstanding the changes, U . S . tax on foreign exchange gain or loss and certain non-U . S . withholding taxes wi ll continue to be applicable upon future repatriations of foreign earnings. For the year ended December 31, 2018, we consider our foreign earnings with respect to certain operations in Canada, South Africa, the Far East, Latin America, Bermuda as well as the European, Asia Pacific and Middle East regions to be indefinitely reinvested. These earnings relate to ongoing operations and have been reinvested in active business operations. While , following the enactment of the Tax Act, distributions from foreign affiliates are, generally, not subject to U.S. income tax, such distr ibutions may be subject to non-U.S. withholding taxes. A deferred tax liability of approximately $ 100 million to $ 150 million related to such withholding taxes has not been recorded for those foreign subsidiaries whose earnings are considered to be indefinitely reinvested. Deferred taxes, if necessary, have been provided on earnings of non-U.S. affiliates wh ose earnings are not indefinitely reinvested. The following table presents the components of the net deferred tax asset s (liabilities) : December 31, (in millions) 2018 2017 Deferred tax assets: Losses and tax credit carryforwards $ 11,792 $ 11,931 Basis differences on investments 2,038 2,133 Life policy reserves 2,200 1,996 Accruals not currently deductible, and other 608 532 Investments in foreign subsidiaries 173 159 Loss reserve discount 272 526 Loan loss and other reserves - 34 Unearned premium reserve reduction 504 566 Fixed assets and intangible assets 531 442 Other 962 731 Employee benefits 604 601 Total deferred tax assets 19,684 19,651 Deferred tax liabilities: Deferred policy acquisition costs (2,342) (2,313) Unrealized gains related to available for sale debt securities (490) (2,151) Loan loss and other reserves (20) - Total deferred tax liabilities (2,852) (4,464) Net deferred tax assets before valuation allowance 16,832 15,187 Valuation allowance (1,780) (1,374) Net deferred tax assets (liabilities) $ 15,052 $ 13,813 The following table presents our U.S. consolidated income tax group tax losses and credits carryforwards as of December 31, 2018 . December 31, 2018 Tax Expiration (in millions) Gross Effected Periods Net operating loss carryforwards $ 36,268 $ 7,616 2028 - 2037 Capital loss carryforwards 82 17 2023 Foreign tax credit carryforwards 3,516 2019 - 2023 Other carryforwards 814 Various Total AIG U.S. consolidated income tax group tax losses and credits carryforwards on a tax return basis 11,963 Unrecognized tax benefit (1,733) Total AIG U.S. consolidated income tax group tax losses and credits carryforwards on a U.S. GAAP basis * $ 10,230 * Includes other carryforwards, i. e. general business credits of $ 30 million and refundable Alternative Minimum Tax Credits of $ 39 million on a U.S. GAAP basis. We have U.S. federal consolidated net operating loss and tax credit carryforwards of approximately $ 10.2 billion. The carryforward periods for our foreign tax credits begin to expire in 201 9. As detailed in the Assessment of Deferred Tax Asset Valuation Allowance s ection of this footnote, we determined th at it is more likely than not that our U.S. federal consolidated tax attribute carryforwards will be realized prior to their expiration.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the nature, freq uency, and amount of cumulative financial reporting income and losses in recent years; the sustainability of recent operating profitability of our subsidiaries; the predictability of future operating profitability of the character necessary to realize the net deferred tax asset; the carryforward period for the net operating loss, capital loss and foreign tax credit carryforwards, including the effect of reversing taxable temporary differences; and prudent and feasible actions and tax planning strategies tha t would be implemented, if necessary, to protect against the loss of the deferred tax asset. In performing our assessment of the recoverability of the deferred tax asset under this framework, we consider tax laws governing the utilization of the net operat ing loss, capital loss and foreign tax credit carryforwards in each applicable jurisdiction. Under U.S. tax law, a company generally must use its net operating loss carryforwards before it can use its foreign tax credit carryforwards, even though the carr yforward period for the foreign tax credit is shorter than for the net operating loss. Our U.S. federal consolidated income tax group includes both life companies and non-life companies. While the U.S. taxable income of our non-life companies can be offs et by our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utilize both the net operating loss and foreign tax credit carryforwards concurrently which enables us to realize our tax attributes prior to expiration. As of December 31, 2018 , based on all available evidence, it is more likely than not that the U.S. net operating loss and foreign tax credit carryforwards will be utilized prior to expiration and, thus, no valuation allowance has been established. Estimates of future taxable income, inclu ding income generated from prudent and feasible actions and tax planning strategies and any changes to interpretations and assumptions related to the impact of the Tax Act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 For the year ended December 31, 2018 , recent changes in market conditions, including rising interest rates, impacted the unrealized tax gains and losses in the U.S. Life Insurance Companies’ available for sale securities portfolio, resulting in a deferred tax asset r elated to net unrealized tax capital losses. The deferred tax asset relates to the unrealized losses for which the carryforward period has not yet begun, and as such, when assessing its recoverability, we consider our ability and intent to hold the underly ing securities to recovery. As of December 31, 2018 , based on all available evidence, we concluded that a valuation allowance should be established on a portion of the deferred tax asset related to unrealized losses that are not more-likely -than-not to be realized. For the year ended December 31, 2018 , we established $ 290 million of valuation allowance associated with the unrealized tax losses in the U.S. Life Insurance Companies’ a vailable for sale securities portfolio, all of which was allocated to other comprehensive income. For the year ended December 31, 2018 , recent changes in market conditions, including rising interest rates, impacted the unrealized tax gains and losses in the U.S. Non-Life Companies’ available for sale securities portfolio, resulting in a decrease to the deferred tax liability related to net unrealized tax capital gains. As of December 31, 2018 , we continue to be in an overall unrealized tax gain position with respect to the U.S. Non-Life Companies’ available for sale securities portfolio and thus concluded no valuation allowance is necessary in the U.S. Non-Life Companies’ available for sale securities portfolio. For the year ended December 31, 2018 , we recognized a net increase of $ 21 million in our deferred tax asset valuation allowance associated with certain foreign subsidiaries and state jurisdictions, p rimarily attributable to current year activity. The following table presents the net deferred tax assets (liabilities) at December 31, 2018 and 2017 on a U.S. GAAP basis: December 31, (in millions) 2018 2017 Net U.S. consolidated return group deferred tax assets $ 15,479 $ 15,603 Net deferred tax assets (liabilities) in accumulated other comprehensive income (510) (2,070) Valuation allowance (405) (86) Subtotal 14,564 13,447 Net foreign, state and local deferred tax assets 2,031 1,874 Valuation allowance (1,374) (1,288) Subtotal 657 586 Subtotal - Net U.S., foreign, state and local deferred tax assets 15,221 14,033 Net foreign, state and local deferred tax liabilities (169) (220) Total AIG net deferred tax assets (liabilities) $ 15,052 $ 13,813 Deferred Tax Asset Valuation Allowance of U.S. Consolidated FEDERAL Income Tax Group At December 31, 2018 and 2017 , our U.S. consolidated income tax group had net deferred tax assets after valuation allowance of $ 14.6 billion and $ 13.4 billion, respectively. At December 31, 2018 and 2017 , our U.S. consolidated income tax group had valuation allowances of $ 405 million an d $ 86 million, respectively. Deferred Tax ASSET — Foreign, State and Local At December 31, 2018 and 2017 , we had net deferred tax assets (liabilities) of $ 488 million and $ 366 million, respectively, related to foreign subsidiaries, state and local tax jurisdictions, and certain domestic subsidiaries that file separate tax returns. At December 31, 2018 and 2017 , we had deferred tax asset valuatio n allowances of $ 1.4 billion and $ 1.3 billion, respectively, related to foreign subsidiaries, state and local tax jurisdictions, and certain domestic subsidiaries that file separate tax returns. We mainta ined these valuation allowances following our conclusion that we could not demonstrate that it was more likely than not that the related deferred tax assets will be realized. This was primarily due to factors such as cumulative losses in recent years and the inability to demonstrate profits within the specific jurisdictions over the relevant carryforward periods. Tax Examinations and Litigation We file a consolidated U.S. federal income tax return with our eligible U.S. subsidiaries. Income earned by subs idiaries operating outside the U.S. is taxed, and income tax expense is recorded, based on applicable U.S. and foreign law. The statute of limitations for all tax years prior to 2000 has expired for our consolidated federal income tax return. We are curren tly under examination for the tax years 2000 through 2013 . On March 20, 2008, we received a Statutory Notice of Deficiency (Notice) from the IRS for years 1997 to 1999. The Notice asserted that we owe additional taxes and penalties for these years primaril y due to the disallowance of foreign tax credits associated with cross-border financing transactions. The transactions that are the subject of the Notice extend beyond the period cove red by the Notice, and the IRS ha s administratively chall enged the later periods. The IRS has also administratively challenged other cross-border transactions in later years . We have paid the assessed tax plus interest and penalties for 1997 to 1999. On February 26, 2009, we filed a complaint in the United States District Court for the Southern District of New York (Southern District) seeking a refund of approximately $ 306 million in taxes, interest and pen alties paid with respect to the 1997 taxable year. We allege that the IRS improperly disallowed foreign tax credits and that our taxable income should be reduced as a result of the 2005 restatement of our consolidated financial statements. We also filed an administrative refund claim on September 9, 2010 for our 1998 and 1999 tax years. On August 1, 2012, we f iled a motion for partial summary judgment related to the disallowance of foreign tax credits associated with cross border financing transactions in the Southern District of New York. The Southern District of New York denied our summary judgment motion and upon AIG’s appeal, the U.S. Court of Appeals for the Second Circuit (the Second Circuit) affirmed the denial. AIG’s petition for certiorari to the U.S. Supreme Court from the decision of the Second Circuit was denied on March 7, 2016. As a result, the ca se has been remanded back to the Southern District of New York for a jury trial. In January 2018, the parties reached non-binding agreements in principle on issues presented in the dispute and are currently reviewing the computations reflecting the settlem ent terms. The resolution is not final and is subject to various reviews. The litigation has been stayed pending the outcome of the review process. We can provide no assurance regarding the outcome of any such litigation or whether binding compromised sett lements with the parties will ultimately be reached. We currently believe that we have adequate reserves for the potential liabilities that may result from these matters. Accounting For Uncertainty in Income Taxes The following table presents a reconcilia tion of the beginning and ending balances of the total amounts of gross unrecognized tax benefits: Years Ended December 31, (in millions) 2018 2017 2016 Gross unrecognized tax benefits, beginning of year $ 4,707 $ 4,530 $ 4,331 Increases in tax positions for prior years 14 210 235 Decreases in tax positions for prior years (6) (33) (39) Increases in tax positions for current year - - 3 Lapse in statute of limitations - - - Settlements (6) - - Activity of discontinued operations - - - Gross unrecognized tax benefits, end of year $ 4,709 $ 4,707 $ 4,530 At December 31, 2018 , 2017 and 2016 , our unrecognized tax benefits, excluding interest and penalties, were $ 4.7 billion, $ 4.7 billion and $ 4.5 billion, respectively. The activity for the year ended December 31, 2018 is not material. The activity for the years ended December 31, 2017 and 2016 , includes increases for amounts associated with cross border financing transactions and the impact of settlement discussions with the IRS related to certain other open tax issues unrelated to the cross border financing transactions. With respect to cross border fin anci ng transactions, the increases are the result of consideration of court decisions upholding the disallowance of foreign tax credits claimed by other corporate entities not affiliated with AIG . In addition, the year ended December 31, 2017 refl ects the agreement reached in the fourth quarter of 2017 by the parties in the cross border financing dispute to pursue a potential settlement . At December 31, 2018 , 2017 and 2016 , our unrecognized tax benefits related to tax positions that, if recognized, would not affect the effective tax rate because they relate to such factors as the timing, rather than the permissibility, of the deduction were $ 38 m illion, $ 28 m illion and $ 66 m illion, respectively. Accordingly, at December 31, 2018 , 2017 and 2016 , the amounts of unrecognized tax benefits t hat, if recognized, would favorably affect the effective tax rate were $ 4.7 billion, $ 4.7 billion and $ 4.4 b illion, respectively. Interest and penalties related to unrecognized tax benefits are recog nized in income tax ex</t>
  </si>
  <si>
    <t>QUARTERLY FINANCIAL INFORMATION (UNAUDITED)</t>
  </si>
  <si>
    <t xml:space="preserve">24 . Quarterly Financial Information (Unaudited) Consolidated Statements of Income (Loss) Three Months Ended March 31, June 30, September 30, December 31, (dollars in millions, except per share data) 2018 2017 2018 2017 2018 2017 2018 2017 Total revenues $ 11,712 $ 12,632 $ 11,631 $ 12,502 $ 11,486 $ 11,751 $ 12,560 $ 12,635 Income (loss) from continuing operations before income taxes * 1,227 1,727 1,252 1,667 (1,527) (2,803) (695) 875 Income (loss) from discontinued operations, net of income taxes (1) - - 8 (39) (1) (2) (3) Net income (loss) 949 1,211 931 1,118 (1,259) (1,713) (560) (6,672) Net income (loss) from continuing operations attributable to noncontrolling interests 11 26 (6) (12) - 26 62 (12) Net income (loss) attributable to AIG * $ 938 $ 1,185 $ 937 $ 1,130 $ (1,259) $ (1,739) $ (622) $ (6,660) Income (loss) per common share attributable to AIG: Basic: Income (loss) from continuing operations $ 1.03 $ 1.21 $ 1.04 $ 1.21 $ (1.37) $ (1.91) $ (0.70) $ (7.33) Income (loss) from discontinued operations $ - $ - $ - $ 0.01 $ (0.04) $ - $ (0.70) $ - Diluted: Income (loss) from continuing operations $ 1.01 $ 1.18 $ 1.02 $ 1.18 $ (1.37) $ (1.91) $ (0.70) $ (7.33) Income (loss) from discontinued operations $ - $ - $ - $ 0.01 $ (0.04) $ - $ (0.70) $ - Weighted average shares outstanding: Basic 907,951,597 980,777,243 903,215,488 925,751,084 895,237,359 908,667,044 887,508,718 908,115,499 Diluted 925,266,577 1,005,315,030 916,572,481 948,248,771 895,237,359 908,667,044 887,508,718 908,115,499 Noteworthy quarterly items - (income) expense: Other-than-temporary impairments 87 68 36 67 35 88 93 37 Net (gain) loss on sale of divested businesses (8) 100 (25) 60 (2) 13 (3) (241) Federal and foreign valuation allowance for deferred tax assets 30 (13) 7 (8) 5 24 (21) 40 Net (gain) loss on extinguishment of debt 4 (1) 5 (4) 1 1 (3) (1) Prior year unfavorable (favorable) development (40) 61 (26) 391 949 901 546 212 Restructuring and other costs 24 181 200 47 35 31 136 154 Impact of Tax Act - - - - 62 - - 6,687 * For the three - month period ended December 31, 2018, our results include out of period adjustments relating t o prior periods that decreased N et income attributable to AIG by $87 million, and decreased Income from continuing operations before income taxes by $132 million. The out of period adjustments for the three-month period are primarily related to decreases in Premiums and decreases in Net realized capital gains and losses. We determined that these adjustments were not material to the current qua rter or to any previously reported quarterly financial statements. Had these adjustments been recorded in their appropriate periods, Net income attributable to AIG for the three-month period ended September 30, 2018 would have decreased by $40 mi llion with no impact to the three-month periods ended June 30, 2018 and March 31, 2018, respectively. </t>
  </si>
  <si>
    <t>INFORMATION PROVIDED IN CONNECTION WITH OUTSTANDING DEBT</t>
  </si>
  <si>
    <t>Schedule II Condensed Financial Information of Registrant - Parent Company Only</t>
  </si>
  <si>
    <t>25 . Information Provided i n Connection w ith Outstanding Debt The following Condensed Consolidating Financial Statements reflect the results of AIG Life Holdings, Inc. (AIGLH), a holding company and a wholly owned subsidiary of AIG. AIG provides a full and unconditional guarantee of all out standing debt of AIGLH. Condensed Consolidating Balance Sheets American International Validus Reclassifications Group, Inc. Holdings, Other and Consolidated (in millions) (As Guarantor) Ltd. AIGLH Subsidiaries Eliminations AIG December 31, 2018 Assets: Short-term investments (a) $ 1,141 $ 2 $ - $ 10,329 $ (1,798) $ 9,674 Other investments (b) 3,377 - - 301,158 - 304,535 Total investments 4,518 2 - 311,487 (1,798) 314,209 Cash 2 9 9 2,853 - 2,873 Loans to subsidiaries (c) 34,963 - - 615 (35,578) - Investment in consolidated subsidiaries (c) 33,300 4,029 26,321 - (63,650) - Other assets, including deferred income taxes (d) 15,389 1,798 124 159,430 (1,839) 174,902 Total assets $ 88,172 $ 5,838 $ 26,454 $ 474,385 $ (102,865) $ 491,984 Liabilities: Insurance liabilities $ - $ - $ - $ 293,652 $ - $ 293,652 Long-term debt 22,422 359 643 11,116 - 34,540 Other liabilities, including intercompany balances (b) 8,774 228 144 100,974 (3,637) 106,483 Loans from subsidiaries (c) 615 - - 34,963 (35,578) - Total liabilities 31,811 587 787 440,705 (39,215) 434,675 Total AIG shareholders’ equity 56,361 5,251 25,667 32,732 (63,650) 56,361 Non-redeemable noncontrolling interests - - - 948 - 948 Total equity 56,361 5,251 25,667 33,680 (63,650) 57,309 Total liabilities and equity $ 88,172 $ 5,838 $ 26,454 $ 474,385 $ (102,865) $ 491,984 December 31, 2017 Assets: Short-term investments (a) $ 2,541 $ - $ - $ 11,559 $ (3,714) $ 10,386 Other investments (b) 6,004 - - 305,902 - 311,906 Total investments 8,545 - - 317,461 (3,714) 322,292 Cash 3 - 20 2,339 - 2,362 Loans to subsidiaries (c) 35,004 - - 517 (35,521) - Investment in consolidated subsidiaries (c) 40,135 - 30,359 - (70,494) - Other assets, including deferred income taxes (d) 16,016 - 170 159,594 (2,133) 173,647 Total assets $ 99,703 $ - $ 30,549 $ 479,911 $ (111,862) $ 498,301 Liabilities: Insurance liabilities $ - $ - $ - $ 282,105 $ - $ 282,105 Long-term debt 21,557 - 642 9,441 - 31,640 Other liabilities, including intercompany balances (b) 12,458 - 143 112,275 (6,028) 118,848 Loans from subsidiaries (c) 517 - - 35,004 (35,521) - Total liabilities 34,532 - 785 438,825 (41,549) 432,593 Total AIG shareholders’ equity 65,171 - 29,764 40,549 (70,313) 65,171 Non-redeemable noncontrolling interests - - - 537 - 537 Total equity 65,171 - 29,764 41,086 (70,313) 65,708 Total liabilities and equity $ 99,703 $ - $ 30,549 $ 479,911 $ (111,862) $ 498,301 (a) At December 31, 2018 , includes restricted cash of $ 124 million and $ 18 million for American International Group, Inc. (As Guarantor) and Other Subsidiaries, respectively. At December 31, 2017 , includes restricted cash of $ 4 million and $ 54 millio n for American International Group, Inc. (As Guarantor) and Other Subsidiaries, respectively. (b) Includes intercompany derivative positions, which are reported at fair value before credit valuation adjustment. (c) Eliminated in consolidation. (d) At December 31, 2018 , includes restricted cash of $ 1 million and $ 342 million for American International Group, Inc. (As Guarantor) and Other Subsidiaries, respectiv ely. At December 31, 2017 , includes restricted cash of $ 1 million and $ 316 million for American International Group, Inc. (As Guarantor) and Other Subsidiaries, respectively. Condensed Consolidating Statements of Income (Loss) American International Validus Reclassifications Group, Inc. Holdings, Other and Consolidated (in millions) (As Guarantor) Ltd. AIGLH Subsidiaries Eliminations AIG Year Ended December 31, 2018 Revenues: Equity in earnings of consolidated subsidiaries * $ (580) $ (240) $ 2,847 $ - $ (2,027) $ - Other income 938 23 1 46,506 (79) 47,389 Total revenues 358 (217) 2,848 46,506 (2,106) 47,389 Expenses: Interest expense 954 18 50 302 (15) 1,309 Loss on extinguishment of debt - - - 7 - 7 Other expenses 803 27 3 45,048 (65) 45,816 Total expenses 1,757 45 53 45,357 (80) 47,132 Income (loss) from continuing operations before income tax expense (benefit) (1,399) (262) 2,795 1,149 (2,026) 257 Income tax expense (benefit) (1,433) - 39 1,548 - 154 Income (loss) from continuing operations 34 (262) 2,756 (399) (2,026) 103 Loss from discontinued operations, net of income taxes (40) - - (2) - (42) Net income (loss) (6) (262) 2,756 (401) (2,026) 61 Less: Net income from continuing operations attributable to noncontrolling interests - - - 67 - 67 Net income (loss) attributable to AIG $ (6) $ (262) $ 2,756 $ (468) $ (2,026) $ (6) Year Ended December 31, 2017 Revenues: Equity in earnings of consolidated subsidiaries * $ (149) $ - $ 1,978 $ - $ (1,829) $ - Other income 891 - - 48,802 (173) 49,520 Total revenues 742 - 1,978 48,802 (2,002) 49,520 Expenses: Interest expense 949 - 50 176 (7) 1,168 (Gain) loss on extinguishment of debt 2 - - (7) - (5) Other expenses 952 - 2 46,116 (179) 46,891 Total expenses 1,903 - 52 46,285 (186) 48,054 Income (loss) from continuing operations before income tax expense (benefit) (1,161) - 1,926 2,517 (1,816) 1,466 Income tax expense (benefit) 4,922 - (3) 2,607 - 7,526 Income (loss) from continuing operations (6,083) - 1,929 (90) (1,816) (6,060) Income (loss) from discontinued operations, net of income taxes (1) - - 5 - 4 Net income (loss) (6,084) - 1,929 (85) (1,816) (6,056) Less: Net income (loss) from continuing operations attributable to noncontrolling interests - - - 28 - 28 Net income (loss) attributable to AIG $ (6,084) $ - $ 1,929 $ (113) $ (1,816) $ (6,084) American International Validus Reclassifications Group, Inc. Holdings, Other and Consolidated (in millions) (As Guarantor) Ltd. AIGLH Subsidiaries Eliminations AIG Year Ended December 31, 2016 Revenues: Equity in earnings of consolidated subsidiaries * $ (1,269) $ - $ (197) $ - $ 1,466 $ - Other income 516 - 5 52,875 (1,029) 52,367 Total revenues (753) - (192) 52,875 437 52,367 Expenses: Interest expense 988 - 51 227 (6) 1,260 (Gain) loss on extinguishment of debt 77 - - (3) - 74 Other expenses 295 - 16 51,819 (1,023) 51,107 Total expenses 1,360 - 67 52,043 (1,029) 52,441 Income (loss) from continuing operations before income tax expense (benefit) (2,113) - (259) 832 1,466 (74) Income tax expense (benefit) (1,301) - (21) 1,507 - 185 Income (loss) from continuing operations (812) - (238) (675) 1,466 (259) Loss from discontinued operations, net of income taxes (37) - - (53) - (90) Net income (loss) (849) - (238) (728) 1,466 (349) Less: Net income from continuing operations attributable to noncontrolling interests - - - 500 - 500 Net income (loss) attributable to AIG $ (849) $ - $ (238) $ (1,228) $ 1,466 $ (849) * Eliminated in consolidation. Condensed Consolidating Statements of Comprehensive Income (Loss) American International Validus Reclassifications Group, Inc. Holdings, Other and Consolidated (in millions) (As Guarantor) Ltd. AIGLH Subsidiaries Eliminations AIG Year Ended December 31, 2018 Net income (loss) $ (6) $ (262) $ 2,756 $ (401) $ (2,026) $ 61 Other comprehensive income (loss) (6,302) - 2,508 12,298 (14,797) (6,293) Comprehensive income (loss) (6,308) (262) 5,264 11,897 (16,823) (6,232) Total comprehensive income attributable to noncontrolling interests - - - 76 - 76 Comprehensive income (loss) attributable to AIG $ (6,308) $ (262) $ 5,264 $ 11,821 $ (16,823) $ (6,308) Year Ended December 31, 2017 Net income (loss) $ (6,084) $ - $ 1,929 $ (85) $ (1,816) $ (6,056) Other comprehensive income (loss) 2,235 - 7,851 17,857 (25,708) 2,235 Comprehensive income (loss) (3,849) - 9,780 17,772 (27,524) (3,821) Total comprehensive income attributable to noncontrolling interests - - - 28 - 28 Comprehensive income (loss) attributable to AIG $ (3,849) $ - $ 9,780 $ 17,744 $ (27,524) $ (3,849) Year Ended December 31, 2016 Net income (loss) $ (849) $ - $ (238) $ (728) $ 1,466 $ (349) Other comprehensive income (loss) 693 - 4,080 52,153 (56,233) 693 Comprehensive income (loss) (156) - 3,842 51,425 (54,767) 344 Total comprehensive income attributable to noncontrolling interests - - - 500 - 500 Comprehensive income (loss) attributable to AIG $ (156) $ - $ 3,842 $ 50,925 $ (54,767) $ (156) Condens ed Consoli dat ing Statements of Cash Flows American International Validus Reclassifications Group, Inc. Holdings, Other and Consolidated (in millions) (As Guarantor) Ltd. AIGLH Subsidiaries Eliminations AIG Year Ended December 31, 2018 Net cash (used in) provided by operating activities $ 1,256 $ 656 $ 2,445 $ 1,651 $ (5,947) $ 61 Cash flows from investing activities: Sales of investments 5,587 13 - 59,918 (3,206) 62,312 Sales of divested businesses, net - - - 10 - 10 Purchase of investments (1,980) - - (59,778) 3,206 (58,552) Loans to subsidiaries – net 868 - - (90) (778) - Contributions from (to) subsidiaries - net 1 - - - (1) - Acquisition of businesses, net of cash and restricted cash acquired (5,475) 112 - (354) - (5,717) Net change in short-term investments 1,533 - - (9) - 1,524 Other, net (73) - - 273 - 200 Net cash (used in) provided by investing activities 461 125 - (30) (779) (223) Cash flows from financing activities: Issuance of long-term debt 2,470 - - 2,264 - 4,734 Repayments of long-term debt (1,493) (350) - (1,829) - (3,672) Purchase of common stock (1,739) - - - - (1,739) Intercompany loans - net 90 - - (868) 778 - Cash dividends paid (1,138) (6) (2,456) (3,485) 5,947 (1,138) Other, net 212 (416) - 2,812 1 2,609 Net cash (used in) provided by financing activities (1,598) (772) (2,456) (1,106) 6,726 794 Effect of exchange rate changes on cash and restricted cash - - - (11) - (11) Change in cash and restricted cash 119 9 (11) 504 - 621 Cash and restricted cash at beginning of year 8 - 20 2,709 - 2,737 Cash and restricted cash at end of year $ 127 $ 9 $ 9 $ 3,213 $ - $ 3,358 Year Ended December 31, 2017 Net cash (used in) provided by operating activities $ 36 $ - $ 1,413 $ (6,659) $ (2,608) $ (7,818) Cash flows from investing activities: Sales of investments 5,821 - - 74,477 (3,758) 76,540 Sales of divested businesses, net 40 - - 752 - 792 Purchase of investments (2,465) - - (64,539) 3,758 (63,246) Loans to subsidiaries – net 199 - - 63 (262) - Contributions from (to) subsidiaries - net 2,446 - - - (2,446) - Net change in short-term investments 1,994 - - 104 - 2,098 Other, net (183) - (5) (1,955) - (2,143) Net cash (used in) provided by investing activities 7,852 - (5) 8,902 (2,708) 14,041 Cash flows from financing activities: Issuance of long-term debt 1,505 - - 1,851 - 3,356 Repayments of long-term debt (1,724) - - (1,974) - (3,698) Purchase of common stock (6,275) - - - - (6,275) Intercompany loans - net (63) - - (199) 262 - Cash dividends paid (1,172) - (1,422) (1,186) 2,608 (1,172) Other, net (154) - - (200) 2,446 2,092 Net cash (used in) provided by financing activities (7,883) - (1,422) (1,708) 5,316 (5,697) Effect of exchange rate changes on cash and restricted cash - - - (29) - (29) Change in cash and restricted cash 5 - (14) 506 - 497 Cash and restricted cash at beginning of year 3 - 34 2,070 - 2,107 Change in cash of businesses held for sale - - - 133 - 133 Cash and restricted cash at end of year $ 8 $ - $ 20 $ 2,709 $ - $ 2,737 American International Validus Reclassifications Group, Inc. Holdings, Other and Consolidated (in millions) (As Guarantor) Ltd. AIGLH Subsidiaries Eliminations AIG Year Ended December 31, 2016 Net cash (used in) provided by operating activities $ 2,112 $ - $ 1,707 $ 3,634 $ (3,951) $ 3,502 Cash flows from investing activities: Sales of investments 5,769 - - 80,453 (11,685) 74,537 Sales of divested businesses, net 2,160 - - 649 - 2,809 Purchase of investments (1,002) - - (80,668) 11,685 (69,985) Loans to subsidiaries – net 1,525 - - (3) (1,522) - Contributions from (to) subsidiaries - net 1,637 - - - (1,637) - Net change in short-term investments (1,170) - - (1,919) - (3,089) Other, net (141) - - (879) - (1,020) Net cash (used in) provided by investing activities 8,778 - - (2,367) (3,159) 3,252 Cash flows from financing activities: Issuance of long-term debt 3,831 - - 2,123 - 5,954 Repayments of long-term debt (1,996) - (63) (2,023) - (4,082) Purchase of common stock (11,460) - - - - (11,460) Intercompany loans - net 3 - (3) (1,522) 1,522 - Cash dividends paid (1,372) - (1,723) (2,228) 3,951 (1,372) Other, net (309) - - 2,799 1,637 4,127 Net cash (used in) provided by financing activities (11,303) - (1,789) (851) 7,110 (6,833) Effect of exchange rate changes on cash and restricted cash - - - 55 - 55 Change in cash and restricted cash (413) - (82) 471 - (24) Cash and restricted cash at beginning of year 416 - 116 1,706 - 2,238 Change in cash of businesses held for sale - - - (107) - (107) Cash and restricted cash at end of year $ 3 $ - $ 34 $ 2,070 $ - $ 2,107 Supplementary Disclosure of Condensed Consolidating Cash Flow Information American International Validus Reclassifications Group, Inc. Holdings, Other and Consolidated (in millions) (As Guarantor) Ltd. AIGLH Subsidiaries Eliminations AIG Year Ended December 31, 2018 Cash $ 2 $ 9 $ 9 $ 2,853 $ - $ 2,873 Restricted cash included in Short-term investments 124 - - 18 - 142 Restricted cash included in Other assets 1 - - 342 - 343 Total cash and restricted cash shown in the Condensed Consolidating Statements of Cash Flows $ 127 $ 9 $ 9 $ 3,213 $ - $ 3,358 Cash (paid) received during the year ended December 31, 2018 for: Interest: Third party $ (914) $ (17) $ (48) $ (333) $ - $ (1,312) Intercompany 1 - (1) - - - Taxes: Income tax authorities $ (32) $ - $ - $ (122) $ - $ (154) Intercompany 895 - - (895) - - Year Ended December 31, 2017 Cash $ 3 $ - $ 20 $ 2,339 $ - $ 2,362 Restricted cash included in Short-term investments 4 - - 54 - 58 Restricted cash included in Other assets 1 - - 316 - 317 Total cash and restricted cash shown in the Condensed Consolidating Statements of Cash Flows $ 8 $ - $ 20 $ 2,709 $ - $ 2,737 Cash (paid) received during the year ended December 31, 2017 for: Interest: Third party $ (948) $ - $ (48) $ (286) $ - $ (1,282) Intercompany - - (1) 1 - - Taxes: Income tax authorities $ (329) $ - $ - $ (215) $ - $ (544) Intercompany 614 - - (614) - - Year Ended December 31, 2016 Cash $ 2 $ - $ 34 $ 1,832 $ - $ 1,868 Restricted cash included in Short-term investments - - - 46 - 46 Restricted cash included in Other assets 1 - - 192 - 193 Total cash and restricted cash shown in the Condensed Consolidating Statements of Cash Flows $ 3 $ - $ 34 $ 2,070 $ - $ 2,107 Cash (paid) received during the year ended December 31, 2016 for: Interest: Third party $ (975) $ - $ (52) $ (304) $ - $ (1,331) Intercompany 2 - - (2) - - Taxes: Income tax authorities $ (15) $ - $ - $ (478) $ - $ (493) Intercompany 479 - - (479) - - AMERICAN INTERNATIONAL GROUP, INC. (AS GUARANTOR) SUPPLEMENTARY DIS CLOSURE OF NON-CASH ACTIVITIES: Years Ended December 31, (in millions) 2018 2017 2016 Intercompany non-cash financing and investing activities: Capital contributions $ 2,369 $ 259 $ 3,245 Dividends received in the form of securities 745 735 5,234 Return of capital 2,706 26 - Fixed maturity securities received in exchange for equity securities - - 440 Non-cash financing/investing activities: Non-cash consideration received from sale of United Guaranty - - 1,101</t>
  </si>
  <si>
    <t>SUBSEQUENT EVENTS</t>
  </si>
  <si>
    <t xml:space="preserve">26 . Subsequent Events DIVIDENDS DECLARED AND INCREASE IN SHARE REPURCHASE AUTHORIZATION On February 13, 2019, our Board of Directors d eclared a cash dividend on AIG Common Stock of $0. 32 per share, pay able on March 29, 2019 to shareholders of record on March 15, 2019. On February 13, 2019, our Board of Directors authorized an additional increase to its previous repurchase authorization of AIG Common Stock of $1.5 billion, resulting in an aggregate remaining authorization on such date of approximately $2.0 billion. </t>
  </si>
  <si>
    <t>Schedule I Summary of Investments - Other than Investments in Related Parties</t>
  </si>
  <si>
    <t>Summary of Investments — Other than Investments in Related Parties Schedule I Amount at At December 31, 2018 which shown in (in millions) Cost (a) Fair Value the Balance Sheet Fixed maturities: U.S. government and government sponsored entities $ 5,835 $ 5,925 $ 5,925 Obligations of states, municipalities and political subdivisions 15,421 16,001 16,001 Non-U.S. governments 14,421 14,570 14,570 Public utilities 17,431 17,628 17,628 All other corporate debt securities 114,676 114,743 114,743 Mortgage-backed, asset-backed and collateralized 69,411 71,939 71,939 Total fixed maturity securities 237,195 240,806 240,806 Equity securities and mutual funds: Common stock: Public utilities 1 1 1 Banks, trust and insurance companies 784 784 784 Industrial, miscellaneous and all other 320 320 320 Total common stock 1,105 1,105 1,105 Preferred stock 13 13 13 Mutual funds 135 135 135 Total equity securities and mutual funds (b) 1,253 1,253 1,253 Mortgage and other loans receivable, net of allowance 43,135 43,627 43,135 Other invested assets 19,938 19,341 19,341 Short-term investments, at cost (approximates fair value) 9,674 9,674 9,674 Derivative assets (c) 916 916 916 Total investments $ 312,111 $ 315,617 $ 315,125 (a) Original cost of fixed maturities is reduced by other-than-temporary impairment charges and by repayments and adjusted for amortization of premiums or accr etion of discounts. (b) As a result of the adoption of the Financial Instruments Recognition and Measurement Standard on January 1, 2018, equity securities are no longer classified and accounted for as available for sale securities. (c) The balance is reported in Other assets.</t>
  </si>
  <si>
    <t>Condensed Financial Information of Registrant Balance Sheets — Parent Company Only Schedule II December 31, (in millions) 2018 2017 Assets: Short-term investments (a) $ 1,141 $ 2,541 Other investments 3,377 6,004 Total investments 4,518 8,545 Cash 2 3 Loans to subsidiaries (b) 34,963 35,004 Due from affiliates - net (b) 1,206 1,585 Intercompany tax receivable (b) 3,053 3,058 Deferred income taxes 10,747 11,030 Investments in consolidated subsidiaries (b) 33,300 40,135 Other assets (c) 383 343 Total assets $ 88,172 $ 99,703 Liabilities: Due to affiliate (b) $ 2,329 $ 4,340 Intercompany tax payable (b) 2,954 4,577 Deferred tax liabilities - - Notes and bonds payable 20,853 20,339 Junior subordinated debt 1,548 841 MIP notes payable - 356 Series AIGFP matched notes and bonds payable 21 21 Loans from subsidiaries (b) 615 517 Other liabilities (includes intercompany derivative liabilities of $105 in 2018 and $63 in 2017) 3,491 3,541 Total liabilities 31,811 34,532 AIG Shareholders’ equity: Common stock 4,766 4,766 Treasury stock (49,144) (47,595) Additional paid-in capital 81,268 81,078 Retained earnings 20,884 21,457 Accumulated other comprehensive income (1,413) 5,465 Total AIG shareholders’ equity 56,361 65,171 Total liabilities and equity $ 88,172 $ 99,703 (a) At December 31, 2018 and 2017, included restricted cash of $ 124 million and $ 4 million, respectively. (b) Eliminated in consolidation. (c) At December 31, 2018 and 2017, included restricted cash of $ 1 million and $ 1 million, respectively. See a ccompanying Notes to Condensed Financial Information of Registrant. Condensed Financial Information of Registrant (Continued) Statements of Income — Parent Company Only Schedule II Years Ended December 31, (in millions) 2018 2017 2016 Revenues: Equity in undistributed net income (loss) of consolidated subsidiaries (a) $ (5,160) $ (2,375) $ (8,633) Dividend income from consolidated subsidiaries (a) 4,580 2,226 7,364 Interest income (b) 961 656 411 Net realized capital gains (losses) (49) 46 2 Other income 26 189 103 Expenses: Interest expense 954 949 988 Net loss on extinguishment of debt - 2 77 Net (gain) loss on sale of divested businesses (c) 3 30 (690) Other expenses 800 922 985 Loss from continuing operations before income tax expense (benefit) (1,399) (1,161) (2,113) Income tax expense (benefit) (1,433) 4,922 (1,301) Net income (loss) 34 (6,083) (812) Loss from discontinued operations (40) (1) (37) Net income (loss) attributable to AIG Parent Company $ (6) $ (6,084) $ (849) (a) Eliminated in consolidation. (b) Includes interest income on intercompany borrowings of $840 million, $512 million and $294 million on December 31, 2018, 2017 and 2016, respectively, eliminated in consolidation. (c) Primarily includes pre-tax gain of $697 million on the sale of United Guaranty on December 31, 2016. See accompanying Notes to Condensed Financial Information of Registrant. Condensed Financial Information of Registrant (Continued) Statements of Comprehensive Income — Parent Company Only Schedule II Years Ended December 31, (in millions) 2018 2017 2016 Net income $ (6) $ (6,084) $ (849) Other comprehensive income (6,302) 2,235 693 Total comprehensive loss attributable to AIG $ (6,308) $ (3,849) $ (156) See accompanying Notes to Condensed Financial Information of Registrant. Condensed Financial Information of Registrant (Continued) Statements of Cash Flows — Parent Company Only Schedule II Years Ended December 31, (in millions) 2018 2017 2016 Net cash provided by operating activities $ 1,256 $ 36 $ 2,112 Cash flows from investing activities: Sales and maturities of investments 5,587 5,714 5,598 Sales of divested businesses - 40 2,160 Purchase of investments (1,980) (2,465) (1,002) Net change in short-term investments 1,533 1,994 (1,170) Contributions to subsidiaries - net 1 2,446 1,637 Acquisition of business (5,475) - - Mortgage and other loan receivables - originations and purchases - - (85) Payments received on mortgages and other loan receivables - 107 171 Loans to subsidiaries - net 868 199 1,525 Other, net (73) (183) (56) Net cash provided by investing activities 461 7,852 8,778 Cash flows from financing activities: Issuance of long-term debt 2,470 1,505 3,831 Repayment of long-term debt (1,493) (1,724) (1,996) Cash dividends paid (1,138) (1,172) (1,372) Loans from subsidiaries - net 90 (63) 3 Purchase of Common Stock (1,739) (6,275) (11,460) Other, net 212 (154) (309) Net cash used in financing activities (1,598) (7,883) (11,303) Change in cash and restricted cash 119 5 (413) Cash and restricted cash at beginning of year 8 3 416 Cash and restricted cash at end of year $ 127 $ 8 $ 3 Supplementary disclosure of cash flow information: Years Ended December 31, (in millions) 2018 2017 2016 Cash $ 2 3 2 Restricted cash included in Short-term investments 124 $ 4 $ - Restricted cash included in Other assets 1 1 1 Total cash and restricted cash shown in Statements of Cash Flows — Parent Company Only $ 127 $ 8 $ 3 Cash (paid) received during the period for: Interest: Third party $ (914) $ (948) $ (975) Intercompany 1 - 2 Taxes: Income tax authorities (32) (329) (15) Intercompany 895 614 479 Intercompany non-cash financing and investing activities: Capital contributions 2,369 259 3,245 Return of capital 2,706 26 - Dividends received in the form of securities 745 735 5,234 Fixed maturity securities received in exchange for equity securities - - 440 Non-cash financing/investing activities Non-cash consideration received from sale of United Guaranty - - 1,101 See accompanying Notes to Condensed Financial Information of Registrant. Notes to Condensed Financial Information of Registrant American International Group, Inc.’s (the Registrant) investments in consolidated subsidiaries are stated at cost plus equity in undistributed income of consolidated subsidiaries. The accompanying condensed financial statements of the Registrant should be read in conjunction with the consolidated financial statements and notes thereto of American International Group, Inc. and subsidiaries included in the Registrant’s 2018 Annual Report on Form 10-K for the year ended December 31, 2018 (Annual Report on Form 10-K) filed with the Securities and Exchange Commission on February 15 , 2019 . The Registrant includes in its Statement of Income dividends from its subsidiaries and equity in undistributed income (loss) of consolidated subsidiaries, which represents the net income (loss) of each of its wholly - owned subsidiaries. Certain prior period amounts have been reclassified to conform to the current period presentation. The five-year debt maturity schedule is incorporated by reference from Note 15 to Consolidated Financial Statements. The Registrant files a consolidated federal income tax return with certain subsidiaries and acts as an agent for the consolidated tax group when making payments to the Internal Revenue Service. The Registrant a nd its subsidiaries have adopted, pursuant to a written agreement, a method of allocating consolidated Federal income taxes. Amounts allocated to the subsidiaries under the written agreement are included in Due from affiliates in the accompanying Condensed Balance Sheets. Income taxes in the accompanying Condensed Balance Sheets are composed of the Registrant’s current and deferred tax assets, the consolidated group’s current income tax receivable and deferred taxes related to tax attribute carryforwards of AIG’s U.S. consolidated income tax group. For additional information see Note 23 to the Consolidated Financial Statements. The consolidated U.S. deferred tax asset for net operating loss, capital loss and tax credit carryforwards are recorded by th e Parent Company, which files the consolidated U.S. Federal income tax return, and are not allocated to its subsidiaries. Generally, as, and if, the consolidated net operating losses and other tax attribute carryforwards are utilized, the intercompany tax balance will be settled with the subsidiaries.</t>
  </si>
  <si>
    <t>Schedule III Supplementary Insurance Information</t>
  </si>
  <si>
    <t xml:space="preserve">Supplementary Insurance Information Schedule III At December 31, 2018 and 2017 Liability for Unpaid Losses and Loss Deferred Adjustment Policy Policy Expenses, and Acquisition Future Policy Unearned Contract Segment (in millions) Costs Benefits Premiums Claims 2018 General Insurance companies $ 2,890 $ 113,696 $ 19,235 $ 14 Life and Retirement companies 9,804 13,431 13 843 Other (a) - 1,447 - 7 $ 12,694 $ 128,574 $ 19,248 $ 864 2017 General Insurance companies $ 2,587 $ 73,530 $ 18,795 $ - Life and Retirement companies 8,407 44,615 - 851 Other (a) - 5,680 235 9 $ 10,994 $ 123,825 $ 19,030 $ 860 For the years ended December 31, 2018, 2017 and 2016 Losses Amortization Premiums and Loss of Deferred and Net Expenses Policy Other Net Policy Investment Incurred, Acquisition Operating Premiums Segment (in millions) Fees Income Benefits Costs Expenses Written (b) 2018 General Insurance $ 27,505 $ 2,668 $ 20,824 $ 4,596 $ 5,222 $ 26,407 Life and Retirement 5,261 7,922 7,692 680 2,412 - Other Operations (a) 39 (439) 357 5 - 199 Legacy Operations 600 2,325 2,293 105 - - $ 33,405 $ 12,476 $ 31,166 $ 5,386 $ 7,634 $ 26,606 2017 General Insurance $ 26,026 $ 3,668 $ 21,642 $ 3,765 $ 5,100 $ 25,438 Life and Retirement 6,844 7,816 8,607 743 2,296 - Other Operations (a) 712 (81) 1,076 (296) - 314 Legacy Operations 727 2,776 2,239 76 - 4 $ 34,309 $ 14,179 $ 33,564 $ 4,288 $ 7,396 $ 25,756 2016 General Insurance $ 29,586 $ 3,554 $ 25,103 $ 4,121 $ 5,967 $ 28,393 Life and Retirement 4,878 7,622 6,945 613 2,700 - Other Operations (a) 1,845 (24) 743 (321) - 819 Legacy Operations 816 2,913 3,351 108 - 21 $ 37,125 $ 14,065 $ 36,142 $ 4,521 $ 8,667 $ 29,233 (a) Includes consolidation and elimination entries. (b) Balances reflect the segment changes discussed in Note 3 – Segment Information to the Consolidated Financial Statements. </t>
  </si>
  <si>
    <t>Schedule IV Reinsurance</t>
  </si>
  <si>
    <t>Reinsurance Schedule IV At December 31, 2018, 2017 and 2016 and for the years then ended Percent of Ceded to Assumed Amount Gross Other from Other Assumed (in millions) Amount Companies Companies Net Amount to Net 2018 Long-duration insurance in force $ 1,094,774 $ 228,846 $ 300 $ 866,228 - % Premiums: General Insurance companies $ 30,335 $ 7,755 $ 4,026 $ 26,606 15.1 % Life and Retirement companies 3,488 850 405 3,043 13.3 Other - - - - - Total $ 33,823 $ 8,605 $ 4,431 $ 29,649 14.9 % 2017 Long-duration insurance in force $ 1,061,095 $ 202,402 $ 321 $ 859,014 - % Premiums: General Insurance companies $ 30,205 $ 7,533 $ 3,084 $ 25,756 12.0 % Life and Retirement companies 5,053 809 285 4,529 6.3 Other - - - - - Total $ 35,258 $ 8,342 $ 3,369 $ 30,285 11.1 % 2016 Long-duration insurance in force $ 1,025,653 $ 174,363 $ 339 $ 851,629 - % Premiums: General Insurance companies $ 33,970 $ 7,561 $ 2,824 $ 29,233 9.7 % Life and Retirement companies 4,609 789 123 3,943 3.1 Other - - - - - Total $ 38,579 $ 8,350 $ 2,947 $ 33,176 8.9 %</t>
  </si>
  <si>
    <t>Schedule V Valuation and Qualifying Accounts</t>
  </si>
  <si>
    <t>Valuation and Qualifying Accounts [Abstract]</t>
  </si>
  <si>
    <t>Valuation and Qualifying Accounts Schedule V For the years ended December 31, 2018, 2017 and 2016 Additions Reclassified Balance, Charged to to Assets of Beginning Costs and Businesses Divested Other Balance, (in millions) of year Expenses Charge Offs Acquisitions Held for Sale Businesses Changes * End of year 2018 Allowance for mortgage and other loans receivable $ 322 $ 93 $ (19) $ - $ - $ - $ 1 $ 397 Allowance for premiums and insurances balances receivable 236 2 (20) - - - (2) 216 Allowance for reinsurance assets 187 (8) (45) 8 - - (2) 140 Federal and foreign valuation allowance for deferred tax assets 1,374 21 - 82 - - 302 1,779 2017 Allowance for mortgage and other loans receivable $ 297 $ 49 $ (25) $ - $ - $ - $ 1 $ 322 Allowance for premiums and insurances balances receivable 262 36 (58) - - (8) 4 236 Allowance for reinsurance assets 207 33 (50) - - - (3) 187 Federal and foreign valuation allowance for deferred tax assets 2,831 43 - - - - (1,500) 1,374 2016 Allowance for mortgage and other loans receivable $ 308 $ (7) $ (15) $ - $ - $ - $ 11 $ 297 Allowance for premiums and insurances balances receivable 333 26 (88) - (2) (7) - 262 Allowance for reinsurance assets 272 (23) (34) - (8) - - 207 Federal and foreign valuation allowance for deferred tax assets 3,012 83 - - - - (264) 2,831 * Includes recoveries of amounts previously charged off and reclassifications to/from other accounts.</t>
  </si>
  <si>
    <t>BASIS OF PRESENTATION (Policies)</t>
  </si>
  <si>
    <t>Use of Estimates</t>
  </si>
  <si>
    <t xml:space="preserve">Use of Estimates The preparation of financial statements in accordance with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liability for unpaid losses and loss adjustment expenses (loss reserves); reinsura nce assets; valuation of future policy benefit liabilities and timing and extent of loss recognition; valuation of liabilities for guaranteed benefit features of variable annuity products; valuation of embedded derivatives for fixed index annuity and life products; estimated gross profits to value deferred policy acquisition costs for investment-oriented products; impairment charges, including other-than-temporary impairments on available for sale securities, impairments on other invested assets, including investments in life settlements, and goodwill impairment; allowances for loan losses; liability for legal contingencies; fair value measurements of certain financial assets and liabilities; and income tax assets and liabilities, including recoverability o f our net deferred tax asset and the predictability of future tax operating profitability of the character necessary to realize the net deferred tax asset and estimates associated with the Tax Act.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 </t>
  </si>
  <si>
    <t>SUMMARY OF SIGNIFICANT ACCOUNTING POLICIES (Policies)</t>
  </si>
  <si>
    <t>Investments</t>
  </si>
  <si>
    <t>Short-term investments consist of interest -bearing cash equivalents, time deposits, securities purchased under agreements t o resell, and investments, such as commercial paper, with original maturities within one year from the date of purchase. Fixed Maturity and Equ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18 or 2017 . On January 1, 2018, AIG adopted ASU 2016-01, the Financial Instruments Recognition and Measurement standard for equity securities which eliminates the available for sale classification and treatment for equity securities. A s a result, equity securities that do not follow the equity method of accounting, are measured at fair value with changes in fair value recognized in earnings. Prior to the adoption of this standard , u nrealized gains and losses from available for sale investments in fixed maturity and equity securities carried at fair value were reported as a separate component of Accumulated other comprehensive income, net of deferred policy acquisition costs and def erred income taxes, in shareholders’ equity. Realized and unrealized gains and losses from fixed maturity and equity securities measured at fair value at our election are reflected in Net investment income (for insurance subsidiaries) or Other income (for Other Operations ). Investments in fixed maturity and equity securities are recorded on a trade-date basis. Premiums and discounts arising from the purchase of bonds classified as available for sale are treated as yield adjustments over their estimated hold ing periods, until maturity, or call date, if applicable. For investments in certain RMBS, CMBS and CDO/ABS, (collectively, structured securities), recognized yields are updated based on current information regarding the timing and amount of expected undis 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effective yields are recalculated and adjusted prospectively based on changes in expected undiscounted future cash flows. For purchased credit impaired (PCI) securities, at acquisition, the difference between the undiscounted expected future cash flows and the recorded investment in the securities represents the initial accretable yield, which is to be accreted into net investment income over the securities’ remaining lives on a n effective level -yield basis. Subsequently, effective yields recognized on PCI securities are recalculated and adjusted prospectively to reflect changes in the contractual benchmark interest rates on variable rate securities and any significant increases in undiscounted expected future cash flows arising due to reasons other than interest rate changes. Other Invested Assets Carried at Fair Value Certain hedge funds, private equity funds, and other investment partnerships for which we have elected the fair value option are reported at fair value with changes in fair value recognized in Net investment income with the exception of investments of AIG’s Other Operations, for which such changes are reported in Other income. Prior to January 1, 2018, other investments in hedge funds, private eq uity funds and other investment partnerships in which our insurance operations do not hold aggregate interests sufficient to exercise more than minor influence over the respective partnerships were reported at fair value with changes in fair value recogniz ed as a component of Accumulated other comprehensive income. These investments were subject to other-than-temporary impairment evaluations . The gross unrealized loss recorded in Accumulated other comprehensive income on such investments was $ 45 million at December 31, 2017 , the majority of which pertained to investments in private equity funds and hedge funds that have been in continuous unrealized loss positions for less tha n 12 months. Effective January 1, 2018, upon the adoption of the Financial Instruments Recognition and Measurement standard, these investments are no longer accounted for as available for sale securities. Th e new standard requires these investments to be measured at fair value with the change in fair value recognized in earnings. As a result, beginning in 2018, these investments are no longer subject to the other-than-temporary impairment evaluation. Other I nvested Assets – Equity Method Investments We account for hedge funds, private equity funds, affordable housing partnership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 s in our share of the net asset values are recorded in Net investment income with the exception of investments of AIG’s Other Operations, for which such changes are reported in Other income. In applying the equity method of accounting, we consistently use the most recently available financial information provided by the general partner or manager of each of these investments, which is one to three months prior to the end of our reporting period. The financial statements of these investees are generally audi ted annually. Other Investments Also included in Other invested assets are real estate held for investment. These investments are reported at cost, less depreciation and are subject to impairment review, as discussed below. Investments in Lif e Settlement s Investments in life settlements were accounted for under the investment method. Under the investment method, we recognized our initial investment in life settlements at the transaction price plus all initial direct external costs. Continuing costs to keep the policy in force, primarily life insurance premiums, increased the carrying amount of the investment. We recognized income on individual investments in life settlements upon the death of the insured , at an amount equal to the excess of the investm ent proceeds over the carrying amount of the investment at that time. These investments were subject to impairment review, as discussed below. N et Investment Income Net investment income represents income primarily from the following sources: Interest income and related expenses, including amortization of premiums and accretion of discounts with changes in the timing and the amount of expected principal and interest cash flows reflected in yield, as applicable. Dividend income from common and preferred stocks. Realized and unrealized gains and losses from investments in other securities and investments for which we elected the fair value option. Earnings from alternative investments. The difference between the carrying amount of an investment in life settlements and the life insurance proceeds of the underlying life insurance policy recorded in income upon the death of the insured. Net Realized Capital Gains and Losses Net realized capital gains and losses are d etermined by specific identification. The net realized capital gains and losses are generated primarily from the following sources: Sales or full redemptions of available for sale fixed maturity securities, available for sale equity securities, real estate and other alternative investments. Reductions to the amortized cost basis of available for sale fixed maturity securities, available for sale equity securities and certain other invested assets for other-than-temporary impairments. Impairments on investme nts in life settlements. Changes in fair value of derivatives except for (1) those derivatives at AIGFP and (2) those instruments that are designated as hedging instruments when the change in the fair value of the hedged item is not reported in Net realize d capital gains (losses). Exchange gains and losses resulting from foreign currency transactions . Evaluating Investments for Other-Than-Temporary Impairments Fixed Maturity Securities If we intend to sell a fixed maturity security or it is more likely than not that we will be required to sell a fixed maturity security before recovery of its amortized cost basis and the fair value of the security is below amortized cost, an other-than-temporary impairment has occurred and the amortized cost is written down to current fa ir value, with a corresponding charge to realized capital losses .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credit impairment has occurred, the amortized cost is writte n down to the estimated recoverable value with a corresponding charge to realized capital losses . The estimated recoverable value is the present value of cash flows expected to be collected, as determined by management . The difference between fair value and amortized cost that is not related to a credit impairment is presented in unrealized appreciation (depreciation) of fixed maturity securities on which other-than-temporary credit impairments were recognized (a separate component of accumulated other comprehensive income). When estimating future cash flows for structured fixed maturity securities (e.g., RMBS, CMBS, CDO, ABS) management considers historic al performance of underlying assets and available market information as well as bond-specific structural considerations, such as credit enhancement and priority of payment structure of the security. In addition, the process of estimating future cash flows includes, but is not limited to, the following critical inputs, which vary by asset class: Current delinquency rates; Expected default rates and the timing of such defaults; Loss severity and the timing of any recovery; and Expected prepayment speeds. For corporate, municipal and sovereign fixed maturity securities determined to be credit impaired, management considers the fair value as the recoverable value when available information does not indicate that another value is more relevant or reliable. When m anagement identifies information that supports a recoverable value other than the fair value, the determination of a recoverable value considers scenarios specific to the issuer and the security, and may be based upon estimates of outcomes of corporate res tructurings, political and macroeconomic factors, stability and financial strength of the issuer, the value of any secondary sources of repayment and the disposition of assets. We consider severe price declines in our assessment of potential credit impairm ents. We may also modify our model inputs when we determine that price movements in certain sectors are indicative of factors not captured by the cash flow models. In periods subsequent to the recognition of an other-than-temporary impairment charge for a vailable for sale fixed maturity securities that is not foreign exchange related, we prospectively accrete into earnings the difference between the new amortized cost and th e expected undiscounted recoverable value over the remaining expected holding perio d of the security. Credit Impairments The following table presents a rollforward of the cumulative credit losses in other-than-temporary impairments recognized in earnings for available for sale fixed maturity securities: Years Ended December 31, (in millions) 2018 2017 2016 Balance, beginning of year $ 526 $ 1,098 $ 1,747 Increases due to: Credit impairments on new securities subject to impairment losses 59 122 204 Additional credit impairments on previously impaired securities 90 74 212 Reductions due to: Credit impaired securities fully disposed for which there was no prior intent or requirement to sell (145) (99) (296) Accretion on securities previously impaired due to credit * (530) (669) (767) Divested businesses - - (2) Balance, end of year $ - $ 526 $ 1,098 * Represents both accretion recognized due to changes in cash flows expected to be collected over the remaining expected term of the credit impaired securities and the accretion due to the passage of time. Equity Securities On January 1, 2018, AIG adopted the Financial Instruments Recognition and Measurement standard for equity securities. The new standard requires equity securities to be measured at fair value with changes in fair value recognized in earnings each reporting period. As a result of the ne w standard, equity securities with readily determinable fair values are no longer required to be evaluated for other-than-temporary-impairment. Prior to the adoption of the Recognition and Measurement standard on January 1, 2018, we evaluate d our availab le for sale equity securities for impairment by considering such securities as candidates for other-than-temporary impairment if they meet any of the following criteria: The security has traded at a significant (25 percent or more) discount to cost for an extended period of time (nine consecutive months or longer); A discrete credit event has occurred resulting in (i) the issuer defaulting on a material outstanding obligation; (ii) the issuer seeking protection from creditors under the bankruptcy laws or an y similar laws intended for court-supervised reorganization of insolvent enterprises; or (iii) the issuer proposing a voluntary reorganization pursuant to which creditors are asked to exchange their claims for cash or securities having a fair value substan tially lower than the par value of their claims; or We have concluded that we may not realize a full recovery on our investment, regardless of the occurrence of one of the foregoing events. The determination that an equity security was other-than-temporari ly impaired require d the judgment of management and consideration of the fundamental condition of the issuer, its near-term prospects and all the relevant facts and circumstances. In addition to the above criteria , all equity securities that have been in a continuous decline in value below cost over 12 months are impaired. We also consider ed circumstances of a rapid and severe market valuation decline (50 percent or more) discount to cost, in which we could not reasonably assert that the impairment period w ould be temporary (severity losses). Other Invested Assets Our equity method investments in private equity funds, hedge funds and other entities are evaluated for impairment each reporting period. Such evaluation considers market conditions, events and vo latility that may impact the recoverability of the underlying investments within these private equity funds and hedge funds and is based on the nature of the underlying investments and specific inherent risks. Such risks may evolve based on the nature of t he underlying investments. Our investments in life settlements were monitored for impairment on a contract-by-contract basis quarterly. An investment in life settlements was considered impaired if the undiscounted cash flows resulting from the expected pro ceeds would not be sufficient to recover our estimated future carrying amount, which was the current carrying amount for the investment in life settlements plus anticipated undiscounted future premiums and other capitalizable future costs, if any. Impaire d investments in life settlements were written down to their estimated fair value which was determined on a discounted cash flow basis, incorporating current market mortality assumptions and market yields or by repricing to the anticipated sale price as ap propriate. In general, fair value estimates for the investments in life settlements were calculated using cash flows based on medical underwriting ratings of the policies from a third-party underwriter, applied to an industry mortality table. Our mortality assumptions were based on an industry table as supplemented with proprietary data on the older age mortality of U.S. insured lives. M ortality improvement factors were applied to these assumptions based on our view of future mortality improvements likely t o apply to the U.S. insured lives population. Our mortality assumptions coupled with the mortality improvement rates were used in our estimate of future net cash flows from the investments in life settlements . We sold the remaining portion of our life sett lements portfolio in 2017. Our investments in aircraft assets and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We sold the remaining portion of our aircr aft assets in 2018. Purchased Credit Impaired (PCI) Securities We purchas e certain RMBS securities that ha ve experienced deterioration in credit quality since their issuance. We determine whether it is probable at acquisition that we w ill not collect all contractually required payments for these PCI securities, includ ing both principal and interest. At acquisition, the timing and amount of the undiscounted future cash flows expected to be received on each PCI security i s determined based on our best estimate using key a ssumptions, such as interest rates, default rates and prepayment speeds. At acquisition, the difference between the undiscounted expected future cash flows of the PCI securities and the recorded investment in the securities represents the initial accretabl e yield, which is accreted into N et investment income over their remaining lives on a n effective yield basis. Additionally, the difference between the contractually required payments on the PCI securities and the undiscounted expected future cash flows rep resents the non-accretable difference at acquisition. The accretable yield and the non-accretable difference will change over time, based on actual payments received and changes in estimates of undiscounted expected future cash flows, which are discussed f urther below. On a quarterly basis, the undiscounted expected future cash flows associated with PCI securities are re-evaluated based on updates to key assumptions. Declines in undiscounted expected future cash flows due to further credit deterioration as well as changes in the expected timing of the cash flows can result in the recognition of an other-than-temporary impairment charge, as PCI securities are subject to our policy for evaluating investments for other-than-temporary impairment. Changes to und iscounted expected future cash flows due solely to the changes in the contractual benchmark interest rates on variable rate PCI securities will change the accretable yield prospectively. Significant increases in undiscounted expected future cash flows for reasons other than interest rate changes are recognized prospectively as adjustments to the accretable yield.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We also enter into agreements in which securities are purchased by us under agreements to resell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 e related securities, and we have the right to sell or repledge this collateral received. Mortgage and other loans receivable include commercial mortgages , residential mortgages , life insurance policy loans, commercial loans, and other loans and notes receivable. Commercial mortgages , residential mortgages , commercial loans, and other loans and notes receivable are carried at unpaid pr incipal balances less allowance for credit losses and plus or minus adjustments for the accretion or amortization of discount or premium. Interest income on such loan 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 ns are carried at unpaid principal balances. There is no allowance for policy loans because these loans serve to reduce the death benefit paid when the death claim is made and the balances are effectively collateralized by the cash surrender value of the p olicy. M ethodology Used to Estimate the Allowance for Credit Losses Mortgage and other loans receivable are considered impaired when collection of all amounts due under contractual terms is not probable. Impairment is measured using either i) the present value of expected future cash flows discounted at the loan’s effective interest rate, ii) the loan’s observable market price, if available, or iii) the fair value of the collateral if the loan is collateral dependent. Impairment of commercial mortgages is typically determined using the fair value of collateral while impairment of other loans is typically determined using the present value of cash flows or the loan’s observable marke t price. An allowance is typically established for the difference between the impaired value of the loan and its current carrying amount. Additional allowance amounts are established for incurred but not specifically identified impairments, based on stati stical models primarily driven by past due status, debt servic e coverage, loan-to-value ratio, property type and location, loan term, profile of the borrower and of the major property tenants, and loan seasoning. When all or a portion of a loan is deemed uncollectible, the uncollectible portion of the ca rrying amount of the loan is charged off against the allowance. Interest income is not accrued when payment of contractual principal and interest is not expected. Any cash received on impaired loans is ge 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 significant majority of commercial mortgage s in the portfolio are non-recourse loans and, accordingly, the only guarantees are for specific items that are exceptions to t he non-recourse provisions. It is therefore extremely rare for us to have cause to enforce the provisions of a guarantee on a commercial real estate or mortgage loan.</t>
  </si>
  <si>
    <t>Reinsurance</t>
  </si>
  <si>
    <t>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 e recoverable under our reinsurance contracts by reference to the terms of the reinsurance protection purchased. This determination is necessarily based on the estimate of IBNR and accordingly, is subject to the same uncertainties as the estimate of IBN R. Reinsurance assets include the balances due from reinsurance and insurance companies under the terms of our reinsurance agreements for paid and unpaid losses and loss adjustment expenses incurred, ceded unearned premiums and ceded future policy benefits fo r life and accident and health insurance contracts and benefits paid and unpaid. Amounts related to paid and unpaid losses and benefits and loss expenses with respect to these reinsurance agreements are substantially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doubtfu l accounts requires judgment for which key inputs typically include historical trends regarding uncollectible balances, disputes and credit events as well as specific reviews of balances in dispute or subject to credit impairment. The allowance for doubtfu l accounts on reinsurance assets was $ 140 million and $ 187 million at December 31, 2018 and 2017 , respectively. Changes in the allowance for doubtful accounts on reinsurance asse ts are reflected in Policyholder benefits and losses incurred within the Consolidated Statements of Income.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 ver the contract period in proportion to the protection received. Amounts recoverable from reinsurers on short-duration contracts are estimated in a manner consistent with the claims liabilities associated with the reinsurance and presented as a component of Reinsurance assets. Reinsurance premiums for assumed business are estimated based on information received from brokers, ceding companies and reinsure r s. Any subsequent differences arising on such estimates are recorded in the periods in which they are d etermined . Assumed reinsurance premiums are earned primarily on a pro-rata basis over the terms of the reinsurance contracts and the portion of premiums relating to the unexpired terms of coverage is included in the reserve for unearned premiums. Reinsuran ce premiums for assumed business are estimated based on information received from brokers, ceding companies and reinsureds. Any subsequent differences arising on such estimates are recorded in the periods in which they are determined. For both ceded and as sumed reinsurance, risk transfer requirements must be met for reinsurance accounting to apply. If risk transfer requirements are not met, the contract is accounted for as a deposit, resulting in the recognition of cash flows under the contract through a de 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 n insurance contracts should be accounted for as insurance or as a deposit. Retroactive reinsurance agreements are reinsurance agreements under which our reinsurer agrees to reimburse us as a result of past insurable events. For these agreements, the excess of t he amounts ultimately collectible under the agreement over the consideration paid is recognized as a deferred gain liability and amortized into income over the settlement period of the ceded reserves. The amount of the deferral is recalculated each period based on loss payments and updated estimates. If the consideration paid exceeds the ultimate losses collectible under the agreement, the net loss on the agreement is recognized in income immediately. Ceded loss reserves under retroactive agreements were $13.8 billion and $13.4 billion, and the deferred gain liability was $1.8 billion and $1.6 billion, as of December 31, 2018 and 2017, respectively. The effect on income from amortization of the deferred gain was $394 million, $316 million and $30 million f or the years ended December 31, 2018, 2017, and 2016, respectively. Long-Duration Reinsurance Long-duration reinsurance is effected principally under yearly renewable term treaties. The premiums with respect to these treaties are earned over the contract period in proportion to the protection provided. Amounts recoverable from reinsurers on long-duration contracts are estimated in a m anner consistent with the assumptions used for the underlying policy benefits and are presented as a component of Reinsurance assets.</t>
  </si>
  <si>
    <t>Variable Interest Entity</t>
  </si>
  <si>
    <t>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 nsolidate a VIE, we evaluate the design of the VIE as well as the related risks the entity was designed to expose the variable interest holders to. The primary beneficiary is the entity that has both (1) the power to direct the activities of the VIE that m ost significantly affect the entity’s economic performance and (2) the obligation to absorb losses or the right to receive benefits that could be potentially significant to the VIE. While also considering these factors, the consolidation conclusion depend s on the breadth of our decision-making ability and our ability to influence activities that significantly affect the economic performance of the VIE.</t>
  </si>
  <si>
    <t>Deferred Policy Acquisition Costs</t>
  </si>
  <si>
    <t>Deferred p 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 uch deferred policy acquisition costs generally include agent or broker commissions and bonuses, premium taxes, and medical and inspection fees that would not have been incurred if the insurance contract had not been acquired or renewed. Each cost is analy zed to assess whether it is fully deferrable. We partially defer costs, including certain commissions, when we do not believe that the entire cost is directly related to the acquisition or renewal of insurance contracts. We also defer a portion of employe e total compensation and payroll-related fringe benefits directly related to time spent performing specific acquisition or renewal activities, including costs associated with the time spent on underwriting, policy issuance and processing, and sales force c 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 erability based on the profitability of the underlying insurance contracts. Investment income is anticipated in assessing the recoverability of DAC. We assess the recoverability of DAC on an annual basis or more frequently if circumstances indicate an impa irment may have occurred. This assessment is performed by comparing recorded net unearned premiums and anticipated investment income on in-force business to the sum of expected losses and loss adjustment expenses incurred, unamortized DAC and maintenance c 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 Policy acquisition costs for participating life, traditional l ife and accident and health insurance products are generally deferred and amortized, with interest, over the premium paying period. The assumptions used to calculate the benefit liabilities and DAC for these traditional products are set when a policy is is sued and do not change with changes in actual experience, unless a loss recognition event occurs. These “locked-in” assumptions include mortality, morbidity, persistency, maintenance expenses and investment returns, and include margins for adverse deviatio n to reflect uncertainty given that actual experience might deviate from these assumptions. A loss recognition event occurs when there is a shortfall between the carrying amount of future policy benefit liabilities, net of DAC, and what the future policy benefit liabilities, net of DAC,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and losses incurred. Groupings for loss recognition testing are consistent with our manner of acquiring, servicing and measuring the profitability of the business and applied by product groupings. We perform separate loss recognition tests for traditional life products, payout annuities and long-term care products. Once loss recognition has been recorded for a block of business, the old assumption set is replaced and the assumption set used for the loss recognition would then be subject to the lock-in principle. Investment-oriented contracts: Certain p olicy acquisition costs and policy issuance costs related to universal life and investment-type products ( collecti vely, investment - oriented products) are deferred and amortized, with interest, in relation to the incidence of estimated gross profits to be realized over the estimated lives of the contracts. Estimated gross profits include net in vestment income and sprea ds , net r ealized capital gains and losses, fees, surrender charges, expenses, and mortality gains and losses. In each reporting period, current period amortization expense is adjusted to reflect actual gross profits. If estimated gross profits change signi ficantly, DAC is recalculated using the new assumptions , and a ny resulting adjustment is included in income. If the new assumptions indicate that future estimated gross profits are higher than previously estimated, DAC will be increased resulting in a decr ease in amortization expense and increase in income in the current period; if future estimated gross profits are lower than previously estimated, DAC will be decreased resulting in an increase in amortization expense and decrease in income in the current p eriod. Updating such assumptions may result in acceleration of amortization in some products and deceleration of amortization in other products. DAC is grouped consistent with the manner in which the insurance contracts are acquired, serviced and measured for profitability and is reviewed for recoverability based on the current and projected future profitability of the underlying insurance contracts. To estimate future estimated gross profits for variable annuity products , a long-term annual asset growth as sumption is applied to determine the future growth in assets and related asset-based fees. In determining the asset growth rate, the effect of short-term fluctuations in the equity markets is partially mitigated through the use of a “reversion to the mean ” methodology whereby short-term asset growth above or below long-term annual rate assumptions impact s the growth assumption applied to the five- year period subsequent to the current balance sheet date. The reversion to the mean methodology allows us to maintain our long-term growth assumptions, while also giving consideration to the effect of actual investment performance. When actual performance significantly deviates from the annual long-term growth assumption , as evidenced by growth assumptions in th e five -year reversion to the mean period falling below a certain rate (floor) or above a certain rate (cap) for a sustain ed period, judgment may be applied to revise or “unlock” the growth rate assumptions to be used for both the five -year reversion to the mean period as well as the long-term annual growth assumption applied to subsequent periods. Shadow DAC and Shadow Loss Recognition: DAC related to investment-oriented products is also adjusted to reflect the effect of unrealized gains or losses on fix ed maturity securities available for sale and prior to 2018, equity securities at fair value on estimated gross profits, with related changes recognized through Other comprehensive income (shadow DAC). The adjustment is made at each balance sheet date, as if the securities had been sold at their stated aggregate fair value and the proceeds reinvested at current yields. Similarly, for long-duration traditional insurance contracts, if the assets supporting the l iabilities are in a net unrealized gain positio n at the balance sheet date, loss recognition testing assumptions are updated to exclude such gains from future cash flows by reflecting the impact of reinvestment rates on future yields. If a future loss is anticipated under this basis, any additional sh ortfall indicated by loss recognition tests is recognized as a reduction in accumulated other comprehensive income (shadow loss recognition). Similar to other loss recognition on long-duration insurance contracts, such shortfall is first reflected as a re duction in DAC and secondly as an increase in liabilities for future policy benefits. The change in these adjustments, net of tax, is included with the change in net unrealized appreciation of investments that is credited or charged directly to Other comp rehensive income. Internal Replacements of Long- duration and Investment-oriented Products: For some products, policyholders can elect to modify product benefits, features, rights or coverages by exchanging a contract for a new contract or by amendment, en dorsement, or rider to a contract, or by the election of a feature or coverage within a contract. These transactions are known as internal replacements. If the modification does not substantially change the contract, we do not change the accounting and am ortization of existing DAC and related actuarial balances. If an internal replacement represents a substantial change, the original contract is considered to be extinguished and any related DAC or other policy balances ar e charged or credited to income, a nd any new deferrable costs associated with the replacement contract are deferred. Value of Business Acquired (VOBA ) is determined at the time of acquisition and is reported in the Consolidated Balance Sheet s with DAC. This value is based on the present va lue of future pre-tax profits discounted at yields applicable at the time of purchase. For participating life, traditional life and accident and health insurance products, VOBA is amortized over the life of the business in a manner similar to that for DAC based on the assumptions at purchase. For investment - oriented products, VOBA is amortized in relation to estimated gross profits and adjusted for the effect of unrealized gains or losses on fixed maturity securities available for sale and prior to 2018, eq uity securities at fair value in a manner similar to DAC .</t>
  </si>
  <si>
    <t>Derivatives and Hedge Accounting</t>
  </si>
  <si>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 and long -term notes as well as other interest rate sensitive assets and liabilities. Foreign exchange derivatives (principally foreign exchange forwards and options) are used to economically mitigate risk associated with non -U.S. dollar denominated debt, net capital exposures, and foreign currency transactions. Equity derivatives are used to mitig ate financial risk embedded in certain insurance liabilities. We use credit derivatives to manage our credit exposures. The derivatives are effective economic hedges of the exposures that they are meant to offset. In addition to hedging activities, we also enter into derivative instruments with respect to investment operations, which may include, among other things, CDSs and purchases of investments with embedded derivatives, such as equity -linked notes and convertible bonds . Interest rate, currency, equity and commodity swa ps, credit contracts , swaptions, options and forward transactions are accounted for as derivatives , recorded on a trade-date basis and carried at fair value. Unrealized gains and losses are reflected in income, when appropriate. Aggregate asset or liability positions are netted on the Consolidated Balance Sheet s only to the extent permitted by qualifying master netting arrangements in place with each respective counterparty. Cash collateral posted with counterparties in conjunction with tr 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 erivatives, with the exception of embedded derivatives, are reported at fair value in the Consolidated Balance Sheets in Other assets and Other liabiliti es . Embedded derivatives are genera lly presented with the host contract in the Consolidated Balance Sheets . A bifurcated embedded derivative is measured at fair value and accounted for in the same manner as a free standing derivative contract. The corresponding host contract is accounted fo r according to the accounting guidance applicable f or that instrument. For additional information on embedded derivatives see Notes 5 and 14 herein.</t>
  </si>
  <si>
    <t>Liability for unpaid claims and claims adjustment expense</t>
  </si>
  <si>
    <t>Liability for Unpaid Losses and Loss Adjustment Expense s (Loss Reserves) Loss reserves represent the accumulation of estimates of unpaid claims, including estimates for claims incurred but not reported and loss adjustment expenses (IBNR), less applicable discount. We regularly review and update the methods used to determine loss reserve est imates. Any adjustments resulting from this review are reflected currently in pre-tax income. Because these estimates are subject to the outcome of future events, changes in estimates are common given that loss trends vary and time is often required for ch anges in trends to be recognized and confirmed. Reserve changes that increase previous estimates of ultimate cost are referred to as unfavorable or adverse development or reserve strengthening. Reserve changes that decrease previous estimates of ultimate c ost are referred to as favorable development.</t>
  </si>
  <si>
    <t>Future policy benefits for life and accident and health insurance contracts and policyholder contract deposits</t>
  </si>
  <si>
    <t>Policyholder Contract Deposits The liability for Poli cyholder contract deposits is primarily recorded at accumulated value (deposits received and net transfers from separate accounts, plus accrued interest credited at rates ranging from 0.3 percent to 10.0 percent at December 31, 2018 , less withdrawals and a ssessed fees). Deposits collected on investment-oriented products are not reflected as revenues, because they are recorded directly to Policyholder contract deposits upon receipt. Amounts assessed against the contract holders for mortality, administrative , and other services are included in revenues. In addition to liabilities for universal life, fixed annuities, fixed options within variable annuities, annuities without life contingencies, funding agreements and GICs, p olicyholder contract deposits also include our liability for (a) certain guarantee d benefits and indexed features accounted for as embedded derivatives at fair value, (b) annuities issued in a structured settlement arrangement with no life contingency and (c) certain contracts we have elect ed to account for at fair value. For additional information on guaranteed benefits accounted for as embedded derivatives see Note 14 herein. For universal life policies with secondary guarantees, we recognize certain liabilities in addition to policyholder account balances. For universal life policies with secondary guarantees, as well as other universal life policies for which profits followed by losses are expected at contract inception, a liability is recognized based on a benefit ratio o f (a) the present value of total expected payments, in excess of the account value, over the life of the contract, divided by (b) the present value of total expected assessments over the life of the contract. For universal life policies without secondary guarantees, for which profits followed by losses are first expected after contract inception, we establish a liability, in addition to policyholder account balances, so that expected future losses are recognized in proportion to the emergence of profits in the earlier (profitable) years. Universal life account balances as well as these additional liabilities related to universal life products are reported within Policyholder contract deposits in the Consolidated Balance Sheet. These additional liabilities are also adjusted to reflect the effect of unrealized gains or losses on fixed maturity securities available for sale and prior to 2018, equity securities at fair value on accumulated assessments, with related changes recognized through Other comprehensive income. Future Policy Benefits Future policy benefits primarily include reserves for traditional life and annuity payout contracts, which represent an estimate of the present value of future bene fits less the present value of future net premiums. Included in Future policy benefits are liabilities for annuities issued in structured settlement arrangements whereby a claimant has agreed to settle a general insurance claim in exchange for fixed paymen ts over a fixed determinable period of time with a life contingency feature. In addition, reserves for contracts in loss recognition are adjusted to reflect the effect of unrealized gains on fixed maturity securities available for sale and prior to 2018, e quity securities at fair value , with related changes recognized through Other comprehensive income. Future policy benefits also include certain guaranteed benefits of variable annuity products that are not considered embedded derivatives, primarily guaran teed minimum death benefits. For additional information on guaranteed minimum death benefits see Note 14 . The liability for long-duration future policy benefits has been established including assumptions for interest rates which vary by yea r of issuance and product, and range from approximately 0.1 percent to 14.6 percent. Mortality and surrender rate assumptions are generally based on actual experience when the liability is established. Other Policyholder Funds Other policyholder funds include unearned revenue reserves (URR). URR consist of front-end loads on investment-oriented contracts, representing those policy loads that are non-level and typically higher in initial policy years than in later policy years. URR for investment-oriented contracts are generally deferred and amortized, with interest, in relation to the incidence of estimated gross profits (EGPs) to be realized over the estimated lives of the contracts and are subject t o the same adjustments due to changes in the assumptions underlying EGPs as DAC. Amortization of URR is recorded in Policy fees. Similar to Shadow DAC, URR related to investment-oriented products is also adjusted to reflect the effect of unrealized gains or losses on fixed maturity securities available for sale and also, prior to 2018, equity securities at fair value on estimated gross profits , with related changes recognized through Other compr ehensive income (shadow URR). Other policyholder funds also include provisions fo r future dividends to participating policyholders, accrued in accordance with all applicable regulatory or contractual provisions. Participating life business represented approximately 1.7 percent of gross insurance in force at December 31, 2018 and 2.4 percent of gross domestic premiums and other considerations in 2018 . The amount of annual dividends to be paid is approved locally by the boards of directors of the Life and Retirement comp anies. Provisions for future dividend payments are computed by jurisdiction, reflecting local regulations. The portions of current and prior net income and of current unrealized appreciation of investments that can inure to our benefit are restricted in so me cases by the insurance contracts and by the local insurance regulations of the jurisdictions in which the policies are in force. Certain products are subject to experience adjustments. These include group life and group medical products, credit life con tracts, accident and health insurance contracts/riders attached to life policies and, to a limited extent, reinsurance agreements with other direct insurers. Ultimate premiums from these contracts are estimated and recognized as revenue with the unearned p ortions of the premiums recorded as liabilities in Other policyholder funds. Experience adjustments vary according to the type of contract and the territory in which the policy is in force and are subject to local regulatory guidance.</t>
  </si>
  <si>
    <t>Debt</t>
  </si>
  <si>
    <t>Our long-term debt is denominated in various currencies, with both fixed and variable interest rates. Long-term debt is carried at the principal amount borrowed, including unamortized discounts , hedge accounting valuation adjustments and fair value adjustments, when applicable.</t>
  </si>
  <si>
    <t>Noncontrolling Interests</t>
  </si>
  <si>
    <t>Non-redeemable noncontrolling interest is the portion of equity (net assets) in a subsidiary not attributable, directly or indirectly, to a parent.</t>
  </si>
  <si>
    <t>Earnings Per Share</t>
  </si>
  <si>
    <t xml:space="preserve">The basic EPS computation is based on the weighted average number of common shares outstanding, adjusted to reflect all stock dividends and stock splits. The d iluted EPS computation is based on those shares used in the basic EPS computation plus shares that would have been outstanding assuming issuance of common shares for all dilutive potential common shares outstanding and adjusted to reflect all stock dividends and stock splits. </t>
  </si>
  <si>
    <t>Income Taxes</t>
  </si>
  <si>
    <t>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Our framework for assessing the recoverability of the deferred tax asset requires us to consider all available evidence, including: the nature, freq uency, and amount of cumulative financial reporting income and losses in recent years; the sustainability of recent operating profitability of our subsidiaries; the predictability of future operating profitability of the character necessary to realize the net deferred tax asset; the carryforward period for the net operating loss, capital loss and foreign tax credit carryforwards, including the effect of reversing taxable temporary differences; and prudent and feasible actions and tax planning strategies tha t would be implemented, if necessary, to protect against the loss of the deferred tax asset. In performing our assessment of the recoverability of the deferred tax asset under this framework, we consider tax laws governing the utilization of the net operat ing loss, capital loss and foreign tax credit carryforwards in each applicable jurisdiction. Under U.S. tax law, a company generally must use its net operating loss carryforwards before it can use its foreign tax credit carryforwards, even though the carr yforward period for the foreign tax credit is shorter than for the net operating loss. Our U.S. federal consolidated income tax group includes both life companies and non-life companies. While the U.S. taxable income of our non-life companies can be offs et by our net operating loss carryforwards, only a portion (no more than 35 percent) of the U.S. taxable income of our life companies can be offset by those net operating loss carryforwards. The remaining tax liability of our life companies can be offset by the foreign tax credit carryforwards. Accordingly, we utilize both the net operating loss and foreign tax credit carryforwards concurrently which enables us to realize our tax attributes prior to expiration. As of December 31, 2018 , based on all available evidence, it is more likely than not that the U.S. net operating loss and foreign tax credit carryforwards will be utilized prior to expiration and, thus, no valuation allowance has been established. Estimates of future taxable income, inclu ding income generated from prudent and feasible actions and tax planning strategies and any changes to interpretations and assumptions related to the impact of the Tax Act could change in the near term, perhaps materially, which may require us to consider any potential impact to our assessment of the recoverability of the deferred tax asset. Such potential impact could be material to our consolidated financial condition or results of operations for an individual reporting period.</t>
  </si>
  <si>
    <t>Revenues and expenses</t>
  </si>
  <si>
    <t>Premiums for short-duration contracts are recorded as written on the inception date of the policy. Premiums are earned primarily on a pro rata basis over the term of the related coverage. Sales of extended services contracts are reflected as premi ums written and earned on a pro rata basis over the term of the related coverage. In addition, certain miscellaneous income is included as premiums written and earned. The reserve for unearned premiums includes the portion of premiums written relating to the unexpired terms of coverage. Reinsurance premiums are typically earned over the same period as the underlying policies or risks covered by the contract. As a result, the earnings pattern of a reinsurance contract may extend up to 24 months, reflecting the inception dates of the underlying policies throughout the year. Reinsurance premiums ceded under prospective reinsurance agreements are recognized as a reduction in revenues over the period the reinsurance coverage is provided in proportion to the risks to which the premiums relate. Reinsurance premiums for assumed business are estimated based on information received from brokers, ceding companies and reinsureds. Any subsequent differences that arise regarding such estimates are re corded in the periods in which they are determined. Premiums for long-duration insurance products and life contingent annuities are recognized as revenues when due. Estimates for premiums due but not yet coll ected are accrued. Policy fees represent fees r ecognized from universal life and investment-type products consisting of policy charges for the cost of insurance, policy administration charges, surrender charges and amortization of unearned revenue reserves. Policy fees are recognized as revenues in the period in which they are assessed against policyholders, unless the fees are designed to compensate AIG for services to be provided in the future. Fees deferred as unearned revenue are amortized in relation to the incidence of expected gross profits to b e realized over the estimated lives of the contracts, similar to DAC. Other income includes advisory fee income from the Life and Retirement broker dealer business, as well as legal recoveries of $ 11 million, $ 27 m illion and $ 44 million from legacy crisis and other matters in 2018 , 2017 and 2016 , respectively. Other income from our Other Operations category consists of the following: Changes in fair value relat ing to financial assets and liabilities for which the fair value option has been elected. Interest income and related expenses, including amortization of premiums and accretion of discounts on bonds with changes in the timing and the amount of expected principal and interest cash flows reflected in the yield, as applicable. Dividend income from common and preferred stock and earnings distributions from other investments. Changes in the fair value of other securities sold but not yet purchased, futures, h ybrid financial instruments, securities purchased under agreements to resell, and securities sold under agreements to repurchase. Income earned on real estate based investments and related realized gains and losses from sales, property level impairments an d financing costs. Exchange gains and losses resulting from foreign currency transactions. Earnings from private equity funds and hedge fund investments accounted for under the equity method. Changes in the fair value of derivatives at AIG Financial Products Corp. and related subsidiaries (collectively AIGFP).</t>
  </si>
  <si>
    <t>Cash represents cash on hand and non-interest-bearing demand deposits.</t>
  </si>
  <si>
    <t>Premiums and other receivables - net</t>
  </si>
  <si>
    <t>Premiums and other receivables – net of allowance include premium balances receivable, amounts due from agents and brokers and policyho lders, trade receivables for the Direct Investment book (DIB) and Global Capital Markets (GCM) and other receivables. Trade receivables for GCM include cash collateral posted to derivative counterparties that is not eligible to be netted against derivative liabilities. The allowance for doubtful accounts on premiums and other receivables was $ 216 million and $ 236 million at December 31, 2018 and 2017 , respectively.</t>
  </si>
  <si>
    <t xml:space="preserve">Other assets consi st of sales inducement assets, prepaid expenses, deposits, other deferred charges, real estate, other fixed assets, capitalized software costs, goodwill, intangible assets other than goodwill, restricted cash and derivative assets. We offer sales inducemen ts which include enhanced crediting rates or bonus payments to contract holders (bonus interest) on certain annuity and investment contract products. Sales inducements provided to the contract holder are recognized in Policyholder contract deposits in the Consolidated Balance Sheets. Such amounts are deferred and amortized over the life of the contract using the same methodology and assumptions used to amortize DAC (see Note 9 herein) . To qualify for such accounting treatment, the bonus interest must b e explicitly identified in the contract at inception. We must also demonstrate that such amounts are incremental to amounts we credit on similar contracts without bonus interest, and are higher than the contract’s expected ongoing crediting rates for perio ds after the bonus period. The deferred bonus interest and other deferred sales inducement assets totaled $ 752 million and $ 738 million at December 31, 2018 and 2017 , respectively. The amortizati on expense associated with these assets is reported within Interest credited to policyholder account balances in the Consolidated Statements of Income. Such amortization expense totaled $ 156 million, $ 94 million and $ 77 million for the years ended December 31, 2018 , 2017 and 2016 , respectively. The cost of buildings and furniture and equipment is depreciated principally on the straight-line basis over th eir estimated useful lives (maximum of 40 years for buildings and 10 years for furniture and equipment). Expenditures for maintenance and repairs are charged to income as incurred and expenditures fo r improvements are capitalized and depreciated. We periodically assess the carrying amount of our real estate for purposes of determining any asset impairment. Capitalized software costs, which represent costs directly related to obtaining, developing or u pgrading internal use software, are capitalized and amortized using the straight-line method over a period generally not exceeding five years. </t>
  </si>
  <si>
    <t>Goodwill</t>
  </si>
  <si>
    <t>Goodwill represents the future economic benefits arising from assets acquired in a business combination that are not individually identified and separately recognized. Goodwill is tested for impairment annually or more frequently if circumstances indicate an impair ment may have occurred. At December 31, 201 8 , the operating segments with goodwill are our General Insurance business – North America and International operating segments, our Life and Retirement business – Life Insurance operating segment and our Other Op erations and Legacy Portfolio operating segments. When a business is transferred from one reporting unit to another, as occurred as part of the 2017 segment changes, goodwill from the original operating segment is allocated among reporting units based on t he fair value of business transferred, relative to business retained by a reporting unit. The impairment assessment involves an option to first assess qualitative factors to determine whether events or circumstances exist that lead to a determination that it is more likely than not that the fair value of an operating segment is less than its carrying amount. If the qualitative assessment is not performed, or after assessing the totality of the events or circumstances, we determine it is more likely than no t that the fair value of an operating segment is less than its carrying amount, the impairment assessment involves a two-step process in which a quantitative assessment for potential impairment is performed. If the qualitative test is not performed or if the test indicates a potential impairment is present, we estimate the fair value of each operating segment and compare the estimated fair value with the carrying amount of the operating segment, including allocated goodwill. The estimate of an operating se gment’s fair value involves management judgment and is based on one or a combination of approaches including discounted expected future cash flows, market -based earnings multiples of the unit’s peer companies, external appraisals or, in the case of reporti ng units being considered for sale, third -party indications of fair value, if available. We consider one or more of these estimates when determining the fair value of an operating segment to be used in the impairment test. If the estimated fair value of an operating segment exceeds its carrying amount, goodwill is not impaired. If the carrying value of an operating segment exceeds its estimated fair value, goodwill associated with that operating segment potentially is impaired. The amount of impairment, if any, is measured as the excess of the carrying value of the goodwill over the implied fair value of the goodwill. The implied fair value of the goodwill is measured as the excess of the fair value of the operating segment over the amounts that would be as signed to the operating segment’s assets and liabilities in a hypothetical business combination. An impairment charge is recognized in earnings to the extent of the excess of carrying value over fair value. Goodwill was not impaired at December 31, 2018 based on the results of the goodwill impairment test. The following tab le presents the changes in goodwill by operating segment: General Insurance North Life Other Legacy (in millions) America International Insurance Operations Portfolio Total Balance at January 1, 2016: Goodwill - gross $ 1,884 $ 2,883 $ 77 $ 27 $ 219 $ 5,090 Accumulated impairments (1,264) (2,136) - - (77) (3,477) Net goodwill 620 747 77 27 142 1,613 Increase (decrease) due to: Dispositions (6) (6) - - - (12) Other - (70) - - (3) (73) Balance at December 31, 2016: Goodwill - gross 1,878 2,807 77 27 216 5,005 Accumulated impairments (1,264) (2,136) - - (77) (3,477) Net goodwill 614 671 77 27 139 1,528 Increase (decrease) due to: Acquisitions - - - 4 - 4 Dispositions (10) (7) (6) - (2) (25) Other - 74 13 - - 87 Balance at December 31, 2017: Goodwill - gross 1,868 2,874 84 31 214 5,071 Accumulated impairments (1,264) (2,136) - - (77) (3,477) Net goodwill 604 738 84 31 137 1,594 Increase (decrease) due to: Acquisitions * 2,332 157 46 9 - 2,544 Other (12) (48) (5) 9 - (56) Balance at December 31, 2018: Goodwill - gross 4,188 2,983 125 49 214 7,559 Accumulated impairments (1,264) (2,136) - - (77) (3,477) Net goodwill $ 2,924 $ 847 $ 125 $ 49 $ 137 $ 4,082</t>
  </si>
  <si>
    <t>Separate accounts</t>
  </si>
  <si>
    <t>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 able value wrap funding agreements, although the majority of stable value wrap sales are measured based on the notional amount included in assets under management and do not include the receipt of funds. For a more detailed discussion of separate accou nts see Note 14 herein .</t>
  </si>
  <si>
    <t>Long-Duration Contracts</t>
  </si>
  <si>
    <t xml:space="preserve">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reported as Separate account assets, with an equivalent summary total reported as Separate account liabiliti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GMDB) or guaranteed minimum withdrawal benefits (GMWB) included in Future policy benefits or Policyholder contract deposits, respectively. Amounts assessed against the contract holders for mortality, administrative an d other services are included in revenue. Net investment income, net investment gains and losses, changes in fair value of assets, and policyholder account deposits and withdrawals related to separate accounts are excluded from the Consolidated Statements of Income, Comprehensive Income (Loss) and Cash Flows. </t>
  </si>
  <si>
    <t>Other liabilities</t>
  </si>
  <si>
    <t xml:space="preserve">Other liabilities consist of other funds on deposit, other payables, securities sold under agreements to repurchase, securities sold but not yet purchased, derivative liabilities and deferred gains on retroactive reinsuranc e agreements . We have entered into certain insurance and reinsurance contracts, primarily in our General Insurance companies, that do not contain sufficient insurance risk to be accounted for as insurance or reinsurance. Accordingly, the premiums received on such contracts, after deduction for certain related expenses, are recorded as deposits within Other liabilities in the Consolidated Balance Sheets. Net proceeds of these deposits are invested and generate Net investment income. As amounts are paid, cons istent with the underlying contracts, the deposit liability is reduced. Also included in Other liabilities are trade payables for the DIB and GCM, which include option premiums received and payables to counterparties that relate to unrealized gains and los ses on futures, forwards, and options and balances due to clearing brokers and exchanges. Trade payables for GCM also include cash collateral received from derivative counterparties that contractually cannot be netted against derivative assets. Securities sold but not yet purchased represent sales of securities not owned at the time of sale. The obligations arising from such transactions are recorded on a trade-date basis and carried at fair value. Fair values of securities sold but not yet purchased are ba sed on current market prices. </t>
  </si>
  <si>
    <t>Foreign currency</t>
  </si>
  <si>
    <t xml:space="preserve">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AIG shareholders’ equity. Income s 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The adjustments resulting from translation of financial statements of foreign entiti es operating in highly inflationary economies are recorded in income. </t>
  </si>
  <si>
    <t>Future Application of Accounting Standards</t>
  </si>
  <si>
    <t>Future Application of Accounting Standards Leases In February 2016, the FASB issued an accounting standard that will require lessees with lease terms of more than 12 months to recognize a right of use asset and a corresponding lease liability on their balance sheets. For income statement purposes, the FASB retained a dual model, requiring leases to be classified as either operating leases or finance leases. Lessor accounting remained largely the same, with the exception of certain specified changes. The s tandard is effective for annual periods beginning after December 15, 2018, and interim periods within those years, using a modified retrospective approach, and provides for certain practical expedients in transition. During 2018, the FASB issued several amendments and targeted improvements to ea se with the application of the s tandard, including the addition of a tran sition approach that gives the C omp any the option of applying the s tandard at either the beginning of the earliest comparative period present ed or the beginning of the period of adoption. We plan to adopt the standard on its effective date of January 1, 2019, by recognizing a cumulative-effect adjustment to the opening balance of retained earnings for leases existing at the date of adoption . We will also elect certain practical expedients that allow us not to reassess existing leases under the new guidance. Based on our analysis, the vast majority of the Company’s lease obligation pertained to real estate utilized in the operation of our bu sinesses. Consequently, the primary impact of adoption will result in the recognition of a right of use asset and a lease liability for operating leases pertaining to our real estate portfolio that are expected to represent less than one percent of the Com pany’s Total Assets and Total Liabilities, respectively. We do not expect the standard to have a material effect on our reported consolidated financial condition, results of operations, cash flows or required disclosures. See Note 16, Contingencies, Commit ments and Guarantees for additional information. Financial Instruments - Credit Losses In June 2016, the FASB issued an accounting standard that will change how entities account for credit losses for most financial assets, trade receivables and reinsurance receivables. The standard will replace the existing incurred loss impairment model with a new “current expected credit loss model” that generally will result in earlier recognition of credit losses. The standard will apply to financial assets subject to credit losses, including loans measured at amortized cost, reinsurance receivables and certain off-balance sheet credit exposures. Additionally, the impairment of available-for-sale debt securities, including purchased credit deteriorated securities, are subject to the new guidance and will be measured in a similar manner, except that losses will be recognized as allowances rather than reductions in the amortized cost of the securities. The standard will also require additional information to be disclose d in the footnotes. We plan to adopt the standard on its effective date of January 1, 2020. We are continuing to develop our implementation plan to adopt the standard and are assessing the impact of the standard on our reported consolidated financial con dition, results of operations, cash flows and required disclosures. While we expect an increase in our allowances for credit losses for the financial instruments within scope of the standard, given the objective of the new standard, the amount of any chan ge will be dependent on our portfolios’ composition and quality at the adoption date as well as economic conditions and forecasts at that time. Simplifying the Test for Goodwill Impairment In January 2017, the FASB issued an accounting standard that elimi nates the requirement to calculate the implied fair value of goodwill, through a hypothetical purchase price allocation, to measure a goodwill impairment charge. Instead, entities will record an impairment charge based on the excess of a reporting unit’s c arrying amount over its fair value not to exceed the total amount of goodwill allocated to that reporting unit. An entity should also consider income tax effects from tax deductible goodwill on the carrying amount of the reporting unit when measuring the goodwill impairment loss, if applicable. The standard is effective on January 1, 2020, with early adoption permitted. We are evaluating the timing of our adoption. Any impact of the standard will be dependent on the market conditions of the reporting un its at the time of adoption. Premium Amortization on Purchased Callable Debt Securities In March 2017, the FASB issued an accounting standard that shortens the amortization period for certain callable debt securities held at a premium by requiring the prem ium to be amortized to the earliest call date. The standard does not require an accounting change for securities held at a discount, which continue to be amortized to maturity. We plan to adopt the standard retrospectively on its effective date of Janua ry 1, 2019. We do not expect the standard to have a material impact on our reported consolidated financial condition, results of operations, cash flows or required disclosures. Derivatives and Hedging In August 2017, the FASB issued an accounting standard that improves and expands hedge accounting for both financial and commodity risks. The provisions of the amendment are intended to better align the accounting with an entity’s risk management activities, enhance the transparency on how the economic results are presented in the financial statements and the footnote, and simplify the application of hedge accounting treatment. The standard is effective on January 1, 2019, with early adoption permitted. We will adopt the standard on its effective date. The stan dard’s impact is not material to our reported consolidated financial condition, results of operations, cash flows and required disclosures. Targeted Improvements to the Accounting for Long-Duration Contracts In August 2018, the FASB issued an ac counting standard update with the objective of making targeted improvements to the existing recognition, measurement, presentation, and disclosure requirements for long-duration contracts issued by an insurance entity. The standard prescribes significant a nd comprehensive changes to recognition, measurement, presentation and disclosure as summarized below: Requires the review and if necessary update of future policy benefit assumptions at least annually for traditional and limited pay long duration contract s, with the recognition and separate presentation of any resulting re-measurement gain or loss (except for discount rate changes as noted below) in the income statement. Requires the discount rate assumption to be updated at the end of each reporting perio d using an upper medium grade (low-credit risk) fixed income instrument yield that maximizes the use of observable market inputs and recognizes the impact of changes to discount rates in other comprehensive income. Simplifies the amortization of deferred a cquisition costs (DAC) to a constant level basis over the expected term of the related contracts with adjustments for unexpected terminations, but no longer requires an impairment test. Requires the measurement of all market risk benefits associated with deposit (or account balance) contracts at fair value through the income statement with the exception of instrument-specific credit risk changes, which will be recognized in other comprehensive income. Increased disclosures of disaggregated roll-forwards of policy benefits, account balances, market risk benefits, separate account liabilities and information about significant inputs, judgments and methods used in measurement and changes thereto and impact of those changes. We plan to adopt the standard on its effective date of January 1, 2021. We are evaluating the method of adoption and impact of the standard on our reported consolidated financial condition, results of operations, cash flows and required disclosures. The adoption of this standard is expected to have a significant impact on our consolidated financial condition, results of operations, cash flows and required disclosures, as well as systems, processes and controls.</t>
  </si>
  <si>
    <t>New Accounting Pronouncements or Change in Accounting Principle [Line Items]</t>
  </si>
  <si>
    <t>Accounting Standards Adopted</t>
  </si>
  <si>
    <t xml:space="preserve">Acco unting Standards Adopted During 2 018 Revenue Recognition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activities. We adopted the standard using the modified retrospective approach on its required effective date of January 1, 2018. Our analysis of revenues indicated that substantially all of our revenues were from sources excluded from the scope of the standard. For those revenue sources within the scope of the standard, there were no material changes in the timing or measurement of revenues based upon the guidance. As substantially all of our revenue sources were excluded from the scope of the standard, the adoption of the standard did not have a material impact on our reported consolidated financial condition, results of operati ons, cash flows or required disclosures. Recognition and Measurement of Financial Assets and Financial Liabilities In January 2016, the FASB issued an accounting standard that requires equity investments that do not follow the equity method of accounting o r are not subject to consolidation to be measured at fair value with changes in fair value recognized in earnings, while financial liabilities for which fair value option accounting has been elected, changes in fair value due to instrument-specific credit risk are presented separately in other comprehensive income. The standard allows the election to record equity investments without readily determinable fair values at cost, less impairment, adjusted for subsequent observable price changes with changes in t he carrying value of the equity investments recorded in earnings. The standard also updates certain fair value disclosure requirements for financial instruments carried at amortized cost. We adopted the standard on its effective date of January 1, 2018 usi ng the modified retrospective approach. The impact of the adoption is primarily related to the reclassification of unrealized gains of equity securities resulting in a net decrease to beginning Accumulated other comprehensive income and a corresponding net increase to beginning Retained earnings of $824 million. Classification of Certain Cash Receipts and Cash Payments In August 2016, the FASB issued an accounting standard that addresses diversity in how certain cash receipts and cash payments are prese nted and classified in the statement of cash flows. The amendments provide clarity on the treatment of eight specifically defined types of cash inflows and outflows. We adopted the standard retrospectively on its effective date of January 1, 2018. The sta ndard addresses presentation in the statement of cash flows only and did not have a material impact on our reported consolidated financial condition, results of operations or required disclosures. Intra-Entity Transfers of Assets Other than Inventory In October 2016, the FASB issued an accounting standard that requires an entity to recognize the income tax consequences of an intra-entity transfer of an asset other than inventory when the transfer occurs, rather than when the asset is sold to a third part y. We adopted the standard on its effective date of January 1, 2018 using a modified retrospective approach. The adoption of this standard did not have a material impact on our reported consolidated financial condition, results of operations, cash flows or required disclosures. Restricted Cash In November 2016, the FASB issued an accounting standard that provides guidance on the presentation of restricted cash in the Statement of Cash Flows. Entities are required to explain the changes during a reportin g period in the total of cash, cash equivalents, and amounts generally described as restricted cash or restricted cash equivalents in the statement of cash flows. We adopted the standard retrospectively on its effective date of January 1, 2018. The stand ard addresses presentation of restricted cash in the Consolidated Statement of Cash Flows only and had no impact on our reported consolidated financial condition, results of operations or required disclosures. Gains and Losses from the Derecognition of Non financial Assets In February 2017, the FASB issued an accounting standard that clarifies the scope of the derecognition guidance for the sale, transfer and derecognition of non-financial assets to noncustomers that aligns with the new revenue recognition p rinciples. The standard also adds new accounting for partial sales of nonfinancial assets (including real estate) that requires an entity to derecognize a nonfinancial asset when it 1) ceases to have a controlling financial interest in the legal entity th at holds the asset based on the consolidation model and 2) transfers control of the asset based on the revenue recognition model. We adopted this standard on its effective date of January 1, 2018 using the modified retrospective approach. Based on our evaluation, the adoption of this standard did not have a material impact on our reported consolidated financial condition, results of operations, cash flows or required disclosures. Improving the Presentat ion of Net Periodic Pension and Postretirement Benefit Cost In March 2017, the FASB issued an accounting standard that requires entities to report the service cost component of net periodic pension and postretirement benefit costs in the same line item as other compensation costs arising from services rendered by the pertinent employees during the period. The other components of net periodic benefit costs are required to be separately presented in the income statement. The amendments also allow only the ser vice cost component to be eligible for capitalization when applicable. We adopted this standard on its effective date of January 1, 2018. The standard primarily addresses the presentation of the service cost component of net periodic benefit costs in the income statement. AIG’s U.S. pension plans are frozen and no longer accrue benefits, which are reflected as service costs. Therefore, the standard did not have a material impact on our reported consolidated financial condition, results of operations, cash flows or required disclosures. Modification of Share-Based Payment Awards In May 2017, the FASB issued an accounting standard that provides guidance about which changes to the terms or conditions of a share-based payment award require an entity to apply modification accounting. We prospectively adopted this standard on its ef fective date of January 1, 2018 and the standard did not have a material impact on our reported consolidated financial condition, results of operations, cash flows or required disclosures. Reclassification of Certain Tax Effects from Accumulated Other Comprehensive Income In February 2018, the FASB issued an accounting standard that allows the optional reclassification of stranded tax effects within accumulated other comprehensive income to retained earnings that arise due to the enactment of the Tax Cuts and Jobs Act of 2017 (Tax Act). The amount of the reclassification would reflect the impact of the change in the U.S. federal corporate income tax rate on the gross deferred tax amounts and related valuation allowances, if any, at the date of enac tment of the Tax Act and other income tax effects of the Tax Act on items remaining in accumulated other comprehensive income. We adopted the standard effective January 1, 2018. The impact of the adoption of the standard resulted in an increase to beginnin g Accumulated other comprehensive income and a corresponding decrease to beginning Retained earnings of $248 million. For more information on the adoption of the Tax Act, see Note 23 . </t>
  </si>
  <si>
    <t>SEGMENT INFORMATION (Tables)</t>
  </si>
  <si>
    <t>Schedule of continuing operations by operating segment</t>
  </si>
  <si>
    <t>Net Adjusted Total Investment Interest Amortization Pre-Tax (in millions) Revenues Income Expense of DAC Income (Loss) 2018 General Insurance North America $ 14,619 $ 2,305 $ - $ 1,859 $ (8) International 15,554 363 - 2,737 (461) Total General Insurance 30,173 2,668 - 4,596 (469) Life and Retirement Individual Retirement 5,338 3,827 82 630 1,681 Group Retirement 2,891 2,172 42 95 933 Life Insurance 4,007 1,137 25 (50) 330 Institutional Markets 1,900 786 13 5 246 Total Life and Retirement 14,136 7,922 162 680 3,190 Other Operations 636 45 1,066 10 (1,584) Legacy Portfolio 3,039 2,325 30 105 213 AIG Consolidation and elimination (171) (232) 85 - 59 Total AIG Consolidated adjusted revenues and adjusted pre-tax income $ 47,813 $ 12,728 $ 1,343 $ 5,391 $ 1,409 Reconciling Items from adjusted pre-tax income to pre-tax income (loss): Changes in fair value of securities used to hedge guaranteed living benefits (128) (128) - - (154) Changes in benefit reserves and DAC, VOBA and SIA related to net realized capital gains - - - (5) 6 Other income (expense) - net (53) - - - - Loss on extinguishment of debt - - - - (7) Net realized capital losses * (254) (124) (34) - (193) Income from divested businesses - - - - 38 Non-operating litigation reserves and settlements 11 - - - (19) (Unfavorable) favorable prior year development and related amortization changes ceded under retroactive reinsurance agreements - - - - (675) Net loss reserve discount benefit (charge) - - - - 371 Pension expense related to a one-time lump sum payment to former employees - - - - - Integration and transaction costs associated with acquired businesses - - - - (124) Restructuring and other costs - - - - (395) Revenues and Pre-tax income (loss) $ 47,389 $ 12,476 $ 1,309 $ 5,386 $ 257 2017 General Insurance North America $ 14,600 $ 3,145 $ 31 $ 1,305 $ (232) International 15,094 523 (9) 2,460 (581) Total General Insurance 29,694 3,668 22 3,765 (813) Life and Retirement Individual Retirement 5,514 4,013 58 415 2,289 Group Retirement 2,848 2,164 32 84 1,004 Life Insurance 4,056 1,044 13 239 274 Institutional Markets 3,168 595 6 5 264 Total Life and Retirement 15,586 7,816 109 743 3,831 Other Operations 1,413 53 968 (9) (1,405) Legacy Portfolio 4,391 2,776 122 76 1,470 AIG Consolidation and elimination (308) (280) (53) 4 75 Total AIG Consolidated adjusted revenues and adjusted pre-tax income $ 50,776 $ 14,033 $ 1,168 $ 4,579 $ 3,158 Reconciling Items from adjusted pre-tax income to pre-tax income: Changes in fair value of securities used to hedge guaranteed living benefits 146 146 - - 146 Changes in benefit reserves and DAC, VOBA and SIA related to net realized capital gains - - - (291) 303 Other income (expense) - net (49) - - - - Gain on extinguishment of debt - - - - 5 Net realized capital losses (1,380) - - - (1,380) Income from divested businesses - - - - 68 Non-operating litigation reserves and settlements 27 - - - 129 (Unfavorable) favorable prior year development and related amortization changes ceded under retroactive reinsurance agreements - - - - (303) Net loss reserve discount benefit (charge) - - - - (187) Pension expense related to a one-time lump sum payment to former employees - - - - (60) Restructuring and other costs - - - - (413) Revenues and Pre-tax income $ 49,520 $ 14,179 $ 1,168 $ 4,288 $ 1,466 2016 General Insurance North America $ 17,005 $ 3,041 $ 28 $ 1,444 $ (2,399) International 16,135 513 - 2,677 348 Total General Insurance 33,140 3,554 28 4,121 (2,051) Life and Retirement Individual Retirement 5,758 3,878 50 298 2,269 Group Retirement 2,769 2,146 26 129 931 Life Insurance 3,818 1,035 12 182 (37) Institutional Markets 1,433 563 4 4 265 Total Life and Retirement 13,778 7,622 92 613 3,428 Other Operations 2,517 207 978 72 (1,011) Legacy Portfolio 5,250 2,913 282 108 1,007 AIG Consolidation and elimination (494) (351) (120) (117) 42 Total AIG Consolidated adjusted revenues and adjusted pre-tax income $ 54,191 $ 13,945 $ 1,260 $ 4,797 $ 1,415 Reconciling Items from adjusted pre-tax income to pre-tax income (loss): Changes in fair value of securities used to hedge guaranteed living benefits 120 120 - - 120 Changes in benefit reserves and DAC, VOBA and SIA related to net realized capital gains - - - (276) 195 Other income (expense) - net (44) - - - - Loss on extinguishment of debt - - - - (74) Net realized capital losses (1,944) - - - (1,944) Income from divested businesses - - - - 545 Non-operating litigation reserves and settlements 44 - - - 41 (Unfavorable) favorable prior year development and related amortization changes ceded under retroactive reinsurance agreements - - - - 42 Net loss reserve discount benefit (charge) - - - - 427 Pension expense related to a one-time lump sum payment to former employees - - - - (147) Restructuring and other costs - - - - (694) Revenues and Pre-tax income (loss) $ 52,367 $ 14,065 $ 1,260 $ 4,521 $ (74) * Includes all net realized capital gains and losses except earned income (periodic settlements and changes in settlement accruals) on derivative instruments used for non-qualifying (economic) hedging or for asset replication.</t>
  </si>
  <si>
    <t>Schedule of year-end identifiable assets and capital expenditures by legal entity</t>
  </si>
  <si>
    <t xml:space="preserve"> Year-End Identifiable Assets Capital Expenditures (in millions) 2018 2017 2018 2017 General Insurance companies $ 110,007 $ 114,841 $ 171 $ 239 Life and Retirement companies 247,219 289,457 94 88 Other 140,428 105,425 103 156 AIG Consolidation and Elimination (5,670) (11,422) - - Total Assets $ 491,984 $ 498,301 $ 368 $ 483</t>
  </si>
  <si>
    <t>Schedule of entity's consolidated total revenues and real estate and other fixed assets by major geographic area</t>
  </si>
  <si>
    <t xml:space="preserve"> Real Estate and Other Fixed Assets, Total Revenues * Net of Accumulated Depreciation (in millions) 2018 2017 2016 2018 2017 2016 North America $ 31,003 $ 34,149 $ 36,871 $ 1,479 $ 1,630 $ 1,326 International 16,386 15,371 15,496 693 892 1,334 Consolidated $ 47,389 $ 49,520 $ 52,367 $ 2,172 $ 2,522 $ 2,660 * Revenues are generally reported according to the geographic location of the reporting unit . International revenues consists of revenues from our General Insurance International operating segment. </t>
  </si>
  <si>
    <t>BUSINESS COMBINATION (Tables)</t>
  </si>
  <si>
    <t>Identifiable Assets Acquired and Liabilities Assumed</t>
  </si>
  <si>
    <t>(in millions) July 18, 2018 Identifiable net assets: Investments $ 6,613 Cash 330 Premiums and other receivables 2,130 Reinsurance assets 1,692 Value of business acquired* 298 Deferred income taxes 63 Other assets, including restricted cash of $93 1,008 Liability for unpaid claims and claims adjustment expense (4,138) Unearned premiums (2,083) Long-term debt (1,106) Other liabilities (913) Preference shares (416) Total identifiable net assets acquired 3,478 Cash consideration paid 5,475 Goodwill recognized from acquisition $ 1,997 * Reported in Deferred policy acquisition costs in the Consolidated Balance Sheet.</t>
  </si>
  <si>
    <t>Pro Forma Income Statement Information</t>
  </si>
  <si>
    <t>Years Ended December 31, (in millions) 2018* 2017* Total revenues $ 48,588 $ 52,009 Net income (loss) 16 (6,104) Net income (loss) attributable to AIG (51) (6,132) Income (loss) per common share attributable to AIG: Basic: Net income (loss) attributable to AIG (0.06) (6.59) Diluted: Net income (loss) attributable to AIG (0.06) (6.59) * Pro forma adjustments were made to Validus external reporting results prior to the acquisition date for the deconsolidation of certain asset management entities consistent with AIG’s post acquisition accounting, which had no impact on Net income attributable to Validus.</t>
  </si>
  <si>
    <t>Identified Intangible Assets Acquired</t>
  </si>
  <si>
    <t>Estimated Weighted (in millions, except years) Fair Value Average Useful Life Definite lived intangibles Value of distribution network acquired (a)(b) $ 444 15 years Value of business acquired (c) 298 2 years Indefinite lived intangibles (a) Syndicate capacity 193 Other 75 Total $ 1,010 (a) Reported in Other assets in the Consolidated Balance Sheet. (b) Amortization is reported in General operating and other expenses in the Consolidated Statement of Income (Loss) . (c) Reported in Deferred policy acquisition costs in the Consolidated Balance Sheet and Amortization of deferred policy acquisition costs in the Consolidated Statement of Income (Loss) .</t>
  </si>
  <si>
    <t>FAIR VALUE MEASUREMENTS (Tables)</t>
  </si>
  <si>
    <t>Assets and liabilities measured at fair value on a recurring basis</t>
  </si>
  <si>
    <t>December 31, 2018 Counterparty Cash (in millions) Level 1 Level 2 Level 3 Netting (a) Collateral Total Assets: Bonds available for sale: U.S. government and government sponsored entities $ 53 $ 3,207 $ - $ - $ - $ 3,260 Obligations of states, municipalities and political subdivisions - 14,001 2,000 - - 16,001 Non-U.S. governments 69 14,445 11 - - 14,525 Corporate debt - 129,836 864 - - 130,700 RMBS - 20,178 14,199 - - 34,377 CMBS - 11,784 917 - - 12,701 CDO/ABS - 8,725 9,102 - - 17,827 Total bonds available for sale 122 202,176 27,093 - - 229,391 Other bond securities: U.S. government and government sponsored entities 11 2,654 - - - 2,665 Non-U.S. governments - 45 - - - 45 Corporate debt - 1,671 - - - 1,671 RMBS - 424 1,290 - - 1,714 CMBS - 311 77 - - 388 CDO/ABS - 454 4,478 - - 4,932 Total other bond securities 11 5,559 5,845 - - 11,415 Equity securities (b) 1,213 13 27 - - 1,253 Mortgage and other loans receivable - - - - - - Other invested assets (c) - 341 587 - - 928 Derivative assets: Interest rate contracts 2 2,888 - - - 2,890 Foreign exchange contracts - 1,159 5 - - 1,164 Equity contracts 133 190 75 - - 398 Credit contracts - - 1 - - 1 Other contracts - - 15 - - 15 Counterparty netting and cash collateral - - - (1,713) (1,840) (3,553) Total derivative assets 135 4,237 96 (1,713) (1,840) 915 Short-term investments 2,416 599 - - - 3,015 Separate account assets 77,202 4,645 - - - 81,847 Other assets - - 58 - - 58 Total $ 81,099 $ 217,570 $ 33,706 $ (1,713) $ (1,840) $ 328,822 Liabilities: Policyholder contract deposits $ - $ - $ 4,116 $ - $ - $ 4,116 Derivative liabilities: Interest rate contracts 4 2,004 15 - - 2,023 Foreign exchange contracts - 858 - - - 858 Equity contracts 12 3 - - - 15 Credit contracts - 8 228 - - 236 Other contracts - - 6 - - 6 Counterparty netting and cash collateral - - - (1,713) (187) (1,900) Total derivative liabilities 16 2,873 249 (1,713) (187) 1,238 Long-term debt - 2,213 - - - 2,213 Other liabilities 16 11 - - - 27 Total $ 32 $ 5,097 $ 4,365 $ (1,713) $ (187) $ 7,594 December 31, 2017 Counterparty Cash (in millions) Level 1 Level 2 Level 3 Netting (a) Collateral Total Assets: Bonds available for sale: U.S. government and government sponsored entities $ 201 $ 2,455 $ - $ - $ - $ 2,656 Obligations of states, municipalities and political subdivisions - 16,240 2,404 - - 18,644 Non-U.S. governments 20 15,631 8 - - 15,659 Corporate debt - 133,003 1,173 - - 134,176 RMBS - 21,098 16,136 - - 37,234 CMBS - 13,217 624 - - 13,841 CDO/ABS - 8,131 8,651 - - 16,782 Total bonds available for sale 221 209,775 28,996 - - 238,992 Other bond securities: U.S. government and government sponsored entities 238 2,564 - - - 2,802 Non-U.S. governments - 57 - - - 57 Corporate debt - 1,891 18 - - 1,909 RMBS - 421 1,464 - - 1,885 CMBS - 485 74 - - 559 CDO/ABS - 604 4,956 - - 5,560 Total other bond securities 238 6,022 6,512 - - 12,772 Equity securities available for sale: Common stock 1,061 - - - - 1,061 Preferred stock 18 515 - - - 533 Mutual funds 110 4 - - - 114 Total equity securities available for sale 1,189 519 - - - 1,708 Other equity securities 589 - - - - 589 Mortgage and other loans receivable - - 5 - - 5 Other invested assets (c) - 1 250 - - 251 Derivative assets: Interest rate contracts 1 2,170 - - - 2,171 Foreign exchange contracts - 827 4 - - 831 Equity contracts 188 252 82 - - 522 Credit contracts - - 1 - - 1 Other contracts - - 20 - - 20 Counterparty netting and cash collateral - - - (1,464) (1,159) (2,623) Total derivative assets 189 3,249 107 (1,464) (1,159) 922 Short-term investments 2,078 537 - - - 2,615 Separate account assets 87,141 5,657 - - - 92,798 Total $ 91,645 $ 225,760 $ 35,870 $ (1,464) $ (1,159) $ 350,652 Liabilities: Policyholder contract deposits $ - $ 14 $ 4,136 $ - $ - $ 4,150 Derivative liabilities: Interest rate contracts 2 2,176 22 - - 2,200 Foreign exchange contracts - 1,241 4 - - 1,245 Equity contracts 2 19 - - - 21 Credit contracts - 14 263 - - 277 Other contracts - - 5 - - 5 Counterparty netting and cash collateral - - - (1,464) (1,249) (2,713) Total derivative liabilities 4 3,450 294 (1,464) (1,249) 1,035 Long-term debt - 2,888 - - - 2,888 Other liabilities 46 43 - - - 89 Total $ 50 $ 6,395 $ 4,430 $ (1,464) $ (1,249) $ 8,162 (a ) Represents netting of derivative exposures covered by qualifying master netting agreements. (b) As a result of the adoption of the Recognition and Measurement of Financial Assets and Financial Liabilities standard on January 1, 2018 (Financial Instruments Recognition and Measurement Standard), equity securities are no longer classified and accounted for as available for sale securities. ( c ) Excludes investments that are measured at fair value using the net asset value ( NAV ) per share (or its equ ivalent), which totaled $ 5.0 billion and $ 6.0 billion as of December 31, 2018 and December 31, 2017 , respectively.</t>
  </si>
  <si>
    <t>Changes in Level 3 recurring fair value measurements (Assets)</t>
  </si>
  <si>
    <t xml:space="preserve"> Net Changes in Realized and Unrealized Gains Unrealized Purchases, (Losses) Included Fair Value Gains (Losses) Other Sales, Gross Gross Fair Value in Income on Beginning Included Comprehensive Issuances and Transfers Transfers End Instruments Held (in millions) of Year in Income Income (Loss) Settlements, Net In Out Acquisitions of Year at End of Year December 31, 2018 Assets: Bonds available for sale: Obligations of states, municipalities and political subdivisions $ 2,404 $ - $ (152) $ (66) $ 54 $ (240) $ - $ 2,000 $ - Non-U.S. governments 8 (9) 5 (1) 13 (5) - 11 - Corporate debt 1,173 (74) (2) (207) 780 (806) - 864 - RMBS 16,136 838 (300) (2,424) 8 (66) 7 14,199 - CMBS 624 23 (29) 207 111 (20) 1 917 - CDO/ABS 8,651 40 (42) (371) 1,783 (1,123) 164 9,102 - Total bonds available for sale 28,996 818 (520) (2,862) 2,749 (2,260) 172 27,093 - Other bond securities: Corporate debt 18 - - (18) - - - - - RMBS 1,464 56 - (280) 50 - - 1,290 (10) CMBS 74 (2) - (5) 10 - - 77 (5) CDO/ABS 4,956 428 - (905) - (9) 8 4,478 208 Total other bond securities 6,512 482 - (1,208) 60 (9) 8 5,845 193 Equity securities (a) - (2) - 24 5 - - 27 - Mortgage and other loans receivable 5 - - (5) - - - - - Other invested assets 250 47 2 288 - - - 587 71 Other assets - - - 58 - - - 58 - Total $ 35,763 $ 1,345 $ (518) $ (3,705) $ 2,814 $ (2,269) $ 180 $ 33,610 $ 264 Net Changes in Realized and Unrealized Gains Unrealized Purchases, (Losses) Included Fair Value (Gains) Losses Other Sales, Gross Gross Fair Value in Income on Beginning Included Comprehensive Issuances and Transfers Transfers End Instruments Held (in millions) of Year in Income Income (Loss) Settlements, Net In Out Acquisitions of Year at End of Year Liabilities: Policyholder contract deposits $ 4,136 $ (334) $ - $ 314 $ - $ - $ - $ 4,116 $ 495 Derivative liabilities, net: Interest rate contracts 22 (1) - (6) - - - 15 1 Foreign exchange contracts - (10) - 5 - - - (5) 3 Equity contracts (82) (22) - 27 - 2 - (75) (35) Credit contracts 262 (31) - (4) - - - 227 31 Other contracts (15) (64) - 70 - - - (9) 62 Total derivative liabilities, net (b) 187 (128) - 92 - 2 - 153 62 Long-term debt (c) - - - - - - - - - Total $ 4,323 $ (462) $ - $ 406 $ - $ 2 $ - $ 4,269 $ 557 Net Changes in Realized and Unrealized Gains Unrealized Purchases, (Losses) Included Fair Value Gains (Losses) Other Sales, Gross Gross Fair Value in Income on Beginning Included Comprehensive Issuances and Transfers Transfers End Instruments Held (in millions) of Year in Income Income (Loss) Settlements, Net In Out of Year at End of Year December 31, 2017 Assets: Bonds available for sale: Obligations of states, municipalities and political subdivisions $ 2,040 $ 5 $ 167 $ 216 $ 8 $ (32) $ 2,404 $ - Non-U.S. governments 17 (9) 9 (9) - - 8 - Corporate debt 1,133 (3) 20 (259) 886 (604) 1,173 - RMBS 16,906 1,071 942 (2,763) 19 (39) 16,136 - CMBS 2,040 35 11 (748) 20 (734) 624 - CDO/ABS 7,835 (19) 155 743 - (63) 8,651 - Total bonds available for sale 29,971 1,080 1,304 (2,820) 933 (1,472) 28,996 - Other bond securities: Corporate debt 17 3 - 10 - (12) 18 1 RMBS 1,605 191 - (313) 14 (33) 1,464 113 CMBS 155 4 - 24 9 (118) 74 5 CDO/ABS 5,703 841 - (1,582) - (6) 4,956 362 Total other bond securities 7,480 1,039 - (1,861) 23 (169) 6,512 481 Equity securities available for sale: Common stock - - - 1 - (1) - - Total equity securities available for sale - - - 1 - (1) - - Other equity securities - - - - - - - - Mortgage and other loans receivable 11 - - (6) - - 5 - Other invested assets 204 14 (6) 39 - (1) 250 6 Total $ 37,666 $ 2,133 $ 1,298 $ (4,647) $ 956 $ (1,643) $ 35,763 $ 487 Net Changes in Realized and Unrealized Gains Unrealized Purchases, (Losses) Included Fair Value (Gains) Losses Other Sales, Gross Gross Fair Value in Income on Beginning Included Comprehensive Issuances and Transfers Transfers End Instruments Held (in millions) of Year in Income Income (Loss) Settlements, Net In Out of Year at End of Year Liabilities: Policyholder contract deposits $ 3,033 $ 807 $ - $ 296 $ - $ - $ 4,136 $ (499) Derivative liabilities, net: Interest rate contracts 38 (5) - (11) - - 22 5 Foreign exchange contracts 11 (2) - (9) - - - 3 Equity contracts (58) (41) - 17 - - (82) 35 Credit contracts 329 (62) - (5) - - 262 61 Other contracts (11) (74) - 73 (3) - (15) 77 Total derivatives liabilities, net (b) 309 (184) - 65 (3) - 187 181 Long-term debt (c) 71 16 - (87) - - - - Total $ 3,413 $ 639 $ - $ 274 $ (3) $ - $ 4,323 $ (318) (a) As a result of the adoption of the Financial Instruments Recognition and Measurement Standard on January 1, 2018, equity securities are no longer classified and accounted for as available for sale securities. (b ) Total Level 3 derivative exposures have been netted in these tables for presentation purposes only. (c ) Includes guaranteed investment agreements (GIAs), notes, bonds, loans and mortgages payable.</t>
  </si>
  <si>
    <t>Changes in Level 3 recurring fair value measurements (Liabilities)</t>
  </si>
  <si>
    <t>Schedule of net realized and unrealized gains and losses related to Level 3 items</t>
  </si>
  <si>
    <t>Net Net Realized Investment Capital Other (in millions) Income Gains (Losses) Income Total December 31, 2018 Assets: Bonds available for sale $ 987 $ (165) $ (4) $ 818 Other bond securities 92 (3) 393 482 Equity securities (2) - - (2) Other invested assets 57 - (10) 47 December 31, 2017 Assets: Bonds available for sale $ 1,127 $ (49) $ 2 $ 1,080 Other bond securities 308 - 731 1,039 Other invested assets 9 6 (1) 14 Net Net Realized Investment Capital Other (in millions) Income (Gains) Losses Income Total December 31, 2018 Liabilities: Policyholder contract deposits - (334) - (334) Derivative liabilities, net - 5 (133) (128) Long-term debt - - - - December 31, 2017 Liabilities: Policyholder contract deposits - 807 - 807 Derivative liabilities, net - (17) (167) (184) Long-term debt - - 16 16</t>
  </si>
  <si>
    <t>Gross components of purchases, sales, issuances and settlements, net</t>
  </si>
  <si>
    <t xml:space="preserve">Purchases, Sales, Issuances and Issuances and (in millions) Purchases Sales Settlements (a) Settlements, Net (a) December 31, 2018 Assets: Bonds available for sale: Obligations of states, municipalities and political subdivisions $ 105 $ (8) $ (163) $ (66) Non-U.S. governments 5 - (6) (1) Corporate debt 280 (216) (271) (207) RMBS 715 (20) (3,119) (2,424) CMBS 277 (2) (68) 207 CDO/ABS 1,865 (1,073) (1,163) (371) Total bonds available for sale 3,247 (1,319) (4,790) (2,862) Other bond securities: Corporate debt - - (18) (18) RMBS 1 (34) (247) (280) CMBS - - (5) (5) CDO/ABS 90 (4) (991) (905) Total other bond securities 91 (38) (1,261) (1,208) Equity securities 49 - (25) 24 Mortgage and other loans receivable - (5) - (5) Other invested assets 350 (29) (33) 288 Other assets - - 58 58 Total assets $ 3,737 $ (1,391) $ (6,051) $ (3,705) Liabilities: Policyholder contract deposits $ - $ 533 $ (219) $ 314 Derivative liabilities, net (52) 80 64 92 Long-term debt (b) - - - - Total liabilities $ (52) $ 613 $ (155) $ 406 December 31, 2017 Assets: Bonds available for sale: Obligations of states, municipalities and political subdivisions $ 286 $ (16) $ (54) $ 216 Non-U.S. governments 9 (1) (17) (9) Corporate debt 36 (59) (236) (259) RMBS 1,199 (260) (3,702) (2,763) CMBS 75 (146) (677) (748) CDO/ABS 2,099 (243) (1,113) 743 Total bonds available for sale 3,704 (725) (5,799) (2,820) Other bond securities: Corporate debt 11 - (1) 10 RMBS 167 (218) (262) (313) CMBS 42 (11) (7) 24 CDO/ABS 9 (65) (1,526) (1,582) Total other bond securities 229 (294) (1,796) (1,861) Equity securities available for sale 13 - (12) 1 Other equity securities - - - - Mortgage and other loans receivable - (6) - (6) Other invested assets 107 (46) (22) 39 Total assets $ 4,053 $ (1,071) $ (7,629) $ (4,647) Liabilities: Policyholder contract deposits $ - $ 344 $ (48) $ 296 Derivative liabilities, net (4) - 69 65 Long-term debt (b) - - (87) (87) Total liabilities $ (4) $ 344 $ (66) $ 274 (a) There were no issuances during the year s ended December 31, 2018 and 2017 . ( b ) Includes GIAs, notes, bonds, loans and mortgages payable. </t>
  </si>
  <si>
    <t>Significant unobservable inputs used for recurring fair value measurements</t>
  </si>
  <si>
    <t>Fair Value at December 31, Valuation Range (in millions) 2018 Technique Unobservable Input (b) (Weighted Average) Assets: Obligations of states, municipalities and political subdivisions $ 1,473 Discounted cash flow Yield 3.91% - 5.00% (4.46%) Corporate debt 445 Discounted cash flow Yield 4.35% - 5.99% (5.17%) RMBS (a) 13,608 Discounted cash flow Constant prepayment rate 4.58% - 14.00% (9.29%) Loss severity 39.66% - 74.40% (57.03%) Constant default rate 2.46% - 7.39% (4.92%) Yield 3.31% - 5.50% (4.40%) CDO/ABS (a) 5,461 Discounted cash flow Yield 3.65% - 5.10% (4.37%) CMBS 447 Discounted cash flow Yield 3.29% - 6.07% (4.68%) Liabilities: Embedded derivatives within Policyholder contract deposits: Guaranteed minimum withdrawal benefits (GMWB) 1,943 Discounted cash flow Equity volatility 6.05% - 47.65% Base lapse rate 0.16% - 12.60% Dynamic lapse multiplier 20.00% - 180.00% Mortality multiplier (c) 40.00% - 153.00% Utilization 90.00% - 100.00% Equity / interest rate correlation 20.00% - 40.00% Index Annuities 1,778 Discounted cash flow Lapse rate 0.50% - 40.00% Mortality multiplier (c) 42.00% - 162.00% Option Budget 1.00% - 3.00% Indexed Life 374 Discounted cash flow Base lapse rate 0.00% - 13.00% Mortality rate 0.00% - 100.00% Fair Value at December 31, Valuation Range (in millions) 2017 Technique Unobservable Input (b) (Weighted Average) Assets: Obligations of states, municipalities and political subdivisions $ 1,620 Discounted cash flow Yield 3.55% - 4.32% (3.94%) Corporate debt 1,086 Discounted cash flow Yield 3.26% - 12.22% (7.74%) RMBS (a) 16,156 Discounted cash flow Constant prepayment rate 3.97% - 13.42% (8.69%) Loss severity 43.15% - 77.15% (60.15%) Constant default rate 3.31% - 8.30% (5.80%) Yield 2.73% - 5.19% (3.96%) CDO/ABS (a) 5,254 Discounted cash flow Yield 3.38% - 4.78% (4.08%) CMBS 487 Discounted cash flow Yield 2.22% - 7.77% (4.99%) Liabilities: Embedded derivatives within Policyholder contract deposits: GMWB 1,994 Discounted cash flow Equity volatility 6.45% - 51.25% Base lapse rate 0.35% - 14.00% Dynamic lapse multiplier 30.00% - 170.00% Mortality multiplier (c) 40.00% - 153.00% Utilization 90.00% - 100.00% Equity / interest rate correlation 20.00% - 40.00% Index Annuities 1,603 Discounted cash flow Lapse rate 0.50% - 40.00% Mortality multiplier (c) 42.00% - 162.00% Option Budget 1.00% - 4.00% Indexed Life 515 Discounted cash flow Base lapse rate 2.00% - 19.00% Mortality rate 0.00% - 40.0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DO securitization vehicles and not necessarily to the securitiza 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Mortality inputs are shown as multipliers of the 2012 Individual Annuity Mortality Basic table.</t>
  </si>
  <si>
    <t>Investments in Certain Entities Carried at Fair Value Using Net Asset Value per Share</t>
  </si>
  <si>
    <t xml:space="preserve">December 31, 2018 December 31, 2017 Fair Value Fair Value Using NAV Using NAV Per Share (or Unfunded Per Share (or Unfunded (in millions) Investment Category Includes its equivalent) Commitments its equivalent) Commitments Investment Category * Private equity funds: Leveraged buyout Debt and/or equity investments made as part of a transaction in which assets of mature companies are acquired from the current shareholders, typically with the use of financial leverage $ 847 $ 1,327 $ 1,243 $ 706 Real Estate / Infrastructure Investments in real estate properties and infrastructure positions, including power plants and other energy generating facilities 190 83 210 187 Venture capital Early-stage, high-potential, growth companies expected to generate a return through an eventual realization event, such as an initial public offering or sale of the company 126 127 134 73 Growth Equity Funds that make investments in established companies for the purpose of growing their businesses 362 28 215 73 Mezzanine Funds that make investments in the junior debt and equity securities of leveraged companies 211 75 171 135 Other Includes distressed funds that invest in securities of companies that are in default or under bankruptcy protection, as well as funds that have multi-strategy, and other strategies 514 307 155 53 Total private equity funds 2,250 1,947 2,128 1,227 Hedge funds : Event-driven Securities of companies undergoing material structural changes, including mergers, acquisitions and other reorganizations 787 - 1,128 - Long-short Securities that the manager believes are undervalued, with corresponding short positions to hedge market risk 863 - 1,233 - Macro Investments that take long and short positions in financial instruments based on a top-down view of certain economic and capital market conditions 887 - 1,011 - Distressed Securities of companies that are in default, under bankruptcy protection or troubled 21 8 266 8 Other Includes investments held in funds that are less liquid, as well as other strategies which allow for broader allocation between public and private investments 158 1 231 4 Total hedge funds 2,716 9 3,869 12 Total $ 4,966 $ 1,956 $ 5,997 $ 1,239 * Beginning in the third quarter of 2018, Growth Equity and Mezzanine private equity fund categories are shown separately. Prior periods were revised to conform to the current period presentation. </t>
  </si>
  <si>
    <t>Gains or losses related to the eligible instruments for which AIG elected the fair value option</t>
  </si>
  <si>
    <t>Years Ended December 31, Gain (Loss) (in millions) 2018 2017 2016 Assets: Bond and equity securities $ 343 $ 1,646 $ 447 Alternative investments (a) 213 509 28 Other, including Short-term investments - 1 - Liabilities: Long-term debt (b) (1) (49) (9) Other liabilities - (2) - Total gain $ 555 $ 2,105 $ 466 (a) Includes certain hedge funds, private equity funds and other investment partnerships . (b) Includes GIAs, notes, bonds and mortgages payable .</t>
  </si>
  <si>
    <t>Difference between fair values and aggregate contractual principal amounts, fair value option</t>
  </si>
  <si>
    <t xml:space="preserve">December 31, 2018 December 31, 2017 Outstanding Outstanding (in millions) Fair Value Principal Amount Difference Fair Value Principal Amount Difference Assets: Mortgage and other loans receivable $ - $ - $ - $ 5 $ 5 $ - Liabilities: Long-term debt * $ 2,213 $ 1,653 $ 560 $ 2,888 $ 2,280 $ 608 * Includes GIAs, notes, bonds, loans and mortgages payable. </t>
  </si>
  <si>
    <t>Fair value assets measured on nonrecurring basis and impairment charges</t>
  </si>
  <si>
    <t xml:space="preserve">Assets at Fair Value Impairment Charges (a) Non-Recurring Basis December 31, (in millions) Level 1 Level 2 Level 3 Total 2018 2017 2016 December 31, 2018 Other investments $ - $ - $ 315 $ 315 $ 97 $ 77 $ 76 Investments in life settlements - - - - - 360 397 Other assets - - 11 11 64 157 19 Total $ - $ - $ 326 $ 326 $ 161 $ 594 $ 492 December 31, 2017 Other investments $ - $ - $ 55 $ 55 Investments in life settlements - - - - Other assets - - - - Total $ - $ - $ 55 $ 55 (a) Impairments in 2017 included $ 35 million related to Other assets of $179 million that were sold during the three-month period ended June 30, 2017. </t>
  </si>
  <si>
    <t>Carrying values and estimated fair values of AIG's financial instruments</t>
  </si>
  <si>
    <t xml:space="preserve"> Estimated Fair Value Carrying (in millions) Level 1 Level 2 Level 3 Total Value December 31, 2018 Assets: Mortgage and other loans receivable $ - $ 105 $ 43,522 $ 43,627 $ 43,135 Other invested assets - 731 6 737 737 Short-term investments - 6,659 - 6,659 6,659 Cash 2,873 - - 2,873 2,873 Other assets 308 35 - 343 343 Liabilities: Policyholder contract deposits associated with investment-type contracts - 339 121,035 121,374 120,602 Other liabilities - 1,154 - 1,154 1,154 Long-term debt - 22,822 8,775 31,597 32,327 December 31, 2017 Assets: Mortgage and other loans receivable $ - $ 117 $ 37,644 $ 37,761 $ 37,018 Other invested assets - 590 6 596 593 Short-term investments - 7,771 - 7,771 7,771 Cash 2,362 - - 2,362 2,362 Liabilities: Policyholder contract deposits associated with investment-type contracts - 387 121,809 122,196 114,326 Other liabilities - 4,494 - 4,494 4,494 Long-term debt - 23,930 4,313 28,243 28,752</t>
  </si>
  <si>
    <t>INVESTMENTS (Tables)</t>
  </si>
  <si>
    <t>Investment [Line Items]</t>
  </si>
  <si>
    <t>The amortized cost or cost and fair value of AIG's available for sale securities and other invested assets carried at fair value</t>
  </si>
  <si>
    <t xml:space="preserve">Other-Than- Amortized Gross Gross Temporary Cost or Unrealized Unrealized Fair Impairments (in millions) Cost Gains Losses Value in AOCI (b) December 31, 2018 Bonds available for sale: U.S. government and government sponsored entities $ 3,170 $ 132 $ (42) $ 3,260 $ - Obligations of states, municipalities and political subdivisions 15,421 701 (121) 16,001 4 Non-U.S. governments 14,376 451 (302) 14,525 - Corporate debt 130,436 3,911 (3,647) 130,700 4 Mortgage-backed, asset-backed and collateralized: RMBS 31,940 2,754 (317) 34,377 1,155 CMBS 12,673 242 (214) 12,701 31 CDO/ABS 17,764 228 (165) 17,827 17 Total mortgage-backed, asset-backed and collateralized 62,377 3,224 (696) 64,905 1,203 Total bonds available for sale (c) $ 225,780 $ 8,419 $ (4,808) $ 229,391 $ 1,211 December 31, 2017 Bonds available for sale: U.S. government and government sponsored entities $ 2,532 $ 160 $ (36) $ 2,656 $ - Obligations of states, municipalities and political subdivisions 17,377 1,297 (30) 18,644 - Non-U.S. governments 15,059 717 (117) 15,659 - Corporate debt 126,310 8,666 (800) 134,176 17 Mortgage-backed, asset-backed and collateralized: RMBS 34,181 3,273 (220) 37,234 1,568 CMBS 13,538 408 (105) 13,841 42 CDO/ABS 16,464 370 (52) 16,782 29 Total mortgage-backed, asset-backed and collateralized 64,183 4,051 (377) 67,857 1,639 Total bonds available for sale (c) 225,461 14,891 (1,360) 238,992 1,656 Equity securities available for sale: Common stock 703 379 (21) 1,061 - Preferred stock 504 29 - 533 - Mutual funds 98 16 - 114 - Total equity securities available for sale 1,305 424 (21) 1,708 - Total $ 226,766 $ 15,315 $ (1,381) $ 240,700 $ 1,656 ( a ) As a result of the adoption of the Financial Instruments Recognition and Measurement Standard on January 1, 2018, equity securities are no longer classified and accounted for as available for sale securities. (b) Represents the amount of other-than-temporary impairments recognized in Accumulated other comprehensive income (loss) . Amount includes unrealized gains and losses on impaired securities relating to changes in the fair value of such securities subsequent to the impairment measurement date. (c ) At December 31, 2018 and 2017 , bonds available for sale held by us that were below investment grade or not rated totaled $ 28.8 billion and $ 31.5 billion, respectively . </t>
  </si>
  <si>
    <t>The fair value and gross unrealized losses on AIG's available for sale securities, aggregated by major investment category and length of time that individual securities have been in a continuous unrealized loss position</t>
  </si>
  <si>
    <t>Less than 12 Months 12 Months or More Total Gross Gross Gross Fair Unrealized Fair Unrealized Fair Unrealized (in millions) Value Losses Value Losses Value Losses December 31, 2018 Bonds available for sale: U.S. government and government sponsored entities $ 574 $ 13 $ 873 $ 29 $ 1,447 $ 42 Obligations of states, municipalities and political subdivisions 1,965 51 1,530 70 3,495 121 Non-U.S. governments 3,851 149 2,422 153 6,273 302 Corporate debt 47,364 2,181 20,056 1,466 67,420 3,647 RMBS 5,231 94 5,641 223 10,872 317 CMBS 2,646 47 4,264 167 6,910 214 CDO/ABS 9,169 144 1,324 21 10,493 165 Total bonds available for sale $ 70,800 $ 2,679 $ 36,110 $ 2,129 $ 106,910 $ 4,808 December 31, 2017 Bonds available for sale: U.S. government and government sponsored entities $ 770 $ 23 $ 332 $ 13 $ 1,102 $ 36 Obligations of states, municipalities and political subdivisions 586 6 646 24 1,232 30 Non-U.S. governments 3,511 54 857 63 4,368 117 Corporate debt 15,578 453 7,291 347 22,869 800 RMBS 6,212 99 3,790 121 10,002 220 CMBS 3,408 46 1,389 59 4,797 105 CDO/ABS 1,455 24 822 28 2,277 52 Total bonds available for sale 31,520 705 15,127 655 46,647 1,360 Equity securities available for sale: Common stock 136 21 - - 136 21 Mutual funds 1 - - - 1 - Total equity securities available for sale 137 21 - - 137 21 Total $ 31,657 $ 726 $ 15,127 $ 655 $ 46,784 $ 1,381 ( a) As a result of the adoption of the Financial Instruments Recognition and Measurement Standard on January 1, 2018, equity securities are no longer classified and accounted for as available for sale securities.</t>
  </si>
  <si>
    <t>The amortized cost and fair value of fixed maturity securities available for sale by contractual maturity</t>
  </si>
  <si>
    <t>Total Fixed Maturity Securities Fixed Maturity Securities in a Loss Available for Sale Position Available for Sale (in millions) Amortized Cost Fair Value Amortized Cost Fair Value December 31, 2018 Due in one year or less $ 9,539 $ 9,674 $ 2,322 $ 2,294 Due after one year through five years 47,400 47,905 17,382 16,844 Due after five years through ten years 42,363 42,045 27,724 26,517 Due after ten years 64,101 64,862 35,319 32,980 Mortgage-backed, asset-backed and collateralized 62,377 64,905 28,971 28,275 Total $ 225,780 $ 229,391 $ 111,718 $ 106,910 December 31, 2017 Due in one year or less $ 7,932 $ 8,071 $ 1,526 $ 1,515 Due after one year through five years 47,179 49,093 7,764 7,571 Due after five years through ten years 42,617 43,944 11,559 11,143 Due after ten years 63,550 70,027 9,705 9,342 Mortgage-backed, asset-backed and collateralized 64,183 67,857 17,453 17,076 Total $ 225,461 $ 238,992 $ 48,007 $ 46,647</t>
  </si>
  <si>
    <t>The gross realized gains and gross realized losses from sales of AIG's available for sale securities</t>
  </si>
  <si>
    <t>Years Ended December 31, 2018 2017 2016 Gross Gross Gross Gross Gross Gross Realized Realized Realized Realized Realized Realized (in millions) Gains Losses Gains Losses Gains Losses Fixed maturity securities $ 331 $ 476 $ 725 $ 300 $ 801 $ 800 Equity securities 16 - 107 19 1,072 15 Total $ 347 $ 476 $ 832 $ 319 $ 1,873 $ 815</t>
  </si>
  <si>
    <t>The fair value of AIG's other securities</t>
  </si>
  <si>
    <t>December 31, 2018 December 31, 2017 Fair Percent Fair Percent (in millions) Value of Total Value of Total Fixed maturity securities: U.S. government and government sponsored entities $ 2,665 21 % $ 2,802 21 % Non-U.S. governments 45 - 57 1 Corporate debt 1,671 13 1,909 14 Mortgage-backed, asset-backed and collateralized : RMBS 1,714 14 1,885 14 CMBS 388 3 559 4 CDO/ABS and other collateralized * 4,932 39 5,560 42 Total mortgage-backed, asset-backed and collateralized 7,034 56 8,004 60 Total fixed maturity securities 11,415 90 12,772 96 Equity securities 1,253 10 589 4 Total $ 12,668 100 % $ 13,361 100 % * Inclu des $ 178 m illion and $ 251 m illion of U.S. g overnment agency backed ABS at December 31, 2018 and 2017 , respectively.</t>
  </si>
  <si>
    <t>Components of other invested assets</t>
  </si>
  <si>
    <t>December 31, (in millions) 2018 2017 Alternative investments (a) (b) $ 8,966 $ 11,308 Investment real estate (c) 8,935 8,258 All other investments 1,440 1,256 Total $ 19,341 $ 20,822 (a) At December 31, 2018 , included hedge funds of $ 4.2 billion, private equity funds of $ 4.3 billion, and affordable housing partnerships of $ 438 million. At December 31, 2017 , included hedge funds of $ 5.8 billion, private equity funds of $ 5.0 billion, and affordable housing partnerships of $ 543 million. (b) At December 31, 2018 , approxima tely 74 percent of our hedge fund portfolio is available for redemption in 2019. The remaining 26 percent will be available for redemption between 2020 and 2027. (c) Net of accumulated depreciation of $ 598 million and $ 515 million in 2018 and 2017 , respectively.</t>
  </si>
  <si>
    <t>The carrying value and ownership percentage of AIA and equity method investments</t>
  </si>
  <si>
    <t>2018 2017 Carrying Ownership Carrying Ownership (in millions, except percentages) Value Percentage Value Percentage Equity method investments $ 6,520 Various $ 9,050 Various</t>
  </si>
  <si>
    <t>Components of net investment income</t>
  </si>
  <si>
    <t>Years Ended December 31, (in millions) 2018 2017 2016 Available for sale fixed maturity securities, including short-term investments $ 10,323 $ 10,435 $ 11,314 Other fixed maturity securities 7 660 331 Equity securities (a) (162) 34 (5) Interest on mortgage and other loans 1,874 1,661 1,526 Alternative investments (b) 655 1,475 693 Real estate 257 144 150 Other investments 15 290 509 Total investment income 12,969 14,699 14,518 Investment expenses 493 520 453 Net investment income $ 12,476 $ 14,179 $ 14,065 (a) Upon the adoption of the Financial Instruments Recognition and Measurement Standard on January 1, 2018, the change in fair value of all equity securities is included in Net investment income. (b) Includes income from hedge funds, private equity funds and affordable housing partnerships. Hedge funds for which we elected the fair value option are recorded as of the balance sheet date. Other hedge funds are generally reported on a one-month lag . P rivate equity funds are generally reported on a one-quarter lag.</t>
  </si>
  <si>
    <t>Components of net realized capital gains (losses)</t>
  </si>
  <si>
    <t xml:space="preserve">Years Ended December 31, (in millions) 2018 2017 2016 Sales of fixed maturity securities $ (145) $ 425 $ 1 Sales of equity securities (a) 16 88 1,057 Other-than-temporary impairments: Severity - (2) (15) Change in intent (87) (9) (46) Foreign currency declines (15) (11) (18) Issuer-specific credit events (147) (234) (433) Adverse projected cash flows (2) (4) (47) Provision for loan losses (92) (50) 10 Foreign exchange transactions (182) 489 (1,226) Variable annuity embedded derivatives, net of related hedges 304 (1,374) (1,243) All other derivatives and hedge accounting 338 (368) 299 Impairments on investments in life settlements - (360) (397) Loss on sale of private equity funds (321) - - Other (b) 203 30 114 Net realized capital losses $ (130) $ (1,380) $ (1,944) (a) In 2016, includes realized gains on the sale of a portion of our holdings in People’s Insurance Company (Group) of China Limited and PICC Property &amp; Casualty Company Limited (collectively, our PICC Investment) . (b) In 2018, primarily includes $96 million and $49 million of realized gains on the sale of shares of OneMain Holdings, Inc. and an investment in Castle Holdings LLC’s aircraft assets, respectively. In 2016, primarily includes $ 107 mi llion of realized gains due to a purchase price adjustment on the sale of Class B shares of Prudential Financial, Inc. and losses of $ 253 million from the sale of a portion of our Life Settlements portfolio. </t>
  </si>
  <si>
    <t>Summarized financial information of AIG's equity method investees</t>
  </si>
  <si>
    <t>Years Ended December 31, (in millions) 2018 2017 2016 Operating results: Total revenues $ 15,310 $ 13,066 $ 9,512 Total expenses (3,200) (6,835) (7,361) Net income $ 12,110 $ 6,231 $ 2,151 At December 31, (in millions) 2018 2017 Balance sheet: Total assets $ 96,915 $ 132,708 Total liabilities $ (21,063) $ (35,585)</t>
  </si>
  <si>
    <t>Credit impairments recognized in earnings for available for sale fixed maturity securities</t>
  </si>
  <si>
    <t>Years Ended December 31, (in millions) 2018 2017 2016 Balance, beginning of year $ 526 $ 1,098 $ 1,747 Increases due to: Credit impairments on new securities subject to impairment losses 59 122 204 Additional credit impairments on previously impaired securities 90 74 212 Reductions due to: Credit impaired securities fully disposed for which there was no prior intent or requirement to sell (145) (99) (296) Accretion on securities previously impaired due to credit * (530) (669) (767) Divested businesses - - (2) Balance, end of year $ - $ 526 $ 1,098 * Represents both accretion recognized due to changes in cash flows expected to be collected over the remaining expected term of the credit impaired securities and the accretion due to the passage of time.</t>
  </si>
  <si>
    <t>Schedule of Purchased Credit Impaired (PCI) Securities, at acquisition date</t>
  </si>
  <si>
    <t>(in millions) At Date of Acquisition Contractually required payments (principal and interest) $ 36,519 Cash flows expected to be collected * 29,980 Recorded investment in acquired securities 20,229 * Represents undiscounted expected cash flows, including both principal and interest.</t>
  </si>
  <si>
    <t>Schedule of Purchased Credit Impaired (PCI) Securities, at reporting date</t>
  </si>
  <si>
    <t>December 31, December 31, (in millions) 2018 2017 Outstanding principal balance $ 12,495 $ 14,718 Amortized cost 8,646 10,492 Fair value 10,280 12,293</t>
  </si>
  <si>
    <t>Activity for accretable yield on Purchased Credit Impaired (PCI) Securities</t>
  </si>
  <si>
    <t>Years Ended December 31, (in millions) 2018 2017 Balance, beginning of year $ 7,501 $ 7,498 Newly purchased PCI securities 33 190 Disposals (21) (18) Accretion (722) (797) Effect of changes in interest rate indices 207 (34) Net reclassification from (to) non-accretable difference, including effects of prepayments 212 662 Balance, end of year $ 7,210 $ 7,501</t>
  </si>
  <si>
    <t>Schedule of fair value of securities pledged to counterparties under secured financing transactions</t>
  </si>
  <si>
    <t>(in millions) December 31, 2018 December 31, 2017 Fixed maturity securities available for sale $ 1,050 $ 2,911 Other bond securities, at fair value $ 122 $ 1,585</t>
  </si>
  <si>
    <t>Transfer of Certain Financial Assets Accounted for as Secured Borrowings</t>
  </si>
  <si>
    <t>Remaining Contractual Maturity of the Agreements (in millions) Overnight and Continuous up to 30 days 31 - 90 days 91 - 364 days 365 days or greater Total December 31, 2018 Bonds available for sale: Non-U.S. governments $ 25 $ 35 $ - $ - $ - $ 60 Corporate debt 51 55 - - - 106 Other bond securities: U.S. government and government sponsored entities 11 - - - - 11 Non-U.S. governments - 3 - - - 3 Corporate debt 17 38 53 - - 108 Total $ 104 $ 131 $ 53 $ - $ - $ 288 December 31, 2017 Bonds available for sale: Non-U.S. governments $ - $ 7 $ 19 $ - $ - $ 26 Corporate debt - 13 35 - - 48 Other bond securities: U.S. government and government sponsored entities 44 - - - - 44 Non-U.S. governments - - 11 - - 11 Corporate debt - 387 1,065 - - 1,452 Total $ 44 $ 407 $ 1,130 $ - $ - $ 1,581 Remaining Contractual Maturity of the Agreements (in millions) Overnight and Continuous up to 30 days 31 - 90 days 91 - 364 days 365 days or greater Total December 31, 2018 Bonds available for sale: Obligations of states, municipalities and political subdivisions $ - $ 50 $ 130 $ - $ - $ 180 Non-U.S. governments - 21 8 - - 29 Corporate debt - 330 345 - - 675 Other bond securities: Non-U.S. governments - - - - - - Corporate debt - - - - - - Total $ - $ 401 $ 483 $ - $ - $ 884 December 31, 2017 Bonds available for sale: Obligations of states, municipalities and political subdivisions $ - $ - $ - $ - $ - $ - Non-U.S. governments - - 18 - - 18 Corporate debt - 588 2,231 - - 2,819 Other bond securities: Non-U.S. governments - - 22 - - 22 Corporate debt - - 56 - - 56 Total $ - $ 588 $ 2,327 $ - $ - $ 2,915</t>
  </si>
  <si>
    <t>Schedule of fair value of securities pledged to the entity under reverse repurchase agreements</t>
  </si>
  <si>
    <t>(in millions) December 31, 2018 December 31, 2017 Securities collateral pledged to us $ 426 $ 2,227 Amount sold or repledged by us 106 46</t>
  </si>
  <si>
    <t>Available-for-sale Securities [Member]</t>
  </si>
  <si>
    <t>Schedule of increase (decrease) in unrealized appreciation (depreciation) of available for sale securities and other investments</t>
  </si>
  <si>
    <t>Years Ended December 31, (in millions) 2018 2017 Increase (decrease) in unrealized appreciation (depreciation) of investments: Fixed maturity securities $ (9,920) $ 4,235 Equity securities (a) - 22 Other investments (88) (195) Total increase (decrease) in unrealized appreciation (depreciation) of investments (b) $ (10,008) $ 4,062 (a) As a result of the adoption of the Financial Instruments Recognition and Measurement Standard on January 1, 2018, equity securities are no longer classified and accounted for as available for sale securities. (b) Excludes net unrealized losses attributable to businesses held for sale.</t>
  </si>
  <si>
    <t>Equity Securities [Member]</t>
  </si>
  <si>
    <t>Year Ended December 31, 2018 Other Invested (in millions) Equities Assets Total Net gains and losses recognized during the period on equity securities $ (184) $ 342 $ 158 Less: Net gains and losses recognized during the year on equity securities sold during the year 56 23 79 Unrealized gains and losses recognized during the reporting period on equity securities still held at the reporting date $ (240) $ 319 $ 79</t>
  </si>
  <si>
    <t>LENDING ACTIVITIES (Tables)</t>
  </si>
  <si>
    <t>Composition of Mortgages and other loans receivable</t>
  </si>
  <si>
    <t xml:space="preserve">December 31, December 31, (in millions) 2018 2017 Commercial mortgages * $ 32,882 $ 28,596 Residential mortgages 6,532 5,398 Life insurance policy loans 2,147 2,295 Commercial loans, other loans and notes receivable 1,971 1,056 Total mortgage and other loans receivable 43,532 37,345 Allowance for credit losses (397) (322) Mortgage and other loans receivable, net $ 43,135 $ 37,023 * Commercial mortgages primarily represent loans for apartments, offices and retail properties , with exposures in New York and California representing the largest geographic concentrations ( aggregating approximately 22 percent and 11 percent, respectively, at December 31, 2018 , and 23 percent and 12 percent, respectively, at December 31, 2017 ) . </t>
  </si>
  <si>
    <t>Schedule of debt service coverage ratio and loan-to-value ratio for the commercial mortgage loans</t>
  </si>
  <si>
    <t xml:space="preserve">The following table presents debt service coverage ratios and loan-to-value ratios for commercial mortgages: Debt Service Coverage Ratios (a) (in millions) &gt;1.20X 1.00X - 1.20X &lt;1.00X Total December 31, 2018 Loan-to-Value Ratios (b) Less than 65% $ 19,204 $ 2,543 $ 250 $ 21,997 65% to 75% 9,060 300 203 9,563 76% to 80% 476 20 15 511 Greater than 80% 596 103 112 811 Total commercial mortgages $ 29,336 $ 2,966 $ 580 $ 32,882 December 31, 2017 Loan-to-Value Ratios (b) Less than 65% $ 18,000 $ 1,525 $ 351 $ 19,876 65% to 75% 6,038 193 184 6,415 76% to 80% 569 40 - 609 Greater than 80% 1,416 206 74 1,696 Total commercial mortgages $ 26,023 $ 1,964 $ 609 $ 28,596 (a) The debt service coverage ratio compares a property’s net operating income to its debt service payments, including principal and interest. Our weighted average debt service coverage ratio was 1.9 X and 2.1 X at December 31, 2018 and 2017 , respectively. (b) The loan-to-value ratio compares the current unpaid principal balance of the loan to the estimated fair value of the underlying property collateralizing the loan. Our weighted average loan-to-value ratio was 58 percent and 57 percent at December 31, 2018 , and 2017 , respectively. </t>
  </si>
  <si>
    <t>Schedule of credit quality indicators for the commercial mortgage loans</t>
  </si>
  <si>
    <t xml:space="preserve">Number Percent of Class of (dollars in millions) Loans Apartments Offices Retail Industrial Hotel Others Total (c) Total $ December 31, 2018 Credit Quality Performance Indicator: In good standing 762 $ 11,190 $ 9,774 $ 5,645 $ 3,074 $ 2,507 $ 580 $ 32,770 100 % Restructured (a) 2 - 96 - - 16 - 112 - 90 days or less delinquent - - - - - - - - - &gt;90 days delinquent or in process of foreclosure - - - - - - - - - Total (b) 764 $ 11,190 $ 9,870 $ 5,645 $ 3,074 $ 2,523 $ 580 $ 32,882 100 % Allowance for credit losses: Specific - 2 - - 1 - 3 - % General 122 104 51 13 19 6 315 1 Total allowance for credit losses $ 122 $ 106 $ 51 $ 13 $ 20 $ 6 $ 318 1 % December 31, 2017 Credit Quality Performance Indicator: In good standing 778 $ 8,163 $ 8,585 $ 5,338 $ 2,023 $ 2,373 $ 1,960 $ 28,442 99 % Restructured (a) 5 - 115 23 - 16 - 154 1 90 days or less delinquent - - - - - - - - - &gt;90 days delinquent or in process of foreclosure - - - - - - - - - Total (b) 783 $ 8,163 $ 8,700 $ 5,361 $ 2,023 $ 2,389 $ 1,960 $ 28,596 100 % Allowance for credit losses: Specific $ - $ 3 $ 1 $ - $ 1 $ - $ 5 - % General 72 94 37 6 15 18 242 1 Total allowance for credit losses $ 72 $ 97 $ 38 $ 6 $ 16 $ 18 $ 247 1 % (a) Loans that have been modified in troubled debt restructurings and are performing according to their restructured terms. For additional discussion of troubled debt restructurings see below . (b) Does not reflect allowance for credit losses . (c) Our commercial mortgage loan portfolio is current as to payments of principal and interest , for both periods presented . There were no significant amounts of nonperforming commercial mortgages (defined as those loans where payment of contractual prin cipal or interest is more than 90 days past due) during any of the periods presented. </t>
  </si>
  <si>
    <t>Schedule of changes in the allowance for losses on Mortgage and other loans receivable</t>
  </si>
  <si>
    <t>2018 2017 2016 Years Ended December 31, Commercial Other Commercial Other Commercial Other (in millions) Mortgages Loans Total Mortgages Loans Total Mortgages Loans Total Allowance, beginning of year $ 247 $ 75 $ 322 $ 194 $ 103 $ 297 $ 171 $ 137 $ 308 Loans charged off (17) (2) (19) (22) (3) (25) (13) (2) (15) Recoveries of loans previously charged off - 1 1 - 1 1 11 - 11 Net charge-offs (17) (1) (18) (22) (2) (24) (2) (2) (4) Provision for loan losses 88 5 93 75 (26) 49 25 (32) (7) Other - - - - - - - - - Allowance, end of year $ 318 * $ 79 $ 397 $ 247 * $ 75 $ 322 $ 194 * $ 103 $ 297 * Of the total allowance at the end of the year , $ 3 million, $ 5 million and $ 11 million relates to individually assessed credit losses on $ 54 million , $ 82 million and $ 280 million of commercial mortgages as of December 31, 2018 , 2017 and 2016 , respectively.</t>
  </si>
  <si>
    <t>REINSURANCE (Tables)</t>
  </si>
  <si>
    <t>Effects of Reinsurance [Line Items]</t>
  </si>
  <si>
    <t>Supplemental information for gross loss and benefit reserves net of ceded reinsurance</t>
  </si>
  <si>
    <t>At December 31, 2018 2017 As Net of As Net of (in millions) Reported Reinsurance Reported Reinsurance Liability for unpaid losses and loss adjustment expenses $ (83,639) $ (51,949) $ (78,393) $ (51,685) Future policy benefits for life and accident and health insurance contracts (44,935) (43,936) (45,432) (44,457) Reserve for unearned premiums (19,248) (16,300) (19,030) (15,890) Reinsurance assets (a) 35,637 30,823 (a ) Represents gross reinsurance assets, excluding allowances and reinsurance recoverable on paid losses.</t>
  </si>
  <si>
    <t>Schedule of long-duration insurance in force ceded to other insurance companies</t>
  </si>
  <si>
    <t>At December 31, (in millions) 2018 2017 2016 Long-duration insurance in force ceded $ 228,846 $ 202,402 $ 174,363</t>
  </si>
  <si>
    <t>Short-Duration Reinsurance</t>
  </si>
  <si>
    <t>Schedule of insurance premiums written and earned</t>
  </si>
  <si>
    <t>Years Ended December 31, (in millions) 2018 2017 2016 Premiums written: Direct $ 30,335 $ 30,205 $ 33,970 Assumed 4,026 3,084 2,824 Ceded (7,755) (7,533) (7,561) Net $ 26,606 $ 25,756 $ 29,233 Premiums earned: Direct $ 31,415 $ 30,904 $ 34,869 Assumed 4,593 3,373 2,962 Ceded (8,163) (7,902) (7,284) Net $ 27,845 $ 26,375 $ 30,547</t>
  </si>
  <si>
    <t>Long-Duration Reinsurance</t>
  </si>
  <si>
    <t>Years Ended December 31, (in millions) 2018 2017 2016 Gross premiums $ 3,893 $ 5,338 $ 4,732 Ceded premiums (850) (809) (789) Net $ 3,043 $ 4,529 $ 3,943</t>
  </si>
  <si>
    <t>DEFERRED POLICY ACQUISITION COSTS (Tables)</t>
  </si>
  <si>
    <t>Rollforward of DAC</t>
  </si>
  <si>
    <t>Years Ended December 31, (in millions) 2018 2017 2016 Balance, beginning of year $ 10,994 $ 11,042 $ 11,115 Acquisitions 298 - - Dispositions - (35) (110) Acquisition costs deferred 5,832 4,820 5,216 Amortization expense (5,386) (4,288) (4,521) Change related to unrealized appreciation (depreciation) of investments 1,063 (505) (259) Other, including foreign exchange (107) (40) 72 Reclassified to Assets held for sale - - (471) Balance, end of year (a) $ 12,694 $ 10,994 $ 11,042 Supplemental Information: VOBA amortization expense included in DAC amortization $ 243 $ 20 $ 40 VOBA, end of year included in DAC balance (b) 438 381 393 (a) Net of reductions in DAC of $ 1.0 b illion, $ 1.3 billion , and $ 842 m illion at December 31, 2018 , 2017 and 2016 , respectively , related to the effect of net unrealized gains and losses on available for sale securities (shadow DAC). (b) Includes $101 million of VOBA from the acquisition of Validus , the majority of which will be amortized within the next 12 to 18 months.</t>
  </si>
  <si>
    <t>VARIABLE INTEREST ENTITIES (Tables)</t>
  </si>
  <si>
    <t>Variable Interest Entity Primary Beneficiary</t>
  </si>
  <si>
    <t>Variable Interest Entity [Line Items]</t>
  </si>
  <si>
    <t>Schedule of Variable Interest Entities</t>
  </si>
  <si>
    <t>(in millions) Real Estate and Investment Entities (d) Securitization Vehicles (e) Affordable Housing Partnerships Other Total December 31, 2018 Assets: Bonds available for sale $ - $ 7,662 $ - $ - $ 7,662 Other bond securities - 3,923 - 2 3,925 Mortgage and other loans receivable - 3,693 - - 3,693 Other invested assets 5,212 - 3,142 24 8,378 Other (a) 580 1,581 394 70 2,625 Total assets (b) $ 5,792 $ 16,859 $ 3,536 $ 96 $ 26,283 Liabilities: Long-term debt $ 2,577 $ 3,154 $ 1,834 $ 4 $ 7,569 Other (c) 227 165 159 24 575 Total liabilities $ 2,804 $ 3,319 $ 1,993 $ 28 $ 8,144 December 31, 2017 Assets: Bonds available for sale $ - $ 9,632 $ - $ - $ 9,632 Other bond securities - 4,518 - 3 4,521 Mortgage and other loans receivable - 2,290 - - 2,290 Other invested assets 1,365 206 3,087 25 4,683 Other (a) 302 1,481 350 85 2,218 Total assets (b) $ 1,667 $ 18,127 $ 3,437 $ 113 $ 23,344 Liabilities: Long-term debt $ 680 $ 1,624 $ 1,825 $ 5 $ 4,134 Other (c) 144 244 181 26 595 Total liabilities $ 824 $ 1,868 $ 2,006 $ 31 $ 4,729 (a) C omprised primarily of Short-term investments and Other assets at December 31, 2018 and 2017 . ( b ) The assets of each VIE can be used only to settle specific obligations of that VIE. ( c ) Comprised primarily of Other liabilities at December 31, 2018 and 2017 . (d) At December 31 , 2018 and 2017 , off-balance sheet exposure primarily consisting of commitments to real estate and investment entities was $ 1.4 b illion and $ 86 million, respectively. ( e ) At December 31, 2018 and 2017 , $ 16.0 billion and $ 17.6 billion, respectively, of the total assets of consolidated securitization vehicles were owed to AIG Parent or its subsidiaries .</t>
  </si>
  <si>
    <t>Variable Interest Entity Not Primary Beneficiary</t>
  </si>
  <si>
    <t>Maximum Exposure to Loss Total VIE On-Balance Off-Balance (in millions) Assets Sheet (b) Sheet Total December 31, 2018 Real estate and investment entities (a) $ 309,598 $ 6,820 $ 2,501 $ 9,321 Affordable housing partnerships 4,116 607 - 607 Other 2,813 284 1,222 (c) 1,506 Total $ 316,527 $ 7,711 $ 3,723 $ 11,434 December 31, 2017 Real estate and investment entities (a) $ 380,030 $ 9,253 $ 2,043 $ 11,296 Affordable housing partnerships 4,468 725 - 725 Other 2,703 254 1,205 (c) 1,459 Total $ 387,201 $ 10,232 $ 3,248 $ 13,480 (a) Comprised primarily of hedge funds and private equity funds. (b) At December 31, 2018 and 2017 , $ 7.4 billion and $ 9.8 billion, respectively, of our total unconsolidated VIE assets were recorded as Other invested assets. (c)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si>
  <si>
    <t>DERIVATIVES AND HEDGE ACCOUNTING (Tables)</t>
  </si>
  <si>
    <t>Notional amounts and fair values of derivative instruments</t>
  </si>
  <si>
    <t xml:space="preserve">December 31, 2018 December 31, 2017 Gross Derivative Assets Gross Derivative Liabilities Gross Derivative Assets Gross Derivative Liabilities Notional Fair Notional Fair Notional Fair Notional Fair (in millions) Amount Value Amount Value Amount Value Amount Value Derivatives designated as hedging instruments: (a) Interest rate contracts $ 10 $ - $ 866 $ 19 $ - $ - $ 838 $ 15 Foreign exchange contracts 6,357 363 2,536 147 2,823 173 4,783 350 Equity contracts - - - - - - 159 19 Derivatives not designated as hedging instruments: (a) Interest rate contracts 42,821 2,890 27,329 2,004 37,751 2,171 26,461 2,185 Foreign exchange contracts 11,134 801 5,434 711 6,305 658 11,093 895 Equity contracts 17,807 398 2,399 15 19,975 522 1,130 2 Credit contracts (b) 8 1 1,406 236 4 1 1,365 277 Other contracts (c) 39,070 15 58 6 39,829 20 59 5 Total derivatives, gross $ 117,207 $ 4,468 $ 40,028 $ 3,138 $ 106,687 $ 3,545 $ 45,888 $ 3,748 Counterparty netting (d) (1,713) (1,713) (1,464) (1,464) Cash collateral (e) (1,840) (187) (1,159) (1,249) Total derivatives on consolidated balance sheets (f) $ 915 $ 1,238 $ 922 $ 1,035 (a) Fair value amounts are shown before the effects of counterparty netting adjustments and offsetting cash collateral. (b ) As of December 31, 2018 and 2017 , included CDSs on super senior multi-sector CDOs with a net notional amount of $ 592 million and $ 685 million (fair value liability of $ 224 million and $ 254 million), respectively. T he net notional amount represents the maximum exposure to loss on the portfolio. As of December 31, 2018 and 2017 , there were no super senior corporate debt/CLOs remaining.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 nstrument assets and liabilities are recorded in Other Assets and Liabilities, respectively. Fair value of assets related to bifurcated embedded derivatives was zero at both December 31, 2018 and December 31, 2017 . Fair value of liabilities related to bifurcated embedded derivatives was $ 4.1 billion and $ 4.1 billion, respectively, at December 31, 2018 and December 31, 2017 . A bifurcated embedded derivative i s generally presented with the host contract in the Consolidated Balance Sheets. Embedded derivatives are primarily related to guarantee features in variable annuity products, which include equity and interest rate components. </t>
  </si>
  <si>
    <t>Gain (loss) recognized in earnings on AIG's derivative instruments in fair value hedging relationships in the Consolidated Statements of Income</t>
  </si>
  <si>
    <t>Gains/(Losses) Recognized in Earnings for: Including Gains/(Losses) Attributable to: Hedging Hedged Hedge Excluded (in millions) Derivatives (a) Items Ineffectiveness Components Other (b) Year ended December 31, 2018 Interest rate contracts : Realized capital gains/(losses) $ (2) $ 2 $ - $ - $ - Other income - - - - - Foreign exchange contracts : Realized capital gains/(losses) 471 (365) - 106 - Other income - - - - - Equity contracts : Realized capital gains/(losses) - - - - - Year ended December 31, 2017 Interest rate contracts : Realized capital gains/(losses) $ (4) $ 4 $ - $ - $ - Other income - - - - - Foreign exchange contracts : Realized capital gains/(losses) (420) 393 - (26) - Other income - 4 - - 4 Equity contracts : Realized capital gains/(losses) (47) 42 - (5) - Year ended December 31, 2016 Interest rate contracts : Realized capital gains/(losses) $ (7) $ 1 $ 1 $ - $ (7) Other income - 10 - - 10 Foreign exchange contracts : Realized capital gains/(losses) 294 (335) - (41) - Other income - 24 - - 24 Equity contracts : Realized capital gains/(losses) 10 (11) - (1) - (a) The amounts presented do not include the periodic net coupon settlements of the derivative contract or the coupon income (expense) related to the hedged item . (b) Represents accretion/amortization of opening fair value of the hedged item at inception of hedge relationship, amortization of basis adjustment on hedged item following the discontinuation of hedge accounting, and the release of debt basis adjustment following the repurchase of issued debt that was part of previously-discontinued fair value h edge relationship.</t>
  </si>
  <si>
    <t>Effect of AIG's derivative instruments not designated as hedging instruments in the Consolidated Statements of Income</t>
  </si>
  <si>
    <t>Years Ended December 31, Gains (Losses) Recognized in Earnings (in millions) 2018 2017 2016 By Derivative Type: Interest rate contracts $ (509) $ 56 $ (229) Foreign exchange contracts 543 (277) 293 Equity contracts (56) (964) (902) Commodity contracts - - - Credit contracts 32 58 81 Other contracts 65 75 80 Embedded derivatives 629 (449) (48) Total $ 704 $ (1,501) $ (725) By Classification: Policy fees $ 67 $ 77 $ 80 Net investment income (3) (11) 26 Net realized capital gains (losses) 561 (1,709) (895) Other income 81 139 63 Policyholder benefits and claims incurred (2) 3 1 Total $ 704 $ (1,501) $ (725)</t>
  </si>
  <si>
    <t>GOODWILL AND OTHER INTANGIBLE ASSETS (Tables)</t>
  </si>
  <si>
    <t>Schedule of changes in goodwill by reportable segment</t>
  </si>
  <si>
    <t>General Insurance North Life Other Legacy (in millions) America International Insurance Operations Portfolio Total Balance at January 1, 2016: Goodwill - gross $ 1,884 $ 2,883 $ 77 $ 27 $ 219 $ 5,090 Accumulated impairments (1,264) (2,136) - - (77) (3,477) Net goodwill 620 747 77 27 142 1,613 Increase (decrease) due to: Dispositions (6) (6) - - - (12) Other - (70) - - (3) (73) Balance at December 31, 2016: Goodwill - gross 1,878 2,807 77 27 216 5,005 Accumulated impairments (1,264) (2,136) - - (77) (3,477) Net goodwill 614 671 77 27 139 1,528 Increase (decrease) due to: Acquisitions - - - 4 - 4 Dispositions (10) (7) (6) - (2) (25) Other - 74 13 - - 87 Balance at December 31, 2017: Goodwill - gross 1,868 2,874 84 31 214 5,071 Accumulated impairments (1,264) (2,136) - - (77) (3,477) Net goodwill 604 738 84 31 137 1,594 Increase (decrease) due to: Acquisitions * 2,332 157 46 9 - 2,544 Other (12) (48) (5) 9 - (56) Balance at December 31, 2018: Goodwill - gross 4,188 2,983 125 49 214 7,559 Accumulated impairments (1,264) (2,136) - - (77) (3,477) Net goodwill $ 2,924 $ 847 $ 125 $ 49 $ 137 $ 4,082 * Includes goodwill of $2.0 billion, $492 million and $46 million relating to the acquisitions of Validus, Glatfelter and Ellipse, respectively.</t>
  </si>
  <si>
    <t>Changes in other intangible assets</t>
  </si>
  <si>
    <t>General Insurance Year Ended December 31, 2018 North Life Other Legacy (in millions) America International Insurance Operations Portfolio Total Other intangible assets, beginning of year $ 27 $ 8 $ 34 $ 37 $ - $ 106 Increase (decrease) due to: Acquisitions 61 207 16 - - 284 Amortization (2) (3) (4) (2) - (11) Other - - - (19) - (19) Other intangible assets, end of year $ 86 $ 212 $ 46 $ 16 $ - $ 360 Value of distribution network acquired, beginning of year $ - $ - $ - $ - $ - $ - Increase (decrease) due to: Acquisitions - - - 582 - 582 Amortization - - - (15) - (15) Other - - - 2 - 2 Value of distribution network acquired, end of year $ - $ - $ - $ 569 $ - $ 569</t>
  </si>
  <si>
    <t>INSURANCE LIABILITIES (Tables)</t>
  </si>
  <si>
    <t>Claims Development [Line Items]</t>
  </si>
  <si>
    <t>Schedule of reconciliation of activity in the liability for unpaid claims and claims adjustment expense</t>
  </si>
  <si>
    <t xml:space="preserve">Years Ended December 31, (in millions) 2018 2017 2016 Liability for unpaid loss and loss adjustment expenses, beginning of year $ 78,393 $ 77,077 $ 74,942 Reinsurance recoverable (26,708) (15,532) (14,339) Net Liability for unpaid loss and loss adjustment expenses, beginning of year 51,685 61,545 60,603 Losses and loss adjustment expenses incurred : Current year 22,501 21,079 20,232 Prior years, excluding discount and amortization of deferred gain 1,429 1,565 5,788 Prior years, discount charge (benefit) (252) 187 (422) Prior years, amortization of deferred gain on retroactive reinsurance (a) (395) (284) - Total losses and loss adjustment expenses incurred 23,283 22,547 25,598 Losses and loss adjustment expenses paid : Current year (6,235) (5,323) (5,825) Prior years (19,254) (16,241) (16,908) Total losses and loss adjustment expenses paid (25,489) (21,564) (22,733) Other changes : Foreign exchange effect (677) 788 (463) Acquisitions (b) 3,284 23 - Dispositions (c) - (360) (1,058) Retroactive reinsurance adjustment (net of discount) (d) (137) (11,294) - Reclassified to liabilities held for sale (e) - - (402) Total other changes 2,470 (10,843) (1,923) Liability for unpaid loss and loss adjustment expenses, end of year: Net liability for unpaid losses and loss adjustment expenses 51,949 51,685 61,545 Reinsurance recoverable 31,690 26,708 15,532 Total $ 83,639 $ 78,393 $ 77,077 (a ) Includes $ 51 million and $25 million fo r the retroactive reinsurance agreement with NICO covering U.S. asbestos exposures for the year ended December 31, 201 8 and 2017, respectively. (b ) Includes amounts related to the acquisition of Glatfelter in October 2018, Validus in July 2018 and Blackboard U.S. Holdings Inc. in 2017. (c) Includes amounts related to dispositions through the date of disposition. Includes sale of insurance operations to Fairfax, United Guaranty a nd Ascot Underwriting Holdings Limited, and Ascot Employees Corporate Member Limited (Ascot). (d) Includes discount on retroactive insurance in the amount of $180 million and $1.5 billion for the periods ended December 31, 2018 and 2017 , respectively. ( e) Represents change in loss reserves included in our sale of certain of our insurance operations and certain assets to Fairfax for the period ended December 31, 2016. Upon consummation of the sale, we retained a portion of these reserves through reinsur ance arrangements. </t>
  </si>
  <si>
    <t>Reconciliation of Claims Development to Liability</t>
  </si>
  <si>
    <t>Net liability for unpaid losses and loss adjustment expenses as presented in the disaggregated tables below Reinsurance recoverable on unpaid losses and loss adjustment expenses included in the disaggregated tables below Gross liability for unpaid losses and loss adjustment expenses (in millions) U.S. Workers' Compensation (before discount) $ 5,834 $ 7,038 $ 12,872 U.S. Excess Casualty 4,715 4,576 9,291 U.S. Other Casualty 4,288 4,661 8,949 U.S. Financial Lines 5,315 1,960 7,275 U.S. Property and Special risks 6,534 2,748 9,282 U.S. Personal Insurance 1,706 1,001 2,707 UK/Europe Casualty and Financial lines 7,022 1,789 8,811 UK/Europe Property and Special risks 2,988 1,251 4,239 UK/Europe and Japan Personal Insurance 2,264 553 2,817 U.S. Run-Off Long Tail Insurance Lines (before discount) 4,835 3,689 8,524 Total $ 45,501 $ 29,266 $ 74,767 Reconciling Items Discount on workers' compensation lines (3,755) Other product lines 8,974 Unallocated loss adjustment expenses 3,653 Total Loss Reserves $ 83,639</t>
  </si>
  <si>
    <t>Reconciliation of change in net ultimate loss and loss adjustment expense to prior year development</t>
  </si>
  <si>
    <t>The table below presents the reconciliation of change in net ultimates from tables above to prior year development for the year ended December 31, 2018 : Change in Loss and Loss Adjustment Expenses Net Ultimate (a) Re-Attribution of ADC Recovery (b) Amortization of Deferred Gain at Inception Prior Year Development (in millions) U.S. Workers' Compensation $ (498) $ 589 $ (73) $ 18 U.S. Excess Casualty 762 (370) (56) 336 U.S. Other Casualty 58 (26) (51) (19) U.S. Financial Lines 355 (109) (37) 209 U.S. Property and Special risks (401) (69) (13) (483) U.S. Personal Insurance 264 (14) (2) 248 UK/Europe Casualty and Financial lines 63 - - 63 UK/Europe Property and Special risks (24) - - (24) UK/Europe and Japan Personal Insurance (116) - - (116) U.S. Run-Off Long Tail Insurance Lines (4) - - (4) Other product lines 136 (1) (1) 134 Subtotal, adjusted pre-tax basis $ 595 $ - $ (233) $ 362 Remove benefit of Retroactive Reinsurance Amortization of deferred gain at inception 233 Prior year development ceded under the Asbestos LPT 96 Prior year development ceded under the ADC 738 Total, prior years, excluding discount and amortization of deferred gain $ 1,429 Change in net ultimate loss and LAE excludes the portion of prior year development for which we have ceded to the Asbestos Loss Portfolio Transfer (LPT) and the Adverse Development Cover (ADC) , both of which are provided by NICO and are considered retroactive reinsurance under US G AAP. Amounts shown exclude $30 million of pre-acquisition prior year development from Validus. Validus' pre-a cquisition development is included in the 10-year triangles shown above bu t is not included in AIG's financial results. Reattribution of the ADC recovery takes place annually as we model the future payments on the subject reserves covered by the ADC to determine when the aggregate payments will exceed the attachment. ADC recove rables are then reallocated by line based on payments expected to be made after attachment point is exceeded.</t>
  </si>
  <si>
    <t>Schedule of development, (favorable) unfavorable, of incurred losses and loss adjustment expenses for accident year 2008 and prior by operating segment and major class of business</t>
  </si>
  <si>
    <t>Years Ended December 31, (in millions) 2018 2017 2016 2008 and prior accident year development, excluding the impact of Adverse Development Reinsurance Agreement, by major class of of business and driver of development: U.S. Workers' compensation (before discount) $ 153 $ (7) $ 1,164 U.S. Excess casualty 537 164 72 U.S. Other casualty 129 (8) 398 U.S. Financial lines (1) (34) 54 U.S. Property and Special risks 39 11 6 U.S. Personal Insurance 2 9 (16) UK/Europe Casualty and Financial lines 1 169 (9) UK/Europe Property and Special risks 3 (6) (1) UK/Europe and Japan Personal Insurance 9 3 (4) U.S. Run-Off Long Tail Insurance lines (before discount) 154 (44) 372 All Other including unallocated loss adjustment expenses 137 178 (7) Total prior year unfavorable development $ 1,163 $ 435 $ 2,029</t>
  </si>
  <si>
    <t>Schedule of historical average annual percentage claims payout on an accident year basis</t>
  </si>
  <si>
    <t>Average Annual Percentage Payout of Incurred Losses by Age, Net of Reinsurance (Unaudited) Year 1 2 3 4 5 6 7 8 9 10 U.S. Workers' compensation 13.9 % 17.3 % 12.4 % 8.9 % 7.3 % 5.0 % 3.7 % 2.7 % 2.1 % 2.4 % U.S. Excess casualty 0.5 6.4 11.3 13.9 12.1 11.2 8.7 10.5 2.6 6.1 U.S. Other casualty 9.6 15.8 15.7 15.0 12.1 8.4 5.9 5.8 2.2 0.8 U.S. Financial lines 4.3 17.8 21.4 16.8 13.6 8.7 5.4 3.5 2.1 1.6 U.S. Property and Special risks 29.5 33.6 13.3 8.3 5.4 3.7 1.5 1.1 0.7 0.2 U.S. Personal Insurance 58.6 28.9 3.8 2.1 1.3 0.5 0.3 0.2 0.1 0.1 UK/Europe Casualty and Financial lines 8.1 16.0 13.5 12.6 10.0 8.1 7.2 5.0 3.5 3.0 UK/Europe Property and Special risks 25.7 38.6 16.8 6.5 3.3 1.8 1.0 0.5 0.3 0.2 UK/Europe and Japan Personal Insurance 56.9 26.9 8.0 3.9 2.0 1.0 0.6 0.3 0.2 0.1 U.S. Run-Off Long Tail Insurance lines 13.0 18.7 17.2 14.3 10.8 6.3 3.4 2.0 2.0 1.9</t>
  </si>
  <si>
    <t>Schedule of components of the loss reserve discount</t>
  </si>
  <si>
    <t>December 31, 2018 December 31, 2017 North America North America Commercial Legacy Commercial Legacy (in millions) Insurance Portfolio Total Insurance Portfolio Total U.S. workers' compensation $ 2,782 $ 973 $ 3,755 $ 2,465 $ 918 $ 3,383 Retroactive reinsurance (1,720) - (1,720) (1,539) - (1,539) Total reserve discount * $ 1,062 $ 973 $ 2,035 $ 926 $ 918 $ 1,844 * Excludes $163 million and $173 million of discount related to certain long tail liabilities in the United Kingdom at December 31, 2018 and 2017, respectively.</t>
  </si>
  <si>
    <t>Schedule of loss reserve discount and loss reserve discount benefit (charge)</t>
  </si>
  <si>
    <t>Years Ended December 31, 2018 2017 2016 North North North America America America Commercial Legacy Commercial Legacy Commercial Legacy (in millions) Insurance Portfolio Total Insurance Portfolio Total Insurance Portfolio Total Current accident year $ 119 $ - $ 119 $ 114 $ - $ 114 $ 177 $ - $ 177 Accretion and other adjustments to prior year discount (108) (58) (166) (186) (44) (230) 287 64 351 Effect of interest rate changes 305 113 418 (46) (25) (71) (58) (48) (106) Net reserve discount benefit (charge) 316 55 371 (118) (69) (187) 406 16 422 Change in discount on loss reserves ceded under retroactive reinsurance (180) - (180) (1,539) - (1,539) - - - Net change in total reserve discount * 136 55 191 (1,657) (69) (1,726) 406 16 422 Excludes $(9) million and $8 million of discount related to certain long tail liabilities in the United Kingdom at December 31, 2018 and 2017, respectively.</t>
  </si>
  <si>
    <t>Schedule of Policyholder contract deposits by product type</t>
  </si>
  <si>
    <t>At December 31, (in millions) 2018 2017 Policyholder contract deposits: Fixed Annuities $ 49,695 $ 49,979 Group Retirement 41,212 40,422 Life Insurance 12,829 12,448 Variable and Index Annuities 24,378 19,690 Institutional Markets 9,497 8,077 Legacy Portfolio 4,651 4,986 Total Policyholder contract deposits $ 142,262 $ 135,602</t>
  </si>
  <si>
    <t>U.S. Workers Compensation</t>
  </si>
  <si>
    <t>Schedule of Incurred Losses and Allocated Loss Adjustment Expenses, Undiscounted and Net of Reinsurance</t>
  </si>
  <si>
    <t>Incurred Losses and Allocated Loss Adjustment Expenses, Undiscounted and Net of Reinsurance Years Ended December 31, (dollars in millions) December 31, 2018 Accident Year 2009 2010 2011 2012 2013 2014 2015 2016 2017 2018 2018 Prior Year Development Excluding the Impact of Adverse Development Reinsurance Agreement Total of IBNR Liabilities Plus Expected Development on Reported Losses Cumulative Number of Reported Claims Incurred Impact of Adverse Development Reinsurance Agreement 2018 (Net of Impact of Adverse Development Reinsurance Agreement) Total of IBNR Liabilities Net of Impact of Adverse Development Reinsurance Agreement Unaudited 2009 $ 3,466 $ 3,633 $ 3,608 $ 3,666 $ 3,639 $ 3,616 $ 3,606 $ 3,708 $ 3,714 $ 3,697 $ (17) $ 421 147,504 $ (439) $ 3,258 $ (18) 2010 2,706 3,049 3,125 3,148 3,211 3,214 3,286 3,267 3,278 11 446 133,374 (467) 2,811 (21) 2011 2,901 2,953 3,091 3,158 3,113 3,152 3,156 3,177 21 490 124,855 (495) 2,682 (5) 2012 2,382 2,194 2,286 2,260 2,334 2,308 2,259 (49) 418 70,874 (466) 1,793 (48) 2013 1,932 1,880 1,950 2,060 2,032 1,974 (58) 452 46,768 (493) 1,481 (41) 2014 1,729 1,764 1,866 1,862 1,794 (68) 531 39,742 (485) 1,309 46 2015 1,708 1,864 1,866 1,814 (52) 712 35,439 (496) 1,318 216 2016 1,299 1,346 1,318 (28) 625 29,669 - 1,318 625 2017 789 850 61 504 26,005 - 850 504 2018 998 802 18,367 - 998 802 Total $ 21,159 $ (179) $ (3,341) $ 17,818 Cumulative Paid Losses and Allocated Loss Adjustment Expenses, Net of Reinsurance from the table below (13,739) - - (13,739) Liabilities for losses and loss adjustment expenses and prior year development before accident year 2009, net of reinsurance 4,443 153 (2,688) 1,755 Unallocated loss adjustment expense prior year development 77 Liabilities for losses and loss adjustment expenses and prior year loss development, net of reinsurance $ 11,863 $ 51 $ (6,029) $ 5,834 Incurred Losses and Loss Adjustment Expenses, Undiscounted, Net of Reinsurance (including impact of ADC) Calendar Years Ended December 31, (in millions) Change in Incurred Loss and ALAE Accident Year 2016 2017 2018 Unaudited 2009 $ 3,297 $ 3,298 $ 3,258 $ (40) 2010 2,821 2,818 2,811 (7) 2011 2,676 2,677 2,682 5 2012 1,819 1,814 1,793 (21) 2013 1,499 1,494 1,481 (13) 2014 1,311 1,310 1,309 (1) 2015 1,278 1,279 1,318 39 2016 1,299 1,346 1,318 (28) 2017 - 789 850 61 2018 - - 998 - Total $ 16,000 $ 16,825 $ 17,818 $ (5) Cumulative Paid Losses and Allocated Loss Adjustment Expenses, Net of Reinsurance from the table below - (13,739) - Liabilities for losses and allocated loss adjustment expenses before 2009, net of reinsurance 2,258 1,755 (503) Unallocated loss adjustment expense prior year development - - 10 Liabilities for losses and loss adjustment expenses and prior year loss development, net of reinsurance $ 5,834 $ (498) The following table p rovides our attribution of our reinsurance recoverable for the ADC only (included in the table above): Calendar Years Ended December 31, (in millions) Change in Incurred Loss and ALAE Accident Year 2016 2017 2018 Unaudited 2009 $ (411) $ (416) $ (439) $ (23) 2010 (465) (449) (467) (18) 2011 (476) (479) (495) (16) 2012 (515) (494) (466) 28 2013 (561) (538) (493) 45 2014 (555) (552) (485) 67 2015 (586) (587) (496) 91 2016 - - - - 2017 - - - - 2018 - - - - Total $ (3,569) $ (3,515) $ (3,341) $ 174 Cumulative Paid Losses and Allocated Loss Adjustment Expenses, Net of Reinsurance from the table below - - Liabilities for losses and allocated loss adjustment expenses before 2009, net of reinsurance (2,032) (2,688) (656) Liabilities for losses and loss adjustment expenses and prior year loss development, net of reinsurance $ (6,029) $ (482)</t>
  </si>
  <si>
    <t>Schedule of Cumulative Paid Losses and Allocated Loss Adjustment Expenses, Net of Reinsurance</t>
  </si>
  <si>
    <t>Cumulative Paid Losses and Allocated Loss Adjustment Expenses, Net of Reinsurance Years Ended December 31, (dollars in millions) Accident Year 2009 2010 2011 2012 2013 2014 2015 2016 2017 2018 Paid Impact of Adverse Development Reinsurance Agreement Unaudited 2009 $ 630 $ 1,328 $ 1,756 $ 2,120 $ 2,390 $ 2,621 $ 2,780 $ 2,887 $ 2,968 $ 3,058 $ - 2010 550 1,093 1,537 1,855 2,126 2,288 2,426 2,532 2,597 - 2011 519 1,129 1,561 1,884 2,129 2,285 2,388 2,451 - 2012 415 804 1,089 1,272 1,440 1,563 1,632 - 2013 282 619 879 1,067 1,214 1,287 - 2014 231 558 786 930 1,030 - 2015 234 524 725 854 - 2016 147 378 521 - 2017 93 224 - 2018 85 - Total $ 13,739 $ -</t>
  </si>
  <si>
    <t>U.S. Excess Casualty</t>
  </si>
  <si>
    <t>Incurred Losses and Allocated Loss Adjustment Expenses, Undiscounted and Net of Reinsurance Years Ended December 31, (dollars in millions) December 31, 2018 Accident Year 2009 2010 2011 2012 2013 2014 2015 2016 2017 2018 2018 Prior Year Development Excluding the Impact of Adverse Development Reinsurance Agreement Total of IBNR Liabilities Plus Expected Development on Reported Losses Cumulative Number of Reported Claims Incurred Impact of Adverse Development Reinsurance Agreement 2018 (Net of Impact of Adverse Development Reinsurance Agreement) Total of IBNR Liabilities Net of Impact of Adverse Development Reinsurance Agreement Unaudited 2009 $ 1,831 $ 1,897 $ 1,797 $ 1,638 $ 1,457 $ 1,321 $ 1,407 $ 1,518 $ 1,522 $ 1,599 $ 77 $ 254 3,935 $ (191) $ 1,408 $ 63 2010 1,863 2,076 2,076 1,771 1,640 1,723 1,719 1,706 1,681 (25) 331 3,687 (255) 1,426 76 2011 1,766 1,807 1,581 1,416 1,521 1,606 1,623 1,726 103 370 3,651 (290) 1,436 80 2012 1,588 1,382 1,226 1,477 1,530 1,481 1,558 77 395 3,549 (304) 1,254 91 2013 1,073 973 1,113 1,258 1,178 1,226 48 397 2,908 (301) 925 96 2014 849 968 1,157 1,135 1,219 84 541 2,381 (424) 795 117 2015 892 1,334 1,320 1,478 158 580 2,185 (464) 1,014 116 2016 790 1,029 1,055 26 703 1,550 - 1,055 703 2017 758 905 147 555 759 - 905 555 2018 555 512 301 - 555 512 Total $ 13,002 $ 695 $ (2,229) $ 10,773 Cumulative Paid Losses and Allocated Loss Adjustment Expenses, Net of Reinsurance from the table below (6,877) - - (6,877) Liabilities for losses and loss adjustment expenses and prior year development before accident year 2009, net of reinsurance 2,205 537 (1,386) 819 Unallocated loss adjustment expense prior year development 42 Liabilities for losses and loss adjustment expenses and prior year loss development, net of reinsurance $ 8,330 $ 1,274 $ (3,615) $ 4,715 Incurred Losses and Loss Adjustment Expenses, Undiscounted, Net of Reinsurance (including impact of ADC) Calendar Years Ended December 31, (in millions) Change in Incurred Loss and ALAE Accident Year 2016 2017 2018 Unaudited 2009 $ 1,352 $ 1,353 $ 1,408 $ 55 2010 1,448 1,446 1,426 (20) 2011 1,364 1,367 1,436 69 2012 1,168 1,158 1,254 96 2013 885 869 925 56 2014 784 780 795 15 2015 898 895 1,014 119 2016 790 1,029 1,055 26 2017 - 758 905 147 2018 - - 555 - Total $ 8,689 $ 9,655 $ 10,773 $ 563 Cumulative Paid Losses and Allocated Loss Adjustment Expenses, Net of Reinsurance from the table below (6,877) - Liabilities for losses and allocated loss adjustment expenses before 2009, net of reinsurance 628 819 191 Unallocated loss adjustment expense prior year development - 8 Liabilities for losses and loss adjustment expenses and prior year loss development, net of reinsurance $ 4,715 $ 762 The following table p rovides our attribution of our reinsurance recoverable for the ADC only (included in the table above): Calendar Years Ended December 31, (in millions) Change in Incurred Loss and ALAE Accident Year 2016 2017 2018 Unaudited 2009 $ (166) $ (169) $ (191) $ (22) 2010 (271) (260) (255) 5 2011 (242) (256) (290) (34) 2012 (362) (323) (304) 19 2013 (373) (309) (301) 8 2014 (373) (355) (424) (69) 2015 (436) (425) (464) (39) 2016 - - - - 2017 - - - - 2018 - - - - Total $ (2,223) $ (2,097) $ (2,229) $ (132) Cumulative Paid Losses and Allocated Loss Adjustment Expenses, Net of Reinsurance from the table below - - Liabilities for losses and allocated loss adjustment expenses before 2009, net of reinsurance (1,040) (1,386) (346) Liabilities for losses and loss adjustment expenses and prior year loss development, net of reinsurance $ (3,615) $ (478)</t>
  </si>
  <si>
    <t>Cumulative Paid Losses and Allocated Loss Adjustment Expenses, Net of Reinsurance Years Ended December 31, (dollars in millions) Accident Year 2009 2010 2011 2012 2013 2014 2015 2016 2017 2018 Paid Impact of Adverse Development Reinsurance Agreement Unaudited 2009 $ 8 $ 69 $ 249 $ 449 $ 624 $ 788 $ 965 $ 1,174 $ 1,212 $ 1,309 $ - 2010 10 197 475 654 795 946 1,052 1,217 1,265 - 2011 5 63 225 386 716 921 1,069 1,214 - 2012 3 106 288 495 649 887 1,022 - 2013 15 104 204 382 546 661 - 2014 3 68 202 397 531 - 2015 9 192 361 668 - 2016 14 66 178 - 2017 1 29 - 2018 - - Total $ 6,877 $ -</t>
  </si>
  <si>
    <t>U.S. Other Casualty</t>
  </si>
  <si>
    <t>Incurred Losses and Allocated Loss Adjustment Expenses, Undiscounted and Net of Reinsurance Years Ended December 31, (dollars in millions) December 31, 2018 Accident Year 2009 2010 2011 2012 2013 2014 2015 2016 2017 2018 2018 Prior Year Development Excluding the Impact of Adverse Development Reinsurance Agreement Total of IBNR Liabilities Plus Expected Development on Reported Losses Cumulative Number of Reported Claims Incurred Impact of Adverse Development Reinsurance Agreement 2018 (Net of Impact of Adverse Development Reinsurance Agreement) Total of IBNR Liabilities Net of Impact of Adverse Development Reinsurance Agreement Unaudited 2009 $ 2,416 $ 2,517 $ 2,586 $ 2,582 $ 2,697 $ 2,818 $ 2,880 $ 2,863 $ 2,855 $ 2,884 $ 29 $ 166 90,390 $ (111) $ 2,773 $ 55 2010 2,132 2,109 2,243 2,192 2,341 2,384 2,503 2,494 2,504 10 248 96,333 (155) 2,349 93 2011 2,052 2,222 2,321 2,458 2,601 2,639 2,596 2,533 (63) 161 75,432 (103) 2,430 58 2012 2,012 2,162 2,218 2,229 2,371 2,430 2,363 (67) 243 42,226 (168) 2,195 75 2013 1,662 1,739 1,918 2,152 2,183 2,159 (24) 316 37,105 (235) 1,924 81 2014 1,756 1,729 1,973 2,017 1,920 (97) 351 35,222 (276) 1,644 75 2015 1,340 1,778 1,847 1,749 (98) 388 32,422 (313) 1,436 75 2016 1,348 1,352 1,330 (22) 627 25,409 - 1,330 627 2017 616 649 33 423 18,223 - 649 423 2018 813 703 11,372 - 813 703 Total $ 18,904 $ (299) $ (1,361) $ 17,543 Cumulative Paid Losses and Allocated Loss Adjustment Expenses, Net of Reinsurance from the table below (14,044) - - (14,044) Liabilities for losses and loss adjustment expenses and prior year development before accident year 2009, net of reinsurance 1,556 129 (767) 789 Unallocated loss adjustment expense prior year development 43 Liabilities for losses and loss adjustment expenses and prior year loss development, net of reinsurance $ 6,416 $ (127) $ (2,128) $ 4,288 Incurred Losses and Loss Adjustment Expenses, Undiscounted, Net of Reinsurance (including impact of ADC) Calendar Years Ended December 31, (in millions) Change in Incurred Loss and ALAE Accident Year 2016 2017 2018 Unaudited 2009 $ 2,714 $ 2,712 $ 2,773 $ 61 2010 2,363 2,361 2,349 (12) 2011 2,417 2,409 2,430 21 2012 2,208 2,220 2,195 (25) 2013 1,952 1,958 1,924 (34) 2014 1,677 1,686 1,644 (42) 2015 1,377 1,391 1,436 45 2016 1,348 1,352 1,330 (22) 2017 - 616 649 33 2018 - - 813 - Total $ 16,056 $ 16,705 $ 17,543 $ 25 Cumulative Paid Losses and Allocated Loss Adjustment Expenses, Net of Reinsurance from the table below (14,044) - Liabilities for losses and allocated loss adjustment expenses before 2009, net of reinsurance 812 789 (23) Unallocated loss adjustment expense prior year development - 56 Liabilities for losses and loss adjustment expenses and prior year loss development, net of reinsurance $ 4,288 $ 58 The following table p rovides our attribution of our reinsurance recoverable for the ADC only (included in the table above): Calendar Years Ended December 31, (in millions) Change in Incurred Loss and ALAE Accident Year 2016 2017 2018 Unaudited 2009 $ (149) $ (143) $ (111) $ 32 2010 (140) (133) (155) (22) 2011 (222) (187) (103) 84 2012 (163) (210) (168) 42 2013 (200) (225) (235) (10) 2014 (296) (331) (276) 55 2015 (401) (456) (313) 143 2016 - - - - 2017 - - - - 2018 - - - - Total $ (1,571) $ (1,685) $ (1,361) $ 324 Cumulative Paid Losses and Allocated Loss Adjustment Expenses, Net of Reinsurance from the table below - - Liabilities for losses and allocated loss adjustment expenses before 2009, net of reinsurance (616) (767) (151) Liabilities for losses and loss adjustment expenses and prior year loss development, net of reinsurance $ (2,128) $ 173</t>
  </si>
  <si>
    <t>Cumulative Paid Losses and Allocated Loss Adjustment Expenses, Net of Reinsurance Years Ended December 31, (dollars in millions) Accident Year 2009 2010 2011 2012 2013 2014 2015 2016 2017 2018 Paid Impact of Adverse Development Reinsurance Agreement Unaudited 2009 $ 393 $ 842 $ 1,253 $ 1,650 $ 2,002 $ 2,241 $ 2,386 $ 2,607 $ 2,664 $ 2,687 $ - 2010 295 661 985 1,358 1,640 1,824 1,972 2,087 2,196 - 2011 235 726 1,109 1,488 1,822 2,048 2,220 2,303 - 2012 413 743 1,048 1,395 1,690 1,882 2,023 - 2013 169 592 956 1,243 1,483 1,687 - 2014 210 621 871 1,157 1,398 - 2015 111 321 783 1,103 - 2016 77 299 491 - 2017 51 113 - 2018 43 - Total $ 14,044 $ -</t>
  </si>
  <si>
    <t>U.S. Financial Lines</t>
  </si>
  <si>
    <t>Incurred Losses and Allocated Loss Adjustment Expenses, Undiscounted and Net of Reinsurance Years Ended December 31, (dollars in millions) December 31, 2018 Accident Year 2009 2010 2011 2012 2013 2014 2015 2016 2017 2018 2018 Prior Year Development Excluding the Impact of Adverse Development Reinsurance Agreement Total of IBNR Liabilities Plus Expected Development on Reported Losses Cumulative Number of Reported Claims Incurred Impact of Adverse Development Reinsurance Agreement 2018 (Net of Impact of Adverse Development Reinsurance Agreement) Total of IBNR Liabilities Net of Impact of Adverse Development Reinsurance Agreement Unaudited 2009 $ 1,693 $ 1,780 $ 1,845 $ 1,904 $ 2,097 $ 2,189 $ 2,183 $ 2,273 $ 2,310 $ 2,322 $ 12 $ 62 22,621 $ (32) $ 2,290 $ 30 2010 1,552 1,509 1,406 1,366 1,370 1,472 1,514 1,541 1,540 (1) 49 20,182 (37) 1,503 12 2011 1,816 1,734 1,902 1,902 1,935 1,965 1,997 1,991 (6) 36 20,078 (26) 1,965 10 2012 1,572 1,739 1,777 1,892 1,986 1,987 2,011 24 150 20,122 (90) 1,921 60 2013 1,767 1,691 1,643 1,597 1,541 1,488 (53) 133 19,042 (89) 1,399 44 2014 1,767 1,736 1,849 1,898 1,932 34 309 17,330 (207) 1,725 102 2015 1,705 1,744 1,719 1,759 40 433 15,873 (326) 1,433 107 2016 1,593 1,841 1,967 126 688 15,734 - 1,967 688 2017 1,560 1,662 102 1,017 14,702 - 1,662 1,017 2018 1,637 1,402 12,936 - 1,637 1,402 Total $ 18,309 $ 278 $ (807) $ 17,502 Cumulative Paid Losses and Allocated Loss Adjustment Expenses, Net of Reinsurance from the table below (12,253) - - (12,253) Liabilities for losses and loss adjustment expenses and prior year development before accident year 2009, net of reinsurance 79 (1) (13) 66 Unallocated loss adjustment expense prior year development 21 Liabilities for losses and loss adjustment expenses and prior year loss development, net of reinsurance $ 6,135 $ 298 $ (820) $ 5,315 Incurred Losses and Loss Adjustment Expenses, Undiscounted, Net of Reinsurance (including impact of ADC) Calendar Years Ended December 31, (in millions) Change in Incurred Loss and ALAE Accident Year 2016 2017 2018 Unaudited 2009 $ 2,277 $ 2,284 $ 2,290 $ 6 2010 1,505 1,510 1,503 (7) 2011 1,941 1,947 1,965 18 2012 1,904 1,904 1,921 17 2013 1,426 1,415 1,399 (16) 2014 1,690 1,700 1,725 25 2015 1,411 1,406 1,433 27 2016 1,593 1,841 1,967 126 2017 - 1,560 1,662 102 2018 - - 1,637 - Total $ 13,747 $ 15,567 $ 17,502 $ 298 Cumulative Paid Losses and Allocated Loss Adjustment Expenses, Net of Reinsurance from the table below (12,253) - Liabilities for losses and allocated loss adjustment expenses before 2009, net of reinsurance 36 66 30 Unallocated loss adjustment expense prior year development - 27 Liabilities for losses and loss adjustment expenses and prior year loss development, net of reinsurance $ 5,315 $ 355 The following table p rovides our attribution of our reinsurance recoverable for the ADC only (included in the table above): Calendar Years Ended December 31, (in millions) Change in Incurred Loss and ALAE Accident Year 2016 2017 2018 Unaudited 2009 $ 4 $ (26) $ (32) $ (6) 2010 (9) (31) (37) (6) 2011 (24) (50) (26) 24 2012 (82) (83) (90) (7) 2013 (171) (126) (89) 37 2014 (159) (198) (207) (9) 2015 (333) (313) (326) (13) 2016 - - - - 2017 - - - - 2018 - - - - Total $ (774) $ (827) $ (807) $ 20 Cumulative Paid Losses and Allocated Loss Adjustment Expenses, Net of Reinsurance from the table below - - Liabilities for losses and allocated loss adjustment expenses before 2009, net of reinsurance (42) (13) 29 Liabilities for losses and loss adjustment expenses and prior year loss development, net of reinsurance $ (820) $ 49</t>
  </si>
  <si>
    <t>Cumulative Paid Losses and Allocated Loss Adjustment Expenses, Net of Reinsurance Years Ended December 31, (dollars in millions) Accident Year 2009 2010 2011 2012 2013 2014 2015 2016 2017 2018 Paid Impact of Adverse Development Reinsurance Agreement Unaudited 2009 $ 129 $ 499 $ 887 $ 1,273 $ 1,614 $ 1,838 $ 1,964 $ 2,056 $ 2,092 $ 2,129 $ - 2010 31 285 566 800 1,017 1,180 1,280 1,361 1,401 - 2011 165 494 886 1,210 1,528 1,732 1,862 1,888 - 2012 76 406 815 1,252 1,497 1,625 1,689 - 2013 43 333 686 945 1,142 1,238 - 2014 66 371 853 1,159 1,386 - 2015 66 393 792 1,051 - 2016 76 500 986 - 2017 66 397 - 2018 88 - Total $ 12,253 $ -</t>
  </si>
  <si>
    <t>U.S. Property and Specialty Risks</t>
  </si>
  <si>
    <t>Incurred Losses and Allocated Loss Adjustment Expenses, Undiscounted and Net of Reinsurance Years Ended December 31, (dollars in millions) December 31, 2018 Accident Year 2009 2010 2011 2012 2013 2014 2015 2016 2017 2018 2018 Prior Year Development Excluding the Impact of Adverse Development Reinsurance Agreement Total of IBNR Liabilities Plus Expected Development on Reported Losses Cumulative Number of Reported Claims Incurred Impact of Adverse Development Reinsurance Agreement 2018 (Net of Impact of Adverse Development Reinsurance Agreement) Total of IBNR Liabilities Net of Impact of Adverse Development Reinsurance Agreement Unaudited 2009 $ 2,239 $ 1,986 $ 1,959 $ 1,961 $ 1,920 $ 1,900 $ 1,887 $ 1,894 $ 1,896 $ 1,896 $ - $ 22 47,707 $ (11) $ 1,885 $ 11 2010 2,786 2,533 2,489 2,561 2,578 2,558 2,567 2,579 2,569 (10) 68 47,645 (18) 2,551 50 2011 3,855 3,713 3,638 3,628 3,612 3,652 3,651 3,645 (6) 56 49,597 (15) 3,630 41 2012 4,191 4,302 4,278 4,234 4,346 4,343 4,325 (18) 95 48,782 (19) 4,306 76 2013 2,526 2,545 2,402 2,449 2,463 2,465 2 73 50,165 (27) 2,438 46 2014 2,931 2,684 2,746 2,738 2,756 18 140 60,612 (64) 2,692 76 2015 3,116 2,970 2,916 2,894 (22) 221 58,936 (87) 2,807 134 2016 3,168 3,193 3,117 (76) 366 53,727 - 3,117 366 2017 5,246 4,796 (450) 866 77,335 - 4,796 866 2018 3,712 1,609 56,580 - 3,712 1,609 Total $ 32,175 $ (562) $ (241) 31,934 Cumulative Paid Losses and Allocated Loss Adjustment Expenses, Net of Reinsurance from the table below (25,689) - - (25,689) Liabilities for losses and loss adjustment expenses and prior year development before accident year 2009, net of reinsurance 362 39 (73) 289 Unallocated loss adjustment expense prior year development 26 Liabilities for losses and loss adjustment expenses and prior year loss development, net of reinsurance $ 6,848 $ (497) $ (314) 6,534 Incurred Losses and Loss Adjustment Expenses, Undiscounted, Net of Reinsurance (including impact of ADC) Calendar Years Ended December 31, (in millions) Change in Incurred Loss and ALAE Accident Year 2016 2017 2018 Unaudited 2009 $ 1,882 $ 1,883 $ 1,885 $ 2 2010 2,558 2,561 2,551 (10) 2011 3,632 3,632 3,630 (2) 2012 4,319 4,318 4,306 (12) 2013 2,422 2,425 2,438 13 2014 2,679 2,677 2,692 15 2015 2,829 2,818 2,807 (11) 2016 3,168 3,193 3,117 (76) 2017 - 5,246 4,796 (450) 2018 - - 3,712 - Total $ 23,489 $ 28,753 $ 31,934 $ (531) Cumulative Paid Losses and Allocated Loss Adjustment Expenses, Net of Reinsurance from the table below (25,689) - Liabilities for losses and allocated loss adjustment expenses before 2009, net of reinsurance 244 289 45 Unallocated loss adjustment expense prior year development - 58 Liabilities for losses and loss adjustment expenses and prior year loss development, net of reinsurance $ 6,534 $ (428) The following table p rovides our attribution of our reinsurance recoverable for the ADC only (included in the table above): Calendar Years Ended December 31, (in millions) Change in Incurred Loss and ALAE Accident Year 2016 2017 2018 Unaudited 2009 $ (12) $ (13) $ (11) $ 2 2010 (9) (18) (18) - 2011 (20) (19) (15) 4 2012 (27) (25) (19) 6 2013 (27) (38) (27) 11 2014 (67) (61) (64) (3) 2015 (141) (98) (87) 11 2016 - - - - 2017 - - - - 2018 - - - - Total $ (303) $ (272) $ (241) $ 31 Cumulative Paid Losses and Allocated Loss Adjustment Expenses, Net of Reinsurance from the table below - - Liabilities for losses and allocated loss adjustment expenses before 2009, net of reinsurance (79) (73) 6 Liabilities for losses and loss adjustment expenses and prior year loss development, net of reinsurance $ (314) $ 37</t>
  </si>
  <si>
    <t>Cumulative Paid Losses and Allocated Loss Adjustment Expenses, Net of Reinsurance Years Ended December 31, (dollars in millions) Accident Year 2009 2010 2011 2012 2013 2014 2015 2016 2017 2018 Paid Impact of Adverse Development Reinsurance Agreement Unaudited 2009 $ 551 $ 1,160 $ 1,442 $ 1,626 $ 1,731 $ 1,793 $ 1,816 $ 1,838 $ 1,853 $ 1,857 $ - 2010 757 1,574 1,911 2,113 2,247 2,371 2,440 2,476 2,492 - 2011 1,021 2,336 2,920 3,183 3,384 3,481 3,529 3,560 - 2012 842 2,716 3,420 3,785 4,001 4,137 4,170 - 2013 736 1,578 1,855 2,056 2,203 2,317 - 2014 901 1,748 2,083 2,296 2,434 - 2015 1,045 1,866 2,228 2,484 - 2016 1,018 2,039 2,367 - 2017 1,356 2,941 - 2018 1,067 - Total $ 25,689 $ -</t>
  </si>
  <si>
    <t>U.S. Personal Insurance</t>
  </si>
  <si>
    <t>Incurred Losses and Allocated Loss Adjustment Expenses, Undiscounted and Net of Reinsurance Years Ended December 31, (dollars in millions) December 31, 2018 Accident Year 2009 2010 2011 2012 2013 2014 2015 2016 2017 2018 2018 Prior Year Development Excluding the Impact of Adverse Development Reinsurance Agreement Total of IBNR Liabilities Plus Expected Development on Reported Losses Cumulative Number of Reported Claims Incurred Impact of Adverse Development Reinsurance Agreement 2018 (Net of Impact of Adverse Development Reinsurance Agreement) Total of IBNR Liabilities Net of Impact of Adverse Development Reinsurance Agreement Unaudited 2009 $ 1,763 $ 1,697 $ 1,649 $ 1,663 $ 1,664 $ 1,664 $ 1,668 $ 1,667 $ 1,671 $ 1,672 $ 1 $ 3 376,026 $ (1) $ 1,671 $ 2 2010 1,843 1,809 1,819 1,819 1,820 1,819 1,817 1,817 1,815 (2) 1 422,639 (1) 1,814 - 2011 1,886 1,908 1,896 1,891 1,890 1,886 1,881 1,879 (2) 1 412,893 (1) 1,878 - 2012 2,208 2,128 2,109 2,083 2,077 2,094 2,095 1 2 403,738 (2) 2,093 - 2013 1,887 1,816 1,803 1,782 1,780 1,776 (4) 3 334,879 (2) 1,774 1 2014 1,552 1,562 1,572 1,572 1,583 11 20 274,205 (12) 1,571 8 2015 1,511 1,498 1,494 1,483 (11) 13 259,543 (11) 1,472 2 2016 1,536 1,533 1,533 - 38 244,935 - 1,533 38 2017 2,028 2,287 259 359 213,741 - 2,287 359 2018 2,188 723 73,321 - 2,188 723 Total $ 18,311 $ 253 $ (30) 18,281 Cumulative Paid Losses and Allocated Loss Adjustment Expenses, Net of Reinsurance from the table below (16,500) - - (16,500) Liabilities for losses and loss adjustment expenses and prior year development before accident year 2009, net of reinsurance (73) 2 (2) (75) Unallocated loss adjustment expense prior year development - Liabilities for losses and loss adjustment expenses and prior year loss development, net of reinsurance $ 1,738 $ 255 $ (32) 1,706 Incurred Losses and Loss Adjustment Expenses, Undiscounted, Net of Reinsurance (including impact of ADC) Calendar Years Ended December 31, (in millions) Change in Incurred Loss and ALAE Accident Year 2016 2017 2018 Unaudited 2009 $ 1,670 $ 1,671 $ 1,671 $ - 2010 1,816 1,816 1,814 (2) 2011 1,881 1,880 1,878 (2) 2012 2,088 2,091 2,093 2 2013 1,774 1,774 1,774 - 2014 1,564 1,564 1,571 7 2015 1,476 1,475 1,472 (3) 2016 1,536 1,533 1,533 - 2017 - 2,028 2,287 259 2018 - - 2,188 - Total $ 13,805 $ 15,832 $ 18,281 $ 261 Cumulative Paid Losses and Allocated Loss Adjustment Expenses, Net of Reinsurance from the table below (16,500) - Liabilities for losses and allocated loss adjustment expenses before 2009, net of reinsurance (77) (75) 2 Unallocated loss adjustment expense prior year development - 1 Liabilities for losses and loss adjustment expenses and prior year loss development, net of reinsurance $ 1,706 $ 264 The following table p rovides our attribution of our reinsurance recoverable for the ADC only (included in the table above): Calendar Years Ended December 31, (in millions) Change in Incurred Loss and ALAE Accident Year 2016 2017 2018 Unaudited 2009 $ 3 $ - $ (1) $ (1) 2010 (1) (1) (1) - 2011 (5) (1) (1) - 2012 11 (3) (2) 1 2013 (8) (6) (2) 4 2014 (8) (8) (12) (4) 2015 (22) (19) (11) 8 2016 - - - - 2017 - - - - 2018 - - - - Total $ (30) $ (38) $ (30) $ 8 Cumulative Paid Losses and Allocated Loss Adjustment Expenses, Net of Reinsurance from the table below - - Liabilities for losses and allocated loss adjustment expenses before 2009, net of reinsurance (2) (2) - Liabilities for losses and loss adjustment expenses and prior year loss development, net of reinsurance $ (32) $ 8</t>
  </si>
  <si>
    <t>Cumulative Paid Losses and Allocated Loss Adjustment Expenses, Net of Reinsurance Years Ended December 31, (dollars in millions) Accident Year 2009 2010 2011 2012 2013 2014 2015 2016 2017 2018 Paid Impact of Adverse Development Reinsurance Agreement Unaudited 2009 $ 1,129 $ 1,563 $ 1,567 $ 1,618 $ 1,639 $ 1,650 $ 1,658 $ 1,663 $ 1,664 $ 1,667 $ - 2010 1,205 1,669 1,736 1,772 1,794 1,803 1,808 1,810 1,812 - 2011 1,204 1,752 1,814 1,840 1,860 1,869 1,873 1,874 - 2012 1,238 1,936 1,996 2,035 2,065 2,079 2,085 - 2013 1,109 1,634 1,705 1,744 1,759 1,766 - 2014 959 1,380 1,463 1,507 1,536 - 2015 931 1,320 1,411 1,439 - 2016 857 1,344 1,422 - 2017 941 1,672 - 2018 1,227 - Total $ 16,500 $ -</t>
  </si>
  <si>
    <t>Europe Casualty and Financial Lines</t>
  </si>
  <si>
    <t>Incurred Losses and Allocated Loss Adjustment Expenses, Undiscounted and Net of Reinsurance* Years Ended December 31, (dollars in millions) December 31, 2018 Accident Year 2009 2010 2011 2012 2013 2014 2015 2016 2017 2018 2018 Prior Year Development Total of IBNR Liabilities Plus Expected Development on Reported Losses Cumulative Number of Reported Claims Unaudited 2009 $ 1,825 $ 1,741 $ 1,721 $ 1,786 $ 1,822 $ 1,833 $ 1,841 $ 1,923 $ 1,957 $ 1,952 $ (5) $ 86 237,608 2010 1,421 1,376 1,383 1,403 1,330 1,365 1,330 1,399 1,404 5 66 275,528 2011 1,361 1,307 1,375 1,409 1,493 1,494 1,540 1,557 17 71 265,751 2012 1,183 1,153 1,108 1,172 1,209 1,185 1,245 60 78 219,045 2013 1,190 1,241 1,211 1,182 1,237 1,223 (14) 116 186,848 2014 1,262 1,247 1,279 1,289 1,242 (47) 252 177,454 2015 1,321 1,484 1,514 1,514 - 453 191,382 2016 1,538 1,686 1,754 68 565 227,036 2017 1,558 1,530 (28) 871 241,031 2018 1,518 1,118 212,169 Total $ 14,939 $ 56 Cumulative Paid Losses and Allocated Loss Adjustment Expenses, Net of Reinsurance from the table below (8,529) - Liabilities for losses and loss adjustment expenses and prior year development before accident year 2009, net of reinsurance 612 1 Unallocated loss adjustment expense prior year development 1 Liabilities for losses and loss adjustment expenses and prior year loss development, net of reinsurance $ 7,022 $ 58 * The losses reported in the table are not covered by the Adverse Development Reinsurance Agreement.</t>
  </si>
  <si>
    <t>Cumulative Paid Losses and Allocated Loss Adjustment Expenses, Net of Reinsurance* Years Ended December 31, (dollars in millions) Accident Year 2009 2010 2011 2012 2013 2014 2015 2016 2017 2018 Unaudited 2009 $ 180 $ 430 $ 689 $ 924 $ 1,088 $ 1,220 $ 1,383 $ 1,519 $ 1,621 $ 1,680 2010 139 395 606 775 909 1,003 1,069 1,124 1,148 2011 133 362 543 779 923 1,063 1,177 1,242 2012 115 320 464 642 774 864 969 2013 100 363 525 676 823 954 2014 83 290 480 620 747 2015 83 285 501 671 2016 145 427 671 2017 108 322 2018 125 Total $ 8,529 * The losses reported in the table are not covered by the Adverse Development Reinsurance Agreement.</t>
  </si>
  <si>
    <t>Europe Property and Special Risks</t>
  </si>
  <si>
    <t>Incurred Losses and Allocated Loss Adjustment Expenses, Undiscounted and Net of Reinsurance* Years Ended December 31, (dollars in millions) December 31, 2018 Accident Year 2009 2010 2011 2012 2013 2014 2015 2016 2017 2018 2018 Prior Year Development Total of IBNR Liabilities Plus Expected Development on Reported Losses Cumulative Number of Reported Claims Unaudited 2009 $ 1,244 $ 1,090 $ 1,060 $ 1,009 $ 992 $ 986 $ 971 $ 973 $ 970 $ 950 $ (20) $ 4 46,280 2010 1,679 1,544 1,388 1,327 1,304 1,283 1,280 1,281 1,282 1 1 50,111 2011 1,416 1,339 1,225 1,191 1,161 1,150 1,151 1,145 (6) 8 50,560 2012 1,323 1,226 1,161 1,137 1,118 1,128 1,117 (11) 3 45,379 2013 1,460 1,450 1,340 1,320 1,310 1,304 (6) (3) 44,711 2014 1,564 1,578 1,566 1,553 1,564 11 27 53,009 2015 1,729 1,685 1,698 1,676 (22) 40 58,471 2016 1,644 1,698 1,738 40 58 59,513 2017 1,923 1,913 (10) 148 54,052 2018 1,564 570 34,370 Total $ 14,253 $ (23) Cumulative Paid Losses and Allocated Loss Adjustment Expenses, Net of Reinsurance from the table below (11,305) - Liabilities for losses and loss adjustment expenses and prior year development before accident year 2009, net of reinsurance 40 3 Unallocated loss adjustment expense prior year development (2) Liabilities for losses and loss adjustment expenses and prior year loss development, net of reinsurance $ 2,988 $ (22) * The losses reported in the table are not covered by the Adverse Development Reinsurance Agreement.</t>
  </si>
  <si>
    <t>Cumulative Paid Losses and Allocated Loss Adjustment Expenses, Net of Reinsurance* Years Ended December 31, (dollars in millions) Accident Year 2009 2010 2011 2012 2013 2014 2015 2016 2017 2018 Unaudited 2009 $ 272 $ 624 $ 780 $ 854 $ 896 $ 910 $ 927 $ 931 $ 933 $ 935 2010 413 900 1,077 1,168 1,207 1,236 1,245 1,252 1,258 2011 339 778 969 1,045 1,068 1,085 1,094 1,101 2012 280 725 917 985 1,031 1,057 1,066 2013 334 839 1,079 1,158 1,209 1,229 2014 336 972 1,270 1,345 1,385 2015 402 1,035 1,335 1,449 2016 475 1,178 1,442 2017 396 1,098 2018 342 Total $ 11,305 * The losses reported in the table are not covered by the Adverse Development Reinsurance Agreement.</t>
  </si>
  <si>
    <t>Europe and Japan Personal Insurance</t>
  </si>
  <si>
    <t>Incurred Losses and Allocated Loss Adjustment Expenses, Undiscounted and Net of Reinsurance* Years Ended December 31, (dollars in millions) December 31, 2018 Accident Year 2009 2010 2011 2012 2013 2014 2015 2016 2017 2018 2018 Prior Year Development Total of IBNR Liabilities Plus Expected Development on Reported Losses Cumulative Number of Reported Claims Unaudited 2009 $ 3,037 $ 2,979 $ 2,973 $ 2,992 $ 2,980 $ 2,976 $ 2,971 $ 2,972 $ 2,973 $ 2,971 $ (2) $ 2 1,606,155 2010 2,945 2,993 2,994 2,982 2,983 2,977 3,005 3,009 3,007 (2) 5 1,819,899 2011 3,241 3,301 3,267 3,269 3,258 3,262 3,261 3,261 - 5 1,777,851 2012 2,856 2,838 2,819 2,804 2,813 2,814 2,811 (3) 8 1,730,053 2013 2,705 2,706 2,671 2,672 2,669 2,663 (6) 12 1,736,129 2014 2,668 2,677 2,660 2,651 2,643 (8) 19 1,792,742 2015 2,738 2,714 2,702 2,694 (8) 38 1,771,419 2016 2,690 2,656 2,643 (13) 83 1,791,483 2017 2,631 2,548 (83) 170 1,691,824 2018 3,089 641 1,636,511 Total $ 28,330 $ (125) Cumulative Paid Losses and Allocated Loss Adjustment Expenses, Net of Reinsurance from the table below (26,111) - Liabilities for losses and loss adjustment expenses and prior year development before accident year 2009, net of reinsurance 45 9 Unallocated loss adjustment expense prior year development - Liabilities for losses and loss adjustment expenses and prior year loss development, net of reinsurance $ 2,264 $ (116) * The losses reported in the table are not covered by the Adverse Development Reinsurance Agreement.</t>
  </si>
  <si>
    <t>Cumulative Paid Losses and Allocated Loss Adjustment Expenses, Net of Reinsurance* Years Ended December 31, (dollars in millions) Accident Year 2009 2010 2011 2012 2013 2014 2015 2016 2017 2018 Unaudited 2009 $ 1,714 $ 2,491 $ 2,732 $ 2,840 $ 2,894 $ 2,923 $ 2,939 $ 2,951 $ 2,957 $ 2,959 2010 1,690 2,480 2,723 2,833 2,889 2,924 2,943 2,954 2,961 2011 1,971 2,766 2,999 3,111 3,174 3,203 3,219 3,228 2012 1,596 2,335 2,562 2,668 2,724 2,754 2,770 2013 1,483 2,217 2,432 2,537 2,593 2,623 2014 1,457 2,194 2,413 2,523 2,579 2015 1,478 2,235 2,456 2,574 2016 1,478 2,199 2,416 2017 1,446 2,156 2018 1,845 Total $ 26,111 * The losses reported in the table are not covered by the Adverse Development Reinsurance Agreement.</t>
  </si>
  <si>
    <t>U.S. Run-Off Long Tail Insurance Lines</t>
  </si>
  <si>
    <t>Incurred Losses and Allocated Loss Adjustment Expenses, Undiscounted and Net of Reinsurance* Years Ended December 31, (dollars in millions) December 31, 2018 Accident Year 2009 2010 2011 2012 2013 2014 2015 2016 2017 2018 2018 Prior Year Development Total of IBNR Liabilities Plus Expected Development on Reported Losses Cumulative Number of Reported Claims Unaudited 2009 $ 553 $ 532 $ 544 $ 579 $ 635 $ 602 $ 599 $ 580 $ 576 $ 584 $ 8 $ 76 16,251 2010 640 528 534 557 585 582 611 565 559 (6) 52 8,530 2011 534 542 576 641 676 685 700 687 (13) 83 7,816 2012 629 678 741 786 751 752 702 (50) 49 4,070 2013 482 533 589 570 528 511 (17) 51 2,547 2014 379 475 453 459 383 (76) 76 2,346 2015 439 523 550 503 (47) 85 2,357 2016 294 285 274 (11) 53 1,646 2017 197 238 41 147 640 2018 76 35 282 Total $ 4,517 $ (171) Cumulative Paid Losses and Allocated Loss Adjustment Expenses, Net of Reinsurance from the table below (3,256) - Liabilities for losses and loss adjustment expenses and prior year development before accident year 2009, net of reinsurance 3,574 154 Unallocated loss adjustment expense prior year development 13 Liabilities for losses and loss adjustment expenses and prior year loss development, net of reinsurance $ 4,835 $ (4) * The losses reported in the table are not covered by the Adverse Development Reinsurance Agreement.</t>
  </si>
  <si>
    <t>Cumulative Paid Losses and Allocated Loss Adjustment Expenses, Net of Reinsurance* Years Ended December 31, (dollars in millions) Accident Year 2009 2010 2011 2012 2013 2014 2015 2016 2017 2018 Unaudited 2009 $ 42 $ 134 $ 231 $ 286 $ 368 $ 409 $ 429 $ 447 $ 461 $ 472 2010 57 149 243 321 404 435 455 464 473 2011 21 140 259 385 449 532 549 559 2012 86 194 286 414 481 498 525 2013 87 154 261 321 368 390 2014 21 96 185 233 262 2015 35 132 238 320 2016 53 140 163 2017 13 59 2018 33 Total $ 3,256 * The losses reported in the table are not covered by the Adverse Development Reinsurance Agreement.</t>
  </si>
  <si>
    <t>VARIABLE LIFE AND ANNUITY CONTRACTS (Tables)</t>
  </si>
  <si>
    <t>Schedule of Account balances of variable annuity contracts with guarantees were invested in separate account investment</t>
  </si>
  <si>
    <t>At December 31, (in millions) 2018 2017 Equity funds $ 43,059 $ 48,594 Bond funds 7,231 7,793 Balanced funds 24,100 27,656 Money market funds 787 730 Total $ 75,177 $ 84,773</t>
  </si>
  <si>
    <t>Schedule of details concerning entity's GMDB exposures, by benefit type</t>
  </si>
  <si>
    <t>At December 31, 2018 2017 Net Deposits Net Deposits Plus a Minimum Highest Contract Plus a Minimum Highest Contract (dollars in billions) Return Value Attained Return Value Attained Account value $ 89 $ 15 $ 99 $ 17 Net amount at risk 1 1 1 - Average attained age of contract holders by product 63 68 63 68 Range of guaranteed minimum return rates 0-4.5% 0%-4.5%</t>
  </si>
  <si>
    <t>Schedule of changes in GMDB liabilities for guarantees on variable contracts reflected in the general account</t>
  </si>
  <si>
    <t>Years Ended December 31, (in millions) 2018 2017 2016 Balance, beginning of year $ 352 $ 402 $ 491 Reserve increase (decrease) 93 (14) (32) Benefits paid (43) (42) (57) Changes in reserves related to unrealized appreciation of investments (5) 6 - Balance, end of year $ 397 $ 352 $ 402</t>
  </si>
  <si>
    <t>DEBT (Tables)</t>
  </si>
  <si>
    <t>Schedule of total debt outstanding</t>
  </si>
  <si>
    <t>Balance at Balance at At December 31, 2018 Range of Maturity December 31, December 31, (in millions) Interest Rate(s) Date(s) 2018 2017 Debt issued or guaranteed by AIG: AIG general borrowings: Notes and bonds payable 0% - 8.13% 2019 - 2097 $ 20,853 $ 20,339 Junior subordinated debt 4.88% - 8.63% 2037 - 2058 1,548 841 AIG Japan Holdings Kabushiki Kaisha 0.28% - 0.44% 2020 - 2021 331 334 Validus notes and bonds payable 8.88% 2040 359 - AIGLH notes and bonds payable 6.63% - 7.50% 2025 - 2029 282 281 AIGLH junior subordinated debt 7.57% - 8.50% 2030 - 2046 361 361 Total AIG general borrowings 23,734 22,156 AIG borrowings supported by assets: (a) MIP notes payable - 356 Series AIGFP matched notes and bonds payable 2.69% - 2.75% 2046 - 2047 21 21 GIAs, at fair value 0.5% - 7.62% 2019 - 2053 2,164 2,707 Notes and bonds payable, at fair value 0.5% - 9.97% 2030 - 2040 49 181 Total AIG borrowings supported by assets 2,234 3,265 Total debt issued or guaranteed by AIG 25,968 25,421 Debt not guaranteed by AIG: Other subsidiaries notes, bonds, loans and mortgages payable 2.68% - 4.73% 2019 - 2024 168 190 Debt of consolidated investments (b) 0% - 10.3% 2019 - 2067 8,404 6,029 Total debt not guaranteed by AIG 8,572 6,219 Total long term debt $ 34,540 $ 31,640 (a) AIG Parent guarantees all such debt, except for MIP notes payable and Series AIGFP matched notes and bonds payable, which are dir ect obligations of AIG Parent. Collateral posted to third parties was $ 1.5 billion and $ 2.0 billion at December 31, 2018 and December 31, 2017 , respectively . This collateral primarily consists of securities of the U.S. government and government sponsored entities and generally cannot be repledged o r resold by the counterparties. (b ) At December 31, 2018 , includes debt of consol idated investment vehicles related to real estate investments of $ 3.7 billion, affordable housing partnership investments of $ 1.8 b illion and other securitization vehicles of $ 2.9 b illion . At December 31, 2017 , includes debt of consol idated investment vehicles related to real estate investments of $ 2.5 billio n, affordable housing partnership investments of $ 1.8 b illion and other securitization vehicles of $ 1.7 b illion .</t>
  </si>
  <si>
    <t>Maturities of long-term debt, excluding borrowings of debt of consolidated investments</t>
  </si>
  <si>
    <t>December 31, 2018 Year Ending (in millions) Total 2019 2020 2021 2022 2023 Thereafter Debt issued or guaranteed by AIG: AIG general borrowings: Notes and bonds payable $ 20,853 $ 999 $ 1,344 $ 1,497 $ 1,509 $ 1,599 $ 13,905 Junior subordinated debt 1,548 - - - - - 1,548 AIG Japan Holdings Kabushiki Kaisha 331 - 114 217 - - - Validus notes and bonds payable 359 - - - - - 359 AIGLH notes and bonds payable 282 - - - - - 282 AIGLH junior subordinated debt 361 - - - - - 361 Total AIG general borrowings 23,734 999 1,458 1,714 1,509 1,599 16,455 AIG borrowings supported by assets: MIP notes payable - - - - - - - Series AIGFP matched notes and bonds payable 21 - - - - - 21 GIAs, at fair value 2,164 272 31 157 48 115 1,541 Notes and bonds payable, at fair value 49 - - - - - 49 Total AIG borrowings supported by assets 2,234 272 31 157 48 115 1,611 Total debt issued or guaranteed by AIG 25,968 1,271 1,489 1,871 1,557 1,714 18,066 Other subsidiaries notes, bonds, loans and mortgages payable 168 117 1 42 1 1 6 Total $ 26,136 $ 1,388 $ 1,490 $ 1,913 $ 1,558 $ 1,715 $ 18,072</t>
  </si>
  <si>
    <t>Schedule of detail for uncollateralized and collateralized notes, bonds, loans and mortgages payable</t>
  </si>
  <si>
    <t>Uncollateralized Collateralized At December 31, 2018 Notes/Bonds/Loans Loans and (in millions) Payable Mortgages Payable Total AIG general borrowings $ 331 $ - $ 331 Other subsidiaries notes, bonds, loans and mortgages payable * 2 166 168 Total $ 333 $ 166 $ 499 * AIG does not guarantee any of these borrowings.</t>
  </si>
  <si>
    <t>Summary of Credit Facility</t>
  </si>
  <si>
    <t>At December 31, 2018 Available Effective (in millions) Size Amount Expiration Date Syndicated Credit Facility $ 4,500 $ 4,500 June 2022 6/27/2017</t>
  </si>
  <si>
    <t>CONTINGENCIES, COMMITMENTS AND GUARANTEES (Tables)</t>
  </si>
  <si>
    <t>Future minimum lease payments under operating leases</t>
  </si>
  <si>
    <t>(in millions) 2019 $ 249 2020 185 2021 121 2022 87 2023 63 Remaining years after 2023 182 Total $ 887</t>
  </si>
  <si>
    <t>EQUITY (Tables)</t>
  </si>
  <si>
    <t>Rollforward of common stock outstanding</t>
  </si>
  <si>
    <t>Common Treasury Common Stock Stock Issued Stock Outstanding Year Ended December 31, 2016 Shares, beginning of year 1,906,671,492 (712,754,875) 1,193,916,617 Shares issued - 2,069,110 2,069,110 Shares repurchased - (200,649,886) (200,649,886) Shares, end of year 1,906,671,492 (911,335,651) 995,335,841 Year Ended December 31, 2017 Shares, beginning of year 1,906,671,492 (911,335,651) 995,335,841 Shares issued - 3,386,462 3,386,462 Shares repurchased - (99,677,646) (99,677,646) Shares, end of year 1,906,671,492 (1,007,626,835) 899,044,657 Year Ended December 31, 2018 Shares, beginning of year 1,906,671,492 (1,007,626,835) 899,044,657 Shares issued - 4,091,922 4,091,922 Shares repurchased - (36,527,150) (36,527,150) Shares, end of year 1,906,671,492 (1,040,062,063) 866,609,429</t>
  </si>
  <si>
    <t>Dividends Paid</t>
  </si>
  <si>
    <t>Dividends Paid Declaration Date Record Date Payment Date Per Share October 31, 2018 December 12, 2018 December 26, 2018 $ 0.32 August 2, 2018 September 17, 2018 September 28, 2018 0.32 May 2, 2018 June 14, 2018 June 28, 2018 0.32 February 8, 2018 March 15, 2018 March 29, 2018 0.32 November 2, 2017 December 8, 2017 December 22, 2017 0.32 August 2, 2017 September 15, 2017 September 29, 2017 0.32 May 3, 2017 June 14, 2017 June 28, 2017 0.32 February 14, 2017 March 15, 2017 March 29, 2017 0.32 November 2, 2016 December 8, 2016 December 22, 2016 0.32 August 2, 2016 September 15, 2016 September 29, 2016 0.32 May 2, 2016 June 13, 2016 June 27, 2016 0.32 February 11, 2016 March 14, 2016 March 28, 2016 0.32</t>
  </si>
  <si>
    <t>Repurchases Of Common Stock and Warrant</t>
  </si>
  <si>
    <t>Years Ended December 31, (in millions) 2018 2017 2016 Aggregate repurchases of common stock $ 1,739 $ 6,275 $ 11,460 Total number of common shares repurchased 37 100 201 Aggregate repurchases of warrants $ 11 $ 3 $ 309 Total number of warrants repurchased * 1 - 17 * In 2017, we repurchased 185,000 warrants to purchase shares of AIG Common Stock .</t>
  </si>
  <si>
    <t xml:space="preserve">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Balance, January 1, 2016, net of tax $ 696 $ 5,566 $ (2,879) $ (846) $ - $ 2,537 Change in unrealized appreciation (depreciation) of investments (326) 931 - - - 605 Change in deferred policy acquisition costs adjustment and other (19) 286 - - - 267 Change in future policy benefits - (676) - - - (676) Change in foreign currency translation adjustments - - 93 - - 93 Change in net actuarial loss - - - (151) - (151) Change in prior service credit - - - (22) - (22) Change in deferred tax asset 75 298 157 47 - 577 Total other comprehensive income (loss) (270) 839 250 (126) - 693 Noncontrolling interests - - - - - - Balance, December 31, 2016, net of tax $ 426 $ 6,405 $ (2,629) $ (972) $ - $ 3,230 Change in unrealized appreciation of investments 394 3,668 - - - 4,062 Change in deferred policy acquisition costs adjustment and other * 23 (1,282) - - - (1,259) Change in future policy benefits - (1,102) - - - (1,102) Change in foreign currency translation adjustments - - 547 - - 547 Change in net actuarial gain - - - 110 - 110 Change in prior service cost - - - 9 - 9 Change in deferred tax asset (liability) (50) 4 (8) (78) - (132) Total other comprehensive income 367 1,288 539 41 - 2,235 Noncontrolling interests - - - - - - Balance, December 31, 2017, net of tax $ 793 $ 7,693 $ (2,090) $ (931) $ - $ 5,465 Cumulative effect of change in accounting principles 169 (285) (284) (183) 7 (576) Change in unrealized depreciation of investments (1,320) (8,688) - - - (10,008) Change in deferred policy acquisition costs adjustment and other (57) 1,300 - - - 1,243 Change in future policy benefits - 1,711 - - - 1,711 Change in foreign currency translation adjustments - - (314) - - (314) Change in net actuarial loss - - - (23) - (23) Change in prior service credit - - - (4) - (4) Change in deferred tax asset (liability) 377 702 (35) 55 - 1,099 Change in fair value of liabilities under fair value option attributable to changes in own credit risk - - - - 3 3 Total other comprehensive income (loss) (1,000) (4,975) (349) 28 3 (6,293) Noncontrolling interests - 7 2 - - 9 Balance, December 31, 2018, net of tax $ (38) $ 2,426 $ (2,725) $ (1,086) $ 10 $ (1,413) * Includes net unrealized gains attributable to businesses held for sale. </t>
  </si>
  <si>
    <t>Other comprehensive income (loss) reclassification adjustments</t>
  </si>
  <si>
    <t>Unrealized Appreciation Fair Value of (Depreciation) of Fixed Unrealized Liabilities Under Maturity Securities on Appreciation Foreign Retirement Fair Value Option Which Other-Than- (Depreciation) Currency Plan Attributable to Temporary Credit of All Other Translation Liabilities Changes in (in millions) Impairments Were Taken Investments Adjustments Adjustment Own Credit Risk Total December 31, 2016 Unrealized change arising during period $ (222) $ 1,769 $ 93 $ (344) $ - $ 1,296 Less: Reclassification adjustments included in net income 123 1,228 - (171) - 1,180 Total other comprehensive income (loss), before income tax benefit (345) 541 93 (173) - 116 Less: Income tax benefit (75) (298) (157) (47) - (577) Total other comprehensive income (loss), net of income tax benefit $ (270) $ 839 $ 250 $ (126) $ - $ 693 December 31, 2017 Unrealized change arising during period $ 467 $ 2,052 $ 547 $ 24 $ - $ 3,090 Less: Reclassification adjustments included in net income 50 768 - (95) - 723 Total other comprehensive income, before income tax expense 417 1,284 547 119 - 2,367 Less: Income tax expense (benefit) 50 (4) 8 78 - 132 Total other comprehensive income, net of income tax expense (benefit) $ 367 $ 1,288 $ 539 $ 41 $ - $ 2,235 December 31, 2018 Unrealized change arising during period $ (1,372) $ (5,811) $ (314) $ (61) $ 3 $ (7,555) Less: Reclassification adjustments included in net income 5 (134) - (34) - (163) Total other comprehensive income (loss), before income tax benefit (1,377) (5,677) (314) (27) 3 (7,392) Less: Income tax expense (benefit) (377) (702) 35 (55) - (1,099) Total other comprehensive income (loss), net of income tax expense (benefit) $ (1,000) $ (4,975) $ (349) $ 28 $ 3 $ (6,293)</t>
  </si>
  <si>
    <t>Schedule of effect of the reclassification of significant items out of Accumulated other comprehensive income on the respective line items in the Consolidated Statements of Income</t>
  </si>
  <si>
    <t>Amount Reclassified from Accumulated Other Years Ended December 31, Comprehensive Income Affected Line Item in the (in millions) 2018 2017 2016 Consolidated Statements of Income Unrealized appreciation (depreciation) of fixed maturity securities on which other-than-temporary credit impairments were taken Investments $ 5 $ 50 $ 123 Other realized capital gains Total 5 50 123 Unrealized appreciation (depreciation) of all other investments Investments (134) 463 935 Other realized capital gains Deferred acquisition costs adjustment - 305 293 Amortization of deferred policy acquisition costs Future policy benefits - - - Policyholder benefits and losses incurred Total (134) 768 1,228 Change in retirement plan liabilities adjustment Prior-service credit 1 5 15 * Actuarial losses (35) (100) (186) * Total (34) (95) (171) Total reclassifications for the year $ (163) $ 723 $ 1,180 * These Accumulated other comprehensive income components are included in the computation of net periodic pension cost. See Note 21 to the Consolidated Financial Statements.</t>
  </si>
  <si>
    <t>EARNINGS PER SHARE (EPS) (Tables)</t>
  </si>
  <si>
    <t>Computation of basic and diluted EPS</t>
  </si>
  <si>
    <t xml:space="preserve">Years Ended December 31, (dollars in millions, except per share data) 2018 2017 2016 Numerator for EPS: Income (loss) from continuing operations $ 103 $ (6,060) $ (259) Less: Net income from continuing operations attributable to noncontrolling interests 67 28 500 Income (loss) attributable to AIG common shareholders from continuing operations 36 (6,088) (759) Income (loss) from discontinued operations, net of income tax expense (42) 4 (90) Net loss attributable to AIG common shareholders $ (6) $ (6,084) $ (849) Denominator for EPS: Weighted average shares outstanding — basic 898,405,537 930,561,286 1,091,085,131 Dilutive shares 11,735,705 - - Weighted average shares outstanding — diluted (a)(b) 910,141,242 930,561,286 1,091,085,131 Income (loss) per common share attributable to AIG: Basic: Income (loss) from continuing operations $ 0.04 $ (6.54) $ (0.70) Loss from discontinued operations $ (0.05) $ - $ (0.08) Loss attributable to AIG $ (0.01) $ (6.54) $ (0.78) Diluted: Income (loss) from continuing operations $ 0.04 $ (6.54) $ (0.70) Loss from discontinued operations $ (0.05) $ - $ (0.08) Loss attributable to AIG $ (0.01) $ (6.54) $ (0.78) (a) Shares in the diluted EPS calculation represent basic shares for 2017 and 2016 due to the net losses in those period s . The shares excluded from the calculation were 22,412,682 shares and 30,326,772 shares for the years ended December 31, 2017 and 2016, respectively. (b) Dilutive shares included our share-based empl oyee compensation plans and a weighted average portion of the warrants issued to AIG shareholders as part of AIG’s recapitalization in January 2011. The number of shares excluded from diluted shares outstanding were 19.6 million, 1.7 million and 0.2 million for the years ended December 31, 2018 , 2017 and 2016 , respectively, because the effect of including those shares in the calculation would have been anti-dilutive. </t>
  </si>
  <si>
    <t>STATUTORY FINANCIAL DATA AND RESTRICTIONS (Tables)</t>
  </si>
  <si>
    <t>Schedule of statutory capital and surplus and net income (loss) for AIG property casualty and AIG life and retirement operations in accordance with statutory accounting practices</t>
  </si>
  <si>
    <t>(in millions) 2018 2017 2016 Years Ended December 31, Statutory net income (loss) (a)(b) : General Insurance companies : Domestic $ (1,138) $ (978) $ 260 Foreign (348) (318) (1,326) Total General Insurance companies $ (1,486) $ (1,296) $ (1,066) Life and Retirement companies : Domestic $ 673 $ 1,066 $ 2,252 Foreign (596) 21 47 Total Life and Retirement companies $ 77 $ 1,087 $ 2,299 At December 31, Statutory capital and surplus (a)(b) : General Insurance companies : Domestic $ 18,172 $ 20,938 Foreign 16,447 11,721 Total General Insurance companies $ 34,619 $ 32,659 Life and Retirement companies : Domestic $ 9,477 $ 12,149 Foreign 1,744 446 Total Life and Retirement companies $ 11,221 $ 12,595 Aggregate minimum required statutory capital and surplus : General Insurance companies : Domestic $ 4,307 $ 5,134 Foreign 9,065 6,301 Total General Insurance companies $ 13,372 $ 11,435 Life and Retirement companies : Domestic $ 3,197 $ 3,146 Foreign 1,338 121 Total Life and Retirement companies $ 4,535 $ 3,267 (a) Excludes discontinued operations and other divested businesses. Statutory capital and surplus and net income (loss) with respect to foreign operations are as of November 30. (b) In aggregate, the 201 7 General Insurance c ompanies and Life and Retirement c ompanies statutory net income increased by $ 207 million and the 201 7 General Insurance c ompanies and Life and Retirement c ompanies statutory capital and surplus decreased by $ 273 m illion, compare d to the amounts previously reported in our Annual Report on Form 10-K for the year ended December 31, 201 7 , due to finalization of statutory filings.</t>
  </si>
  <si>
    <t>SHARE-BASED COMPENSATION PLANS (Tables)</t>
  </si>
  <si>
    <t>Schedule of share-based compensation expense recognized in Consolidated Statements of Income</t>
  </si>
  <si>
    <t>Years Ended December 31, (in millions) 2018 2017 2016 Share-based compensation expense - pre-tax (a) $ 337 $ 353 $ 237 Share-based compensation expense - after tax (b) 266 229 154 (a) We recognized $ 48 million, $ 141 million and $ 105 million for immediately vested stock-settled awards issued to retirement eligible employees in 2018 , 2017 and 2016 , on their respective grant dates. It is our policy to reverse compensation expense for forfeited awards when they occur. (b) We also recognized $ 9 million of excess tax benefits due to share settlements occurring i n 2018.</t>
  </si>
  <si>
    <t>Schedule of assumptions used to estimate the fair value of PSUs based on AIG's TSR</t>
  </si>
  <si>
    <t>2017 2016 Expected dividend yield (a) 2.37 % 2.17 % Expected volatility (b) 17.58 % 24.55 % Risk-free interest rate (c) 2.00 % 1.30 % (a) The dividend yield is the projected annualized AIG dividend yield estimated by Bloomberg Professional service as of the valuation date. (b) The expected volatility is based on the historical volatility of the stock price for the 360 most recent trading days prior to the valuation date estimated by Bloomberg Professional service . (c) The risk-free interest rate is the continuousl y compounded interest rate for the term between the valuation dat e and the end of the performance period that is assumed to be constant and equal to the interpolated value between the closest data points on the U.S. dollar LIBOR-swap curve as of the valuation date</t>
  </si>
  <si>
    <t>Summary of outstanding share-settled LTI awards</t>
  </si>
  <si>
    <t xml:space="preserve">Weighted Average As of or for the Year Number of Units Grant-Date Fair Value Ended December 31, 2018 (b) 2018 LTI 2017 LTI 2016 LTI 2015 LTI 2014 LTI 2018 LTI 2017 LTI 2016 LTI 2015 LTI 2014 LTI Unvested, beginning of year - 2,173,115 1,467,745 1,291,788 823,311 $ - $ 62.78 $ 60.90 $ 60.02 $ 48.81 Granted 4,640,722 43,792 - - - 55.47 58.52 - - - Vested (c) (1,205,653) (530,388) (728,576) (266,184) (793,955) 55.85 63.67 60.28 57.87 48.81 Forfeited (113,041) (106,524) (98,509) (753,272) (29,356) 55.92 63.13 62.13 54.46 48.84 Unvested, end of year (d) 3,322,028 1,579,995 640,660 272,332 - $ 55.32 $ 62.32 $ 61.55 $ 60.51 $ - (a) Excludes stock options and DSUs, which are discussed under Stock Options and Non-Employee Plan, respectively. (b) Except for the 2014 LTI and 2015 LTI awards, PSUs represent target amount granted, and does not reflect potential increases or decreases that could result from the final outcome of the performance goals for the respective awards, which is determined in the quarter after the applicable performance period ends. (c) Also r eflects units that vest as a result of an accelerated vesting event th at occurred prior to the specified vesting date. (d) At December 31, 2018 , the total unrecognized compe nsation cost for outstanding RSUs and PSUs was $ 215 million and the weighted-average and expected period of years over which that cost is expected to be recognized are 0.96 year and 2 years . </t>
  </si>
  <si>
    <t>Schedule of weighted-average assumptions</t>
  </si>
  <si>
    <t>T he following weighted-average assumptions were used for stock options granted : 2018 2017 Expected annual dividend yield (a) 2.32 % 2.03 % Expected volatility (b) 23.29 % 20.96 % Risk-free interest rate (c) 2.83 % 1.94 % Expected term (d) 4.50 - 6.47 years 4.5 years (a) The dividend yield is the projected annualize d AIG dividend yield estimated by Bloomberg Professional service as of the valuation date. (b) The expected volatility is based on the implied volatility of 24 months stock option estimated by the Bloomberg Professional service as of the valuation date. (c) The risk-free interest rate is the continuously compounded interest rate for the term between the valuation date and the expiration date that is assumed to be constant and equal to the interpolat ed value between the closet data points on the U.S. dollar LIBOR-swap curve as of the valuation date. (d) The contractual term s are 7 and 10 years.</t>
  </si>
  <si>
    <t>Schedule of stock option activity</t>
  </si>
  <si>
    <t>The following table provides a roll forward of stock option activity: Weighted Average Aggregate As of or for the Year Weighted Average Remaining Intrinsic Values Ended December 31, 2018 Units Exercise Price Contractual Life (in millions) Outstanding, beginning of year 2,500,000 $ 62.90 6.48 Granted 2,752,098 55.38 Exercised - - Forfeited or expired (46,299) 55.94 Outstanding, end of year 5,205,799 $ 58.99 7.38 $ - Exercisable, end of year 486,229 $ 59.90 4.07 $ -</t>
  </si>
  <si>
    <t>EMPLOYEE BENEFITS (Tables)</t>
  </si>
  <si>
    <t>Defined Benefit Plan Disclosure [Line Items]</t>
  </si>
  <si>
    <t>Schedule of funded status of the plans reconciled to the amount reported in the balance sheets</t>
  </si>
  <si>
    <t>As of or for the Years Ended Pension Postretirement December 31, U.S. Plans * Non-U.S. Plans * U.S. Plans Non-U.S. Plans (in millions) 2018 2017 2018 2017 2018 2017 2018 2017 Change in projected benefit obligation: Benefit obligation, beginning of year $ 5,091 $ 4,948 $ 1,202 $ 1,246 $ 190 $ 196 $ 63 $ 80 Service cost 5 11 22 29 1 2 1 3 Interest cost 162 166 16 16 6 6 2 3 Actuarial (gain) loss (383) 372 (28) (29) (10) - (14) (2) Benefits paid: AIG assets (16) (19) (9) (10) (15) (13) (1) (1) Plan assets (306) (161) (32) (26) - - - - Plan amendment - - 3 - - - - (6) Curtailments - - - (7) - - - - Settlements - (226) (5) (12) - - - - Foreign exchange effect - - (31) 37 - - (1) 1 Other - - - (42) - (1) - (15) Projected benefit obligation, end of year $ 4,553 $ 5,091 $ 1,138 $ 1,202 $ 172 $ 190 $ 50 $ 63 Change in plan assets: Fair value of plan assets, beginning of year $ 4,350 $ 3,843 $ 875 $ 803 $ - $ - $ - $ - Actual return on plan assets, net of expenses (204) 584 6 67 - - - - AIG contributions 16 329 51 60 15 13 1 1 Benefits paid: AIG assets (16) (19) (9) (10) (15) (13) (1) (1) Plan assets (306) (161) (32) (26) - - - - Settlements - (226) (5) (12) - - - - Foreign exchange effect - - (25) 19 - - - - Other - - - (26) - - - - Fair value of plan assets, end of year $ 3,840 $ 4,350 $ 861 $ 875 $ - $ - $ - $ - Funded status, end of year $ (713) $ (741) $ (277) $ (327) $ (172) $ (190) $ (50) $ (63) Amounts recognized in the balance sheet: Assets $ - $ - $ 72 $ 68 $ - $ - $ - $ - Liabilities (713) (741) (349) (395) (172) (190) (50) (63) Total amounts recognized $ (713) $ (741) $ (277) $ (327) $ (172) $ (190) $ (50) $ (63) Pre-tax amounts recognized in Accumulated other comprehensive income: Net gain (loss) $ (1,450) $ (1,373) $ (149) $ (170) $ 26 $ 17 $ 3 $ (11) Prior service (cost) credit - - (23) (22) - 1 3 5 Total amounts recognized $ (1,450) $ (1,373) $ (172) $ (192) $ 26 $ 18 $ 6 $ (6) * Includes non-qualified unfunded plans of which the aggregate projected benefit obligation was $ 250 million and $ 272 million for the U.S. at December 31, 2018 and 2017 , respectively, and $ 201 million and $ 211 million for the non-U.S at December 31, 2018 and 2017 , respectively.</t>
  </si>
  <si>
    <t>Schedule of accumulated benefit obligations</t>
  </si>
  <si>
    <t>At December 31, (in millions) 2018 2017 U.S. pension benefit plans $ 4,553 $ 5,091 Non-U.S. pension benefit plans $ 1,125 $ 1,188</t>
  </si>
  <si>
    <t>Schedule of projected benefit obligation in excess of the plan assets and the accumulated benefit obligation in excess of the plan assets</t>
  </si>
  <si>
    <t>At December 31, PBO Exceeds Fair Value of Plan Assets ABO Exceeds Fair Value of Plan Assets U.S. Plans Non-U.S. Plans U.S. Plans Non-U.S. Plans (in millions) 2018 2017 2018 2017 2018 2017 2018 2017 Projected benefit obligation $ 4,553 $ 5,091 $ 994 $ 1,054 $ 4,553 $ 5,091 $ 943 $ 991 Accumulated benefit obligation 4,553 5,091 932 979 4,553 5,091 932 979 Fair value of plan assets 3,840 4,350 594 596 3,840 4,350 594 596</t>
  </si>
  <si>
    <t>Schedule of components of net periodic benefit cost</t>
  </si>
  <si>
    <t>Years Ended December 31, Pension Postretirement U.S. Plans Non-U.S. Plans U.S. Plans Non-U.S. Plans (in millions) 2018 2017 2016 2018 2017 2016 2018 2017 2016 2018 2017 2016 Components of net periodic benefit cost: Service cost * $ 5 $ 11 $ 19 $ 22 $ 29 $ 31 $ 1 $ 2 $ 2 $ 1 $ 3 $ 3 Interest cost 162 166 181 16 16 21 6 6 7 2 3 3 Expected return on assets (283) (266) (292) (25) (24) (26) - - - - - - Amortization of prior service cost (credit) - - - 2 - - (1) (1) (12) (2) (1) - Amortization of net (gain) loss 28 26 25 7 12 7 - (1) (1) 1 1 1 Net periodic benefit cost (credit) (88) (63) (67) 22 33 33 6 6 (4) 2 6 7 Curtailment gain - - - - (6) (6) - - (1) - (2) - Settlement charges - 60 149 - 1 2 - - - - - - Net benefit cost (credit) $ (88) $ (3) $ 82 $ 22 $ 28 $ 29 $ 6 $ 6 $ (5) $ 2 $ 4 $ 7 Total recognized in Accumulated other comprehensive income (loss) $ (77) $ 32 $ (82) $ 20 $ 87 $ (101) $ 9 $ (2) $ (7) $ 12 $ 9 $ 1 Total recognized in net periodic benefit cost and other comprehensive income (loss) $ 11 $ 35 $ (164) $ (2) $ 59 $ (130) $ 3 $ (8) $ (2) $ 10 $ 5 $ (6) * Reflects administrative fees for the U.S. pension plans.</t>
  </si>
  <si>
    <t>Schedule of weighted average assumptions used to determine the benefit obligations</t>
  </si>
  <si>
    <t xml:space="preserve"> Pension Postretirement U.S. Plans Non-U.S. Plans (a) U.S. Plans Non-U.S. Plans (a) December 31, 2018 Discount rate 4.22 % 1.71 % 4.17 % 4.12 % Rate of compensation increase N/A (b) 2.27 % N/A 3.00 % December 31, 2017 Discount rate 3.61 % 1.60 % 3.53 % 3.59 % Rate of compensation increase N/A (b) 2.27 % N/A 3.00 % (a) The non-U.S. plans reflect those assumptions that were most appropriate for the local economic environments of each of the subsidiaries providing such benefits. (b) Compensation increases are no longer applicable due to the plan freeze that became effective January 1, 2016.</t>
  </si>
  <si>
    <t>Schedule of assumed health care cost trend rates</t>
  </si>
  <si>
    <t>At December 31, 2018 2017 Following year: Medical (before age 65) 5.93% 6.12% Medical (age 65 and older) 5.00% 5.00% Ultimate rate to which cost increase is assumed to decline 4.50% 4.50% Year in which the ultimate trend rate is reached: Medical (before age 65) 2038 2038 Medical (age 65 and older) 2038 2038</t>
  </si>
  <si>
    <t>Schedule of A one percent point change in the assumed healthcare cost trend rate</t>
  </si>
  <si>
    <t>One Percent One Percent At December 31, Increase Decrease (in millions) 2018 2017 2018 2017 U.S. plans $ 4 $ 4 $ (3) $ (4) Non-U.S. plans $ 10 $ 14 $ (8) $ (10)</t>
  </si>
  <si>
    <t>Schedule of weighted average assumptions used to determine the net periodic benefit costs</t>
  </si>
  <si>
    <t>Pension Postretirement U.S. Plans Non-U.S. Plans * U.S. Plans Non-U.S. Plans * For the Year Ended December 31, 2018 Discount rate 3.61 % 1.60 % 3.53 % 3.59 % Rate of compensation increase N/A 2.27 % N/A 3.00 % Expected return on assets 6.75 % 2.78 % N/A N/A For the Year Ended December 31, 2017 Discount rate 4.15 % 1.50 % 4.01 % 3.95 % Rate of compensation increase N/A 2.50 % N/A 3.38 % Expected return on assets 7.00 % 2.92 % N/A N/A For the Year Ended December 31, 2016 Discount rate 4.33 % 2.17 % 4.21 % 4.09 % Rate of compensation increase N/A % 2.64 % N/A 3.43 % Expected return on assets 7.00 % 3.28 % N/A N/A * The non-U.S. plans reflect those assumptions that were most appropriate for the local economic environments of the subsidiaries providing such benefits.</t>
  </si>
  <si>
    <t>Schedule of plan assets based on the level within the fair value hierarchy in which the fair value measurement falls</t>
  </si>
  <si>
    <t>U.S. Plans Non-U.S. Plans (in millions) Level 1 Level 2 Level 3 Total Level 1 Level 2 Level 3 Total At December 31, 2018 Assets: Cash and cash equivalents $ 501 $ - $ - $ 501 $ 97 $ - $ - $ 97 Equity securities: U.S. (a) 240 - - 240 - - - - International (b) 137 - - 137 218 84 - 302 Fixed maturity securities: U.S. investment grade (c) - 1,463 13 1,476 - - - - International investment grade (c) - 157 - 157 - 130 - 130 U.S. and international high yield (d) - 96 - 96 - 185 - 185 Mortgage and other asset-backed securities (e) - 36 - 36 - - - - Other fixed maturity securities - - - - - 2 - 2 Other investment types (g) : Futures 27 - - 27 - - - - Direct private equity (f) - - 14 14 - - - - Insurance contracts - 18 - 18 - - 145 145 Total $ 905 $ 1,770 $ 27 $ 2,702 $ 315 $ 401 $ 145 $ 861 At December 31, 2017 Assets: Cash and cash equivalents $ 397 $ - $ - $ 397 $ 51 $ - $ - $ 51 Equity securities: U.S. (a) 1,300 - - 1,300 - - - - International (b) 265 - - 265 362 64 - 426 Fixed maturity securities: U.S. investment grade (c) - 1,006 12 1,018 - - - - International investment grade (c) - 204 - 204 - 97 - 97 U.S. and international high yield (d) - 212 - 212 - 171 - 171 Mortgage and other asset-backed securities (e) - 142 - 142 - - - - Other fixed maturity securities - - - - - 16 - 16 Other investment types (g) : Direct private equity (f) - - 15 15 - - - - Insurance contracts - 20 - 20 - - 113 113 Total $ 1,962 $ 1,584 $ 27 $ 3,573 $ 413 $ 348 $ 113 $ 874 (a) Includes passive and active U.S. equity strategies. (b) Includes passive and active international equity strategies. (c) Include s investments in U.S. and non-U.S. government issued bonds, U.S. government agency or sponsored agency bonds, and investment grade corporate bonds. (d) Consists primarily of investments in securities or debt obligations that have a rating below investment grade. (e) Represents investments in collateralized loan obligations . As of December 31, 2017, the plan held additional asset-backed securities. (f) Comprised of private capital financing including private debt and private equity securities. (g) Excludes investments that are measured at fair value using the NAV per share (or its equivalent), which totaled $ 1,138 million and $ 777 million at December 31, 2018 and 2017 , respectively.</t>
  </si>
  <si>
    <t>Schedule of changes in Level 3 plan assets measured at fair value</t>
  </si>
  <si>
    <t xml:space="preserve"> Changes in Net Unrealized Gains Balance Realized and Balance (Losses) on At December 31, 2018 Beginning Unrealized Transfers Transfers at End Instruments Held (in millions) of year Gains (Losses) Purchases Sales Issuances Settlements In Out of year at End of year U.S. Plan Assets: Fixed maturity securities U.S. investment grade $ 12 $ (2) $ 5 $ (3) $ - $ - $ 1 $ - $ 13 $ 1 Direct private equity 15 (2) 3 (2) - - - - 14 (1) Total $ 27 $ (4) $ 8 $ (5) $ - $ - $ 1 $ - $ 27 $ - Non-U.S. Plan Assets: Insurance contracts 113 31 1 - - - - - 145 - Total $ 113 $ 31 $ 1 $ - $ - $ - $ - $ - $ 145 $ - Changes in Net Unrealized Gains Balance Realized and Balance (Losses) on At December 31, 2017 Beginning Unrealized Transfers Transfers at End Instruments Held (in millions) of year Gains (Losses) Purchases Sales Issuances Settlements In Out of year at End of year U.S. Plan Assets: Fixed maturity securities U.S. investment grade $ 2 $ - $ 17 $ (7) $ - $ - $ - $ - $ 12 $ 2 Direct private equity 24 (3) 1 (7) - - - - 15 (1) Total $ 26 $ (3) $ 18 $ (14) $ - $ - $ - $ - $ 27 $ 1 Non-U.S. Plan Assets: Insurance contracts 108 4 1 - - - - - 113 - Total $ 108 $ 4 $ 1 $ - $ - $ - $ - $ - $ 113 $ -</t>
  </si>
  <si>
    <t>Schedule of expected future benefit payments, net of participants' contributions</t>
  </si>
  <si>
    <t xml:space="preserve"> Pension Postretirement U.S. Non-U.S. U.S. Non-U.S. (in millions) Plans Plans Plans Plans 2019 $ 274 $ 77 $ 13 $ 1 2020 270 42 13 1 2021 281 41 13 1 2022 279 41 13 1 2023 276 42 13 2 2024-2028 1,361 245 56 10</t>
  </si>
  <si>
    <t>U.S.</t>
  </si>
  <si>
    <t>Schedule of asset allocation percentage by major asset class and target allocation</t>
  </si>
  <si>
    <t>Target Actual Actual At December 31, 2019 2018 2017 Asset class: Equity securities 26 % 25 % 45 % Fixed maturity securities 60 % 47 % 36 % Other investments 14 % 28 % 19 % Total 100 % 100 % 100 %</t>
  </si>
  <si>
    <t>Non U.S. Plans</t>
  </si>
  <si>
    <t>Target Actual Actual At December 31, 2019 2018 2017 Asset class: Equity securities 30 % 35 % 49 % Fixed maturity securities 51 % 37 % 32 % Other investments 18 % 17 % 13 % Cash and cash equivalents 1 % 11 % 6 % Total 100 % 100 % 100 %</t>
  </si>
  <si>
    <t>INCOME TAXES (Tables)</t>
  </si>
  <si>
    <t>Schedule of income (loss) from continuing operations before income tax expense (benefit) by U.S. and foreign location</t>
  </si>
  <si>
    <t>Years Ended December 31, (in millions) 2018 2017 2016 U.S. $ (12) $ 1,940 $ 1,041 Foreign 269 (474) (1,115) Total $ 257 $ 1,466 $ (74)</t>
  </si>
  <si>
    <t>Schedule of income tax expense (benefit) attributable to pre-tax income (loss) from continuing operations</t>
  </si>
  <si>
    <t>Years Ended December 31, (in millions) 2018 2017 2016 Foreign and U.S. components of actual income tax expense: U.S.: Current $ 134 $ 427 $ 140 Deferred (175) 6,865 (270) Foreign: Current 202 209 436 Deferred (7) 25 (121) Total $ 154 $ 7,526 $ 185</t>
  </si>
  <si>
    <t>Schedule of reconciliation between actual income tax (benefit) expense and statutory U.S. federal amount computed by applying the federal income tax rate</t>
  </si>
  <si>
    <t>2018 2017 2016 Pre-Tax Tax Percent of Pre-Tax Tax Percent of Tax Percent of Years Ended December 31, Income Expense/ Pre-Tax Income Expense/ Pre-Tax Pre-Tax Expense/ Pre-Tax (dollars in millions) (Loss) (Benefit) Income (Loss) (Loss) (Benefit) Income (Loss) Income (Benefit) Income U.S. federal income tax at statutory rate $ 255 $ 54 21.0 % $ 1,476 $ 517 35.0 % $ (159) $ (56) 35.0 % Adjustments: Tax exempt interest (37) (14.5) (111) (7.5) (178) 111.9 Uncertain tax positions 176 69.0 660 44.7 268 (168.6) Reclassifications from accumulated other comprehensive income (72) (28.2) (184) (12.5) (132) 83.0 Dispositions of Subsidiaries - - 17 1.2 118 (74.2) Tax Attribute Restoration - - - - (164) 103.1 Non-controlling Interest (1) (0.4) (7) (0.5) (81) 50.9 Non-deductible transfer pricing charges 29 11.4 35 2.4 102 (64.2) Dividends received deduction (38) (14.8) (90) (6.1) (75) 47.2 Effect of foreign operations 44 17.3 69 4.7 234 (147.2) Share-based compensation payments excess tax deduction (13) (5.1) (40) (2.7) - - State income taxes 10 3.9 (9) (0.6) 23 (14.5) Impact of Tax Act 62 24.3 6,687 453.0 - - Global intangible low-taxed income 21 8.2 - - - - Other (102) (40.0) (58) (3.9) 13 (8.2) Effect of discontinued operations 40 15.7 3 0.2 35 (22.0) Valuation allowance: Continuing operations 21 8.2 43 2.9 83 (52.2) Consolidated total amounts 255 194 76.0 1,476 7,532 510.3 (159) 190 (119.5) Amounts attributable to discontinued operations (2) 40 NM 10 6 60.0 (85) 5 (5.9) Amounts attributable to continuing operations $ 257 $ 154 59.9 % $ 1,466 $ 7,526 513.4 % $ (74) $ 185 (250.0) %</t>
  </si>
  <si>
    <t>Schedule of components of the net deferred tax asset</t>
  </si>
  <si>
    <t>December 31, (in millions) 2018 2017 Deferred tax assets: Losses and tax credit carryforwards $ 11,792 $ 11,931 Basis differences on investments 2,038 2,133 Life policy reserves 2,200 1,996 Accruals not currently deductible, and other 608 532 Investments in foreign subsidiaries 173 159 Loss reserve discount 272 526 Loan loss and other reserves - 34 Unearned premium reserve reduction 504 566 Fixed assets and intangible assets 531 442 Other 962 731 Employee benefits 604 601 Total deferred tax assets 19,684 19,651 Deferred tax liabilities: Deferred policy acquisition costs (2,342) (2,313) Unrealized gains related to available for sale debt securities (490) (2,151) Loan loss and other reserves (20) - Total deferred tax liabilities (2,852) (4,464) Net deferred tax assets before valuation allowance 16,832 15,187 Valuation allowance (1,780) (1,374) Net deferred tax assets (liabilities) $ 15,052 $ 13,813</t>
  </si>
  <si>
    <t>Schedule of consolidated income tax group credits carryforwards</t>
  </si>
  <si>
    <t>December 31, 2018 Tax Expiration (in millions) Gross Effected Periods Net operating loss carryforwards $ 36,268 $ 7,616 2028 - 2037 Capital loss carryforwards 82 17 2023 Foreign tax credit carryforwards 3,516 2019 - 2023 Other carryforwards 814 Various Total AIG U.S. consolidated income tax group tax losses and credits carryforwards on a tax return basis 11,963 Unrecognized tax benefit (1,733) Total AIG U.S. consolidated income tax group tax losses and credits carryforwards on a U.S. GAAP basis * $ 10,230 * Includes other carryforwards, i. e. general business credits of $ 30 million and refundable Alternative Minimum Tax Credits of $ 39 million on a U.S. GAAP basis.</t>
  </si>
  <si>
    <t>Schedule of consolidated income tax group tax losses carryforwards</t>
  </si>
  <si>
    <t>Schedule of net deferred tax assets (liabilities)</t>
  </si>
  <si>
    <t>December 31, (in millions) 2018 2017 Net U.S. consolidated return group deferred tax assets $ 15,479 $ 15,603 Net deferred tax assets (liabilities) in accumulated other comprehensive income (510) (2,070) Valuation allowance (405) (86) Subtotal 14,564 13,447 Net foreign, state and local deferred tax assets 2,031 1,874 Valuation allowance (1,374) (1,288) Subtotal 657 586 Subtotal - Net U.S., foreign, state and local deferred tax assets 15,221 14,033 Net foreign, state and local deferred tax liabilities (169) (220) Total AIG net deferred tax assets (liabilities) $ 15,052 $ 13,813</t>
  </si>
  <si>
    <t>Schedule of reconciliation of the beginning and ending balances of the total amounts of gross unrecognized tax benefits</t>
  </si>
  <si>
    <t>Years Ended December 31, (in millions) 2018 2017 2016 Gross unrecognized tax benefits, beginning of year $ 4,707 $ 4,530 $ 4,331 Increases in tax positions for prior years 14 210 235 Decreases in tax positions for prior years (6) (33) (39) Increases in tax positions for current year - - 3 Lapse in statute of limitations - - - Settlements (6) - - Activity of discontinued operations - - - Gross unrecognized tax benefits, end of year $ 4,709 $ 4,707 $ 4,530</t>
  </si>
  <si>
    <t>Schedule of tax years that remain subject to examination by major tax jurisdictions</t>
  </si>
  <si>
    <t>At December 31, 2018 Open Tax Years Major Tax Jurisdiction United States 2000-2017 Australia 2014-2017 France 2017-2018 Japan 2012-2017 Korea 2013-2017 Singapore 2014-2017 United Kingdom 2017-2018</t>
  </si>
  <si>
    <t>QUARTERLY FINANCIAL INFORMATION (UNAUDITED) (Tables)</t>
  </si>
  <si>
    <t>Consolidated Statements of Income (Loss)</t>
  </si>
  <si>
    <t xml:space="preserve"> Three Months Ended March 31, June 30, September 30, December 31, (dollars in millions, except per share data) 2018 2017 2018 2017 2018 2017 2018 2017 Total revenues $ 11,712 $ 12,632 $ 11,631 $ 12,502 $ 11,486 $ 11,751 $ 12,560 $ 12,635 Income (loss) from continuing operations before income taxes * 1,227 1,727 1,252 1,667 (1,527) (2,803) (695) 875 Income (loss) from discontinued operations, net of income taxes (1) - - 8 (39) (1) (2) (3) Net income (loss) 949 1,211 931 1,118 (1,259) (1,713) (560) (6,672) Net income (loss) from continuing operations attributable to noncontrolling interests 11 26 (6) (12) - 26 62 (12) Net income (loss) attributable to AIG * $ 938 $ 1,185 $ 937 $ 1,130 $ (1,259) $ (1,739) $ (622) $ (6,660) Income (loss) per common share attributable to AIG: Basic: Income (loss) from continuing operations $ 1.03 $ 1.21 $ 1.04 $ 1.21 $ (1.37) $ (1.91) $ (0.70) $ (7.33) Income (loss) from discontinued operations $ - $ - $ - $ 0.01 $ (0.04) $ - $ (0.70) $ - Diluted: Income (loss) from continuing operations $ 1.01 $ 1.18 $ 1.02 $ 1.18 $ (1.37) $ (1.91) $ (0.70) $ (7.33) Income (loss) from discontinued operations $ - $ - $ - $ 0.01 $ (0.04) $ - $ (0.70) $ - Weighted average shares outstanding: Basic 907,951,597 980,777,243 903,215,488 925,751,084 895,237,359 908,667,044 887,508,718 908,115,499 Diluted 925,266,577 1,005,315,030 916,572,481 948,248,771 895,237,359 908,667,044 887,508,718 908,115,499 Noteworthy quarterly items - (income) expense: Other-than-temporary impairments 87 68 36 67 35 88 93 37 Net (gain) loss on sale of divested businesses (8) 100 (25) 60 (2) 13 (3) (241) Federal and foreign valuation allowance for deferred tax assets 30 (13) 7 (8) 5 24 (21) 40 Net (gain) loss on extinguishment of debt 4 (1) 5 (4) 1 1 (3) (1) Prior year unfavorable (favorable) development (40) 61 (26) 391 949 901 546 212 Restructuring and other costs 24 181 200 47 35 31 136 154 Impact of Tax Act - - - - 62 - - 6,687 * For the three - month period ended December 31, 2018, our results include out of period adjustments relating t o prior periods that decreased N et income attributable to AIG by $87 million, and decreased Income from continuing operations before income taxes by $132 million. The out of period adjustments for the three-month period are primarily related to decreases in Premiums and decreases in Net realized capital gains and losses. We determined that these adjustments were not material to the current qua rter or to any previously reported quarterly financial statements. Had these adjustments been recorded in their appropriate periods, Net income attributable to AIG for the three-month period ended September 30, 2018 would have decreased by $40 mi llion with no impact to the three-month periods ended June 30, 2018 and March 31, 2018, respectively. </t>
  </si>
  <si>
    <t>INFORMATION PROVIDED IN CONNECTION WITH OUTSTANDING DEBT (Tables)</t>
  </si>
  <si>
    <t>Condensed Consolidating Balance Sheets</t>
  </si>
  <si>
    <t xml:space="preserve"> American International Validus Reclassifications Group, Inc. Holdings, Other and Consolidated (in millions) (As Guarantor) Ltd. AIGLH Subsidiaries Eliminations AIG December 31, 2018 Assets: Short-term investments (a) $ 1,141 $ 2 $ - $ 10,329 $ (1,798) $ 9,674 Other investments (b) 3,377 - - 301,158 - 304,535 Total investments 4,518 2 - 311,487 (1,798) 314,209 Cash 2 9 9 2,853 - 2,873 Loans to subsidiaries (c) 34,963 - - 615 (35,578) - Investment in consolidated subsidiaries (c) 33,300 4,029 26,321 - (63,650) - Other assets, including deferred income taxes (d) 15,389 1,798 124 159,430 (1,839) 174,902 Total assets $ 88,172 $ 5,838 $ 26,454 $ 474,385 $ (102,865) $ 491,984 Liabilities: Insurance liabilities $ - $ - $ - $ 293,652 $ - $ 293,652 Long-term debt 22,422 359 643 11,116 - 34,540 Other liabilities, including intercompany balances (b) 8,774 228 144 100,974 (3,637) 106,483 Loans from subsidiaries (c) 615 - - 34,963 (35,578) - Total liabilities 31,811 587 787 440,705 (39,215) 434,675 Total AIG shareholders’ equity 56,361 5,251 25,667 32,732 (63,650) 56,361 Non-redeemable noncontrolling interests - - - 948 - 948 Total equity 56,361 5,251 25,667 33,680 (63,650) 57,309 Total liabilities and equity $ 88,172 $ 5,838 $ 26,454 $ 474,385 $ (102,865) $ 491,984 December 31, 2017 Assets: Short-term investments (a) $ 2,541 $ - $ - $ 11,559 $ (3,714) $ 10,386 Other investments (b) 6,004 - - 305,902 - 311,906 Total investments 8,545 - - 317,461 (3,714) 322,292 Cash 3 - 20 2,339 - 2,362 Loans to subsidiaries (c) 35,004 - - 517 (35,521) - Investment in consolidated subsidiaries (c) 40,135 - 30,359 - (70,494) - Other assets, including deferred income taxes (d) 16,016 - 170 159,594 (2,133) 173,647 Total assets $ 99,703 $ - $ 30,549 $ 479,911 $ (111,862) $ 498,301 Liabilities: Insurance liabilities $ - $ - $ - $ 282,105 $ - $ 282,105 Long-term debt 21,557 - 642 9,441 - 31,640 Other liabilities, including intercompany balances (b) 12,458 - 143 112,275 (6,028) 118,848 Loans from subsidiaries (c) 517 - - 35,004 (35,521) - Total liabilities 34,532 - 785 438,825 (41,549) 432,593 Total AIG shareholders’ equity 65,171 - 29,764 40,549 (70,313) 65,171 Non-redeemable noncontrolling interests - - - 537 - 537 Total equity 65,171 - 29,764 41,086 (70,313) 65,708 Total liabilities and equity $ 99,703 $ - $ 30,549 $ 479,911 $ (111,862) $ 498,301 (a) At December 31, 2018 , includes restricted cash of $ 124 million and $ 18 million for American International Group, Inc. (As Guarantor) and Other Subsidiaries, respectively. At December 31, 2017 , includes restricted cash of $ 4 million and $ 54 millio n for American International Group, Inc. (As Guarantor) and Other Subsidiaries, respectively. (b) Includes intercompany derivative positions, which are reported at fair value before credit valuation adjustment. (c) Eliminated in consolidation. (d) At December 31, 2018 , includes restricted cash of $ 1 million and $ 342 million for American International Group, Inc. (As Guarantor) and Other Subsidiaries, respectiv ely. At December 31, 2017 , includes restricted cash of $ 1 million and $ 316 million for American International Group, Inc. (As Guarantor) and Other Subsidiaries, respectively. </t>
  </si>
  <si>
    <t>Condensed Consolidating Statements of Income (Loss)</t>
  </si>
  <si>
    <t xml:space="preserve"> American International Validus Reclassifications Group, Inc. Holdings, Other and Consolidated (in millions) (As Guarantor) Ltd. AIGLH Subsidiaries Eliminations AIG Year Ended December 31, 2018 Revenues: Equity in earnings of consolidated subsidiaries * $ (580) $ (240) $ 2,847 $ - $ (2,027) $ - Other income 938 23 1 46,506 (79) 47,389 Total revenues 358 (217) 2,848 46,506 (2,106) 47,389 Expenses: Interest expense 954 18 50 302 (15) 1,309 Loss on extinguishment of debt - - - 7 - 7 Other expenses 803 27 3 45,048 (65) 45,816 Total expenses 1,757 45 53 45,357 (80) 47,132 Income (loss) from continuing operations before income tax expense (benefit) (1,399) (262) 2,795 1,149 (2,026) 257 Income tax expense (benefit) (1,433) - 39 1,548 - 154 Income (loss) from continuing operations 34 (262) 2,756 (399) (2,026) 103 Loss from discontinued operations, net of income taxes (40) - - (2) - (42) Net income (loss) (6) (262) 2,756 (401) (2,026) 61 Less: Net income from continuing operations attributable to noncontrolling interests - - - 67 - 67 Net income (loss) attributable to AIG $ (6) $ (262) $ 2,756 $ (468) $ (2,026) $ (6) Year Ended December 31, 2017 Revenues: Equity in earnings of consolidated subsidiaries * $ (149) $ - $ 1,978 $ - $ (1,829) $ - Other income 891 - - 48,802 (173) 49,520 Total revenues 742 - 1,978 48,802 (2,002) 49,520 Expenses: Interest expense 949 - 50 176 (7) 1,168 (Gain) loss on extinguishment of debt 2 - - (7) - (5) Other expenses 952 - 2 46,116 (179) 46,891 Total expenses 1,903 - 52 46,285 (186) 48,054 Income (loss) from continuing operations before income tax expense (benefit) (1,161) - 1,926 2,517 (1,816) 1,466 Income tax expense (benefit) 4,922 - (3) 2,607 - 7,526 Income (loss) from continuing operations (6,083) - 1,929 (90) (1,816) (6,060) Income (loss) from discontinued operations, net of income taxes (1) - - 5 - 4 Net income (loss) (6,084) - 1,929 (85) (1,816) (6,056) Less: Net income (loss) from continuing operations attributable to noncontrolling interests - - - 28 - 28 Net income (loss) attributable to AIG $ (6,084) $ - $ 1,929 $ (113) $ (1,816) $ (6,084) American International Validus Reclassifications Group, Inc. Holdings, Other and Consolidated (in millions) (As Guarantor) Ltd. AIGLH Subsidiaries Eliminations AIG Year Ended December 31, 2016 Revenues: Equity in earnings of consolidated subsidiaries * $ (1,269) $ - $ (197) $ - $ 1,466 $ - Other income 516 - 5 52,875 (1,029) 52,367 Total revenues (753) - (192) 52,875 437 52,367 Expenses: Interest expense 988 - 51 227 (6) 1,260 (Gain) loss on extinguishment of debt 77 - - (3) - 74 Other expenses 295 - 16 51,819 (1,023) 51,107 Total expenses 1,360 - 67 52,043 (1,029) 52,441 Income (loss) from continuing operations before income tax expense (benefit) (2,113) - (259) 832 1,466 (74) Income tax expense (benefit) (1,301) - (21) 1,507 - 185 Income (loss) from continuing operations (812) - (238) (675) 1,466 (259) Loss from discontinued operations, net of income taxes (37) - - (53) - (90) Net income (loss) (849) - (238) (728) 1,466 (349) Less: Net income from continuing operations attributable to noncontrolling interests - - - 500 - 500 Net income (loss) attributable to AIG $ (849) $ - $ (238) $ (1,228) $ 1,466 $ (849) * Eliminated in consolidation.</t>
  </si>
  <si>
    <t>Condensed Consolidating Statements of Comprehensive Income (Loss)</t>
  </si>
  <si>
    <t>American International Validus Reclassifications Group, Inc. Holdings, Other and Consolidated (in millions) (As Guarantor) Ltd. AIGLH Subsidiaries Eliminations AIG Year Ended December 31, 2018 Net income (loss) $ (6) $ (262) $ 2,756 $ (401) $ (2,026) $ 61 Other comprehensive income (loss) (6,302) - 2,508 12,298 (14,797) (6,293) Comprehensive income (loss) (6,308) (262) 5,264 11,897 (16,823) (6,232) Total comprehensive income attributable to noncontrolling interests - - - 76 - 76 Comprehensive income (loss) attributable to AIG $ (6,308) $ (262) $ 5,264 $ 11,821 $ (16,823) $ (6,308) Year Ended December 31, 2017 Net income (loss) $ (6,084) $ - $ 1,929 $ (85) $ (1,816) $ (6,056) Other comprehensive income (loss) 2,235 - 7,851 17,857 (25,708) 2,235 Comprehensive income (loss) (3,849) - 9,780 17,772 (27,524) (3,821) Total comprehensive income attributable to noncontrolling interests - - - 28 - 28 Comprehensive income (loss) attributable to AIG $ (3,849) $ - $ 9,780 $ 17,744 $ (27,524) $ (3,849) Year Ended December 31, 2016 Net income (loss) $ (849) $ - $ (238) $ (728) $ 1,466 $ (349) Other comprehensive income (loss) 693 - 4,080 52,153 (56,233) 693 Comprehensive income (loss) (156) - 3,842 51,425 (54,767) 344 Total comprehensive income attributable to noncontrolling interests - - - 500 - 500 Comprehensive income (loss) attributable to AIG $ (156) $ - $ 3,842 $ 50,925 $ (54,767) $ (156)</t>
  </si>
  <si>
    <t>Condensed Consolidating Statements of Cash Flows</t>
  </si>
  <si>
    <t xml:space="preserve"> American International Validus Reclassifications Group, Inc. Holdings, Other and Consolidated (in millions) (As Guarantor) Ltd. AIGLH Subsidiaries Eliminations AIG Year Ended December 31, 2018 Net cash (used in) provided by operating activities $ 1,256 $ 656 $ 2,445 $ 1,651 $ (5,947) $ 61 Cash flows from investing activities: Sales of investments 5,587 13 - 59,918 (3,206) 62,312 Sales of divested businesses, net - - - 10 - 10 Purchase of investments (1,980) - - (59,778) 3,206 (58,552) Loans to subsidiaries – net 868 - - (90) (778) - Contributions from (to) subsidiaries - net 1 - - - (1) - Acquisition of businesses, net of cash and restricted cash acquired (5,475) 112 - (354) - (5,717) Net change in short-term investments 1,533 - - (9) - 1,524 Other, net (73) - - 273 - 200 Net cash (used in) provided by investing activities 461 125 - (30) (779) (223) Cash flows from financing activities: Issuance of long-term debt 2,470 - - 2,264 - 4,734 Repayments of long-term debt (1,493) (350) - (1,829) - (3,672) Purchase of common stock (1,739) - - - - (1,739) Intercompany loans - net 90 - - (868) 778 - Cash dividends paid (1,138) (6) (2,456) (3,485) 5,947 (1,138) Other, net 212 (416) - 2,812 1 2,609 Net cash (used in) provided by financing activities (1,598) (772) (2,456) (1,106) 6,726 794 Effect of exchange rate changes on cash and restricted cash - - - (11) - (11) Change in cash and restricted cash 119 9 (11) 504 - 621 Cash and restricted cash at beginning of year 8 - 20 2,709 - 2,737 Cash and restricted cash at end of year $ 127 $ 9 $ 9 $ 3,213 $ - $ 3,358 Year Ended December 31, 2017 Net cash (used in) provided by operating activities $ 36 $ - $ 1,413 $ (6,659) $ (2,608) $ (7,818) Cash flows from investing activities: Sales of investments 5,821 - - 74,477 (3,758) 76,540 Sales of divested businesses, net 40 - - 752 - 792 Purchase of investments (2,465) - - (64,539) 3,758 (63,246) Loans to subsidiaries – net 199 - - 63 (262) - Contributions from (to) subsidiaries - net 2,446 - - - (2,446) - Net change in short-term investments 1,994 - - 104 - 2,098 Other, net (183) - (5) (1,955) - (2,143) Net cash (used in) provided by investing activities 7,852 - (5) 8,902 (2,708) 14,041 Cash flows from financing activities: Issuance of long-term debt 1,505 - - 1,851 - 3,356 Repayments of long-term debt (1,724) - - (1,974) - (3,698) Purchase of common stock (6,275) - - - - (6,275) Intercompany loans - net (63) - - (199) 262 - Cash dividends paid (1,172) - (1,422) (1,186) 2,608 (1,172) Other, net (154) - - (200) 2,446 2,092 Net cash (used in) provided by financing activities (7,883) - (1,422) (1,708) 5,316 (5,697) Effect of exchange rate changes on cash and restricted cash - - - (29) - (29) Change in cash and restricted cash 5 - (14) 506 - 497 Cash and restricted cash at beginning of year 3 - 34 2,070 - 2,107 Change in cash of businesses held for sale - - - 133 - 133 Cash and restricted cash at end of year $ 8 $ - $ 20 $ 2,709 $ - $ 2,737 American International Validus Reclassifications Group, Inc. Holdings, Other and Consolidated (in millions) (As Guarantor) Ltd. AIGLH Subsidiaries Eliminations AIG Year Ended December 31, 2016 Net cash (used in) provided by operating activities $ 2,112 $ - $ 1,707 $ 3,634 $ (3,951) $ 3,502 Cash flows from investing activities: Sales of investments 5,769 - - 80,453 (11,685) 74,537 Sales of divested businesses, net 2,160 - - 649 - 2,809 Purchase of investments (1,002) - - (80,668) 11,685 (69,985) Loans to subsidiaries – net 1,525 - - (3) (1,522) - Contributions from (to) subsidiaries - net 1,637 - - - (1,637) - Net change in short-term investments (1,170) - - (1,919) - (3,089) Other, net (141) - - (879) - (1,020) Net cash (used in) provided by investing activities 8,778 - - (2,367) (3,159) 3,252 Cash flows from financing activities: Issuance of long-term debt 3,831 - - 2,123 - 5,954 Repayments of long-term debt (1,996) - (63) (2,023) - (4,082) Purchase of common stock (11,460) - - - - (11,460) Intercompany loans - net 3 - (3) (1,522) 1,522 - Cash dividends paid (1,372) - (1,723) (2,228) 3,951 (1,372) Other, net (309) - - 2,799 1,637 4,127 Net cash (used in) provided by financing activities (11,303) - (1,789) (851) 7,110 (6,833) Effect of exchange rate changes on cash and restricted cash - - - 55 - 55 Change in cash and restricted cash (413) - (82) 471 - (24) Cash and restricted cash at beginning of year 416 - 116 1,706 - 2,238 Change in cash of businesses held for sale - - - (107) - (107) Cash and restricted cash at end of year $ 3 $ - $ 34 $ 2,070 $ - $ 2,107</t>
  </si>
  <si>
    <t>Supplementary Disclosure of Condensed Consolidating Cash Flow Information</t>
  </si>
  <si>
    <t>American International Validus Reclassifications Group, Inc. Holdings, Other and Consolidated (in millions) (As Guarantor) Ltd. AIGLH Subsidiaries Eliminations AIG Year Ended December 31, 2018 Cash $ 2 $ 9 $ 9 $ 2,853 $ - $ 2,873 Restricted cash included in Short-term investments 124 - - 18 - 142 Restricted cash included in Other assets 1 - - 342 - 343 Total cash and restricted cash shown in the Condensed Consolidating Statements of Cash Flows $ 127 $ 9 $ 9 $ 3,213 $ - $ 3,358 Cash (paid) received during the year ended December 31, 2018 for: Interest: Third party $ (914) $ (17) $ (48) $ (333) $ - $ (1,312) Intercompany 1 - (1) - - - Taxes: Income tax authorities $ (32) $ - $ - $ (122) $ - $ (154) Intercompany 895 - - (895) - - Year Ended December 31, 2017 Cash $ 3 $ - $ 20 $ 2,339 $ - $ 2,362 Restricted cash included in Short-term investments 4 - - 54 - 58 Restricted cash included in Other assets 1 - - 316 - 317 Total cash and restricted cash shown in the Condensed Consolidating Statements of Cash Flows $ 8 $ - $ 20 $ 2,709 $ - $ 2,737 Cash (paid) received during the year ended December 31, 2017 for: Interest: Third party $ (948) $ - $ (48) $ (286) $ - $ (1,282) Intercompany - - (1) 1 - - Taxes: Income tax authorities $ (329) $ - $ - $ (215) $ - $ (544) Intercompany 614 - - (614) - - Year Ended December 31, 2016 Cash $ 2 $ - $ 34 $ 1,832 $ - $ 1,868 Restricted cash included in Short-term investments - - - 46 - 46 Restricted cash included in Other assets 1 - - 192 - 193 Total cash and restricted cash shown in the Condensed Consolidating Statements of Cash Flows $ 3 $ - $ 34 $ 2,070 $ - $ 2,107 Cash (paid) received during the year ended December 31, 2016 for: Interest: Third party $ (975) $ - $ (52) $ (304) $ - $ (1,331) Intercompany 2 - - (2) - - Taxes: Income tax authorities $ (15) $ - $ - $ (478) $ - $ (493) Intercompany 479 - - (479) - -</t>
  </si>
  <si>
    <t>Supplementary disclosure of non-cash activities</t>
  </si>
  <si>
    <t>Years Ended December 31, (in millions) 2018 2017 2016 Intercompany non-cash financing and investing activities: Capital contributions $ 2,369 $ 259 $ 3,245 Dividends received in the form of securities 745 735 5,234 Return of capital 2,706 26 - Fixed maturity securities received in exchange for equity securities - - 440 Non-cash financing/investing activities: Non-cash consideration received from sale of United Guaranty - - 1,101</t>
  </si>
  <si>
    <t>BASIS OF PRESENTATION (Details) $ / shares in Units, $ in Millions</t>
  </si>
  <si>
    <t>Nov. 13, 2018USD ($)</t>
  </si>
  <si>
    <t>Jul. 18, 2018USD ($)</t>
  </si>
  <si>
    <t>Nov. 14, 2016USD ($)</t>
  </si>
  <si>
    <t>Sep. 16, 2016USD ($)</t>
  </si>
  <si>
    <t>Dec. 31, 2018USD ($)item$ / shares</t>
  </si>
  <si>
    <t>Sep. 30, 2018USD ($)</t>
  </si>
  <si>
    <t>Jun. 30, 2018USD ($)</t>
  </si>
  <si>
    <t>Mar. 31, 2018USD ($)</t>
  </si>
  <si>
    <t>Dec. 31, 2017USD ($)$ / shares</t>
  </si>
  <si>
    <t>Sep. 30, 2017USD ($)</t>
  </si>
  <si>
    <t>Jun. 30, 2017USD ($)</t>
  </si>
  <si>
    <t>Mar. 31, 2017USD ($)</t>
  </si>
  <si>
    <t>Sep. 30, 2016USD ($)</t>
  </si>
  <si>
    <t>Nov. 17, 2016USD ($)</t>
  </si>
  <si>
    <t>Aug. 31, 2016USD ($)</t>
  </si>
  <si>
    <t>Basis of Presentation [Line Items]</t>
  </si>
  <si>
    <t>Common stock, par value (in dollars per share) | $ / shares</t>
  </si>
  <si>
    <t>Net income (loss) attributable to AIG</t>
  </si>
  <si>
    <t>Net income (loss) on sale of divested businesses</t>
  </si>
  <si>
    <t>Repayments of Long-term Debt</t>
  </si>
  <si>
    <t>Other Income</t>
  </si>
  <si>
    <t>Fortitude Holdings</t>
  </si>
  <si>
    <t>Contingent consideration period</t>
  </si>
  <si>
    <t>18 months</t>
  </si>
  <si>
    <t>Validus Holding Ltd [Member]</t>
  </si>
  <si>
    <t>Payments to Acquire Business</t>
  </si>
  <si>
    <t>Interest acquired</t>
  </si>
  <si>
    <t>100.00%</t>
  </si>
  <si>
    <t>Adjustment</t>
  </si>
  <si>
    <t>NSM</t>
  </si>
  <si>
    <t>Total consideration</t>
  </si>
  <si>
    <t>Ascot</t>
  </si>
  <si>
    <t>Consideration in cash</t>
  </si>
  <si>
    <t>Voting interest in subsidiary, Percent</t>
  </si>
  <si>
    <t>Ownership reflecting consideration, Percent</t>
  </si>
  <si>
    <t>20.00%</t>
  </si>
  <si>
    <t>United Guaranty Asia</t>
  </si>
  <si>
    <t>Dividend-in-lieu</t>
  </si>
  <si>
    <t>Cash consideration retained by buyer</t>
  </si>
  <si>
    <t>Korea Fund</t>
  </si>
  <si>
    <t>AIG Fuji Life Insurance</t>
  </si>
  <si>
    <t>Contingent consideration receivable, maximum</t>
  </si>
  <si>
    <t>Contingent condieration receivable</t>
  </si>
  <si>
    <t>Minimum</t>
  </si>
  <si>
    <t>Number of Countries in which the entity operates | item</t>
  </si>
  <si>
    <t>TC Group Cayman | Fortitude Holdings</t>
  </si>
  <si>
    <t>19.90%</t>
  </si>
  <si>
    <t>American International Group, Inc. | Fortitude Holdings</t>
  </si>
  <si>
    <t>Percentage of common stock held after closing of transaction</t>
  </si>
  <si>
    <t>80.10%</t>
  </si>
  <si>
    <t>Fortitude Holdings | Fortitude RE</t>
  </si>
  <si>
    <t>Parent owneship interest</t>
  </si>
  <si>
    <t>SUMMARY OF SIGNIFICANT ACCOUNTING POLICIES (Details - Other significant accounting policies) - USD ($) $ in Millions</t>
  </si>
  <si>
    <t>Summary of Significant Accounting Policies [Line Items]</t>
  </si>
  <si>
    <t>Cumulative effect of change in accounting principle</t>
  </si>
  <si>
    <t>Earning pattern of a quota share reinsurance contract</t>
  </si>
  <si>
    <t>24 months</t>
  </si>
  <si>
    <t>Proceeds from legal settlements</t>
  </si>
  <si>
    <t>Premiums and other receivables</t>
  </si>
  <si>
    <t>Allowance for doubtful accounts on premiums and other receivables</t>
  </si>
  <si>
    <t>Accounting Standards Update - Recognition and Measurement of Financial Assets and Financial Liabilities | Accumulated Other Comprehensive Income (Loss)</t>
  </si>
  <si>
    <t>Accounting Standards Update - Recognition and Measurement of Financial Assets and Financial Liabilities | Retained Earnings</t>
  </si>
  <si>
    <t>Accounting Standards Update - Reclassification of Certain Tax Effects from Accumulated Other Comprehensive Income | Accumulated Other Comprehensive Income (Loss)</t>
  </si>
  <si>
    <t>Accounting Standards Update - Reclassification of Certain Tax Effects from Accumulated Other Comprehensive Income | Retained Earnings</t>
  </si>
  <si>
    <t>SUMMARY OF SIGNIFICANT ACCOUNTING POLICIES (Details - Other Assets and PPE) - USD ($) $ in Millions</t>
  </si>
  <si>
    <t>Deferred bonus interest and deferred sales inducement assets</t>
  </si>
  <si>
    <t>Amortization expense associated with deferred bonus interest and deferred sales inducement assets</t>
  </si>
  <si>
    <t>Buildings | Maximum</t>
  </si>
  <si>
    <t>Property, Plant and Equipment [Line Items]</t>
  </si>
  <si>
    <t>Estimated useful life</t>
  </si>
  <si>
    <t>40 years</t>
  </si>
  <si>
    <t>Furniture and equipment | Maximum</t>
  </si>
  <si>
    <t>10 years</t>
  </si>
  <si>
    <t>Software Development | Maximum</t>
  </si>
  <si>
    <t>5 years</t>
  </si>
  <si>
    <t>SEGMENT INFORMATION (Details - Continuing operations by operating segment) - USD ($) $ in Millions</t>
  </si>
  <si>
    <t>3 Months Ended</t>
  </si>
  <si>
    <t>Sep. 30, 2018</t>
  </si>
  <si>
    <t>Mar. 31, 2018</t>
  </si>
  <si>
    <t>Sep. 30, 2017</t>
  </si>
  <si>
    <t>Jun. 30, 2017</t>
  </si>
  <si>
    <t>Mar. 31, 2017</t>
  </si>
  <si>
    <t>Segment Reporting Information [Line Items]</t>
  </si>
  <si>
    <t>Total Revenues</t>
  </si>
  <si>
    <t>Interest Expense</t>
  </si>
  <si>
    <t>Adjusted pre-tax income (loss)</t>
  </si>
  <si>
    <t>AIG Consolidation and Eliminations</t>
  </si>
  <si>
    <t>Total AIG Consolidated adjusted revenues and adjusted pre-tax income (loss)</t>
  </si>
  <si>
    <t>General Insurance | Reportable Segments</t>
  </si>
  <si>
    <t>General Insurance | Reportable Segments | North America</t>
  </si>
  <si>
    <t>General Insurance | Reportable Segments | International</t>
  </si>
  <si>
    <t>Life and Retirement | Reportable Segments</t>
  </si>
  <si>
    <t>Life and Retirement | Reportable Segments | Individual Retirement</t>
  </si>
  <si>
    <t>Life and Retirement | Reportable Segments | Group Retirement</t>
  </si>
  <si>
    <t>Life and Retirement | Reportable Segments | Life Insurance</t>
  </si>
  <si>
    <t>Life and Retirement | Reportable Segments | Institutional Markets</t>
  </si>
  <si>
    <t>Other Operations</t>
  </si>
  <si>
    <t>Legacy Portfolio</t>
  </si>
  <si>
    <t>SEGMENT INFORMATION (Details - Continuing operations by operating segment - Pretax operating income to pre-tax income)) - USD ($) $ in Millions</t>
  </si>
  <si>
    <t>Reconciling items to revenues and pre-tax income (loss):</t>
  </si>
  <si>
    <t>Gain (Loss) on extinguishment of debt</t>
  </si>
  <si>
    <t>Income (loss) from divested businesses</t>
  </si>
  <si>
    <t>Net reserve discount benefit (charge)</t>
  </si>
  <si>
    <t>Restructuring and other costs</t>
  </si>
  <si>
    <t>Reconciling items from adjusted pre-tax income to pre-tax income | Total Revenues</t>
  </si>
  <si>
    <t>Changes in fair values of securities used to hedge guaranteed living benefits</t>
  </si>
  <si>
    <t>Changes in benefit reserves and DAC, VOBA and SIA related to net realized capital gains</t>
  </si>
  <si>
    <t>Other income (expense) - net</t>
  </si>
  <si>
    <t>Net realized capital gains (losses)</t>
  </si>
  <si>
    <t>Non-operating litigation reserves and settlements</t>
  </si>
  <si>
    <t>Prior Year Development And Change In Amortization Of Deferred Gain On Retroactive Reinsurance</t>
  </si>
  <si>
    <t>Pension expense related to a one-time lump sum payment to former employees</t>
  </si>
  <si>
    <t>Integration and transaction costs associated with acquired business</t>
  </si>
  <si>
    <t>Reconciling items from adjusted pre-tax income to pre-tax income | Net investment income</t>
  </si>
  <si>
    <t>Reconciling items from adjusted pre-tax income to pre-tax income | Interest expense</t>
  </si>
  <si>
    <t>Reconciling items from adjusted pre-tax income to pre-tax income | Amortization of DAC</t>
  </si>
  <si>
    <t>Reconciling items from adjusted pre-tax income to pre-tax income | Adjusted Pre-Tax Income (loss)</t>
  </si>
  <si>
    <t>SEGMENT INFORMATION (Details - Identifiable assets and capital expenditures by legal entity - USD ($) $ in Millions</t>
  </si>
  <si>
    <t>Year-End Identifiable Assets</t>
  </si>
  <si>
    <t>Capital Expenditures</t>
  </si>
  <si>
    <t>Reportable Segments | General Insurance Companies</t>
  </si>
  <si>
    <t>Reportable Segments | Life and Retirement Companies</t>
  </si>
  <si>
    <t>SEGMENT INFORMATION (Details - Consolidated total revenues and real estate and other fixed assets by major geographic area) - USD ($) $ in Millions</t>
  </si>
  <si>
    <t>Revenues from External Customers and Long-Lived Assets [Line Items]</t>
  </si>
  <si>
    <t>Real Estate and Other Fixed Assets, Net of Accumulated Depreciation</t>
  </si>
  <si>
    <t>North America</t>
  </si>
  <si>
    <t>International</t>
  </si>
  <si>
    <t>SEGMENT INFORMATION (Details - Narrative) - segment</t>
  </si>
  <si>
    <t>24 Months Ended</t>
  </si>
  <si>
    <t>Jun. 30, 2015</t>
  </si>
  <si>
    <t>Dec. 31, 2014</t>
  </si>
  <si>
    <t>Share reinsurance agreement percent quota</t>
  </si>
  <si>
    <t>50.00%</t>
  </si>
  <si>
    <t>Reinsurance Ceded, Percent</t>
  </si>
  <si>
    <t>Commissions and reimbursements Ceded, Percent</t>
  </si>
  <si>
    <t>30.00%</t>
  </si>
  <si>
    <t>Losses and loss adjustment expenses incurred on covered policies, Percent</t>
  </si>
  <si>
    <t>General Insurance</t>
  </si>
  <si>
    <t>Number of operating segments</t>
  </si>
  <si>
    <t>Life and Retirement</t>
  </si>
  <si>
    <t>BUSINESS COMBINATION (Details - Identifiable Assets Acquired and Liabilities Assumed) - USD ($) $ in Millions</t>
  </si>
  <si>
    <t>Jul. 18, 2018</t>
  </si>
  <si>
    <t>Dec. 31, 2015</t>
  </si>
  <si>
    <t>Value of business acquired</t>
  </si>
  <si>
    <t>Goodwill recognized from acquisition</t>
  </si>
  <si>
    <t>Reinsurance assets</t>
  </si>
  <si>
    <t>Other assets, including restricted cash of $93</t>
  </si>
  <si>
    <t>Long-term debt</t>
  </si>
  <si>
    <t>Preference shares</t>
  </si>
  <si>
    <t>Total identifiable net assets acquired</t>
  </si>
  <si>
    <t>Cash consideration paid</t>
  </si>
  <si>
    <t>Restricted cash</t>
  </si>
  <si>
    <t>BUSINESS COMBINATION (Details - Pro Forma Income Statement Information) - Validus Holding Ltd [Member] - USD ($) $ / shares in Units, $ in Millions</t>
  </si>
  <si>
    <t>Basic net income (loss) per common share attributable to AIG</t>
  </si>
  <si>
    <t>Diluted net income (loss) per common share attributable to AIG</t>
  </si>
  <si>
    <t>BUSINESS COMBINATION (Details - Identified Intangible Assets Acquired) $ in Millions</t>
  </si>
  <si>
    <t>Validus Holdings, Ltd</t>
  </si>
  <si>
    <t>Business Acquisition [Line Items]</t>
  </si>
  <si>
    <t>Definite and indefinite lived intangibles</t>
  </si>
  <si>
    <t>Syndicate Capacity | Validus Holdings, Ltd</t>
  </si>
  <si>
    <t>Indefinite lived intangibles</t>
  </si>
  <si>
    <t>Other | Validus Holdings, Ltd</t>
  </si>
  <si>
    <t>Value of Distribution Network Acquired</t>
  </si>
  <si>
    <t>Definite lived intangibles</t>
  </si>
  <si>
    <t>Value of Distribution Network Acquired | Validus Holdings, Ltd</t>
  </si>
  <si>
    <t>Definite lived intangibles, weighted average useful life</t>
  </si>
  <si>
    <t>15 years</t>
  </si>
  <si>
    <t>Value of Business Acquired | Validus Holdings, Ltd</t>
  </si>
  <si>
    <t>2 years</t>
  </si>
  <si>
    <t>BUSINESS COMBINATION (Details - Narrative) - USD ($) $ / shares in Units, $ in Millions</t>
  </si>
  <si>
    <t>Oct. 30, 2018</t>
  </si>
  <si>
    <t>Revenues</t>
  </si>
  <si>
    <t>Redemption price of preference shares acquired</t>
  </si>
  <si>
    <t>Payment to repurchase preference shares</t>
  </si>
  <si>
    <t>Validus Holding Ltd [Member] | Series A [Member]</t>
  </si>
  <si>
    <t>Number of preference shares acquired</t>
  </si>
  <si>
    <t>Dividend rate of preference shares acquired</t>
  </si>
  <si>
    <t>5.875%</t>
  </si>
  <si>
    <t>Validus Holding Ltd [Member] | Series B [Member]</t>
  </si>
  <si>
    <t>5.80%</t>
  </si>
  <si>
    <t>Validus Holding Ltd [Member] | North America Operating Segment [Member]</t>
  </si>
  <si>
    <t>Validus Holding Ltd [Member] | International Operating Segment [Member]</t>
  </si>
  <si>
    <t>AlphaCat [Member]</t>
  </si>
  <si>
    <t>FAIR VALUE MEASUREMENTS (Details - Long Term Debt) - Borrowings supported by assets - GIAs</t>
  </si>
  <si>
    <t>Debt Instrument [Line Items]</t>
  </si>
  <si>
    <t>Range of guaranteed minimum return rates (as a percent)</t>
  </si>
  <si>
    <t>7.62%</t>
  </si>
  <si>
    <t>Maximum</t>
  </si>
  <si>
    <t>0.50%</t>
  </si>
  <si>
    <t>FAIR VALUE MEASUREMENTS (Details - Assets and Liabilities Measured at Fair Value on a Recurring Basis) - USD ($) $ in Millions</t>
  </si>
  <si>
    <t>Fair Value, Assets Measured on Recurring Basis</t>
  </si>
  <si>
    <t>Bonds available for sale</t>
  </si>
  <si>
    <t>Other bond securities</t>
  </si>
  <si>
    <t>Equity securities available for sale</t>
  </si>
  <si>
    <t>Other equity securities</t>
  </si>
  <si>
    <t>Derivative Assets, Fair Value, Gross</t>
  </si>
  <si>
    <t>Derivative assets, Counterparty netting</t>
  </si>
  <si>
    <t>Derivative assets, Cash collateral</t>
  </si>
  <si>
    <t>Derivative assets</t>
  </si>
  <si>
    <t>Fair Value, Liabilities Measured on Recurring Basis</t>
  </si>
  <si>
    <t>Derivative Liabilities, Fair Value, Gross</t>
  </si>
  <si>
    <t>Derivative liabilities, Counterparty netting</t>
  </si>
  <si>
    <t>Derivative liabilities, Cash collateral</t>
  </si>
  <si>
    <t>Derivative liabilities</t>
  </si>
  <si>
    <t>U.S. government and government sponsored entities</t>
  </si>
  <si>
    <t>Assets transferred from Level 1 to Level 2</t>
  </si>
  <si>
    <t>Non-U.S. governments</t>
  </si>
  <si>
    <t>Preferred Stock</t>
  </si>
  <si>
    <t>Recurring Basis</t>
  </si>
  <si>
    <t>Derivative assets, Counterparty netting and cash collateral</t>
  </si>
  <si>
    <t>Fair value assets measured on recurring basis, total</t>
  </si>
  <si>
    <t>Derivative liabilities, Counterparty netting and cash collateral</t>
  </si>
  <si>
    <t>Fair value liabilities measured on recurring basis, total</t>
  </si>
  <si>
    <t>Recurring Basis | Interest rate contracts</t>
  </si>
  <si>
    <t>Recurring Basis | Foreign exchange contracts</t>
  </si>
  <si>
    <t>Recurring Basis | Equity contracts</t>
  </si>
  <si>
    <t>Recurring Basis | Credit contracts</t>
  </si>
  <si>
    <t>Recurring Basis | Other contracts</t>
  </si>
  <si>
    <t>Recurring Basis | U.S. government and government sponsored entities</t>
  </si>
  <si>
    <t>Recurring Basis | Obligations of states, municipalities and political subdivisions</t>
  </si>
  <si>
    <t>Recurring Basis | Non-U.S. governments</t>
  </si>
  <si>
    <t>Recurring Basis | Corporate debt</t>
  </si>
  <si>
    <t>Recurring Basis | Residential mortgage-backed securities (RMBS)</t>
  </si>
  <si>
    <t>Recurring Basis | Commercial mortgage-backed securities (CMBS)</t>
  </si>
  <si>
    <t>Recurring Basis | Collateralized Debt Obligations/Asset Backed Securities (CDO/ABS)</t>
  </si>
  <si>
    <t>Recurring Basis | Common Stock</t>
  </si>
  <si>
    <t>Recurring Basis | Preferred Stock</t>
  </si>
  <si>
    <t>Recurring Basis | Mutual Funds</t>
  </si>
  <si>
    <t>Recurring Basis | Level 1</t>
  </si>
  <si>
    <t>Recurring Basis | Level 1 | Interest rate contracts</t>
  </si>
  <si>
    <t>Recurring Basis | Level 1 | Foreign exchange contracts</t>
  </si>
  <si>
    <t>Recurring Basis | Level 1 | Equity contracts</t>
  </si>
  <si>
    <t>Recurring Basis | Level 1 | Credit contracts</t>
  </si>
  <si>
    <t>Recurring Basis | Level 1 | Other contracts</t>
  </si>
  <si>
    <t>Recurring Basis | Level 1 | U.S. government and government sponsored entities</t>
  </si>
  <si>
    <t>Recurring Basis | Level 1 | Obligations of states, municipalities and political subdivisions</t>
  </si>
  <si>
    <t>Recurring Basis | Level 1 | Non-U.S. governments</t>
  </si>
  <si>
    <t>Recurring Basis | Level 1 | Corporate debt</t>
  </si>
  <si>
    <t>Recurring Basis | Level 1 | Residential mortgage-backed securities (RMBS)</t>
  </si>
  <si>
    <t>Recurring Basis | Level 1 | Commercial mortgage-backed securities (CMBS)</t>
  </si>
  <si>
    <t>Recurring Basis | Level 1 | Collateralized Debt Obligations/Asset Backed Securities (CDO/ABS)</t>
  </si>
  <si>
    <t>Recurring Basis | Level 1 | Common Stock</t>
  </si>
  <si>
    <t>Recurring Basis | Level 1 | Preferred Stock</t>
  </si>
  <si>
    <t>Recurring Basis | Level 1 | Mutual Funds</t>
  </si>
  <si>
    <t>Recurring Basis | Level 2</t>
  </si>
  <si>
    <t>Recurring Basis | Level 2 | Interest rate contracts</t>
  </si>
  <si>
    <t>Recurring Basis | Level 2 | Foreign exchange contracts</t>
  </si>
  <si>
    <t>Recurring Basis | Level 2 | Equity contracts</t>
  </si>
  <si>
    <t>Recurring Basis | Level 2 | Credit contracts</t>
  </si>
  <si>
    <t>Recurring Basis | Level 2 | Other contracts</t>
  </si>
  <si>
    <t>Recurring Basis | Level 2 | U.S. government and government sponsored entities</t>
  </si>
  <si>
    <t>Recurring Basis | Level 2 | Obligations of states, municipalities and political subdivisions</t>
  </si>
  <si>
    <t>Recurring Basis | Level 2 | Non-U.S. governments</t>
  </si>
  <si>
    <t>Recurring Basis | Level 2 | Corporate debt</t>
  </si>
  <si>
    <t>Recurring Basis | Level 2 | Residential mortgage-backed securities (RMBS)</t>
  </si>
  <si>
    <t>Recurring Basis | Level 2 | Commercial mortgage-backed securities (CMBS)</t>
  </si>
  <si>
    <t>Recurring Basis | Level 2 | Collateralized Debt Obligations/Asset Backed Securities (CDO/ABS)</t>
  </si>
  <si>
    <t>Recurring Basis | Level 2 | Common Stock</t>
  </si>
  <si>
    <t>Recurring Basis | Level 2 | Preferred Stock</t>
  </si>
  <si>
    <t>Recurring Basis | Level 2 | Mutual Funds</t>
  </si>
  <si>
    <t>Recurring Basis | Level 3</t>
  </si>
  <si>
    <t>Recurring Basis | Level 3 | Interest rate contracts</t>
  </si>
  <si>
    <t>Recurring Basis | Level 3 | Foreign exchange contracts</t>
  </si>
  <si>
    <t>Recurring Basis | Level 3 | Equity contracts</t>
  </si>
  <si>
    <t>Recurring Basis | Level 3 | Credit contracts</t>
  </si>
  <si>
    <t>Recurring Basis | Level 3 | Other contracts</t>
  </si>
  <si>
    <t>Recurring Basis | Level 3 | U.S. government and government sponsored entities</t>
  </si>
  <si>
    <t>Recurring Basis | Level 3 | Obligations of states, municipalities and political subdivisions</t>
  </si>
  <si>
    <t>Recurring Basis | Level 3 | Non-U.S. governments</t>
  </si>
  <si>
    <t>Recurring Basis | Level 3 | Corporate debt</t>
  </si>
  <si>
    <t>Recurring Basis | Level 3 | Residential mortgage-backed securities (RMBS)</t>
  </si>
  <si>
    <t>Recurring Basis | Level 3 | Commercial mortgage-backed securities (CMBS)</t>
  </si>
  <si>
    <t>Recurring Basis | Level 3 | Collateralized Debt Obligations/Asset Backed Securities (CDO/ABS)</t>
  </si>
  <si>
    <t>Recurring Basis | Level 3 | Common Stock</t>
  </si>
  <si>
    <t>Recurring Basis | Level 3 | Preferred Stock</t>
  </si>
  <si>
    <t>Recurring Basis | Level 3 | Mutual Funds</t>
  </si>
  <si>
    <t>FAIR VALUE MEASUREMENTS (Details - Changes in Level 3 Recurring Fair Value Measurements) - USD ($) $ in Millions</t>
  </si>
  <si>
    <t>Fair value assets and liabilities measured on recurring basis, unobservable input reconciliation calculation</t>
  </si>
  <si>
    <t>Balance Beginning of Period</t>
  </si>
  <si>
    <t>Net Realized and Unrealized Gains (Losses) Included in Income</t>
  </si>
  <si>
    <t>Other Comprehensive Income (Loss)</t>
  </si>
  <si>
    <t>Purchases, Sales, Issuances and Settlements, Net</t>
  </si>
  <si>
    <t>Gross Transfers In, assets</t>
  </si>
  <si>
    <t>Gross Transfers Out, assets</t>
  </si>
  <si>
    <t>Acquisitions</t>
  </si>
  <si>
    <t>Balance End of Period</t>
  </si>
  <si>
    <t>Changes in Unrealized Gains (Losses) on Instruments Held at End of Period, assets</t>
  </si>
  <si>
    <t>Liabilities</t>
  </si>
  <si>
    <t>Balance at the Beginning of the Period</t>
  </si>
  <si>
    <t>Net realized and unrealized gains and losses related to Level 3 items, liabilities</t>
  </si>
  <si>
    <t>Gross Transfers In, liabilities</t>
  </si>
  <si>
    <t>Gross Transfers Out, liabilities</t>
  </si>
  <si>
    <t>Balance at the End of the Period</t>
  </si>
  <si>
    <t>Changes in Unrealized Gains (Losses) Included in Income on Instruments Held at End of Year, liabilities</t>
  </si>
  <si>
    <t>Derivative liabilities, net</t>
  </si>
  <si>
    <t>Interest rate contracts</t>
  </si>
  <si>
    <t>Foreign exchange contracts</t>
  </si>
  <si>
    <t>Equity contracts</t>
  </si>
  <si>
    <t>Credit contracts</t>
  </si>
  <si>
    <t>Other contracts</t>
  </si>
  <si>
    <t>Bonds available for sale | Obligations of states, municipalities and political subdivisions</t>
  </si>
  <si>
    <t>Bonds available for sale | Non-U.S. governments</t>
  </si>
  <si>
    <t>Bonds available for sale | Corporate debt</t>
  </si>
  <si>
    <t>Bonds available for sale | Residential mortgage-backed securities (RMBS)</t>
  </si>
  <si>
    <t>Bonds available for sale | Commercial mortgage-backed securities (CMBS)</t>
  </si>
  <si>
    <t>Bonds available for sale | Collateralized Debt Obligations/Asset Backed Securities (CDO/ABS)</t>
  </si>
  <si>
    <t>Other bond securities | Corporate debt</t>
  </si>
  <si>
    <t>Other bond securities | Residential mortgage-backed securities (RMBS)</t>
  </si>
  <si>
    <t>Other bond securities | Commercial mortgage-backed securities (CMBS)</t>
  </si>
  <si>
    <t>Other bond securities | Collateralized Debt Obligations/Asset Backed Securities (CDO/ABS)</t>
  </si>
  <si>
    <t>Equity securities available for sale | Common Stock</t>
  </si>
  <si>
    <t>FAIR VALUE MEASUREMENTS (Details - Net realized and unrealized gains and losses included in income related to Level 3 assets and liabilities) - USD ($) $ in Millions</t>
  </si>
  <si>
    <t>Fair Value, Assets Measured on Recurring Basis, Unobservable Input Reconciliation [Line Items]</t>
  </si>
  <si>
    <t>Net realized and unrealized gains and losses related to Level 3 items, assets</t>
  </si>
  <si>
    <t>Policyholder contract deposits | Investment Income</t>
  </si>
  <si>
    <t>Policyholder contract deposits | Net realized capital gains (losses)</t>
  </si>
  <si>
    <t>Policyholder contract deposits | Other Income</t>
  </si>
  <si>
    <t>Derivative liabilities, net | Investment Income</t>
  </si>
  <si>
    <t>Derivative liabilities, net | Net realized capital gains (losses)</t>
  </si>
  <si>
    <t>Derivative liabilities, net | Other Income</t>
  </si>
  <si>
    <t>Long-term debt | Investment Income</t>
  </si>
  <si>
    <t>Long-term debt | Net realized capital gains (losses)</t>
  </si>
  <si>
    <t>Long-term debt | Other Income</t>
  </si>
  <si>
    <t>Bonds available for sale | Investment Income</t>
  </si>
  <si>
    <t>Bonds available for sale | Net realized capital gains (losses)</t>
  </si>
  <si>
    <t>Bonds available for sale | Other Income</t>
  </si>
  <si>
    <t>Other bond securities | Investment Income</t>
  </si>
  <si>
    <t>Other bond securities | Net realized capital gains (losses)</t>
  </si>
  <si>
    <t>Other bond securities | Other Income</t>
  </si>
  <si>
    <t>Other equity securities | Investment Income</t>
  </si>
  <si>
    <t>Other equity securities | Net realized capital gains (losses)</t>
  </si>
  <si>
    <t>Other equity securities | Other Income</t>
  </si>
  <si>
    <t>Other invested assets | Investment Income</t>
  </si>
  <si>
    <t>Other invested assets | Net realized capital gains (losses)</t>
  </si>
  <si>
    <t>Other invested assets | Other Income</t>
  </si>
  <si>
    <t>FAIR VALUE MEASUREMENTS (Details - Gross components of purchases, sales, issuances and settlements) - USD ($) $ in Millions</t>
  </si>
  <si>
    <t>Fair Value, Assets and Liabilities Measured on Recurring Basis Unobservable Input Reconciliation [Line Items]</t>
  </si>
  <si>
    <t>Purchases, Sales, Issuances and Settlements, Net, assets</t>
  </si>
  <si>
    <t>Issuances</t>
  </si>
  <si>
    <t>Transfers into Level 3 at end of reporting period, net gains (losses) not included in realized and unrealized gains and losses related to Level 3 for the period</t>
  </si>
  <si>
    <t>Transfers out Level 3 at end of reporting period, net gains (losses) included in realized and unrealized gains and losses related to Level 3 for the period.</t>
  </si>
  <si>
    <t>Purchases, liabilities</t>
  </si>
  <si>
    <t>Sales, liabilities</t>
  </si>
  <si>
    <t>Settlements, liabilities</t>
  </si>
  <si>
    <t>Purchases, Sales, Issuances and Settlements, Net, liabilities</t>
  </si>
  <si>
    <t>Assets</t>
  </si>
  <si>
    <t>Purchases, assets</t>
  </si>
  <si>
    <t>Sales, assets</t>
  </si>
  <si>
    <t>Settlements, assets</t>
  </si>
  <si>
    <t>Equity securities</t>
  </si>
  <si>
    <t>Mortgage and other loans receivable, net of allowance</t>
  </si>
  <si>
    <t>FAIR VALUE MEASUREMENTS (Details - Quantitative Information about Level 3 Fair Value Measurements, Assets) $ in Millions</t>
  </si>
  <si>
    <t>Obligations of states, municipalities and political subdivisions | Minimum | Measurement Input Yield [Member]</t>
  </si>
  <si>
    <t>Fair Value Inputs, Assets, Quantitative Information [Line Items]</t>
  </si>
  <si>
    <t>Debt instrument, measurement input</t>
  </si>
  <si>
    <t>Obligations of states, municipalities and political subdivisions | Maximum | Measurement Input Yield [Member]</t>
  </si>
  <si>
    <t>Obligations of states, municipalities and political subdivisions | Weighted-average | Measurement Input Yield [Member]</t>
  </si>
  <si>
    <t>Obligations of states, municipalities and political subdivisions | Discounted cash flow | Level 3</t>
  </si>
  <si>
    <t>Fair Value</t>
  </si>
  <si>
    <t>Corporate debt | Minimum | Measurement Input Yield [Member]</t>
  </si>
  <si>
    <t>Corporate debt | Maximum | Measurement Input Yield [Member]</t>
  </si>
  <si>
    <t>Corporate debt | Weighted-average | Measurement Input Yield [Member]</t>
  </si>
  <si>
    <t>Corporate debt | Discounted cash flow | Level 3</t>
  </si>
  <si>
    <t>Residential mortgage-backed securities | Minimum | Measurement Input Yield [Member]</t>
  </si>
  <si>
    <t>Residential mortgage-backed securities | Minimum | Measurement Input Constant Prepayment Rate [Member]</t>
  </si>
  <si>
    <t>Residential mortgage-backed securities | Minimum | Measurement Input Loss Severity [Member]</t>
  </si>
  <si>
    <t>Residential mortgage-backed securities | Minimum | Measurement Input Constant Default Rate [Member]</t>
  </si>
  <si>
    <t>Residential mortgage-backed securities | Maximum | Measurement Input Yield [Member]</t>
  </si>
  <si>
    <t>Residential mortgage-backed securities | Maximum | Measurement Input Constant Prepayment Rate [Member]</t>
  </si>
  <si>
    <t>Residential mortgage-backed securities | Maximum | Measurement Input Loss Severity [Member]</t>
  </si>
  <si>
    <t>Residential mortgage-backed securities | Maximum | Measurement Input Constant Default Rate [Member]</t>
  </si>
  <si>
    <t>Residential mortgage-backed securities | Weighted-average | Measurement Input Yield [Member]</t>
  </si>
  <si>
    <t>Residential mortgage-backed securities | Weighted-average | Measurement Input Constant Prepayment Rate [Member]</t>
  </si>
  <si>
    <t>Residential mortgage-backed securities | Weighted-average | Measurement Input Loss Severity [Member]</t>
  </si>
  <si>
    <t>Residential mortgage-backed securities | Weighted-average | Measurement Input Constant Default Rate [Member]</t>
  </si>
  <si>
    <t>Residential mortgage-backed securities | Discounted cash flow | Level 3</t>
  </si>
  <si>
    <t>Certain CDO/ABS | Minimum | Measurement Input Yield [Member]</t>
  </si>
  <si>
    <t>Certain CDO/ABS | Maximum | Measurement Input Yield [Member]</t>
  </si>
  <si>
    <t>Certain CDO/ABS | Weighted-average | Measurement Input Yield [Member]</t>
  </si>
  <si>
    <t>Certain CDO/ABS | Discounted cash flow | Level 3</t>
  </si>
  <si>
    <t>Commercial mortgage backed securities | Minimum | Measurement Input Yield [Member]</t>
  </si>
  <si>
    <t>Commercial mortgage backed securities | Maximum | Measurement Input Yield [Member]</t>
  </si>
  <si>
    <t>Commercial mortgage backed securities | Weighted-average | Measurement Input Yield [Member]</t>
  </si>
  <si>
    <t>Commercial mortgage backed securities | Discounted cash flow | Level 3</t>
  </si>
  <si>
    <t>FAIR VALUE MEASUREMENTS (Details - Quantitative Information about Level 3 Fair Value Measurements, Liabilities) $ in Millions</t>
  </si>
  <si>
    <t>GMWB | Minimum | Measurement Input Equity Volatility [Member]</t>
  </si>
  <si>
    <t>Fair Value Inputs, Liabilities, Quantitative Information [Line Items]</t>
  </si>
  <si>
    <t>Embedded derivative liability, measurement input</t>
  </si>
  <si>
    <t>GMWB | Minimum | Measurement Input Base Lapse Rates [Member]</t>
  </si>
  <si>
    <t>GMWB | Minimum | Measurement Input Dynamic Lapse Multiplier [Member]</t>
  </si>
  <si>
    <t>GMWB | Minimum | Measurement Input Mortality Multiplier [Member]</t>
  </si>
  <si>
    <t>GMWB | Minimum | Measurement Input Utilization Rate [Member]</t>
  </si>
  <si>
    <t>GMWB | Minimum | Measurement Input Equity Interest Rate Correlation [Member]</t>
  </si>
  <si>
    <t>GMWB | Maximum | Measurement Input Equity Volatility [Member]</t>
  </si>
  <si>
    <t>GMWB | Maximum | Measurement Input Base Lapse Rates [Member]</t>
  </si>
  <si>
    <t>GMWB | Maximum | Measurement Input Dynamic Lapse Multiplier [Member]</t>
  </si>
  <si>
    <t>GMWB | Maximum | Measurement Input Mortality Multiplier [Member]</t>
  </si>
  <si>
    <t>GMWB | Maximum | Measurement Input Utilization Rate [Member]</t>
  </si>
  <si>
    <t>GMWB | Maximum | Measurement Input Equity Interest Rate Correlation [Member]</t>
  </si>
  <si>
    <t>GMWB | Discounted cash flow | Level 3</t>
  </si>
  <si>
    <t>Fair value</t>
  </si>
  <si>
    <t>Index Annuities | Minimum | Measurement Input Mortality Multiplier [Member]</t>
  </si>
  <si>
    <t>Index Annuities | Minimum | Measurement Input Lapse Rate [Member]</t>
  </si>
  <si>
    <t>Index Annuities | Minimum | Measurement Input Options Budget [Member]</t>
  </si>
  <si>
    <t>Index Annuities | Maximum | Measurement Input Mortality Multiplier [Member]</t>
  </si>
  <si>
    <t>Index Annuities | Maximum | Measurement Input Lapse Rate [Member]</t>
  </si>
  <si>
    <t>Index Annuities | Maximum | Measurement Input Options Budget [Member]</t>
  </si>
  <si>
    <t>Index Annuities | Discounted cash flow | Level 3</t>
  </si>
  <si>
    <t>Indexed Life | Minimum | Measurement Input Base Lapse Rates [Member]</t>
  </si>
  <si>
    <t>Indexed Life | Minimum | Measurement Input Mortality Rate [Member]</t>
  </si>
  <si>
    <t>Indexed Life | Maximum | Measurement Input Base Lapse Rates [Member]</t>
  </si>
  <si>
    <t>Indexed Life | Maximum | Measurement Input Mortality Rate [Member]</t>
  </si>
  <si>
    <t>Indexed Life | Discounted cash flow | Level 3</t>
  </si>
  <si>
    <t>GMWB and GMAB</t>
  </si>
  <si>
    <t>Change in equity volatilities assumption</t>
  </si>
  <si>
    <t>Change in equity/interest rate correlation assumption</t>
  </si>
  <si>
    <t>FAIR VALUE MEASUREMENTS (Details - Investments in certain other invested assets, including private equity funds, hedge funds and other alternative investments) - USD ($) $ in Millions</t>
  </si>
  <si>
    <t>Fair Value, Investments, Entities that Calculate Net Asset Value Per Share [Line Items]</t>
  </si>
  <si>
    <t>Fair Value Using Net Asset Value Per Share or its equivalent</t>
  </si>
  <si>
    <t>Unfunded Commitments</t>
  </si>
  <si>
    <t>Direct private equity</t>
  </si>
  <si>
    <t>Average original expected lives</t>
  </si>
  <si>
    <t>Direct private equity | Maximum [Member]</t>
  </si>
  <si>
    <t>Average original expected lives, Increments</t>
  </si>
  <si>
    <t>Direct private equity | Minimum [Member]</t>
  </si>
  <si>
    <t>1 year</t>
  </si>
  <si>
    <t>Direct private equity | Expected remaining lives of less than 3 years</t>
  </si>
  <si>
    <t>Percentage of hedge fund investments that cannot be redeemed, either in whole or in part</t>
  </si>
  <si>
    <t>14.00%</t>
  </si>
  <si>
    <t>Direct private equity | Expected remaining lives of less than 3 years | Maximum [Member]</t>
  </si>
  <si>
    <t>First threshold level of remaining lives</t>
  </si>
  <si>
    <t>3 years</t>
  </si>
  <si>
    <t>Direct private equity | Expected remaining lives of 4 to 6 years</t>
  </si>
  <si>
    <t>43.00%</t>
  </si>
  <si>
    <t>Direct private equity | Expected remaining lives of 4 to 6 years | Maximum [Member]</t>
  </si>
  <si>
    <t>Second threshold level of remaining lives</t>
  </si>
  <si>
    <t>6 years</t>
  </si>
  <si>
    <t>Direct private equity | Expected remaining lives of 4 to 6 years | Minimum [Member]</t>
  </si>
  <si>
    <t>4 years</t>
  </si>
  <si>
    <t>Direct private equity | Expected remaining lives of 7 to 10 years</t>
  </si>
  <si>
    <t>Direct private equity | Expected remaining lives of 7 to 10 years | Maximum [Member]</t>
  </si>
  <si>
    <t>Third threshold level of remaining lives</t>
  </si>
  <si>
    <t>Direct private equity | Expected remaining lives of 7 to 10 years | Minimum [Member]</t>
  </si>
  <si>
    <t>7 years</t>
  </si>
  <si>
    <t>Leveraged buyout</t>
  </si>
  <si>
    <t>Real Estate / Infrastructure</t>
  </si>
  <si>
    <t>Venture capital</t>
  </si>
  <si>
    <t>Growth equity</t>
  </si>
  <si>
    <t>Mezzanine</t>
  </si>
  <si>
    <t>Hedge funds</t>
  </si>
  <si>
    <t>Hedge fund investments redeemable monthly (as a percent)</t>
  </si>
  <si>
    <t>35.00%</t>
  </si>
  <si>
    <t>Hedge fund investments redeemable quarterly (as a percent)</t>
  </si>
  <si>
    <t>32.00%</t>
  </si>
  <si>
    <t>Hedge fund investments redeemable semi-annually (as a percent)</t>
  </si>
  <si>
    <t>9.00%</t>
  </si>
  <si>
    <t>Hedge fund investments redeemable annually (as a percent)</t>
  </si>
  <si>
    <t>24.00%</t>
  </si>
  <si>
    <t>51.00%</t>
  </si>
  <si>
    <t>Hedge funds | Maximum [Member]</t>
  </si>
  <si>
    <t>Investment redemption notice period (in days/years)</t>
  </si>
  <si>
    <t>180 days</t>
  </si>
  <si>
    <t>Hedge funds | Minimum [Member]</t>
  </si>
  <si>
    <t>1 day</t>
  </si>
  <si>
    <t>Event-driven</t>
  </si>
  <si>
    <t>Long-short</t>
  </si>
  <si>
    <t>Macro</t>
  </si>
  <si>
    <t>Distressed</t>
  </si>
  <si>
    <t>FAIR VALUE MEASUREMENTS (Details - Gains or losses recorded related to the eligible instruments for which we elected the fair value option) - USD ($) $ in Millions</t>
  </si>
  <si>
    <t>Fair Value, Option, Quantitative Disclosures [Line Items]</t>
  </si>
  <si>
    <t>Fair value option credit risk gains (losses) on liabilities</t>
  </si>
  <si>
    <t>Fair Value Option</t>
  </si>
  <si>
    <t>Fair value option gain (loss)</t>
  </si>
  <si>
    <t>Fair Value Option | Bond and equity securities</t>
  </si>
  <si>
    <t>Fair Value Option | Alternative investments</t>
  </si>
  <si>
    <t>Fair Value Option | Other, Including Short-term investments</t>
  </si>
  <si>
    <t>Fair Value Option | Long-term debt</t>
  </si>
  <si>
    <t>Fair Value Option | Other liabilities</t>
  </si>
  <si>
    <t>FAIR VALUE MEASUREMENTS (Details - Difference between fair values and the aggregate contractual principal amounts of mortgage and other loans receivable and long-term borrowings for which the fair value option was elected) - USD ($) $ in Millions</t>
  </si>
  <si>
    <t>Fair Value, Balance Sheet Grouping, Financial Statement Captions [Line Items]</t>
  </si>
  <si>
    <t>Mortgage and other loans receivable, Fair Value</t>
  </si>
  <si>
    <t>Mortgage and other loans receivable, Outstanding Principal Amount</t>
  </si>
  <si>
    <t>Long-term debt, Fair Value</t>
  </si>
  <si>
    <t>Long-term debt, Outstanding Principal Amount</t>
  </si>
  <si>
    <t>Mortgage and other loans receivable, Difference</t>
  </si>
  <si>
    <t>Long-term debt, Difference</t>
  </si>
  <si>
    <t>FAIR VALUE MEASUREMENTS (Details - Assets measured at fair value on a non-recurring basis at the time of impairment and the related impairment charges recorded during the periods presented) - USD ($) $ in Millions</t>
  </si>
  <si>
    <t>Fair Value Assets Impairment Charges Measured on Nonrecurring Basis [Domain]</t>
  </si>
  <si>
    <t>Fair Value Assets Measured on Nonrecurring Basis [Line Items]</t>
  </si>
  <si>
    <t>Impairment Charges</t>
  </si>
  <si>
    <t>Other investments</t>
  </si>
  <si>
    <t>Investments in life settlements</t>
  </si>
  <si>
    <t>Level 1 | Fair Value Assets Impairment Charges Measured on Nonrecurring Basis [Domain]</t>
  </si>
  <si>
    <t>Level 1 | Other investments</t>
  </si>
  <si>
    <t>Level 1 | Investments in life settlements</t>
  </si>
  <si>
    <t>Level 1 | Other assets</t>
  </si>
  <si>
    <t>Level 2 | Fair Value Assets Impairment Charges Measured on Nonrecurring Basis [Domain]</t>
  </si>
  <si>
    <t>Level 2 | Other investments</t>
  </si>
  <si>
    <t>Level 2 | Investments in life settlements</t>
  </si>
  <si>
    <t>Level 2 | Other assets</t>
  </si>
  <si>
    <t>Level 3 | Fair Value Assets Impairment Charges Measured on Nonrecurring Basis [Domain]</t>
  </si>
  <si>
    <t>Level 3 | Other investments</t>
  </si>
  <si>
    <t>Level 3 | Investments in life settlements</t>
  </si>
  <si>
    <t>Level 3 | Other assets</t>
  </si>
  <si>
    <t>Fair value on a non-recurring basis | Other investments</t>
  </si>
  <si>
    <t>Fair value on a non-recurring basis | Investments in life settlements</t>
  </si>
  <si>
    <t>Fair value on a non-recurring basis | Other assets</t>
  </si>
  <si>
    <t>Fair value on a non-recurring basis | Other assets | Divested Businesses</t>
  </si>
  <si>
    <t>FAIR VALUE MEASUREMENTS (Details - Carrying values and estimated fair values of our financial instruments not measured at fair value) - USD ($) $ in Millions</t>
  </si>
  <si>
    <t>Long-term Debt</t>
  </si>
  <si>
    <t>Total Fair Value</t>
  </si>
  <si>
    <t>Policyholder contract deposits associated with investment-type contracts</t>
  </si>
  <si>
    <t>Carrying Value</t>
  </si>
  <si>
    <t>INVESTMENTS (Details - Amortized cost or cost and fair value of Available for sale securities) - USD ($) $ in Millions</t>
  </si>
  <si>
    <t>Schedule of Available-for-sale Securities [Line Items]</t>
  </si>
  <si>
    <t>Available for sale securities, Amortized Cost, Total</t>
  </si>
  <si>
    <t>Available for sale securities, Gross Unrealized Gains</t>
  </si>
  <si>
    <t>Available for sale securities, Gross Unrealized Losses</t>
  </si>
  <si>
    <t>Available-for-sale Securities</t>
  </si>
  <si>
    <t>AOCI- OTTI</t>
  </si>
  <si>
    <t>Total, Other-Than-Temporary Impairments in AOCI</t>
  </si>
  <si>
    <t>Other details of available for sale securities</t>
  </si>
  <si>
    <t>Available for sale securities not rated or rated below investment grade</t>
  </si>
  <si>
    <t>Bonds available for sale | AOCI- OTTI</t>
  </si>
  <si>
    <t>Bonds available for sale | U.S. government and government sponsored entities</t>
  </si>
  <si>
    <t>Bonds available for sale | U.S. government and government sponsored entities | AOCI- OTTI</t>
  </si>
  <si>
    <t>Bonds available for sale | Obligations of states, municipalities and political subdivisions | AOCI- OTTI</t>
  </si>
  <si>
    <t>Bonds available for sale | Non-U.S. governments | AOCI- OTTI</t>
  </si>
  <si>
    <t>Bonds available for sale | Corporate debt | AOCI- OTTI</t>
  </si>
  <si>
    <t>Bonds available for sale | Mortgage-backed, asset-backed and collateralized</t>
  </si>
  <si>
    <t>Bonds available for sale | Mortgage-backed, asset-backed and collateralized | AOCI- OTTI</t>
  </si>
  <si>
    <t>Bonds available for sale | Residential mortgage-backed securities (RMBS) | AOCI- OTTI</t>
  </si>
  <si>
    <t>Bonds available for sale | Commercial mortgage-backed securities (CMBS) | AOCI- OTTI</t>
  </si>
  <si>
    <t>Bonds available for sale | Collateralized Debt Obligations/Asset-Backed Securities (CDO/ABS)</t>
  </si>
  <si>
    <t>Bonds available for sale | Collateralized Debt Obligations/Asset-Backed Securities (CDO/ABS) | AOCI- OTTI</t>
  </si>
  <si>
    <t>Equity securities available for sale | Preferred Stock</t>
  </si>
  <si>
    <t>Equity securities available for sale | Mutual Funds</t>
  </si>
  <si>
    <t>INVESTMENTS (Details - Summary of fair value and gross unrealized losses on available for sale securities aggregated by major investment category and length of time in a continuous unrealized loss position) $ in Millions</t>
  </si>
  <si>
    <t>Dec. 31, 2018USD ($)item</t>
  </si>
  <si>
    <t>Fair value and gross unrealized losses on AIG's available for sale securities</t>
  </si>
  <si>
    <t>Fair Value, Less than 12 Months</t>
  </si>
  <si>
    <t>Gross Unrealized Losses, Less than 12 Months</t>
  </si>
  <si>
    <t>Fair Value, 12 Months or More</t>
  </si>
  <si>
    <t>Gross Unrealized Losses, 12 Months or More</t>
  </si>
  <si>
    <t>Fair Value, Total</t>
  </si>
  <si>
    <t>Gross Unrealized Losses, Total</t>
  </si>
  <si>
    <t>Number of securities in an unrealized loss position | item</t>
  </si>
  <si>
    <t>Number of individual securities in continuous unrealized loss position for longer than twelve months | item</t>
  </si>
  <si>
    <t>INVESTMENTS (Details - Amortized cost and fair value of fixed maturity securities available for sale by contractual maturity) - USD ($) $ in Millions</t>
  </si>
  <si>
    <t>Fixed Maturity Securities Available for Sale, Fair Value, Total</t>
  </si>
  <si>
    <t>Fixed Maturity Securities Available for Sale in a Loss Position</t>
  </si>
  <si>
    <t>Due in one year or less, Amortized Cost</t>
  </si>
  <si>
    <t>Due after one year through five years, Amortized Cost</t>
  </si>
  <si>
    <t>Due after five years through ten years, Amortized Cost</t>
  </si>
  <si>
    <t>Due after ten years, Amortized Cost</t>
  </si>
  <si>
    <t>Mortgage-backed, asset-backed and collateralized, Amortized Cost</t>
  </si>
  <si>
    <t>Due in one year or less, Fair Value</t>
  </si>
  <si>
    <t>Due after one year through five years, Fair Value</t>
  </si>
  <si>
    <t>Due after five years through ten years, Fair Value</t>
  </si>
  <si>
    <t>Due after ten years, Fair Value</t>
  </si>
  <si>
    <t>Mortgage-backed, asset-backed and collateralized, Fair Value</t>
  </si>
  <si>
    <t>INVESTMENTS (Details - Realized gains and gross realized losses from sales or maturities) - USD ($) $ in Millions</t>
  </si>
  <si>
    <t>Gross Realized Gains</t>
  </si>
  <si>
    <t>Gross Realized Losses</t>
  </si>
  <si>
    <t>Aggregate fair value of available for sale securities sold</t>
  </si>
  <si>
    <t>Fixed maturity securities</t>
  </si>
  <si>
    <t>INVESTMENTS (Details - Value of other securities measured at fair value based on election of the fair value option) - USD ($) $ in Millions</t>
  </si>
  <si>
    <t>Schedule of Trading Securities and Other Trading Assets [Line Items]</t>
  </si>
  <si>
    <t>Other Securities, Fair Value</t>
  </si>
  <si>
    <t>Other Securities, Percent of Total</t>
  </si>
  <si>
    <t>U.S. Government agency backed ABS</t>
  </si>
  <si>
    <t>90.00%</t>
  </si>
  <si>
    <t>96.00%</t>
  </si>
  <si>
    <t>Fixed maturity securities | U.S. government and government sponsored entities</t>
  </si>
  <si>
    <t>21.00%</t>
  </si>
  <si>
    <t>Fixed maturity securities | Non-U.S. governments</t>
  </si>
  <si>
    <t>0.00%</t>
  </si>
  <si>
    <t>1.00%</t>
  </si>
  <si>
    <t>Fixed maturity securities | Corporate debt</t>
  </si>
  <si>
    <t>13.00%</t>
  </si>
  <si>
    <t>Fixed maturity securities | Mortgage-backed, asset-backed and collateralized</t>
  </si>
  <si>
    <t>56.00%</t>
  </si>
  <si>
    <t>60.00%</t>
  </si>
  <si>
    <t>Fixed maturity securities | Residential mortgage-backed securities (RMBS)</t>
  </si>
  <si>
    <t>Fixed maturity securities | Commercial mortgage-backed securities (CMBS)</t>
  </si>
  <si>
    <t>3.00%</t>
  </si>
  <si>
    <t>4.00%</t>
  </si>
  <si>
    <t>Fixed maturity securities | Collateralized Debt Obligations/Asset-Backed Securities (CDO/ABS)</t>
  </si>
  <si>
    <t>39.00%</t>
  </si>
  <si>
    <t>42.00%</t>
  </si>
  <si>
    <t>10.00%</t>
  </si>
  <si>
    <t>INVESTMENTS (Details - Carrying values of other invested assets) - USD ($) $ in Millions</t>
  </si>
  <si>
    <t>96 Months Ended</t>
  </si>
  <si>
    <t>Dec. 31, 2019</t>
  </si>
  <si>
    <t>Dec. 31, 2027</t>
  </si>
  <si>
    <t>Other invested assets, gross unrealized losses</t>
  </si>
  <si>
    <t>Hedge Funds</t>
  </si>
  <si>
    <t>Hedge Fund Fair Value Redemption, Additional Percentage</t>
  </si>
  <si>
    <t>74.00%</t>
  </si>
  <si>
    <t>26.00%</t>
  </si>
  <si>
    <t>Alternative investments</t>
  </si>
  <si>
    <t>Alternative investments | Hedge Funds</t>
  </si>
  <si>
    <t>Alternative investments | Direct private equity</t>
  </si>
  <si>
    <t>Alternative investments | Affordable Housing Partnerships</t>
  </si>
  <si>
    <t>Investment real estate</t>
  </si>
  <si>
    <t>Net of accumulated depreciation on investment in real estate</t>
  </si>
  <si>
    <t>All other investments</t>
  </si>
  <si>
    <t>INVESTMENTS (Details - Equity method investments)</t>
  </si>
  <si>
    <t>Other Invested Assets - Equity Method Investments</t>
  </si>
  <si>
    <t>Investee's reporting period prior to the end of entity's reporting period</t>
  </si>
  <si>
    <t>1 month</t>
  </si>
  <si>
    <t>3 months</t>
  </si>
  <si>
    <t>INVESTMENTS (Details - Summarized financial information of equity method investees) - All other equity method investments - USD ($) $ in Millions</t>
  </si>
  <si>
    <t>Operating results:</t>
  </si>
  <si>
    <t>Total expenses</t>
  </si>
  <si>
    <t>Net income</t>
  </si>
  <si>
    <t>Balance sheet:</t>
  </si>
  <si>
    <t>Equity method investments, Carrying Value</t>
  </si>
  <si>
    <t>INVESTMENTS (Details - Life settlements) - USD ($) $ in Millions</t>
  </si>
  <si>
    <t>Income recognized on life settlement contracts</t>
  </si>
  <si>
    <t>Investment in Life Settlements contracts</t>
  </si>
  <si>
    <t>INVESTMENTS (Details - Components of Net investment income) - USD ($) $ in Millions</t>
  </si>
  <si>
    <t>Total investment income</t>
  </si>
  <si>
    <t>Investment expenses</t>
  </si>
  <si>
    <t>Fixed maturity securities, including short-term investments</t>
  </si>
  <si>
    <t>Other fixed maturity securities</t>
  </si>
  <si>
    <t>Interest on mortgage and other loans</t>
  </si>
  <si>
    <t>Real estate</t>
  </si>
  <si>
    <t>INVESTMENTS (Details - Components of Net realized capital gains (losses)) - USD ($) $ in Millions</t>
  </si>
  <si>
    <t>Other-than-temporary impairments:</t>
  </si>
  <si>
    <t>Severity</t>
  </si>
  <si>
    <t>Change in intent</t>
  </si>
  <si>
    <t>Foreign currency declines</t>
  </si>
  <si>
    <t>Issuer-specific credit events</t>
  </si>
  <si>
    <t>Adverse projected cash flows</t>
  </si>
  <si>
    <t>Provision for loan losses</t>
  </si>
  <si>
    <t>Foreign exchange transactions</t>
  </si>
  <si>
    <t>Variable annuity embedded derivatives, net of related hedges</t>
  </si>
  <si>
    <t>All other derivatives and hedge accounting</t>
  </si>
  <si>
    <t>Impairments on investments in life settlements</t>
  </si>
  <si>
    <t>Gain (loss) on sale of private equity funds</t>
  </si>
  <si>
    <t>OneMain Holdings</t>
  </si>
  <si>
    <t>Castle Holdings</t>
  </si>
  <si>
    <t>Prudential Financial</t>
  </si>
  <si>
    <t>Gain (Loss) on Investments [Line Items]</t>
  </si>
  <si>
    <t>Sales of securities</t>
  </si>
  <si>
    <t>INVESTMENTS (Details - Increase (decrease) in unrealized appreciation (depreciation)) - USD ($) $ in Millions</t>
  </si>
  <si>
    <t>Increase (decrase) in unrealized appreciation (depreciation) of investments</t>
  </si>
  <si>
    <t>Change in unrealized appreciation (depreciation) of investments</t>
  </si>
  <si>
    <t>Unrealized gains and losses recognized during the reporting period on equity securities</t>
  </si>
  <si>
    <t>Net gains and losses recognized during the period on equity securities</t>
  </si>
  <si>
    <t>Less: Net gains and losses recognized durint the year on equity securities sold during the year</t>
  </si>
  <si>
    <t>Unrealized gains and losses recognized during the reporting period on equity securities still held at the reporting date</t>
  </si>
  <si>
    <t>INVESTMENTS (Details - Rollforward of the cumulative credit losses in other-than-temporary impairments recognized in earnings) - USD ($) $ in Millions</t>
  </si>
  <si>
    <t>Other Than Temporary Impairment Credit Losses Recognized in Earnings</t>
  </si>
  <si>
    <t>Balance, beginning of year</t>
  </si>
  <si>
    <t>Increases due to:</t>
  </si>
  <si>
    <t>Credit impairments on new securities subject to impairment losses</t>
  </si>
  <si>
    <t>Additional credit impairments on previously impaired securities</t>
  </si>
  <si>
    <t>Reductions due to:</t>
  </si>
  <si>
    <t>Credit impaired securities fully disposed for which there was no prior intent or requirement to sell</t>
  </si>
  <si>
    <t>Credit impaired securities for which there is a current intent or anticipated requirement to sell</t>
  </si>
  <si>
    <t>Accretion on securities previously impaired due to credit</t>
  </si>
  <si>
    <t>Divested Businesses</t>
  </si>
  <si>
    <t>Balance, end of year</t>
  </si>
  <si>
    <t>Percent discount to cost for purposes of evaluating other-than-temporary impairment</t>
  </si>
  <si>
    <t>25.00%</t>
  </si>
  <si>
    <t>Criteria for considering impairment, period over which securities have been in a continuous decline in a value below cost</t>
  </si>
  <si>
    <t>12 months</t>
  </si>
  <si>
    <t>Rapid and severe percent discount to cost for purposes of evaluating other-than-temporary impairment</t>
  </si>
  <si>
    <t>Criteria for considering impairment, period of time traded at discount</t>
  </si>
  <si>
    <t>9 months</t>
  </si>
  <si>
    <t>INVESTMENTS (Details - Purchased Credit Impaired (PCI) Securities) - USD ($) $ in Millions</t>
  </si>
  <si>
    <t>Amortized cost</t>
  </si>
  <si>
    <t>Purchased Credit Impaired (PCI) Securities</t>
  </si>
  <si>
    <t>Contractually required payments (principal and interest)</t>
  </si>
  <si>
    <t>Cash flows expected to be collected</t>
  </si>
  <si>
    <t>Recorded investment in acquired securities</t>
  </si>
  <si>
    <t>Outstanding principal balance</t>
  </si>
  <si>
    <t>Available for sale securities | Purchased Credit Impaired (PCI) Securities</t>
  </si>
  <si>
    <t>Changes in activity for the accretable yield on PCI securities:</t>
  </si>
  <si>
    <t>Balance, beginning of period</t>
  </si>
  <si>
    <t>Newly purchased PCI securities</t>
  </si>
  <si>
    <t>Disposals</t>
  </si>
  <si>
    <t>Accretion</t>
  </si>
  <si>
    <t>Effect of changes in interest rate indices</t>
  </si>
  <si>
    <t>Net reclassification from (to) non-accretable difference, including effects of prepayments</t>
  </si>
  <si>
    <t>Balance, end of period</t>
  </si>
  <si>
    <t>INVESTMENTS (Details - Pledged Investments) - USD ($) $ in Millions</t>
  </si>
  <si>
    <t>Fair value of securities collateral pledged</t>
  </si>
  <si>
    <t>Fair value of amount sold or repledged</t>
  </si>
  <si>
    <t>Short-term investments held in escrow</t>
  </si>
  <si>
    <t>Total carrying values of cash and securities deposited under requirements of regulatory authorities or other insurance-related arrangements</t>
  </si>
  <si>
    <t>Bonds available for sale and Short-term investments held in escrow</t>
  </si>
  <si>
    <t>FHLBs</t>
  </si>
  <si>
    <t>Fair value of fixed maturities securities available for sale</t>
  </si>
  <si>
    <t>Amount owned by subsidiaries</t>
  </si>
  <si>
    <t>Residential loans pledged as collateral</t>
  </si>
  <si>
    <t>Secured financing</t>
  </si>
  <si>
    <t>Amounts Borrowed Under Repurchase and Securities Lending Agreements</t>
  </si>
  <si>
    <t>Securities Sold under Agreements to Repurchase, Fair Value of Collateral</t>
  </si>
  <si>
    <t>Securities Lending Agreements, Fair Value of Collateral</t>
  </si>
  <si>
    <t>Amounts Loaned under Reverse Repurchase Agreements</t>
  </si>
  <si>
    <t>Secured financing | Fixed Maturities [Member]</t>
  </si>
  <si>
    <t>Fair value of other bond securities</t>
  </si>
  <si>
    <t>Secured financing | Overnight and continuous</t>
  </si>
  <si>
    <t>Secured financing | Up to 30 Days</t>
  </si>
  <si>
    <t>Secured financing | 31 to 90 Days</t>
  </si>
  <si>
    <t>Secured financing | 91 to 364 Days</t>
  </si>
  <si>
    <t>Secured financing | 365 Days or Greater</t>
  </si>
  <si>
    <t>Secured financing | Bonds available for sale | Obligations of states, municipalities and political subdivisions</t>
  </si>
  <si>
    <t>Secured financing | Bonds available for sale | Non-U.S. governments</t>
  </si>
  <si>
    <t>Secured financing | Bonds available for sale | Corporate debt</t>
  </si>
  <si>
    <t>Secured financing | Bonds available for sale | Overnight and continuous | Obligations of states, municipalities and political subdivisions</t>
  </si>
  <si>
    <t>Secured financing | Bonds available for sale | Overnight and continuous | Non-U.S. governments</t>
  </si>
  <si>
    <t>Secured financing | Bonds available for sale | Overnight and continuous | Corporate debt</t>
  </si>
  <si>
    <t>Secured financing | Bonds available for sale | Up to 30 Days | Obligations of states, municipalities and political subdivisions</t>
  </si>
  <si>
    <t>Secured financing | Bonds available for sale | Up to 30 Days | Non-U.S. governments</t>
  </si>
  <si>
    <t>Secured financing | Bonds available for sale | Up to 30 Days | Corporate debt</t>
  </si>
  <si>
    <t>Secured financing | Bonds available for sale | 31 to 90 Days | Obligations of states, municipalities and political subdivisions</t>
  </si>
  <si>
    <t>Secured financing | Bonds available for sale | 31 to 90 Days | Non-U.S. governments</t>
  </si>
  <si>
    <t>Secured financing | Bonds available for sale | 31 to 90 Days | Corporate debt</t>
  </si>
  <si>
    <t>Secured financing | Bonds available for sale | 91 to 364 Days | Obligations of states, municipalities and political subdivisions</t>
  </si>
  <si>
    <t>Secured financing | Bonds available for sale | 91 to 364 Days | Non-U.S. governments</t>
  </si>
  <si>
    <t>Secured financing | Bonds available for sale | 91 to 364 Days | Corporate debt</t>
  </si>
  <si>
    <t>Secured financing | Bonds available for sale | 365 Days or Greater | Obligations of states, municipalities and political subdivisions</t>
  </si>
  <si>
    <t>Secured financing | Bonds available for sale | 365 Days or Greater | Non-U.S. governments</t>
  </si>
  <si>
    <t>Secured financing | Bonds available for sale | 365 Days or Greater | Corporate debt</t>
  </si>
  <si>
    <t>Secured financing | Other bond securities | Non-U.S. governments</t>
  </si>
  <si>
    <t>Secured financing | Other bond securities | Corporate debt</t>
  </si>
  <si>
    <t>Secured financing | Other bond securities | U.S. government and government sponsored entities</t>
  </si>
  <si>
    <t>Secured financing | Other bond securities | Overnight and continuous | Non-U.S. governments</t>
  </si>
  <si>
    <t>Secured financing | Other bond securities | Overnight and continuous | Corporate debt</t>
  </si>
  <si>
    <t>Secured financing | Other bond securities | Overnight and continuous | U.S. government and government sponsored entities</t>
  </si>
  <si>
    <t>Secured financing | Other bond securities | Up to 30 Days | Non-U.S. governments</t>
  </si>
  <si>
    <t>Secured financing | Other bond securities | Up to 30 Days | Corporate debt</t>
  </si>
  <si>
    <t>Secured financing | Other bond securities | Up to 30 Days | U.S. government and government sponsored entities</t>
  </si>
  <si>
    <t>Secured financing | Other bond securities | 31 to 90 Days | Non-U.S. governments</t>
  </si>
  <si>
    <t>Secured financing | Other bond securities | 31 to 90 Days | Corporate debt</t>
  </si>
  <si>
    <t>Secured financing | Other bond securities | 31 to 90 Days | U.S. government and government sponsored entities</t>
  </si>
  <si>
    <t>Secured financing | Other bond securities | 91 to 364 Days | Non-U.S. governments</t>
  </si>
  <si>
    <t>Secured financing | Other bond securities | 91 to 364 Days | Corporate debt</t>
  </si>
  <si>
    <t>Secured financing | Other bond securities | 91 to 364 Days | U.S. government and government sponsored entities</t>
  </si>
  <si>
    <t>Secured financing | Other bond securities | 365 Days or Greater | Non-U.S. governments</t>
  </si>
  <si>
    <t>Secured financing | Other bond securities | 365 Days or Greater | Corporate debt</t>
  </si>
  <si>
    <t>Secured financing | Other bond securities | 365 Days or Greater | U.S. government and government sponsored entities</t>
  </si>
  <si>
    <t>GIAs</t>
  </si>
  <si>
    <t>LENDING ACTIVITIES (Details - Composition of Mortgages and other loans receivable) - USD ($) $ in Millions</t>
  </si>
  <si>
    <t>Accounts, Notes, Loans and Financing Receivable [Line Items]</t>
  </si>
  <si>
    <t>Total mortgage and other loans receivable</t>
  </si>
  <si>
    <t>Allowance for losses</t>
  </si>
  <si>
    <t>Mortgage and other loans receivable, net</t>
  </si>
  <si>
    <t>Commercial mortgages</t>
  </si>
  <si>
    <t>Commercial mortgages | California</t>
  </si>
  <si>
    <t>Percentage of mortgage loans in geographic area</t>
  </si>
  <si>
    <t>11.00%</t>
  </si>
  <si>
    <t>12.00%</t>
  </si>
  <si>
    <t>Commercial mortgages | New York</t>
  </si>
  <si>
    <t>22.00%</t>
  </si>
  <si>
    <t>23.00%</t>
  </si>
  <si>
    <t>Residential Mortgage</t>
  </si>
  <si>
    <t>Life insurance policy loans</t>
  </si>
  <si>
    <t>Commercial loans, other loans and notes receivable</t>
  </si>
  <si>
    <t>LENDING ACTIVITIES (Details - Credit quality indicators for commercial mortgage loans) $ in Millions</t>
  </si>
  <si>
    <t>Dec. 31, 2018USD ($)loan</t>
  </si>
  <si>
    <t>Dec. 31, 2017USD ($)loan</t>
  </si>
  <si>
    <t>Dec. 31, 2015USD ($)</t>
  </si>
  <si>
    <t>Commercial Mortgage Recorded Investment [Line Items]</t>
  </si>
  <si>
    <t>Allowance for credit losses</t>
  </si>
  <si>
    <t>Debt Coverage Ratio</t>
  </si>
  <si>
    <t>Average Loan to Value Ratio</t>
  </si>
  <si>
    <t>58.00%</t>
  </si>
  <si>
    <t>57.00%</t>
  </si>
  <si>
    <t>Apartments</t>
  </si>
  <si>
    <t>In good standing</t>
  </si>
  <si>
    <t>Restructured</t>
  </si>
  <si>
    <t>90 days or less delinquent</t>
  </si>
  <si>
    <t>Greater than 90 days delinquent or in process of foreclosure</t>
  </si>
  <si>
    <t>Allowance for credit losses, Specific</t>
  </si>
  <si>
    <t>Allowance for credit losses, General</t>
  </si>
  <si>
    <t>Offices</t>
  </si>
  <si>
    <t>Retail</t>
  </si>
  <si>
    <t>Industrial</t>
  </si>
  <si>
    <t>Hotel</t>
  </si>
  <si>
    <t>Others</t>
  </si>
  <si>
    <t>Number of loans in good standing | loan</t>
  </si>
  <si>
    <t>Number of loans restructured | loan</t>
  </si>
  <si>
    <t>Number of loans 90 days or less delinquent | loan</t>
  </si>
  <si>
    <t>Number of loans greater than 90 days delinquent or in process of foreclosure | loan</t>
  </si>
  <si>
    <t>Number of Loans | loan</t>
  </si>
  <si>
    <t>Percentage of loans that are current as to payments of principal and interest</t>
  </si>
  <si>
    <t>99.00%</t>
  </si>
  <si>
    <t>Percentage restructured</t>
  </si>
  <si>
    <t>Percentage 90 days or less delinquent</t>
  </si>
  <si>
    <t>Percentage greater than 90 days delinquent or in foreclosure</t>
  </si>
  <si>
    <t>Percentage Total</t>
  </si>
  <si>
    <t>Percentage of loans with valuation allowance, Genaral</t>
  </si>
  <si>
    <t>Percentage of loans with valuation allowance, Specific</t>
  </si>
  <si>
    <t>Percentage of loans with allowance for losses</t>
  </si>
  <si>
    <t>Percentage of current commercial mortgages held</t>
  </si>
  <si>
    <t>Commercial mortgages | Greater than 1.2x</t>
  </si>
  <si>
    <t>Commercial mortgages | 1.00X - 1.20X</t>
  </si>
  <si>
    <t>Commercial mortgages | Less than 1.00X</t>
  </si>
  <si>
    <t>Commercial mortgages | Less than 65%</t>
  </si>
  <si>
    <t>Commercial mortgages | Less than 65% | Greater than 1.2x</t>
  </si>
  <si>
    <t>Commercial mortgages | Less than 65% | 1.00X - 1.20X</t>
  </si>
  <si>
    <t>Commercial mortgages | Less than 65% | Less than 1.00X</t>
  </si>
  <si>
    <t>Commercial mortgages | 65% to 75%</t>
  </si>
  <si>
    <t>Commercial mortgages | 65% to 75% | Greater than 1.2x</t>
  </si>
  <si>
    <t>Commercial mortgages | 65% to 75% | 1.00X - 1.20X</t>
  </si>
  <si>
    <t>Commercial mortgages | 65% to 75% | Less than 1.00X</t>
  </si>
  <si>
    <t>Commercial mortgages | 76% to 80%</t>
  </si>
  <si>
    <t>Commercial mortgages | 76% to 80% | Greater than 1.2x</t>
  </si>
  <si>
    <t>Commercial mortgages | 76% to 80% | 1.00X - 1.20X</t>
  </si>
  <si>
    <t>Commercial mortgages | 76% to 80% | Less than 1.00X</t>
  </si>
  <si>
    <t>Commercial mortgages | Greater than 80%</t>
  </si>
  <si>
    <t>Commercial mortgages | Greater than 80% | Greater than 1.2x</t>
  </si>
  <si>
    <t>Commercial mortgages | Greater than 80% | 1.00X - 1.20X</t>
  </si>
  <si>
    <t>Commercial mortgages | Greater than 80% | Less than 1.00X</t>
  </si>
  <si>
    <t>LENDING ACTIVITIES (Details - Rollforward of the changes in the allowance for losses on Mortgage and other loans receivable) - USD ($) $ in Millions</t>
  </si>
  <si>
    <t>Changes in the allowance for losses on Mortgage and other loans receivable</t>
  </si>
  <si>
    <t>Allowance, beginning of year</t>
  </si>
  <si>
    <t>Loans charged off</t>
  </si>
  <si>
    <t>Recoveries of loans previously charged off</t>
  </si>
  <si>
    <t>Net charge-offs</t>
  </si>
  <si>
    <t>Allowance, end of period</t>
  </si>
  <si>
    <t>Loans modified in a troubled debt restructuring</t>
  </si>
  <si>
    <t>Allowance related to individually assessed credit losses</t>
  </si>
  <si>
    <t>Commercial mortgage loans</t>
  </si>
  <si>
    <t>Other Loans</t>
  </si>
  <si>
    <t>REINSURANCE (Details - Supplemental information for loss and benefit reserves, gross and net of ceded reinsurance) - USD ($) $ in Millions</t>
  </si>
  <si>
    <t>Allowance for doubtful accounts on reinsurance assets</t>
  </si>
  <si>
    <t>Supplemental information for loss and benefit reserves</t>
  </si>
  <si>
    <t>Liability for unpaid claims and claims adjustment expense, As Reported</t>
  </si>
  <si>
    <t>Liability for unpaid claims and claims adjustment expense, Net of Reinsurance</t>
  </si>
  <si>
    <t>Future policy benefits for life and accident and health insurance contracts, as reported</t>
  </si>
  <si>
    <t>Future policy benefits for life and accident and health insurance contracts, Net of Reinsurance</t>
  </si>
  <si>
    <t>Reserve for unearned premiums, As Reported</t>
  </si>
  <si>
    <t>Reserve for unearned premiums, Net of Reinsurance</t>
  </si>
  <si>
    <t>REINSURANCE (Details - Short-Duration Reinsurance) - USD ($) $ in Millions</t>
  </si>
  <si>
    <t>Premiums earned:</t>
  </si>
  <si>
    <t>Net</t>
  </si>
  <si>
    <t>Short-duration insurance</t>
  </si>
  <si>
    <t>Premiums Written</t>
  </si>
  <si>
    <t>Direct</t>
  </si>
  <si>
    <t>Assumed</t>
  </si>
  <si>
    <t>Ceded</t>
  </si>
  <si>
    <t>Net Amount</t>
  </si>
  <si>
    <t>Reinsurance recoveries, which reduced policyholder benefits and claims incurred</t>
  </si>
  <si>
    <t>Ceded loss reserves under retroactive agreements</t>
  </si>
  <si>
    <t>Deferred Gain (Loss) Retroactive Reinsurance</t>
  </si>
  <si>
    <t>Effect on income from amortization of the deferred gain</t>
  </si>
  <si>
    <t>Short-duration insurance | NICO</t>
  </si>
  <si>
    <t>Transfer of reserve, percent</t>
  </si>
  <si>
    <t>80.00%</t>
  </si>
  <si>
    <t>Ceded losses paid, percent</t>
  </si>
  <si>
    <t>Short-duration insurance | NICO | Maximum</t>
  </si>
  <si>
    <t>Ceded losses paid in excess, net</t>
  </si>
  <si>
    <t>Ceded losses paid aggregate limit, net</t>
  </si>
  <si>
    <t>REINSURANCE (Details - Long-Duration Reinsurance) $ in Millions</t>
  </si>
  <si>
    <t>Jul. 01, 2016USD ($)</t>
  </si>
  <si>
    <t>Feb. 07, 2014USD ($)item</t>
  </si>
  <si>
    <t>Life insurance ratios</t>
  </si>
  <si>
    <t>Assumed insurance as a percent of gross premiums</t>
  </si>
  <si>
    <t>2.40%</t>
  </si>
  <si>
    <t>New letter of credit</t>
  </si>
  <si>
    <t>Letters of credit</t>
  </si>
  <si>
    <t>Letters of credit obtained on a bilateral basis related to long-duration intercompany reinsurance transactions</t>
  </si>
  <si>
    <t>Number of new bilateral letters of credit | item</t>
  </si>
  <si>
    <t>Long-duration insurance in force</t>
  </si>
  <si>
    <t>Long-duration insurance in force ceded</t>
  </si>
  <si>
    <t>Assumed insurance as a percentage of gross long-duration insurance in force</t>
  </si>
  <si>
    <t>0.03%</t>
  </si>
  <si>
    <t>5.00%</t>
  </si>
  <si>
    <t>Life insurance companies</t>
  </si>
  <si>
    <t>Gross</t>
  </si>
  <si>
    <t>Ceded Statutory Reserves</t>
  </si>
  <si>
    <t>REINSURANCE (Details - Reinsurance Security) - USD ($) $ in Millions</t>
  </si>
  <si>
    <t>Reinsurance Security</t>
  </si>
  <si>
    <t>Reinsurer Concentration Risk [Member]</t>
  </si>
  <si>
    <t>Gross reinsurance assets due from reinsurers, percent</t>
  </si>
  <si>
    <t>Secured | Reinsurer Concentration Risk [Member]</t>
  </si>
  <si>
    <t>Unsecured | Reinsurer Concentration Risk [Member]</t>
  </si>
  <si>
    <t>DEFERRED POLICY ACQUISITION COSTS (Details) - USD ($) $ in Millions</t>
  </si>
  <si>
    <t>Rollforward of deferred policy acquisition costs</t>
  </si>
  <si>
    <t>Dispositions</t>
  </si>
  <si>
    <t>Acquisition costs deferred</t>
  </si>
  <si>
    <t>Amortization expense</t>
  </si>
  <si>
    <t>Change in net unrealized gains (losses) on securities</t>
  </si>
  <si>
    <t>Increase (decrease) due to foreign exchange and other</t>
  </si>
  <si>
    <t>Reclassified to Assets held for sale</t>
  </si>
  <si>
    <t>Amortization of VOBA</t>
  </si>
  <si>
    <t>Unamortized balance of VOBA</t>
  </si>
  <si>
    <t>Percentage of unamortized balance of VOBA expected to be amortized in the next five years</t>
  </si>
  <si>
    <t>Year one (as a percent)</t>
  </si>
  <si>
    <t>8.60%</t>
  </si>
  <si>
    <t>Year two (as a percent)</t>
  </si>
  <si>
    <t>7.70%</t>
  </si>
  <si>
    <t>Year three (as a percent)</t>
  </si>
  <si>
    <t>6.70%</t>
  </si>
  <si>
    <t>Year four (as a percent)</t>
  </si>
  <si>
    <t>6.30%</t>
  </si>
  <si>
    <t>Year five (as a percent)</t>
  </si>
  <si>
    <t>6.00%</t>
  </si>
  <si>
    <t>Years after five year (as a percent)</t>
  </si>
  <si>
    <t>64.80%</t>
  </si>
  <si>
    <t>Reportable Segments | Life insurance companies</t>
  </si>
  <si>
    <t>Increase (decrease) in deferred policy acquisition costs due to net unrealized gains and losses on available for sale securities</t>
  </si>
  <si>
    <t>VARIABLE INTEREST ENTITIES (Details) - USD ($) $ in Millions</t>
  </si>
  <si>
    <t>Real Estate and Investment Entities</t>
  </si>
  <si>
    <t>Off-balance sheet exposure</t>
  </si>
  <si>
    <t>Securitization Vehicles</t>
  </si>
  <si>
    <t>Total assets of unconsolidated VIEs as well as maximum exposure to loss</t>
  </si>
  <si>
    <t>Total VIE Assets</t>
  </si>
  <si>
    <t>Consolidated VIE</t>
  </si>
  <si>
    <t>Consolidated VIE | Real Estate and Investment Entities</t>
  </si>
  <si>
    <t>Consolidated VIE | Securitization Vehicles</t>
  </si>
  <si>
    <t>Total assets of consolidated securitization vehicles owed to Parent or its subsidiaries</t>
  </si>
  <si>
    <t>Consolidated VIE | Affordable Housing Partnerships</t>
  </si>
  <si>
    <t>Consolidated VIE | Other</t>
  </si>
  <si>
    <t>Unconsolidated VIE</t>
  </si>
  <si>
    <t>Maximum Exposure to Loss, On-Balance Sheet</t>
  </si>
  <si>
    <t>Maximum Exposure to Loss, Off-Balance Sheet</t>
  </si>
  <si>
    <t>Total maximum exposure to loss</t>
  </si>
  <si>
    <t>Unconsolidated VIE | Real Estate and Investment Entities</t>
  </si>
  <si>
    <t>Unconsolidated VIE | Affordable Housing Partnerships</t>
  </si>
  <si>
    <t>Unconsolidated VIE | Other</t>
  </si>
  <si>
    <t>DERIVATIVES AND HEDGE ACCOUNTING (Details - Notional amounts and fair values of our derivative instruments) - USD ($) $ in Millions</t>
  </si>
  <si>
    <t>Derivative [Line Items]</t>
  </si>
  <si>
    <t>Gross Derivative Assets, Notional Amount</t>
  </si>
  <si>
    <t>Gross Derivative Assets, Fair Value</t>
  </si>
  <si>
    <t>Gross Derivative Liabilities, Notional Amount</t>
  </si>
  <si>
    <t>Gross Derivative Liabilities, Fair Value</t>
  </si>
  <si>
    <t>Total derivative assets on consolidated balance sheet</t>
  </si>
  <si>
    <t>Total derivative liabilities on consolidated balance sheet</t>
  </si>
  <si>
    <t>Bifurcated embedded derivatives</t>
  </si>
  <si>
    <t>Derivatives designated as hedging instruments | Interest rate contracts</t>
  </si>
  <si>
    <t>Derivatives designated as hedging instruments | Foreign exchange contracts</t>
  </si>
  <si>
    <t>Derivatives designated as hedging instruments | Equity contracts</t>
  </si>
  <si>
    <t>Derivatives not designated as hedging instruments | Interest rate contracts</t>
  </si>
  <si>
    <t>Derivatives not designated as hedging instruments | Foreign exchange contracts</t>
  </si>
  <si>
    <t>Derivatives not designated as hedging instruments | Equity contracts</t>
  </si>
  <si>
    <t>Derivatives not designated as hedging instruments | Credit contracts</t>
  </si>
  <si>
    <t>Derivatives not designated as hedging instruments | Other contracts</t>
  </si>
  <si>
    <t>Derivatives not designated as hedging instruments | Bifurcated embedded derivatives</t>
  </si>
  <si>
    <t>DERIVATIVES AND HEDGE ACCOUNTING (Details - Fair values of derivative assets and liabilities) - USD ($) $ in Billions</t>
  </si>
  <si>
    <t>Collateral</t>
  </si>
  <si>
    <t>Collateral posted to third parties for derivative transactions</t>
  </si>
  <si>
    <t>Collateral obtained from third parties for derivative transactions</t>
  </si>
  <si>
    <t>DERIVATIVES AND HEDGE ACCOUNTING (Details - Hedge Accounting) - USD ($) $ in Millions</t>
  </si>
  <si>
    <t>Derivative Instruments, Gain (Loss) [Line Items]</t>
  </si>
  <si>
    <t>Foreign currency translation gain (loss) adjustment related to net investment hedge relationships</t>
  </si>
  <si>
    <t>Derivatives designated as hedging instruments | Interest rate contracts | Fair value hedging | Net realized capital gains (losses)</t>
  </si>
  <si>
    <t>Gain (loss) recognized in earnings on derivatives</t>
  </si>
  <si>
    <t>Gain (loss) recognized in earnings on hedged items</t>
  </si>
  <si>
    <t>Gain (loss) recognized in earnings for ineffective portion</t>
  </si>
  <si>
    <t>Gain (Loss) from Components Excluded from Assessment of Fair Value Hedge Effectiveness, Net</t>
  </si>
  <si>
    <t>Gains/(Losses) Recognized in Earnings Including Gains/(Losses) Attributable to Other</t>
  </si>
  <si>
    <t>Derivatives designated as hedging instruments | Interest rate contracts | Fair value hedging | Other Income</t>
  </si>
  <si>
    <t>Derivatives designated as hedging instruments | Foreign exchange contracts | Fair value hedging | Net realized capital gains (losses)</t>
  </si>
  <si>
    <t>Derivatives designated as hedging instruments | Foreign exchange contracts | Fair value hedging | Other Income</t>
  </si>
  <si>
    <t>Derivatives designated as hedging instruments | Equity contracts | Fair value hedging | Net realized capital gains (losses)</t>
  </si>
  <si>
    <t>Derivatives not designated as hedging instruments</t>
  </si>
  <si>
    <t>Derivatives not designated as hedging instruments | Net realized capital gains (losses)</t>
  </si>
  <si>
    <t>Derivatives not designated as hedging instruments | Net investment income</t>
  </si>
  <si>
    <t>Derivatives not designated as hedging instruments | Other Income</t>
  </si>
  <si>
    <t>Derivatives not designated as hedging instruments | Policy fees</t>
  </si>
  <si>
    <t>Derivatives not designated as hedging instruments | Policyholder benefits and claims incurred</t>
  </si>
  <si>
    <t>Derivatives not designated as hedging instruments | Commodity contracts</t>
  </si>
  <si>
    <t>Derivatives not designated as hedging instruments | Embedded derivatives</t>
  </si>
  <si>
    <t>DERIVATIVES AND HEDGE ACCOUNTING (Details - Additional Information) - USD ($) $ in Millions</t>
  </si>
  <si>
    <t>Credit Derivatives [Line Items]</t>
  </si>
  <si>
    <t>Collateral posted</t>
  </si>
  <si>
    <t>Obligation to make payments on embedded credit derivatives</t>
  </si>
  <si>
    <t>Fair value of hybrid securities</t>
  </si>
  <si>
    <t>Par value of hybrid securities</t>
  </si>
  <si>
    <t>Credit Risk Related Contingent Features [Member]</t>
  </si>
  <si>
    <t>Aggregate fair value of net liability position</t>
  </si>
  <si>
    <t>Credit Risk Related Contingent Features [Member] | Standard &amp; Poor's, BBB Rating | Moody's, Baa2 Rating</t>
  </si>
  <si>
    <t>Additional Collateral Aggregate Fair Value</t>
  </si>
  <si>
    <t>GOODWILL AND OTHER INTANGIBLE ASSETS (Details - Goodwill) $ in Millions</t>
  </si>
  <si>
    <t>Number of steps involved in process of impairment test | item</t>
  </si>
  <si>
    <t>Goodwill - gross</t>
  </si>
  <si>
    <t>Accumulated impairments</t>
  </si>
  <si>
    <t>Net goodwill</t>
  </si>
  <si>
    <t>Increase (decrease) due to:</t>
  </si>
  <si>
    <t>Acquisition</t>
  </si>
  <si>
    <t>Glatfelter</t>
  </si>
  <si>
    <t>Ellipse</t>
  </si>
  <si>
    <t>Life Insurance</t>
  </si>
  <si>
    <t>GOODWILL AND OTHER INTANGIBLE ASSETS (Details - Intangible assets) $ in Millions</t>
  </si>
  <si>
    <t>Intangible Assets [Line Items]</t>
  </si>
  <si>
    <t>Other intangibles assets, beginning of year</t>
  </si>
  <si>
    <t>Amortization</t>
  </si>
  <si>
    <t>Other intangibles assets, end of year</t>
  </si>
  <si>
    <t>Value of distribution network acquried, beginning of year</t>
  </si>
  <si>
    <t>Value of distribution network acquried, end of year</t>
  </si>
  <si>
    <t>General Insurance | North America</t>
  </si>
  <si>
    <t>General Insurance | North America | Value of Distribution Network Acquired</t>
  </si>
  <si>
    <t>General Insurance | International</t>
  </si>
  <si>
    <t>General Insurance | International | Value of Distribution Network Acquired</t>
  </si>
  <si>
    <t>Life Insurance | Value of Distribution Network Acquired</t>
  </si>
  <si>
    <t>Other Operations | Value of Distribution Network Acquired</t>
  </si>
  <si>
    <t>Legacy Portfolio | Value of Distribution Network Acquired</t>
  </si>
  <si>
    <t>INSURANCE LIABILITIES (Details - Liability for Unpaid Losses and Loss Adjustment Expenses) - USD ($) $ in Millions</t>
  </si>
  <si>
    <t>Supplementary Insurance Information, by Segment [Line Items]</t>
  </si>
  <si>
    <t>Gross loss reserves before reinsurance and discount, net of contractual deductible recoverable amounts due from policyholders</t>
  </si>
  <si>
    <t>Collateral Held For Deductible Recoverable Amounts</t>
  </si>
  <si>
    <t>Reconciliation of activity in the Liability for unpaid claims and claims adjustment expense:</t>
  </si>
  <si>
    <t>Liability for unpaid loss and loss adjustment expenses, beginning of year</t>
  </si>
  <si>
    <t>Reinsurance recoverable, balance at the beginning of the year</t>
  </si>
  <si>
    <t>Net Liability for unpaid loss and loss adjustment expenses, beginning of year</t>
  </si>
  <si>
    <t>Losses and loss adjustment expenses incurred</t>
  </si>
  <si>
    <t>Current year</t>
  </si>
  <si>
    <t>Prior years, other than accretion of discount</t>
  </si>
  <si>
    <t>Prior years, excluding discount and amortization of deferred gain</t>
  </si>
  <si>
    <t>Prior years, discount charge (benefit)</t>
  </si>
  <si>
    <t>Prior years, amortization of deferred gain on retroactive reinsurance</t>
  </si>
  <si>
    <t>Total losses and loss adjustment expenses incurred</t>
  </si>
  <si>
    <t>Losses and loss adjustment expenses paid</t>
  </si>
  <si>
    <t>Prior years</t>
  </si>
  <si>
    <t>Total losses and loss adjustment expenses paid</t>
  </si>
  <si>
    <t>Other changes</t>
  </si>
  <si>
    <t>Foreign exchange effect</t>
  </si>
  <si>
    <t>Retroactive reinsurance adjustment (net of discount)</t>
  </si>
  <si>
    <t>Reclassified to liabilities held for sale</t>
  </si>
  <si>
    <t>Total other changes</t>
  </si>
  <si>
    <t>Net liability for unpaid losses and loss adjustment expenses, balance at end of year</t>
  </si>
  <si>
    <t>Reinsurance recoverable, balance at the end of the year</t>
  </si>
  <si>
    <t>Total, balance at the end of the year</t>
  </si>
  <si>
    <t>U.S. Asbestos | NICO</t>
  </si>
  <si>
    <t>U.S. Commercial long-tail exposures</t>
  </si>
  <si>
    <t>INSURANCE LIABILITIES (Details - Reconciliation of the Net Incurred and Paid Claims Development) - USD ($) $ in Millions</t>
  </si>
  <si>
    <t>Liability For Claims And Claims Adjustment Expense [LineItems]</t>
  </si>
  <si>
    <t>Net liability for unpaid losses and loss adjustment expenses as presented in the disaggregated tables below (Last 10 Years)</t>
  </si>
  <si>
    <t>Reinsurance recoverable on unpaid losses and loss adjustment expenses included in the disaggregated tables below (Last 10 Years)</t>
  </si>
  <si>
    <t>Gross liability for unpaid losses and loss adjustment expenses (Last 10 Years)</t>
  </si>
  <si>
    <t>Reportable Segments</t>
  </si>
  <si>
    <t>Reportable Segments | U.S. Workers Compensation</t>
  </si>
  <si>
    <t>Reportable Segments | U.S. Excess Casualty</t>
  </si>
  <si>
    <t>Reportable Segments | U.S. Other Casualty</t>
  </si>
  <si>
    <t>Reportable Segments | U.S. Financial Lines</t>
  </si>
  <si>
    <t>Reportable Segments | U.S. Property and Specialty Risks</t>
  </si>
  <si>
    <t>Reportable Segments | U.S. Personal Insurance</t>
  </si>
  <si>
    <t>Reportable Segments | Europe Casualty and Financial Lines</t>
  </si>
  <si>
    <t>Reportable Segments | Europe Property and Special Risks</t>
  </si>
  <si>
    <t>Reportable Segments | Europe and Japan Personal Insurance</t>
  </si>
  <si>
    <t>Reportable Segments | U.S. Run-Off Long Tail Insurance Lines</t>
  </si>
  <si>
    <t>Reconciling Items | Discount On Workers Compensation Lines</t>
  </si>
  <si>
    <t>Reconciling Items | Other Product Lines</t>
  </si>
  <si>
    <t>Reconciling Items | Unallocated Loss Adjustment Expenses</t>
  </si>
  <si>
    <t>INSURANCE LIABILITIES (Details - Undiscounted, Incurred and Paid Losses and Allocated Loss Adjustment Expenses) $ in Millions</t>
  </si>
  <si>
    <t>Dec. 31, 2014USD ($)</t>
  </si>
  <si>
    <t>Dec. 31, 2013USD ($)</t>
  </si>
  <si>
    <t>Dec. 31, 2012USD ($)</t>
  </si>
  <si>
    <t>Dec. 31, 2011USD ($)</t>
  </si>
  <si>
    <t>Dec. 31, 2010USD ($)</t>
  </si>
  <si>
    <t>Dec. 31, 2009USD ($)</t>
  </si>
  <si>
    <t>Change in Incurred Loss and ALAE</t>
  </si>
  <si>
    <t>2018 Prior Year Development Excluding the Impact of Adverse Development Reinsurance Agreement</t>
  </si>
  <si>
    <t>Reserve strengthening charges</t>
  </si>
  <si>
    <t>Liabilities for losses and loss adjustment expenses, net of reinsurance</t>
  </si>
  <si>
    <t>Incurred Losses and Allocated Loss Adjustment Expenses, Undiscounted and Net of Reinsurance</t>
  </si>
  <si>
    <t>Incurred Impact of Adverse Development Reinsurance Agreement</t>
  </si>
  <si>
    <t>2018 (Net of Impact of Adverse Development Reinsurance Agreement)</t>
  </si>
  <si>
    <t>Cumulative Paid Losses and Allocated Loss Adjustment Expenses, Net of Reinsurance</t>
  </si>
  <si>
    <t>Liabilities for losses and loss adjustment expenses and prior year development before 2009, net of reinsurance</t>
  </si>
  <si>
    <t>Unallocated Loss Adjustment Expense Prior Year Development</t>
  </si>
  <si>
    <t>Liabilities for losses and loss adjustment expenses and prior year loss development, net of reinsurance</t>
  </si>
  <si>
    <t>U.S. Workers Compensation | Adverse Development Reinsurance</t>
  </si>
  <si>
    <t>U.S. Excess Casualty | Adverse Development Reinsurance</t>
  </si>
  <si>
    <t>U.S. Other Casualty | Adverse Development Reinsurance</t>
  </si>
  <si>
    <t>U.S. Financial Lines | Adverse Development Reinsurance</t>
  </si>
  <si>
    <t>U.S. Property and Special Risks</t>
  </si>
  <si>
    <t>U.S. Property and Special Risks | Adverse Development Reinsurance</t>
  </si>
  <si>
    <t>U.S. Personal Insurance | Adverse Development Reinsurance</t>
  </si>
  <si>
    <t>All Other</t>
  </si>
  <si>
    <t>Prior to 2009</t>
  </si>
  <si>
    <t>Prior to 2009 | U.S. Workers Compensation</t>
  </si>
  <si>
    <t>Prior to 2009 | U.S. Workers Compensation | Adverse Development Reinsurance</t>
  </si>
  <si>
    <t>Prior to 2009 | U.S. Excess Casualty</t>
  </si>
  <si>
    <t>Prior to 2009 | U.S. Excess Casualty | Adverse Development Reinsurance</t>
  </si>
  <si>
    <t>Prior to 2009 | U.S. Other Casualty</t>
  </si>
  <si>
    <t>Prior to 2009 | U.S. Other Casualty | Adverse Development Reinsurance</t>
  </si>
  <si>
    <t>Prior to 2009 | U.S. Financial Lines</t>
  </si>
  <si>
    <t>Prior to 2009 | U.S. Financial Lines | Adverse Development Reinsurance</t>
  </si>
  <si>
    <t>Prior to 2009 | U.S. Property and Special Risks</t>
  </si>
  <si>
    <t>Prior to 2009 | U.S. Property and Special Risks | Adverse Development Reinsurance</t>
  </si>
  <si>
    <t>Prior to 2009 | U.S. Personal Insurance</t>
  </si>
  <si>
    <t>Prior to 2009 | U.S. Personal Insurance | Adverse Development Reinsurance</t>
  </si>
  <si>
    <t>Prior to 2009 | Europe Casualty and Financial Lines</t>
  </si>
  <si>
    <t>Prior to 2009 | Europe Property and Special Risks</t>
  </si>
  <si>
    <t>Prior to 2009 | Europe and Japan Personal Insurance</t>
  </si>
  <si>
    <t>Prior to 2009 | U.S. Run-Off Long Tail Insurance Lines</t>
  </si>
  <si>
    <t>Prior to 2009 | All Other</t>
  </si>
  <si>
    <t>Total | U.S. Workers Compensation</t>
  </si>
  <si>
    <t>Total | U.S. Workers Compensation | Adverse Development Reinsurance</t>
  </si>
  <si>
    <t>Total | U.S. Excess Casualty</t>
  </si>
  <si>
    <t>Total | U.S. Excess Casualty | Adverse Development Reinsurance</t>
  </si>
  <si>
    <t>Total | U.S. Other Casualty</t>
  </si>
  <si>
    <t>Total | U.S. Other Casualty | Adverse Development Reinsurance</t>
  </si>
  <si>
    <t>Total | U.S. Financial Lines</t>
  </si>
  <si>
    <t>Total | U.S. Financial Lines | Adverse Development Reinsurance</t>
  </si>
  <si>
    <t>Total | U.S. Property and Special Risks</t>
  </si>
  <si>
    <t>Total | U.S. Property and Special Risks | Adverse Development Reinsurance</t>
  </si>
  <si>
    <t>Total | U.S. Personal Insurance</t>
  </si>
  <si>
    <t>Total | U.S. Personal Insurance | Adverse Development Reinsurance</t>
  </si>
  <si>
    <t>2009 | U.S. Workers Compensation</t>
  </si>
  <si>
    <t>Total of IBNR Liabilities Plus Expected Development on Reported Losses</t>
  </si>
  <si>
    <t>Cumulative Number of Reported Claims | item</t>
  </si>
  <si>
    <t>Total of IBNR Liabilities Net of Impact Adverse Development Reinsurance Agreement</t>
  </si>
  <si>
    <t>Paid Impact of Adverse Development Reinsurance Agreement</t>
  </si>
  <si>
    <t>2009 | U.S. Workers Compensation | Adverse Development Reinsurance</t>
  </si>
  <si>
    <t>2009 | U.S. Excess Casualty</t>
  </si>
  <si>
    <t>2009 | U.S. Excess Casualty | Adverse Development Reinsurance</t>
  </si>
  <si>
    <t>2009 | U.S. Other Casualty</t>
  </si>
  <si>
    <t>2009 | U.S. Other Casualty | Adverse Development Reinsurance</t>
  </si>
  <si>
    <t>2009 | U.S. Financial Lines</t>
  </si>
  <si>
    <t>2009 | U.S. Financial Lines | Adverse Development Reinsurance</t>
  </si>
  <si>
    <t>2009 | U.S. Property and Special Risks</t>
  </si>
  <si>
    <t>2009 | U.S. Property and Special Risks | Adverse Development Reinsurance</t>
  </si>
  <si>
    <t>2009 | U.S. Personal Insurance</t>
  </si>
  <si>
    <t>2009 | U.S. Personal Insurance | Adverse Development Reinsurance</t>
  </si>
  <si>
    <t>2009 | Europe Casualty and Financial Lines</t>
  </si>
  <si>
    <t>2009 | Europe Property and Special Risks</t>
  </si>
  <si>
    <t>2009 | Europe and Japan Personal Insurance</t>
  </si>
  <si>
    <t>2009 | U.S. Run-Off Long Tail Insurance Lines</t>
  </si>
  <si>
    <t>2010 | U.S. Workers Compensation</t>
  </si>
  <si>
    <t>2010 | U.S. Workers Compensation | Adverse Development Reinsurance</t>
  </si>
  <si>
    <t>2010 | U.S. Excess Casualty</t>
  </si>
  <si>
    <t>2010 | U.S. Excess Casualty | Adverse Development Reinsurance</t>
  </si>
  <si>
    <t>2010 | U.S. Other Casualty</t>
  </si>
  <si>
    <t>2010 | U.S. Other Casualty | Adverse Development Reinsurance</t>
  </si>
  <si>
    <t>2010 | U.S. Financial Lines</t>
  </si>
  <si>
    <t>2010 | U.S. Financial Lines | Adverse Development Reinsurance</t>
  </si>
  <si>
    <t>2010 | U.S. Property and Special Risks</t>
  </si>
  <si>
    <t>2010 | U.S. Property and Special Risks | Adverse Development Reinsurance</t>
  </si>
  <si>
    <t>2010 | U.S. Personal Insurance</t>
  </si>
  <si>
    <t>2010 | U.S. Personal Insurance | Adverse Development Reinsurance</t>
  </si>
  <si>
    <t>2010 | Europe Casualty and Financial Lines</t>
  </si>
  <si>
    <t>2010 | Europe Property and Special Risks</t>
  </si>
  <si>
    <t>2010 | Europe and Japan Personal Insurance</t>
  </si>
  <si>
    <t>2010 | U.S. Run-Off Long Tail Insurance Lines</t>
  </si>
  <si>
    <t>2011 | U.S. Workers Compensation</t>
  </si>
  <si>
    <t>2011 | U.S. Workers Compensation | Adverse Development Reinsurance</t>
  </si>
  <si>
    <t>2011 | U.S. Excess Casualty</t>
  </si>
  <si>
    <t>2011 | U.S. Excess Casualty | Adverse Development Reinsurance</t>
  </si>
  <si>
    <t>2011 | U.S. Other Casualty</t>
  </si>
  <si>
    <t>2011 | U.S. Other Casualty | Adverse Development Reinsurance</t>
  </si>
  <si>
    <t>2011 | U.S. Financial Lines</t>
  </si>
  <si>
    <t>2011 | U.S. Financial Lines | Adverse Development Reinsurance</t>
  </si>
  <si>
    <t>2011 | U.S. Property and Special Risks</t>
  </si>
  <si>
    <t>2011 | U.S. Property and Special Risks | Adverse Development Reinsurance</t>
  </si>
  <si>
    <t>2011 | U.S. Personal Insurance</t>
  </si>
  <si>
    <t>2011 | U.S. Personal Insurance | Adverse Development Reinsurance</t>
  </si>
  <si>
    <t>2011 | Europe Casualty and Financial Lines</t>
  </si>
  <si>
    <t>2011 | Europe Property and Special Risks</t>
  </si>
  <si>
    <t>2011 | Europe and Japan Personal Insurance</t>
  </si>
  <si>
    <t>2011 | U.S. Run-Off Long Tail Insurance Lines</t>
  </si>
  <si>
    <t>2012 | U.S. Workers Compensation</t>
  </si>
  <si>
    <t>2012 | U.S. Workers Compensation | Adverse Development Reinsurance</t>
  </si>
  <si>
    <t>2012 | U.S. Excess Casualty</t>
  </si>
  <si>
    <t>2012 | U.S. Excess Casualty | Adverse Development Reinsurance</t>
  </si>
  <si>
    <t>2012 | U.S. Other Casualty</t>
  </si>
  <si>
    <t>2012 | U.S. Other Casualty | Adverse Development Reinsurance</t>
  </si>
  <si>
    <t>2012 | U.S. Financial Lines</t>
  </si>
  <si>
    <t>2012 | U.S. Financial Lines | Adverse Development Reinsurance</t>
  </si>
  <si>
    <t>2012 | U.S. Property and Special Risks</t>
  </si>
  <si>
    <t>2012 | U.S. Property and Special Risks | Adverse Development Reinsurance</t>
  </si>
  <si>
    <t>2012 | U.S. Personal Insurance</t>
  </si>
  <si>
    <t>2012 | U.S. Personal Insurance | Adverse Development Reinsurance</t>
  </si>
  <si>
    <t>2012 | Europe Casualty and Financial Lines</t>
  </si>
  <si>
    <t>2012 | Europe Property and Special Risks</t>
  </si>
  <si>
    <t>2012 | Europe and Japan Personal Insurance</t>
  </si>
  <si>
    <t>2012 | U.S. Run-Off Long Tail Insurance Lines</t>
  </si>
  <si>
    <t>2013 | U.S. Workers Compensation</t>
  </si>
  <si>
    <t>2013 | U.S. Workers Compensation | Adverse Development Reinsurance</t>
  </si>
  <si>
    <t>2013 | U.S. Excess Casualty</t>
  </si>
  <si>
    <t>2013 | U.S. Excess Casualty | Adverse Development Reinsurance</t>
  </si>
  <si>
    <t>2013 | U.S. Other Casualty</t>
  </si>
  <si>
    <t>2013 | U.S. Other Casualty | Adverse Development Reinsurance</t>
  </si>
  <si>
    <t>2013 | U.S. Financial Lines</t>
  </si>
  <si>
    <t>2013 | U.S. Financial Lines | Adverse Development Reinsurance</t>
  </si>
  <si>
    <t>2013 | U.S. Property and Special Risks</t>
  </si>
  <si>
    <t>2013 | U.S. Property and Special Risks | Adverse Development Reinsurance</t>
  </si>
  <si>
    <t>2013 | U.S. Personal Insurance</t>
  </si>
  <si>
    <t>2013 | U.S. Personal Insurance | Adverse Development Reinsurance</t>
  </si>
  <si>
    <t>2013 | Europe Casualty and Financial Lines</t>
  </si>
  <si>
    <t>2013 | Europe Property and Special Risks</t>
  </si>
  <si>
    <t>2013 | Europe and Japan Personal Insurance</t>
  </si>
  <si>
    <t>2013 | U.S. Run-Off Long Tail Insurance Lines</t>
  </si>
  <si>
    <t>2014 | U.S. Workers Compensation</t>
  </si>
  <si>
    <t>2014 | U.S. Workers Compensation | Adverse Development Reinsurance</t>
  </si>
  <si>
    <t>2014 | U.S. Excess Casualty</t>
  </si>
  <si>
    <t>2014 | U.S. Excess Casualty | Adverse Development Reinsurance</t>
  </si>
  <si>
    <t>2014 | U.S. Other Casualty</t>
  </si>
  <si>
    <t>2014 | U.S. Other Casualty | Adverse Development Reinsurance</t>
  </si>
  <si>
    <t>2014 | U.S. Financial Lines</t>
  </si>
  <si>
    <t>2014 | U.S. Financial Lines | Adverse Development Reinsurance</t>
  </si>
  <si>
    <t>2014 | U.S. Property and Special Risks</t>
  </si>
  <si>
    <t>2014 | U.S. Property and Special Risks | Adverse Development Reinsurance</t>
  </si>
  <si>
    <t>2014 | U.S. Personal Insurance</t>
  </si>
  <si>
    <t>2014 | U.S. Personal Insurance | Adverse Development Reinsurance</t>
  </si>
  <si>
    <t>2014 | Europe Casualty and Financial Lines</t>
  </si>
  <si>
    <t>2014 | Europe Property and Special Risks</t>
  </si>
  <si>
    <t>2014 | Europe and Japan Personal Insurance</t>
  </si>
  <si>
    <t>2014 | U.S. Run-Off Long Tail Insurance Lines</t>
  </si>
  <si>
    <t>2015 | U.S. Workers Compensation</t>
  </si>
  <si>
    <t>2015 | U.S. Workers Compensation | Adverse Development Reinsurance</t>
  </si>
  <si>
    <t>2015 | U.S. Excess Casualty</t>
  </si>
  <si>
    <t>2015 | U.S. Excess Casualty | Adverse Development Reinsurance</t>
  </si>
  <si>
    <t>2015 | U.S. Other Casualty</t>
  </si>
  <si>
    <t>2015 | U.S. Other Casualty | Adverse Development Reinsurance</t>
  </si>
  <si>
    <t>2015 | U.S. Financial Lines</t>
  </si>
  <si>
    <t>2015 | U.S. Financial Lines | Adverse Development Reinsurance</t>
  </si>
  <si>
    <t>2015 | U.S. Property and Special Risks</t>
  </si>
  <si>
    <t>2015 | U.S. Property and Special Risks | Adverse Development Reinsurance</t>
  </si>
  <si>
    <t>2015 | U.S. Personal Insurance</t>
  </si>
  <si>
    <t>2015 | U.S. Personal Insurance | Adverse Development Reinsurance</t>
  </si>
  <si>
    <t>2015 | Europe Casualty and Financial Lines</t>
  </si>
  <si>
    <t>2015 | Europe Property and Special Risks</t>
  </si>
  <si>
    <t>2015 | Europe and Japan Personal Insurance</t>
  </si>
  <si>
    <t>2015 | U.S. Run-Off Long Tail Insurance Lines</t>
  </si>
  <si>
    <t>2016 | U.S. Workers Compensation</t>
  </si>
  <si>
    <t>2016 | U.S. Workers Compensation | Adverse Development Reinsurance</t>
  </si>
  <si>
    <t>2016 | U.S. Excess Casualty</t>
  </si>
  <si>
    <t>2016 | U.S. Excess Casualty | Adverse Development Reinsurance</t>
  </si>
  <si>
    <t>2016 | U.S. Other Casualty</t>
  </si>
  <si>
    <t>2016 | U.S. Other Casualty | Adverse Development Reinsurance</t>
  </si>
  <si>
    <t>2016 | U.S. Financial Lines</t>
  </si>
  <si>
    <t>2016 | U.S. Financial Lines | Adverse Development Reinsurance</t>
  </si>
  <si>
    <t>2016 | U.S. Property and Special Risks</t>
  </si>
  <si>
    <t>2016 | U.S. Property and Special Risks | Adverse Development Reinsurance</t>
  </si>
  <si>
    <t>2016 | U.S. Personal Insurance</t>
  </si>
  <si>
    <t>2016 | U.S. Personal Insurance | Adverse Development Reinsurance</t>
  </si>
  <si>
    <t>2016 | Europe Casualty and Financial Lines</t>
  </si>
  <si>
    <t>2016 | Europe Property and Special Risks</t>
  </si>
  <si>
    <t>2016 | Europe and Japan Personal Insurance</t>
  </si>
  <si>
    <t>2016 | U.S. Run-Off Long Tail Insurance Lines</t>
  </si>
  <si>
    <t>2017 | U.S. Workers Compensation</t>
  </si>
  <si>
    <t>2017 | U.S. Workers Compensation | Adverse Development Reinsurance</t>
  </si>
  <si>
    <t>2017 | U.S. Excess Casualty</t>
  </si>
  <si>
    <t>2017 | U.S. Excess Casualty | Adverse Development Reinsurance</t>
  </si>
  <si>
    <t>2017 | U.S. Other Casualty</t>
  </si>
  <si>
    <t>2017 | U.S. Other Casualty | Adverse Development Reinsurance</t>
  </si>
  <si>
    <t>2017 | U.S. Financial Lines</t>
  </si>
  <si>
    <t>2017 | U.S. Financial Lines | Adverse Development Reinsurance</t>
  </si>
  <si>
    <t>2017 | U.S. Property and Special Risks</t>
  </si>
  <si>
    <t>2017 | U.S. Property and Special Risks | Adverse Development Reinsurance</t>
  </si>
  <si>
    <t>2017 | U.S. Personal Insurance</t>
  </si>
  <si>
    <t>2017 | U.S. Personal Insurance | Adverse Development Reinsurance</t>
  </si>
  <si>
    <t>2017 | Europe Casualty and Financial Lines</t>
  </si>
  <si>
    <t>2017 | Europe Property and Special Risks</t>
  </si>
  <si>
    <t>2017 | Europe and Japan Personal Insurance</t>
  </si>
  <si>
    <t>2017 | U.S. Run-Off Long Tail Insurance Lines</t>
  </si>
  <si>
    <t>2018 | U.S. Workers Compensation</t>
  </si>
  <si>
    <t>2018 | U.S. Workers Compensation | Adverse Development Reinsurance</t>
  </si>
  <si>
    <t>2018 | U.S. Excess Casualty</t>
  </si>
  <si>
    <t>2018 | U.S. Excess Casualty | Adverse Development Reinsurance</t>
  </si>
  <si>
    <t>2018 | U.S. Other Casualty</t>
  </si>
  <si>
    <t>2018 | U.S. Other Casualty | Adverse Development Reinsurance</t>
  </si>
  <si>
    <t>2018 | U.S. Financial Lines</t>
  </si>
  <si>
    <t>2018 | U.S. Financial Lines | Adverse Development Reinsurance</t>
  </si>
  <si>
    <t>2018 | U.S. Property and Special Risks</t>
  </si>
  <si>
    <t>2018 | U.S. Property and Special Risks | Adverse Development Reinsurance</t>
  </si>
  <si>
    <t>2018 | U.S. Personal Insurance</t>
  </si>
  <si>
    <t>2018 | U.S. Personal Insurance | Adverse Development Reinsurance</t>
  </si>
  <si>
    <t>2018 | Europe Casualty and Financial Lines</t>
  </si>
  <si>
    <t>2018 | Europe Property and Special Risks</t>
  </si>
  <si>
    <t>2018 | Europe and Japan Personal Insurance</t>
  </si>
  <si>
    <t>2018 | U.S. Run-Off Long Tail Insurance Lines</t>
  </si>
  <si>
    <t>2018 Prior Year Development Excluding the Impact of Adverse Development Reinsurance Agreement | U.S. Workers Compensation</t>
  </si>
  <si>
    <t>2018 Prior Year Development Excluding the Impact of Adverse Development Reinsurance Agreement | U.S. Excess Casualty</t>
  </si>
  <si>
    <t>2018 Prior Year Development Excluding the Impact of Adverse Development Reinsurance Agreement | U.S. Other Casualty</t>
  </si>
  <si>
    <t>2018 Prior Year Development Excluding the Impact of Adverse Development Reinsurance Agreement | U.S. Financial Lines</t>
  </si>
  <si>
    <t>2018 Prior Year Development Excluding the Impact of Adverse Development Reinsurance Agreement | U.S. Property and Special Risks</t>
  </si>
  <si>
    <t>2018 Prior Year Development Excluding the Impact of Adverse Development Reinsurance Agreement | U.S. Personal Insurance</t>
  </si>
  <si>
    <t>2018 Prior Year Development Excluding the Impact of Adverse Development Reinsurance Agreement | Europe Casualty and Financial Lines</t>
  </si>
  <si>
    <t>2018 Prior Year Development Excluding the Impact of Adverse Development Reinsurance Agreement | Europe Property and Special Risks</t>
  </si>
  <si>
    <t>2018 Prior Year Development Excluding the Impact of Adverse Development Reinsurance Agreement | Europe and Japan Personal Insurance</t>
  </si>
  <si>
    <t>2018 Prior Year Development Excluding the Impact of Adverse Development Reinsurance Agreement | U.S. Run-Off Long Tail Insurance Lines</t>
  </si>
  <si>
    <t>Incurred Impact of Adverse Development Reinsurance Agreement | U.S. Workers Compensation</t>
  </si>
  <si>
    <t>Incurred Impact of Adverse Development Reinsurance Agreement | U.S. Excess Casualty</t>
  </si>
  <si>
    <t>Incurred Impact of Adverse Development Reinsurance Agreement | U.S. Other Casualty</t>
  </si>
  <si>
    <t>Incurred Impact of Adverse Development Reinsurance Agreement | U.S. Financial Lines</t>
  </si>
  <si>
    <t>Incurred Impact of Adverse Development Reinsurance Agreement | U.S. Property and Special Risks</t>
  </si>
  <si>
    <t>Incurred Impact of Adverse Development Reinsurance Agreement | U.S. Personal Insurance</t>
  </si>
  <si>
    <t>2018 (Net of Impact of Adverse Development Reinsurance Agreement) | U.S. Workers Compensation</t>
  </si>
  <si>
    <t>2018 (Net of Impact of Adverse Development Reinsurance Agreement) | U.S. Excess Casualty</t>
  </si>
  <si>
    <t>2018 (Net of Impact of Adverse Development Reinsurance Agreement) | U.S. Other Casualty</t>
  </si>
  <si>
    <t>2018 (Net of Impact of Adverse Development Reinsurance Agreement) | U.S. Financial Lines</t>
  </si>
  <si>
    <t>2018 (Net of Impact of Adverse Development Reinsurance Agreement) | U.S. Property and Special Risks</t>
  </si>
  <si>
    <t>2018 (Net of Impact of Adverse Development Reinsurance Agreement) | U.S. Personal Insurance</t>
  </si>
  <si>
    <t>Paid Impact of Adverse Development Reinsurance Agreement | U.S. Workers Compensation</t>
  </si>
  <si>
    <t>Paid Impact of Adverse Development Reinsurance Agreement | U.S. Excess Casualty</t>
  </si>
  <si>
    <t>Paid Impact of Adverse Development Reinsurance Agreement | U.S. Other Casualty</t>
  </si>
  <si>
    <t>Paid Impact of Adverse Development Reinsurance Agreement | U.S. Financial Lines</t>
  </si>
  <si>
    <t>Paid Impact of Adverse Development Reinsurance Agreement | U.S. Property and Special Risks</t>
  </si>
  <si>
    <t>Paid Impact of Adverse Development Reinsurance Agreement | U.S. Personal Insurance</t>
  </si>
  <si>
    <t>INSURANCE LIABILITIES (Details - Reconciliation of change in net ultimates to prior year development) - USD ($) $ in Millions</t>
  </si>
  <si>
    <t>Reconciliation Of Change In Net Ultimates To Prior Year Development [Line Items]</t>
  </si>
  <si>
    <t>Prior Year Claims and Claims Adjustment Expense</t>
  </si>
  <si>
    <t>Re-Attribution of ADC Recovery</t>
  </si>
  <si>
    <t>Amortization of Deferred Gain at Inception</t>
  </si>
  <si>
    <t>Prior Year Development</t>
  </si>
  <si>
    <t>Total, prior years, excluding discount and amortization of deferred gain</t>
  </si>
  <si>
    <t>Other Product Lines</t>
  </si>
  <si>
    <t>Asbestos LPT</t>
  </si>
  <si>
    <t>Prior Year Development Ceded</t>
  </si>
  <si>
    <t>Adverse Development Reinsurance</t>
  </si>
  <si>
    <t>Adverse Development Reinsurance | U.S. Workers Compensation</t>
  </si>
  <si>
    <t>Adverse Development Reinsurance | U.S. Excess Casualty</t>
  </si>
  <si>
    <t>Adverse Development Reinsurance | U.S. Other Casualty</t>
  </si>
  <si>
    <t>Adverse Development Reinsurance | U.S. Financial Lines</t>
  </si>
  <si>
    <t>Adverse Development Reinsurance | U.S. Personal Insurance</t>
  </si>
  <si>
    <t>INSURANCE LIABILITIES (Details - Annual Percentage Claims Payout)</t>
  </si>
  <si>
    <t>Shortduration Insurance Contracts Historical Claims Duration [Line Items]</t>
  </si>
  <si>
    <t>13.90%</t>
  </si>
  <si>
    <t>17.30%</t>
  </si>
  <si>
    <t>12.40%</t>
  </si>
  <si>
    <t>8.90%</t>
  </si>
  <si>
    <t>7.30%</t>
  </si>
  <si>
    <t>3.70%</t>
  </si>
  <si>
    <t>2.70%</t>
  </si>
  <si>
    <t>2.10%</t>
  </si>
  <si>
    <t>6.40%</t>
  </si>
  <si>
    <t>11.30%</t>
  </si>
  <si>
    <t>12.10%</t>
  </si>
  <si>
    <t>11.20%</t>
  </si>
  <si>
    <t>8.70%</t>
  </si>
  <si>
    <t>10.50%</t>
  </si>
  <si>
    <t>2.60%</t>
  </si>
  <si>
    <t>6.10%</t>
  </si>
  <si>
    <t>9.60%</t>
  </si>
  <si>
    <t>15.80%</t>
  </si>
  <si>
    <t>15.70%</t>
  </si>
  <si>
    <t>15.00%</t>
  </si>
  <si>
    <t>8.40%</t>
  </si>
  <si>
    <t>5.90%</t>
  </si>
  <si>
    <t>2.20%</t>
  </si>
  <si>
    <t>0.80%</t>
  </si>
  <si>
    <t>4.30%</t>
  </si>
  <si>
    <t>17.80%</t>
  </si>
  <si>
    <t>21.40%</t>
  </si>
  <si>
    <t>16.80%</t>
  </si>
  <si>
    <t>13.60%</t>
  </si>
  <si>
    <t>5.40%</t>
  </si>
  <si>
    <t>3.50%</t>
  </si>
  <si>
    <t>1.60%</t>
  </si>
  <si>
    <t>29.50%</t>
  </si>
  <si>
    <t>33.60%</t>
  </si>
  <si>
    <t>13.30%</t>
  </si>
  <si>
    <t>8.30%</t>
  </si>
  <si>
    <t>1.50%</t>
  </si>
  <si>
    <t>1.10%</t>
  </si>
  <si>
    <t>0.70%</t>
  </si>
  <si>
    <t>0.20%</t>
  </si>
  <si>
    <t>58.60%</t>
  </si>
  <si>
    <t>28.90%</t>
  </si>
  <si>
    <t>3.80%</t>
  </si>
  <si>
    <t>1.30%</t>
  </si>
  <si>
    <t>0.30%</t>
  </si>
  <si>
    <t>0.10%</t>
  </si>
  <si>
    <t>8.10%</t>
  </si>
  <si>
    <t>16.00%</t>
  </si>
  <si>
    <t>13.50%</t>
  </si>
  <si>
    <t>12.60%</t>
  </si>
  <si>
    <t>7.20%</t>
  </si>
  <si>
    <t>25.70%</t>
  </si>
  <si>
    <t>38.60%</t>
  </si>
  <si>
    <t>6.50%</t>
  </si>
  <si>
    <t>3.30%</t>
  </si>
  <si>
    <t>1.80%</t>
  </si>
  <si>
    <t>56.90%</t>
  </si>
  <si>
    <t>26.90%</t>
  </si>
  <si>
    <t>8.00%</t>
  </si>
  <si>
    <t>3.90%</t>
  </si>
  <si>
    <t>2.00%</t>
  </si>
  <si>
    <t>0.60%</t>
  </si>
  <si>
    <t>18.70%</t>
  </si>
  <si>
    <t>17.20%</t>
  </si>
  <si>
    <t>14.30%</t>
  </si>
  <si>
    <t>10.80%</t>
  </si>
  <si>
    <t>3.40%</t>
  </si>
  <si>
    <t>1.90%</t>
  </si>
  <si>
    <t>INSURANCE LIABILITIES (Details - Narratives) - USD ($) $ in Millions</t>
  </si>
  <si>
    <t>Insurance Liabilities Disclosure [Line Items]</t>
  </si>
  <si>
    <t>Gross Loss Reserves Before Reinsurance and Discount Net of Subrogation</t>
  </si>
  <si>
    <t>Total prior year (favourable) unfavorable development</t>
  </si>
  <si>
    <t>Liability for Claims and Claims Adjustment Expense</t>
  </si>
  <si>
    <t>Discounting Of Loss Reserves [Abstract]</t>
  </si>
  <si>
    <t>Loss Reserve Discount</t>
  </si>
  <si>
    <t>Tabular Discount Rate</t>
  </si>
  <si>
    <t>Workers Compensation Tabular Discount Amount</t>
  </si>
  <si>
    <t>Workers Compensation Non Tabular Discount Amount</t>
  </si>
  <si>
    <t>(Increase) Decrease in Loss Reserve Discount</t>
  </si>
  <si>
    <t>Effective Interest Rates</t>
  </si>
  <si>
    <t>U.S. Workers Compensation | Risk sharing programs</t>
  </si>
  <si>
    <t>Actual loss emergence and development coverage in excess of large deductibles</t>
  </si>
  <si>
    <t>U.S. Workers Compensation | Florida Court Ruling</t>
  </si>
  <si>
    <t>Increase (Decrease) in loss reserves, net</t>
  </si>
  <si>
    <t>U.S. Workers Compensation | US and Non US Military Program</t>
  </si>
  <si>
    <t>U.S. Workers Compensation | Ultimate Losses</t>
  </si>
  <si>
    <t>Analysis of loss reserves using traditional loss development and expected loss ratio methods</t>
  </si>
  <si>
    <t>Analysis of Loss reserves for expected losses above threshold</t>
  </si>
  <si>
    <t>U.S. Excess Casualty | Commercial Auto Liability</t>
  </si>
  <si>
    <t>U.S. Excess Casualty | Bad-Faith claims</t>
  </si>
  <si>
    <t>U.S. Other Casualty | Commercial Auto Liability</t>
  </si>
  <si>
    <t>U.S. Other Casualty | General Liability</t>
  </si>
  <si>
    <t>U.S. Other Casualty | Medical Malpractice</t>
  </si>
  <si>
    <t>U.S. Other Casualty | Other Product Lines</t>
  </si>
  <si>
    <t>U.S. Other Casualty | Ultimate loss Expense Estimate</t>
  </si>
  <si>
    <t>U.S. Other Casualty | General Liability Ultimate loss Expense Estimate</t>
  </si>
  <si>
    <t>U.S. Property and Special Risks | U.S. program business</t>
  </si>
  <si>
    <t>Europe Casualty and Financial Lines | Europe Casualty Lines</t>
  </si>
  <si>
    <t>Europe Casualty and Financial Lines | D&amp;O line UK and Continental Europe</t>
  </si>
  <si>
    <t>U.S. Commercial long-tail exposures | Asbestos</t>
  </si>
  <si>
    <t>Increase (Decrease) in loss reserves, gross</t>
  </si>
  <si>
    <t>U.S. Commercial long-tail exposures | Asbestos | NICO</t>
  </si>
  <si>
    <t>U.S. Commercial long-tail exposures | Environmental</t>
  </si>
  <si>
    <t>U.S. Commercial long-tail exposures | Run-off excess workers compensation lines</t>
  </si>
  <si>
    <t>U.S. Commercial long-tail exposures | Other Casualty Run-Off</t>
  </si>
  <si>
    <t>Legacy General Insrance Run-Off Lines</t>
  </si>
  <si>
    <t>INSURANCE LIABILITIES (Details - Discounting of Reserves) - USD ($) $ in Millions</t>
  </si>
  <si>
    <t>Discounting of Reserves [Line Items]</t>
  </si>
  <si>
    <t>U.S. Workers' compensation</t>
  </si>
  <si>
    <t>Retroactive Reinsurance</t>
  </si>
  <si>
    <t>Total reserve discount</t>
  </si>
  <si>
    <t>Current accident year</t>
  </si>
  <si>
    <t>Accretion and other adjustments to prior year discount</t>
  </si>
  <si>
    <t>Effect of interest rate changes</t>
  </si>
  <si>
    <t>Amount transferred to run-off insurance lines</t>
  </si>
  <si>
    <t>Change in discount on loss reserves ceded under retroactive reinsurance</t>
  </si>
  <si>
    <t>Net change in total reserve discount</t>
  </si>
  <si>
    <t>North America Commerical Insurance</t>
  </si>
  <si>
    <t>New York</t>
  </si>
  <si>
    <t>Nontabular discount rate</t>
  </si>
  <si>
    <t>Pennsylvania | Accident Year 2001 And prior</t>
  </si>
  <si>
    <t>United Kingdom</t>
  </si>
  <si>
    <t>INSURANCE LIABILITIES (Details - Future Policy Benefits) - Life Insurance</t>
  </si>
  <si>
    <t>Assumptions for liability for future life policy benefits</t>
  </si>
  <si>
    <t>Liability for Future Policy Benefits, Interest Rate</t>
  </si>
  <si>
    <t>14.60%</t>
  </si>
  <si>
    <t>INSURANCE LIABILITIES (Details - Policyholder contract deposits) - USD ($) $ in Millions</t>
  </si>
  <si>
    <t>Policyholder Contract Deposits [Line Items]</t>
  </si>
  <si>
    <t>Total policyholder contract deposits</t>
  </si>
  <si>
    <t>Assumptions for liability for policyholder contract deposits</t>
  </si>
  <si>
    <t>Percentage of gross insurance in force</t>
  </si>
  <si>
    <t>1.70%</t>
  </si>
  <si>
    <t>Percentage of gross premiums and other consideration</t>
  </si>
  <si>
    <t>Withdrawal charges, high end of range (as a percent)</t>
  </si>
  <si>
    <t>Withdrawal charges, low end of range (as a percent)</t>
  </si>
  <si>
    <t>Fixed Annuities</t>
  </si>
  <si>
    <t>Group Retirement</t>
  </si>
  <si>
    <t>Variable and Index Annuities</t>
  </si>
  <si>
    <t>Institutional Markets</t>
  </si>
  <si>
    <t>VARIABLE LIFE AND ANNUITY CONTRACTS (Details - Annuity contracts with guarantees were invested in separate account investment options) - USD ($) $ in Millions</t>
  </si>
  <si>
    <t>Schedule of Fair Value of Separate Accounts by Major Category of Investment [Line Items]</t>
  </si>
  <si>
    <t>Account balances of variable annuity contract, Total</t>
  </si>
  <si>
    <t>Equity Funds</t>
  </si>
  <si>
    <t>Bonds Funds</t>
  </si>
  <si>
    <t>Balanced Funds</t>
  </si>
  <si>
    <t>Money Market Funds</t>
  </si>
  <si>
    <t>VARIABLE LIFE AND ANNUITY CONTRACTS (Details - GMDB, GMIB, GMWB and GMAV) - USD ($) $ in Millions</t>
  </si>
  <si>
    <t>Assumptions and methodology used to determine the GMDB liability</t>
  </si>
  <si>
    <t>Fair value of embedded derivatives, liability</t>
  </si>
  <si>
    <t>Guaranteed minimum death benefits (GMDB)</t>
  </si>
  <si>
    <t>Changes in GMDB for guarantees on variable contracts reflected in the general account</t>
  </si>
  <si>
    <t>Balance at the beginning of the period</t>
  </si>
  <si>
    <t>Reserve increase (decrease)</t>
  </si>
  <si>
    <t>Benefits paid</t>
  </si>
  <si>
    <t>Changes in reserves related to unrealized appreciation of investments</t>
  </si>
  <si>
    <t>Balance at the end of the period</t>
  </si>
  <si>
    <t>Guaranteed minimum account value benefits (GMAB) and Guaranteed minimum withdrawal benefits (GMWB)</t>
  </si>
  <si>
    <t>Liabilities for Guarantees on Long-Duration Contracts [Line Items]</t>
  </si>
  <si>
    <t>Account value</t>
  </si>
  <si>
    <t>Net amount at risk</t>
  </si>
  <si>
    <t>Embedded derivatives</t>
  </si>
  <si>
    <t>Embedded derivatives | Guaranteed minimum account value benefits (GMAB) and Guaranteed minimum withdrawal benefits (GMWB)</t>
  </si>
  <si>
    <t>Variable contract, net deposits plus a minimum return | Guaranteed minimum death benefits (GMDB)</t>
  </si>
  <si>
    <t>Average attained age of contract holders by product</t>
  </si>
  <si>
    <t>63 years</t>
  </si>
  <si>
    <t>Variable contract, net deposits plus a minimum return | Minimum | Guaranteed minimum death benefits (GMDB)</t>
  </si>
  <si>
    <t>Variable contract, net deposits plus a minimum return | Maximum | Guaranteed minimum death benefits (GMDB)</t>
  </si>
  <si>
    <t>4.50%</t>
  </si>
  <si>
    <t>Variable annuity contract, highest contract value attained | Guaranteed minimum death benefits (GMDB)</t>
  </si>
  <si>
    <t>68 years</t>
  </si>
  <si>
    <t>DEBT (Details - Total debt outstanding) - USD ($) $ in Millions</t>
  </si>
  <si>
    <t>Maturities of long-term debt, excluding borrowings of consolidated investments</t>
  </si>
  <si>
    <t>Thereafter</t>
  </si>
  <si>
    <t>Long-term debt excluding borrowings of consolidated investments</t>
  </si>
  <si>
    <t>Uncollateralized and collateralized notes, bonds, loans and mortgages payable</t>
  </si>
  <si>
    <t>Other Subsidiaries</t>
  </si>
  <si>
    <t>Uncollateralized Notes/Bonds/Loans Payable</t>
  </si>
  <si>
    <t>Collateralized Loans and Mortgages Payable</t>
  </si>
  <si>
    <t>Notes and bonds payable | Uncollateralized Notes/Bonds/Loans Payable | AIGLH</t>
  </si>
  <si>
    <t>Debt Instrument, Maturity, Start year</t>
  </si>
  <si>
    <t>Debt Instrument, Maturity, End Year</t>
  </si>
  <si>
    <t>Notes and bonds payable | Uncollateralized Notes/Bonds/Loans Payable | Validus Holdings, Ltd</t>
  </si>
  <si>
    <t>Interest rate (as a percent)</t>
  </si>
  <si>
    <t>8.88%</t>
  </si>
  <si>
    <t>Notes and bonds payable | Uncollateralized Notes/Bonds/Loans Payable | Maximum | AIGLH</t>
  </si>
  <si>
    <t>7.50%</t>
  </si>
  <si>
    <t>Notes and bonds payable | Uncollateralized Notes/Bonds/Loans Payable | Minimum | AIGLH</t>
  </si>
  <si>
    <t>6.63%</t>
  </si>
  <si>
    <t>Junior subordinated debt | Uncollateralized Notes/Bonds/Loans Payable | AIGLH</t>
  </si>
  <si>
    <t>Junior subordinated debt | Uncollateralized Notes/Bonds/Loans Payable | Maximum | AIGLH</t>
  </si>
  <si>
    <t>8.50%</t>
  </si>
  <si>
    <t>Junior subordinated debt | Uncollateralized Notes/Bonds/Loans Payable | Minimum | AIGLH</t>
  </si>
  <si>
    <t>7.57%</t>
  </si>
  <si>
    <t>Other subsidiaries notes, bonds, loans and mortgages payable</t>
  </si>
  <si>
    <t>Debt issued or guaranteed</t>
  </si>
  <si>
    <t>Uncollateralized Notes/Bonds/Loans Payable | Notes and bonds payable</t>
  </si>
  <si>
    <t>Uncollateralized Notes/Bonds/Loans Payable | Notes and bonds payable | Maximum</t>
  </si>
  <si>
    <t>8.13%</t>
  </si>
  <si>
    <t>Uncollateralized Notes/Bonds/Loans Payable | Notes and bonds payable | Minimum</t>
  </si>
  <si>
    <t>Uncollateralized Notes/Bonds/Loans Payable | Subordinated debt</t>
  </si>
  <si>
    <t>Uncollateralized Notes/Bonds/Loans Payable | Junior subordinated debt</t>
  </si>
  <si>
    <t>Uncollateralized Notes/Bonds/Loans Payable | Junior subordinated debt | Maximum</t>
  </si>
  <si>
    <t>8.63%</t>
  </si>
  <si>
    <t>Uncollateralized Notes/Bonds/Loans Payable | Junior subordinated debt | Minimum</t>
  </si>
  <si>
    <t>4.88%</t>
  </si>
  <si>
    <t>Uncollateralized Notes/Bonds/Loans Payable | AIG Japan Holdings Kabushiki Kaisha</t>
  </si>
  <si>
    <t>Uncollateralized Notes/Bonds/Loans Payable | AIG Japan Holdings Kabushiki Kaisha | Maximum</t>
  </si>
  <si>
    <t>0.44%</t>
  </si>
  <si>
    <t>Uncollateralized Notes/Bonds/Loans Payable | AIG Japan Holdings Kabushiki Kaisha | Minimum</t>
  </si>
  <si>
    <t>0.28%</t>
  </si>
  <si>
    <t>Borrowings supported by assets</t>
  </si>
  <si>
    <t>Borrowings supported by assets | Notes and bonds payable</t>
  </si>
  <si>
    <t>Borrowings supported by assets | Notes and bonds payable | Maximum</t>
  </si>
  <si>
    <t>9.97%</t>
  </si>
  <si>
    <t>Borrowings supported by assets | Notes and bonds payable | Minimum</t>
  </si>
  <si>
    <t>Borrowings supported by assets | Notes and bonds payable | Series AIGFP</t>
  </si>
  <si>
    <t>Borrowings supported by assets | Notes and bonds payable | Series AIGFP | Maximum</t>
  </si>
  <si>
    <t>2.75%</t>
  </si>
  <si>
    <t>Borrowings supported by assets | Notes and bonds payable | Series AIGFP | Minimum</t>
  </si>
  <si>
    <t>2.69%</t>
  </si>
  <si>
    <t>Borrowings supported by assets | MIP notes payable</t>
  </si>
  <si>
    <t>Borrowings supported by assets | GIAs</t>
  </si>
  <si>
    <t>Borrowings supported by assets | GIAs | Maximum</t>
  </si>
  <si>
    <t>Borrowings supported by assets | GIAs | Minimum</t>
  </si>
  <si>
    <t>Debt not guaranteed</t>
  </si>
  <si>
    <t>Debt not guaranteed | Other subsidiaries notes, bonds, loans and mortgages payable</t>
  </si>
  <si>
    <t>Debt not guaranteed | Other subsidiaries notes, bonds, loans and mortgages payable | Maximum</t>
  </si>
  <si>
    <t>4.73%</t>
  </si>
  <si>
    <t>Debt not guaranteed | Other subsidiaries notes, bonds, loans and mortgages payable | Minimum</t>
  </si>
  <si>
    <t>2.68%</t>
  </si>
  <si>
    <t>Debt not guaranteed | Debt of consolidated investments</t>
  </si>
  <si>
    <t>Debt not guaranteed | Debt of consolidated investments | Maximum</t>
  </si>
  <si>
    <t>10.30%</t>
  </si>
  <si>
    <t>Debt not guaranteed | Debt of consolidated investments | Minimum</t>
  </si>
  <si>
    <t>Debt not guaranteed | Debt of consolidated investments | Real Estate and Investment Funds [Member]</t>
  </si>
  <si>
    <t>Debt not guaranteed | Debt of consolidated investments | Affordable Housing Partnership [Member]</t>
  </si>
  <si>
    <t>Debt not guaranteed | Debt of consolidated investments | Other</t>
  </si>
  <si>
    <t>DEBT (Details - AIGLH Junior subordinated debentures) - USD ($) $ in Millions</t>
  </si>
  <si>
    <t>Jul. 11, 2013</t>
  </si>
  <si>
    <t>8.5 percent Junior subordinated debentures due July 2030</t>
  </si>
  <si>
    <t>Junior subordinated debentures liquidation value</t>
  </si>
  <si>
    <t>8.125 percent Junior subordinated debentures due March 2046</t>
  </si>
  <si>
    <t>8.125%</t>
  </si>
  <si>
    <t>7.57 percent Junior subordinated debentures due December 2045</t>
  </si>
  <si>
    <t>DEBT (Details - Credit facilities) - 5-Year Syndicated Facility $ in Millions</t>
  </si>
  <si>
    <t>Schedule of Debt Instruments [Line Items]</t>
  </si>
  <si>
    <t>Maximum borrowing capacity</t>
  </si>
  <si>
    <t>Remaining borrowing capacity</t>
  </si>
  <si>
    <t>Debt Instrument, Maturity Date</t>
  </si>
  <si>
    <t>Debt Instrument Effective Date</t>
  </si>
  <si>
    <t>Jun. 27,
		2017</t>
  </si>
  <si>
    <t>CONTINGENCIES, COMMITMENTS AND GUARANTEES (Details - Loss Contingencies) $ in Millions</t>
  </si>
  <si>
    <t>Jun. 15, 2015USD ($)</t>
  </si>
  <si>
    <t>Oct. 22, 2014USD ($)</t>
  </si>
  <si>
    <t>Sep. 16, 2013item</t>
  </si>
  <si>
    <t>Mar. 11, 2013class</t>
  </si>
  <si>
    <t>Nov. 21, 2011</t>
  </si>
  <si>
    <t>Jan. 31, 2009complaint</t>
  </si>
  <si>
    <t>Dec. 31, 2018USD ($)complaint</t>
  </si>
  <si>
    <t>Feb. 09, 2015complaint</t>
  </si>
  <si>
    <t>Other Commitments</t>
  </si>
  <si>
    <t>Other Commitments | $</t>
  </si>
  <si>
    <t>Consolidated 2008 Securities Litigation</t>
  </si>
  <si>
    <t>LITIGATION, INVESTIGATIONS AND REGULATORY MATTERS</t>
  </si>
  <si>
    <t>Number of separate proceedings filed</t>
  </si>
  <si>
    <t>Payment for legal settlement | $</t>
  </si>
  <si>
    <t>Starr International Litigation</t>
  </si>
  <si>
    <t>Number of separate proceedings filed | class</t>
  </si>
  <si>
    <t>Damages claimed | $</t>
  </si>
  <si>
    <t>Percentage of ownership in AIG received by Department of the Treasury</t>
  </si>
  <si>
    <t>Number of shareholders who have submitted timely and valid requests to opt into the class | item</t>
  </si>
  <si>
    <t>Individual Securities Litigations [Member]</t>
  </si>
  <si>
    <t>Number of funds that are plaintiffs in similar actions</t>
  </si>
  <si>
    <t>Number of cases that have been settled</t>
  </si>
  <si>
    <t>Number of claims dismissed</t>
  </si>
  <si>
    <t>CONTINGENCIES, COMMITMENTS AND GUARANTEES (Details - Long term purchase commitments) - USD ($) $ in Millions</t>
  </si>
  <si>
    <t>Remaining years after 2023</t>
  </si>
  <si>
    <t>Rent expense</t>
  </si>
  <si>
    <t>CONTINGENCIES, COMMITMENTS AND GUARANTEES (Details - Guarantor Obligations) $ in Millions</t>
  </si>
  <si>
    <t>Guarantor Obligations [Line Items]</t>
  </si>
  <si>
    <t>Amount outstanding under standby letters of credit at end of period</t>
  </si>
  <si>
    <t>EQUITY (Details - Shares Outstanding) - USD ($) $ / shares in Units, $ in Millions</t>
  </si>
  <si>
    <t>Dec. 26, 2018</t>
  </si>
  <si>
    <t>Sep. 28, 2018</t>
  </si>
  <si>
    <t>Jun. 28, 2018</t>
  </si>
  <si>
    <t>Mar. 29, 2018</t>
  </si>
  <si>
    <t>Dec. 22, 2017</t>
  </si>
  <si>
    <t>Sep. 29, 2017</t>
  </si>
  <si>
    <t>Jun. 28, 2017</t>
  </si>
  <si>
    <t>Mar. 29, 2017</t>
  </si>
  <si>
    <t>Dec. 22, 2016</t>
  </si>
  <si>
    <t>Sep. 29, 2016</t>
  </si>
  <si>
    <t>Jun. 27, 2016</t>
  </si>
  <si>
    <t>Mar. 28, 2016</t>
  </si>
  <si>
    <t>May 03, 2017</t>
  </si>
  <si>
    <t>The following table presents a roll forward of outstanding shares:</t>
  </si>
  <si>
    <t>Shares, beginning of year</t>
  </si>
  <si>
    <t>Issuances (in shares)</t>
  </si>
  <si>
    <t>Shares repurchased</t>
  </si>
  <si>
    <t>Shares, end of period</t>
  </si>
  <si>
    <t>The following table presents record date, payment date and dividends paid per share on AIG Common Stock:</t>
  </si>
  <si>
    <t>Dividend paid (in dollars per share)</t>
  </si>
  <si>
    <t>Date of Shareholders of Record</t>
  </si>
  <si>
    <t>Dec. 12,
		2018</t>
  </si>
  <si>
    <t>Sep. 17,
		2018</t>
  </si>
  <si>
    <t>Jun. 14,
		2018</t>
  </si>
  <si>
    <t>Mar. 15,
		2018</t>
  </si>
  <si>
    <t>Dec. 8,
		2017</t>
  </si>
  <si>
    <t>Sep. 15,
		2017</t>
  </si>
  <si>
    <t>Jun. 14,
		2017</t>
  </si>
  <si>
    <t>Mar. 15,
		2017</t>
  </si>
  <si>
    <t>Dec. 8,
		2016</t>
  </si>
  <si>
    <t>Sep. 15,
		2016</t>
  </si>
  <si>
    <t>Jun. 13,
		2016</t>
  </si>
  <si>
    <t>Mar. 14,
		2016</t>
  </si>
  <si>
    <t>Date Dividends Declared</t>
  </si>
  <si>
    <t>Oct. 31,
		2018</t>
  </si>
  <si>
    <t>Aug. 2,
		2018</t>
  </si>
  <si>
    <t>May 2,
		2018</t>
  </si>
  <si>
    <t>Feb. 8,
		2018</t>
  </si>
  <si>
    <t>Nov. 2,
		2017</t>
  </si>
  <si>
    <t>Aug. 2,
		2017</t>
  </si>
  <si>
    <t>May 3,
		2017</t>
  </si>
  <si>
    <t>Feb. 14,
		2017</t>
  </si>
  <si>
    <t>Nov. 2,
		2016</t>
  </si>
  <si>
    <t>Aug. 2,
		2016</t>
  </si>
  <si>
    <t>May 2,
		2016</t>
  </si>
  <si>
    <t>Feb. 11,
		2016</t>
  </si>
  <si>
    <t>Authorized amount of common Stock share repurchase</t>
  </si>
  <si>
    <t>Aggregate remaining authorization amount of common Stock share repurchase</t>
  </si>
  <si>
    <t>Payments for Repurchase of Common Stock</t>
  </si>
  <si>
    <t>Amount paid to purchase warrants</t>
  </si>
  <si>
    <t>Warrants repurchased</t>
  </si>
  <si>
    <t>Common Stock Issued</t>
  </si>
  <si>
    <t>EQUITY (Details - Rollforward of Accumulated other comprehensive income) - USD ($) $ in Millions</t>
  </si>
  <si>
    <t>Accumulated Other Comprehensive Income (Loss) [Roll Forward]</t>
  </si>
  <si>
    <t>Balance, beginning of period, net of tax</t>
  </si>
  <si>
    <t>Change in deferred acquisition costs adjustment and other</t>
  </si>
  <si>
    <t>Change in future policy benefits</t>
  </si>
  <si>
    <t>Changes in foreign currency translation adjustments</t>
  </si>
  <si>
    <t>Change in net actuarial gain (loss)</t>
  </si>
  <si>
    <t>Change in prior service cost (credit)</t>
  </si>
  <si>
    <t>Deferred tax asset (liability)</t>
  </si>
  <si>
    <t>Other Comprehensive Income (Loss), Foreign Currency Transaction and Translation Adjustment</t>
  </si>
  <si>
    <t>Other Comprehensive (Income) Loss, Pension and Other Postretirement Benefit Plans, Adjustment</t>
  </si>
  <si>
    <t>Noncontrolling interests</t>
  </si>
  <si>
    <t>Balance, end of period, net of tax</t>
  </si>
  <si>
    <t>Unrealized Appreciation (Depreciation) of Fixed Maturity Securities on Which Other-Than-Temporary Credit Impairments Were Taken</t>
  </si>
  <si>
    <t>Unrealized Appreciation (Depreciation) of All Other Investments</t>
  </si>
  <si>
    <t>Foreign Currency Translation Adjustments</t>
  </si>
  <si>
    <t>Retirement Plan Liabilities Adjustment</t>
  </si>
  <si>
    <t>Fair Value of Liabilities Under Fair Value Option Attributable to Changes in Own Credit Risk</t>
  </si>
  <si>
    <t>EQUITY (Details - Other comprehensive income reclassification adjustments) - USD ($) $ in Millions</t>
  </si>
  <si>
    <t>Other Comprehensive Income (Loss) Reclassification Adjustments</t>
  </si>
  <si>
    <t>Unrealized change arising during period</t>
  </si>
  <si>
    <t>Less: Reclassification adjustments included in net income</t>
  </si>
  <si>
    <t>Total other comprehensive income (loss), before income tax expense (benefit)</t>
  </si>
  <si>
    <t>Less: Income tax expense (benefit)</t>
  </si>
  <si>
    <t>EQUITY (Details - Reclassification of significant items out of Accumulated other comprehensive income) - USD ($) $ in Millions</t>
  </si>
  <si>
    <t>Reclassification Adjustment out of Accumulated Other Comprehensive Income [Line Items]</t>
  </si>
  <si>
    <t>Deferred acquisition costs adjustment</t>
  </si>
  <si>
    <t>Future policy benefits</t>
  </si>
  <si>
    <t>Income from continuing operations before income tax expense (benefit)</t>
  </si>
  <si>
    <t>Amount Reclassified from Accumulated Other Comprehensive Income</t>
  </si>
  <si>
    <t>Unrealized appreciation (depreciation) of fixed maturity securities on which other-than-temporary credit impairments were taken</t>
  </si>
  <si>
    <t>Unrealized appreciation (depreciation) of fixed maturity securities on which other-than-temporary credit impairments were taken | Amount Reclassified from Accumulated Other Comprehensive Income</t>
  </si>
  <si>
    <t>Unrealized appreciation (depreciation) of all other investments</t>
  </si>
  <si>
    <t>Unrealized appreciation (depreciation) of all other investments | Amount Reclassified from Accumulated Other Comprehensive Income</t>
  </si>
  <si>
    <t>Change in retirement plan liabilities adjustment | Amount Reclassified from Accumulated Other Comprehensive Income</t>
  </si>
  <si>
    <t>Prior-Service Credit | Amount Reclassified from Accumulated Other Comprehensive Income</t>
  </si>
  <si>
    <t>Actuarial Gains (Losses) | Amount Reclassified from Accumulated Other Comprehensive Income</t>
  </si>
  <si>
    <t>EARNINGS PER SHARE (EPS) (Details) - USD ($) $ / shares in Units, $ in Millions</t>
  </si>
  <si>
    <t>Numerator for EPS:</t>
  </si>
  <si>
    <t>Income (Loss) from Continuing Operations</t>
  </si>
  <si>
    <t>Net income (loss) attributable to AIG common shareholders from continuing operations</t>
  </si>
  <si>
    <t>Net income (loss) attributable to AIG common shareholders</t>
  </si>
  <si>
    <t>Denominator for EPS:</t>
  </si>
  <si>
    <t>Weighted average shares outstanding - basic</t>
  </si>
  <si>
    <t>Dilutive shares</t>
  </si>
  <si>
    <t>Weighted average shares outstanding - diluted</t>
  </si>
  <si>
    <t>Income (loss) from discontinued operations</t>
  </si>
  <si>
    <t>Net Income (loss) attributable to AIG</t>
  </si>
  <si>
    <t>Number of shares, warrants, and options excluded from diluted shares outstanding because the effect would have been anti-dilutive</t>
  </si>
  <si>
    <t>Dilutive Shares Excluded From Computation Of Diluted Earnings Per Share</t>
  </si>
  <si>
    <t>STATUTORY FINANCIAL DATA AND RESTRICTIONS (Details) - USD ($) $ in Millions</t>
  </si>
  <si>
    <t>Statutory capital and surplus and net income (loss)</t>
  </si>
  <si>
    <t>Increase (decrease) in the previously reported amount of statutory net income as a result of the finalization of statutory filings</t>
  </si>
  <si>
    <t>Increase (decrease) in the previously reported amount of statutory surplus as a result of the finalization of statutory filings</t>
  </si>
  <si>
    <t>Subsidiary Dividend Restrictions</t>
  </si>
  <si>
    <t>Statutory capital and surplus of consolidated insurance subsidiaries companies restricted from transfer to parent</t>
  </si>
  <si>
    <t>Dividend restrictions, as percentage of statutory policyholders' surplus</t>
  </si>
  <si>
    <t>Dividend restrictions, as percentage of adjusted net investment income, as defined</t>
  </si>
  <si>
    <t>General Insurance Companies</t>
  </si>
  <si>
    <t>Statutory net income (loss)</t>
  </si>
  <si>
    <t>Statutory capital and surplus</t>
  </si>
  <si>
    <t>Aggregate minimum required statutory capital and surplus</t>
  </si>
  <si>
    <t>General Insurance Companies | Domestic</t>
  </si>
  <si>
    <t>General Insurance Companies | Foreign</t>
  </si>
  <si>
    <t>Life and Retirement companies</t>
  </si>
  <si>
    <t>Statutory surplus and net income (loss)</t>
  </si>
  <si>
    <t>Permitted practice</t>
  </si>
  <si>
    <t>Life and Retirement companies | Domestic</t>
  </si>
  <si>
    <t>Life and Retirement companies | Foreign</t>
  </si>
  <si>
    <t>SHARE-BASED AND OTHER COMPENSATION PLANS (Details - Share based compensation expense) - USD ($) $ in Millions</t>
  </si>
  <si>
    <t>Share-based compensation expense - pre-tax</t>
  </si>
  <si>
    <t>Share-based compensation expense - after tax</t>
  </si>
  <si>
    <t>Vested stock-settled awards issued to retirement eligible employees</t>
  </si>
  <si>
    <t>Excess Tax Benefit from Share-based Compensation, Financing Activities</t>
  </si>
  <si>
    <t>SHARE-BASED AND OTHER COMPENSATION PLANS (Details - Employee Plans, Share-settled Awards - assumptions used to estimate the fair value of PSUs) $ in Millions</t>
  </si>
  <si>
    <t>Dec. 31, 2018USD ($)itemshares</t>
  </si>
  <si>
    <t>Dec. 31, 2017USD ($)shares</t>
  </si>
  <si>
    <t>Dec. 31, 2016USD ($)shares</t>
  </si>
  <si>
    <t>Share-based Compensation Arrangement by Share-based Payment Award [Line Items]</t>
  </si>
  <si>
    <t>Compensation expense | $</t>
  </si>
  <si>
    <t>Performance share units</t>
  </si>
  <si>
    <t>Assumptions used to estimate the fair value of PSUs based on AIG's TSR</t>
  </si>
  <si>
    <t>Expected dividend yield (as a percent)</t>
  </si>
  <si>
    <t>2.37%</t>
  </si>
  <si>
    <t>2.17%</t>
  </si>
  <si>
    <t>Expected volatility (as a percent)</t>
  </si>
  <si>
    <t>17.58%</t>
  </si>
  <si>
    <t>24.55%</t>
  </si>
  <si>
    <t>Risk-free interest rate (as a percent)</t>
  </si>
  <si>
    <t>Expected volatility is based on the historical volatility of the stock price for the most recent trading days</t>
  </si>
  <si>
    <t>360 days</t>
  </si>
  <si>
    <t>Deferred stock units (DSUs)</t>
  </si>
  <si>
    <t>Shares granted under the plans</t>
  </si>
  <si>
    <t>2013 Omnibus Incentive Plan</t>
  </si>
  <si>
    <t>Common stock reserved for future grant</t>
  </si>
  <si>
    <t>Number of shares reserved for future grants</t>
  </si>
  <si>
    <t>Reduction in the number of shares available for grants</t>
  </si>
  <si>
    <t>AIG 2013 Long Term Incentive Plan</t>
  </si>
  <si>
    <t>Performance period</t>
  </si>
  <si>
    <t>Number of installments | item</t>
  </si>
  <si>
    <t>AIG 2013 Long Term Incentive Plan | Vesting on January 1 from the next three years of immediately following the end of the performance period</t>
  </si>
  <si>
    <t>Vesting period, from date of grant</t>
  </si>
  <si>
    <t>AIG 2013 Long Term Incentive Plan | Performance share units | Maximum | 2018</t>
  </si>
  <si>
    <t>Percentage of performance period depending on which actual number of awards can be earned</t>
  </si>
  <si>
    <t>200.00%</t>
  </si>
  <si>
    <t>AIG 2013 Long Term Incentive Plan | Performance share units | Maximum | 2017</t>
  </si>
  <si>
    <t>AIG 2013 Long Term Incentive Plan | Performance share units | Maximum | 2014 to 2016</t>
  </si>
  <si>
    <t>150.00%</t>
  </si>
  <si>
    <t>AIG 2013 Long Term Incentive Plan | Performance share units | Minimum | 2018</t>
  </si>
  <si>
    <t>AIG 2013 Long Term Incentive Plan | Performance share units | Minimum | 2017</t>
  </si>
  <si>
    <t>AIG 2013 Long Term Incentive Plan | Performance share units | Minimum | 2014 to 2016</t>
  </si>
  <si>
    <t>SHARE-BASED AND OTHER COMPENSATION PLANS (Details - Share-settled Awards - Outstanding share-settled awards) - USD ($) $ / shares in Units, $ in Millions</t>
  </si>
  <si>
    <t>RSUs</t>
  </si>
  <si>
    <t>Incurred/recognized incremental compensation expense</t>
  </si>
  <si>
    <t>Total unrecognized compensation cost (net of expected forfeitures) and the weighted-average periods over which those costs are expected to be recognized</t>
  </si>
  <si>
    <t>Expected Period</t>
  </si>
  <si>
    <t>RSUs | Maximum</t>
  </si>
  <si>
    <t>Weighted-Average Period</t>
  </si>
  <si>
    <t>4 years 3 months</t>
  </si>
  <si>
    <t>2014 LTI | PSUs</t>
  </si>
  <si>
    <t>Change in number of shares</t>
  </si>
  <si>
    <t>Unvested at the beginning of the period (in shares)</t>
  </si>
  <si>
    <t>Granted (in shares)</t>
  </si>
  <si>
    <t>Vested (in shares)</t>
  </si>
  <si>
    <t>Forfeited (in shares)</t>
  </si>
  <si>
    <t>Unvested at the end of the period (in shares)</t>
  </si>
  <si>
    <t>Change in Weighted Average Grant-Date Fair Value</t>
  </si>
  <si>
    <t>Unvested at the beginning of the period (in dollars per share)</t>
  </si>
  <si>
    <t>Granted (in dollars per share)</t>
  </si>
  <si>
    <t>Vested (in dollars per share)</t>
  </si>
  <si>
    <t>Forfeited (in dollars per share)</t>
  </si>
  <si>
    <t>Unvested at the end of the period (in dollars per share)</t>
  </si>
  <si>
    <t>2015 LTI | PSUs</t>
  </si>
  <si>
    <t>2016 LTI | PSUs</t>
  </si>
  <si>
    <t>2017 LTI | PSUs</t>
  </si>
  <si>
    <t>2018 LTI | PSUs</t>
  </si>
  <si>
    <t>Unrecognized Compensation Cost</t>
  </si>
  <si>
    <t>11 months 16 days</t>
  </si>
  <si>
    <t>SHARE-BASED AND OTHER COMPENSATION PLANS (Details - Roll forward of stock option activity) - USD ($) $ / shares in Units, $ in Millions</t>
  </si>
  <si>
    <t>Weighted average assumptions used to estimate the fair value</t>
  </si>
  <si>
    <t>Stock options activity</t>
  </si>
  <si>
    <t>Outstanding at beginning of year (in shares)</t>
  </si>
  <si>
    <t>Exercised (in shares)</t>
  </si>
  <si>
    <t>Forfeited or expired (in shares)</t>
  </si>
  <si>
    <t>Outstanding at end of year (in shares)</t>
  </si>
  <si>
    <t>Units, Exercisable, end of year (in shares)</t>
  </si>
  <si>
    <t>Stock options, Weighted Average Exercise Price</t>
  </si>
  <si>
    <t>Outstanding at beginning of year (in dollars per share)</t>
  </si>
  <si>
    <t>Exercised (in dollars per share)</t>
  </si>
  <si>
    <t>Forfeited or expired (in dollars per share)</t>
  </si>
  <si>
    <t>Outstanding at end of year (in dollars per share)</t>
  </si>
  <si>
    <t>Excercisable, end of year (in dollars per share)</t>
  </si>
  <si>
    <t>Stock options, Weighted Average Remaining Contractual Life</t>
  </si>
  <si>
    <t>Weighted Average Remaining Contractual Life, Outstanding End of year</t>
  </si>
  <si>
    <t>7 years 4 months 17 days</t>
  </si>
  <si>
    <t>6 years 5 months 23 days</t>
  </si>
  <si>
    <t>Weighted Average Remaining Contractual Life, Exercisable, End of year</t>
  </si>
  <si>
    <t>4 years 25 days</t>
  </si>
  <si>
    <t>Aggregate intrinsic value, Outstanding, end of year</t>
  </si>
  <si>
    <t>Aggregate intrinsic value, Excerciable, end of year</t>
  </si>
  <si>
    <t>Compensation expense</t>
  </si>
  <si>
    <t>Stock Options</t>
  </si>
  <si>
    <t>Expected annual dividend yield (as a percent)</t>
  </si>
  <si>
    <t>2.32%</t>
  </si>
  <si>
    <t>2.03%</t>
  </si>
  <si>
    <t>23.29%</t>
  </si>
  <si>
    <t>20.96%</t>
  </si>
  <si>
    <t>2.83%</t>
  </si>
  <si>
    <t>1.94%</t>
  </si>
  <si>
    <t>Trading Period on Which Historical Valuation is Based by Bloomberg Professional Service</t>
  </si>
  <si>
    <t>Contractual term of the option</t>
  </si>
  <si>
    <t>P7Y</t>
  </si>
  <si>
    <t>Weighted average grant-date fair value of stock options granted</t>
  </si>
  <si>
    <t>2 years 9 months</t>
  </si>
  <si>
    <t>Stock Options | Minimum [Member]</t>
  </si>
  <si>
    <t>Stock Options | Maximum [Member]</t>
  </si>
  <si>
    <t>P10Y</t>
  </si>
  <si>
    <t>SHARE-BASED AND OTHER COMPENSATION PLANS (Details - Cash-settled Awards - Roll forward of SARs and cash-settled RSUs (excluding stock salary) as well as the related expenses) $ in Millions</t>
  </si>
  <si>
    <t>Dec. 31, 2018USD ($)shares</t>
  </si>
  <si>
    <t>Change in SARs (based on target amounts) as well as the related expenses</t>
  </si>
  <si>
    <t>Restricted shares issued | shares</t>
  </si>
  <si>
    <t>Restricted stock expense</t>
  </si>
  <si>
    <t>Total unrecognized compensation costs</t>
  </si>
  <si>
    <t>Employee Service Share-based Compensation, Nonvested Awards, Compensation Cost Not yet Recognized, Period for Recognition</t>
  </si>
  <si>
    <t>RSUs | Minimum</t>
  </si>
  <si>
    <t>1 year 1 month 20 days</t>
  </si>
  <si>
    <t>EMPLOYEE BENEFITS (Details - Pension and Postretirement Plans) - USD ($) $ in Millions</t>
  </si>
  <si>
    <t>Change in plan assets:</t>
  </si>
  <si>
    <t>AIG contributions</t>
  </si>
  <si>
    <t>Pensions | U.S.</t>
  </si>
  <si>
    <t>Change in projected benefit obligation:</t>
  </si>
  <si>
    <t>Benefit obligation, beginning of year</t>
  </si>
  <si>
    <t>Service cost</t>
  </si>
  <si>
    <t>Interest cost</t>
  </si>
  <si>
    <t>Actuarial (gain) loss</t>
  </si>
  <si>
    <t>Benefits paid:</t>
  </si>
  <si>
    <t>AIG assets</t>
  </si>
  <si>
    <t>Benefits Paid AIG and Plan assets</t>
  </si>
  <si>
    <t>Plan amendment</t>
  </si>
  <si>
    <t>Curtailment loss</t>
  </si>
  <si>
    <t>Settlement charges</t>
  </si>
  <si>
    <t>Projected benefit obligation, end of year</t>
  </si>
  <si>
    <t>Fair value of plan assets, beginning of year</t>
  </si>
  <si>
    <t>Actual return on plan assets, net of expenses</t>
  </si>
  <si>
    <t>Plan assets</t>
  </si>
  <si>
    <t>Settlements</t>
  </si>
  <si>
    <t>Fair value of plan assets, end of year</t>
  </si>
  <si>
    <t>Funded status, end of year</t>
  </si>
  <si>
    <t>Amounts recognized in the consolidated balance sheet:</t>
  </si>
  <si>
    <t>Total amounts recognized</t>
  </si>
  <si>
    <t>Pre tax amounts recognized in Accumulated other comprehensive income (loss):</t>
  </si>
  <si>
    <t>Net gain (loss)</t>
  </si>
  <si>
    <t>Prior service (cost) credit</t>
  </si>
  <si>
    <t>Projected benefit obligation</t>
  </si>
  <si>
    <t>Pensions | U.S. | Non-qualified unfunded plans</t>
  </si>
  <si>
    <t>Pensions | Non U.S. Plans</t>
  </si>
  <si>
    <t>Pensions | Non U.S. Plans | Non-qualified unfunded plans</t>
  </si>
  <si>
    <t>Postretirement Plans | U.S.</t>
  </si>
  <si>
    <t>Postretirement Plans | Non U.S. Plans</t>
  </si>
  <si>
    <t>EMPLOYEE BENEFITS (Details - Accumulated benefit obligations for U.S. and non-U.S. pension benefit plans) - Pensions - USD ($) $ in Millions</t>
  </si>
  <si>
    <t>Accumulated benefit obligation</t>
  </si>
  <si>
    <t>Defined benefit pension plan obligations in which the projected benefit obligation was in excess of the related plan assets</t>
  </si>
  <si>
    <t>Fair value of plan assets</t>
  </si>
  <si>
    <t>Defined benefit pension plan obligations in which the accumulated benefit obligation was in excess of the related plan assets</t>
  </si>
  <si>
    <t>EMPLOYEE BENEFITS (Details - Projected benefit obligation and the accumulated benefit obligation was in excess of the related plan assets and components of net periodic benefit cost) - USD ($) $ in Millions</t>
  </si>
  <si>
    <t>Pensions</t>
  </si>
  <si>
    <t>Estimated amount that will be amortized from accumulated other comprehensive income into net periodic benefit cost over the next fiscal year</t>
  </si>
  <si>
    <t>Prior service credit</t>
  </si>
  <si>
    <t>Aggregate net loss and prior service credit</t>
  </si>
  <si>
    <t>Pension expense and effect of change in pension expense due to change in discount rate or expected long-term rate of return</t>
  </si>
  <si>
    <t>Increase in expense due to decrease of 100 basis point in discount rate</t>
  </si>
  <si>
    <t>Increase in expense due to decrease of 100 basis point in expected long-term rate of return</t>
  </si>
  <si>
    <t>Decrease in expense due to increase of 100 basis point in discount rate</t>
  </si>
  <si>
    <t>Decrease in expense due to increase of 100 basis point in expected long-term rate of return</t>
  </si>
  <si>
    <t>Components of net periodic benefit cost:</t>
  </si>
  <si>
    <t>Expected return on assets</t>
  </si>
  <si>
    <t>Amortization of prior service cost (credit)</t>
  </si>
  <si>
    <t>Amortization of net (gain) loss</t>
  </si>
  <si>
    <t>Net periodic benefit cost (credit)</t>
  </si>
  <si>
    <t>Curtailment (gain) loss</t>
  </si>
  <si>
    <t>Settlement (Credit)/Charges</t>
  </si>
  <si>
    <t>Net benefit cost (credit)</t>
  </si>
  <si>
    <t>Total recognized in Accumulated other comprehensive income (loss)</t>
  </si>
  <si>
    <t>Total recognized in net periodic benefit cost and other comprehensive income (loss)</t>
  </si>
  <si>
    <t>Postretirement Plans</t>
  </si>
  <si>
    <t>EMPLOYEE BENEFITS (Details - Weighted average assumptions used to determine the benefit obligations) - USD ($) $ in Millions</t>
  </si>
  <si>
    <t>Weighted average assumptions used to determine the net periodic benefit costs:</t>
  </si>
  <si>
    <t>Expected return on assets (as a percent)</t>
  </si>
  <si>
    <t>6.75%</t>
  </si>
  <si>
    <t>7.00%</t>
  </si>
  <si>
    <t>2.78%</t>
  </si>
  <si>
    <t>2.92%</t>
  </si>
  <si>
    <t>Pension | U.S.</t>
  </si>
  <si>
    <t>Weighted average assumptions used to determine the benefit obligations:</t>
  </si>
  <si>
    <t>Discount rate (as a percent)</t>
  </si>
  <si>
    <t>4.22%</t>
  </si>
  <si>
    <t>3.61%</t>
  </si>
  <si>
    <t>Assumed health care cost trend rates</t>
  </si>
  <si>
    <t>Ultimate rate to which cost increase is assumed to decline (as a percent)</t>
  </si>
  <si>
    <t>4.15%</t>
  </si>
  <si>
    <t>4.33%</t>
  </si>
  <si>
    <t>Pension | U.S. | Medical (before age 65)</t>
  </si>
  <si>
    <t>Defined Benefit Plan, Health Care Cost Trend Rate Assumed, Next Fiscal Year</t>
  </si>
  <si>
    <t>5.93%</t>
  </si>
  <si>
    <t>6.12%</t>
  </si>
  <si>
    <t>Year in which the ultimate trend rate is reached:</t>
  </si>
  <si>
    <t>Pension | U.S. | Medical (age 65 and older)</t>
  </si>
  <si>
    <t>Pension | Non U.S. Plans</t>
  </si>
  <si>
    <t>1.71%</t>
  </si>
  <si>
    <t>Rate of compensation increase (as a percent)</t>
  </si>
  <si>
    <t>2.27%</t>
  </si>
  <si>
    <t>2.50%</t>
  </si>
  <si>
    <t>2.64%</t>
  </si>
  <si>
    <t>3.28%</t>
  </si>
  <si>
    <t>Pension | AIG Japan pension plans</t>
  </si>
  <si>
    <t>Discount Rate Methodology</t>
  </si>
  <si>
    <t>Projected benefit obligation to total projected benefit obligations (as a percent)</t>
  </si>
  <si>
    <t>52.00%</t>
  </si>
  <si>
    <t>Weighted average discount rate (as a percent)</t>
  </si>
  <si>
    <t>0.72%</t>
  </si>
  <si>
    <t>0.66%</t>
  </si>
  <si>
    <t>4.17%</t>
  </si>
  <si>
    <t>3.53%</t>
  </si>
  <si>
    <t>Effect of one percent point change in the assumed healthcare cost trend rate on postretirement benefit obligations</t>
  </si>
  <si>
    <t>One percent increase</t>
  </si>
  <si>
    <t>One percent decrease</t>
  </si>
  <si>
    <t>4.01%</t>
  </si>
  <si>
    <t>4.21%</t>
  </si>
  <si>
    <t>4.12%</t>
  </si>
  <si>
    <t>3.59%</t>
  </si>
  <si>
    <t>3.95%</t>
  </si>
  <si>
    <t>4.09%</t>
  </si>
  <si>
    <t>3.38%</t>
  </si>
  <si>
    <t>3.43%</t>
  </si>
  <si>
    <t>EMPLOYEE BENEFITS (Details - Assumed health care cost trend rates)</t>
  </si>
  <si>
    <t>Target allocation (as a percent)</t>
  </si>
  <si>
    <t>Actual allocation (as a percent)</t>
  </si>
  <si>
    <t>Expected weighted average long-term rate of return plan assets (as a percent)</t>
  </si>
  <si>
    <t>U.S. | Equity securities</t>
  </si>
  <si>
    <t>45.00%</t>
  </si>
  <si>
    <t>U.S. | Fixed maturity securities</t>
  </si>
  <si>
    <t>47.00%</t>
  </si>
  <si>
    <t>36.00%</t>
  </si>
  <si>
    <t>U.S. | Other Investments</t>
  </si>
  <si>
    <t>28.00%</t>
  </si>
  <si>
    <t>19.00%</t>
  </si>
  <si>
    <t>Non U.S. Plans | Equity securities</t>
  </si>
  <si>
    <t>49.00%</t>
  </si>
  <si>
    <t>Non U.S. Plans | Fixed maturity securities</t>
  </si>
  <si>
    <t>37.00%</t>
  </si>
  <si>
    <t>Non U.S. Plans | Other Investments</t>
  </si>
  <si>
    <t>18.00%</t>
  </si>
  <si>
    <t>17.00%</t>
  </si>
  <si>
    <t>Non U.S. Plans | Cash &amp; cash equivalents</t>
  </si>
  <si>
    <t>Pensions | AIG Japan pension plans</t>
  </si>
  <si>
    <t>59.00%</t>
  </si>
  <si>
    <t>2.22%</t>
  </si>
  <si>
    <t>2.43%</t>
  </si>
  <si>
    <t>EMPLOYEE BENEFITS (Details - Assets Measured at Fair Value) - Pensions - USD ($) $ in Millions</t>
  </si>
  <si>
    <t>Other Investment Types</t>
  </si>
  <si>
    <t>U.S. | Levels 1, 2 and 3</t>
  </si>
  <si>
    <t>U.S. | Levels 1, 2 and 3 | Cash and cash equivalents</t>
  </si>
  <si>
    <t>U.S. | Levels 1, 2 and 3 | Equity securities - U.S.</t>
  </si>
  <si>
    <t>U.S. | Levels 1, 2 and 3 | Equity securities - International</t>
  </si>
  <si>
    <t>U.S. | Levels 1, 2 and 3 | U.S. investment grade</t>
  </si>
  <si>
    <t>U.S. | Levels 1, 2 and 3 | Fixed maturity securities - International investment grade</t>
  </si>
  <si>
    <t>U.S. | Levels 1, 2 and 3 | Fixed maturity securities - U.S. and international high yield</t>
  </si>
  <si>
    <t>U.S. | Levels 1, 2 and 3 | Mortgage-backed, asset-backed and collateralized</t>
  </si>
  <si>
    <t>U.S. | Levels 1, 2 and 3 | Other fixed maturity securities</t>
  </si>
  <si>
    <t>U.S. | Levels 1, 2 and 3 | Other investment types - Futures</t>
  </si>
  <si>
    <t>U.S. | Levels 1, 2 and 3 | Other investment types - Direct private equity</t>
  </si>
  <si>
    <t>U.S. | Levels 1, 2 and 3 | Other investment types - Insurance contracts</t>
  </si>
  <si>
    <t>U.S. | Level 1</t>
  </si>
  <si>
    <t>U.S. | Level 1 | Cash and cash equivalents</t>
  </si>
  <si>
    <t>U.S. | Level 1 | Equity securities - U.S.</t>
  </si>
  <si>
    <t>U.S. | Level 1 | Equity securities - International</t>
  </si>
  <si>
    <t>U.S. | Level 1 | U.S. investment grade</t>
  </si>
  <si>
    <t>U.S. | Level 1 | Fixed maturity securities - International investment grade</t>
  </si>
  <si>
    <t>U.S. | Level 1 | Fixed maturity securities - U.S. and international high yield</t>
  </si>
  <si>
    <t>U.S. | Level 1 | Mortgage-backed, asset-backed and collateralized</t>
  </si>
  <si>
    <t>U.S. | Level 1 | Other fixed maturity securities</t>
  </si>
  <si>
    <t>U.S. | Level 1 | Other investment types - Futures</t>
  </si>
  <si>
    <t>U.S. | Level 1 | Other investment types - Direct private equity</t>
  </si>
  <si>
    <t>U.S. | Level 1 | Other investment types - Insurance contracts</t>
  </si>
  <si>
    <t>U.S. | Level 2</t>
  </si>
  <si>
    <t>U.S. | Level 2 | Cash and cash equivalents</t>
  </si>
  <si>
    <t>U.S. | Level 2 | Equity securities - U.S.</t>
  </si>
  <si>
    <t>U.S. | Level 2 | Equity securities - International</t>
  </si>
  <si>
    <t>U.S. | Level 2 | U.S. investment grade</t>
  </si>
  <si>
    <t>U.S. | Level 2 | Fixed maturity securities - International investment grade</t>
  </si>
  <si>
    <t>U.S. | Level 2 | Fixed maturity securities - U.S. and international high yield</t>
  </si>
  <si>
    <t>U.S. | Level 2 | Mortgage-backed, asset-backed and collateralized</t>
  </si>
  <si>
    <t>U.S. | Level 2 | Other fixed maturity securities</t>
  </si>
  <si>
    <t>U.S. | Level 2 | Other investment types - Futures</t>
  </si>
  <si>
    <t>U.S. | Level 2 | Other investment types - Direct private equity</t>
  </si>
  <si>
    <t>U.S. | Level 2 | Other investment types - Insurance contracts</t>
  </si>
  <si>
    <t>U.S. | Level 3</t>
  </si>
  <si>
    <t>U.S. | Level 3 | Cash and cash equivalents</t>
  </si>
  <si>
    <t>U.S. | Level 3 | Equity securities - U.S.</t>
  </si>
  <si>
    <t>U.S. | Level 3 | Equity securities - International</t>
  </si>
  <si>
    <t>U.S. | Level 3 | U.S. investment grade</t>
  </si>
  <si>
    <t>U.S. | Level 3 | Fixed maturity securities - International investment grade</t>
  </si>
  <si>
    <t>U.S. | Level 3 | Fixed maturity securities - U.S. and international high yield</t>
  </si>
  <si>
    <t>U.S. | Level 3 | Mortgage-backed, asset-backed and collateralized</t>
  </si>
  <si>
    <t>U.S. | Level 3 | Other fixed maturity securities</t>
  </si>
  <si>
    <t>U.S. | Level 3 | Other investment types - Futures</t>
  </si>
  <si>
    <t>U.S. | Level 3 | Other investment types - Direct private equity</t>
  </si>
  <si>
    <t>U.S. | Level 3 | Other investment types - Insurance contracts</t>
  </si>
  <si>
    <t>Non U.S. Plans | Levels 1, 2 and 3</t>
  </si>
  <si>
    <t>Non U.S. Plans | Levels 1, 2 and 3 | Cash and cash equivalents</t>
  </si>
  <si>
    <t>Non U.S. Plans | Levels 1, 2 and 3 | Equity securities - U.S.</t>
  </si>
  <si>
    <t>Non U.S. Plans | Levels 1, 2 and 3 | Equity securities - International</t>
  </si>
  <si>
    <t>Non U.S. Plans | Levels 1, 2 and 3 | U.S. investment grade</t>
  </si>
  <si>
    <t>Non U.S. Plans | Levels 1, 2 and 3 | Fixed maturity securities - International investment grade</t>
  </si>
  <si>
    <t>Non U.S. Plans | Levels 1, 2 and 3 | Fixed maturity securities - U.S. and international high yield</t>
  </si>
  <si>
    <t>Non U.S. Plans | Levels 1, 2 and 3 | Mortgage-backed, asset-backed and collateralized</t>
  </si>
  <si>
    <t>Non U.S. Plans | Levels 1, 2 and 3 | Other fixed maturity securities</t>
  </si>
  <si>
    <t>Non U.S. Plans | Levels 1, 2 and 3 | Other investment types - Direct private equity</t>
  </si>
  <si>
    <t>Non U.S. Plans | Levels 1, 2 and 3 | Other investment types - Insurance contracts</t>
  </si>
  <si>
    <t>Non U.S. Plans | Level 1</t>
  </si>
  <si>
    <t>Non U.S. Plans | Level 1 | Cash and cash equivalents</t>
  </si>
  <si>
    <t>Non U.S. Plans | Level 1 | Equity securities - U.S.</t>
  </si>
  <si>
    <t>Non U.S. Plans | Level 1 | Equity securities - International</t>
  </si>
  <si>
    <t>Non U.S. Plans | Level 1 | U.S. investment grade</t>
  </si>
  <si>
    <t>Non U.S. Plans | Level 1 | Fixed maturity securities - International investment grade</t>
  </si>
  <si>
    <t>Non U.S. Plans | Level 1 | Fixed maturity securities - U.S. and international high yield</t>
  </si>
  <si>
    <t>Non U.S. Plans | Level 1 | Mortgage-backed, asset-backed and collateralized</t>
  </si>
  <si>
    <t>Non U.S. Plans | Level 1 | Other fixed maturity securities</t>
  </si>
  <si>
    <t>Non U.S. Plans | Level 1 | Other investment types - Futures</t>
  </si>
  <si>
    <t>Non U.S. Plans | Level 1 | Other investment types - Direct private equity</t>
  </si>
  <si>
    <t>Non U.S. Plans | Level 1 | Other investment types - Insurance contracts</t>
  </si>
  <si>
    <t>Non U.S. Plans | Level 2</t>
  </si>
  <si>
    <t>Non U.S. Plans | Level 2 | Cash and cash equivalents</t>
  </si>
  <si>
    <t>Non U.S. Plans | Level 2 | Equity securities - U.S.</t>
  </si>
  <si>
    <t>Non U.S. Plans | Level 2 | Equity securities - International</t>
  </si>
  <si>
    <t>Non U.S. Plans | Level 2 | U.S. investment grade</t>
  </si>
  <si>
    <t>Non U.S. Plans | Level 2 | Fixed maturity securities - International investment grade</t>
  </si>
  <si>
    <t>Non U.S. Plans | Level 2 | Fixed maturity securities - U.S. and international high yield</t>
  </si>
  <si>
    <t>Non U.S. Plans | Level 2 | Mortgage-backed, asset-backed and collateralized</t>
  </si>
  <si>
    <t>Non U.S. Plans | Level 2 | Other fixed maturity securities</t>
  </si>
  <si>
    <t>Non U.S. Plans | Level 2 | Other investment types - Futures</t>
  </si>
  <si>
    <t>Non U.S. Plans | Level 2 | Other investment types - Direct private equity</t>
  </si>
  <si>
    <t>Non U.S. Plans | Level 2 | Other investment types - Insurance contracts</t>
  </si>
  <si>
    <t>Non U.S. Plans | Level 3</t>
  </si>
  <si>
    <t>Non U.S. Plans | Level 3 | Cash and cash equivalents</t>
  </si>
  <si>
    <t>Non U.S. Plans | Level 3 | Equity securities - U.S.</t>
  </si>
  <si>
    <t>Non U.S. Plans | Level 3 | Equity securities - International</t>
  </si>
  <si>
    <t>Non U.S. Plans | Level 3 | U.S. investment grade</t>
  </si>
  <si>
    <t>Non U.S. Plans | Level 3 | Fixed maturity securities - International investment grade</t>
  </si>
  <si>
    <t>Non U.S. Plans | Level 3 | Fixed maturity securities - U.S. and international high yield</t>
  </si>
  <si>
    <t>Non U.S. Plans | Level 3 | Mortgage-backed, asset-backed and collateralized</t>
  </si>
  <si>
    <t>Non U.S. Plans | Level 3 | Other fixed maturity securities</t>
  </si>
  <si>
    <t>Non U.S. Plans | Level 3 | Other investment types - Futures</t>
  </si>
  <si>
    <t>Non U.S. Plans | Level 3 | Other investment types - Direct private equity</t>
  </si>
  <si>
    <t>Non U.S. Plans | Level 3 | Other investment types - Insurance contracts</t>
  </si>
  <si>
    <t>EMPLOYEE BENEFITS (Details - Changes in Level 3 fair value measurements) - USD ($) $ in Millions</t>
  </si>
  <si>
    <t>Changes in Level 3 fair value measurements</t>
  </si>
  <si>
    <t>Changes in Unrealized Gains (Losses) on Instruments Held at End of Year</t>
  </si>
  <si>
    <t>Net Realized and Unrealized Gains (Losses)</t>
  </si>
  <si>
    <t>Pensions | U.S. | Level 3</t>
  </si>
  <si>
    <t>Purchases</t>
  </si>
  <si>
    <t>Sales</t>
  </si>
  <si>
    <t>Transfers In</t>
  </si>
  <si>
    <t>Transfers Out</t>
  </si>
  <si>
    <t>Pensions | U.S. | Level 3 | Fixed maturity securities: U.S. investment grade</t>
  </si>
  <si>
    <t>Pensions | U.S. | Level 3 | Direct private equity</t>
  </si>
  <si>
    <t>Pensions | U.S. | Level 3 | Mortgage-backed, asset-backed and collateralized</t>
  </si>
  <si>
    <t>Pensions | U.S. | Level 3 | Insurance contracts</t>
  </si>
  <si>
    <t>Pensions | Non U.S. Plans | Level 3</t>
  </si>
  <si>
    <t>Pensions | Non U.S. Plans | Level 3 | Direct private equity</t>
  </si>
  <si>
    <t>Pensions | Non U.S. Plans | Level 3 | Mortgage-backed, asset-backed and collateralized</t>
  </si>
  <si>
    <t>Pensions | Non U.S. Plans | Level 3 | Insurance contracts</t>
  </si>
  <si>
    <t>EMPLOYEE BENEFITS (Details - Expected Cash Flows) - USD ($) $ in Millions</t>
  </si>
  <si>
    <t>Expected future benefit payments, net of participants' contributions</t>
  </si>
  <si>
    <t>Pre tax expenses associated with contribution plans</t>
  </si>
  <si>
    <t>DEFINED CONTRIBUTION PLANS</t>
  </si>
  <si>
    <t>Percentage of employer's contribution on employee's matching contribution</t>
  </si>
  <si>
    <t>Change in percentage of employer's contribution on employee's matching contribution</t>
  </si>
  <si>
    <t>Company's maximum contribution as percentage of employee's annual salary</t>
  </si>
  <si>
    <t>Defined Contribution Plan Pre Tax Expense</t>
  </si>
  <si>
    <t>Estimated employer contribution</t>
  </si>
  <si>
    <t>2024-2028</t>
  </si>
  <si>
    <t>OWNERSHIP (Details)</t>
  </si>
  <si>
    <t>Dec. 31, 2018shares</t>
  </si>
  <si>
    <t>The Vanguard Group</t>
  </si>
  <si>
    <t>Beneficial Ownership [Line Items]</t>
  </si>
  <si>
    <t>Ownership interest (as a percent)</t>
  </si>
  <si>
    <t>7.80%</t>
  </si>
  <si>
    <t>Common stock deemed to be beneficially owned (in shares)</t>
  </si>
  <si>
    <t>Blackrock, Inc</t>
  </si>
  <si>
    <t>Capital Research Global Investors</t>
  </si>
  <si>
    <t>5.50%</t>
  </si>
  <si>
    <t>INCOME TAXES (Details - EFFECTIVE TAX RATE) - USD ($) $ in Millions</t>
  </si>
  <si>
    <t>Income (loss) from continuing operations before income tax expense (benefit)</t>
  </si>
  <si>
    <t>Foreign</t>
  </si>
  <si>
    <t>Foreign:</t>
  </si>
  <si>
    <t>U.S.:</t>
  </si>
  <si>
    <t>Reconciliation between actual income tax (benefit) expense and statutory U.S. federal amount computed by applying the federal income tax rate, pre-tax income (loss)</t>
  </si>
  <si>
    <t>Consolidated total amounts</t>
  </si>
  <si>
    <t>Amounts attributable to discontinued operations</t>
  </si>
  <si>
    <t>Reconciliation between actual income tax (benefit) expense and statutory U.S. federal amount computed by applying the federal income tax rate, tax expense/benefit</t>
  </si>
  <si>
    <t>U.S. federal income tax at statutory rate</t>
  </si>
  <si>
    <t>Adjustments:</t>
  </si>
  <si>
    <t>Tax exempt interest</t>
  </si>
  <si>
    <t>Uncertain tax positions</t>
  </si>
  <si>
    <t>Reclassifications from accumulated other comprehensive income</t>
  </si>
  <si>
    <t>Partial completion of Internal Revenue Service examination</t>
  </si>
  <si>
    <t>Tax exempt income</t>
  </si>
  <si>
    <t>Cross Border Financing Transactions</t>
  </si>
  <si>
    <t>Dispositions of Subsidiaries</t>
  </si>
  <si>
    <t>Tax Attribute Restoration</t>
  </si>
  <si>
    <t>Non-controlling Interest</t>
  </si>
  <si>
    <t>Non-deductible transfer pricing charges</t>
  </si>
  <si>
    <t>Dividends received deduction</t>
  </si>
  <si>
    <t>Effect of foreign operations</t>
  </si>
  <si>
    <t>Share-based compensation payments excess tax deduction</t>
  </si>
  <si>
    <t>State income taxes</t>
  </si>
  <si>
    <t>Impact of Tax Act</t>
  </si>
  <si>
    <t>Global intangible low-taxed income</t>
  </si>
  <si>
    <t>Effect of discontinued operations</t>
  </si>
  <si>
    <t>Valuation allowance</t>
  </si>
  <si>
    <t>Continuing operations</t>
  </si>
  <si>
    <t>Increase (Decrease) in certain other valuation allowances associated with foreign jurisdictions</t>
  </si>
  <si>
    <t>Increase (Decrease) in certain other valuation allowances associated with certain state jurisdictions.</t>
  </si>
  <si>
    <t>Valuation allowance related to unrealized losses that are no more-likely-than-not to be realized</t>
  </si>
  <si>
    <t>Reconciliation between actual income tax (benefit) expense and statutory U.S. federal amount computed by applying the federal income tax rate, percentage of pre-tax income (loss)</t>
  </si>
  <si>
    <t>U.S. federal income tax at statutory rate (as a percent)</t>
  </si>
  <si>
    <t>Consolidated total amounts (as a percent)</t>
  </si>
  <si>
    <t>76.00%</t>
  </si>
  <si>
    <t>510.30%</t>
  </si>
  <si>
    <t>(119.50%)</t>
  </si>
  <si>
    <t>Amounts attributable to discontinued operations (as a percent)</t>
  </si>
  <si>
    <t>(5.90%)</t>
  </si>
  <si>
    <t>Amounts attributable to continuing operations (as a percent)</t>
  </si>
  <si>
    <t>59.90%</t>
  </si>
  <si>
    <t>513.40%</t>
  </si>
  <si>
    <t>(250.00%)</t>
  </si>
  <si>
    <t>Tax exempt interest (as a percent)</t>
  </si>
  <si>
    <t>(14.50%)</t>
  </si>
  <si>
    <t>(7.50%)</t>
  </si>
  <si>
    <t>111.90%</t>
  </si>
  <si>
    <t>Uncertain Tax Positions (as a percent)</t>
  </si>
  <si>
    <t>69.00%</t>
  </si>
  <si>
    <t>44.70%</t>
  </si>
  <si>
    <t>(168.60%)</t>
  </si>
  <si>
    <t>Reclassification from accumulated other comprehensive income (as a percent)</t>
  </si>
  <si>
    <t>(28.20%)</t>
  </si>
  <si>
    <t>(12.50%)</t>
  </si>
  <si>
    <t>83.00%</t>
  </si>
  <si>
    <t>Dispositions of Subsidiaries (as a percent)</t>
  </si>
  <si>
    <t>1.20%</t>
  </si>
  <si>
    <t>(74.20%)</t>
  </si>
  <si>
    <t>Tax Attribute Restoration (as a percent)</t>
  </si>
  <si>
    <t>103.10%</t>
  </si>
  <si>
    <t>Non-controlling Interest (as a percent)</t>
  </si>
  <si>
    <t>(0.40%)</t>
  </si>
  <si>
    <t>(0.50%)</t>
  </si>
  <si>
    <t>50.90%</t>
  </si>
  <si>
    <t>Non-deductible transfer pricing charges (as a percent)</t>
  </si>
  <si>
    <t>11.40%</t>
  </si>
  <si>
    <t>(64.20%)</t>
  </si>
  <si>
    <t>Dividends received deduction (as a percent)</t>
  </si>
  <si>
    <t>(14.80%)</t>
  </si>
  <si>
    <t>(6.10%)</t>
  </si>
  <si>
    <t>47.20%</t>
  </si>
  <si>
    <t>Effect of foreign operations (as a percent)</t>
  </si>
  <si>
    <t>4.70%</t>
  </si>
  <si>
    <t>(147.20%)</t>
  </si>
  <si>
    <t>Share-based compensation payments excess tax deduction (as a percent)</t>
  </si>
  <si>
    <t>(5.10%)</t>
  </si>
  <si>
    <t>(2.70%)</t>
  </si>
  <si>
    <t>State income taxes (as a percent)</t>
  </si>
  <si>
    <t>(0.60%)</t>
  </si>
  <si>
    <t>Impact of Tax Act (as a percent)</t>
  </si>
  <si>
    <t>24.30%</t>
  </si>
  <si>
    <t>453.00%</t>
  </si>
  <si>
    <t>Global intangible low-taxed income (as a percent)</t>
  </si>
  <si>
    <t>8.20%</t>
  </si>
  <si>
    <t>Other (as a percent)</t>
  </si>
  <si>
    <t>(40.00%)</t>
  </si>
  <si>
    <t>(3.90%)</t>
  </si>
  <si>
    <t>(8.20%)</t>
  </si>
  <si>
    <t>Effect of discontinued operations (as a percent)</t>
  </si>
  <si>
    <t>(22.00%)</t>
  </si>
  <si>
    <t>Valuation allowance (as a percent):</t>
  </si>
  <si>
    <t>Continuing operations (as a percent)</t>
  </si>
  <si>
    <t>2.90%</t>
  </si>
  <si>
    <t>(52.20%)</t>
  </si>
  <si>
    <t>Undistributed Earnings of Foreign Subsidiaries</t>
  </si>
  <si>
    <t>Accounting for Uncertainty in Income Taxes</t>
  </si>
  <si>
    <t>Unrecognized tax benefits, excluding interest and penalties</t>
  </si>
  <si>
    <t>Unrecognized tax benefits, if recognized would not affect the effective tax rate</t>
  </si>
  <si>
    <t>Unrecognized tax benefits, if recognized would favorably affect the effective tax rate</t>
  </si>
  <si>
    <t>Unrecognized tax benefits, interest and penalties accrued</t>
  </si>
  <si>
    <t>Unrecognized tax benefits, interest net of the federal benefit (expense) and penalties</t>
  </si>
  <si>
    <t>Decrease in Unrecognized Tax Benefits is Reasonably Possible in the next twelve months</t>
  </si>
  <si>
    <t>Deferred tax asset valuation allowance recognized</t>
  </si>
  <si>
    <t>Charges related to accrual of income tax interest</t>
  </si>
  <si>
    <t>Foreign and state</t>
  </si>
  <si>
    <t>US Life companies capital loss carryforward</t>
  </si>
  <si>
    <t>Other valuation allowance associated with foreign jurisdictions | Residential mortgages dispute resolution</t>
  </si>
  <si>
    <t>INCOME TAXES (Details - Components of the net deferred tax assets (liabilities) - USD ($) $ in Millions</t>
  </si>
  <si>
    <t>Deferred tax assets:</t>
  </si>
  <si>
    <t>Life policy reserves</t>
  </si>
  <si>
    <t>Losses and tax credit carryforwards</t>
  </si>
  <si>
    <t>Basis differences on investments</t>
  </si>
  <si>
    <t>Accruals not currently deductible, and other</t>
  </si>
  <si>
    <t>Deferred Tax Assets, Investments in foreign subsidiaries</t>
  </si>
  <si>
    <t>Loss reserve discount</t>
  </si>
  <si>
    <t>Loan loss and other reserves</t>
  </si>
  <si>
    <t>Unearned premium reserve reduction</t>
  </si>
  <si>
    <t>Fixed assets and intangible assets</t>
  </si>
  <si>
    <t>Employee benefits</t>
  </si>
  <si>
    <t>Total deferred tax assets</t>
  </si>
  <si>
    <t>Deferred tax liabilities:</t>
  </si>
  <si>
    <t>Unrealized gains related to available for sale debt securities</t>
  </si>
  <si>
    <t>Total deferred tax liabilities</t>
  </si>
  <si>
    <t>Net deferred tax assets before valuation allowance</t>
  </si>
  <si>
    <t>Net deferred tax assets (liabilities)</t>
  </si>
  <si>
    <t>INCOME TAXES (Details - U.S. consolidated income tax group tax losses and credits carryforwards) $ in Millions</t>
  </si>
  <si>
    <t>AIG U.S. consolidated income tax group tax losses and credits carryforwards, gross</t>
  </si>
  <si>
    <t>Net operating loss carryforwards</t>
  </si>
  <si>
    <t>Capital Loss Carryforwards</t>
  </si>
  <si>
    <t>AIG U.S. consolidated income tax group tax losses and credits carryforwards, tax effected</t>
  </si>
  <si>
    <t>Foreign tax credit carryforwards</t>
  </si>
  <si>
    <t>Other carryforwards</t>
  </si>
  <si>
    <t>Total AIG U.S. consolidated income tax group tax losses and credits carryforwards on a tax return basis</t>
  </si>
  <si>
    <t>Unrecognized tax benefit</t>
  </si>
  <si>
    <t>Total AIG U.S. consolidated income tax group tax losses and credits carryforwards on a U.S.GAAP basis</t>
  </si>
  <si>
    <t>General business credits</t>
  </si>
  <si>
    <t>Alternative Minimum Tax Credit carryforward</t>
  </si>
  <si>
    <t>Other Operating Loss Carryforward</t>
  </si>
  <si>
    <t>Expiration periods</t>
  </si>
  <si>
    <t>Various</t>
  </si>
  <si>
    <t>Capital Loss Carryforward</t>
  </si>
  <si>
    <t>Maximum | Operating loss carryforward</t>
  </si>
  <si>
    <t>Maximum | Foreign tax credit carryforwards</t>
  </si>
  <si>
    <t>Minimum | Operating loss carryforward</t>
  </si>
  <si>
    <t>Minimum | Foreign tax credit carryforwards</t>
  </si>
  <si>
    <t>INCOME TAXES (Details - Assessment of Deferred Tax Asset (liabilities) Valuation Allowance) - USD ($) $ in Millions</t>
  </si>
  <si>
    <t>Feb. 26, 2009</t>
  </si>
  <si>
    <t>Deferred Tax Assets, Liabilities [Line Items]</t>
  </si>
  <si>
    <t>Change in valuation allowance</t>
  </si>
  <si>
    <t>Deferred tax asset valuation allowance related to tax attributes that expired</t>
  </si>
  <si>
    <t>Net deferred tax assets (liabilities) on a U.S. GAAP basis</t>
  </si>
  <si>
    <t>Net foreign, state &amp; local deferred tax assets</t>
  </si>
  <si>
    <t>Net U.S, foreign, state &amp; local deferred tax assets</t>
  </si>
  <si>
    <t>Net foreign, state &amp; local deferred tax liabilities</t>
  </si>
  <si>
    <t>Deferred tax asset - U.S. consolidated income tax group</t>
  </si>
  <si>
    <t>Deferred tax asset valuation allowance recognized related to certain state, local and foreign jurisdictions</t>
  </si>
  <si>
    <t>Net U.S. consolidated return group deferred tax assets</t>
  </si>
  <si>
    <t>Net deferred tax assets (liabilities) in Accumulated other comprehensive income</t>
  </si>
  <si>
    <t>Refund of taxes, interest and penalties sought</t>
  </si>
  <si>
    <t>Deferred tax liability - foreign, state and local</t>
  </si>
  <si>
    <t>INCOME TAXES (Details - Accounting For Uncertainty in Income Taxes) - USD ($) $ in Millions</t>
  </si>
  <si>
    <t>Rollforward of the beginning and ending balances of the total amounts of gross unrecognized tax benefits</t>
  </si>
  <si>
    <t>Gross unrecognized tax benefits, beginning of year</t>
  </si>
  <si>
    <t>Increases in tax positions for prior years</t>
  </si>
  <si>
    <t>Decreases in tax positions for prior years</t>
  </si>
  <si>
    <t>Increases in tax positions for current year</t>
  </si>
  <si>
    <t>Lapse in statute of limitations</t>
  </si>
  <si>
    <t>Activity of discontinued operations</t>
  </si>
  <si>
    <t>Gross unrecognized tax benefits, end of year</t>
  </si>
  <si>
    <t>INCOME TAXES (Details - Tax Years that remain open in Income Taxes)</t>
  </si>
  <si>
    <t>UNITED STATES [Member] | Minimum [Member]</t>
  </si>
  <si>
    <t>Income Tax Contingency [Line Items]</t>
  </si>
  <si>
    <t>Open Tax Year</t>
  </si>
  <si>
    <t>UNITED STATES [Member] | Maximum [Member]</t>
  </si>
  <si>
    <t>Australia [Member] | Minimum [Member]</t>
  </si>
  <si>
    <t>Australia [Member] | Maximum [Member]</t>
  </si>
  <si>
    <t>FRANCE [Member] | Minimum [Member]</t>
  </si>
  <si>
    <t>FRANCE [Member] | Maximum [Member]</t>
  </si>
  <si>
    <t>JAPAN [Member} | Minimum [Member]</t>
  </si>
  <si>
    <t>JAPAN [Member} | Maximum [Member]</t>
  </si>
  <si>
    <t>KOREA [Member] | Minimum [Member]</t>
  </si>
  <si>
    <t>KOREA [Member] | Maximum [Member]</t>
  </si>
  <si>
    <t>SINGAPORE [Member] | Minimum [Member]</t>
  </si>
  <si>
    <t>SINGAPORE [Member] | Maximum [Member]</t>
  </si>
  <si>
    <t>United Kingdom | Minimum [Member]</t>
  </si>
  <si>
    <t>United Kingdom | Maximum [Member]</t>
  </si>
  <si>
    <t>INCOME TAXES (Details - U.S. TAX REFORM OVERVIEW) - USD ($) $ in Millions</t>
  </si>
  <si>
    <t>Income Tax [Line Items]</t>
  </si>
  <si>
    <t>Tax charge attributable to the reduction in the U.S. corporate income tax</t>
  </si>
  <si>
    <t>Tax benefit related to the deemed repatriation tax</t>
  </si>
  <si>
    <t>New deferred tax liabilities</t>
  </si>
  <si>
    <t>Tax Cuts And Jobs Act Of 2017 Transition Tax For Accumulated Foreign Earnings Income Tax Expense</t>
  </si>
  <si>
    <t>Tax Cuts And Jobs Act Of 2017 Transition Tax For Accumulated Foreign Earnings Liability</t>
  </si>
  <si>
    <t>Tax Cuts And Jobs Act Incomplete Accounting Insurance Reserve Calculation Changes Provisional Income Tax Expense Benefit</t>
  </si>
  <si>
    <t>Tax Cuts And Jobs Act Of 2017 Measurement Period Adjustment Income Tax Expense Benefit</t>
  </si>
  <si>
    <t>Unrecognized deferred tax liabilities</t>
  </si>
  <si>
    <t>Long-tail lines of business</t>
  </si>
  <si>
    <t>Tax Act Discount Period Extension, Minimum</t>
  </si>
  <si>
    <t>Tax Act Discount Period Extension, Maximum</t>
  </si>
  <si>
    <t>24 years</t>
  </si>
  <si>
    <t>QUARTERLY FINANCIAL INFORMATION (UNAUDITED) (Details - Consolidated Statements of Income (Loss)) - USD ($) $ / shares in Units, $ in Millions</t>
  </si>
  <si>
    <t>Noteworthy quarterly items income (expense):</t>
  </si>
  <si>
    <t>Other-than-temporary impairments</t>
  </si>
  <si>
    <t>Federal and foreign valuation allowance for deferred tax assets</t>
  </si>
  <si>
    <t>Adjustments 2016 [Member]</t>
  </si>
  <si>
    <t>INFORMATION PROVIDED IN CONNECTION WITH OUTSTANDING DEBT (Details - Condensed Consolidating Balance Sheets) - USD ($) $ in Millions</t>
  </si>
  <si>
    <t>Loans to subsidiaries</t>
  </si>
  <si>
    <t>Investment in consolidated subsidiaries</t>
  </si>
  <si>
    <t>Other assets, including deferred income taxes</t>
  </si>
  <si>
    <t>Insurance liabilities</t>
  </si>
  <si>
    <t>Other liabilities, including intercompany balances</t>
  </si>
  <si>
    <t>Loans from subsidiaries</t>
  </si>
  <si>
    <t>AIG (As Guarantor)</t>
  </si>
  <si>
    <t>AIGLH</t>
  </si>
  <si>
    <t>Other assets | AIG (As Guarantor)</t>
  </si>
  <si>
    <t>Other assets | AIGLH</t>
  </si>
  <si>
    <t>Other assets | Other Subsidiaries</t>
  </si>
  <si>
    <t>Short-term investments | AIG (As Guarantor)</t>
  </si>
  <si>
    <t>Short-term investments | AIGLH</t>
  </si>
  <si>
    <t>Short-term investments | Other Subsidiaries</t>
  </si>
  <si>
    <t>Reclassification and Eliminations</t>
  </si>
  <si>
    <t>Assets held for sale</t>
  </si>
  <si>
    <t>Liabilities held for sale</t>
  </si>
  <si>
    <t>INFORMATION PROVIDED IN CONNECTION WITH OUTSTANDING DEBT (Details - Condensed Consolidating Statements of Income (Loss)) - USD ($) $ in Millions</t>
  </si>
  <si>
    <t>Equity in earnings of consolidated subsidiaries</t>
  </si>
  <si>
    <t>Expenses:</t>
  </si>
  <si>
    <t>Other expenses</t>
  </si>
  <si>
    <t>Income tax expense (benefit)</t>
  </si>
  <si>
    <t>INFORMATION PROVIDED IN CONNECTION WITH OUTSTANDING DEBT (Details - Condensed Consolidating Statements of Comprehensive Income (Loss)) - USD ($) $ in Millions</t>
  </si>
  <si>
    <t>Condensed Financial Statements, Captions [Line Items]</t>
  </si>
  <si>
    <t>Comprehensive income (loss) attributable to AIG</t>
  </si>
  <si>
    <t>INFORMATION PROVIDED IN CONNECTION WITH OUTSTANDING DEBT (Details - Condensed Consolidating Statements of Cash Flows) - USD ($) $ in Millions</t>
  </si>
  <si>
    <t>Cash flows from investing activities:</t>
  </si>
  <si>
    <t>Sales of investments</t>
  </si>
  <si>
    <t>Sale of divested businesses, net</t>
  </si>
  <si>
    <t>Purchase of investments</t>
  </si>
  <si>
    <t>Loans to subsidiaries - net</t>
  </si>
  <si>
    <t>Contributions from (to) subsidiaries - net</t>
  </si>
  <si>
    <t>Net change in restricted cash</t>
  </si>
  <si>
    <t>Cash flows from financing activities:</t>
  </si>
  <si>
    <t>Intercompany loans - net</t>
  </si>
  <si>
    <t>Cash dividends paid</t>
  </si>
  <si>
    <t>Change in cash and restricted cash</t>
  </si>
  <si>
    <t>Cash, Cash Equivalents, Restricted Cash and Restricted Cash Equivalents, Including Disposal Group and Discontinued Operations [Abstract]</t>
  </si>
  <si>
    <t>Interest:</t>
  </si>
  <si>
    <t>Third party</t>
  </si>
  <si>
    <t>Intercompany</t>
  </si>
  <si>
    <t>Taxes:</t>
  </si>
  <si>
    <t>Income tax authorities</t>
  </si>
  <si>
    <t>Non-cash financing and investing activities:</t>
  </si>
  <si>
    <t>Fixed maturity securities received in exchange for equity securities</t>
  </si>
  <si>
    <t>Return of capital</t>
  </si>
  <si>
    <t>Dividends received in the form of securities</t>
  </si>
  <si>
    <t>Capital contributions</t>
  </si>
  <si>
    <t>United Guaranty Corporation [Member]</t>
  </si>
  <si>
    <t>SUBSEQUENT EVENTS (Details) - USD ($) $ / shares in Units, $ in Millions</t>
  </si>
  <si>
    <t>Feb. 13, 2019</t>
  </si>
  <si>
    <t>Subsequent Event [Line Items]</t>
  </si>
  <si>
    <t>Subsequent event</t>
  </si>
  <si>
    <t>Dividends declared per common share</t>
  </si>
  <si>
    <t>Feb. 13,
		2019</t>
  </si>
  <si>
    <t>Date Dividends To Be Paid</t>
  </si>
  <si>
    <t>Mar. 29,
		2019</t>
  </si>
  <si>
    <t>Mar. 15,
		2019</t>
  </si>
  <si>
    <t>Schedule I Summary of Investments - Other than Investments in Related Parties (Details) $ in Millions</t>
  </si>
  <si>
    <t>Summary of Investments, Other than Investments in Related Parties, Reportable Data [Line Items]</t>
  </si>
  <si>
    <t>Cost</t>
  </si>
  <si>
    <t>Amount at which shown in the Balance Sheet</t>
  </si>
  <si>
    <t>Obligations of states, municipalities and political subdivisions</t>
  </si>
  <si>
    <t>Non-U.S. government</t>
  </si>
  <si>
    <t>Public utilities</t>
  </si>
  <si>
    <t>All other corporate and debt securities</t>
  </si>
  <si>
    <t>Mortgage-backed, asset-backed and collateralized</t>
  </si>
  <si>
    <t>Equity securities and mutual funds</t>
  </si>
  <si>
    <t>Banks, trust and insurance companies</t>
  </si>
  <si>
    <t>Industrial, miscellaneous and all other</t>
  </si>
  <si>
    <t>Preferred stock</t>
  </si>
  <si>
    <t>Mutual funds</t>
  </si>
  <si>
    <t>Short-term investments, at cost</t>
  </si>
  <si>
    <t>Schedule II Condensed Financial Information of Registrant - Parent Company Only (Details - Balance Sheets) - USD ($) $ in Millions</t>
  </si>
  <si>
    <t>Other Investments</t>
  </si>
  <si>
    <t>Outstanding debt</t>
  </si>
  <si>
    <t>AIG Shareholders' equity:</t>
  </si>
  <si>
    <t>Common stock</t>
  </si>
  <si>
    <t>Treasury stock</t>
  </si>
  <si>
    <t>Parent Company [Member]</t>
  </si>
  <si>
    <t>Due from affiliates - net</t>
  </si>
  <si>
    <t>Intercompany tax receivable</t>
  </si>
  <si>
    <t>Due to affiliate</t>
  </si>
  <si>
    <t>Intercompany tax payable</t>
  </si>
  <si>
    <t>Deferred tax liabilities</t>
  </si>
  <si>
    <t>Other liabilities (includes intercompany derivative liabilities of $63 in 2017 and $419 in 2016)</t>
  </si>
  <si>
    <t>Intercompany derivative liabilities</t>
  </si>
  <si>
    <t>Parent Company [Member] | Short-term investments</t>
  </si>
  <si>
    <t>Parent Company [Member] | Other assets</t>
  </si>
  <si>
    <t>Series AIGFP | Parent Company [Member]</t>
  </si>
  <si>
    <t>MIP | Parent Company [Member]</t>
  </si>
  <si>
    <t>Notes and bonds payable | Parent Company [Member]</t>
  </si>
  <si>
    <t>Junior subordinated debt | Parent Company [Member]</t>
  </si>
  <si>
    <t>Schedule II Condensed Financial Information of Registrant - Parent Company Only (Details - Statements of Income) - USD ($) $ in Millions</t>
  </si>
  <si>
    <t>Expenses</t>
  </si>
  <si>
    <t>Equity in undistributed net income (loss) of consolidated subsidiaries</t>
  </si>
  <si>
    <t>Dividend income from consolidated subsidiaries</t>
  </si>
  <si>
    <t>Interest income</t>
  </si>
  <si>
    <t>Related party interest income</t>
  </si>
  <si>
    <t>Schedule II Condensed Financial Information of Registrant - Parent Company Only (Details - Statements of Comprehensive Income (Loss)) - USD ($) $ in Millions</t>
  </si>
  <si>
    <t>Schedule II Condensed Financial Information of Registrant - Parent Company Only (Details - Statements of Cash Flows) - USD ($) $ in Millions</t>
  </si>
  <si>
    <t>Condensed Cash Flow Statements, Captions [Line Items]</t>
  </si>
  <si>
    <t>Acquisition of business</t>
  </si>
  <si>
    <t>Payments received on mortgages and other loan receivables</t>
  </si>
  <si>
    <t>Loans from subsidiaries - net</t>
  </si>
  <si>
    <t>Sales and maturities of investments</t>
  </si>
  <si>
    <t>Other capital contributions - net</t>
  </si>
  <si>
    <t>Paydown of FRBNY Credit Facility by subsidiary</t>
  </si>
  <si>
    <t>Schedule III Supplementary Insurance Information (Details) - USD ($) $ in Millions</t>
  </si>
  <si>
    <t>Liability for Unpaid Losses and Loss Adjustment Expenses, Future Policy Benefits</t>
  </si>
  <si>
    <t>Unearned Premiums</t>
  </si>
  <si>
    <t>Policy and Contract Claims</t>
  </si>
  <si>
    <t>Premiums and Policy Fees</t>
  </si>
  <si>
    <t>Net Investment Income</t>
  </si>
  <si>
    <t>Losses and Loss Expenses Incurred, Benefits</t>
  </si>
  <si>
    <t>Amortization of Deferred Policy Acquisition Costs</t>
  </si>
  <si>
    <t>Other Operating Expenses</t>
  </si>
  <si>
    <t>Net Premiums Written</t>
  </si>
  <si>
    <t>Schedule IV Reinsurance (Details) - USD ($) $ in Millions</t>
  </si>
  <si>
    <t>Reinsurance Premiums for Insurance Companies, by Product Segment [Line Items]</t>
  </si>
  <si>
    <t>Gross Amount</t>
  </si>
  <si>
    <t>Ceded to Other Companies</t>
  </si>
  <si>
    <t>Assumed from Other Companies</t>
  </si>
  <si>
    <t>Percent of Amount Assumed to Net</t>
  </si>
  <si>
    <t>14.90%</t>
  </si>
  <si>
    <t>11.10%</t>
  </si>
  <si>
    <t>15.10%</t>
  </si>
  <si>
    <t>9.70%</t>
  </si>
  <si>
    <t>3.10%</t>
  </si>
  <si>
    <t>Reportable Segments | Other</t>
  </si>
  <si>
    <t>Schedule V Valuation and Qualifying Accounts (Details) - USD ($) $ in Millions</t>
  </si>
  <si>
    <t>Allowance for mortgage and other loans receivable</t>
  </si>
  <si>
    <t>Valuation and Qualifying Accounts</t>
  </si>
  <si>
    <t>Balance at the beginning of the year</t>
  </si>
  <si>
    <t>Charged to costs and expenses</t>
  </si>
  <si>
    <t>Charge offs</t>
  </si>
  <si>
    <t>Reclassified to assets of businesses held-for-sale</t>
  </si>
  <si>
    <t>Divested Business</t>
  </si>
  <si>
    <t>Balance at the end of the year</t>
  </si>
  <si>
    <t>Allowance for premiums and insurances balances receivable</t>
  </si>
  <si>
    <t>Allowance for reinsurance assets</t>
  </si>
</sst>
</file>

<file path=xl/styles.xml><?xml version="1.0" encoding="utf-8"?>
<styleSheet xmlns="http://schemas.openxmlformats.org/spreadsheetml/2006/main">
  <numFmts count="10">
    <numFmt formatCode="_(&quot;$ &quot;#,##0_);_(&quot;$ &quot;(#,##0)" numFmtId="164"/>
    <numFmt formatCode="_(&quot;$ &quot;#,##0.0_);_(&quot;$ &quot;(#,##0.0)" numFmtId="165"/>
    <numFmt formatCode="_(&quot;$ &quot;#,##0.00_);_(&quot;$ &quot;(#,##0.00)" numFmtId="166"/>
    <numFmt formatCode="#,##0.0_);(#,##0.0)" numFmtId="167"/>
    <numFmt formatCode="_(&quot;Adjustments &quot;#,##0_);_(&quot;Adjustments &quot;(#,##0)" numFmtId="168"/>
    <numFmt formatCode="#,##0.0000_);(#,##0.0000)" numFmtId="169"/>
    <numFmt formatCode="#,##0.000_);(#,##0.000)" numFmtId="170"/>
    <numFmt formatCode="_(&quot;Level &quot;#,##0_);_(&quot;Level &quot;(#,##0)" numFmtId="171"/>
    <numFmt formatCode="_(&quot;Year &quot;#,##0_);_(&quot;Year &quot;(#,##0)" numFmtId="172"/>
    <numFmt formatCode="_(&quot;June &quot;#,##0_);_(&quot;June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2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47252000000</v>
      </c>
    </row>
    <row r="18" spans="1:4">
      <c r="A18" s="4" t="s">
        <v>28</v>
      </c>
      <c r="C18" s="5" t="n">
        <v>86948633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3</v>
      </c>
      <c r="D2" s="2" t="s">
        <v>96</v>
      </c>
    </row>
    <row r="3" spans="1:4">
      <c r="A3" s="3" t="s">
        <v>1268</v>
      </c>
    </row>
    <row r="4" spans="1:4">
      <c r="A4" s="4" t="s">
        <v>1269</v>
      </c>
      <c r="B4" s="6" t="n">
        <v>-10008</v>
      </c>
      <c r="C4" s="6" t="n">
        <v>4062</v>
      </c>
      <c r="D4" s="6" t="n">
        <v>605</v>
      </c>
    </row>
    <row r="5" spans="1:4">
      <c r="A5" s="3" t="s">
        <v>1270</v>
      </c>
    </row>
    <row r="6" spans="1:4">
      <c r="A6" s="4" t="s">
        <v>1271</v>
      </c>
      <c r="B6" s="5" t="n">
        <v>158</v>
      </c>
    </row>
    <row r="7" spans="1:4">
      <c r="A7" s="4" t="s">
        <v>1272</v>
      </c>
      <c r="B7" s="5" t="n">
        <v>79</v>
      </c>
    </row>
    <row r="8" spans="1:4">
      <c r="A8" s="4" t="s">
        <v>1273</v>
      </c>
      <c r="B8" s="5" t="n">
        <v>79</v>
      </c>
    </row>
    <row r="9" spans="1:4">
      <c r="A9" s="4" t="s">
        <v>970</v>
      </c>
    </row>
    <row r="10" spans="1:4">
      <c r="A10" s="3" t="s">
        <v>1270</v>
      </c>
    </row>
    <row r="11" spans="1:4">
      <c r="A11" s="4" t="s">
        <v>1271</v>
      </c>
      <c r="B11" s="5" t="n">
        <v>-184</v>
      </c>
    </row>
    <row r="12" spans="1:4">
      <c r="A12" s="4" t="s">
        <v>1272</v>
      </c>
      <c r="B12" s="5" t="n">
        <v>56</v>
      </c>
    </row>
    <row r="13" spans="1:4">
      <c r="A13" s="4" t="s">
        <v>1273</v>
      </c>
      <c r="B13" s="5" t="n">
        <v>-240</v>
      </c>
    </row>
    <row r="14" spans="1:4">
      <c r="A14" s="4" t="s">
        <v>196</v>
      </c>
    </row>
    <row r="15" spans="1:4">
      <c r="A15" s="3" t="s">
        <v>1270</v>
      </c>
    </row>
    <row r="16" spans="1:4">
      <c r="A16" s="4" t="s">
        <v>1271</v>
      </c>
      <c r="B16" s="5" t="n">
        <v>342</v>
      </c>
    </row>
    <row r="17" spans="1:4">
      <c r="A17" s="4" t="s">
        <v>1272</v>
      </c>
      <c r="B17" s="5" t="n">
        <v>23</v>
      </c>
    </row>
    <row r="18" spans="1:4">
      <c r="A18" s="4" t="s">
        <v>1273</v>
      </c>
      <c r="B18" s="5" t="n">
        <v>319</v>
      </c>
    </row>
    <row r="19" spans="1:4">
      <c r="A19" s="4" t="s">
        <v>1186</v>
      </c>
    </row>
    <row r="20" spans="1:4">
      <c r="A20" s="3" t="s">
        <v>1268</v>
      </c>
    </row>
    <row r="21" spans="1:4">
      <c r="A21" s="4" t="s">
        <v>1269</v>
      </c>
      <c r="B21" s="5" t="n">
        <v>-9920</v>
      </c>
      <c r="C21" s="5" t="n">
        <v>4235</v>
      </c>
    </row>
    <row r="22" spans="1:4">
      <c r="A22" s="4" t="s">
        <v>970</v>
      </c>
    </row>
    <row r="23" spans="1:4">
      <c r="A23" s="3" t="s">
        <v>1268</v>
      </c>
    </row>
    <row r="24" spans="1:4">
      <c r="A24" s="4" t="s">
        <v>1269</v>
      </c>
      <c r="B24" s="5" t="n">
        <v>0</v>
      </c>
      <c r="C24" s="5" t="n">
        <v>22</v>
      </c>
    </row>
    <row r="25" spans="1:4">
      <c r="A25" s="4" t="s">
        <v>1111</v>
      </c>
    </row>
    <row r="26" spans="1:4">
      <c r="A26" s="3" t="s">
        <v>1268</v>
      </c>
    </row>
    <row r="27" spans="1:4">
      <c r="A27" s="4" t="s">
        <v>1269</v>
      </c>
      <c r="B27" s="6" t="n">
        <v>-88</v>
      </c>
      <c r="C27" s="6" t="n">
        <v>-1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3</v>
      </c>
      <c r="D2" s="2" t="s">
        <v>96</v>
      </c>
    </row>
    <row r="3" spans="1:4">
      <c r="A3" s="4" t="s">
        <v>1186</v>
      </c>
    </row>
    <row r="4" spans="1:4">
      <c r="A4" s="3" t="s">
        <v>1275</v>
      </c>
    </row>
    <row r="5" spans="1:4">
      <c r="A5" s="4" t="s">
        <v>1276</v>
      </c>
      <c r="B5" s="6" t="n">
        <v>526</v>
      </c>
      <c r="C5" s="6" t="n">
        <v>1098</v>
      </c>
      <c r="D5" s="6" t="n">
        <v>1747</v>
      </c>
    </row>
    <row r="6" spans="1:4">
      <c r="A6" s="3" t="s">
        <v>1277</v>
      </c>
    </row>
    <row r="7" spans="1:4">
      <c r="A7" s="4" t="s">
        <v>1278</v>
      </c>
      <c r="B7" s="5" t="n">
        <v>59</v>
      </c>
      <c r="C7" s="5" t="n">
        <v>122</v>
      </c>
      <c r="D7" s="5" t="n">
        <v>204</v>
      </c>
    </row>
    <row r="8" spans="1:4">
      <c r="A8" s="4" t="s">
        <v>1279</v>
      </c>
      <c r="B8" s="5" t="n">
        <v>90</v>
      </c>
      <c r="C8" s="5" t="n">
        <v>74</v>
      </c>
      <c r="D8" s="5" t="n">
        <v>212</v>
      </c>
    </row>
    <row r="9" spans="1:4">
      <c r="A9" s="3" t="s">
        <v>1280</v>
      </c>
    </row>
    <row r="10" spans="1:4">
      <c r="A10" s="4" t="s">
        <v>1281</v>
      </c>
      <c r="B10" s="5" t="n">
        <v>-145</v>
      </c>
      <c r="C10" s="5" t="n">
        <v>-99</v>
      </c>
      <c r="D10" s="5" t="n">
        <v>-296</v>
      </c>
    </row>
    <row r="11" spans="1:4">
      <c r="A11" s="4" t="s">
        <v>1282</v>
      </c>
      <c r="B11" s="5" t="n">
        <v>0</v>
      </c>
      <c r="C11" s="5" t="n">
        <v>0</v>
      </c>
      <c r="D11" s="5" t="n">
        <v>0</v>
      </c>
    </row>
    <row r="12" spans="1:4">
      <c r="A12" s="4" t="s">
        <v>1283</v>
      </c>
      <c r="B12" s="5" t="n">
        <v>-530</v>
      </c>
      <c r="C12" s="5" t="n">
        <v>-669</v>
      </c>
      <c r="D12" s="5" t="n">
        <v>-767</v>
      </c>
    </row>
    <row r="13" spans="1:4">
      <c r="A13" s="4" t="s">
        <v>1284</v>
      </c>
      <c r="B13" s="5" t="n">
        <v>0</v>
      </c>
      <c r="C13" s="5" t="n">
        <v>0</v>
      </c>
      <c r="D13" s="5" t="n">
        <v>-2</v>
      </c>
    </row>
    <row r="14" spans="1:4">
      <c r="A14" s="4" t="s">
        <v>1285</v>
      </c>
      <c r="B14" s="6" t="n">
        <v>0</v>
      </c>
      <c r="C14" s="6" t="n">
        <v>526</v>
      </c>
      <c r="D14" s="6" t="n">
        <v>1098</v>
      </c>
    </row>
    <row r="15" spans="1:4">
      <c r="A15" s="4" t="s">
        <v>970</v>
      </c>
    </row>
    <row r="16" spans="1:4">
      <c r="A16" s="3" t="s">
        <v>1280</v>
      </c>
    </row>
    <row r="17" spans="1:4">
      <c r="A17" s="4" t="s">
        <v>1286</v>
      </c>
      <c r="B17" s="4" t="s">
        <v>1287</v>
      </c>
    </row>
    <row r="18" spans="1:4">
      <c r="A18" s="4" t="s">
        <v>1288</v>
      </c>
      <c r="B18" s="4" t="s">
        <v>1289</v>
      </c>
    </row>
    <row r="19" spans="1:4">
      <c r="A19" s="4" t="s">
        <v>1290</v>
      </c>
      <c r="B19" s="4" t="s">
        <v>753</v>
      </c>
    </row>
    <row r="20" spans="1:4">
      <c r="A20" s="4" t="s">
        <v>1291</v>
      </c>
      <c r="B20" s="4" t="s">
        <v>12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3</v>
      </c>
      <c r="B1" s="2" t="s">
        <v>1</v>
      </c>
    </row>
    <row r="2" spans="1:3">
      <c r="B2" s="2" t="s">
        <v>2</v>
      </c>
      <c r="C2" s="2" t="s">
        <v>33</v>
      </c>
    </row>
    <row r="3" spans="1:3">
      <c r="A3" s="3" t="s">
        <v>1135</v>
      </c>
    </row>
    <row r="4" spans="1:3">
      <c r="A4" s="4" t="s">
        <v>1294</v>
      </c>
      <c r="B4" s="6" t="n">
        <v>225780</v>
      </c>
      <c r="C4" s="6" t="n">
        <v>225461</v>
      </c>
    </row>
    <row r="5" spans="1:3">
      <c r="A5" s="4" t="s">
        <v>1021</v>
      </c>
      <c r="B5" s="5" t="n">
        <v>229391</v>
      </c>
      <c r="C5" s="5" t="n">
        <v>240700</v>
      </c>
    </row>
    <row r="6" spans="1:3">
      <c r="A6" s="4" t="s">
        <v>1295</v>
      </c>
    </row>
    <row r="7" spans="1:3">
      <c r="A7" s="3" t="s">
        <v>1135</v>
      </c>
    </row>
    <row r="8" spans="1:3">
      <c r="A8" s="4" t="s">
        <v>1296</v>
      </c>
      <c r="B8" s="5" t="n">
        <v>36519</v>
      </c>
    </row>
    <row r="9" spans="1:3">
      <c r="A9" s="4" t="s">
        <v>1297</v>
      </c>
      <c r="B9" s="5" t="n">
        <v>29980</v>
      </c>
    </row>
    <row r="10" spans="1:3">
      <c r="A10" s="4" t="s">
        <v>1298</v>
      </c>
      <c r="B10" s="5" t="n">
        <v>20229</v>
      </c>
    </row>
    <row r="11" spans="1:3">
      <c r="A11" s="4" t="s">
        <v>1299</v>
      </c>
      <c r="B11" s="5" t="n">
        <v>12495</v>
      </c>
      <c r="C11" s="5" t="n">
        <v>14718</v>
      </c>
    </row>
    <row r="12" spans="1:3">
      <c r="A12" s="4" t="s">
        <v>1294</v>
      </c>
      <c r="B12" s="5" t="n">
        <v>8646</v>
      </c>
      <c r="C12" s="5" t="n">
        <v>10492</v>
      </c>
    </row>
    <row r="13" spans="1:3">
      <c r="A13" s="4" t="s">
        <v>1021</v>
      </c>
      <c r="B13" s="5" t="n">
        <v>10280</v>
      </c>
      <c r="C13" s="5" t="n">
        <v>12293</v>
      </c>
    </row>
    <row r="14" spans="1:3">
      <c r="A14" s="4" t="s">
        <v>1300</v>
      </c>
    </row>
    <row r="15" spans="1:3">
      <c r="A15" s="3" t="s">
        <v>1301</v>
      </c>
    </row>
    <row r="16" spans="1:3">
      <c r="A16" s="4" t="s">
        <v>1302</v>
      </c>
      <c r="B16" s="5" t="n">
        <v>7501</v>
      </c>
      <c r="C16" s="5" t="n">
        <v>7498</v>
      </c>
    </row>
    <row r="17" spans="1:3">
      <c r="A17" s="4" t="s">
        <v>1303</v>
      </c>
      <c r="B17" s="5" t="n">
        <v>33</v>
      </c>
      <c r="C17" s="5" t="n">
        <v>190</v>
      </c>
    </row>
    <row r="18" spans="1:3">
      <c r="A18" s="4" t="s">
        <v>1304</v>
      </c>
      <c r="B18" s="5" t="n">
        <v>-21</v>
      </c>
      <c r="C18" s="5" t="n">
        <v>-18</v>
      </c>
    </row>
    <row r="19" spans="1:3">
      <c r="A19" s="4" t="s">
        <v>1305</v>
      </c>
      <c r="B19" s="5" t="n">
        <v>-722</v>
      </c>
      <c r="C19" s="5" t="n">
        <v>-797</v>
      </c>
    </row>
    <row r="20" spans="1:3">
      <c r="A20" s="4" t="s">
        <v>1306</v>
      </c>
      <c r="B20" s="5" t="n">
        <v>207</v>
      </c>
      <c r="C20" s="5" t="n">
        <v>-34</v>
      </c>
    </row>
    <row r="21" spans="1:3">
      <c r="A21" s="4" t="s">
        <v>1307</v>
      </c>
      <c r="B21" s="5" t="n">
        <v>212</v>
      </c>
      <c r="C21" s="5" t="n">
        <v>662</v>
      </c>
    </row>
    <row r="22" spans="1:3">
      <c r="A22" s="4" t="s">
        <v>1308</v>
      </c>
      <c r="B22" s="6" t="n">
        <v>7210</v>
      </c>
      <c r="C22" s="6" t="n">
        <v>750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v>
      </c>
      <c r="C1" s="2" t="s">
        <v>33</v>
      </c>
    </row>
    <row r="2" spans="1:3">
      <c r="A2" s="3" t="s">
        <v>377</v>
      </c>
    </row>
    <row r="3" spans="1:3">
      <c r="A3" s="4" t="s">
        <v>1310</v>
      </c>
      <c r="B3" s="6" t="n">
        <v>426</v>
      </c>
      <c r="C3" s="6" t="n">
        <v>2227</v>
      </c>
    </row>
    <row r="4" spans="1:3">
      <c r="A4" s="4" t="s">
        <v>1311</v>
      </c>
      <c r="B4" s="5" t="n">
        <v>106</v>
      </c>
      <c r="C4" s="5" t="n">
        <v>46</v>
      </c>
    </row>
    <row r="5" spans="1:3">
      <c r="A5" s="4" t="s">
        <v>1312</v>
      </c>
      <c r="C5" s="5" t="n">
        <v>255</v>
      </c>
    </row>
    <row r="6" spans="1:3">
      <c r="A6" s="4" t="s">
        <v>1313</v>
      </c>
      <c r="B6" s="5" t="n">
        <v>7900</v>
      </c>
      <c r="C6" s="5" t="n">
        <v>4900</v>
      </c>
    </row>
    <row r="7" spans="1:3">
      <c r="A7" s="4" t="s">
        <v>1314</v>
      </c>
      <c r="B7" s="5" t="n">
        <v>273</v>
      </c>
    </row>
    <row r="8" spans="1:3">
      <c r="A8" s="4" t="s">
        <v>1315</v>
      </c>
    </row>
    <row r="9" spans="1:3">
      <c r="A9" s="3" t="s">
        <v>377</v>
      </c>
    </row>
    <row r="10" spans="1:3">
      <c r="A10" s="4" t="s">
        <v>1316</v>
      </c>
      <c r="B10" s="5" t="n">
        <v>4200</v>
      </c>
      <c r="C10" s="5" t="n">
        <v>2700</v>
      </c>
    </row>
    <row r="11" spans="1:3">
      <c r="A11" s="4" t="s">
        <v>1317</v>
      </c>
      <c r="B11" s="5" t="n">
        <v>202</v>
      </c>
      <c r="C11" s="5" t="n">
        <v>93</v>
      </c>
    </row>
    <row r="12" spans="1:3">
      <c r="A12" s="4" t="s">
        <v>1318</v>
      </c>
      <c r="B12" s="5" t="n">
        <v>2100</v>
      </c>
      <c r="C12" s="5" t="n">
        <v>471</v>
      </c>
    </row>
    <row r="13" spans="1:3">
      <c r="A13" s="4" t="s">
        <v>1319</v>
      </c>
    </row>
    <row r="14" spans="1:3">
      <c r="A14" s="3" t="s">
        <v>377</v>
      </c>
    </row>
    <row r="15" spans="1:3">
      <c r="A15" s="4" t="s">
        <v>1320</v>
      </c>
      <c r="B15" s="5" t="n">
        <v>1200</v>
      </c>
      <c r="C15" s="5" t="n">
        <v>4500</v>
      </c>
    </row>
    <row r="16" spans="1:3">
      <c r="A16" s="4" t="s">
        <v>1321</v>
      </c>
      <c r="B16" s="5" t="n">
        <v>288</v>
      </c>
      <c r="C16" s="5" t="n">
        <v>1581</v>
      </c>
    </row>
    <row r="17" spans="1:3">
      <c r="A17" s="4" t="s">
        <v>1322</v>
      </c>
      <c r="B17" s="5" t="n">
        <v>884</v>
      </c>
      <c r="C17" s="5" t="n">
        <v>2915</v>
      </c>
    </row>
    <row r="18" spans="1:3">
      <c r="A18" s="4" t="s">
        <v>1323</v>
      </c>
      <c r="B18" s="5" t="n">
        <v>426</v>
      </c>
      <c r="C18" s="5" t="n">
        <v>2200</v>
      </c>
    </row>
    <row r="19" spans="1:3">
      <c r="A19" s="4" t="s">
        <v>1324</v>
      </c>
    </row>
    <row r="20" spans="1:3">
      <c r="A20" s="3" t="s">
        <v>377</v>
      </c>
    </row>
    <row r="21" spans="1:3">
      <c r="A21" s="4" t="s">
        <v>1316</v>
      </c>
      <c r="B21" s="5" t="n">
        <v>1050</v>
      </c>
      <c r="C21" s="5" t="n">
        <v>2911</v>
      </c>
    </row>
    <row r="22" spans="1:3">
      <c r="A22" s="4" t="s">
        <v>1325</v>
      </c>
      <c r="B22" s="5" t="n">
        <v>122</v>
      </c>
      <c r="C22" s="5" t="n">
        <v>1585</v>
      </c>
    </row>
    <row r="23" spans="1:3">
      <c r="A23" s="4" t="s">
        <v>1326</v>
      </c>
    </row>
    <row r="24" spans="1:3">
      <c r="A24" s="3" t="s">
        <v>377</v>
      </c>
    </row>
    <row r="25" spans="1:3">
      <c r="A25" s="4" t="s">
        <v>1321</v>
      </c>
      <c r="B25" s="5" t="n">
        <v>104</v>
      </c>
      <c r="C25" s="5" t="n">
        <v>44</v>
      </c>
    </row>
    <row r="26" spans="1:3">
      <c r="A26" s="4" t="s">
        <v>1327</v>
      </c>
    </row>
    <row r="27" spans="1:3">
      <c r="A27" s="3" t="s">
        <v>377</v>
      </c>
    </row>
    <row r="28" spans="1:3">
      <c r="A28" s="4" t="s">
        <v>1321</v>
      </c>
      <c r="B28" s="5" t="n">
        <v>131</v>
      </c>
      <c r="C28" s="5" t="n">
        <v>407</v>
      </c>
    </row>
    <row r="29" spans="1:3">
      <c r="A29" s="4" t="s">
        <v>1322</v>
      </c>
      <c r="B29" s="5" t="n">
        <v>401</v>
      </c>
      <c r="C29" s="5" t="n">
        <v>588</v>
      </c>
    </row>
    <row r="30" spans="1:3">
      <c r="A30" s="4" t="s">
        <v>1328</v>
      </c>
    </row>
    <row r="31" spans="1:3">
      <c r="A31" s="3" t="s">
        <v>377</v>
      </c>
    </row>
    <row r="32" spans="1:3">
      <c r="A32" s="4" t="s">
        <v>1321</v>
      </c>
      <c r="B32" s="5" t="n">
        <v>53</v>
      </c>
      <c r="C32" s="5" t="n">
        <v>1130</v>
      </c>
    </row>
    <row r="33" spans="1:3">
      <c r="A33" s="4" t="s">
        <v>1322</v>
      </c>
      <c r="B33" s="5" t="n">
        <v>483</v>
      </c>
      <c r="C33" s="5" t="n">
        <v>2327</v>
      </c>
    </row>
    <row r="34" spans="1:3">
      <c r="A34" s="4" t="s">
        <v>1329</v>
      </c>
    </row>
    <row r="35" spans="1:3">
      <c r="A35" s="3" t="s">
        <v>377</v>
      </c>
    </row>
    <row r="36" spans="1:3">
      <c r="A36" s="4" t="s">
        <v>1321</v>
      </c>
      <c r="B36" s="5" t="n">
        <v>0</v>
      </c>
      <c r="C36" s="5" t="n">
        <v>0</v>
      </c>
    </row>
    <row r="37" spans="1:3">
      <c r="A37" s="4" t="s">
        <v>1322</v>
      </c>
      <c r="B37" s="5" t="n">
        <v>0</v>
      </c>
      <c r="C37" s="5" t="n">
        <v>0</v>
      </c>
    </row>
    <row r="38" spans="1:3">
      <c r="A38" s="4" t="s">
        <v>1330</v>
      </c>
    </row>
    <row r="39" spans="1:3">
      <c r="A39" s="3" t="s">
        <v>377</v>
      </c>
    </row>
    <row r="40" spans="1:3">
      <c r="A40" s="4" t="s">
        <v>1321</v>
      </c>
      <c r="B40" s="5" t="n">
        <v>0</v>
      </c>
      <c r="C40" s="5" t="n">
        <v>0</v>
      </c>
    </row>
    <row r="41" spans="1:3">
      <c r="A41" s="4" t="s">
        <v>1331</v>
      </c>
    </row>
    <row r="42" spans="1:3">
      <c r="A42" s="3" t="s">
        <v>377</v>
      </c>
    </row>
    <row r="43" spans="1:3">
      <c r="A43" s="4" t="s">
        <v>1322</v>
      </c>
      <c r="B43" s="5" t="n">
        <v>180</v>
      </c>
    </row>
    <row r="44" spans="1:3">
      <c r="A44" s="4" t="s">
        <v>1332</v>
      </c>
    </row>
    <row r="45" spans="1:3">
      <c r="A45" s="3" t="s">
        <v>377</v>
      </c>
    </row>
    <row r="46" spans="1:3">
      <c r="A46" s="4" t="s">
        <v>1321</v>
      </c>
      <c r="B46" s="5" t="n">
        <v>60</v>
      </c>
      <c r="C46" s="5" t="n">
        <v>26</v>
      </c>
    </row>
    <row r="47" spans="1:3">
      <c r="A47" s="4" t="s">
        <v>1322</v>
      </c>
      <c r="B47" s="5" t="n">
        <v>29</v>
      </c>
      <c r="C47" s="5" t="n">
        <v>18</v>
      </c>
    </row>
    <row r="48" spans="1:3">
      <c r="A48" s="4" t="s">
        <v>1333</v>
      </c>
    </row>
    <row r="49" spans="1:3">
      <c r="A49" s="3" t="s">
        <v>377</v>
      </c>
    </row>
    <row r="50" spans="1:3">
      <c r="A50" s="4" t="s">
        <v>1321</v>
      </c>
      <c r="B50" s="5" t="n">
        <v>106</v>
      </c>
      <c r="C50" s="5" t="n">
        <v>48</v>
      </c>
    </row>
    <row r="51" spans="1:3">
      <c r="A51" s="4" t="s">
        <v>1322</v>
      </c>
      <c r="B51" s="5" t="n">
        <v>675</v>
      </c>
      <c r="C51" s="5" t="n">
        <v>2819</v>
      </c>
    </row>
    <row r="52" spans="1:3">
      <c r="A52" s="4" t="s">
        <v>1334</v>
      </c>
    </row>
    <row r="53" spans="1:3">
      <c r="A53" s="3" t="s">
        <v>377</v>
      </c>
    </row>
    <row r="54" spans="1:3">
      <c r="A54" s="4" t="s">
        <v>1322</v>
      </c>
      <c r="B54" s="5" t="n">
        <v>0</v>
      </c>
    </row>
    <row r="55" spans="1:3">
      <c r="A55" s="4" t="s">
        <v>1335</v>
      </c>
    </row>
    <row r="56" spans="1:3">
      <c r="A56" s="3" t="s">
        <v>377</v>
      </c>
    </row>
    <row r="57" spans="1:3">
      <c r="A57" s="4" t="s">
        <v>1321</v>
      </c>
      <c r="B57" s="5" t="n">
        <v>25</v>
      </c>
    </row>
    <row r="58" spans="1:3">
      <c r="A58" s="4" t="s">
        <v>1322</v>
      </c>
      <c r="B58" s="5" t="n">
        <v>0</v>
      </c>
      <c r="C58" s="5" t="n">
        <v>0</v>
      </c>
    </row>
    <row r="59" spans="1:3">
      <c r="A59" s="4" t="s">
        <v>1336</v>
      </c>
    </row>
    <row r="60" spans="1:3">
      <c r="A60" s="3" t="s">
        <v>377</v>
      </c>
    </row>
    <row r="61" spans="1:3">
      <c r="A61" s="4" t="s">
        <v>1321</v>
      </c>
      <c r="B61" s="5" t="n">
        <v>51</v>
      </c>
    </row>
    <row r="62" spans="1:3">
      <c r="A62" s="4" t="s">
        <v>1322</v>
      </c>
      <c r="B62" s="5" t="n">
        <v>0</v>
      </c>
      <c r="C62" s="5" t="n">
        <v>0</v>
      </c>
    </row>
    <row r="63" spans="1:3">
      <c r="A63" s="4" t="s">
        <v>1337</v>
      </c>
    </row>
    <row r="64" spans="1:3">
      <c r="A64" s="3" t="s">
        <v>377</v>
      </c>
    </row>
    <row r="65" spans="1:3">
      <c r="A65" s="4" t="s">
        <v>1322</v>
      </c>
      <c r="B65" s="5" t="n">
        <v>50</v>
      </c>
    </row>
    <row r="66" spans="1:3">
      <c r="A66" s="4" t="s">
        <v>1338</v>
      </c>
    </row>
    <row r="67" spans="1:3">
      <c r="A67" s="3" t="s">
        <v>377</v>
      </c>
    </row>
    <row r="68" spans="1:3">
      <c r="A68" s="4" t="s">
        <v>1321</v>
      </c>
      <c r="B68" s="5" t="n">
        <v>35</v>
      </c>
      <c r="C68" s="5" t="n">
        <v>7</v>
      </c>
    </row>
    <row r="69" spans="1:3">
      <c r="A69" s="4" t="s">
        <v>1322</v>
      </c>
      <c r="B69" s="5" t="n">
        <v>21</v>
      </c>
      <c r="C69" s="5" t="n">
        <v>0</v>
      </c>
    </row>
    <row r="70" spans="1:3">
      <c r="A70" s="4" t="s">
        <v>1339</v>
      </c>
    </row>
    <row r="71" spans="1:3">
      <c r="A71" s="3" t="s">
        <v>377</v>
      </c>
    </row>
    <row r="72" spans="1:3">
      <c r="A72" s="4" t="s">
        <v>1321</v>
      </c>
      <c r="B72" s="5" t="n">
        <v>55</v>
      </c>
      <c r="C72" s="5" t="n">
        <v>13</v>
      </c>
    </row>
    <row r="73" spans="1:3">
      <c r="A73" s="4" t="s">
        <v>1322</v>
      </c>
      <c r="B73" s="5" t="n">
        <v>330</v>
      </c>
      <c r="C73" s="5" t="n">
        <v>588</v>
      </c>
    </row>
    <row r="74" spans="1:3">
      <c r="A74" s="4" t="s">
        <v>1340</v>
      </c>
    </row>
    <row r="75" spans="1:3">
      <c r="A75" s="3" t="s">
        <v>377</v>
      </c>
    </row>
    <row r="76" spans="1:3">
      <c r="A76" s="4" t="s">
        <v>1322</v>
      </c>
      <c r="B76" s="5" t="n">
        <v>130</v>
      </c>
    </row>
    <row r="77" spans="1:3">
      <c r="A77" s="4" t="s">
        <v>1341</v>
      </c>
    </row>
    <row r="78" spans="1:3">
      <c r="A78" s="3" t="s">
        <v>377</v>
      </c>
    </row>
    <row r="79" spans="1:3">
      <c r="A79" s="4" t="s">
        <v>1321</v>
      </c>
      <c r="B79" s="5" t="n">
        <v>0</v>
      </c>
      <c r="C79" s="5" t="n">
        <v>19</v>
      </c>
    </row>
    <row r="80" spans="1:3">
      <c r="A80" s="4" t="s">
        <v>1322</v>
      </c>
      <c r="B80" s="5" t="n">
        <v>8</v>
      </c>
      <c r="C80" s="5" t="n">
        <v>18</v>
      </c>
    </row>
    <row r="81" spans="1:3">
      <c r="A81" s="4" t="s">
        <v>1342</v>
      </c>
    </row>
    <row r="82" spans="1:3">
      <c r="A82" s="3" t="s">
        <v>377</v>
      </c>
    </row>
    <row r="83" spans="1:3">
      <c r="A83" s="4" t="s">
        <v>1321</v>
      </c>
      <c r="B83" s="5" t="n">
        <v>0</v>
      </c>
      <c r="C83" s="5" t="n">
        <v>35</v>
      </c>
    </row>
    <row r="84" spans="1:3">
      <c r="A84" s="4" t="s">
        <v>1322</v>
      </c>
      <c r="B84" s="5" t="n">
        <v>345</v>
      </c>
      <c r="C84" s="5" t="n">
        <v>2231</v>
      </c>
    </row>
    <row r="85" spans="1:3">
      <c r="A85" s="4" t="s">
        <v>1343</v>
      </c>
    </row>
    <row r="86" spans="1:3">
      <c r="A86" s="3" t="s">
        <v>377</v>
      </c>
    </row>
    <row r="87" spans="1:3">
      <c r="A87" s="4" t="s">
        <v>1322</v>
      </c>
      <c r="B87" s="5" t="n">
        <v>0</v>
      </c>
    </row>
    <row r="88" spans="1:3">
      <c r="A88" s="4" t="s">
        <v>1344</v>
      </c>
    </row>
    <row r="89" spans="1:3">
      <c r="A89" s="3" t="s">
        <v>377</v>
      </c>
    </row>
    <row r="90" spans="1:3">
      <c r="A90" s="4" t="s">
        <v>1321</v>
      </c>
      <c r="B90" s="5" t="n">
        <v>0</v>
      </c>
      <c r="C90" s="5" t="n">
        <v>0</v>
      </c>
    </row>
    <row r="91" spans="1:3">
      <c r="A91" s="4" t="s">
        <v>1322</v>
      </c>
      <c r="B91" s="5" t="n">
        <v>0</v>
      </c>
      <c r="C91" s="5" t="n">
        <v>0</v>
      </c>
    </row>
    <row r="92" spans="1:3">
      <c r="A92" s="4" t="s">
        <v>1345</v>
      </c>
    </row>
    <row r="93" spans="1:3">
      <c r="A93" s="3" t="s">
        <v>377</v>
      </c>
    </row>
    <row r="94" spans="1:3">
      <c r="A94" s="4" t="s">
        <v>1321</v>
      </c>
      <c r="B94" s="5" t="n">
        <v>0</v>
      </c>
      <c r="C94" s="5" t="n">
        <v>0</v>
      </c>
    </row>
    <row r="95" spans="1:3">
      <c r="A95" s="4" t="s">
        <v>1322</v>
      </c>
      <c r="B95" s="5" t="n">
        <v>0</v>
      </c>
      <c r="C95" s="5" t="n">
        <v>0</v>
      </c>
    </row>
    <row r="96" spans="1:3">
      <c r="A96" s="4" t="s">
        <v>1346</v>
      </c>
    </row>
    <row r="97" spans="1:3">
      <c r="A97" s="3" t="s">
        <v>377</v>
      </c>
    </row>
    <row r="98" spans="1:3">
      <c r="A98" s="4" t="s">
        <v>1322</v>
      </c>
      <c r="B98" s="5" t="n">
        <v>0</v>
      </c>
    </row>
    <row r="99" spans="1:3">
      <c r="A99" s="4" t="s">
        <v>1347</v>
      </c>
    </row>
    <row r="100" spans="1:3">
      <c r="A100" s="3" t="s">
        <v>377</v>
      </c>
    </row>
    <row r="101" spans="1:3">
      <c r="A101" s="4" t="s">
        <v>1321</v>
      </c>
      <c r="B101" s="5" t="n">
        <v>0</v>
      </c>
      <c r="C101" s="5" t="n">
        <v>0</v>
      </c>
    </row>
    <row r="102" spans="1:3">
      <c r="A102" s="4" t="s">
        <v>1322</v>
      </c>
      <c r="B102" s="5" t="n">
        <v>0</v>
      </c>
      <c r="C102" s="5" t="n">
        <v>0</v>
      </c>
    </row>
    <row r="103" spans="1:3">
      <c r="A103" s="4" t="s">
        <v>1348</v>
      </c>
    </row>
    <row r="104" spans="1:3">
      <c r="A104" s="3" t="s">
        <v>377</v>
      </c>
    </row>
    <row r="105" spans="1:3">
      <c r="A105" s="4" t="s">
        <v>1321</v>
      </c>
      <c r="B105" s="5" t="n">
        <v>0</v>
      </c>
      <c r="C105" s="5" t="n">
        <v>0</v>
      </c>
    </row>
    <row r="106" spans="1:3">
      <c r="A106" s="4" t="s">
        <v>1322</v>
      </c>
      <c r="B106" s="5" t="n">
        <v>0</v>
      </c>
      <c r="C106" s="5" t="n">
        <v>0</v>
      </c>
    </row>
    <row r="107" spans="1:3">
      <c r="A107" s="4" t="s">
        <v>1349</v>
      </c>
    </row>
    <row r="108" spans="1:3">
      <c r="A108" s="3" t="s">
        <v>377</v>
      </c>
    </row>
    <row r="109" spans="1:3">
      <c r="A109" s="4" t="s">
        <v>1321</v>
      </c>
      <c r="B109" s="5" t="n">
        <v>3</v>
      </c>
      <c r="C109" s="5" t="n">
        <v>11</v>
      </c>
    </row>
    <row r="110" spans="1:3">
      <c r="A110" s="4" t="s">
        <v>1322</v>
      </c>
      <c r="C110" s="5" t="n">
        <v>22</v>
      </c>
    </row>
    <row r="111" spans="1:3">
      <c r="A111" s="4" t="s">
        <v>1350</v>
      </c>
    </row>
    <row r="112" spans="1:3">
      <c r="A112" s="3" t="s">
        <v>377</v>
      </c>
    </row>
    <row r="113" spans="1:3">
      <c r="A113" s="4" t="s">
        <v>1321</v>
      </c>
      <c r="B113" s="5" t="n">
        <v>108</v>
      </c>
      <c r="C113" s="5" t="n">
        <v>1452</v>
      </c>
    </row>
    <row r="114" spans="1:3">
      <c r="A114" s="4" t="s">
        <v>1322</v>
      </c>
      <c r="C114" s="5" t="n">
        <v>56</v>
      </c>
    </row>
    <row r="115" spans="1:3">
      <c r="A115" s="4" t="s">
        <v>1351</v>
      </c>
    </row>
    <row r="116" spans="1:3">
      <c r="A116" s="3" t="s">
        <v>377</v>
      </c>
    </row>
    <row r="117" spans="1:3">
      <c r="A117" s="4" t="s">
        <v>1321</v>
      </c>
      <c r="B117" s="5" t="n">
        <v>11</v>
      </c>
      <c r="C117" s="5" t="n">
        <v>44</v>
      </c>
    </row>
    <row r="118" spans="1:3">
      <c r="A118" s="4" t="s">
        <v>1352</v>
      </c>
    </row>
    <row r="119" spans="1:3">
      <c r="A119" s="3" t="s">
        <v>377</v>
      </c>
    </row>
    <row r="120" spans="1:3">
      <c r="A120" s="4" t="s">
        <v>1321</v>
      </c>
      <c r="B120" s="5" t="n">
        <v>0</v>
      </c>
      <c r="C120" s="5" t="n">
        <v>0</v>
      </c>
    </row>
    <row r="121" spans="1:3">
      <c r="A121" s="4" t="s">
        <v>1322</v>
      </c>
      <c r="B121" s="5" t="n">
        <v>0</v>
      </c>
      <c r="C121" s="5" t="n">
        <v>0</v>
      </c>
    </row>
    <row r="122" spans="1:3">
      <c r="A122" s="4" t="s">
        <v>1353</v>
      </c>
    </row>
    <row r="123" spans="1:3">
      <c r="A123" s="3" t="s">
        <v>377</v>
      </c>
    </row>
    <row r="124" spans="1:3">
      <c r="A124" s="4" t="s">
        <v>1321</v>
      </c>
      <c r="B124" s="5" t="n">
        <v>17</v>
      </c>
      <c r="C124" s="5" t="n">
        <v>0</v>
      </c>
    </row>
    <row r="125" spans="1:3">
      <c r="A125" s="4" t="s">
        <v>1322</v>
      </c>
      <c r="B125" s="5" t="n">
        <v>0</v>
      </c>
      <c r="C125" s="5" t="n">
        <v>0</v>
      </c>
    </row>
    <row r="126" spans="1:3">
      <c r="A126" s="4" t="s">
        <v>1354</v>
      </c>
    </row>
    <row r="127" spans="1:3">
      <c r="A127" s="3" t="s">
        <v>377</v>
      </c>
    </row>
    <row r="128" spans="1:3">
      <c r="A128" s="4" t="s">
        <v>1321</v>
      </c>
      <c r="B128" s="5" t="n">
        <v>11</v>
      </c>
      <c r="C128" s="5" t="n">
        <v>44</v>
      </c>
    </row>
    <row r="129" spans="1:3">
      <c r="A129" s="4" t="s">
        <v>1355</v>
      </c>
    </row>
    <row r="130" spans="1:3">
      <c r="A130" s="3" t="s">
        <v>377</v>
      </c>
    </row>
    <row r="131" spans="1:3">
      <c r="A131" s="4" t="s">
        <v>1321</v>
      </c>
      <c r="B131" s="5" t="n">
        <v>3</v>
      </c>
      <c r="C131" s="5" t="n">
        <v>0</v>
      </c>
    </row>
    <row r="132" spans="1:3">
      <c r="A132" s="4" t="s">
        <v>1322</v>
      </c>
      <c r="B132" s="5" t="n">
        <v>0</v>
      </c>
      <c r="C132" s="5" t="n">
        <v>0</v>
      </c>
    </row>
    <row r="133" spans="1:3">
      <c r="A133" s="4" t="s">
        <v>1356</v>
      </c>
    </row>
    <row r="134" spans="1:3">
      <c r="A134" s="3" t="s">
        <v>377</v>
      </c>
    </row>
    <row r="135" spans="1:3">
      <c r="A135" s="4" t="s">
        <v>1321</v>
      </c>
      <c r="B135" s="5" t="n">
        <v>38</v>
      </c>
      <c r="C135" s="5" t="n">
        <v>387</v>
      </c>
    </row>
    <row r="136" spans="1:3">
      <c r="A136" s="4" t="s">
        <v>1322</v>
      </c>
      <c r="B136" s="5" t="n">
        <v>0</v>
      </c>
      <c r="C136" s="5" t="n">
        <v>0</v>
      </c>
    </row>
    <row r="137" spans="1:3">
      <c r="A137" s="4" t="s">
        <v>1357</v>
      </c>
    </row>
    <row r="138" spans="1:3">
      <c r="A138" s="3" t="s">
        <v>377</v>
      </c>
    </row>
    <row r="139" spans="1:3">
      <c r="A139" s="4" t="s">
        <v>1321</v>
      </c>
      <c r="B139" s="5" t="n">
        <v>0</v>
      </c>
      <c r="C139" s="5" t="n">
        <v>0</v>
      </c>
    </row>
    <row r="140" spans="1:3">
      <c r="A140" s="4" t="s">
        <v>1358</v>
      </c>
    </row>
    <row r="141" spans="1:3">
      <c r="A141" s="3" t="s">
        <v>377</v>
      </c>
    </row>
    <row r="142" spans="1:3">
      <c r="A142" s="4" t="s">
        <v>1321</v>
      </c>
      <c r="B142" s="5" t="n">
        <v>0</v>
      </c>
      <c r="C142" s="5" t="n">
        <v>11</v>
      </c>
    </row>
    <row r="143" spans="1:3">
      <c r="A143" s="4" t="s">
        <v>1322</v>
      </c>
      <c r="B143" s="5" t="n">
        <v>0</v>
      </c>
      <c r="C143" s="5" t="n">
        <v>22</v>
      </c>
    </row>
    <row r="144" spans="1:3">
      <c r="A144" s="4" t="s">
        <v>1359</v>
      </c>
    </row>
    <row r="145" spans="1:3">
      <c r="A145" s="3" t="s">
        <v>377</v>
      </c>
    </row>
    <row r="146" spans="1:3">
      <c r="A146" s="4" t="s">
        <v>1321</v>
      </c>
      <c r="B146" s="5" t="n">
        <v>53</v>
      </c>
      <c r="C146" s="5" t="n">
        <v>1065</v>
      </c>
    </row>
    <row r="147" spans="1:3">
      <c r="A147" s="4" t="s">
        <v>1322</v>
      </c>
      <c r="B147" s="5" t="n">
        <v>0</v>
      </c>
      <c r="C147" s="5" t="n">
        <v>56</v>
      </c>
    </row>
    <row r="148" spans="1:3">
      <c r="A148" s="4" t="s">
        <v>1360</v>
      </c>
    </row>
    <row r="149" spans="1:3">
      <c r="A149" s="3" t="s">
        <v>377</v>
      </c>
    </row>
    <row r="150" spans="1:3">
      <c r="A150" s="4" t="s">
        <v>1321</v>
      </c>
      <c r="B150" s="5" t="n">
        <v>0</v>
      </c>
      <c r="C150" s="5" t="n">
        <v>0</v>
      </c>
    </row>
    <row r="151" spans="1:3">
      <c r="A151" s="4" t="s">
        <v>1361</v>
      </c>
    </row>
    <row r="152" spans="1:3">
      <c r="A152" s="3" t="s">
        <v>377</v>
      </c>
    </row>
    <row r="153" spans="1:3">
      <c r="A153" s="4" t="s">
        <v>1321</v>
      </c>
      <c r="B153" s="5" t="n">
        <v>0</v>
      </c>
      <c r="C153" s="5" t="n">
        <v>0</v>
      </c>
    </row>
    <row r="154" spans="1:3">
      <c r="A154" s="4" t="s">
        <v>1322</v>
      </c>
      <c r="B154" s="5" t="n">
        <v>0</v>
      </c>
      <c r="C154" s="5" t="n">
        <v>0</v>
      </c>
    </row>
    <row r="155" spans="1:3">
      <c r="A155" s="4" t="s">
        <v>1362</v>
      </c>
    </row>
    <row r="156" spans="1:3">
      <c r="A156" s="3" t="s">
        <v>377</v>
      </c>
    </row>
    <row r="157" spans="1:3">
      <c r="A157" s="4" t="s">
        <v>1321</v>
      </c>
      <c r="B157" s="5" t="n">
        <v>0</v>
      </c>
      <c r="C157" s="5" t="n">
        <v>0</v>
      </c>
    </row>
    <row r="158" spans="1:3">
      <c r="A158" s="4" t="s">
        <v>1322</v>
      </c>
      <c r="B158" s="5" t="n">
        <v>0</v>
      </c>
      <c r="C158" s="5" t="n">
        <v>0</v>
      </c>
    </row>
    <row r="159" spans="1:3">
      <c r="A159" s="4" t="s">
        <v>1363</v>
      </c>
    </row>
    <row r="160" spans="1:3">
      <c r="A160" s="3" t="s">
        <v>377</v>
      </c>
    </row>
    <row r="161" spans="1:3">
      <c r="A161" s="4" t="s">
        <v>1321</v>
      </c>
      <c r="B161" s="5" t="n">
        <v>0</v>
      </c>
      <c r="C161" s="5" t="n">
        <v>0</v>
      </c>
    </row>
    <row r="162" spans="1:3">
      <c r="A162" s="4" t="s">
        <v>1364</v>
      </c>
    </row>
    <row r="163" spans="1:3">
      <c r="A163" s="3" t="s">
        <v>377</v>
      </c>
    </row>
    <row r="164" spans="1:3">
      <c r="A164" s="4" t="s">
        <v>1321</v>
      </c>
      <c r="B164" s="5" t="n">
        <v>0</v>
      </c>
      <c r="C164" s="5" t="n">
        <v>0</v>
      </c>
    </row>
    <row r="165" spans="1:3">
      <c r="A165" s="4" t="s">
        <v>1322</v>
      </c>
      <c r="B165" s="5" t="n">
        <v>0</v>
      </c>
      <c r="C165" s="5" t="n">
        <v>0</v>
      </c>
    </row>
    <row r="166" spans="1:3">
      <c r="A166" s="4" t="s">
        <v>1365</v>
      </c>
    </row>
    <row r="167" spans="1:3">
      <c r="A167" s="3" t="s">
        <v>377</v>
      </c>
    </row>
    <row r="168" spans="1:3">
      <c r="A168" s="4" t="s">
        <v>1321</v>
      </c>
      <c r="B168" s="5" t="n">
        <v>0</v>
      </c>
      <c r="C168" s="5" t="n">
        <v>0</v>
      </c>
    </row>
    <row r="169" spans="1:3">
      <c r="A169" s="4" t="s">
        <v>1322</v>
      </c>
      <c r="B169" s="5" t="n">
        <v>0</v>
      </c>
      <c r="C169" s="5" t="n">
        <v>0</v>
      </c>
    </row>
    <row r="170" spans="1:3">
      <c r="A170" s="4" t="s">
        <v>1366</v>
      </c>
    </row>
    <row r="171" spans="1:3">
      <c r="A171" s="3" t="s">
        <v>377</v>
      </c>
    </row>
    <row r="172" spans="1:3">
      <c r="A172" s="4" t="s">
        <v>1321</v>
      </c>
      <c r="B172" s="5" t="n">
        <v>0</v>
      </c>
      <c r="C172" s="5" t="n">
        <v>0</v>
      </c>
    </row>
    <row r="173" spans="1:3">
      <c r="A173" s="4" t="s">
        <v>1367</v>
      </c>
    </row>
    <row r="174" spans="1:3">
      <c r="A174" s="3" t="s">
        <v>377</v>
      </c>
    </row>
    <row r="175" spans="1:3">
      <c r="A175" s="4" t="s">
        <v>1325</v>
      </c>
      <c r="B175" s="6" t="n">
        <v>1600</v>
      </c>
      <c r="C175" s="6" t="n">
        <v>2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8</v>
      </c>
      <c r="B1" s="2" t="s">
        <v>1</v>
      </c>
    </row>
    <row r="2" spans="1:5">
      <c r="B2" s="2" t="s">
        <v>2</v>
      </c>
      <c r="C2" s="2" t="s">
        <v>33</v>
      </c>
      <c r="D2" s="2" t="s">
        <v>96</v>
      </c>
      <c r="E2" s="2" t="s">
        <v>763</v>
      </c>
    </row>
    <row r="3" spans="1:5">
      <c r="A3" s="3" t="s">
        <v>1369</v>
      </c>
    </row>
    <row r="4" spans="1:5">
      <c r="A4" s="4" t="s">
        <v>1370</v>
      </c>
      <c r="B4" s="6" t="n">
        <v>43532</v>
      </c>
      <c r="C4" s="6" t="n">
        <v>37345</v>
      </c>
    </row>
    <row r="5" spans="1:5">
      <c r="A5" s="4" t="s">
        <v>1371</v>
      </c>
      <c r="B5" s="5" t="n">
        <v>-397</v>
      </c>
      <c r="C5" s="5" t="n">
        <v>-322</v>
      </c>
      <c r="D5" s="6" t="n">
        <v>-297</v>
      </c>
      <c r="E5" s="6" t="n">
        <v>-308</v>
      </c>
    </row>
    <row r="6" spans="1:5">
      <c r="A6" s="4" t="s">
        <v>1372</v>
      </c>
      <c r="B6" s="5" t="n">
        <v>43135</v>
      </c>
      <c r="C6" s="5" t="n">
        <v>37023</v>
      </c>
    </row>
    <row r="7" spans="1:5">
      <c r="A7" s="4" t="s">
        <v>1373</v>
      </c>
    </row>
    <row r="8" spans="1:5">
      <c r="A8" s="3" t="s">
        <v>1369</v>
      </c>
    </row>
    <row r="9" spans="1:5">
      <c r="A9" s="4" t="s">
        <v>1370</v>
      </c>
      <c r="B9" s="5" t="n">
        <v>32882</v>
      </c>
      <c r="C9" s="5" t="n">
        <v>28596</v>
      </c>
    </row>
    <row r="10" spans="1:5">
      <c r="A10" s="4" t="s">
        <v>1371</v>
      </c>
      <c r="B10" s="6" t="n">
        <v>-318</v>
      </c>
      <c r="C10" s="6" t="n">
        <v>-247</v>
      </c>
      <c r="D10" s="6" t="n">
        <v>-194</v>
      </c>
      <c r="E10" s="6" t="n">
        <v>-171</v>
      </c>
    </row>
    <row r="11" spans="1:5">
      <c r="A11" s="4" t="s">
        <v>1374</v>
      </c>
    </row>
    <row r="12" spans="1:5">
      <c r="A12" s="3" t="s">
        <v>1369</v>
      </c>
    </row>
    <row r="13" spans="1:5">
      <c r="A13" s="4" t="s">
        <v>1375</v>
      </c>
      <c r="B13" s="4" t="s">
        <v>1376</v>
      </c>
      <c r="C13" s="4" t="s">
        <v>1377</v>
      </c>
    </row>
    <row r="14" spans="1:5">
      <c r="A14" s="4" t="s">
        <v>1378</v>
      </c>
    </row>
    <row r="15" spans="1:5">
      <c r="A15" s="3" t="s">
        <v>1369</v>
      </c>
    </row>
    <row r="16" spans="1:5">
      <c r="A16" s="4" t="s">
        <v>1375</v>
      </c>
      <c r="B16" s="4" t="s">
        <v>1379</v>
      </c>
      <c r="C16" s="4" t="s">
        <v>1380</v>
      </c>
    </row>
    <row r="17" spans="1:5">
      <c r="A17" s="4" t="s">
        <v>1381</v>
      </c>
    </row>
    <row r="18" spans="1:5">
      <c r="A18" s="3" t="s">
        <v>1369</v>
      </c>
    </row>
    <row r="19" spans="1:5">
      <c r="A19" s="4" t="s">
        <v>1370</v>
      </c>
      <c r="B19" s="6" t="n">
        <v>6532</v>
      </c>
      <c r="C19" s="6" t="n">
        <v>5398</v>
      </c>
    </row>
    <row r="20" spans="1:5">
      <c r="A20" s="4" t="s">
        <v>1382</v>
      </c>
    </row>
    <row r="21" spans="1:5">
      <c r="A21" s="3" t="s">
        <v>1369</v>
      </c>
    </row>
    <row r="22" spans="1:5">
      <c r="A22" s="4" t="s">
        <v>1370</v>
      </c>
      <c r="B22" s="5" t="n">
        <v>2147</v>
      </c>
      <c r="C22" s="5" t="n">
        <v>2295</v>
      </c>
    </row>
    <row r="23" spans="1:5">
      <c r="A23" s="4" t="s">
        <v>1383</v>
      </c>
    </row>
    <row r="24" spans="1:5">
      <c r="A24" s="3" t="s">
        <v>1369</v>
      </c>
    </row>
    <row r="25" spans="1:5">
      <c r="A25" s="4" t="s">
        <v>1370</v>
      </c>
      <c r="B25" s="6" t="n">
        <v>1971</v>
      </c>
      <c r="C25" s="6" t="n">
        <v>105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384</v>
      </c>
      <c r="B1" s="2" t="s">
        <v>1</v>
      </c>
    </row>
    <row r="2" spans="1:5">
      <c r="B2" s="2" t="s">
        <v>1385</v>
      </c>
      <c r="C2" s="2" t="s">
        <v>1386</v>
      </c>
      <c r="D2" s="2" t="s">
        <v>174</v>
      </c>
      <c r="E2" s="2" t="s">
        <v>1387</v>
      </c>
    </row>
    <row r="3" spans="1:5">
      <c r="A3" s="3" t="s">
        <v>1388</v>
      </c>
    </row>
    <row r="4" spans="1:5">
      <c r="A4" s="4" t="s">
        <v>1372</v>
      </c>
      <c r="B4" s="6" t="n">
        <v>43135</v>
      </c>
      <c r="C4" s="6" t="n">
        <v>37023</v>
      </c>
    </row>
    <row r="5" spans="1:5">
      <c r="A5" s="4" t="s">
        <v>1389</v>
      </c>
      <c r="B5" s="5" t="n">
        <v>397</v>
      </c>
      <c r="C5" s="5" t="n">
        <v>322</v>
      </c>
      <c r="D5" s="6" t="n">
        <v>297</v>
      </c>
      <c r="E5" s="6" t="n">
        <v>308</v>
      </c>
    </row>
    <row r="6" spans="1:5">
      <c r="A6" s="4" t="s">
        <v>1370</v>
      </c>
      <c r="B6" s="6" t="n">
        <v>43532</v>
      </c>
      <c r="C6" s="6" t="n">
        <v>37345</v>
      </c>
    </row>
    <row r="7" spans="1:5">
      <c r="A7" s="4" t="s">
        <v>1390</v>
      </c>
      <c r="B7" s="10" t="n">
        <v>1.9</v>
      </c>
      <c r="C7" s="10" t="n">
        <v>2.1</v>
      </c>
    </row>
    <row r="8" spans="1:5">
      <c r="A8" s="4" t="s">
        <v>1391</v>
      </c>
      <c r="B8" s="4" t="s">
        <v>1392</v>
      </c>
      <c r="C8" s="4" t="s">
        <v>1393</v>
      </c>
    </row>
    <row r="9" spans="1:5">
      <c r="A9" s="4" t="s">
        <v>1394</v>
      </c>
    </row>
    <row r="10" spans="1:5">
      <c r="A10" s="3" t="s">
        <v>1388</v>
      </c>
    </row>
    <row r="11" spans="1:5">
      <c r="A11" s="4" t="s">
        <v>1395</v>
      </c>
      <c r="B11" s="6" t="n">
        <v>11190</v>
      </c>
      <c r="C11" s="6" t="n">
        <v>8163</v>
      </c>
    </row>
    <row r="12" spans="1:5">
      <c r="A12" s="4" t="s">
        <v>1396</v>
      </c>
      <c r="B12" s="5" t="n">
        <v>0</v>
      </c>
      <c r="C12" s="5" t="n">
        <v>0</v>
      </c>
    </row>
    <row r="13" spans="1:5">
      <c r="A13" s="4" t="s">
        <v>1397</v>
      </c>
      <c r="B13" s="5" t="n">
        <v>0</v>
      </c>
      <c r="C13" s="5" t="n">
        <v>0</v>
      </c>
    </row>
    <row r="14" spans="1:5">
      <c r="A14" s="4" t="s">
        <v>1398</v>
      </c>
      <c r="B14" s="5" t="n">
        <v>0</v>
      </c>
      <c r="C14" s="5" t="n">
        <v>0</v>
      </c>
    </row>
    <row r="15" spans="1:5">
      <c r="A15" s="4" t="s">
        <v>1372</v>
      </c>
      <c r="B15" s="5" t="n">
        <v>11190</v>
      </c>
      <c r="C15" s="5" t="n">
        <v>8163</v>
      </c>
    </row>
    <row r="16" spans="1:5">
      <c r="A16" s="4" t="s">
        <v>1399</v>
      </c>
      <c r="B16" s="5" t="n">
        <v>0</v>
      </c>
      <c r="C16" s="5" t="n">
        <v>0</v>
      </c>
    </row>
    <row r="17" spans="1:5">
      <c r="A17" s="4" t="s">
        <v>1400</v>
      </c>
      <c r="B17" s="5" t="n">
        <v>122</v>
      </c>
      <c r="C17" s="5" t="n">
        <v>72</v>
      </c>
    </row>
    <row r="18" spans="1:5">
      <c r="A18" s="4" t="s">
        <v>1389</v>
      </c>
      <c r="B18" s="5" t="n">
        <v>122</v>
      </c>
      <c r="C18" s="5" t="n">
        <v>72</v>
      </c>
    </row>
    <row r="19" spans="1:5">
      <c r="A19" s="4" t="s">
        <v>1401</v>
      </c>
    </row>
    <row r="20" spans="1:5">
      <c r="A20" s="3" t="s">
        <v>1388</v>
      </c>
    </row>
    <row r="21" spans="1:5">
      <c r="A21" s="4" t="s">
        <v>1395</v>
      </c>
      <c r="B21" s="5" t="n">
        <v>9774</v>
      </c>
      <c r="C21" s="5" t="n">
        <v>8585</v>
      </c>
    </row>
    <row r="22" spans="1:5">
      <c r="A22" s="4" t="s">
        <v>1396</v>
      </c>
      <c r="B22" s="5" t="n">
        <v>96</v>
      </c>
      <c r="C22" s="5" t="n">
        <v>115</v>
      </c>
    </row>
    <row r="23" spans="1:5">
      <c r="A23" s="4" t="s">
        <v>1397</v>
      </c>
      <c r="B23" s="5" t="n">
        <v>0</v>
      </c>
      <c r="C23" s="5" t="n">
        <v>0</v>
      </c>
    </row>
    <row r="24" spans="1:5">
      <c r="A24" s="4" t="s">
        <v>1398</v>
      </c>
      <c r="B24" s="5" t="n">
        <v>0</v>
      </c>
      <c r="C24" s="5" t="n">
        <v>0</v>
      </c>
    </row>
    <row r="25" spans="1:5">
      <c r="A25" s="4" t="s">
        <v>1372</v>
      </c>
      <c r="B25" s="5" t="n">
        <v>9870</v>
      </c>
      <c r="C25" s="5" t="n">
        <v>8700</v>
      </c>
    </row>
    <row r="26" spans="1:5">
      <c r="A26" s="4" t="s">
        <v>1399</v>
      </c>
      <c r="B26" s="5" t="n">
        <v>2</v>
      </c>
      <c r="C26" s="5" t="n">
        <v>3</v>
      </c>
    </row>
    <row r="27" spans="1:5">
      <c r="A27" s="4" t="s">
        <v>1400</v>
      </c>
      <c r="B27" s="5" t="n">
        <v>104</v>
      </c>
      <c r="C27" s="5" t="n">
        <v>94</v>
      </c>
    </row>
    <row r="28" spans="1:5">
      <c r="A28" s="4" t="s">
        <v>1389</v>
      </c>
      <c r="B28" s="5" t="n">
        <v>106</v>
      </c>
      <c r="C28" s="5" t="n">
        <v>97</v>
      </c>
    </row>
    <row r="29" spans="1:5">
      <c r="A29" s="4" t="s">
        <v>1402</v>
      </c>
    </row>
    <row r="30" spans="1:5">
      <c r="A30" s="3" t="s">
        <v>1388</v>
      </c>
    </row>
    <row r="31" spans="1:5">
      <c r="A31" s="4" t="s">
        <v>1395</v>
      </c>
      <c r="B31" s="5" t="n">
        <v>5645</v>
      </c>
      <c r="C31" s="5" t="n">
        <v>5338</v>
      </c>
    </row>
    <row r="32" spans="1:5">
      <c r="A32" s="4" t="s">
        <v>1396</v>
      </c>
      <c r="B32" s="5" t="n">
        <v>0</v>
      </c>
      <c r="C32" s="5" t="n">
        <v>23</v>
      </c>
    </row>
    <row r="33" spans="1:5">
      <c r="A33" s="4" t="s">
        <v>1397</v>
      </c>
      <c r="B33" s="5" t="n">
        <v>0</v>
      </c>
      <c r="C33" s="5" t="n">
        <v>0</v>
      </c>
    </row>
    <row r="34" spans="1:5">
      <c r="A34" s="4" t="s">
        <v>1398</v>
      </c>
      <c r="B34" s="5" t="n">
        <v>0</v>
      </c>
      <c r="C34" s="5" t="n">
        <v>0</v>
      </c>
    </row>
    <row r="35" spans="1:5">
      <c r="A35" s="4" t="s">
        <v>1372</v>
      </c>
      <c r="B35" s="5" t="n">
        <v>5645</v>
      </c>
      <c r="C35" s="5" t="n">
        <v>5361</v>
      </c>
    </row>
    <row r="36" spans="1:5">
      <c r="A36" s="4" t="s">
        <v>1399</v>
      </c>
      <c r="B36" s="5" t="n">
        <v>0</v>
      </c>
      <c r="C36" s="5" t="n">
        <v>1</v>
      </c>
    </row>
    <row r="37" spans="1:5">
      <c r="A37" s="4" t="s">
        <v>1400</v>
      </c>
      <c r="B37" s="5" t="n">
        <v>51</v>
      </c>
      <c r="C37" s="5" t="n">
        <v>37</v>
      </c>
    </row>
    <row r="38" spans="1:5">
      <c r="A38" s="4" t="s">
        <v>1389</v>
      </c>
      <c r="B38" s="5" t="n">
        <v>51</v>
      </c>
      <c r="C38" s="5" t="n">
        <v>38</v>
      </c>
    </row>
    <row r="39" spans="1:5">
      <c r="A39" s="4" t="s">
        <v>1403</v>
      </c>
    </row>
    <row r="40" spans="1:5">
      <c r="A40" s="3" t="s">
        <v>1388</v>
      </c>
    </row>
    <row r="41" spans="1:5">
      <c r="A41" s="4" t="s">
        <v>1395</v>
      </c>
      <c r="B41" s="5" t="n">
        <v>3074</v>
      </c>
      <c r="C41" s="5" t="n">
        <v>2023</v>
      </c>
    </row>
    <row r="42" spans="1:5">
      <c r="A42" s="4" t="s">
        <v>1396</v>
      </c>
      <c r="B42" s="5" t="n">
        <v>0</v>
      </c>
      <c r="C42" s="5" t="n">
        <v>0</v>
      </c>
    </row>
    <row r="43" spans="1:5">
      <c r="A43" s="4" t="s">
        <v>1397</v>
      </c>
      <c r="B43" s="5" t="n">
        <v>0</v>
      </c>
      <c r="C43" s="5" t="n">
        <v>0</v>
      </c>
    </row>
    <row r="44" spans="1:5">
      <c r="A44" s="4" t="s">
        <v>1398</v>
      </c>
      <c r="B44" s="5" t="n">
        <v>0</v>
      </c>
      <c r="C44" s="5" t="n">
        <v>0</v>
      </c>
    </row>
    <row r="45" spans="1:5">
      <c r="A45" s="4" t="s">
        <v>1372</v>
      </c>
      <c r="B45" s="5" t="n">
        <v>3074</v>
      </c>
      <c r="C45" s="5" t="n">
        <v>2023</v>
      </c>
    </row>
    <row r="46" spans="1:5">
      <c r="A46" s="4" t="s">
        <v>1399</v>
      </c>
      <c r="B46" s="5" t="n">
        <v>0</v>
      </c>
      <c r="C46" s="5" t="n">
        <v>0</v>
      </c>
    </row>
    <row r="47" spans="1:5">
      <c r="A47" s="4" t="s">
        <v>1400</v>
      </c>
      <c r="B47" s="5" t="n">
        <v>13</v>
      </c>
      <c r="C47" s="5" t="n">
        <v>6</v>
      </c>
    </row>
    <row r="48" spans="1:5">
      <c r="A48" s="4" t="s">
        <v>1389</v>
      </c>
      <c r="B48" s="5" t="n">
        <v>13</v>
      </c>
      <c r="C48" s="5" t="n">
        <v>6</v>
      </c>
    </row>
    <row r="49" spans="1:5">
      <c r="A49" s="4" t="s">
        <v>1404</v>
      </c>
    </row>
    <row r="50" spans="1:5">
      <c r="A50" s="3" t="s">
        <v>1388</v>
      </c>
    </row>
    <row r="51" spans="1:5">
      <c r="A51" s="4" t="s">
        <v>1395</v>
      </c>
      <c r="B51" s="5" t="n">
        <v>2507</v>
      </c>
      <c r="C51" s="5" t="n">
        <v>2373</v>
      </c>
    </row>
    <row r="52" spans="1:5">
      <c r="A52" s="4" t="s">
        <v>1396</v>
      </c>
      <c r="B52" s="5" t="n">
        <v>16</v>
      </c>
      <c r="C52" s="5" t="n">
        <v>16</v>
      </c>
    </row>
    <row r="53" spans="1:5">
      <c r="A53" s="4" t="s">
        <v>1397</v>
      </c>
      <c r="B53" s="5" t="n">
        <v>0</v>
      </c>
      <c r="C53" s="5" t="n">
        <v>0</v>
      </c>
    </row>
    <row r="54" spans="1:5">
      <c r="A54" s="4" t="s">
        <v>1398</v>
      </c>
      <c r="B54" s="5" t="n">
        <v>0</v>
      </c>
      <c r="C54" s="5" t="n">
        <v>0</v>
      </c>
    </row>
    <row r="55" spans="1:5">
      <c r="A55" s="4" t="s">
        <v>1372</v>
      </c>
      <c r="B55" s="5" t="n">
        <v>2523</v>
      </c>
      <c r="C55" s="5" t="n">
        <v>2389</v>
      </c>
    </row>
    <row r="56" spans="1:5">
      <c r="A56" s="4" t="s">
        <v>1399</v>
      </c>
      <c r="B56" s="5" t="n">
        <v>1</v>
      </c>
      <c r="C56" s="5" t="n">
        <v>1</v>
      </c>
    </row>
    <row r="57" spans="1:5">
      <c r="A57" s="4" t="s">
        <v>1400</v>
      </c>
      <c r="B57" s="5" t="n">
        <v>19</v>
      </c>
      <c r="C57" s="5" t="n">
        <v>15</v>
      </c>
    </row>
    <row r="58" spans="1:5">
      <c r="A58" s="4" t="s">
        <v>1389</v>
      </c>
      <c r="B58" s="5" t="n">
        <v>20</v>
      </c>
      <c r="C58" s="5" t="n">
        <v>16</v>
      </c>
    </row>
    <row r="59" spans="1:5">
      <c r="A59" s="4" t="s">
        <v>1405</v>
      </c>
    </row>
    <row r="60" spans="1:5">
      <c r="A60" s="3" t="s">
        <v>1388</v>
      </c>
    </row>
    <row r="61" spans="1:5">
      <c r="A61" s="4" t="s">
        <v>1395</v>
      </c>
      <c r="B61" s="5" t="n">
        <v>580</v>
      </c>
      <c r="C61" s="5" t="n">
        <v>1960</v>
      </c>
    </row>
    <row r="62" spans="1:5">
      <c r="A62" s="4" t="s">
        <v>1396</v>
      </c>
      <c r="B62" s="5" t="n">
        <v>0</v>
      </c>
      <c r="C62" s="5" t="n">
        <v>0</v>
      </c>
    </row>
    <row r="63" spans="1:5">
      <c r="A63" s="4" t="s">
        <v>1397</v>
      </c>
      <c r="B63" s="5" t="n">
        <v>0</v>
      </c>
      <c r="C63" s="5" t="n">
        <v>0</v>
      </c>
    </row>
    <row r="64" spans="1:5">
      <c r="A64" s="4" t="s">
        <v>1398</v>
      </c>
      <c r="B64" s="5" t="n">
        <v>0</v>
      </c>
      <c r="C64" s="5" t="n">
        <v>0</v>
      </c>
    </row>
    <row r="65" spans="1:5">
      <c r="A65" s="4" t="s">
        <v>1372</v>
      </c>
      <c r="B65" s="5" t="n">
        <v>580</v>
      </c>
      <c r="C65" s="5" t="n">
        <v>1960</v>
      </c>
    </row>
    <row r="66" spans="1:5">
      <c r="A66" s="4" t="s">
        <v>1399</v>
      </c>
      <c r="B66" s="5" t="n">
        <v>0</v>
      </c>
      <c r="C66" s="5" t="n">
        <v>0</v>
      </c>
    </row>
    <row r="67" spans="1:5">
      <c r="A67" s="4" t="s">
        <v>1400</v>
      </c>
      <c r="B67" s="5" t="n">
        <v>6</v>
      </c>
      <c r="C67" s="5" t="n">
        <v>18</v>
      </c>
    </row>
    <row r="68" spans="1:5">
      <c r="A68" s="4" t="s">
        <v>1389</v>
      </c>
      <c r="B68" s="6" t="n">
        <v>6</v>
      </c>
      <c r="C68" s="6" t="n">
        <v>18</v>
      </c>
    </row>
    <row r="69" spans="1:5">
      <c r="A69" s="4" t="s">
        <v>1373</v>
      </c>
    </row>
    <row r="70" spans="1:5">
      <c r="A70" s="3" t="s">
        <v>1388</v>
      </c>
    </row>
    <row r="71" spans="1:5">
      <c r="A71" s="4" t="s">
        <v>1406</v>
      </c>
      <c r="B71" s="5" t="n">
        <v>762</v>
      </c>
      <c r="C71" s="5" t="n">
        <v>778</v>
      </c>
    </row>
    <row r="72" spans="1:5">
      <c r="A72" s="4" t="s">
        <v>1407</v>
      </c>
      <c r="B72" s="5" t="n">
        <v>2</v>
      </c>
      <c r="C72" s="5" t="n">
        <v>5</v>
      </c>
    </row>
    <row r="73" spans="1:5">
      <c r="A73" s="4" t="s">
        <v>1408</v>
      </c>
      <c r="B73" s="5" t="n">
        <v>0</v>
      </c>
      <c r="C73" s="5" t="n">
        <v>0</v>
      </c>
    </row>
    <row r="74" spans="1:5">
      <c r="A74" s="4" t="s">
        <v>1409</v>
      </c>
      <c r="B74" s="5" t="n">
        <v>0</v>
      </c>
      <c r="C74" s="5" t="n">
        <v>0</v>
      </c>
    </row>
    <row r="75" spans="1:5">
      <c r="A75" s="4" t="s">
        <v>1410</v>
      </c>
      <c r="B75" s="5" t="n">
        <v>764</v>
      </c>
      <c r="C75" s="5" t="n">
        <v>783</v>
      </c>
    </row>
    <row r="76" spans="1:5">
      <c r="A76" s="4" t="s">
        <v>1395</v>
      </c>
      <c r="B76" s="6" t="n">
        <v>32770</v>
      </c>
      <c r="C76" s="6" t="n">
        <v>28442</v>
      </c>
    </row>
    <row r="77" spans="1:5">
      <c r="A77" s="4" t="s">
        <v>1396</v>
      </c>
      <c r="B77" s="5" t="n">
        <v>112</v>
      </c>
      <c r="C77" s="5" t="n">
        <v>154</v>
      </c>
    </row>
    <row r="78" spans="1:5">
      <c r="A78" s="4" t="s">
        <v>1397</v>
      </c>
      <c r="B78" s="5" t="n">
        <v>0</v>
      </c>
      <c r="C78" s="5" t="n">
        <v>0</v>
      </c>
    </row>
    <row r="79" spans="1:5">
      <c r="A79" s="4" t="s">
        <v>1398</v>
      </c>
      <c r="B79" s="5" t="n">
        <v>0</v>
      </c>
      <c r="C79" s="5" t="n">
        <v>0</v>
      </c>
    </row>
    <row r="80" spans="1:5">
      <c r="A80" s="4" t="s">
        <v>1372</v>
      </c>
      <c r="B80" s="5" t="n">
        <v>32882</v>
      </c>
      <c r="C80" s="5" t="n">
        <v>28596</v>
      </c>
    </row>
    <row r="81" spans="1:5">
      <c r="A81" s="4" t="s">
        <v>1399</v>
      </c>
      <c r="B81" s="5" t="n">
        <v>3</v>
      </c>
      <c r="C81" s="5" t="n">
        <v>5</v>
      </c>
    </row>
    <row r="82" spans="1:5">
      <c r="A82" s="4" t="s">
        <v>1400</v>
      </c>
      <c r="B82" s="5" t="n">
        <v>315</v>
      </c>
      <c r="C82" s="5" t="n">
        <v>242</v>
      </c>
    </row>
    <row r="83" spans="1:5">
      <c r="A83" s="4" t="s">
        <v>1389</v>
      </c>
      <c r="B83" s="6" t="n">
        <v>318</v>
      </c>
      <c r="C83" s="6" t="n">
        <v>247</v>
      </c>
    </row>
    <row r="84" spans="1:5">
      <c r="A84" s="4" t="s">
        <v>1411</v>
      </c>
      <c r="B84" s="4" t="s">
        <v>648</v>
      </c>
      <c r="C84" s="4" t="s">
        <v>1412</v>
      </c>
    </row>
    <row r="85" spans="1:5">
      <c r="A85" s="4" t="s">
        <v>1413</v>
      </c>
      <c r="B85" s="4" t="s">
        <v>1197</v>
      </c>
      <c r="C85" s="4" t="s">
        <v>1198</v>
      </c>
    </row>
    <row r="86" spans="1:5">
      <c r="A86" s="4" t="s">
        <v>1414</v>
      </c>
      <c r="B86" s="4" t="s">
        <v>1197</v>
      </c>
    </row>
    <row r="87" spans="1:5">
      <c r="A87" s="4" t="s">
        <v>1415</v>
      </c>
      <c r="B87" s="4" t="s">
        <v>1197</v>
      </c>
      <c r="C87" s="4" t="s">
        <v>1197</v>
      </c>
    </row>
    <row r="88" spans="1:5">
      <c r="A88" s="4" t="s">
        <v>1416</v>
      </c>
      <c r="B88" s="4" t="s">
        <v>648</v>
      </c>
      <c r="C88" s="4" t="s">
        <v>648</v>
      </c>
    </row>
    <row r="89" spans="1:5">
      <c r="A89" s="4" t="s">
        <v>1417</v>
      </c>
      <c r="B89" s="4" t="s">
        <v>1198</v>
      </c>
      <c r="C89" s="4" t="s">
        <v>1198</v>
      </c>
    </row>
    <row r="90" spans="1:5">
      <c r="A90" s="4" t="s">
        <v>1418</v>
      </c>
      <c r="B90" s="4" t="s">
        <v>1197</v>
      </c>
      <c r="C90" s="4" t="s">
        <v>1197</v>
      </c>
    </row>
    <row r="91" spans="1:5">
      <c r="A91" s="4" t="s">
        <v>1419</v>
      </c>
      <c r="B91" s="4" t="s">
        <v>1198</v>
      </c>
      <c r="C91" s="4" t="s">
        <v>1198</v>
      </c>
    </row>
    <row r="92" spans="1:5">
      <c r="A92" s="4" t="s">
        <v>1420</v>
      </c>
      <c r="B92" s="4" t="s">
        <v>648</v>
      </c>
    </row>
    <row r="93" spans="1:5">
      <c r="A93" s="4" t="s">
        <v>1370</v>
      </c>
      <c r="B93" s="6" t="n">
        <v>32882</v>
      </c>
      <c r="C93" s="6" t="n">
        <v>28596</v>
      </c>
    </row>
    <row r="94" spans="1:5">
      <c r="A94" s="4" t="s">
        <v>1421</v>
      </c>
    </row>
    <row r="95" spans="1:5">
      <c r="A95" s="3" t="s">
        <v>1388</v>
      </c>
    </row>
    <row r="96" spans="1:5">
      <c r="A96" s="4" t="s">
        <v>1370</v>
      </c>
      <c r="B96" s="5" t="n">
        <v>29336</v>
      </c>
      <c r="C96" s="5" t="n">
        <v>26023</v>
      </c>
    </row>
    <row r="97" spans="1:5">
      <c r="A97" s="4" t="s">
        <v>1422</v>
      </c>
    </row>
    <row r="98" spans="1:5">
      <c r="A98" s="3" t="s">
        <v>1388</v>
      </c>
    </row>
    <row r="99" spans="1:5">
      <c r="A99" s="4" t="s">
        <v>1370</v>
      </c>
      <c r="B99" s="5" t="n">
        <v>2966</v>
      </c>
      <c r="C99" s="5" t="n">
        <v>1964</v>
      </c>
    </row>
    <row r="100" spans="1:5">
      <c r="A100" s="4" t="s">
        <v>1423</v>
      </c>
    </row>
    <row r="101" spans="1:5">
      <c r="A101" s="3" t="s">
        <v>1388</v>
      </c>
    </row>
    <row r="102" spans="1:5">
      <c r="A102" s="4" t="s">
        <v>1370</v>
      </c>
      <c r="B102" s="5" t="n">
        <v>580</v>
      </c>
      <c r="C102" s="5" t="n">
        <v>609</v>
      </c>
    </row>
    <row r="103" spans="1:5">
      <c r="A103" s="4" t="s">
        <v>1424</v>
      </c>
    </row>
    <row r="104" spans="1:5">
      <c r="A104" s="3" t="s">
        <v>1388</v>
      </c>
    </row>
    <row r="105" spans="1:5">
      <c r="A105" s="4" t="s">
        <v>1370</v>
      </c>
      <c r="B105" s="5" t="n">
        <v>21997</v>
      </c>
      <c r="C105" s="5" t="n">
        <v>19876</v>
      </c>
    </row>
    <row r="106" spans="1:5">
      <c r="A106" s="4" t="s">
        <v>1425</v>
      </c>
    </row>
    <row r="107" spans="1:5">
      <c r="A107" s="3" t="s">
        <v>1388</v>
      </c>
    </row>
    <row r="108" spans="1:5">
      <c r="A108" s="4" t="s">
        <v>1370</v>
      </c>
      <c r="B108" s="5" t="n">
        <v>19204</v>
      </c>
      <c r="C108" s="5" t="n">
        <v>18000</v>
      </c>
    </row>
    <row r="109" spans="1:5">
      <c r="A109" s="4" t="s">
        <v>1426</v>
      </c>
    </row>
    <row r="110" spans="1:5">
      <c r="A110" s="3" t="s">
        <v>1388</v>
      </c>
    </row>
    <row r="111" spans="1:5">
      <c r="A111" s="4" t="s">
        <v>1370</v>
      </c>
      <c r="B111" s="5" t="n">
        <v>2543</v>
      </c>
      <c r="C111" s="5" t="n">
        <v>1525</v>
      </c>
    </row>
    <row r="112" spans="1:5">
      <c r="A112" s="4" t="s">
        <v>1427</v>
      </c>
    </row>
    <row r="113" spans="1:5">
      <c r="A113" s="3" t="s">
        <v>1388</v>
      </c>
    </row>
    <row r="114" spans="1:5">
      <c r="A114" s="4" t="s">
        <v>1370</v>
      </c>
      <c r="B114" s="5" t="n">
        <v>250</v>
      </c>
      <c r="C114" s="5" t="n">
        <v>351</v>
      </c>
    </row>
    <row r="115" spans="1:5">
      <c r="A115" s="4" t="s">
        <v>1428</v>
      </c>
    </row>
    <row r="116" spans="1:5">
      <c r="A116" s="3" t="s">
        <v>1388</v>
      </c>
    </row>
    <row r="117" spans="1:5">
      <c r="A117" s="4" t="s">
        <v>1370</v>
      </c>
      <c r="B117" s="5" t="n">
        <v>9563</v>
      </c>
      <c r="C117" s="5" t="n">
        <v>6415</v>
      </c>
    </row>
    <row r="118" spans="1:5">
      <c r="A118" s="4" t="s">
        <v>1429</v>
      </c>
    </row>
    <row r="119" spans="1:5">
      <c r="A119" s="3" t="s">
        <v>1388</v>
      </c>
    </row>
    <row r="120" spans="1:5">
      <c r="A120" s="4" t="s">
        <v>1370</v>
      </c>
      <c r="B120" s="5" t="n">
        <v>9060</v>
      </c>
      <c r="C120" s="5" t="n">
        <v>6038</v>
      </c>
    </row>
    <row r="121" spans="1:5">
      <c r="A121" s="4" t="s">
        <v>1430</v>
      </c>
    </row>
    <row r="122" spans="1:5">
      <c r="A122" s="3" t="s">
        <v>1388</v>
      </c>
    </row>
    <row r="123" spans="1:5">
      <c r="A123" s="4" t="s">
        <v>1370</v>
      </c>
      <c r="B123" s="5" t="n">
        <v>300</v>
      </c>
      <c r="C123" s="5" t="n">
        <v>193</v>
      </c>
    </row>
    <row r="124" spans="1:5">
      <c r="A124" s="4" t="s">
        <v>1431</v>
      </c>
    </row>
    <row r="125" spans="1:5">
      <c r="A125" s="3" t="s">
        <v>1388</v>
      </c>
    </row>
    <row r="126" spans="1:5">
      <c r="A126" s="4" t="s">
        <v>1370</v>
      </c>
      <c r="B126" s="5" t="n">
        <v>203</v>
      </c>
      <c r="C126" s="5" t="n">
        <v>184</v>
      </c>
    </row>
    <row r="127" spans="1:5">
      <c r="A127" s="4" t="s">
        <v>1432</v>
      </c>
    </row>
    <row r="128" spans="1:5">
      <c r="A128" s="3" t="s">
        <v>1388</v>
      </c>
    </row>
    <row r="129" spans="1:5">
      <c r="A129" s="4" t="s">
        <v>1370</v>
      </c>
      <c r="B129" s="5" t="n">
        <v>511</v>
      </c>
      <c r="C129" s="5" t="n">
        <v>609</v>
      </c>
    </row>
    <row r="130" spans="1:5">
      <c r="A130" s="4" t="s">
        <v>1433</v>
      </c>
    </row>
    <row r="131" spans="1:5">
      <c r="A131" s="3" t="s">
        <v>1388</v>
      </c>
    </row>
    <row r="132" spans="1:5">
      <c r="A132" s="4" t="s">
        <v>1370</v>
      </c>
      <c r="B132" s="5" t="n">
        <v>476</v>
      </c>
      <c r="C132" s="5" t="n">
        <v>569</v>
      </c>
    </row>
    <row r="133" spans="1:5">
      <c r="A133" s="4" t="s">
        <v>1434</v>
      </c>
    </row>
    <row r="134" spans="1:5">
      <c r="A134" s="3" t="s">
        <v>1388</v>
      </c>
    </row>
    <row r="135" spans="1:5">
      <c r="A135" s="4" t="s">
        <v>1370</v>
      </c>
      <c r="B135" s="5" t="n">
        <v>20</v>
      </c>
      <c r="C135" s="5" t="n">
        <v>40</v>
      </c>
    </row>
    <row r="136" spans="1:5">
      <c r="A136" s="4" t="s">
        <v>1435</v>
      </c>
    </row>
    <row r="137" spans="1:5">
      <c r="A137" s="3" t="s">
        <v>1388</v>
      </c>
    </row>
    <row r="138" spans="1:5">
      <c r="A138" s="4" t="s">
        <v>1370</v>
      </c>
      <c r="B138" s="5" t="n">
        <v>15</v>
      </c>
      <c r="C138" s="5" t="n">
        <v>0</v>
      </c>
    </row>
    <row r="139" spans="1:5">
      <c r="A139" s="4" t="s">
        <v>1436</v>
      </c>
    </row>
    <row r="140" spans="1:5">
      <c r="A140" s="3" t="s">
        <v>1388</v>
      </c>
    </row>
    <row r="141" spans="1:5">
      <c r="A141" s="4" t="s">
        <v>1370</v>
      </c>
      <c r="B141" s="5" t="n">
        <v>811</v>
      </c>
      <c r="C141" s="5" t="n">
        <v>1696</v>
      </c>
    </row>
    <row r="142" spans="1:5">
      <c r="A142" s="4" t="s">
        <v>1437</v>
      </c>
    </row>
    <row r="143" spans="1:5">
      <c r="A143" s="3" t="s">
        <v>1388</v>
      </c>
    </row>
    <row r="144" spans="1:5">
      <c r="A144" s="4" t="s">
        <v>1370</v>
      </c>
      <c r="B144" s="5" t="n">
        <v>596</v>
      </c>
      <c r="C144" s="5" t="n">
        <v>1416</v>
      </c>
    </row>
    <row r="145" spans="1:5">
      <c r="A145" s="4" t="s">
        <v>1438</v>
      </c>
    </row>
    <row r="146" spans="1:5">
      <c r="A146" s="3" t="s">
        <v>1388</v>
      </c>
    </row>
    <row r="147" spans="1:5">
      <c r="A147" s="4" t="s">
        <v>1370</v>
      </c>
      <c r="B147" s="5" t="n">
        <v>103</v>
      </c>
      <c r="C147" s="5" t="n">
        <v>206</v>
      </c>
    </row>
    <row r="148" spans="1:5">
      <c r="A148" s="4" t="s">
        <v>1439</v>
      </c>
    </row>
    <row r="149" spans="1:5">
      <c r="A149" s="3" t="s">
        <v>1388</v>
      </c>
    </row>
    <row r="150" spans="1:5">
      <c r="A150" s="4" t="s">
        <v>1370</v>
      </c>
      <c r="B150" s="6" t="n">
        <v>112</v>
      </c>
      <c r="C150" s="6" t="n">
        <v>7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3</v>
      </c>
      <c r="D2" s="2" t="s">
        <v>96</v>
      </c>
    </row>
    <row r="3" spans="1:4">
      <c r="A3" s="3" t="s">
        <v>1441</v>
      </c>
    </row>
    <row r="4" spans="1:4">
      <c r="A4" s="4" t="s">
        <v>1442</v>
      </c>
      <c r="B4" s="6" t="n">
        <v>322</v>
      </c>
      <c r="C4" s="6" t="n">
        <v>297</v>
      </c>
      <c r="D4" s="6" t="n">
        <v>308</v>
      </c>
    </row>
    <row r="5" spans="1:4">
      <c r="A5" s="4" t="s">
        <v>1443</v>
      </c>
      <c r="B5" s="5" t="n">
        <v>-19</v>
      </c>
      <c r="C5" s="5" t="n">
        <v>-25</v>
      </c>
      <c r="D5" s="5" t="n">
        <v>-15</v>
      </c>
    </row>
    <row r="6" spans="1:4">
      <c r="A6" s="4" t="s">
        <v>1444</v>
      </c>
      <c r="B6" s="5" t="n">
        <v>1</v>
      </c>
      <c r="C6" s="5" t="n">
        <v>1</v>
      </c>
      <c r="D6" s="5" t="n">
        <v>11</v>
      </c>
    </row>
    <row r="7" spans="1:4">
      <c r="A7" s="4" t="s">
        <v>1445</v>
      </c>
      <c r="B7" s="5" t="n">
        <v>-18</v>
      </c>
      <c r="C7" s="5" t="n">
        <v>-24</v>
      </c>
      <c r="D7" s="5" t="n">
        <v>-4</v>
      </c>
    </row>
    <row r="8" spans="1:4">
      <c r="A8" s="4" t="s">
        <v>1256</v>
      </c>
      <c r="B8" s="5" t="n">
        <v>93</v>
      </c>
      <c r="C8" s="5" t="n">
        <v>49</v>
      </c>
      <c r="D8" s="5" t="n">
        <v>-7</v>
      </c>
    </row>
    <row r="9" spans="1:4">
      <c r="A9" s="4" t="s">
        <v>166</v>
      </c>
      <c r="B9" s="5" t="n">
        <v>0</v>
      </c>
      <c r="C9" s="5" t="n">
        <v>0</v>
      </c>
      <c r="D9" s="5" t="n">
        <v>0</v>
      </c>
    </row>
    <row r="10" spans="1:4">
      <c r="A10" s="4" t="s">
        <v>1446</v>
      </c>
      <c r="B10" s="5" t="n">
        <v>397</v>
      </c>
      <c r="C10" s="5" t="n">
        <v>322</v>
      </c>
      <c r="D10" s="5" t="n">
        <v>297</v>
      </c>
    </row>
    <row r="11" spans="1:4">
      <c r="A11" s="4" t="s">
        <v>1447</v>
      </c>
      <c r="B11" s="5" t="n">
        <v>0</v>
      </c>
      <c r="C11" s="5" t="n">
        <v>237</v>
      </c>
    </row>
    <row r="12" spans="1:4">
      <c r="A12" s="4" t="s">
        <v>1373</v>
      </c>
    </row>
    <row r="13" spans="1:4">
      <c r="A13" s="3" t="s">
        <v>1441</v>
      </c>
    </row>
    <row r="14" spans="1:4">
      <c r="A14" s="4" t="s">
        <v>1442</v>
      </c>
      <c r="B14" s="5" t="n">
        <v>247</v>
      </c>
      <c r="C14" s="5" t="n">
        <v>194</v>
      </c>
      <c r="D14" s="5" t="n">
        <v>171</v>
      </c>
    </row>
    <row r="15" spans="1:4">
      <c r="A15" s="4" t="s">
        <v>1443</v>
      </c>
      <c r="B15" s="5" t="n">
        <v>-17</v>
      </c>
      <c r="C15" s="5" t="n">
        <v>-22</v>
      </c>
      <c r="D15" s="5" t="n">
        <v>-13</v>
      </c>
    </row>
    <row r="16" spans="1:4">
      <c r="A16" s="4" t="s">
        <v>1444</v>
      </c>
      <c r="B16" s="5" t="n">
        <v>0</v>
      </c>
      <c r="C16" s="5" t="n">
        <v>0</v>
      </c>
      <c r="D16" s="5" t="n">
        <v>11</v>
      </c>
    </row>
    <row r="17" spans="1:4">
      <c r="A17" s="4" t="s">
        <v>1445</v>
      </c>
      <c r="B17" s="5" t="n">
        <v>-17</v>
      </c>
      <c r="C17" s="5" t="n">
        <v>-22</v>
      </c>
      <c r="D17" s="5" t="n">
        <v>-2</v>
      </c>
    </row>
    <row r="18" spans="1:4">
      <c r="A18" s="4" t="s">
        <v>1256</v>
      </c>
      <c r="B18" s="5" t="n">
        <v>88</v>
      </c>
      <c r="C18" s="5" t="n">
        <v>75</v>
      </c>
      <c r="D18" s="5" t="n">
        <v>25</v>
      </c>
    </row>
    <row r="19" spans="1:4">
      <c r="A19" s="4" t="s">
        <v>166</v>
      </c>
      <c r="B19" s="5" t="n">
        <v>0</v>
      </c>
      <c r="C19" s="5" t="n">
        <v>0</v>
      </c>
      <c r="D19" s="5" t="n">
        <v>0</v>
      </c>
    </row>
    <row r="20" spans="1:4">
      <c r="A20" s="4" t="s">
        <v>1446</v>
      </c>
      <c r="B20" s="5" t="n">
        <v>318</v>
      </c>
      <c r="C20" s="5" t="n">
        <v>247</v>
      </c>
      <c r="D20" s="5" t="n">
        <v>194</v>
      </c>
    </row>
    <row r="21" spans="1:4">
      <c r="A21" s="4" t="s">
        <v>1448</v>
      </c>
      <c r="B21" s="5" t="n">
        <v>3</v>
      </c>
      <c r="C21" s="5" t="n">
        <v>5</v>
      </c>
      <c r="D21" s="5" t="n">
        <v>11</v>
      </c>
    </row>
    <row r="22" spans="1:4">
      <c r="A22" s="4" t="s">
        <v>1449</v>
      </c>
      <c r="B22" s="5" t="n">
        <v>54</v>
      </c>
      <c r="C22" s="5" t="n">
        <v>82</v>
      </c>
      <c r="D22" s="5" t="n">
        <v>280</v>
      </c>
    </row>
    <row r="23" spans="1:4">
      <c r="A23" s="4" t="s">
        <v>1450</v>
      </c>
    </row>
    <row r="24" spans="1:4">
      <c r="A24" s="3" t="s">
        <v>1441</v>
      </c>
    </row>
    <row r="25" spans="1:4">
      <c r="A25" s="4" t="s">
        <v>1442</v>
      </c>
      <c r="B25" s="5" t="n">
        <v>75</v>
      </c>
      <c r="C25" s="5" t="n">
        <v>103</v>
      </c>
      <c r="D25" s="5" t="n">
        <v>137</v>
      </c>
    </row>
    <row r="26" spans="1:4">
      <c r="A26" s="4" t="s">
        <v>1443</v>
      </c>
      <c r="B26" s="5" t="n">
        <v>-2</v>
      </c>
      <c r="C26" s="5" t="n">
        <v>-3</v>
      </c>
      <c r="D26" s="5" t="n">
        <v>-2</v>
      </c>
    </row>
    <row r="27" spans="1:4">
      <c r="A27" s="4" t="s">
        <v>1444</v>
      </c>
      <c r="B27" s="5" t="n">
        <v>1</v>
      </c>
      <c r="C27" s="5" t="n">
        <v>1</v>
      </c>
      <c r="D27" s="5" t="n">
        <v>0</v>
      </c>
    </row>
    <row r="28" spans="1:4">
      <c r="A28" s="4" t="s">
        <v>1445</v>
      </c>
      <c r="B28" s="5" t="n">
        <v>-1</v>
      </c>
      <c r="C28" s="5" t="n">
        <v>-2</v>
      </c>
      <c r="D28" s="5" t="n">
        <v>-2</v>
      </c>
    </row>
    <row r="29" spans="1:4">
      <c r="A29" s="4" t="s">
        <v>1256</v>
      </c>
      <c r="B29" s="5" t="n">
        <v>5</v>
      </c>
      <c r="C29" s="5" t="n">
        <v>-26</v>
      </c>
      <c r="D29" s="5" t="n">
        <v>-32</v>
      </c>
    </row>
    <row r="30" spans="1:4">
      <c r="A30" s="4" t="s">
        <v>166</v>
      </c>
      <c r="B30" s="5" t="n">
        <v>0</v>
      </c>
      <c r="C30" s="5" t="n">
        <v>0</v>
      </c>
      <c r="D30" s="5" t="n">
        <v>0</v>
      </c>
    </row>
    <row r="31" spans="1:4">
      <c r="A31" s="4" t="s">
        <v>1446</v>
      </c>
      <c r="B31" s="6" t="n">
        <v>79</v>
      </c>
      <c r="C31" s="6" t="n">
        <v>75</v>
      </c>
      <c r="D31" s="6" t="n">
        <v>1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1</v>
      </c>
      <c r="B1" s="2" t="s">
        <v>2</v>
      </c>
      <c r="C1" s="2" t="s">
        <v>33</v>
      </c>
      <c r="D1" s="2" t="s">
        <v>96</v>
      </c>
      <c r="E1" s="2" t="s">
        <v>763</v>
      </c>
    </row>
    <row r="2" spans="1:5">
      <c r="A2" s="3" t="s">
        <v>427</v>
      </c>
    </row>
    <row r="3" spans="1:5">
      <c r="A3" s="4" t="s">
        <v>1452</v>
      </c>
      <c r="B3" s="6" t="n">
        <v>140</v>
      </c>
      <c r="C3" s="6" t="n">
        <v>187</v>
      </c>
    </row>
    <row r="4" spans="1:5">
      <c r="A4" s="3" t="s">
        <v>1453</v>
      </c>
    </row>
    <row r="5" spans="1:5">
      <c r="A5" s="4" t="s">
        <v>1454</v>
      </c>
      <c r="B5" s="5" t="n">
        <v>-83639</v>
      </c>
      <c r="C5" s="5" t="n">
        <v>-78393</v>
      </c>
      <c r="D5" s="6" t="n">
        <v>-77077</v>
      </c>
      <c r="E5" s="6" t="n">
        <v>-74942</v>
      </c>
    </row>
    <row r="6" spans="1:5">
      <c r="A6" s="4" t="s">
        <v>1455</v>
      </c>
      <c r="B6" s="5" t="n">
        <v>-51949</v>
      </c>
      <c r="C6" s="5" t="n">
        <v>-51685</v>
      </c>
      <c r="D6" s="6" t="n">
        <v>-61545</v>
      </c>
      <c r="E6" s="6" t="n">
        <v>-60603</v>
      </c>
    </row>
    <row r="7" spans="1:5">
      <c r="A7" s="4" t="s">
        <v>1456</v>
      </c>
      <c r="B7" s="5" t="n">
        <v>-44935</v>
      </c>
      <c r="C7" s="5" t="n">
        <v>-45432</v>
      </c>
    </row>
    <row r="8" spans="1:5">
      <c r="A8" s="4" t="s">
        <v>1457</v>
      </c>
      <c r="B8" s="5" t="n">
        <v>-43936</v>
      </c>
      <c r="C8" s="5" t="n">
        <v>-44457</v>
      </c>
    </row>
    <row r="9" spans="1:5">
      <c r="A9" s="4" t="s">
        <v>1458</v>
      </c>
      <c r="B9" s="5" t="n">
        <v>-19248</v>
      </c>
      <c r="C9" s="5" t="n">
        <v>-19030</v>
      </c>
    </row>
    <row r="10" spans="1:5">
      <c r="A10" s="4" t="s">
        <v>1459</v>
      </c>
      <c r="B10" s="5" t="n">
        <v>-16300</v>
      </c>
      <c r="C10" s="5" t="n">
        <v>-15890</v>
      </c>
    </row>
    <row r="11" spans="1:5">
      <c r="A11" s="4" t="s">
        <v>766</v>
      </c>
      <c r="B11" s="6" t="n">
        <v>35637</v>
      </c>
      <c r="C11" s="6" t="n">
        <v>308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60</v>
      </c>
      <c r="B1" s="2" t="s">
        <v>697</v>
      </c>
      <c r="C1" s="2" t="s">
        <v>1</v>
      </c>
    </row>
    <row r="2" spans="1:5">
      <c r="B2" s="2" t="s">
        <v>702</v>
      </c>
      <c r="C2" s="2" t="s">
        <v>2</v>
      </c>
      <c r="D2" s="2" t="s">
        <v>33</v>
      </c>
      <c r="E2" s="2" t="s">
        <v>96</v>
      </c>
    </row>
    <row r="3" spans="1:5">
      <c r="A3" s="3" t="s">
        <v>1461</v>
      </c>
    </row>
    <row r="4" spans="1:5">
      <c r="A4" s="4" t="s">
        <v>1462</v>
      </c>
      <c r="C4" s="6" t="n">
        <v>30614</v>
      </c>
      <c r="D4" s="6" t="n">
        <v>31374</v>
      </c>
      <c r="E4" s="6" t="n">
        <v>34393</v>
      </c>
    </row>
    <row r="5" spans="1:5">
      <c r="A5" s="4" t="s">
        <v>1463</v>
      </c>
    </row>
    <row r="6" spans="1:5">
      <c r="A6" s="3" t="s">
        <v>1464</v>
      </c>
    </row>
    <row r="7" spans="1:5">
      <c r="A7" s="4" t="s">
        <v>1465</v>
      </c>
      <c r="C7" s="5" t="n">
        <v>30335</v>
      </c>
      <c r="D7" s="5" t="n">
        <v>30205</v>
      </c>
      <c r="E7" s="5" t="n">
        <v>33970</v>
      </c>
    </row>
    <row r="8" spans="1:5">
      <c r="A8" s="4" t="s">
        <v>1466</v>
      </c>
      <c r="C8" s="5" t="n">
        <v>4026</v>
      </c>
      <c r="D8" s="5" t="n">
        <v>3084</v>
      </c>
      <c r="E8" s="5" t="n">
        <v>2824</v>
      </c>
    </row>
    <row r="9" spans="1:5">
      <c r="A9" s="4" t="s">
        <v>1467</v>
      </c>
      <c r="C9" s="5" t="n">
        <v>-7755</v>
      </c>
      <c r="D9" s="5" t="n">
        <v>-7533</v>
      </c>
      <c r="E9" s="5" t="n">
        <v>-7561</v>
      </c>
    </row>
    <row r="10" spans="1:5">
      <c r="A10" s="4" t="s">
        <v>1468</v>
      </c>
      <c r="C10" s="5" t="n">
        <v>26606</v>
      </c>
      <c r="D10" s="5" t="n">
        <v>25756</v>
      </c>
      <c r="E10" s="5" t="n">
        <v>29233</v>
      </c>
    </row>
    <row r="11" spans="1:5">
      <c r="A11" s="3" t="s">
        <v>1461</v>
      </c>
    </row>
    <row r="12" spans="1:5">
      <c r="A12" s="4" t="s">
        <v>1465</v>
      </c>
      <c r="C12" s="5" t="n">
        <v>31415</v>
      </c>
      <c r="D12" s="5" t="n">
        <v>30904</v>
      </c>
      <c r="E12" s="5" t="n">
        <v>34869</v>
      </c>
    </row>
    <row r="13" spans="1:5">
      <c r="A13" s="4" t="s">
        <v>1466</v>
      </c>
      <c r="C13" s="5" t="n">
        <v>4593</v>
      </c>
      <c r="D13" s="5" t="n">
        <v>3373</v>
      </c>
      <c r="E13" s="5" t="n">
        <v>2962</v>
      </c>
    </row>
    <row r="14" spans="1:5">
      <c r="A14" s="4" t="s">
        <v>1467</v>
      </c>
      <c r="C14" s="5" t="n">
        <v>-8163</v>
      </c>
      <c r="D14" s="5" t="n">
        <v>-7902</v>
      </c>
      <c r="E14" s="5" t="n">
        <v>-7284</v>
      </c>
    </row>
    <row r="15" spans="1:5">
      <c r="A15" s="4" t="s">
        <v>1462</v>
      </c>
      <c r="C15" s="5" t="n">
        <v>27845</v>
      </c>
      <c r="D15" s="5" t="n">
        <v>26375</v>
      </c>
      <c r="E15" s="5" t="n">
        <v>30547</v>
      </c>
    </row>
    <row r="16" spans="1:5">
      <c r="A16" s="4" t="s">
        <v>1469</v>
      </c>
      <c r="C16" s="5" t="n">
        <v>9800</v>
      </c>
      <c r="D16" s="5" t="n">
        <v>1500</v>
      </c>
      <c r="E16" s="5" t="n">
        <v>2100</v>
      </c>
    </row>
    <row r="17" spans="1:5">
      <c r="A17" s="4" t="s">
        <v>1470</v>
      </c>
      <c r="C17" s="5" t="n">
        <v>13800</v>
      </c>
      <c r="D17" s="5" t="n">
        <v>13400</v>
      </c>
    </row>
    <row r="18" spans="1:5">
      <c r="A18" s="4" t="s">
        <v>1471</v>
      </c>
      <c r="C18" s="5" t="n">
        <v>1800</v>
      </c>
      <c r="D18" s="5" t="n">
        <v>1600</v>
      </c>
    </row>
    <row r="19" spans="1:5">
      <c r="A19" s="4" t="s">
        <v>1472</v>
      </c>
      <c r="C19" s="5" t="n">
        <v>394</v>
      </c>
      <c r="D19" s="6" t="n">
        <v>316</v>
      </c>
      <c r="E19" s="6" t="n">
        <v>30</v>
      </c>
    </row>
    <row r="20" spans="1:5">
      <c r="A20" s="4" t="s">
        <v>1473</v>
      </c>
    </row>
    <row r="21" spans="1:5">
      <c r="A21" s="3" t="s">
        <v>1461</v>
      </c>
    </row>
    <row r="22" spans="1:5">
      <c r="A22" s="4" t="s">
        <v>1474</v>
      </c>
      <c r="B22" s="4" t="s">
        <v>1475</v>
      </c>
    </row>
    <row r="23" spans="1:5">
      <c r="A23" s="4" t="s">
        <v>1476</v>
      </c>
      <c r="B23" s="4" t="s">
        <v>1475</v>
      </c>
    </row>
    <row r="24" spans="1:5">
      <c r="A24" s="4" t="s">
        <v>1477</v>
      </c>
    </row>
    <row r="25" spans="1:5">
      <c r="A25" s="3" t="s">
        <v>1461</v>
      </c>
    </row>
    <row r="26" spans="1:5">
      <c r="A26" s="4" t="s">
        <v>1478</v>
      </c>
      <c r="C26" s="5" t="n">
        <v>25000</v>
      </c>
    </row>
    <row r="27" spans="1:5">
      <c r="A27" s="4" t="s">
        <v>1479</v>
      </c>
      <c r="C27" s="6" t="n">
        <v>25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1480</v>
      </c>
      <c r="B1" s="2" t="s">
        <v>1</v>
      </c>
    </row>
    <row r="2" spans="1:6">
      <c r="B2" s="2" t="s">
        <v>172</v>
      </c>
      <c r="C2" s="2" t="s">
        <v>173</v>
      </c>
      <c r="D2" s="2" t="s">
        <v>174</v>
      </c>
      <c r="E2" s="2" t="s">
        <v>1481</v>
      </c>
      <c r="F2" s="2" t="s">
        <v>1482</v>
      </c>
    </row>
    <row r="3" spans="1:6">
      <c r="A3" s="3" t="s">
        <v>1483</v>
      </c>
    </row>
    <row r="4" spans="1:6">
      <c r="A4" s="4" t="s">
        <v>1484</v>
      </c>
      <c r="B4" s="4" t="s">
        <v>1485</v>
      </c>
    </row>
    <row r="5" spans="1:6">
      <c r="A5" s="4" t="s">
        <v>1486</v>
      </c>
    </row>
    <row r="6" spans="1:6">
      <c r="A6" s="3" t="s">
        <v>1487</v>
      </c>
    </row>
    <row r="7" spans="1:6">
      <c r="A7" s="4" t="s">
        <v>1488</v>
      </c>
      <c r="F7" s="6" t="n">
        <v>450</v>
      </c>
    </row>
    <row r="8" spans="1:6">
      <c r="A8" s="4" t="s">
        <v>1489</v>
      </c>
      <c r="F8" s="5" t="n">
        <v>2</v>
      </c>
    </row>
    <row r="9" spans="1:6">
      <c r="A9" s="4" t="s">
        <v>1490</v>
      </c>
    </row>
    <row r="10" spans="1:6">
      <c r="A10" s="3" t="s">
        <v>1461</v>
      </c>
    </row>
    <row r="11" spans="1:6">
      <c r="A11" s="4" t="s">
        <v>1469</v>
      </c>
      <c r="B11" s="6" t="n">
        <v>778</v>
      </c>
      <c r="C11" s="6" t="n">
        <v>1000</v>
      </c>
      <c r="D11" s="6" t="n">
        <v>1000</v>
      </c>
    </row>
    <row r="12" spans="1:6">
      <c r="A12" s="3" t="s">
        <v>1483</v>
      </c>
    </row>
    <row r="13" spans="1:6">
      <c r="A13" s="4" t="s">
        <v>1491</v>
      </c>
      <c r="B13" s="6" t="n">
        <v>228846</v>
      </c>
      <c r="C13" s="6" t="n">
        <v>202402</v>
      </c>
      <c r="D13" s="6" t="n">
        <v>174363</v>
      </c>
    </row>
    <row r="14" spans="1:6">
      <c r="A14" s="4" t="s">
        <v>1492</v>
      </c>
      <c r="B14" s="4" t="s">
        <v>1493</v>
      </c>
      <c r="C14" s="4" t="s">
        <v>1493</v>
      </c>
      <c r="D14" s="4" t="s">
        <v>1493</v>
      </c>
    </row>
    <row r="15" spans="1:6">
      <c r="A15" s="4" t="s">
        <v>1484</v>
      </c>
      <c r="B15" s="4" t="s">
        <v>1211</v>
      </c>
      <c r="C15" s="4" t="s">
        <v>1494</v>
      </c>
      <c r="D15" s="4" t="s">
        <v>1206</v>
      </c>
    </row>
    <row r="16" spans="1:6">
      <c r="A16" s="4" t="s">
        <v>1495</v>
      </c>
    </row>
    <row r="17" spans="1:6">
      <c r="A17" s="3" t="s">
        <v>1461</v>
      </c>
    </row>
    <row r="18" spans="1:6">
      <c r="A18" s="4" t="s">
        <v>1496</v>
      </c>
      <c r="B18" s="6" t="n">
        <v>3893</v>
      </c>
      <c r="C18" s="6" t="n">
        <v>5338</v>
      </c>
      <c r="D18" s="6" t="n">
        <v>4732</v>
      </c>
    </row>
    <row r="19" spans="1:6">
      <c r="A19" s="4" t="s">
        <v>1467</v>
      </c>
      <c r="B19" s="5" t="n">
        <v>-850</v>
      </c>
      <c r="C19" s="5" t="n">
        <v>-809</v>
      </c>
      <c r="D19" s="5" t="n">
        <v>-789</v>
      </c>
    </row>
    <row r="20" spans="1:6">
      <c r="A20" s="4" t="s">
        <v>1462</v>
      </c>
      <c r="B20" s="6" t="n">
        <v>3043</v>
      </c>
      <c r="C20" s="6" t="n">
        <v>4529</v>
      </c>
      <c r="D20" s="5" t="n">
        <v>3943</v>
      </c>
    </row>
    <row r="21" spans="1:6">
      <c r="A21" s="3" t="s">
        <v>1487</v>
      </c>
    </row>
    <row r="22" spans="1:6">
      <c r="A22" s="4" t="s">
        <v>1497</v>
      </c>
      <c r="D22" s="6" t="n">
        <v>14000</v>
      </c>
      <c r="E22" s="6" t="n">
        <v>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98</v>
      </c>
      <c r="B1" s="2" t="s">
        <v>2</v>
      </c>
      <c r="C1" s="2" t="s">
        <v>33</v>
      </c>
    </row>
    <row r="2" spans="1:3">
      <c r="A2" s="3" t="s">
        <v>1499</v>
      </c>
    </row>
    <row r="3" spans="1:3">
      <c r="A3" s="4" t="s">
        <v>766</v>
      </c>
      <c r="B3" s="6" t="n">
        <v>35637</v>
      </c>
      <c r="C3" s="6" t="n">
        <v>30823</v>
      </c>
    </row>
    <row r="4" spans="1:3">
      <c r="A4" s="4" t="s">
        <v>1500</v>
      </c>
    </row>
    <row r="5" spans="1:3">
      <c r="A5" s="3" t="s">
        <v>1499</v>
      </c>
    </row>
    <row r="6" spans="1:3">
      <c r="A6" s="4" t="s">
        <v>1501</v>
      </c>
      <c r="B6" s="4" t="s">
        <v>1494</v>
      </c>
    </row>
    <row r="7" spans="1:3">
      <c r="A7" s="4" t="s">
        <v>1502</v>
      </c>
    </row>
    <row r="8" spans="1:3">
      <c r="A8" s="3" t="s">
        <v>1499</v>
      </c>
    </row>
    <row r="9" spans="1:3">
      <c r="A9" s="4" t="s">
        <v>766</v>
      </c>
      <c r="B9" s="6" t="n">
        <v>18900</v>
      </c>
      <c r="C9" s="5" t="n">
        <v>18000</v>
      </c>
    </row>
    <row r="10" spans="1:3">
      <c r="A10" s="4" t="s">
        <v>1503</v>
      </c>
    </row>
    <row r="11" spans="1:3">
      <c r="A11" s="3" t="s">
        <v>1499</v>
      </c>
    </row>
    <row r="12" spans="1:3">
      <c r="A12" s="4" t="s">
        <v>766</v>
      </c>
      <c r="B12" s="6" t="n">
        <v>3700</v>
      </c>
      <c r="C12" s="6" t="n">
        <v>76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4</v>
      </c>
      <c r="B1" s="2" t="s">
        <v>1</v>
      </c>
    </row>
    <row r="2" spans="1:5">
      <c r="B2" s="2" t="s">
        <v>2</v>
      </c>
      <c r="C2" s="2" t="s">
        <v>33</v>
      </c>
      <c r="D2" s="2" t="s">
        <v>96</v>
      </c>
      <c r="E2" s="2" t="s">
        <v>762</v>
      </c>
    </row>
    <row r="3" spans="1:5">
      <c r="A3" s="3" t="s">
        <v>1505</v>
      </c>
    </row>
    <row r="4" spans="1:5">
      <c r="A4" s="4" t="s">
        <v>1276</v>
      </c>
      <c r="B4" s="6" t="n">
        <v>10994</v>
      </c>
      <c r="C4" s="6" t="n">
        <v>11042</v>
      </c>
      <c r="D4" s="6" t="n">
        <v>11115</v>
      </c>
    </row>
    <row r="5" spans="1:5">
      <c r="A5" s="4" t="s">
        <v>905</v>
      </c>
      <c r="B5" s="5" t="n">
        <v>298</v>
      </c>
      <c r="C5" s="5" t="n">
        <v>0</v>
      </c>
      <c r="D5" s="5" t="n">
        <v>0</v>
      </c>
    </row>
    <row r="6" spans="1:5">
      <c r="A6" s="4" t="s">
        <v>1506</v>
      </c>
      <c r="B6" s="5" t="n">
        <v>0</v>
      </c>
      <c r="C6" s="5" t="n">
        <v>-35</v>
      </c>
      <c r="D6" s="5" t="n">
        <v>-110</v>
      </c>
    </row>
    <row r="7" spans="1:5">
      <c r="A7" s="4" t="s">
        <v>1507</v>
      </c>
      <c r="B7" s="5" t="n">
        <v>5832</v>
      </c>
      <c r="C7" s="5" t="n">
        <v>4820</v>
      </c>
      <c r="D7" s="5" t="n">
        <v>5216</v>
      </c>
    </row>
    <row r="8" spans="1:5">
      <c r="A8" s="4" t="s">
        <v>1508</v>
      </c>
      <c r="B8" s="5" t="n">
        <v>-5386</v>
      </c>
      <c r="C8" s="5" t="n">
        <v>-4288</v>
      </c>
      <c r="D8" s="5" t="n">
        <v>-4521</v>
      </c>
    </row>
    <row r="9" spans="1:5">
      <c r="A9" s="4" t="s">
        <v>1509</v>
      </c>
      <c r="B9" s="5" t="n">
        <v>1063</v>
      </c>
      <c r="C9" s="5" t="n">
        <v>-505</v>
      </c>
      <c r="D9" s="5" t="n">
        <v>-259</v>
      </c>
    </row>
    <row r="10" spans="1:5">
      <c r="A10" s="4" t="s">
        <v>1510</v>
      </c>
      <c r="B10" s="5" t="n">
        <v>-107</v>
      </c>
      <c r="C10" s="5" t="n">
        <v>-40</v>
      </c>
      <c r="D10" s="5" t="n">
        <v>72</v>
      </c>
    </row>
    <row r="11" spans="1:5">
      <c r="A11" s="4" t="s">
        <v>1511</v>
      </c>
      <c r="B11" s="5" t="n">
        <v>0</v>
      </c>
      <c r="C11" s="5" t="n">
        <v>0</v>
      </c>
      <c r="D11" s="5" t="n">
        <v>-471</v>
      </c>
    </row>
    <row r="12" spans="1:5">
      <c r="A12" s="4" t="s">
        <v>1285</v>
      </c>
      <c r="B12" s="5" t="n">
        <v>12694</v>
      </c>
      <c r="C12" s="5" t="n">
        <v>10994</v>
      </c>
      <c r="D12" s="5" t="n">
        <v>11042</v>
      </c>
    </row>
    <row r="13" spans="1:5">
      <c r="A13" s="3" t="s">
        <v>764</v>
      </c>
    </row>
    <row r="14" spans="1:5">
      <c r="A14" s="4" t="s">
        <v>1512</v>
      </c>
      <c r="B14" s="5" t="n">
        <v>243</v>
      </c>
      <c r="C14" s="5" t="n">
        <v>20</v>
      </c>
      <c r="D14" s="5" t="n">
        <v>40</v>
      </c>
    </row>
    <row r="15" spans="1:5">
      <c r="A15" s="4" t="s">
        <v>1513</v>
      </c>
      <c r="B15" s="6" t="n">
        <v>438</v>
      </c>
      <c r="C15" s="5" t="n">
        <v>381</v>
      </c>
      <c r="D15" s="5" t="n">
        <v>393</v>
      </c>
    </row>
    <row r="16" spans="1:5">
      <c r="A16" s="3" t="s">
        <v>1514</v>
      </c>
    </row>
    <row r="17" spans="1:5">
      <c r="A17" s="4" t="s">
        <v>1515</v>
      </c>
      <c r="B17" s="4" t="s">
        <v>1516</v>
      </c>
    </row>
    <row r="18" spans="1:5">
      <c r="A18" s="4" t="s">
        <v>1517</v>
      </c>
      <c r="B18" s="4" t="s">
        <v>1518</v>
      </c>
    </row>
    <row r="19" spans="1:5">
      <c r="A19" s="4" t="s">
        <v>1519</v>
      </c>
      <c r="B19" s="4" t="s">
        <v>1520</v>
      </c>
    </row>
    <row r="20" spans="1:5">
      <c r="A20" s="4" t="s">
        <v>1521</v>
      </c>
      <c r="B20" s="4" t="s">
        <v>1522</v>
      </c>
    </row>
    <row r="21" spans="1:5">
      <c r="A21" s="4" t="s">
        <v>1523</v>
      </c>
      <c r="B21" s="4" t="s">
        <v>1524</v>
      </c>
    </row>
    <row r="22" spans="1:5">
      <c r="A22" s="4" t="s">
        <v>1525</v>
      </c>
      <c r="B22" s="4" t="s">
        <v>1526</v>
      </c>
    </row>
    <row r="23" spans="1:5">
      <c r="A23" s="4" t="s">
        <v>777</v>
      </c>
    </row>
    <row r="24" spans="1:5">
      <c r="A24" s="3" t="s">
        <v>764</v>
      </c>
    </row>
    <row r="25" spans="1:5">
      <c r="A25" s="4" t="s">
        <v>1513</v>
      </c>
      <c r="B25" s="6" t="n">
        <v>101</v>
      </c>
      <c r="E25" s="6" t="n">
        <v>298</v>
      </c>
    </row>
    <row r="26" spans="1:5">
      <c r="A26" s="4" t="s">
        <v>1527</v>
      </c>
    </row>
    <row r="27" spans="1:5">
      <c r="A27" s="3" t="s">
        <v>1505</v>
      </c>
    </row>
    <row r="28" spans="1:5">
      <c r="A28" s="4" t="s">
        <v>1528</v>
      </c>
      <c r="B28" s="6" t="n">
        <v>-1000</v>
      </c>
      <c r="C28" s="6" t="n">
        <v>-1300</v>
      </c>
      <c r="D28" s="6" t="n">
        <v>-84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v>
      </c>
      <c r="C1" s="2" t="s">
        <v>33</v>
      </c>
    </row>
    <row r="2" spans="1:3">
      <c r="A2" s="3" t="s">
        <v>76</v>
      </c>
    </row>
    <row r="3" spans="1:3">
      <c r="A3" s="4" t="s">
        <v>812</v>
      </c>
      <c r="B3" s="6" t="n">
        <v>229391</v>
      </c>
      <c r="C3" s="6" t="n">
        <v>238992</v>
      </c>
    </row>
    <row r="4" spans="1:3">
      <c r="A4" s="4" t="s">
        <v>813</v>
      </c>
      <c r="B4" s="5" t="n">
        <v>11415</v>
      </c>
      <c r="C4" s="5" t="n">
        <v>12772</v>
      </c>
    </row>
    <row r="5" spans="1:3">
      <c r="A5" s="4" t="s">
        <v>201</v>
      </c>
      <c r="B5" s="5" t="n">
        <v>43135</v>
      </c>
      <c r="C5" s="5" t="n">
        <v>37023</v>
      </c>
    </row>
    <row r="6" spans="1:3">
      <c r="A6" s="4" t="s">
        <v>196</v>
      </c>
      <c r="B6" s="5" t="n">
        <v>19341</v>
      </c>
      <c r="C6" s="5" t="n">
        <v>20822</v>
      </c>
    </row>
    <row r="7" spans="1:3">
      <c r="A7" s="3" t="s">
        <v>53</v>
      </c>
    </row>
    <row r="8" spans="1:3">
      <c r="A8" s="4" t="s">
        <v>1130</v>
      </c>
      <c r="B8" s="5" t="n">
        <v>34540</v>
      </c>
      <c r="C8" s="5" t="n">
        <v>31640</v>
      </c>
    </row>
    <row r="9" spans="1:3">
      <c r="A9" s="4" t="s">
        <v>1530</v>
      </c>
    </row>
    <row r="10" spans="1:3">
      <c r="A10" s="3" t="s">
        <v>53</v>
      </c>
    </row>
    <row r="11" spans="1:3">
      <c r="A11" s="4" t="s">
        <v>1531</v>
      </c>
      <c r="B11" s="5" t="n">
        <v>1400</v>
      </c>
      <c r="C11" s="5" t="n">
        <v>86</v>
      </c>
    </row>
    <row r="12" spans="1:3">
      <c r="A12" s="4" t="s">
        <v>1532</v>
      </c>
    </row>
    <row r="13" spans="1:3">
      <c r="A13" s="3" t="s">
        <v>1533</v>
      </c>
    </row>
    <row r="14" spans="1:3">
      <c r="A14" s="4" t="s">
        <v>1534</v>
      </c>
      <c r="B14" s="5" t="n">
        <v>16900</v>
      </c>
    </row>
    <row r="15" spans="1:3">
      <c r="A15" s="4" t="s">
        <v>1535</v>
      </c>
    </row>
    <row r="16" spans="1:3">
      <c r="A16" s="3" t="s">
        <v>76</v>
      </c>
    </row>
    <row r="17" spans="1:3">
      <c r="A17" s="4" t="s">
        <v>812</v>
      </c>
      <c r="B17" s="5" t="n">
        <v>7662</v>
      </c>
      <c r="C17" s="5" t="n">
        <v>9632</v>
      </c>
    </row>
    <row r="18" spans="1:3">
      <c r="A18" s="4" t="s">
        <v>813</v>
      </c>
      <c r="B18" s="5" t="n">
        <v>3925</v>
      </c>
      <c r="C18" s="5" t="n">
        <v>4521</v>
      </c>
    </row>
    <row r="19" spans="1:3">
      <c r="A19" s="4" t="s">
        <v>201</v>
      </c>
      <c r="B19" s="5" t="n">
        <v>3693</v>
      </c>
      <c r="C19" s="5" t="n">
        <v>2290</v>
      </c>
    </row>
    <row r="20" spans="1:3">
      <c r="A20" s="4" t="s">
        <v>196</v>
      </c>
      <c r="B20" s="5" t="n">
        <v>8378</v>
      </c>
      <c r="C20" s="5" t="n">
        <v>4683</v>
      </c>
    </row>
    <row r="21" spans="1:3">
      <c r="A21" s="4" t="s">
        <v>88</v>
      </c>
      <c r="B21" s="5" t="n">
        <v>2625</v>
      </c>
      <c r="C21" s="5" t="n">
        <v>2218</v>
      </c>
    </row>
    <row r="22" spans="1:3">
      <c r="A22" s="4" t="s">
        <v>52</v>
      </c>
      <c r="B22" s="5" t="n">
        <v>26283</v>
      </c>
      <c r="C22" s="5" t="n">
        <v>23344</v>
      </c>
    </row>
    <row r="23" spans="1:3">
      <c r="A23" s="3" t="s">
        <v>53</v>
      </c>
    </row>
    <row r="24" spans="1:3">
      <c r="A24" s="4" t="s">
        <v>1130</v>
      </c>
      <c r="B24" s="5" t="n">
        <v>7569</v>
      </c>
      <c r="C24" s="5" t="n">
        <v>4134</v>
      </c>
    </row>
    <row r="25" spans="1:3">
      <c r="A25" s="4" t="s">
        <v>331</v>
      </c>
      <c r="B25" s="5" t="n">
        <v>575</v>
      </c>
      <c r="C25" s="5" t="n">
        <v>595</v>
      </c>
    </row>
    <row r="26" spans="1:3">
      <c r="A26" s="4" t="s">
        <v>62</v>
      </c>
      <c r="B26" s="5" t="n">
        <v>8144</v>
      </c>
      <c r="C26" s="5" t="n">
        <v>4729</v>
      </c>
    </row>
    <row r="27" spans="1:3">
      <c r="A27" s="4" t="s">
        <v>1536</v>
      </c>
    </row>
    <row r="28" spans="1:3">
      <c r="A28" s="3" t="s">
        <v>76</v>
      </c>
    </row>
    <row r="29" spans="1:3">
      <c r="A29" s="4" t="s">
        <v>812</v>
      </c>
      <c r="B29" s="5" t="n">
        <v>0</v>
      </c>
      <c r="C29" s="5" t="n">
        <v>0</v>
      </c>
    </row>
    <row r="30" spans="1:3">
      <c r="A30" s="4" t="s">
        <v>813</v>
      </c>
      <c r="B30" s="5" t="n">
        <v>0</v>
      </c>
      <c r="C30" s="5" t="n">
        <v>0</v>
      </c>
    </row>
    <row r="31" spans="1:3">
      <c r="A31" s="4" t="s">
        <v>201</v>
      </c>
      <c r="B31" s="5" t="n">
        <v>0</v>
      </c>
      <c r="C31" s="5" t="n">
        <v>0</v>
      </c>
    </row>
    <row r="32" spans="1:3">
      <c r="A32" s="4" t="s">
        <v>196</v>
      </c>
      <c r="B32" s="5" t="n">
        <v>5212</v>
      </c>
      <c r="C32" s="5" t="n">
        <v>1365</v>
      </c>
    </row>
    <row r="33" spans="1:3">
      <c r="A33" s="4" t="s">
        <v>88</v>
      </c>
      <c r="B33" s="5" t="n">
        <v>580</v>
      </c>
      <c r="C33" s="5" t="n">
        <v>302</v>
      </c>
    </row>
    <row r="34" spans="1:3">
      <c r="A34" s="4" t="s">
        <v>52</v>
      </c>
      <c r="B34" s="5" t="n">
        <v>5792</v>
      </c>
      <c r="C34" s="5" t="n">
        <v>1667</v>
      </c>
    </row>
    <row r="35" spans="1:3">
      <c r="A35" s="3" t="s">
        <v>53</v>
      </c>
    </row>
    <row r="36" spans="1:3">
      <c r="A36" s="4" t="s">
        <v>1130</v>
      </c>
      <c r="B36" s="5" t="n">
        <v>2577</v>
      </c>
      <c r="C36" s="5" t="n">
        <v>680</v>
      </c>
    </row>
    <row r="37" spans="1:3">
      <c r="A37" s="4" t="s">
        <v>331</v>
      </c>
      <c r="B37" s="5" t="n">
        <v>227</v>
      </c>
      <c r="C37" s="5" t="n">
        <v>144</v>
      </c>
    </row>
    <row r="38" spans="1:3">
      <c r="A38" s="4" t="s">
        <v>62</v>
      </c>
      <c r="B38" s="5" t="n">
        <v>2804</v>
      </c>
      <c r="C38" s="5" t="n">
        <v>824</v>
      </c>
    </row>
    <row r="39" spans="1:3">
      <c r="A39" s="4" t="s">
        <v>1537</v>
      </c>
    </row>
    <row r="40" spans="1:3">
      <c r="A40" s="3" t="s">
        <v>76</v>
      </c>
    </row>
    <row r="41" spans="1:3">
      <c r="A41" s="4" t="s">
        <v>812</v>
      </c>
      <c r="B41" s="5" t="n">
        <v>7662</v>
      </c>
      <c r="C41" s="5" t="n">
        <v>9632</v>
      </c>
    </row>
    <row r="42" spans="1:3">
      <c r="A42" s="4" t="s">
        <v>813</v>
      </c>
      <c r="B42" s="5" t="n">
        <v>3923</v>
      </c>
      <c r="C42" s="5" t="n">
        <v>4518</v>
      </c>
    </row>
    <row r="43" spans="1:3">
      <c r="A43" s="4" t="s">
        <v>201</v>
      </c>
      <c r="B43" s="5" t="n">
        <v>3693</v>
      </c>
      <c r="C43" s="5" t="n">
        <v>2290</v>
      </c>
    </row>
    <row r="44" spans="1:3">
      <c r="A44" s="4" t="s">
        <v>196</v>
      </c>
      <c r="B44" s="5" t="n">
        <v>0</v>
      </c>
      <c r="C44" s="5" t="n">
        <v>206</v>
      </c>
    </row>
    <row r="45" spans="1:3">
      <c r="A45" s="4" t="s">
        <v>88</v>
      </c>
      <c r="B45" s="5" t="n">
        <v>1581</v>
      </c>
      <c r="C45" s="5" t="n">
        <v>1481</v>
      </c>
    </row>
    <row r="46" spans="1:3">
      <c r="A46" s="4" t="s">
        <v>52</v>
      </c>
      <c r="B46" s="5" t="n">
        <v>16859</v>
      </c>
      <c r="C46" s="5" t="n">
        <v>18127</v>
      </c>
    </row>
    <row r="47" spans="1:3">
      <c r="A47" s="3" t="s">
        <v>53</v>
      </c>
    </row>
    <row r="48" spans="1:3">
      <c r="A48" s="4" t="s">
        <v>1130</v>
      </c>
      <c r="B48" s="5" t="n">
        <v>3154</v>
      </c>
      <c r="C48" s="5" t="n">
        <v>1624</v>
      </c>
    </row>
    <row r="49" spans="1:3">
      <c r="A49" s="4" t="s">
        <v>331</v>
      </c>
      <c r="B49" s="5" t="n">
        <v>165</v>
      </c>
      <c r="C49" s="5" t="n">
        <v>244</v>
      </c>
    </row>
    <row r="50" spans="1:3">
      <c r="A50" s="4" t="s">
        <v>62</v>
      </c>
      <c r="B50" s="5" t="n">
        <v>3319</v>
      </c>
      <c r="C50" s="5" t="n">
        <v>1868</v>
      </c>
    </row>
    <row r="51" spans="1:3">
      <c r="A51" s="3" t="s">
        <v>1533</v>
      </c>
    </row>
    <row r="52" spans="1:3">
      <c r="A52" s="4" t="s">
        <v>1538</v>
      </c>
      <c r="B52" s="5" t="n">
        <v>16000</v>
      </c>
      <c r="C52" s="5" t="n">
        <v>17600</v>
      </c>
    </row>
    <row r="53" spans="1:3">
      <c r="A53" s="4" t="s">
        <v>1539</v>
      </c>
    </row>
    <row r="54" spans="1:3">
      <c r="A54" s="3" t="s">
        <v>76</v>
      </c>
    </row>
    <row r="55" spans="1:3">
      <c r="A55" s="4" t="s">
        <v>812</v>
      </c>
      <c r="B55" s="5" t="n">
        <v>0</v>
      </c>
      <c r="C55" s="5" t="n">
        <v>0</v>
      </c>
    </row>
    <row r="56" spans="1:3">
      <c r="A56" s="4" t="s">
        <v>813</v>
      </c>
      <c r="B56" s="5" t="n">
        <v>0</v>
      </c>
      <c r="C56" s="5" t="n">
        <v>0</v>
      </c>
    </row>
    <row r="57" spans="1:3">
      <c r="A57" s="4" t="s">
        <v>201</v>
      </c>
      <c r="B57" s="5" t="n">
        <v>0</v>
      </c>
      <c r="C57" s="5" t="n">
        <v>0</v>
      </c>
    </row>
    <row r="58" spans="1:3">
      <c r="A58" s="4" t="s">
        <v>196</v>
      </c>
      <c r="B58" s="5" t="n">
        <v>3142</v>
      </c>
      <c r="C58" s="5" t="n">
        <v>3087</v>
      </c>
    </row>
    <row r="59" spans="1:3">
      <c r="A59" s="4" t="s">
        <v>88</v>
      </c>
      <c r="B59" s="5" t="n">
        <v>394</v>
      </c>
      <c r="C59" s="5" t="n">
        <v>350</v>
      </c>
    </row>
    <row r="60" spans="1:3">
      <c r="A60" s="4" t="s">
        <v>52</v>
      </c>
      <c r="B60" s="5" t="n">
        <v>3536</v>
      </c>
      <c r="C60" s="5" t="n">
        <v>3437</v>
      </c>
    </row>
    <row r="61" spans="1:3">
      <c r="A61" s="3" t="s">
        <v>53</v>
      </c>
    </row>
    <row r="62" spans="1:3">
      <c r="A62" s="4" t="s">
        <v>1130</v>
      </c>
      <c r="B62" s="5" t="n">
        <v>1834</v>
      </c>
      <c r="C62" s="5" t="n">
        <v>1825</v>
      </c>
    </row>
    <row r="63" spans="1:3">
      <c r="A63" s="4" t="s">
        <v>331</v>
      </c>
      <c r="B63" s="5" t="n">
        <v>159</v>
      </c>
      <c r="C63" s="5" t="n">
        <v>181</v>
      </c>
    </row>
    <row r="64" spans="1:3">
      <c r="A64" s="4" t="s">
        <v>62</v>
      </c>
      <c r="B64" s="5" t="n">
        <v>1993</v>
      </c>
      <c r="C64" s="5" t="n">
        <v>2006</v>
      </c>
    </row>
    <row r="65" spans="1:3">
      <c r="A65" s="4" t="s">
        <v>1540</v>
      </c>
    </row>
    <row r="66" spans="1:3">
      <c r="A66" s="3" t="s">
        <v>76</v>
      </c>
    </row>
    <row r="67" spans="1:3">
      <c r="A67" s="4" t="s">
        <v>812</v>
      </c>
      <c r="B67" s="5" t="n">
        <v>0</v>
      </c>
      <c r="C67" s="5" t="n">
        <v>0</v>
      </c>
    </row>
    <row r="68" spans="1:3">
      <c r="A68" s="4" t="s">
        <v>813</v>
      </c>
      <c r="B68" s="5" t="n">
        <v>2</v>
      </c>
      <c r="C68" s="5" t="n">
        <v>3</v>
      </c>
    </row>
    <row r="69" spans="1:3">
      <c r="A69" s="4" t="s">
        <v>201</v>
      </c>
      <c r="B69" s="5" t="n">
        <v>0</v>
      </c>
      <c r="C69" s="5" t="n">
        <v>0</v>
      </c>
    </row>
    <row r="70" spans="1:3">
      <c r="A70" s="4" t="s">
        <v>196</v>
      </c>
      <c r="B70" s="5" t="n">
        <v>24</v>
      </c>
      <c r="C70" s="5" t="n">
        <v>25</v>
      </c>
    </row>
    <row r="71" spans="1:3">
      <c r="A71" s="4" t="s">
        <v>88</v>
      </c>
      <c r="B71" s="5" t="n">
        <v>70</v>
      </c>
      <c r="C71" s="5" t="n">
        <v>85</v>
      </c>
    </row>
    <row r="72" spans="1:3">
      <c r="A72" s="4" t="s">
        <v>52</v>
      </c>
      <c r="B72" s="5" t="n">
        <v>96</v>
      </c>
      <c r="C72" s="5" t="n">
        <v>113</v>
      </c>
    </row>
    <row r="73" spans="1:3">
      <c r="A73" s="3" t="s">
        <v>53</v>
      </c>
    </row>
    <row r="74" spans="1:3">
      <c r="A74" s="4" t="s">
        <v>1130</v>
      </c>
      <c r="B74" s="5" t="n">
        <v>4</v>
      </c>
      <c r="C74" s="5" t="n">
        <v>5</v>
      </c>
    </row>
    <row r="75" spans="1:3">
      <c r="A75" s="4" t="s">
        <v>331</v>
      </c>
      <c r="B75" s="5" t="n">
        <v>24</v>
      </c>
      <c r="C75" s="5" t="n">
        <v>26</v>
      </c>
    </row>
    <row r="76" spans="1:3">
      <c r="A76" s="4" t="s">
        <v>62</v>
      </c>
      <c r="B76" s="5" t="n">
        <v>28</v>
      </c>
      <c r="C76" s="5" t="n">
        <v>31</v>
      </c>
    </row>
    <row r="77" spans="1:3">
      <c r="A77" s="4" t="s">
        <v>1541</v>
      </c>
    </row>
    <row r="78" spans="1:3">
      <c r="A78" s="3" t="s">
        <v>76</v>
      </c>
    </row>
    <row r="79" spans="1:3">
      <c r="A79" s="4" t="s">
        <v>196</v>
      </c>
      <c r="B79" s="5" t="n">
        <v>7400</v>
      </c>
      <c r="C79" s="5" t="n">
        <v>9800</v>
      </c>
    </row>
    <row r="80" spans="1:3">
      <c r="A80" s="3" t="s">
        <v>1533</v>
      </c>
    </row>
    <row r="81" spans="1:3">
      <c r="A81" s="4" t="s">
        <v>1534</v>
      </c>
      <c r="B81" s="5" t="n">
        <v>316527</v>
      </c>
      <c r="C81" s="5" t="n">
        <v>387201</v>
      </c>
    </row>
    <row r="82" spans="1:3">
      <c r="A82" s="4" t="s">
        <v>1542</v>
      </c>
      <c r="B82" s="5" t="n">
        <v>7711</v>
      </c>
      <c r="C82" s="5" t="n">
        <v>10232</v>
      </c>
    </row>
    <row r="83" spans="1:3">
      <c r="A83" s="4" t="s">
        <v>1543</v>
      </c>
      <c r="B83" s="5" t="n">
        <v>3723</v>
      </c>
      <c r="C83" s="5" t="n">
        <v>3248</v>
      </c>
    </row>
    <row r="84" spans="1:3">
      <c r="A84" s="4" t="s">
        <v>1544</v>
      </c>
      <c r="B84" s="5" t="n">
        <v>11434</v>
      </c>
      <c r="C84" s="5" t="n">
        <v>13480</v>
      </c>
    </row>
    <row r="85" spans="1:3">
      <c r="A85" s="4" t="s">
        <v>1545</v>
      </c>
    </row>
    <row r="86" spans="1:3">
      <c r="A86" s="3" t="s">
        <v>1533</v>
      </c>
    </row>
    <row r="87" spans="1:3">
      <c r="A87" s="4" t="s">
        <v>1534</v>
      </c>
      <c r="B87" s="5" t="n">
        <v>309598</v>
      </c>
      <c r="C87" s="5" t="n">
        <v>380030</v>
      </c>
    </row>
    <row r="88" spans="1:3">
      <c r="A88" s="4" t="s">
        <v>1542</v>
      </c>
      <c r="B88" s="5" t="n">
        <v>6820</v>
      </c>
      <c r="C88" s="5" t="n">
        <v>9253</v>
      </c>
    </row>
    <row r="89" spans="1:3">
      <c r="A89" s="4" t="s">
        <v>1543</v>
      </c>
      <c r="B89" s="5" t="n">
        <v>2501</v>
      </c>
      <c r="C89" s="5" t="n">
        <v>2043</v>
      </c>
    </row>
    <row r="90" spans="1:3">
      <c r="A90" s="4" t="s">
        <v>1544</v>
      </c>
      <c r="B90" s="5" t="n">
        <v>9321</v>
      </c>
      <c r="C90" s="5" t="n">
        <v>11296</v>
      </c>
    </row>
    <row r="91" spans="1:3">
      <c r="A91" s="4" t="s">
        <v>1546</v>
      </c>
    </row>
    <row r="92" spans="1:3">
      <c r="A92" s="3" t="s">
        <v>1533</v>
      </c>
    </row>
    <row r="93" spans="1:3">
      <c r="A93" s="4" t="s">
        <v>1534</v>
      </c>
      <c r="B93" s="5" t="n">
        <v>4116</v>
      </c>
      <c r="C93" s="5" t="n">
        <v>4468</v>
      </c>
    </row>
    <row r="94" spans="1:3">
      <c r="A94" s="4" t="s">
        <v>1542</v>
      </c>
      <c r="B94" s="5" t="n">
        <v>607</v>
      </c>
      <c r="C94" s="5" t="n">
        <v>725</v>
      </c>
    </row>
    <row r="95" spans="1:3">
      <c r="A95" s="4" t="s">
        <v>1543</v>
      </c>
      <c r="B95" s="5" t="n">
        <v>0</v>
      </c>
      <c r="C95" s="5" t="n">
        <v>0</v>
      </c>
    </row>
    <row r="96" spans="1:3">
      <c r="A96" s="4" t="s">
        <v>1544</v>
      </c>
      <c r="B96" s="5" t="n">
        <v>607</v>
      </c>
      <c r="C96" s="5" t="n">
        <v>725</v>
      </c>
    </row>
    <row r="97" spans="1:3">
      <c r="A97" s="4" t="s">
        <v>1547</v>
      </c>
    </row>
    <row r="98" spans="1:3">
      <c r="A98" s="3" t="s">
        <v>1533</v>
      </c>
    </row>
    <row r="99" spans="1:3">
      <c r="A99" s="4" t="s">
        <v>1534</v>
      </c>
      <c r="B99" s="5" t="n">
        <v>2813</v>
      </c>
      <c r="C99" s="5" t="n">
        <v>2703</v>
      </c>
    </row>
    <row r="100" spans="1:3">
      <c r="A100" s="4" t="s">
        <v>1542</v>
      </c>
      <c r="B100" s="5" t="n">
        <v>284</v>
      </c>
      <c r="C100" s="5" t="n">
        <v>254</v>
      </c>
    </row>
    <row r="101" spans="1:3">
      <c r="A101" s="4" t="s">
        <v>1543</v>
      </c>
      <c r="B101" s="5" t="n">
        <v>1222</v>
      </c>
      <c r="C101" s="5" t="n">
        <v>1205</v>
      </c>
    </row>
    <row r="102" spans="1:3">
      <c r="A102" s="4" t="s">
        <v>1544</v>
      </c>
      <c r="B102" s="6" t="n">
        <v>1506</v>
      </c>
      <c r="C102" s="6" t="n">
        <v>145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v>
      </c>
      <c r="C1" s="2" t="s">
        <v>33</v>
      </c>
    </row>
    <row r="2" spans="1:3">
      <c r="A2" s="3" t="s">
        <v>1549</v>
      </c>
    </row>
    <row r="3" spans="1:3">
      <c r="A3" s="4" t="s">
        <v>1550</v>
      </c>
      <c r="B3" s="6" t="n">
        <v>117207</v>
      </c>
      <c r="C3" s="6" t="n">
        <v>106687</v>
      </c>
    </row>
    <row r="4" spans="1:3">
      <c r="A4" s="4" t="s">
        <v>1551</v>
      </c>
      <c r="B4" s="5" t="n">
        <v>4468</v>
      </c>
      <c r="C4" s="5" t="n">
        <v>3545</v>
      </c>
    </row>
    <row r="5" spans="1:3">
      <c r="A5" s="4" t="s">
        <v>1552</v>
      </c>
      <c r="B5" s="5" t="n">
        <v>40028</v>
      </c>
      <c r="C5" s="5" t="n">
        <v>45888</v>
      </c>
    </row>
    <row r="6" spans="1:3">
      <c r="A6" s="4" t="s">
        <v>1553</v>
      </c>
      <c r="B6" s="5" t="n">
        <v>3138</v>
      </c>
      <c r="C6" s="5" t="n">
        <v>3748</v>
      </c>
    </row>
    <row r="7" spans="1:3">
      <c r="A7" s="4" t="s">
        <v>817</v>
      </c>
      <c r="B7" s="5" t="n">
        <v>-1713</v>
      </c>
      <c r="C7" s="5" t="n">
        <v>-1464</v>
      </c>
    </row>
    <row r="8" spans="1:3">
      <c r="A8" s="4" t="s">
        <v>818</v>
      </c>
      <c r="B8" s="5" t="n">
        <v>-1840</v>
      </c>
      <c r="C8" s="5" t="n">
        <v>-1159</v>
      </c>
    </row>
    <row r="9" spans="1:3">
      <c r="A9" s="4" t="s">
        <v>1554</v>
      </c>
      <c r="B9" s="5" t="n">
        <v>915</v>
      </c>
      <c r="C9" s="5" t="n">
        <v>922</v>
      </c>
    </row>
    <row r="10" spans="1:3">
      <c r="A10" s="4" t="s">
        <v>822</v>
      </c>
      <c r="B10" s="5" t="n">
        <v>-1713</v>
      </c>
      <c r="C10" s="5" t="n">
        <v>-1464</v>
      </c>
    </row>
    <row r="11" spans="1:3">
      <c r="A11" s="4" t="s">
        <v>823</v>
      </c>
      <c r="B11" s="5" t="n">
        <v>-187</v>
      </c>
      <c r="C11" s="5" t="n">
        <v>-1249</v>
      </c>
    </row>
    <row r="12" spans="1:3">
      <c r="A12" s="4" t="s">
        <v>1555</v>
      </c>
      <c r="B12" s="5" t="n">
        <v>1238</v>
      </c>
      <c r="C12" s="5" t="n">
        <v>1035</v>
      </c>
    </row>
    <row r="13" spans="1:3">
      <c r="A13" s="4" t="s">
        <v>1556</v>
      </c>
    </row>
    <row r="14" spans="1:3">
      <c r="A14" s="3" t="s">
        <v>1549</v>
      </c>
    </row>
    <row r="15" spans="1:3">
      <c r="A15" s="4" t="s">
        <v>1553</v>
      </c>
      <c r="B15" s="5" t="n">
        <v>4100</v>
      </c>
      <c r="C15" s="5" t="n">
        <v>4100</v>
      </c>
    </row>
    <row r="16" spans="1:3">
      <c r="A16" s="4" t="s">
        <v>1557</v>
      </c>
    </row>
    <row r="17" spans="1:3">
      <c r="A17" s="3" t="s">
        <v>1549</v>
      </c>
    </row>
    <row r="18" spans="1:3">
      <c r="A18" s="4" t="s">
        <v>1550</v>
      </c>
      <c r="B18" s="5" t="n">
        <v>10</v>
      </c>
      <c r="C18" s="5" t="n">
        <v>0</v>
      </c>
    </row>
    <row r="19" spans="1:3">
      <c r="A19" s="4" t="s">
        <v>1551</v>
      </c>
      <c r="B19" s="5" t="n">
        <v>0</v>
      </c>
      <c r="C19" s="5" t="n">
        <v>0</v>
      </c>
    </row>
    <row r="20" spans="1:3">
      <c r="A20" s="4" t="s">
        <v>1552</v>
      </c>
      <c r="B20" s="5" t="n">
        <v>866</v>
      </c>
      <c r="C20" s="5" t="n">
        <v>838</v>
      </c>
    </row>
    <row r="21" spans="1:3">
      <c r="A21" s="4" t="s">
        <v>1553</v>
      </c>
      <c r="B21" s="5" t="n">
        <v>19</v>
      </c>
      <c r="C21" s="5" t="n">
        <v>15</v>
      </c>
    </row>
    <row r="22" spans="1:3">
      <c r="A22" s="4" t="s">
        <v>1558</v>
      </c>
    </row>
    <row r="23" spans="1:3">
      <c r="A23" s="3" t="s">
        <v>1549</v>
      </c>
    </row>
    <row r="24" spans="1:3">
      <c r="A24" s="4" t="s">
        <v>1550</v>
      </c>
      <c r="B24" s="5" t="n">
        <v>6357</v>
      </c>
      <c r="C24" s="5" t="n">
        <v>2823</v>
      </c>
    </row>
    <row r="25" spans="1:3">
      <c r="A25" s="4" t="s">
        <v>1551</v>
      </c>
      <c r="B25" s="5" t="n">
        <v>363</v>
      </c>
      <c r="C25" s="5" t="n">
        <v>173</v>
      </c>
    </row>
    <row r="26" spans="1:3">
      <c r="A26" s="4" t="s">
        <v>1552</v>
      </c>
      <c r="B26" s="5" t="n">
        <v>2536</v>
      </c>
      <c r="C26" s="5" t="n">
        <v>4783</v>
      </c>
    </row>
    <row r="27" spans="1:3">
      <c r="A27" s="4" t="s">
        <v>1553</v>
      </c>
      <c r="B27" s="5" t="n">
        <v>147</v>
      </c>
      <c r="C27" s="5" t="n">
        <v>350</v>
      </c>
    </row>
    <row r="28" spans="1:3">
      <c r="A28" s="4" t="s">
        <v>1559</v>
      </c>
    </row>
    <row r="29" spans="1:3">
      <c r="A29" s="3" t="s">
        <v>1549</v>
      </c>
    </row>
    <row r="30" spans="1:3">
      <c r="A30" s="4" t="s">
        <v>1550</v>
      </c>
      <c r="B30" s="5" t="n">
        <v>0</v>
      </c>
      <c r="C30" s="5" t="n">
        <v>0</v>
      </c>
    </row>
    <row r="31" spans="1:3">
      <c r="A31" s="4" t="s">
        <v>1551</v>
      </c>
      <c r="B31" s="5" t="n">
        <v>0</v>
      </c>
      <c r="C31" s="5" t="n">
        <v>0</v>
      </c>
    </row>
    <row r="32" spans="1:3">
      <c r="A32" s="4" t="s">
        <v>1552</v>
      </c>
      <c r="B32" s="5" t="n">
        <v>0</v>
      </c>
      <c r="C32" s="5" t="n">
        <v>159</v>
      </c>
    </row>
    <row r="33" spans="1:3">
      <c r="A33" s="4" t="s">
        <v>1553</v>
      </c>
      <c r="B33" s="5" t="n">
        <v>0</v>
      </c>
      <c r="C33" s="5" t="n">
        <v>19</v>
      </c>
    </row>
    <row r="34" spans="1:3">
      <c r="A34" s="4" t="s">
        <v>1560</v>
      </c>
    </row>
    <row r="35" spans="1:3">
      <c r="A35" s="3" t="s">
        <v>1549</v>
      </c>
    </row>
    <row r="36" spans="1:3">
      <c r="A36" s="4" t="s">
        <v>1550</v>
      </c>
      <c r="B36" s="5" t="n">
        <v>42821</v>
      </c>
      <c r="C36" s="5" t="n">
        <v>37751</v>
      </c>
    </row>
    <row r="37" spans="1:3">
      <c r="A37" s="4" t="s">
        <v>1551</v>
      </c>
      <c r="B37" s="5" t="n">
        <v>2890</v>
      </c>
      <c r="C37" s="5" t="n">
        <v>2171</v>
      </c>
    </row>
    <row r="38" spans="1:3">
      <c r="A38" s="4" t="s">
        <v>1552</v>
      </c>
      <c r="B38" s="5" t="n">
        <v>27329</v>
      </c>
      <c r="C38" s="5" t="n">
        <v>26461</v>
      </c>
    </row>
    <row r="39" spans="1:3">
      <c r="A39" s="4" t="s">
        <v>1553</v>
      </c>
      <c r="B39" s="5" t="n">
        <v>2004</v>
      </c>
      <c r="C39" s="5" t="n">
        <v>2185</v>
      </c>
    </row>
    <row r="40" spans="1:3">
      <c r="A40" s="4" t="s">
        <v>1561</v>
      </c>
    </row>
    <row r="41" spans="1:3">
      <c r="A41" s="3" t="s">
        <v>1549</v>
      </c>
    </row>
    <row r="42" spans="1:3">
      <c r="A42" s="4" t="s">
        <v>1550</v>
      </c>
      <c r="B42" s="5" t="n">
        <v>11134</v>
      </c>
      <c r="C42" s="5" t="n">
        <v>6305</v>
      </c>
    </row>
    <row r="43" spans="1:3">
      <c r="A43" s="4" t="s">
        <v>1551</v>
      </c>
      <c r="B43" s="5" t="n">
        <v>801</v>
      </c>
      <c r="C43" s="5" t="n">
        <v>658</v>
      </c>
    </row>
    <row r="44" spans="1:3">
      <c r="A44" s="4" t="s">
        <v>1552</v>
      </c>
      <c r="B44" s="5" t="n">
        <v>5434</v>
      </c>
      <c r="C44" s="5" t="n">
        <v>11093</v>
      </c>
    </row>
    <row r="45" spans="1:3">
      <c r="A45" s="4" t="s">
        <v>1553</v>
      </c>
      <c r="B45" s="5" t="n">
        <v>711</v>
      </c>
      <c r="C45" s="5" t="n">
        <v>895</v>
      </c>
    </row>
    <row r="46" spans="1:3">
      <c r="A46" s="4" t="s">
        <v>1562</v>
      </c>
    </row>
    <row r="47" spans="1:3">
      <c r="A47" s="3" t="s">
        <v>1549</v>
      </c>
    </row>
    <row r="48" spans="1:3">
      <c r="A48" s="4" t="s">
        <v>1550</v>
      </c>
      <c r="B48" s="5" t="n">
        <v>17807</v>
      </c>
      <c r="C48" s="5" t="n">
        <v>19975</v>
      </c>
    </row>
    <row r="49" spans="1:3">
      <c r="A49" s="4" t="s">
        <v>1551</v>
      </c>
      <c r="B49" s="5" t="n">
        <v>398</v>
      </c>
      <c r="C49" s="5" t="n">
        <v>522</v>
      </c>
    </row>
    <row r="50" spans="1:3">
      <c r="A50" s="4" t="s">
        <v>1552</v>
      </c>
      <c r="B50" s="5" t="n">
        <v>2399</v>
      </c>
      <c r="C50" s="5" t="n">
        <v>1130</v>
      </c>
    </row>
    <row r="51" spans="1:3">
      <c r="A51" s="4" t="s">
        <v>1553</v>
      </c>
      <c r="B51" s="5" t="n">
        <v>15</v>
      </c>
      <c r="C51" s="5" t="n">
        <v>2</v>
      </c>
    </row>
    <row r="52" spans="1:3">
      <c r="A52" s="4" t="s">
        <v>1563</v>
      </c>
    </row>
    <row r="53" spans="1:3">
      <c r="A53" s="3" t="s">
        <v>1549</v>
      </c>
    </row>
    <row r="54" spans="1:3">
      <c r="A54" s="4" t="s">
        <v>1550</v>
      </c>
      <c r="B54" s="5" t="n">
        <v>8</v>
      </c>
      <c r="C54" s="5" t="n">
        <v>4</v>
      </c>
    </row>
    <row r="55" spans="1:3">
      <c r="A55" s="4" t="s">
        <v>1551</v>
      </c>
      <c r="B55" s="5" t="n">
        <v>1</v>
      </c>
      <c r="C55" s="5" t="n">
        <v>1</v>
      </c>
    </row>
    <row r="56" spans="1:3">
      <c r="A56" s="4" t="s">
        <v>1552</v>
      </c>
      <c r="B56" s="5" t="n">
        <v>1406</v>
      </c>
      <c r="C56" s="5" t="n">
        <v>1365</v>
      </c>
    </row>
    <row r="57" spans="1:3">
      <c r="A57" s="4" t="s">
        <v>1553</v>
      </c>
      <c r="B57" s="5" t="n">
        <v>236</v>
      </c>
      <c r="C57" s="5" t="n">
        <v>277</v>
      </c>
    </row>
    <row r="58" spans="1:3">
      <c r="A58" s="4" t="s">
        <v>1564</v>
      </c>
    </row>
    <row r="59" spans="1:3">
      <c r="A59" s="3" t="s">
        <v>1549</v>
      </c>
    </row>
    <row r="60" spans="1:3">
      <c r="A60" s="4" t="s">
        <v>1550</v>
      </c>
      <c r="B60" s="5" t="n">
        <v>39070</v>
      </c>
      <c r="C60" s="5" t="n">
        <v>39829</v>
      </c>
    </row>
    <row r="61" spans="1:3">
      <c r="A61" s="4" t="s">
        <v>1551</v>
      </c>
      <c r="B61" s="5" t="n">
        <v>15</v>
      </c>
      <c r="C61" s="5" t="n">
        <v>20</v>
      </c>
    </row>
    <row r="62" spans="1:3">
      <c r="A62" s="4" t="s">
        <v>1552</v>
      </c>
      <c r="B62" s="5" t="n">
        <v>58</v>
      </c>
      <c r="C62" s="5" t="n">
        <v>59</v>
      </c>
    </row>
    <row r="63" spans="1:3">
      <c r="A63" s="4" t="s">
        <v>1553</v>
      </c>
      <c r="B63" s="5" t="n">
        <v>6</v>
      </c>
      <c r="C63" s="5" t="n">
        <v>5</v>
      </c>
    </row>
    <row r="64" spans="1:3">
      <c r="A64" s="4" t="s">
        <v>1565</v>
      </c>
    </row>
    <row r="65" spans="1:3">
      <c r="A65" s="3" t="s">
        <v>1549</v>
      </c>
    </row>
    <row r="66" spans="1:3">
      <c r="A66" s="4" t="s">
        <v>1552</v>
      </c>
      <c r="B66" s="5" t="n">
        <v>592</v>
      </c>
      <c r="C66" s="5" t="n">
        <v>685</v>
      </c>
    </row>
    <row r="67" spans="1:3">
      <c r="A67" s="4" t="s">
        <v>1553</v>
      </c>
      <c r="B67" s="6" t="n">
        <v>224</v>
      </c>
      <c r="C67" s="6" t="n">
        <v>25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v>
      </c>
      <c r="C1" s="2" t="s">
        <v>33</v>
      </c>
    </row>
    <row r="2" spans="1:3">
      <c r="A2" s="3" t="s">
        <v>1567</v>
      </c>
    </row>
    <row r="3" spans="1:3">
      <c r="A3" s="4" t="s">
        <v>1568</v>
      </c>
      <c r="B3" s="7" t="n">
        <v>1.7</v>
      </c>
      <c r="C3" s="7" t="n">
        <v>2.9</v>
      </c>
    </row>
    <row r="4" spans="1:3">
      <c r="A4" s="4" t="s">
        <v>1569</v>
      </c>
      <c r="B4" s="7" t="n">
        <v>2.1</v>
      </c>
      <c r="C4" s="7" t="n">
        <v>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3</v>
      </c>
      <c r="D2" s="2" t="s">
        <v>96</v>
      </c>
    </row>
    <row r="3" spans="1:4">
      <c r="A3" s="3" t="s">
        <v>1571</v>
      </c>
    </row>
    <row r="4" spans="1:4">
      <c r="A4" s="4" t="s">
        <v>1572</v>
      </c>
      <c r="B4" s="6" t="n">
        <v>34</v>
      </c>
      <c r="C4" s="6" t="n">
        <v>-106</v>
      </c>
      <c r="D4" s="6" t="n">
        <v>123</v>
      </c>
    </row>
    <row r="5" spans="1:4">
      <c r="A5" s="4" t="s">
        <v>1573</v>
      </c>
    </row>
    <row r="6" spans="1:4">
      <c r="A6" s="3" t="s">
        <v>1571</v>
      </c>
    </row>
    <row r="7" spans="1:4">
      <c r="A7" s="4" t="s">
        <v>1574</v>
      </c>
      <c r="B7" s="5" t="n">
        <v>-2</v>
      </c>
      <c r="C7" s="5" t="n">
        <v>-4</v>
      </c>
      <c r="D7" s="5" t="n">
        <v>-7</v>
      </c>
    </row>
    <row r="8" spans="1:4">
      <c r="A8" s="4" t="s">
        <v>1575</v>
      </c>
      <c r="B8" s="5" t="n">
        <v>2</v>
      </c>
      <c r="C8" s="5" t="n">
        <v>4</v>
      </c>
      <c r="D8" s="5" t="n">
        <v>1</v>
      </c>
    </row>
    <row r="9" spans="1:4">
      <c r="A9" s="4" t="s">
        <v>1576</v>
      </c>
      <c r="B9" s="5" t="n">
        <v>0</v>
      </c>
      <c r="C9" s="5" t="n">
        <v>0</v>
      </c>
      <c r="D9" s="5" t="n">
        <v>1</v>
      </c>
    </row>
    <row r="10" spans="1:4">
      <c r="A10" s="4" t="s">
        <v>1577</v>
      </c>
      <c r="B10" s="5" t="n">
        <v>0</v>
      </c>
      <c r="C10" s="5" t="n">
        <v>0</v>
      </c>
      <c r="D10" s="5" t="n">
        <v>0</v>
      </c>
    </row>
    <row r="11" spans="1:4">
      <c r="A11" s="4" t="s">
        <v>1578</v>
      </c>
      <c r="B11" s="5" t="n">
        <v>0</v>
      </c>
      <c r="C11" s="5" t="n">
        <v>0</v>
      </c>
      <c r="D11" s="5" t="n">
        <v>-7</v>
      </c>
    </row>
    <row r="12" spans="1:4">
      <c r="A12" s="4" t="s">
        <v>1579</v>
      </c>
    </row>
    <row r="13" spans="1:4">
      <c r="A13" s="3" t="s">
        <v>1571</v>
      </c>
    </row>
    <row r="14" spans="1:4">
      <c r="A14" s="4" t="s">
        <v>1574</v>
      </c>
      <c r="B14" s="5" t="n">
        <v>0</v>
      </c>
      <c r="C14" s="5" t="n">
        <v>0</v>
      </c>
      <c r="D14" s="5" t="n">
        <v>0</v>
      </c>
    </row>
    <row r="15" spans="1:4">
      <c r="A15" s="4" t="s">
        <v>1575</v>
      </c>
      <c r="B15" s="5" t="n">
        <v>0</v>
      </c>
      <c r="C15" s="5" t="n">
        <v>0</v>
      </c>
      <c r="D15" s="5" t="n">
        <v>10</v>
      </c>
    </row>
    <row r="16" spans="1:4">
      <c r="A16" s="4" t="s">
        <v>1576</v>
      </c>
      <c r="B16" s="5" t="n">
        <v>0</v>
      </c>
      <c r="C16" s="5" t="n">
        <v>0</v>
      </c>
      <c r="D16" s="5" t="n">
        <v>0</v>
      </c>
    </row>
    <row r="17" spans="1:4">
      <c r="A17" s="4" t="s">
        <v>1577</v>
      </c>
      <c r="B17" s="5" t="n">
        <v>0</v>
      </c>
      <c r="C17" s="5" t="n">
        <v>0</v>
      </c>
      <c r="D17" s="5" t="n">
        <v>0</v>
      </c>
    </row>
    <row r="18" spans="1:4">
      <c r="A18" s="4" t="s">
        <v>1578</v>
      </c>
      <c r="B18" s="5" t="n">
        <v>0</v>
      </c>
      <c r="C18" s="5" t="n">
        <v>0</v>
      </c>
      <c r="D18" s="5" t="n">
        <v>10</v>
      </c>
    </row>
    <row r="19" spans="1:4">
      <c r="A19" s="4" t="s">
        <v>1580</v>
      </c>
    </row>
    <row r="20" spans="1:4">
      <c r="A20" s="3" t="s">
        <v>1571</v>
      </c>
    </row>
    <row r="21" spans="1:4">
      <c r="A21" s="4" t="s">
        <v>1574</v>
      </c>
      <c r="B21" s="5" t="n">
        <v>471</v>
      </c>
      <c r="C21" s="5" t="n">
        <v>-420</v>
      </c>
      <c r="D21" s="5" t="n">
        <v>294</v>
      </c>
    </row>
    <row r="22" spans="1:4">
      <c r="A22" s="4" t="s">
        <v>1575</v>
      </c>
      <c r="B22" s="5" t="n">
        <v>-365</v>
      </c>
      <c r="C22" s="5" t="n">
        <v>393</v>
      </c>
      <c r="D22" s="5" t="n">
        <v>-335</v>
      </c>
    </row>
    <row r="23" spans="1:4">
      <c r="A23" s="4" t="s">
        <v>1576</v>
      </c>
      <c r="B23" s="5" t="n">
        <v>0</v>
      </c>
      <c r="C23" s="5" t="n">
        <v>0</v>
      </c>
      <c r="D23" s="5" t="n">
        <v>0</v>
      </c>
    </row>
    <row r="24" spans="1:4">
      <c r="A24" s="4" t="s">
        <v>1577</v>
      </c>
      <c r="B24" s="5" t="n">
        <v>106</v>
      </c>
      <c r="C24" s="5" t="n">
        <v>-26</v>
      </c>
      <c r="D24" s="5" t="n">
        <v>-41</v>
      </c>
    </row>
    <row r="25" spans="1:4">
      <c r="A25" s="4" t="s">
        <v>1578</v>
      </c>
      <c r="B25" s="5" t="n">
        <v>0</v>
      </c>
      <c r="C25" s="5" t="n">
        <v>0</v>
      </c>
      <c r="D25" s="5" t="n">
        <v>0</v>
      </c>
    </row>
    <row r="26" spans="1:4">
      <c r="A26" s="4" t="s">
        <v>1581</v>
      </c>
    </row>
    <row r="27" spans="1:4">
      <c r="A27" s="3" t="s">
        <v>1571</v>
      </c>
    </row>
    <row r="28" spans="1:4">
      <c r="A28" s="4" t="s">
        <v>1574</v>
      </c>
      <c r="B28" s="5" t="n">
        <v>0</v>
      </c>
      <c r="C28" s="5" t="n">
        <v>0</v>
      </c>
      <c r="D28" s="5" t="n">
        <v>0</v>
      </c>
    </row>
    <row r="29" spans="1:4">
      <c r="A29" s="4" t="s">
        <v>1575</v>
      </c>
      <c r="B29" s="5" t="n">
        <v>0</v>
      </c>
      <c r="C29" s="5" t="n">
        <v>4</v>
      </c>
      <c r="D29" s="5" t="n">
        <v>24</v>
      </c>
    </row>
    <row r="30" spans="1:4">
      <c r="A30" s="4" t="s">
        <v>1576</v>
      </c>
      <c r="B30" s="5" t="n">
        <v>0</v>
      </c>
      <c r="C30" s="5" t="n">
        <v>0</v>
      </c>
      <c r="D30" s="5" t="n">
        <v>0</v>
      </c>
    </row>
    <row r="31" spans="1:4">
      <c r="A31" s="4" t="s">
        <v>1577</v>
      </c>
      <c r="B31" s="5" t="n">
        <v>0</v>
      </c>
      <c r="C31" s="5" t="n">
        <v>0</v>
      </c>
      <c r="D31" s="5" t="n">
        <v>0</v>
      </c>
    </row>
    <row r="32" spans="1:4">
      <c r="A32" s="4" t="s">
        <v>1578</v>
      </c>
      <c r="B32" s="5" t="n">
        <v>0</v>
      </c>
      <c r="C32" s="5" t="n">
        <v>4</v>
      </c>
      <c r="D32" s="5" t="n">
        <v>24</v>
      </c>
    </row>
    <row r="33" spans="1:4">
      <c r="A33" s="4" t="s">
        <v>1582</v>
      </c>
    </row>
    <row r="34" spans="1:4">
      <c r="A34" s="3" t="s">
        <v>1571</v>
      </c>
    </row>
    <row r="35" spans="1:4">
      <c r="A35" s="4" t="s">
        <v>1574</v>
      </c>
      <c r="B35" s="5" t="n">
        <v>0</v>
      </c>
      <c r="C35" s="5" t="n">
        <v>-47</v>
      </c>
      <c r="D35" s="5" t="n">
        <v>10</v>
      </c>
    </row>
    <row r="36" spans="1:4">
      <c r="A36" s="4" t="s">
        <v>1575</v>
      </c>
      <c r="B36" s="5" t="n">
        <v>0</v>
      </c>
      <c r="C36" s="5" t="n">
        <v>42</v>
      </c>
      <c r="D36" s="5" t="n">
        <v>-11</v>
      </c>
    </row>
    <row r="37" spans="1:4">
      <c r="A37" s="4" t="s">
        <v>1576</v>
      </c>
      <c r="B37" s="5" t="n">
        <v>0</v>
      </c>
      <c r="C37" s="5" t="n">
        <v>0</v>
      </c>
      <c r="D37" s="5" t="n">
        <v>0</v>
      </c>
    </row>
    <row r="38" spans="1:4">
      <c r="A38" s="4" t="s">
        <v>1577</v>
      </c>
      <c r="B38" s="5" t="n">
        <v>0</v>
      </c>
      <c r="C38" s="5" t="n">
        <v>-5</v>
      </c>
      <c r="D38" s="5" t="n">
        <v>-1</v>
      </c>
    </row>
    <row r="39" spans="1:4">
      <c r="A39" s="4" t="s">
        <v>1578</v>
      </c>
      <c r="B39" s="5" t="n">
        <v>0</v>
      </c>
      <c r="C39" s="5" t="n">
        <v>0</v>
      </c>
      <c r="D39" s="5" t="n">
        <v>0</v>
      </c>
    </row>
    <row r="40" spans="1:4">
      <c r="A40" s="4" t="s">
        <v>1583</v>
      </c>
    </row>
    <row r="41" spans="1:4">
      <c r="A41" s="3" t="s">
        <v>1571</v>
      </c>
    </row>
    <row r="42" spans="1:4">
      <c r="A42" s="4" t="s">
        <v>1574</v>
      </c>
      <c r="B42" s="5" t="n">
        <v>704</v>
      </c>
      <c r="C42" s="5" t="n">
        <v>-1501</v>
      </c>
      <c r="D42" s="5" t="n">
        <v>-725</v>
      </c>
    </row>
    <row r="43" spans="1:4">
      <c r="A43" s="4" t="s">
        <v>1584</v>
      </c>
    </row>
    <row r="44" spans="1:4">
      <c r="A44" s="3" t="s">
        <v>1571</v>
      </c>
    </row>
    <row r="45" spans="1:4">
      <c r="A45" s="4" t="s">
        <v>1574</v>
      </c>
      <c r="B45" s="5" t="n">
        <v>561</v>
      </c>
      <c r="C45" s="5" t="n">
        <v>-1709</v>
      </c>
      <c r="D45" s="5" t="n">
        <v>-895</v>
      </c>
    </row>
    <row r="46" spans="1:4">
      <c r="A46" s="4" t="s">
        <v>1585</v>
      </c>
    </row>
    <row r="47" spans="1:4">
      <c r="A47" s="3" t="s">
        <v>1571</v>
      </c>
    </row>
    <row r="48" spans="1:4">
      <c r="A48" s="4" t="s">
        <v>1574</v>
      </c>
      <c r="B48" s="5" t="n">
        <v>-3</v>
      </c>
      <c r="C48" s="5" t="n">
        <v>-11</v>
      </c>
      <c r="D48" s="5" t="n">
        <v>26</v>
      </c>
    </row>
    <row r="49" spans="1:4">
      <c r="A49" s="4" t="s">
        <v>1586</v>
      </c>
    </row>
    <row r="50" spans="1:4">
      <c r="A50" s="3" t="s">
        <v>1571</v>
      </c>
    </row>
    <row r="51" spans="1:4">
      <c r="A51" s="4" t="s">
        <v>1574</v>
      </c>
      <c r="B51" s="5" t="n">
        <v>81</v>
      </c>
      <c r="C51" s="5" t="n">
        <v>139</v>
      </c>
      <c r="D51" s="5" t="n">
        <v>63</v>
      </c>
    </row>
    <row r="52" spans="1:4">
      <c r="A52" s="4" t="s">
        <v>1587</v>
      </c>
    </row>
    <row r="53" spans="1:4">
      <c r="A53" s="3" t="s">
        <v>1571</v>
      </c>
    </row>
    <row r="54" spans="1:4">
      <c r="A54" s="4" t="s">
        <v>1574</v>
      </c>
      <c r="B54" s="5" t="n">
        <v>67</v>
      </c>
      <c r="C54" s="5" t="n">
        <v>77</v>
      </c>
      <c r="D54" s="5" t="n">
        <v>80</v>
      </c>
    </row>
    <row r="55" spans="1:4">
      <c r="A55" s="4" t="s">
        <v>1588</v>
      </c>
    </row>
    <row r="56" spans="1:4">
      <c r="A56" s="3" t="s">
        <v>1571</v>
      </c>
    </row>
    <row r="57" spans="1:4">
      <c r="A57" s="4" t="s">
        <v>1574</v>
      </c>
      <c r="B57" s="5" t="n">
        <v>-2</v>
      </c>
      <c r="C57" s="5" t="n">
        <v>3</v>
      </c>
      <c r="D57" s="5" t="n">
        <v>1</v>
      </c>
    </row>
    <row r="58" spans="1:4">
      <c r="A58" s="4" t="s">
        <v>1560</v>
      </c>
    </row>
    <row r="59" spans="1:4">
      <c r="A59" s="3" t="s">
        <v>1571</v>
      </c>
    </row>
    <row r="60" spans="1:4">
      <c r="A60" s="4" t="s">
        <v>1574</v>
      </c>
      <c r="B60" s="5" t="n">
        <v>-509</v>
      </c>
      <c r="C60" s="5" t="n">
        <v>56</v>
      </c>
      <c r="D60" s="5" t="n">
        <v>-229</v>
      </c>
    </row>
    <row r="61" spans="1:4">
      <c r="A61" s="4" t="s">
        <v>1561</v>
      </c>
    </row>
    <row r="62" spans="1:4">
      <c r="A62" s="3" t="s">
        <v>1571</v>
      </c>
    </row>
    <row r="63" spans="1:4">
      <c r="A63" s="4" t="s">
        <v>1574</v>
      </c>
      <c r="B63" s="5" t="n">
        <v>543</v>
      </c>
      <c r="C63" s="5" t="n">
        <v>-277</v>
      </c>
      <c r="D63" s="5" t="n">
        <v>293</v>
      </c>
    </row>
    <row r="64" spans="1:4">
      <c r="A64" s="4" t="s">
        <v>1562</v>
      </c>
    </row>
    <row r="65" spans="1:4">
      <c r="A65" s="3" t="s">
        <v>1571</v>
      </c>
    </row>
    <row r="66" spans="1:4">
      <c r="A66" s="4" t="s">
        <v>1574</v>
      </c>
      <c r="B66" s="5" t="n">
        <v>-56</v>
      </c>
      <c r="C66" s="5" t="n">
        <v>-964</v>
      </c>
      <c r="D66" s="5" t="n">
        <v>-902</v>
      </c>
    </row>
    <row r="67" spans="1:4">
      <c r="A67" s="4" t="s">
        <v>1589</v>
      </c>
    </row>
    <row r="68" spans="1:4">
      <c r="A68" s="3" t="s">
        <v>1571</v>
      </c>
    </row>
    <row r="69" spans="1:4">
      <c r="A69" s="4" t="s">
        <v>1574</v>
      </c>
      <c r="B69" s="5" t="n">
        <v>0</v>
      </c>
      <c r="C69" s="5" t="n">
        <v>0</v>
      </c>
      <c r="D69" s="5" t="n">
        <v>0</v>
      </c>
    </row>
    <row r="70" spans="1:4">
      <c r="A70" s="4" t="s">
        <v>1563</v>
      </c>
    </row>
    <row r="71" spans="1:4">
      <c r="A71" s="3" t="s">
        <v>1571</v>
      </c>
    </row>
    <row r="72" spans="1:4">
      <c r="A72" s="4" t="s">
        <v>1574</v>
      </c>
      <c r="B72" s="5" t="n">
        <v>32</v>
      </c>
      <c r="C72" s="5" t="n">
        <v>58</v>
      </c>
      <c r="D72" s="5" t="n">
        <v>81</v>
      </c>
    </row>
    <row r="73" spans="1:4">
      <c r="A73" s="4" t="s">
        <v>1564</v>
      </c>
    </row>
    <row r="74" spans="1:4">
      <c r="A74" s="3" t="s">
        <v>1571</v>
      </c>
    </row>
    <row r="75" spans="1:4">
      <c r="A75" s="4" t="s">
        <v>1574</v>
      </c>
      <c r="B75" s="5" t="n">
        <v>65</v>
      </c>
      <c r="C75" s="5" t="n">
        <v>75</v>
      </c>
      <c r="D75" s="5" t="n">
        <v>80</v>
      </c>
    </row>
    <row r="76" spans="1:4">
      <c r="A76" s="4" t="s">
        <v>1590</v>
      </c>
    </row>
    <row r="77" spans="1:4">
      <c r="A77" s="3" t="s">
        <v>1571</v>
      </c>
    </row>
    <row r="78" spans="1:4">
      <c r="A78" s="4" t="s">
        <v>1574</v>
      </c>
      <c r="B78" s="6" t="n">
        <v>629</v>
      </c>
      <c r="C78" s="6" t="n">
        <v>-449</v>
      </c>
      <c r="D78" s="6" t="n">
        <v>-4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1</v>
      </c>
      <c r="B1" s="2" t="s">
        <v>2</v>
      </c>
      <c r="C1" s="2" t="s">
        <v>33</v>
      </c>
    </row>
    <row r="2" spans="1:3">
      <c r="A2" s="3" t="s">
        <v>1592</v>
      </c>
    </row>
    <row r="3" spans="1:3">
      <c r="A3" s="4" t="s">
        <v>1593</v>
      </c>
      <c r="B3" s="6" t="n">
        <v>1700</v>
      </c>
      <c r="C3" s="6" t="n">
        <v>2900</v>
      </c>
    </row>
    <row r="4" spans="1:3">
      <c r="A4" s="4" t="s">
        <v>1594</v>
      </c>
      <c r="B4" s="5" t="n">
        <v>0</v>
      </c>
    </row>
    <row r="5" spans="1:3">
      <c r="A5" s="4" t="s">
        <v>1595</v>
      </c>
      <c r="B5" s="5" t="n">
        <v>3900</v>
      </c>
      <c r="C5" s="5" t="n">
        <v>4400</v>
      </c>
    </row>
    <row r="6" spans="1:3">
      <c r="A6" s="4" t="s">
        <v>1596</v>
      </c>
      <c r="B6" s="5" t="n">
        <v>8500</v>
      </c>
      <c r="C6" s="5" t="n">
        <v>9100</v>
      </c>
    </row>
    <row r="7" spans="1:3">
      <c r="A7" s="4" t="s">
        <v>1597</v>
      </c>
    </row>
    <row r="8" spans="1:3">
      <c r="A8" s="3" t="s">
        <v>1592</v>
      </c>
    </row>
    <row r="9" spans="1:3">
      <c r="A9" s="4" t="s">
        <v>1593</v>
      </c>
      <c r="B9" s="5" t="n">
        <v>453</v>
      </c>
      <c r="C9" s="5" t="n">
        <v>676</v>
      </c>
    </row>
    <row r="10" spans="1:3">
      <c r="A10" s="4" t="s">
        <v>1598</v>
      </c>
      <c r="B10" s="5" t="n">
        <v>423</v>
      </c>
      <c r="C10" s="6" t="n">
        <v>572</v>
      </c>
    </row>
    <row r="11" spans="1:3">
      <c r="A11" s="4" t="s">
        <v>1599</v>
      </c>
    </row>
    <row r="12" spans="1:3">
      <c r="A12" s="3" t="s">
        <v>1592</v>
      </c>
    </row>
    <row r="13" spans="1:3">
      <c r="A13" s="4" t="s">
        <v>1600</v>
      </c>
      <c r="B13" s="6" t="n">
        <v>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s>
  <sheetData>
    <row r="1" spans="1:4">
      <c r="A1" s="1" t="s">
        <v>1601</v>
      </c>
      <c r="B1" s="2" t="s">
        <v>1</v>
      </c>
    </row>
    <row r="2" spans="1:4">
      <c r="B2" s="2" t="s">
        <v>1159</v>
      </c>
      <c r="C2" s="2" t="s">
        <v>173</v>
      </c>
      <c r="D2" s="2" t="s">
        <v>174</v>
      </c>
    </row>
    <row r="3" spans="1:4">
      <c r="A3" s="3" t="s">
        <v>251</v>
      </c>
    </row>
    <row r="4" spans="1:4">
      <c r="A4" s="4" t="s">
        <v>1602</v>
      </c>
      <c r="B4" s="5" t="n">
        <v>2</v>
      </c>
    </row>
    <row r="5" spans="1:4">
      <c r="A5" s="3" t="s">
        <v>325</v>
      </c>
    </row>
    <row r="6" spans="1:4">
      <c r="A6" s="4" t="s">
        <v>1603</v>
      </c>
      <c r="B6" s="6" t="n">
        <v>5071</v>
      </c>
      <c r="C6" s="6" t="n">
        <v>5005</v>
      </c>
      <c r="D6" s="6" t="n">
        <v>5090</v>
      </c>
    </row>
    <row r="7" spans="1:4">
      <c r="A7" s="4" t="s">
        <v>1604</v>
      </c>
      <c r="B7" s="5" t="n">
        <v>-3477</v>
      </c>
      <c r="C7" s="5" t="n">
        <v>-3477</v>
      </c>
      <c r="D7" s="5" t="n">
        <v>-3477</v>
      </c>
    </row>
    <row r="8" spans="1:4">
      <c r="A8" s="4" t="s">
        <v>1605</v>
      </c>
      <c r="B8" s="5" t="n">
        <v>1594</v>
      </c>
      <c r="C8" s="5" t="n">
        <v>1528</v>
      </c>
      <c r="D8" s="5" t="n">
        <v>1613</v>
      </c>
    </row>
    <row r="9" spans="1:4">
      <c r="A9" s="3" t="s">
        <v>1606</v>
      </c>
    </row>
    <row r="10" spans="1:4">
      <c r="A10" s="4" t="s">
        <v>1607</v>
      </c>
      <c r="B10" s="5" t="n">
        <v>2544</v>
      </c>
      <c r="C10" s="5" t="n">
        <v>4</v>
      </c>
      <c r="D10" s="5" t="n">
        <v>0</v>
      </c>
    </row>
    <row r="11" spans="1:4">
      <c r="A11" s="4" t="s">
        <v>166</v>
      </c>
      <c r="B11" s="5" t="n">
        <v>-56</v>
      </c>
      <c r="C11" s="5" t="n">
        <v>87</v>
      </c>
      <c r="D11" s="5" t="n">
        <v>-73</v>
      </c>
    </row>
    <row r="12" spans="1:4">
      <c r="A12" s="4" t="s">
        <v>1506</v>
      </c>
      <c r="B12" s="5" t="n">
        <v>0</v>
      </c>
      <c r="C12" s="5" t="n">
        <v>-25</v>
      </c>
      <c r="D12" s="5" t="n">
        <v>-12</v>
      </c>
    </row>
    <row r="13" spans="1:4">
      <c r="A13" s="4" t="s">
        <v>1603</v>
      </c>
      <c r="B13" s="5" t="n">
        <v>7559</v>
      </c>
      <c r="C13" s="5" t="n">
        <v>5071</v>
      </c>
      <c r="D13" s="5" t="n">
        <v>5005</v>
      </c>
    </row>
    <row r="14" spans="1:4">
      <c r="A14" s="4" t="s">
        <v>1604</v>
      </c>
      <c r="B14" s="5" t="n">
        <v>-3477</v>
      </c>
      <c r="C14" s="5" t="n">
        <v>-3477</v>
      </c>
      <c r="D14" s="5" t="n">
        <v>-3477</v>
      </c>
    </row>
    <row r="15" spans="1:4">
      <c r="A15" s="4" t="s">
        <v>1605</v>
      </c>
      <c r="B15" s="5" t="n">
        <v>4082</v>
      </c>
      <c r="C15" s="5" t="n">
        <v>1594</v>
      </c>
      <c r="D15" s="5" t="n">
        <v>1528</v>
      </c>
    </row>
    <row r="16" spans="1:4">
      <c r="A16" s="4" t="s">
        <v>777</v>
      </c>
    </row>
    <row r="17" spans="1:4">
      <c r="A17" s="3" t="s">
        <v>1606</v>
      </c>
    </row>
    <row r="18" spans="1:4">
      <c r="A18" s="4" t="s">
        <v>1607</v>
      </c>
      <c r="B18" s="5" t="n">
        <v>2000</v>
      </c>
    </row>
    <row r="19" spans="1:4">
      <c r="A19" s="4" t="s">
        <v>1608</v>
      </c>
    </row>
    <row r="20" spans="1:4">
      <c r="A20" s="3" t="s">
        <v>1606</v>
      </c>
    </row>
    <row r="21" spans="1:4">
      <c r="A21" s="4" t="s">
        <v>1607</v>
      </c>
      <c r="B21" s="5" t="n">
        <v>492</v>
      </c>
    </row>
    <row r="22" spans="1:4">
      <c r="A22" s="4" t="s">
        <v>1609</v>
      </c>
    </row>
    <row r="23" spans="1:4">
      <c r="A23" s="3" t="s">
        <v>1606</v>
      </c>
    </row>
    <row r="24" spans="1:4">
      <c r="A24" s="4" t="s">
        <v>1607</v>
      </c>
      <c r="B24" s="5" t="n">
        <v>46</v>
      </c>
    </row>
    <row r="25" spans="1:4">
      <c r="A25" s="4" t="s">
        <v>746</v>
      </c>
    </row>
    <row r="26" spans="1:4">
      <c r="A26" s="3" t="s">
        <v>325</v>
      </c>
    </row>
    <row r="27" spans="1:4">
      <c r="A27" s="4" t="s">
        <v>1603</v>
      </c>
      <c r="B27" s="5" t="n">
        <v>1868</v>
      </c>
      <c r="C27" s="5" t="n">
        <v>1878</v>
      </c>
      <c r="D27" s="5" t="n">
        <v>1884</v>
      </c>
    </row>
    <row r="28" spans="1:4">
      <c r="A28" s="4" t="s">
        <v>1604</v>
      </c>
      <c r="B28" s="5" t="n">
        <v>-1264</v>
      </c>
      <c r="C28" s="5" t="n">
        <v>-1264</v>
      </c>
      <c r="D28" s="5" t="n">
        <v>-1264</v>
      </c>
    </row>
    <row r="29" spans="1:4">
      <c r="A29" s="4" t="s">
        <v>1605</v>
      </c>
      <c r="B29" s="5" t="n">
        <v>604</v>
      </c>
      <c r="C29" s="5" t="n">
        <v>614</v>
      </c>
      <c r="D29" s="5" t="n">
        <v>620</v>
      </c>
    </row>
    <row r="30" spans="1:4">
      <c r="A30" s="3" t="s">
        <v>1606</v>
      </c>
    </row>
    <row r="31" spans="1:4">
      <c r="A31" s="4" t="s">
        <v>1607</v>
      </c>
      <c r="B31" s="5" t="n">
        <v>2332</v>
      </c>
      <c r="C31" s="5" t="n">
        <v>0</v>
      </c>
      <c r="D31" s="5" t="n">
        <v>0</v>
      </c>
    </row>
    <row r="32" spans="1:4">
      <c r="A32" s="4" t="s">
        <v>166</v>
      </c>
      <c r="B32" s="5" t="n">
        <v>-12</v>
      </c>
      <c r="C32" s="5" t="n">
        <v>0</v>
      </c>
      <c r="D32" s="5" t="n">
        <v>0</v>
      </c>
    </row>
    <row r="33" spans="1:4">
      <c r="A33" s="4" t="s">
        <v>1506</v>
      </c>
      <c r="B33" s="5" t="n">
        <v>0</v>
      </c>
      <c r="C33" s="5" t="n">
        <v>-10</v>
      </c>
      <c r="D33" s="5" t="n">
        <v>-6</v>
      </c>
    </row>
    <row r="34" spans="1:4">
      <c r="A34" s="4" t="s">
        <v>1603</v>
      </c>
      <c r="B34" s="5" t="n">
        <v>4188</v>
      </c>
      <c r="C34" s="5" t="n">
        <v>1868</v>
      </c>
      <c r="D34" s="5" t="n">
        <v>1878</v>
      </c>
    </row>
    <row r="35" spans="1:4">
      <c r="A35" s="4" t="s">
        <v>1604</v>
      </c>
      <c r="B35" s="5" t="n">
        <v>-1264</v>
      </c>
      <c r="C35" s="5" t="n">
        <v>-1264</v>
      </c>
      <c r="D35" s="5" t="n">
        <v>-1264</v>
      </c>
    </row>
    <row r="36" spans="1:4">
      <c r="A36" s="4" t="s">
        <v>1605</v>
      </c>
      <c r="B36" s="5" t="n">
        <v>2924</v>
      </c>
      <c r="C36" s="5" t="n">
        <v>604</v>
      </c>
      <c r="D36" s="5" t="n">
        <v>614</v>
      </c>
    </row>
    <row r="37" spans="1:4">
      <c r="A37" s="4" t="s">
        <v>747</v>
      </c>
    </row>
    <row r="38" spans="1:4">
      <c r="A38" s="3" t="s">
        <v>325</v>
      </c>
    </row>
    <row r="39" spans="1:4">
      <c r="A39" s="4" t="s">
        <v>1603</v>
      </c>
      <c r="B39" s="5" t="n">
        <v>2874</v>
      </c>
      <c r="C39" s="5" t="n">
        <v>2807</v>
      </c>
      <c r="D39" s="5" t="n">
        <v>2883</v>
      </c>
    </row>
    <row r="40" spans="1:4">
      <c r="A40" s="4" t="s">
        <v>1604</v>
      </c>
      <c r="B40" s="5" t="n">
        <v>-2136</v>
      </c>
      <c r="C40" s="5" t="n">
        <v>-2136</v>
      </c>
      <c r="D40" s="5" t="n">
        <v>-2136</v>
      </c>
    </row>
    <row r="41" spans="1:4">
      <c r="A41" s="4" t="s">
        <v>1605</v>
      </c>
      <c r="B41" s="5" t="n">
        <v>738</v>
      </c>
      <c r="C41" s="5" t="n">
        <v>671</v>
      </c>
      <c r="D41" s="5" t="n">
        <v>747</v>
      </c>
    </row>
    <row r="42" spans="1:4">
      <c r="A42" s="3" t="s">
        <v>1606</v>
      </c>
    </row>
    <row r="43" spans="1:4">
      <c r="A43" s="4" t="s">
        <v>1607</v>
      </c>
      <c r="B43" s="5" t="n">
        <v>157</v>
      </c>
      <c r="C43" s="5" t="n">
        <v>0</v>
      </c>
      <c r="D43" s="5" t="n">
        <v>0</v>
      </c>
    </row>
    <row r="44" spans="1:4">
      <c r="A44" s="4" t="s">
        <v>166</v>
      </c>
      <c r="B44" s="5" t="n">
        <v>-48</v>
      </c>
      <c r="C44" s="5" t="n">
        <v>74</v>
      </c>
      <c r="D44" s="5" t="n">
        <v>-70</v>
      </c>
    </row>
    <row r="45" spans="1:4">
      <c r="A45" s="4" t="s">
        <v>1506</v>
      </c>
      <c r="B45" s="5" t="n">
        <v>0</v>
      </c>
      <c r="C45" s="5" t="n">
        <v>-7</v>
      </c>
      <c r="D45" s="5" t="n">
        <v>-6</v>
      </c>
    </row>
    <row r="46" spans="1:4">
      <c r="A46" s="4" t="s">
        <v>1603</v>
      </c>
      <c r="B46" s="5" t="n">
        <v>2983</v>
      </c>
      <c r="C46" s="5" t="n">
        <v>2874</v>
      </c>
      <c r="D46" s="5" t="n">
        <v>2807</v>
      </c>
    </row>
    <row r="47" spans="1:4">
      <c r="A47" s="4" t="s">
        <v>1604</v>
      </c>
      <c r="B47" s="5" t="n">
        <v>-2136</v>
      </c>
      <c r="C47" s="5" t="n">
        <v>-2136</v>
      </c>
      <c r="D47" s="5" t="n">
        <v>-2136</v>
      </c>
    </row>
    <row r="48" spans="1:4">
      <c r="A48" s="4" t="s">
        <v>1605</v>
      </c>
      <c r="B48" s="5" t="n">
        <v>847</v>
      </c>
      <c r="C48" s="5" t="n">
        <v>738</v>
      </c>
      <c r="D48" s="5" t="n">
        <v>671</v>
      </c>
    </row>
    <row r="49" spans="1:4">
      <c r="A49" s="4" t="s">
        <v>1610</v>
      </c>
    </row>
    <row r="50" spans="1:4">
      <c r="A50" s="3" t="s">
        <v>325</v>
      </c>
    </row>
    <row r="51" spans="1:4">
      <c r="A51" s="4" t="s">
        <v>1603</v>
      </c>
      <c r="B51" s="5" t="n">
        <v>84</v>
      </c>
      <c r="C51" s="5" t="n">
        <v>77</v>
      </c>
      <c r="D51" s="5" t="n">
        <v>77</v>
      </c>
    </row>
    <row r="52" spans="1:4">
      <c r="A52" s="4" t="s">
        <v>1604</v>
      </c>
      <c r="B52" s="5" t="n">
        <v>0</v>
      </c>
      <c r="C52" s="5" t="n">
        <v>0</v>
      </c>
      <c r="D52" s="5" t="n">
        <v>0</v>
      </c>
    </row>
    <row r="53" spans="1:4">
      <c r="A53" s="4" t="s">
        <v>1605</v>
      </c>
      <c r="B53" s="5" t="n">
        <v>84</v>
      </c>
      <c r="C53" s="5" t="n">
        <v>77</v>
      </c>
      <c r="D53" s="5" t="n">
        <v>77</v>
      </c>
    </row>
    <row r="54" spans="1:4">
      <c r="A54" s="3" t="s">
        <v>1606</v>
      </c>
    </row>
    <row r="55" spans="1:4">
      <c r="A55" s="4" t="s">
        <v>1607</v>
      </c>
      <c r="B55" s="5" t="n">
        <v>46</v>
      </c>
      <c r="C55" s="5" t="n">
        <v>0</v>
      </c>
      <c r="D55" s="5" t="n">
        <v>0</v>
      </c>
    </row>
    <row r="56" spans="1:4">
      <c r="A56" s="4" t="s">
        <v>166</v>
      </c>
      <c r="B56" s="5" t="n">
        <v>-5</v>
      </c>
      <c r="C56" s="5" t="n">
        <v>13</v>
      </c>
      <c r="D56" s="5" t="n">
        <v>0</v>
      </c>
    </row>
    <row r="57" spans="1:4">
      <c r="A57" s="4" t="s">
        <v>1506</v>
      </c>
      <c r="B57" s="5" t="n">
        <v>0</v>
      </c>
      <c r="C57" s="5" t="n">
        <v>-6</v>
      </c>
      <c r="D57" s="5" t="n">
        <v>0</v>
      </c>
    </row>
    <row r="58" spans="1:4">
      <c r="A58" s="4" t="s">
        <v>1603</v>
      </c>
      <c r="B58" s="5" t="n">
        <v>125</v>
      </c>
      <c r="C58" s="5" t="n">
        <v>84</v>
      </c>
      <c r="D58" s="5" t="n">
        <v>77</v>
      </c>
    </row>
    <row r="59" spans="1:4">
      <c r="A59" s="4" t="s">
        <v>1604</v>
      </c>
      <c r="B59" s="5" t="n">
        <v>0</v>
      </c>
      <c r="C59" s="5" t="n">
        <v>0</v>
      </c>
      <c r="D59" s="5" t="n">
        <v>0</v>
      </c>
    </row>
    <row r="60" spans="1:4">
      <c r="A60" s="4" t="s">
        <v>1605</v>
      </c>
      <c r="B60" s="5" t="n">
        <v>125</v>
      </c>
      <c r="C60" s="5" t="n">
        <v>84</v>
      </c>
      <c r="D60" s="5" t="n">
        <v>77</v>
      </c>
    </row>
    <row r="61" spans="1:4">
      <c r="A61" s="4" t="s">
        <v>717</v>
      </c>
    </row>
    <row r="62" spans="1:4">
      <c r="A62" s="3" t="s">
        <v>325</v>
      </c>
    </row>
    <row r="63" spans="1:4">
      <c r="A63" s="4" t="s">
        <v>1603</v>
      </c>
      <c r="B63" s="5" t="n">
        <v>31</v>
      </c>
      <c r="C63" s="5" t="n">
        <v>27</v>
      </c>
      <c r="D63" s="5" t="n">
        <v>27</v>
      </c>
    </row>
    <row r="64" spans="1:4">
      <c r="A64" s="4" t="s">
        <v>1604</v>
      </c>
      <c r="B64" s="5" t="n">
        <v>0</v>
      </c>
      <c r="C64" s="5" t="n">
        <v>0</v>
      </c>
      <c r="D64" s="5" t="n">
        <v>0</v>
      </c>
    </row>
    <row r="65" spans="1:4">
      <c r="A65" s="4" t="s">
        <v>1605</v>
      </c>
      <c r="B65" s="5" t="n">
        <v>31</v>
      </c>
      <c r="C65" s="5" t="n">
        <v>27</v>
      </c>
      <c r="D65" s="5" t="n">
        <v>27</v>
      </c>
    </row>
    <row r="66" spans="1:4">
      <c r="A66" s="3" t="s">
        <v>1606</v>
      </c>
    </row>
    <row r="67" spans="1:4">
      <c r="A67" s="4" t="s">
        <v>1607</v>
      </c>
      <c r="B67" s="5" t="n">
        <v>9</v>
      </c>
      <c r="C67" s="5" t="n">
        <v>4</v>
      </c>
      <c r="D67" s="5" t="n">
        <v>0</v>
      </c>
    </row>
    <row r="68" spans="1:4">
      <c r="A68" s="4" t="s">
        <v>166</v>
      </c>
      <c r="B68" s="5" t="n">
        <v>9</v>
      </c>
      <c r="C68" s="5" t="n">
        <v>0</v>
      </c>
      <c r="D68" s="5" t="n">
        <v>0</v>
      </c>
    </row>
    <row r="69" spans="1:4">
      <c r="A69" s="4" t="s">
        <v>1506</v>
      </c>
      <c r="B69" s="5" t="n">
        <v>0</v>
      </c>
      <c r="C69" s="5" t="n">
        <v>0</v>
      </c>
      <c r="D69" s="5" t="n">
        <v>0</v>
      </c>
    </row>
    <row r="70" spans="1:4">
      <c r="A70" s="4" t="s">
        <v>1603</v>
      </c>
      <c r="B70" s="5" t="n">
        <v>49</v>
      </c>
      <c r="C70" s="5" t="n">
        <v>31</v>
      </c>
      <c r="D70" s="5" t="n">
        <v>27</v>
      </c>
    </row>
    <row r="71" spans="1:4">
      <c r="A71" s="4" t="s">
        <v>1604</v>
      </c>
      <c r="B71" s="5" t="n">
        <v>0</v>
      </c>
      <c r="C71" s="5" t="n">
        <v>0</v>
      </c>
      <c r="D71" s="5" t="n">
        <v>0</v>
      </c>
    </row>
    <row r="72" spans="1:4">
      <c r="A72" s="4" t="s">
        <v>1605</v>
      </c>
      <c r="B72" s="5" t="n">
        <v>49</v>
      </c>
      <c r="C72" s="5" t="n">
        <v>31</v>
      </c>
      <c r="D72" s="5" t="n">
        <v>27</v>
      </c>
    </row>
    <row r="73" spans="1:4">
      <c r="A73" s="4" t="s">
        <v>718</v>
      </c>
    </row>
    <row r="74" spans="1:4">
      <c r="A74" s="3" t="s">
        <v>325</v>
      </c>
    </row>
    <row r="75" spans="1:4">
      <c r="A75" s="4" t="s">
        <v>1603</v>
      </c>
      <c r="B75" s="5" t="n">
        <v>214</v>
      </c>
      <c r="C75" s="5" t="n">
        <v>216</v>
      </c>
      <c r="D75" s="5" t="n">
        <v>219</v>
      </c>
    </row>
    <row r="76" spans="1:4">
      <c r="A76" s="4" t="s">
        <v>1604</v>
      </c>
      <c r="B76" s="5" t="n">
        <v>-77</v>
      </c>
      <c r="C76" s="5" t="n">
        <v>-77</v>
      </c>
      <c r="D76" s="5" t="n">
        <v>-77</v>
      </c>
    </row>
    <row r="77" spans="1:4">
      <c r="A77" s="4" t="s">
        <v>1605</v>
      </c>
      <c r="B77" s="5" t="n">
        <v>137</v>
      </c>
      <c r="C77" s="5" t="n">
        <v>139</v>
      </c>
      <c r="D77" s="5" t="n">
        <v>142</v>
      </c>
    </row>
    <row r="78" spans="1:4">
      <c r="A78" s="3" t="s">
        <v>1606</v>
      </c>
    </row>
    <row r="79" spans="1:4">
      <c r="A79" s="4" t="s">
        <v>1607</v>
      </c>
      <c r="B79" s="5" t="n">
        <v>0</v>
      </c>
      <c r="C79" s="5" t="n">
        <v>0</v>
      </c>
      <c r="D79" s="5" t="n">
        <v>0</v>
      </c>
    </row>
    <row r="80" spans="1:4">
      <c r="A80" s="4" t="s">
        <v>166</v>
      </c>
      <c r="B80" s="5" t="n">
        <v>0</v>
      </c>
      <c r="C80" s="5" t="n">
        <v>0</v>
      </c>
      <c r="D80" s="5" t="n">
        <v>-3</v>
      </c>
    </row>
    <row r="81" spans="1:4">
      <c r="A81" s="4" t="s">
        <v>1506</v>
      </c>
      <c r="B81" s="5" t="n">
        <v>0</v>
      </c>
      <c r="C81" s="5" t="n">
        <v>-2</v>
      </c>
      <c r="D81" s="5" t="n">
        <v>0</v>
      </c>
    </row>
    <row r="82" spans="1:4">
      <c r="A82" s="4" t="s">
        <v>1603</v>
      </c>
      <c r="B82" s="5" t="n">
        <v>214</v>
      </c>
      <c r="C82" s="5" t="n">
        <v>214</v>
      </c>
      <c r="D82" s="5" t="n">
        <v>216</v>
      </c>
    </row>
    <row r="83" spans="1:4">
      <c r="A83" s="4" t="s">
        <v>1604</v>
      </c>
      <c r="B83" s="5" t="n">
        <v>-77</v>
      </c>
      <c r="C83" s="5" t="n">
        <v>-77</v>
      </c>
      <c r="D83" s="5" t="n">
        <v>-77</v>
      </c>
    </row>
    <row r="84" spans="1:4">
      <c r="A84" s="4" t="s">
        <v>1605</v>
      </c>
      <c r="B84" s="6" t="n">
        <v>137</v>
      </c>
      <c r="C84" s="6" t="n">
        <v>137</v>
      </c>
      <c r="D84" s="6" t="n">
        <v>13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611</v>
      </c>
      <c r="B1" s="2" t="s">
        <v>1</v>
      </c>
    </row>
    <row r="2" spans="1:2">
      <c r="B2" s="2" t="s">
        <v>172</v>
      </c>
    </row>
    <row r="3" spans="1:2">
      <c r="A3" s="3" t="s">
        <v>1612</v>
      </c>
    </row>
    <row r="4" spans="1:2">
      <c r="A4" s="4" t="s">
        <v>1613</v>
      </c>
      <c r="B4" s="6" t="n">
        <v>106</v>
      </c>
    </row>
    <row r="5" spans="1:2">
      <c r="A5" s="4" t="s">
        <v>905</v>
      </c>
      <c r="B5" s="5" t="n">
        <v>284</v>
      </c>
    </row>
    <row r="6" spans="1:2">
      <c r="A6" s="4" t="s">
        <v>1614</v>
      </c>
      <c r="B6" s="5" t="n">
        <v>-11</v>
      </c>
    </row>
    <row r="7" spans="1:2">
      <c r="A7" s="4" t="s">
        <v>166</v>
      </c>
      <c r="B7" s="5" t="n">
        <v>-19</v>
      </c>
    </row>
    <row r="8" spans="1:2">
      <c r="A8" s="4" t="s">
        <v>1615</v>
      </c>
      <c r="B8" s="5" t="n">
        <v>360</v>
      </c>
    </row>
    <row r="9" spans="1:2">
      <c r="A9" s="4" t="s">
        <v>783</v>
      </c>
    </row>
    <row r="10" spans="1:2">
      <c r="A10" s="3" t="s">
        <v>1612</v>
      </c>
    </row>
    <row r="11" spans="1:2">
      <c r="A11" s="4" t="s">
        <v>1616</v>
      </c>
      <c r="B11" s="5" t="n">
        <v>0</v>
      </c>
    </row>
    <row r="12" spans="1:2">
      <c r="A12" s="4" t="s">
        <v>905</v>
      </c>
      <c r="B12" s="5" t="n">
        <v>582</v>
      </c>
    </row>
    <row r="13" spans="1:2">
      <c r="A13" s="4" t="s">
        <v>1614</v>
      </c>
      <c r="B13" s="5" t="n">
        <v>-15</v>
      </c>
    </row>
    <row r="14" spans="1:2">
      <c r="A14" s="4" t="s">
        <v>166</v>
      </c>
      <c r="B14" s="5" t="n">
        <v>2</v>
      </c>
    </row>
    <row r="15" spans="1:2">
      <c r="A15" s="4" t="s">
        <v>1617</v>
      </c>
      <c r="B15" s="5" t="n">
        <v>569</v>
      </c>
    </row>
    <row r="16" spans="1:2">
      <c r="A16" s="4" t="s">
        <v>1618</v>
      </c>
    </row>
    <row r="17" spans="1:2">
      <c r="A17" s="3" t="s">
        <v>1612</v>
      </c>
    </row>
    <row r="18" spans="1:2">
      <c r="A18" s="4" t="s">
        <v>1613</v>
      </c>
      <c r="B18" s="5" t="n">
        <v>27</v>
      </c>
    </row>
    <row r="19" spans="1:2">
      <c r="A19" s="4" t="s">
        <v>905</v>
      </c>
      <c r="B19" s="5" t="n">
        <v>61</v>
      </c>
    </row>
    <row r="20" spans="1:2">
      <c r="A20" s="4" t="s">
        <v>1614</v>
      </c>
      <c r="B20" s="5" t="n">
        <v>-2</v>
      </c>
    </row>
    <row r="21" spans="1:2">
      <c r="A21" s="4" t="s">
        <v>166</v>
      </c>
      <c r="B21" s="5" t="n">
        <v>0</v>
      </c>
    </row>
    <row r="22" spans="1:2">
      <c r="A22" s="4" t="s">
        <v>1615</v>
      </c>
      <c r="B22" s="5" t="n">
        <v>86</v>
      </c>
    </row>
    <row r="23" spans="1:2">
      <c r="A23" s="4" t="s">
        <v>1619</v>
      </c>
    </row>
    <row r="24" spans="1:2">
      <c r="A24" s="3" t="s">
        <v>1612</v>
      </c>
    </row>
    <row r="25" spans="1:2">
      <c r="A25" s="4" t="s">
        <v>1616</v>
      </c>
      <c r="B25" s="5" t="n">
        <v>0</v>
      </c>
    </row>
    <row r="26" spans="1:2">
      <c r="A26" s="4" t="s">
        <v>905</v>
      </c>
      <c r="B26" s="5" t="n">
        <v>0</v>
      </c>
    </row>
    <row r="27" spans="1:2">
      <c r="A27" s="4" t="s">
        <v>1614</v>
      </c>
      <c r="B27" s="5" t="n">
        <v>0</v>
      </c>
    </row>
    <row r="28" spans="1:2">
      <c r="A28" s="4" t="s">
        <v>166</v>
      </c>
      <c r="B28" s="5" t="n">
        <v>0</v>
      </c>
    </row>
    <row r="29" spans="1:2">
      <c r="A29" s="4" t="s">
        <v>1617</v>
      </c>
      <c r="B29" s="5" t="n">
        <v>0</v>
      </c>
    </row>
    <row r="30" spans="1:2">
      <c r="A30" s="4" t="s">
        <v>1620</v>
      </c>
    </row>
    <row r="31" spans="1:2">
      <c r="A31" s="3" t="s">
        <v>1612</v>
      </c>
    </row>
    <row r="32" spans="1:2">
      <c r="A32" s="4" t="s">
        <v>1613</v>
      </c>
      <c r="B32" s="5" t="n">
        <v>8</v>
      </c>
    </row>
    <row r="33" spans="1:2">
      <c r="A33" s="4" t="s">
        <v>905</v>
      </c>
      <c r="B33" s="5" t="n">
        <v>207</v>
      </c>
    </row>
    <row r="34" spans="1:2">
      <c r="A34" s="4" t="s">
        <v>1614</v>
      </c>
      <c r="B34" s="5" t="n">
        <v>-3</v>
      </c>
    </row>
    <row r="35" spans="1:2">
      <c r="A35" s="4" t="s">
        <v>166</v>
      </c>
      <c r="B35" s="5" t="n">
        <v>0</v>
      </c>
    </row>
    <row r="36" spans="1:2">
      <c r="A36" s="4" t="s">
        <v>1615</v>
      </c>
      <c r="B36" s="5" t="n">
        <v>212</v>
      </c>
    </row>
    <row r="37" spans="1:2">
      <c r="A37" s="4" t="s">
        <v>1621</v>
      </c>
    </row>
    <row r="38" spans="1:2">
      <c r="A38" s="3" t="s">
        <v>1612</v>
      </c>
    </row>
    <row r="39" spans="1:2">
      <c r="A39" s="4" t="s">
        <v>1616</v>
      </c>
      <c r="B39" s="5" t="n">
        <v>0</v>
      </c>
    </row>
    <row r="40" spans="1:2">
      <c r="A40" s="4" t="s">
        <v>905</v>
      </c>
      <c r="B40" s="5" t="n">
        <v>0</v>
      </c>
    </row>
    <row r="41" spans="1:2">
      <c r="A41" s="4" t="s">
        <v>1614</v>
      </c>
      <c r="B41" s="5" t="n">
        <v>0</v>
      </c>
    </row>
    <row r="42" spans="1:2">
      <c r="A42" s="4" t="s">
        <v>166</v>
      </c>
      <c r="B42" s="5" t="n">
        <v>0</v>
      </c>
    </row>
    <row r="43" spans="1:2">
      <c r="A43" s="4" t="s">
        <v>1617</v>
      </c>
      <c r="B43" s="5" t="n">
        <v>0</v>
      </c>
    </row>
    <row r="44" spans="1:2">
      <c r="A44" s="4" t="s">
        <v>1610</v>
      </c>
    </row>
    <row r="45" spans="1:2">
      <c r="A45" s="3" t="s">
        <v>1612</v>
      </c>
    </row>
    <row r="46" spans="1:2">
      <c r="A46" s="4" t="s">
        <v>1613</v>
      </c>
      <c r="B46" s="5" t="n">
        <v>34</v>
      </c>
    </row>
    <row r="47" spans="1:2">
      <c r="A47" s="4" t="s">
        <v>905</v>
      </c>
      <c r="B47" s="5" t="n">
        <v>16</v>
      </c>
    </row>
    <row r="48" spans="1:2">
      <c r="A48" s="4" t="s">
        <v>1614</v>
      </c>
      <c r="B48" s="5" t="n">
        <v>-4</v>
      </c>
    </row>
    <row r="49" spans="1:2">
      <c r="A49" s="4" t="s">
        <v>166</v>
      </c>
      <c r="B49" s="5" t="n">
        <v>0</v>
      </c>
    </row>
    <row r="50" spans="1:2">
      <c r="A50" s="4" t="s">
        <v>1615</v>
      </c>
      <c r="B50" s="5" t="n">
        <v>46</v>
      </c>
    </row>
    <row r="51" spans="1:2">
      <c r="A51" s="4" t="s">
        <v>1622</v>
      </c>
    </row>
    <row r="52" spans="1:2">
      <c r="A52" s="3" t="s">
        <v>1612</v>
      </c>
    </row>
    <row r="53" spans="1:2">
      <c r="A53" s="4" t="s">
        <v>1616</v>
      </c>
      <c r="B53" s="5" t="n">
        <v>0</v>
      </c>
    </row>
    <row r="54" spans="1:2">
      <c r="A54" s="4" t="s">
        <v>905</v>
      </c>
      <c r="B54" s="5" t="n">
        <v>0</v>
      </c>
    </row>
    <row r="55" spans="1:2">
      <c r="A55" s="4" t="s">
        <v>1614</v>
      </c>
      <c r="B55" s="5" t="n">
        <v>0</v>
      </c>
    </row>
    <row r="56" spans="1:2">
      <c r="A56" s="4" t="s">
        <v>166</v>
      </c>
      <c r="B56" s="5" t="n">
        <v>0</v>
      </c>
    </row>
    <row r="57" spans="1:2">
      <c r="A57" s="4" t="s">
        <v>1617</v>
      </c>
      <c r="B57" s="5" t="n">
        <v>0</v>
      </c>
    </row>
    <row r="58" spans="1:2">
      <c r="A58" s="4" t="s">
        <v>717</v>
      </c>
    </row>
    <row r="59" spans="1:2">
      <c r="A59" s="3" t="s">
        <v>1612</v>
      </c>
    </row>
    <row r="60" spans="1:2">
      <c r="A60" s="4" t="s">
        <v>1613</v>
      </c>
      <c r="B60" s="5" t="n">
        <v>37</v>
      </c>
    </row>
    <row r="61" spans="1:2">
      <c r="A61" s="4" t="s">
        <v>905</v>
      </c>
      <c r="B61" s="5" t="n">
        <v>0</v>
      </c>
    </row>
    <row r="62" spans="1:2">
      <c r="A62" s="4" t="s">
        <v>1614</v>
      </c>
      <c r="B62" s="5" t="n">
        <v>-2</v>
      </c>
    </row>
    <row r="63" spans="1:2">
      <c r="A63" s="4" t="s">
        <v>166</v>
      </c>
      <c r="B63" s="5" t="n">
        <v>-19</v>
      </c>
    </row>
    <row r="64" spans="1:2">
      <c r="A64" s="4" t="s">
        <v>1615</v>
      </c>
      <c r="B64" s="5" t="n">
        <v>16</v>
      </c>
    </row>
    <row r="65" spans="1:2">
      <c r="A65" s="4" t="s">
        <v>1623</v>
      </c>
    </row>
    <row r="66" spans="1:2">
      <c r="A66" s="3" t="s">
        <v>1612</v>
      </c>
    </row>
    <row r="67" spans="1:2">
      <c r="A67" s="4" t="s">
        <v>1616</v>
      </c>
      <c r="B67" s="5" t="n">
        <v>0</v>
      </c>
    </row>
    <row r="68" spans="1:2">
      <c r="A68" s="4" t="s">
        <v>905</v>
      </c>
      <c r="B68" s="5" t="n">
        <v>582</v>
      </c>
    </row>
    <row r="69" spans="1:2">
      <c r="A69" s="4" t="s">
        <v>1614</v>
      </c>
      <c r="B69" s="5" t="n">
        <v>-15</v>
      </c>
    </row>
    <row r="70" spans="1:2">
      <c r="A70" s="4" t="s">
        <v>166</v>
      </c>
      <c r="B70" s="5" t="n">
        <v>2</v>
      </c>
    </row>
    <row r="71" spans="1:2">
      <c r="A71" s="4" t="s">
        <v>1617</v>
      </c>
      <c r="B71" s="5" t="n">
        <v>569</v>
      </c>
    </row>
    <row r="72" spans="1:2">
      <c r="A72" s="4" t="s">
        <v>718</v>
      </c>
    </row>
    <row r="73" spans="1:2">
      <c r="A73" s="3" t="s">
        <v>1612</v>
      </c>
    </row>
    <row r="74" spans="1:2">
      <c r="A74" s="4" t="s">
        <v>1613</v>
      </c>
      <c r="B74" s="5" t="n">
        <v>0</v>
      </c>
    </row>
    <row r="75" spans="1:2">
      <c r="A75" s="4" t="s">
        <v>905</v>
      </c>
      <c r="B75" s="5" t="n">
        <v>0</v>
      </c>
    </row>
    <row r="76" spans="1:2">
      <c r="A76" s="4" t="s">
        <v>1614</v>
      </c>
      <c r="B76" s="5" t="n">
        <v>0</v>
      </c>
    </row>
    <row r="77" spans="1:2">
      <c r="A77" s="4" t="s">
        <v>166</v>
      </c>
      <c r="B77" s="5" t="n">
        <v>0</v>
      </c>
    </row>
    <row r="78" spans="1:2">
      <c r="A78" s="4" t="s">
        <v>1615</v>
      </c>
      <c r="B78" s="5" t="n">
        <v>0</v>
      </c>
    </row>
    <row r="79" spans="1:2">
      <c r="A79" s="4" t="s">
        <v>1624</v>
      </c>
    </row>
    <row r="80" spans="1:2">
      <c r="A80" s="3" t="s">
        <v>1612</v>
      </c>
    </row>
    <row r="81" spans="1:2">
      <c r="A81" s="4" t="s">
        <v>1616</v>
      </c>
      <c r="B81" s="5" t="n">
        <v>0</v>
      </c>
    </row>
    <row r="82" spans="1:2">
      <c r="A82" s="4" t="s">
        <v>905</v>
      </c>
      <c r="B82" s="5" t="n">
        <v>0</v>
      </c>
    </row>
    <row r="83" spans="1:2">
      <c r="A83" s="4" t="s">
        <v>1614</v>
      </c>
      <c r="B83" s="5" t="n">
        <v>0</v>
      </c>
    </row>
    <row r="84" spans="1:2">
      <c r="A84" s="4" t="s">
        <v>166</v>
      </c>
      <c r="B84" s="5" t="n">
        <v>0</v>
      </c>
    </row>
    <row r="85" spans="1:2">
      <c r="A85" s="4" t="s">
        <v>1617</v>
      </c>
      <c r="B85" s="6"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5</v>
      </c>
      <c r="B1" s="2" t="s">
        <v>697</v>
      </c>
      <c r="J1" s="2" t="s">
        <v>1</v>
      </c>
    </row>
    <row r="2" spans="1:12">
      <c r="B2" s="2" t="s">
        <v>2</v>
      </c>
      <c r="C2" s="2" t="s">
        <v>698</v>
      </c>
      <c r="D2" s="2" t="s">
        <v>4</v>
      </c>
      <c r="E2" s="2" t="s">
        <v>699</v>
      </c>
      <c r="F2" s="2" t="s">
        <v>33</v>
      </c>
      <c r="G2" s="2" t="s">
        <v>700</v>
      </c>
      <c r="H2" s="2" t="s">
        <v>701</v>
      </c>
      <c r="I2" s="2" t="s">
        <v>702</v>
      </c>
      <c r="J2" s="2" t="s">
        <v>2</v>
      </c>
      <c r="K2" s="2" t="s">
        <v>33</v>
      </c>
      <c r="L2" s="2" t="s">
        <v>96</v>
      </c>
    </row>
    <row r="3" spans="1:12">
      <c r="A3" s="3" t="s">
        <v>1626</v>
      </c>
    </row>
    <row r="4" spans="1:12">
      <c r="A4" s="4" t="s">
        <v>1627</v>
      </c>
      <c r="B4" s="6" t="n">
        <v>12300</v>
      </c>
      <c r="F4" s="6" t="n">
        <v>12600</v>
      </c>
      <c r="J4" s="6" t="n">
        <v>12300</v>
      </c>
      <c r="K4" s="6" t="n">
        <v>12600</v>
      </c>
    </row>
    <row r="5" spans="1:12">
      <c r="A5" s="4" t="s">
        <v>1628</v>
      </c>
      <c r="B5" s="5" t="n">
        <v>9200</v>
      </c>
      <c r="F5" s="5" t="n">
        <v>9500</v>
      </c>
      <c r="J5" s="5" t="n">
        <v>9200</v>
      </c>
      <c r="K5" s="5" t="n">
        <v>9500</v>
      </c>
    </row>
    <row r="6" spans="1:12">
      <c r="A6" s="3" t="s">
        <v>1629</v>
      </c>
    </row>
    <row r="7" spans="1:12">
      <c r="A7" s="4" t="s">
        <v>1630</v>
      </c>
      <c r="E7" s="6" t="n">
        <v>78393</v>
      </c>
      <c r="I7" s="6" t="n">
        <v>77077</v>
      </c>
      <c r="J7" s="5" t="n">
        <v>78393</v>
      </c>
      <c r="K7" s="5" t="n">
        <v>77077</v>
      </c>
      <c r="L7" s="6" t="n">
        <v>74942</v>
      </c>
    </row>
    <row r="8" spans="1:12">
      <c r="A8" s="4" t="s">
        <v>1631</v>
      </c>
      <c r="E8" s="5" t="n">
        <v>-26708</v>
      </c>
      <c r="I8" s="5" t="n">
        <v>-15532</v>
      </c>
      <c r="J8" s="5" t="n">
        <v>-26708</v>
      </c>
      <c r="K8" s="5" t="n">
        <v>-15532</v>
      </c>
      <c r="L8" s="5" t="n">
        <v>-14339</v>
      </c>
    </row>
    <row r="9" spans="1:12">
      <c r="A9" s="4" t="s">
        <v>1632</v>
      </c>
      <c r="E9" s="5" t="n">
        <v>51685</v>
      </c>
      <c r="I9" s="5" t="n">
        <v>61545</v>
      </c>
      <c r="J9" s="5" t="n">
        <v>51685</v>
      </c>
      <c r="K9" s="5" t="n">
        <v>61545</v>
      </c>
      <c r="L9" s="5" t="n">
        <v>60603</v>
      </c>
    </row>
    <row r="10" spans="1:12">
      <c r="A10" s="3" t="s">
        <v>1633</v>
      </c>
    </row>
    <row r="11" spans="1:12">
      <c r="A11" s="4" t="s">
        <v>1634</v>
      </c>
      <c r="J11" s="5" t="n">
        <v>22501</v>
      </c>
      <c r="K11" s="5" t="n">
        <v>21079</v>
      </c>
      <c r="L11" s="5" t="n">
        <v>20232</v>
      </c>
    </row>
    <row r="12" spans="1:12">
      <c r="A12" s="4" t="s">
        <v>1635</v>
      </c>
      <c r="B12" s="5" t="n">
        <v>546</v>
      </c>
      <c r="C12" s="6" t="n">
        <v>949</v>
      </c>
      <c r="D12" s="6" t="n">
        <v>-26</v>
      </c>
      <c r="E12" s="6" t="n">
        <v>-40</v>
      </c>
      <c r="F12" s="5" t="n">
        <v>212</v>
      </c>
      <c r="G12" s="6" t="n">
        <v>901</v>
      </c>
      <c r="H12" s="6" t="n">
        <v>391</v>
      </c>
      <c r="I12" s="6" t="n">
        <v>61</v>
      </c>
    </row>
    <row r="13" spans="1:12">
      <c r="A13" s="4" t="s">
        <v>1636</v>
      </c>
      <c r="J13" s="5" t="n">
        <v>1429</v>
      </c>
      <c r="K13" s="5" t="n">
        <v>1565</v>
      </c>
      <c r="L13" s="5" t="n">
        <v>5788</v>
      </c>
    </row>
    <row r="14" spans="1:12">
      <c r="A14" s="4" t="s">
        <v>1637</v>
      </c>
      <c r="J14" s="5" t="n">
        <v>-252</v>
      </c>
      <c r="K14" s="5" t="n">
        <v>187</v>
      </c>
      <c r="L14" s="5" t="n">
        <v>-422</v>
      </c>
    </row>
    <row r="15" spans="1:12">
      <c r="A15" s="4" t="s">
        <v>1638</v>
      </c>
      <c r="J15" s="5" t="n">
        <v>-395</v>
      </c>
      <c r="K15" s="5" t="n">
        <v>-284</v>
      </c>
      <c r="L15" s="5" t="n">
        <v>0</v>
      </c>
    </row>
    <row r="16" spans="1:12">
      <c r="A16" s="4" t="s">
        <v>1639</v>
      </c>
      <c r="J16" s="5" t="n">
        <v>23283</v>
      </c>
      <c r="K16" s="5" t="n">
        <v>22547</v>
      </c>
      <c r="L16" s="5" t="n">
        <v>25598</v>
      </c>
    </row>
    <row r="17" spans="1:12">
      <c r="A17" s="3" t="s">
        <v>1640</v>
      </c>
    </row>
    <row r="18" spans="1:12">
      <c r="A18" s="4" t="s">
        <v>1634</v>
      </c>
      <c r="J18" s="5" t="n">
        <v>-6235</v>
      </c>
      <c r="K18" s="5" t="n">
        <v>-5323</v>
      </c>
      <c r="L18" s="5" t="n">
        <v>-5825</v>
      </c>
    </row>
    <row r="19" spans="1:12">
      <c r="A19" s="4" t="s">
        <v>1641</v>
      </c>
      <c r="J19" s="5" t="n">
        <v>-19254</v>
      </c>
      <c r="K19" s="5" t="n">
        <v>-16241</v>
      </c>
      <c r="L19" s="5" t="n">
        <v>-16908</v>
      </c>
    </row>
    <row r="20" spans="1:12">
      <c r="A20" s="4" t="s">
        <v>1642</v>
      </c>
      <c r="J20" s="5" t="n">
        <v>-25489</v>
      </c>
      <c r="K20" s="5" t="n">
        <v>-21564</v>
      </c>
      <c r="L20" s="5" t="n">
        <v>-22733</v>
      </c>
    </row>
    <row r="21" spans="1:12">
      <c r="A21" s="3" t="s">
        <v>1643</v>
      </c>
    </row>
    <row r="22" spans="1:12">
      <c r="A22" s="4" t="s">
        <v>1644</v>
      </c>
      <c r="J22" s="5" t="n">
        <v>-677</v>
      </c>
      <c r="K22" s="5" t="n">
        <v>788</v>
      </c>
      <c r="L22" s="5" t="n">
        <v>-463</v>
      </c>
    </row>
    <row r="23" spans="1:12">
      <c r="A23" s="4" t="s">
        <v>905</v>
      </c>
      <c r="J23" s="5" t="n">
        <v>3284</v>
      </c>
      <c r="K23" s="5" t="n">
        <v>23</v>
      </c>
      <c r="L23" s="5" t="n">
        <v>0</v>
      </c>
    </row>
    <row r="24" spans="1:12">
      <c r="A24" s="4" t="s">
        <v>1506</v>
      </c>
      <c r="J24" s="5" t="n">
        <v>0</v>
      </c>
      <c r="K24" s="5" t="n">
        <v>-360</v>
      </c>
      <c r="L24" s="5" t="n">
        <v>-1058</v>
      </c>
    </row>
    <row r="25" spans="1:12">
      <c r="A25" s="4" t="s">
        <v>1645</v>
      </c>
      <c r="J25" s="5" t="n">
        <v>-137</v>
      </c>
      <c r="K25" s="5" t="n">
        <v>-11294</v>
      </c>
      <c r="L25" s="5" t="n">
        <v>0</v>
      </c>
    </row>
    <row r="26" spans="1:12">
      <c r="A26" s="4" t="s">
        <v>1646</v>
      </c>
      <c r="J26" s="5" t="n">
        <v>0</v>
      </c>
      <c r="K26" s="5" t="n">
        <v>0</v>
      </c>
      <c r="L26" s="5" t="n">
        <v>-402</v>
      </c>
    </row>
    <row r="27" spans="1:12">
      <c r="A27" s="4" t="s">
        <v>1647</v>
      </c>
      <c r="J27" s="5" t="n">
        <v>2470</v>
      </c>
      <c r="K27" s="5" t="n">
        <v>-10843</v>
      </c>
      <c r="L27" s="5" t="n">
        <v>-1923</v>
      </c>
    </row>
    <row r="28" spans="1:12">
      <c r="A28" s="4" t="s">
        <v>1648</v>
      </c>
      <c r="B28" s="5" t="n">
        <v>51949</v>
      </c>
      <c r="F28" s="5" t="n">
        <v>51685</v>
      </c>
      <c r="J28" s="5" t="n">
        <v>51949</v>
      </c>
      <c r="K28" s="5" t="n">
        <v>51685</v>
      </c>
      <c r="L28" s="5" t="n">
        <v>61545</v>
      </c>
    </row>
    <row r="29" spans="1:12">
      <c r="A29" s="4" t="s">
        <v>1649</v>
      </c>
      <c r="B29" s="5" t="n">
        <v>31690</v>
      </c>
      <c r="F29" s="5" t="n">
        <v>26708</v>
      </c>
      <c r="J29" s="5" t="n">
        <v>31690</v>
      </c>
      <c r="K29" s="5" t="n">
        <v>26708</v>
      </c>
      <c r="L29" s="5" t="n">
        <v>15532</v>
      </c>
    </row>
    <row r="30" spans="1:12">
      <c r="A30" s="4" t="s">
        <v>1650</v>
      </c>
      <c r="B30" s="6" t="n">
        <v>83639</v>
      </c>
      <c r="F30" s="6" t="n">
        <v>78393</v>
      </c>
      <c r="J30" s="5" t="n">
        <v>83639</v>
      </c>
      <c r="K30" s="5" t="n">
        <v>78393</v>
      </c>
      <c r="L30" s="5" t="n">
        <v>77077</v>
      </c>
    </row>
    <row r="31" spans="1:12">
      <c r="A31" s="4" t="s">
        <v>1651</v>
      </c>
    </row>
    <row r="32" spans="1:12">
      <c r="A32" s="3" t="s">
        <v>1633</v>
      </c>
    </row>
    <row r="33" spans="1:12">
      <c r="A33" s="4" t="s">
        <v>1637</v>
      </c>
      <c r="J33" s="5" t="n">
        <v>51</v>
      </c>
      <c r="K33" s="5" t="n">
        <v>25</v>
      </c>
    </row>
    <row r="34" spans="1:12">
      <c r="A34" s="4" t="s">
        <v>1652</v>
      </c>
    </row>
    <row r="35" spans="1:12">
      <c r="A35" s="3" t="s">
        <v>1633</v>
      </c>
    </row>
    <row r="36" spans="1:12">
      <c r="A36" s="4" t="s">
        <v>1635</v>
      </c>
      <c r="J36" s="5" t="n">
        <v>-4</v>
      </c>
      <c r="K36" s="6" t="n">
        <v>-30</v>
      </c>
      <c r="L36" s="6" t="n">
        <v>390</v>
      </c>
    </row>
    <row r="37" spans="1:12">
      <c r="A37" s="4" t="s">
        <v>1636</v>
      </c>
      <c r="J37" s="6" t="n">
        <v>-17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3</v>
      </c>
      <c r="B1" s="2" t="s">
        <v>2</v>
      </c>
      <c r="C1" s="2" t="s">
        <v>33</v>
      </c>
      <c r="D1" s="2" t="s">
        <v>96</v>
      </c>
      <c r="E1" s="2" t="s">
        <v>763</v>
      </c>
    </row>
    <row r="2" spans="1:5">
      <c r="A2" s="3" t="s">
        <v>1654</v>
      </c>
    </row>
    <row r="3" spans="1:5">
      <c r="A3" s="4" t="s">
        <v>1655</v>
      </c>
      <c r="B3" s="6" t="n">
        <v>51949</v>
      </c>
      <c r="C3" s="6" t="n">
        <v>51685</v>
      </c>
      <c r="D3" s="6" t="n">
        <v>61545</v>
      </c>
      <c r="E3" s="6" t="n">
        <v>60603</v>
      </c>
    </row>
    <row r="4" spans="1:5">
      <c r="A4" s="4" t="s">
        <v>1656</v>
      </c>
      <c r="B4" s="5" t="n">
        <v>31690</v>
      </c>
      <c r="C4" s="5" t="n">
        <v>26708</v>
      </c>
      <c r="D4" s="5" t="n">
        <v>15532</v>
      </c>
      <c r="E4" s="5" t="n">
        <v>14339</v>
      </c>
    </row>
    <row r="5" spans="1:5">
      <c r="A5" s="4" t="s">
        <v>1657</v>
      </c>
      <c r="B5" s="5" t="n">
        <v>83639</v>
      </c>
      <c r="C5" s="6" t="n">
        <v>78393</v>
      </c>
      <c r="D5" s="6" t="n">
        <v>77077</v>
      </c>
      <c r="E5" s="6" t="n">
        <v>74942</v>
      </c>
    </row>
    <row r="6" spans="1:5">
      <c r="A6" s="4" t="s">
        <v>1658</v>
      </c>
    </row>
    <row r="7" spans="1:5">
      <c r="A7" s="3" t="s">
        <v>1654</v>
      </c>
    </row>
    <row r="8" spans="1:5">
      <c r="A8" s="4" t="s">
        <v>1655</v>
      </c>
      <c r="B8" s="5" t="n">
        <v>45501</v>
      </c>
    </row>
    <row r="9" spans="1:5">
      <c r="A9" s="4" t="s">
        <v>1656</v>
      </c>
      <c r="B9" s="5" t="n">
        <v>29266</v>
      </c>
    </row>
    <row r="10" spans="1:5">
      <c r="A10" s="4" t="s">
        <v>1657</v>
      </c>
      <c r="B10" s="5" t="n">
        <v>74767</v>
      </c>
    </row>
    <row r="11" spans="1:5">
      <c r="A11" s="4" t="s">
        <v>1659</v>
      </c>
    </row>
    <row r="12" spans="1:5">
      <c r="A12" s="3" t="s">
        <v>1654</v>
      </c>
    </row>
    <row r="13" spans="1:5">
      <c r="A13" s="4" t="s">
        <v>1655</v>
      </c>
      <c r="B13" s="5" t="n">
        <v>5834</v>
      </c>
    </row>
    <row r="14" spans="1:5">
      <c r="A14" s="4" t="s">
        <v>1656</v>
      </c>
      <c r="B14" s="5" t="n">
        <v>7038</v>
      </c>
    </row>
    <row r="15" spans="1:5">
      <c r="A15" s="4" t="s">
        <v>1657</v>
      </c>
      <c r="B15" s="5" t="n">
        <v>12872</v>
      </c>
    </row>
    <row r="16" spans="1:5">
      <c r="A16" s="4" t="s">
        <v>1660</v>
      </c>
    </row>
    <row r="17" spans="1:5">
      <c r="A17" s="3" t="s">
        <v>1654</v>
      </c>
    </row>
    <row r="18" spans="1:5">
      <c r="A18" s="4" t="s">
        <v>1655</v>
      </c>
      <c r="B18" s="5" t="n">
        <v>4715</v>
      </c>
    </row>
    <row r="19" spans="1:5">
      <c r="A19" s="4" t="s">
        <v>1656</v>
      </c>
      <c r="B19" s="5" t="n">
        <v>4576</v>
      </c>
    </row>
    <row r="20" spans="1:5">
      <c r="A20" s="4" t="s">
        <v>1657</v>
      </c>
      <c r="B20" s="5" t="n">
        <v>9291</v>
      </c>
    </row>
    <row r="21" spans="1:5">
      <c r="A21" s="4" t="s">
        <v>1661</v>
      </c>
    </row>
    <row r="22" spans="1:5">
      <c r="A22" s="3" t="s">
        <v>1654</v>
      </c>
    </row>
    <row r="23" spans="1:5">
      <c r="A23" s="4" t="s">
        <v>1655</v>
      </c>
      <c r="B23" s="5" t="n">
        <v>4288</v>
      </c>
    </row>
    <row r="24" spans="1:5">
      <c r="A24" s="4" t="s">
        <v>1656</v>
      </c>
      <c r="B24" s="5" t="n">
        <v>4661</v>
      </c>
    </row>
    <row r="25" spans="1:5">
      <c r="A25" s="4" t="s">
        <v>1657</v>
      </c>
      <c r="B25" s="5" t="n">
        <v>8949</v>
      </c>
    </row>
    <row r="26" spans="1:5">
      <c r="A26" s="4" t="s">
        <v>1662</v>
      </c>
    </row>
    <row r="27" spans="1:5">
      <c r="A27" s="3" t="s">
        <v>1654</v>
      </c>
    </row>
    <row r="28" spans="1:5">
      <c r="A28" s="4" t="s">
        <v>1655</v>
      </c>
      <c r="B28" s="5" t="n">
        <v>5315</v>
      </c>
    </row>
    <row r="29" spans="1:5">
      <c r="A29" s="4" t="s">
        <v>1656</v>
      </c>
      <c r="B29" s="5" t="n">
        <v>1960</v>
      </c>
    </row>
    <row r="30" spans="1:5">
      <c r="A30" s="4" t="s">
        <v>1657</v>
      </c>
      <c r="B30" s="5" t="n">
        <v>7275</v>
      </c>
    </row>
    <row r="31" spans="1:5">
      <c r="A31" s="4" t="s">
        <v>1663</v>
      </c>
    </row>
    <row r="32" spans="1:5">
      <c r="A32" s="3" t="s">
        <v>1654</v>
      </c>
    </row>
    <row r="33" spans="1:5">
      <c r="A33" s="4" t="s">
        <v>1655</v>
      </c>
      <c r="B33" s="5" t="n">
        <v>6534</v>
      </c>
    </row>
    <row r="34" spans="1:5">
      <c r="A34" s="4" t="s">
        <v>1656</v>
      </c>
      <c r="B34" s="5" t="n">
        <v>2748</v>
      </c>
    </row>
    <row r="35" spans="1:5">
      <c r="A35" s="4" t="s">
        <v>1657</v>
      </c>
      <c r="B35" s="5" t="n">
        <v>9282</v>
      </c>
    </row>
    <row r="36" spans="1:5">
      <c r="A36" s="4" t="s">
        <v>1664</v>
      </c>
    </row>
    <row r="37" spans="1:5">
      <c r="A37" s="3" t="s">
        <v>1654</v>
      </c>
    </row>
    <row r="38" spans="1:5">
      <c r="A38" s="4" t="s">
        <v>1655</v>
      </c>
      <c r="B38" s="5" t="n">
        <v>1706</v>
      </c>
    </row>
    <row r="39" spans="1:5">
      <c r="A39" s="4" t="s">
        <v>1656</v>
      </c>
      <c r="B39" s="5" t="n">
        <v>1001</v>
      </c>
    </row>
    <row r="40" spans="1:5">
      <c r="A40" s="4" t="s">
        <v>1657</v>
      </c>
      <c r="B40" s="5" t="n">
        <v>2707</v>
      </c>
    </row>
    <row r="41" spans="1:5">
      <c r="A41" s="4" t="s">
        <v>1665</v>
      </c>
    </row>
    <row r="42" spans="1:5">
      <c r="A42" s="3" t="s">
        <v>1654</v>
      </c>
    </row>
    <row r="43" spans="1:5">
      <c r="A43" s="4" t="s">
        <v>1655</v>
      </c>
      <c r="B43" s="5" t="n">
        <v>7022</v>
      </c>
    </row>
    <row r="44" spans="1:5">
      <c r="A44" s="4" t="s">
        <v>1656</v>
      </c>
      <c r="B44" s="5" t="n">
        <v>1789</v>
      </c>
    </row>
    <row r="45" spans="1:5">
      <c r="A45" s="4" t="s">
        <v>1657</v>
      </c>
      <c r="B45" s="5" t="n">
        <v>8811</v>
      </c>
    </row>
    <row r="46" spans="1:5">
      <c r="A46" s="4" t="s">
        <v>1666</v>
      </c>
    </row>
    <row r="47" spans="1:5">
      <c r="A47" s="3" t="s">
        <v>1654</v>
      </c>
    </row>
    <row r="48" spans="1:5">
      <c r="A48" s="4" t="s">
        <v>1655</v>
      </c>
      <c r="B48" s="5" t="n">
        <v>2988</v>
      </c>
    </row>
    <row r="49" spans="1:5">
      <c r="A49" s="4" t="s">
        <v>1656</v>
      </c>
      <c r="B49" s="5" t="n">
        <v>1251</v>
      </c>
    </row>
    <row r="50" spans="1:5">
      <c r="A50" s="4" t="s">
        <v>1657</v>
      </c>
      <c r="B50" s="5" t="n">
        <v>4239</v>
      </c>
    </row>
    <row r="51" spans="1:5">
      <c r="A51" s="4" t="s">
        <v>1667</v>
      </c>
    </row>
    <row r="52" spans="1:5">
      <c r="A52" s="3" t="s">
        <v>1654</v>
      </c>
    </row>
    <row r="53" spans="1:5">
      <c r="A53" s="4" t="s">
        <v>1655</v>
      </c>
      <c r="B53" s="5" t="n">
        <v>2264</v>
      </c>
    </row>
    <row r="54" spans="1:5">
      <c r="A54" s="4" t="s">
        <v>1656</v>
      </c>
      <c r="B54" s="5" t="n">
        <v>553</v>
      </c>
    </row>
    <row r="55" spans="1:5">
      <c r="A55" s="4" t="s">
        <v>1657</v>
      </c>
      <c r="B55" s="5" t="n">
        <v>2817</v>
      </c>
    </row>
    <row r="56" spans="1:5">
      <c r="A56" s="4" t="s">
        <v>1668</v>
      </c>
    </row>
    <row r="57" spans="1:5">
      <c r="A57" s="3" t="s">
        <v>1654</v>
      </c>
    </row>
    <row r="58" spans="1:5">
      <c r="A58" s="4" t="s">
        <v>1655</v>
      </c>
      <c r="B58" s="5" t="n">
        <v>4835</v>
      </c>
    </row>
    <row r="59" spans="1:5">
      <c r="A59" s="4" t="s">
        <v>1656</v>
      </c>
      <c r="B59" s="5" t="n">
        <v>3689</v>
      </c>
    </row>
    <row r="60" spans="1:5">
      <c r="A60" s="4" t="s">
        <v>1657</v>
      </c>
      <c r="B60" s="5" t="n">
        <v>8524</v>
      </c>
    </row>
    <row r="61" spans="1:5">
      <c r="A61" s="4" t="s">
        <v>1669</v>
      </c>
    </row>
    <row r="62" spans="1:5">
      <c r="A62" s="3" t="s">
        <v>1654</v>
      </c>
    </row>
    <row r="63" spans="1:5">
      <c r="A63" s="4" t="s">
        <v>1657</v>
      </c>
      <c r="B63" s="5" t="n">
        <v>-3755</v>
      </c>
    </row>
    <row r="64" spans="1:5">
      <c r="A64" s="4" t="s">
        <v>1670</v>
      </c>
    </row>
    <row r="65" spans="1:5">
      <c r="A65" s="3" t="s">
        <v>1654</v>
      </c>
    </row>
    <row r="66" spans="1:5">
      <c r="A66" s="4" t="s">
        <v>1657</v>
      </c>
      <c r="B66" s="5" t="n">
        <v>8974</v>
      </c>
    </row>
    <row r="67" spans="1:5">
      <c r="A67" s="4" t="s">
        <v>1671</v>
      </c>
    </row>
    <row r="68" spans="1:5">
      <c r="A68" s="3" t="s">
        <v>1654</v>
      </c>
    </row>
    <row r="69" spans="1:5">
      <c r="A69" s="4" t="s">
        <v>1657</v>
      </c>
      <c r="B69" s="6" t="n">
        <v>365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S16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672</v>
      </c>
      <c r="B1" s="2" t="s">
        <v>697</v>
      </c>
      <c r="J1" s="2" t="s">
        <v>1</v>
      </c>
    </row>
    <row r="2" spans="1:19">
      <c r="B2" s="2" t="s">
        <v>1159</v>
      </c>
      <c r="C2" s="2" t="s">
        <v>626</v>
      </c>
      <c r="D2" s="2" t="s">
        <v>627</v>
      </c>
      <c r="E2" s="2" t="s">
        <v>628</v>
      </c>
      <c r="F2" s="2" t="s">
        <v>173</v>
      </c>
      <c r="G2" s="2" t="s">
        <v>630</v>
      </c>
      <c r="H2" s="2" t="s">
        <v>631</v>
      </c>
      <c r="I2" s="2" t="s">
        <v>632</v>
      </c>
      <c r="J2" s="2" t="s">
        <v>1159</v>
      </c>
      <c r="K2" s="2" t="s">
        <v>173</v>
      </c>
      <c r="L2" s="2" t="s">
        <v>174</v>
      </c>
      <c r="M2" s="2" t="s">
        <v>1387</v>
      </c>
      <c r="N2" s="2" t="s">
        <v>1673</v>
      </c>
      <c r="O2" s="2" t="s">
        <v>1674</v>
      </c>
      <c r="P2" s="2" t="s">
        <v>1675</v>
      </c>
      <c r="Q2" s="2" t="s">
        <v>1676</v>
      </c>
      <c r="R2" s="2" t="s">
        <v>1677</v>
      </c>
      <c r="S2" s="2" t="s">
        <v>1678</v>
      </c>
    </row>
    <row r="3" spans="1:19">
      <c r="A3" s="3" t="s">
        <v>460</v>
      </c>
    </row>
    <row r="4" spans="1:19">
      <c r="A4" s="4" t="s">
        <v>1679</v>
      </c>
      <c r="J4" s="6" t="n">
        <v>595</v>
      </c>
    </row>
    <row r="5" spans="1:19">
      <c r="A5" s="4" t="s">
        <v>1680</v>
      </c>
      <c r="J5" s="5" t="n">
        <v>1429</v>
      </c>
      <c r="K5" s="6" t="n">
        <v>1565</v>
      </c>
      <c r="L5" s="6" t="n">
        <v>5788</v>
      </c>
    </row>
    <row r="6" spans="1:19">
      <c r="A6" s="4" t="s">
        <v>1681</v>
      </c>
      <c r="B6" s="6" t="n">
        <v>546</v>
      </c>
      <c r="C6" s="6" t="n">
        <v>949</v>
      </c>
      <c r="D6" s="6" t="n">
        <v>-26</v>
      </c>
      <c r="E6" s="6" t="n">
        <v>-40</v>
      </c>
      <c r="F6" s="6" t="n">
        <v>212</v>
      </c>
      <c r="G6" s="6" t="n">
        <v>901</v>
      </c>
      <c r="H6" s="6" t="n">
        <v>391</v>
      </c>
      <c r="I6" s="6" t="n">
        <v>61</v>
      </c>
    </row>
    <row r="7" spans="1:19">
      <c r="A7" s="4" t="s">
        <v>1682</v>
      </c>
      <c r="B7" s="5" t="n">
        <v>51949</v>
      </c>
      <c r="F7" s="5" t="n">
        <v>51685</v>
      </c>
      <c r="J7" s="5" t="n">
        <v>51949</v>
      </c>
      <c r="K7" s="5" t="n">
        <v>51685</v>
      </c>
      <c r="L7" s="5" t="n">
        <v>61545</v>
      </c>
      <c r="M7" s="6" t="n">
        <v>60603</v>
      </c>
    </row>
    <row r="8" spans="1:19">
      <c r="A8" s="4" t="s">
        <v>477</v>
      </c>
    </row>
    <row r="9" spans="1:19">
      <c r="A9" s="3" t="s">
        <v>460</v>
      </c>
    </row>
    <row r="10" spans="1:19">
      <c r="A10" s="4" t="s">
        <v>1683</v>
      </c>
      <c r="B10" s="5" t="n">
        <v>21159</v>
      </c>
      <c r="J10" s="5" t="n">
        <v>21159</v>
      </c>
    </row>
    <row r="11" spans="1:19">
      <c r="A11" s="4" t="s">
        <v>1679</v>
      </c>
      <c r="J11" s="5" t="n">
        <v>-498</v>
      </c>
    </row>
    <row r="12" spans="1:19">
      <c r="A12" s="4" t="s">
        <v>1680</v>
      </c>
      <c r="J12" s="5" t="n">
        <v>-179</v>
      </c>
    </row>
    <row r="13" spans="1:19">
      <c r="A13" s="4" t="s">
        <v>1681</v>
      </c>
      <c r="J13" s="5" t="n">
        <v>51</v>
      </c>
      <c r="K13" s="5" t="n">
        <v>-31</v>
      </c>
      <c r="L13" s="5" t="n">
        <v>1900</v>
      </c>
    </row>
    <row r="14" spans="1:19">
      <c r="A14" s="4" t="s">
        <v>1684</v>
      </c>
      <c r="B14" s="5" t="n">
        <v>-3341</v>
      </c>
      <c r="J14" s="5" t="n">
        <v>-3341</v>
      </c>
    </row>
    <row r="15" spans="1:19">
      <c r="A15" s="4" t="s">
        <v>1685</v>
      </c>
      <c r="B15" s="5" t="n">
        <v>17818</v>
      </c>
      <c r="J15" s="5" t="n">
        <v>17818</v>
      </c>
    </row>
    <row r="16" spans="1:19">
      <c r="A16" s="4" t="s">
        <v>1686</v>
      </c>
      <c r="B16" s="5" t="n">
        <v>13739</v>
      </c>
      <c r="J16" s="5" t="n">
        <v>13739</v>
      </c>
    </row>
    <row r="17" spans="1:19">
      <c r="A17" s="4" t="s">
        <v>1687</v>
      </c>
      <c r="B17" s="5" t="n">
        <v>4443</v>
      </c>
      <c r="J17" s="5" t="n">
        <v>4443</v>
      </c>
    </row>
    <row r="18" spans="1:19">
      <c r="A18" s="4" t="s">
        <v>1688</v>
      </c>
      <c r="B18" s="5" t="n">
        <v>0</v>
      </c>
      <c r="F18" s="5" t="n">
        <v>0</v>
      </c>
      <c r="J18" s="5" t="n">
        <v>0</v>
      </c>
      <c r="K18" s="5" t="n">
        <v>0</v>
      </c>
    </row>
    <row r="19" spans="1:19">
      <c r="A19" s="4" t="s">
        <v>1689</v>
      </c>
      <c r="B19" s="5" t="n">
        <v>11863</v>
      </c>
      <c r="J19" s="5" t="n">
        <v>11863</v>
      </c>
    </row>
    <row r="20" spans="1:19">
      <c r="A20" s="4" t="s">
        <v>1690</v>
      </c>
    </row>
    <row r="21" spans="1:19">
      <c r="A21" s="3" t="s">
        <v>460</v>
      </c>
    </row>
    <row r="22" spans="1:19">
      <c r="A22" s="4" t="s">
        <v>1679</v>
      </c>
      <c r="J22" s="5" t="n">
        <v>-482</v>
      </c>
    </row>
    <row r="23" spans="1:19">
      <c r="A23" s="4" t="s">
        <v>1687</v>
      </c>
      <c r="B23" s="5" t="n">
        <v>-2688</v>
      </c>
      <c r="F23" s="5" t="n">
        <v>-2032</v>
      </c>
      <c r="J23" s="5" t="n">
        <v>-2688</v>
      </c>
      <c r="K23" s="5" t="n">
        <v>-2032</v>
      </c>
    </row>
    <row r="24" spans="1:19">
      <c r="A24" s="4" t="s">
        <v>1689</v>
      </c>
      <c r="B24" s="5" t="n">
        <v>-6029</v>
      </c>
      <c r="J24" s="5" t="n">
        <v>-6029</v>
      </c>
    </row>
    <row r="25" spans="1:19">
      <c r="A25" s="4" t="s">
        <v>482</v>
      </c>
    </row>
    <row r="26" spans="1:19">
      <c r="A26" s="3" t="s">
        <v>460</v>
      </c>
    </row>
    <row r="27" spans="1:19">
      <c r="A27" s="4" t="s">
        <v>1679</v>
      </c>
      <c r="J27" s="5" t="n">
        <v>762</v>
      </c>
    </row>
    <row r="28" spans="1:19">
      <c r="A28" s="4" t="s">
        <v>1681</v>
      </c>
      <c r="J28" s="5" t="n">
        <v>1274</v>
      </c>
      <c r="K28" s="5" t="n">
        <v>254</v>
      </c>
      <c r="L28" s="5" t="n">
        <v>1100</v>
      </c>
    </row>
    <row r="29" spans="1:19">
      <c r="A29" s="4" t="s">
        <v>148</v>
      </c>
      <c r="B29" s="5" t="n">
        <v>13002</v>
      </c>
      <c r="J29" s="5" t="n">
        <v>13002</v>
      </c>
    </row>
    <row r="30" spans="1:19">
      <c r="A30" s="4" t="s">
        <v>1686</v>
      </c>
      <c r="B30" s="5" t="n">
        <v>6877</v>
      </c>
      <c r="J30" s="5" t="n">
        <v>6877</v>
      </c>
    </row>
    <row r="31" spans="1:19">
      <c r="A31" s="4" t="s">
        <v>1687</v>
      </c>
      <c r="B31" s="5" t="n">
        <v>2205</v>
      </c>
      <c r="J31" s="5" t="n">
        <v>2205</v>
      </c>
    </row>
    <row r="32" spans="1:19">
      <c r="A32" s="4" t="s">
        <v>1688</v>
      </c>
      <c r="B32" s="5" t="n">
        <v>0</v>
      </c>
      <c r="J32" s="5" t="n">
        <v>0</v>
      </c>
    </row>
    <row r="33" spans="1:19">
      <c r="A33" s="4" t="s">
        <v>1689</v>
      </c>
      <c r="B33" s="5" t="n">
        <v>8330</v>
      </c>
      <c r="J33" s="5" t="n">
        <v>8330</v>
      </c>
    </row>
    <row r="34" spans="1:19">
      <c r="A34" s="4" t="s">
        <v>1691</v>
      </c>
    </row>
    <row r="35" spans="1:19">
      <c r="A35" s="3" t="s">
        <v>460</v>
      </c>
    </row>
    <row r="36" spans="1:19">
      <c r="A36" s="4" t="s">
        <v>1679</v>
      </c>
      <c r="J36" s="5" t="n">
        <v>-478</v>
      </c>
    </row>
    <row r="37" spans="1:19">
      <c r="A37" s="4" t="s">
        <v>1687</v>
      </c>
      <c r="B37" s="5" t="n">
        <v>-1386</v>
      </c>
      <c r="F37" s="5" t="n">
        <v>-1040</v>
      </c>
      <c r="J37" s="5" t="n">
        <v>-1386</v>
      </c>
      <c r="K37" s="5" t="n">
        <v>-1040</v>
      </c>
    </row>
    <row r="38" spans="1:19">
      <c r="A38" s="4" t="s">
        <v>1689</v>
      </c>
      <c r="B38" s="5" t="n">
        <v>-3615</v>
      </c>
      <c r="J38" s="5" t="n">
        <v>-3615</v>
      </c>
    </row>
    <row r="39" spans="1:19">
      <c r="A39" s="4" t="s">
        <v>485</v>
      </c>
    </row>
    <row r="40" spans="1:19">
      <c r="A40" s="3" t="s">
        <v>460</v>
      </c>
    </row>
    <row r="41" spans="1:19">
      <c r="A41" s="4" t="s">
        <v>1683</v>
      </c>
      <c r="B41" s="5" t="n">
        <v>18904</v>
      </c>
      <c r="J41" s="5" t="n">
        <v>18904</v>
      </c>
    </row>
    <row r="42" spans="1:19">
      <c r="A42" s="4" t="s">
        <v>1679</v>
      </c>
      <c r="J42" s="5" t="n">
        <v>58</v>
      </c>
    </row>
    <row r="43" spans="1:19">
      <c r="A43" s="4" t="s">
        <v>1680</v>
      </c>
      <c r="J43" s="5" t="n">
        <v>-299</v>
      </c>
    </row>
    <row r="44" spans="1:19">
      <c r="A44" s="4" t="s">
        <v>1681</v>
      </c>
      <c r="J44" s="5" t="n">
        <v>-127</v>
      </c>
      <c r="K44" s="5" t="n">
        <v>216</v>
      </c>
      <c r="L44" s="5" t="n">
        <v>1600</v>
      </c>
    </row>
    <row r="45" spans="1:19">
      <c r="A45" s="4" t="s">
        <v>1684</v>
      </c>
      <c r="B45" s="5" t="n">
        <v>-1361</v>
      </c>
      <c r="J45" s="5" t="n">
        <v>-1361</v>
      </c>
    </row>
    <row r="46" spans="1:19">
      <c r="A46" s="4" t="s">
        <v>1685</v>
      </c>
      <c r="B46" s="5" t="n">
        <v>17543</v>
      </c>
      <c r="J46" s="5" t="n">
        <v>17543</v>
      </c>
    </row>
    <row r="47" spans="1:19">
      <c r="A47" s="4" t="s">
        <v>1686</v>
      </c>
      <c r="B47" s="5" t="n">
        <v>14044</v>
      </c>
      <c r="J47" s="5" t="n">
        <v>14044</v>
      </c>
    </row>
    <row r="48" spans="1:19">
      <c r="A48" s="4" t="s">
        <v>1687</v>
      </c>
      <c r="B48" s="5" t="n">
        <v>1556</v>
      </c>
      <c r="J48" s="5" t="n">
        <v>1556</v>
      </c>
    </row>
    <row r="49" spans="1:19">
      <c r="A49" s="4" t="s">
        <v>1688</v>
      </c>
      <c r="B49" s="5" t="n">
        <v>0</v>
      </c>
      <c r="J49" s="5" t="n">
        <v>0</v>
      </c>
    </row>
    <row r="50" spans="1:19">
      <c r="A50" s="4" t="s">
        <v>1689</v>
      </c>
      <c r="B50" s="5" t="n">
        <v>6416</v>
      </c>
      <c r="J50" s="5" t="n">
        <v>6416</v>
      </c>
    </row>
    <row r="51" spans="1:19">
      <c r="A51" s="4" t="s">
        <v>1692</v>
      </c>
    </row>
    <row r="52" spans="1:19">
      <c r="A52" s="3" t="s">
        <v>460</v>
      </c>
    </row>
    <row r="53" spans="1:19">
      <c r="A53" s="4" t="s">
        <v>1679</v>
      </c>
      <c r="J53" s="5" t="n">
        <v>173</v>
      </c>
    </row>
    <row r="54" spans="1:19">
      <c r="A54" s="4" t="s">
        <v>1687</v>
      </c>
      <c r="B54" s="5" t="n">
        <v>-767</v>
      </c>
      <c r="F54" s="5" t="n">
        <v>-616</v>
      </c>
      <c r="J54" s="5" t="n">
        <v>-767</v>
      </c>
      <c r="K54" s="5" t="n">
        <v>-616</v>
      </c>
    </row>
    <row r="55" spans="1:19">
      <c r="A55" s="4" t="s">
        <v>1689</v>
      </c>
      <c r="B55" s="5" t="n">
        <v>-2128</v>
      </c>
      <c r="J55" s="5" t="n">
        <v>-2128</v>
      </c>
    </row>
    <row r="56" spans="1:19">
      <c r="A56" s="4" t="s">
        <v>488</v>
      </c>
    </row>
    <row r="57" spans="1:19">
      <c r="A57" s="3" t="s">
        <v>460</v>
      </c>
    </row>
    <row r="58" spans="1:19">
      <c r="A58" s="4" t="s">
        <v>1683</v>
      </c>
      <c r="B58" s="5" t="n">
        <v>18309</v>
      </c>
      <c r="J58" s="5" t="n">
        <v>18309</v>
      </c>
    </row>
    <row r="59" spans="1:19">
      <c r="A59" s="4" t="s">
        <v>1679</v>
      </c>
      <c r="J59" s="5" t="n">
        <v>355</v>
      </c>
    </row>
    <row r="60" spans="1:19">
      <c r="A60" s="4" t="s">
        <v>1680</v>
      </c>
      <c r="J60" s="5" t="n">
        <v>278</v>
      </c>
    </row>
    <row r="61" spans="1:19">
      <c r="A61" s="4" t="s">
        <v>1681</v>
      </c>
      <c r="J61" s="5" t="n">
        <v>298</v>
      </c>
      <c r="K61" s="5" t="n">
        <v>345</v>
      </c>
      <c r="L61" s="5" t="n">
        <v>306</v>
      </c>
    </row>
    <row r="62" spans="1:19">
      <c r="A62" s="4" t="s">
        <v>1684</v>
      </c>
      <c r="B62" s="5" t="n">
        <v>-807</v>
      </c>
      <c r="J62" s="5" t="n">
        <v>-807</v>
      </c>
    </row>
    <row r="63" spans="1:19">
      <c r="A63" s="4" t="s">
        <v>1685</v>
      </c>
      <c r="B63" s="5" t="n">
        <v>17502</v>
      </c>
      <c r="J63" s="5" t="n">
        <v>17502</v>
      </c>
    </row>
    <row r="64" spans="1:19">
      <c r="A64" s="4" t="s">
        <v>1686</v>
      </c>
      <c r="B64" s="5" t="n">
        <v>12253</v>
      </c>
      <c r="J64" s="5" t="n">
        <v>12253</v>
      </c>
    </row>
    <row r="65" spans="1:19">
      <c r="A65" s="4" t="s">
        <v>1687</v>
      </c>
      <c r="B65" s="5" t="n">
        <v>79</v>
      </c>
      <c r="J65" s="5" t="n">
        <v>79</v>
      </c>
    </row>
    <row r="66" spans="1:19">
      <c r="A66" s="4" t="s">
        <v>1688</v>
      </c>
      <c r="B66" s="5" t="n">
        <v>0</v>
      </c>
      <c r="J66" s="5" t="n">
        <v>0</v>
      </c>
    </row>
    <row r="67" spans="1:19">
      <c r="A67" s="4" t="s">
        <v>1689</v>
      </c>
      <c r="B67" s="5" t="n">
        <v>6135</v>
      </c>
      <c r="J67" s="5" t="n">
        <v>6135</v>
      </c>
    </row>
    <row r="68" spans="1:19">
      <c r="A68" s="4" t="s">
        <v>1693</v>
      </c>
    </row>
    <row r="69" spans="1:19">
      <c r="A69" s="3" t="s">
        <v>460</v>
      </c>
    </row>
    <row r="70" spans="1:19">
      <c r="A70" s="4" t="s">
        <v>1679</v>
      </c>
      <c r="J70" s="5" t="n">
        <v>49</v>
      </c>
    </row>
    <row r="71" spans="1:19">
      <c r="A71" s="4" t="s">
        <v>1687</v>
      </c>
      <c r="B71" s="5" t="n">
        <v>-13</v>
      </c>
      <c r="F71" s="5" t="n">
        <v>-42</v>
      </c>
      <c r="J71" s="5" t="n">
        <v>-13</v>
      </c>
      <c r="K71" s="5" t="n">
        <v>-42</v>
      </c>
    </row>
    <row r="72" spans="1:19">
      <c r="A72" s="4" t="s">
        <v>1689</v>
      </c>
      <c r="B72" s="5" t="n">
        <v>-820</v>
      </c>
      <c r="J72" s="5" t="n">
        <v>-820</v>
      </c>
    </row>
    <row r="73" spans="1:19">
      <c r="A73" s="4" t="s">
        <v>1694</v>
      </c>
    </row>
    <row r="74" spans="1:19">
      <c r="A74" s="3" t="s">
        <v>460</v>
      </c>
    </row>
    <row r="75" spans="1:19">
      <c r="A75" s="4" t="s">
        <v>1683</v>
      </c>
      <c r="B75" s="5" t="n">
        <v>32175</v>
      </c>
      <c r="J75" s="5" t="n">
        <v>32175</v>
      </c>
    </row>
    <row r="76" spans="1:19">
      <c r="A76" s="4" t="s">
        <v>1679</v>
      </c>
      <c r="J76" s="5" t="n">
        <v>-428</v>
      </c>
    </row>
    <row r="77" spans="1:19">
      <c r="A77" s="4" t="s">
        <v>1680</v>
      </c>
      <c r="J77" s="5" t="n">
        <v>-562</v>
      </c>
    </row>
    <row r="78" spans="1:19">
      <c r="A78" s="4" t="s">
        <v>1681</v>
      </c>
      <c r="J78" s="5" t="n">
        <v>-497</v>
      </c>
      <c r="K78" s="5" t="n">
        <v>115</v>
      </c>
      <c r="L78" s="5" t="n">
        <v>396</v>
      </c>
    </row>
    <row r="79" spans="1:19">
      <c r="A79" s="4" t="s">
        <v>1684</v>
      </c>
      <c r="B79" s="5" t="n">
        <v>-241</v>
      </c>
      <c r="J79" s="5" t="n">
        <v>-241</v>
      </c>
    </row>
    <row r="80" spans="1:19">
      <c r="A80" s="4" t="s">
        <v>1685</v>
      </c>
      <c r="B80" s="5" t="n">
        <v>31934</v>
      </c>
      <c r="J80" s="5" t="n">
        <v>31934</v>
      </c>
    </row>
    <row r="81" spans="1:19">
      <c r="A81" s="4" t="s">
        <v>1686</v>
      </c>
      <c r="B81" s="5" t="n">
        <v>25689</v>
      </c>
      <c r="J81" s="5" t="n">
        <v>25689</v>
      </c>
    </row>
    <row r="82" spans="1:19">
      <c r="A82" s="4" t="s">
        <v>1687</v>
      </c>
      <c r="B82" s="5" t="n">
        <v>362</v>
      </c>
      <c r="J82" s="5" t="n">
        <v>362</v>
      </c>
    </row>
    <row r="83" spans="1:19">
      <c r="A83" s="4" t="s">
        <v>1688</v>
      </c>
      <c r="B83" s="5" t="n">
        <v>0</v>
      </c>
      <c r="J83" s="5" t="n">
        <v>0</v>
      </c>
    </row>
    <row r="84" spans="1:19">
      <c r="A84" s="4" t="s">
        <v>1689</v>
      </c>
      <c r="B84" s="5" t="n">
        <v>6848</v>
      </c>
      <c r="J84" s="5" t="n">
        <v>6848</v>
      </c>
    </row>
    <row r="85" spans="1:19">
      <c r="A85" s="4" t="s">
        <v>1695</v>
      </c>
    </row>
    <row r="86" spans="1:19">
      <c r="A86" s="3" t="s">
        <v>460</v>
      </c>
    </row>
    <row r="87" spans="1:19">
      <c r="A87" s="4" t="s">
        <v>1679</v>
      </c>
      <c r="J87" s="5" t="n">
        <v>37</v>
      </c>
    </row>
    <row r="88" spans="1:19">
      <c r="A88" s="4" t="s">
        <v>1687</v>
      </c>
      <c r="B88" s="5" t="n">
        <v>-73</v>
      </c>
      <c r="F88" s="5" t="n">
        <v>-79</v>
      </c>
      <c r="J88" s="5" t="n">
        <v>-73</v>
      </c>
      <c r="K88" s="5" t="n">
        <v>-79</v>
      </c>
    </row>
    <row r="89" spans="1:19">
      <c r="A89" s="4" t="s">
        <v>1689</v>
      </c>
      <c r="B89" s="5" t="n">
        <v>-314</v>
      </c>
      <c r="J89" s="5" t="n">
        <v>-314</v>
      </c>
    </row>
    <row r="90" spans="1:19">
      <c r="A90" s="4" t="s">
        <v>494</v>
      </c>
    </row>
    <row r="91" spans="1:19">
      <c r="A91" s="3" t="s">
        <v>460</v>
      </c>
    </row>
    <row r="92" spans="1:19">
      <c r="A92" s="4" t="s">
        <v>1683</v>
      </c>
      <c r="B92" s="5" t="n">
        <v>18311</v>
      </c>
      <c r="J92" s="5" t="n">
        <v>18311</v>
      </c>
    </row>
    <row r="93" spans="1:19">
      <c r="A93" s="4" t="s">
        <v>1679</v>
      </c>
      <c r="J93" s="5" t="n">
        <v>264</v>
      </c>
    </row>
    <row r="94" spans="1:19">
      <c r="A94" s="4" t="s">
        <v>1680</v>
      </c>
      <c r="J94" s="5" t="n">
        <v>253</v>
      </c>
    </row>
    <row r="95" spans="1:19">
      <c r="A95" s="4" t="s">
        <v>1681</v>
      </c>
      <c r="J95" s="5" t="n">
        <v>255</v>
      </c>
      <c r="K95" s="5" t="n">
        <v>16</v>
      </c>
      <c r="L95" s="5" t="n">
        <v>-32</v>
      </c>
    </row>
    <row r="96" spans="1:19">
      <c r="A96" s="4" t="s">
        <v>1684</v>
      </c>
      <c r="B96" s="5" t="n">
        <v>-30</v>
      </c>
      <c r="J96" s="5" t="n">
        <v>-30</v>
      </c>
    </row>
    <row r="97" spans="1:19">
      <c r="A97" s="4" t="s">
        <v>1685</v>
      </c>
      <c r="B97" s="5" t="n">
        <v>18281</v>
      </c>
      <c r="J97" s="5" t="n">
        <v>18281</v>
      </c>
    </row>
    <row r="98" spans="1:19">
      <c r="A98" s="4" t="s">
        <v>1686</v>
      </c>
      <c r="B98" s="5" t="n">
        <v>16500</v>
      </c>
      <c r="J98" s="5" t="n">
        <v>16500</v>
      </c>
    </row>
    <row r="99" spans="1:19">
      <c r="A99" s="4" t="s">
        <v>1687</v>
      </c>
      <c r="B99" s="5" t="n">
        <v>-73</v>
      </c>
      <c r="J99" s="5" t="n">
        <v>-73</v>
      </c>
    </row>
    <row r="100" spans="1:19">
      <c r="A100" s="4" t="s">
        <v>1688</v>
      </c>
      <c r="B100" s="5" t="n">
        <v>0</v>
      </c>
      <c r="J100" s="5" t="n">
        <v>0</v>
      </c>
    </row>
    <row r="101" spans="1:19">
      <c r="A101" s="4" t="s">
        <v>1689</v>
      </c>
      <c r="B101" s="5" t="n">
        <v>1738</v>
      </c>
      <c r="J101" s="5" t="n">
        <v>1738</v>
      </c>
    </row>
    <row r="102" spans="1:19">
      <c r="A102" s="4" t="s">
        <v>1696</v>
      </c>
    </row>
    <row r="103" spans="1:19">
      <c r="A103" s="3" t="s">
        <v>460</v>
      </c>
    </row>
    <row r="104" spans="1:19">
      <c r="A104" s="4" t="s">
        <v>1679</v>
      </c>
      <c r="J104" s="5" t="n">
        <v>8</v>
      </c>
    </row>
    <row r="105" spans="1:19">
      <c r="A105" s="4" t="s">
        <v>1687</v>
      </c>
      <c r="B105" s="5" t="n">
        <v>-2</v>
      </c>
      <c r="F105" s="5" t="n">
        <v>-2</v>
      </c>
      <c r="J105" s="5" t="n">
        <v>-2</v>
      </c>
      <c r="K105" s="5" t="n">
        <v>-2</v>
      </c>
    </row>
    <row r="106" spans="1:19">
      <c r="A106" s="4" t="s">
        <v>1689</v>
      </c>
      <c r="B106" s="5" t="n">
        <v>-32</v>
      </c>
      <c r="J106" s="5" t="n">
        <v>-32</v>
      </c>
    </row>
    <row r="107" spans="1:19">
      <c r="A107" s="4" t="s">
        <v>497</v>
      </c>
    </row>
    <row r="108" spans="1:19">
      <c r="A108" s="3" t="s">
        <v>460</v>
      </c>
    </row>
    <row r="109" spans="1:19">
      <c r="A109" s="4" t="s">
        <v>1683</v>
      </c>
      <c r="B109" s="5" t="n">
        <v>14939</v>
      </c>
      <c r="J109" s="5" t="n">
        <v>14939</v>
      </c>
    </row>
    <row r="110" spans="1:19">
      <c r="A110" s="4" t="s">
        <v>1679</v>
      </c>
      <c r="J110" s="5" t="n">
        <v>63</v>
      </c>
    </row>
    <row r="111" spans="1:19">
      <c r="A111" s="4" t="s">
        <v>1680</v>
      </c>
      <c r="J111" s="5" t="n">
        <v>56</v>
      </c>
    </row>
    <row r="112" spans="1:19">
      <c r="A112" s="4" t="s">
        <v>1681</v>
      </c>
      <c r="J112" s="5" t="n">
        <v>58</v>
      </c>
      <c r="K112" s="5" t="n">
        <v>507</v>
      </c>
      <c r="L112" s="5" t="n">
        <v>320</v>
      </c>
    </row>
    <row r="113" spans="1:19">
      <c r="A113" s="4" t="s">
        <v>1686</v>
      </c>
      <c r="B113" s="5" t="n">
        <v>8529</v>
      </c>
      <c r="J113" s="5" t="n">
        <v>8529</v>
      </c>
    </row>
    <row r="114" spans="1:19">
      <c r="A114" s="4" t="s">
        <v>1687</v>
      </c>
      <c r="B114" s="5" t="n">
        <v>612</v>
      </c>
      <c r="J114" s="5" t="n">
        <v>612</v>
      </c>
    </row>
    <row r="115" spans="1:19">
      <c r="A115" s="4" t="s">
        <v>1689</v>
      </c>
      <c r="B115" s="5" t="n">
        <v>7022</v>
      </c>
      <c r="J115" s="5" t="n">
        <v>7022</v>
      </c>
    </row>
    <row r="116" spans="1:19">
      <c r="A116" s="4" t="s">
        <v>500</v>
      </c>
    </row>
    <row r="117" spans="1:19">
      <c r="A117" s="3" t="s">
        <v>460</v>
      </c>
    </row>
    <row r="118" spans="1:19">
      <c r="A118" s="4" t="s">
        <v>1683</v>
      </c>
      <c r="B118" s="5" t="n">
        <v>14253</v>
      </c>
      <c r="J118" s="5" t="n">
        <v>14253</v>
      </c>
    </row>
    <row r="119" spans="1:19">
      <c r="A119" s="4" t="s">
        <v>1679</v>
      </c>
      <c r="J119" s="5" t="n">
        <v>-24</v>
      </c>
    </row>
    <row r="120" spans="1:19">
      <c r="A120" s="4" t="s">
        <v>1680</v>
      </c>
      <c r="J120" s="5" t="n">
        <v>-23</v>
      </c>
    </row>
    <row r="121" spans="1:19">
      <c r="A121" s="4" t="s">
        <v>1681</v>
      </c>
      <c r="J121" s="5" t="n">
        <v>-22</v>
      </c>
      <c r="K121" s="5" t="n">
        <v>157</v>
      </c>
      <c r="L121" s="5" t="n">
        <v>11</v>
      </c>
    </row>
    <row r="122" spans="1:19">
      <c r="A122" s="4" t="s">
        <v>1686</v>
      </c>
      <c r="B122" s="5" t="n">
        <v>-11305</v>
      </c>
      <c r="J122" s="5" t="n">
        <v>-11305</v>
      </c>
    </row>
    <row r="123" spans="1:19">
      <c r="A123" s="4" t="s">
        <v>1687</v>
      </c>
      <c r="B123" s="5" t="n">
        <v>40</v>
      </c>
      <c r="J123" s="5" t="n">
        <v>40</v>
      </c>
    </row>
    <row r="124" spans="1:19">
      <c r="A124" s="4" t="s">
        <v>1689</v>
      </c>
      <c r="B124" s="5" t="n">
        <v>2988</v>
      </c>
      <c r="J124" s="5" t="n">
        <v>2988</v>
      </c>
    </row>
    <row r="125" spans="1:19">
      <c r="A125" s="4" t="s">
        <v>503</v>
      </c>
    </row>
    <row r="126" spans="1:19">
      <c r="A126" s="3" t="s">
        <v>460</v>
      </c>
    </row>
    <row r="127" spans="1:19">
      <c r="A127" s="4" t="s">
        <v>1683</v>
      </c>
      <c r="B127" s="5" t="n">
        <v>28330</v>
      </c>
      <c r="J127" s="5" t="n">
        <v>28330</v>
      </c>
    </row>
    <row r="128" spans="1:19">
      <c r="A128" s="4" t="s">
        <v>1679</v>
      </c>
      <c r="J128" s="5" t="n">
        <v>-116</v>
      </c>
    </row>
    <row r="129" spans="1:19">
      <c r="A129" s="4" t="s">
        <v>1680</v>
      </c>
      <c r="J129" s="5" t="n">
        <v>-125</v>
      </c>
    </row>
    <row r="130" spans="1:19">
      <c r="A130" s="4" t="s">
        <v>1681</v>
      </c>
      <c r="J130" s="5" t="n">
        <v>-116</v>
      </c>
      <c r="K130" s="5" t="n">
        <v>-58</v>
      </c>
      <c r="L130" s="5" t="n">
        <v>-82</v>
      </c>
    </row>
    <row r="131" spans="1:19">
      <c r="A131" s="4" t="s">
        <v>1686</v>
      </c>
      <c r="B131" s="5" t="n">
        <v>26111</v>
      </c>
      <c r="J131" s="5" t="n">
        <v>26111</v>
      </c>
    </row>
    <row r="132" spans="1:19">
      <c r="A132" s="4" t="s">
        <v>1687</v>
      </c>
      <c r="B132" s="5" t="n">
        <v>45</v>
      </c>
      <c r="J132" s="5" t="n">
        <v>45</v>
      </c>
    </row>
    <row r="133" spans="1:19">
      <c r="A133" s="4" t="s">
        <v>1689</v>
      </c>
      <c r="B133" s="5" t="n">
        <v>2264</v>
      </c>
      <c r="J133" s="5" t="n">
        <v>2264</v>
      </c>
    </row>
    <row r="134" spans="1:19">
      <c r="A134" s="4" t="s">
        <v>506</v>
      </c>
    </row>
    <row r="135" spans="1:19">
      <c r="A135" s="3" t="s">
        <v>460</v>
      </c>
    </row>
    <row r="136" spans="1:19">
      <c r="A136" s="4" t="s">
        <v>1683</v>
      </c>
      <c r="B136" s="5" t="n">
        <v>4517</v>
      </c>
      <c r="J136" s="5" t="n">
        <v>4517</v>
      </c>
    </row>
    <row r="137" spans="1:19">
      <c r="A137" s="4" t="s">
        <v>1679</v>
      </c>
      <c r="J137" s="5" t="n">
        <v>-4</v>
      </c>
    </row>
    <row r="138" spans="1:19">
      <c r="A138" s="4" t="s">
        <v>1680</v>
      </c>
      <c r="J138" s="5" t="n">
        <v>-171</v>
      </c>
    </row>
    <row r="139" spans="1:19">
      <c r="A139" s="4" t="s">
        <v>1681</v>
      </c>
      <c r="J139" s="5" t="n">
        <v>-4</v>
      </c>
      <c r="K139" s="5" t="n">
        <v>-30</v>
      </c>
      <c r="L139" s="5" t="n">
        <v>390</v>
      </c>
    </row>
    <row r="140" spans="1:19">
      <c r="A140" s="4" t="s">
        <v>1686</v>
      </c>
      <c r="B140" s="5" t="n">
        <v>3256</v>
      </c>
      <c r="J140" s="5" t="n">
        <v>3256</v>
      </c>
    </row>
    <row r="141" spans="1:19">
      <c r="A141" s="4" t="s">
        <v>1687</v>
      </c>
      <c r="B141" s="5" t="n">
        <v>3574</v>
      </c>
      <c r="J141" s="5" t="n">
        <v>3574</v>
      </c>
    </row>
    <row r="142" spans="1:19">
      <c r="A142" s="4" t="s">
        <v>1689</v>
      </c>
      <c r="B142" s="5" t="n">
        <v>4835</v>
      </c>
      <c r="J142" s="5" t="n">
        <v>4835</v>
      </c>
    </row>
    <row r="143" spans="1:19">
      <c r="A143" s="4" t="s">
        <v>1697</v>
      </c>
    </row>
    <row r="144" spans="1:19">
      <c r="A144" s="3" t="s">
        <v>460</v>
      </c>
    </row>
    <row r="145" spans="1:19">
      <c r="A145" s="4" t="s">
        <v>1679</v>
      </c>
      <c r="J145" s="5" t="n">
        <v>136</v>
      </c>
    </row>
    <row r="146" spans="1:19">
      <c r="A146" s="4" t="s">
        <v>1698</v>
      </c>
    </row>
    <row r="147" spans="1:19">
      <c r="A147" s="3" t="s">
        <v>460</v>
      </c>
    </row>
    <row r="148" spans="1:19">
      <c r="A148" s="4" t="s">
        <v>1681</v>
      </c>
      <c r="J148" s="5" t="n">
        <v>1163</v>
      </c>
      <c r="K148" s="5" t="n">
        <v>435</v>
      </c>
      <c r="L148" s="5" t="n">
        <v>2029</v>
      </c>
    </row>
    <row r="149" spans="1:19">
      <c r="A149" s="4" t="s">
        <v>1699</v>
      </c>
    </row>
    <row r="150" spans="1:19">
      <c r="A150" s="3" t="s">
        <v>460</v>
      </c>
    </row>
    <row r="151" spans="1:19">
      <c r="A151" s="4" t="s">
        <v>1679</v>
      </c>
      <c r="J151" s="5" t="n">
        <v>-503</v>
      </c>
    </row>
    <row r="152" spans="1:19">
      <c r="A152" s="4" t="s">
        <v>1681</v>
      </c>
      <c r="J152" s="5" t="n">
        <v>153</v>
      </c>
      <c r="K152" s="5" t="n">
        <v>-7</v>
      </c>
      <c r="L152" s="5" t="n">
        <v>1164</v>
      </c>
    </row>
    <row r="153" spans="1:19">
      <c r="A153" s="4" t="s">
        <v>1700</v>
      </c>
    </row>
    <row r="154" spans="1:19">
      <c r="A154" s="3" t="s">
        <v>460</v>
      </c>
    </row>
    <row r="155" spans="1:19">
      <c r="A155" s="4" t="s">
        <v>1679</v>
      </c>
      <c r="J155" s="5" t="n">
        <v>-656</v>
      </c>
    </row>
    <row r="156" spans="1:19">
      <c r="A156" s="4" t="s">
        <v>1701</v>
      </c>
    </row>
    <row r="157" spans="1:19">
      <c r="A157" s="3" t="s">
        <v>460</v>
      </c>
    </row>
    <row r="158" spans="1:19">
      <c r="A158" s="4" t="s">
        <v>1679</v>
      </c>
      <c r="J158" s="5" t="n">
        <v>191</v>
      </c>
    </row>
    <row r="159" spans="1:19">
      <c r="A159" s="4" t="s">
        <v>1681</v>
      </c>
      <c r="J159" s="5" t="n">
        <v>537</v>
      </c>
      <c r="K159" s="5" t="n">
        <v>164</v>
      </c>
      <c r="L159" s="5" t="n">
        <v>72</v>
      </c>
    </row>
    <row r="160" spans="1:19">
      <c r="A160" s="4" t="s">
        <v>1702</v>
      </c>
    </row>
    <row r="161" spans="1:19">
      <c r="A161" s="3" t="s">
        <v>460</v>
      </c>
    </row>
    <row r="162" spans="1:19">
      <c r="A162" s="4" t="s">
        <v>1679</v>
      </c>
      <c r="J162" s="5" t="n">
        <v>-346</v>
      </c>
    </row>
    <row r="163" spans="1:19">
      <c r="A163" s="4" t="s">
        <v>1703</v>
      </c>
    </row>
    <row r="164" spans="1:19">
      <c r="A164" s="3" t="s">
        <v>460</v>
      </c>
    </row>
    <row r="165" spans="1:19">
      <c r="A165" s="4" t="s">
        <v>1679</v>
      </c>
      <c r="J165" s="5" t="n">
        <v>-23</v>
      </c>
    </row>
    <row r="166" spans="1:19">
      <c r="A166" s="4" t="s">
        <v>1681</v>
      </c>
      <c r="J166" s="5" t="n">
        <v>129</v>
      </c>
      <c r="K166" s="5" t="n">
        <v>-8</v>
      </c>
      <c r="L166" s="5" t="n">
        <v>398</v>
      </c>
    </row>
    <row r="167" spans="1:19">
      <c r="A167" s="4" t="s">
        <v>1704</v>
      </c>
    </row>
    <row r="168" spans="1:19">
      <c r="A168" s="3" t="s">
        <v>460</v>
      </c>
    </row>
    <row r="169" spans="1:19">
      <c r="A169" s="4" t="s">
        <v>1679</v>
      </c>
      <c r="J169" s="5" t="n">
        <v>-151</v>
      </c>
    </row>
    <row r="170" spans="1:19">
      <c r="A170" s="4" t="s">
        <v>1705</v>
      </c>
    </row>
    <row r="171" spans="1:19">
      <c r="A171" s="3" t="s">
        <v>460</v>
      </c>
    </row>
    <row r="172" spans="1:19">
      <c r="A172" s="4" t="s">
        <v>1679</v>
      </c>
      <c r="J172" s="5" t="n">
        <v>30</v>
      </c>
    </row>
    <row r="173" spans="1:19">
      <c r="A173" s="4" t="s">
        <v>1681</v>
      </c>
      <c r="J173" s="5" t="n">
        <v>-1</v>
      </c>
      <c r="K173" s="5" t="n">
        <v>-34</v>
      </c>
      <c r="L173" s="5" t="n">
        <v>54</v>
      </c>
    </row>
    <row r="174" spans="1:19">
      <c r="A174" s="4" t="s">
        <v>1706</v>
      </c>
    </row>
    <row r="175" spans="1:19">
      <c r="A175" s="3" t="s">
        <v>460</v>
      </c>
    </row>
    <row r="176" spans="1:19">
      <c r="A176" s="4" t="s">
        <v>1679</v>
      </c>
      <c r="J176" s="5" t="n">
        <v>29</v>
      </c>
    </row>
    <row r="177" spans="1:19">
      <c r="A177" s="4" t="s">
        <v>1707</v>
      </c>
    </row>
    <row r="178" spans="1:19">
      <c r="A178" s="3" t="s">
        <v>460</v>
      </c>
    </row>
    <row r="179" spans="1:19">
      <c r="A179" s="4" t="s">
        <v>1679</v>
      </c>
      <c r="J179" s="5" t="n">
        <v>45</v>
      </c>
    </row>
    <row r="180" spans="1:19">
      <c r="A180" s="4" t="s">
        <v>1681</v>
      </c>
      <c r="J180" s="5" t="n">
        <v>39</v>
      </c>
      <c r="K180" s="5" t="n">
        <v>11</v>
      </c>
      <c r="L180" s="5" t="n">
        <v>6</v>
      </c>
    </row>
    <row r="181" spans="1:19">
      <c r="A181" s="4" t="s">
        <v>1708</v>
      </c>
    </row>
    <row r="182" spans="1:19">
      <c r="A182" s="3" t="s">
        <v>460</v>
      </c>
    </row>
    <row r="183" spans="1:19">
      <c r="A183" s="4" t="s">
        <v>1679</v>
      </c>
      <c r="J183" s="5" t="n">
        <v>6</v>
      </c>
    </row>
    <row r="184" spans="1:19">
      <c r="A184" s="4" t="s">
        <v>1709</v>
      </c>
    </row>
    <row r="185" spans="1:19">
      <c r="A185" s="3" t="s">
        <v>460</v>
      </c>
    </row>
    <row r="186" spans="1:19">
      <c r="A186" s="4" t="s">
        <v>1679</v>
      </c>
      <c r="J186" s="5" t="n">
        <v>2</v>
      </c>
    </row>
    <row r="187" spans="1:19">
      <c r="A187" s="4" t="s">
        <v>1681</v>
      </c>
      <c r="J187" s="5" t="n">
        <v>2</v>
      </c>
      <c r="K187" s="5" t="n">
        <v>9</v>
      </c>
      <c r="L187" s="5" t="n">
        <v>-16</v>
      </c>
    </row>
    <row r="188" spans="1:19">
      <c r="A188" s="4" t="s">
        <v>1710</v>
      </c>
    </row>
    <row r="189" spans="1:19">
      <c r="A189" s="3" t="s">
        <v>460</v>
      </c>
    </row>
    <row r="190" spans="1:19">
      <c r="A190" s="4" t="s">
        <v>1679</v>
      </c>
      <c r="J190" s="5" t="n">
        <v>0</v>
      </c>
    </row>
    <row r="191" spans="1:19">
      <c r="A191" s="4" t="s">
        <v>1711</v>
      </c>
    </row>
    <row r="192" spans="1:19">
      <c r="A192" s="3" t="s">
        <v>460</v>
      </c>
    </row>
    <row r="193" spans="1:19">
      <c r="A193" s="4" t="s">
        <v>1681</v>
      </c>
      <c r="J193" s="5" t="n">
        <v>1</v>
      </c>
      <c r="K193" s="5" t="n">
        <v>169</v>
      </c>
      <c r="L193" s="5" t="n">
        <v>-9</v>
      </c>
    </row>
    <row r="194" spans="1:19">
      <c r="A194" s="4" t="s">
        <v>1712</v>
      </c>
    </row>
    <row r="195" spans="1:19">
      <c r="A195" s="3" t="s">
        <v>460</v>
      </c>
    </row>
    <row r="196" spans="1:19">
      <c r="A196" s="4" t="s">
        <v>1681</v>
      </c>
      <c r="J196" s="5" t="n">
        <v>3</v>
      </c>
      <c r="K196" s="5" t="n">
        <v>-6</v>
      </c>
      <c r="L196" s="5" t="n">
        <v>-1</v>
      </c>
    </row>
    <row r="197" spans="1:19">
      <c r="A197" s="4" t="s">
        <v>1713</v>
      </c>
    </row>
    <row r="198" spans="1:19">
      <c r="A198" s="3" t="s">
        <v>460</v>
      </c>
    </row>
    <row r="199" spans="1:19">
      <c r="A199" s="4" t="s">
        <v>1681</v>
      </c>
      <c r="J199" s="5" t="n">
        <v>9</v>
      </c>
      <c r="K199" s="5" t="n">
        <v>3</v>
      </c>
      <c r="L199" s="5" t="n">
        <v>-4</v>
      </c>
    </row>
    <row r="200" spans="1:19">
      <c r="A200" s="4" t="s">
        <v>1714</v>
      </c>
    </row>
    <row r="201" spans="1:19">
      <c r="A201" s="3" t="s">
        <v>460</v>
      </c>
    </row>
    <row r="202" spans="1:19">
      <c r="A202" s="4" t="s">
        <v>1681</v>
      </c>
      <c r="J202" s="5" t="n">
        <v>154</v>
      </c>
      <c r="K202" s="5" t="n">
        <v>-44</v>
      </c>
      <c r="L202" s="5" t="n">
        <v>372</v>
      </c>
    </row>
    <row r="203" spans="1:19">
      <c r="A203" s="4" t="s">
        <v>1715</v>
      </c>
    </row>
    <row r="204" spans="1:19">
      <c r="A204" s="3" t="s">
        <v>460</v>
      </c>
    </row>
    <row r="205" spans="1:19">
      <c r="A205" s="4" t="s">
        <v>1681</v>
      </c>
      <c r="J205" s="5" t="n">
        <v>137</v>
      </c>
      <c r="K205" s="5" t="n">
        <v>178</v>
      </c>
      <c r="L205" s="5" t="n">
        <v>-7</v>
      </c>
    </row>
    <row r="206" spans="1:19">
      <c r="A206" s="4" t="s">
        <v>1716</v>
      </c>
    </row>
    <row r="207" spans="1:19">
      <c r="A207" s="3" t="s">
        <v>460</v>
      </c>
    </row>
    <row r="208" spans="1:19">
      <c r="A208" s="4" t="s">
        <v>1679</v>
      </c>
      <c r="J208" s="5" t="n">
        <v>-5</v>
      </c>
    </row>
    <row r="209" spans="1:19">
      <c r="A209" s="4" t="s">
        <v>1685</v>
      </c>
      <c r="B209" s="5" t="n">
        <v>17818</v>
      </c>
      <c r="F209" s="5" t="n">
        <v>16825</v>
      </c>
      <c r="J209" s="5" t="n">
        <v>17818</v>
      </c>
      <c r="K209" s="5" t="n">
        <v>16825</v>
      </c>
      <c r="L209" s="5" t="n">
        <v>16000</v>
      </c>
    </row>
    <row r="210" spans="1:19">
      <c r="A210" s="4" t="s">
        <v>1717</v>
      </c>
    </row>
    <row r="211" spans="1:19">
      <c r="A211" s="3" t="s">
        <v>460</v>
      </c>
    </row>
    <row r="212" spans="1:19">
      <c r="A212" s="4" t="s">
        <v>1679</v>
      </c>
      <c r="J212" s="5" t="n">
        <v>174</v>
      </c>
    </row>
    <row r="213" spans="1:19">
      <c r="A213" s="4" t="s">
        <v>1684</v>
      </c>
      <c r="B213" s="5" t="n">
        <v>-3341</v>
      </c>
      <c r="F213" s="5" t="n">
        <v>-3515</v>
      </c>
      <c r="J213" s="5" t="n">
        <v>-3341</v>
      </c>
      <c r="K213" s="5" t="n">
        <v>-3515</v>
      </c>
      <c r="L213" s="5" t="n">
        <v>-3569</v>
      </c>
    </row>
    <row r="214" spans="1:19">
      <c r="A214" s="4" t="s">
        <v>1718</v>
      </c>
    </row>
    <row r="215" spans="1:19">
      <c r="A215" s="3" t="s">
        <v>460</v>
      </c>
    </row>
    <row r="216" spans="1:19">
      <c r="A216" s="4" t="s">
        <v>1679</v>
      </c>
      <c r="J216" s="5" t="n">
        <v>563</v>
      </c>
    </row>
    <row r="217" spans="1:19">
      <c r="A217" s="4" t="s">
        <v>1685</v>
      </c>
      <c r="B217" s="5" t="n">
        <v>10773</v>
      </c>
      <c r="F217" s="5" t="n">
        <v>9655</v>
      </c>
      <c r="J217" s="5" t="n">
        <v>10773</v>
      </c>
      <c r="K217" s="5" t="n">
        <v>9655</v>
      </c>
      <c r="L217" s="5" t="n">
        <v>8689</v>
      </c>
    </row>
    <row r="218" spans="1:19">
      <c r="A218" s="4" t="s">
        <v>1719</v>
      </c>
    </row>
    <row r="219" spans="1:19">
      <c r="A219" s="3" t="s">
        <v>460</v>
      </c>
    </row>
    <row r="220" spans="1:19">
      <c r="A220" s="4" t="s">
        <v>1679</v>
      </c>
      <c r="J220" s="5" t="n">
        <v>-132</v>
      </c>
    </row>
    <row r="221" spans="1:19">
      <c r="A221" s="4" t="s">
        <v>1684</v>
      </c>
      <c r="B221" s="5" t="n">
        <v>-2229</v>
      </c>
      <c r="F221" s="5" t="n">
        <v>-2097</v>
      </c>
      <c r="J221" s="5" t="n">
        <v>-2229</v>
      </c>
      <c r="K221" s="5" t="n">
        <v>-2097</v>
      </c>
      <c r="L221" s="5" t="n">
        <v>-2223</v>
      </c>
    </row>
    <row r="222" spans="1:19">
      <c r="A222" s="4" t="s">
        <v>1720</v>
      </c>
    </row>
    <row r="223" spans="1:19">
      <c r="A223" s="3" t="s">
        <v>460</v>
      </c>
    </row>
    <row r="224" spans="1:19">
      <c r="A224" s="4" t="s">
        <v>1679</v>
      </c>
      <c r="J224" s="5" t="n">
        <v>25</v>
      </c>
    </row>
    <row r="225" spans="1:19">
      <c r="A225" s="4" t="s">
        <v>1685</v>
      </c>
      <c r="B225" s="5" t="n">
        <v>17543</v>
      </c>
      <c r="F225" s="5" t="n">
        <v>16705</v>
      </c>
      <c r="J225" s="5" t="n">
        <v>17543</v>
      </c>
      <c r="K225" s="5" t="n">
        <v>16705</v>
      </c>
      <c r="L225" s="5" t="n">
        <v>16056</v>
      </c>
    </row>
    <row r="226" spans="1:19">
      <c r="A226" s="4" t="s">
        <v>1721</v>
      </c>
    </row>
    <row r="227" spans="1:19">
      <c r="A227" s="3" t="s">
        <v>460</v>
      </c>
    </row>
    <row r="228" spans="1:19">
      <c r="A228" s="4" t="s">
        <v>1679</v>
      </c>
      <c r="J228" s="5" t="n">
        <v>324</v>
      </c>
    </row>
    <row r="229" spans="1:19">
      <c r="A229" s="4" t="s">
        <v>1684</v>
      </c>
      <c r="B229" s="5" t="n">
        <v>-1361</v>
      </c>
      <c r="F229" s="5" t="n">
        <v>-1685</v>
      </c>
      <c r="J229" s="5" t="n">
        <v>-1361</v>
      </c>
      <c r="K229" s="5" t="n">
        <v>-1685</v>
      </c>
      <c r="L229" s="5" t="n">
        <v>-1571</v>
      </c>
    </row>
    <row r="230" spans="1:19">
      <c r="A230" s="4" t="s">
        <v>1722</v>
      </c>
    </row>
    <row r="231" spans="1:19">
      <c r="A231" s="3" t="s">
        <v>460</v>
      </c>
    </row>
    <row r="232" spans="1:19">
      <c r="A232" s="4" t="s">
        <v>1679</v>
      </c>
      <c r="J232" s="5" t="n">
        <v>298</v>
      </c>
    </row>
    <row r="233" spans="1:19">
      <c r="A233" s="4" t="s">
        <v>1685</v>
      </c>
      <c r="B233" s="5" t="n">
        <v>17502</v>
      </c>
      <c r="F233" s="5" t="n">
        <v>15567</v>
      </c>
      <c r="J233" s="5" t="n">
        <v>17502</v>
      </c>
      <c r="K233" s="5" t="n">
        <v>15567</v>
      </c>
      <c r="L233" s="5" t="n">
        <v>13747</v>
      </c>
    </row>
    <row r="234" spans="1:19">
      <c r="A234" s="4" t="s">
        <v>1723</v>
      </c>
    </row>
    <row r="235" spans="1:19">
      <c r="A235" s="3" t="s">
        <v>460</v>
      </c>
    </row>
    <row r="236" spans="1:19">
      <c r="A236" s="4" t="s">
        <v>1679</v>
      </c>
      <c r="J236" s="5" t="n">
        <v>20</v>
      </c>
    </row>
    <row r="237" spans="1:19">
      <c r="A237" s="4" t="s">
        <v>1684</v>
      </c>
      <c r="B237" s="5" t="n">
        <v>-807</v>
      </c>
      <c r="F237" s="5" t="n">
        <v>-827</v>
      </c>
      <c r="J237" s="5" t="n">
        <v>-807</v>
      </c>
      <c r="K237" s="5" t="n">
        <v>-827</v>
      </c>
      <c r="L237" s="5" t="n">
        <v>-774</v>
      </c>
    </row>
    <row r="238" spans="1:19">
      <c r="A238" s="4" t="s">
        <v>1724</v>
      </c>
    </row>
    <row r="239" spans="1:19">
      <c r="A239" s="3" t="s">
        <v>460</v>
      </c>
    </row>
    <row r="240" spans="1:19">
      <c r="A240" s="4" t="s">
        <v>1679</v>
      </c>
      <c r="J240" s="5" t="n">
        <v>-531</v>
      </c>
    </row>
    <row r="241" spans="1:19">
      <c r="A241" s="4" t="s">
        <v>1685</v>
      </c>
      <c r="B241" s="5" t="n">
        <v>31934</v>
      </c>
      <c r="F241" s="5" t="n">
        <v>28753</v>
      </c>
      <c r="J241" s="5" t="n">
        <v>31934</v>
      </c>
      <c r="K241" s="5" t="n">
        <v>28753</v>
      </c>
      <c r="L241" s="5" t="n">
        <v>23489</v>
      </c>
    </row>
    <row r="242" spans="1:19">
      <c r="A242" s="4" t="s">
        <v>1725</v>
      </c>
    </row>
    <row r="243" spans="1:19">
      <c r="A243" s="3" t="s">
        <v>460</v>
      </c>
    </row>
    <row r="244" spans="1:19">
      <c r="A244" s="4" t="s">
        <v>1679</v>
      </c>
      <c r="J244" s="5" t="n">
        <v>31</v>
      </c>
    </row>
    <row r="245" spans="1:19">
      <c r="A245" s="4" t="s">
        <v>1684</v>
      </c>
      <c r="B245" s="5" t="n">
        <v>-241</v>
      </c>
      <c r="F245" s="5" t="n">
        <v>-272</v>
      </c>
      <c r="J245" s="5" t="n">
        <v>-241</v>
      </c>
      <c r="K245" s="5" t="n">
        <v>-272</v>
      </c>
      <c r="L245" s="5" t="n">
        <v>-303</v>
      </c>
    </row>
    <row r="246" spans="1:19">
      <c r="A246" s="4" t="s">
        <v>1726</v>
      </c>
    </row>
    <row r="247" spans="1:19">
      <c r="A247" s="3" t="s">
        <v>460</v>
      </c>
    </row>
    <row r="248" spans="1:19">
      <c r="A248" s="4" t="s">
        <v>1679</v>
      </c>
      <c r="J248" s="5" t="n">
        <v>261</v>
      </c>
    </row>
    <row r="249" spans="1:19">
      <c r="A249" s="4" t="s">
        <v>1685</v>
      </c>
      <c r="B249" s="5" t="n">
        <v>18281</v>
      </c>
      <c r="F249" s="5" t="n">
        <v>15832</v>
      </c>
      <c r="J249" s="5" t="n">
        <v>18281</v>
      </c>
      <c r="K249" s="5" t="n">
        <v>15832</v>
      </c>
      <c r="L249" s="5" t="n">
        <v>13805</v>
      </c>
    </row>
    <row r="250" spans="1:19">
      <c r="A250" s="4" t="s">
        <v>1727</v>
      </c>
    </row>
    <row r="251" spans="1:19">
      <c r="A251" s="3" t="s">
        <v>460</v>
      </c>
    </row>
    <row r="252" spans="1:19">
      <c r="A252" s="4" t="s">
        <v>1679</v>
      </c>
      <c r="J252" s="5" t="n">
        <v>8</v>
      </c>
    </row>
    <row r="253" spans="1:19">
      <c r="A253" s="4" t="s">
        <v>1684</v>
      </c>
      <c r="B253" s="5" t="n">
        <v>-30</v>
      </c>
      <c r="F253" s="5" t="n">
        <v>-38</v>
      </c>
      <c r="J253" s="5" t="n">
        <v>-30</v>
      </c>
      <c r="K253" s="5" t="n">
        <v>-38</v>
      </c>
      <c r="L253" s="5" t="n">
        <v>-30</v>
      </c>
    </row>
    <row r="254" spans="1:19">
      <c r="A254" s="4" t="s">
        <v>1728</v>
      </c>
    </row>
    <row r="255" spans="1:19">
      <c r="A255" s="3" t="s">
        <v>460</v>
      </c>
    </row>
    <row r="256" spans="1:19">
      <c r="A256" s="4" t="s">
        <v>1683</v>
      </c>
      <c r="B256" s="5" t="n">
        <v>3697</v>
      </c>
      <c r="F256" s="5" t="n">
        <v>3714</v>
      </c>
      <c r="J256" s="5" t="n">
        <v>3697</v>
      </c>
      <c r="K256" s="5" t="n">
        <v>3714</v>
      </c>
      <c r="L256" s="5" t="n">
        <v>3708</v>
      </c>
      <c r="M256" s="5" t="n">
        <v>3606</v>
      </c>
      <c r="N256" s="6" t="n">
        <v>3616</v>
      </c>
      <c r="O256" s="6" t="n">
        <v>3639</v>
      </c>
      <c r="P256" s="6" t="n">
        <v>3666</v>
      </c>
      <c r="Q256" s="6" t="n">
        <v>3608</v>
      </c>
      <c r="R256" s="6" t="n">
        <v>3633</v>
      </c>
      <c r="S256" s="6" t="n">
        <v>3466</v>
      </c>
    </row>
    <row r="257" spans="1:19">
      <c r="A257" s="4" t="s">
        <v>1679</v>
      </c>
      <c r="J257" s="5" t="n">
        <v>-40</v>
      </c>
    </row>
    <row r="258" spans="1:19">
      <c r="A258" s="4" t="s">
        <v>1680</v>
      </c>
      <c r="J258" s="5" t="n">
        <v>-17</v>
      </c>
    </row>
    <row r="259" spans="1:19">
      <c r="A259" s="4" t="s">
        <v>1729</v>
      </c>
      <c r="B259" s="6" t="n">
        <v>421</v>
      </c>
      <c r="J259" s="6" t="n">
        <v>421</v>
      </c>
    </row>
    <row r="260" spans="1:19">
      <c r="A260" s="4" t="s">
        <v>1730</v>
      </c>
      <c r="B260" s="5" t="n">
        <v>147504</v>
      </c>
      <c r="J260" s="5" t="n">
        <v>147504</v>
      </c>
    </row>
    <row r="261" spans="1:19">
      <c r="A261" s="4" t="s">
        <v>1684</v>
      </c>
      <c r="B261" s="6" t="n">
        <v>-439</v>
      </c>
      <c r="J261" s="6" t="n">
        <v>-439</v>
      </c>
    </row>
    <row r="262" spans="1:19">
      <c r="A262" s="4" t="s">
        <v>1685</v>
      </c>
      <c r="B262" s="5" t="n">
        <v>3258</v>
      </c>
      <c r="F262" s="5" t="n">
        <v>3298</v>
      </c>
      <c r="J262" s="5" t="n">
        <v>3258</v>
      </c>
      <c r="K262" s="5" t="n">
        <v>3298</v>
      </c>
      <c r="L262" s="5" t="n">
        <v>3297</v>
      </c>
    </row>
    <row r="263" spans="1:19">
      <c r="A263" s="4" t="s">
        <v>1731</v>
      </c>
      <c r="B263" s="5" t="n">
        <v>-18</v>
      </c>
      <c r="J263" s="5" t="n">
        <v>-18</v>
      </c>
    </row>
    <row r="264" spans="1:19">
      <c r="A264" s="4" t="s">
        <v>1686</v>
      </c>
      <c r="B264" s="5" t="n">
        <v>3058</v>
      </c>
      <c r="F264" s="5" t="n">
        <v>2968</v>
      </c>
      <c r="J264" s="5" t="n">
        <v>3058</v>
      </c>
      <c r="K264" s="5" t="n">
        <v>2968</v>
      </c>
      <c r="L264" s="5" t="n">
        <v>2887</v>
      </c>
      <c r="M264" s="5" t="n">
        <v>2780</v>
      </c>
      <c r="N264" s="5" t="n">
        <v>2621</v>
      </c>
      <c r="O264" s="5" t="n">
        <v>2390</v>
      </c>
      <c r="P264" s="5" t="n">
        <v>2120</v>
      </c>
      <c r="Q264" s="5" t="n">
        <v>1756</v>
      </c>
      <c r="R264" s="5" t="n">
        <v>1328</v>
      </c>
      <c r="S264" s="5" t="n">
        <v>630</v>
      </c>
    </row>
    <row r="265" spans="1:19">
      <c r="A265" s="4" t="s">
        <v>1732</v>
      </c>
      <c r="B265" s="5" t="n">
        <v>0</v>
      </c>
      <c r="J265" s="5" t="n">
        <v>0</v>
      </c>
    </row>
    <row r="266" spans="1:19">
      <c r="A266" s="4" t="s">
        <v>1733</v>
      </c>
    </row>
    <row r="267" spans="1:19">
      <c r="A267" s="3" t="s">
        <v>460</v>
      </c>
    </row>
    <row r="268" spans="1:19">
      <c r="A268" s="4" t="s">
        <v>1679</v>
      </c>
      <c r="J268" s="5" t="n">
        <v>-23</v>
      </c>
    </row>
    <row r="269" spans="1:19">
      <c r="A269" s="4" t="s">
        <v>1684</v>
      </c>
      <c r="B269" s="5" t="n">
        <v>-439</v>
      </c>
      <c r="F269" s="5" t="n">
        <v>-416</v>
      </c>
      <c r="J269" s="5" t="n">
        <v>-439</v>
      </c>
      <c r="K269" s="5" t="n">
        <v>-416</v>
      </c>
      <c r="L269" s="5" t="n">
        <v>-411</v>
      </c>
    </row>
    <row r="270" spans="1:19">
      <c r="A270" s="4" t="s">
        <v>1734</v>
      </c>
    </row>
    <row r="271" spans="1:19">
      <c r="A271" s="3" t="s">
        <v>460</v>
      </c>
    </row>
    <row r="272" spans="1:19">
      <c r="A272" s="4" t="s">
        <v>1683</v>
      </c>
      <c r="B272" s="5" t="n">
        <v>1599</v>
      </c>
      <c r="F272" s="5" t="n">
        <v>1522</v>
      </c>
      <c r="J272" s="5" t="n">
        <v>1599</v>
      </c>
      <c r="K272" s="5" t="n">
        <v>1522</v>
      </c>
      <c r="L272" s="5" t="n">
        <v>1518</v>
      </c>
      <c r="M272" s="5" t="n">
        <v>1407</v>
      </c>
      <c r="N272" s="5" t="n">
        <v>1321</v>
      </c>
      <c r="O272" s="5" t="n">
        <v>1457</v>
      </c>
      <c r="P272" s="5" t="n">
        <v>1638</v>
      </c>
      <c r="Q272" s="5" t="n">
        <v>1797</v>
      </c>
      <c r="R272" s="5" t="n">
        <v>1897</v>
      </c>
      <c r="S272" s="5" t="n">
        <v>1831</v>
      </c>
    </row>
    <row r="273" spans="1:19">
      <c r="A273" s="4" t="s">
        <v>1679</v>
      </c>
      <c r="J273" s="5" t="n">
        <v>55</v>
      </c>
    </row>
    <row r="274" spans="1:19">
      <c r="A274" s="4" t="s">
        <v>1680</v>
      </c>
      <c r="J274" s="5" t="n">
        <v>77</v>
      </c>
    </row>
    <row r="275" spans="1:19">
      <c r="A275" s="4" t="s">
        <v>1729</v>
      </c>
      <c r="B275" s="6" t="n">
        <v>254</v>
      </c>
      <c r="J275" s="6" t="n">
        <v>254</v>
      </c>
    </row>
    <row r="276" spans="1:19">
      <c r="A276" s="4" t="s">
        <v>1730</v>
      </c>
      <c r="B276" s="5" t="n">
        <v>3935</v>
      </c>
      <c r="J276" s="5" t="n">
        <v>3935</v>
      </c>
    </row>
    <row r="277" spans="1:19">
      <c r="A277" s="4" t="s">
        <v>1684</v>
      </c>
      <c r="B277" s="6" t="n">
        <v>-191</v>
      </c>
      <c r="J277" s="6" t="n">
        <v>-191</v>
      </c>
    </row>
    <row r="278" spans="1:19">
      <c r="A278" s="4" t="s">
        <v>1685</v>
      </c>
      <c r="B278" s="5" t="n">
        <v>1408</v>
      </c>
      <c r="F278" s="5" t="n">
        <v>1353</v>
      </c>
      <c r="J278" s="5" t="n">
        <v>1408</v>
      </c>
      <c r="K278" s="5" t="n">
        <v>1353</v>
      </c>
      <c r="L278" s="5" t="n">
        <v>1352</v>
      </c>
    </row>
    <row r="279" spans="1:19">
      <c r="A279" s="4" t="s">
        <v>1731</v>
      </c>
      <c r="B279" s="5" t="n">
        <v>63</v>
      </c>
      <c r="J279" s="5" t="n">
        <v>63</v>
      </c>
    </row>
    <row r="280" spans="1:19">
      <c r="A280" s="4" t="s">
        <v>1686</v>
      </c>
      <c r="B280" s="5" t="n">
        <v>1309</v>
      </c>
      <c r="F280" s="5" t="n">
        <v>1212</v>
      </c>
      <c r="J280" s="5" t="n">
        <v>1309</v>
      </c>
      <c r="K280" s="5" t="n">
        <v>1212</v>
      </c>
      <c r="L280" s="5" t="n">
        <v>1174</v>
      </c>
      <c r="M280" s="5" t="n">
        <v>965</v>
      </c>
      <c r="N280" s="5" t="n">
        <v>788</v>
      </c>
      <c r="O280" s="5" t="n">
        <v>624</v>
      </c>
      <c r="P280" s="5" t="n">
        <v>449</v>
      </c>
      <c r="Q280" s="5" t="n">
        <v>249</v>
      </c>
      <c r="R280" s="5" t="n">
        <v>69</v>
      </c>
      <c r="S280" s="5" t="n">
        <v>8</v>
      </c>
    </row>
    <row r="281" spans="1:19">
      <c r="A281" s="4" t="s">
        <v>1732</v>
      </c>
      <c r="B281" s="5" t="n">
        <v>0</v>
      </c>
      <c r="J281" s="5" t="n">
        <v>0</v>
      </c>
    </row>
    <row r="282" spans="1:19">
      <c r="A282" s="4" t="s">
        <v>1735</v>
      </c>
    </row>
    <row r="283" spans="1:19">
      <c r="A283" s="3" t="s">
        <v>460</v>
      </c>
    </row>
    <row r="284" spans="1:19">
      <c r="A284" s="4" t="s">
        <v>1679</v>
      </c>
      <c r="J284" s="5" t="n">
        <v>-22</v>
      </c>
    </row>
    <row r="285" spans="1:19">
      <c r="A285" s="4" t="s">
        <v>1684</v>
      </c>
      <c r="B285" s="5" t="n">
        <v>-191</v>
      </c>
      <c r="F285" s="5" t="n">
        <v>-169</v>
      </c>
      <c r="J285" s="5" t="n">
        <v>-191</v>
      </c>
      <c r="K285" s="5" t="n">
        <v>-169</v>
      </c>
      <c r="L285" s="5" t="n">
        <v>-166</v>
      </c>
    </row>
    <row r="286" spans="1:19">
      <c r="A286" s="4" t="s">
        <v>1736</v>
      </c>
    </row>
    <row r="287" spans="1:19">
      <c r="A287" s="3" t="s">
        <v>460</v>
      </c>
    </row>
    <row r="288" spans="1:19">
      <c r="A288" s="4" t="s">
        <v>1683</v>
      </c>
      <c r="B288" s="5" t="n">
        <v>2884</v>
      </c>
      <c r="F288" s="5" t="n">
        <v>2855</v>
      </c>
      <c r="J288" s="5" t="n">
        <v>2884</v>
      </c>
      <c r="K288" s="5" t="n">
        <v>2855</v>
      </c>
      <c r="L288" s="5" t="n">
        <v>2863</v>
      </c>
      <c r="M288" s="5" t="n">
        <v>2880</v>
      </c>
      <c r="N288" s="5" t="n">
        <v>2818</v>
      </c>
      <c r="O288" s="5" t="n">
        <v>2697</v>
      </c>
      <c r="P288" s="5" t="n">
        <v>2582</v>
      </c>
      <c r="Q288" s="5" t="n">
        <v>2586</v>
      </c>
      <c r="R288" s="5" t="n">
        <v>2517</v>
      </c>
      <c r="S288" s="5" t="n">
        <v>2416</v>
      </c>
    </row>
    <row r="289" spans="1:19">
      <c r="A289" s="4" t="s">
        <v>1679</v>
      </c>
      <c r="J289" s="5" t="n">
        <v>61</v>
      </c>
    </row>
    <row r="290" spans="1:19">
      <c r="A290" s="4" t="s">
        <v>1680</v>
      </c>
      <c r="J290" s="5" t="n">
        <v>29</v>
      </c>
    </row>
    <row r="291" spans="1:19">
      <c r="A291" s="4" t="s">
        <v>1729</v>
      </c>
      <c r="B291" s="6" t="n">
        <v>166</v>
      </c>
      <c r="J291" s="6" t="n">
        <v>166</v>
      </c>
    </row>
    <row r="292" spans="1:19">
      <c r="A292" s="4" t="s">
        <v>1730</v>
      </c>
      <c r="B292" s="5" t="n">
        <v>90390</v>
      </c>
      <c r="J292" s="5" t="n">
        <v>90390</v>
      </c>
    </row>
    <row r="293" spans="1:19">
      <c r="A293" s="4" t="s">
        <v>1684</v>
      </c>
      <c r="B293" s="6" t="n">
        <v>-111</v>
      </c>
      <c r="J293" s="6" t="n">
        <v>-111</v>
      </c>
    </row>
    <row r="294" spans="1:19">
      <c r="A294" s="4" t="s">
        <v>1685</v>
      </c>
      <c r="B294" s="5" t="n">
        <v>2773</v>
      </c>
      <c r="F294" s="5" t="n">
        <v>2712</v>
      </c>
      <c r="J294" s="5" t="n">
        <v>2773</v>
      </c>
      <c r="K294" s="5" t="n">
        <v>2712</v>
      </c>
      <c r="L294" s="5" t="n">
        <v>2714</v>
      </c>
    </row>
    <row r="295" spans="1:19">
      <c r="A295" s="4" t="s">
        <v>1731</v>
      </c>
      <c r="B295" s="5" t="n">
        <v>55</v>
      </c>
      <c r="J295" s="5" t="n">
        <v>55</v>
      </c>
    </row>
    <row r="296" spans="1:19">
      <c r="A296" s="4" t="s">
        <v>1686</v>
      </c>
      <c r="B296" s="5" t="n">
        <v>2687</v>
      </c>
      <c r="F296" s="5" t="n">
        <v>2664</v>
      </c>
      <c r="J296" s="5" t="n">
        <v>2687</v>
      </c>
      <c r="K296" s="5" t="n">
        <v>2664</v>
      </c>
      <c r="L296" s="5" t="n">
        <v>2607</v>
      </c>
      <c r="M296" s="5" t="n">
        <v>2386</v>
      </c>
      <c r="N296" s="5" t="n">
        <v>2241</v>
      </c>
      <c r="O296" s="5" t="n">
        <v>2002</v>
      </c>
      <c r="P296" s="5" t="n">
        <v>1650</v>
      </c>
      <c r="Q296" s="5" t="n">
        <v>1253</v>
      </c>
      <c r="R296" s="5" t="n">
        <v>842</v>
      </c>
      <c r="S296" s="5" t="n">
        <v>393</v>
      </c>
    </row>
    <row r="297" spans="1:19">
      <c r="A297" s="4" t="s">
        <v>1732</v>
      </c>
      <c r="B297" s="5" t="n">
        <v>0</v>
      </c>
      <c r="J297" s="5" t="n">
        <v>0</v>
      </c>
    </row>
    <row r="298" spans="1:19">
      <c r="A298" s="4" t="s">
        <v>1737</v>
      </c>
    </row>
    <row r="299" spans="1:19">
      <c r="A299" s="3" t="s">
        <v>460</v>
      </c>
    </row>
    <row r="300" spans="1:19">
      <c r="A300" s="4" t="s">
        <v>1679</v>
      </c>
      <c r="J300" s="5" t="n">
        <v>32</v>
      </c>
    </row>
    <row r="301" spans="1:19">
      <c r="A301" s="4" t="s">
        <v>1684</v>
      </c>
      <c r="B301" s="5" t="n">
        <v>-111</v>
      </c>
      <c r="F301" s="5" t="n">
        <v>-143</v>
      </c>
      <c r="J301" s="5" t="n">
        <v>-111</v>
      </c>
      <c r="K301" s="5" t="n">
        <v>-143</v>
      </c>
      <c r="L301" s="5" t="n">
        <v>-149</v>
      </c>
    </row>
    <row r="302" spans="1:19">
      <c r="A302" s="4" t="s">
        <v>1738</v>
      </c>
    </row>
    <row r="303" spans="1:19">
      <c r="A303" s="3" t="s">
        <v>460</v>
      </c>
    </row>
    <row r="304" spans="1:19">
      <c r="A304" s="4" t="s">
        <v>1683</v>
      </c>
      <c r="B304" s="5" t="n">
        <v>2322</v>
      </c>
      <c r="F304" s="5" t="n">
        <v>2310</v>
      </c>
      <c r="J304" s="5" t="n">
        <v>2322</v>
      </c>
      <c r="K304" s="5" t="n">
        <v>2310</v>
      </c>
      <c r="L304" s="5" t="n">
        <v>2273</v>
      </c>
      <c r="M304" s="5" t="n">
        <v>2183</v>
      </c>
      <c r="N304" s="5" t="n">
        <v>2189</v>
      </c>
      <c r="O304" s="5" t="n">
        <v>2097</v>
      </c>
      <c r="P304" s="5" t="n">
        <v>1904</v>
      </c>
      <c r="Q304" s="5" t="n">
        <v>1845</v>
      </c>
      <c r="R304" s="5" t="n">
        <v>1780</v>
      </c>
      <c r="S304" s="5" t="n">
        <v>1693</v>
      </c>
    </row>
    <row r="305" spans="1:19">
      <c r="A305" s="4" t="s">
        <v>1679</v>
      </c>
      <c r="J305" s="5" t="n">
        <v>6</v>
      </c>
    </row>
    <row r="306" spans="1:19">
      <c r="A306" s="4" t="s">
        <v>1680</v>
      </c>
      <c r="J306" s="5" t="n">
        <v>12</v>
      </c>
    </row>
    <row r="307" spans="1:19">
      <c r="A307" s="4" t="s">
        <v>1729</v>
      </c>
      <c r="B307" s="6" t="n">
        <v>62</v>
      </c>
      <c r="J307" s="6" t="n">
        <v>62</v>
      </c>
    </row>
    <row r="308" spans="1:19">
      <c r="A308" s="4" t="s">
        <v>1730</v>
      </c>
      <c r="B308" s="5" t="n">
        <v>22621</v>
      </c>
      <c r="J308" s="5" t="n">
        <v>22621</v>
      </c>
    </row>
    <row r="309" spans="1:19">
      <c r="A309" s="4" t="s">
        <v>1684</v>
      </c>
      <c r="B309" s="6" t="n">
        <v>-32</v>
      </c>
      <c r="J309" s="6" t="n">
        <v>-32</v>
      </c>
    </row>
    <row r="310" spans="1:19">
      <c r="A310" s="4" t="s">
        <v>1685</v>
      </c>
      <c r="B310" s="5" t="n">
        <v>2290</v>
      </c>
      <c r="F310" s="5" t="n">
        <v>2284</v>
      </c>
      <c r="J310" s="5" t="n">
        <v>2290</v>
      </c>
      <c r="K310" s="5" t="n">
        <v>2284</v>
      </c>
      <c r="L310" s="5" t="n">
        <v>2277</v>
      </c>
    </row>
    <row r="311" spans="1:19">
      <c r="A311" s="4" t="s">
        <v>1731</v>
      </c>
      <c r="B311" s="5" t="n">
        <v>30</v>
      </c>
      <c r="J311" s="5" t="n">
        <v>30</v>
      </c>
    </row>
    <row r="312" spans="1:19">
      <c r="A312" s="4" t="s">
        <v>1686</v>
      </c>
      <c r="B312" s="5" t="n">
        <v>2129</v>
      </c>
      <c r="F312" s="5" t="n">
        <v>2092</v>
      </c>
      <c r="J312" s="5" t="n">
        <v>2129</v>
      </c>
      <c r="K312" s="5" t="n">
        <v>2092</v>
      </c>
      <c r="L312" s="5" t="n">
        <v>2056</v>
      </c>
      <c r="M312" s="5" t="n">
        <v>1964</v>
      </c>
      <c r="N312" s="5" t="n">
        <v>1838</v>
      </c>
      <c r="O312" s="5" t="n">
        <v>1614</v>
      </c>
      <c r="P312" s="5" t="n">
        <v>1273</v>
      </c>
      <c r="Q312" s="5" t="n">
        <v>887</v>
      </c>
      <c r="R312" s="5" t="n">
        <v>499</v>
      </c>
      <c r="S312" s="5" t="n">
        <v>129</v>
      </c>
    </row>
    <row r="313" spans="1:19">
      <c r="A313" s="4" t="s">
        <v>1732</v>
      </c>
      <c r="B313" s="5" t="n">
        <v>0</v>
      </c>
      <c r="J313" s="5" t="n">
        <v>0</v>
      </c>
    </row>
    <row r="314" spans="1:19">
      <c r="A314" s="4" t="s">
        <v>1739</v>
      </c>
    </row>
    <row r="315" spans="1:19">
      <c r="A315" s="3" t="s">
        <v>460</v>
      </c>
    </row>
    <row r="316" spans="1:19">
      <c r="A316" s="4" t="s">
        <v>1679</v>
      </c>
      <c r="J316" s="5" t="n">
        <v>-6</v>
      </c>
    </row>
    <row r="317" spans="1:19">
      <c r="A317" s="4" t="s">
        <v>1684</v>
      </c>
      <c r="B317" s="5" t="n">
        <v>-32</v>
      </c>
      <c r="F317" s="5" t="n">
        <v>-26</v>
      </c>
      <c r="J317" s="5" t="n">
        <v>-32</v>
      </c>
      <c r="K317" s="5" t="n">
        <v>-26</v>
      </c>
      <c r="L317" s="5" t="n">
        <v>4</v>
      </c>
    </row>
    <row r="318" spans="1:19">
      <c r="A318" s="4" t="s">
        <v>1740</v>
      </c>
    </row>
    <row r="319" spans="1:19">
      <c r="A319" s="3" t="s">
        <v>460</v>
      </c>
    </row>
    <row r="320" spans="1:19">
      <c r="A320" s="4" t="s">
        <v>1683</v>
      </c>
      <c r="B320" s="5" t="n">
        <v>1896</v>
      </c>
      <c r="F320" s="5" t="n">
        <v>1896</v>
      </c>
      <c r="J320" s="5" t="n">
        <v>1896</v>
      </c>
      <c r="K320" s="5" t="n">
        <v>1896</v>
      </c>
      <c r="L320" s="5" t="n">
        <v>1894</v>
      </c>
      <c r="M320" s="5" t="n">
        <v>1887</v>
      </c>
      <c r="N320" s="5" t="n">
        <v>1900</v>
      </c>
      <c r="O320" s="5" t="n">
        <v>1920</v>
      </c>
      <c r="P320" s="5" t="n">
        <v>1961</v>
      </c>
      <c r="Q320" s="5" t="n">
        <v>1959</v>
      </c>
      <c r="R320" s="5" t="n">
        <v>1986</v>
      </c>
      <c r="S320" s="5" t="n">
        <v>2239</v>
      </c>
    </row>
    <row r="321" spans="1:19">
      <c r="A321" s="4" t="s">
        <v>1679</v>
      </c>
      <c r="J321" s="5" t="n">
        <v>2</v>
      </c>
    </row>
    <row r="322" spans="1:19">
      <c r="A322" s="4" t="s">
        <v>1680</v>
      </c>
      <c r="J322" s="5" t="n">
        <v>0</v>
      </c>
    </row>
    <row r="323" spans="1:19">
      <c r="A323" s="4" t="s">
        <v>1729</v>
      </c>
      <c r="B323" s="6" t="n">
        <v>22</v>
      </c>
      <c r="J323" s="6" t="n">
        <v>22</v>
      </c>
    </row>
    <row r="324" spans="1:19">
      <c r="A324" s="4" t="s">
        <v>1730</v>
      </c>
      <c r="B324" s="5" t="n">
        <v>47707</v>
      </c>
      <c r="J324" s="5" t="n">
        <v>47707</v>
      </c>
    </row>
    <row r="325" spans="1:19">
      <c r="A325" s="4" t="s">
        <v>1684</v>
      </c>
      <c r="B325" s="6" t="n">
        <v>-11</v>
      </c>
      <c r="J325" s="6" t="n">
        <v>-11</v>
      </c>
    </row>
    <row r="326" spans="1:19">
      <c r="A326" s="4" t="s">
        <v>1685</v>
      </c>
      <c r="B326" s="5" t="n">
        <v>1885</v>
      </c>
      <c r="F326" s="5" t="n">
        <v>1883</v>
      </c>
      <c r="J326" s="5" t="n">
        <v>1885</v>
      </c>
      <c r="K326" s="5" t="n">
        <v>1883</v>
      </c>
      <c r="L326" s="5" t="n">
        <v>1882</v>
      </c>
    </row>
    <row r="327" spans="1:19">
      <c r="A327" s="4" t="s">
        <v>1731</v>
      </c>
      <c r="B327" s="5" t="n">
        <v>11</v>
      </c>
      <c r="J327" s="5" t="n">
        <v>11</v>
      </c>
    </row>
    <row r="328" spans="1:19">
      <c r="A328" s="4" t="s">
        <v>1686</v>
      </c>
      <c r="B328" s="5" t="n">
        <v>1857</v>
      </c>
      <c r="F328" s="5" t="n">
        <v>1853</v>
      </c>
      <c r="J328" s="5" t="n">
        <v>1857</v>
      </c>
      <c r="K328" s="5" t="n">
        <v>1853</v>
      </c>
      <c r="L328" s="5" t="n">
        <v>1838</v>
      </c>
      <c r="M328" s="5" t="n">
        <v>1816</v>
      </c>
      <c r="N328" s="5" t="n">
        <v>1793</v>
      </c>
      <c r="O328" s="5" t="n">
        <v>1731</v>
      </c>
      <c r="P328" s="5" t="n">
        <v>1626</v>
      </c>
      <c r="Q328" s="5" t="n">
        <v>1442</v>
      </c>
      <c r="R328" s="5" t="n">
        <v>1160</v>
      </c>
      <c r="S328" s="5" t="n">
        <v>551</v>
      </c>
    </row>
    <row r="329" spans="1:19">
      <c r="A329" s="4" t="s">
        <v>1732</v>
      </c>
      <c r="B329" s="5" t="n">
        <v>0</v>
      </c>
      <c r="J329" s="5" t="n">
        <v>0</v>
      </c>
    </row>
    <row r="330" spans="1:19">
      <c r="A330" s="4" t="s">
        <v>1741</v>
      </c>
    </row>
    <row r="331" spans="1:19">
      <c r="A331" s="3" t="s">
        <v>460</v>
      </c>
    </row>
    <row r="332" spans="1:19">
      <c r="A332" s="4" t="s">
        <v>1679</v>
      </c>
      <c r="J332" s="5" t="n">
        <v>2</v>
      </c>
    </row>
    <row r="333" spans="1:19">
      <c r="A333" s="4" t="s">
        <v>1684</v>
      </c>
      <c r="B333" s="5" t="n">
        <v>-11</v>
      </c>
      <c r="F333" s="5" t="n">
        <v>-13</v>
      </c>
      <c r="J333" s="5" t="n">
        <v>-11</v>
      </c>
      <c r="K333" s="5" t="n">
        <v>-13</v>
      </c>
      <c r="L333" s="5" t="n">
        <v>-12</v>
      </c>
    </row>
    <row r="334" spans="1:19">
      <c r="A334" s="4" t="s">
        <v>1742</v>
      </c>
    </row>
    <row r="335" spans="1:19">
      <c r="A335" s="3" t="s">
        <v>460</v>
      </c>
    </row>
    <row r="336" spans="1:19">
      <c r="A336" s="4" t="s">
        <v>1683</v>
      </c>
      <c r="B336" s="5" t="n">
        <v>1672</v>
      </c>
      <c r="F336" s="5" t="n">
        <v>1671</v>
      </c>
      <c r="J336" s="5" t="n">
        <v>1672</v>
      </c>
      <c r="K336" s="5" t="n">
        <v>1671</v>
      </c>
      <c r="L336" s="5" t="n">
        <v>1667</v>
      </c>
      <c r="M336" s="5" t="n">
        <v>1668</v>
      </c>
      <c r="N336" s="5" t="n">
        <v>1664</v>
      </c>
      <c r="O336" s="5" t="n">
        <v>1664</v>
      </c>
      <c r="P336" s="5" t="n">
        <v>1663</v>
      </c>
      <c r="Q336" s="5" t="n">
        <v>1649</v>
      </c>
      <c r="R336" s="5" t="n">
        <v>1697</v>
      </c>
      <c r="S336" s="5" t="n">
        <v>1763</v>
      </c>
    </row>
    <row r="337" spans="1:19">
      <c r="A337" s="4" t="s">
        <v>1679</v>
      </c>
      <c r="J337" s="5" t="n">
        <v>0</v>
      </c>
    </row>
    <row r="338" spans="1:19">
      <c r="A338" s="4" t="s">
        <v>1680</v>
      </c>
      <c r="J338" s="5" t="n">
        <v>1</v>
      </c>
    </row>
    <row r="339" spans="1:19">
      <c r="A339" s="4" t="s">
        <v>1729</v>
      </c>
      <c r="B339" s="6" t="n">
        <v>3</v>
      </c>
      <c r="J339" s="6" t="n">
        <v>3</v>
      </c>
    </row>
    <row r="340" spans="1:19">
      <c r="A340" s="4" t="s">
        <v>1730</v>
      </c>
      <c r="B340" s="5" t="n">
        <v>376026</v>
      </c>
      <c r="J340" s="5" t="n">
        <v>376026</v>
      </c>
    </row>
    <row r="341" spans="1:19">
      <c r="A341" s="4" t="s">
        <v>1684</v>
      </c>
      <c r="B341" s="6" t="n">
        <v>-1</v>
      </c>
      <c r="J341" s="6" t="n">
        <v>-1</v>
      </c>
    </row>
    <row r="342" spans="1:19">
      <c r="A342" s="4" t="s">
        <v>1685</v>
      </c>
      <c r="B342" s="5" t="n">
        <v>1671</v>
      </c>
      <c r="F342" s="5" t="n">
        <v>1671</v>
      </c>
      <c r="J342" s="5" t="n">
        <v>1671</v>
      </c>
      <c r="K342" s="5" t="n">
        <v>1671</v>
      </c>
      <c r="L342" s="5" t="n">
        <v>1670</v>
      </c>
    </row>
    <row r="343" spans="1:19">
      <c r="A343" s="4" t="s">
        <v>1731</v>
      </c>
      <c r="B343" s="5" t="n">
        <v>2</v>
      </c>
      <c r="J343" s="5" t="n">
        <v>2</v>
      </c>
    </row>
    <row r="344" spans="1:19">
      <c r="A344" s="4" t="s">
        <v>1686</v>
      </c>
      <c r="B344" s="5" t="n">
        <v>1667</v>
      </c>
      <c r="F344" s="5" t="n">
        <v>1664</v>
      </c>
      <c r="J344" s="5" t="n">
        <v>1667</v>
      </c>
      <c r="K344" s="5" t="n">
        <v>1664</v>
      </c>
      <c r="L344" s="5" t="n">
        <v>1663</v>
      </c>
      <c r="M344" s="5" t="n">
        <v>1658</v>
      </c>
      <c r="N344" s="5" t="n">
        <v>1650</v>
      </c>
      <c r="O344" s="5" t="n">
        <v>1639</v>
      </c>
      <c r="P344" s="5" t="n">
        <v>1618</v>
      </c>
      <c r="Q344" s="5" t="n">
        <v>1567</v>
      </c>
      <c r="R344" s="5" t="n">
        <v>1563</v>
      </c>
      <c r="S344" s="5" t="n">
        <v>1129</v>
      </c>
    </row>
    <row r="345" spans="1:19">
      <c r="A345" s="4" t="s">
        <v>1732</v>
      </c>
      <c r="B345" s="5" t="n">
        <v>0</v>
      </c>
      <c r="J345" s="5" t="n">
        <v>0</v>
      </c>
    </row>
    <row r="346" spans="1:19">
      <c r="A346" s="4" t="s">
        <v>1743</v>
      </c>
    </row>
    <row r="347" spans="1:19">
      <c r="A347" s="3" t="s">
        <v>460</v>
      </c>
    </row>
    <row r="348" spans="1:19">
      <c r="A348" s="4" t="s">
        <v>1679</v>
      </c>
      <c r="J348" s="5" t="n">
        <v>-1</v>
      </c>
    </row>
    <row r="349" spans="1:19">
      <c r="A349" s="4" t="s">
        <v>1684</v>
      </c>
      <c r="B349" s="5" t="n">
        <v>-1</v>
      </c>
      <c r="F349" s="5" t="n">
        <v>0</v>
      </c>
      <c r="J349" s="5" t="n">
        <v>-1</v>
      </c>
      <c r="K349" s="5" t="n">
        <v>0</v>
      </c>
      <c r="L349" s="5" t="n">
        <v>3</v>
      </c>
    </row>
    <row r="350" spans="1:19">
      <c r="A350" s="4" t="s">
        <v>1744</v>
      </c>
    </row>
    <row r="351" spans="1:19">
      <c r="A351" s="3" t="s">
        <v>460</v>
      </c>
    </row>
    <row r="352" spans="1:19">
      <c r="A352" s="4" t="s">
        <v>1683</v>
      </c>
      <c r="B352" s="5" t="n">
        <v>1952</v>
      </c>
      <c r="F352" s="5" t="n">
        <v>1957</v>
      </c>
      <c r="J352" s="5" t="n">
        <v>1952</v>
      </c>
      <c r="K352" s="5" t="n">
        <v>1957</v>
      </c>
      <c r="L352" s="5" t="n">
        <v>1923</v>
      </c>
      <c r="M352" s="5" t="n">
        <v>1841</v>
      </c>
      <c r="N352" s="5" t="n">
        <v>1833</v>
      </c>
      <c r="O352" s="5" t="n">
        <v>1822</v>
      </c>
      <c r="P352" s="5" t="n">
        <v>1786</v>
      </c>
      <c r="Q352" s="5" t="n">
        <v>1721</v>
      </c>
      <c r="R352" s="5" t="n">
        <v>1741</v>
      </c>
      <c r="S352" s="5" t="n">
        <v>1825</v>
      </c>
    </row>
    <row r="353" spans="1:19">
      <c r="A353" s="4" t="s">
        <v>1680</v>
      </c>
      <c r="J353" s="5" t="n">
        <v>-5</v>
      </c>
    </row>
    <row r="354" spans="1:19">
      <c r="A354" s="4" t="s">
        <v>1729</v>
      </c>
      <c r="B354" s="6" t="n">
        <v>86</v>
      </c>
      <c r="J354" s="6" t="n">
        <v>86</v>
      </c>
    </row>
    <row r="355" spans="1:19">
      <c r="A355" s="4" t="s">
        <v>1730</v>
      </c>
      <c r="B355" s="5" t="n">
        <v>237608</v>
      </c>
      <c r="J355" s="5" t="n">
        <v>237608</v>
      </c>
    </row>
    <row r="356" spans="1:19">
      <c r="A356" s="4" t="s">
        <v>1686</v>
      </c>
      <c r="B356" s="6" t="n">
        <v>1680</v>
      </c>
      <c r="F356" s="5" t="n">
        <v>1621</v>
      </c>
      <c r="J356" s="6" t="n">
        <v>1680</v>
      </c>
      <c r="K356" s="5" t="n">
        <v>1621</v>
      </c>
      <c r="L356" s="5" t="n">
        <v>1519</v>
      </c>
      <c r="M356" s="5" t="n">
        <v>1383</v>
      </c>
      <c r="N356" s="5" t="n">
        <v>1220</v>
      </c>
      <c r="O356" s="5" t="n">
        <v>1088</v>
      </c>
      <c r="P356" s="5" t="n">
        <v>924</v>
      </c>
      <c r="Q356" s="5" t="n">
        <v>689</v>
      </c>
      <c r="R356" s="5" t="n">
        <v>430</v>
      </c>
      <c r="S356" s="5" t="n">
        <v>180</v>
      </c>
    </row>
    <row r="357" spans="1:19">
      <c r="A357" s="4" t="s">
        <v>1745</v>
      </c>
    </row>
    <row r="358" spans="1:19">
      <c r="A358" s="3" t="s">
        <v>460</v>
      </c>
    </row>
    <row r="359" spans="1:19">
      <c r="A359" s="4" t="s">
        <v>1683</v>
      </c>
      <c r="B359" s="5" t="n">
        <v>950</v>
      </c>
      <c r="F359" s="5" t="n">
        <v>970</v>
      </c>
      <c r="J359" s="5" t="n">
        <v>950</v>
      </c>
      <c r="K359" s="5" t="n">
        <v>970</v>
      </c>
      <c r="L359" s="5" t="n">
        <v>973</v>
      </c>
      <c r="M359" s="5" t="n">
        <v>971</v>
      </c>
      <c r="N359" s="5" t="n">
        <v>986</v>
      </c>
      <c r="O359" s="5" t="n">
        <v>992</v>
      </c>
      <c r="P359" s="5" t="n">
        <v>1009</v>
      </c>
      <c r="Q359" s="5" t="n">
        <v>1060</v>
      </c>
      <c r="R359" s="5" t="n">
        <v>1090</v>
      </c>
      <c r="S359" s="5" t="n">
        <v>1244</v>
      </c>
    </row>
    <row r="360" spans="1:19">
      <c r="A360" s="4" t="s">
        <v>1680</v>
      </c>
      <c r="J360" s="5" t="n">
        <v>-20</v>
      </c>
    </row>
    <row r="361" spans="1:19">
      <c r="A361" s="4" t="s">
        <v>1729</v>
      </c>
      <c r="B361" s="6" t="n">
        <v>4</v>
      </c>
      <c r="J361" s="6" t="n">
        <v>4</v>
      </c>
    </row>
    <row r="362" spans="1:19">
      <c r="A362" s="4" t="s">
        <v>1730</v>
      </c>
      <c r="B362" s="5" t="n">
        <v>46280</v>
      </c>
      <c r="J362" s="5" t="n">
        <v>46280</v>
      </c>
    </row>
    <row r="363" spans="1:19">
      <c r="A363" s="4" t="s">
        <v>1686</v>
      </c>
      <c r="B363" s="6" t="n">
        <v>935</v>
      </c>
      <c r="F363" s="5" t="n">
        <v>933</v>
      </c>
      <c r="J363" s="6" t="n">
        <v>935</v>
      </c>
      <c r="K363" s="5" t="n">
        <v>933</v>
      </c>
      <c r="L363" s="5" t="n">
        <v>931</v>
      </c>
      <c r="M363" s="5" t="n">
        <v>927</v>
      </c>
      <c r="N363" s="5" t="n">
        <v>910</v>
      </c>
      <c r="O363" s="5" t="n">
        <v>896</v>
      </c>
      <c r="P363" s="5" t="n">
        <v>854</v>
      </c>
      <c r="Q363" s="5" t="n">
        <v>780</v>
      </c>
      <c r="R363" s="5" t="n">
        <v>624</v>
      </c>
      <c r="S363" s="5" t="n">
        <v>272</v>
      </c>
    </row>
    <row r="364" spans="1:19">
      <c r="A364" s="4" t="s">
        <v>1746</v>
      </c>
    </row>
    <row r="365" spans="1:19">
      <c r="A365" s="3" t="s">
        <v>460</v>
      </c>
    </row>
    <row r="366" spans="1:19">
      <c r="A366" s="4" t="s">
        <v>1683</v>
      </c>
      <c r="B366" s="5" t="n">
        <v>2971</v>
      </c>
      <c r="F366" s="5" t="n">
        <v>2973</v>
      </c>
      <c r="J366" s="5" t="n">
        <v>2971</v>
      </c>
      <c r="K366" s="5" t="n">
        <v>2973</v>
      </c>
      <c r="L366" s="5" t="n">
        <v>2972</v>
      </c>
      <c r="M366" s="5" t="n">
        <v>2971</v>
      </c>
      <c r="N366" s="5" t="n">
        <v>2976</v>
      </c>
      <c r="O366" s="5" t="n">
        <v>2980</v>
      </c>
      <c r="P366" s="5" t="n">
        <v>2992</v>
      </c>
      <c r="Q366" s="5" t="n">
        <v>2973</v>
      </c>
      <c r="R366" s="5" t="n">
        <v>2979</v>
      </c>
      <c r="S366" s="5" t="n">
        <v>3037</v>
      </c>
    </row>
    <row r="367" spans="1:19">
      <c r="A367" s="4" t="s">
        <v>1680</v>
      </c>
      <c r="J367" s="5" t="n">
        <v>-2</v>
      </c>
    </row>
    <row r="368" spans="1:19">
      <c r="A368" s="4" t="s">
        <v>1729</v>
      </c>
      <c r="B368" s="6" t="n">
        <v>2</v>
      </c>
      <c r="J368" s="6" t="n">
        <v>2</v>
      </c>
    </row>
    <row r="369" spans="1:19">
      <c r="A369" s="4" t="s">
        <v>1730</v>
      </c>
      <c r="B369" s="5" t="n">
        <v>1606155</v>
      </c>
      <c r="J369" s="5" t="n">
        <v>1606155</v>
      </c>
    </row>
    <row r="370" spans="1:19">
      <c r="A370" s="4" t="s">
        <v>1686</v>
      </c>
      <c r="B370" s="6" t="n">
        <v>2959</v>
      </c>
      <c r="F370" s="5" t="n">
        <v>2957</v>
      </c>
      <c r="J370" s="6" t="n">
        <v>2959</v>
      </c>
      <c r="K370" s="5" t="n">
        <v>2957</v>
      </c>
      <c r="L370" s="5" t="n">
        <v>2951</v>
      </c>
      <c r="M370" s="5" t="n">
        <v>2939</v>
      </c>
      <c r="N370" s="5" t="n">
        <v>2923</v>
      </c>
      <c r="O370" s="5" t="n">
        <v>2894</v>
      </c>
      <c r="P370" s="5" t="n">
        <v>2840</v>
      </c>
      <c r="Q370" s="5" t="n">
        <v>2732</v>
      </c>
      <c r="R370" s="5" t="n">
        <v>2491</v>
      </c>
      <c r="S370" s="5" t="n">
        <v>1714</v>
      </c>
    </row>
    <row r="371" spans="1:19">
      <c r="A371" s="4" t="s">
        <v>1747</v>
      </c>
    </row>
    <row r="372" spans="1:19">
      <c r="A372" s="3" t="s">
        <v>460</v>
      </c>
    </row>
    <row r="373" spans="1:19">
      <c r="A373" s="4" t="s">
        <v>1683</v>
      </c>
      <c r="B373" s="5" t="n">
        <v>584</v>
      </c>
      <c r="F373" s="5" t="n">
        <v>576</v>
      </c>
      <c r="J373" s="5" t="n">
        <v>584</v>
      </c>
      <c r="K373" s="5" t="n">
        <v>576</v>
      </c>
      <c r="L373" s="5" t="n">
        <v>580</v>
      </c>
      <c r="M373" s="5" t="n">
        <v>599</v>
      </c>
      <c r="N373" s="5" t="n">
        <v>602</v>
      </c>
      <c r="O373" s="5" t="n">
        <v>635</v>
      </c>
      <c r="P373" s="5" t="n">
        <v>579</v>
      </c>
      <c r="Q373" s="5" t="n">
        <v>544</v>
      </c>
      <c r="R373" s="5" t="n">
        <v>532</v>
      </c>
      <c r="S373" s="5" t="n">
        <v>553</v>
      </c>
    </row>
    <row r="374" spans="1:19">
      <c r="A374" s="4" t="s">
        <v>1680</v>
      </c>
      <c r="J374" s="5" t="n">
        <v>8</v>
      </c>
    </row>
    <row r="375" spans="1:19">
      <c r="A375" s="4" t="s">
        <v>1729</v>
      </c>
      <c r="B375" s="6" t="n">
        <v>76</v>
      </c>
      <c r="J375" s="6" t="n">
        <v>76</v>
      </c>
    </row>
    <row r="376" spans="1:19">
      <c r="A376" s="4" t="s">
        <v>1730</v>
      </c>
      <c r="B376" s="5" t="n">
        <v>16251</v>
      </c>
      <c r="J376" s="5" t="n">
        <v>16251</v>
      </c>
    </row>
    <row r="377" spans="1:19">
      <c r="A377" s="4" t="s">
        <v>1686</v>
      </c>
      <c r="B377" s="6" t="n">
        <v>472</v>
      </c>
      <c r="F377" s="5" t="n">
        <v>461</v>
      </c>
      <c r="J377" s="6" t="n">
        <v>472</v>
      </c>
      <c r="K377" s="5" t="n">
        <v>461</v>
      </c>
      <c r="L377" s="5" t="n">
        <v>447</v>
      </c>
      <c r="M377" s="5" t="n">
        <v>429</v>
      </c>
      <c r="N377" s="5" t="n">
        <v>409</v>
      </c>
      <c r="O377" s="5" t="n">
        <v>368</v>
      </c>
      <c r="P377" s="5" t="n">
        <v>286</v>
      </c>
      <c r="Q377" s="5" t="n">
        <v>231</v>
      </c>
      <c r="R377" s="5" t="n">
        <v>134</v>
      </c>
      <c r="S377" s="6" t="n">
        <v>42</v>
      </c>
    </row>
    <row r="378" spans="1:19">
      <c r="A378" s="4" t="s">
        <v>1748</v>
      </c>
    </row>
    <row r="379" spans="1:19">
      <c r="A379" s="3" t="s">
        <v>460</v>
      </c>
    </row>
    <row r="380" spans="1:19">
      <c r="A380" s="4" t="s">
        <v>1683</v>
      </c>
      <c r="B380" s="5" t="n">
        <v>3278</v>
      </c>
      <c r="F380" s="5" t="n">
        <v>3267</v>
      </c>
      <c r="J380" s="5" t="n">
        <v>3278</v>
      </c>
      <c r="K380" s="5" t="n">
        <v>3267</v>
      </c>
      <c r="L380" s="5" t="n">
        <v>3286</v>
      </c>
      <c r="M380" s="5" t="n">
        <v>3214</v>
      </c>
      <c r="N380" s="5" t="n">
        <v>3211</v>
      </c>
      <c r="O380" s="5" t="n">
        <v>3148</v>
      </c>
      <c r="P380" s="5" t="n">
        <v>3125</v>
      </c>
      <c r="Q380" s="5" t="n">
        <v>3049</v>
      </c>
      <c r="R380" s="5" t="n">
        <v>2706</v>
      </c>
    </row>
    <row r="381" spans="1:19">
      <c r="A381" s="4" t="s">
        <v>1679</v>
      </c>
      <c r="J381" s="5" t="n">
        <v>-7</v>
      </c>
    </row>
    <row r="382" spans="1:19">
      <c r="A382" s="4" t="s">
        <v>1680</v>
      </c>
      <c r="J382" s="5" t="n">
        <v>11</v>
      </c>
    </row>
    <row r="383" spans="1:19">
      <c r="A383" s="4" t="s">
        <v>1729</v>
      </c>
      <c r="B383" s="6" t="n">
        <v>446</v>
      </c>
      <c r="J383" s="6" t="n">
        <v>446</v>
      </c>
    </row>
    <row r="384" spans="1:19">
      <c r="A384" s="4" t="s">
        <v>1730</v>
      </c>
      <c r="B384" s="5" t="n">
        <v>133374</v>
      </c>
      <c r="J384" s="5" t="n">
        <v>133374</v>
      </c>
    </row>
    <row r="385" spans="1:19">
      <c r="A385" s="4" t="s">
        <v>1684</v>
      </c>
      <c r="B385" s="6" t="n">
        <v>-467</v>
      </c>
      <c r="J385" s="6" t="n">
        <v>-467</v>
      </c>
    </row>
    <row r="386" spans="1:19">
      <c r="A386" s="4" t="s">
        <v>1685</v>
      </c>
      <c r="B386" s="5" t="n">
        <v>2811</v>
      </c>
      <c r="F386" s="5" t="n">
        <v>2818</v>
      </c>
      <c r="J386" s="5" t="n">
        <v>2811</v>
      </c>
      <c r="K386" s="5" t="n">
        <v>2818</v>
      </c>
      <c r="L386" s="5" t="n">
        <v>2821</v>
      </c>
    </row>
    <row r="387" spans="1:19">
      <c r="A387" s="4" t="s">
        <v>1731</v>
      </c>
      <c r="B387" s="5" t="n">
        <v>-21</v>
      </c>
      <c r="J387" s="5" t="n">
        <v>-21</v>
      </c>
    </row>
    <row r="388" spans="1:19">
      <c r="A388" s="4" t="s">
        <v>1686</v>
      </c>
      <c r="B388" s="5" t="n">
        <v>2597</v>
      </c>
      <c r="F388" s="5" t="n">
        <v>2532</v>
      </c>
      <c r="J388" s="5" t="n">
        <v>2597</v>
      </c>
      <c r="K388" s="5" t="n">
        <v>2532</v>
      </c>
      <c r="L388" s="5" t="n">
        <v>2426</v>
      </c>
      <c r="M388" s="5" t="n">
        <v>2288</v>
      </c>
      <c r="N388" s="5" t="n">
        <v>2126</v>
      </c>
      <c r="O388" s="5" t="n">
        <v>1855</v>
      </c>
      <c r="P388" s="5" t="n">
        <v>1537</v>
      </c>
      <c r="Q388" s="5" t="n">
        <v>1093</v>
      </c>
      <c r="R388" s="5" t="n">
        <v>550</v>
      </c>
    </row>
    <row r="389" spans="1:19">
      <c r="A389" s="4" t="s">
        <v>1732</v>
      </c>
      <c r="B389" s="5" t="n">
        <v>0</v>
      </c>
      <c r="J389" s="5" t="n">
        <v>0</v>
      </c>
    </row>
    <row r="390" spans="1:19">
      <c r="A390" s="4" t="s">
        <v>1749</v>
      </c>
    </row>
    <row r="391" spans="1:19">
      <c r="A391" s="3" t="s">
        <v>460</v>
      </c>
    </row>
    <row r="392" spans="1:19">
      <c r="A392" s="4" t="s">
        <v>1679</v>
      </c>
      <c r="J392" s="5" t="n">
        <v>-18</v>
      </c>
    </row>
    <row r="393" spans="1:19">
      <c r="A393" s="4" t="s">
        <v>1684</v>
      </c>
      <c r="B393" s="5" t="n">
        <v>-467</v>
      </c>
      <c r="F393" s="5" t="n">
        <v>-449</v>
      </c>
      <c r="J393" s="5" t="n">
        <v>-467</v>
      </c>
      <c r="K393" s="5" t="n">
        <v>-449</v>
      </c>
      <c r="L393" s="5" t="n">
        <v>-465</v>
      </c>
    </row>
    <row r="394" spans="1:19">
      <c r="A394" s="4" t="s">
        <v>1750</v>
      </c>
    </row>
    <row r="395" spans="1:19">
      <c r="A395" s="3" t="s">
        <v>460</v>
      </c>
    </row>
    <row r="396" spans="1:19">
      <c r="A396" s="4" t="s">
        <v>1683</v>
      </c>
      <c r="B396" s="5" t="n">
        <v>1681</v>
      </c>
      <c r="F396" s="5" t="n">
        <v>1706</v>
      </c>
      <c r="J396" s="5" t="n">
        <v>1681</v>
      </c>
      <c r="K396" s="5" t="n">
        <v>1706</v>
      </c>
      <c r="L396" s="5" t="n">
        <v>1719</v>
      </c>
      <c r="M396" s="5" t="n">
        <v>1723</v>
      </c>
      <c r="N396" s="5" t="n">
        <v>1640</v>
      </c>
      <c r="O396" s="5" t="n">
        <v>1771</v>
      </c>
      <c r="P396" s="5" t="n">
        <v>2076</v>
      </c>
      <c r="Q396" s="5" t="n">
        <v>2076</v>
      </c>
      <c r="R396" s="5" t="n">
        <v>1863</v>
      </c>
    </row>
    <row r="397" spans="1:19">
      <c r="A397" s="4" t="s">
        <v>1679</v>
      </c>
      <c r="J397" s="5" t="n">
        <v>-20</v>
      </c>
    </row>
    <row r="398" spans="1:19">
      <c r="A398" s="4" t="s">
        <v>1680</v>
      </c>
      <c r="J398" s="5" t="n">
        <v>-25</v>
      </c>
    </row>
    <row r="399" spans="1:19">
      <c r="A399" s="4" t="s">
        <v>1729</v>
      </c>
      <c r="B399" s="6" t="n">
        <v>331</v>
      </c>
      <c r="J399" s="6" t="n">
        <v>331</v>
      </c>
    </row>
    <row r="400" spans="1:19">
      <c r="A400" s="4" t="s">
        <v>1730</v>
      </c>
      <c r="B400" s="5" t="n">
        <v>3687</v>
      </c>
      <c r="J400" s="5" t="n">
        <v>3687</v>
      </c>
    </row>
    <row r="401" spans="1:19">
      <c r="A401" s="4" t="s">
        <v>1684</v>
      </c>
      <c r="B401" s="6" t="n">
        <v>-255</v>
      </c>
      <c r="J401" s="6" t="n">
        <v>-255</v>
      </c>
    </row>
    <row r="402" spans="1:19">
      <c r="A402" s="4" t="s">
        <v>1685</v>
      </c>
      <c r="B402" s="5" t="n">
        <v>1426</v>
      </c>
      <c r="F402" s="5" t="n">
        <v>1446</v>
      </c>
      <c r="J402" s="5" t="n">
        <v>1426</v>
      </c>
      <c r="K402" s="5" t="n">
        <v>1446</v>
      </c>
      <c r="L402" s="5" t="n">
        <v>1448</v>
      </c>
    </row>
    <row r="403" spans="1:19">
      <c r="A403" s="4" t="s">
        <v>1731</v>
      </c>
      <c r="B403" s="5" t="n">
        <v>76</v>
      </c>
      <c r="J403" s="5" t="n">
        <v>76</v>
      </c>
    </row>
    <row r="404" spans="1:19">
      <c r="A404" s="4" t="s">
        <v>1686</v>
      </c>
      <c r="B404" s="5" t="n">
        <v>1265</v>
      </c>
      <c r="F404" s="5" t="n">
        <v>1217</v>
      </c>
      <c r="J404" s="5" t="n">
        <v>1265</v>
      </c>
      <c r="K404" s="5" t="n">
        <v>1217</v>
      </c>
      <c r="L404" s="5" t="n">
        <v>1052</v>
      </c>
      <c r="M404" s="5" t="n">
        <v>946</v>
      </c>
      <c r="N404" s="5" t="n">
        <v>795</v>
      </c>
      <c r="O404" s="5" t="n">
        <v>654</v>
      </c>
      <c r="P404" s="5" t="n">
        <v>475</v>
      </c>
      <c r="Q404" s="5" t="n">
        <v>197</v>
      </c>
      <c r="R404" s="5" t="n">
        <v>10</v>
      </c>
    </row>
    <row r="405" spans="1:19">
      <c r="A405" s="4" t="s">
        <v>1732</v>
      </c>
      <c r="B405" s="5" t="n">
        <v>0</v>
      </c>
      <c r="J405" s="5" t="n">
        <v>0</v>
      </c>
    </row>
    <row r="406" spans="1:19">
      <c r="A406" s="4" t="s">
        <v>1751</v>
      </c>
    </row>
    <row r="407" spans="1:19">
      <c r="A407" s="3" t="s">
        <v>460</v>
      </c>
    </row>
    <row r="408" spans="1:19">
      <c r="A408" s="4" t="s">
        <v>1679</v>
      </c>
      <c r="J408" s="5" t="n">
        <v>5</v>
      </c>
    </row>
    <row r="409" spans="1:19">
      <c r="A409" s="4" t="s">
        <v>1684</v>
      </c>
      <c r="B409" s="5" t="n">
        <v>-255</v>
      </c>
      <c r="F409" s="5" t="n">
        <v>-260</v>
      </c>
      <c r="J409" s="5" t="n">
        <v>-255</v>
      </c>
      <c r="K409" s="5" t="n">
        <v>-260</v>
      </c>
      <c r="L409" s="5" t="n">
        <v>-271</v>
      </c>
    </row>
    <row r="410" spans="1:19">
      <c r="A410" s="4" t="s">
        <v>1752</v>
      </c>
    </row>
    <row r="411" spans="1:19">
      <c r="A411" s="3" t="s">
        <v>460</v>
      </c>
    </row>
    <row r="412" spans="1:19">
      <c r="A412" s="4" t="s">
        <v>1683</v>
      </c>
      <c r="B412" s="5" t="n">
        <v>2504</v>
      </c>
      <c r="F412" s="5" t="n">
        <v>2494</v>
      </c>
      <c r="J412" s="5" t="n">
        <v>2504</v>
      </c>
      <c r="K412" s="5" t="n">
        <v>2494</v>
      </c>
      <c r="L412" s="5" t="n">
        <v>2503</v>
      </c>
      <c r="M412" s="5" t="n">
        <v>2384</v>
      </c>
      <c r="N412" s="5" t="n">
        <v>2341</v>
      </c>
      <c r="O412" s="5" t="n">
        <v>2192</v>
      </c>
      <c r="P412" s="5" t="n">
        <v>2243</v>
      </c>
      <c r="Q412" s="5" t="n">
        <v>2109</v>
      </c>
      <c r="R412" s="5" t="n">
        <v>2132</v>
      </c>
    </row>
    <row r="413" spans="1:19">
      <c r="A413" s="4" t="s">
        <v>1679</v>
      </c>
      <c r="J413" s="5" t="n">
        <v>-12</v>
      </c>
    </row>
    <row r="414" spans="1:19">
      <c r="A414" s="4" t="s">
        <v>1680</v>
      </c>
      <c r="J414" s="5" t="n">
        <v>10</v>
      </c>
    </row>
    <row r="415" spans="1:19">
      <c r="A415" s="4" t="s">
        <v>1729</v>
      </c>
      <c r="B415" s="6" t="n">
        <v>248</v>
      </c>
      <c r="J415" s="6" t="n">
        <v>248</v>
      </c>
    </row>
    <row r="416" spans="1:19">
      <c r="A416" s="4" t="s">
        <v>1730</v>
      </c>
      <c r="B416" s="5" t="n">
        <v>96333</v>
      </c>
      <c r="J416" s="5" t="n">
        <v>96333</v>
      </c>
    </row>
    <row r="417" spans="1:19">
      <c r="A417" s="4" t="s">
        <v>1684</v>
      </c>
      <c r="B417" s="6" t="n">
        <v>-155</v>
      </c>
      <c r="J417" s="6" t="n">
        <v>-155</v>
      </c>
    </row>
    <row r="418" spans="1:19">
      <c r="A418" s="4" t="s">
        <v>1685</v>
      </c>
      <c r="B418" s="5" t="n">
        <v>2349</v>
      </c>
      <c r="F418" s="5" t="n">
        <v>2361</v>
      </c>
      <c r="J418" s="5" t="n">
        <v>2349</v>
      </c>
      <c r="K418" s="5" t="n">
        <v>2361</v>
      </c>
      <c r="L418" s="5" t="n">
        <v>2363</v>
      </c>
    </row>
    <row r="419" spans="1:19">
      <c r="A419" s="4" t="s">
        <v>1731</v>
      </c>
      <c r="B419" s="5" t="n">
        <v>93</v>
      </c>
      <c r="J419" s="5" t="n">
        <v>93</v>
      </c>
    </row>
    <row r="420" spans="1:19">
      <c r="A420" s="4" t="s">
        <v>1686</v>
      </c>
      <c r="B420" s="5" t="n">
        <v>2196</v>
      </c>
      <c r="F420" s="5" t="n">
        <v>2087</v>
      </c>
      <c r="J420" s="5" t="n">
        <v>2196</v>
      </c>
      <c r="K420" s="5" t="n">
        <v>2087</v>
      </c>
      <c r="L420" s="5" t="n">
        <v>1972</v>
      </c>
      <c r="M420" s="5" t="n">
        <v>1824</v>
      </c>
      <c r="N420" s="5" t="n">
        <v>1640</v>
      </c>
      <c r="O420" s="5" t="n">
        <v>1358</v>
      </c>
      <c r="P420" s="5" t="n">
        <v>985</v>
      </c>
      <c r="Q420" s="5" t="n">
        <v>661</v>
      </c>
      <c r="R420" s="5" t="n">
        <v>295</v>
      </c>
    </row>
    <row r="421" spans="1:19">
      <c r="A421" s="4" t="s">
        <v>1732</v>
      </c>
      <c r="B421" s="5" t="n">
        <v>0</v>
      </c>
      <c r="J421" s="5" t="n">
        <v>0</v>
      </c>
    </row>
    <row r="422" spans="1:19">
      <c r="A422" s="4" t="s">
        <v>1753</v>
      </c>
    </row>
    <row r="423" spans="1:19">
      <c r="A423" s="3" t="s">
        <v>460</v>
      </c>
    </row>
    <row r="424" spans="1:19">
      <c r="A424" s="4" t="s">
        <v>1679</v>
      </c>
      <c r="J424" s="5" t="n">
        <v>-22</v>
      </c>
    </row>
    <row r="425" spans="1:19">
      <c r="A425" s="4" t="s">
        <v>1684</v>
      </c>
      <c r="B425" s="5" t="n">
        <v>-155</v>
      </c>
      <c r="F425" s="5" t="n">
        <v>-133</v>
      </c>
      <c r="J425" s="5" t="n">
        <v>-155</v>
      </c>
      <c r="K425" s="5" t="n">
        <v>-133</v>
      </c>
      <c r="L425" s="5" t="n">
        <v>-140</v>
      </c>
    </row>
    <row r="426" spans="1:19">
      <c r="A426" s="4" t="s">
        <v>1754</v>
      </c>
    </row>
    <row r="427" spans="1:19">
      <c r="A427" s="3" t="s">
        <v>460</v>
      </c>
    </row>
    <row r="428" spans="1:19">
      <c r="A428" s="4" t="s">
        <v>1683</v>
      </c>
      <c r="B428" s="5" t="n">
        <v>1540</v>
      </c>
      <c r="F428" s="5" t="n">
        <v>1541</v>
      </c>
      <c r="J428" s="5" t="n">
        <v>1540</v>
      </c>
      <c r="K428" s="5" t="n">
        <v>1541</v>
      </c>
      <c r="L428" s="5" t="n">
        <v>1514</v>
      </c>
      <c r="M428" s="5" t="n">
        <v>1472</v>
      </c>
      <c r="N428" s="5" t="n">
        <v>1370</v>
      </c>
      <c r="O428" s="5" t="n">
        <v>1366</v>
      </c>
      <c r="P428" s="5" t="n">
        <v>1406</v>
      </c>
      <c r="Q428" s="5" t="n">
        <v>1509</v>
      </c>
      <c r="R428" s="5" t="n">
        <v>1552</v>
      </c>
    </row>
    <row r="429" spans="1:19">
      <c r="A429" s="4" t="s">
        <v>1679</v>
      </c>
      <c r="J429" s="5" t="n">
        <v>-7</v>
      </c>
    </row>
    <row r="430" spans="1:19">
      <c r="A430" s="4" t="s">
        <v>1680</v>
      </c>
      <c r="J430" s="5" t="n">
        <v>-1</v>
      </c>
    </row>
    <row r="431" spans="1:19">
      <c r="A431" s="4" t="s">
        <v>1729</v>
      </c>
      <c r="B431" s="6" t="n">
        <v>49</v>
      </c>
      <c r="J431" s="6" t="n">
        <v>49</v>
      </c>
    </row>
    <row r="432" spans="1:19">
      <c r="A432" s="4" t="s">
        <v>1730</v>
      </c>
      <c r="B432" s="5" t="n">
        <v>20182</v>
      </c>
      <c r="J432" s="5" t="n">
        <v>20182</v>
      </c>
    </row>
    <row r="433" spans="1:19">
      <c r="A433" s="4" t="s">
        <v>1684</v>
      </c>
      <c r="B433" s="6" t="n">
        <v>-37</v>
      </c>
      <c r="J433" s="6" t="n">
        <v>-37</v>
      </c>
    </row>
    <row r="434" spans="1:19">
      <c r="A434" s="4" t="s">
        <v>1685</v>
      </c>
      <c r="B434" s="5" t="n">
        <v>1503</v>
      </c>
      <c r="F434" s="5" t="n">
        <v>1510</v>
      </c>
      <c r="J434" s="5" t="n">
        <v>1503</v>
      </c>
      <c r="K434" s="5" t="n">
        <v>1510</v>
      </c>
      <c r="L434" s="5" t="n">
        <v>1505</v>
      </c>
    </row>
    <row r="435" spans="1:19">
      <c r="A435" s="4" t="s">
        <v>1731</v>
      </c>
      <c r="B435" s="5" t="n">
        <v>12</v>
      </c>
      <c r="J435" s="5" t="n">
        <v>12</v>
      </c>
    </row>
    <row r="436" spans="1:19">
      <c r="A436" s="4" t="s">
        <v>1686</v>
      </c>
      <c r="B436" s="5" t="n">
        <v>1401</v>
      </c>
      <c r="F436" s="5" t="n">
        <v>1361</v>
      </c>
      <c r="J436" s="5" t="n">
        <v>1401</v>
      </c>
      <c r="K436" s="5" t="n">
        <v>1361</v>
      </c>
      <c r="L436" s="5" t="n">
        <v>1280</v>
      </c>
      <c r="M436" s="5" t="n">
        <v>1180</v>
      </c>
      <c r="N436" s="5" t="n">
        <v>1017</v>
      </c>
      <c r="O436" s="5" t="n">
        <v>800</v>
      </c>
      <c r="P436" s="5" t="n">
        <v>566</v>
      </c>
      <c r="Q436" s="5" t="n">
        <v>285</v>
      </c>
      <c r="R436" s="5" t="n">
        <v>31</v>
      </c>
    </row>
    <row r="437" spans="1:19">
      <c r="A437" s="4" t="s">
        <v>1732</v>
      </c>
      <c r="B437" s="5" t="n">
        <v>0</v>
      </c>
      <c r="J437" s="5" t="n">
        <v>0</v>
      </c>
    </row>
    <row r="438" spans="1:19">
      <c r="A438" s="4" t="s">
        <v>1755</v>
      </c>
    </row>
    <row r="439" spans="1:19">
      <c r="A439" s="3" t="s">
        <v>460</v>
      </c>
    </row>
    <row r="440" spans="1:19">
      <c r="A440" s="4" t="s">
        <v>1679</v>
      </c>
      <c r="J440" s="5" t="n">
        <v>-6</v>
      </c>
    </row>
    <row r="441" spans="1:19">
      <c r="A441" s="4" t="s">
        <v>1684</v>
      </c>
      <c r="B441" s="5" t="n">
        <v>-37</v>
      </c>
      <c r="F441" s="5" t="n">
        <v>-31</v>
      </c>
      <c r="J441" s="5" t="n">
        <v>-37</v>
      </c>
      <c r="K441" s="5" t="n">
        <v>-31</v>
      </c>
      <c r="L441" s="5" t="n">
        <v>-9</v>
      </c>
    </row>
    <row r="442" spans="1:19">
      <c r="A442" s="4" t="s">
        <v>1756</v>
      </c>
    </row>
    <row r="443" spans="1:19">
      <c r="A443" s="3" t="s">
        <v>460</v>
      </c>
    </row>
    <row r="444" spans="1:19">
      <c r="A444" s="4" t="s">
        <v>1683</v>
      </c>
      <c r="B444" s="5" t="n">
        <v>2569</v>
      </c>
      <c r="F444" s="5" t="n">
        <v>2579</v>
      </c>
      <c r="J444" s="5" t="n">
        <v>2569</v>
      </c>
      <c r="K444" s="5" t="n">
        <v>2579</v>
      </c>
      <c r="L444" s="5" t="n">
        <v>2567</v>
      </c>
      <c r="M444" s="5" t="n">
        <v>2558</v>
      </c>
      <c r="N444" s="5" t="n">
        <v>2578</v>
      </c>
      <c r="O444" s="5" t="n">
        <v>2561</v>
      </c>
      <c r="P444" s="5" t="n">
        <v>2489</v>
      </c>
      <c r="Q444" s="5" t="n">
        <v>2533</v>
      </c>
      <c r="R444" s="5" t="n">
        <v>2786</v>
      </c>
    </row>
    <row r="445" spans="1:19">
      <c r="A445" s="4" t="s">
        <v>1679</v>
      </c>
      <c r="J445" s="5" t="n">
        <v>-10</v>
      </c>
    </row>
    <row r="446" spans="1:19">
      <c r="A446" s="4" t="s">
        <v>1680</v>
      </c>
      <c r="J446" s="5" t="n">
        <v>-10</v>
      </c>
    </row>
    <row r="447" spans="1:19">
      <c r="A447" s="4" t="s">
        <v>1729</v>
      </c>
      <c r="B447" s="6" t="n">
        <v>68</v>
      </c>
      <c r="J447" s="6" t="n">
        <v>68</v>
      </c>
    </row>
    <row r="448" spans="1:19">
      <c r="A448" s="4" t="s">
        <v>1730</v>
      </c>
      <c r="B448" s="5" t="n">
        <v>47645</v>
      </c>
      <c r="J448" s="5" t="n">
        <v>47645</v>
      </c>
    </row>
    <row r="449" spans="1:19">
      <c r="A449" s="4" t="s">
        <v>1684</v>
      </c>
      <c r="B449" s="6" t="n">
        <v>-18</v>
      </c>
      <c r="J449" s="6" t="n">
        <v>-18</v>
      </c>
    </row>
    <row r="450" spans="1:19">
      <c r="A450" s="4" t="s">
        <v>1685</v>
      </c>
      <c r="B450" s="5" t="n">
        <v>2551</v>
      </c>
      <c r="F450" s="5" t="n">
        <v>2561</v>
      </c>
      <c r="J450" s="5" t="n">
        <v>2551</v>
      </c>
      <c r="K450" s="5" t="n">
        <v>2561</v>
      </c>
      <c r="L450" s="5" t="n">
        <v>2558</v>
      </c>
    </row>
    <row r="451" spans="1:19">
      <c r="A451" s="4" t="s">
        <v>1731</v>
      </c>
      <c r="B451" s="5" t="n">
        <v>50</v>
      </c>
      <c r="J451" s="5" t="n">
        <v>50</v>
      </c>
    </row>
    <row r="452" spans="1:19">
      <c r="A452" s="4" t="s">
        <v>1686</v>
      </c>
      <c r="B452" s="5" t="n">
        <v>2492</v>
      </c>
      <c r="F452" s="5" t="n">
        <v>2476</v>
      </c>
      <c r="J452" s="5" t="n">
        <v>2492</v>
      </c>
      <c r="K452" s="5" t="n">
        <v>2476</v>
      </c>
      <c r="L452" s="5" t="n">
        <v>2440</v>
      </c>
      <c r="M452" s="5" t="n">
        <v>2371</v>
      </c>
      <c r="N452" s="5" t="n">
        <v>2247</v>
      </c>
      <c r="O452" s="5" t="n">
        <v>2113</v>
      </c>
      <c r="P452" s="5" t="n">
        <v>1911</v>
      </c>
      <c r="Q452" s="5" t="n">
        <v>1574</v>
      </c>
      <c r="R452" s="5" t="n">
        <v>757</v>
      </c>
    </row>
    <row r="453" spans="1:19">
      <c r="A453" s="4" t="s">
        <v>1732</v>
      </c>
      <c r="B453" s="5" t="n">
        <v>0</v>
      </c>
      <c r="J453" s="5" t="n">
        <v>0</v>
      </c>
    </row>
    <row r="454" spans="1:19">
      <c r="A454" s="4" t="s">
        <v>1757</v>
      </c>
    </row>
    <row r="455" spans="1:19">
      <c r="A455" s="3" t="s">
        <v>460</v>
      </c>
    </row>
    <row r="456" spans="1:19">
      <c r="A456" s="4" t="s">
        <v>1679</v>
      </c>
      <c r="J456" s="5" t="n">
        <v>0</v>
      </c>
    </row>
    <row r="457" spans="1:19">
      <c r="A457" s="4" t="s">
        <v>1684</v>
      </c>
      <c r="B457" s="5" t="n">
        <v>-18</v>
      </c>
      <c r="F457" s="5" t="n">
        <v>-18</v>
      </c>
      <c r="J457" s="5" t="n">
        <v>-18</v>
      </c>
      <c r="K457" s="5" t="n">
        <v>-18</v>
      </c>
      <c r="L457" s="5" t="n">
        <v>-9</v>
      </c>
    </row>
    <row r="458" spans="1:19">
      <c r="A458" s="4" t="s">
        <v>1758</v>
      </c>
    </row>
    <row r="459" spans="1:19">
      <c r="A459" s="3" t="s">
        <v>460</v>
      </c>
    </row>
    <row r="460" spans="1:19">
      <c r="A460" s="4" t="s">
        <v>1683</v>
      </c>
      <c r="B460" s="5" t="n">
        <v>1815</v>
      </c>
      <c r="F460" s="5" t="n">
        <v>1817</v>
      </c>
      <c r="J460" s="5" t="n">
        <v>1815</v>
      </c>
      <c r="K460" s="5" t="n">
        <v>1817</v>
      </c>
      <c r="L460" s="5" t="n">
        <v>1817</v>
      </c>
      <c r="M460" s="5" t="n">
        <v>1819</v>
      </c>
      <c r="N460" s="5" t="n">
        <v>1820</v>
      </c>
      <c r="O460" s="5" t="n">
        <v>1819</v>
      </c>
      <c r="P460" s="5" t="n">
        <v>1819</v>
      </c>
      <c r="Q460" s="5" t="n">
        <v>1809</v>
      </c>
      <c r="R460" s="5" t="n">
        <v>1843</v>
      </c>
    </row>
    <row r="461" spans="1:19">
      <c r="A461" s="4" t="s">
        <v>1679</v>
      </c>
      <c r="J461" s="5" t="n">
        <v>-2</v>
      </c>
    </row>
    <row r="462" spans="1:19">
      <c r="A462" s="4" t="s">
        <v>1680</v>
      </c>
      <c r="J462" s="5" t="n">
        <v>-2</v>
      </c>
    </row>
    <row r="463" spans="1:19">
      <c r="A463" s="4" t="s">
        <v>1729</v>
      </c>
      <c r="B463" s="6" t="n">
        <v>1</v>
      </c>
      <c r="J463" s="6" t="n">
        <v>1</v>
      </c>
    </row>
    <row r="464" spans="1:19">
      <c r="A464" s="4" t="s">
        <v>1730</v>
      </c>
      <c r="B464" s="5" t="n">
        <v>422639</v>
      </c>
      <c r="J464" s="5" t="n">
        <v>422639</v>
      </c>
    </row>
    <row r="465" spans="1:19">
      <c r="A465" s="4" t="s">
        <v>1684</v>
      </c>
      <c r="B465" s="6" t="n">
        <v>-1</v>
      </c>
      <c r="J465" s="6" t="n">
        <v>-1</v>
      </c>
    </row>
    <row r="466" spans="1:19">
      <c r="A466" s="4" t="s">
        <v>1685</v>
      </c>
      <c r="B466" s="5" t="n">
        <v>1814</v>
      </c>
      <c r="F466" s="5" t="n">
        <v>1816</v>
      </c>
      <c r="J466" s="5" t="n">
        <v>1814</v>
      </c>
      <c r="K466" s="5" t="n">
        <v>1816</v>
      </c>
      <c r="L466" s="5" t="n">
        <v>1816</v>
      </c>
    </row>
    <row r="467" spans="1:19">
      <c r="A467" s="4" t="s">
        <v>1731</v>
      </c>
      <c r="B467" s="5" t="n">
        <v>0</v>
      </c>
      <c r="J467" s="5" t="n">
        <v>0</v>
      </c>
    </row>
    <row r="468" spans="1:19">
      <c r="A468" s="4" t="s">
        <v>1686</v>
      </c>
      <c r="B468" s="5" t="n">
        <v>1812</v>
      </c>
      <c r="F468" s="5" t="n">
        <v>1810</v>
      </c>
      <c r="J468" s="5" t="n">
        <v>1812</v>
      </c>
      <c r="K468" s="5" t="n">
        <v>1810</v>
      </c>
      <c r="L468" s="5" t="n">
        <v>1808</v>
      </c>
      <c r="M468" s="5" t="n">
        <v>1803</v>
      </c>
      <c r="N468" s="5" t="n">
        <v>1794</v>
      </c>
      <c r="O468" s="5" t="n">
        <v>1772</v>
      </c>
      <c r="P468" s="5" t="n">
        <v>1736</v>
      </c>
      <c r="Q468" s="5" t="n">
        <v>1669</v>
      </c>
      <c r="R468" s="5" t="n">
        <v>1205</v>
      </c>
    </row>
    <row r="469" spans="1:19">
      <c r="A469" s="4" t="s">
        <v>1732</v>
      </c>
      <c r="B469" s="5" t="n">
        <v>0</v>
      </c>
      <c r="J469" s="5" t="n">
        <v>0</v>
      </c>
    </row>
    <row r="470" spans="1:19">
      <c r="A470" s="4" t="s">
        <v>1759</v>
      </c>
    </row>
    <row r="471" spans="1:19">
      <c r="A471" s="3" t="s">
        <v>460</v>
      </c>
    </row>
    <row r="472" spans="1:19">
      <c r="A472" s="4" t="s">
        <v>1679</v>
      </c>
      <c r="J472" s="5" t="n">
        <v>0</v>
      </c>
    </row>
    <row r="473" spans="1:19">
      <c r="A473" s="4" t="s">
        <v>1684</v>
      </c>
      <c r="B473" s="5" t="n">
        <v>-1</v>
      </c>
      <c r="F473" s="5" t="n">
        <v>-1</v>
      </c>
      <c r="J473" s="5" t="n">
        <v>-1</v>
      </c>
      <c r="K473" s="5" t="n">
        <v>-1</v>
      </c>
      <c r="L473" s="5" t="n">
        <v>-1</v>
      </c>
    </row>
    <row r="474" spans="1:19">
      <c r="A474" s="4" t="s">
        <v>1760</v>
      </c>
    </row>
    <row r="475" spans="1:19">
      <c r="A475" s="3" t="s">
        <v>460</v>
      </c>
    </row>
    <row r="476" spans="1:19">
      <c r="A476" s="4" t="s">
        <v>1683</v>
      </c>
      <c r="B476" s="5" t="n">
        <v>1404</v>
      </c>
      <c r="F476" s="5" t="n">
        <v>1399</v>
      </c>
      <c r="J476" s="5" t="n">
        <v>1404</v>
      </c>
      <c r="K476" s="5" t="n">
        <v>1399</v>
      </c>
      <c r="L476" s="5" t="n">
        <v>1330</v>
      </c>
      <c r="M476" s="5" t="n">
        <v>1365</v>
      </c>
      <c r="N476" s="5" t="n">
        <v>1330</v>
      </c>
      <c r="O476" s="5" t="n">
        <v>1403</v>
      </c>
      <c r="P476" s="5" t="n">
        <v>1383</v>
      </c>
      <c r="Q476" s="5" t="n">
        <v>1376</v>
      </c>
      <c r="R476" s="5" t="n">
        <v>1421</v>
      </c>
    </row>
    <row r="477" spans="1:19">
      <c r="A477" s="4" t="s">
        <v>1680</v>
      </c>
      <c r="J477" s="5" t="n">
        <v>5</v>
      </c>
    </row>
    <row r="478" spans="1:19">
      <c r="A478" s="4" t="s">
        <v>1729</v>
      </c>
      <c r="B478" s="6" t="n">
        <v>66</v>
      </c>
      <c r="J478" s="6" t="n">
        <v>66</v>
      </c>
    </row>
    <row r="479" spans="1:19">
      <c r="A479" s="4" t="s">
        <v>1730</v>
      </c>
      <c r="B479" s="5" t="n">
        <v>275528</v>
      </c>
      <c r="J479" s="5" t="n">
        <v>275528</v>
      </c>
    </row>
    <row r="480" spans="1:19">
      <c r="A480" s="4" t="s">
        <v>1686</v>
      </c>
      <c r="B480" s="6" t="n">
        <v>1148</v>
      </c>
      <c r="F480" s="5" t="n">
        <v>1124</v>
      </c>
      <c r="J480" s="6" t="n">
        <v>1148</v>
      </c>
      <c r="K480" s="5" t="n">
        <v>1124</v>
      </c>
      <c r="L480" s="5" t="n">
        <v>1069</v>
      </c>
      <c r="M480" s="5" t="n">
        <v>1003</v>
      </c>
      <c r="N480" s="5" t="n">
        <v>909</v>
      </c>
      <c r="O480" s="5" t="n">
        <v>775</v>
      </c>
      <c r="P480" s="5" t="n">
        <v>606</v>
      </c>
      <c r="Q480" s="5" t="n">
        <v>395</v>
      </c>
      <c r="R480" s="5" t="n">
        <v>139</v>
      </c>
    </row>
    <row r="481" spans="1:19">
      <c r="A481" s="4" t="s">
        <v>1761</v>
      </c>
    </row>
    <row r="482" spans="1:19">
      <c r="A482" s="3" t="s">
        <v>460</v>
      </c>
    </row>
    <row r="483" spans="1:19">
      <c r="A483" s="4" t="s">
        <v>1683</v>
      </c>
      <c r="B483" s="5" t="n">
        <v>1282</v>
      </c>
      <c r="F483" s="5" t="n">
        <v>1281</v>
      </c>
      <c r="J483" s="5" t="n">
        <v>1282</v>
      </c>
      <c r="K483" s="5" t="n">
        <v>1281</v>
      </c>
      <c r="L483" s="5" t="n">
        <v>1280</v>
      </c>
      <c r="M483" s="5" t="n">
        <v>1283</v>
      </c>
      <c r="N483" s="5" t="n">
        <v>1304</v>
      </c>
      <c r="O483" s="5" t="n">
        <v>1327</v>
      </c>
      <c r="P483" s="5" t="n">
        <v>1388</v>
      </c>
      <c r="Q483" s="5" t="n">
        <v>1544</v>
      </c>
      <c r="R483" s="5" t="n">
        <v>1679</v>
      </c>
    </row>
    <row r="484" spans="1:19">
      <c r="A484" s="4" t="s">
        <v>1680</v>
      </c>
      <c r="J484" s="5" t="n">
        <v>1</v>
      </c>
    </row>
    <row r="485" spans="1:19">
      <c r="A485" s="4" t="s">
        <v>1729</v>
      </c>
      <c r="B485" s="6" t="n">
        <v>1</v>
      </c>
      <c r="J485" s="6" t="n">
        <v>1</v>
      </c>
    </row>
    <row r="486" spans="1:19">
      <c r="A486" s="4" t="s">
        <v>1730</v>
      </c>
      <c r="B486" s="5" t="n">
        <v>50111</v>
      </c>
      <c r="J486" s="5" t="n">
        <v>50111</v>
      </c>
    </row>
    <row r="487" spans="1:19">
      <c r="A487" s="4" t="s">
        <v>1686</v>
      </c>
      <c r="B487" s="6" t="n">
        <v>1258</v>
      </c>
      <c r="F487" s="5" t="n">
        <v>1252</v>
      </c>
      <c r="J487" s="6" t="n">
        <v>1258</v>
      </c>
      <c r="K487" s="5" t="n">
        <v>1252</v>
      </c>
      <c r="L487" s="5" t="n">
        <v>1245</v>
      </c>
      <c r="M487" s="5" t="n">
        <v>1236</v>
      </c>
      <c r="N487" s="5" t="n">
        <v>1207</v>
      </c>
      <c r="O487" s="5" t="n">
        <v>1168</v>
      </c>
      <c r="P487" s="5" t="n">
        <v>1077</v>
      </c>
      <c r="Q487" s="5" t="n">
        <v>900</v>
      </c>
      <c r="R487" s="5" t="n">
        <v>413</v>
      </c>
    </row>
    <row r="488" spans="1:19">
      <c r="A488" s="4" t="s">
        <v>1762</v>
      </c>
    </row>
    <row r="489" spans="1:19">
      <c r="A489" s="3" t="s">
        <v>460</v>
      </c>
    </row>
    <row r="490" spans="1:19">
      <c r="A490" s="4" t="s">
        <v>1683</v>
      </c>
      <c r="B490" s="5" t="n">
        <v>3007</v>
      </c>
      <c r="F490" s="5" t="n">
        <v>3009</v>
      </c>
      <c r="J490" s="5" t="n">
        <v>3007</v>
      </c>
      <c r="K490" s="5" t="n">
        <v>3009</v>
      </c>
      <c r="L490" s="5" t="n">
        <v>3005</v>
      </c>
      <c r="M490" s="5" t="n">
        <v>2977</v>
      </c>
      <c r="N490" s="5" t="n">
        <v>2983</v>
      </c>
      <c r="O490" s="5" t="n">
        <v>2982</v>
      </c>
      <c r="P490" s="5" t="n">
        <v>2994</v>
      </c>
      <c r="Q490" s="5" t="n">
        <v>2993</v>
      </c>
      <c r="R490" s="5" t="n">
        <v>2945</v>
      </c>
    </row>
    <row r="491" spans="1:19">
      <c r="A491" s="4" t="s">
        <v>1680</v>
      </c>
      <c r="J491" s="5" t="n">
        <v>-2</v>
      </c>
    </row>
    <row r="492" spans="1:19">
      <c r="A492" s="4" t="s">
        <v>1729</v>
      </c>
      <c r="B492" s="6" t="n">
        <v>5</v>
      </c>
      <c r="J492" s="6" t="n">
        <v>5</v>
      </c>
    </row>
    <row r="493" spans="1:19">
      <c r="A493" s="4" t="s">
        <v>1730</v>
      </c>
      <c r="B493" s="5" t="n">
        <v>1819899</v>
      </c>
      <c r="J493" s="5" t="n">
        <v>1819899</v>
      </c>
    </row>
    <row r="494" spans="1:19">
      <c r="A494" s="4" t="s">
        <v>1686</v>
      </c>
      <c r="B494" s="6" t="n">
        <v>2961</v>
      </c>
      <c r="F494" s="5" t="n">
        <v>2954</v>
      </c>
      <c r="J494" s="6" t="n">
        <v>2961</v>
      </c>
      <c r="K494" s="5" t="n">
        <v>2954</v>
      </c>
      <c r="L494" s="5" t="n">
        <v>2943</v>
      </c>
      <c r="M494" s="5" t="n">
        <v>2924</v>
      </c>
      <c r="N494" s="5" t="n">
        <v>2889</v>
      </c>
      <c r="O494" s="5" t="n">
        <v>2833</v>
      </c>
      <c r="P494" s="5" t="n">
        <v>2723</v>
      </c>
      <c r="Q494" s="5" t="n">
        <v>2480</v>
      </c>
      <c r="R494" s="5" t="n">
        <v>1690</v>
      </c>
    </row>
    <row r="495" spans="1:19">
      <c r="A495" s="4" t="s">
        <v>1763</v>
      </c>
    </row>
    <row r="496" spans="1:19">
      <c r="A496" s="3" t="s">
        <v>460</v>
      </c>
    </row>
    <row r="497" spans="1:19">
      <c r="A497" s="4" t="s">
        <v>1683</v>
      </c>
      <c r="B497" s="5" t="n">
        <v>559</v>
      </c>
      <c r="F497" s="5" t="n">
        <v>565</v>
      </c>
      <c r="J497" s="5" t="n">
        <v>559</v>
      </c>
      <c r="K497" s="5" t="n">
        <v>565</v>
      </c>
      <c r="L497" s="5" t="n">
        <v>611</v>
      </c>
      <c r="M497" s="5" t="n">
        <v>582</v>
      </c>
      <c r="N497" s="5" t="n">
        <v>585</v>
      </c>
      <c r="O497" s="5" t="n">
        <v>557</v>
      </c>
      <c r="P497" s="5" t="n">
        <v>534</v>
      </c>
      <c r="Q497" s="5" t="n">
        <v>528</v>
      </c>
      <c r="R497" s="5" t="n">
        <v>640</v>
      </c>
    </row>
    <row r="498" spans="1:19">
      <c r="A498" s="4" t="s">
        <v>1680</v>
      </c>
      <c r="J498" s="5" t="n">
        <v>-6</v>
      </c>
    </row>
    <row r="499" spans="1:19">
      <c r="A499" s="4" t="s">
        <v>1729</v>
      </c>
      <c r="B499" s="6" t="n">
        <v>52</v>
      </c>
      <c r="J499" s="6" t="n">
        <v>52</v>
      </c>
    </row>
    <row r="500" spans="1:19">
      <c r="A500" s="4" t="s">
        <v>1730</v>
      </c>
      <c r="B500" s="5" t="n">
        <v>8530</v>
      </c>
      <c r="J500" s="5" t="n">
        <v>8530</v>
      </c>
    </row>
    <row r="501" spans="1:19">
      <c r="A501" s="4" t="s">
        <v>1686</v>
      </c>
      <c r="B501" s="6" t="n">
        <v>473</v>
      </c>
      <c r="F501" s="5" t="n">
        <v>464</v>
      </c>
      <c r="J501" s="6" t="n">
        <v>473</v>
      </c>
      <c r="K501" s="5" t="n">
        <v>464</v>
      </c>
      <c r="L501" s="5" t="n">
        <v>455</v>
      </c>
      <c r="M501" s="5" t="n">
        <v>435</v>
      </c>
      <c r="N501" s="5" t="n">
        <v>404</v>
      </c>
      <c r="O501" s="5" t="n">
        <v>321</v>
      </c>
      <c r="P501" s="5" t="n">
        <v>243</v>
      </c>
      <c r="Q501" s="5" t="n">
        <v>149</v>
      </c>
      <c r="R501" s="6" t="n">
        <v>57</v>
      </c>
    </row>
    <row r="502" spans="1:19">
      <c r="A502" s="4" t="s">
        <v>1764</v>
      </c>
    </row>
    <row r="503" spans="1:19">
      <c r="A503" s="3" t="s">
        <v>460</v>
      </c>
    </row>
    <row r="504" spans="1:19">
      <c r="A504" s="4" t="s">
        <v>1683</v>
      </c>
      <c r="B504" s="5" t="n">
        <v>3177</v>
      </c>
      <c r="F504" s="5" t="n">
        <v>3156</v>
      </c>
      <c r="J504" s="5" t="n">
        <v>3177</v>
      </c>
      <c r="K504" s="5" t="n">
        <v>3156</v>
      </c>
      <c r="L504" s="5" t="n">
        <v>3152</v>
      </c>
      <c r="M504" s="5" t="n">
        <v>3113</v>
      </c>
      <c r="N504" s="5" t="n">
        <v>3158</v>
      </c>
      <c r="O504" s="5" t="n">
        <v>3091</v>
      </c>
      <c r="P504" s="5" t="n">
        <v>2953</v>
      </c>
      <c r="Q504" s="5" t="n">
        <v>2901</v>
      </c>
    </row>
    <row r="505" spans="1:19">
      <c r="A505" s="4" t="s">
        <v>1679</v>
      </c>
      <c r="J505" s="5" t="n">
        <v>5</v>
      </c>
    </row>
    <row r="506" spans="1:19">
      <c r="A506" s="4" t="s">
        <v>1680</v>
      </c>
      <c r="J506" s="5" t="n">
        <v>21</v>
      </c>
    </row>
    <row r="507" spans="1:19">
      <c r="A507" s="4" t="s">
        <v>1729</v>
      </c>
      <c r="B507" s="6" t="n">
        <v>490</v>
      </c>
      <c r="J507" s="6" t="n">
        <v>490</v>
      </c>
    </row>
    <row r="508" spans="1:19">
      <c r="A508" s="4" t="s">
        <v>1730</v>
      </c>
      <c r="B508" s="5" t="n">
        <v>124855</v>
      </c>
      <c r="J508" s="5" t="n">
        <v>124855</v>
      </c>
    </row>
    <row r="509" spans="1:19">
      <c r="A509" s="4" t="s">
        <v>1684</v>
      </c>
      <c r="B509" s="6" t="n">
        <v>-495</v>
      </c>
      <c r="J509" s="6" t="n">
        <v>-495</v>
      </c>
    </row>
    <row r="510" spans="1:19">
      <c r="A510" s="4" t="s">
        <v>1685</v>
      </c>
      <c r="B510" s="5" t="n">
        <v>2682</v>
      </c>
      <c r="F510" s="5" t="n">
        <v>2677</v>
      </c>
      <c r="J510" s="5" t="n">
        <v>2682</v>
      </c>
      <c r="K510" s="5" t="n">
        <v>2677</v>
      </c>
      <c r="L510" s="5" t="n">
        <v>2676</v>
      </c>
    </row>
    <row r="511" spans="1:19">
      <c r="A511" s="4" t="s">
        <v>1731</v>
      </c>
      <c r="B511" s="5" t="n">
        <v>-5</v>
      </c>
      <c r="J511" s="5" t="n">
        <v>-5</v>
      </c>
    </row>
    <row r="512" spans="1:19">
      <c r="A512" s="4" t="s">
        <v>1686</v>
      </c>
      <c r="B512" s="5" t="n">
        <v>2451</v>
      </c>
      <c r="F512" s="5" t="n">
        <v>2388</v>
      </c>
      <c r="J512" s="5" t="n">
        <v>2451</v>
      </c>
      <c r="K512" s="5" t="n">
        <v>2388</v>
      </c>
      <c r="L512" s="5" t="n">
        <v>2285</v>
      </c>
      <c r="M512" s="5" t="n">
        <v>2129</v>
      </c>
      <c r="N512" s="5" t="n">
        <v>1884</v>
      </c>
      <c r="O512" s="5" t="n">
        <v>1561</v>
      </c>
      <c r="P512" s="5" t="n">
        <v>1129</v>
      </c>
      <c r="Q512" s="5" t="n">
        <v>519</v>
      </c>
    </row>
    <row r="513" spans="1:19">
      <c r="A513" s="4" t="s">
        <v>1732</v>
      </c>
      <c r="B513" s="5" t="n">
        <v>0</v>
      </c>
      <c r="J513" s="5" t="n">
        <v>0</v>
      </c>
    </row>
    <row r="514" spans="1:19">
      <c r="A514" s="4" t="s">
        <v>1765</v>
      </c>
    </row>
    <row r="515" spans="1:19">
      <c r="A515" s="3" t="s">
        <v>460</v>
      </c>
    </row>
    <row r="516" spans="1:19">
      <c r="A516" s="4" t="s">
        <v>1679</v>
      </c>
      <c r="J516" s="5" t="n">
        <v>-16</v>
      </c>
    </row>
    <row r="517" spans="1:19">
      <c r="A517" s="4" t="s">
        <v>1684</v>
      </c>
      <c r="B517" s="5" t="n">
        <v>-495</v>
      </c>
      <c r="F517" s="5" t="n">
        <v>-479</v>
      </c>
      <c r="J517" s="5" t="n">
        <v>-495</v>
      </c>
      <c r="K517" s="5" t="n">
        <v>-479</v>
      </c>
      <c r="L517" s="5" t="n">
        <v>-476</v>
      </c>
    </row>
    <row r="518" spans="1:19">
      <c r="A518" s="4" t="s">
        <v>1766</v>
      </c>
    </row>
    <row r="519" spans="1:19">
      <c r="A519" s="3" t="s">
        <v>460</v>
      </c>
    </row>
    <row r="520" spans="1:19">
      <c r="A520" s="4" t="s">
        <v>1683</v>
      </c>
      <c r="B520" s="5" t="n">
        <v>1726</v>
      </c>
      <c r="F520" s="5" t="n">
        <v>1623</v>
      </c>
      <c r="J520" s="5" t="n">
        <v>1726</v>
      </c>
      <c r="K520" s="5" t="n">
        <v>1623</v>
      </c>
      <c r="L520" s="5" t="n">
        <v>1606</v>
      </c>
      <c r="M520" s="5" t="n">
        <v>1521</v>
      </c>
      <c r="N520" s="5" t="n">
        <v>1416</v>
      </c>
      <c r="O520" s="5" t="n">
        <v>1581</v>
      </c>
      <c r="P520" s="5" t="n">
        <v>1807</v>
      </c>
      <c r="Q520" s="5" t="n">
        <v>1766</v>
      </c>
    </row>
    <row r="521" spans="1:19">
      <c r="A521" s="4" t="s">
        <v>1679</v>
      </c>
      <c r="J521" s="5" t="n">
        <v>69</v>
      </c>
    </row>
    <row r="522" spans="1:19">
      <c r="A522" s="4" t="s">
        <v>1680</v>
      </c>
      <c r="J522" s="5" t="n">
        <v>103</v>
      </c>
    </row>
    <row r="523" spans="1:19">
      <c r="A523" s="4" t="s">
        <v>1729</v>
      </c>
      <c r="B523" s="6" t="n">
        <v>370</v>
      </c>
      <c r="J523" s="6" t="n">
        <v>370</v>
      </c>
    </row>
    <row r="524" spans="1:19">
      <c r="A524" s="4" t="s">
        <v>1730</v>
      </c>
      <c r="B524" s="5" t="n">
        <v>3651</v>
      </c>
      <c r="J524" s="5" t="n">
        <v>3651</v>
      </c>
    </row>
    <row r="525" spans="1:19">
      <c r="A525" s="4" t="s">
        <v>1684</v>
      </c>
      <c r="B525" s="6" t="n">
        <v>-290</v>
      </c>
      <c r="J525" s="6" t="n">
        <v>-290</v>
      </c>
    </row>
    <row r="526" spans="1:19">
      <c r="A526" s="4" t="s">
        <v>1685</v>
      </c>
      <c r="B526" s="5" t="n">
        <v>1436</v>
      </c>
      <c r="F526" s="5" t="n">
        <v>1367</v>
      </c>
      <c r="J526" s="5" t="n">
        <v>1436</v>
      </c>
      <c r="K526" s="5" t="n">
        <v>1367</v>
      </c>
      <c r="L526" s="5" t="n">
        <v>1364</v>
      </c>
    </row>
    <row r="527" spans="1:19">
      <c r="A527" s="4" t="s">
        <v>1731</v>
      </c>
      <c r="B527" s="5" t="n">
        <v>80</v>
      </c>
      <c r="J527" s="5" t="n">
        <v>80</v>
      </c>
    </row>
    <row r="528" spans="1:19">
      <c r="A528" s="4" t="s">
        <v>1686</v>
      </c>
      <c r="B528" s="5" t="n">
        <v>1214</v>
      </c>
      <c r="F528" s="5" t="n">
        <v>1069</v>
      </c>
      <c r="J528" s="5" t="n">
        <v>1214</v>
      </c>
      <c r="K528" s="5" t="n">
        <v>1069</v>
      </c>
      <c r="L528" s="5" t="n">
        <v>921</v>
      </c>
      <c r="M528" s="5" t="n">
        <v>716</v>
      </c>
      <c r="N528" s="5" t="n">
        <v>386</v>
      </c>
      <c r="O528" s="5" t="n">
        <v>225</v>
      </c>
      <c r="P528" s="5" t="n">
        <v>63</v>
      </c>
      <c r="Q528" s="5" t="n">
        <v>5</v>
      </c>
    </row>
    <row r="529" spans="1:19">
      <c r="A529" s="4" t="s">
        <v>1732</v>
      </c>
      <c r="B529" s="5" t="n">
        <v>0</v>
      </c>
      <c r="J529" s="5" t="n">
        <v>0</v>
      </c>
    </row>
    <row r="530" spans="1:19">
      <c r="A530" s="4" t="s">
        <v>1767</v>
      </c>
    </row>
    <row r="531" spans="1:19">
      <c r="A531" s="3" t="s">
        <v>460</v>
      </c>
    </row>
    <row r="532" spans="1:19">
      <c r="A532" s="4" t="s">
        <v>1679</v>
      </c>
      <c r="J532" s="5" t="n">
        <v>-34</v>
      </c>
    </row>
    <row r="533" spans="1:19">
      <c r="A533" s="4" t="s">
        <v>1684</v>
      </c>
      <c r="B533" s="5" t="n">
        <v>-290</v>
      </c>
      <c r="F533" s="5" t="n">
        <v>-256</v>
      </c>
      <c r="J533" s="5" t="n">
        <v>-290</v>
      </c>
      <c r="K533" s="5" t="n">
        <v>-256</v>
      </c>
      <c r="L533" s="5" t="n">
        <v>-242</v>
      </c>
    </row>
    <row r="534" spans="1:19">
      <c r="A534" s="4" t="s">
        <v>1768</v>
      </c>
    </row>
    <row r="535" spans="1:19">
      <c r="A535" s="3" t="s">
        <v>460</v>
      </c>
    </row>
    <row r="536" spans="1:19">
      <c r="A536" s="4" t="s">
        <v>1683</v>
      </c>
      <c r="B536" s="5" t="n">
        <v>2533</v>
      </c>
      <c r="F536" s="5" t="n">
        <v>2596</v>
      </c>
      <c r="J536" s="5" t="n">
        <v>2533</v>
      </c>
      <c r="K536" s="5" t="n">
        <v>2596</v>
      </c>
      <c r="L536" s="5" t="n">
        <v>2639</v>
      </c>
      <c r="M536" s="5" t="n">
        <v>2601</v>
      </c>
      <c r="N536" s="5" t="n">
        <v>2458</v>
      </c>
      <c r="O536" s="5" t="n">
        <v>2321</v>
      </c>
      <c r="P536" s="5" t="n">
        <v>2222</v>
      </c>
      <c r="Q536" s="5" t="n">
        <v>2052</v>
      </c>
    </row>
    <row r="537" spans="1:19">
      <c r="A537" s="4" t="s">
        <v>1679</v>
      </c>
      <c r="J537" s="5" t="n">
        <v>21</v>
      </c>
    </row>
    <row r="538" spans="1:19">
      <c r="A538" s="4" t="s">
        <v>1680</v>
      </c>
      <c r="J538" s="5" t="n">
        <v>-63</v>
      </c>
    </row>
    <row r="539" spans="1:19">
      <c r="A539" s="4" t="s">
        <v>1729</v>
      </c>
      <c r="B539" s="6" t="n">
        <v>161</v>
      </c>
      <c r="J539" s="6" t="n">
        <v>161</v>
      </c>
    </row>
    <row r="540" spans="1:19">
      <c r="A540" s="4" t="s">
        <v>1730</v>
      </c>
      <c r="B540" s="5" t="n">
        <v>75432</v>
      </c>
      <c r="J540" s="5" t="n">
        <v>75432</v>
      </c>
    </row>
    <row r="541" spans="1:19">
      <c r="A541" s="4" t="s">
        <v>1684</v>
      </c>
      <c r="B541" s="6" t="n">
        <v>-103</v>
      </c>
      <c r="J541" s="6" t="n">
        <v>-103</v>
      </c>
    </row>
    <row r="542" spans="1:19">
      <c r="A542" s="4" t="s">
        <v>1685</v>
      </c>
      <c r="B542" s="5" t="n">
        <v>2430</v>
      </c>
      <c r="F542" s="5" t="n">
        <v>2409</v>
      </c>
      <c r="J542" s="5" t="n">
        <v>2430</v>
      </c>
      <c r="K542" s="5" t="n">
        <v>2409</v>
      </c>
      <c r="L542" s="5" t="n">
        <v>2417</v>
      </c>
    </row>
    <row r="543" spans="1:19">
      <c r="A543" s="4" t="s">
        <v>1731</v>
      </c>
      <c r="B543" s="5" t="n">
        <v>58</v>
      </c>
      <c r="J543" s="5" t="n">
        <v>58</v>
      </c>
    </row>
    <row r="544" spans="1:19">
      <c r="A544" s="4" t="s">
        <v>1686</v>
      </c>
      <c r="B544" s="5" t="n">
        <v>2303</v>
      </c>
      <c r="F544" s="5" t="n">
        <v>2220</v>
      </c>
      <c r="J544" s="5" t="n">
        <v>2303</v>
      </c>
      <c r="K544" s="5" t="n">
        <v>2220</v>
      </c>
      <c r="L544" s="5" t="n">
        <v>2048</v>
      </c>
      <c r="M544" s="5" t="n">
        <v>1822</v>
      </c>
      <c r="N544" s="5" t="n">
        <v>1488</v>
      </c>
      <c r="O544" s="5" t="n">
        <v>1109</v>
      </c>
      <c r="P544" s="5" t="n">
        <v>726</v>
      </c>
      <c r="Q544" s="5" t="n">
        <v>235</v>
      </c>
    </row>
    <row r="545" spans="1:19">
      <c r="A545" s="4" t="s">
        <v>1732</v>
      </c>
      <c r="B545" s="5" t="n">
        <v>0</v>
      </c>
      <c r="J545" s="5" t="n">
        <v>0</v>
      </c>
    </row>
    <row r="546" spans="1:19">
      <c r="A546" s="4" t="s">
        <v>1769</v>
      </c>
    </row>
    <row r="547" spans="1:19">
      <c r="A547" s="3" t="s">
        <v>460</v>
      </c>
    </row>
    <row r="548" spans="1:19">
      <c r="A548" s="4" t="s">
        <v>1679</v>
      </c>
      <c r="J548" s="5" t="n">
        <v>84</v>
      </c>
    </row>
    <row r="549" spans="1:19">
      <c r="A549" s="4" t="s">
        <v>1684</v>
      </c>
      <c r="B549" s="5" t="n">
        <v>-103</v>
      </c>
      <c r="F549" s="5" t="n">
        <v>-187</v>
      </c>
      <c r="J549" s="5" t="n">
        <v>-103</v>
      </c>
      <c r="K549" s="5" t="n">
        <v>-187</v>
      </c>
      <c r="L549" s="5" t="n">
        <v>-222</v>
      </c>
    </row>
    <row r="550" spans="1:19">
      <c r="A550" s="4" t="s">
        <v>1770</v>
      </c>
    </row>
    <row r="551" spans="1:19">
      <c r="A551" s="3" t="s">
        <v>460</v>
      </c>
    </row>
    <row r="552" spans="1:19">
      <c r="A552" s="4" t="s">
        <v>1683</v>
      </c>
      <c r="B552" s="5" t="n">
        <v>1991</v>
      </c>
      <c r="F552" s="5" t="n">
        <v>1997</v>
      </c>
      <c r="J552" s="5" t="n">
        <v>1991</v>
      </c>
      <c r="K552" s="5" t="n">
        <v>1997</v>
      </c>
      <c r="L552" s="5" t="n">
        <v>1965</v>
      </c>
      <c r="M552" s="5" t="n">
        <v>1935</v>
      </c>
      <c r="N552" s="5" t="n">
        <v>1902</v>
      </c>
      <c r="O552" s="5" t="n">
        <v>1902</v>
      </c>
      <c r="P552" s="5" t="n">
        <v>1734</v>
      </c>
      <c r="Q552" s="5" t="n">
        <v>1816</v>
      </c>
    </row>
    <row r="553" spans="1:19">
      <c r="A553" s="4" t="s">
        <v>1679</v>
      </c>
      <c r="J553" s="5" t="n">
        <v>18</v>
      </c>
    </row>
    <row r="554" spans="1:19">
      <c r="A554" s="4" t="s">
        <v>1680</v>
      </c>
      <c r="J554" s="5" t="n">
        <v>-6</v>
      </c>
    </row>
    <row r="555" spans="1:19">
      <c r="A555" s="4" t="s">
        <v>1729</v>
      </c>
      <c r="B555" s="6" t="n">
        <v>36</v>
      </c>
      <c r="J555" s="6" t="n">
        <v>36</v>
      </c>
    </row>
    <row r="556" spans="1:19">
      <c r="A556" s="4" t="s">
        <v>1730</v>
      </c>
      <c r="B556" s="5" t="n">
        <v>20078</v>
      </c>
      <c r="J556" s="5" t="n">
        <v>20078</v>
      </c>
    </row>
    <row r="557" spans="1:19">
      <c r="A557" s="4" t="s">
        <v>1684</v>
      </c>
      <c r="B557" s="6" t="n">
        <v>-26</v>
      </c>
      <c r="J557" s="6" t="n">
        <v>-26</v>
      </c>
    </row>
    <row r="558" spans="1:19">
      <c r="A558" s="4" t="s">
        <v>1685</v>
      </c>
      <c r="B558" s="5" t="n">
        <v>1965</v>
      </c>
      <c r="F558" s="5" t="n">
        <v>1947</v>
      </c>
      <c r="J558" s="5" t="n">
        <v>1965</v>
      </c>
      <c r="K558" s="5" t="n">
        <v>1947</v>
      </c>
      <c r="L558" s="5" t="n">
        <v>1941</v>
      </c>
    </row>
    <row r="559" spans="1:19">
      <c r="A559" s="4" t="s">
        <v>1731</v>
      </c>
      <c r="B559" s="5" t="n">
        <v>10</v>
      </c>
      <c r="J559" s="5" t="n">
        <v>10</v>
      </c>
    </row>
    <row r="560" spans="1:19">
      <c r="A560" s="4" t="s">
        <v>1686</v>
      </c>
      <c r="B560" s="5" t="n">
        <v>1888</v>
      </c>
      <c r="F560" s="5" t="n">
        <v>1862</v>
      </c>
      <c r="J560" s="5" t="n">
        <v>1888</v>
      </c>
      <c r="K560" s="5" t="n">
        <v>1862</v>
      </c>
      <c r="L560" s="5" t="n">
        <v>1732</v>
      </c>
      <c r="M560" s="5" t="n">
        <v>1528</v>
      </c>
      <c r="N560" s="5" t="n">
        <v>1210</v>
      </c>
      <c r="O560" s="5" t="n">
        <v>886</v>
      </c>
      <c r="P560" s="5" t="n">
        <v>494</v>
      </c>
      <c r="Q560" s="5" t="n">
        <v>165</v>
      </c>
    </row>
    <row r="561" spans="1:19">
      <c r="A561" s="4" t="s">
        <v>1732</v>
      </c>
      <c r="B561" s="5" t="n">
        <v>0</v>
      </c>
      <c r="J561" s="5" t="n">
        <v>0</v>
      </c>
    </row>
    <row r="562" spans="1:19">
      <c r="A562" s="4" t="s">
        <v>1771</v>
      </c>
    </row>
    <row r="563" spans="1:19">
      <c r="A563" s="3" t="s">
        <v>460</v>
      </c>
    </row>
    <row r="564" spans="1:19">
      <c r="A564" s="4" t="s">
        <v>1679</v>
      </c>
      <c r="J564" s="5" t="n">
        <v>24</v>
      </c>
    </row>
    <row r="565" spans="1:19">
      <c r="A565" s="4" t="s">
        <v>1684</v>
      </c>
      <c r="B565" s="5" t="n">
        <v>-26</v>
      </c>
      <c r="F565" s="5" t="n">
        <v>-50</v>
      </c>
      <c r="J565" s="5" t="n">
        <v>-26</v>
      </c>
      <c r="K565" s="5" t="n">
        <v>-50</v>
      </c>
      <c r="L565" s="5" t="n">
        <v>-24</v>
      </c>
    </row>
    <row r="566" spans="1:19">
      <c r="A566" s="4" t="s">
        <v>1772</v>
      </c>
    </row>
    <row r="567" spans="1:19">
      <c r="A567" s="3" t="s">
        <v>460</v>
      </c>
    </row>
    <row r="568" spans="1:19">
      <c r="A568" s="4" t="s">
        <v>1683</v>
      </c>
      <c r="B568" s="5" t="n">
        <v>3645</v>
      </c>
      <c r="F568" s="5" t="n">
        <v>3651</v>
      </c>
      <c r="J568" s="5" t="n">
        <v>3645</v>
      </c>
      <c r="K568" s="5" t="n">
        <v>3651</v>
      </c>
      <c r="L568" s="5" t="n">
        <v>3652</v>
      </c>
      <c r="M568" s="5" t="n">
        <v>3612</v>
      </c>
      <c r="N568" s="5" t="n">
        <v>3628</v>
      </c>
      <c r="O568" s="5" t="n">
        <v>3638</v>
      </c>
      <c r="P568" s="5" t="n">
        <v>3713</v>
      </c>
      <c r="Q568" s="5" t="n">
        <v>3855</v>
      </c>
    </row>
    <row r="569" spans="1:19">
      <c r="A569" s="4" t="s">
        <v>1679</v>
      </c>
      <c r="J569" s="5" t="n">
        <v>-2</v>
      </c>
    </row>
    <row r="570" spans="1:19">
      <c r="A570" s="4" t="s">
        <v>1680</v>
      </c>
      <c r="J570" s="5" t="n">
        <v>-6</v>
      </c>
    </row>
    <row r="571" spans="1:19">
      <c r="A571" s="4" t="s">
        <v>1729</v>
      </c>
      <c r="B571" s="6" t="n">
        <v>56</v>
      </c>
      <c r="J571" s="6" t="n">
        <v>56</v>
      </c>
    </row>
    <row r="572" spans="1:19">
      <c r="A572" s="4" t="s">
        <v>1730</v>
      </c>
      <c r="B572" s="5" t="n">
        <v>49597</v>
      </c>
      <c r="J572" s="5" t="n">
        <v>49597</v>
      </c>
    </row>
    <row r="573" spans="1:19">
      <c r="A573" s="4" t="s">
        <v>1684</v>
      </c>
      <c r="B573" s="6" t="n">
        <v>-15</v>
      </c>
      <c r="J573" s="6" t="n">
        <v>-15</v>
      </c>
    </row>
    <row r="574" spans="1:19">
      <c r="A574" s="4" t="s">
        <v>1685</v>
      </c>
      <c r="B574" s="5" t="n">
        <v>3630</v>
      </c>
      <c r="F574" s="5" t="n">
        <v>3632</v>
      </c>
      <c r="J574" s="5" t="n">
        <v>3630</v>
      </c>
      <c r="K574" s="5" t="n">
        <v>3632</v>
      </c>
      <c r="L574" s="5" t="n">
        <v>3632</v>
      </c>
    </row>
    <row r="575" spans="1:19">
      <c r="A575" s="4" t="s">
        <v>1731</v>
      </c>
      <c r="B575" s="5" t="n">
        <v>41</v>
      </c>
      <c r="J575" s="5" t="n">
        <v>41</v>
      </c>
    </row>
    <row r="576" spans="1:19">
      <c r="A576" s="4" t="s">
        <v>1686</v>
      </c>
      <c r="B576" s="5" t="n">
        <v>3560</v>
      </c>
      <c r="F576" s="5" t="n">
        <v>3529</v>
      </c>
      <c r="J576" s="5" t="n">
        <v>3560</v>
      </c>
      <c r="K576" s="5" t="n">
        <v>3529</v>
      </c>
      <c r="L576" s="5" t="n">
        <v>3481</v>
      </c>
      <c r="M576" s="5" t="n">
        <v>3384</v>
      </c>
      <c r="N576" s="5" t="n">
        <v>3183</v>
      </c>
      <c r="O576" s="5" t="n">
        <v>2920</v>
      </c>
      <c r="P576" s="5" t="n">
        <v>2336</v>
      </c>
      <c r="Q576" s="5" t="n">
        <v>1021</v>
      </c>
    </row>
    <row r="577" spans="1:19">
      <c r="A577" s="4" t="s">
        <v>1732</v>
      </c>
      <c r="B577" s="5" t="n">
        <v>0</v>
      </c>
      <c r="J577" s="5" t="n">
        <v>0</v>
      </c>
    </row>
    <row r="578" spans="1:19">
      <c r="A578" s="4" t="s">
        <v>1773</v>
      </c>
    </row>
    <row r="579" spans="1:19">
      <c r="A579" s="3" t="s">
        <v>460</v>
      </c>
    </row>
    <row r="580" spans="1:19">
      <c r="A580" s="4" t="s">
        <v>1679</v>
      </c>
      <c r="J580" s="5" t="n">
        <v>4</v>
      </c>
    </row>
    <row r="581" spans="1:19">
      <c r="A581" s="4" t="s">
        <v>1684</v>
      </c>
      <c r="B581" s="5" t="n">
        <v>-15</v>
      </c>
      <c r="F581" s="5" t="n">
        <v>-19</v>
      </c>
      <c r="J581" s="5" t="n">
        <v>-15</v>
      </c>
      <c r="K581" s="5" t="n">
        <v>-19</v>
      </c>
      <c r="L581" s="5" t="n">
        <v>-20</v>
      </c>
    </row>
    <row r="582" spans="1:19">
      <c r="A582" s="4" t="s">
        <v>1774</v>
      </c>
    </row>
    <row r="583" spans="1:19">
      <c r="A583" s="3" t="s">
        <v>460</v>
      </c>
    </row>
    <row r="584" spans="1:19">
      <c r="A584" s="4" t="s">
        <v>1683</v>
      </c>
      <c r="B584" s="5" t="n">
        <v>1879</v>
      </c>
      <c r="F584" s="5" t="n">
        <v>1881</v>
      </c>
      <c r="J584" s="5" t="n">
        <v>1879</v>
      </c>
      <c r="K584" s="5" t="n">
        <v>1881</v>
      </c>
      <c r="L584" s="5" t="n">
        <v>1886</v>
      </c>
      <c r="M584" s="5" t="n">
        <v>1890</v>
      </c>
      <c r="N584" s="5" t="n">
        <v>1891</v>
      </c>
      <c r="O584" s="5" t="n">
        <v>1896</v>
      </c>
      <c r="P584" s="5" t="n">
        <v>1908</v>
      </c>
      <c r="Q584" s="5" t="n">
        <v>1886</v>
      </c>
    </row>
    <row r="585" spans="1:19">
      <c r="A585" s="4" t="s">
        <v>1679</v>
      </c>
      <c r="J585" s="5" t="n">
        <v>-2</v>
      </c>
    </row>
    <row r="586" spans="1:19">
      <c r="A586" s="4" t="s">
        <v>1680</v>
      </c>
      <c r="J586" s="5" t="n">
        <v>-2</v>
      </c>
    </row>
    <row r="587" spans="1:19">
      <c r="A587" s="4" t="s">
        <v>1729</v>
      </c>
      <c r="B587" s="6" t="n">
        <v>1</v>
      </c>
      <c r="J587" s="6" t="n">
        <v>1</v>
      </c>
    </row>
    <row r="588" spans="1:19">
      <c r="A588" s="4" t="s">
        <v>1730</v>
      </c>
      <c r="B588" s="5" t="n">
        <v>412893</v>
      </c>
      <c r="J588" s="5" t="n">
        <v>412893</v>
      </c>
    </row>
    <row r="589" spans="1:19">
      <c r="A589" s="4" t="s">
        <v>1684</v>
      </c>
      <c r="B589" s="6" t="n">
        <v>-1</v>
      </c>
      <c r="J589" s="6" t="n">
        <v>-1</v>
      </c>
    </row>
    <row r="590" spans="1:19">
      <c r="A590" s="4" t="s">
        <v>1685</v>
      </c>
      <c r="B590" s="5" t="n">
        <v>1878</v>
      </c>
      <c r="F590" s="5" t="n">
        <v>1880</v>
      </c>
      <c r="J590" s="5" t="n">
        <v>1878</v>
      </c>
      <c r="K590" s="5" t="n">
        <v>1880</v>
      </c>
      <c r="L590" s="5" t="n">
        <v>1881</v>
      </c>
    </row>
    <row r="591" spans="1:19">
      <c r="A591" s="4" t="s">
        <v>1731</v>
      </c>
      <c r="B591" s="5" t="n">
        <v>0</v>
      </c>
      <c r="J591" s="5" t="n">
        <v>0</v>
      </c>
    </row>
    <row r="592" spans="1:19">
      <c r="A592" s="4" t="s">
        <v>1686</v>
      </c>
      <c r="B592" s="5" t="n">
        <v>1874</v>
      </c>
      <c r="F592" s="5" t="n">
        <v>1873</v>
      </c>
      <c r="J592" s="5" t="n">
        <v>1874</v>
      </c>
      <c r="K592" s="5" t="n">
        <v>1873</v>
      </c>
      <c r="L592" s="5" t="n">
        <v>1869</v>
      </c>
      <c r="M592" s="5" t="n">
        <v>1860</v>
      </c>
      <c r="N592" s="5" t="n">
        <v>1840</v>
      </c>
      <c r="O592" s="5" t="n">
        <v>1814</v>
      </c>
      <c r="P592" s="5" t="n">
        <v>1752</v>
      </c>
      <c r="Q592" s="5" t="n">
        <v>1204</v>
      </c>
    </row>
    <row r="593" spans="1:19">
      <c r="A593" s="4" t="s">
        <v>1732</v>
      </c>
      <c r="B593" s="5" t="n">
        <v>0</v>
      </c>
      <c r="J593" s="5" t="n">
        <v>0</v>
      </c>
    </row>
    <row r="594" spans="1:19">
      <c r="A594" s="4" t="s">
        <v>1775</v>
      </c>
    </row>
    <row r="595" spans="1:19">
      <c r="A595" s="3" t="s">
        <v>460</v>
      </c>
    </row>
    <row r="596" spans="1:19">
      <c r="A596" s="4" t="s">
        <v>1679</v>
      </c>
      <c r="J596" s="5" t="n">
        <v>0</v>
      </c>
    </row>
    <row r="597" spans="1:19">
      <c r="A597" s="4" t="s">
        <v>1684</v>
      </c>
      <c r="B597" s="5" t="n">
        <v>-1</v>
      </c>
      <c r="F597" s="5" t="n">
        <v>-1</v>
      </c>
      <c r="J597" s="5" t="n">
        <v>-1</v>
      </c>
      <c r="K597" s="5" t="n">
        <v>-1</v>
      </c>
      <c r="L597" s="5" t="n">
        <v>-5</v>
      </c>
    </row>
    <row r="598" spans="1:19">
      <c r="A598" s="4" t="s">
        <v>1776</v>
      </c>
    </row>
    <row r="599" spans="1:19">
      <c r="A599" s="3" t="s">
        <v>460</v>
      </c>
    </row>
    <row r="600" spans="1:19">
      <c r="A600" s="4" t="s">
        <v>1683</v>
      </c>
      <c r="B600" s="5" t="n">
        <v>1557</v>
      </c>
      <c r="F600" s="5" t="n">
        <v>1540</v>
      </c>
      <c r="J600" s="5" t="n">
        <v>1557</v>
      </c>
      <c r="K600" s="5" t="n">
        <v>1540</v>
      </c>
      <c r="L600" s="5" t="n">
        <v>1494</v>
      </c>
      <c r="M600" s="5" t="n">
        <v>1493</v>
      </c>
      <c r="N600" s="5" t="n">
        <v>1409</v>
      </c>
      <c r="O600" s="5" t="n">
        <v>1375</v>
      </c>
      <c r="P600" s="5" t="n">
        <v>1307</v>
      </c>
      <c r="Q600" s="5" t="n">
        <v>1361</v>
      </c>
    </row>
    <row r="601" spans="1:19">
      <c r="A601" s="4" t="s">
        <v>1680</v>
      </c>
      <c r="J601" s="5" t="n">
        <v>17</v>
      </c>
    </row>
    <row r="602" spans="1:19">
      <c r="A602" s="4" t="s">
        <v>1729</v>
      </c>
      <c r="B602" s="6" t="n">
        <v>71</v>
      </c>
      <c r="J602" s="6" t="n">
        <v>71</v>
      </c>
    </row>
    <row r="603" spans="1:19">
      <c r="A603" s="4" t="s">
        <v>1730</v>
      </c>
      <c r="B603" s="5" t="n">
        <v>265751</v>
      </c>
      <c r="J603" s="5" t="n">
        <v>265751</v>
      </c>
    </row>
    <row r="604" spans="1:19">
      <c r="A604" s="4" t="s">
        <v>1686</v>
      </c>
      <c r="B604" s="6" t="n">
        <v>1242</v>
      </c>
      <c r="F604" s="5" t="n">
        <v>1177</v>
      </c>
      <c r="J604" s="6" t="n">
        <v>1242</v>
      </c>
      <c r="K604" s="5" t="n">
        <v>1177</v>
      </c>
      <c r="L604" s="5" t="n">
        <v>1063</v>
      </c>
      <c r="M604" s="5" t="n">
        <v>923</v>
      </c>
      <c r="N604" s="5" t="n">
        <v>779</v>
      </c>
      <c r="O604" s="5" t="n">
        <v>543</v>
      </c>
      <c r="P604" s="5" t="n">
        <v>362</v>
      </c>
      <c r="Q604" s="5" t="n">
        <v>133</v>
      </c>
    </row>
    <row r="605" spans="1:19">
      <c r="A605" s="4" t="s">
        <v>1777</v>
      </c>
    </row>
    <row r="606" spans="1:19">
      <c r="A606" s="3" t="s">
        <v>460</v>
      </c>
    </row>
    <row r="607" spans="1:19">
      <c r="A607" s="4" t="s">
        <v>1683</v>
      </c>
      <c r="B607" s="5" t="n">
        <v>1145</v>
      </c>
      <c r="F607" s="5" t="n">
        <v>1151</v>
      </c>
      <c r="J607" s="5" t="n">
        <v>1145</v>
      </c>
      <c r="K607" s="5" t="n">
        <v>1151</v>
      </c>
      <c r="L607" s="5" t="n">
        <v>1150</v>
      </c>
      <c r="M607" s="5" t="n">
        <v>1161</v>
      </c>
      <c r="N607" s="5" t="n">
        <v>1191</v>
      </c>
      <c r="O607" s="5" t="n">
        <v>1225</v>
      </c>
      <c r="P607" s="5" t="n">
        <v>1339</v>
      </c>
      <c r="Q607" s="5" t="n">
        <v>1416</v>
      </c>
    </row>
    <row r="608" spans="1:19">
      <c r="A608" s="4" t="s">
        <v>1680</v>
      </c>
      <c r="J608" s="5" t="n">
        <v>-6</v>
      </c>
    </row>
    <row r="609" spans="1:19">
      <c r="A609" s="4" t="s">
        <v>1729</v>
      </c>
      <c r="B609" s="6" t="n">
        <v>8</v>
      </c>
      <c r="J609" s="6" t="n">
        <v>8</v>
      </c>
    </row>
    <row r="610" spans="1:19">
      <c r="A610" s="4" t="s">
        <v>1730</v>
      </c>
      <c r="B610" s="5" t="n">
        <v>50560</v>
      </c>
      <c r="J610" s="5" t="n">
        <v>50560</v>
      </c>
    </row>
    <row r="611" spans="1:19">
      <c r="A611" s="4" t="s">
        <v>1686</v>
      </c>
      <c r="B611" s="6" t="n">
        <v>1101</v>
      </c>
      <c r="F611" s="5" t="n">
        <v>1094</v>
      </c>
      <c r="J611" s="6" t="n">
        <v>1101</v>
      </c>
      <c r="K611" s="5" t="n">
        <v>1094</v>
      </c>
      <c r="L611" s="5" t="n">
        <v>1085</v>
      </c>
      <c r="M611" s="5" t="n">
        <v>1068</v>
      </c>
      <c r="N611" s="5" t="n">
        <v>1045</v>
      </c>
      <c r="O611" s="5" t="n">
        <v>969</v>
      </c>
      <c r="P611" s="5" t="n">
        <v>778</v>
      </c>
      <c r="Q611" s="5" t="n">
        <v>339</v>
      </c>
    </row>
    <row r="612" spans="1:19">
      <c r="A612" s="4" t="s">
        <v>1778</v>
      </c>
    </row>
    <row r="613" spans="1:19">
      <c r="A613" s="3" t="s">
        <v>460</v>
      </c>
    </row>
    <row r="614" spans="1:19">
      <c r="A614" s="4" t="s">
        <v>1683</v>
      </c>
      <c r="B614" s="5" t="n">
        <v>3261</v>
      </c>
      <c r="F614" s="5" t="n">
        <v>3261</v>
      </c>
      <c r="J614" s="5" t="n">
        <v>3261</v>
      </c>
      <c r="K614" s="5" t="n">
        <v>3261</v>
      </c>
      <c r="L614" s="5" t="n">
        <v>3262</v>
      </c>
      <c r="M614" s="5" t="n">
        <v>3258</v>
      </c>
      <c r="N614" s="5" t="n">
        <v>3269</v>
      </c>
      <c r="O614" s="5" t="n">
        <v>3267</v>
      </c>
      <c r="P614" s="5" t="n">
        <v>3301</v>
      </c>
      <c r="Q614" s="5" t="n">
        <v>3241</v>
      </c>
    </row>
    <row r="615" spans="1:19">
      <c r="A615" s="4" t="s">
        <v>1680</v>
      </c>
      <c r="J615" s="5" t="n">
        <v>0</v>
      </c>
    </row>
    <row r="616" spans="1:19">
      <c r="A616" s="4" t="s">
        <v>1729</v>
      </c>
      <c r="B616" s="6" t="n">
        <v>5</v>
      </c>
      <c r="J616" s="6" t="n">
        <v>5</v>
      </c>
    </row>
    <row r="617" spans="1:19">
      <c r="A617" s="4" t="s">
        <v>1730</v>
      </c>
      <c r="B617" s="5" t="n">
        <v>1777851</v>
      </c>
      <c r="J617" s="5" t="n">
        <v>1777851</v>
      </c>
    </row>
    <row r="618" spans="1:19">
      <c r="A618" s="4" t="s">
        <v>1686</v>
      </c>
      <c r="B618" s="6" t="n">
        <v>3228</v>
      </c>
      <c r="F618" s="5" t="n">
        <v>3219</v>
      </c>
      <c r="J618" s="6" t="n">
        <v>3228</v>
      </c>
      <c r="K618" s="5" t="n">
        <v>3219</v>
      </c>
      <c r="L618" s="5" t="n">
        <v>3203</v>
      </c>
      <c r="M618" s="5" t="n">
        <v>3174</v>
      </c>
      <c r="N618" s="5" t="n">
        <v>3111</v>
      </c>
      <c r="O618" s="5" t="n">
        <v>2999</v>
      </c>
      <c r="P618" s="5" t="n">
        <v>2766</v>
      </c>
      <c r="Q618" s="5" t="n">
        <v>1971</v>
      </c>
    </row>
    <row r="619" spans="1:19">
      <c r="A619" s="4" t="s">
        <v>1779</v>
      </c>
    </row>
    <row r="620" spans="1:19">
      <c r="A620" s="3" t="s">
        <v>460</v>
      </c>
    </row>
    <row r="621" spans="1:19">
      <c r="A621" s="4" t="s">
        <v>1683</v>
      </c>
      <c r="B621" s="5" t="n">
        <v>687</v>
      </c>
      <c r="F621" s="5" t="n">
        <v>700</v>
      </c>
      <c r="J621" s="5" t="n">
        <v>687</v>
      </c>
      <c r="K621" s="5" t="n">
        <v>700</v>
      </c>
      <c r="L621" s="5" t="n">
        <v>685</v>
      </c>
      <c r="M621" s="5" t="n">
        <v>676</v>
      </c>
      <c r="N621" s="5" t="n">
        <v>641</v>
      </c>
      <c r="O621" s="5" t="n">
        <v>576</v>
      </c>
      <c r="P621" s="5" t="n">
        <v>542</v>
      </c>
      <c r="Q621" s="5" t="n">
        <v>534</v>
      </c>
    </row>
    <row r="622" spans="1:19">
      <c r="A622" s="4" t="s">
        <v>1680</v>
      </c>
      <c r="J622" s="5" t="n">
        <v>-13</v>
      </c>
    </row>
    <row r="623" spans="1:19">
      <c r="A623" s="4" t="s">
        <v>1729</v>
      </c>
      <c r="B623" s="6" t="n">
        <v>83</v>
      </c>
      <c r="J623" s="6" t="n">
        <v>83</v>
      </c>
    </row>
    <row r="624" spans="1:19">
      <c r="A624" s="4" t="s">
        <v>1730</v>
      </c>
      <c r="B624" s="5" t="n">
        <v>7816</v>
      </c>
      <c r="J624" s="5" t="n">
        <v>7816</v>
      </c>
    </row>
    <row r="625" spans="1:19">
      <c r="A625" s="4" t="s">
        <v>1686</v>
      </c>
      <c r="B625" s="6" t="n">
        <v>559</v>
      </c>
      <c r="F625" s="5" t="n">
        <v>549</v>
      </c>
      <c r="J625" s="6" t="n">
        <v>559</v>
      </c>
      <c r="K625" s="5" t="n">
        <v>549</v>
      </c>
      <c r="L625" s="5" t="n">
        <v>532</v>
      </c>
      <c r="M625" s="5" t="n">
        <v>449</v>
      </c>
      <c r="N625" s="5" t="n">
        <v>385</v>
      </c>
      <c r="O625" s="5" t="n">
        <v>259</v>
      </c>
      <c r="P625" s="5" t="n">
        <v>140</v>
      </c>
      <c r="Q625" s="6" t="n">
        <v>21</v>
      </c>
    </row>
    <row r="626" spans="1:19">
      <c r="A626" s="4" t="s">
        <v>1780</v>
      </c>
    </row>
    <row r="627" spans="1:19">
      <c r="A627" s="3" t="s">
        <v>460</v>
      </c>
    </row>
    <row r="628" spans="1:19">
      <c r="A628" s="4" t="s">
        <v>1683</v>
      </c>
      <c r="B628" s="5" t="n">
        <v>2259</v>
      </c>
      <c r="F628" s="5" t="n">
        <v>2308</v>
      </c>
      <c r="J628" s="5" t="n">
        <v>2259</v>
      </c>
      <c r="K628" s="5" t="n">
        <v>2308</v>
      </c>
      <c r="L628" s="5" t="n">
        <v>2334</v>
      </c>
      <c r="M628" s="5" t="n">
        <v>2260</v>
      </c>
      <c r="N628" s="5" t="n">
        <v>2286</v>
      </c>
      <c r="O628" s="5" t="n">
        <v>2194</v>
      </c>
      <c r="P628" s="5" t="n">
        <v>2382</v>
      </c>
    </row>
    <row r="629" spans="1:19">
      <c r="A629" s="4" t="s">
        <v>1679</v>
      </c>
      <c r="J629" s="5" t="n">
        <v>-21</v>
      </c>
    </row>
    <row r="630" spans="1:19">
      <c r="A630" s="4" t="s">
        <v>1680</v>
      </c>
      <c r="J630" s="5" t="n">
        <v>-49</v>
      </c>
    </row>
    <row r="631" spans="1:19">
      <c r="A631" s="4" t="s">
        <v>1729</v>
      </c>
      <c r="B631" s="6" t="n">
        <v>418</v>
      </c>
      <c r="J631" s="6" t="n">
        <v>418</v>
      </c>
    </row>
    <row r="632" spans="1:19">
      <c r="A632" s="4" t="s">
        <v>1730</v>
      </c>
      <c r="B632" s="5" t="n">
        <v>70874</v>
      </c>
      <c r="J632" s="5" t="n">
        <v>70874</v>
      </c>
    </row>
    <row r="633" spans="1:19">
      <c r="A633" s="4" t="s">
        <v>1684</v>
      </c>
      <c r="B633" s="6" t="n">
        <v>-466</v>
      </c>
      <c r="J633" s="6" t="n">
        <v>-466</v>
      </c>
    </row>
    <row r="634" spans="1:19">
      <c r="A634" s="4" t="s">
        <v>1685</v>
      </c>
      <c r="B634" s="5" t="n">
        <v>1793</v>
      </c>
      <c r="F634" s="5" t="n">
        <v>1814</v>
      </c>
      <c r="J634" s="5" t="n">
        <v>1793</v>
      </c>
      <c r="K634" s="5" t="n">
        <v>1814</v>
      </c>
      <c r="L634" s="5" t="n">
        <v>1819</v>
      </c>
    </row>
    <row r="635" spans="1:19">
      <c r="A635" s="4" t="s">
        <v>1731</v>
      </c>
      <c r="B635" s="5" t="n">
        <v>-48</v>
      </c>
      <c r="J635" s="5" t="n">
        <v>-48</v>
      </c>
    </row>
    <row r="636" spans="1:19">
      <c r="A636" s="4" t="s">
        <v>1686</v>
      </c>
      <c r="B636" s="5" t="n">
        <v>1632</v>
      </c>
      <c r="F636" s="5" t="n">
        <v>1563</v>
      </c>
      <c r="J636" s="5" t="n">
        <v>1632</v>
      </c>
      <c r="K636" s="5" t="n">
        <v>1563</v>
      </c>
      <c r="L636" s="5" t="n">
        <v>1440</v>
      </c>
      <c r="M636" s="5" t="n">
        <v>1272</v>
      </c>
      <c r="N636" s="5" t="n">
        <v>1089</v>
      </c>
      <c r="O636" s="5" t="n">
        <v>804</v>
      </c>
      <c r="P636" s="5" t="n">
        <v>415</v>
      </c>
    </row>
    <row r="637" spans="1:19">
      <c r="A637" s="4" t="s">
        <v>1732</v>
      </c>
      <c r="B637" s="5" t="n">
        <v>0</v>
      </c>
      <c r="J637" s="5" t="n">
        <v>0</v>
      </c>
    </row>
    <row r="638" spans="1:19">
      <c r="A638" s="4" t="s">
        <v>1781</v>
      </c>
    </row>
    <row r="639" spans="1:19">
      <c r="A639" s="3" t="s">
        <v>460</v>
      </c>
    </row>
    <row r="640" spans="1:19">
      <c r="A640" s="4" t="s">
        <v>1679</v>
      </c>
      <c r="J640" s="5" t="n">
        <v>28</v>
      </c>
    </row>
    <row r="641" spans="1:19">
      <c r="A641" s="4" t="s">
        <v>1684</v>
      </c>
      <c r="B641" s="5" t="n">
        <v>-466</v>
      </c>
      <c r="F641" s="5" t="n">
        <v>-494</v>
      </c>
      <c r="J641" s="5" t="n">
        <v>-466</v>
      </c>
      <c r="K641" s="5" t="n">
        <v>-494</v>
      </c>
      <c r="L641" s="5" t="n">
        <v>-515</v>
      </c>
    </row>
    <row r="642" spans="1:19">
      <c r="A642" s="4" t="s">
        <v>1782</v>
      </c>
    </row>
    <row r="643" spans="1:19">
      <c r="A643" s="3" t="s">
        <v>460</v>
      </c>
    </row>
    <row r="644" spans="1:19">
      <c r="A644" s="4" t="s">
        <v>1683</v>
      </c>
      <c r="B644" s="5" t="n">
        <v>1558</v>
      </c>
      <c r="F644" s="5" t="n">
        <v>1481</v>
      </c>
      <c r="J644" s="5" t="n">
        <v>1558</v>
      </c>
      <c r="K644" s="5" t="n">
        <v>1481</v>
      </c>
      <c r="L644" s="5" t="n">
        <v>1530</v>
      </c>
      <c r="M644" s="5" t="n">
        <v>1477</v>
      </c>
      <c r="N644" s="5" t="n">
        <v>1226</v>
      </c>
      <c r="O644" s="5" t="n">
        <v>1382</v>
      </c>
      <c r="P644" s="5" t="n">
        <v>1588</v>
      </c>
    </row>
    <row r="645" spans="1:19">
      <c r="A645" s="4" t="s">
        <v>1679</v>
      </c>
      <c r="J645" s="5" t="n">
        <v>96</v>
      </c>
    </row>
    <row r="646" spans="1:19">
      <c r="A646" s="4" t="s">
        <v>1680</v>
      </c>
      <c r="J646" s="5" t="n">
        <v>77</v>
      </c>
    </row>
    <row r="647" spans="1:19">
      <c r="A647" s="4" t="s">
        <v>1729</v>
      </c>
      <c r="B647" s="6" t="n">
        <v>395</v>
      </c>
      <c r="J647" s="6" t="n">
        <v>395</v>
      </c>
    </row>
    <row r="648" spans="1:19">
      <c r="A648" s="4" t="s">
        <v>1730</v>
      </c>
      <c r="B648" s="5" t="n">
        <v>3549</v>
      </c>
      <c r="J648" s="5" t="n">
        <v>3549</v>
      </c>
    </row>
    <row r="649" spans="1:19">
      <c r="A649" s="4" t="s">
        <v>1684</v>
      </c>
      <c r="B649" s="6" t="n">
        <v>-304</v>
      </c>
      <c r="J649" s="6" t="n">
        <v>-304</v>
      </c>
    </row>
    <row r="650" spans="1:19">
      <c r="A650" s="4" t="s">
        <v>1685</v>
      </c>
      <c r="B650" s="5" t="n">
        <v>1254</v>
      </c>
      <c r="F650" s="5" t="n">
        <v>1158</v>
      </c>
      <c r="J650" s="5" t="n">
        <v>1254</v>
      </c>
      <c r="K650" s="5" t="n">
        <v>1158</v>
      </c>
      <c r="L650" s="5" t="n">
        <v>1168</v>
      </c>
    </row>
    <row r="651" spans="1:19">
      <c r="A651" s="4" t="s">
        <v>1731</v>
      </c>
      <c r="B651" s="5" t="n">
        <v>91</v>
      </c>
      <c r="J651" s="5" t="n">
        <v>91</v>
      </c>
    </row>
    <row r="652" spans="1:19">
      <c r="A652" s="4" t="s">
        <v>1686</v>
      </c>
      <c r="B652" s="5" t="n">
        <v>1022</v>
      </c>
      <c r="F652" s="5" t="n">
        <v>887</v>
      </c>
      <c r="J652" s="5" t="n">
        <v>1022</v>
      </c>
      <c r="K652" s="5" t="n">
        <v>887</v>
      </c>
      <c r="L652" s="5" t="n">
        <v>649</v>
      </c>
      <c r="M652" s="5" t="n">
        <v>495</v>
      </c>
      <c r="N652" s="5" t="n">
        <v>288</v>
      </c>
      <c r="O652" s="5" t="n">
        <v>106</v>
      </c>
      <c r="P652" s="5" t="n">
        <v>3</v>
      </c>
    </row>
    <row r="653" spans="1:19">
      <c r="A653" s="4" t="s">
        <v>1732</v>
      </c>
      <c r="B653" s="5" t="n">
        <v>0</v>
      </c>
      <c r="J653" s="5" t="n">
        <v>0</v>
      </c>
    </row>
    <row r="654" spans="1:19">
      <c r="A654" s="4" t="s">
        <v>1783</v>
      </c>
    </row>
    <row r="655" spans="1:19">
      <c r="A655" s="3" t="s">
        <v>460</v>
      </c>
    </row>
    <row r="656" spans="1:19">
      <c r="A656" s="4" t="s">
        <v>1679</v>
      </c>
      <c r="J656" s="5" t="n">
        <v>19</v>
      </c>
    </row>
    <row r="657" spans="1:19">
      <c r="A657" s="4" t="s">
        <v>1684</v>
      </c>
      <c r="B657" s="5" t="n">
        <v>-304</v>
      </c>
      <c r="F657" s="5" t="n">
        <v>-323</v>
      </c>
      <c r="J657" s="5" t="n">
        <v>-304</v>
      </c>
      <c r="K657" s="5" t="n">
        <v>-323</v>
      </c>
      <c r="L657" s="5" t="n">
        <v>-362</v>
      </c>
    </row>
    <row r="658" spans="1:19">
      <c r="A658" s="4" t="s">
        <v>1784</v>
      </c>
    </row>
    <row r="659" spans="1:19">
      <c r="A659" s="3" t="s">
        <v>460</v>
      </c>
    </row>
    <row r="660" spans="1:19">
      <c r="A660" s="4" t="s">
        <v>1683</v>
      </c>
      <c r="B660" s="5" t="n">
        <v>2363</v>
      </c>
      <c r="F660" s="5" t="n">
        <v>2430</v>
      </c>
      <c r="J660" s="5" t="n">
        <v>2363</v>
      </c>
      <c r="K660" s="5" t="n">
        <v>2430</v>
      </c>
      <c r="L660" s="5" t="n">
        <v>2371</v>
      </c>
      <c r="M660" s="5" t="n">
        <v>2229</v>
      </c>
      <c r="N660" s="5" t="n">
        <v>2218</v>
      </c>
      <c r="O660" s="5" t="n">
        <v>2162</v>
      </c>
      <c r="P660" s="5" t="n">
        <v>2012</v>
      </c>
    </row>
    <row r="661" spans="1:19">
      <c r="A661" s="4" t="s">
        <v>1679</v>
      </c>
      <c r="J661" s="5" t="n">
        <v>-25</v>
      </c>
    </row>
    <row r="662" spans="1:19">
      <c r="A662" s="4" t="s">
        <v>1680</v>
      </c>
      <c r="J662" s="5" t="n">
        <v>-67</v>
      </c>
    </row>
    <row r="663" spans="1:19">
      <c r="A663" s="4" t="s">
        <v>1729</v>
      </c>
      <c r="B663" s="6" t="n">
        <v>243</v>
      </c>
      <c r="J663" s="6" t="n">
        <v>243</v>
      </c>
    </row>
    <row r="664" spans="1:19">
      <c r="A664" s="4" t="s">
        <v>1730</v>
      </c>
      <c r="B664" s="5" t="n">
        <v>42226</v>
      </c>
      <c r="J664" s="5" t="n">
        <v>42226</v>
      </c>
    </row>
    <row r="665" spans="1:19">
      <c r="A665" s="4" t="s">
        <v>1684</v>
      </c>
      <c r="B665" s="6" t="n">
        <v>-168</v>
      </c>
      <c r="J665" s="6" t="n">
        <v>-168</v>
      </c>
    </row>
    <row r="666" spans="1:19">
      <c r="A666" s="4" t="s">
        <v>1685</v>
      </c>
      <c r="B666" s="5" t="n">
        <v>2195</v>
      </c>
      <c r="F666" s="5" t="n">
        <v>2220</v>
      </c>
      <c r="J666" s="5" t="n">
        <v>2195</v>
      </c>
      <c r="K666" s="5" t="n">
        <v>2220</v>
      </c>
      <c r="L666" s="5" t="n">
        <v>2208</v>
      </c>
    </row>
    <row r="667" spans="1:19">
      <c r="A667" s="4" t="s">
        <v>1731</v>
      </c>
      <c r="B667" s="5" t="n">
        <v>75</v>
      </c>
      <c r="J667" s="5" t="n">
        <v>75</v>
      </c>
    </row>
    <row r="668" spans="1:19">
      <c r="A668" s="4" t="s">
        <v>1686</v>
      </c>
      <c r="B668" s="5" t="n">
        <v>2023</v>
      </c>
      <c r="F668" s="5" t="n">
        <v>1882</v>
      </c>
      <c r="J668" s="5" t="n">
        <v>2023</v>
      </c>
      <c r="K668" s="5" t="n">
        <v>1882</v>
      </c>
      <c r="L668" s="5" t="n">
        <v>1690</v>
      </c>
      <c r="M668" s="5" t="n">
        <v>1395</v>
      </c>
      <c r="N668" s="5" t="n">
        <v>1048</v>
      </c>
      <c r="O668" s="5" t="n">
        <v>743</v>
      </c>
      <c r="P668" s="5" t="n">
        <v>413</v>
      </c>
    </row>
    <row r="669" spans="1:19">
      <c r="A669" s="4" t="s">
        <v>1732</v>
      </c>
      <c r="B669" s="5" t="n">
        <v>0</v>
      </c>
      <c r="J669" s="5" t="n">
        <v>0</v>
      </c>
    </row>
    <row r="670" spans="1:19">
      <c r="A670" s="4" t="s">
        <v>1785</v>
      </c>
    </row>
    <row r="671" spans="1:19">
      <c r="A671" s="3" t="s">
        <v>460</v>
      </c>
    </row>
    <row r="672" spans="1:19">
      <c r="A672" s="4" t="s">
        <v>1679</v>
      </c>
      <c r="J672" s="5" t="n">
        <v>42</v>
      </c>
    </row>
    <row r="673" spans="1:19">
      <c r="A673" s="4" t="s">
        <v>1684</v>
      </c>
      <c r="B673" s="5" t="n">
        <v>-168</v>
      </c>
      <c r="F673" s="5" t="n">
        <v>-210</v>
      </c>
      <c r="J673" s="5" t="n">
        <v>-168</v>
      </c>
      <c r="K673" s="5" t="n">
        <v>-210</v>
      </c>
      <c r="L673" s="5" t="n">
        <v>-163</v>
      </c>
    </row>
    <row r="674" spans="1:19">
      <c r="A674" s="4" t="s">
        <v>1786</v>
      </c>
    </row>
    <row r="675" spans="1:19">
      <c r="A675" s="3" t="s">
        <v>460</v>
      </c>
    </row>
    <row r="676" spans="1:19">
      <c r="A676" s="4" t="s">
        <v>1683</v>
      </c>
      <c r="B676" s="5" t="n">
        <v>2011</v>
      </c>
      <c r="F676" s="5" t="n">
        <v>1987</v>
      </c>
      <c r="J676" s="5" t="n">
        <v>2011</v>
      </c>
      <c r="K676" s="5" t="n">
        <v>1987</v>
      </c>
      <c r="L676" s="5" t="n">
        <v>1986</v>
      </c>
      <c r="M676" s="5" t="n">
        <v>1892</v>
      </c>
      <c r="N676" s="5" t="n">
        <v>1777</v>
      </c>
      <c r="O676" s="5" t="n">
        <v>1739</v>
      </c>
      <c r="P676" s="5" t="n">
        <v>1572</v>
      </c>
    </row>
    <row r="677" spans="1:19">
      <c r="A677" s="4" t="s">
        <v>1679</v>
      </c>
      <c r="J677" s="5" t="n">
        <v>17</v>
      </c>
    </row>
    <row r="678" spans="1:19">
      <c r="A678" s="4" t="s">
        <v>1680</v>
      </c>
      <c r="J678" s="5" t="n">
        <v>24</v>
      </c>
    </row>
    <row r="679" spans="1:19">
      <c r="A679" s="4" t="s">
        <v>1729</v>
      </c>
      <c r="B679" s="6" t="n">
        <v>150</v>
      </c>
      <c r="J679" s="6" t="n">
        <v>150</v>
      </c>
    </row>
    <row r="680" spans="1:19">
      <c r="A680" s="4" t="s">
        <v>1730</v>
      </c>
      <c r="B680" s="5" t="n">
        <v>20122</v>
      </c>
      <c r="J680" s="5" t="n">
        <v>20122</v>
      </c>
    </row>
    <row r="681" spans="1:19">
      <c r="A681" s="4" t="s">
        <v>1684</v>
      </c>
      <c r="B681" s="6" t="n">
        <v>-90</v>
      </c>
      <c r="J681" s="6" t="n">
        <v>-90</v>
      </c>
    </row>
    <row r="682" spans="1:19">
      <c r="A682" s="4" t="s">
        <v>1685</v>
      </c>
      <c r="B682" s="5" t="n">
        <v>1921</v>
      </c>
      <c r="F682" s="5" t="n">
        <v>1904</v>
      </c>
      <c r="J682" s="5" t="n">
        <v>1921</v>
      </c>
      <c r="K682" s="5" t="n">
        <v>1904</v>
      </c>
      <c r="L682" s="5" t="n">
        <v>1904</v>
      </c>
    </row>
    <row r="683" spans="1:19">
      <c r="A683" s="4" t="s">
        <v>1731</v>
      </c>
      <c r="B683" s="5" t="n">
        <v>60</v>
      </c>
      <c r="J683" s="5" t="n">
        <v>60</v>
      </c>
    </row>
    <row r="684" spans="1:19">
      <c r="A684" s="4" t="s">
        <v>1686</v>
      </c>
      <c r="B684" s="5" t="n">
        <v>1689</v>
      </c>
      <c r="F684" s="5" t="n">
        <v>1625</v>
      </c>
      <c r="J684" s="5" t="n">
        <v>1689</v>
      </c>
      <c r="K684" s="5" t="n">
        <v>1625</v>
      </c>
      <c r="L684" s="5" t="n">
        <v>1497</v>
      </c>
      <c r="M684" s="5" t="n">
        <v>1252</v>
      </c>
      <c r="N684" s="5" t="n">
        <v>815</v>
      </c>
      <c r="O684" s="5" t="n">
        <v>406</v>
      </c>
      <c r="P684" s="5" t="n">
        <v>76</v>
      </c>
    </row>
    <row r="685" spans="1:19">
      <c r="A685" s="4" t="s">
        <v>1732</v>
      </c>
      <c r="B685" s="5" t="n">
        <v>0</v>
      </c>
      <c r="J685" s="5" t="n">
        <v>0</v>
      </c>
    </row>
    <row r="686" spans="1:19">
      <c r="A686" s="4" t="s">
        <v>1787</v>
      </c>
    </row>
    <row r="687" spans="1:19">
      <c r="A687" s="3" t="s">
        <v>460</v>
      </c>
    </row>
    <row r="688" spans="1:19">
      <c r="A688" s="4" t="s">
        <v>1679</v>
      </c>
      <c r="J688" s="5" t="n">
        <v>-7</v>
      </c>
    </row>
    <row r="689" spans="1:19">
      <c r="A689" s="4" t="s">
        <v>1684</v>
      </c>
      <c r="B689" s="5" t="n">
        <v>-90</v>
      </c>
      <c r="F689" s="5" t="n">
        <v>-83</v>
      </c>
      <c r="J689" s="5" t="n">
        <v>-90</v>
      </c>
      <c r="K689" s="5" t="n">
        <v>-83</v>
      </c>
      <c r="L689" s="5" t="n">
        <v>-82</v>
      </c>
    </row>
    <row r="690" spans="1:19">
      <c r="A690" s="4" t="s">
        <v>1788</v>
      </c>
    </row>
    <row r="691" spans="1:19">
      <c r="A691" s="3" t="s">
        <v>460</v>
      </c>
    </row>
    <row r="692" spans="1:19">
      <c r="A692" s="4" t="s">
        <v>1683</v>
      </c>
      <c r="B692" s="5" t="n">
        <v>4325</v>
      </c>
      <c r="F692" s="5" t="n">
        <v>4343</v>
      </c>
      <c r="J692" s="5" t="n">
        <v>4325</v>
      </c>
      <c r="K692" s="5" t="n">
        <v>4343</v>
      </c>
      <c r="L692" s="5" t="n">
        <v>4346</v>
      </c>
      <c r="M692" s="5" t="n">
        <v>4234</v>
      </c>
      <c r="N692" s="5" t="n">
        <v>4278</v>
      </c>
      <c r="O692" s="5" t="n">
        <v>4302</v>
      </c>
      <c r="P692" s="5" t="n">
        <v>4191</v>
      </c>
    </row>
    <row r="693" spans="1:19">
      <c r="A693" s="4" t="s">
        <v>1679</v>
      </c>
      <c r="J693" s="5" t="n">
        <v>-12</v>
      </c>
    </row>
    <row r="694" spans="1:19">
      <c r="A694" s="4" t="s">
        <v>1680</v>
      </c>
      <c r="J694" s="5" t="n">
        <v>-18</v>
      </c>
    </row>
    <row r="695" spans="1:19">
      <c r="A695" s="4" t="s">
        <v>1729</v>
      </c>
      <c r="B695" s="6" t="n">
        <v>95</v>
      </c>
      <c r="J695" s="6" t="n">
        <v>95</v>
      </c>
    </row>
    <row r="696" spans="1:19">
      <c r="A696" s="4" t="s">
        <v>1730</v>
      </c>
      <c r="B696" s="5" t="n">
        <v>48782</v>
      </c>
      <c r="J696" s="5" t="n">
        <v>48782</v>
      </c>
    </row>
    <row r="697" spans="1:19">
      <c r="A697" s="4" t="s">
        <v>1684</v>
      </c>
      <c r="B697" s="6" t="n">
        <v>-19</v>
      </c>
      <c r="J697" s="6" t="n">
        <v>-19</v>
      </c>
    </row>
    <row r="698" spans="1:19">
      <c r="A698" s="4" t="s">
        <v>1685</v>
      </c>
      <c r="B698" s="5" t="n">
        <v>4306</v>
      </c>
      <c r="F698" s="5" t="n">
        <v>4318</v>
      </c>
      <c r="J698" s="5" t="n">
        <v>4306</v>
      </c>
      <c r="K698" s="5" t="n">
        <v>4318</v>
      </c>
      <c r="L698" s="5" t="n">
        <v>4319</v>
      </c>
    </row>
    <row r="699" spans="1:19">
      <c r="A699" s="4" t="s">
        <v>1731</v>
      </c>
      <c r="B699" s="5" t="n">
        <v>76</v>
      </c>
      <c r="J699" s="5" t="n">
        <v>76</v>
      </c>
    </row>
    <row r="700" spans="1:19">
      <c r="A700" s="4" t="s">
        <v>1686</v>
      </c>
      <c r="B700" s="5" t="n">
        <v>4170</v>
      </c>
      <c r="F700" s="5" t="n">
        <v>4137</v>
      </c>
      <c r="J700" s="5" t="n">
        <v>4170</v>
      </c>
      <c r="K700" s="5" t="n">
        <v>4137</v>
      </c>
      <c r="L700" s="5" t="n">
        <v>4001</v>
      </c>
      <c r="M700" s="5" t="n">
        <v>3785</v>
      </c>
      <c r="N700" s="5" t="n">
        <v>3420</v>
      </c>
      <c r="O700" s="5" t="n">
        <v>2716</v>
      </c>
      <c r="P700" s="5" t="n">
        <v>842</v>
      </c>
    </row>
    <row r="701" spans="1:19">
      <c r="A701" s="4" t="s">
        <v>1732</v>
      </c>
      <c r="B701" s="5" t="n">
        <v>0</v>
      </c>
      <c r="J701" s="5" t="n">
        <v>0</v>
      </c>
    </row>
    <row r="702" spans="1:19">
      <c r="A702" s="4" t="s">
        <v>1789</v>
      </c>
    </row>
    <row r="703" spans="1:19">
      <c r="A703" s="3" t="s">
        <v>460</v>
      </c>
    </row>
    <row r="704" spans="1:19">
      <c r="A704" s="4" t="s">
        <v>1679</v>
      </c>
      <c r="J704" s="5" t="n">
        <v>6</v>
      </c>
    </row>
    <row r="705" spans="1:19">
      <c r="A705" s="4" t="s">
        <v>1684</v>
      </c>
      <c r="B705" s="5" t="n">
        <v>-19</v>
      </c>
      <c r="F705" s="5" t="n">
        <v>-25</v>
      </c>
      <c r="J705" s="5" t="n">
        <v>-19</v>
      </c>
      <c r="K705" s="5" t="n">
        <v>-25</v>
      </c>
      <c r="L705" s="5" t="n">
        <v>-27</v>
      </c>
    </row>
    <row r="706" spans="1:19">
      <c r="A706" s="4" t="s">
        <v>1790</v>
      </c>
    </row>
    <row r="707" spans="1:19">
      <c r="A707" s="3" t="s">
        <v>460</v>
      </c>
    </row>
    <row r="708" spans="1:19">
      <c r="A708" s="4" t="s">
        <v>1683</v>
      </c>
      <c r="B708" s="5" t="n">
        <v>2095</v>
      </c>
      <c r="F708" s="5" t="n">
        <v>2094</v>
      </c>
      <c r="J708" s="5" t="n">
        <v>2095</v>
      </c>
      <c r="K708" s="5" t="n">
        <v>2094</v>
      </c>
      <c r="L708" s="5" t="n">
        <v>2077</v>
      </c>
      <c r="M708" s="5" t="n">
        <v>2083</v>
      </c>
      <c r="N708" s="5" t="n">
        <v>2109</v>
      </c>
      <c r="O708" s="5" t="n">
        <v>2128</v>
      </c>
      <c r="P708" s="5" t="n">
        <v>2208</v>
      </c>
    </row>
    <row r="709" spans="1:19">
      <c r="A709" s="4" t="s">
        <v>1679</v>
      </c>
      <c r="J709" s="5" t="n">
        <v>2</v>
      </c>
    </row>
    <row r="710" spans="1:19">
      <c r="A710" s="4" t="s">
        <v>1680</v>
      </c>
      <c r="J710" s="5" t="n">
        <v>1</v>
      </c>
    </row>
    <row r="711" spans="1:19">
      <c r="A711" s="4" t="s">
        <v>1729</v>
      </c>
      <c r="B711" s="6" t="n">
        <v>2</v>
      </c>
      <c r="J711" s="6" t="n">
        <v>2</v>
      </c>
    </row>
    <row r="712" spans="1:19">
      <c r="A712" s="4" t="s">
        <v>1730</v>
      </c>
      <c r="B712" s="5" t="n">
        <v>403738</v>
      </c>
      <c r="J712" s="5" t="n">
        <v>403738</v>
      </c>
    </row>
    <row r="713" spans="1:19">
      <c r="A713" s="4" t="s">
        <v>1684</v>
      </c>
      <c r="B713" s="6" t="n">
        <v>-2</v>
      </c>
      <c r="J713" s="6" t="n">
        <v>-2</v>
      </c>
    </row>
    <row r="714" spans="1:19">
      <c r="A714" s="4" t="s">
        <v>1685</v>
      </c>
      <c r="B714" s="5" t="n">
        <v>2093</v>
      </c>
      <c r="F714" s="5" t="n">
        <v>2091</v>
      </c>
      <c r="J714" s="5" t="n">
        <v>2093</v>
      </c>
      <c r="K714" s="5" t="n">
        <v>2091</v>
      </c>
      <c r="L714" s="5" t="n">
        <v>2088</v>
      </c>
    </row>
    <row r="715" spans="1:19">
      <c r="A715" s="4" t="s">
        <v>1731</v>
      </c>
      <c r="B715" s="5" t="n">
        <v>0</v>
      </c>
      <c r="J715" s="5" t="n">
        <v>0</v>
      </c>
    </row>
    <row r="716" spans="1:19">
      <c r="A716" s="4" t="s">
        <v>1686</v>
      </c>
      <c r="B716" s="5" t="n">
        <v>2085</v>
      </c>
      <c r="F716" s="5" t="n">
        <v>2079</v>
      </c>
      <c r="J716" s="5" t="n">
        <v>2085</v>
      </c>
      <c r="K716" s="5" t="n">
        <v>2079</v>
      </c>
      <c r="L716" s="5" t="n">
        <v>2065</v>
      </c>
      <c r="M716" s="5" t="n">
        <v>2035</v>
      </c>
      <c r="N716" s="5" t="n">
        <v>1996</v>
      </c>
      <c r="O716" s="5" t="n">
        <v>1936</v>
      </c>
      <c r="P716" s="5" t="n">
        <v>1238</v>
      </c>
    </row>
    <row r="717" spans="1:19">
      <c r="A717" s="4" t="s">
        <v>1732</v>
      </c>
      <c r="B717" s="5" t="n">
        <v>0</v>
      </c>
      <c r="J717" s="5" t="n">
        <v>0</v>
      </c>
    </row>
    <row r="718" spans="1:19">
      <c r="A718" s="4" t="s">
        <v>1791</v>
      </c>
    </row>
    <row r="719" spans="1:19">
      <c r="A719" s="3" t="s">
        <v>460</v>
      </c>
    </row>
    <row r="720" spans="1:19">
      <c r="A720" s="4" t="s">
        <v>1679</v>
      </c>
      <c r="J720" s="5" t="n">
        <v>1</v>
      </c>
    </row>
    <row r="721" spans="1:19">
      <c r="A721" s="4" t="s">
        <v>1684</v>
      </c>
      <c r="B721" s="5" t="n">
        <v>-2</v>
      </c>
      <c r="F721" s="5" t="n">
        <v>-3</v>
      </c>
      <c r="J721" s="5" t="n">
        <v>-2</v>
      </c>
      <c r="K721" s="5" t="n">
        <v>-3</v>
      </c>
      <c r="L721" s="5" t="n">
        <v>11</v>
      </c>
    </row>
    <row r="722" spans="1:19">
      <c r="A722" s="4" t="s">
        <v>1792</v>
      </c>
    </row>
    <row r="723" spans="1:19">
      <c r="A723" s="3" t="s">
        <v>460</v>
      </c>
    </row>
    <row r="724" spans="1:19">
      <c r="A724" s="4" t="s">
        <v>1683</v>
      </c>
      <c r="B724" s="5" t="n">
        <v>1245</v>
      </c>
      <c r="F724" s="5" t="n">
        <v>1185</v>
      </c>
      <c r="J724" s="5" t="n">
        <v>1245</v>
      </c>
      <c r="K724" s="5" t="n">
        <v>1185</v>
      </c>
      <c r="L724" s="5" t="n">
        <v>1209</v>
      </c>
      <c r="M724" s="5" t="n">
        <v>1172</v>
      </c>
      <c r="N724" s="5" t="n">
        <v>1108</v>
      </c>
      <c r="O724" s="5" t="n">
        <v>1153</v>
      </c>
      <c r="P724" s="5" t="n">
        <v>1183</v>
      </c>
    </row>
    <row r="725" spans="1:19">
      <c r="A725" s="4" t="s">
        <v>1680</v>
      </c>
      <c r="J725" s="5" t="n">
        <v>60</v>
      </c>
    </row>
    <row r="726" spans="1:19">
      <c r="A726" s="4" t="s">
        <v>1729</v>
      </c>
      <c r="B726" s="6" t="n">
        <v>78</v>
      </c>
      <c r="J726" s="6" t="n">
        <v>78</v>
      </c>
    </row>
    <row r="727" spans="1:19">
      <c r="A727" s="4" t="s">
        <v>1730</v>
      </c>
      <c r="B727" s="5" t="n">
        <v>219045</v>
      </c>
      <c r="J727" s="5" t="n">
        <v>219045</v>
      </c>
    </row>
    <row r="728" spans="1:19">
      <c r="A728" s="4" t="s">
        <v>1686</v>
      </c>
      <c r="B728" s="6" t="n">
        <v>969</v>
      </c>
      <c r="F728" s="5" t="n">
        <v>864</v>
      </c>
      <c r="J728" s="6" t="n">
        <v>969</v>
      </c>
      <c r="K728" s="5" t="n">
        <v>864</v>
      </c>
      <c r="L728" s="5" t="n">
        <v>774</v>
      </c>
      <c r="M728" s="5" t="n">
        <v>642</v>
      </c>
      <c r="N728" s="5" t="n">
        <v>464</v>
      </c>
      <c r="O728" s="5" t="n">
        <v>320</v>
      </c>
      <c r="P728" s="5" t="n">
        <v>115</v>
      </c>
    </row>
    <row r="729" spans="1:19">
      <c r="A729" s="4" t="s">
        <v>1793</v>
      </c>
    </row>
    <row r="730" spans="1:19">
      <c r="A730" s="3" t="s">
        <v>460</v>
      </c>
    </row>
    <row r="731" spans="1:19">
      <c r="A731" s="4" t="s">
        <v>1683</v>
      </c>
      <c r="B731" s="5" t="n">
        <v>1117</v>
      </c>
      <c r="F731" s="5" t="n">
        <v>1128</v>
      </c>
      <c r="J731" s="5" t="n">
        <v>1117</v>
      </c>
      <c r="K731" s="5" t="n">
        <v>1128</v>
      </c>
      <c r="L731" s="5" t="n">
        <v>1118</v>
      </c>
      <c r="M731" s="5" t="n">
        <v>1137</v>
      </c>
      <c r="N731" s="5" t="n">
        <v>1161</v>
      </c>
      <c r="O731" s="5" t="n">
        <v>1226</v>
      </c>
      <c r="P731" s="5" t="n">
        <v>1323</v>
      </c>
    </row>
    <row r="732" spans="1:19">
      <c r="A732" s="4" t="s">
        <v>1680</v>
      </c>
      <c r="J732" s="5" t="n">
        <v>-11</v>
      </c>
    </row>
    <row r="733" spans="1:19">
      <c r="A733" s="4" t="s">
        <v>1729</v>
      </c>
      <c r="B733" s="6" t="n">
        <v>3</v>
      </c>
      <c r="J733" s="6" t="n">
        <v>3</v>
      </c>
    </row>
    <row r="734" spans="1:19">
      <c r="A734" s="4" t="s">
        <v>1730</v>
      </c>
      <c r="B734" s="5" t="n">
        <v>45379</v>
      </c>
      <c r="J734" s="5" t="n">
        <v>45379</v>
      </c>
    </row>
    <row r="735" spans="1:19">
      <c r="A735" s="4" t="s">
        <v>1686</v>
      </c>
      <c r="B735" s="6" t="n">
        <v>1066</v>
      </c>
      <c r="F735" s="5" t="n">
        <v>1057</v>
      </c>
      <c r="J735" s="6" t="n">
        <v>1066</v>
      </c>
      <c r="K735" s="5" t="n">
        <v>1057</v>
      </c>
      <c r="L735" s="5" t="n">
        <v>1031</v>
      </c>
      <c r="M735" s="5" t="n">
        <v>985</v>
      </c>
      <c r="N735" s="5" t="n">
        <v>917</v>
      </c>
      <c r="O735" s="5" t="n">
        <v>725</v>
      </c>
      <c r="P735" s="5" t="n">
        <v>280</v>
      </c>
    </row>
    <row r="736" spans="1:19">
      <c r="A736" s="4" t="s">
        <v>1794</v>
      </c>
    </row>
    <row r="737" spans="1:19">
      <c r="A737" s="3" t="s">
        <v>460</v>
      </c>
    </row>
    <row r="738" spans="1:19">
      <c r="A738" s="4" t="s">
        <v>1683</v>
      </c>
      <c r="B738" s="5" t="n">
        <v>2811</v>
      </c>
      <c r="F738" s="5" t="n">
        <v>2814</v>
      </c>
      <c r="J738" s="5" t="n">
        <v>2811</v>
      </c>
      <c r="K738" s="5" t="n">
        <v>2814</v>
      </c>
      <c r="L738" s="5" t="n">
        <v>2813</v>
      </c>
      <c r="M738" s="5" t="n">
        <v>2804</v>
      </c>
      <c r="N738" s="5" t="n">
        <v>2819</v>
      </c>
      <c r="O738" s="5" t="n">
        <v>2838</v>
      </c>
      <c r="P738" s="5" t="n">
        <v>2856</v>
      </c>
    </row>
    <row r="739" spans="1:19">
      <c r="A739" s="4" t="s">
        <v>1680</v>
      </c>
      <c r="J739" s="5" t="n">
        <v>-3</v>
      </c>
    </row>
    <row r="740" spans="1:19">
      <c r="A740" s="4" t="s">
        <v>1729</v>
      </c>
      <c r="B740" s="6" t="n">
        <v>8</v>
      </c>
      <c r="J740" s="6" t="n">
        <v>8</v>
      </c>
    </row>
    <row r="741" spans="1:19">
      <c r="A741" s="4" t="s">
        <v>1730</v>
      </c>
      <c r="B741" s="5" t="n">
        <v>1730053</v>
      </c>
      <c r="J741" s="5" t="n">
        <v>1730053</v>
      </c>
    </row>
    <row r="742" spans="1:19">
      <c r="A742" s="4" t="s">
        <v>1686</v>
      </c>
      <c r="B742" s="6" t="n">
        <v>2770</v>
      </c>
      <c r="F742" s="5" t="n">
        <v>2754</v>
      </c>
      <c r="J742" s="6" t="n">
        <v>2770</v>
      </c>
      <c r="K742" s="5" t="n">
        <v>2754</v>
      </c>
      <c r="L742" s="5" t="n">
        <v>2724</v>
      </c>
      <c r="M742" s="5" t="n">
        <v>2668</v>
      </c>
      <c r="N742" s="5" t="n">
        <v>2562</v>
      </c>
      <c r="O742" s="5" t="n">
        <v>2335</v>
      </c>
      <c r="P742" s="5" t="n">
        <v>1596</v>
      </c>
    </row>
    <row r="743" spans="1:19">
      <c r="A743" s="4" t="s">
        <v>1795</v>
      </c>
    </row>
    <row r="744" spans="1:19">
      <c r="A744" s="3" t="s">
        <v>460</v>
      </c>
    </row>
    <row r="745" spans="1:19">
      <c r="A745" s="4" t="s">
        <v>1683</v>
      </c>
      <c r="B745" s="5" t="n">
        <v>702</v>
      </c>
      <c r="F745" s="5" t="n">
        <v>752</v>
      </c>
      <c r="J745" s="5" t="n">
        <v>702</v>
      </c>
      <c r="K745" s="5" t="n">
        <v>752</v>
      </c>
      <c r="L745" s="5" t="n">
        <v>751</v>
      </c>
      <c r="M745" s="5" t="n">
        <v>786</v>
      </c>
      <c r="N745" s="5" t="n">
        <v>741</v>
      </c>
      <c r="O745" s="5" t="n">
        <v>678</v>
      </c>
      <c r="P745" s="5" t="n">
        <v>629</v>
      </c>
    </row>
    <row r="746" spans="1:19">
      <c r="A746" s="4" t="s">
        <v>1680</v>
      </c>
      <c r="J746" s="5" t="n">
        <v>-50</v>
      </c>
    </row>
    <row r="747" spans="1:19">
      <c r="A747" s="4" t="s">
        <v>1729</v>
      </c>
      <c r="B747" s="6" t="n">
        <v>49</v>
      </c>
      <c r="J747" s="6" t="n">
        <v>49</v>
      </c>
    </row>
    <row r="748" spans="1:19">
      <c r="A748" s="4" t="s">
        <v>1730</v>
      </c>
      <c r="B748" s="5" t="n">
        <v>4070</v>
      </c>
      <c r="J748" s="5" t="n">
        <v>4070</v>
      </c>
    </row>
    <row r="749" spans="1:19">
      <c r="A749" s="4" t="s">
        <v>1686</v>
      </c>
      <c r="B749" s="6" t="n">
        <v>525</v>
      </c>
      <c r="F749" s="5" t="n">
        <v>498</v>
      </c>
      <c r="J749" s="6" t="n">
        <v>525</v>
      </c>
      <c r="K749" s="5" t="n">
        <v>498</v>
      </c>
      <c r="L749" s="5" t="n">
        <v>481</v>
      </c>
      <c r="M749" s="5" t="n">
        <v>414</v>
      </c>
      <c r="N749" s="5" t="n">
        <v>286</v>
      </c>
      <c r="O749" s="5" t="n">
        <v>194</v>
      </c>
      <c r="P749" s="6" t="n">
        <v>86</v>
      </c>
    </row>
    <row r="750" spans="1:19">
      <c r="A750" s="4" t="s">
        <v>1796</v>
      </c>
    </row>
    <row r="751" spans="1:19">
      <c r="A751" s="3" t="s">
        <v>460</v>
      </c>
    </row>
    <row r="752" spans="1:19">
      <c r="A752" s="4" t="s">
        <v>1683</v>
      </c>
      <c r="B752" s="5" t="n">
        <v>1974</v>
      </c>
      <c r="F752" s="5" t="n">
        <v>2032</v>
      </c>
      <c r="J752" s="5" t="n">
        <v>1974</v>
      </c>
      <c r="K752" s="5" t="n">
        <v>2032</v>
      </c>
      <c r="L752" s="5" t="n">
        <v>2060</v>
      </c>
      <c r="M752" s="5" t="n">
        <v>1950</v>
      </c>
      <c r="N752" s="5" t="n">
        <v>1880</v>
      </c>
      <c r="O752" s="5" t="n">
        <v>1932</v>
      </c>
    </row>
    <row r="753" spans="1:19">
      <c r="A753" s="4" t="s">
        <v>1679</v>
      </c>
      <c r="J753" s="5" t="n">
        <v>-13</v>
      </c>
    </row>
    <row r="754" spans="1:19">
      <c r="A754" s="4" t="s">
        <v>1680</v>
      </c>
      <c r="J754" s="5" t="n">
        <v>-58</v>
      </c>
    </row>
    <row r="755" spans="1:19">
      <c r="A755" s="4" t="s">
        <v>1729</v>
      </c>
      <c r="B755" s="6" t="n">
        <v>452</v>
      </c>
      <c r="J755" s="6" t="n">
        <v>452</v>
      </c>
    </row>
    <row r="756" spans="1:19">
      <c r="A756" s="4" t="s">
        <v>1730</v>
      </c>
      <c r="B756" s="5" t="n">
        <v>46768</v>
      </c>
      <c r="J756" s="5" t="n">
        <v>46768</v>
      </c>
    </row>
    <row r="757" spans="1:19">
      <c r="A757" s="4" t="s">
        <v>1684</v>
      </c>
      <c r="B757" s="6" t="n">
        <v>-493</v>
      </c>
      <c r="J757" s="6" t="n">
        <v>-493</v>
      </c>
    </row>
    <row r="758" spans="1:19">
      <c r="A758" s="4" t="s">
        <v>1685</v>
      </c>
      <c r="B758" s="5" t="n">
        <v>1481</v>
      </c>
      <c r="F758" s="5" t="n">
        <v>1494</v>
      </c>
      <c r="J758" s="5" t="n">
        <v>1481</v>
      </c>
      <c r="K758" s="5" t="n">
        <v>1494</v>
      </c>
      <c r="L758" s="5" t="n">
        <v>1499</v>
      </c>
    </row>
    <row r="759" spans="1:19">
      <c r="A759" s="4" t="s">
        <v>1731</v>
      </c>
      <c r="B759" s="5" t="n">
        <v>-41</v>
      </c>
      <c r="J759" s="5" t="n">
        <v>-41</v>
      </c>
    </row>
    <row r="760" spans="1:19">
      <c r="A760" s="4" t="s">
        <v>1686</v>
      </c>
      <c r="B760" s="5" t="n">
        <v>1287</v>
      </c>
      <c r="F760" s="5" t="n">
        <v>1214</v>
      </c>
      <c r="J760" s="5" t="n">
        <v>1287</v>
      </c>
      <c r="K760" s="5" t="n">
        <v>1214</v>
      </c>
      <c r="L760" s="5" t="n">
        <v>1067</v>
      </c>
      <c r="M760" s="5" t="n">
        <v>879</v>
      </c>
      <c r="N760" s="5" t="n">
        <v>619</v>
      </c>
      <c r="O760" s="5" t="n">
        <v>282</v>
      </c>
    </row>
    <row r="761" spans="1:19">
      <c r="A761" s="4" t="s">
        <v>1732</v>
      </c>
      <c r="B761" s="5" t="n">
        <v>0</v>
      </c>
      <c r="J761" s="5" t="n">
        <v>0</v>
      </c>
    </row>
    <row r="762" spans="1:19">
      <c r="A762" s="4" t="s">
        <v>1797</v>
      </c>
    </row>
    <row r="763" spans="1:19">
      <c r="A763" s="3" t="s">
        <v>460</v>
      </c>
    </row>
    <row r="764" spans="1:19">
      <c r="A764" s="4" t="s">
        <v>1679</v>
      </c>
      <c r="J764" s="5" t="n">
        <v>45</v>
      </c>
    </row>
    <row r="765" spans="1:19">
      <c r="A765" s="4" t="s">
        <v>1684</v>
      </c>
      <c r="B765" s="5" t="n">
        <v>-493</v>
      </c>
      <c r="F765" s="5" t="n">
        <v>-538</v>
      </c>
      <c r="J765" s="5" t="n">
        <v>-493</v>
      </c>
      <c r="K765" s="5" t="n">
        <v>-538</v>
      </c>
      <c r="L765" s="5" t="n">
        <v>-561</v>
      </c>
    </row>
    <row r="766" spans="1:19">
      <c r="A766" s="4" t="s">
        <v>1798</v>
      </c>
    </row>
    <row r="767" spans="1:19">
      <c r="A767" s="3" t="s">
        <v>460</v>
      </c>
    </row>
    <row r="768" spans="1:19">
      <c r="A768" s="4" t="s">
        <v>1683</v>
      </c>
      <c r="B768" s="5" t="n">
        <v>1226</v>
      </c>
      <c r="F768" s="5" t="n">
        <v>1178</v>
      </c>
      <c r="J768" s="5" t="n">
        <v>1226</v>
      </c>
      <c r="K768" s="5" t="n">
        <v>1178</v>
      </c>
      <c r="L768" s="5" t="n">
        <v>1258</v>
      </c>
      <c r="M768" s="5" t="n">
        <v>1113</v>
      </c>
      <c r="N768" s="5" t="n">
        <v>973</v>
      </c>
      <c r="O768" s="5" t="n">
        <v>1073</v>
      </c>
    </row>
    <row r="769" spans="1:19">
      <c r="A769" s="4" t="s">
        <v>1679</v>
      </c>
      <c r="J769" s="5" t="n">
        <v>56</v>
      </c>
    </row>
    <row r="770" spans="1:19">
      <c r="A770" s="4" t="s">
        <v>1680</v>
      </c>
      <c r="J770" s="5" t="n">
        <v>48</v>
      </c>
    </row>
    <row r="771" spans="1:19">
      <c r="A771" s="4" t="s">
        <v>1729</v>
      </c>
      <c r="B771" s="6" t="n">
        <v>397</v>
      </c>
      <c r="J771" s="6" t="n">
        <v>397</v>
      </c>
    </row>
    <row r="772" spans="1:19">
      <c r="A772" s="4" t="s">
        <v>1730</v>
      </c>
      <c r="B772" s="5" t="n">
        <v>2908</v>
      </c>
      <c r="J772" s="5" t="n">
        <v>2908</v>
      </c>
    </row>
    <row r="773" spans="1:19">
      <c r="A773" s="4" t="s">
        <v>1684</v>
      </c>
      <c r="B773" s="6" t="n">
        <v>-301</v>
      </c>
      <c r="J773" s="6" t="n">
        <v>-301</v>
      </c>
    </row>
    <row r="774" spans="1:19">
      <c r="A774" s="4" t="s">
        <v>1685</v>
      </c>
      <c r="B774" s="5" t="n">
        <v>925</v>
      </c>
      <c r="F774" s="5" t="n">
        <v>869</v>
      </c>
      <c r="J774" s="5" t="n">
        <v>925</v>
      </c>
      <c r="K774" s="5" t="n">
        <v>869</v>
      </c>
      <c r="L774" s="5" t="n">
        <v>885</v>
      </c>
    </row>
    <row r="775" spans="1:19">
      <c r="A775" s="4" t="s">
        <v>1731</v>
      </c>
      <c r="B775" s="5" t="n">
        <v>96</v>
      </c>
      <c r="J775" s="5" t="n">
        <v>96</v>
      </c>
    </row>
    <row r="776" spans="1:19">
      <c r="A776" s="4" t="s">
        <v>1686</v>
      </c>
      <c r="B776" s="5" t="n">
        <v>661</v>
      </c>
      <c r="F776" s="5" t="n">
        <v>546</v>
      </c>
      <c r="J776" s="5" t="n">
        <v>661</v>
      </c>
      <c r="K776" s="5" t="n">
        <v>546</v>
      </c>
      <c r="L776" s="5" t="n">
        <v>382</v>
      </c>
      <c r="M776" s="5" t="n">
        <v>204</v>
      </c>
      <c r="N776" s="5" t="n">
        <v>104</v>
      </c>
      <c r="O776" s="5" t="n">
        <v>15</v>
      </c>
    </row>
    <row r="777" spans="1:19">
      <c r="A777" s="4" t="s">
        <v>1732</v>
      </c>
      <c r="B777" s="5" t="n">
        <v>0</v>
      </c>
      <c r="J777" s="5" t="n">
        <v>0</v>
      </c>
    </row>
    <row r="778" spans="1:19">
      <c r="A778" s="4" t="s">
        <v>1799</v>
      </c>
    </row>
    <row r="779" spans="1:19">
      <c r="A779" s="3" t="s">
        <v>460</v>
      </c>
    </row>
    <row r="780" spans="1:19">
      <c r="A780" s="4" t="s">
        <v>1679</v>
      </c>
      <c r="J780" s="5" t="n">
        <v>8</v>
      </c>
    </row>
    <row r="781" spans="1:19">
      <c r="A781" s="4" t="s">
        <v>1684</v>
      </c>
      <c r="B781" s="5" t="n">
        <v>-301</v>
      </c>
      <c r="F781" s="5" t="n">
        <v>-309</v>
      </c>
      <c r="J781" s="5" t="n">
        <v>-301</v>
      </c>
      <c r="K781" s="5" t="n">
        <v>-309</v>
      </c>
      <c r="L781" s="5" t="n">
        <v>-373</v>
      </c>
    </row>
    <row r="782" spans="1:19">
      <c r="A782" s="4" t="s">
        <v>1800</v>
      </c>
    </row>
    <row r="783" spans="1:19">
      <c r="A783" s="3" t="s">
        <v>460</v>
      </c>
    </row>
    <row r="784" spans="1:19">
      <c r="A784" s="4" t="s">
        <v>1683</v>
      </c>
      <c r="B784" s="5" t="n">
        <v>2159</v>
      </c>
      <c r="F784" s="5" t="n">
        <v>2183</v>
      </c>
      <c r="J784" s="5" t="n">
        <v>2159</v>
      </c>
      <c r="K784" s="5" t="n">
        <v>2183</v>
      </c>
      <c r="L784" s="5" t="n">
        <v>2152</v>
      </c>
      <c r="M784" s="5" t="n">
        <v>1918</v>
      </c>
      <c r="N784" s="5" t="n">
        <v>1739</v>
      </c>
      <c r="O784" s="5" t="n">
        <v>1662</v>
      </c>
    </row>
    <row r="785" spans="1:19">
      <c r="A785" s="4" t="s">
        <v>1679</v>
      </c>
      <c r="J785" s="5" t="n">
        <v>-34</v>
      </c>
    </row>
    <row r="786" spans="1:19">
      <c r="A786" s="4" t="s">
        <v>1680</v>
      </c>
      <c r="J786" s="5" t="n">
        <v>-24</v>
      </c>
    </row>
    <row r="787" spans="1:19">
      <c r="A787" s="4" t="s">
        <v>1729</v>
      </c>
      <c r="B787" s="6" t="n">
        <v>316</v>
      </c>
      <c r="J787" s="6" t="n">
        <v>316</v>
      </c>
    </row>
    <row r="788" spans="1:19">
      <c r="A788" s="4" t="s">
        <v>1730</v>
      </c>
      <c r="B788" s="5" t="n">
        <v>37105</v>
      </c>
      <c r="J788" s="5" t="n">
        <v>37105</v>
      </c>
    </row>
    <row r="789" spans="1:19">
      <c r="A789" s="4" t="s">
        <v>1684</v>
      </c>
      <c r="B789" s="6" t="n">
        <v>-235</v>
      </c>
      <c r="J789" s="6" t="n">
        <v>-235</v>
      </c>
    </row>
    <row r="790" spans="1:19">
      <c r="A790" s="4" t="s">
        <v>1685</v>
      </c>
      <c r="B790" s="5" t="n">
        <v>1924</v>
      </c>
      <c r="F790" s="5" t="n">
        <v>1958</v>
      </c>
      <c r="J790" s="5" t="n">
        <v>1924</v>
      </c>
      <c r="K790" s="5" t="n">
        <v>1958</v>
      </c>
      <c r="L790" s="5" t="n">
        <v>1952</v>
      </c>
    </row>
    <row r="791" spans="1:19">
      <c r="A791" s="4" t="s">
        <v>1731</v>
      </c>
      <c r="B791" s="5" t="n">
        <v>81</v>
      </c>
      <c r="J791" s="5" t="n">
        <v>81</v>
      </c>
    </row>
    <row r="792" spans="1:19">
      <c r="A792" s="4" t="s">
        <v>1686</v>
      </c>
      <c r="B792" s="5" t="n">
        <v>1687</v>
      </c>
      <c r="F792" s="5" t="n">
        <v>1483</v>
      </c>
      <c r="J792" s="5" t="n">
        <v>1687</v>
      </c>
      <c r="K792" s="5" t="n">
        <v>1483</v>
      </c>
      <c r="L792" s="5" t="n">
        <v>1243</v>
      </c>
      <c r="M792" s="5" t="n">
        <v>956</v>
      </c>
      <c r="N792" s="5" t="n">
        <v>592</v>
      </c>
      <c r="O792" s="5" t="n">
        <v>169</v>
      </c>
    </row>
    <row r="793" spans="1:19">
      <c r="A793" s="4" t="s">
        <v>1732</v>
      </c>
      <c r="B793" s="5" t="n">
        <v>0</v>
      </c>
      <c r="J793" s="5" t="n">
        <v>0</v>
      </c>
    </row>
    <row r="794" spans="1:19">
      <c r="A794" s="4" t="s">
        <v>1801</v>
      </c>
    </row>
    <row r="795" spans="1:19">
      <c r="A795" s="3" t="s">
        <v>460</v>
      </c>
    </row>
    <row r="796" spans="1:19">
      <c r="A796" s="4" t="s">
        <v>1679</v>
      </c>
      <c r="J796" s="5" t="n">
        <v>-10</v>
      </c>
    </row>
    <row r="797" spans="1:19">
      <c r="A797" s="4" t="s">
        <v>1684</v>
      </c>
      <c r="B797" s="5" t="n">
        <v>-235</v>
      </c>
      <c r="F797" s="5" t="n">
        <v>-225</v>
      </c>
      <c r="J797" s="5" t="n">
        <v>-235</v>
      </c>
      <c r="K797" s="5" t="n">
        <v>-225</v>
      </c>
      <c r="L797" s="5" t="n">
        <v>-200</v>
      </c>
    </row>
    <row r="798" spans="1:19">
      <c r="A798" s="4" t="s">
        <v>1802</v>
      </c>
    </row>
    <row r="799" spans="1:19">
      <c r="A799" s="3" t="s">
        <v>460</v>
      </c>
    </row>
    <row r="800" spans="1:19">
      <c r="A800" s="4" t="s">
        <v>1683</v>
      </c>
      <c r="B800" s="5" t="n">
        <v>1488</v>
      </c>
      <c r="F800" s="5" t="n">
        <v>1541</v>
      </c>
      <c r="J800" s="5" t="n">
        <v>1488</v>
      </c>
      <c r="K800" s="5" t="n">
        <v>1541</v>
      </c>
      <c r="L800" s="5" t="n">
        <v>1597</v>
      </c>
      <c r="M800" s="5" t="n">
        <v>1643</v>
      </c>
      <c r="N800" s="5" t="n">
        <v>1691</v>
      </c>
      <c r="O800" s="5" t="n">
        <v>1767</v>
      </c>
    </row>
    <row r="801" spans="1:19">
      <c r="A801" s="4" t="s">
        <v>1679</v>
      </c>
      <c r="J801" s="5" t="n">
        <v>-16</v>
      </c>
    </row>
    <row r="802" spans="1:19">
      <c r="A802" s="4" t="s">
        <v>1680</v>
      </c>
      <c r="J802" s="5" t="n">
        <v>-53</v>
      </c>
    </row>
    <row r="803" spans="1:19">
      <c r="A803" s="4" t="s">
        <v>1729</v>
      </c>
      <c r="B803" s="6" t="n">
        <v>133</v>
      </c>
      <c r="J803" s="6" t="n">
        <v>133</v>
      </c>
    </row>
    <row r="804" spans="1:19">
      <c r="A804" s="4" t="s">
        <v>1730</v>
      </c>
      <c r="B804" s="5" t="n">
        <v>19042</v>
      </c>
      <c r="J804" s="5" t="n">
        <v>19042</v>
      </c>
    </row>
    <row r="805" spans="1:19">
      <c r="A805" s="4" t="s">
        <v>1684</v>
      </c>
      <c r="B805" s="6" t="n">
        <v>-89</v>
      </c>
      <c r="J805" s="6" t="n">
        <v>-89</v>
      </c>
    </row>
    <row r="806" spans="1:19">
      <c r="A806" s="4" t="s">
        <v>1685</v>
      </c>
      <c r="B806" s="5" t="n">
        <v>1399</v>
      </c>
      <c r="F806" s="5" t="n">
        <v>1415</v>
      </c>
      <c r="J806" s="5" t="n">
        <v>1399</v>
      </c>
      <c r="K806" s="5" t="n">
        <v>1415</v>
      </c>
      <c r="L806" s="5" t="n">
        <v>1426</v>
      </c>
    </row>
    <row r="807" spans="1:19">
      <c r="A807" s="4" t="s">
        <v>1731</v>
      </c>
      <c r="B807" s="5" t="n">
        <v>44</v>
      </c>
      <c r="J807" s="5" t="n">
        <v>44</v>
      </c>
    </row>
    <row r="808" spans="1:19">
      <c r="A808" s="4" t="s">
        <v>1686</v>
      </c>
      <c r="B808" s="5" t="n">
        <v>1238</v>
      </c>
      <c r="F808" s="5" t="n">
        <v>1142</v>
      </c>
      <c r="J808" s="5" t="n">
        <v>1238</v>
      </c>
      <c r="K808" s="5" t="n">
        <v>1142</v>
      </c>
      <c r="L808" s="5" t="n">
        <v>945</v>
      </c>
      <c r="M808" s="5" t="n">
        <v>686</v>
      </c>
      <c r="N808" s="5" t="n">
        <v>333</v>
      </c>
      <c r="O808" s="5" t="n">
        <v>43</v>
      </c>
    </row>
    <row r="809" spans="1:19">
      <c r="A809" s="4" t="s">
        <v>1732</v>
      </c>
      <c r="B809" s="5" t="n">
        <v>0</v>
      </c>
      <c r="J809" s="5" t="n">
        <v>0</v>
      </c>
    </row>
    <row r="810" spans="1:19">
      <c r="A810" s="4" t="s">
        <v>1803</v>
      </c>
    </row>
    <row r="811" spans="1:19">
      <c r="A811" s="3" t="s">
        <v>460</v>
      </c>
    </row>
    <row r="812" spans="1:19">
      <c r="A812" s="4" t="s">
        <v>1679</v>
      </c>
      <c r="J812" s="5" t="n">
        <v>37</v>
      </c>
    </row>
    <row r="813" spans="1:19">
      <c r="A813" s="4" t="s">
        <v>1684</v>
      </c>
      <c r="B813" s="5" t="n">
        <v>-89</v>
      </c>
      <c r="F813" s="5" t="n">
        <v>-126</v>
      </c>
      <c r="J813" s="5" t="n">
        <v>-89</v>
      </c>
      <c r="K813" s="5" t="n">
        <v>-126</v>
      </c>
      <c r="L813" s="5" t="n">
        <v>-171</v>
      </c>
    </row>
    <row r="814" spans="1:19">
      <c r="A814" s="4" t="s">
        <v>1804</v>
      </c>
    </row>
    <row r="815" spans="1:19">
      <c r="A815" s="3" t="s">
        <v>460</v>
      </c>
    </row>
    <row r="816" spans="1:19">
      <c r="A816" s="4" t="s">
        <v>1683</v>
      </c>
      <c r="B816" s="5" t="n">
        <v>2465</v>
      </c>
      <c r="F816" s="5" t="n">
        <v>2463</v>
      </c>
      <c r="J816" s="5" t="n">
        <v>2465</v>
      </c>
      <c r="K816" s="5" t="n">
        <v>2463</v>
      </c>
      <c r="L816" s="5" t="n">
        <v>2449</v>
      </c>
      <c r="M816" s="5" t="n">
        <v>2402</v>
      </c>
      <c r="N816" s="5" t="n">
        <v>2545</v>
      </c>
      <c r="O816" s="5" t="n">
        <v>2526</v>
      </c>
    </row>
    <row r="817" spans="1:19">
      <c r="A817" s="4" t="s">
        <v>1679</v>
      </c>
      <c r="J817" s="5" t="n">
        <v>13</v>
      </c>
    </row>
    <row r="818" spans="1:19">
      <c r="A818" s="4" t="s">
        <v>1680</v>
      </c>
      <c r="J818" s="5" t="n">
        <v>2</v>
      </c>
    </row>
    <row r="819" spans="1:19">
      <c r="A819" s="4" t="s">
        <v>1729</v>
      </c>
      <c r="B819" s="6" t="n">
        <v>73</v>
      </c>
      <c r="J819" s="6" t="n">
        <v>73</v>
      </c>
    </row>
    <row r="820" spans="1:19">
      <c r="A820" s="4" t="s">
        <v>1730</v>
      </c>
      <c r="B820" s="5" t="n">
        <v>50165</v>
      </c>
      <c r="J820" s="5" t="n">
        <v>50165</v>
      </c>
    </row>
    <row r="821" spans="1:19">
      <c r="A821" s="4" t="s">
        <v>1684</v>
      </c>
      <c r="B821" s="6" t="n">
        <v>-27</v>
      </c>
      <c r="J821" s="6" t="n">
        <v>-27</v>
      </c>
    </row>
    <row r="822" spans="1:19">
      <c r="A822" s="4" t="s">
        <v>1685</v>
      </c>
      <c r="B822" s="5" t="n">
        <v>2438</v>
      </c>
      <c r="F822" s="5" t="n">
        <v>2425</v>
      </c>
      <c r="J822" s="5" t="n">
        <v>2438</v>
      </c>
      <c r="K822" s="5" t="n">
        <v>2425</v>
      </c>
      <c r="L822" s="5" t="n">
        <v>2422</v>
      </c>
    </row>
    <row r="823" spans="1:19">
      <c r="A823" s="4" t="s">
        <v>1731</v>
      </c>
      <c r="B823" s="5" t="n">
        <v>46</v>
      </c>
      <c r="J823" s="5" t="n">
        <v>46</v>
      </c>
    </row>
    <row r="824" spans="1:19">
      <c r="A824" s="4" t="s">
        <v>1686</v>
      </c>
      <c r="B824" s="5" t="n">
        <v>2317</v>
      </c>
      <c r="F824" s="5" t="n">
        <v>2203</v>
      </c>
      <c r="J824" s="5" t="n">
        <v>2317</v>
      </c>
      <c r="K824" s="5" t="n">
        <v>2203</v>
      </c>
      <c r="L824" s="5" t="n">
        <v>2056</v>
      </c>
      <c r="M824" s="5" t="n">
        <v>1855</v>
      </c>
      <c r="N824" s="5" t="n">
        <v>1578</v>
      </c>
      <c r="O824" s="5" t="n">
        <v>736</v>
      </c>
    </row>
    <row r="825" spans="1:19">
      <c r="A825" s="4" t="s">
        <v>1732</v>
      </c>
      <c r="B825" s="5" t="n">
        <v>0</v>
      </c>
      <c r="J825" s="5" t="n">
        <v>0</v>
      </c>
    </row>
    <row r="826" spans="1:19">
      <c r="A826" s="4" t="s">
        <v>1805</v>
      </c>
    </row>
    <row r="827" spans="1:19">
      <c r="A827" s="3" t="s">
        <v>460</v>
      </c>
    </row>
    <row r="828" spans="1:19">
      <c r="A828" s="4" t="s">
        <v>1679</v>
      </c>
      <c r="J828" s="5" t="n">
        <v>11</v>
      </c>
    </row>
    <row r="829" spans="1:19">
      <c r="A829" s="4" t="s">
        <v>1684</v>
      </c>
      <c r="B829" s="5" t="n">
        <v>-27</v>
      </c>
      <c r="F829" s="5" t="n">
        <v>-38</v>
      </c>
      <c r="J829" s="5" t="n">
        <v>-27</v>
      </c>
      <c r="K829" s="5" t="n">
        <v>-38</v>
      </c>
      <c r="L829" s="5" t="n">
        <v>-27</v>
      </c>
    </row>
    <row r="830" spans="1:19">
      <c r="A830" s="4" t="s">
        <v>1806</v>
      </c>
    </row>
    <row r="831" spans="1:19">
      <c r="A831" s="3" t="s">
        <v>460</v>
      </c>
    </row>
    <row r="832" spans="1:19">
      <c r="A832" s="4" t="s">
        <v>1683</v>
      </c>
      <c r="B832" s="5" t="n">
        <v>1776</v>
      </c>
      <c r="F832" s="5" t="n">
        <v>1780</v>
      </c>
      <c r="J832" s="5" t="n">
        <v>1776</v>
      </c>
      <c r="K832" s="5" t="n">
        <v>1780</v>
      </c>
      <c r="L832" s="5" t="n">
        <v>1782</v>
      </c>
      <c r="M832" s="5" t="n">
        <v>1803</v>
      </c>
      <c r="N832" s="5" t="n">
        <v>1816</v>
      </c>
      <c r="O832" s="5" t="n">
        <v>1887</v>
      </c>
    </row>
    <row r="833" spans="1:19">
      <c r="A833" s="4" t="s">
        <v>1679</v>
      </c>
      <c r="J833" s="5" t="n">
        <v>0</v>
      </c>
    </row>
    <row r="834" spans="1:19">
      <c r="A834" s="4" t="s">
        <v>1680</v>
      </c>
      <c r="J834" s="5" t="n">
        <v>-4</v>
      </c>
    </row>
    <row r="835" spans="1:19">
      <c r="A835" s="4" t="s">
        <v>1729</v>
      </c>
      <c r="B835" s="6" t="n">
        <v>3</v>
      </c>
      <c r="J835" s="6" t="n">
        <v>3</v>
      </c>
    </row>
    <row r="836" spans="1:19">
      <c r="A836" s="4" t="s">
        <v>1730</v>
      </c>
      <c r="B836" s="5" t="n">
        <v>334879</v>
      </c>
      <c r="J836" s="5" t="n">
        <v>334879</v>
      </c>
    </row>
    <row r="837" spans="1:19">
      <c r="A837" s="4" t="s">
        <v>1684</v>
      </c>
      <c r="B837" s="6" t="n">
        <v>-2</v>
      </c>
      <c r="J837" s="6" t="n">
        <v>-2</v>
      </c>
    </row>
    <row r="838" spans="1:19">
      <c r="A838" s="4" t="s">
        <v>1685</v>
      </c>
      <c r="B838" s="5" t="n">
        <v>1774</v>
      </c>
      <c r="F838" s="5" t="n">
        <v>1774</v>
      </c>
      <c r="J838" s="5" t="n">
        <v>1774</v>
      </c>
      <c r="K838" s="5" t="n">
        <v>1774</v>
      </c>
      <c r="L838" s="5" t="n">
        <v>1774</v>
      </c>
    </row>
    <row r="839" spans="1:19">
      <c r="A839" s="4" t="s">
        <v>1731</v>
      </c>
      <c r="B839" s="5" t="n">
        <v>1</v>
      </c>
      <c r="J839" s="5" t="n">
        <v>1</v>
      </c>
    </row>
    <row r="840" spans="1:19">
      <c r="A840" s="4" t="s">
        <v>1686</v>
      </c>
      <c r="B840" s="5" t="n">
        <v>1766</v>
      </c>
      <c r="F840" s="5" t="n">
        <v>1759</v>
      </c>
      <c r="J840" s="5" t="n">
        <v>1766</v>
      </c>
      <c r="K840" s="5" t="n">
        <v>1759</v>
      </c>
      <c r="L840" s="5" t="n">
        <v>1744</v>
      </c>
      <c r="M840" s="5" t="n">
        <v>1705</v>
      </c>
      <c r="N840" s="5" t="n">
        <v>1634</v>
      </c>
      <c r="O840" s="5" t="n">
        <v>1109</v>
      </c>
    </row>
    <row r="841" spans="1:19">
      <c r="A841" s="4" t="s">
        <v>1732</v>
      </c>
      <c r="B841" s="5" t="n">
        <v>0</v>
      </c>
      <c r="J841" s="5" t="n">
        <v>0</v>
      </c>
    </row>
    <row r="842" spans="1:19">
      <c r="A842" s="4" t="s">
        <v>1807</v>
      </c>
    </row>
    <row r="843" spans="1:19">
      <c r="A843" s="3" t="s">
        <v>460</v>
      </c>
    </row>
    <row r="844" spans="1:19">
      <c r="A844" s="4" t="s">
        <v>1679</v>
      </c>
      <c r="J844" s="5" t="n">
        <v>4</v>
      </c>
    </row>
    <row r="845" spans="1:19">
      <c r="A845" s="4" t="s">
        <v>1684</v>
      </c>
      <c r="B845" s="5" t="n">
        <v>-2</v>
      </c>
      <c r="F845" s="5" t="n">
        <v>-6</v>
      </c>
      <c r="J845" s="5" t="n">
        <v>-2</v>
      </c>
      <c r="K845" s="5" t="n">
        <v>-6</v>
      </c>
      <c r="L845" s="5" t="n">
        <v>-8</v>
      </c>
    </row>
    <row r="846" spans="1:19">
      <c r="A846" s="4" t="s">
        <v>1808</v>
      </c>
    </row>
    <row r="847" spans="1:19">
      <c r="A847" s="3" t="s">
        <v>460</v>
      </c>
    </row>
    <row r="848" spans="1:19">
      <c r="A848" s="4" t="s">
        <v>1683</v>
      </c>
      <c r="B848" s="5" t="n">
        <v>1223</v>
      </c>
      <c r="F848" s="5" t="n">
        <v>1237</v>
      </c>
      <c r="J848" s="5" t="n">
        <v>1223</v>
      </c>
      <c r="K848" s="5" t="n">
        <v>1237</v>
      </c>
      <c r="L848" s="5" t="n">
        <v>1182</v>
      </c>
      <c r="M848" s="5" t="n">
        <v>1211</v>
      </c>
      <c r="N848" s="5" t="n">
        <v>1241</v>
      </c>
      <c r="O848" s="5" t="n">
        <v>1190</v>
      </c>
    </row>
    <row r="849" spans="1:19">
      <c r="A849" s="4" t="s">
        <v>1680</v>
      </c>
      <c r="J849" s="5" t="n">
        <v>-14</v>
      </c>
    </row>
    <row r="850" spans="1:19">
      <c r="A850" s="4" t="s">
        <v>1729</v>
      </c>
      <c r="B850" s="6" t="n">
        <v>116</v>
      </c>
      <c r="J850" s="6" t="n">
        <v>116</v>
      </c>
    </row>
    <row r="851" spans="1:19">
      <c r="A851" s="4" t="s">
        <v>1730</v>
      </c>
      <c r="B851" s="5" t="n">
        <v>186848</v>
      </c>
      <c r="J851" s="5" t="n">
        <v>186848</v>
      </c>
    </row>
    <row r="852" spans="1:19">
      <c r="A852" s="4" t="s">
        <v>1686</v>
      </c>
      <c r="B852" s="6" t="n">
        <v>954</v>
      </c>
      <c r="F852" s="5" t="n">
        <v>823</v>
      </c>
      <c r="J852" s="6" t="n">
        <v>954</v>
      </c>
      <c r="K852" s="5" t="n">
        <v>823</v>
      </c>
      <c r="L852" s="5" t="n">
        <v>676</v>
      </c>
      <c r="M852" s="5" t="n">
        <v>525</v>
      </c>
      <c r="N852" s="5" t="n">
        <v>363</v>
      </c>
      <c r="O852" s="5" t="n">
        <v>100</v>
      </c>
    </row>
    <row r="853" spans="1:19">
      <c r="A853" s="4" t="s">
        <v>1809</v>
      </c>
    </row>
    <row r="854" spans="1:19">
      <c r="A854" s="3" t="s">
        <v>460</v>
      </c>
    </row>
    <row r="855" spans="1:19">
      <c r="A855" s="4" t="s">
        <v>1683</v>
      </c>
      <c r="B855" s="5" t="n">
        <v>1304</v>
      </c>
      <c r="F855" s="5" t="n">
        <v>1310</v>
      </c>
      <c r="J855" s="5" t="n">
        <v>1304</v>
      </c>
      <c r="K855" s="5" t="n">
        <v>1310</v>
      </c>
      <c r="L855" s="5" t="n">
        <v>1320</v>
      </c>
      <c r="M855" s="5" t="n">
        <v>1340</v>
      </c>
      <c r="N855" s="5" t="n">
        <v>1450</v>
      </c>
      <c r="O855" s="5" t="n">
        <v>1460</v>
      </c>
    </row>
    <row r="856" spans="1:19">
      <c r="A856" s="4" t="s">
        <v>1680</v>
      </c>
      <c r="J856" s="5" t="n">
        <v>-6</v>
      </c>
    </row>
    <row r="857" spans="1:19">
      <c r="A857" s="4" t="s">
        <v>1729</v>
      </c>
      <c r="B857" s="6" t="n">
        <v>-3</v>
      </c>
      <c r="J857" s="6" t="n">
        <v>-3</v>
      </c>
    </row>
    <row r="858" spans="1:19">
      <c r="A858" s="4" t="s">
        <v>1730</v>
      </c>
      <c r="B858" s="5" t="n">
        <v>44711</v>
      </c>
      <c r="J858" s="5" t="n">
        <v>44711</v>
      </c>
    </row>
    <row r="859" spans="1:19">
      <c r="A859" s="4" t="s">
        <v>1686</v>
      </c>
      <c r="B859" s="6" t="n">
        <v>1229</v>
      </c>
      <c r="F859" s="5" t="n">
        <v>1209</v>
      </c>
      <c r="J859" s="6" t="n">
        <v>1229</v>
      </c>
      <c r="K859" s="5" t="n">
        <v>1209</v>
      </c>
      <c r="L859" s="5" t="n">
        <v>1158</v>
      </c>
      <c r="M859" s="5" t="n">
        <v>1079</v>
      </c>
      <c r="N859" s="5" t="n">
        <v>839</v>
      </c>
      <c r="O859" s="5" t="n">
        <v>334</v>
      </c>
    </row>
    <row r="860" spans="1:19">
      <c r="A860" s="4" t="s">
        <v>1810</v>
      </c>
    </row>
    <row r="861" spans="1:19">
      <c r="A861" s="3" t="s">
        <v>460</v>
      </c>
    </row>
    <row r="862" spans="1:19">
      <c r="A862" s="4" t="s">
        <v>1683</v>
      </c>
      <c r="B862" s="5" t="n">
        <v>2663</v>
      </c>
      <c r="F862" s="5" t="n">
        <v>2669</v>
      </c>
      <c r="J862" s="5" t="n">
        <v>2663</v>
      </c>
      <c r="K862" s="5" t="n">
        <v>2669</v>
      </c>
      <c r="L862" s="5" t="n">
        <v>2672</v>
      </c>
      <c r="M862" s="5" t="n">
        <v>2671</v>
      </c>
      <c r="N862" s="5" t="n">
        <v>2706</v>
      </c>
      <c r="O862" s="5" t="n">
        <v>2705</v>
      </c>
    </row>
    <row r="863" spans="1:19">
      <c r="A863" s="4" t="s">
        <v>1680</v>
      </c>
      <c r="J863" s="5" t="n">
        <v>-6</v>
      </c>
    </row>
    <row r="864" spans="1:19">
      <c r="A864" s="4" t="s">
        <v>1729</v>
      </c>
      <c r="B864" s="6" t="n">
        <v>12</v>
      </c>
      <c r="J864" s="6" t="n">
        <v>12</v>
      </c>
    </row>
    <row r="865" spans="1:19">
      <c r="A865" s="4" t="s">
        <v>1730</v>
      </c>
      <c r="B865" s="5" t="n">
        <v>1736129</v>
      </c>
      <c r="J865" s="5" t="n">
        <v>1736129</v>
      </c>
    </row>
    <row r="866" spans="1:19">
      <c r="A866" s="4" t="s">
        <v>1686</v>
      </c>
      <c r="B866" s="6" t="n">
        <v>2623</v>
      </c>
      <c r="F866" s="5" t="n">
        <v>2593</v>
      </c>
      <c r="J866" s="6" t="n">
        <v>2623</v>
      </c>
      <c r="K866" s="5" t="n">
        <v>2593</v>
      </c>
      <c r="L866" s="5" t="n">
        <v>2537</v>
      </c>
      <c r="M866" s="5" t="n">
        <v>2432</v>
      </c>
      <c r="N866" s="5" t="n">
        <v>2217</v>
      </c>
      <c r="O866" s="5" t="n">
        <v>1483</v>
      </c>
    </row>
    <row r="867" spans="1:19">
      <c r="A867" s="4" t="s">
        <v>1811</v>
      </c>
    </row>
    <row r="868" spans="1:19">
      <c r="A868" s="3" t="s">
        <v>460</v>
      </c>
    </row>
    <row r="869" spans="1:19">
      <c r="A869" s="4" t="s">
        <v>1683</v>
      </c>
      <c r="B869" s="5" t="n">
        <v>511</v>
      </c>
      <c r="F869" s="5" t="n">
        <v>528</v>
      </c>
      <c r="J869" s="5" t="n">
        <v>511</v>
      </c>
      <c r="K869" s="5" t="n">
        <v>528</v>
      </c>
      <c r="L869" s="5" t="n">
        <v>570</v>
      </c>
      <c r="M869" s="5" t="n">
        <v>589</v>
      </c>
      <c r="N869" s="5" t="n">
        <v>533</v>
      </c>
      <c r="O869" s="5" t="n">
        <v>482</v>
      </c>
    </row>
    <row r="870" spans="1:19">
      <c r="A870" s="4" t="s">
        <v>1680</v>
      </c>
      <c r="J870" s="5" t="n">
        <v>-17</v>
      </c>
    </row>
    <row r="871" spans="1:19">
      <c r="A871" s="4" t="s">
        <v>1729</v>
      </c>
      <c r="B871" s="6" t="n">
        <v>51</v>
      </c>
      <c r="J871" s="6" t="n">
        <v>51</v>
      </c>
    </row>
    <row r="872" spans="1:19">
      <c r="A872" s="4" t="s">
        <v>1730</v>
      </c>
      <c r="B872" s="5" t="n">
        <v>2547</v>
      </c>
      <c r="J872" s="5" t="n">
        <v>2547</v>
      </c>
    </row>
    <row r="873" spans="1:19">
      <c r="A873" s="4" t="s">
        <v>1686</v>
      </c>
      <c r="B873" s="6" t="n">
        <v>390</v>
      </c>
      <c r="F873" s="5" t="n">
        <v>368</v>
      </c>
      <c r="J873" s="6" t="n">
        <v>390</v>
      </c>
      <c r="K873" s="5" t="n">
        <v>368</v>
      </c>
      <c r="L873" s="5" t="n">
        <v>321</v>
      </c>
      <c r="M873" s="5" t="n">
        <v>261</v>
      </c>
      <c r="N873" s="5" t="n">
        <v>154</v>
      </c>
      <c r="O873" s="6" t="n">
        <v>87</v>
      </c>
    </row>
    <row r="874" spans="1:19">
      <c r="A874" s="4" t="s">
        <v>1812</v>
      </c>
    </row>
    <row r="875" spans="1:19">
      <c r="A875" s="3" t="s">
        <v>460</v>
      </c>
    </row>
    <row r="876" spans="1:19">
      <c r="A876" s="4" t="s">
        <v>1683</v>
      </c>
      <c r="B876" s="5" t="n">
        <v>1794</v>
      </c>
      <c r="F876" s="5" t="n">
        <v>1862</v>
      </c>
      <c r="J876" s="5" t="n">
        <v>1794</v>
      </c>
      <c r="K876" s="5" t="n">
        <v>1862</v>
      </c>
      <c r="L876" s="5" t="n">
        <v>1866</v>
      </c>
      <c r="M876" s="5" t="n">
        <v>1764</v>
      </c>
      <c r="N876" s="5" t="n">
        <v>1729</v>
      </c>
    </row>
    <row r="877" spans="1:19">
      <c r="A877" s="4" t="s">
        <v>1679</v>
      </c>
      <c r="J877" s="5" t="n">
        <v>-1</v>
      </c>
    </row>
    <row r="878" spans="1:19">
      <c r="A878" s="4" t="s">
        <v>1680</v>
      </c>
      <c r="J878" s="5" t="n">
        <v>-68</v>
      </c>
    </row>
    <row r="879" spans="1:19">
      <c r="A879" s="4" t="s">
        <v>1729</v>
      </c>
      <c r="B879" s="6" t="n">
        <v>531</v>
      </c>
      <c r="J879" s="6" t="n">
        <v>531</v>
      </c>
    </row>
    <row r="880" spans="1:19">
      <c r="A880" s="4" t="s">
        <v>1730</v>
      </c>
      <c r="B880" s="5" t="n">
        <v>39742</v>
      </c>
      <c r="J880" s="5" t="n">
        <v>39742</v>
      </c>
    </row>
    <row r="881" spans="1:19">
      <c r="A881" s="4" t="s">
        <v>1684</v>
      </c>
      <c r="B881" s="6" t="n">
        <v>-485</v>
      </c>
      <c r="J881" s="6" t="n">
        <v>-485</v>
      </c>
    </row>
    <row r="882" spans="1:19">
      <c r="A882" s="4" t="s">
        <v>1685</v>
      </c>
      <c r="B882" s="5" t="n">
        <v>1309</v>
      </c>
      <c r="F882" s="5" t="n">
        <v>1310</v>
      </c>
      <c r="J882" s="5" t="n">
        <v>1309</v>
      </c>
      <c r="K882" s="5" t="n">
        <v>1310</v>
      </c>
      <c r="L882" s="5" t="n">
        <v>1311</v>
      </c>
    </row>
    <row r="883" spans="1:19">
      <c r="A883" s="4" t="s">
        <v>1731</v>
      </c>
      <c r="B883" s="5" t="n">
        <v>46</v>
      </c>
      <c r="J883" s="5" t="n">
        <v>46</v>
      </c>
    </row>
    <row r="884" spans="1:19">
      <c r="A884" s="4" t="s">
        <v>1686</v>
      </c>
      <c r="B884" s="5" t="n">
        <v>1030</v>
      </c>
      <c r="F884" s="5" t="n">
        <v>930</v>
      </c>
      <c r="J884" s="5" t="n">
        <v>1030</v>
      </c>
      <c r="K884" s="5" t="n">
        <v>930</v>
      </c>
      <c r="L884" s="5" t="n">
        <v>786</v>
      </c>
      <c r="M884" s="5" t="n">
        <v>558</v>
      </c>
      <c r="N884" s="5" t="n">
        <v>231</v>
      </c>
    </row>
    <row r="885" spans="1:19">
      <c r="A885" s="4" t="s">
        <v>1732</v>
      </c>
      <c r="B885" s="5" t="n">
        <v>0</v>
      </c>
      <c r="J885" s="5" t="n">
        <v>0</v>
      </c>
    </row>
    <row r="886" spans="1:19">
      <c r="A886" s="4" t="s">
        <v>1813</v>
      </c>
    </row>
    <row r="887" spans="1:19">
      <c r="A887" s="3" t="s">
        <v>460</v>
      </c>
    </row>
    <row r="888" spans="1:19">
      <c r="A888" s="4" t="s">
        <v>1679</v>
      </c>
      <c r="J888" s="5" t="n">
        <v>67</v>
      </c>
    </row>
    <row r="889" spans="1:19">
      <c r="A889" s="4" t="s">
        <v>1684</v>
      </c>
      <c r="B889" s="5" t="n">
        <v>-485</v>
      </c>
      <c r="F889" s="5" t="n">
        <v>-552</v>
      </c>
      <c r="J889" s="5" t="n">
        <v>-485</v>
      </c>
      <c r="K889" s="5" t="n">
        <v>-552</v>
      </c>
      <c r="L889" s="5" t="n">
        <v>-555</v>
      </c>
    </row>
    <row r="890" spans="1:19">
      <c r="A890" s="4" t="s">
        <v>1814</v>
      </c>
    </row>
    <row r="891" spans="1:19">
      <c r="A891" s="3" t="s">
        <v>460</v>
      </c>
    </row>
    <row r="892" spans="1:19">
      <c r="A892" s="4" t="s">
        <v>1683</v>
      </c>
      <c r="B892" s="5" t="n">
        <v>1219</v>
      </c>
      <c r="F892" s="5" t="n">
        <v>1135</v>
      </c>
      <c r="J892" s="5" t="n">
        <v>1219</v>
      </c>
      <c r="K892" s="5" t="n">
        <v>1135</v>
      </c>
      <c r="L892" s="5" t="n">
        <v>1157</v>
      </c>
      <c r="M892" s="5" t="n">
        <v>968</v>
      </c>
      <c r="N892" s="5" t="n">
        <v>849</v>
      </c>
    </row>
    <row r="893" spans="1:19">
      <c r="A893" s="4" t="s">
        <v>1679</v>
      </c>
      <c r="J893" s="5" t="n">
        <v>15</v>
      </c>
    </row>
    <row r="894" spans="1:19">
      <c r="A894" s="4" t="s">
        <v>1680</v>
      </c>
      <c r="J894" s="5" t="n">
        <v>84</v>
      </c>
    </row>
    <row r="895" spans="1:19">
      <c r="A895" s="4" t="s">
        <v>1729</v>
      </c>
      <c r="B895" s="6" t="n">
        <v>541</v>
      </c>
      <c r="J895" s="6" t="n">
        <v>541</v>
      </c>
    </row>
    <row r="896" spans="1:19">
      <c r="A896" s="4" t="s">
        <v>1730</v>
      </c>
      <c r="B896" s="5" t="n">
        <v>2381</v>
      </c>
      <c r="J896" s="5" t="n">
        <v>2381</v>
      </c>
    </row>
    <row r="897" spans="1:19">
      <c r="A897" s="4" t="s">
        <v>1684</v>
      </c>
      <c r="B897" s="6" t="n">
        <v>-424</v>
      </c>
      <c r="J897" s="6" t="n">
        <v>-424</v>
      </c>
    </row>
    <row r="898" spans="1:19">
      <c r="A898" s="4" t="s">
        <v>1685</v>
      </c>
      <c r="B898" s="5" t="n">
        <v>795</v>
      </c>
      <c r="F898" s="5" t="n">
        <v>780</v>
      </c>
      <c r="J898" s="5" t="n">
        <v>795</v>
      </c>
      <c r="K898" s="5" t="n">
        <v>780</v>
      </c>
      <c r="L898" s="5" t="n">
        <v>784</v>
      </c>
    </row>
    <row r="899" spans="1:19">
      <c r="A899" s="4" t="s">
        <v>1731</v>
      </c>
      <c r="B899" s="5" t="n">
        <v>117</v>
      </c>
      <c r="J899" s="5" t="n">
        <v>117</v>
      </c>
    </row>
    <row r="900" spans="1:19">
      <c r="A900" s="4" t="s">
        <v>1686</v>
      </c>
      <c r="B900" s="5" t="n">
        <v>531</v>
      </c>
      <c r="F900" s="5" t="n">
        <v>397</v>
      </c>
      <c r="J900" s="5" t="n">
        <v>531</v>
      </c>
      <c r="K900" s="5" t="n">
        <v>397</v>
      </c>
      <c r="L900" s="5" t="n">
        <v>202</v>
      </c>
      <c r="M900" s="5" t="n">
        <v>68</v>
      </c>
      <c r="N900" s="5" t="n">
        <v>3</v>
      </c>
    </row>
    <row r="901" spans="1:19">
      <c r="A901" s="4" t="s">
        <v>1732</v>
      </c>
      <c r="B901" s="5" t="n">
        <v>0</v>
      </c>
      <c r="J901" s="5" t="n">
        <v>0</v>
      </c>
    </row>
    <row r="902" spans="1:19">
      <c r="A902" s="4" t="s">
        <v>1815</v>
      </c>
    </row>
    <row r="903" spans="1:19">
      <c r="A903" s="3" t="s">
        <v>460</v>
      </c>
    </row>
    <row r="904" spans="1:19">
      <c r="A904" s="4" t="s">
        <v>1679</v>
      </c>
      <c r="J904" s="5" t="n">
        <v>-69</v>
      </c>
    </row>
    <row r="905" spans="1:19">
      <c r="A905" s="4" t="s">
        <v>1684</v>
      </c>
      <c r="B905" s="5" t="n">
        <v>-424</v>
      </c>
      <c r="F905" s="5" t="n">
        <v>-355</v>
      </c>
      <c r="J905" s="5" t="n">
        <v>-424</v>
      </c>
      <c r="K905" s="5" t="n">
        <v>-355</v>
      </c>
      <c r="L905" s="5" t="n">
        <v>-373</v>
      </c>
    </row>
    <row r="906" spans="1:19">
      <c r="A906" s="4" t="s">
        <v>1816</v>
      </c>
    </row>
    <row r="907" spans="1:19">
      <c r="A907" s="3" t="s">
        <v>460</v>
      </c>
    </row>
    <row r="908" spans="1:19">
      <c r="A908" s="4" t="s">
        <v>1683</v>
      </c>
      <c r="B908" s="5" t="n">
        <v>1920</v>
      </c>
      <c r="F908" s="5" t="n">
        <v>2017</v>
      </c>
      <c r="J908" s="5" t="n">
        <v>1920</v>
      </c>
      <c r="K908" s="5" t="n">
        <v>2017</v>
      </c>
      <c r="L908" s="5" t="n">
        <v>1973</v>
      </c>
      <c r="M908" s="5" t="n">
        <v>1729</v>
      </c>
      <c r="N908" s="5" t="n">
        <v>1756</v>
      </c>
    </row>
    <row r="909" spans="1:19">
      <c r="A909" s="4" t="s">
        <v>1679</v>
      </c>
      <c r="J909" s="5" t="n">
        <v>-42</v>
      </c>
    </row>
    <row r="910" spans="1:19">
      <c r="A910" s="4" t="s">
        <v>1680</v>
      </c>
      <c r="J910" s="5" t="n">
        <v>-97</v>
      </c>
    </row>
    <row r="911" spans="1:19">
      <c r="A911" s="4" t="s">
        <v>1729</v>
      </c>
      <c r="B911" s="6" t="n">
        <v>351</v>
      </c>
      <c r="J911" s="6" t="n">
        <v>351</v>
      </c>
    </row>
    <row r="912" spans="1:19">
      <c r="A912" s="4" t="s">
        <v>1730</v>
      </c>
      <c r="B912" s="5" t="n">
        <v>35222</v>
      </c>
      <c r="J912" s="5" t="n">
        <v>35222</v>
      </c>
    </row>
    <row r="913" spans="1:19">
      <c r="A913" s="4" t="s">
        <v>1684</v>
      </c>
      <c r="B913" s="6" t="n">
        <v>-276</v>
      </c>
      <c r="J913" s="6" t="n">
        <v>-276</v>
      </c>
    </row>
    <row r="914" spans="1:19">
      <c r="A914" s="4" t="s">
        <v>1685</v>
      </c>
      <c r="B914" s="5" t="n">
        <v>1644</v>
      </c>
      <c r="F914" s="5" t="n">
        <v>1686</v>
      </c>
      <c r="J914" s="5" t="n">
        <v>1644</v>
      </c>
      <c r="K914" s="5" t="n">
        <v>1686</v>
      </c>
      <c r="L914" s="5" t="n">
        <v>1677</v>
      </c>
    </row>
    <row r="915" spans="1:19">
      <c r="A915" s="4" t="s">
        <v>1731</v>
      </c>
      <c r="B915" s="5" t="n">
        <v>75</v>
      </c>
      <c r="J915" s="5" t="n">
        <v>75</v>
      </c>
    </row>
    <row r="916" spans="1:19">
      <c r="A916" s="4" t="s">
        <v>1686</v>
      </c>
      <c r="B916" s="5" t="n">
        <v>1398</v>
      </c>
      <c r="F916" s="5" t="n">
        <v>1157</v>
      </c>
      <c r="J916" s="5" t="n">
        <v>1398</v>
      </c>
      <c r="K916" s="5" t="n">
        <v>1157</v>
      </c>
      <c r="L916" s="5" t="n">
        <v>871</v>
      </c>
      <c r="M916" s="5" t="n">
        <v>621</v>
      </c>
      <c r="N916" s="5" t="n">
        <v>210</v>
      </c>
    </row>
    <row r="917" spans="1:19">
      <c r="A917" s="4" t="s">
        <v>1732</v>
      </c>
      <c r="B917" s="5" t="n">
        <v>0</v>
      </c>
      <c r="J917" s="5" t="n">
        <v>0</v>
      </c>
    </row>
    <row r="918" spans="1:19">
      <c r="A918" s="4" t="s">
        <v>1817</v>
      </c>
    </row>
    <row r="919" spans="1:19">
      <c r="A919" s="3" t="s">
        <v>460</v>
      </c>
    </row>
    <row r="920" spans="1:19">
      <c r="A920" s="4" t="s">
        <v>1679</v>
      </c>
      <c r="J920" s="5" t="n">
        <v>55</v>
      </c>
    </row>
    <row r="921" spans="1:19">
      <c r="A921" s="4" t="s">
        <v>1684</v>
      </c>
      <c r="B921" s="5" t="n">
        <v>-276</v>
      </c>
      <c r="F921" s="5" t="n">
        <v>-331</v>
      </c>
      <c r="J921" s="5" t="n">
        <v>-276</v>
      </c>
      <c r="K921" s="5" t="n">
        <v>-331</v>
      </c>
      <c r="L921" s="5" t="n">
        <v>-296</v>
      </c>
    </row>
    <row r="922" spans="1:19">
      <c r="A922" s="4" t="s">
        <v>1818</v>
      </c>
    </row>
    <row r="923" spans="1:19">
      <c r="A923" s="3" t="s">
        <v>460</v>
      </c>
    </row>
    <row r="924" spans="1:19">
      <c r="A924" s="4" t="s">
        <v>1683</v>
      </c>
      <c r="B924" s="5" t="n">
        <v>1932</v>
      </c>
      <c r="F924" s="5" t="n">
        <v>1898</v>
      </c>
      <c r="J924" s="5" t="n">
        <v>1932</v>
      </c>
      <c r="K924" s="5" t="n">
        <v>1898</v>
      </c>
      <c r="L924" s="5" t="n">
        <v>1849</v>
      </c>
      <c r="M924" s="5" t="n">
        <v>1736</v>
      </c>
      <c r="N924" s="5" t="n">
        <v>1767</v>
      </c>
    </row>
    <row r="925" spans="1:19">
      <c r="A925" s="4" t="s">
        <v>1679</v>
      </c>
      <c r="J925" s="5" t="n">
        <v>25</v>
      </c>
    </row>
    <row r="926" spans="1:19">
      <c r="A926" s="4" t="s">
        <v>1680</v>
      </c>
      <c r="J926" s="5" t="n">
        <v>34</v>
      </c>
    </row>
    <row r="927" spans="1:19">
      <c r="A927" s="4" t="s">
        <v>1729</v>
      </c>
      <c r="B927" s="6" t="n">
        <v>309</v>
      </c>
      <c r="J927" s="6" t="n">
        <v>309</v>
      </c>
    </row>
    <row r="928" spans="1:19">
      <c r="A928" s="4" t="s">
        <v>1730</v>
      </c>
      <c r="B928" s="5" t="n">
        <v>17330</v>
      </c>
      <c r="J928" s="5" t="n">
        <v>17330</v>
      </c>
    </row>
    <row r="929" spans="1:19">
      <c r="A929" s="4" t="s">
        <v>1684</v>
      </c>
      <c r="B929" s="6" t="n">
        <v>-207</v>
      </c>
      <c r="J929" s="6" t="n">
        <v>-207</v>
      </c>
    </row>
    <row r="930" spans="1:19">
      <c r="A930" s="4" t="s">
        <v>1685</v>
      </c>
      <c r="B930" s="5" t="n">
        <v>1725</v>
      </c>
      <c r="F930" s="5" t="n">
        <v>1700</v>
      </c>
      <c r="J930" s="5" t="n">
        <v>1725</v>
      </c>
      <c r="K930" s="5" t="n">
        <v>1700</v>
      </c>
      <c r="L930" s="5" t="n">
        <v>1690</v>
      </c>
    </row>
    <row r="931" spans="1:19">
      <c r="A931" s="4" t="s">
        <v>1731</v>
      </c>
      <c r="B931" s="5" t="n">
        <v>102</v>
      </c>
      <c r="J931" s="5" t="n">
        <v>102</v>
      </c>
    </row>
    <row r="932" spans="1:19">
      <c r="A932" s="4" t="s">
        <v>1686</v>
      </c>
      <c r="B932" s="5" t="n">
        <v>1386</v>
      </c>
      <c r="F932" s="5" t="n">
        <v>1159</v>
      </c>
      <c r="J932" s="5" t="n">
        <v>1386</v>
      </c>
      <c r="K932" s="5" t="n">
        <v>1159</v>
      </c>
      <c r="L932" s="5" t="n">
        <v>853</v>
      </c>
      <c r="M932" s="5" t="n">
        <v>371</v>
      </c>
      <c r="N932" s="5" t="n">
        <v>66</v>
      </c>
    </row>
    <row r="933" spans="1:19">
      <c r="A933" s="4" t="s">
        <v>1732</v>
      </c>
      <c r="B933" s="5" t="n">
        <v>0</v>
      </c>
      <c r="J933" s="5" t="n">
        <v>0</v>
      </c>
    </row>
    <row r="934" spans="1:19">
      <c r="A934" s="4" t="s">
        <v>1819</v>
      </c>
    </row>
    <row r="935" spans="1:19">
      <c r="A935" s="3" t="s">
        <v>460</v>
      </c>
    </row>
    <row r="936" spans="1:19">
      <c r="A936" s="4" t="s">
        <v>1679</v>
      </c>
      <c r="J936" s="5" t="n">
        <v>-9</v>
      </c>
    </row>
    <row r="937" spans="1:19">
      <c r="A937" s="4" t="s">
        <v>1684</v>
      </c>
      <c r="B937" s="5" t="n">
        <v>-207</v>
      </c>
      <c r="F937" s="5" t="n">
        <v>-198</v>
      </c>
      <c r="J937" s="5" t="n">
        <v>-207</v>
      </c>
      <c r="K937" s="5" t="n">
        <v>-198</v>
      </c>
      <c r="L937" s="5" t="n">
        <v>-159</v>
      </c>
    </row>
    <row r="938" spans="1:19">
      <c r="A938" s="4" t="s">
        <v>1820</v>
      </c>
    </row>
    <row r="939" spans="1:19">
      <c r="A939" s="3" t="s">
        <v>460</v>
      </c>
    </row>
    <row r="940" spans="1:19">
      <c r="A940" s="4" t="s">
        <v>1683</v>
      </c>
      <c r="B940" s="5" t="n">
        <v>2756</v>
      </c>
      <c r="F940" s="5" t="n">
        <v>2738</v>
      </c>
      <c r="J940" s="5" t="n">
        <v>2756</v>
      </c>
      <c r="K940" s="5" t="n">
        <v>2738</v>
      </c>
      <c r="L940" s="5" t="n">
        <v>2746</v>
      </c>
      <c r="M940" s="5" t="n">
        <v>2684</v>
      </c>
      <c r="N940" s="5" t="n">
        <v>2931</v>
      </c>
    </row>
    <row r="941" spans="1:19">
      <c r="A941" s="4" t="s">
        <v>1679</v>
      </c>
      <c r="J941" s="5" t="n">
        <v>15</v>
      </c>
    </row>
    <row r="942" spans="1:19">
      <c r="A942" s="4" t="s">
        <v>1680</v>
      </c>
      <c r="J942" s="5" t="n">
        <v>18</v>
      </c>
    </row>
    <row r="943" spans="1:19">
      <c r="A943" s="4" t="s">
        <v>1729</v>
      </c>
      <c r="B943" s="6" t="n">
        <v>140</v>
      </c>
      <c r="J943" s="6" t="n">
        <v>140</v>
      </c>
    </row>
    <row r="944" spans="1:19">
      <c r="A944" s="4" t="s">
        <v>1730</v>
      </c>
      <c r="B944" s="5" t="n">
        <v>60612</v>
      </c>
      <c r="J944" s="5" t="n">
        <v>60612</v>
      </c>
    </row>
    <row r="945" spans="1:19">
      <c r="A945" s="4" t="s">
        <v>1684</v>
      </c>
      <c r="B945" s="6" t="n">
        <v>-64</v>
      </c>
      <c r="J945" s="6" t="n">
        <v>-64</v>
      </c>
    </row>
    <row r="946" spans="1:19">
      <c r="A946" s="4" t="s">
        <v>1685</v>
      </c>
      <c r="B946" s="5" t="n">
        <v>2692</v>
      </c>
      <c r="F946" s="5" t="n">
        <v>2677</v>
      </c>
      <c r="J946" s="5" t="n">
        <v>2692</v>
      </c>
      <c r="K946" s="5" t="n">
        <v>2677</v>
      </c>
      <c r="L946" s="5" t="n">
        <v>2679</v>
      </c>
    </row>
    <row r="947" spans="1:19">
      <c r="A947" s="4" t="s">
        <v>1731</v>
      </c>
      <c r="B947" s="5" t="n">
        <v>76</v>
      </c>
      <c r="J947" s="5" t="n">
        <v>76</v>
      </c>
    </row>
    <row r="948" spans="1:19">
      <c r="A948" s="4" t="s">
        <v>1686</v>
      </c>
      <c r="B948" s="5" t="n">
        <v>2434</v>
      </c>
      <c r="F948" s="5" t="n">
        <v>2296</v>
      </c>
      <c r="J948" s="5" t="n">
        <v>2434</v>
      </c>
      <c r="K948" s="5" t="n">
        <v>2296</v>
      </c>
      <c r="L948" s="5" t="n">
        <v>2083</v>
      </c>
      <c r="M948" s="5" t="n">
        <v>1748</v>
      </c>
      <c r="N948" s="5" t="n">
        <v>901</v>
      </c>
    </row>
    <row r="949" spans="1:19">
      <c r="A949" s="4" t="s">
        <v>1732</v>
      </c>
      <c r="B949" s="5" t="n">
        <v>0</v>
      </c>
      <c r="J949" s="5" t="n">
        <v>0</v>
      </c>
    </row>
    <row r="950" spans="1:19">
      <c r="A950" s="4" t="s">
        <v>1821</v>
      </c>
    </row>
    <row r="951" spans="1:19">
      <c r="A951" s="3" t="s">
        <v>460</v>
      </c>
    </row>
    <row r="952" spans="1:19">
      <c r="A952" s="4" t="s">
        <v>1679</v>
      </c>
      <c r="J952" s="5" t="n">
        <v>-3</v>
      </c>
    </row>
    <row r="953" spans="1:19">
      <c r="A953" s="4" t="s">
        <v>1684</v>
      </c>
      <c r="B953" s="5" t="n">
        <v>-64</v>
      </c>
      <c r="F953" s="5" t="n">
        <v>-61</v>
      </c>
      <c r="J953" s="5" t="n">
        <v>-64</v>
      </c>
      <c r="K953" s="5" t="n">
        <v>-61</v>
      </c>
      <c r="L953" s="5" t="n">
        <v>-67</v>
      </c>
    </row>
    <row r="954" spans="1:19">
      <c r="A954" s="4" t="s">
        <v>1822</v>
      </c>
    </row>
    <row r="955" spans="1:19">
      <c r="A955" s="3" t="s">
        <v>460</v>
      </c>
    </row>
    <row r="956" spans="1:19">
      <c r="A956" s="4" t="s">
        <v>1683</v>
      </c>
      <c r="B956" s="5" t="n">
        <v>1583</v>
      </c>
      <c r="F956" s="5" t="n">
        <v>1572</v>
      </c>
      <c r="J956" s="5" t="n">
        <v>1583</v>
      </c>
      <c r="K956" s="5" t="n">
        <v>1572</v>
      </c>
      <c r="L956" s="5" t="n">
        <v>1572</v>
      </c>
      <c r="M956" s="5" t="n">
        <v>1562</v>
      </c>
      <c r="N956" s="5" t="n">
        <v>1552</v>
      </c>
    </row>
    <row r="957" spans="1:19">
      <c r="A957" s="4" t="s">
        <v>1679</v>
      </c>
      <c r="J957" s="5" t="n">
        <v>7</v>
      </c>
    </row>
    <row r="958" spans="1:19">
      <c r="A958" s="4" t="s">
        <v>1680</v>
      </c>
      <c r="J958" s="5" t="n">
        <v>11</v>
      </c>
    </row>
    <row r="959" spans="1:19">
      <c r="A959" s="4" t="s">
        <v>1729</v>
      </c>
      <c r="B959" s="6" t="n">
        <v>20</v>
      </c>
      <c r="J959" s="6" t="n">
        <v>20</v>
      </c>
    </row>
    <row r="960" spans="1:19">
      <c r="A960" s="4" t="s">
        <v>1730</v>
      </c>
      <c r="B960" s="5" t="n">
        <v>274205</v>
      </c>
      <c r="J960" s="5" t="n">
        <v>274205</v>
      </c>
    </row>
    <row r="961" spans="1:19">
      <c r="A961" s="4" t="s">
        <v>1684</v>
      </c>
      <c r="B961" s="6" t="n">
        <v>-12</v>
      </c>
      <c r="J961" s="6" t="n">
        <v>-12</v>
      </c>
    </row>
    <row r="962" spans="1:19">
      <c r="A962" s="4" t="s">
        <v>1685</v>
      </c>
      <c r="B962" s="5" t="n">
        <v>1571</v>
      </c>
      <c r="F962" s="5" t="n">
        <v>1564</v>
      </c>
      <c r="J962" s="5" t="n">
        <v>1571</v>
      </c>
      <c r="K962" s="5" t="n">
        <v>1564</v>
      </c>
      <c r="L962" s="5" t="n">
        <v>1564</v>
      </c>
    </row>
    <row r="963" spans="1:19">
      <c r="A963" s="4" t="s">
        <v>1731</v>
      </c>
      <c r="B963" s="5" t="n">
        <v>8</v>
      </c>
      <c r="J963" s="5" t="n">
        <v>8</v>
      </c>
    </row>
    <row r="964" spans="1:19">
      <c r="A964" s="4" t="s">
        <v>1686</v>
      </c>
      <c r="B964" s="5" t="n">
        <v>1536</v>
      </c>
      <c r="F964" s="5" t="n">
        <v>1507</v>
      </c>
      <c r="J964" s="5" t="n">
        <v>1536</v>
      </c>
      <c r="K964" s="5" t="n">
        <v>1507</v>
      </c>
      <c r="L964" s="5" t="n">
        <v>1463</v>
      </c>
      <c r="M964" s="5" t="n">
        <v>1380</v>
      </c>
      <c r="N964" s="5" t="n">
        <v>959</v>
      </c>
    </row>
    <row r="965" spans="1:19">
      <c r="A965" s="4" t="s">
        <v>1732</v>
      </c>
      <c r="B965" s="5" t="n">
        <v>0</v>
      </c>
      <c r="J965" s="5" t="n">
        <v>0</v>
      </c>
    </row>
    <row r="966" spans="1:19">
      <c r="A966" s="4" t="s">
        <v>1823</v>
      </c>
    </row>
    <row r="967" spans="1:19">
      <c r="A967" s="3" t="s">
        <v>460</v>
      </c>
    </row>
    <row r="968" spans="1:19">
      <c r="A968" s="4" t="s">
        <v>1679</v>
      </c>
      <c r="J968" s="5" t="n">
        <v>-4</v>
      </c>
    </row>
    <row r="969" spans="1:19">
      <c r="A969" s="4" t="s">
        <v>1684</v>
      </c>
      <c r="B969" s="5" t="n">
        <v>-12</v>
      </c>
      <c r="F969" s="5" t="n">
        <v>-8</v>
      </c>
      <c r="J969" s="5" t="n">
        <v>-12</v>
      </c>
      <c r="K969" s="5" t="n">
        <v>-8</v>
      </c>
      <c r="L969" s="5" t="n">
        <v>-8</v>
      </c>
    </row>
    <row r="970" spans="1:19">
      <c r="A970" s="4" t="s">
        <v>1824</v>
      </c>
    </row>
    <row r="971" spans="1:19">
      <c r="A971" s="3" t="s">
        <v>460</v>
      </c>
    </row>
    <row r="972" spans="1:19">
      <c r="A972" s="4" t="s">
        <v>1683</v>
      </c>
      <c r="B972" s="5" t="n">
        <v>1242</v>
      </c>
      <c r="F972" s="5" t="n">
        <v>1289</v>
      </c>
      <c r="J972" s="5" t="n">
        <v>1242</v>
      </c>
      <c r="K972" s="5" t="n">
        <v>1289</v>
      </c>
      <c r="L972" s="5" t="n">
        <v>1279</v>
      </c>
      <c r="M972" s="5" t="n">
        <v>1247</v>
      </c>
      <c r="N972" s="5" t="n">
        <v>1262</v>
      </c>
    </row>
    <row r="973" spans="1:19">
      <c r="A973" s="4" t="s">
        <v>1680</v>
      </c>
      <c r="J973" s="5" t="n">
        <v>-47</v>
      </c>
    </row>
    <row r="974" spans="1:19">
      <c r="A974" s="4" t="s">
        <v>1729</v>
      </c>
      <c r="B974" s="6" t="n">
        <v>252</v>
      </c>
      <c r="J974" s="6" t="n">
        <v>252</v>
      </c>
    </row>
    <row r="975" spans="1:19">
      <c r="A975" s="4" t="s">
        <v>1730</v>
      </c>
      <c r="B975" s="5" t="n">
        <v>177454</v>
      </c>
      <c r="J975" s="5" t="n">
        <v>177454</v>
      </c>
    </row>
    <row r="976" spans="1:19">
      <c r="A976" s="4" t="s">
        <v>1686</v>
      </c>
      <c r="B976" s="6" t="n">
        <v>747</v>
      </c>
      <c r="F976" s="5" t="n">
        <v>620</v>
      </c>
      <c r="J976" s="6" t="n">
        <v>747</v>
      </c>
      <c r="K976" s="5" t="n">
        <v>620</v>
      </c>
      <c r="L976" s="5" t="n">
        <v>480</v>
      </c>
      <c r="M976" s="5" t="n">
        <v>290</v>
      </c>
      <c r="N976" s="5" t="n">
        <v>83</v>
      </c>
    </row>
    <row r="977" spans="1:19">
      <c r="A977" s="4" t="s">
        <v>1825</v>
      </c>
    </row>
    <row r="978" spans="1:19">
      <c r="A978" s="3" t="s">
        <v>460</v>
      </c>
    </row>
    <row r="979" spans="1:19">
      <c r="A979" s="4" t="s">
        <v>1683</v>
      </c>
      <c r="B979" s="5" t="n">
        <v>1564</v>
      </c>
      <c r="F979" s="5" t="n">
        <v>1553</v>
      </c>
      <c r="J979" s="5" t="n">
        <v>1564</v>
      </c>
      <c r="K979" s="5" t="n">
        <v>1553</v>
      </c>
      <c r="L979" s="5" t="n">
        <v>1566</v>
      </c>
      <c r="M979" s="5" t="n">
        <v>1578</v>
      </c>
      <c r="N979" s="5" t="n">
        <v>1564</v>
      </c>
    </row>
    <row r="980" spans="1:19">
      <c r="A980" s="4" t="s">
        <v>1680</v>
      </c>
      <c r="J980" s="5" t="n">
        <v>11</v>
      </c>
    </row>
    <row r="981" spans="1:19">
      <c r="A981" s="4" t="s">
        <v>1729</v>
      </c>
      <c r="B981" s="6" t="n">
        <v>27</v>
      </c>
      <c r="J981" s="6" t="n">
        <v>27</v>
      </c>
    </row>
    <row r="982" spans="1:19">
      <c r="A982" s="4" t="s">
        <v>1730</v>
      </c>
      <c r="B982" s="5" t="n">
        <v>53009</v>
      </c>
      <c r="J982" s="5" t="n">
        <v>53009</v>
      </c>
    </row>
    <row r="983" spans="1:19">
      <c r="A983" s="4" t="s">
        <v>1686</v>
      </c>
      <c r="B983" s="6" t="n">
        <v>1385</v>
      </c>
      <c r="F983" s="5" t="n">
        <v>1345</v>
      </c>
      <c r="J983" s="6" t="n">
        <v>1385</v>
      </c>
      <c r="K983" s="5" t="n">
        <v>1345</v>
      </c>
      <c r="L983" s="5" t="n">
        <v>1270</v>
      </c>
      <c r="M983" s="5" t="n">
        <v>972</v>
      </c>
      <c r="N983" s="5" t="n">
        <v>336</v>
      </c>
    </row>
    <row r="984" spans="1:19">
      <c r="A984" s="4" t="s">
        <v>1826</v>
      </c>
    </row>
    <row r="985" spans="1:19">
      <c r="A985" s="3" t="s">
        <v>460</v>
      </c>
    </row>
    <row r="986" spans="1:19">
      <c r="A986" s="4" t="s">
        <v>1683</v>
      </c>
      <c r="B986" s="5" t="n">
        <v>2643</v>
      </c>
      <c r="F986" s="5" t="n">
        <v>2651</v>
      </c>
      <c r="J986" s="5" t="n">
        <v>2643</v>
      </c>
      <c r="K986" s="5" t="n">
        <v>2651</v>
      </c>
      <c r="L986" s="5" t="n">
        <v>2660</v>
      </c>
      <c r="M986" s="5" t="n">
        <v>2677</v>
      </c>
      <c r="N986" s="5" t="n">
        <v>2668</v>
      </c>
    </row>
    <row r="987" spans="1:19">
      <c r="A987" s="4" t="s">
        <v>1680</v>
      </c>
      <c r="J987" s="5" t="n">
        <v>-8</v>
      </c>
    </row>
    <row r="988" spans="1:19">
      <c r="A988" s="4" t="s">
        <v>1729</v>
      </c>
      <c r="B988" s="6" t="n">
        <v>19</v>
      </c>
      <c r="J988" s="6" t="n">
        <v>19</v>
      </c>
    </row>
    <row r="989" spans="1:19">
      <c r="A989" s="4" t="s">
        <v>1730</v>
      </c>
      <c r="B989" s="5" t="n">
        <v>1792742</v>
      </c>
      <c r="J989" s="5" t="n">
        <v>1792742</v>
      </c>
    </row>
    <row r="990" spans="1:19">
      <c r="A990" s="4" t="s">
        <v>1686</v>
      </c>
      <c r="B990" s="6" t="n">
        <v>2579</v>
      </c>
      <c r="F990" s="5" t="n">
        <v>2523</v>
      </c>
      <c r="J990" s="6" t="n">
        <v>2579</v>
      </c>
      <c r="K990" s="5" t="n">
        <v>2523</v>
      </c>
      <c r="L990" s="5" t="n">
        <v>2413</v>
      </c>
      <c r="M990" s="5" t="n">
        <v>2194</v>
      </c>
      <c r="N990" s="5" t="n">
        <v>1457</v>
      </c>
    </row>
    <row r="991" spans="1:19">
      <c r="A991" s="4" t="s">
        <v>1827</v>
      </c>
    </row>
    <row r="992" spans="1:19">
      <c r="A992" s="3" t="s">
        <v>460</v>
      </c>
    </row>
    <row r="993" spans="1:19">
      <c r="A993" s="4" t="s">
        <v>1683</v>
      </c>
      <c r="B993" s="5" t="n">
        <v>383</v>
      </c>
      <c r="F993" s="5" t="n">
        <v>459</v>
      </c>
      <c r="J993" s="5" t="n">
        <v>383</v>
      </c>
      <c r="K993" s="5" t="n">
        <v>459</v>
      </c>
      <c r="L993" s="5" t="n">
        <v>453</v>
      </c>
      <c r="M993" s="5" t="n">
        <v>475</v>
      </c>
      <c r="N993" s="5" t="n">
        <v>379</v>
      </c>
    </row>
    <row r="994" spans="1:19">
      <c r="A994" s="4" t="s">
        <v>1680</v>
      </c>
      <c r="J994" s="5" t="n">
        <v>-76</v>
      </c>
    </row>
    <row r="995" spans="1:19">
      <c r="A995" s="4" t="s">
        <v>1729</v>
      </c>
      <c r="B995" s="6" t="n">
        <v>76</v>
      </c>
      <c r="J995" s="6" t="n">
        <v>76</v>
      </c>
    </row>
    <row r="996" spans="1:19">
      <c r="A996" s="4" t="s">
        <v>1730</v>
      </c>
      <c r="B996" s="5" t="n">
        <v>2346</v>
      </c>
      <c r="J996" s="5" t="n">
        <v>2346</v>
      </c>
    </row>
    <row r="997" spans="1:19">
      <c r="A997" s="4" t="s">
        <v>1686</v>
      </c>
      <c r="B997" s="6" t="n">
        <v>262</v>
      </c>
      <c r="F997" s="5" t="n">
        <v>233</v>
      </c>
      <c r="J997" s="6" t="n">
        <v>262</v>
      </c>
      <c r="K997" s="5" t="n">
        <v>233</v>
      </c>
      <c r="L997" s="5" t="n">
        <v>185</v>
      </c>
      <c r="M997" s="5" t="n">
        <v>96</v>
      </c>
      <c r="N997" s="6" t="n">
        <v>21</v>
      </c>
    </row>
    <row r="998" spans="1:19">
      <c r="A998" s="4" t="s">
        <v>1828</v>
      </c>
    </row>
    <row r="999" spans="1:19">
      <c r="A999" s="3" t="s">
        <v>460</v>
      </c>
    </row>
    <row r="1000" spans="1:19">
      <c r="A1000" s="4" t="s">
        <v>1683</v>
      </c>
      <c r="B1000" s="5" t="n">
        <v>1814</v>
      </c>
      <c r="F1000" s="5" t="n">
        <v>1866</v>
      </c>
      <c r="J1000" s="5" t="n">
        <v>1814</v>
      </c>
      <c r="K1000" s="5" t="n">
        <v>1866</v>
      </c>
      <c r="L1000" s="5" t="n">
        <v>1864</v>
      </c>
      <c r="M1000" s="5" t="n">
        <v>1708</v>
      </c>
    </row>
    <row r="1001" spans="1:19">
      <c r="A1001" s="4" t="s">
        <v>1679</v>
      </c>
      <c r="J1001" s="5" t="n">
        <v>39</v>
      </c>
    </row>
    <row r="1002" spans="1:19">
      <c r="A1002" s="4" t="s">
        <v>1680</v>
      </c>
      <c r="J1002" s="5" t="n">
        <v>-52</v>
      </c>
    </row>
    <row r="1003" spans="1:19">
      <c r="A1003" s="4" t="s">
        <v>1729</v>
      </c>
      <c r="B1003" s="6" t="n">
        <v>712</v>
      </c>
      <c r="J1003" s="6" t="n">
        <v>712</v>
      </c>
    </row>
    <row r="1004" spans="1:19">
      <c r="A1004" s="4" t="s">
        <v>1730</v>
      </c>
      <c r="B1004" s="5" t="n">
        <v>35439</v>
      </c>
      <c r="J1004" s="5" t="n">
        <v>35439</v>
      </c>
    </row>
    <row r="1005" spans="1:19">
      <c r="A1005" s="4" t="s">
        <v>1684</v>
      </c>
      <c r="B1005" s="6" t="n">
        <v>-496</v>
      </c>
      <c r="J1005" s="6" t="n">
        <v>-496</v>
      </c>
    </row>
    <row r="1006" spans="1:19">
      <c r="A1006" s="4" t="s">
        <v>1685</v>
      </c>
      <c r="B1006" s="5" t="n">
        <v>1318</v>
      </c>
      <c r="F1006" s="5" t="n">
        <v>1279</v>
      </c>
      <c r="J1006" s="5" t="n">
        <v>1318</v>
      </c>
      <c r="K1006" s="5" t="n">
        <v>1279</v>
      </c>
      <c r="L1006" s="5" t="n">
        <v>1278</v>
      </c>
    </row>
    <row r="1007" spans="1:19">
      <c r="A1007" s="4" t="s">
        <v>1731</v>
      </c>
      <c r="B1007" s="5" t="n">
        <v>216</v>
      </c>
      <c r="J1007" s="5" t="n">
        <v>216</v>
      </c>
    </row>
    <row r="1008" spans="1:19">
      <c r="A1008" s="4" t="s">
        <v>1686</v>
      </c>
      <c r="B1008" s="5" t="n">
        <v>854</v>
      </c>
      <c r="F1008" s="5" t="n">
        <v>725</v>
      </c>
      <c r="J1008" s="5" t="n">
        <v>854</v>
      </c>
      <c r="K1008" s="5" t="n">
        <v>725</v>
      </c>
      <c r="L1008" s="5" t="n">
        <v>524</v>
      </c>
      <c r="M1008" s="5" t="n">
        <v>234</v>
      </c>
    </row>
    <row r="1009" spans="1:19">
      <c r="A1009" s="4" t="s">
        <v>1732</v>
      </c>
      <c r="B1009" s="5" t="n">
        <v>0</v>
      </c>
      <c r="J1009" s="5" t="n">
        <v>0</v>
      </c>
    </row>
    <row r="1010" spans="1:19">
      <c r="A1010" s="4" t="s">
        <v>1829</v>
      </c>
    </row>
    <row r="1011" spans="1:19">
      <c r="A1011" s="3" t="s">
        <v>460</v>
      </c>
    </row>
    <row r="1012" spans="1:19">
      <c r="A1012" s="4" t="s">
        <v>1679</v>
      </c>
      <c r="J1012" s="5" t="n">
        <v>91</v>
      </c>
    </row>
    <row r="1013" spans="1:19">
      <c r="A1013" s="4" t="s">
        <v>1684</v>
      </c>
      <c r="B1013" s="5" t="n">
        <v>-496</v>
      </c>
      <c r="F1013" s="5" t="n">
        <v>-587</v>
      </c>
      <c r="J1013" s="5" t="n">
        <v>-496</v>
      </c>
      <c r="K1013" s="5" t="n">
        <v>-587</v>
      </c>
      <c r="L1013" s="5" t="n">
        <v>-586</v>
      </c>
    </row>
    <row r="1014" spans="1:19">
      <c r="A1014" s="4" t="s">
        <v>1830</v>
      </c>
    </row>
    <row r="1015" spans="1:19">
      <c r="A1015" s="3" t="s">
        <v>460</v>
      </c>
    </row>
    <row r="1016" spans="1:19">
      <c r="A1016" s="4" t="s">
        <v>1683</v>
      </c>
      <c r="B1016" s="5" t="n">
        <v>1478</v>
      </c>
      <c r="F1016" s="5" t="n">
        <v>1320</v>
      </c>
      <c r="J1016" s="5" t="n">
        <v>1478</v>
      </c>
      <c r="K1016" s="5" t="n">
        <v>1320</v>
      </c>
      <c r="L1016" s="5" t="n">
        <v>1334</v>
      </c>
      <c r="M1016" s="5" t="n">
        <v>892</v>
      </c>
    </row>
    <row r="1017" spans="1:19">
      <c r="A1017" s="4" t="s">
        <v>1679</v>
      </c>
      <c r="J1017" s="5" t="n">
        <v>119</v>
      </c>
    </row>
    <row r="1018" spans="1:19">
      <c r="A1018" s="4" t="s">
        <v>1680</v>
      </c>
      <c r="J1018" s="5" t="n">
        <v>158</v>
      </c>
    </row>
    <row r="1019" spans="1:19">
      <c r="A1019" s="4" t="s">
        <v>1729</v>
      </c>
      <c r="B1019" s="6" t="n">
        <v>580</v>
      </c>
      <c r="J1019" s="6" t="n">
        <v>580</v>
      </c>
    </row>
    <row r="1020" spans="1:19">
      <c r="A1020" s="4" t="s">
        <v>1730</v>
      </c>
      <c r="B1020" s="5" t="n">
        <v>2185</v>
      </c>
      <c r="J1020" s="5" t="n">
        <v>2185</v>
      </c>
    </row>
    <row r="1021" spans="1:19">
      <c r="A1021" s="4" t="s">
        <v>1684</v>
      </c>
      <c r="B1021" s="6" t="n">
        <v>-464</v>
      </c>
      <c r="J1021" s="6" t="n">
        <v>-464</v>
      </c>
    </row>
    <row r="1022" spans="1:19">
      <c r="A1022" s="4" t="s">
        <v>1685</v>
      </c>
      <c r="B1022" s="5" t="n">
        <v>1014</v>
      </c>
      <c r="F1022" s="5" t="n">
        <v>895</v>
      </c>
      <c r="J1022" s="5" t="n">
        <v>1014</v>
      </c>
      <c r="K1022" s="5" t="n">
        <v>895</v>
      </c>
      <c r="L1022" s="5" t="n">
        <v>898</v>
      </c>
    </row>
    <row r="1023" spans="1:19">
      <c r="A1023" s="4" t="s">
        <v>1731</v>
      </c>
      <c r="B1023" s="5" t="n">
        <v>116</v>
      </c>
      <c r="J1023" s="5" t="n">
        <v>116</v>
      </c>
    </row>
    <row r="1024" spans="1:19">
      <c r="A1024" s="4" t="s">
        <v>1686</v>
      </c>
      <c r="B1024" s="5" t="n">
        <v>668</v>
      </c>
      <c r="F1024" s="5" t="n">
        <v>361</v>
      </c>
      <c r="J1024" s="5" t="n">
        <v>668</v>
      </c>
      <c r="K1024" s="5" t="n">
        <v>361</v>
      </c>
      <c r="L1024" s="5" t="n">
        <v>192</v>
      </c>
      <c r="M1024" s="5" t="n">
        <v>9</v>
      </c>
    </row>
    <row r="1025" spans="1:19">
      <c r="A1025" s="4" t="s">
        <v>1732</v>
      </c>
      <c r="B1025" s="5" t="n">
        <v>0</v>
      </c>
      <c r="J1025" s="5" t="n">
        <v>0</v>
      </c>
    </row>
    <row r="1026" spans="1:19">
      <c r="A1026" s="4" t="s">
        <v>1831</v>
      </c>
    </row>
    <row r="1027" spans="1:19">
      <c r="A1027" s="3" t="s">
        <v>460</v>
      </c>
    </row>
    <row r="1028" spans="1:19">
      <c r="A1028" s="4" t="s">
        <v>1679</v>
      </c>
      <c r="J1028" s="5" t="n">
        <v>-39</v>
      </c>
    </row>
    <row r="1029" spans="1:19">
      <c r="A1029" s="4" t="s">
        <v>1684</v>
      </c>
      <c r="B1029" s="5" t="n">
        <v>-464</v>
      </c>
      <c r="F1029" s="5" t="n">
        <v>-425</v>
      </c>
      <c r="J1029" s="5" t="n">
        <v>-464</v>
      </c>
      <c r="K1029" s="5" t="n">
        <v>-425</v>
      </c>
      <c r="L1029" s="5" t="n">
        <v>-436</v>
      </c>
    </row>
    <row r="1030" spans="1:19">
      <c r="A1030" s="4" t="s">
        <v>1832</v>
      </c>
    </row>
    <row r="1031" spans="1:19">
      <c r="A1031" s="3" t="s">
        <v>460</v>
      </c>
    </row>
    <row r="1032" spans="1:19">
      <c r="A1032" s="4" t="s">
        <v>1683</v>
      </c>
      <c r="B1032" s="5" t="n">
        <v>1749</v>
      </c>
      <c r="F1032" s="5" t="n">
        <v>1847</v>
      </c>
      <c r="J1032" s="5" t="n">
        <v>1749</v>
      </c>
      <c r="K1032" s="5" t="n">
        <v>1847</v>
      </c>
      <c r="L1032" s="5" t="n">
        <v>1778</v>
      </c>
      <c r="M1032" s="5" t="n">
        <v>1340</v>
      </c>
    </row>
    <row r="1033" spans="1:19">
      <c r="A1033" s="4" t="s">
        <v>1679</v>
      </c>
      <c r="J1033" s="5" t="n">
        <v>45</v>
      </c>
    </row>
    <row r="1034" spans="1:19">
      <c r="A1034" s="4" t="s">
        <v>1680</v>
      </c>
      <c r="J1034" s="5" t="n">
        <v>-98</v>
      </c>
    </row>
    <row r="1035" spans="1:19">
      <c r="A1035" s="4" t="s">
        <v>1729</v>
      </c>
      <c r="B1035" s="6" t="n">
        <v>388</v>
      </c>
      <c r="J1035" s="6" t="n">
        <v>388</v>
      </c>
    </row>
    <row r="1036" spans="1:19">
      <c r="A1036" s="4" t="s">
        <v>1730</v>
      </c>
      <c r="B1036" s="5" t="n">
        <v>32422</v>
      </c>
      <c r="J1036" s="5" t="n">
        <v>32422</v>
      </c>
    </row>
    <row r="1037" spans="1:19">
      <c r="A1037" s="4" t="s">
        <v>1684</v>
      </c>
      <c r="B1037" s="6" t="n">
        <v>-313</v>
      </c>
      <c r="J1037" s="6" t="n">
        <v>-313</v>
      </c>
    </row>
    <row r="1038" spans="1:19">
      <c r="A1038" s="4" t="s">
        <v>1685</v>
      </c>
      <c r="B1038" s="5" t="n">
        <v>1436</v>
      </c>
      <c r="F1038" s="5" t="n">
        <v>1391</v>
      </c>
      <c r="J1038" s="5" t="n">
        <v>1436</v>
      </c>
      <c r="K1038" s="5" t="n">
        <v>1391</v>
      </c>
      <c r="L1038" s="5" t="n">
        <v>1377</v>
      </c>
    </row>
    <row r="1039" spans="1:19">
      <c r="A1039" s="4" t="s">
        <v>1731</v>
      </c>
      <c r="B1039" s="5" t="n">
        <v>75</v>
      </c>
      <c r="J1039" s="5" t="n">
        <v>75</v>
      </c>
    </row>
    <row r="1040" spans="1:19">
      <c r="A1040" s="4" t="s">
        <v>1686</v>
      </c>
      <c r="B1040" s="5" t="n">
        <v>1103</v>
      </c>
      <c r="F1040" s="5" t="n">
        <v>783</v>
      </c>
      <c r="J1040" s="5" t="n">
        <v>1103</v>
      </c>
      <c r="K1040" s="5" t="n">
        <v>783</v>
      </c>
      <c r="L1040" s="5" t="n">
        <v>321</v>
      </c>
      <c r="M1040" s="5" t="n">
        <v>111</v>
      </c>
    </row>
    <row r="1041" spans="1:19">
      <c r="A1041" s="4" t="s">
        <v>1732</v>
      </c>
      <c r="B1041" s="5" t="n">
        <v>0</v>
      </c>
      <c r="J1041" s="5" t="n">
        <v>0</v>
      </c>
    </row>
    <row r="1042" spans="1:19">
      <c r="A1042" s="4" t="s">
        <v>1833</v>
      </c>
    </row>
    <row r="1043" spans="1:19">
      <c r="A1043" s="3" t="s">
        <v>460</v>
      </c>
    </row>
    <row r="1044" spans="1:19">
      <c r="A1044" s="4" t="s">
        <v>1679</v>
      </c>
      <c r="J1044" s="5" t="n">
        <v>143</v>
      </c>
    </row>
    <row r="1045" spans="1:19">
      <c r="A1045" s="4" t="s">
        <v>1684</v>
      </c>
      <c r="B1045" s="5" t="n">
        <v>-313</v>
      </c>
      <c r="F1045" s="5" t="n">
        <v>-456</v>
      </c>
      <c r="J1045" s="5" t="n">
        <v>-313</v>
      </c>
      <c r="K1045" s="5" t="n">
        <v>-456</v>
      </c>
      <c r="L1045" s="5" t="n">
        <v>-401</v>
      </c>
    </row>
    <row r="1046" spans="1:19">
      <c r="A1046" s="4" t="s">
        <v>1834</v>
      </c>
    </row>
    <row r="1047" spans="1:19">
      <c r="A1047" s="3" t="s">
        <v>460</v>
      </c>
    </row>
    <row r="1048" spans="1:19">
      <c r="A1048" s="4" t="s">
        <v>1683</v>
      </c>
      <c r="B1048" s="5" t="n">
        <v>1759</v>
      </c>
      <c r="F1048" s="5" t="n">
        <v>1719</v>
      </c>
      <c r="J1048" s="5" t="n">
        <v>1759</v>
      </c>
      <c r="K1048" s="5" t="n">
        <v>1719</v>
      </c>
      <c r="L1048" s="5" t="n">
        <v>1744</v>
      </c>
      <c r="M1048" s="5" t="n">
        <v>1705</v>
      </c>
    </row>
    <row r="1049" spans="1:19">
      <c r="A1049" s="4" t="s">
        <v>1679</v>
      </c>
      <c r="J1049" s="5" t="n">
        <v>27</v>
      </c>
    </row>
    <row r="1050" spans="1:19">
      <c r="A1050" s="4" t="s">
        <v>1680</v>
      </c>
      <c r="J1050" s="5" t="n">
        <v>40</v>
      </c>
    </row>
    <row r="1051" spans="1:19">
      <c r="A1051" s="4" t="s">
        <v>1729</v>
      </c>
      <c r="B1051" s="6" t="n">
        <v>433</v>
      </c>
      <c r="J1051" s="6" t="n">
        <v>433</v>
      </c>
    </row>
    <row r="1052" spans="1:19">
      <c r="A1052" s="4" t="s">
        <v>1730</v>
      </c>
      <c r="B1052" s="5" t="n">
        <v>15873</v>
      </c>
      <c r="J1052" s="5" t="n">
        <v>15873</v>
      </c>
    </row>
    <row r="1053" spans="1:19">
      <c r="A1053" s="4" t="s">
        <v>1684</v>
      </c>
      <c r="B1053" s="6" t="n">
        <v>-326</v>
      </c>
      <c r="J1053" s="6" t="n">
        <v>-326</v>
      </c>
    </row>
    <row r="1054" spans="1:19">
      <c r="A1054" s="4" t="s">
        <v>1685</v>
      </c>
      <c r="B1054" s="5" t="n">
        <v>1433</v>
      </c>
      <c r="F1054" s="5" t="n">
        <v>1406</v>
      </c>
      <c r="J1054" s="5" t="n">
        <v>1433</v>
      </c>
      <c r="K1054" s="5" t="n">
        <v>1406</v>
      </c>
      <c r="L1054" s="5" t="n">
        <v>1411</v>
      </c>
    </row>
    <row r="1055" spans="1:19">
      <c r="A1055" s="4" t="s">
        <v>1731</v>
      </c>
      <c r="B1055" s="5" t="n">
        <v>107</v>
      </c>
      <c r="J1055" s="5" t="n">
        <v>107</v>
      </c>
    </row>
    <row r="1056" spans="1:19">
      <c r="A1056" s="4" t="s">
        <v>1686</v>
      </c>
      <c r="B1056" s="5" t="n">
        <v>1051</v>
      </c>
      <c r="F1056" s="5" t="n">
        <v>792</v>
      </c>
      <c r="J1056" s="5" t="n">
        <v>1051</v>
      </c>
      <c r="K1056" s="5" t="n">
        <v>792</v>
      </c>
      <c r="L1056" s="5" t="n">
        <v>393</v>
      </c>
      <c r="M1056" s="5" t="n">
        <v>66</v>
      </c>
    </row>
    <row r="1057" spans="1:19">
      <c r="A1057" s="4" t="s">
        <v>1732</v>
      </c>
      <c r="B1057" s="5" t="n">
        <v>0</v>
      </c>
      <c r="J1057" s="5" t="n">
        <v>0</v>
      </c>
    </row>
    <row r="1058" spans="1:19">
      <c r="A1058" s="4" t="s">
        <v>1835</v>
      </c>
    </row>
    <row r="1059" spans="1:19">
      <c r="A1059" s="3" t="s">
        <v>460</v>
      </c>
    </row>
    <row r="1060" spans="1:19">
      <c r="A1060" s="4" t="s">
        <v>1679</v>
      </c>
      <c r="J1060" s="5" t="n">
        <v>-13</v>
      </c>
    </row>
    <row r="1061" spans="1:19">
      <c r="A1061" s="4" t="s">
        <v>1684</v>
      </c>
      <c r="B1061" s="5" t="n">
        <v>-326</v>
      </c>
      <c r="F1061" s="5" t="n">
        <v>-313</v>
      </c>
      <c r="J1061" s="5" t="n">
        <v>-326</v>
      </c>
      <c r="K1061" s="5" t="n">
        <v>-313</v>
      </c>
      <c r="L1061" s="5" t="n">
        <v>-333</v>
      </c>
    </row>
    <row r="1062" spans="1:19">
      <c r="A1062" s="4" t="s">
        <v>1836</v>
      </c>
    </row>
    <row r="1063" spans="1:19">
      <c r="A1063" s="3" t="s">
        <v>460</v>
      </c>
    </row>
    <row r="1064" spans="1:19">
      <c r="A1064" s="4" t="s">
        <v>1683</v>
      </c>
      <c r="B1064" s="5" t="n">
        <v>2894</v>
      </c>
      <c r="F1064" s="5" t="n">
        <v>2916</v>
      </c>
      <c r="J1064" s="5" t="n">
        <v>2894</v>
      </c>
      <c r="K1064" s="5" t="n">
        <v>2916</v>
      </c>
      <c r="L1064" s="5" t="n">
        <v>2970</v>
      </c>
      <c r="M1064" s="5" t="n">
        <v>3116</v>
      </c>
    </row>
    <row r="1065" spans="1:19">
      <c r="A1065" s="4" t="s">
        <v>1679</v>
      </c>
      <c r="J1065" s="5" t="n">
        <v>-11</v>
      </c>
    </row>
    <row r="1066" spans="1:19">
      <c r="A1066" s="4" t="s">
        <v>1680</v>
      </c>
      <c r="J1066" s="5" t="n">
        <v>-22</v>
      </c>
    </row>
    <row r="1067" spans="1:19">
      <c r="A1067" s="4" t="s">
        <v>1729</v>
      </c>
      <c r="B1067" s="6" t="n">
        <v>221</v>
      </c>
      <c r="J1067" s="6" t="n">
        <v>221</v>
      </c>
    </row>
    <row r="1068" spans="1:19">
      <c r="A1068" s="4" t="s">
        <v>1730</v>
      </c>
      <c r="B1068" s="5" t="n">
        <v>58936</v>
      </c>
      <c r="J1068" s="5" t="n">
        <v>58936</v>
      </c>
    </row>
    <row r="1069" spans="1:19">
      <c r="A1069" s="4" t="s">
        <v>1684</v>
      </c>
      <c r="B1069" s="6" t="n">
        <v>-87</v>
      </c>
      <c r="J1069" s="6" t="n">
        <v>-87</v>
      </c>
    </row>
    <row r="1070" spans="1:19">
      <c r="A1070" s="4" t="s">
        <v>1685</v>
      </c>
      <c r="B1070" s="5" t="n">
        <v>2807</v>
      </c>
      <c r="F1070" s="5" t="n">
        <v>2818</v>
      </c>
      <c r="J1070" s="5" t="n">
        <v>2807</v>
      </c>
      <c r="K1070" s="5" t="n">
        <v>2818</v>
      </c>
      <c r="L1070" s="5" t="n">
        <v>2829</v>
      </c>
    </row>
    <row r="1071" spans="1:19">
      <c r="A1071" s="4" t="s">
        <v>1731</v>
      </c>
      <c r="B1071" s="5" t="n">
        <v>134</v>
      </c>
      <c r="J1071" s="5" t="n">
        <v>134</v>
      </c>
    </row>
    <row r="1072" spans="1:19">
      <c r="A1072" s="4" t="s">
        <v>1686</v>
      </c>
      <c r="B1072" s="5" t="n">
        <v>2484</v>
      </c>
      <c r="F1072" s="5" t="n">
        <v>2228</v>
      </c>
      <c r="J1072" s="5" t="n">
        <v>2484</v>
      </c>
      <c r="K1072" s="5" t="n">
        <v>2228</v>
      </c>
      <c r="L1072" s="5" t="n">
        <v>1866</v>
      </c>
      <c r="M1072" s="5" t="n">
        <v>1045</v>
      </c>
    </row>
    <row r="1073" spans="1:19">
      <c r="A1073" s="4" t="s">
        <v>1732</v>
      </c>
      <c r="B1073" s="5" t="n">
        <v>0</v>
      </c>
      <c r="J1073" s="5" t="n">
        <v>0</v>
      </c>
    </row>
    <row r="1074" spans="1:19">
      <c r="A1074" s="4" t="s">
        <v>1837</v>
      </c>
    </row>
    <row r="1075" spans="1:19">
      <c r="A1075" s="3" t="s">
        <v>460</v>
      </c>
    </row>
    <row r="1076" spans="1:19">
      <c r="A1076" s="4" t="s">
        <v>1679</v>
      </c>
      <c r="J1076" s="5" t="n">
        <v>11</v>
      </c>
    </row>
    <row r="1077" spans="1:19">
      <c r="A1077" s="4" t="s">
        <v>1684</v>
      </c>
      <c r="B1077" s="5" t="n">
        <v>-87</v>
      </c>
      <c r="F1077" s="5" t="n">
        <v>-98</v>
      </c>
      <c r="J1077" s="5" t="n">
        <v>-87</v>
      </c>
      <c r="K1077" s="5" t="n">
        <v>-98</v>
      </c>
      <c r="L1077" s="5" t="n">
        <v>-141</v>
      </c>
    </row>
    <row r="1078" spans="1:19">
      <c r="A1078" s="4" t="s">
        <v>1838</v>
      </c>
    </row>
    <row r="1079" spans="1:19">
      <c r="A1079" s="3" t="s">
        <v>460</v>
      </c>
    </row>
    <row r="1080" spans="1:19">
      <c r="A1080" s="4" t="s">
        <v>1683</v>
      </c>
      <c r="B1080" s="5" t="n">
        <v>1483</v>
      </c>
      <c r="F1080" s="5" t="n">
        <v>1494</v>
      </c>
      <c r="J1080" s="5" t="n">
        <v>1483</v>
      </c>
      <c r="K1080" s="5" t="n">
        <v>1494</v>
      </c>
      <c r="L1080" s="5" t="n">
        <v>1498</v>
      </c>
      <c r="M1080" s="5" t="n">
        <v>1511</v>
      </c>
    </row>
    <row r="1081" spans="1:19">
      <c r="A1081" s="4" t="s">
        <v>1679</v>
      </c>
      <c r="J1081" s="5" t="n">
        <v>-3</v>
      </c>
    </row>
    <row r="1082" spans="1:19">
      <c r="A1082" s="4" t="s">
        <v>1680</v>
      </c>
      <c r="J1082" s="5" t="n">
        <v>-11</v>
      </c>
    </row>
    <row r="1083" spans="1:19">
      <c r="A1083" s="4" t="s">
        <v>1729</v>
      </c>
      <c r="B1083" s="6" t="n">
        <v>13</v>
      </c>
      <c r="J1083" s="6" t="n">
        <v>13</v>
      </c>
    </row>
    <row r="1084" spans="1:19">
      <c r="A1084" s="4" t="s">
        <v>1730</v>
      </c>
      <c r="B1084" s="5" t="n">
        <v>259543</v>
      </c>
      <c r="J1084" s="5" t="n">
        <v>259543</v>
      </c>
    </row>
    <row r="1085" spans="1:19">
      <c r="A1085" s="4" t="s">
        <v>1684</v>
      </c>
      <c r="B1085" s="6" t="n">
        <v>-11</v>
      </c>
      <c r="J1085" s="6" t="n">
        <v>-11</v>
      </c>
    </row>
    <row r="1086" spans="1:19">
      <c r="A1086" s="4" t="s">
        <v>1685</v>
      </c>
      <c r="B1086" s="5" t="n">
        <v>1472</v>
      </c>
      <c r="F1086" s="5" t="n">
        <v>1475</v>
      </c>
      <c r="J1086" s="5" t="n">
        <v>1472</v>
      </c>
      <c r="K1086" s="5" t="n">
        <v>1475</v>
      </c>
      <c r="L1086" s="5" t="n">
        <v>1476</v>
      </c>
    </row>
    <row r="1087" spans="1:19">
      <c r="A1087" s="4" t="s">
        <v>1731</v>
      </c>
      <c r="B1087" s="5" t="n">
        <v>2</v>
      </c>
      <c r="J1087" s="5" t="n">
        <v>2</v>
      </c>
    </row>
    <row r="1088" spans="1:19">
      <c r="A1088" s="4" t="s">
        <v>1686</v>
      </c>
      <c r="B1088" s="5" t="n">
        <v>1439</v>
      </c>
      <c r="F1088" s="5" t="n">
        <v>1411</v>
      </c>
      <c r="J1088" s="5" t="n">
        <v>1439</v>
      </c>
      <c r="K1088" s="5" t="n">
        <v>1411</v>
      </c>
      <c r="L1088" s="5" t="n">
        <v>1320</v>
      </c>
      <c r="M1088" s="5" t="n">
        <v>931</v>
      </c>
    </row>
    <row r="1089" spans="1:19">
      <c r="A1089" s="4" t="s">
        <v>1732</v>
      </c>
      <c r="B1089" s="5" t="n">
        <v>0</v>
      </c>
      <c r="J1089" s="5" t="n">
        <v>0</v>
      </c>
    </row>
    <row r="1090" spans="1:19">
      <c r="A1090" s="4" t="s">
        <v>1839</v>
      </c>
    </row>
    <row r="1091" spans="1:19">
      <c r="A1091" s="3" t="s">
        <v>460</v>
      </c>
    </row>
    <row r="1092" spans="1:19">
      <c r="A1092" s="4" t="s">
        <v>1679</v>
      </c>
      <c r="J1092" s="5" t="n">
        <v>8</v>
      </c>
    </row>
    <row r="1093" spans="1:19">
      <c r="A1093" s="4" t="s">
        <v>1684</v>
      </c>
      <c r="B1093" s="5" t="n">
        <v>-11</v>
      </c>
      <c r="F1093" s="5" t="n">
        <v>-19</v>
      </c>
      <c r="J1093" s="5" t="n">
        <v>-11</v>
      </c>
      <c r="K1093" s="5" t="n">
        <v>-19</v>
      </c>
      <c r="L1093" s="5" t="n">
        <v>-22</v>
      </c>
    </row>
    <row r="1094" spans="1:19">
      <c r="A1094" s="4" t="s">
        <v>1840</v>
      </c>
    </row>
    <row r="1095" spans="1:19">
      <c r="A1095" s="3" t="s">
        <v>460</v>
      </c>
    </row>
    <row r="1096" spans="1:19">
      <c r="A1096" s="4" t="s">
        <v>1683</v>
      </c>
      <c r="B1096" s="5" t="n">
        <v>1514</v>
      </c>
      <c r="F1096" s="5" t="n">
        <v>1514</v>
      </c>
      <c r="J1096" s="5" t="n">
        <v>1514</v>
      </c>
      <c r="K1096" s="5" t="n">
        <v>1514</v>
      </c>
      <c r="L1096" s="5" t="n">
        <v>1484</v>
      </c>
      <c r="M1096" s="5" t="n">
        <v>1321</v>
      </c>
    </row>
    <row r="1097" spans="1:19">
      <c r="A1097" s="4" t="s">
        <v>1680</v>
      </c>
      <c r="J1097" s="5" t="n">
        <v>0</v>
      </c>
    </row>
    <row r="1098" spans="1:19">
      <c r="A1098" s="4" t="s">
        <v>1729</v>
      </c>
      <c r="B1098" s="6" t="n">
        <v>453</v>
      </c>
      <c r="J1098" s="6" t="n">
        <v>453</v>
      </c>
    </row>
    <row r="1099" spans="1:19">
      <c r="A1099" s="4" t="s">
        <v>1730</v>
      </c>
      <c r="B1099" s="5" t="n">
        <v>191382</v>
      </c>
      <c r="J1099" s="5" t="n">
        <v>191382</v>
      </c>
    </row>
    <row r="1100" spans="1:19">
      <c r="A1100" s="4" t="s">
        <v>1686</v>
      </c>
      <c r="B1100" s="6" t="n">
        <v>671</v>
      </c>
      <c r="F1100" s="5" t="n">
        <v>501</v>
      </c>
      <c r="J1100" s="6" t="n">
        <v>671</v>
      </c>
      <c r="K1100" s="5" t="n">
        <v>501</v>
      </c>
      <c r="L1100" s="5" t="n">
        <v>285</v>
      </c>
      <c r="M1100" s="5" t="n">
        <v>83</v>
      </c>
    </row>
    <row r="1101" spans="1:19">
      <c r="A1101" s="4" t="s">
        <v>1841</v>
      </c>
    </row>
    <row r="1102" spans="1:19">
      <c r="A1102" s="3" t="s">
        <v>460</v>
      </c>
    </row>
    <row r="1103" spans="1:19">
      <c r="A1103" s="4" t="s">
        <v>1683</v>
      </c>
      <c r="B1103" s="5" t="n">
        <v>1676</v>
      </c>
      <c r="F1103" s="5" t="n">
        <v>1698</v>
      </c>
      <c r="J1103" s="5" t="n">
        <v>1676</v>
      </c>
      <c r="K1103" s="5" t="n">
        <v>1698</v>
      </c>
      <c r="L1103" s="5" t="n">
        <v>1685</v>
      </c>
      <c r="M1103" s="5" t="n">
        <v>1729</v>
      </c>
    </row>
    <row r="1104" spans="1:19">
      <c r="A1104" s="4" t="s">
        <v>1680</v>
      </c>
      <c r="J1104" s="5" t="n">
        <v>-22</v>
      </c>
    </row>
    <row r="1105" spans="1:19">
      <c r="A1105" s="4" t="s">
        <v>1729</v>
      </c>
      <c r="B1105" s="6" t="n">
        <v>40</v>
      </c>
      <c r="J1105" s="6" t="n">
        <v>40</v>
      </c>
    </row>
    <row r="1106" spans="1:19">
      <c r="A1106" s="4" t="s">
        <v>1730</v>
      </c>
      <c r="B1106" s="5" t="n">
        <v>58471</v>
      </c>
      <c r="J1106" s="5" t="n">
        <v>58471</v>
      </c>
    </row>
    <row r="1107" spans="1:19">
      <c r="A1107" s="4" t="s">
        <v>1686</v>
      </c>
      <c r="B1107" s="6" t="n">
        <v>1449</v>
      </c>
      <c r="F1107" s="5" t="n">
        <v>1335</v>
      </c>
      <c r="J1107" s="6" t="n">
        <v>1449</v>
      </c>
      <c r="K1107" s="5" t="n">
        <v>1335</v>
      </c>
      <c r="L1107" s="5" t="n">
        <v>1035</v>
      </c>
      <c r="M1107" s="5" t="n">
        <v>402</v>
      </c>
    </row>
    <row r="1108" spans="1:19">
      <c r="A1108" s="4" t="s">
        <v>1842</v>
      </c>
    </row>
    <row r="1109" spans="1:19">
      <c r="A1109" s="3" t="s">
        <v>460</v>
      </c>
    </row>
    <row r="1110" spans="1:19">
      <c r="A1110" s="4" t="s">
        <v>1683</v>
      </c>
      <c r="B1110" s="5" t="n">
        <v>2694</v>
      </c>
      <c r="F1110" s="5" t="n">
        <v>2702</v>
      </c>
      <c r="J1110" s="5" t="n">
        <v>2694</v>
      </c>
      <c r="K1110" s="5" t="n">
        <v>2702</v>
      </c>
      <c r="L1110" s="5" t="n">
        <v>2714</v>
      </c>
      <c r="M1110" s="5" t="n">
        <v>2738</v>
      </c>
    </row>
    <row r="1111" spans="1:19">
      <c r="A1111" s="4" t="s">
        <v>1680</v>
      </c>
      <c r="J1111" s="5" t="n">
        <v>-8</v>
      </c>
    </row>
    <row r="1112" spans="1:19">
      <c r="A1112" s="4" t="s">
        <v>1729</v>
      </c>
      <c r="B1112" s="6" t="n">
        <v>38</v>
      </c>
      <c r="J1112" s="6" t="n">
        <v>38</v>
      </c>
    </row>
    <row r="1113" spans="1:19">
      <c r="A1113" s="4" t="s">
        <v>1730</v>
      </c>
      <c r="B1113" s="5" t="n">
        <v>1771419</v>
      </c>
      <c r="J1113" s="5" t="n">
        <v>1771419</v>
      </c>
    </row>
    <row r="1114" spans="1:19">
      <c r="A1114" s="4" t="s">
        <v>1686</v>
      </c>
      <c r="B1114" s="6" t="n">
        <v>2574</v>
      </c>
      <c r="F1114" s="5" t="n">
        <v>2456</v>
      </c>
      <c r="J1114" s="6" t="n">
        <v>2574</v>
      </c>
      <c r="K1114" s="5" t="n">
        <v>2456</v>
      </c>
      <c r="L1114" s="5" t="n">
        <v>2235</v>
      </c>
      <c r="M1114" s="5" t="n">
        <v>1478</v>
      </c>
    </row>
    <row r="1115" spans="1:19">
      <c r="A1115" s="4" t="s">
        <v>1843</v>
      </c>
    </row>
    <row r="1116" spans="1:19">
      <c r="A1116" s="3" t="s">
        <v>460</v>
      </c>
    </row>
    <row r="1117" spans="1:19">
      <c r="A1117" s="4" t="s">
        <v>1683</v>
      </c>
      <c r="B1117" s="5" t="n">
        <v>503</v>
      </c>
      <c r="F1117" s="5" t="n">
        <v>550</v>
      </c>
      <c r="J1117" s="5" t="n">
        <v>503</v>
      </c>
      <c r="K1117" s="5" t="n">
        <v>550</v>
      </c>
      <c r="L1117" s="5" t="n">
        <v>523</v>
      </c>
      <c r="M1117" s="5" t="n">
        <v>439</v>
      </c>
    </row>
    <row r="1118" spans="1:19">
      <c r="A1118" s="4" t="s">
        <v>1680</v>
      </c>
      <c r="J1118" s="5" t="n">
        <v>-47</v>
      </c>
    </row>
    <row r="1119" spans="1:19">
      <c r="A1119" s="4" t="s">
        <v>1729</v>
      </c>
      <c r="B1119" s="6" t="n">
        <v>85</v>
      </c>
      <c r="J1119" s="6" t="n">
        <v>85</v>
      </c>
    </row>
    <row r="1120" spans="1:19">
      <c r="A1120" s="4" t="s">
        <v>1730</v>
      </c>
      <c r="B1120" s="5" t="n">
        <v>2357</v>
      </c>
      <c r="J1120" s="5" t="n">
        <v>2357</v>
      </c>
    </row>
    <row r="1121" spans="1:19">
      <c r="A1121" s="4" t="s">
        <v>1686</v>
      </c>
      <c r="B1121" s="6" t="n">
        <v>320</v>
      </c>
      <c r="F1121" s="5" t="n">
        <v>238</v>
      </c>
      <c r="J1121" s="6" t="n">
        <v>320</v>
      </c>
      <c r="K1121" s="5" t="n">
        <v>238</v>
      </c>
      <c r="L1121" s="5" t="n">
        <v>132</v>
      </c>
      <c r="M1121" s="6" t="n">
        <v>35</v>
      </c>
    </row>
    <row r="1122" spans="1:19">
      <c r="A1122" s="4" t="s">
        <v>1844</v>
      </c>
    </row>
    <row r="1123" spans="1:19">
      <c r="A1123" s="3" t="s">
        <v>460</v>
      </c>
    </row>
    <row r="1124" spans="1:19">
      <c r="A1124" s="4" t="s">
        <v>1683</v>
      </c>
      <c r="B1124" s="5" t="n">
        <v>1318</v>
      </c>
      <c r="F1124" s="5" t="n">
        <v>1346</v>
      </c>
      <c r="J1124" s="5" t="n">
        <v>1318</v>
      </c>
      <c r="K1124" s="5" t="n">
        <v>1346</v>
      </c>
      <c r="L1124" s="5" t="n">
        <v>1299</v>
      </c>
    </row>
    <row r="1125" spans="1:19">
      <c r="A1125" s="4" t="s">
        <v>1679</v>
      </c>
      <c r="J1125" s="5" t="n">
        <v>-28</v>
      </c>
    </row>
    <row r="1126" spans="1:19">
      <c r="A1126" s="4" t="s">
        <v>1680</v>
      </c>
      <c r="J1126" s="5" t="n">
        <v>-28</v>
      </c>
    </row>
    <row r="1127" spans="1:19">
      <c r="A1127" s="4" t="s">
        <v>1729</v>
      </c>
      <c r="B1127" s="6" t="n">
        <v>625</v>
      </c>
      <c r="J1127" s="6" t="n">
        <v>625</v>
      </c>
    </row>
    <row r="1128" spans="1:19">
      <c r="A1128" s="4" t="s">
        <v>1730</v>
      </c>
      <c r="B1128" s="5" t="n">
        <v>29669</v>
      </c>
      <c r="J1128" s="5" t="n">
        <v>29669</v>
      </c>
    </row>
    <row r="1129" spans="1:19">
      <c r="A1129" s="4" t="s">
        <v>1684</v>
      </c>
      <c r="B1129" s="6" t="n">
        <v>0</v>
      </c>
      <c r="J1129" s="6" t="n">
        <v>0</v>
      </c>
    </row>
    <row r="1130" spans="1:19">
      <c r="A1130" s="4" t="s">
        <v>1685</v>
      </c>
      <c r="B1130" s="5" t="n">
        <v>1318</v>
      </c>
      <c r="F1130" s="5" t="n">
        <v>1346</v>
      </c>
      <c r="J1130" s="5" t="n">
        <v>1318</v>
      </c>
      <c r="K1130" s="5" t="n">
        <v>1346</v>
      </c>
      <c r="L1130" s="5" t="n">
        <v>1299</v>
      </c>
    </row>
    <row r="1131" spans="1:19">
      <c r="A1131" s="4" t="s">
        <v>1731</v>
      </c>
      <c r="B1131" s="5" t="n">
        <v>625</v>
      </c>
      <c r="J1131" s="5" t="n">
        <v>625</v>
      </c>
    </row>
    <row r="1132" spans="1:19">
      <c r="A1132" s="4" t="s">
        <v>1686</v>
      </c>
      <c r="B1132" s="5" t="n">
        <v>521</v>
      </c>
      <c r="F1132" s="5" t="n">
        <v>378</v>
      </c>
      <c r="J1132" s="5" t="n">
        <v>521</v>
      </c>
      <c r="K1132" s="5" t="n">
        <v>378</v>
      </c>
      <c r="L1132" s="5" t="n">
        <v>147</v>
      </c>
    </row>
    <row r="1133" spans="1:19">
      <c r="A1133" s="4" t="s">
        <v>1732</v>
      </c>
      <c r="B1133" s="5" t="n">
        <v>0</v>
      </c>
      <c r="J1133" s="5" t="n">
        <v>0</v>
      </c>
    </row>
    <row r="1134" spans="1:19">
      <c r="A1134" s="4" t="s">
        <v>1845</v>
      </c>
    </row>
    <row r="1135" spans="1:19">
      <c r="A1135" s="3" t="s">
        <v>460</v>
      </c>
    </row>
    <row r="1136" spans="1:19">
      <c r="A1136" s="4" t="s">
        <v>1679</v>
      </c>
      <c r="J1136" s="5" t="n">
        <v>0</v>
      </c>
    </row>
    <row r="1137" spans="1:19">
      <c r="A1137" s="4" t="s">
        <v>1684</v>
      </c>
      <c r="B1137" s="5" t="n">
        <v>0</v>
      </c>
      <c r="F1137" s="5" t="n">
        <v>0</v>
      </c>
      <c r="J1137" s="5" t="n">
        <v>0</v>
      </c>
      <c r="K1137" s="5" t="n">
        <v>0</v>
      </c>
      <c r="L1137" s="5" t="n">
        <v>0</v>
      </c>
    </row>
    <row r="1138" spans="1:19">
      <c r="A1138" s="4" t="s">
        <v>1846</v>
      </c>
    </row>
    <row r="1139" spans="1:19">
      <c r="A1139" s="3" t="s">
        <v>460</v>
      </c>
    </row>
    <row r="1140" spans="1:19">
      <c r="A1140" s="4" t="s">
        <v>1683</v>
      </c>
      <c r="B1140" s="5" t="n">
        <v>1055</v>
      </c>
      <c r="F1140" s="5" t="n">
        <v>1029</v>
      </c>
      <c r="J1140" s="5" t="n">
        <v>1055</v>
      </c>
      <c r="K1140" s="5" t="n">
        <v>1029</v>
      </c>
      <c r="L1140" s="5" t="n">
        <v>790</v>
      </c>
    </row>
    <row r="1141" spans="1:19">
      <c r="A1141" s="4" t="s">
        <v>1679</v>
      </c>
      <c r="J1141" s="5" t="n">
        <v>26</v>
      </c>
    </row>
    <row r="1142" spans="1:19">
      <c r="A1142" s="4" t="s">
        <v>1680</v>
      </c>
      <c r="J1142" s="5" t="n">
        <v>26</v>
      </c>
    </row>
    <row r="1143" spans="1:19">
      <c r="A1143" s="4" t="s">
        <v>1729</v>
      </c>
      <c r="B1143" s="6" t="n">
        <v>703</v>
      </c>
      <c r="J1143" s="6" t="n">
        <v>703</v>
      </c>
    </row>
    <row r="1144" spans="1:19">
      <c r="A1144" s="4" t="s">
        <v>1730</v>
      </c>
      <c r="B1144" s="5" t="n">
        <v>1550</v>
      </c>
      <c r="J1144" s="5" t="n">
        <v>1550</v>
      </c>
    </row>
    <row r="1145" spans="1:19">
      <c r="A1145" s="4" t="s">
        <v>1684</v>
      </c>
      <c r="B1145" s="6" t="n">
        <v>0</v>
      </c>
      <c r="J1145" s="6" t="n">
        <v>0</v>
      </c>
    </row>
    <row r="1146" spans="1:19">
      <c r="A1146" s="4" t="s">
        <v>1685</v>
      </c>
      <c r="B1146" s="5" t="n">
        <v>1055</v>
      </c>
      <c r="F1146" s="5" t="n">
        <v>1029</v>
      </c>
      <c r="J1146" s="5" t="n">
        <v>1055</v>
      </c>
      <c r="K1146" s="5" t="n">
        <v>1029</v>
      </c>
      <c r="L1146" s="5" t="n">
        <v>790</v>
      </c>
    </row>
    <row r="1147" spans="1:19">
      <c r="A1147" s="4" t="s">
        <v>1731</v>
      </c>
      <c r="B1147" s="5" t="n">
        <v>703</v>
      </c>
      <c r="J1147" s="5" t="n">
        <v>703</v>
      </c>
    </row>
    <row r="1148" spans="1:19">
      <c r="A1148" s="4" t="s">
        <v>1686</v>
      </c>
      <c r="B1148" s="5" t="n">
        <v>178</v>
      </c>
      <c r="F1148" s="5" t="n">
        <v>66</v>
      </c>
      <c r="J1148" s="5" t="n">
        <v>178</v>
      </c>
      <c r="K1148" s="5" t="n">
        <v>66</v>
      </c>
      <c r="L1148" s="5" t="n">
        <v>14</v>
      </c>
    </row>
    <row r="1149" spans="1:19">
      <c r="A1149" s="4" t="s">
        <v>1732</v>
      </c>
      <c r="B1149" s="5" t="n">
        <v>0</v>
      </c>
      <c r="J1149" s="5" t="n">
        <v>0</v>
      </c>
    </row>
    <row r="1150" spans="1:19">
      <c r="A1150" s="4" t="s">
        <v>1847</v>
      </c>
    </row>
    <row r="1151" spans="1:19">
      <c r="A1151" s="3" t="s">
        <v>460</v>
      </c>
    </row>
    <row r="1152" spans="1:19">
      <c r="A1152" s="4" t="s">
        <v>1679</v>
      </c>
      <c r="J1152" s="5" t="n">
        <v>0</v>
      </c>
    </row>
    <row r="1153" spans="1:19">
      <c r="A1153" s="4" t="s">
        <v>1684</v>
      </c>
      <c r="B1153" s="5" t="n">
        <v>0</v>
      </c>
      <c r="F1153" s="5" t="n">
        <v>0</v>
      </c>
      <c r="J1153" s="5" t="n">
        <v>0</v>
      </c>
      <c r="K1153" s="5" t="n">
        <v>0</v>
      </c>
      <c r="L1153" s="5" t="n">
        <v>0</v>
      </c>
    </row>
    <row r="1154" spans="1:19">
      <c r="A1154" s="4" t="s">
        <v>1848</v>
      </c>
    </row>
    <row r="1155" spans="1:19">
      <c r="A1155" s="3" t="s">
        <v>460</v>
      </c>
    </row>
    <row r="1156" spans="1:19">
      <c r="A1156" s="4" t="s">
        <v>1683</v>
      </c>
      <c r="B1156" s="5" t="n">
        <v>1330</v>
      </c>
      <c r="F1156" s="5" t="n">
        <v>1352</v>
      </c>
      <c r="J1156" s="5" t="n">
        <v>1330</v>
      </c>
      <c r="K1156" s="5" t="n">
        <v>1352</v>
      </c>
      <c r="L1156" s="5" t="n">
        <v>1348</v>
      </c>
    </row>
    <row r="1157" spans="1:19">
      <c r="A1157" s="4" t="s">
        <v>1679</v>
      </c>
      <c r="J1157" s="5" t="n">
        <v>-22</v>
      </c>
    </row>
    <row r="1158" spans="1:19">
      <c r="A1158" s="4" t="s">
        <v>1680</v>
      </c>
      <c r="J1158" s="5" t="n">
        <v>-22</v>
      </c>
    </row>
    <row r="1159" spans="1:19">
      <c r="A1159" s="4" t="s">
        <v>1729</v>
      </c>
      <c r="B1159" s="6" t="n">
        <v>627</v>
      </c>
      <c r="J1159" s="6" t="n">
        <v>627</v>
      </c>
    </row>
    <row r="1160" spans="1:19">
      <c r="A1160" s="4" t="s">
        <v>1730</v>
      </c>
      <c r="B1160" s="5" t="n">
        <v>25409</v>
      </c>
      <c r="J1160" s="5" t="n">
        <v>25409</v>
      </c>
    </row>
    <row r="1161" spans="1:19">
      <c r="A1161" s="4" t="s">
        <v>1684</v>
      </c>
      <c r="B1161" s="6" t="n">
        <v>0</v>
      </c>
      <c r="J1161" s="6" t="n">
        <v>0</v>
      </c>
    </row>
    <row r="1162" spans="1:19">
      <c r="A1162" s="4" t="s">
        <v>1685</v>
      </c>
      <c r="B1162" s="5" t="n">
        <v>1330</v>
      </c>
      <c r="F1162" s="5" t="n">
        <v>1352</v>
      </c>
      <c r="J1162" s="5" t="n">
        <v>1330</v>
      </c>
      <c r="K1162" s="5" t="n">
        <v>1352</v>
      </c>
      <c r="L1162" s="5" t="n">
        <v>1348</v>
      </c>
    </row>
    <row r="1163" spans="1:19">
      <c r="A1163" s="4" t="s">
        <v>1731</v>
      </c>
      <c r="B1163" s="5" t="n">
        <v>627</v>
      </c>
      <c r="J1163" s="5" t="n">
        <v>627</v>
      </c>
    </row>
    <row r="1164" spans="1:19">
      <c r="A1164" s="4" t="s">
        <v>1686</v>
      </c>
      <c r="B1164" s="5" t="n">
        <v>491</v>
      </c>
      <c r="F1164" s="5" t="n">
        <v>299</v>
      </c>
      <c r="J1164" s="5" t="n">
        <v>491</v>
      </c>
      <c r="K1164" s="5" t="n">
        <v>299</v>
      </c>
      <c r="L1164" s="5" t="n">
        <v>77</v>
      </c>
    </row>
    <row r="1165" spans="1:19">
      <c r="A1165" s="4" t="s">
        <v>1732</v>
      </c>
      <c r="B1165" s="5" t="n">
        <v>0</v>
      </c>
      <c r="J1165" s="5" t="n">
        <v>0</v>
      </c>
    </row>
    <row r="1166" spans="1:19">
      <c r="A1166" s="4" t="s">
        <v>1849</v>
      </c>
    </row>
    <row r="1167" spans="1:19">
      <c r="A1167" s="3" t="s">
        <v>460</v>
      </c>
    </row>
    <row r="1168" spans="1:19">
      <c r="A1168" s="4" t="s">
        <v>1679</v>
      </c>
      <c r="J1168" s="5" t="n">
        <v>0</v>
      </c>
    </row>
    <row r="1169" spans="1:19">
      <c r="A1169" s="4" t="s">
        <v>1684</v>
      </c>
      <c r="B1169" s="5" t="n">
        <v>0</v>
      </c>
      <c r="F1169" s="5" t="n">
        <v>0</v>
      </c>
      <c r="J1169" s="5" t="n">
        <v>0</v>
      </c>
      <c r="K1169" s="5" t="n">
        <v>0</v>
      </c>
      <c r="L1169" s="5" t="n">
        <v>0</v>
      </c>
    </row>
    <row r="1170" spans="1:19">
      <c r="A1170" s="4" t="s">
        <v>1850</v>
      </c>
    </row>
    <row r="1171" spans="1:19">
      <c r="A1171" s="3" t="s">
        <v>460</v>
      </c>
    </row>
    <row r="1172" spans="1:19">
      <c r="A1172" s="4" t="s">
        <v>1683</v>
      </c>
      <c r="B1172" s="5" t="n">
        <v>1967</v>
      </c>
      <c r="F1172" s="5" t="n">
        <v>1841</v>
      </c>
      <c r="J1172" s="5" t="n">
        <v>1967</v>
      </c>
      <c r="K1172" s="5" t="n">
        <v>1841</v>
      </c>
      <c r="L1172" s="5" t="n">
        <v>1593</v>
      </c>
    </row>
    <row r="1173" spans="1:19">
      <c r="A1173" s="4" t="s">
        <v>1679</v>
      </c>
      <c r="J1173" s="5" t="n">
        <v>126</v>
      </c>
    </row>
    <row r="1174" spans="1:19">
      <c r="A1174" s="4" t="s">
        <v>1680</v>
      </c>
      <c r="J1174" s="5" t="n">
        <v>126</v>
      </c>
    </row>
    <row r="1175" spans="1:19">
      <c r="A1175" s="4" t="s">
        <v>1729</v>
      </c>
      <c r="B1175" s="6" t="n">
        <v>688</v>
      </c>
      <c r="J1175" s="6" t="n">
        <v>688</v>
      </c>
    </row>
    <row r="1176" spans="1:19">
      <c r="A1176" s="4" t="s">
        <v>1730</v>
      </c>
      <c r="B1176" s="5" t="n">
        <v>15734</v>
      </c>
      <c r="J1176" s="5" t="n">
        <v>15734</v>
      </c>
    </row>
    <row r="1177" spans="1:19">
      <c r="A1177" s="4" t="s">
        <v>1684</v>
      </c>
      <c r="B1177" s="6" t="n">
        <v>0</v>
      </c>
      <c r="J1177" s="6" t="n">
        <v>0</v>
      </c>
    </row>
    <row r="1178" spans="1:19">
      <c r="A1178" s="4" t="s">
        <v>1685</v>
      </c>
      <c r="B1178" s="5" t="n">
        <v>1967</v>
      </c>
      <c r="F1178" s="5" t="n">
        <v>1841</v>
      </c>
      <c r="J1178" s="5" t="n">
        <v>1967</v>
      </c>
      <c r="K1178" s="5" t="n">
        <v>1841</v>
      </c>
      <c r="L1178" s="5" t="n">
        <v>1593</v>
      </c>
    </row>
    <row r="1179" spans="1:19">
      <c r="A1179" s="4" t="s">
        <v>1731</v>
      </c>
      <c r="B1179" s="5" t="n">
        <v>688</v>
      </c>
      <c r="J1179" s="5" t="n">
        <v>688</v>
      </c>
    </row>
    <row r="1180" spans="1:19">
      <c r="A1180" s="4" t="s">
        <v>1686</v>
      </c>
      <c r="B1180" s="5" t="n">
        <v>986</v>
      </c>
      <c r="F1180" s="5" t="n">
        <v>500</v>
      </c>
      <c r="J1180" s="5" t="n">
        <v>986</v>
      </c>
      <c r="K1180" s="5" t="n">
        <v>500</v>
      </c>
      <c r="L1180" s="5" t="n">
        <v>76</v>
      </c>
    </row>
    <row r="1181" spans="1:19">
      <c r="A1181" s="4" t="s">
        <v>1732</v>
      </c>
      <c r="B1181" s="5" t="n">
        <v>0</v>
      </c>
      <c r="J1181" s="5" t="n">
        <v>0</v>
      </c>
    </row>
    <row r="1182" spans="1:19">
      <c r="A1182" s="4" t="s">
        <v>1851</v>
      </c>
    </row>
    <row r="1183" spans="1:19">
      <c r="A1183" s="3" t="s">
        <v>460</v>
      </c>
    </row>
    <row r="1184" spans="1:19">
      <c r="A1184" s="4" t="s">
        <v>1679</v>
      </c>
      <c r="J1184" s="5" t="n">
        <v>0</v>
      </c>
    </row>
    <row r="1185" spans="1:19">
      <c r="A1185" s="4" t="s">
        <v>1684</v>
      </c>
      <c r="B1185" s="5" t="n">
        <v>0</v>
      </c>
      <c r="F1185" s="5" t="n">
        <v>0</v>
      </c>
      <c r="J1185" s="5" t="n">
        <v>0</v>
      </c>
      <c r="K1185" s="5" t="n">
        <v>0</v>
      </c>
      <c r="L1185" s="5" t="n">
        <v>0</v>
      </c>
    </row>
    <row r="1186" spans="1:19">
      <c r="A1186" s="4" t="s">
        <v>1852</v>
      </c>
    </row>
    <row r="1187" spans="1:19">
      <c r="A1187" s="3" t="s">
        <v>460</v>
      </c>
    </row>
    <row r="1188" spans="1:19">
      <c r="A1188" s="4" t="s">
        <v>1683</v>
      </c>
      <c r="B1188" s="5" t="n">
        <v>3117</v>
      </c>
      <c r="F1188" s="5" t="n">
        <v>3193</v>
      </c>
      <c r="J1188" s="5" t="n">
        <v>3117</v>
      </c>
      <c r="K1188" s="5" t="n">
        <v>3193</v>
      </c>
      <c r="L1188" s="5" t="n">
        <v>3168</v>
      </c>
    </row>
    <row r="1189" spans="1:19">
      <c r="A1189" s="4" t="s">
        <v>1679</v>
      </c>
      <c r="J1189" s="5" t="n">
        <v>-76</v>
      </c>
    </row>
    <row r="1190" spans="1:19">
      <c r="A1190" s="4" t="s">
        <v>1680</v>
      </c>
      <c r="J1190" s="5" t="n">
        <v>-76</v>
      </c>
    </row>
    <row r="1191" spans="1:19">
      <c r="A1191" s="4" t="s">
        <v>1729</v>
      </c>
      <c r="B1191" s="6" t="n">
        <v>366</v>
      </c>
      <c r="J1191" s="6" t="n">
        <v>366</v>
      </c>
    </row>
    <row r="1192" spans="1:19">
      <c r="A1192" s="4" t="s">
        <v>1730</v>
      </c>
      <c r="B1192" s="5" t="n">
        <v>53727</v>
      </c>
      <c r="J1192" s="5" t="n">
        <v>53727</v>
      </c>
    </row>
    <row r="1193" spans="1:19">
      <c r="A1193" s="4" t="s">
        <v>1684</v>
      </c>
      <c r="B1193" s="6" t="n">
        <v>0</v>
      </c>
      <c r="J1193" s="6" t="n">
        <v>0</v>
      </c>
    </row>
    <row r="1194" spans="1:19">
      <c r="A1194" s="4" t="s">
        <v>1685</v>
      </c>
      <c r="B1194" s="5" t="n">
        <v>3117</v>
      </c>
      <c r="F1194" s="5" t="n">
        <v>3193</v>
      </c>
      <c r="J1194" s="5" t="n">
        <v>3117</v>
      </c>
      <c r="K1194" s="5" t="n">
        <v>3193</v>
      </c>
      <c r="L1194" s="5" t="n">
        <v>3168</v>
      </c>
    </row>
    <row r="1195" spans="1:19">
      <c r="A1195" s="4" t="s">
        <v>1731</v>
      </c>
      <c r="B1195" s="5" t="n">
        <v>366</v>
      </c>
      <c r="J1195" s="5" t="n">
        <v>366</v>
      </c>
    </row>
    <row r="1196" spans="1:19">
      <c r="A1196" s="4" t="s">
        <v>1686</v>
      </c>
      <c r="B1196" s="5" t="n">
        <v>2367</v>
      </c>
      <c r="F1196" s="5" t="n">
        <v>2039</v>
      </c>
      <c r="J1196" s="5" t="n">
        <v>2367</v>
      </c>
      <c r="K1196" s="5" t="n">
        <v>2039</v>
      </c>
      <c r="L1196" s="5" t="n">
        <v>1018</v>
      </c>
    </row>
    <row r="1197" spans="1:19">
      <c r="A1197" s="4" t="s">
        <v>1732</v>
      </c>
      <c r="B1197" s="5" t="n">
        <v>0</v>
      </c>
      <c r="J1197" s="5" t="n">
        <v>0</v>
      </c>
    </row>
    <row r="1198" spans="1:19">
      <c r="A1198" s="4" t="s">
        <v>1853</v>
      </c>
    </row>
    <row r="1199" spans="1:19">
      <c r="A1199" s="3" t="s">
        <v>460</v>
      </c>
    </row>
    <row r="1200" spans="1:19">
      <c r="A1200" s="4" t="s">
        <v>1679</v>
      </c>
      <c r="J1200" s="5" t="n">
        <v>0</v>
      </c>
    </row>
    <row r="1201" spans="1:19">
      <c r="A1201" s="4" t="s">
        <v>1684</v>
      </c>
      <c r="B1201" s="5" t="n">
        <v>0</v>
      </c>
      <c r="F1201" s="5" t="n">
        <v>0</v>
      </c>
      <c r="J1201" s="5" t="n">
        <v>0</v>
      </c>
      <c r="K1201" s="5" t="n">
        <v>0</v>
      </c>
      <c r="L1201" s="5" t="n">
        <v>0</v>
      </c>
    </row>
    <row r="1202" spans="1:19">
      <c r="A1202" s="4" t="s">
        <v>1854</v>
      </c>
    </row>
    <row r="1203" spans="1:19">
      <c r="A1203" s="3" t="s">
        <v>460</v>
      </c>
    </row>
    <row r="1204" spans="1:19">
      <c r="A1204" s="4" t="s">
        <v>1683</v>
      </c>
      <c r="B1204" s="5" t="n">
        <v>1533</v>
      </c>
      <c r="F1204" s="5" t="n">
        <v>1533</v>
      </c>
      <c r="J1204" s="5" t="n">
        <v>1533</v>
      </c>
      <c r="K1204" s="5" t="n">
        <v>1533</v>
      </c>
      <c r="L1204" s="5" t="n">
        <v>1536</v>
      </c>
    </row>
    <row r="1205" spans="1:19">
      <c r="A1205" s="4" t="s">
        <v>1679</v>
      </c>
      <c r="J1205" s="5" t="n">
        <v>0</v>
      </c>
    </row>
    <row r="1206" spans="1:19">
      <c r="A1206" s="4" t="s">
        <v>1680</v>
      </c>
      <c r="J1206" s="5" t="n">
        <v>0</v>
      </c>
    </row>
    <row r="1207" spans="1:19">
      <c r="A1207" s="4" t="s">
        <v>1729</v>
      </c>
      <c r="B1207" s="6" t="n">
        <v>38</v>
      </c>
      <c r="J1207" s="6" t="n">
        <v>38</v>
      </c>
    </row>
    <row r="1208" spans="1:19">
      <c r="A1208" s="4" t="s">
        <v>1730</v>
      </c>
      <c r="B1208" s="5" t="n">
        <v>244935</v>
      </c>
      <c r="J1208" s="5" t="n">
        <v>244935</v>
      </c>
    </row>
    <row r="1209" spans="1:19">
      <c r="A1209" s="4" t="s">
        <v>1684</v>
      </c>
      <c r="B1209" s="6" t="n">
        <v>0</v>
      </c>
      <c r="J1209" s="6" t="n">
        <v>0</v>
      </c>
    </row>
    <row r="1210" spans="1:19">
      <c r="A1210" s="4" t="s">
        <v>1685</v>
      </c>
      <c r="B1210" s="5" t="n">
        <v>1533</v>
      </c>
      <c r="F1210" s="5" t="n">
        <v>1533</v>
      </c>
      <c r="J1210" s="5" t="n">
        <v>1533</v>
      </c>
      <c r="K1210" s="5" t="n">
        <v>1533</v>
      </c>
      <c r="L1210" s="5" t="n">
        <v>1536</v>
      </c>
    </row>
    <row r="1211" spans="1:19">
      <c r="A1211" s="4" t="s">
        <v>1731</v>
      </c>
      <c r="B1211" s="5" t="n">
        <v>38</v>
      </c>
      <c r="J1211" s="5" t="n">
        <v>38</v>
      </c>
    </row>
    <row r="1212" spans="1:19">
      <c r="A1212" s="4" t="s">
        <v>1686</v>
      </c>
      <c r="B1212" s="5" t="n">
        <v>1422</v>
      </c>
      <c r="F1212" s="5" t="n">
        <v>1344</v>
      </c>
      <c r="J1212" s="5" t="n">
        <v>1422</v>
      </c>
      <c r="K1212" s="5" t="n">
        <v>1344</v>
      </c>
      <c r="L1212" s="5" t="n">
        <v>857</v>
      </c>
    </row>
    <row r="1213" spans="1:19">
      <c r="A1213" s="4" t="s">
        <v>1732</v>
      </c>
      <c r="B1213" s="5" t="n">
        <v>0</v>
      </c>
      <c r="J1213" s="5" t="n">
        <v>0</v>
      </c>
    </row>
    <row r="1214" spans="1:19">
      <c r="A1214" s="4" t="s">
        <v>1855</v>
      </c>
    </row>
    <row r="1215" spans="1:19">
      <c r="A1215" s="3" t="s">
        <v>460</v>
      </c>
    </row>
    <row r="1216" spans="1:19">
      <c r="A1216" s="4" t="s">
        <v>1679</v>
      </c>
      <c r="J1216" s="5" t="n">
        <v>0</v>
      </c>
    </row>
    <row r="1217" spans="1:19">
      <c r="A1217" s="4" t="s">
        <v>1684</v>
      </c>
      <c r="B1217" s="5" t="n">
        <v>0</v>
      </c>
      <c r="F1217" s="5" t="n">
        <v>0</v>
      </c>
      <c r="J1217" s="5" t="n">
        <v>0</v>
      </c>
      <c r="K1217" s="5" t="n">
        <v>0</v>
      </c>
      <c r="L1217" s="5" t="n">
        <v>0</v>
      </c>
    </row>
    <row r="1218" spans="1:19">
      <c r="A1218" s="4" t="s">
        <v>1856</v>
      </c>
    </row>
    <row r="1219" spans="1:19">
      <c r="A1219" s="3" t="s">
        <v>460</v>
      </c>
    </row>
    <row r="1220" spans="1:19">
      <c r="A1220" s="4" t="s">
        <v>1683</v>
      </c>
      <c r="B1220" s="5" t="n">
        <v>1754</v>
      </c>
      <c r="F1220" s="5" t="n">
        <v>1686</v>
      </c>
      <c r="J1220" s="5" t="n">
        <v>1754</v>
      </c>
      <c r="K1220" s="5" t="n">
        <v>1686</v>
      </c>
      <c r="L1220" s="5" t="n">
        <v>1538</v>
      </c>
    </row>
    <row r="1221" spans="1:19">
      <c r="A1221" s="4" t="s">
        <v>1680</v>
      </c>
      <c r="J1221" s="5" t="n">
        <v>68</v>
      </c>
    </row>
    <row r="1222" spans="1:19">
      <c r="A1222" s="4" t="s">
        <v>1729</v>
      </c>
      <c r="B1222" s="6" t="n">
        <v>565</v>
      </c>
      <c r="J1222" s="6" t="n">
        <v>565</v>
      </c>
    </row>
    <row r="1223" spans="1:19">
      <c r="A1223" s="4" t="s">
        <v>1730</v>
      </c>
      <c r="B1223" s="5" t="n">
        <v>227036</v>
      </c>
      <c r="J1223" s="5" t="n">
        <v>227036</v>
      </c>
    </row>
    <row r="1224" spans="1:19">
      <c r="A1224" s="4" t="s">
        <v>1686</v>
      </c>
      <c r="B1224" s="6" t="n">
        <v>671</v>
      </c>
      <c r="F1224" s="5" t="n">
        <v>427</v>
      </c>
      <c r="J1224" s="6" t="n">
        <v>671</v>
      </c>
      <c r="K1224" s="5" t="n">
        <v>427</v>
      </c>
      <c r="L1224" s="5" t="n">
        <v>145</v>
      </c>
    </row>
    <row r="1225" spans="1:19">
      <c r="A1225" s="4" t="s">
        <v>1857</v>
      </c>
    </row>
    <row r="1226" spans="1:19">
      <c r="A1226" s="3" t="s">
        <v>460</v>
      </c>
    </row>
    <row r="1227" spans="1:19">
      <c r="A1227" s="4" t="s">
        <v>1683</v>
      </c>
      <c r="B1227" s="5" t="n">
        <v>1738</v>
      </c>
      <c r="F1227" s="5" t="n">
        <v>1698</v>
      </c>
      <c r="J1227" s="5" t="n">
        <v>1738</v>
      </c>
      <c r="K1227" s="5" t="n">
        <v>1698</v>
      </c>
      <c r="L1227" s="5" t="n">
        <v>1644</v>
      </c>
    </row>
    <row r="1228" spans="1:19">
      <c r="A1228" s="4" t="s">
        <v>1680</v>
      </c>
      <c r="J1228" s="5" t="n">
        <v>40</v>
      </c>
    </row>
    <row r="1229" spans="1:19">
      <c r="A1229" s="4" t="s">
        <v>1729</v>
      </c>
      <c r="B1229" s="6" t="n">
        <v>58</v>
      </c>
      <c r="J1229" s="6" t="n">
        <v>58</v>
      </c>
    </row>
    <row r="1230" spans="1:19">
      <c r="A1230" s="4" t="s">
        <v>1730</v>
      </c>
      <c r="B1230" s="5" t="n">
        <v>59513</v>
      </c>
      <c r="J1230" s="5" t="n">
        <v>59513</v>
      </c>
    </row>
    <row r="1231" spans="1:19">
      <c r="A1231" s="4" t="s">
        <v>1686</v>
      </c>
      <c r="B1231" s="6" t="n">
        <v>1442</v>
      </c>
      <c r="F1231" s="5" t="n">
        <v>1178</v>
      </c>
      <c r="J1231" s="6" t="n">
        <v>1442</v>
      </c>
      <c r="K1231" s="5" t="n">
        <v>1178</v>
      </c>
      <c r="L1231" s="5" t="n">
        <v>475</v>
      </c>
    </row>
    <row r="1232" spans="1:19">
      <c r="A1232" s="4" t="s">
        <v>1858</v>
      </c>
    </row>
    <row r="1233" spans="1:19">
      <c r="A1233" s="3" t="s">
        <v>460</v>
      </c>
    </row>
    <row r="1234" spans="1:19">
      <c r="A1234" s="4" t="s">
        <v>1683</v>
      </c>
      <c r="B1234" s="5" t="n">
        <v>2643</v>
      </c>
      <c r="F1234" s="5" t="n">
        <v>2656</v>
      </c>
      <c r="J1234" s="5" t="n">
        <v>2643</v>
      </c>
      <c r="K1234" s="5" t="n">
        <v>2656</v>
      </c>
      <c r="L1234" s="5" t="n">
        <v>2690</v>
      </c>
    </row>
    <row r="1235" spans="1:19">
      <c r="A1235" s="4" t="s">
        <v>1680</v>
      </c>
      <c r="J1235" s="5" t="n">
        <v>-13</v>
      </c>
    </row>
    <row r="1236" spans="1:19">
      <c r="A1236" s="4" t="s">
        <v>1729</v>
      </c>
      <c r="B1236" s="6" t="n">
        <v>83</v>
      </c>
      <c r="J1236" s="6" t="n">
        <v>83</v>
      </c>
    </row>
    <row r="1237" spans="1:19">
      <c r="A1237" s="4" t="s">
        <v>1730</v>
      </c>
      <c r="B1237" s="5" t="n">
        <v>1791483</v>
      </c>
      <c r="J1237" s="5" t="n">
        <v>1791483</v>
      </c>
    </row>
    <row r="1238" spans="1:19">
      <c r="A1238" s="4" t="s">
        <v>1686</v>
      </c>
      <c r="B1238" s="6" t="n">
        <v>2416</v>
      </c>
      <c r="F1238" s="5" t="n">
        <v>2199</v>
      </c>
      <c r="J1238" s="6" t="n">
        <v>2416</v>
      </c>
      <c r="K1238" s="5" t="n">
        <v>2199</v>
      </c>
      <c r="L1238" s="5" t="n">
        <v>1478</v>
      </c>
    </row>
    <row r="1239" spans="1:19">
      <c r="A1239" s="4" t="s">
        <v>1859</v>
      </c>
    </row>
    <row r="1240" spans="1:19">
      <c r="A1240" s="3" t="s">
        <v>460</v>
      </c>
    </row>
    <row r="1241" spans="1:19">
      <c r="A1241" s="4" t="s">
        <v>1683</v>
      </c>
      <c r="B1241" s="5" t="n">
        <v>274</v>
      </c>
      <c r="F1241" s="5" t="n">
        <v>285</v>
      </c>
      <c r="J1241" s="5" t="n">
        <v>274</v>
      </c>
      <c r="K1241" s="5" t="n">
        <v>285</v>
      </c>
      <c r="L1241" s="5" t="n">
        <v>294</v>
      </c>
    </row>
    <row r="1242" spans="1:19">
      <c r="A1242" s="4" t="s">
        <v>1680</v>
      </c>
      <c r="J1242" s="5" t="n">
        <v>-11</v>
      </c>
    </row>
    <row r="1243" spans="1:19">
      <c r="A1243" s="4" t="s">
        <v>1729</v>
      </c>
      <c r="B1243" s="6" t="n">
        <v>53</v>
      </c>
      <c r="J1243" s="6" t="n">
        <v>53</v>
      </c>
    </row>
    <row r="1244" spans="1:19">
      <c r="A1244" s="4" t="s">
        <v>1730</v>
      </c>
      <c r="B1244" s="5" t="n">
        <v>1646</v>
      </c>
      <c r="J1244" s="5" t="n">
        <v>1646</v>
      </c>
    </row>
    <row r="1245" spans="1:19">
      <c r="A1245" s="4" t="s">
        <v>1686</v>
      </c>
      <c r="B1245" s="6" t="n">
        <v>163</v>
      </c>
      <c r="F1245" s="5" t="n">
        <v>140</v>
      </c>
      <c r="J1245" s="6" t="n">
        <v>163</v>
      </c>
      <c r="K1245" s="5" t="n">
        <v>140</v>
      </c>
      <c r="L1245" s="6" t="n">
        <v>53</v>
      </c>
    </row>
    <row r="1246" spans="1:19">
      <c r="A1246" s="4" t="s">
        <v>1860</v>
      </c>
    </row>
    <row r="1247" spans="1:19">
      <c r="A1247" s="3" t="s">
        <v>460</v>
      </c>
    </row>
    <row r="1248" spans="1:19">
      <c r="A1248" s="4" t="s">
        <v>1683</v>
      </c>
      <c r="B1248" s="5" t="n">
        <v>850</v>
      </c>
      <c r="F1248" s="5" t="n">
        <v>789</v>
      </c>
      <c r="J1248" s="5" t="n">
        <v>850</v>
      </c>
      <c r="K1248" s="5" t="n">
        <v>789</v>
      </c>
    </row>
    <row r="1249" spans="1:19">
      <c r="A1249" s="4" t="s">
        <v>1679</v>
      </c>
      <c r="J1249" s="5" t="n">
        <v>61</v>
      </c>
    </row>
    <row r="1250" spans="1:19">
      <c r="A1250" s="4" t="s">
        <v>1680</v>
      </c>
      <c r="J1250" s="5" t="n">
        <v>61</v>
      </c>
    </row>
    <row r="1251" spans="1:19">
      <c r="A1251" s="4" t="s">
        <v>1729</v>
      </c>
      <c r="B1251" s="6" t="n">
        <v>504</v>
      </c>
      <c r="J1251" s="6" t="n">
        <v>504</v>
      </c>
    </row>
    <row r="1252" spans="1:19">
      <c r="A1252" s="4" t="s">
        <v>1730</v>
      </c>
      <c r="B1252" s="5" t="n">
        <v>26005</v>
      </c>
      <c r="J1252" s="5" t="n">
        <v>26005</v>
      </c>
    </row>
    <row r="1253" spans="1:19">
      <c r="A1253" s="4" t="s">
        <v>1684</v>
      </c>
      <c r="B1253" s="6" t="n">
        <v>0</v>
      </c>
      <c r="J1253" s="6" t="n">
        <v>0</v>
      </c>
    </row>
    <row r="1254" spans="1:19">
      <c r="A1254" s="4" t="s">
        <v>1685</v>
      </c>
      <c r="B1254" s="5" t="n">
        <v>850</v>
      </c>
      <c r="F1254" s="5" t="n">
        <v>789</v>
      </c>
      <c r="J1254" s="5" t="n">
        <v>850</v>
      </c>
      <c r="K1254" s="5" t="n">
        <v>789</v>
      </c>
    </row>
    <row r="1255" spans="1:19">
      <c r="A1255" s="4" t="s">
        <v>1731</v>
      </c>
      <c r="B1255" s="5" t="n">
        <v>504</v>
      </c>
      <c r="J1255" s="5" t="n">
        <v>504</v>
      </c>
    </row>
    <row r="1256" spans="1:19">
      <c r="A1256" s="4" t="s">
        <v>1686</v>
      </c>
      <c r="B1256" s="5" t="n">
        <v>224</v>
      </c>
      <c r="F1256" s="5" t="n">
        <v>93</v>
      </c>
      <c r="J1256" s="5" t="n">
        <v>224</v>
      </c>
      <c r="K1256" s="5" t="n">
        <v>93</v>
      </c>
    </row>
    <row r="1257" spans="1:19">
      <c r="A1257" s="4" t="s">
        <v>1732</v>
      </c>
      <c r="B1257" s="5" t="n">
        <v>0</v>
      </c>
      <c r="J1257" s="5" t="n">
        <v>0</v>
      </c>
    </row>
    <row r="1258" spans="1:19">
      <c r="A1258" s="4" t="s">
        <v>1861</v>
      </c>
    </row>
    <row r="1259" spans="1:19">
      <c r="A1259" s="3" t="s">
        <v>460</v>
      </c>
    </row>
    <row r="1260" spans="1:19">
      <c r="A1260" s="4" t="s">
        <v>1679</v>
      </c>
      <c r="J1260" s="5" t="n">
        <v>0</v>
      </c>
    </row>
    <row r="1261" spans="1:19">
      <c r="A1261" s="4" t="s">
        <v>1684</v>
      </c>
      <c r="B1261" s="5" t="n">
        <v>0</v>
      </c>
      <c r="F1261" s="5" t="n">
        <v>0</v>
      </c>
      <c r="J1261" s="5" t="n">
        <v>0</v>
      </c>
      <c r="K1261" s="5" t="n">
        <v>0</v>
      </c>
    </row>
    <row r="1262" spans="1:19">
      <c r="A1262" s="4" t="s">
        <v>1862</v>
      </c>
    </row>
    <row r="1263" spans="1:19">
      <c r="A1263" s="3" t="s">
        <v>460</v>
      </c>
    </row>
    <row r="1264" spans="1:19">
      <c r="A1264" s="4" t="s">
        <v>1683</v>
      </c>
      <c r="B1264" s="5" t="n">
        <v>905</v>
      </c>
      <c r="F1264" s="5" t="n">
        <v>758</v>
      </c>
      <c r="J1264" s="5" t="n">
        <v>905</v>
      </c>
      <c r="K1264" s="5" t="n">
        <v>758</v>
      </c>
    </row>
    <row r="1265" spans="1:19">
      <c r="A1265" s="4" t="s">
        <v>1679</v>
      </c>
      <c r="J1265" s="5" t="n">
        <v>147</v>
      </c>
    </row>
    <row r="1266" spans="1:19">
      <c r="A1266" s="4" t="s">
        <v>1680</v>
      </c>
      <c r="J1266" s="5" t="n">
        <v>147</v>
      </c>
    </row>
    <row r="1267" spans="1:19">
      <c r="A1267" s="4" t="s">
        <v>1729</v>
      </c>
      <c r="B1267" s="6" t="n">
        <v>555</v>
      </c>
      <c r="J1267" s="6" t="n">
        <v>555</v>
      </c>
    </row>
    <row r="1268" spans="1:19">
      <c r="A1268" s="4" t="s">
        <v>1730</v>
      </c>
      <c r="B1268" s="5" t="n">
        <v>759</v>
      </c>
      <c r="J1268" s="5" t="n">
        <v>759</v>
      </c>
    </row>
    <row r="1269" spans="1:19">
      <c r="A1269" s="4" t="s">
        <v>1684</v>
      </c>
      <c r="B1269" s="6" t="n">
        <v>0</v>
      </c>
      <c r="J1269" s="6" t="n">
        <v>0</v>
      </c>
    </row>
    <row r="1270" spans="1:19">
      <c r="A1270" s="4" t="s">
        <v>1685</v>
      </c>
      <c r="B1270" s="5" t="n">
        <v>905</v>
      </c>
      <c r="F1270" s="5" t="n">
        <v>758</v>
      </c>
      <c r="J1270" s="5" t="n">
        <v>905</v>
      </c>
      <c r="K1270" s="5" t="n">
        <v>758</v>
      </c>
    </row>
    <row r="1271" spans="1:19">
      <c r="A1271" s="4" t="s">
        <v>1731</v>
      </c>
      <c r="B1271" s="5" t="n">
        <v>555</v>
      </c>
      <c r="J1271" s="5" t="n">
        <v>555</v>
      </c>
    </row>
    <row r="1272" spans="1:19">
      <c r="A1272" s="4" t="s">
        <v>1686</v>
      </c>
      <c r="B1272" s="5" t="n">
        <v>29</v>
      </c>
      <c r="F1272" s="5" t="n">
        <v>1</v>
      </c>
      <c r="J1272" s="5" t="n">
        <v>29</v>
      </c>
      <c r="K1272" s="5" t="n">
        <v>1</v>
      </c>
    </row>
    <row r="1273" spans="1:19">
      <c r="A1273" s="4" t="s">
        <v>1732</v>
      </c>
      <c r="B1273" s="5" t="n">
        <v>0</v>
      </c>
      <c r="J1273" s="5" t="n">
        <v>0</v>
      </c>
    </row>
    <row r="1274" spans="1:19">
      <c r="A1274" s="4" t="s">
        <v>1863</v>
      </c>
    </row>
    <row r="1275" spans="1:19">
      <c r="A1275" s="3" t="s">
        <v>460</v>
      </c>
    </row>
    <row r="1276" spans="1:19">
      <c r="A1276" s="4" t="s">
        <v>1679</v>
      </c>
      <c r="J1276" s="5" t="n">
        <v>0</v>
      </c>
    </row>
    <row r="1277" spans="1:19">
      <c r="A1277" s="4" t="s">
        <v>1684</v>
      </c>
      <c r="B1277" s="5" t="n">
        <v>0</v>
      </c>
      <c r="F1277" s="5" t="n">
        <v>0</v>
      </c>
      <c r="J1277" s="5" t="n">
        <v>0</v>
      </c>
      <c r="K1277" s="5" t="n">
        <v>0</v>
      </c>
    </row>
    <row r="1278" spans="1:19">
      <c r="A1278" s="4" t="s">
        <v>1864</v>
      </c>
    </row>
    <row r="1279" spans="1:19">
      <c r="A1279" s="3" t="s">
        <v>460</v>
      </c>
    </row>
    <row r="1280" spans="1:19">
      <c r="A1280" s="4" t="s">
        <v>1683</v>
      </c>
      <c r="B1280" s="5" t="n">
        <v>649</v>
      </c>
      <c r="F1280" s="5" t="n">
        <v>616</v>
      </c>
      <c r="J1280" s="5" t="n">
        <v>649</v>
      </c>
      <c r="K1280" s="5" t="n">
        <v>616</v>
      </c>
    </row>
    <row r="1281" spans="1:19">
      <c r="A1281" s="4" t="s">
        <v>1679</v>
      </c>
      <c r="J1281" s="5" t="n">
        <v>33</v>
      </c>
    </row>
    <row r="1282" spans="1:19">
      <c r="A1282" s="4" t="s">
        <v>1680</v>
      </c>
      <c r="J1282" s="5" t="n">
        <v>33</v>
      </c>
    </row>
    <row r="1283" spans="1:19">
      <c r="A1283" s="4" t="s">
        <v>1729</v>
      </c>
      <c r="B1283" s="6" t="n">
        <v>423</v>
      </c>
      <c r="J1283" s="6" t="n">
        <v>423</v>
      </c>
    </row>
    <row r="1284" spans="1:19">
      <c r="A1284" s="4" t="s">
        <v>1730</v>
      </c>
      <c r="B1284" s="5" t="n">
        <v>18223</v>
      </c>
      <c r="J1284" s="5" t="n">
        <v>18223</v>
      </c>
    </row>
    <row r="1285" spans="1:19">
      <c r="A1285" s="4" t="s">
        <v>1684</v>
      </c>
      <c r="B1285" s="6" t="n">
        <v>0</v>
      </c>
      <c r="J1285" s="6" t="n">
        <v>0</v>
      </c>
    </row>
    <row r="1286" spans="1:19">
      <c r="A1286" s="4" t="s">
        <v>1685</v>
      </c>
      <c r="B1286" s="5" t="n">
        <v>649</v>
      </c>
      <c r="F1286" s="5" t="n">
        <v>616</v>
      </c>
      <c r="J1286" s="5" t="n">
        <v>649</v>
      </c>
      <c r="K1286" s="5" t="n">
        <v>616</v>
      </c>
    </row>
    <row r="1287" spans="1:19">
      <c r="A1287" s="4" t="s">
        <v>1731</v>
      </c>
      <c r="B1287" s="5" t="n">
        <v>423</v>
      </c>
      <c r="J1287" s="5" t="n">
        <v>423</v>
      </c>
    </row>
    <row r="1288" spans="1:19">
      <c r="A1288" s="4" t="s">
        <v>1686</v>
      </c>
      <c r="B1288" s="5" t="n">
        <v>113</v>
      </c>
      <c r="F1288" s="5" t="n">
        <v>51</v>
      </c>
      <c r="J1288" s="5" t="n">
        <v>113</v>
      </c>
      <c r="K1288" s="5" t="n">
        <v>51</v>
      </c>
    </row>
    <row r="1289" spans="1:19">
      <c r="A1289" s="4" t="s">
        <v>1732</v>
      </c>
      <c r="B1289" s="5" t="n">
        <v>0</v>
      </c>
      <c r="J1289" s="5" t="n">
        <v>0</v>
      </c>
    </row>
    <row r="1290" spans="1:19">
      <c r="A1290" s="4" t="s">
        <v>1865</v>
      </c>
    </row>
    <row r="1291" spans="1:19">
      <c r="A1291" s="3" t="s">
        <v>460</v>
      </c>
    </row>
    <row r="1292" spans="1:19">
      <c r="A1292" s="4" t="s">
        <v>1679</v>
      </c>
      <c r="J1292" s="5" t="n">
        <v>0</v>
      </c>
    </row>
    <row r="1293" spans="1:19">
      <c r="A1293" s="4" t="s">
        <v>1684</v>
      </c>
      <c r="B1293" s="5" t="n">
        <v>0</v>
      </c>
      <c r="F1293" s="5" t="n">
        <v>0</v>
      </c>
      <c r="J1293" s="5" t="n">
        <v>0</v>
      </c>
      <c r="K1293" s="5" t="n">
        <v>0</v>
      </c>
    </row>
    <row r="1294" spans="1:19">
      <c r="A1294" s="4" t="s">
        <v>1866</v>
      </c>
    </row>
    <row r="1295" spans="1:19">
      <c r="A1295" s="3" t="s">
        <v>460</v>
      </c>
    </row>
    <row r="1296" spans="1:19">
      <c r="A1296" s="4" t="s">
        <v>1683</v>
      </c>
      <c r="B1296" s="5" t="n">
        <v>1662</v>
      </c>
      <c r="F1296" s="5" t="n">
        <v>1560</v>
      </c>
      <c r="J1296" s="5" t="n">
        <v>1662</v>
      </c>
      <c r="K1296" s="5" t="n">
        <v>1560</v>
      </c>
    </row>
    <row r="1297" spans="1:19">
      <c r="A1297" s="4" t="s">
        <v>1679</v>
      </c>
      <c r="J1297" s="5" t="n">
        <v>102</v>
      </c>
    </row>
    <row r="1298" spans="1:19">
      <c r="A1298" s="4" t="s">
        <v>1680</v>
      </c>
      <c r="J1298" s="5" t="n">
        <v>102</v>
      </c>
    </row>
    <row r="1299" spans="1:19">
      <c r="A1299" s="4" t="s">
        <v>1729</v>
      </c>
      <c r="B1299" s="6" t="n">
        <v>1017</v>
      </c>
      <c r="J1299" s="6" t="n">
        <v>1017</v>
      </c>
    </row>
    <row r="1300" spans="1:19">
      <c r="A1300" s="4" t="s">
        <v>1730</v>
      </c>
      <c r="B1300" s="5" t="n">
        <v>14702</v>
      </c>
      <c r="J1300" s="5" t="n">
        <v>14702</v>
      </c>
    </row>
    <row r="1301" spans="1:19">
      <c r="A1301" s="4" t="s">
        <v>1684</v>
      </c>
      <c r="B1301" s="6" t="n">
        <v>0</v>
      </c>
      <c r="J1301" s="6" t="n">
        <v>0</v>
      </c>
    </row>
    <row r="1302" spans="1:19">
      <c r="A1302" s="4" t="s">
        <v>1685</v>
      </c>
      <c r="B1302" s="5" t="n">
        <v>1662</v>
      </c>
      <c r="F1302" s="5" t="n">
        <v>1560</v>
      </c>
      <c r="J1302" s="5" t="n">
        <v>1662</v>
      </c>
      <c r="K1302" s="5" t="n">
        <v>1560</v>
      </c>
    </row>
    <row r="1303" spans="1:19">
      <c r="A1303" s="4" t="s">
        <v>1731</v>
      </c>
      <c r="B1303" s="5" t="n">
        <v>1017</v>
      </c>
      <c r="J1303" s="5" t="n">
        <v>1017</v>
      </c>
    </row>
    <row r="1304" spans="1:19">
      <c r="A1304" s="4" t="s">
        <v>1686</v>
      </c>
      <c r="B1304" s="5" t="n">
        <v>397</v>
      </c>
      <c r="F1304" s="5" t="n">
        <v>66</v>
      </c>
      <c r="J1304" s="5" t="n">
        <v>397</v>
      </c>
      <c r="K1304" s="5" t="n">
        <v>66</v>
      </c>
    </row>
    <row r="1305" spans="1:19">
      <c r="A1305" s="4" t="s">
        <v>1732</v>
      </c>
      <c r="B1305" s="5" t="n">
        <v>0</v>
      </c>
      <c r="J1305" s="5" t="n">
        <v>0</v>
      </c>
    </row>
    <row r="1306" spans="1:19">
      <c r="A1306" s="4" t="s">
        <v>1867</v>
      </c>
    </row>
    <row r="1307" spans="1:19">
      <c r="A1307" s="3" t="s">
        <v>460</v>
      </c>
    </row>
    <row r="1308" spans="1:19">
      <c r="A1308" s="4" t="s">
        <v>1679</v>
      </c>
      <c r="J1308" s="5" t="n">
        <v>0</v>
      </c>
    </row>
    <row r="1309" spans="1:19">
      <c r="A1309" s="4" t="s">
        <v>1684</v>
      </c>
      <c r="B1309" s="5" t="n">
        <v>0</v>
      </c>
      <c r="F1309" s="5" t="n">
        <v>0</v>
      </c>
      <c r="J1309" s="5" t="n">
        <v>0</v>
      </c>
      <c r="K1309" s="5" t="n">
        <v>0</v>
      </c>
    </row>
    <row r="1310" spans="1:19">
      <c r="A1310" s="4" t="s">
        <v>1868</v>
      </c>
    </row>
    <row r="1311" spans="1:19">
      <c r="A1311" s="3" t="s">
        <v>460</v>
      </c>
    </row>
    <row r="1312" spans="1:19">
      <c r="A1312" s="4" t="s">
        <v>1683</v>
      </c>
      <c r="B1312" s="5" t="n">
        <v>4796</v>
      </c>
      <c r="F1312" s="5" t="n">
        <v>5246</v>
      </c>
      <c r="J1312" s="5" t="n">
        <v>4796</v>
      </c>
      <c r="K1312" s="5" t="n">
        <v>5246</v>
      </c>
    </row>
    <row r="1313" spans="1:19">
      <c r="A1313" s="4" t="s">
        <v>1679</v>
      </c>
      <c r="J1313" s="5" t="n">
        <v>-450</v>
      </c>
    </row>
    <row r="1314" spans="1:19">
      <c r="A1314" s="4" t="s">
        <v>1680</v>
      </c>
      <c r="J1314" s="5" t="n">
        <v>-450</v>
      </c>
    </row>
    <row r="1315" spans="1:19">
      <c r="A1315" s="4" t="s">
        <v>1729</v>
      </c>
      <c r="B1315" s="6" t="n">
        <v>866</v>
      </c>
      <c r="J1315" s="6" t="n">
        <v>866</v>
      </c>
    </row>
    <row r="1316" spans="1:19">
      <c r="A1316" s="4" t="s">
        <v>1730</v>
      </c>
      <c r="B1316" s="5" t="n">
        <v>77335</v>
      </c>
      <c r="J1316" s="5" t="n">
        <v>77335</v>
      </c>
    </row>
    <row r="1317" spans="1:19">
      <c r="A1317" s="4" t="s">
        <v>1684</v>
      </c>
      <c r="B1317" s="6" t="n">
        <v>0</v>
      </c>
      <c r="J1317" s="6" t="n">
        <v>0</v>
      </c>
    </row>
    <row r="1318" spans="1:19">
      <c r="A1318" s="4" t="s">
        <v>1685</v>
      </c>
      <c r="B1318" s="5" t="n">
        <v>4796</v>
      </c>
      <c r="F1318" s="5" t="n">
        <v>5246</v>
      </c>
      <c r="J1318" s="5" t="n">
        <v>4796</v>
      </c>
      <c r="K1318" s="5" t="n">
        <v>5246</v>
      </c>
    </row>
    <row r="1319" spans="1:19">
      <c r="A1319" s="4" t="s">
        <v>1731</v>
      </c>
      <c r="B1319" s="5" t="n">
        <v>866</v>
      </c>
      <c r="J1319" s="5" t="n">
        <v>866</v>
      </c>
    </row>
    <row r="1320" spans="1:19">
      <c r="A1320" s="4" t="s">
        <v>1686</v>
      </c>
      <c r="B1320" s="5" t="n">
        <v>2941</v>
      </c>
      <c r="F1320" s="5" t="n">
        <v>1356</v>
      </c>
      <c r="J1320" s="5" t="n">
        <v>2941</v>
      </c>
      <c r="K1320" s="5" t="n">
        <v>1356</v>
      </c>
    </row>
    <row r="1321" spans="1:19">
      <c r="A1321" s="4" t="s">
        <v>1732</v>
      </c>
      <c r="B1321" s="5" t="n">
        <v>0</v>
      </c>
      <c r="J1321" s="5" t="n">
        <v>0</v>
      </c>
    </row>
    <row r="1322" spans="1:19">
      <c r="A1322" s="4" t="s">
        <v>1869</v>
      </c>
    </row>
    <row r="1323" spans="1:19">
      <c r="A1323" s="3" t="s">
        <v>460</v>
      </c>
    </row>
    <row r="1324" spans="1:19">
      <c r="A1324" s="4" t="s">
        <v>1679</v>
      </c>
      <c r="J1324" s="5" t="n">
        <v>0</v>
      </c>
    </row>
    <row r="1325" spans="1:19">
      <c r="A1325" s="4" t="s">
        <v>1684</v>
      </c>
      <c r="B1325" s="5" t="n">
        <v>0</v>
      </c>
      <c r="F1325" s="5" t="n">
        <v>0</v>
      </c>
      <c r="J1325" s="5" t="n">
        <v>0</v>
      </c>
      <c r="K1325" s="5" t="n">
        <v>0</v>
      </c>
    </row>
    <row r="1326" spans="1:19">
      <c r="A1326" s="4" t="s">
        <v>1870</v>
      </c>
    </row>
    <row r="1327" spans="1:19">
      <c r="A1327" s="3" t="s">
        <v>460</v>
      </c>
    </row>
    <row r="1328" spans="1:19">
      <c r="A1328" s="4" t="s">
        <v>1683</v>
      </c>
      <c r="B1328" s="5" t="n">
        <v>2287</v>
      </c>
      <c r="F1328" s="5" t="n">
        <v>2028</v>
      </c>
      <c r="J1328" s="5" t="n">
        <v>2287</v>
      </c>
      <c r="K1328" s="5" t="n">
        <v>2028</v>
      </c>
    </row>
    <row r="1329" spans="1:19">
      <c r="A1329" s="4" t="s">
        <v>1679</v>
      </c>
      <c r="J1329" s="5" t="n">
        <v>259</v>
      </c>
    </row>
    <row r="1330" spans="1:19">
      <c r="A1330" s="4" t="s">
        <v>1680</v>
      </c>
      <c r="J1330" s="5" t="n">
        <v>259</v>
      </c>
    </row>
    <row r="1331" spans="1:19">
      <c r="A1331" s="4" t="s">
        <v>1729</v>
      </c>
      <c r="B1331" s="6" t="n">
        <v>359</v>
      </c>
      <c r="J1331" s="6" t="n">
        <v>359</v>
      </c>
    </row>
    <row r="1332" spans="1:19">
      <c r="A1332" s="4" t="s">
        <v>1730</v>
      </c>
      <c r="B1332" s="5" t="n">
        <v>213741</v>
      </c>
      <c r="J1332" s="5" t="n">
        <v>213741</v>
      </c>
    </row>
    <row r="1333" spans="1:19">
      <c r="A1333" s="4" t="s">
        <v>1684</v>
      </c>
      <c r="B1333" s="6" t="n">
        <v>0</v>
      </c>
      <c r="J1333" s="6" t="n">
        <v>0</v>
      </c>
    </row>
    <row r="1334" spans="1:19">
      <c r="A1334" s="4" t="s">
        <v>1685</v>
      </c>
      <c r="B1334" s="5" t="n">
        <v>2287</v>
      </c>
      <c r="F1334" s="5" t="n">
        <v>2028</v>
      </c>
      <c r="J1334" s="5" t="n">
        <v>2287</v>
      </c>
      <c r="K1334" s="5" t="n">
        <v>2028</v>
      </c>
    </row>
    <row r="1335" spans="1:19">
      <c r="A1335" s="4" t="s">
        <v>1731</v>
      </c>
      <c r="B1335" s="5" t="n">
        <v>359</v>
      </c>
      <c r="J1335" s="5" t="n">
        <v>359</v>
      </c>
    </row>
    <row r="1336" spans="1:19">
      <c r="A1336" s="4" t="s">
        <v>1686</v>
      </c>
      <c r="B1336" s="5" t="n">
        <v>1672</v>
      </c>
      <c r="F1336" s="5" t="n">
        <v>941</v>
      </c>
      <c r="J1336" s="5" t="n">
        <v>1672</v>
      </c>
      <c r="K1336" s="5" t="n">
        <v>941</v>
      </c>
    </row>
    <row r="1337" spans="1:19">
      <c r="A1337" s="4" t="s">
        <v>1732</v>
      </c>
      <c r="B1337" s="5" t="n">
        <v>0</v>
      </c>
      <c r="J1337" s="5" t="n">
        <v>0</v>
      </c>
    </row>
    <row r="1338" spans="1:19">
      <c r="A1338" s="4" t="s">
        <v>1871</v>
      </c>
    </row>
    <row r="1339" spans="1:19">
      <c r="A1339" s="3" t="s">
        <v>460</v>
      </c>
    </row>
    <row r="1340" spans="1:19">
      <c r="A1340" s="4" t="s">
        <v>1679</v>
      </c>
      <c r="J1340" s="5" t="n">
        <v>0</v>
      </c>
    </row>
    <row r="1341" spans="1:19">
      <c r="A1341" s="4" t="s">
        <v>1684</v>
      </c>
      <c r="B1341" s="5" t="n">
        <v>0</v>
      </c>
      <c r="F1341" s="5" t="n">
        <v>0</v>
      </c>
      <c r="J1341" s="5" t="n">
        <v>0</v>
      </c>
      <c r="K1341" s="5" t="n">
        <v>0</v>
      </c>
    </row>
    <row r="1342" spans="1:19">
      <c r="A1342" s="4" t="s">
        <v>1872</v>
      </c>
    </row>
    <row r="1343" spans="1:19">
      <c r="A1343" s="3" t="s">
        <v>460</v>
      </c>
    </row>
    <row r="1344" spans="1:19">
      <c r="A1344" s="4" t="s">
        <v>1683</v>
      </c>
      <c r="B1344" s="5" t="n">
        <v>1530</v>
      </c>
      <c r="F1344" s="5" t="n">
        <v>1558</v>
      </c>
      <c r="J1344" s="5" t="n">
        <v>1530</v>
      </c>
      <c r="K1344" s="5" t="n">
        <v>1558</v>
      </c>
    </row>
    <row r="1345" spans="1:19">
      <c r="A1345" s="4" t="s">
        <v>1680</v>
      </c>
      <c r="J1345" s="5" t="n">
        <v>-28</v>
      </c>
    </row>
    <row r="1346" spans="1:19">
      <c r="A1346" s="4" t="s">
        <v>1729</v>
      </c>
      <c r="B1346" s="6" t="n">
        <v>871</v>
      </c>
      <c r="J1346" s="6" t="n">
        <v>871</v>
      </c>
    </row>
    <row r="1347" spans="1:19">
      <c r="A1347" s="4" t="s">
        <v>1730</v>
      </c>
      <c r="B1347" s="5" t="n">
        <v>241031</v>
      </c>
      <c r="J1347" s="5" t="n">
        <v>241031</v>
      </c>
    </row>
    <row r="1348" spans="1:19">
      <c r="A1348" s="4" t="s">
        <v>1686</v>
      </c>
      <c r="B1348" s="6" t="n">
        <v>322</v>
      </c>
      <c r="F1348" s="5" t="n">
        <v>108</v>
      </c>
      <c r="J1348" s="6" t="n">
        <v>322</v>
      </c>
      <c r="K1348" s="5" t="n">
        <v>108</v>
      </c>
    </row>
    <row r="1349" spans="1:19">
      <c r="A1349" s="4" t="s">
        <v>1873</v>
      </c>
    </row>
    <row r="1350" spans="1:19">
      <c r="A1350" s="3" t="s">
        <v>460</v>
      </c>
    </row>
    <row r="1351" spans="1:19">
      <c r="A1351" s="4" t="s">
        <v>1683</v>
      </c>
      <c r="B1351" s="5" t="n">
        <v>1913</v>
      </c>
      <c r="F1351" s="5" t="n">
        <v>1923</v>
      </c>
      <c r="J1351" s="5" t="n">
        <v>1913</v>
      </c>
      <c r="K1351" s="5" t="n">
        <v>1923</v>
      </c>
    </row>
    <row r="1352" spans="1:19">
      <c r="A1352" s="4" t="s">
        <v>1680</v>
      </c>
      <c r="J1352" s="5" t="n">
        <v>-10</v>
      </c>
    </row>
    <row r="1353" spans="1:19">
      <c r="A1353" s="4" t="s">
        <v>1729</v>
      </c>
      <c r="B1353" s="6" t="n">
        <v>148</v>
      </c>
      <c r="J1353" s="6" t="n">
        <v>148</v>
      </c>
    </row>
    <row r="1354" spans="1:19">
      <c r="A1354" s="4" t="s">
        <v>1730</v>
      </c>
      <c r="B1354" s="5" t="n">
        <v>54052</v>
      </c>
      <c r="J1354" s="5" t="n">
        <v>54052</v>
      </c>
    </row>
    <row r="1355" spans="1:19">
      <c r="A1355" s="4" t="s">
        <v>1686</v>
      </c>
      <c r="B1355" s="6" t="n">
        <v>1098</v>
      </c>
      <c r="F1355" s="5" t="n">
        <v>396</v>
      </c>
      <c r="J1355" s="6" t="n">
        <v>1098</v>
      </c>
      <c r="K1355" s="5" t="n">
        <v>396</v>
      </c>
    </row>
    <row r="1356" spans="1:19">
      <c r="A1356" s="4" t="s">
        <v>1874</v>
      </c>
    </row>
    <row r="1357" spans="1:19">
      <c r="A1357" s="3" t="s">
        <v>460</v>
      </c>
    </row>
    <row r="1358" spans="1:19">
      <c r="A1358" s="4" t="s">
        <v>1683</v>
      </c>
      <c r="B1358" s="5" t="n">
        <v>2548</v>
      </c>
      <c r="F1358" s="5" t="n">
        <v>2631</v>
      </c>
      <c r="J1358" s="5" t="n">
        <v>2548</v>
      </c>
      <c r="K1358" s="5" t="n">
        <v>2631</v>
      </c>
    </row>
    <row r="1359" spans="1:19">
      <c r="A1359" s="4" t="s">
        <v>1680</v>
      </c>
      <c r="J1359" s="5" t="n">
        <v>-83</v>
      </c>
    </row>
    <row r="1360" spans="1:19">
      <c r="A1360" s="4" t="s">
        <v>1729</v>
      </c>
      <c r="B1360" s="6" t="n">
        <v>170</v>
      </c>
      <c r="J1360" s="6" t="n">
        <v>170</v>
      </c>
    </row>
    <row r="1361" spans="1:19">
      <c r="A1361" s="4" t="s">
        <v>1730</v>
      </c>
      <c r="B1361" s="5" t="n">
        <v>1691824</v>
      </c>
      <c r="J1361" s="5" t="n">
        <v>1691824</v>
      </c>
    </row>
    <row r="1362" spans="1:19">
      <c r="A1362" s="4" t="s">
        <v>1686</v>
      </c>
      <c r="B1362" s="6" t="n">
        <v>2156</v>
      </c>
      <c r="F1362" s="5" t="n">
        <v>1446</v>
      </c>
      <c r="J1362" s="6" t="n">
        <v>2156</v>
      </c>
      <c r="K1362" s="5" t="n">
        <v>1446</v>
      </c>
    </row>
    <row r="1363" spans="1:19">
      <c r="A1363" s="4" t="s">
        <v>1875</v>
      </c>
    </row>
    <row r="1364" spans="1:19">
      <c r="A1364" s="3" t="s">
        <v>460</v>
      </c>
    </row>
    <row r="1365" spans="1:19">
      <c r="A1365" s="4" t="s">
        <v>1683</v>
      </c>
      <c r="B1365" s="5" t="n">
        <v>238</v>
      </c>
      <c r="F1365" s="5" t="n">
        <v>197</v>
      </c>
      <c r="J1365" s="5" t="n">
        <v>238</v>
      </c>
      <c r="K1365" s="5" t="n">
        <v>197</v>
      </c>
    </row>
    <row r="1366" spans="1:19">
      <c r="A1366" s="4" t="s">
        <v>1680</v>
      </c>
      <c r="J1366" s="5" t="n">
        <v>41</v>
      </c>
    </row>
    <row r="1367" spans="1:19">
      <c r="A1367" s="4" t="s">
        <v>1729</v>
      </c>
      <c r="B1367" s="6" t="n">
        <v>147</v>
      </c>
      <c r="J1367" s="6" t="n">
        <v>147</v>
      </c>
    </row>
    <row r="1368" spans="1:19">
      <c r="A1368" s="4" t="s">
        <v>1730</v>
      </c>
      <c r="B1368" s="5" t="n">
        <v>640</v>
      </c>
      <c r="J1368" s="5" t="n">
        <v>640</v>
      </c>
    </row>
    <row r="1369" spans="1:19">
      <c r="A1369" s="4" t="s">
        <v>1686</v>
      </c>
      <c r="B1369" s="6" t="n">
        <v>59</v>
      </c>
      <c r="F1369" s="5" t="n">
        <v>13</v>
      </c>
      <c r="J1369" s="6" t="n">
        <v>59</v>
      </c>
      <c r="K1369" s="5" t="n">
        <v>13</v>
      </c>
    </row>
    <row r="1370" spans="1:19">
      <c r="A1370" s="4" t="s">
        <v>1876</v>
      </c>
    </row>
    <row r="1371" spans="1:19">
      <c r="A1371" s="3" t="s">
        <v>460</v>
      </c>
    </row>
    <row r="1372" spans="1:19">
      <c r="A1372" s="4" t="s">
        <v>1683</v>
      </c>
      <c r="B1372" s="5" t="n">
        <v>998</v>
      </c>
      <c r="J1372" s="5" t="n">
        <v>998</v>
      </c>
    </row>
    <row r="1373" spans="1:19">
      <c r="A1373" s="4" t="s">
        <v>1679</v>
      </c>
      <c r="J1373" s="5" t="n">
        <v>0</v>
      </c>
    </row>
    <row r="1374" spans="1:19">
      <c r="A1374" s="4" t="s">
        <v>1729</v>
      </c>
      <c r="B1374" s="6" t="n">
        <v>802</v>
      </c>
      <c r="J1374" s="6" t="n">
        <v>802</v>
      </c>
    </row>
    <row r="1375" spans="1:19">
      <c r="A1375" s="4" t="s">
        <v>1730</v>
      </c>
      <c r="B1375" s="5" t="n">
        <v>18367</v>
      </c>
      <c r="J1375" s="5" t="n">
        <v>18367</v>
      </c>
    </row>
    <row r="1376" spans="1:19">
      <c r="A1376" s="4" t="s">
        <v>1684</v>
      </c>
      <c r="B1376" s="6" t="n">
        <v>0</v>
      </c>
      <c r="J1376" s="6" t="n">
        <v>0</v>
      </c>
    </row>
    <row r="1377" spans="1:19">
      <c r="A1377" s="4" t="s">
        <v>1685</v>
      </c>
      <c r="B1377" s="5" t="n">
        <v>998</v>
      </c>
      <c r="J1377" s="5" t="n">
        <v>998</v>
      </c>
    </row>
    <row r="1378" spans="1:19">
      <c r="A1378" s="4" t="s">
        <v>1731</v>
      </c>
      <c r="B1378" s="5" t="n">
        <v>802</v>
      </c>
      <c r="J1378" s="5" t="n">
        <v>802</v>
      </c>
    </row>
    <row r="1379" spans="1:19">
      <c r="A1379" s="4" t="s">
        <v>1686</v>
      </c>
      <c r="B1379" s="5" t="n">
        <v>85</v>
      </c>
      <c r="J1379" s="5" t="n">
        <v>85</v>
      </c>
    </row>
    <row r="1380" spans="1:19">
      <c r="A1380" s="4" t="s">
        <v>1732</v>
      </c>
      <c r="B1380" s="5" t="n">
        <v>0</v>
      </c>
      <c r="J1380" s="5" t="n">
        <v>0</v>
      </c>
    </row>
    <row r="1381" spans="1:19">
      <c r="A1381" s="4" t="s">
        <v>1877</v>
      </c>
    </row>
    <row r="1382" spans="1:19">
      <c r="A1382" s="3" t="s">
        <v>460</v>
      </c>
    </row>
    <row r="1383" spans="1:19">
      <c r="A1383" s="4" t="s">
        <v>1679</v>
      </c>
      <c r="J1383" s="5" t="n">
        <v>0</v>
      </c>
    </row>
    <row r="1384" spans="1:19">
      <c r="A1384" s="4" t="s">
        <v>1684</v>
      </c>
      <c r="B1384" s="5" t="n">
        <v>0</v>
      </c>
      <c r="J1384" s="5" t="n">
        <v>0</v>
      </c>
    </row>
    <row r="1385" spans="1:19">
      <c r="A1385" s="4" t="s">
        <v>1878</v>
      </c>
    </row>
    <row r="1386" spans="1:19">
      <c r="A1386" s="3" t="s">
        <v>460</v>
      </c>
    </row>
    <row r="1387" spans="1:19">
      <c r="A1387" s="4" t="s">
        <v>1683</v>
      </c>
      <c r="B1387" s="5" t="n">
        <v>555</v>
      </c>
      <c r="J1387" s="5" t="n">
        <v>555</v>
      </c>
    </row>
    <row r="1388" spans="1:19">
      <c r="A1388" s="4" t="s">
        <v>1679</v>
      </c>
      <c r="J1388" s="5" t="n">
        <v>0</v>
      </c>
    </row>
    <row r="1389" spans="1:19">
      <c r="A1389" s="4" t="s">
        <v>1729</v>
      </c>
      <c r="B1389" s="6" t="n">
        <v>512</v>
      </c>
      <c r="J1389" s="6" t="n">
        <v>512</v>
      </c>
    </row>
    <row r="1390" spans="1:19">
      <c r="A1390" s="4" t="s">
        <v>1730</v>
      </c>
      <c r="B1390" s="5" t="n">
        <v>301</v>
      </c>
      <c r="J1390" s="5" t="n">
        <v>301</v>
      </c>
    </row>
    <row r="1391" spans="1:19">
      <c r="A1391" s="4" t="s">
        <v>1684</v>
      </c>
      <c r="B1391" s="6" t="n">
        <v>0</v>
      </c>
      <c r="J1391" s="6" t="n">
        <v>0</v>
      </c>
    </row>
    <row r="1392" spans="1:19">
      <c r="A1392" s="4" t="s">
        <v>1685</v>
      </c>
      <c r="B1392" s="5" t="n">
        <v>555</v>
      </c>
      <c r="J1392" s="5" t="n">
        <v>555</v>
      </c>
    </row>
    <row r="1393" spans="1:19">
      <c r="A1393" s="4" t="s">
        <v>1731</v>
      </c>
      <c r="B1393" s="5" t="n">
        <v>512</v>
      </c>
      <c r="J1393" s="5" t="n">
        <v>512</v>
      </c>
    </row>
    <row r="1394" spans="1:19">
      <c r="A1394" s="4" t="s">
        <v>1686</v>
      </c>
      <c r="B1394" s="5" t="n">
        <v>0</v>
      </c>
      <c r="J1394" s="5" t="n">
        <v>0</v>
      </c>
    </row>
    <row r="1395" spans="1:19">
      <c r="A1395" s="4" t="s">
        <v>1732</v>
      </c>
      <c r="B1395" s="5" t="n">
        <v>0</v>
      </c>
      <c r="J1395" s="5" t="n">
        <v>0</v>
      </c>
    </row>
    <row r="1396" spans="1:19">
      <c r="A1396" s="4" t="s">
        <v>1879</v>
      </c>
    </row>
    <row r="1397" spans="1:19">
      <c r="A1397" s="3" t="s">
        <v>460</v>
      </c>
    </row>
    <row r="1398" spans="1:19">
      <c r="A1398" s="4" t="s">
        <v>1679</v>
      </c>
      <c r="J1398" s="5" t="n">
        <v>0</v>
      </c>
    </row>
    <row r="1399" spans="1:19">
      <c r="A1399" s="4" t="s">
        <v>1684</v>
      </c>
      <c r="B1399" s="5" t="n">
        <v>0</v>
      </c>
      <c r="J1399" s="5" t="n">
        <v>0</v>
      </c>
    </row>
    <row r="1400" spans="1:19">
      <c r="A1400" s="4" t="s">
        <v>1880</v>
      </c>
    </row>
    <row r="1401" spans="1:19">
      <c r="A1401" s="3" t="s">
        <v>460</v>
      </c>
    </row>
    <row r="1402" spans="1:19">
      <c r="A1402" s="4" t="s">
        <v>1683</v>
      </c>
      <c r="B1402" s="5" t="n">
        <v>813</v>
      </c>
      <c r="J1402" s="5" t="n">
        <v>813</v>
      </c>
    </row>
    <row r="1403" spans="1:19">
      <c r="A1403" s="4" t="s">
        <v>1679</v>
      </c>
      <c r="J1403" s="5" t="n">
        <v>0</v>
      </c>
    </row>
    <row r="1404" spans="1:19">
      <c r="A1404" s="4" t="s">
        <v>1729</v>
      </c>
      <c r="B1404" s="6" t="n">
        <v>703</v>
      </c>
      <c r="J1404" s="6" t="n">
        <v>703</v>
      </c>
    </row>
    <row r="1405" spans="1:19">
      <c r="A1405" s="4" t="s">
        <v>1730</v>
      </c>
      <c r="B1405" s="5" t="n">
        <v>11372</v>
      </c>
      <c r="J1405" s="5" t="n">
        <v>11372</v>
      </c>
    </row>
    <row r="1406" spans="1:19">
      <c r="A1406" s="4" t="s">
        <v>1684</v>
      </c>
      <c r="B1406" s="6" t="n">
        <v>0</v>
      </c>
      <c r="J1406" s="6" t="n">
        <v>0</v>
      </c>
    </row>
    <row r="1407" spans="1:19">
      <c r="A1407" s="4" t="s">
        <v>1685</v>
      </c>
      <c r="B1407" s="5" t="n">
        <v>813</v>
      </c>
      <c r="J1407" s="5" t="n">
        <v>813</v>
      </c>
    </row>
    <row r="1408" spans="1:19">
      <c r="A1408" s="4" t="s">
        <v>1731</v>
      </c>
      <c r="B1408" s="5" t="n">
        <v>703</v>
      </c>
      <c r="J1408" s="5" t="n">
        <v>703</v>
      </c>
    </row>
    <row r="1409" spans="1:19">
      <c r="A1409" s="4" t="s">
        <v>1686</v>
      </c>
      <c r="B1409" s="5" t="n">
        <v>43</v>
      </c>
      <c r="J1409" s="5" t="n">
        <v>43</v>
      </c>
    </row>
    <row r="1410" spans="1:19">
      <c r="A1410" s="4" t="s">
        <v>1732</v>
      </c>
      <c r="B1410" s="5" t="n">
        <v>0</v>
      </c>
      <c r="J1410" s="5" t="n">
        <v>0</v>
      </c>
    </row>
    <row r="1411" spans="1:19">
      <c r="A1411" s="4" t="s">
        <v>1881</v>
      </c>
    </row>
    <row r="1412" spans="1:19">
      <c r="A1412" s="3" t="s">
        <v>460</v>
      </c>
    </row>
    <row r="1413" spans="1:19">
      <c r="A1413" s="4" t="s">
        <v>1679</v>
      </c>
      <c r="J1413" s="5" t="n">
        <v>0</v>
      </c>
    </row>
    <row r="1414" spans="1:19">
      <c r="A1414" s="4" t="s">
        <v>1684</v>
      </c>
      <c r="B1414" s="5" t="n">
        <v>0</v>
      </c>
      <c r="J1414" s="5" t="n">
        <v>0</v>
      </c>
    </row>
    <row r="1415" spans="1:19">
      <c r="A1415" s="4" t="s">
        <v>1882</v>
      </c>
    </row>
    <row r="1416" spans="1:19">
      <c r="A1416" s="3" t="s">
        <v>460</v>
      </c>
    </row>
    <row r="1417" spans="1:19">
      <c r="A1417" s="4" t="s">
        <v>1683</v>
      </c>
      <c r="B1417" s="5" t="n">
        <v>1637</v>
      </c>
      <c r="J1417" s="5" t="n">
        <v>1637</v>
      </c>
    </row>
    <row r="1418" spans="1:19">
      <c r="A1418" s="4" t="s">
        <v>1679</v>
      </c>
      <c r="J1418" s="5" t="n">
        <v>0</v>
      </c>
    </row>
    <row r="1419" spans="1:19">
      <c r="A1419" s="4" t="s">
        <v>1729</v>
      </c>
      <c r="B1419" s="6" t="n">
        <v>1402</v>
      </c>
      <c r="J1419" s="6" t="n">
        <v>1402</v>
      </c>
    </row>
    <row r="1420" spans="1:19">
      <c r="A1420" s="4" t="s">
        <v>1730</v>
      </c>
      <c r="B1420" s="5" t="n">
        <v>12936</v>
      </c>
      <c r="J1420" s="5" t="n">
        <v>12936</v>
      </c>
    </row>
    <row r="1421" spans="1:19">
      <c r="A1421" s="4" t="s">
        <v>1684</v>
      </c>
      <c r="B1421" s="6" t="n">
        <v>0</v>
      </c>
      <c r="J1421" s="6" t="n">
        <v>0</v>
      </c>
    </row>
    <row r="1422" spans="1:19">
      <c r="A1422" s="4" t="s">
        <v>1685</v>
      </c>
      <c r="B1422" s="5" t="n">
        <v>1637</v>
      </c>
      <c r="J1422" s="5" t="n">
        <v>1637</v>
      </c>
    </row>
    <row r="1423" spans="1:19">
      <c r="A1423" s="4" t="s">
        <v>1731</v>
      </c>
      <c r="B1423" s="5" t="n">
        <v>1402</v>
      </c>
      <c r="J1423" s="5" t="n">
        <v>1402</v>
      </c>
    </row>
    <row r="1424" spans="1:19">
      <c r="A1424" s="4" t="s">
        <v>1686</v>
      </c>
      <c r="B1424" s="5" t="n">
        <v>88</v>
      </c>
      <c r="J1424" s="5" t="n">
        <v>88</v>
      </c>
    </row>
    <row r="1425" spans="1:19">
      <c r="A1425" s="4" t="s">
        <v>1732</v>
      </c>
      <c r="B1425" s="5" t="n">
        <v>0</v>
      </c>
      <c r="J1425" s="5" t="n">
        <v>0</v>
      </c>
    </row>
    <row r="1426" spans="1:19">
      <c r="A1426" s="4" t="s">
        <v>1883</v>
      </c>
    </row>
    <row r="1427" spans="1:19">
      <c r="A1427" s="3" t="s">
        <v>460</v>
      </c>
    </row>
    <row r="1428" spans="1:19">
      <c r="A1428" s="4" t="s">
        <v>1679</v>
      </c>
      <c r="J1428" s="5" t="n">
        <v>0</v>
      </c>
    </row>
    <row r="1429" spans="1:19">
      <c r="A1429" s="4" t="s">
        <v>1684</v>
      </c>
      <c r="B1429" s="5" t="n">
        <v>0</v>
      </c>
      <c r="J1429" s="5" t="n">
        <v>0</v>
      </c>
    </row>
    <row r="1430" spans="1:19">
      <c r="A1430" s="4" t="s">
        <v>1884</v>
      </c>
    </row>
    <row r="1431" spans="1:19">
      <c r="A1431" s="3" t="s">
        <v>460</v>
      </c>
    </row>
    <row r="1432" spans="1:19">
      <c r="A1432" s="4" t="s">
        <v>1683</v>
      </c>
      <c r="B1432" s="5" t="n">
        <v>3712</v>
      </c>
      <c r="J1432" s="5" t="n">
        <v>3712</v>
      </c>
    </row>
    <row r="1433" spans="1:19">
      <c r="A1433" s="4" t="s">
        <v>1679</v>
      </c>
      <c r="J1433" s="5" t="n">
        <v>0</v>
      </c>
    </row>
    <row r="1434" spans="1:19">
      <c r="A1434" s="4" t="s">
        <v>1729</v>
      </c>
      <c r="B1434" s="6" t="n">
        <v>1609</v>
      </c>
      <c r="J1434" s="6" t="n">
        <v>1609</v>
      </c>
    </row>
    <row r="1435" spans="1:19">
      <c r="A1435" s="4" t="s">
        <v>1730</v>
      </c>
      <c r="B1435" s="5" t="n">
        <v>56580</v>
      </c>
      <c r="J1435" s="5" t="n">
        <v>56580</v>
      </c>
    </row>
    <row r="1436" spans="1:19">
      <c r="A1436" s="4" t="s">
        <v>1684</v>
      </c>
      <c r="B1436" s="6" t="n">
        <v>0</v>
      </c>
      <c r="J1436" s="6" t="n">
        <v>0</v>
      </c>
    </row>
    <row r="1437" spans="1:19">
      <c r="A1437" s="4" t="s">
        <v>1685</v>
      </c>
      <c r="B1437" s="5" t="n">
        <v>3712</v>
      </c>
      <c r="J1437" s="5" t="n">
        <v>3712</v>
      </c>
    </row>
    <row r="1438" spans="1:19">
      <c r="A1438" s="4" t="s">
        <v>1731</v>
      </c>
      <c r="B1438" s="5" t="n">
        <v>1609</v>
      </c>
      <c r="J1438" s="5" t="n">
        <v>1609</v>
      </c>
    </row>
    <row r="1439" spans="1:19">
      <c r="A1439" s="4" t="s">
        <v>1686</v>
      </c>
      <c r="B1439" s="5" t="n">
        <v>1067</v>
      </c>
      <c r="J1439" s="5" t="n">
        <v>1067</v>
      </c>
    </row>
    <row r="1440" spans="1:19">
      <c r="A1440" s="4" t="s">
        <v>1732</v>
      </c>
      <c r="B1440" s="5" t="n">
        <v>0</v>
      </c>
      <c r="J1440" s="5" t="n">
        <v>0</v>
      </c>
    </row>
    <row r="1441" spans="1:19">
      <c r="A1441" s="4" t="s">
        <v>1885</v>
      </c>
    </row>
    <row r="1442" spans="1:19">
      <c r="A1442" s="3" t="s">
        <v>460</v>
      </c>
    </row>
    <row r="1443" spans="1:19">
      <c r="A1443" s="4" t="s">
        <v>1679</v>
      </c>
      <c r="J1443" s="5" t="n">
        <v>0</v>
      </c>
    </row>
    <row r="1444" spans="1:19">
      <c r="A1444" s="4" t="s">
        <v>1684</v>
      </c>
      <c r="B1444" s="5" t="n">
        <v>0</v>
      </c>
      <c r="J1444" s="5" t="n">
        <v>0</v>
      </c>
    </row>
    <row r="1445" spans="1:19">
      <c r="A1445" s="4" t="s">
        <v>1886</v>
      </c>
    </row>
    <row r="1446" spans="1:19">
      <c r="A1446" s="3" t="s">
        <v>460</v>
      </c>
    </row>
    <row r="1447" spans="1:19">
      <c r="A1447" s="4" t="s">
        <v>1683</v>
      </c>
      <c r="B1447" s="5" t="n">
        <v>2188</v>
      </c>
      <c r="J1447" s="5" t="n">
        <v>2188</v>
      </c>
    </row>
    <row r="1448" spans="1:19">
      <c r="A1448" s="4" t="s">
        <v>1679</v>
      </c>
      <c r="J1448" s="5" t="n">
        <v>0</v>
      </c>
    </row>
    <row r="1449" spans="1:19">
      <c r="A1449" s="4" t="s">
        <v>1729</v>
      </c>
      <c r="B1449" s="6" t="n">
        <v>723</v>
      </c>
      <c r="J1449" s="6" t="n">
        <v>723</v>
      </c>
    </row>
    <row r="1450" spans="1:19">
      <c r="A1450" s="4" t="s">
        <v>1730</v>
      </c>
      <c r="B1450" s="5" t="n">
        <v>73321</v>
      </c>
      <c r="J1450" s="5" t="n">
        <v>73321</v>
      </c>
    </row>
    <row r="1451" spans="1:19">
      <c r="A1451" s="4" t="s">
        <v>1684</v>
      </c>
      <c r="B1451" s="6" t="n">
        <v>0</v>
      </c>
      <c r="J1451" s="6" t="n">
        <v>0</v>
      </c>
    </row>
    <row r="1452" spans="1:19">
      <c r="A1452" s="4" t="s">
        <v>1685</v>
      </c>
      <c r="B1452" s="5" t="n">
        <v>2188</v>
      </c>
      <c r="J1452" s="5" t="n">
        <v>2188</v>
      </c>
    </row>
    <row r="1453" spans="1:19">
      <c r="A1453" s="4" t="s">
        <v>1731</v>
      </c>
      <c r="B1453" s="5" t="n">
        <v>723</v>
      </c>
      <c r="J1453" s="5" t="n">
        <v>723</v>
      </c>
    </row>
    <row r="1454" spans="1:19">
      <c r="A1454" s="4" t="s">
        <v>1686</v>
      </c>
      <c r="B1454" s="5" t="n">
        <v>1227</v>
      </c>
      <c r="J1454" s="5" t="n">
        <v>1227</v>
      </c>
    </row>
    <row r="1455" spans="1:19">
      <c r="A1455" s="4" t="s">
        <v>1732</v>
      </c>
      <c r="B1455" s="5" t="n">
        <v>0</v>
      </c>
      <c r="J1455" s="5" t="n">
        <v>0</v>
      </c>
    </row>
    <row r="1456" spans="1:19">
      <c r="A1456" s="4" t="s">
        <v>1887</v>
      </c>
    </row>
    <row r="1457" spans="1:19">
      <c r="A1457" s="3" t="s">
        <v>460</v>
      </c>
    </row>
    <row r="1458" spans="1:19">
      <c r="A1458" s="4" t="s">
        <v>1679</v>
      </c>
      <c r="J1458" s="5" t="n">
        <v>0</v>
      </c>
    </row>
    <row r="1459" spans="1:19">
      <c r="A1459" s="4" t="s">
        <v>1684</v>
      </c>
      <c r="B1459" s="5" t="n">
        <v>0</v>
      </c>
      <c r="J1459" s="5" t="n">
        <v>0</v>
      </c>
    </row>
    <row r="1460" spans="1:19">
      <c r="A1460" s="4" t="s">
        <v>1888</v>
      </c>
    </row>
    <row r="1461" spans="1:19">
      <c r="A1461" s="3" t="s">
        <v>460</v>
      </c>
    </row>
    <row r="1462" spans="1:19">
      <c r="A1462" s="4" t="s">
        <v>1683</v>
      </c>
      <c r="B1462" s="5" t="n">
        <v>1518</v>
      </c>
      <c r="J1462" s="5" t="n">
        <v>1518</v>
      </c>
    </row>
    <row r="1463" spans="1:19">
      <c r="A1463" s="4" t="s">
        <v>1729</v>
      </c>
      <c r="B1463" s="6" t="n">
        <v>1118</v>
      </c>
      <c r="J1463" s="6" t="n">
        <v>1118</v>
      </c>
    </row>
    <row r="1464" spans="1:19">
      <c r="A1464" s="4" t="s">
        <v>1730</v>
      </c>
      <c r="B1464" s="5" t="n">
        <v>212169</v>
      </c>
      <c r="J1464" s="5" t="n">
        <v>212169</v>
      </c>
    </row>
    <row r="1465" spans="1:19">
      <c r="A1465" s="4" t="s">
        <v>1686</v>
      </c>
      <c r="B1465" s="6" t="n">
        <v>125</v>
      </c>
      <c r="J1465" s="6" t="n">
        <v>125</v>
      </c>
    </row>
    <row r="1466" spans="1:19">
      <c r="A1466" s="4" t="s">
        <v>1889</v>
      </c>
    </row>
    <row r="1467" spans="1:19">
      <c r="A1467" s="3" t="s">
        <v>460</v>
      </c>
    </row>
    <row r="1468" spans="1:19">
      <c r="A1468" s="4" t="s">
        <v>1683</v>
      </c>
      <c r="B1468" s="5" t="n">
        <v>1564</v>
      </c>
      <c r="J1468" s="5" t="n">
        <v>1564</v>
      </c>
    </row>
    <row r="1469" spans="1:19">
      <c r="A1469" s="4" t="s">
        <v>1729</v>
      </c>
      <c r="B1469" s="6" t="n">
        <v>570</v>
      </c>
      <c r="J1469" s="6" t="n">
        <v>570</v>
      </c>
    </row>
    <row r="1470" spans="1:19">
      <c r="A1470" s="4" t="s">
        <v>1730</v>
      </c>
      <c r="B1470" s="5" t="n">
        <v>34370</v>
      </c>
      <c r="J1470" s="5" t="n">
        <v>34370</v>
      </c>
    </row>
    <row r="1471" spans="1:19">
      <c r="A1471" s="4" t="s">
        <v>1686</v>
      </c>
      <c r="B1471" s="6" t="n">
        <v>342</v>
      </c>
      <c r="J1471" s="6" t="n">
        <v>342</v>
      </c>
    </row>
    <row r="1472" spans="1:19">
      <c r="A1472" s="4" t="s">
        <v>1890</v>
      </c>
    </row>
    <row r="1473" spans="1:19">
      <c r="A1473" s="3" t="s">
        <v>460</v>
      </c>
    </row>
    <row r="1474" spans="1:19">
      <c r="A1474" s="4" t="s">
        <v>1683</v>
      </c>
      <c r="B1474" s="5" t="n">
        <v>3089</v>
      </c>
      <c r="J1474" s="5" t="n">
        <v>3089</v>
      </c>
    </row>
    <row r="1475" spans="1:19">
      <c r="A1475" s="4" t="s">
        <v>1729</v>
      </c>
      <c r="B1475" s="6" t="n">
        <v>641</v>
      </c>
      <c r="J1475" s="6" t="n">
        <v>641</v>
      </c>
    </row>
    <row r="1476" spans="1:19">
      <c r="A1476" s="4" t="s">
        <v>1730</v>
      </c>
      <c r="B1476" s="5" t="n">
        <v>1636511</v>
      </c>
      <c r="J1476" s="5" t="n">
        <v>1636511</v>
      </c>
    </row>
    <row r="1477" spans="1:19">
      <c r="A1477" s="4" t="s">
        <v>1686</v>
      </c>
      <c r="B1477" s="6" t="n">
        <v>1845</v>
      </c>
      <c r="J1477" s="6" t="n">
        <v>1845</v>
      </c>
    </row>
    <row r="1478" spans="1:19">
      <c r="A1478" s="4" t="s">
        <v>1891</v>
      </c>
    </row>
    <row r="1479" spans="1:19">
      <c r="A1479" s="3" t="s">
        <v>460</v>
      </c>
    </row>
    <row r="1480" spans="1:19">
      <c r="A1480" s="4" t="s">
        <v>1683</v>
      </c>
      <c r="B1480" s="5" t="n">
        <v>76</v>
      </c>
      <c r="J1480" s="5" t="n">
        <v>76</v>
      </c>
    </row>
    <row r="1481" spans="1:19">
      <c r="A1481" s="4" t="s">
        <v>1729</v>
      </c>
      <c r="B1481" s="6" t="n">
        <v>35</v>
      </c>
      <c r="J1481" s="6" t="n">
        <v>35</v>
      </c>
    </row>
    <row r="1482" spans="1:19">
      <c r="A1482" s="4" t="s">
        <v>1730</v>
      </c>
      <c r="B1482" s="5" t="n">
        <v>282</v>
      </c>
      <c r="J1482" s="5" t="n">
        <v>282</v>
      </c>
    </row>
    <row r="1483" spans="1:19">
      <c r="A1483" s="4" t="s">
        <v>1686</v>
      </c>
      <c r="B1483" s="6" t="n">
        <v>33</v>
      </c>
      <c r="J1483" s="6" t="n">
        <v>33</v>
      </c>
    </row>
    <row r="1484" spans="1:19">
      <c r="A1484" s="4" t="s">
        <v>1892</v>
      </c>
    </row>
    <row r="1485" spans="1:19">
      <c r="A1485" s="3" t="s">
        <v>460</v>
      </c>
    </row>
    <row r="1486" spans="1:19">
      <c r="A1486" s="4" t="s">
        <v>1686</v>
      </c>
      <c r="B1486" s="5" t="n">
        <v>0</v>
      </c>
      <c r="J1486" s="5" t="n">
        <v>0</v>
      </c>
    </row>
    <row r="1487" spans="1:19">
      <c r="A1487" s="4" t="s">
        <v>1687</v>
      </c>
      <c r="B1487" s="5" t="n">
        <v>153</v>
      </c>
      <c r="J1487" s="5" t="n">
        <v>153</v>
      </c>
    </row>
    <row r="1488" spans="1:19">
      <c r="A1488" s="4" t="s">
        <v>1688</v>
      </c>
      <c r="B1488" s="5" t="n">
        <v>77</v>
      </c>
      <c r="J1488" s="5" t="n">
        <v>77</v>
      </c>
    </row>
    <row r="1489" spans="1:19">
      <c r="A1489" s="4" t="s">
        <v>1689</v>
      </c>
      <c r="B1489" s="5" t="n">
        <v>51</v>
      </c>
      <c r="J1489" s="5" t="n">
        <v>51</v>
      </c>
    </row>
    <row r="1490" spans="1:19">
      <c r="A1490" s="4" t="s">
        <v>1893</v>
      </c>
    </row>
    <row r="1491" spans="1:19">
      <c r="A1491" s="3" t="s">
        <v>460</v>
      </c>
    </row>
    <row r="1492" spans="1:19">
      <c r="A1492" s="4" t="s">
        <v>148</v>
      </c>
      <c r="B1492" s="5" t="n">
        <v>695</v>
      </c>
      <c r="J1492" s="5" t="n">
        <v>695</v>
      </c>
    </row>
    <row r="1493" spans="1:19">
      <c r="A1493" s="4" t="s">
        <v>1686</v>
      </c>
      <c r="B1493" s="5" t="n">
        <v>0</v>
      </c>
      <c r="J1493" s="5" t="n">
        <v>0</v>
      </c>
    </row>
    <row r="1494" spans="1:19">
      <c r="A1494" s="4" t="s">
        <v>1687</v>
      </c>
      <c r="B1494" s="5" t="n">
        <v>537</v>
      </c>
      <c r="J1494" s="5" t="n">
        <v>537</v>
      </c>
    </row>
    <row r="1495" spans="1:19">
      <c r="A1495" s="4" t="s">
        <v>1688</v>
      </c>
      <c r="B1495" s="5" t="n">
        <v>42</v>
      </c>
      <c r="J1495" s="5" t="n">
        <v>42</v>
      </c>
    </row>
    <row r="1496" spans="1:19">
      <c r="A1496" s="4" t="s">
        <v>1689</v>
      </c>
      <c r="B1496" s="5" t="n">
        <v>1274</v>
      </c>
      <c r="J1496" s="5" t="n">
        <v>1274</v>
      </c>
    </row>
    <row r="1497" spans="1:19">
      <c r="A1497" s="4" t="s">
        <v>1894</v>
      </c>
    </row>
    <row r="1498" spans="1:19">
      <c r="A1498" s="3" t="s">
        <v>460</v>
      </c>
    </row>
    <row r="1499" spans="1:19">
      <c r="A1499" s="4" t="s">
        <v>1686</v>
      </c>
      <c r="B1499" s="5" t="n">
        <v>0</v>
      </c>
      <c r="J1499" s="5" t="n">
        <v>0</v>
      </c>
    </row>
    <row r="1500" spans="1:19">
      <c r="A1500" s="4" t="s">
        <v>1687</v>
      </c>
      <c r="B1500" s="5" t="n">
        <v>129</v>
      </c>
      <c r="J1500" s="5" t="n">
        <v>129</v>
      </c>
    </row>
    <row r="1501" spans="1:19">
      <c r="A1501" s="4" t="s">
        <v>1688</v>
      </c>
      <c r="B1501" s="5" t="n">
        <v>43</v>
      </c>
      <c r="J1501" s="5" t="n">
        <v>43</v>
      </c>
    </row>
    <row r="1502" spans="1:19">
      <c r="A1502" s="4" t="s">
        <v>1689</v>
      </c>
      <c r="B1502" s="5" t="n">
        <v>-127</v>
      </c>
      <c r="J1502" s="5" t="n">
        <v>-127</v>
      </c>
    </row>
    <row r="1503" spans="1:19">
      <c r="A1503" s="4" t="s">
        <v>1895</v>
      </c>
    </row>
    <row r="1504" spans="1:19">
      <c r="A1504" s="3" t="s">
        <v>460</v>
      </c>
    </row>
    <row r="1505" spans="1:19">
      <c r="A1505" s="4" t="s">
        <v>1686</v>
      </c>
      <c r="B1505" s="5" t="n">
        <v>0</v>
      </c>
      <c r="J1505" s="5" t="n">
        <v>0</v>
      </c>
    </row>
    <row r="1506" spans="1:19">
      <c r="A1506" s="4" t="s">
        <v>1687</v>
      </c>
      <c r="B1506" s="5" t="n">
        <v>-1</v>
      </c>
      <c r="J1506" s="5" t="n">
        <v>-1</v>
      </c>
    </row>
    <row r="1507" spans="1:19">
      <c r="A1507" s="4" t="s">
        <v>1688</v>
      </c>
      <c r="B1507" s="5" t="n">
        <v>21</v>
      </c>
      <c r="J1507" s="5" t="n">
        <v>21</v>
      </c>
    </row>
    <row r="1508" spans="1:19">
      <c r="A1508" s="4" t="s">
        <v>1689</v>
      </c>
      <c r="B1508" s="5" t="n">
        <v>298</v>
      </c>
      <c r="J1508" s="5" t="n">
        <v>298</v>
      </c>
    </row>
    <row r="1509" spans="1:19">
      <c r="A1509" s="4" t="s">
        <v>1896</v>
      </c>
    </row>
    <row r="1510" spans="1:19">
      <c r="A1510" s="3" t="s">
        <v>460</v>
      </c>
    </row>
    <row r="1511" spans="1:19">
      <c r="A1511" s="4" t="s">
        <v>1686</v>
      </c>
      <c r="B1511" s="5" t="n">
        <v>0</v>
      </c>
      <c r="J1511" s="5" t="n">
        <v>0</v>
      </c>
    </row>
    <row r="1512" spans="1:19">
      <c r="A1512" s="4" t="s">
        <v>1687</v>
      </c>
      <c r="B1512" s="5" t="n">
        <v>39</v>
      </c>
      <c r="J1512" s="5" t="n">
        <v>39</v>
      </c>
    </row>
    <row r="1513" spans="1:19">
      <c r="A1513" s="4" t="s">
        <v>1688</v>
      </c>
      <c r="B1513" s="5" t="n">
        <v>26</v>
      </c>
      <c r="J1513" s="5" t="n">
        <v>26</v>
      </c>
    </row>
    <row r="1514" spans="1:19">
      <c r="A1514" s="4" t="s">
        <v>1689</v>
      </c>
      <c r="B1514" s="5" t="n">
        <v>-497</v>
      </c>
      <c r="J1514" s="5" t="n">
        <v>-497</v>
      </c>
    </row>
    <row r="1515" spans="1:19">
      <c r="A1515" s="4" t="s">
        <v>1897</v>
      </c>
    </row>
    <row r="1516" spans="1:19">
      <c r="A1516" s="3" t="s">
        <v>460</v>
      </c>
    </row>
    <row r="1517" spans="1:19">
      <c r="A1517" s="4" t="s">
        <v>1686</v>
      </c>
      <c r="B1517" s="5" t="n">
        <v>0</v>
      </c>
      <c r="J1517" s="5" t="n">
        <v>0</v>
      </c>
    </row>
    <row r="1518" spans="1:19">
      <c r="A1518" s="4" t="s">
        <v>1687</v>
      </c>
      <c r="B1518" s="5" t="n">
        <v>2</v>
      </c>
      <c r="J1518" s="5" t="n">
        <v>2</v>
      </c>
    </row>
    <row r="1519" spans="1:19">
      <c r="A1519" s="4" t="s">
        <v>1688</v>
      </c>
      <c r="B1519" s="5" t="n">
        <v>0</v>
      </c>
      <c r="J1519" s="5" t="n">
        <v>0</v>
      </c>
    </row>
    <row r="1520" spans="1:19">
      <c r="A1520" s="4" t="s">
        <v>1689</v>
      </c>
      <c r="B1520" s="5" t="n">
        <v>255</v>
      </c>
      <c r="J1520" s="5" t="n">
        <v>255</v>
      </c>
    </row>
    <row r="1521" spans="1:19">
      <c r="A1521" s="4" t="s">
        <v>1898</v>
      </c>
    </row>
    <row r="1522" spans="1:19">
      <c r="A1522" s="3" t="s">
        <v>460</v>
      </c>
    </row>
    <row r="1523" spans="1:19">
      <c r="A1523" s="4" t="s">
        <v>1686</v>
      </c>
      <c r="B1523" s="5" t="n">
        <v>0</v>
      </c>
      <c r="J1523" s="5" t="n">
        <v>0</v>
      </c>
    </row>
    <row r="1524" spans="1:19">
      <c r="A1524" s="4" t="s">
        <v>1687</v>
      </c>
      <c r="B1524" s="5" t="n">
        <v>1</v>
      </c>
      <c r="J1524" s="5" t="n">
        <v>1</v>
      </c>
    </row>
    <row r="1525" spans="1:19">
      <c r="A1525" s="4" t="s">
        <v>1688</v>
      </c>
      <c r="B1525" s="5" t="n">
        <v>1</v>
      </c>
      <c r="J1525" s="5" t="n">
        <v>1</v>
      </c>
    </row>
    <row r="1526" spans="1:19">
      <c r="A1526" s="4" t="s">
        <v>1689</v>
      </c>
      <c r="B1526" s="5" t="n">
        <v>58</v>
      </c>
      <c r="J1526" s="5" t="n">
        <v>58</v>
      </c>
    </row>
    <row r="1527" spans="1:19">
      <c r="A1527" s="4" t="s">
        <v>1899</v>
      </c>
    </row>
    <row r="1528" spans="1:19">
      <c r="A1528" s="3" t="s">
        <v>460</v>
      </c>
    </row>
    <row r="1529" spans="1:19">
      <c r="A1529" s="4" t="s">
        <v>1686</v>
      </c>
      <c r="B1529" s="5" t="n">
        <v>0</v>
      </c>
      <c r="J1529" s="5" t="n">
        <v>0</v>
      </c>
    </row>
    <row r="1530" spans="1:19">
      <c r="A1530" s="4" t="s">
        <v>1687</v>
      </c>
      <c r="B1530" s="5" t="n">
        <v>3</v>
      </c>
      <c r="J1530" s="5" t="n">
        <v>3</v>
      </c>
    </row>
    <row r="1531" spans="1:19">
      <c r="A1531" s="4" t="s">
        <v>1688</v>
      </c>
      <c r="B1531" s="5" t="n">
        <v>-2</v>
      </c>
      <c r="J1531" s="5" t="n">
        <v>-2</v>
      </c>
    </row>
    <row r="1532" spans="1:19">
      <c r="A1532" s="4" t="s">
        <v>1689</v>
      </c>
      <c r="B1532" s="5" t="n">
        <v>-22</v>
      </c>
      <c r="J1532" s="5" t="n">
        <v>-22</v>
      </c>
    </row>
    <row r="1533" spans="1:19">
      <c r="A1533" s="4" t="s">
        <v>1900</v>
      </c>
    </row>
    <row r="1534" spans="1:19">
      <c r="A1534" s="3" t="s">
        <v>460</v>
      </c>
    </row>
    <row r="1535" spans="1:19">
      <c r="A1535" s="4" t="s">
        <v>1686</v>
      </c>
      <c r="B1535" s="5" t="n">
        <v>0</v>
      </c>
      <c r="J1535" s="5" t="n">
        <v>0</v>
      </c>
    </row>
    <row r="1536" spans="1:19">
      <c r="A1536" s="4" t="s">
        <v>1687</v>
      </c>
      <c r="B1536" s="5" t="n">
        <v>9</v>
      </c>
      <c r="J1536" s="5" t="n">
        <v>9</v>
      </c>
    </row>
    <row r="1537" spans="1:19">
      <c r="A1537" s="4" t="s">
        <v>1688</v>
      </c>
      <c r="B1537" s="5" t="n">
        <v>0</v>
      </c>
      <c r="J1537" s="5" t="n">
        <v>0</v>
      </c>
    </row>
    <row r="1538" spans="1:19">
      <c r="A1538" s="4" t="s">
        <v>1689</v>
      </c>
      <c r="B1538" s="5" t="n">
        <v>-116</v>
      </c>
      <c r="J1538" s="5" t="n">
        <v>-116</v>
      </c>
    </row>
    <row r="1539" spans="1:19">
      <c r="A1539" s="4" t="s">
        <v>1901</v>
      </c>
    </row>
    <row r="1540" spans="1:19">
      <c r="A1540" s="3" t="s">
        <v>460</v>
      </c>
    </row>
    <row r="1541" spans="1:19">
      <c r="A1541" s="4" t="s">
        <v>1686</v>
      </c>
      <c r="B1541" s="5" t="n">
        <v>0</v>
      </c>
      <c r="J1541" s="5" t="n">
        <v>0</v>
      </c>
    </row>
    <row r="1542" spans="1:19">
      <c r="A1542" s="4" t="s">
        <v>1687</v>
      </c>
      <c r="B1542" s="5" t="n">
        <v>154</v>
      </c>
      <c r="J1542" s="5" t="n">
        <v>154</v>
      </c>
    </row>
    <row r="1543" spans="1:19">
      <c r="A1543" s="4" t="s">
        <v>1688</v>
      </c>
      <c r="B1543" s="5" t="n">
        <v>13</v>
      </c>
      <c r="J1543" s="5" t="n">
        <v>13</v>
      </c>
    </row>
    <row r="1544" spans="1:19">
      <c r="A1544" s="4" t="s">
        <v>1689</v>
      </c>
      <c r="B1544" s="5" t="n">
        <v>-4</v>
      </c>
      <c r="J1544" s="5" t="n">
        <v>-4</v>
      </c>
    </row>
    <row r="1545" spans="1:19">
      <c r="A1545" s="4" t="s">
        <v>1902</v>
      </c>
    </row>
    <row r="1546" spans="1:19">
      <c r="A1546" s="3" t="s">
        <v>460</v>
      </c>
    </row>
    <row r="1547" spans="1:19">
      <c r="A1547" s="4" t="s">
        <v>1686</v>
      </c>
      <c r="B1547" s="5" t="n">
        <v>0</v>
      </c>
      <c r="J1547" s="5" t="n">
        <v>0</v>
      </c>
    </row>
    <row r="1548" spans="1:19">
      <c r="A1548" s="4" t="s">
        <v>1687</v>
      </c>
      <c r="B1548" s="5" t="n">
        <v>-2688</v>
      </c>
      <c r="J1548" s="5" t="n">
        <v>-2688</v>
      </c>
    </row>
    <row r="1549" spans="1:19">
      <c r="A1549" s="4" t="s">
        <v>1689</v>
      </c>
      <c r="B1549" s="5" t="n">
        <v>-6029</v>
      </c>
      <c r="J1549" s="5" t="n">
        <v>-6029</v>
      </c>
    </row>
    <row r="1550" spans="1:19">
      <c r="A1550" s="4" t="s">
        <v>1903</v>
      </c>
    </row>
    <row r="1551" spans="1:19">
      <c r="A1551" s="3" t="s">
        <v>460</v>
      </c>
    </row>
    <row r="1552" spans="1:19">
      <c r="A1552" s="4" t="s">
        <v>148</v>
      </c>
      <c r="B1552" s="5" t="n">
        <v>-2229</v>
      </c>
      <c r="J1552" s="5" t="n">
        <v>-2229</v>
      </c>
    </row>
    <row r="1553" spans="1:19">
      <c r="A1553" s="4" t="s">
        <v>1686</v>
      </c>
      <c r="B1553" s="5" t="n">
        <v>0</v>
      </c>
      <c r="J1553" s="5" t="n">
        <v>0</v>
      </c>
    </row>
    <row r="1554" spans="1:19">
      <c r="A1554" s="4" t="s">
        <v>1687</v>
      </c>
      <c r="B1554" s="5" t="n">
        <v>-1386</v>
      </c>
      <c r="J1554" s="5" t="n">
        <v>-1386</v>
      </c>
    </row>
    <row r="1555" spans="1:19">
      <c r="A1555" s="4" t="s">
        <v>1689</v>
      </c>
      <c r="B1555" s="5" t="n">
        <v>-3615</v>
      </c>
      <c r="J1555" s="5" t="n">
        <v>-3615</v>
      </c>
    </row>
    <row r="1556" spans="1:19">
      <c r="A1556" s="4" t="s">
        <v>1904</v>
      </c>
    </row>
    <row r="1557" spans="1:19">
      <c r="A1557" s="3" t="s">
        <v>460</v>
      </c>
    </row>
    <row r="1558" spans="1:19">
      <c r="A1558" s="4" t="s">
        <v>1686</v>
      </c>
      <c r="B1558" s="5" t="n">
        <v>0</v>
      </c>
      <c r="J1558" s="5" t="n">
        <v>0</v>
      </c>
    </row>
    <row r="1559" spans="1:19">
      <c r="A1559" s="4" t="s">
        <v>1687</v>
      </c>
      <c r="B1559" s="5" t="n">
        <v>-767</v>
      </c>
      <c r="J1559" s="5" t="n">
        <v>-767</v>
      </c>
    </row>
    <row r="1560" spans="1:19">
      <c r="A1560" s="4" t="s">
        <v>1689</v>
      </c>
      <c r="B1560" s="5" t="n">
        <v>-2128</v>
      </c>
      <c r="J1560" s="5" t="n">
        <v>-2128</v>
      </c>
    </row>
    <row r="1561" spans="1:19">
      <c r="A1561" s="4" t="s">
        <v>1905</v>
      </c>
    </row>
    <row r="1562" spans="1:19">
      <c r="A1562" s="3" t="s">
        <v>460</v>
      </c>
    </row>
    <row r="1563" spans="1:19">
      <c r="A1563" s="4" t="s">
        <v>1686</v>
      </c>
      <c r="B1563" s="5" t="n">
        <v>0</v>
      </c>
      <c r="J1563" s="5" t="n">
        <v>0</v>
      </c>
    </row>
    <row r="1564" spans="1:19">
      <c r="A1564" s="4" t="s">
        <v>1687</v>
      </c>
      <c r="B1564" s="5" t="n">
        <v>-13</v>
      </c>
      <c r="J1564" s="5" t="n">
        <v>-13</v>
      </c>
    </row>
    <row r="1565" spans="1:19">
      <c r="A1565" s="4" t="s">
        <v>1689</v>
      </c>
      <c r="B1565" s="5" t="n">
        <v>-820</v>
      </c>
      <c r="J1565" s="5" t="n">
        <v>-820</v>
      </c>
    </row>
    <row r="1566" spans="1:19">
      <c r="A1566" s="4" t="s">
        <v>1906</v>
      </c>
    </row>
    <row r="1567" spans="1:19">
      <c r="A1567" s="3" t="s">
        <v>460</v>
      </c>
    </row>
    <row r="1568" spans="1:19">
      <c r="A1568" s="4" t="s">
        <v>1686</v>
      </c>
      <c r="B1568" s="5" t="n">
        <v>0</v>
      </c>
      <c r="J1568" s="5" t="n">
        <v>0</v>
      </c>
    </row>
    <row r="1569" spans="1:19">
      <c r="A1569" s="4" t="s">
        <v>1687</v>
      </c>
      <c r="B1569" s="5" t="n">
        <v>-73</v>
      </c>
      <c r="J1569" s="5" t="n">
        <v>-73</v>
      </c>
    </row>
    <row r="1570" spans="1:19">
      <c r="A1570" s="4" t="s">
        <v>1689</v>
      </c>
      <c r="B1570" s="5" t="n">
        <v>-314</v>
      </c>
      <c r="J1570" s="5" t="n">
        <v>-314</v>
      </c>
    </row>
    <row r="1571" spans="1:19">
      <c r="A1571" s="4" t="s">
        <v>1907</v>
      </c>
    </row>
    <row r="1572" spans="1:19">
      <c r="A1572" s="3" t="s">
        <v>460</v>
      </c>
    </row>
    <row r="1573" spans="1:19">
      <c r="A1573" s="4" t="s">
        <v>1686</v>
      </c>
      <c r="B1573" s="5" t="n">
        <v>0</v>
      </c>
      <c r="J1573" s="5" t="n">
        <v>0</v>
      </c>
    </row>
    <row r="1574" spans="1:19">
      <c r="A1574" s="4" t="s">
        <v>1687</v>
      </c>
      <c r="B1574" s="5" t="n">
        <v>-2</v>
      </c>
      <c r="J1574" s="5" t="n">
        <v>-2</v>
      </c>
    </row>
    <row r="1575" spans="1:19">
      <c r="A1575" s="4" t="s">
        <v>1689</v>
      </c>
      <c r="B1575" s="5" t="n">
        <v>-32</v>
      </c>
      <c r="J1575" s="5" t="n">
        <v>-32</v>
      </c>
    </row>
    <row r="1576" spans="1:19">
      <c r="A1576" s="4" t="s">
        <v>1908</v>
      </c>
    </row>
    <row r="1577" spans="1:19">
      <c r="A1577" s="3" t="s">
        <v>460</v>
      </c>
    </row>
    <row r="1578" spans="1:19">
      <c r="A1578" s="4" t="s">
        <v>1686</v>
      </c>
      <c r="B1578" s="5" t="n">
        <v>13739</v>
      </c>
      <c r="J1578" s="5" t="n">
        <v>13739</v>
      </c>
    </row>
    <row r="1579" spans="1:19">
      <c r="A1579" s="4" t="s">
        <v>1687</v>
      </c>
      <c r="B1579" s="5" t="n">
        <v>1755</v>
      </c>
      <c r="F1579" s="5" t="n">
        <v>2258</v>
      </c>
      <c r="J1579" s="5" t="n">
        <v>1755</v>
      </c>
      <c r="K1579" s="5" t="n">
        <v>2258</v>
      </c>
    </row>
    <row r="1580" spans="1:19">
      <c r="A1580" s="4" t="s">
        <v>1688</v>
      </c>
      <c r="B1580" s="5" t="n">
        <v>10</v>
      </c>
      <c r="J1580" s="5" t="n">
        <v>10</v>
      </c>
    </row>
    <row r="1581" spans="1:19">
      <c r="A1581" s="4" t="s">
        <v>1689</v>
      </c>
      <c r="B1581" s="5" t="n">
        <v>5834</v>
      </c>
      <c r="J1581" s="5" t="n">
        <v>5834</v>
      </c>
    </row>
    <row r="1582" spans="1:19">
      <c r="A1582" s="4" t="s">
        <v>1909</v>
      </c>
    </row>
    <row r="1583" spans="1:19">
      <c r="A1583" s="3" t="s">
        <v>460</v>
      </c>
    </row>
    <row r="1584" spans="1:19">
      <c r="A1584" s="4" t="s">
        <v>148</v>
      </c>
      <c r="B1584" s="5" t="n">
        <v>10773</v>
      </c>
      <c r="J1584" s="5" t="n">
        <v>10773</v>
      </c>
    </row>
    <row r="1585" spans="1:19">
      <c r="A1585" s="4" t="s">
        <v>1686</v>
      </c>
      <c r="B1585" s="5" t="n">
        <v>-6877</v>
      </c>
      <c r="J1585" s="5" t="n">
        <v>-6877</v>
      </c>
    </row>
    <row r="1586" spans="1:19">
      <c r="A1586" s="4" t="s">
        <v>1687</v>
      </c>
      <c r="B1586" s="5" t="n">
        <v>819</v>
      </c>
      <c r="F1586" s="5" t="n">
        <v>628</v>
      </c>
      <c r="J1586" s="5" t="n">
        <v>819</v>
      </c>
      <c r="K1586" s="5" t="n">
        <v>628</v>
      </c>
    </row>
    <row r="1587" spans="1:19">
      <c r="A1587" s="4" t="s">
        <v>1688</v>
      </c>
      <c r="B1587" s="5" t="n">
        <v>8</v>
      </c>
      <c r="J1587" s="5" t="n">
        <v>8</v>
      </c>
    </row>
    <row r="1588" spans="1:19">
      <c r="A1588" s="4" t="s">
        <v>1689</v>
      </c>
      <c r="B1588" s="5" t="n">
        <v>4715</v>
      </c>
      <c r="J1588" s="5" t="n">
        <v>4715</v>
      </c>
    </row>
    <row r="1589" spans="1:19">
      <c r="A1589" s="4" t="s">
        <v>1910</v>
      </c>
    </row>
    <row r="1590" spans="1:19">
      <c r="A1590" s="3" t="s">
        <v>460</v>
      </c>
    </row>
    <row r="1591" spans="1:19">
      <c r="A1591" s="4" t="s">
        <v>1686</v>
      </c>
      <c r="B1591" s="5" t="n">
        <v>14044</v>
      </c>
      <c r="J1591" s="5" t="n">
        <v>14044</v>
      </c>
    </row>
    <row r="1592" spans="1:19">
      <c r="A1592" s="4" t="s">
        <v>1687</v>
      </c>
      <c r="B1592" s="5" t="n">
        <v>789</v>
      </c>
      <c r="F1592" s="5" t="n">
        <v>812</v>
      </c>
      <c r="J1592" s="5" t="n">
        <v>789</v>
      </c>
      <c r="K1592" s="5" t="n">
        <v>812</v>
      </c>
    </row>
    <row r="1593" spans="1:19">
      <c r="A1593" s="4" t="s">
        <v>1688</v>
      </c>
      <c r="B1593" s="5" t="n">
        <v>56</v>
      </c>
      <c r="J1593" s="5" t="n">
        <v>56</v>
      </c>
    </row>
    <row r="1594" spans="1:19">
      <c r="A1594" s="4" t="s">
        <v>1689</v>
      </c>
      <c r="B1594" s="5" t="n">
        <v>4288</v>
      </c>
      <c r="J1594" s="5" t="n">
        <v>4288</v>
      </c>
    </row>
    <row r="1595" spans="1:19">
      <c r="A1595" s="4" t="s">
        <v>1911</v>
      </c>
    </row>
    <row r="1596" spans="1:19">
      <c r="A1596" s="3" t="s">
        <v>460</v>
      </c>
    </row>
    <row r="1597" spans="1:19">
      <c r="A1597" s="4" t="s">
        <v>1686</v>
      </c>
      <c r="B1597" s="5" t="n">
        <v>12253</v>
      </c>
      <c r="J1597" s="5" t="n">
        <v>12253</v>
      </c>
    </row>
    <row r="1598" spans="1:19">
      <c r="A1598" s="4" t="s">
        <v>1687</v>
      </c>
      <c r="B1598" s="5" t="n">
        <v>66</v>
      </c>
      <c r="F1598" s="5" t="n">
        <v>36</v>
      </c>
      <c r="J1598" s="5" t="n">
        <v>66</v>
      </c>
      <c r="K1598" s="5" t="n">
        <v>36</v>
      </c>
    </row>
    <row r="1599" spans="1:19">
      <c r="A1599" s="4" t="s">
        <v>1688</v>
      </c>
      <c r="B1599" s="5" t="n">
        <v>27</v>
      </c>
      <c r="J1599" s="5" t="n">
        <v>27</v>
      </c>
    </row>
    <row r="1600" spans="1:19">
      <c r="A1600" s="4" t="s">
        <v>1689</v>
      </c>
      <c r="B1600" s="5" t="n">
        <v>5315</v>
      </c>
      <c r="J1600" s="5" t="n">
        <v>5315</v>
      </c>
    </row>
    <row r="1601" spans="1:19">
      <c r="A1601" s="4" t="s">
        <v>1912</v>
      </c>
    </row>
    <row r="1602" spans="1:19">
      <c r="A1602" s="3" t="s">
        <v>460</v>
      </c>
    </row>
    <row r="1603" spans="1:19">
      <c r="A1603" s="4" t="s">
        <v>1686</v>
      </c>
      <c r="B1603" s="5" t="n">
        <v>25689</v>
      </c>
      <c r="J1603" s="5" t="n">
        <v>25689</v>
      </c>
    </row>
    <row r="1604" spans="1:19">
      <c r="A1604" s="4" t="s">
        <v>1687</v>
      </c>
      <c r="B1604" s="5" t="n">
        <v>289</v>
      </c>
      <c r="F1604" s="5" t="n">
        <v>244</v>
      </c>
      <c r="J1604" s="5" t="n">
        <v>289</v>
      </c>
      <c r="K1604" s="5" t="n">
        <v>244</v>
      </c>
    </row>
    <row r="1605" spans="1:19">
      <c r="A1605" s="4" t="s">
        <v>1688</v>
      </c>
      <c r="B1605" s="5" t="n">
        <v>58</v>
      </c>
      <c r="J1605" s="5" t="n">
        <v>58</v>
      </c>
    </row>
    <row r="1606" spans="1:19">
      <c r="A1606" s="4" t="s">
        <v>1689</v>
      </c>
      <c r="B1606" s="5" t="n">
        <v>6534</v>
      </c>
      <c r="J1606" s="5" t="n">
        <v>6534</v>
      </c>
    </row>
    <row r="1607" spans="1:19">
      <c r="A1607" s="4" t="s">
        <v>1913</v>
      </c>
    </row>
    <row r="1608" spans="1:19">
      <c r="A1608" s="3" t="s">
        <v>460</v>
      </c>
    </row>
    <row r="1609" spans="1:19">
      <c r="A1609" s="4" t="s">
        <v>1686</v>
      </c>
      <c r="B1609" s="5" t="n">
        <v>16500</v>
      </c>
      <c r="J1609" s="5" t="n">
        <v>16500</v>
      </c>
    </row>
    <row r="1610" spans="1:19">
      <c r="A1610" s="4" t="s">
        <v>1687</v>
      </c>
      <c r="B1610" s="5" t="n">
        <v>-75</v>
      </c>
      <c r="F1610" s="6" t="n">
        <v>-77</v>
      </c>
      <c r="J1610" s="5" t="n">
        <v>-75</v>
      </c>
      <c r="K1610" s="6" t="n">
        <v>-77</v>
      </c>
    </row>
    <row r="1611" spans="1:19">
      <c r="A1611" s="4" t="s">
        <v>1688</v>
      </c>
      <c r="B1611" s="5" t="n">
        <v>1</v>
      </c>
      <c r="J1611" s="5" t="n">
        <v>1</v>
      </c>
    </row>
    <row r="1612" spans="1:19">
      <c r="A1612" s="4" t="s">
        <v>1689</v>
      </c>
      <c r="B1612" s="5" t="n">
        <v>1706</v>
      </c>
      <c r="J1612" s="5" t="n">
        <v>1706</v>
      </c>
    </row>
    <row r="1613" spans="1:19">
      <c r="A1613" s="4" t="s">
        <v>1914</v>
      </c>
    </row>
    <row r="1614" spans="1:19">
      <c r="A1614" s="3" t="s">
        <v>460</v>
      </c>
    </row>
    <row r="1615" spans="1:19">
      <c r="A1615" s="4" t="s">
        <v>1686</v>
      </c>
      <c r="B1615" s="5" t="n">
        <v>0</v>
      </c>
      <c r="J1615" s="5" t="n">
        <v>0</v>
      </c>
    </row>
    <row r="1616" spans="1:19">
      <c r="A1616" s="4" t="s">
        <v>1915</v>
      </c>
    </row>
    <row r="1617" spans="1:19">
      <c r="A1617" s="3" t="s">
        <v>460</v>
      </c>
    </row>
    <row r="1618" spans="1:19">
      <c r="A1618" s="4" t="s">
        <v>1686</v>
      </c>
      <c r="B1618" s="5" t="n">
        <v>0</v>
      </c>
      <c r="J1618" s="5" t="n">
        <v>0</v>
      </c>
    </row>
    <row r="1619" spans="1:19">
      <c r="A1619" s="4" t="s">
        <v>1916</v>
      </c>
    </row>
    <row r="1620" spans="1:19">
      <c r="A1620" s="3" t="s">
        <v>460</v>
      </c>
    </row>
    <row r="1621" spans="1:19">
      <c r="A1621" s="4" t="s">
        <v>1686</v>
      </c>
      <c r="B1621" s="5" t="n">
        <v>0</v>
      </c>
      <c r="J1621" s="5" t="n">
        <v>0</v>
      </c>
    </row>
    <row r="1622" spans="1:19">
      <c r="A1622" s="4" t="s">
        <v>1917</v>
      </c>
    </row>
    <row r="1623" spans="1:19">
      <c r="A1623" s="3" t="s">
        <v>460</v>
      </c>
    </row>
    <row r="1624" spans="1:19">
      <c r="A1624" s="4" t="s">
        <v>1686</v>
      </c>
      <c r="B1624" s="5" t="n">
        <v>0</v>
      </c>
      <c r="J1624" s="5" t="n">
        <v>0</v>
      </c>
    </row>
    <row r="1625" spans="1:19">
      <c r="A1625" s="4" t="s">
        <v>1918</v>
      </c>
    </row>
    <row r="1626" spans="1:19">
      <c r="A1626" s="3" t="s">
        <v>460</v>
      </c>
    </row>
    <row r="1627" spans="1:19">
      <c r="A1627" s="4" t="s">
        <v>1732</v>
      </c>
      <c r="B1627" s="5" t="n">
        <v>0</v>
      </c>
      <c r="J1627" s="5" t="n">
        <v>0</v>
      </c>
    </row>
    <row r="1628" spans="1:19">
      <c r="A1628" s="4" t="s">
        <v>1919</v>
      </c>
    </row>
    <row r="1629" spans="1:19">
      <c r="A1629" s="3" t="s">
        <v>460</v>
      </c>
    </row>
    <row r="1630" spans="1:19">
      <c r="A1630" s="4" t="s">
        <v>1732</v>
      </c>
      <c r="B1630" s="6" t="n">
        <v>0</v>
      </c>
      <c r="J1630" s="6"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0</v>
      </c>
      <c r="B1" s="2" t="s">
        <v>1</v>
      </c>
    </row>
    <row r="2" spans="1:4">
      <c r="B2" s="2" t="s">
        <v>2</v>
      </c>
      <c r="C2" s="2" t="s">
        <v>33</v>
      </c>
      <c r="D2" s="2" t="s">
        <v>96</v>
      </c>
    </row>
    <row r="3" spans="1:4">
      <c r="A3" s="3" t="s">
        <v>1921</v>
      </c>
    </row>
    <row r="4" spans="1:4">
      <c r="A4" s="4" t="s">
        <v>1922</v>
      </c>
      <c r="B4" s="6" t="n">
        <v>595</v>
      </c>
    </row>
    <row r="5" spans="1:4">
      <c r="A5" s="4" t="s">
        <v>1923</v>
      </c>
      <c r="B5" s="5" t="n">
        <v>0</v>
      </c>
    </row>
    <row r="6" spans="1:4">
      <c r="A6" s="4" t="s">
        <v>1924</v>
      </c>
      <c r="B6" s="5" t="n">
        <v>-233</v>
      </c>
    </row>
    <row r="7" spans="1:4">
      <c r="A7" s="4" t="s">
        <v>1925</v>
      </c>
      <c r="B7" s="5" t="n">
        <v>362</v>
      </c>
    </row>
    <row r="8" spans="1:4">
      <c r="A8" s="4" t="s">
        <v>1926</v>
      </c>
      <c r="B8" s="5" t="n">
        <v>1429</v>
      </c>
      <c r="C8" s="6" t="n">
        <v>1565</v>
      </c>
      <c r="D8" s="6" t="n">
        <v>5788</v>
      </c>
    </row>
    <row r="9" spans="1:4">
      <c r="A9" s="4" t="s">
        <v>777</v>
      </c>
    </row>
    <row r="10" spans="1:4">
      <c r="A10" s="3" t="s">
        <v>1921</v>
      </c>
    </row>
    <row r="11" spans="1:4">
      <c r="A11" s="4" t="s">
        <v>1922</v>
      </c>
      <c r="B11" s="5" t="n">
        <v>30</v>
      </c>
    </row>
    <row r="12" spans="1:4">
      <c r="A12" s="4" t="s">
        <v>477</v>
      </c>
    </row>
    <row r="13" spans="1:4">
      <c r="A13" s="3" t="s">
        <v>1921</v>
      </c>
    </row>
    <row r="14" spans="1:4">
      <c r="A14" s="4" t="s">
        <v>1922</v>
      </c>
      <c r="B14" s="5" t="n">
        <v>-498</v>
      </c>
    </row>
    <row r="15" spans="1:4">
      <c r="A15" s="4" t="s">
        <v>1923</v>
      </c>
      <c r="B15" s="5" t="n">
        <v>589</v>
      </c>
    </row>
    <row r="16" spans="1:4">
      <c r="A16" s="4" t="s">
        <v>1924</v>
      </c>
      <c r="B16" s="5" t="n">
        <v>-73</v>
      </c>
    </row>
    <row r="17" spans="1:4">
      <c r="A17" s="4" t="s">
        <v>1925</v>
      </c>
      <c r="B17" s="5" t="n">
        <v>18</v>
      </c>
    </row>
    <row r="18" spans="1:4">
      <c r="A18" s="4" t="s">
        <v>1926</v>
      </c>
      <c r="B18" s="5" t="n">
        <v>-179</v>
      </c>
    </row>
    <row r="19" spans="1:4">
      <c r="A19" s="4" t="s">
        <v>482</v>
      </c>
    </row>
    <row r="20" spans="1:4">
      <c r="A20" s="3" t="s">
        <v>1921</v>
      </c>
    </row>
    <row r="21" spans="1:4">
      <c r="A21" s="4" t="s">
        <v>1922</v>
      </c>
      <c r="B21" s="5" t="n">
        <v>762</v>
      </c>
    </row>
    <row r="22" spans="1:4">
      <c r="A22" s="4" t="s">
        <v>1923</v>
      </c>
      <c r="B22" s="5" t="n">
        <v>-370</v>
      </c>
    </row>
    <row r="23" spans="1:4">
      <c r="A23" s="4" t="s">
        <v>1924</v>
      </c>
      <c r="B23" s="5" t="n">
        <v>-56</v>
      </c>
    </row>
    <row r="24" spans="1:4">
      <c r="A24" s="4" t="s">
        <v>1925</v>
      </c>
      <c r="B24" s="5" t="n">
        <v>336</v>
      </c>
    </row>
    <row r="25" spans="1:4">
      <c r="A25" s="4" t="s">
        <v>485</v>
      </c>
    </row>
    <row r="26" spans="1:4">
      <c r="A26" s="3" t="s">
        <v>1921</v>
      </c>
    </row>
    <row r="27" spans="1:4">
      <c r="A27" s="4" t="s">
        <v>1922</v>
      </c>
      <c r="B27" s="5" t="n">
        <v>58</v>
      </c>
    </row>
    <row r="28" spans="1:4">
      <c r="A28" s="4" t="s">
        <v>1923</v>
      </c>
      <c r="B28" s="5" t="n">
        <v>-26</v>
      </c>
    </row>
    <row r="29" spans="1:4">
      <c r="A29" s="4" t="s">
        <v>1924</v>
      </c>
      <c r="B29" s="5" t="n">
        <v>-51</v>
      </c>
    </row>
    <row r="30" spans="1:4">
      <c r="A30" s="4" t="s">
        <v>1925</v>
      </c>
      <c r="B30" s="5" t="n">
        <v>-19</v>
      </c>
    </row>
    <row r="31" spans="1:4">
      <c r="A31" s="4" t="s">
        <v>1926</v>
      </c>
      <c r="B31" s="5" t="n">
        <v>-299</v>
      </c>
    </row>
    <row r="32" spans="1:4">
      <c r="A32" s="4" t="s">
        <v>488</v>
      </c>
    </row>
    <row r="33" spans="1:4">
      <c r="A33" s="3" t="s">
        <v>1921</v>
      </c>
    </row>
    <row r="34" spans="1:4">
      <c r="A34" s="4" t="s">
        <v>1922</v>
      </c>
      <c r="B34" s="5" t="n">
        <v>355</v>
      </c>
    </row>
    <row r="35" spans="1:4">
      <c r="A35" s="4" t="s">
        <v>1923</v>
      </c>
      <c r="B35" s="5" t="n">
        <v>-109</v>
      </c>
    </row>
    <row r="36" spans="1:4">
      <c r="A36" s="4" t="s">
        <v>1924</v>
      </c>
      <c r="B36" s="5" t="n">
        <v>-37</v>
      </c>
    </row>
    <row r="37" spans="1:4">
      <c r="A37" s="4" t="s">
        <v>1925</v>
      </c>
      <c r="B37" s="5" t="n">
        <v>209</v>
      </c>
    </row>
    <row r="38" spans="1:4">
      <c r="A38" s="4" t="s">
        <v>1926</v>
      </c>
      <c r="B38" s="5" t="n">
        <v>278</v>
      </c>
    </row>
    <row r="39" spans="1:4">
      <c r="A39" s="4" t="s">
        <v>491</v>
      </c>
    </row>
    <row r="40" spans="1:4">
      <c r="A40" s="3" t="s">
        <v>1921</v>
      </c>
    </row>
    <row r="41" spans="1:4">
      <c r="A41" s="4" t="s">
        <v>1922</v>
      </c>
      <c r="B41" s="5" t="n">
        <v>-401</v>
      </c>
    </row>
    <row r="42" spans="1:4">
      <c r="A42" s="4" t="s">
        <v>1923</v>
      </c>
      <c r="B42" s="5" t="n">
        <v>-69</v>
      </c>
    </row>
    <row r="43" spans="1:4">
      <c r="A43" s="4" t="s">
        <v>1924</v>
      </c>
      <c r="B43" s="5" t="n">
        <v>-13</v>
      </c>
    </row>
    <row r="44" spans="1:4">
      <c r="A44" s="4" t="s">
        <v>1925</v>
      </c>
      <c r="B44" s="5" t="n">
        <v>-483</v>
      </c>
    </row>
    <row r="45" spans="1:4">
      <c r="A45" s="4" t="s">
        <v>494</v>
      </c>
    </row>
    <row r="46" spans="1:4">
      <c r="A46" s="3" t="s">
        <v>1921</v>
      </c>
    </row>
    <row r="47" spans="1:4">
      <c r="A47" s="4" t="s">
        <v>1922</v>
      </c>
      <c r="B47" s="5" t="n">
        <v>264</v>
      </c>
    </row>
    <row r="48" spans="1:4">
      <c r="A48" s="4" t="s">
        <v>1923</v>
      </c>
      <c r="B48" s="5" t="n">
        <v>-14</v>
      </c>
    </row>
    <row r="49" spans="1:4">
      <c r="A49" s="4" t="s">
        <v>1924</v>
      </c>
      <c r="B49" s="5" t="n">
        <v>-2</v>
      </c>
    </row>
    <row r="50" spans="1:4">
      <c r="A50" s="4" t="s">
        <v>1925</v>
      </c>
      <c r="B50" s="5" t="n">
        <v>248</v>
      </c>
    </row>
    <row r="51" spans="1:4">
      <c r="A51" s="4" t="s">
        <v>1926</v>
      </c>
      <c r="B51" s="5" t="n">
        <v>253</v>
      </c>
    </row>
    <row r="52" spans="1:4">
      <c r="A52" s="4" t="s">
        <v>497</v>
      </c>
    </row>
    <row r="53" spans="1:4">
      <c r="A53" s="3" t="s">
        <v>1921</v>
      </c>
    </row>
    <row r="54" spans="1:4">
      <c r="A54" s="4" t="s">
        <v>1922</v>
      </c>
      <c r="B54" s="5" t="n">
        <v>63</v>
      </c>
    </row>
    <row r="55" spans="1:4">
      <c r="A55" s="4" t="s">
        <v>1923</v>
      </c>
      <c r="B55" s="5" t="n">
        <v>0</v>
      </c>
    </row>
    <row r="56" spans="1:4">
      <c r="A56" s="4" t="s">
        <v>1924</v>
      </c>
      <c r="B56" s="5" t="n">
        <v>0</v>
      </c>
    </row>
    <row r="57" spans="1:4">
      <c r="A57" s="4" t="s">
        <v>1925</v>
      </c>
      <c r="B57" s="5" t="n">
        <v>63</v>
      </c>
    </row>
    <row r="58" spans="1:4">
      <c r="A58" s="4" t="s">
        <v>1926</v>
      </c>
      <c r="B58" s="5" t="n">
        <v>56</v>
      </c>
    </row>
    <row r="59" spans="1:4">
      <c r="A59" s="4" t="s">
        <v>500</v>
      </c>
    </row>
    <row r="60" spans="1:4">
      <c r="A60" s="3" t="s">
        <v>1921</v>
      </c>
    </row>
    <row r="61" spans="1:4">
      <c r="A61" s="4" t="s">
        <v>1922</v>
      </c>
      <c r="B61" s="5" t="n">
        <v>-24</v>
      </c>
    </row>
    <row r="62" spans="1:4">
      <c r="A62" s="4" t="s">
        <v>1923</v>
      </c>
      <c r="B62" s="5" t="n">
        <v>0</v>
      </c>
    </row>
    <row r="63" spans="1:4">
      <c r="A63" s="4" t="s">
        <v>1924</v>
      </c>
      <c r="B63" s="5" t="n">
        <v>0</v>
      </c>
    </row>
    <row r="64" spans="1:4">
      <c r="A64" s="4" t="s">
        <v>1925</v>
      </c>
      <c r="B64" s="5" t="n">
        <v>-24</v>
      </c>
    </row>
    <row r="65" spans="1:4">
      <c r="A65" s="4" t="s">
        <v>1926</v>
      </c>
      <c r="B65" s="5" t="n">
        <v>-23</v>
      </c>
    </row>
    <row r="66" spans="1:4">
      <c r="A66" s="4" t="s">
        <v>503</v>
      </c>
    </row>
    <row r="67" spans="1:4">
      <c r="A67" s="3" t="s">
        <v>1921</v>
      </c>
    </row>
    <row r="68" spans="1:4">
      <c r="A68" s="4" t="s">
        <v>1922</v>
      </c>
      <c r="B68" s="5" t="n">
        <v>-116</v>
      </c>
    </row>
    <row r="69" spans="1:4">
      <c r="A69" s="4" t="s">
        <v>1923</v>
      </c>
      <c r="B69" s="5" t="n">
        <v>0</v>
      </c>
    </row>
    <row r="70" spans="1:4">
      <c r="A70" s="4" t="s">
        <v>1924</v>
      </c>
      <c r="B70" s="5" t="n">
        <v>0</v>
      </c>
    </row>
    <row r="71" spans="1:4">
      <c r="A71" s="4" t="s">
        <v>1925</v>
      </c>
      <c r="B71" s="5" t="n">
        <v>-116</v>
      </c>
    </row>
    <row r="72" spans="1:4">
      <c r="A72" s="4" t="s">
        <v>1926</v>
      </c>
      <c r="B72" s="5" t="n">
        <v>-125</v>
      </c>
    </row>
    <row r="73" spans="1:4">
      <c r="A73" s="4" t="s">
        <v>506</v>
      </c>
    </row>
    <row r="74" spans="1:4">
      <c r="A74" s="3" t="s">
        <v>1921</v>
      </c>
    </row>
    <row r="75" spans="1:4">
      <c r="A75" s="4" t="s">
        <v>1922</v>
      </c>
      <c r="B75" s="5" t="n">
        <v>-4</v>
      </c>
    </row>
    <row r="76" spans="1:4">
      <c r="A76" s="4" t="s">
        <v>1923</v>
      </c>
      <c r="B76" s="5" t="n">
        <v>0</v>
      </c>
    </row>
    <row r="77" spans="1:4">
      <c r="A77" s="4" t="s">
        <v>1924</v>
      </c>
      <c r="B77" s="5" t="n">
        <v>0</v>
      </c>
    </row>
    <row r="78" spans="1:4">
      <c r="A78" s="4" t="s">
        <v>1925</v>
      </c>
      <c r="B78" s="5" t="n">
        <v>-4</v>
      </c>
    </row>
    <row r="79" spans="1:4">
      <c r="A79" s="4" t="s">
        <v>1926</v>
      </c>
      <c r="B79" s="5" t="n">
        <v>-171</v>
      </c>
    </row>
    <row r="80" spans="1:4">
      <c r="A80" s="4" t="s">
        <v>1927</v>
      </c>
    </row>
    <row r="81" spans="1:4">
      <c r="A81" s="3" t="s">
        <v>1921</v>
      </c>
    </row>
    <row r="82" spans="1:4">
      <c r="A82" s="4" t="s">
        <v>1922</v>
      </c>
      <c r="B82" s="5" t="n">
        <v>136</v>
      </c>
    </row>
    <row r="83" spans="1:4">
      <c r="A83" s="4" t="s">
        <v>1923</v>
      </c>
      <c r="B83" s="5" t="n">
        <v>-1</v>
      </c>
    </row>
    <row r="84" spans="1:4">
      <c r="A84" s="4" t="s">
        <v>1924</v>
      </c>
      <c r="B84" s="5" t="n">
        <v>-1</v>
      </c>
    </row>
    <row r="85" spans="1:4">
      <c r="A85" s="4" t="s">
        <v>1925</v>
      </c>
      <c r="B85" s="5" t="n">
        <v>134</v>
      </c>
    </row>
    <row r="86" spans="1:4">
      <c r="A86" s="4" t="s">
        <v>1928</v>
      </c>
    </row>
    <row r="87" spans="1:4">
      <c r="A87" s="3" t="s">
        <v>1921</v>
      </c>
    </row>
    <row r="88" spans="1:4">
      <c r="A88" s="4" t="s">
        <v>1929</v>
      </c>
      <c r="B88" s="5" t="n">
        <v>96</v>
      </c>
    </row>
    <row r="89" spans="1:4">
      <c r="A89" s="4" t="s">
        <v>1930</v>
      </c>
    </row>
    <row r="90" spans="1:4">
      <c r="A90" s="3" t="s">
        <v>1921</v>
      </c>
    </row>
    <row r="91" spans="1:4">
      <c r="A91" s="4" t="s">
        <v>1929</v>
      </c>
      <c r="B91" s="5" t="n">
        <v>738</v>
      </c>
    </row>
    <row r="92" spans="1:4">
      <c r="A92" s="4" t="s">
        <v>1931</v>
      </c>
    </row>
    <row r="93" spans="1:4">
      <c r="A93" s="3" t="s">
        <v>1921</v>
      </c>
    </row>
    <row r="94" spans="1:4">
      <c r="A94" s="4" t="s">
        <v>1922</v>
      </c>
      <c r="B94" s="5" t="n">
        <v>-482</v>
      </c>
    </row>
    <row r="95" spans="1:4">
      <c r="A95" s="4" t="s">
        <v>1932</v>
      </c>
    </row>
    <row r="96" spans="1:4">
      <c r="A96" s="3" t="s">
        <v>1921</v>
      </c>
    </row>
    <row r="97" spans="1:4">
      <c r="A97" s="4" t="s">
        <v>1922</v>
      </c>
      <c r="B97" s="5" t="n">
        <v>-478</v>
      </c>
    </row>
    <row r="98" spans="1:4">
      <c r="A98" s="4" t="s">
        <v>1933</v>
      </c>
    </row>
    <row r="99" spans="1:4">
      <c r="A99" s="3" t="s">
        <v>1921</v>
      </c>
    </row>
    <row r="100" spans="1:4">
      <c r="A100" s="4" t="s">
        <v>1922</v>
      </c>
      <c r="B100" s="5" t="n">
        <v>173</v>
      </c>
    </row>
    <row r="101" spans="1:4">
      <c r="A101" s="4" t="s">
        <v>1934</v>
      </c>
    </row>
    <row r="102" spans="1:4">
      <c r="A102" s="3" t="s">
        <v>1921</v>
      </c>
    </row>
    <row r="103" spans="1:4">
      <c r="A103" s="4" t="s">
        <v>1922</v>
      </c>
      <c r="B103" s="5" t="n">
        <v>49</v>
      </c>
    </row>
    <row r="104" spans="1:4">
      <c r="A104" s="4" t="s">
        <v>1935</v>
      </c>
    </row>
    <row r="105" spans="1:4">
      <c r="A105" s="3" t="s">
        <v>1921</v>
      </c>
    </row>
    <row r="106" spans="1:4">
      <c r="A106" s="4" t="s">
        <v>1922</v>
      </c>
      <c r="B106" s="6" t="n">
        <v>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74"/>
    <col customWidth="1" max="2" min="2" width="14"/>
  </cols>
  <sheetData>
    <row r="1" spans="1:2">
      <c r="A1" s="1" t="s">
        <v>1936</v>
      </c>
      <c r="B1" s="2" t="s">
        <v>2</v>
      </c>
    </row>
    <row r="2" spans="1:2">
      <c r="A2" s="4" t="s">
        <v>477</v>
      </c>
    </row>
    <row r="3" spans="1:2">
      <c r="A3" s="3" t="s">
        <v>1937</v>
      </c>
    </row>
    <row r="4" spans="1:2">
      <c r="A4" s="15" t="n">
        <v>1</v>
      </c>
      <c r="B4" s="4" t="s">
        <v>1938</v>
      </c>
    </row>
    <row r="5" spans="1:2">
      <c r="A5" s="15" t="n">
        <v>2</v>
      </c>
      <c r="B5" s="4" t="s">
        <v>1939</v>
      </c>
    </row>
    <row r="6" spans="1:2">
      <c r="A6" s="15" t="n">
        <v>3</v>
      </c>
      <c r="B6" s="4" t="s">
        <v>1940</v>
      </c>
    </row>
    <row r="7" spans="1:2">
      <c r="A7" s="15" t="n">
        <v>4</v>
      </c>
      <c r="B7" s="4" t="s">
        <v>1941</v>
      </c>
    </row>
    <row r="8" spans="1:2">
      <c r="A8" s="15" t="n">
        <v>5</v>
      </c>
      <c r="B8" s="4" t="s">
        <v>1942</v>
      </c>
    </row>
    <row r="9" spans="1:2">
      <c r="A9" s="15" t="n">
        <v>6</v>
      </c>
      <c r="B9" s="4" t="s">
        <v>1494</v>
      </c>
    </row>
    <row r="10" spans="1:2">
      <c r="A10" s="15" t="n">
        <v>7</v>
      </c>
      <c r="B10" s="4" t="s">
        <v>1943</v>
      </c>
    </row>
    <row r="11" spans="1:2">
      <c r="A11" s="15" t="n">
        <v>8</v>
      </c>
      <c r="B11" s="4" t="s">
        <v>1944</v>
      </c>
    </row>
    <row r="12" spans="1:2">
      <c r="A12" s="15" t="n">
        <v>9</v>
      </c>
      <c r="B12" s="4" t="s">
        <v>1945</v>
      </c>
    </row>
    <row r="13" spans="1:2">
      <c r="A13" s="15" t="n">
        <v>10</v>
      </c>
      <c r="B13" s="4" t="s">
        <v>1485</v>
      </c>
    </row>
    <row r="14" spans="1:2">
      <c r="A14" s="4" t="s">
        <v>482</v>
      </c>
    </row>
    <row r="15" spans="1:2">
      <c r="A15" s="3" t="s">
        <v>1937</v>
      </c>
    </row>
    <row r="16" spans="1:2">
      <c r="A16" s="15" t="n">
        <v>1</v>
      </c>
      <c r="B16" s="4" t="s">
        <v>809</v>
      </c>
    </row>
    <row r="17" spans="1:2">
      <c r="A17" s="15" t="n">
        <v>2</v>
      </c>
      <c r="B17" s="4" t="s">
        <v>1946</v>
      </c>
    </row>
    <row r="18" spans="1:2">
      <c r="A18" s="15" t="n">
        <v>3</v>
      </c>
      <c r="B18" s="4" t="s">
        <v>1947</v>
      </c>
    </row>
    <row r="19" spans="1:2">
      <c r="A19" s="15" t="n">
        <v>4</v>
      </c>
      <c r="B19" s="4" t="s">
        <v>1938</v>
      </c>
    </row>
    <row r="20" spans="1:2">
      <c r="A20" s="15" t="n">
        <v>5</v>
      </c>
      <c r="B20" s="4" t="s">
        <v>1948</v>
      </c>
    </row>
    <row r="21" spans="1:2">
      <c r="A21" s="15" t="n">
        <v>6</v>
      </c>
      <c r="B21" s="4" t="s">
        <v>1949</v>
      </c>
    </row>
    <row r="22" spans="1:2">
      <c r="A22" s="15" t="n">
        <v>7</v>
      </c>
      <c r="B22" s="4" t="s">
        <v>1950</v>
      </c>
    </row>
    <row r="23" spans="1:2">
      <c r="A23" s="15" t="n">
        <v>8</v>
      </c>
      <c r="B23" s="4" t="s">
        <v>1951</v>
      </c>
    </row>
    <row r="24" spans="1:2">
      <c r="A24" s="15" t="n">
        <v>9</v>
      </c>
      <c r="B24" s="4" t="s">
        <v>1952</v>
      </c>
    </row>
    <row r="25" spans="1:2">
      <c r="A25" s="15" t="n">
        <v>10</v>
      </c>
      <c r="B25" s="4" t="s">
        <v>1953</v>
      </c>
    </row>
    <row r="26" spans="1:2">
      <c r="A26" s="4" t="s">
        <v>485</v>
      </c>
    </row>
    <row r="27" spans="1:2">
      <c r="A27" s="3" t="s">
        <v>1937</v>
      </c>
    </row>
    <row r="28" spans="1:2">
      <c r="A28" s="15" t="n">
        <v>1</v>
      </c>
      <c r="B28" s="4" t="s">
        <v>1954</v>
      </c>
    </row>
    <row r="29" spans="1:2">
      <c r="A29" s="15" t="n">
        <v>2</v>
      </c>
      <c r="B29" s="4" t="s">
        <v>1955</v>
      </c>
    </row>
    <row r="30" spans="1:2">
      <c r="A30" s="15" t="n">
        <v>3</v>
      </c>
      <c r="B30" s="4" t="s">
        <v>1956</v>
      </c>
    </row>
    <row r="31" spans="1:2">
      <c r="A31" s="15" t="n">
        <v>4</v>
      </c>
      <c r="B31" s="4" t="s">
        <v>1957</v>
      </c>
    </row>
    <row r="32" spans="1:2">
      <c r="A32" s="15" t="n">
        <v>5</v>
      </c>
      <c r="B32" s="4" t="s">
        <v>1948</v>
      </c>
    </row>
    <row r="33" spans="1:2">
      <c r="A33" s="15" t="n">
        <v>6</v>
      </c>
      <c r="B33" s="4" t="s">
        <v>1958</v>
      </c>
    </row>
    <row r="34" spans="1:2">
      <c r="A34" s="15" t="n">
        <v>7</v>
      </c>
      <c r="B34" s="4" t="s">
        <v>1959</v>
      </c>
    </row>
    <row r="35" spans="1:2">
      <c r="A35" s="15" t="n">
        <v>8</v>
      </c>
      <c r="B35" s="4" t="s">
        <v>800</v>
      </c>
    </row>
    <row r="36" spans="1:2">
      <c r="A36" s="15" t="n">
        <v>9</v>
      </c>
      <c r="B36" s="4" t="s">
        <v>1960</v>
      </c>
    </row>
    <row r="37" spans="1:2">
      <c r="A37" s="15" t="n">
        <v>10</v>
      </c>
      <c r="B37" s="4" t="s">
        <v>1961</v>
      </c>
    </row>
    <row r="38" spans="1:2">
      <c r="A38" s="4" t="s">
        <v>488</v>
      </c>
    </row>
    <row r="39" spans="1:2">
      <c r="A39" s="3" t="s">
        <v>1937</v>
      </c>
    </row>
    <row r="40" spans="1:2">
      <c r="A40" s="15" t="n">
        <v>1</v>
      </c>
      <c r="B40" s="4" t="s">
        <v>1962</v>
      </c>
    </row>
    <row r="41" spans="1:2">
      <c r="A41" s="15" t="n">
        <v>2</v>
      </c>
      <c r="B41" s="4" t="s">
        <v>1963</v>
      </c>
    </row>
    <row r="42" spans="1:2">
      <c r="A42" s="15" t="n">
        <v>3</v>
      </c>
      <c r="B42" s="4" t="s">
        <v>1964</v>
      </c>
    </row>
    <row r="43" spans="1:2">
      <c r="A43" s="15" t="n">
        <v>4</v>
      </c>
      <c r="B43" s="4" t="s">
        <v>1965</v>
      </c>
    </row>
    <row r="44" spans="1:2">
      <c r="A44" s="15" t="n">
        <v>5</v>
      </c>
      <c r="B44" s="4" t="s">
        <v>1966</v>
      </c>
    </row>
    <row r="45" spans="1:2">
      <c r="A45" s="15" t="n">
        <v>6</v>
      </c>
      <c r="B45" s="4" t="s">
        <v>1950</v>
      </c>
    </row>
    <row r="46" spans="1:2">
      <c r="A46" s="15" t="n">
        <v>7</v>
      </c>
      <c r="B46" s="4" t="s">
        <v>1967</v>
      </c>
    </row>
    <row r="47" spans="1:2">
      <c r="A47" s="15" t="n">
        <v>8</v>
      </c>
      <c r="B47" s="4" t="s">
        <v>1968</v>
      </c>
    </row>
    <row r="48" spans="1:2">
      <c r="A48" s="15" t="n">
        <v>9</v>
      </c>
      <c r="B48" s="4" t="s">
        <v>1945</v>
      </c>
    </row>
    <row r="49" spans="1:2">
      <c r="A49" s="15" t="n">
        <v>10</v>
      </c>
      <c r="B49" s="4" t="s">
        <v>1969</v>
      </c>
    </row>
    <row r="50" spans="1:2">
      <c r="A50" s="4" t="s">
        <v>1694</v>
      </c>
    </row>
    <row r="51" spans="1:2">
      <c r="A51" s="3" t="s">
        <v>1937</v>
      </c>
    </row>
    <row r="52" spans="1:2">
      <c r="A52" s="15" t="n">
        <v>1</v>
      </c>
      <c r="B52" s="4" t="s">
        <v>1970</v>
      </c>
    </row>
    <row r="53" spans="1:2">
      <c r="A53" s="15" t="n">
        <v>2</v>
      </c>
      <c r="B53" s="4" t="s">
        <v>1971</v>
      </c>
    </row>
    <row r="54" spans="1:2">
      <c r="A54" s="15" t="n">
        <v>3</v>
      </c>
      <c r="B54" s="4" t="s">
        <v>1972</v>
      </c>
    </row>
    <row r="55" spans="1:2">
      <c r="A55" s="15" t="n">
        <v>4</v>
      </c>
      <c r="B55" s="4" t="s">
        <v>1973</v>
      </c>
    </row>
    <row r="56" spans="1:2">
      <c r="A56" s="15" t="n">
        <v>5</v>
      </c>
      <c r="B56" s="4" t="s">
        <v>1967</v>
      </c>
    </row>
    <row r="57" spans="1:2">
      <c r="A57" s="15" t="n">
        <v>6</v>
      </c>
      <c r="B57" s="4" t="s">
        <v>1943</v>
      </c>
    </row>
    <row r="58" spans="1:2">
      <c r="A58" s="15" t="n">
        <v>7</v>
      </c>
      <c r="B58" s="4" t="s">
        <v>1974</v>
      </c>
    </row>
    <row r="59" spans="1:2">
      <c r="A59" s="15" t="n">
        <v>8</v>
      </c>
      <c r="B59" s="4" t="s">
        <v>1975</v>
      </c>
    </row>
    <row r="60" spans="1:2">
      <c r="A60" s="15" t="n">
        <v>9</v>
      </c>
      <c r="B60" s="4" t="s">
        <v>1976</v>
      </c>
    </row>
    <row r="61" spans="1:2">
      <c r="A61" s="15" t="n">
        <v>10</v>
      </c>
      <c r="B61" s="4" t="s">
        <v>1977</v>
      </c>
    </row>
    <row r="62" spans="1:2">
      <c r="A62" s="4" t="s">
        <v>494</v>
      </c>
    </row>
    <row r="63" spans="1:2">
      <c r="A63" s="3" t="s">
        <v>1937</v>
      </c>
    </row>
    <row r="64" spans="1:2">
      <c r="A64" s="15" t="n">
        <v>1</v>
      </c>
      <c r="B64" s="4" t="s">
        <v>1978</v>
      </c>
    </row>
    <row r="65" spans="1:2">
      <c r="A65" s="15" t="n">
        <v>2</v>
      </c>
      <c r="B65" s="4" t="s">
        <v>1979</v>
      </c>
    </row>
    <row r="66" spans="1:2">
      <c r="A66" s="15" t="n">
        <v>3</v>
      </c>
      <c r="B66" s="4" t="s">
        <v>1980</v>
      </c>
    </row>
    <row r="67" spans="1:2">
      <c r="A67" s="15" t="n">
        <v>4</v>
      </c>
      <c r="B67" s="4" t="s">
        <v>1945</v>
      </c>
    </row>
    <row r="68" spans="1:2">
      <c r="A68" s="15" t="n">
        <v>5</v>
      </c>
      <c r="B68" s="4" t="s">
        <v>1981</v>
      </c>
    </row>
    <row r="69" spans="1:2">
      <c r="A69" s="15" t="n">
        <v>6</v>
      </c>
      <c r="B69" s="4" t="s">
        <v>809</v>
      </c>
    </row>
    <row r="70" spans="1:2">
      <c r="A70" s="15" t="n">
        <v>7</v>
      </c>
      <c r="B70" s="4" t="s">
        <v>1982</v>
      </c>
    </row>
    <row r="71" spans="1:2">
      <c r="A71" s="15" t="n">
        <v>8</v>
      </c>
      <c r="B71" s="4" t="s">
        <v>1977</v>
      </c>
    </row>
    <row r="72" spans="1:2">
      <c r="A72" s="15" t="n">
        <v>9</v>
      </c>
      <c r="B72" s="4" t="s">
        <v>1983</v>
      </c>
    </row>
    <row r="73" spans="1:2">
      <c r="A73" s="15" t="n">
        <v>10</v>
      </c>
      <c r="B73" s="4" t="s">
        <v>1983</v>
      </c>
    </row>
    <row r="74" spans="1:2">
      <c r="A74" s="4" t="s">
        <v>497</v>
      </c>
    </row>
    <row r="75" spans="1:2">
      <c r="A75" s="3" t="s">
        <v>1937</v>
      </c>
    </row>
    <row r="76" spans="1:2">
      <c r="A76" s="15" t="n">
        <v>1</v>
      </c>
      <c r="B76" s="4" t="s">
        <v>1984</v>
      </c>
    </row>
    <row r="77" spans="1:2">
      <c r="A77" s="15" t="n">
        <v>2</v>
      </c>
      <c r="B77" s="4" t="s">
        <v>1985</v>
      </c>
    </row>
    <row r="78" spans="1:2">
      <c r="A78" s="15" t="n">
        <v>3</v>
      </c>
      <c r="B78" s="4" t="s">
        <v>1986</v>
      </c>
    </row>
    <row r="79" spans="1:2">
      <c r="A79" s="15" t="n">
        <v>4</v>
      </c>
      <c r="B79" s="4" t="s">
        <v>1987</v>
      </c>
    </row>
    <row r="80" spans="1:2">
      <c r="A80" s="15" t="n">
        <v>5</v>
      </c>
      <c r="B80" s="4" t="s">
        <v>1211</v>
      </c>
    </row>
    <row r="81" spans="1:2">
      <c r="A81" s="15" t="n">
        <v>6</v>
      </c>
      <c r="B81" s="4" t="s">
        <v>1984</v>
      </c>
    </row>
    <row r="82" spans="1:2">
      <c r="A82" s="15" t="n">
        <v>7</v>
      </c>
      <c r="B82" s="4" t="s">
        <v>1988</v>
      </c>
    </row>
    <row r="83" spans="1:2">
      <c r="A83" s="15" t="n">
        <v>8</v>
      </c>
      <c r="B83" s="4" t="s">
        <v>1494</v>
      </c>
    </row>
    <row r="84" spans="1:2">
      <c r="A84" s="15" t="n">
        <v>9</v>
      </c>
      <c r="B84" s="4" t="s">
        <v>1968</v>
      </c>
    </row>
    <row r="85" spans="1:2">
      <c r="A85" s="15" t="n">
        <v>10</v>
      </c>
      <c r="B85" s="4" t="s">
        <v>1206</v>
      </c>
    </row>
    <row r="86" spans="1:2">
      <c r="A86" s="4" t="s">
        <v>503</v>
      </c>
    </row>
    <row r="87" spans="1:2">
      <c r="A87" s="3" t="s">
        <v>1937</v>
      </c>
    </row>
    <row r="88" spans="1:2">
      <c r="A88" s="15" t="n">
        <v>1</v>
      </c>
      <c r="B88" s="4" t="s">
        <v>1989</v>
      </c>
    </row>
    <row r="89" spans="1:2">
      <c r="A89" s="15" t="n">
        <v>2</v>
      </c>
      <c r="B89" s="4" t="s">
        <v>1990</v>
      </c>
    </row>
    <row r="90" spans="1:2">
      <c r="A90" s="15" t="n">
        <v>3</v>
      </c>
      <c r="B90" s="4" t="s">
        <v>1965</v>
      </c>
    </row>
    <row r="91" spans="1:2">
      <c r="A91" s="15" t="n">
        <v>4</v>
      </c>
      <c r="B91" s="4" t="s">
        <v>1991</v>
      </c>
    </row>
    <row r="92" spans="1:2">
      <c r="A92" s="15" t="n">
        <v>5</v>
      </c>
      <c r="B92" s="4" t="s">
        <v>1992</v>
      </c>
    </row>
    <row r="93" spans="1:2">
      <c r="A93" s="15" t="n">
        <v>6</v>
      </c>
      <c r="B93" s="4" t="s">
        <v>1993</v>
      </c>
    </row>
    <row r="94" spans="1:2">
      <c r="A94" s="15" t="n">
        <v>7</v>
      </c>
      <c r="B94" s="4" t="s">
        <v>1198</v>
      </c>
    </row>
    <row r="95" spans="1:2">
      <c r="A95" s="15" t="n">
        <v>8</v>
      </c>
      <c r="B95" s="4" t="s">
        <v>809</v>
      </c>
    </row>
    <row r="96" spans="1:2">
      <c r="A96" s="15" t="n">
        <v>9</v>
      </c>
      <c r="B96" s="4" t="s">
        <v>1982</v>
      </c>
    </row>
    <row r="97" spans="1:2">
      <c r="A97" s="15" t="n">
        <v>10</v>
      </c>
      <c r="B97" s="4" t="s">
        <v>1977</v>
      </c>
    </row>
    <row r="98" spans="1:2">
      <c r="A98" s="4" t="s">
        <v>500</v>
      </c>
    </row>
    <row r="99" spans="1:2">
      <c r="A99" s="3" t="s">
        <v>1937</v>
      </c>
    </row>
    <row r="100" spans="1:2">
      <c r="A100" s="15" t="n">
        <v>1</v>
      </c>
      <c r="B100" s="4" t="s">
        <v>1994</v>
      </c>
    </row>
    <row r="101" spans="1:2">
      <c r="A101" s="15" t="n">
        <v>2</v>
      </c>
      <c r="B101" s="4" t="s">
        <v>1995</v>
      </c>
    </row>
    <row r="102" spans="1:2">
      <c r="A102" s="15" t="n">
        <v>3</v>
      </c>
      <c r="B102" s="4" t="s">
        <v>1996</v>
      </c>
    </row>
    <row r="103" spans="1:2">
      <c r="A103" s="15" t="n">
        <v>4</v>
      </c>
      <c r="B103" s="4" t="s">
        <v>1997</v>
      </c>
    </row>
    <row r="104" spans="1:2">
      <c r="A104" s="15" t="n">
        <v>5</v>
      </c>
      <c r="B104" s="4" t="s">
        <v>1998</v>
      </c>
    </row>
    <row r="105" spans="1:2">
      <c r="A105" s="15" t="n">
        <v>6</v>
      </c>
      <c r="B105" s="4" t="s">
        <v>1198</v>
      </c>
    </row>
    <row r="106" spans="1:2">
      <c r="A106" s="15" t="n">
        <v>7</v>
      </c>
      <c r="B106" s="4" t="s">
        <v>1999</v>
      </c>
    </row>
    <row r="107" spans="1:2">
      <c r="A107" s="15" t="n">
        <v>8</v>
      </c>
      <c r="B107" s="4" t="s">
        <v>1982</v>
      </c>
    </row>
    <row r="108" spans="1:2">
      <c r="A108" s="15" t="n">
        <v>9</v>
      </c>
      <c r="B108" s="4" t="s">
        <v>1977</v>
      </c>
    </row>
    <row r="109" spans="1:2">
      <c r="A109" s="15" t="n">
        <v>10</v>
      </c>
      <c r="B109" s="4" t="s">
        <v>1983</v>
      </c>
    </row>
    <row r="110" spans="1:2">
      <c r="A110" s="4" t="s">
        <v>506</v>
      </c>
    </row>
    <row r="111" spans="1:2">
      <c r="A111" s="3" t="s">
        <v>1937</v>
      </c>
    </row>
    <row r="112" spans="1:2">
      <c r="A112" s="15" t="n">
        <v>1</v>
      </c>
      <c r="B112" s="4" t="s">
        <v>1200</v>
      </c>
    </row>
    <row r="113" spans="1:2">
      <c r="A113" s="15" t="n">
        <v>2</v>
      </c>
      <c r="B113" s="4" t="s">
        <v>2000</v>
      </c>
    </row>
    <row r="114" spans="1:2">
      <c r="A114" s="15" t="n">
        <v>3</v>
      </c>
      <c r="B114" s="4" t="s">
        <v>2001</v>
      </c>
    </row>
    <row r="115" spans="1:2">
      <c r="A115" s="15" t="n">
        <v>4</v>
      </c>
      <c r="B115" s="4" t="s">
        <v>2002</v>
      </c>
    </row>
    <row r="116" spans="1:2">
      <c r="A116" s="15" t="n">
        <v>5</v>
      </c>
      <c r="B116" s="4" t="s">
        <v>2003</v>
      </c>
    </row>
    <row r="117" spans="1:2">
      <c r="A117" s="15" t="n">
        <v>6</v>
      </c>
      <c r="B117" s="4" t="s">
        <v>1522</v>
      </c>
    </row>
    <row r="118" spans="1:2">
      <c r="A118" s="15" t="n">
        <v>7</v>
      </c>
      <c r="B118" s="4" t="s">
        <v>2004</v>
      </c>
    </row>
    <row r="119" spans="1:2">
      <c r="A119" s="15" t="n">
        <v>8</v>
      </c>
      <c r="B119" s="4" t="s">
        <v>1998</v>
      </c>
    </row>
    <row r="120" spans="1:2">
      <c r="A120" s="15" t="n">
        <v>9</v>
      </c>
      <c r="B120" s="4" t="s">
        <v>1998</v>
      </c>
    </row>
    <row r="121" spans="1:2">
      <c r="A121" s="15" t="n">
        <v>10</v>
      </c>
      <c r="B121" s="4" t="s">
        <v>200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006</v>
      </c>
      <c r="B1" s="2" t="s">
        <v>697</v>
      </c>
      <c r="J1" s="2" t="s">
        <v>1</v>
      </c>
    </row>
    <row r="2" spans="1:13">
      <c r="B2" s="2" t="s">
        <v>2</v>
      </c>
      <c r="C2" s="2" t="s">
        <v>698</v>
      </c>
      <c r="D2" s="2" t="s">
        <v>4</v>
      </c>
      <c r="E2" s="2" t="s">
        <v>699</v>
      </c>
      <c r="F2" s="2" t="s">
        <v>33</v>
      </c>
      <c r="G2" s="2" t="s">
        <v>700</v>
      </c>
      <c r="H2" s="2" t="s">
        <v>701</v>
      </c>
      <c r="I2" s="2" t="s">
        <v>702</v>
      </c>
      <c r="J2" s="2" t="s">
        <v>2</v>
      </c>
      <c r="K2" s="2" t="s">
        <v>33</v>
      </c>
      <c r="L2" s="2" t="s">
        <v>96</v>
      </c>
      <c r="M2" s="2" t="s">
        <v>763</v>
      </c>
    </row>
    <row r="3" spans="1:13">
      <c r="A3" s="3" t="s">
        <v>2007</v>
      </c>
    </row>
    <row r="4" spans="1:13">
      <c r="A4" s="4" t="s">
        <v>2008</v>
      </c>
      <c r="B4" s="6" t="n">
        <v>12300</v>
      </c>
      <c r="F4" s="6" t="n">
        <v>12600</v>
      </c>
      <c r="J4" s="6" t="n">
        <v>12300</v>
      </c>
      <c r="K4" s="6" t="n">
        <v>12600</v>
      </c>
    </row>
    <row r="5" spans="1:13">
      <c r="A5" s="4" t="s">
        <v>1628</v>
      </c>
      <c r="B5" s="5" t="n">
        <v>9200</v>
      </c>
      <c r="F5" s="5" t="n">
        <v>9500</v>
      </c>
      <c r="J5" s="5" t="n">
        <v>9200</v>
      </c>
      <c r="K5" s="5" t="n">
        <v>9500</v>
      </c>
    </row>
    <row r="6" spans="1:13">
      <c r="A6" s="4" t="s">
        <v>2009</v>
      </c>
      <c r="B6" s="5" t="n">
        <v>546</v>
      </c>
      <c r="C6" s="6" t="n">
        <v>949</v>
      </c>
      <c r="D6" s="6" t="n">
        <v>-26</v>
      </c>
      <c r="E6" s="6" t="n">
        <v>-40</v>
      </c>
      <c r="F6" s="5" t="n">
        <v>212</v>
      </c>
      <c r="G6" s="6" t="n">
        <v>901</v>
      </c>
      <c r="H6" s="6" t="n">
        <v>391</v>
      </c>
      <c r="I6" s="6" t="n">
        <v>61</v>
      </c>
    </row>
    <row r="7" spans="1:13">
      <c r="A7" s="4" t="s">
        <v>2010</v>
      </c>
      <c r="B7" s="5" t="n">
        <v>83639</v>
      </c>
      <c r="F7" s="5" t="n">
        <v>78393</v>
      </c>
      <c r="J7" s="5" t="n">
        <v>83639</v>
      </c>
      <c r="K7" s="5" t="n">
        <v>78393</v>
      </c>
      <c r="L7" s="6" t="n">
        <v>77077</v>
      </c>
      <c r="M7" s="6" t="n">
        <v>74942</v>
      </c>
    </row>
    <row r="8" spans="1:13">
      <c r="A8" s="4" t="s">
        <v>1655</v>
      </c>
      <c r="B8" s="5" t="n">
        <v>51949</v>
      </c>
      <c r="F8" s="5" t="n">
        <v>51685</v>
      </c>
      <c r="J8" s="5" t="n">
        <v>51949</v>
      </c>
      <c r="K8" s="5" t="n">
        <v>51685</v>
      </c>
      <c r="L8" s="5" t="n">
        <v>61545</v>
      </c>
      <c r="M8" s="6" t="n">
        <v>60603</v>
      </c>
    </row>
    <row r="9" spans="1:13">
      <c r="A9" s="3" t="s">
        <v>2011</v>
      </c>
    </row>
    <row r="10" spans="1:13">
      <c r="A10" s="4" t="s">
        <v>2012</v>
      </c>
      <c r="B10" s="5" t="n">
        <v>2035</v>
      </c>
      <c r="F10" s="5" t="n">
        <v>1844</v>
      </c>
      <c r="J10" s="6" t="n">
        <v>2035</v>
      </c>
      <c r="K10" s="5" t="n">
        <v>1844</v>
      </c>
    </row>
    <row r="11" spans="1:13">
      <c r="A11" s="4" t="s">
        <v>2013</v>
      </c>
      <c r="J11" s="4" t="s">
        <v>1968</v>
      </c>
    </row>
    <row r="12" spans="1:13">
      <c r="A12" s="4" t="s">
        <v>2014</v>
      </c>
      <c r="B12" s="5" t="n">
        <v>603</v>
      </c>
      <c r="J12" s="6" t="n">
        <v>603</v>
      </c>
    </row>
    <row r="13" spans="1:13">
      <c r="A13" s="4" t="s">
        <v>2015</v>
      </c>
      <c r="B13" s="5" t="n">
        <v>1400</v>
      </c>
      <c r="J13" s="5" t="n">
        <v>1400</v>
      </c>
    </row>
    <row r="14" spans="1:13">
      <c r="A14" s="4" t="s">
        <v>2016</v>
      </c>
      <c r="J14" s="5" t="n">
        <v>371</v>
      </c>
      <c r="K14" s="5" t="n">
        <v>-187</v>
      </c>
      <c r="L14" s="5" t="n">
        <v>422</v>
      </c>
    </row>
    <row r="15" spans="1:13">
      <c r="A15" s="4" t="s">
        <v>2017</v>
      </c>
    </row>
    <row r="16" spans="1:13">
      <c r="A16" s="3" t="s">
        <v>2011</v>
      </c>
    </row>
    <row r="17" spans="1:13">
      <c r="A17" s="4" t="s">
        <v>2016</v>
      </c>
      <c r="J17" s="5" t="n">
        <v>-418</v>
      </c>
      <c r="K17" s="5" t="n">
        <v>71</v>
      </c>
      <c r="L17" s="5" t="n">
        <v>106</v>
      </c>
    </row>
    <row r="18" spans="1:13">
      <c r="A18" s="4" t="s">
        <v>477</v>
      </c>
    </row>
    <row r="19" spans="1:13">
      <c r="A19" s="3" t="s">
        <v>2007</v>
      </c>
    </row>
    <row r="20" spans="1:13">
      <c r="A20" s="4" t="s">
        <v>2009</v>
      </c>
      <c r="J20" s="5" t="n">
        <v>51</v>
      </c>
      <c r="K20" s="5" t="n">
        <v>-31</v>
      </c>
      <c r="L20" s="5" t="n">
        <v>1900</v>
      </c>
    </row>
    <row r="21" spans="1:13">
      <c r="A21" s="4" t="s">
        <v>2018</v>
      </c>
    </row>
    <row r="22" spans="1:13">
      <c r="A22" s="3" t="s">
        <v>2007</v>
      </c>
    </row>
    <row r="23" spans="1:13">
      <c r="A23" s="4" t="s">
        <v>2019</v>
      </c>
      <c r="K23" s="5" t="n">
        <v>1</v>
      </c>
    </row>
    <row r="24" spans="1:13">
      <c r="A24" s="4" t="s">
        <v>2020</v>
      </c>
    </row>
    <row r="25" spans="1:13">
      <c r="A25" s="3" t="s">
        <v>2007</v>
      </c>
    </row>
    <row r="26" spans="1:13">
      <c r="A26" s="4" t="s">
        <v>2021</v>
      </c>
      <c r="K26" s="5" t="n">
        <v>100</v>
      </c>
    </row>
    <row r="27" spans="1:13">
      <c r="A27" s="4" t="s">
        <v>2022</v>
      </c>
    </row>
    <row r="28" spans="1:13">
      <c r="A28" s="3" t="s">
        <v>2007</v>
      </c>
    </row>
    <row r="29" spans="1:13">
      <c r="A29" s="4" t="s">
        <v>2009</v>
      </c>
      <c r="L29" s="5" t="n">
        <v>0</v>
      </c>
    </row>
    <row r="30" spans="1:13">
      <c r="A30" s="4" t="s">
        <v>2023</v>
      </c>
    </row>
    <row r="31" spans="1:13">
      <c r="A31" s="3" t="s">
        <v>2007</v>
      </c>
    </row>
    <row r="32" spans="1:13">
      <c r="A32" s="4" t="s">
        <v>2009</v>
      </c>
      <c r="K32" s="5" t="n">
        <v>440</v>
      </c>
    </row>
    <row r="33" spans="1:13">
      <c r="A33" s="4" t="s">
        <v>482</v>
      </c>
    </row>
    <row r="34" spans="1:13">
      <c r="A34" s="3" t="s">
        <v>2007</v>
      </c>
    </row>
    <row r="35" spans="1:13">
      <c r="A35" s="4" t="s">
        <v>2009</v>
      </c>
      <c r="J35" s="5" t="n">
        <v>1274</v>
      </c>
      <c r="K35" s="5" t="n">
        <v>254</v>
      </c>
      <c r="L35" s="5" t="n">
        <v>1100</v>
      </c>
    </row>
    <row r="36" spans="1:13">
      <c r="A36" s="4" t="s">
        <v>2024</v>
      </c>
      <c r="J36" s="5" t="n">
        <v>10</v>
      </c>
    </row>
    <row r="37" spans="1:13">
      <c r="A37" s="4" t="s">
        <v>2025</v>
      </c>
      <c r="J37" s="5" t="n">
        <v>10</v>
      </c>
    </row>
    <row r="38" spans="1:13">
      <c r="A38" s="4" t="s">
        <v>2026</v>
      </c>
    </row>
    <row r="39" spans="1:13">
      <c r="A39" s="3" t="s">
        <v>2007</v>
      </c>
    </row>
    <row r="40" spans="1:13">
      <c r="A40" s="4" t="s">
        <v>2009</v>
      </c>
      <c r="K40" s="5" t="n">
        <v>0</v>
      </c>
      <c r="L40" s="5" t="n">
        <v>250</v>
      </c>
    </row>
    <row r="41" spans="1:13">
      <c r="A41" s="4" t="s">
        <v>2027</v>
      </c>
    </row>
    <row r="42" spans="1:13">
      <c r="A42" s="3" t="s">
        <v>2007</v>
      </c>
    </row>
    <row r="43" spans="1:13">
      <c r="A43" s="4" t="s">
        <v>2010</v>
      </c>
      <c r="L43" s="5" t="n">
        <v>0</v>
      </c>
    </row>
    <row r="44" spans="1:13">
      <c r="A44" s="4" t="s">
        <v>485</v>
      </c>
    </row>
    <row r="45" spans="1:13">
      <c r="A45" s="3" t="s">
        <v>2007</v>
      </c>
    </row>
    <row r="46" spans="1:13">
      <c r="A46" s="4" t="s">
        <v>2009</v>
      </c>
      <c r="J46" s="5" t="n">
        <v>-127</v>
      </c>
      <c r="K46" s="5" t="n">
        <v>216</v>
      </c>
      <c r="L46" s="5" t="n">
        <v>1600</v>
      </c>
    </row>
    <row r="47" spans="1:13">
      <c r="A47" s="4" t="s">
        <v>2028</v>
      </c>
    </row>
    <row r="48" spans="1:13">
      <c r="A48" s="3" t="s">
        <v>2007</v>
      </c>
    </row>
    <row r="49" spans="1:13">
      <c r="A49" s="4" t="s">
        <v>2009</v>
      </c>
      <c r="J49" s="5" t="n">
        <v>-142</v>
      </c>
      <c r="K49" s="5" t="n">
        <v>42</v>
      </c>
      <c r="L49" s="5" t="n">
        <v>352</v>
      </c>
    </row>
    <row r="50" spans="1:13">
      <c r="A50" s="4" t="s">
        <v>2029</v>
      </c>
    </row>
    <row r="51" spans="1:13">
      <c r="A51" s="3" t="s">
        <v>2007</v>
      </c>
    </row>
    <row r="52" spans="1:13">
      <c r="A52" s="4" t="s">
        <v>2009</v>
      </c>
      <c r="J52" s="5" t="n">
        <v>214</v>
      </c>
      <c r="K52" s="5" t="n">
        <v>330</v>
      </c>
      <c r="L52" s="5" t="n">
        <v>754</v>
      </c>
    </row>
    <row r="53" spans="1:13">
      <c r="A53" s="4" t="s">
        <v>2030</v>
      </c>
    </row>
    <row r="54" spans="1:13">
      <c r="A54" s="3" t="s">
        <v>2007</v>
      </c>
    </row>
    <row r="55" spans="1:13">
      <c r="A55" s="4" t="s">
        <v>2009</v>
      </c>
      <c r="J55" s="5" t="n">
        <v>-158</v>
      </c>
      <c r="K55" s="5" t="n">
        <v>-23</v>
      </c>
      <c r="L55" s="5" t="n">
        <v>428</v>
      </c>
    </row>
    <row r="56" spans="1:13">
      <c r="A56" s="4" t="s">
        <v>2031</v>
      </c>
    </row>
    <row r="57" spans="1:13">
      <c r="A57" s="3" t="s">
        <v>2007</v>
      </c>
    </row>
    <row r="58" spans="1:13">
      <c r="A58" s="4" t="s">
        <v>2009</v>
      </c>
      <c r="J58" s="5" t="n">
        <v>-41</v>
      </c>
      <c r="K58" s="5" t="n">
        <v>-133</v>
      </c>
      <c r="L58" s="5" t="n">
        <v>50</v>
      </c>
    </row>
    <row r="59" spans="1:13">
      <c r="A59" s="4" t="s">
        <v>2032</v>
      </c>
    </row>
    <row r="60" spans="1:13">
      <c r="A60" s="3" t="s">
        <v>2007</v>
      </c>
    </row>
    <row r="61" spans="1:13">
      <c r="A61" s="4" t="s">
        <v>2009</v>
      </c>
      <c r="L61" s="5" t="n">
        <v>0</v>
      </c>
    </row>
    <row r="62" spans="1:13">
      <c r="A62" s="4" t="s">
        <v>2033</v>
      </c>
    </row>
    <row r="63" spans="1:13">
      <c r="A63" s="3" t="s">
        <v>2007</v>
      </c>
    </row>
    <row r="64" spans="1:13">
      <c r="A64" s="4" t="s">
        <v>2009</v>
      </c>
      <c r="L64" s="5" t="n">
        <v>0</v>
      </c>
    </row>
    <row r="65" spans="1:13">
      <c r="A65" s="4" t="s">
        <v>488</v>
      </c>
    </row>
    <row r="66" spans="1:13">
      <c r="A66" s="3" t="s">
        <v>2007</v>
      </c>
    </row>
    <row r="67" spans="1:13">
      <c r="A67" s="4" t="s">
        <v>2009</v>
      </c>
      <c r="J67" s="5" t="n">
        <v>298</v>
      </c>
      <c r="K67" s="5" t="n">
        <v>345</v>
      </c>
      <c r="L67" s="5" t="n">
        <v>306</v>
      </c>
    </row>
    <row r="68" spans="1:13">
      <c r="A68" s="4" t="s">
        <v>1694</v>
      </c>
    </row>
    <row r="69" spans="1:13">
      <c r="A69" s="3" t="s">
        <v>2007</v>
      </c>
    </row>
    <row r="70" spans="1:13">
      <c r="A70" s="4" t="s">
        <v>2009</v>
      </c>
      <c r="J70" s="5" t="n">
        <v>-497</v>
      </c>
      <c r="K70" s="5" t="n">
        <v>115</v>
      </c>
      <c r="L70" s="5" t="n">
        <v>396</v>
      </c>
    </row>
    <row r="71" spans="1:13">
      <c r="A71" s="4" t="s">
        <v>2034</v>
      </c>
    </row>
    <row r="72" spans="1:13">
      <c r="A72" s="3" t="s">
        <v>2007</v>
      </c>
    </row>
    <row r="73" spans="1:13">
      <c r="A73" s="4" t="s">
        <v>2009</v>
      </c>
      <c r="L73" s="5" t="n">
        <v>350</v>
      </c>
    </row>
    <row r="74" spans="1:13">
      <c r="A74" s="4" t="s">
        <v>494</v>
      </c>
    </row>
    <row r="75" spans="1:13">
      <c r="A75" s="3" t="s">
        <v>2007</v>
      </c>
    </row>
    <row r="76" spans="1:13">
      <c r="A76" s="4" t="s">
        <v>2009</v>
      </c>
      <c r="J76" s="5" t="n">
        <v>255</v>
      </c>
      <c r="K76" s="5" t="n">
        <v>16</v>
      </c>
      <c r="L76" s="5" t="n">
        <v>-32</v>
      </c>
    </row>
    <row r="77" spans="1:13">
      <c r="A77" s="4" t="s">
        <v>497</v>
      </c>
    </row>
    <row r="78" spans="1:13">
      <c r="A78" s="3" t="s">
        <v>2007</v>
      </c>
    </row>
    <row r="79" spans="1:13">
      <c r="A79" s="4" t="s">
        <v>2009</v>
      </c>
      <c r="J79" s="5" t="n">
        <v>58</v>
      </c>
      <c r="K79" s="5" t="n">
        <v>507</v>
      </c>
      <c r="L79" s="5" t="n">
        <v>320</v>
      </c>
    </row>
    <row r="80" spans="1:13">
      <c r="A80" s="4" t="s">
        <v>2035</v>
      </c>
    </row>
    <row r="81" spans="1:13">
      <c r="A81" s="3" t="s">
        <v>2007</v>
      </c>
    </row>
    <row r="82" spans="1:13">
      <c r="A82" s="4" t="s">
        <v>2009</v>
      </c>
      <c r="K82" s="5" t="n">
        <v>123</v>
      </c>
    </row>
    <row r="83" spans="1:13">
      <c r="A83" s="4" t="s">
        <v>2036</v>
      </c>
    </row>
    <row r="84" spans="1:13">
      <c r="A84" s="3" t="s">
        <v>2007</v>
      </c>
    </row>
    <row r="85" spans="1:13">
      <c r="A85" s="4" t="s">
        <v>2009</v>
      </c>
      <c r="K85" s="5" t="n">
        <v>232</v>
      </c>
    </row>
    <row r="86" spans="1:13">
      <c r="A86" s="4" t="s">
        <v>500</v>
      </c>
    </row>
    <row r="87" spans="1:13">
      <c r="A87" s="3" t="s">
        <v>2007</v>
      </c>
    </row>
    <row r="88" spans="1:13">
      <c r="A88" s="4" t="s">
        <v>2009</v>
      </c>
      <c r="J88" s="5" t="n">
        <v>-22</v>
      </c>
      <c r="K88" s="5" t="n">
        <v>157</v>
      </c>
      <c r="L88" s="5" t="n">
        <v>11</v>
      </c>
    </row>
    <row r="89" spans="1:13">
      <c r="A89" s="4" t="s">
        <v>503</v>
      </c>
    </row>
    <row r="90" spans="1:13">
      <c r="A90" s="3" t="s">
        <v>2007</v>
      </c>
    </row>
    <row r="91" spans="1:13">
      <c r="A91" s="4" t="s">
        <v>2009</v>
      </c>
      <c r="J91" s="5" t="n">
        <v>-116</v>
      </c>
      <c r="K91" s="5" t="n">
        <v>-58</v>
      </c>
      <c r="L91" s="5" t="n">
        <v>-82</v>
      </c>
    </row>
    <row r="92" spans="1:13">
      <c r="A92" s="4" t="s">
        <v>1652</v>
      </c>
    </row>
    <row r="93" spans="1:13">
      <c r="A93" s="3" t="s">
        <v>2007</v>
      </c>
    </row>
    <row r="94" spans="1:13">
      <c r="A94" s="4" t="s">
        <v>2009</v>
      </c>
      <c r="J94" s="5" t="n">
        <v>-4</v>
      </c>
      <c r="K94" s="5" t="n">
        <v>-30</v>
      </c>
      <c r="L94" s="5" t="n">
        <v>390</v>
      </c>
    </row>
    <row r="95" spans="1:13">
      <c r="A95" s="4" t="s">
        <v>2037</v>
      </c>
    </row>
    <row r="96" spans="1:13">
      <c r="A96" s="3" t="s">
        <v>2007</v>
      </c>
    </row>
    <row r="97" spans="1:13">
      <c r="A97" s="4" t="s">
        <v>2009</v>
      </c>
      <c r="K97" s="5" t="n">
        <v>-37</v>
      </c>
    </row>
    <row r="98" spans="1:13">
      <c r="A98" s="4" t="s">
        <v>2038</v>
      </c>
      <c r="K98" s="5" t="n">
        <v>0</v>
      </c>
      <c r="L98" s="5" t="n">
        <v>106</v>
      </c>
    </row>
    <row r="99" spans="1:13">
      <c r="A99" s="4" t="s">
        <v>2021</v>
      </c>
      <c r="K99" s="5" t="n">
        <v>0</v>
      </c>
      <c r="L99" s="5" t="n">
        <v>-20</v>
      </c>
    </row>
    <row r="100" spans="1:13">
      <c r="A100" s="4" t="s">
        <v>2039</v>
      </c>
    </row>
    <row r="101" spans="1:13">
      <c r="A101" s="3" t="s">
        <v>2007</v>
      </c>
    </row>
    <row r="102" spans="1:13">
      <c r="A102" s="4" t="s">
        <v>2038</v>
      </c>
      <c r="J102" s="5" t="n">
        <v>96</v>
      </c>
      <c r="K102" s="5" t="n">
        <v>50</v>
      </c>
    </row>
    <row r="103" spans="1:13">
      <c r="A103" s="4" t="s">
        <v>2021</v>
      </c>
      <c r="J103" s="5" t="n">
        <v>0</v>
      </c>
    </row>
    <row r="104" spans="1:13">
      <c r="A104" s="4" t="s">
        <v>2040</v>
      </c>
    </row>
    <row r="105" spans="1:13">
      <c r="A105" s="3" t="s">
        <v>2007</v>
      </c>
    </row>
    <row r="106" spans="1:13">
      <c r="A106" s="4" t="s">
        <v>2009</v>
      </c>
      <c r="J106" s="5" t="n">
        <v>150</v>
      </c>
      <c r="K106" s="5" t="n">
        <v>22</v>
      </c>
    </row>
    <row r="107" spans="1:13">
      <c r="A107" s="4" t="s">
        <v>2038</v>
      </c>
      <c r="K107" s="5" t="n">
        <v>0</v>
      </c>
      <c r="L107" s="5" t="n">
        <v>211</v>
      </c>
    </row>
    <row r="108" spans="1:13">
      <c r="A108" s="4" t="s">
        <v>2021</v>
      </c>
      <c r="L108" s="5" t="n">
        <v>0</v>
      </c>
    </row>
    <row r="109" spans="1:13">
      <c r="A109" s="4" t="s">
        <v>2041</v>
      </c>
    </row>
    <row r="110" spans="1:13">
      <c r="A110" s="3" t="s">
        <v>2007</v>
      </c>
    </row>
    <row r="111" spans="1:13">
      <c r="A111" s="4" t="s">
        <v>2009</v>
      </c>
      <c r="J111" s="5" t="n">
        <v>0</v>
      </c>
      <c r="K111" s="5" t="n">
        <v>0</v>
      </c>
      <c r="L111" s="5" t="n">
        <v>0</v>
      </c>
    </row>
    <row r="112" spans="1:13">
      <c r="A112" s="4" t="s">
        <v>2042</v>
      </c>
    </row>
    <row r="113" spans="1:13">
      <c r="A113" s="3" t="s">
        <v>2007</v>
      </c>
    </row>
    <row r="114" spans="1:13">
      <c r="A114" s="4" t="s">
        <v>2009</v>
      </c>
      <c r="J114" s="5" t="n">
        <v>-154</v>
      </c>
      <c r="K114" s="5" t="n">
        <v>-15</v>
      </c>
      <c r="L114" s="5" t="n">
        <v>190</v>
      </c>
    </row>
    <row r="115" spans="1:13">
      <c r="A115" s="4" t="s">
        <v>2043</v>
      </c>
    </row>
    <row r="116" spans="1:13">
      <c r="A116" s="3" t="s">
        <v>2011</v>
      </c>
    </row>
    <row r="117" spans="1:13">
      <c r="A117" s="4" t="s">
        <v>2012</v>
      </c>
      <c r="B117" s="6" t="n">
        <v>973</v>
      </c>
      <c r="F117" s="6" t="n">
        <v>918</v>
      </c>
      <c r="J117" s="5" t="n">
        <v>973</v>
      </c>
      <c r="K117" s="5" t="n">
        <v>918</v>
      </c>
    </row>
    <row r="118" spans="1:13">
      <c r="A118" s="4" t="s">
        <v>2016</v>
      </c>
      <c r="J118" s="6" t="n">
        <v>55</v>
      </c>
      <c r="K118" s="6" t="n">
        <v>-69</v>
      </c>
      <c r="L118" s="6" t="n">
        <v>1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4</v>
      </c>
      <c r="B1" s="2" t="s">
        <v>1</v>
      </c>
    </row>
    <row r="2" spans="1:4">
      <c r="B2" s="2" t="s">
        <v>2</v>
      </c>
      <c r="C2" s="2" t="s">
        <v>33</v>
      </c>
      <c r="D2" s="2" t="s">
        <v>96</v>
      </c>
    </row>
    <row r="3" spans="1:4">
      <c r="A3" s="3" t="s">
        <v>2045</v>
      </c>
    </row>
    <row r="4" spans="1:4">
      <c r="A4" s="4" t="s">
        <v>2013</v>
      </c>
      <c r="B4" s="4" t="s">
        <v>1968</v>
      </c>
    </row>
    <row r="5" spans="1:4">
      <c r="A5" s="4" t="s">
        <v>2014</v>
      </c>
      <c r="B5" s="6" t="n">
        <v>603</v>
      </c>
    </row>
    <row r="6" spans="1:4">
      <c r="A6" s="4" t="s">
        <v>2015</v>
      </c>
      <c r="B6" s="5" t="n">
        <v>1400</v>
      </c>
    </row>
    <row r="7" spans="1:4">
      <c r="A7" s="4" t="s">
        <v>2046</v>
      </c>
      <c r="B7" s="5" t="n">
        <v>3755</v>
      </c>
      <c r="C7" s="6" t="n">
        <v>3383</v>
      </c>
    </row>
    <row r="8" spans="1:4">
      <c r="A8" s="4" t="s">
        <v>2047</v>
      </c>
      <c r="B8" s="5" t="n">
        <v>-1720</v>
      </c>
      <c r="C8" s="5" t="n">
        <v>-1539</v>
      </c>
    </row>
    <row r="9" spans="1:4">
      <c r="A9" s="4" t="s">
        <v>2048</v>
      </c>
      <c r="B9" s="5" t="n">
        <v>2035</v>
      </c>
      <c r="C9" s="5" t="n">
        <v>1844</v>
      </c>
    </row>
    <row r="10" spans="1:4">
      <c r="A10" s="4" t="s">
        <v>2049</v>
      </c>
      <c r="B10" s="5" t="n">
        <v>119</v>
      </c>
      <c r="C10" s="5" t="n">
        <v>114</v>
      </c>
      <c r="D10" s="6" t="n">
        <v>177</v>
      </c>
    </row>
    <row r="11" spans="1:4">
      <c r="A11" s="4" t="s">
        <v>2050</v>
      </c>
      <c r="B11" s="5" t="n">
        <v>-166</v>
      </c>
      <c r="C11" s="5" t="n">
        <v>-230</v>
      </c>
      <c r="D11" s="5" t="n">
        <v>351</v>
      </c>
    </row>
    <row r="12" spans="1:4">
      <c r="A12" s="4" t="s">
        <v>2051</v>
      </c>
      <c r="B12" s="5" t="n">
        <v>418</v>
      </c>
      <c r="C12" s="5" t="n">
        <v>-71</v>
      </c>
      <c r="D12" s="5" t="n">
        <v>-106</v>
      </c>
    </row>
    <row r="13" spans="1:4">
      <c r="A13" s="4" t="s">
        <v>723</v>
      </c>
      <c r="B13" s="5" t="n">
        <v>371</v>
      </c>
      <c r="C13" s="5" t="n">
        <v>-187</v>
      </c>
      <c r="D13" s="5" t="n">
        <v>422</v>
      </c>
    </row>
    <row r="14" spans="1:4">
      <c r="A14" s="4" t="s">
        <v>2052</v>
      </c>
      <c r="B14" s="5" t="n">
        <v>0</v>
      </c>
      <c r="C14" s="5" t="n">
        <v>0</v>
      </c>
      <c r="D14" s="5" t="n">
        <v>0</v>
      </c>
    </row>
    <row r="15" spans="1:4">
      <c r="A15" s="4" t="s">
        <v>2053</v>
      </c>
      <c r="B15" s="5" t="n">
        <v>-180</v>
      </c>
      <c r="C15" s="5" t="n">
        <v>-1539</v>
      </c>
      <c r="D15" s="5" t="n">
        <v>0</v>
      </c>
    </row>
    <row r="16" spans="1:4">
      <c r="A16" s="4" t="s">
        <v>2054</v>
      </c>
      <c r="B16" s="5" t="n">
        <v>191</v>
      </c>
      <c r="C16" s="5" t="n">
        <v>-1726</v>
      </c>
      <c r="D16" s="5" t="n">
        <v>422</v>
      </c>
    </row>
    <row r="17" spans="1:4">
      <c r="A17" s="4" t="s">
        <v>2055</v>
      </c>
    </row>
    <row r="18" spans="1:4">
      <c r="A18" s="3" t="s">
        <v>2045</v>
      </c>
    </row>
    <row r="19" spans="1:4">
      <c r="A19" s="4" t="s">
        <v>2046</v>
      </c>
      <c r="B19" s="5" t="n">
        <v>2782</v>
      </c>
      <c r="C19" s="5" t="n">
        <v>2465</v>
      </c>
    </row>
    <row r="20" spans="1:4">
      <c r="A20" s="4" t="s">
        <v>2047</v>
      </c>
      <c r="B20" s="5" t="n">
        <v>-1720</v>
      </c>
      <c r="C20" s="5" t="n">
        <v>-1539</v>
      </c>
    </row>
    <row r="21" spans="1:4">
      <c r="A21" s="4" t="s">
        <v>2048</v>
      </c>
      <c r="B21" s="5" t="n">
        <v>1062</v>
      </c>
      <c r="C21" s="5" t="n">
        <v>926</v>
      </c>
    </row>
    <row r="22" spans="1:4">
      <c r="A22" s="4" t="s">
        <v>2049</v>
      </c>
      <c r="B22" s="5" t="n">
        <v>119</v>
      </c>
      <c r="C22" s="5" t="n">
        <v>114</v>
      </c>
      <c r="D22" s="5" t="n">
        <v>177</v>
      </c>
    </row>
    <row r="23" spans="1:4">
      <c r="A23" s="4" t="s">
        <v>2050</v>
      </c>
      <c r="B23" s="5" t="n">
        <v>-108</v>
      </c>
      <c r="C23" s="5" t="n">
        <v>-186</v>
      </c>
      <c r="D23" s="5" t="n">
        <v>287</v>
      </c>
    </row>
    <row r="24" spans="1:4">
      <c r="A24" s="4" t="s">
        <v>2051</v>
      </c>
      <c r="B24" s="5" t="n">
        <v>305</v>
      </c>
      <c r="C24" s="5" t="n">
        <v>-46</v>
      </c>
      <c r="D24" s="5" t="n">
        <v>-58</v>
      </c>
    </row>
    <row r="25" spans="1:4">
      <c r="A25" s="4" t="s">
        <v>723</v>
      </c>
      <c r="B25" s="5" t="n">
        <v>316</v>
      </c>
      <c r="C25" s="5" t="n">
        <v>-118</v>
      </c>
      <c r="D25" s="5" t="n">
        <v>406</v>
      </c>
    </row>
    <row r="26" spans="1:4">
      <c r="A26" s="4" t="s">
        <v>2052</v>
      </c>
      <c r="B26" s="5" t="n">
        <v>0</v>
      </c>
      <c r="C26" s="5" t="n">
        <v>0</v>
      </c>
      <c r="D26" s="5" t="n">
        <v>0</v>
      </c>
    </row>
    <row r="27" spans="1:4">
      <c r="A27" s="4" t="s">
        <v>2053</v>
      </c>
      <c r="B27" s="5" t="n">
        <v>-180</v>
      </c>
      <c r="C27" s="5" t="n">
        <v>-1539</v>
      </c>
      <c r="D27" s="5" t="n">
        <v>0</v>
      </c>
    </row>
    <row r="28" spans="1:4">
      <c r="A28" s="4" t="s">
        <v>2054</v>
      </c>
      <c r="B28" s="5" t="n">
        <v>136</v>
      </c>
      <c r="C28" s="5" t="n">
        <v>-1657</v>
      </c>
      <c r="D28" s="5" t="n">
        <v>406</v>
      </c>
    </row>
    <row r="29" spans="1:4">
      <c r="A29" s="4" t="s">
        <v>2043</v>
      </c>
    </row>
    <row r="30" spans="1:4">
      <c r="A30" s="3" t="s">
        <v>2045</v>
      </c>
    </row>
    <row r="31" spans="1:4">
      <c r="A31" s="4" t="s">
        <v>2046</v>
      </c>
      <c r="B31" s="5" t="n">
        <v>973</v>
      </c>
      <c r="C31" s="5" t="n">
        <v>918</v>
      </c>
    </row>
    <row r="32" spans="1:4">
      <c r="A32" s="4" t="s">
        <v>2047</v>
      </c>
      <c r="B32" s="5" t="n">
        <v>0</v>
      </c>
      <c r="C32" s="5" t="n">
        <v>0</v>
      </c>
    </row>
    <row r="33" spans="1:4">
      <c r="A33" s="4" t="s">
        <v>2048</v>
      </c>
      <c r="B33" s="5" t="n">
        <v>973</v>
      </c>
      <c r="C33" s="5" t="n">
        <v>918</v>
      </c>
    </row>
    <row r="34" spans="1:4">
      <c r="A34" s="4" t="s">
        <v>2049</v>
      </c>
      <c r="B34" s="5" t="n">
        <v>0</v>
      </c>
      <c r="C34" s="5" t="n">
        <v>0</v>
      </c>
      <c r="D34" s="5" t="n">
        <v>0</v>
      </c>
    </row>
    <row r="35" spans="1:4">
      <c r="A35" s="4" t="s">
        <v>2050</v>
      </c>
      <c r="B35" s="5" t="n">
        <v>-58</v>
      </c>
      <c r="C35" s="5" t="n">
        <v>-44</v>
      </c>
      <c r="D35" s="5" t="n">
        <v>64</v>
      </c>
    </row>
    <row r="36" spans="1:4">
      <c r="A36" s="4" t="s">
        <v>2051</v>
      </c>
      <c r="B36" s="5" t="n">
        <v>113</v>
      </c>
      <c r="C36" s="5" t="n">
        <v>-25</v>
      </c>
      <c r="D36" s="5" t="n">
        <v>-48</v>
      </c>
    </row>
    <row r="37" spans="1:4">
      <c r="A37" s="4" t="s">
        <v>723</v>
      </c>
      <c r="B37" s="5" t="n">
        <v>55</v>
      </c>
      <c r="C37" s="5" t="n">
        <v>-69</v>
      </c>
      <c r="D37" s="5" t="n">
        <v>16</v>
      </c>
    </row>
    <row r="38" spans="1:4">
      <c r="A38" s="4" t="s">
        <v>2052</v>
      </c>
      <c r="B38" s="5" t="n">
        <v>0</v>
      </c>
      <c r="C38" s="5" t="n">
        <v>0</v>
      </c>
      <c r="D38" s="5" t="n">
        <v>0</v>
      </c>
    </row>
    <row r="39" spans="1:4">
      <c r="A39" s="4" t="s">
        <v>2053</v>
      </c>
      <c r="B39" s="5" t="n">
        <v>0</v>
      </c>
      <c r="C39" s="5" t="n">
        <v>0</v>
      </c>
      <c r="D39" s="5" t="n">
        <v>0</v>
      </c>
    </row>
    <row r="40" spans="1:4">
      <c r="A40" s="4" t="s">
        <v>2054</v>
      </c>
      <c r="B40" s="6" t="n">
        <v>55</v>
      </c>
      <c r="C40" s="5" t="n">
        <v>-69</v>
      </c>
      <c r="D40" s="6" t="n">
        <v>16</v>
      </c>
    </row>
    <row r="41" spans="1:4">
      <c r="A41" s="4" t="s">
        <v>2056</v>
      </c>
    </row>
    <row r="42" spans="1:4">
      <c r="A42" s="3" t="s">
        <v>2045</v>
      </c>
    </row>
    <row r="43" spans="1:4">
      <c r="A43" s="4" t="s">
        <v>2057</v>
      </c>
      <c r="B43" s="4" t="s">
        <v>1494</v>
      </c>
    </row>
    <row r="44" spans="1:4">
      <c r="A44" s="4" t="s">
        <v>2058</v>
      </c>
    </row>
    <row r="45" spans="1:4">
      <c r="A45" s="3" t="s">
        <v>2045</v>
      </c>
    </row>
    <row r="46" spans="1:4">
      <c r="A46" s="4" t="s">
        <v>2057</v>
      </c>
      <c r="B46" s="4" t="s">
        <v>1524</v>
      </c>
    </row>
    <row r="47" spans="1:4">
      <c r="A47" s="4" t="s">
        <v>2059</v>
      </c>
    </row>
    <row r="48" spans="1:4">
      <c r="A48" s="3" t="s">
        <v>2045</v>
      </c>
    </row>
    <row r="49" spans="1:4">
      <c r="A49" s="4" t="s">
        <v>2048</v>
      </c>
      <c r="B49" s="6" t="n">
        <v>163</v>
      </c>
      <c r="C49" s="5" t="n">
        <v>173</v>
      </c>
    </row>
    <row r="50" spans="1:4">
      <c r="A50" s="4" t="s">
        <v>2054</v>
      </c>
      <c r="B50" s="6" t="n">
        <v>-9</v>
      </c>
      <c r="C50" s="6" t="n">
        <v>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4"/>
  </cols>
  <sheetData>
    <row r="1" spans="1:2">
      <c r="A1" s="1" t="s">
        <v>2060</v>
      </c>
      <c r="B1" s="2" t="s">
        <v>2</v>
      </c>
    </row>
    <row r="2" spans="1:2">
      <c r="A2" s="4" t="s">
        <v>808</v>
      </c>
    </row>
    <row r="3" spans="1:2">
      <c r="A3" s="3" t="s">
        <v>2061</v>
      </c>
    </row>
    <row r="4" spans="1:2">
      <c r="A4" s="4" t="s">
        <v>2062</v>
      </c>
      <c r="B4" s="4" t="s">
        <v>2063</v>
      </c>
    </row>
    <row r="5" spans="1:2">
      <c r="A5" s="4" t="s">
        <v>664</v>
      </c>
    </row>
    <row r="6" spans="1:2">
      <c r="A6" s="3" t="s">
        <v>2061</v>
      </c>
    </row>
    <row r="7" spans="1:2">
      <c r="A7" s="4" t="s">
        <v>2062</v>
      </c>
      <c r="B7" s="4" t="s">
        <v>198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4</v>
      </c>
      <c r="B1" s="2" t="s">
        <v>1</v>
      </c>
    </row>
    <row r="2" spans="1:3">
      <c r="B2" s="2" t="s">
        <v>2</v>
      </c>
      <c r="C2" s="2" t="s">
        <v>33</v>
      </c>
    </row>
    <row r="3" spans="1:3">
      <c r="A3" s="3" t="s">
        <v>2065</v>
      </c>
    </row>
    <row r="4" spans="1:3">
      <c r="A4" s="4" t="s">
        <v>2066</v>
      </c>
      <c r="B4" s="6" t="n">
        <v>142262</v>
      </c>
      <c r="C4" s="6" t="n">
        <v>135602</v>
      </c>
    </row>
    <row r="5" spans="1:3">
      <c r="A5" s="3" t="s">
        <v>2067</v>
      </c>
    </row>
    <row r="6" spans="1:3">
      <c r="A6" s="4" t="s">
        <v>2068</v>
      </c>
      <c r="B6" s="4" t="s">
        <v>2069</v>
      </c>
    </row>
    <row r="7" spans="1:3">
      <c r="A7" s="4" t="s">
        <v>2070</v>
      </c>
      <c r="B7" s="4" t="s">
        <v>1485</v>
      </c>
    </row>
    <row r="8" spans="1:3">
      <c r="A8" s="4" t="s">
        <v>808</v>
      </c>
    </row>
    <row r="9" spans="1:3">
      <c r="A9" s="3" t="s">
        <v>2067</v>
      </c>
    </row>
    <row r="10" spans="1:3">
      <c r="A10" s="4" t="s">
        <v>2071</v>
      </c>
      <c r="C10" s="4" t="s">
        <v>1211</v>
      </c>
    </row>
    <row r="11" spans="1:3">
      <c r="A11" s="4" t="s">
        <v>664</v>
      </c>
    </row>
    <row r="12" spans="1:3">
      <c r="A12" s="3" t="s">
        <v>2067</v>
      </c>
    </row>
    <row r="13" spans="1:3">
      <c r="A13" s="4" t="s">
        <v>2072</v>
      </c>
      <c r="C13" s="4" t="s">
        <v>1982</v>
      </c>
    </row>
    <row r="14" spans="1:3">
      <c r="A14" s="4" t="s">
        <v>2073</v>
      </c>
    </row>
    <row r="15" spans="1:3">
      <c r="A15" s="3" t="s">
        <v>2065</v>
      </c>
    </row>
    <row r="16" spans="1:3">
      <c r="A16" s="4" t="s">
        <v>2066</v>
      </c>
      <c r="B16" s="6" t="n">
        <v>49695</v>
      </c>
      <c r="C16" s="6" t="n">
        <v>49979</v>
      </c>
    </row>
    <row r="17" spans="1:3">
      <c r="A17" s="4" t="s">
        <v>2074</v>
      </c>
    </row>
    <row r="18" spans="1:3">
      <c r="A18" s="3" t="s">
        <v>2065</v>
      </c>
    </row>
    <row r="19" spans="1:3">
      <c r="A19" s="4" t="s">
        <v>2066</v>
      </c>
      <c r="B19" s="5" t="n">
        <v>41212</v>
      </c>
      <c r="C19" s="5" t="n">
        <v>40422</v>
      </c>
    </row>
    <row r="20" spans="1:3">
      <c r="A20" s="4" t="s">
        <v>1610</v>
      </c>
    </row>
    <row r="21" spans="1:3">
      <c r="A21" s="3" t="s">
        <v>2065</v>
      </c>
    </row>
    <row r="22" spans="1:3">
      <c r="A22" s="4" t="s">
        <v>2066</v>
      </c>
      <c r="B22" s="5" t="n">
        <v>12829</v>
      </c>
      <c r="C22" s="5" t="n">
        <v>12448</v>
      </c>
    </row>
    <row r="23" spans="1:3">
      <c r="A23" s="4" t="s">
        <v>2075</v>
      </c>
    </row>
    <row r="24" spans="1:3">
      <c r="A24" s="3" t="s">
        <v>2065</v>
      </c>
    </row>
    <row r="25" spans="1:3">
      <c r="A25" s="4" t="s">
        <v>2066</v>
      </c>
      <c r="B25" s="5" t="n">
        <v>24378</v>
      </c>
      <c r="C25" s="5" t="n">
        <v>19690</v>
      </c>
    </row>
    <row r="26" spans="1:3">
      <c r="A26" s="4" t="s">
        <v>2076</v>
      </c>
    </row>
    <row r="27" spans="1:3">
      <c r="A27" s="3" t="s">
        <v>2065</v>
      </c>
    </row>
    <row r="28" spans="1:3">
      <c r="A28" s="4" t="s">
        <v>2066</v>
      </c>
      <c r="B28" s="5" t="n">
        <v>9497</v>
      </c>
      <c r="C28" s="5" t="n">
        <v>8077</v>
      </c>
    </row>
    <row r="29" spans="1:3">
      <c r="A29" s="4" t="s">
        <v>718</v>
      </c>
    </row>
    <row r="30" spans="1:3">
      <c r="A30" s="3" t="s">
        <v>2065</v>
      </c>
    </row>
    <row r="31" spans="1:3">
      <c r="A31" s="4" t="s">
        <v>2066</v>
      </c>
      <c r="B31" s="6" t="n">
        <v>4651</v>
      </c>
      <c r="C31" s="6" t="n">
        <v>498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7</v>
      </c>
      <c r="B1" s="2" t="s">
        <v>2</v>
      </c>
      <c r="C1" s="2" t="s">
        <v>33</v>
      </c>
    </row>
    <row r="2" spans="1:3">
      <c r="A2" s="3" t="s">
        <v>2078</v>
      </c>
    </row>
    <row r="3" spans="1:3">
      <c r="A3" s="4" t="s">
        <v>2079</v>
      </c>
      <c r="B3" s="6" t="n">
        <v>75177</v>
      </c>
      <c r="C3" s="6" t="n">
        <v>84773</v>
      </c>
    </row>
    <row r="4" spans="1:3">
      <c r="A4" s="4" t="s">
        <v>2080</v>
      </c>
    </row>
    <row r="5" spans="1:3">
      <c r="A5" s="3" t="s">
        <v>2078</v>
      </c>
    </row>
    <row r="6" spans="1:3">
      <c r="A6" s="4" t="s">
        <v>2079</v>
      </c>
      <c r="B6" s="5" t="n">
        <v>43059</v>
      </c>
      <c r="C6" s="5" t="n">
        <v>48594</v>
      </c>
    </row>
    <row r="7" spans="1:3">
      <c r="A7" s="4" t="s">
        <v>2081</v>
      </c>
    </row>
    <row r="8" spans="1:3">
      <c r="A8" s="3" t="s">
        <v>2078</v>
      </c>
    </row>
    <row r="9" spans="1:3">
      <c r="A9" s="4" t="s">
        <v>2079</v>
      </c>
      <c r="B9" s="5" t="n">
        <v>7231</v>
      </c>
      <c r="C9" s="5" t="n">
        <v>7793</v>
      </c>
    </row>
    <row r="10" spans="1:3">
      <c r="A10" s="4" t="s">
        <v>2082</v>
      </c>
    </row>
    <row r="11" spans="1:3">
      <c r="A11" s="3" t="s">
        <v>2078</v>
      </c>
    </row>
    <row r="12" spans="1:3">
      <c r="A12" s="4" t="s">
        <v>2079</v>
      </c>
      <c r="B12" s="5" t="n">
        <v>24100</v>
      </c>
      <c r="C12" s="5" t="n">
        <v>27656</v>
      </c>
    </row>
    <row r="13" spans="1:3">
      <c r="A13" s="4" t="s">
        <v>2083</v>
      </c>
    </row>
    <row r="14" spans="1:3">
      <c r="A14" s="3" t="s">
        <v>2078</v>
      </c>
    </row>
    <row r="15" spans="1:3">
      <c r="A15" s="4" t="s">
        <v>2079</v>
      </c>
      <c r="B15" s="6" t="n">
        <v>787</v>
      </c>
      <c r="C15" s="6" t="n">
        <v>73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4</v>
      </c>
      <c r="B1" s="2" t="s">
        <v>1</v>
      </c>
    </row>
    <row r="2" spans="1:4">
      <c r="B2" s="2" t="s">
        <v>2</v>
      </c>
      <c r="C2" s="2" t="s">
        <v>33</v>
      </c>
      <c r="D2" s="2" t="s">
        <v>96</v>
      </c>
    </row>
    <row r="3" spans="1:4">
      <c r="A3" s="3" t="s">
        <v>2085</v>
      </c>
    </row>
    <row r="4" spans="1:4">
      <c r="A4" s="4" t="s">
        <v>2086</v>
      </c>
      <c r="B4" s="6" t="n">
        <v>3138</v>
      </c>
      <c r="C4" s="6" t="n">
        <v>3748</v>
      </c>
    </row>
    <row r="5" spans="1:4">
      <c r="A5" s="4" t="s">
        <v>2087</v>
      </c>
    </row>
    <row r="6" spans="1:4">
      <c r="A6" s="3" t="s">
        <v>2088</v>
      </c>
    </row>
    <row r="7" spans="1:4">
      <c r="A7" s="4" t="s">
        <v>2089</v>
      </c>
      <c r="B7" s="5" t="n">
        <v>352</v>
      </c>
      <c r="C7" s="5" t="n">
        <v>402</v>
      </c>
      <c r="D7" s="6" t="n">
        <v>491</v>
      </c>
    </row>
    <row r="8" spans="1:4">
      <c r="A8" s="4" t="s">
        <v>2090</v>
      </c>
      <c r="B8" s="5" t="n">
        <v>93</v>
      </c>
      <c r="C8" s="5" t="n">
        <v>-14</v>
      </c>
      <c r="D8" s="5" t="n">
        <v>-32</v>
      </c>
    </row>
    <row r="9" spans="1:4">
      <c r="A9" s="4" t="s">
        <v>2091</v>
      </c>
      <c r="B9" s="5" t="n">
        <v>-43</v>
      </c>
      <c r="C9" s="5" t="n">
        <v>-42</v>
      </c>
      <c r="D9" s="5" t="n">
        <v>-57</v>
      </c>
    </row>
    <row r="10" spans="1:4">
      <c r="A10" s="4" t="s">
        <v>2092</v>
      </c>
      <c r="B10" s="5" t="n">
        <v>-5</v>
      </c>
      <c r="C10" s="5" t="n">
        <v>6</v>
      </c>
      <c r="D10" s="5" t="n">
        <v>0</v>
      </c>
    </row>
    <row r="11" spans="1:4">
      <c r="A11" s="4" t="s">
        <v>2093</v>
      </c>
      <c r="B11" s="5" t="n">
        <v>397</v>
      </c>
      <c r="C11" s="5" t="n">
        <v>352</v>
      </c>
      <c r="D11" s="6" t="n">
        <v>402</v>
      </c>
    </row>
    <row r="12" spans="1:4">
      <c r="A12" s="4" t="s">
        <v>2094</v>
      </c>
    </row>
    <row r="13" spans="1:4">
      <c r="A13" s="3" t="s">
        <v>2095</v>
      </c>
    </row>
    <row r="14" spans="1:4">
      <c r="A14" s="4" t="s">
        <v>2096</v>
      </c>
      <c r="B14" s="5" t="n">
        <v>41000</v>
      </c>
      <c r="C14" s="5" t="n">
        <v>45000</v>
      </c>
    </row>
    <row r="15" spans="1:4">
      <c r="A15" s="4" t="s">
        <v>2097</v>
      </c>
      <c r="B15" s="5" t="n">
        <v>215</v>
      </c>
      <c r="C15" s="5" t="n">
        <v>450</v>
      </c>
    </row>
    <row r="16" spans="1:4">
      <c r="A16" s="4" t="s">
        <v>2098</v>
      </c>
    </row>
    <row r="17" spans="1:4">
      <c r="A17" s="3" t="s">
        <v>2085</v>
      </c>
    </row>
    <row r="18" spans="1:4">
      <c r="A18" s="4" t="s">
        <v>2086</v>
      </c>
      <c r="B18" s="5" t="n">
        <v>4100</v>
      </c>
      <c r="C18" s="5" t="n">
        <v>4100</v>
      </c>
    </row>
    <row r="19" spans="1:4">
      <c r="A19" s="4" t="s">
        <v>2099</v>
      </c>
    </row>
    <row r="20" spans="1:4">
      <c r="A20" s="3" t="s">
        <v>2085</v>
      </c>
    </row>
    <row r="21" spans="1:4">
      <c r="A21" s="4" t="s">
        <v>2086</v>
      </c>
      <c r="B21" s="5" t="n">
        <v>1900</v>
      </c>
      <c r="C21" s="5" t="n">
        <v>2000</v>
      </c>
    </row>
    <row r="22" spans="1:4">
      <c r="A22" s="4" t="s">
        <v>2100</v>
      </c>
    </row>
    <row r="23" spans="1:4">
      <c r="A23" s="3" t="s">
        <v>2095</v>
      </c>
    </row>
    <row r="24" spans="1:4">
      <c r="A24" s="4" t="s">
        <v>2096</v>
      </c>
      <c r="B24" s="5" t="n">
        <v>89</v>
      </c>
      <c r="C24" s="5" t="n">
        <v>99</v>
      </c>
    </row>
    <row r="25" spans="1:4">
      <c r="A25" s="4" t="s">
        <v>2097</v>
      </c>
      <c r="B25" s="6" t="n">
        <v>1</v>
      </c>
      <c r="C25" s="6" t="n">
        <v>1</v>
      </c>
    </row>
    <row r="26" spans="1:4">
      <c r="A26" s="4" t="s">
        <v>2101</v>
      </c>
      <c r="B26" s="4" t="s">
        <v>2102</v>
      </c>
      <c r="C26" s="4" t="s">
        <v>2102</v>
      </c>
    </row>
    <row r="27" spans="1:4">
      <c r="A27" s="4" t="s">
        <v>2103</v>
      </c>
    </row>
    <row r="28" spans="1:4">
      <c r="A28" s="3" t="s">
        <v>2095</v>
      </c>
    </row>
    <row r="29" spans="1:4">
      <c r="A29" s="4" t="s">
        <v>806</v>
      </c>
      <c r="B29" s="4" t="s">
        <v>1197</v>
      </c>
      <c r="C29" s="4" t="s">
        <v>1197</v>
      </c>
    </row>
    <row r="30" spans="1:4">
      <c r="A30" s="4" t="s">
        <v>2104</v>
      </c>
    </row>
    <row r="31" spans="1:4">
      <c r="A31" s="3" t="s">
        <v>2095</v>
      </c>
    </row>
    <row r="32" spans="1:4">
      <c r="A32" s="4" t="s">
        <v>806</v>
      </c>
      <c r="B32" s="4" t="s">
        <v>2105</v>
      </c>
      <c r="C32" s="4" t="s">
        <v>2105</v>
      </c>
    </row>
    <row r="33" spans="1:4">
      <c r="A33" s="4" t="s">
        <v>2106</v>
      </c>
    </row>
    <row r="34" spans="1:4">
      <c r="A34" s="3" t="s">
        <v>2095</v>
      </c>
    </row>
    <row r="35" spans="1:4">
      <c r="A35" s="4" t="s">
        <v>2096</v>
      </c>
      <c r="B35" s="6" t="n">
        <v>15</v>
      </c>
      <c r="C35" s="6" t="n">
        <v>17</v>
      </c>
    </row>
    <row r="36" spans="1:4">
      <c r="A36" s="4" t="s">
        <v>2097</v>
      </c>
      <c r="B36" s="6" t="n">
        <v>1</v>
      </c>
      <c r="C36" s="6" t="n">
        <v>0</v>
      </c>
    </row>
    <row r="37" spans="1:4">
      <c r="A37" s="4" t="s">
        <v>2101</v>
      </c>
      <c r="B37" s="4" t="s">
        <v>2107</v>
      </c>
      <c r="C37" s="4" t="s">
        <v>210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8</v>
      </c>
      <c r="B1" s="2" t="s">
        <v>1</v>
      </c>
    </row>
    <row r="2" spans="1:3">
      <c r="B2" s="2" t="s">
        <v>2</v>
      </c>
      <c r="C2" s="2" t="s">
        <v>33</v>
      </c>
    </row>
    <row r="3" spans="1:3">
      <c r="A3" s="3" t="s">
        <v>805</v>
      </c>
    </row>
    <row r="4" spans="1:3">
      <c r="A4" s="4" t="s">
        <v>1130</v>
      </c>
      <c r="B4" s="6" t="n">
        <v>34540</v>
      </c>
      <c r="C4" s="6" t="n">
        <v>31640</v>
      </c>
    </row>
    <row r="5" spans="1:3">
      <c r="A5" s="3" t="s">
        <v>2109</v>
      </c>
    </row>
    <row r="6" spans="1:3">
      <c r="A6" s="4" t="s">
        <v>148</v>
      </c>
      <c r="B6" s="5" t="n">
        <v>34540</v>
      </c>
      <c r="C6" s="5" t="n">
        <v>31640</v>
      </c>
    </row>
    <row r="7" spans="1:3">
      <c r="A7" s="5" t="n">
        <v>2019</v>
      </c>
      <c r="B7" s="5" t="n">
        <v>1388</v>
      </c>
    </row>
    <row r="8" spans="1:3">
      <c r="A8" s="5" t="n">
        <v>2020</v>
      </c>
      <c r="B8" s="5" t="n">
        <v>1490</v>
      </c>
    </row>
    <row r="9" spans="1:3">
      <c r="A9" s="5" t="n">
        <v>2021</v>
      </c>
      <c r="B9" s="5" t="n">
        <v>1913</v>
      </c>
    </row>
    <row r="10" spans="1:3">
      <c r="A10" s="5" t="n">
        <v>2022</v>
      </c>
      <c r="B10" s="5" t="n">
        <v>1558</v>
      </c>
    </row>
    <row r="11" spans="1:3">
      <c r="A11" s="5" t="n">
        <v>2023</v>
      </c>
      <c r="B11" s="5" t="n">
        <v>1715</v>
      </c>
    </row>
    <row r="12" spans="1:3">
      <c r="A12" s="4" t="s">
        <v>2110</v>
      </c>
      <c r="B12" s="5" t="n">
        <v>18072</v>
      </c>
    </row>
    <row r="13" spans="1:3">
      <c r="A13" s="4" t="s">
        <v>2111</v>
      </c>
      <c r="B13" s="5" t="n">
        <v>26136</v>
      </c>
    </row>
    <row r="14" spans="1:3">
      <c r="A14" s="4" t="s">
        <v>2112</v>
      </c>
      <c r="B14" s="5" t="n">
        <v>499</v>
      </c>
    </row>
    <row r="15" spans="1:3">
      <c r="A15" s="4" t="s">
        <v>1593</v>
      </c>
      <c r="B15" s="5" t="n">
        <v>1700</v>
      </c>
      <c r="C15" s="5" t="n">
        <v>2900</v>
      </c>
    </row>
    <row r="16" spans="1:3">
      <c r="A16" s="4" t="s">
        <v>2113</v>
      </c>
    </row>
    <row r="17" spans="1:3">
      <c r="A17" s="3" t="s">
        <v>805</v>
      </c>
    </row>
    <row r="18" spans="1:3">
      <c r="A18" s="4" t="s">
        <v>1130</v>
      </c>
      <c r="B18" s="5" t="n">
        <v>11116</v>
      </c>
      <c r="C18" s="5" t="n">
        <v>9441</v>
      </c>
    </row>
    <row r="19" spans="1:3">
      <c r="A19" s="3" t="s">
        <v>2109</v>
      </c>
    </row>
    <row r="20" spans="1:3">
      <c r="A20" s="4" t="s">
        <v>148</v>
      </c>
      <c r="B20" s="5" t="n">
        <v>11116</v>
      </c>
      <c r="C20" s="5" t="n">
        <v>9441</v>
      </c>
    </row>
    <row r="21" spans="1:3">
      <c r="A21" s="4" t="s">
        <v>2114</v>
      </c>
    </row>
    <row r="22" spans="1:3">
      <c r="A22" s="3" t="s">
        <v>805</v>
      </c>
    </row>
    <row r="23" spans="1:3">
      <c r="A23" s="4" t="s">
        <v>1130</v>
      </c>
      <c r="B23" s="5" t="n">
        <v>333</v>
      </c>
    </row>
    <row r="24" spans="1:3">
      <c r="A24" s="3" t="s">
        <v>2109</v>
      </c>
    </row>
    <row r="25" spans="1:3">
      <c r="A25" s="4" t="s">
        <v>148</v>
      </c>
      <c r="B25" s="5" t="n">
        <v>333</v>
      </c>
    </row>
    <row r="26" spans="1:3">
      <c r="A26" s="4" t="s">
        <v>2115</v>
      </c>
    </row>
    <row r="27" spans="1:3">
      <c r="A27" s="3" t="s">
        <v>805</v>
      </c>
    </row>
    <row r="28" spans="1:3">
      <c r="A28" s="4" t="s">
        <v>1130</v>
      </c>
      <c r="B28" s="5" t="n">
        <v>166</v>
      </c>
    </row>
    <row r="29" spans="1:3">
      <c r="A29" s="3" t="s">
        <v>2109</v>
      </c>
    </row>
    <row r="30" spans="1:3">
      <c r="A30" s="4" t="s">
        <v>148</v>
      </c>
      <c r="B30" s="5" t="n">
        <v>166</v>
      </c>
    </row>
    <row r="31" spans="1:3">
      <c r="A31" s="4" t="s">
        <v>2116</v>
      </c>
    </row>
    <row r="32" spans="1:3">
      <c r="A32" s="3" t="s">
        <v>805</v>
      </c>
    </row>
    <row r="33" spans="1:3">
      <c r="A33" s="4" t="s">
        <v>1130</v>
      </c>
      <c r="B33" s="6" t="n">
        <v>282</v>
      </c>
      <c r="C33" s="5" t="n">
        <v>281</v>
      </c>
    </row>
    <row r="34" spans="1:3">
      <c r="A34" s="4" t="s">
        <v>2117</v>
      </c>
      <c r="B34" s="5" t="n">
        <v>2025</v>
      </c>
    </row>
    <row r="35" spans="1:3">
      <c r="A35" s="4" t="s">
        <v>2118</v>
      </c>
      <c r="B35" s="5" t="n">
        <v>2029</v>
      </c>
    </row>
    <row r="36" spans="1:3">
      <c r="A36" s="3" t="s">
        <v>2109</v>
      </c>
    </row>
    <row r="37" spans="1:3">
      <c r="A37" s="4" t="s">
        <v>148</v>
      </c>
      <c r="B37" s="6" t="n">
        <v>282</v>
      </c>
      <c r="C37" s="5" t="n">
        <v>281</v>
      </c>
    </row>
    <row r="38" spans="1:3">
      <c r="A38" s="5" t="n">
        <v>2019</v>
      </c>
      <c r="B38" s="5" t="n">
        <v>0</v>
      </c>
    </row>
    <row r="39" spans="1:3">
      <c r="A39" s="5" t="n">
        <v>2020</v>
      </c>
      <c r="B39" s="5" t="n">
        <v>0</v>
      </c>
    </row>
    <row r="40" spans="1:3">
      <c r="A40" s="5" t="n">
        <v>2021</v>
      </c>
      <c r="B40" s="5" t="n">
        <v>0</v>
      </c>
    </row>
    <row r="41" spans="1:3">
      <c r="A41" s="5" t="n">
        <v>2022</v>
      </c>
      <c r="B41" s="5" t="n">
        <v>0</v>
      </c>
    </row>
    <row r="42" spans="1:3">
      <c r="A42" s="5" t="n">
        <v>2023</v>
      </c>
      <c r="B42" s="5" t="n">
        <v>0</v>
      </c>
    </row>
    <row r="43" spans="1:3">
      <c r="A43" s="4" t="s">
        <v>2110</v>
      </c>
      <c r="B43" s="5" t="n">
        <v>282</v>
      </c>
    </row>
    <row r="44" spans="1:3">
      <c r="A44" s="4" t="s">
        <v>2119</v>
      </c>
    </row>
    <row r="45" spans="1:3">
      <c r="A45" s="3" t="s">
        <v>805</v>
      </c>
    </row>
    <row r="46" spans="1:3">
      <c r="A46" s="4" t="s">
        <v>1130</v>
      </c>
      <c r="B46" s="6" t="n">
        <v>359</v>
      </c>
      <c r="C46" s="5" t="n">
        <v>0</v>
      </c>
    </row>
    <row r="47" spans="1:3">
      <c r="A47" s="4" t="s">
        <v>2118</v>
      </c>
      <c r="B47" s="5" t="n">
        <v>2040</v>
      </c>
    </row>
    <row r="48" spans="1:3">
      <c r="A48" s="4" t="s">
        <v>2120</v>
      </c>
      <c r="B48" s="4" t="s">
        <v>2121</v>
      </c>
    </row>
    <row r="49" spans="1:3">
      <c r="A49" s="3" t="s">
        <v>2109</v>
      </c>
    </row>
    <row r="50" spans="1:3">
      <c r="A50" s="4" t="s">
        <v>148</v>
      </c>
      <c r="B50" s="6" t="n">
        <v>359</v>
      </c>
      <c r="C50" s="5" t="n">
        <v>0</v>
      </c>
    </row>
    <row r="51" spans="1:3">
      <c r="A51" s="5" t="n">
        <v>2019</v>
      </c>
      <c r="B51" s="5" t="n">
        <v>0</v>
      </c>
    </row>
    <row r="52" spans="1:3">
      <c r="A52" s="5" t="n">
        <v>2020</v>
      </c>
      <c r="B52" s="5" t="n">
        <v>0</v>
      </c>
    </row>
    <row r="53" spans="1:3">
      <c r="A53" s="5" t="n">
        <v>2021</v>
      </c>
      <c r="B53" s="5" t="n">
        <v>0</v>
      </c>
    </row>
    <row r="54" spans="1:3">
      <c r="A54" s="5" t="n">
        <v>2022</v>
      </c>
      <c r="B54" s="5" t="n">
        <v>0</v>
      </c>
    </row>
    <row r="55" spans="1:3">
      <c r="A55" s="5" t="n">
        <v>2023</v>
      </c>
      <c r="B55" s="5" t="n">
        <v>0</v>
      </c>
    </row>
    <row r="56" spans="1:3">
      <c r="A56" s="4" t="s">
        <v>2110</v>
      </c>
      <c r="B56" s="6" t="n">
        <v>359</v>
      </c>
    </row>
    <row r="57" spans="1:3">
      <c r="A57" s="4" t="s">
        <v>2122</v>
      </c>
    </row>
    <row r="58" spans="1:3">
      <c r="A58" s="3" t="s">
        <v>805</v>
      </c>
    </row>
    <row r="59" spans="1:3">
      <c r="A59" s="4" t="s">
        <v>2120</v>
      </c>
      <c r="B59" s="4" t="s">
        <v>2123</v>
      </c>
    </row>
    <row r="60" spans="1:3">
      <c r="A60" s="4" t="s">
        <v>2124</v>
      </c>
    </row>
    <row r="61" spans="1:3">
      <c r="A61" s="3" t="s">
        <v>805</v>
      </c>
    </row>
    <row r="62" spans="1:3">
      <c r="A62" s="4" t="s">
        <v>2120</v>
      </c>
      <c r="B62" s="4" t="s">
        <v>2125</v>
      </c>
    </row>
    <row r="63" spans="1:3">
      <c r="A63" s="4" t="s">
        <v>2126</v>
      </c>
    </row>
    <row r="64" spans="1:3">
      <c r="A64" s="3" t="s">
        <v>805</v>
      </c>
    </row>
    <row r="65" spans="1:3">
      <c r="A65" s="4" t="s">
        <v>1130</v>
      </c>
      <c r="B65" s="6" t="n">
        <v>361</v>
      </c>
      <c r="C65" s="5" t="n">
        <v>361</v>
      </c>
    </row>
    <row r="66" spans="1:3">
      <c r="A66" s="4" t="s">
        <v>2117</v>
      </c>
      <c r="B66" s="5" t="n">
        <v>2030</v>
      </c>
    </row>
    <row r="67" spans="1:3">
      <c r="A67" s="4" t="s">
        <v>2118</v>
      </c>
      <c r="B67" s="5" t="n">
        <v>2046</v>
      </c>
    </row>
    <row r="68" spans="1:3">
      <c r="A68" s="3" t="s">
        <v>2109</v>
      </c>
    </row>
    <row r="69" spans="1:3">
      <c r="A69" s="4" t="s">
        <v>148</v>
      </c>
      <c r="B69" s="6" t="n">
        <v>361</v>
      </c>
      <c r="C69" s="5" t="n">
        <v>361</v>
      </c>
    </row>
    <row r="70" spans="1:3">
      <c r="A70" s="5" t="n">
        <v>2019</v>
      </c>
      <c r="B70" s="5" t="n">
        <v>0</v>
      </c>
    </row>
    <row r="71" spans="1:3">
      <c r="A71" s="5" t="n">
        <v>2020</v>
      </c>
      <c r="B71" s="5" t="n">
        <v>0</v>
      </c>
    </row>
    <row r="72" spans="1:3">
      <c r="A72" s="5" t="n">
        <v>2021</v>
      </c>
      <c r="B72" s="5" t="n">
        <v>0</v>
      </c>
    </row>
    <row r="73" spans="1:3">
      <c r="A73" s="5" t="n">
        <v>2022</v>
      </c>
      <c r="B73" s="5" t="n">
        <v>0</v>
      </c>
    </row>
    <row r="74" spans="1:3">
      <c r="A74" s="5" t="n">
        <v>2023</v>
      </c>
      <c r="B74" s="5" t="n">
        <v>0</v>
      </c>
    </row>
    <row r="75" spans="1:3">
      <c r="A75" s="4" t="s">
        <v>2110</v>
      </c>
      <c r="B75" s="6" t="n">
        <v>361</v>
      </c>
    </row>
    <row r="76" spans="1:3">
      <c r="A76" s="4" t="s">
        <v>2127</v>
      </c>
    </row>
    <row r="77" spans="1:3">
      <c r="A77" s="3" t="s">
        <v>805</v>
      </c>
    </row>
    <row r="78" spans="1:3">
      <c r="A78" s="4" t="s">
        <v>2120</v>
      </c>
      <c r="B78" s="4" t="s">
        <v>2128</v>
      </c>
    </row>
    <row r="79" spans="1:3">
      <c r="A79" s="4" t="s">
        <v>2129</v>
      </c>
    </row>
    <row r="80" spans="1:3">
      <c r="A80" s="3" t="s">
        <v>805</v>
      </c>
    </row>
    <row r="81" spans="1:3">
      <c r="A81" s="4" t="s">
        <v>2120</v>
      </c>
      <c r="B81" s="4" t="s">
        <v>2130</v>
      </c>
    </row>
    <row r="82" spans="1:3">
      <c r="A82" s="4" t="s">
        <v>2131</v>
      </c>
    </row>
    <row r="83" spans="1:3">
      <c r="A83" s="3" t="s">
        <v>805</v>
      </c>
    </row>
    <row r="84" spans="1:3">
      <c r="A84" s="4" t="s">
        <v>1130</v>
      </c>
      <c r="B84" s="6" t="n">
        <v>168</v>
      </c>
    </row>
    <row r="85" spans="1:3">
      <c r="A85" s="3" t="s">
        <v>2109</v>
      </c>
    </row>
    <row r="86" spans="1:3">
      <c r="A86" s="4" t="s">
        <v>148</v>
      </c>
      <c r="B86" s="5" t="n">
        <v>168</v>
      </c>
    </row>
    <row r="87" spans="1:3">
      <c r="A87" s="5" t="n">
        <v>2019</v>
      </c>
      <c r="B87" s="5" t="n">
        <v>117</v>
      </c>
    </row>
    <row r="88" spans="1:3">
      <c r="A88" s="5" t="n">
        <v>2020</v>
      </c>
      <c r="B88" s="5" t="n">
        <v>1</v>
      </c>
    </row>
    <row r="89" spans="1:3">
      <c r="A89" s="5" t="n">
        <v>2021</v>
      </c>
      <c r="B89" s="5" t="n">
        <v>42</v>
      </c>
    </row>
    <row r="90" spans="1:3">
      <c r="A90" s="5" t="n">
        <v>2022</v>
      </c>
      <c r="B90" s="5" t="n">
        <v>1</v>
      </c>
    </row>
    <row r="91" spans="1:3">
      <c r="A91" s="5" t="n">
        <v>2023</v>
      </c>
      <c r="B91" s="5" t="n">
        <v>1</v>
      </c>
    </row>
    <row r="92" spans="1:3">
      <c r="A92" s="4" t="s">
        <v>2110</v>
      </c>
      <c r="B92" s="5" t="n">
        <v>6</v>
      </c>
    </row>
    <row r="93" spans="1:3">
      <c r="A93" s="4" t="s">
        <v>2132</v>
      </c>
    </row>
    <row r="94" spans="1:3">
      <c r="A94" s="3" t="s">
        <v>805</v>
      </c>
    </row>
    <row r="95" spans="1:3">
      <c r="A95" s="4" t="s">
        <v>1130</v>
      </c>
      <c r="B95" s="5" t="n">
        <v>25968</v>
      </c>
      <c r="C95" s="5" t="n">
        <v>25421</v>
      </c>
    </row>
    <row r="96" spans="1:3">
      <c r="A96" s="3" t="s">
        <v>2109</v>
      </c>
    </row>
    <row r="97" spans="1:3">
      <c r="A97" s="4" t="s">
        <v>148</v>
      </c>
      <c r="B97" s="5" t="n">
        <v>25968</v>
      </c>
      <c r="C97" s="5" t="n">
        <v>25421</v>
      </c>
    </row>
    <row r="98" spans="1:3">
      <c r="A98" s="5" t="n">
        <v>2019</v>
      </c>
      <c r="B98" s="5" t="n">
        <v>1271</v>
      </c>
    </row>
    <row r="99" spans="1:3">
      <c r="A99" s="5" t="n">
        <v>2020</v>
      </c>
      <c r="B99" s="5" t="n">
        <v>1489</v>
      </c>
    </row>
    <row r="100" spans="1:3">
      <c r="A100" s="5" t="n">
        <v>2021</v>
      </c>
      <c r="B100" s="5" t="n">
        <v>1871</v>
      </c>
    </row>
    <row r="101" spans="1:3">
      <c r="A101" s="5" t="n">
        <v>2022</v>
      </c>
      <c r="B101" s="5" t="n">
        <v>1557</v>
      </c>
    </row>
    <row r="102" spans="1:3">
      <c r="A102" s="5" t="n">
        <v>2023</v>
      </c>
      <c r="B102" s="5" t="n">
        <v>1714</v>
      </c>
    </row>
    <row r="103" spans="1:3">
      <c r="A103" s="4" t="s">
        <v>2110</v>
      </c>
      <c r="B103" s="5" t="n">
        <v>18066</v>
      </c>
    </row>
    <row r="104" spans="1:3">
      <c r="A104" s="4" t="s">
        <v>2114</v>
      </c>
    </row>
    <row r="105" spans="1:3">
      <c r="A105" s="3" t="s">
        <v>805</v>
      </c>
    </row>
    <row r="106" spans="1:3">
      <c r="A106" s="4" t="s">
        <v>1130</v>
      </c>
      <c r="B106" s="5" t="n">
        <v>23734</v>
      </c>
      <c r="C106" s="5" t="n">
        <v>22156</v>
      </c>
    </row>
    <row r="107" spans="1:3">
      <c r="A107" s="3" t="s">
        <v>2109</v>
      </c>
    </row>
    <row r="108" spans="1:3">
      <c r="A108" s="4" t="s">
        <v>148</v>
      </c>
      <c r="B108" s="5" t="n">
        <v>23734</v>
      </c>
      <c r="C108" s="5" t="n">
        <v>22156</v>
      </c>
    </row>
    <row r="109" spans="1:3">
      <c r="A109" s="5" t="n">
        <v>2019</v>
      </c>
      <c r="B109" s="5" t="n">
        <v>999</v>
      </c>
    </row>
    <row r="110" spans="1:3">
      <c r="A110" s="5" t="n">
        <v>2020</v>
      </c>
      <c r="B110" s="5" t="n">
        <v>1458</v>
      </c>
    </row>
    <row r="111" spans="1:3">
      <c r="A111" s="5" t="n">
        <v>2021</v>
      </c>
      <c r="B111" s="5" t="n">
        <v>1714</v>
      </c>
    </row>
    <row r="112" spans="1:3">
      <c r="A112" s="5" t="n">
        <v>2022</v>
      </c>
      <c r="B112" s="5" t="n">
        <v>1509</v>
      </c>
    </row>
    <row r="113" spans="1:3">
      <c r="A113" s="5" t="n">
        <v>2023</v>
      </c>
      <c r="B113" s="5" t="n">
        <v>1599</v>
      </c>
    </row>
    <row r="114" spans="1:3">
      <c r="A114" s="4" t="s">
        <v>2110</v>
      </c>
      <c r="B114" s="5" t="n">
        <v>16455</v>
      </c>
    </row>
    <row r="115" spans="1:3">
      <c r="A115" s="4" t="s">
        <v>2133</v>
      </c>
    </row>
    <row r="116" spans="1:3">
      <c r="A116" s="3" t="s">
        <v>805</v>
      </c>
    </row>
    <row r="117" spans="1:3">
      <c r="A117" s="4" t="s">
        <v>1130</v>
      </c>
      <c r="B117" s="6" t="n">
        <v>20853</v>
      </c>
      <c r="C117" s="5" t="n">
        <v>20339</v>
      </c>
    </row>
    <row r="118" spans="1:3">
      <c r="A118" s="4" t="s">
        <v>2117</v>
      </c>
      <c r="B118" s="5" t="n">
        <v>2019</v>
      </c>
    </row>
    <row r="119" spans="1:3">
      <c r="A119" s="4" t="s">
        <v>2118</v>
      </c>
      <c r="B119" s="5" t="n">
        <v>2097</v>
      </c>
    </row>
    <row r="120" spans="1:3">
      <c r="A120" s="3" t="s">
        <v>2109</v>
      </c>
    </row>
    <row r="121" spans="1:3">
      <c r="A121" s="4" t="s">
        <v>148</v>
      </c>
      <c r="B121" s="6" t="n">
        <v>20853</v>
      </c>
      <c r="C121" s="5" t="n">
        <v>20339</v>
      </c>
    </row>
    <row r="122" spans="1:3">
      <c r="A122" s="5" t="n">
        <v>2019</v>
      </c>
      <c r="B122" s="5" t="n">
        <v>999</v>
      </c>
    </row>
    <row r="123" spans="1:3">
      <c r="A123" s="5" t="n">
        <v>2020</v>
      </c>
      <c r="B123" s="5" t="n">
        <v>1344</v>
      </c>
    </row>
    <row r="124" spans="1:3">
      <c r="A124" s="5" t="n">
        <v>2021</v>
      </c>
      <c r="B124" s="5" t="n">
        <v>1497</v>
      </c>
    </row>
    <row r="125" spans="1:3">
      <c r="A125" s="5" t="n">
        <v>2022</v>
      </c>
      <c r="B125" s="5" t="n">
        <v>1509</v>
      </c>
    </row>
    <row r="126" spans="1:3">
      <c r="A126" s="5" t="n">
        <v>2023</v>
      </c>
      <c r="B126" s="5" t="n">
        <v>1599</v>
      </c>
    </row>
    <row r="127" spans="1:3">
      <c r="A127" s="4" t="s">
        <v>2110</v>
      </c>
      <c r="B127" s="6" t="n">
        <v>13905</v>
      </c>
    </row>
    <row r="128" spans="1:3">
      <c r="A128" s="4" t="s">
        <v>2134</v>
      </c>
    </row>
    <row r="129" spans="1:3">
      <c r="A129" s="3" t="s">
        <v>805</v>
      </c>
    </row>
    <row r="130" spans="1:3">
      <c r="A130" s="4" t="s">
        <v>2120</v>
      </c>
      <c r="B130" s="4" t="s">
        <v>2135</v>
      </c>
    </row>
    <row r="131" spans="1:3">
      <c r="A131" s="4" t="s">
        <v>2136</v>
      </c>
    </row>
    <row r="132" spans="1:3">
      <c r="A132" s="3" t="s">
        <v>805</v>
      </c>
    </row>
    <row r="133" spans="1:3">
      <c r="A133" s="4" t="s">
        <v>2120</v>
      </c>
      <c r="B133" s="4" t="s">
        <v>1197</v>
      </c>
    </row>
    <row r="134" spans="1:3">
      <c r="A134" s="4" t="s">
        <v>2137</v>
      </c>
    </row>
    <row r="135" spans="1:3">
      <c r="A135" s="3" t="s">
        <v>805</v>
      </c>
    </row>
    <row r="136" spans="1:3">
      <c r="A136" s="4" t="s">
        <v>1130</v>
      </c>
      <c r="B136" s="6" t="n">
        <v>0</v>
      </c>
      <c r="C136" s="5" t="n">
        <v>0</v>
      </c>
    </row>
    <row r="137" spans="1:3">
      <c r="A137" s="3" t="s">
        <v>2109</v>
      </c>
    </row>
    <row r="138" spans="1:3">
      <c r="A138" s="4" t="s">
        <v>148</v>
      </c>
      <c r="B138" s="5" t="n">
        <v>0</v>
      </c>
      <c r="C138" s="5" t="n">
        <v>0</v>
      </c>
    </row>
    <row r="139" spans="1:3">
      <c r="A139" s="5" t="n">
        <v>2019</v>
      </c>
      <c r="B139" s="5" t="n">
        <v>0</v>
      </c>
    </row>
    <row r="140" spans="1:3">
      <c r="A140" s="5" t="n">
        <v>2020</v>
      </c>
      <c r="B140" s="5" t="n">
        <v>0</v>
      </c>
    </row>
    <row r="141" spans="1:3">
      <c r="A141" s="4" t="s">
        <v>2138</v>
      </c>
    </row>
    <row r="142" spans="1:3">
      <c r="A142" s="3" t="s">
        <v>805</v>
      </c>
    </row>
    <row r="143" spans="1:3">
      <c r="A143" s="4" t="s">
        <v>1130</v>
      </c>
      <c r="B143" s="6" t="n">
        <v>1548</v>
      </c>
      <c r="C143" s="5" t="n">
        <v>841</v>
      </c>
    </row>
    <row r="144" spans="1:3">
      <c r="A144" s="4" t="s">
        <v>2117</v>
      </c>
      <c r="B144" s="5" t="n">
        <v>2037</v>
      </c>
    </row>
    <row r="145" spans="1:3">
      <c r="A145" s="4" t="s">
        <v>2118</v>
      </c>
      <c r="B145" s="5" t="n">
        <v>2058</v>
      </c>
    </row>
    <row r="146" spans="1:3">
      <c r="A146" s="3" t="s">
        <v>2109</v>
      </c>
    </row>
    <row r="147" spans="1:3">
      <c r="A147" s="4" t="s">
        <v>148</v>
      </c>
      <c r="B147" s="6" t="n">
        <v>1548</v>
      </c>
      <c r="C147" s="5" t="n">
        <v>841</v>
      </c>
    </row>
    <row r="148" spans="1:3">
      <c r="A148" s="4" t="s">
        <v>2110</v>
      </c>
      <c r="B148" s="6" t="n">
        <v>1548</v>
      </c>
    </row>
    <row r="149" spans="1:3">
      <c r="A149" s="4" t="s">
        <v>2139</v>
      </c>
    </row>
    <row r="150" spans="1:3">
      <c r="A150" s="3" t="s">
        <v>805</v>
      </c>
    </row>
    <row r="151" spans="1:3">
      <c r="A151" s="4" t="s">
        <v>2120</v>
      </c>
      <c r="B151" s="4" t="s">
        <v>2140</v>
      </c>
    </row>
    <row r="152" spans="1:3">
      <c r="A152" s="4" t="s">
        <v>2141</v>
      </c>
    </row>
    <row r="153" spans="1:3">
      <c r="A153" s="3" t="s">
        <v>805</v>
      </c>
    </row>
    <row r="154" spans="1:3">
      <c r="A154" s="4" t="s">
        <v>2120</v>
      </c>
      <c r="B154" s="4" t="s">
        <v>2142</v>
      </c>
    </row>
    <row r="155" spans="1:3">
      <c r="A155" s="4" t="s">
        <v>2143</v>
      </c>
    </row>
    <row r="156" spans="1:3">
      <c r="A156" s="3" t="s">
        <v>805</v>
      </c>
    </row>
    <row r="157" spans="1:3">
      <c r="A157" s="4" t="s">
        <v>1130</v>
      </c>
      <c r="B157" s="6" t="n">
        <v>331</v>
      </c>
      <c r="C157" s="5" t="n">
        <v>334</v>
      </c>
    </row>
    <row r="158" spans="1:3">
      <c r="A158" s="4" t="s">
        <v>2117</v>
      </c>
      <c r="B158" s="5" t="n">
        <v>2020</v>
      </c>
    </row>
    <row r="159" spans="1:3">
      <c r="A159" s="4" t="s">
        <v>2118</v>
      </c>
      <c r="B159" s="5" t="n">
        <v>2021</v>
      </c>
    </row>
    <row r="160" spans="1:3">
      <c r="A160" s="3" t="s">
        <v>2109</v>
      </c>
    </row>
    <row r="161" spans="1:3">
      <c r="A161" s="4" t="s">
        <v>148</v>
      </c>
      <c r="B161" s="6" t="n">
        <v>331</v>
      </c>
      <c r="C161" s="5" t="n">
        <v>334</v>
      </c>
    </row>
    <row r="162" spans="1:3">
      <c r="A162" s="5" t="n">
        <v>2019</v>
      </c>
      <c r="B162" s="5" t="n">
        <v>0</v>
      </c>
    </row>
    <row r="163" spans="1:3">
      <c r="A163" s="5" t="n">
        <v>2020</v>
      </c>
      <c r="B163" s="5" t="n">
        <v>114</v>
      </c>
    </row>
    <row r="164" spans="1:3">
      <c r="A164" s="5" t="n">
        <v>2021</v>
      </c>
      <c r="B164" s="5" t="n">
        <v>217</v>
      </c>
    </row>
    <row r="165" spans="1:3">
      <c r="A165" s="5" t="n">
        <v>2022</v>
      </c>
      <c r="B165" s="5" t="n">
        <v>0</v>
      </c>
    </row>
    <row r="166" spans="1:3">
      <c r="A166" s="5" t="n">
        <v>2023</v>
      </c>
      <c r="B166" s="6" t="n">
        <v>0</v>
      </c>
    </row>
    <row r="167" spans="1:3">
      <c r="A167" s="4" t="s">
        <v>2144</v>
      </c>
    </row>
    <row r="168" spans="1:3">
      <c r="A168" s="3" t="s">
        <v>805</v>
      </c>
    </row>
    <row r="169" spans="1:3">
      <c r="A169" s="4" t="s">
        <v>2120</v>
      </c>
      <c r="B169" s="4" t="s">
        <v>2145</v>
      </c>
    </row>
    <row r="170" spans="1:3">
      <c r="A170" s="4" t="s">
        <v>2146</v>
      </c>
    </row>
    <row r="171" spans="1:3">
      <c r="A171" s="3" t="s">
        <v>805</v>
      </c>
    </row>
    <row r="172" spans="1:3">
      <c r="A172" s="4" t="s">
        <v>2120</v>
      </c>
      <c r="B172" s="4" t="s">
        <v>2147</v>
      </c>
    </row>
    <row r="173" spans="1:3">
      <c r="A173" s="4" t="s">
        <v>2148</v>
      </c>
    </row>
    <row r="174" spans="1:3">
      <c r="A174" s="3" t="s">
        <v>805</v>
      </c>
    </row>
    <row r="175" spans="1:3">
      <c r="A175" s="4" t="s">
        <v>1130</v>
      </c>
      <c r="B175" s="6" t="n">
        <v>2234</v>
      </c>
      <c r="C175" s="5" t="n">
        <v>3265</v>
      </c>
    </row>
    <row r="176" spans="1:3">
      <c r="A176" s="3" t="s">
        <v>2109</v>
      </c>
    </row>
    <row r="177" spans="1:3">
      <c r="A177" s="4" t="s">
        <v>148</v>
      </c>
      <c r="B177" s="5" t="n">
        <v>2234</v>
      </c>
      <c r="C177" s="5" t="n">
        <v>3265</v>
      </c>
    </row>
    <row r="178" spans="1:3">
      <c r="A178" s="5" t="n">
        <v>2019</v>
      </c>
      <c r="B178" s="5" t="n">
        <v>272</v>
      </c>
    </row>
    <row r="179" spans="1:3">
      <c r="A179" s="5" t="n">
        <v>2020</v>
      </c>
      <c r="B179" s="5" t="n">
        <v>31</v>
      </c>
    </row>
    <row r="180" spans="1:3">
      <c r="A180" s="5" t="n">
        <v>2021</v>
      </c>
      <c r="B180" s="5" t="n">
        <v>157</v>
      </c>
    </row>
    <row r="181" spans="1:3">
      <c r="A181" s="5" t="n">
        <v>2022</v>
      </c>
      <c r="B181" s="5" t="n">
        <v>48</v>
      </c>
    </row>
    <row r="182" spans="1:3">
      <c r="A182" s="5" t="n">
        <v>2023</v>
      </c>
      <c r="B182" s="5" t="n">
        <v>115</v>
      </c>
    </row>
    <row r="183" spans="1:3">
      <c r="A183" s="4" t="s">
        <v>2110</v>
      </c>
      <c r="B183" s="5" t="n">
        <v>1611</v>
      </c>
    </row>
    <row r="184" spans="1:3">
      <c r="A184" s="4" t="s">
        <v>1593</v>
      </c>
      <c r="B184" s="5" t="n">
        <v>1500</v>
      </c>
      <c r="C184" s="5" t="n">
        <v>2000</v>
      </c>
    </row>
    <row r="185" spans="1:3">
      <c r="A185" s="4" t="s">
        <v>2149</v>
      </c>
    </row>
    <row r="186" spans="1:3">
      <c r="A186" s="3" t="s">
        <v>805</v>
      </c>
    </row>
    <row r="187" spans="1:3">
      <c r="A187" s="4" t="s">
        <v>1130</v>
      </c>
      <c r="B187" s="6" t="n">
        <v>49</v>
      </c>
      <c r="C187" s="5" t="n">
        <v>181</v>
      </c>
    </row>
    <row r="188" spans="1:3">
      <c r="A188" s="4" t="s">
        <v>2117</v>
      </c>
      <c r="B188" s="5" t="n">
        <v>2030</v>
      </c>
    </row>
    <row r="189" spans="1:3">
      <c r="A189" s="4" t="s">
        <v>2118</v>
      </c>
      <c r="B189" s="5" t="n">
        <v>2040</v>
      </c>
    </row>
    <row r="190" spans="1:3">
      <c r="A190" s="3" t="s">
        <v>2109</v>
      </c>
    </row>
    <row r="191" spans="1:3">
      <c r="A191" s="4" t="s">
        <v>148</v>
      </c>
      <c r="B191" s="6" t="n">
        <v>49</v>
      </c>
      <c r="C191" s="5" t="n">
        <v>181</v>
      </c>
    </row>
    <row r="192" spans="1:3">
      <c r="A192" s="5" t="n">
        <v>2019</v>
      </c>
      <c r="B192" s="5" t="n">
        <v>0</v>
      </c>
    </row>
    <row r="193" spans="1:3">
      <c r="A193" s="5" t="n">
        <v>2020</v>
      </c>
      <c r="B193" s="5" t="n">
        <v>0</v>
      </c>
    </row>
    <row r="194" spans="1:3">
      <c r="A194" s="5" t="n">
        <v>2021</v>
      </c>
      <c r="B194" s="5" t="n">
        <v>0</v>
      </c>
    </row>
    <row r="195" spans="1:3">
      <c r="A195" s="5" t="n">
        <v>2022</v>
      </c>
      <c r="B195" s="5" t="n">
        <v>0</v>
      </c>
    </row>
    <row r="196" spans="1:3">
      <c r="A196" s="5" t="n">
        <v>2023</v>
      </c>
      <c r="B196" s="5" t="n">
        <v>0</v>
      </c>
    </row>
    <row r="197" spans="1:3">
      <c r="A197" s="4" t="s">
        <v>2110</v>
      </c>
      <c r="B197" s="6" t="n">
        <v>49</v>
      </c>
    </row>
    <row r="198" spans="1:3">
      <c r="A198" s="4" t="s">
        <v>2150</v>
      </c>
    </row>
    <row r="199" spans="1:3">
      <c r="A199" s="3" t="s">
        <v>805</v>
      </c>
    </row>
    <row r="200" spans="1:3">
      <c r="A200" s="4" t="s">
        <v>2120</v>
      </c>
      <c r="B200" s="4" t="s">
        <v>2151</v>
      </c>
    </row>
    <row r="201" spans="1:3">
      <c r="A201" s="4" t="s">
        <v>2152</v>
      </c>
    </row>
    <row r="202" spans="1:3">
      <c r="A202" s="3" t="s">
        <v>805</v>
      </c>
    </row>
    <row r="203" spans="1:3">
      <c r="A203" s="4" t="s">
        <v>2120</v>
      </c>
      <c r="B203" s="4" t="s">
        <v>809</v>
      </c>
    </row>
    <row r="204" spans="1:3">
      <c r="A204" s="4" t="s">
        <v>2153</v>
      </c>
    </row>
    <row r="205" spans="1:3">
      <c r="A205" s="3" t="s">
        <v>805</v>
      </c>
    </row>
    <row r="206" spans="1:3">
      <c r="A206" s="4" t="s">
        <v>1130</v>
      </c>
      <c r="B206" s="6" t="n">
        <v>21</v>
      </c>
      <c r="C206" s="5" t="n">
        <v>21</v>
      </c>
    </row>
    <row r="207" spans="1:3">
      <c r="A207" s="4" t="s">
        <v>2117</v>
      </c>
      <c r="B207" s="5" t="n">
        <v>2046</v>
      </c>
    </row>
    <row r="208" spans="1:3">
      <c r="A208" s="4" t="s">
        <v>2118</v>
      </c>
      <c r="B208" s="5" t="n">
        <v>2047</v>
      </c>
    </row>
    <row r="209" spans="1:3">
      <c r="A209" s="3" t="s">
        <v>2109</v>
      </c>
    </row>
    <row r="210" spans="1:3">
      <c r="A210" s="4" t="s">
        <v>148</v>
      </c>
      <c r="B210" s="6" t="n">
        <v>21</v>
      </c>
      <c r="C210" s="5" t="n">
        <v>21</v>
      </c>
    </row>
    <row r="211" spans="1:3">
      <c r="A211" s="5" t="n">
        <v>2019</v>
      </c>
      <c r="B211" s="5" t="n">
        <v>0</v>
      </c>
    </row>
    <row r="212" spans="1:3">
      <c r="A212" s="5" t="n">
        <v>2020</v>
      </c>
      <c r="B212" s="5" t="n">
        <v>0</v>
      </c>
    </row>
    <row r="213" spans="1:3">
      <c r="A213" s="5" t="n">
        <v>2021</v>
      </c>
      <c r="B213" s="5" t="n">
        <v>0</v>
      </c>
    </row>
    <row r="214" spans="1:3">
      <c r="A214" s="5" t="n">
        <v>2022</v>
      </c>
      <c r="B214" s="5" t="n">
        <v>0</v>
      </c>
    </row>
    <row r="215" spans="1:3">
      <c r="A215" s="5" t="n">
        <v>2023</v>
      </c>
      <c r="B215" s="5" t="n">
        <v>0</v>
      </c>
    </row>
    <row r="216" spans="1:3">
      <c r="A216" s="4" t="s">
        <v>2110</v>
      </c>
      <c r="B216" s="6" t="n">
        <v>21</v>
      </c>
    </row>
    <row r="217" spans="1:3">
      <c r="A217" s="4" t="s">
        <v>2154</v>
      </c>
    </row>
    <row r="218" spans="1:3">
      <c r="A218" s="3" t="s">
        <v>805</v>
      </c>
    </row>
    <row r="219" spans="1:3">
      <c r="A219" s="4" t="s">
        <v>2120</v>
      </c>
      <c r="B219" s="4" t="s">
        <v>2155</v>
      </c>
    </row>
    <row r="220" spans="1:3">
      <c r="A220" s="4" t="s">
        <v>2156</v>
      </c>
    </row>
    <row r="221" spans="1:3">
      <c r="A221" s="3" t="s">
        <v>805</v>
      </c>
    </row>
    <row r="222" spans="1:3">
      <c r="A222" s="4" t="s">
        <v>2120</v>
      </c>
      <c r="B222" s="4" t="s">
        <v>2157</v>
      </c>
    </row>
    <row r="223" spans="1:3">
      <c r="A223" s="4" t="s">
        <v>2158</v>
      </c>
    </row>
    <row r="224" spans="1:3">
      <c r="A224" s="3" t="s">
        <v>805</v>
      </c>
    </row>
    <row r="225" spans="1:3">
      <c r="A225" s="4" t="s">
        <v>1130</v>
      </c>
      <c r="B225" s="6" t="n">
        <v>0</v>
      </c>
      <c r="C225" s="5" t="n">
        <v>356</v>
      </c>
    </row>
    <row r="226" spans="1:3">
      <c r="A226" s="3" t="s">
        <v>2109</v>
      </c>
    </row>
    <row r="227" spans="1:3">
      <c r="A227" s="4" t="s">
        <v>148</v>
      </c>
      <c r="B227" s="5" t="n">
        <v>0</v>
      </c>
      <c r="C227" s="5" t="n">
        <v>356</v>
      </c>
    </row>
    <row r="228" spans="1:3">
      <c r="A228" s="5" t="n">
        <v>2019</v>
      </c>
      <c r="B228" s="5" t="n">
        <v>0</v>
      </c>
    </row>
    <row r="229" spans="1:3">
      <c r="A229" s="4" t="s">
        <v>2159</v>
      </c>
    </row>
    <row r="230" spans="1:3">
      <c r="A230" s="3" t="s">
        <v>805</v>
      </c>
    </row>
    <row r="231" spans="1:3">
      <c r="A231" s="4" t="s">
        <v>1130</v>
      </c>
      <c r="B231" s="6" t="n">
        <v>2164</v>
      </c>
      <c r="C231" s="5" t="n">
        <v>2707</v>
      </c>
    </row>
    <row r="232" spans="1:3">
      <c r="A232" s="4" t="s">
        <v>2117</v>
      </c>
      <c r="B232" s="5" t="n">
        <v>2019</v>
      </c>
    </row>
    <row r="233" spans="1:3">
      <c r="A233" s="4" t="s">
        <v>2118</v>
      </c>
      <c r="B233" s="5" t="n">
        <v>2053</v>
      </c>
    </row>
    <row r="234" spans="1:3">
      <c r="A234" s="4" t="s">
        <v>2120</v>
      </c>
      <c r="B234" s="4" t="s">
        <v>807</v>
      </c>
    </row>
    <row r="235" spans="1:3">
      <c r="A235" s="3" t="s">
        <v>2109</v>
      </c>
    </row>
    <row r="236" spans="1:3">
      <c r="A236" s="4" t="s">
        <v>148</v>
      </c>
      <c r="B236" s="6" t="n">
        <v>2164</v>
      </c>
      <c r="C236" s="5" t="n">
        <v>2707</v>
      </c>
    </row>
    <row r="237" spans="1:3">
      <c r="A237" s="5" t="n">
        <v>2019</v>
      </c>
      <c r="B237" s="5" t="n">
        <v>272</v>
      </c>
    </row>
    <row r="238" spans="1:3">
      <c r="A238" s="5" t="n">
        <v>2020</v>
      </c>
      <c r="B238" s="5" t="n">
        <v>31</v>
      </c>
    </row>
    <row r="239" spans="1:3">
      <c r="A239" s="5" t="n">
        <v>2021</v>
      </c>
      <c r="B239" s="5" t="n">
        <v>157</v>
      </c>
    </row>
    <row r="240" spans="1:3">
      <c r="A240" s="5" t="n">
        <v>2022</v>
      </c>
      <c r="B240" s="5" t="n">
        <v>48</v>
      </c>
    </row>
    <row r="241" spans="1:3">
      <c r="A241" s="5" t="n">
        <v>2023</v>
      </c>
      <c r="B241" s="5" t="n">
        <v>115</v>
      </c>
    </row>
    <row r="242" spans="1:3">
      <c r="A242" s="4" t="s">
        <v>2110</v>
      </c>
      <c r="B242" s="6" t="n">
        <v>1541</v>
      </c>
    </row>
    <row r="243" spans="1:3">
      <c r="A243" s="4" t="s">
        <v>2160</v>
      </c>
    </row>
    <row r="244" spans="1:3">
      <c r="A244" s="3" t="s">
        <v>805</v>
      </c>
    </row>
    <row r="245" spans="1:3">
      <c r="A245" s="4" t="s">
        <v>2120</v>
      </c>
      <c r="B245" s="4" t="s">
        <v>807</v>
      </c>
    </row>
    <row r="246" spans="1:3">
      <c r="A246" s="4" t="s">
        <v>2161</v>
      </c>
    </row>
    <row r="247" spans="1:3">
      <c r="A247" s="3" t="s">
        <v>805</v>
      </c>
    </row>
    <row r="248" spans="1:3">
      <c r="A248" s="4" t="s">
        <v>2120</v>
      </c>
      <c r="B248" s="4" t="s">
        <v>809</v>
      </c>
    </row>
    <row r="249" spans="1:3">
      <c r="A249" s="4" t="s">
        <v>2162</v>
      </c>
    </row>
    <row r="250" spans="1:3">
      <c r="A250" s="3" t="s">
        <v>805</v>
      </c>
    </row>
    <row r="251" spans="1:3">
      <c r="A251" s="4" t="s">
        <v>1130</v>
      </c>
      <c r="B251" s="6" t="n">
        <v>8572</v>
      </c>
      <c r="C251" s="5" t="n">
        <v>6219</v>
      </c>
    </row>
    <row r="252" spans="1:3">
      <c r="A252" s="3" t="s">
        <v>2109</v>
      </c>
    </row>
    <row r="253" spans="1:3">
      <c r="A253" s="4" t="s">
        <v>148</v>
      </c>
      <c r="B253" s="5" t="n">
        <v>8572</v>
      </c>
      <c r="C253" s="5" t="n">
        <v>6219</v>
      </c>
    </row>
    <row r="254" spans="1:3">
      <c r="A254" s="4" t="s">
        <v>2163</v>
      </c>
    </row>
    <row r="255" spans="1:3">
      <c r="A255" s="3" t="s">
        <v>805</v>
      </c>
    </row>
    <row r="256" spans="1:3">
      <c r="A256" s="4" t="s">
        <v>1130</v>
      </c>
      <c r="B256" s="6" t="n">
        <v>168</v>
      </c>
      <c r="C256" s="5" t="n">
        <v>190</v>
      </c>
    </row>
    <row r="257" spans="1:3">
      <c r="A257" s="4" t="s">
        <v>2117</v>
      </c>
      <c r="B257" s="5" t="n">
        <v>2019</v>
      </c>
    </row>
    <row r="258" spans="1:3">
      <c r="A258" s="4" t="s">
        <v>2118</v>
      </c>
      <c r="B258" s="5" t="n">
        <v>2024</v>
      </c>
    </row>
    <row r="259" spans="1:3">
      <c r="A259" s="3" t="s">
        <v>2109</v>
      </c>
    </row>
    <row r="260" spans="1:3">
      <c r="A260" s="4" t="s">
        <v>148</v>
      </c>
      <c r="B260" s="6" t="n">
        <v>168</v>
      </c>
      <c r="C260" s="5" t="n">
        <v>190</v>
      </c>
    </row>
    <row r="261" spans="1:3">
      <c r="A261" s="4" t="s">
        <v>2164</v>
      </c>
    </row>
    <row r="262" spans="1:3">
      <c r="A262" s="3" t="s">
        <v>805</v>
      </c>
    </row>
    <row r="263" spans="1:3">
      <c r="A263" s="4" t="s">
        <v>2120</v>
      </c>
      <c r="B263" s="4" t="s">
        <v>2165</v>
      </c>
    </row>
    <row r="264" spans="1:3">
      <c r="A264" s="4" t="s">
        <v>2166</v>
      </c>
    </row>
    <row r="265" spans="1:3">
      <c r="A265" s="3" t="s">
        <v>805</v>
      </c>
    </row>
    <row r="266" spans="1:3">
      <c r="A266" s="4" t="s">
        <v>2120</v>
      </c>
      <c r="B266" s="4" t="s">
        <v>2167</v>
      </c>
    </row>
    <row r="267" spans="1:3">
      <c r="A267" s="4" t="s">
        <v>2168</v>
      </c>
    </row>
    <row r="268" spans="1:3">
      <c r="A268" s="3" t="s">
        <v>805</v>
      </c>
    </row>
    <row r="269" spans="1:3">
      <c r="A269" s="4" t="s">
        <v>1130</v>
      </c>
      <c r="B269" s="6" t="n">
        <v>8404</v>
      </c>
      <c r="C269" s="5" t="n">
        <v>6029</v>
      </c>
    </row>
    <row r="270" spans="1:3">
      <c r="A270" s="4" t="s">
        <v>2117</v>
      </c>
      <c r="B270" s="5" t="n">
        <v>2019</v>
      </c>
    </row>
    <row r="271" spans="1:3">
      <c r="A271" s="4" t="s">
        <v>2118</v>
      </c>
      <c r="B271" s="5" t="n">
        <v>2067</v>
      </c>
    </row>
    <row r="272" spans="1:3">
      <c r="A272" s="3" t="s">
        <v>2109</v>
      </c>
    </row>
    <row r="273" spans="1:3">
      <c r="A273" s="4" t="s">
        <v>148</v>
      </c>
      <c r="B273" s="6" t="n">
        <v>8404</v>
      </c>
      <c r="C273" s="5" t="n">
        <v>6029</v>
      </c>
    </row>
    <row r="274" spans="1:3">
      <c r="A274" s="4" t="s">
        <v>2169</v>
      </c>
    </row>
    <row r="275" spans="1:3">
      <c r="A275" s="3" t="s">
        <v>805</v>
      </c>
    </row>
    <row r="276" spans="1:3">
      <c r="A276" s="4" t="s">
        <v>2120</v>
      </c>
      <c r="B276" s="4" t="s">
        <v>2170</v>
      </c>
    </row>
    <row r="277" spans="1:3">
      <c r="A277" s="4" t="s">
        <v>2171</v>
      </c>
    </row>
    <row r="278" spans="1:3">
      <c r="A278" s="3" t="s">
        <v>805</v>
      </c>
    </row>
    <row r="279" spans="1:3">
      <c r="A279" s="4" t="s">
        <v>2120</v>
      </c>
      <c r="B279" s="4" t="s">
        <v>1197</v>
      </c>
    </row>
    <row r="280" spans="1:3">
      <c r="A280" s="4" t="s">
        <v>2172</v>
      </c>
    </row>
    <row r="281" spans="1:3">
      <c r="A281" s="3" t="s">
        <v>805</v>
      </c>
    </row>
    <row r="282" spans="1:3">
      <c r="A282" s="4" t="s">
        <v>1130</v>
      </c>
      <c r="B282" s="6" t="n">
        <v>3700</v>
      </c>
      <c r="C282" s="5" t="n">
        <v>2500</v>
      </c>
    </row>
    <row r="283" spans="1:3">
      <c r="A283" s="3" t="s">
        <v>2109</v>
      </c>
    </row>
    <row r="284" spans="1:3">
      <c r="A284" s="4" t="s">
        <v>148</v>
      </c>
      <c r="B284" s="5" t="n">
        <v>3700</v>
      </c>
      <c r="C284" s="5" t="n">
        <v>2500</v>
      </c>
    </row>
    <row r="285" spans="1:3">
      <c r="A285" s="4" t="s">
        <v>2173</v>
      </c>
    </row>
    <row r="286" spans="1:3">
      <c r="A286" s="3" t="s">
        <v>805</v>
      </c>
    </row>
    <row r="287" spans="1:3">
      <c r="A287" s="4" t="s">
        <v>1130</v>
      </c>
      <c r="B287" s="5" t="n">
        <v>1800</v>
      </c>
      <c r="C287" s="5" t="n">
        <v>1800</v>
      </c>
    </row>
    <row r="288" spans="1:3">
      <c r="A288" s="3" t="s">
        <v>2109</v>
      </c>
    </row>
    <row r="289" spans="1:3">
      <c r="A289" s="4" t="s">
        <v>148</v>
      </c>
      <c r="B289" s="5" t="n">
        <v>1800</v>
      </c>
      <c r="C289" s="5" t="n">
        <v>1800</v>
      </c>
    </row>
    <row r="290" spans="1:3">
      <c r="A290" s="4" t="s">
        <v>2174</v>
      </c>
    </row>
    <row r="291" spans="1:3">
      <c r="A291" s="3" t="s">
        <v>805</v>
      </c>
    </row>
    <row r="292" spans="1:3">
      <c r="A292" s="4" t="s">
        <v>1130</v>
      </c>
      <c r="B292" s="5" t="n">
        <v>2900</v>
      </c>
      <c r="C292" s="5" t="n">
        <v>1700</v>
      </c>
    </row>
    <row r="293" spans="1:3">
      <c r="A293" s="3" t="s">
        <v>2109</v>
      </c>
    </row>
    <row r="294" spans="1:3">
      <c r="A294" s="4" t="s">
        <v>148</v>
      </c>
      <c r="B294" s="6" t="n">
        <v>2900</v>
      </c>
      <c r="C294" s="6" t="n">
        <v>17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75</v>
      </c>
      <c r="B1" s="2" t="s">
        <v>2</v>
      </c>
      <c r="C1" s="2" t="s">
        <v>2176</v>
      </c>
    </row>
    <row r="2" spans="1:3">
      <c r="A2" s="4" t="s">
        <v>2177</v>
      </c>
    </row>
    <row r="3" spans="1:3">
      <c r="A3" s="3" t="s">
        <v>805</v>
      </c>
    </row>
    <row r="4" spans="1:3">
      <c r="A4" s="4" t="s">
        <v>2178</v>
      </c>
      <c r="C4" s="6" t="n">
        <v>113</v>
      </c>
    </row>
    <row r="5" spans="1:3">
      <c r="A5" s="4" t="s">
        <v>2120</v>
      </c>
      <c r="B5" s="4" t="s">
        <v>2128</v>
      </c>
    </row>
    <row r="6" spans="1:3">
      <c r="A6" s="4" t="s">
        <v>2179</v>
      </c>
    </row>
    <row r="7" spans="1:3">
      <c r="A7" s="3" t="s">
        <v>805</v>
      </c>
    </row>
    <row r="8" spans="1:3">
      <c r="A8" s="4" t="s">
        <v>2178</v>
      </c>
      <c r="C8" s="6" t="n">
        <v>211</v>
      </c>
    </row>
    <row r="9" spans="1:3">
      <c r="A9" s="4" t="s">
        <v>2120</v>
      </c>
      <c r="C9" s="4" t="s">
        <v>2180</v>
      </c>
    </row>
    <row r="10" spans="1:3">
      <c r="A10" s="4" t="s">
        <v>2181</v>
      </c>
    </row>
    <row r="11" spans="1:3">
      <c r="A11" s="3" t="s">
        <v>805</v>
      </c>
    </row>
    <row r="12" spans="1:3">
      <c r="A12" s="4" t="s">
        <v>2178</v>
      </c>
      <c r="C12" s="6" t="n">
        <v>37</v>
      </c>
    </row>
    <row r="13" spans="1:3">
      <c r="A13" s="4" t="s">
        <v>2120</v>
      </c>
      <c r="B13" s="4" t="s">
        <v>213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182</v>
      </c>
      <c r="B1" s="2" t="s">
        <v>1</v>
      </c>
    </row>
    <row r="2" spans="1:2">
      <c r="B2" s="2" t="s">
        <v>172</v>
      </c>
    </row>
    <row r="3" spans="1:2">
      <c r="A3" s="3" t="s">
        <v>2183</v>
      </c>
    </row>
    <row r="4" spans="1:2">
      <c r="A4" s="4" t="s">
        <v>2184</v>
      </c>
      <c r="B4" s="6" t="n">
        <v>4500</v>
      </c>
    </row>
    <row r="5" spans="1:2">
      <c r="A5" s="4" t="s">
        <v>2185</v>
      </c>
      <c r="B5" s="6" t="n">
        <v>4500</v>
      </c>
    </row>
    <row r="6" spans="1:2">
      <c r="A6" s="4" t="s">
        <v>2186</v>
      </c>
      <c r="B6" s="16" t="n">
        <v>2022</v>
      </c>
    </row>
    <row r="7" spans="1:2">
      <c r="A7" s="4" t="s">
        <v>2187</v>
      </c>
      <c r="B7" s="4" t="s">
        <v>218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19"/>
    <col customWidth="1" max="6" min="6" width="14"/>
    <col customWidth="1" max="7" min="7" width="23"/>
    <col customWidth="1" max="8" min="8" width="30"/>
    <col customWidth="1" max="9" min="9" width="23"/>
  </cols>
  <sheetData>
    <row r="1" spans="1:9">
      <c r="A1" s="1" t="s">
        <v>2189</v>
      </c>
      <c r="B1" s="2" t="s">
        <v>2190</v>
      </c>
      <c r="C1" s="2" t="s">
        <v>2191</v>
      </c>
      <c r="D1" s="2" t="s">
        <v>2192</v>
      </c>
      <c r="E1" s="2" t="s">
        <v>2193</v>
      </c>
      <c r="F1" s="2" t="s">
        <v>2194</v>
      </c>
      <c r="G1" s="2" t="s">
        <v>2195</v>
      </c>
      <c r="H1" s="2" t="s">
        <v>2196</v>
      </c>
      <c r="I1" s="2" t="s">
        <v>2197</v>
      </c>
    </row>
    <row r="2" spans="1:9">
      <c r="A2" s="3" t="s">
        <v>2198</v>
      </c>
    </row>
    <row r="3" spans="1:9">
      <c r="A3" s="4" t="s">
        <v>2199</v>
      </c>
      <c r="H3" s="6" t="n">
        <v>6000</v>
      </c>
    </row>
    <row r="4" spans="1:9">
      <c r="A4" s="4" t="s">
        <v>2200</v>
      </c>
    </row>
    <row r="5" spans="1:9">
      <c r="A5" s="3" t="s">
        <v>2201</v>
      </c>
    </row>
    <row r="6" spans="1:9">
      <c r="A6" s="4" t="s">
        <v>2202</v>
      </c>
      <c r="G6" s="5" t="n">
        <v>8</v>
      </c>
    </row>
    <row r="7" spans="1:9">
      <c r="A7" s="4" t="s">
        <v>2203</v>
      </c>
      <c r="C7" s="6" t="n">
        <v>960</v>
      </c>
    </row>
    <row r="8" spans="1:9">
      <c r="A8" s="4" t="s">
        <v>2204</v>
      </c>
    </row>
    <row r="9" spans="1:9">
      <c r="A9" s="3" t="s">
        <v>2201</v>
      </c>
    </row>
    <row r="10" spans="1:9">
      <c r="A10" s="4" t="s">
        <v>2205</v>
      </c>
      <c r="E10" s="5" t="n">
        <v>2</v>
      </c>
    </row>
    <row r="11" spans="1:9">
      <c r="A11" s="4" t="s">
        <v>2206</v>
      </c>
      <c r="B11" s="6" t="n">
        <v>40000</v>
      </c>
    </row>
    <row r="12" spans="1:9">
      <c r="A12" s="4" t="s">
        <v>2207</v>
      </c>
      <c r="F12" s="4" t="s">
        <v>1475</v>
      </c>
    </row>
    <row r="13" spans="1:9">
      <c r="A13" s="4" t="s">
        <v>2208</v>
      </c>
      <c r="D13" s="5" t="n">
        <v>286908</v>
      </c>
    </row>
    <row r="14" spans="1:9">
      <c r="A14" s="4" t="s">
        <v>2209</v>
      </c>
    </row>
    <row r="15" spans="1:9">
      <c r="A15" s="3" t="s">
        <v>2201</v>
      </c>
    </row>
    <row r="16" spans="1:9">
      <c r="A16" s="4" t="s">
        <v>2210</v>
      </c>
      <c r="I16" s="5" t="n">
        <v>11</v>
      </c>
    </row>
    <row r="17" spans="1:9">
      <c r="A17" s="4" t="s">
        <v>2211</v>
      </c>
      <c r="H17" s="5" t="n">
        <v>9</v>
      </c>
    </row>
    <row r="18" spans="1:9">
      <c r="A18" s="4" t="s">
        <v>2212</v>
      </c>
      <c r="H18" s="5" t="n">
        <v>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3</v>
      </c>
      <c r="B1" s="2" t="s">
        <v>1</v>
      </c>
    </row>
    <row r="2" spans="1:4">
      <c r="B2" s="2" t="s">
        <v>2</v>
      </c>
      <c r="C2" s="2" t="s">
        <v>33</v>
      </c>
      <c r="D2" s="2" t="s">
        <v>96</v>
      </c>
    </row>
    <row r="3" spans="1:4">
      <c r="A3" s="3" t="s">
        <v>526</v>
      </c>
    </row>
    <row r="4" spans="1:4">
      <c r="A4" s="5" t="n">
        <v>2019</v>
      </c>
      <c r="B4" s="6" t="n">
        <v>249</v>
      </c>
    </row>
    <row r="5" spans="1:4">
      <c r="A5" s="5" t="n">
        <v>2020</v>
      </c>
      <c r="B5" s="5" t="n">
        <v>185</v>
      </c>
    </row>
    <row r="6" spans="1:4">
      <c r="A6" s="5" t="n">
        <v>2021</v>
      </c>
      <c r="B6" s="5" t="n">
        <v>121</v>
      </c>
    </row>
    <row r="7" spans="1:4">
      <c r="A7" s="5" t="n">
        <v>2022</v>
      </c>
      <c r="B7" s="5" t="n">
        <v>87</v>
      </c>
    </row>
    <row r="8" spans="1:4">
      <c r="A8" s="5" t="n">
        <v>2023</v>
      </c>
      <c r="B8" s="5" t="n">
        <v>63</v>
      </c>
    </row>
    <row r="9" spans="1:4">
      <c r="A9" s="4" t="s">
        <v>2214</v>
      </c>
      <c r="B9" s="5" t="n">
        <v>182</v>
      </c>
    </row>
    <row r="10" spans="1:4">
      <c r="A10" s="4" t="s">
        <v>148</v>
      </c>
      <c r="B10" s="5" t="n">
        <v>887</v>
      </c>
    </row>
    <row r="11" spans="1:4">
      <c r="A11" s="4" t="s">
        <v>2215</v>
      </c>
      <c r="B11" s="5" t="n">
        <v>283</v>
      </c>
      <c r="C11" s="6" t="n">
        <v>269</v>
      </c>
      <c r="D11" s="6" t="n">
        <v>331</v>
      </c>
    </row>
    <row r="12" spans="1:4">
      <c r="A12" s="3" t="s">
        <v>2198</v>
      </c>
    </row>
    <row r="13" spans="1:4">
      <c r="A13" s="4" t="s">
        <v>2198</v>
      </c>
      <c r="B13" s="6" t="n">
        <v>6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16</v>
      </c>
      <c r="B1" s="2" t="s">
        <v>172</v>
      </c>
    </row>
    <row r="2" spans="1:2">
      <c r="A2" s="3" t="s">
        <v>2217</v>
      </c>
    </row>
    <row r="3" spans="1:2">
      <c r="A3" s="4" t="s">
        <v>2218</v>
      </c>
      <c r="B3" s="6" t="n">
        <v>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6"/>
    <col customWidth="1" max="8" min="8" width="16"/>
    <col customWidth="1" max="9" min="9" width="16"/>
    <col customWidth="1" max="10" min="10" width="15"/>
    <col customWidth="1" max="11" min="11" width="16"/>
    <col customWidth="1" max="12" min="12" width="16"/>
    <col customWidth="1" max="13" min="13" width="16"/>
    <col customWidth="1" max="14" min="14" width="14"/>
    <col customWidth="1" max="15" min="15" width="14"/>
    <col customWidth="1" max="16" min="16" width="14"/>
    <col customWidth="1" max="17" min="17" width="13"/>
  </cols>
  <sheetData>
    <row r="1" spans="1:17">
      <c r="A1" s="1" t="s">
        <v>2219</v>
      </c>
      <c r="B1" s="2" t="s">
        <v>2220</v>
      </c>
      <c r="C1" s="2" t="s">
        <v>2221</v>
      </c>
      <c r="D1" s="2" t="s">
        <v>2222</v>
      </c>
      <c r="E1" s="2" t="s">
        <v>2223</v>
      </c>
      <c r="F1" s="2" t="s">
        <v>2224</v>
      </c>
      <c r="G1" s="2" t="s">
        <v>2225</v>
      </c>
      <c r="H1" s="2" t="s">
        <v>2226</v>
      </c>
      <c r="I1" s="2" t="s">
        <v>2227</v>
      </c>
      <c r="J1" s="2" t="s">
        <v>2228</v>
      </c>
      <c r="K1" s="2" t="s">
        <v>2229</v>
      </c>
      <c r="L1" s="2" t="s">
        <v>2230</v>
      </c>
      <c r="M1" s="2" t="s">
        <v>2231</v>
      </c>
      <c r="N1" s="2" t="s">
        <v>2</v>
      </c>
      <c r="O1" s="2" t="s">
        <v>33</v>
      </c>
      <c r="P1" s="2" t="s">
        <v>96</v>
      </c>
      <c r="Q1" s="2" t="s">
        <v>2232</v>
      </c>
    </row>
    <row r="2" spans="1:17">
      <c r="A2" s="3" t="s">
        <v>2233</v>
      </c>
    </row>
    <row r="3" spans="1:17">
      <c r="A3" s="4" t="s">
        <v>2234</v>
      </c>
      <c r="N3" s="5" t="n">
        <v>-1007626835</v>
      </c>
    </row>
    <row r="4" spans="1:17">
      <c r="A4" s="4" t="s">
        <v>2234</v>
      </c>
      <c r="N4" s="5" t="n">
        <v>1906671492</v>
      </c>
    </row>
    <row r="5" spans="1:17">
      <c r="A5" s="4" t="s">
        <v>2234</v>
      </c>
      <c r="N5" s="5" t="n">
        <v>899044657</v>
      </c>
      <c r="O5" s="5" t="n">
        <v>995335841</v>
      </c>
      <c r="P5" s="5" t="n">
        <v>1193916617</v>
      </c>
    </row>
    <row r="6" spans="1:17">
      <c r="A6" s="4" t="s">
        <v>2235</v>
      </c>
      <c r="N6" s="5" t="n">
        <v>4091922</v>
      </c>
      <c r="O6" s="5" t="n">
        <v>3386462</v>
      </c>
      <c r="P6" s="5" t="n">
        <v>2069110</v>
      </c>
    </row>
    <row r="7" spans="1:17">
      <c r="A7" s="4" t="s">
        <v>2236</v>
      </c>
      <c r="N7" s="5" t="n">
        <v>-36527150</v>
      </c>
      <c r="O7" s="5" t="n">
        <v>-99677646</v>
      </c>
      <c r="P7" s="5" t="n">
        <v>-200649886</v>
      </c>
    </row>
    <row r="8" spans="1:17">
      <c r="A8" s="4" t="s">
        <v>2237</v>
      </c>
      <c r="N8" s="5" t="n">
        <v>-1040062063</v>
      </c>
      <c r="O8" s="5" t="n">
        <v>-1007626835</v>
      </c>
    </row>
    <row r="9" spans="1:17">
      <c r="A9" s="4" t="s">
        <v>2237</v>
      </c>
      <c r="N9" s="5" t="n">
        <v>1906671492</v>
      </c>
      <c r="O9" s="5" t="n">
        <v>1906671492</v>
      </c>
    </row>
    <row r="10" spans="1:17">
      <c r="A10" s="4" t="s">
        <v>2237</v>
      </c>
      <c r="N10" s="5" t="n">
        <v>866609429</v>
      </c>
      <c r="O10" s="5" t="n">
        <v>899044657</v>
      </c>
      <c r="P10" s="5" t="n">
        <v>995335841</v>
      </c>
    </row>
    <row r="11" spans="1:17">
      <c r="A11" s="3" t="s">
        <v>2238</v>
      </c>
    </row>
    <row r="12" spans="1:17">
      <c r="A12" s="4" t="s">
        <v>2239</v>
      </c>
      <c r="B12" s="8" t="n">
        <v>0.32</v>
      </c>
      <c r="C12" s="8" t="n">
        <v>0.32</v>
      </c>
      <c r="D12" s="8" t="n">
        <v>0.32</v>
      </c>
      <c r="E12" s="8" t="n">
        <v>0.32</v>
      </c>
      <c r="F12" s="8" t="n">
        <v>0.32</v>
      </c>
      <c r="G12" s="8" t="n">
        <v>0.32</v>
      </c>
      <c r="H12" s="8" t="n">
        <v>0.32</v>
      </c>
      <c r="I12" s="8" t="n">
        <v>0.32</v>
      </c>
      <c r="J12" s="8" t="n">
        <v>0.32</v>
      </c>
      <c r="K12" s="8" t="n">
        <v>0.32</v>
      </c>
      <c r="L12" s="8" t="n">
        <v>0.32</v>
      </c>
      <c r="M12" s="8" t="n">
        <v>0.32</v>
      </c>
    </row>
    <row r="13" spans="1:17">
      <c r="A13" s="4" t="s">
        <v>2240</v>
      </c>
      <c r="B13" s="4" t="s">
        <v>2241</v>
      </c>
      <c r="C13" s="4" t="s">
        <v>2242</v>
      </c>
      <c r="D13" s="4" t="s">
        <v>2243</v>
      </c>
      <c r="E13" s="4" t="s">
        <v>2244</v>
      </c>
      <c r="F13" s="4" t="s">
        <v>2245</v>
      </c>
      <c r="G13" s="4" t="s">
        <v>2246</v>
      </c>
      <c r="H13" s="4" t="s">
        <v>2247</v>
      </c>
      <c r="I13" s="4" t="s">
        <v>2248</v>
      </c>
      <c r="J13" s="4" t="s">
        <v>2249</v>
      </c>
      <c r="K13" s="4" t="s">
        <v>2250</v>
      </c>
      <c r="L13" s="4" t="s">
        <v>2251</v>
      </c>
      <c r="M13" s="4" t="s">
        <v>2252</v>
      </c>
    </row>
    <row r="14" spans="1:17">
      <c r="A14" s="4" t="s">
        <v>2253</v>
      </c>
      <c r="B14" s="4" t="s">
        <v>2254</v>
      </c>
      <c r="C14" s="4" t="s">
        <v>2255</v>
      </c>
      <c r="D14" s="4" t="s">
        <v>2256</v>
      </c>
      <c r="E14" s="4" t="s">
        <v>2257</v>
      </c>
      <c r="F14" s="4" t="s">
        <v>2258</v>
      </c>
      <c r="G14" s="4" t="s">
        <v>2259</v>
      </c>
      <c r="H14" s="4" t="s">
        <v>2260</v>
      </c>
      <c r="I14" s="4" t="s">
        <v>2261</v>
      </c>
      <c r="J14" s="4" t="s">
        <v>2262</v>
      </c>
      <c r="K14" s="4" t="s">
        <v>2263</v>
      </c>
      <c r="L14" s="4" t="s">
        <v>2264</v>
      </c>
      <c r="M14" s="4" t="s">
        <v>2265</v>
      </c>
    </row>
    <row r="15" spans="1:17">
      <c r="A15" s="4" t="s">
        <v>2266</v>
      </c>
      <c r="Q15" s="6" t="n">
        <v>2500</v>
      </c>
    </row>
    <row r="16" spans="1:17">
      <c r="A16" s="4" t="s">
        <v>2267</v>
      </c>
      <c r="N16" s="6" t="n">
        <v>512</v>
      </c>
    </row>
    <row r="17" spans="1:17">
      <c r="A17" s="4" t="s">
        <v>2268</v>
      </c>
      <c r="N17" s="5" t="n">
        <v>1739</v>
      </c>
      <c r="O17" s="6" t="n">
        <v>6275</v>
      </c>
      <c r="P17" s="6" t="n">
        <v>11460</v>
      </c>
    </row>
    <row r="18" spans="1:17">
      <c r="A18" s="4" t="s">
        <v>2269</v>
      </c>
      <c r="N18" s="6" t="n">
        <v>11</v>
      </c>
      <c r="O18" s="6" t="n">
        <v>3</v>
      </c>
      <c r="P18" s="6" t="n">
        <v>309</v>
      </c>
    </row>
    <row r="19" spans="1:17">
      <c r="A19" s="4" t="s">
        <v>2270</v>
      </c>
      <c r="N19" s="5" t="n">
        <v>1000000</v>
      </c>
      <c r="O19" s="5" t="n">
        <v>185000</v>
      </c>
      <c r="P19" s="5" t="n">
        <v>17000000</v>
      </c>
    </row>
    <row r="20" spans="1:17">
      <c r="A20" s="4" t="s">
        <v>2271</v>
      </c>
    </row>
    <row r="21" spans="1:17">
      <c r="A21" s="3" t="s">
        <v>2233</v>
      </c>
    </row>
    <row r="22" spans="1:17">
      <c r="A22" s="4" t="s">
        <v>2234</v>
      </c>
      <c r="N22" s="5" t="n">
        <v>1906671492</v>
      </c>
      <c r="O22" s="5" t="n">
        <v>1906671492</v>
      </c>
      <c r="P22" s="5" t="n">
        <v>1906671492</v>
      </c>
    </row>
    <row r="23" spans="1:17">
      <c r="A23" s="4" t="s">
        <v>2235</v>
      </c>
      <c r="N23" s="5" t="n">
        <v>0</v>
      </c>
      <c r="O23" s="5" t="n">
        <v>0</v>
      </c>
      <c r="P23" s="5" t="n">
        <v>0</v>
      </c>
    </row>
    <row r="24" spans="1:17">
      <c r="A24" s="4" t="s">
        <v>2236</v>
      </c>
      <c r="N24" s="5" t="n">
        <v>0</v>
      </c>
      <c r="O24" s="5" t="n">
        <v>0</v>
      </c>
      <c r="P24" s="5" t="n">
        <v>0</v>
      </c>
    </row>
    <row r="25" spans="1:17">
      <c r="A25" s="4" t="s">
        <v>2237</v>
      </c>
      <c r="N25" s="5" t="n">
        <v>1906671492</v>
      </c>
      <c r="O25" s="5" t="n">
        <v>1906671492</v>
      </c>
      <c r="P25" s="5" t="n">
        <v>1906671492</v>
      </c>
    </row>
    <row r="26" spans="1:17">
      <c r="A26" s="4" t="s">
        <v>151</v>
      </c>
    </row>
    <row r="27" spans="1:17">
      <c r="A27" s="3" t="s">
        <v>2233</v>
      </c>
    </row>
    <row r="28" spans="1:17">
      <c r="A28" s="4" t="s">
        <v>2234</v>
      </c>
      <c r="N28" s="5" t="n">
        <v>-1007626835</v>
      </c>
      <c r="O28" s="5" t="n">
        <v>-911335651</v>
      </c>
      <c r="P28" s="5" t="n">
        <v>-712754875</v>
      </c>
    </row>
    <row r="29" spans="1:17">
      <c r="A29" s="4" t="s">
        <v>2235</v>
      </c>
      <c r="N29" s="5" t="n">
        <v>4091922</v>
      </c>
      <c r="O29" s="5" t="n">
        <v>3386462</v>
      </c>
      <c r="P29" s="5" t="n">
        <v>2069110</v>
      </c>
    </row>
    <row r="30" spans="1:17">
      <c r="A30" s="4" t="s">
        <v>2236</v>
      </c>
      <c r="N30" s="5" t="n">
        <v>-36527150</v>
      </c>
      <c r="O30" s="5" t="n">
        <v>-99677646</v>
      </c>
      <c r="P30" s="5" t="n">
        <v>-200649886</v>
      </c>
    </row>
    <row r="31" spans="1:17">
      <c r="A31" s="4" t="s">
        <v>2237</v>
      </c>
      <c r="N31" s="5" t="n">
        <v>-1040062063</v>
      </c>
      <c r="O31" s="5" t="n">
        <v>-1007626835</v>
      </c>
      <c r="P31" s="5" t="n">
        <v>-91133565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2</v>
      </c>
      <c r="B1" s="2" t="s">
        <v>1</v>
      </c>
    </row>
    <row r="2" spans="1:4">
      <c r="B2" s="2" t="s">
        <v>2</v>
      </c>
      <c r="C2" s="2" t="s">
        <v>33</v>
      </c>
      <c r="D2" s="2" t="s">
        <v>96</v>
      </c>
    </row>
    <row r="3" spans="1:4">
      <c r="A3" s="3" t="s">
        <v>2273</v>
      </c>
    </row>
    <row r="4" spans="1:4">
      <c r="A4" s="4" t="s">
        <v>2274</v>
      </c>
      <c r="B4" s="6" t="n">
        <v>5465</v>
      </c>
      <c r="C4" s="6" t="n">
        <v>3230</v>
      </c>
      <c r="D4" s="6" t="n">
        <v>2537</v>
      </c>
    </row>
    <row r="5" spans="1:4">
      <c r="A5" s="4" t="s">
        <v>675</v>
      </c>
      <c r="C5" s="5" t="n">
        <v>-8</v>
      </c>
    </row>
    <row r="6" spans="1:4">
      <c r="A6" s="4" t="s">
        <v>1269</v>
      </c>
      <c r="B6" s="5" t="n">
        <v>-10008</v>
      </c>
      <c r="C6" s="5" t="n">
        <v>4062</v>
      </c>
      <c r="D6" s="5" t="n">
        <v>605</v>
      </c>
    </row>
    <row r="7" spans="1:4">
      <c r="A7" s="4" t="s">
        <v>2275</v>
      </c>
      <c r="B7" s="5" t="n">
        <v>1243</v>
      </c>
      <c r="C7" s="5" t="n">
        <v>-1259</v>
      </c>
      <c r="D7" s="5" t="n">
        <v>267</v>
      </c>
    </row>
    <row r="8" spans="1:4">
      <c r="A8" s="4" t="s">
        <v>2276</v>
      </c>
      <c r="B8" s="5" t="n">
        <v>1711</v>
      </c>
      <c r="C8" s="5" t="n">
        <v>-1102</v>
      </c>
      <c r="D8" s="5" t="n">
        <v>-676</v>
      </c>
    </row>
    <row r="9" spans="1:4">
      <c r="A9" s="4" t="s">
        <v>2277</v>
      </c>
      <c r="B9" s="5" t="n">
        <v>-314</v>
      </c>
      <c r="C9" s="5" t="n">
        <v>547</v>
      </c>
      <c r="D9" s="5" t="n">
        <v>93</v>
      </c>
    </row>
    <row r="10" spans="1:4">
      <c r="A10" s="4" t="s">
        <v>2278</v>
      </c>
      <c r="B10" s="5" t="n">
        <v>-23</v>
      </c>
      <c r="C10" s="5" t="n">
        <v>110</v>
      </c>
      <c r="D10" s="5" t="n">
        <v>-151</v>
      </c>
    </row>
    <row r="11" spans="1:4">
      <c r="A11" s="4" t="s">
        <v>2279</v>
      </c>
      <c r="B11" s="5" t="n">
        <v>-4</v>
      </c>
      <c r="C11" s="5" t="n">
        <v>9</v>
      </c>
      <c r="D11" s="5" t="n">
        <v>-22</v>
      </c>
    </row>
    <row r="12" spans="1:4">
      <c r="A12" s="4" t="s">
        <v>2280</v>
      </c>
      <c r="B12" s="5" t="n">
        <v>1099</v>
      </c>
      <c r="C12" s="5" t="n">
        <v>-132</v>
      </c>
      <c r="D12" s="5" t="n">
        <v>577</v>
      </c>
    </row>
    <row r="13" spans="1:4">
      <c r="A13" s="4" t="s">
        <v>142</v>
      </c>
      <c r="B13" s="5" t="n">
        <v>3</v>
      </c>
    </row>
    <row r="14" spans="1:4">
      <c r="A14" s="4" t="s">
        <v>143</v>
      </c>
      <c r="B14" s="5" t="n">
        <v>-6293</v>
      </c>
      <c r="C14" s="5" t="n">
        <v>2235</v>
      </c>
      <c r="D14" s="5" t="n">
        <v>693</v>
      </c>
    </row>
    <row r="15" spans="1:4">
      <c r="A15" s="4" t="s">
        <v>2281</v>
      </c>
      <c r="B15" s="5" t="n">
        <v>-349</v>
      </c>
      <c r="C15" s="5" t="n">
        <v>539</v>
      </c>
      <c r="D15" s="5" t="n">
        <v>250</v>
      </c>
    </row>
    <row r="16" spans="1:4">
      <c r="A16" s="4" t="s">
        <v>2282</v>
      </c>
      <c r="B16" s="5" t="n">
        <v>28</v>
      </c>
      <c r="C16" s="5" t="n">
        <v>41</v>
      </c>
      <c r="D16" s="5" t="n">
        <v>-126</v>
      </c>
    </row>
    <row r="17" spans="1:4">
      <c r="A17" s="4" t="s">
        <v>2283</v>
      </c>
      <c r="B17" s="5" t="n">
        <v>9</v>
      </c>
      <c r="C17" s="5" t="n">
        <v>0</v>
      </c>
      <c r="D17" s="5" t="n">
        <v>0</v>
      </c>
    </row>
    <row r="18" spans="1:4">
      <c r="A18" s="4" t="s">
        <v>2284</v>
      </c>
      <c r="B18" s="5" t="n">
        <v>-1413</v>
      </c>
      <c r="C18" s="5" t="n">
        <v>5465</v>
      </c>
      <c r="D18" s="5" t="n">
        <v>3230</v>
      </c>
    </row>
    <row r="19" spans="1:4">
      <c r="A19" s="4" t="s">
        <v>154</v>
      </c>
    </row>
    <row r="20" spans="1:4">
      <c r="A20" s="3" t="s">
        <v>2273</v>
      </c>
    </row>
    <row r="21" spans="1:4">
      <c r="A21" s="4" t="s">
        <v>675</v>
      </c>
      <c r="C21" s="5" t="n">
        <v>-576</v>
      </c>
    </row>
    <row r="22" spans="1:4">
      <c r="A22" s="4" t="s">
        <v>143</v>
      </c>
      <c r="B22" s="5" t="n">
        <v>-6302</v>
      </c>
      <c r="C22" s="5" t="n">
        <v>2235</v>
      </c>
      <c r="D22" s="5" t="n">
        <v>693</v>
      </c>
    </row>
    <row r="23" spans="1:4">
      <c r="A23" s="4" t="s">
        <v>2285</v>
      </c>
    </row>
    <row r="24" spans="1:4">
      <c r="A24" s="3" t="s">
        <v>2273</v>
      </c>
    </row>
    <row r="25" spans="1:4">
      <c r="A25" s="4" t="s">
        <v>2274</v>
      </c>
      <c r="B25" s="5" t="n">
        <v>793</v>
      </c>
      <c r="C25" s="5" t="n">
        <v>426</v>
      </c>
      <c r="D25" s="5" t="n">
        <v>696</v>
      </c>
    </row>
    <row r="26" spans="1:4">
      <c r="A26" s="4" t="s">
        <v>675</v>
      </c>
      <c r="C26" s="5" t="n">
        <v>169</v>
      </c>
    </row>
    <row r="27" spans="1:4">
      <c r="A27" s="4" t="s">
        <v>1269</v>
      </c>
      <c r="B27" s="5" t="n">
        <v>-1320</v>
      </c>
      <c r="C27" s="5" t="n">
        <v>394</v>
      </c>
      <c r="D27" s="5" t="n">
        <v>-326</v>
      </c>
    </row>
    <row r="28" spans="1:4">
      <c r="A28" s="4" t="s">
        <v>2275</v>
      </c>
      <c r="B28" s="5" t="n">
        <v>-57</v>
      </c>
      <c r="C28" s="5" t="n">
        <v>23</v>
      </c>
      <c r="D28" s="5" t="n">
        <v>-19</v>
      </c>
    </row>
    <row r="29" spans="1:4">
      <c r="A29" s="4" t="s">
        <v>2276</v>
      </c>
      <c r="B29" s="5" t="n">
        <v>0</v>
      </c>
      <c r="C29" s="5" t="n">
        <v>0</v>
      </c>
      <c r="D29" s="5" t="n">
        <v>0</v>
      </c>
    </row>
    <row r="30" spans="1:4">
      <c r="A30" s="4" t="s">
        <v>2280</v>
      </c>
      <c r="B30" s="5" t="n">
        <v>377</v>
      </c>
      <c r="C30" s="5" t="n">
        <v>-50</v>
      </c>
      <c r="D30" s="5" t="n">
        <v>75</v>
      </c>
    </row>
    <row r="31" spans="1:4">
      <c r="A31" s="4" t="s">
        <v>142</v>
      </c>
      <c r="B31" s="5" t="n">
        <v>0</v>
      </c>
    </row>
    <row r="32" spans="1:4">
      <c r="A32" s="4" t="s">
        <v>143</v>
      </c>
      <c r="B32" s="5" t="n">
        <v>-1000</v>
      </c>
      <c r="C32" s="5" t="n">
        <v>367</v>
      </c>
      <c r="D32" s="5" t="n">
        <v>-270</v>
      </c>
    </row>
    <row r="33" spans="1:4">
      <c r="A33" s="4" t="s">
        <v>2284</v>
      </c>
      <c r="B33" s="5" t="n">
        <v>-38</v>
      </c>
      <c r="C33" s="5" t="n">
        <v>793</v>
      </c>
      <c r="D33" s="5" t="n">
        <v>426</v>
      </c>
    </row>
    <row r="34" spans="1:4">
      <c r="A34" s="4" t="s">
        <v>2286</v>
      </c>
    </row>
    <row r="35" spans="1:4">
      <c r="A35" s="3" t="s">
        <v>2273</v>
      </c>
    </row>
    <row r="36" spans="1:4">
      <c r="A36" s="4" t="s">
        <v>2274</v>
      </c>
      <c r="B36" s="5" t="n">
        <v>7693</v>
      </c>
      <c r="C36" s="5" t="n">
        <v>6405</v>
      </c>
      <c r="D36" s="5" t="n">
        <v>5566</v>
      </c>
    </row>
    <row r="37" spans="1:4">
      <c r="A37" s="4" t="s">
        <v>675</v>
      </c>
      <c r="C37" s="5" t="n">
        <v>-285</v>
      </c>
    </row>
    <row r="38" spans="1:4">
      <c r="A38" s="4" t="s">
        <v>1269</v>
      </c>
      <c r="B38" s="5" t="n">
        <v>-8688</v>
      </c>
      <c r="C38" s="5" t="n">
        <v>3668</v>
      </c>
      <c r="D38" s="5" t="n">
        <v>931</v>
      </c>
    </row>
    <row r="39" spans="1:4">
      <c r="A39" s="4" t="s">
        <v>2275</v>
      </c>
      <c r="B39" s="5" t="n">
        <v>1300</v>
      </c>
      <c r="C39" s="5" t="n">
        <v>-1282</v>
      </c>
      <c r="D39" s="5" t="n">
        <v>286</v>
      </c>
    </row>
    <row r="40" spans="1:4">
      <c r="A40" s="4" t="s">
        <v>2276</v>
      </c>
      <c r="B40" s="5" t="n">
        <v>1711</v>
      </c>
      <c r="C40" s="5" t="n">
        <v>-1102</v>
      </c>
      <c r="D40" s="5" t="n">
        <v>-676</v>
      </c>
    </row>
    <row r="41" spans="1:4">
      <c r="A41" s="4" t="s">
        <v>2280</v>
      </c>
      <c r="B41" s="5" t="n">
        <v>702</v>
      </c>
      <c r="C41" s="5" t="n">
        <v>4</v>
      </c>
      <c r="D41" s="5" t="n">
        <v>298</v>
      </c>
    </row>
    <row r="42" spans="1:4">
      <c r="A42" s="4" t="s">
        <v>142</v>
      </c>
      <c r="B42" s="5" t="n">
        <v>0</v>
      </c>
    </row>
    <row r="43" spans="1:4">
      <c r="A43" s="4" t="s">
        <v>143</v>
      </c>
      <c r="B43" s="5" t="n">
        <v>-4975</v>
      </c>
      <c r="C43" s="5" t="n">
        <v>1288</v>
      </c>
      <c r="D43" s="5" t="n">
        <v>839</v>
      </c>
    </row>
    <row r="44" spans="1:4">
      <c r="A44" s="4" t="s">
        <v>2283</v>
      </c>
      <c r="B44" s="5" t="n">
        <v>7</v>
      </c>
      <c r="C44" s="5" t="n">
        <v>0</v>
      </c>
      <c r="D44" s="5" t="n">
        <v>0</v>
      </c>
    </row>
    <row r="45" spans="1:4">
      <c r="A45" s="4" t="s">
        <v>2284</v>
      </c>
      <c r="B45" s="5" t="n">
        <v>2426</v>
      </c>
      <c r="C45" s="5" t="n">
        <v>7693</v>
      </c>
      <c r="D45" s="5" t="n">
        <v>6405</v>
      </c>
    </row>
    <row r="46" spans="1:4">
      <c r="A46" s="4" t="s">
        <v>2287</v>
      </c>
    </row>
    <row r="47" spans="1:4">
      <c r="A47" s="3" t="s">
        <v>2273</v>
      </c>
    </row>
    <row r="48" spans="1:4">
      <c r="A48" s="4" t="s">
        <v>2274</v>
      </c>
      <c r="B48" s="5" t="n">
        <v>-2090</v>
      </c>
      <c r="C48" s="5" t="n">
        <v>-2629</v>
      </c>
      <c r="D48" s="5" t="n">
        <v>-2879</v>
      </c>
    </row>
    <row r="49" spans="1:4">
      <c r="A49" s="4" t="s">
        <v>675</v>
      </c>
      <c r="C49" s="5" t="n">
        <v>-284</v>
      </c>
    </row>
    <row r="50" spans="1:4">
      <c r="A50" s="4" t="s">
        <v>2277</v>
      </c>
      <c r="B50" s="5" t="n">
        <v>-314</v>
      </c>
      <c r="C50" s="5" t="n">
        <v>547</v>
      </c>
      <c r="D50" s="5" t="n">
        <v>93</v>
      </c>
    </row>
    <row r="51" spans="1:4">
      <c r="A51" s="4" t="s">
        <v>2280</v>
      </c>
      <c r="B51" s="5" t="n">
        <v>-35</v>
      </c>
      <c r="C51" s="5" t="n">
        <v>-8</v>
      </c>
      <c r="D51" s="5" t="n">
        <v>157</v>
      </c>
    </row>
    <row r="52" spans="1:4">
      <c r="A52" s="4" t="s">
        <v>142</v>
      </c>
      <c r="B52" s="5" t="n">
        <v>0</v>
      </c>
    </row>
    <row r="53" spans="1:4">
      <c r="A53" s="4" t="s">
        <v>143</v>
      </c>
      <c r="B53" s="5" t="n">
        <v>-349</v>
      </c>
      <c r="C53" s="5" t="n">
        <v>539</v>
      </c>
      <c r="D53" s="5" t="n">
        <v>250</v>
      </c>
    </row>
    <row r="54" spans="1:4">
      <c r="A54" s="4" t="s">
        <v>2283</v>
      </c>
      <c r="B54" s="5" t="n">
        <v>2</v>
      </c>
      <c r="C54" s="5" t="n">
        <v>0</v>
      </c>
      <c r="D54" s="5" t="n">
        <v>0</v>
      </c>
    </row>
    <row r="55" spans="1:4">
      <c r="A55" s="4" t="s">
        <v>2284</v>
      </c>
      <c r="B55" s="5" t="n">
        <v>-2725</v>
      </c>
      <c r="C55" s="5" t="n">
        <v>-2090</v>
      </c>
      <c r="D55" s="5" t="n">
        <v>-2629</v>
      </c>
    </row>
    <row r="56" spans="1:4">
      <c r="A56" s="4" t="s">
        <v>2288</v>
      </c>
    </row>
    <row r="57" spans="1:4">
      <c r="A57" s="3" t="s">
        <v>2273</v>
      </c>
    </row>
    <row r="58" spans="1:4">
      <c r="A58" s="4" t="s">
        <v>2274</v>
      </c>
      <c r="B58" s="5" t="n">
        <v>-931</v>
      </c>
      <c r="C58" s="5" t="n">
        <v>-972</v>
      </c>
      <c r="D58" s="5" t="n">
        <v>-846</v>
      </c>
    </row>
    <row r="59" spans="1:4">
      <c r="A59" s="4" t="s">
        <v>675</v>
      </c>
      <c r="C59" s="5" t="n">
        <v>-183</v>
      </c>
    </row>
    <row r="60" spans="1:4">
      <c r="A60" s="4" t="s">
        <v>2278</v>
      </c>
      <c r="B60" s="5" t="n">
        <v>-23</v>
      </c>
      <c r="C60" s="5" t="n">
        <v>110</v>
      </c>
      <c r="D60" s="5" t="n">
        <v>-151</v>
      </c>
    </row>
    <row r="61" spans="1:4">
      <c r="A61" s="4" t="s">
        <v>2279</v>
      </c>
      <c r="B61" s="5" t="n">
        <v>-4</v>
      </c>
      <c r="C61" s="5" t="n">
        <v>9</v>
      </c>
      <c r="D61" s="5" t="n">
        <v>-22</v>
      </c>
    </row>
    <row r="62" spans="1:4">
      <c r="A62" s="4" t="s">
        <v>2280</v>
      </c>
      <c r="B62" s="5" t="n">
        <v>55</v>
      </c>
      <c r="C62" s="5" t="n">
        <v>-78</v>
      </c>
      <c r="D62" s="5" t="n">
        <v>47</v>
      </c>
    </row>
    <row r="63" spans="1:4">
      <c r="A63" s="4" t="s">
        <v>142</v>
      </c>
      <c r="B63" s="5" t="n">
        <v>0</v>
      </c>
    </row>
    <row r="64" spans="1:4">
      <c r="A64" s="4" t="s">
        <v>143</v>
      </c>
      <c r="B64" s="5" t="n">
        <v>28</v>
      </c>
      <c r="C64" s="5" t="n">
        <v>41</v>
      </c>
      <c r="D64" s="5" t="n">
        <v>-126</v>
      </c>
    </row>
    <row r="65" spans="1:4">
      <c r="A65" s="4" t="s">
        <v>2284</v>
      </c>
      <c r="B65" s="5" t="n">
        <v>-1086</v>
      </c>
      <c r="C65" s="5" t="n">
        <v>-931</v>
      </c>
      <c r="D65" s="5" t="n">
        <v>-972</v>
      </c>
    </row>
    <row r="66" spans="1:4">
      <c r="A66" s="4" t="s">
        <v>2289</v>
      </c>
    </row>
    <row r="67" spans="1:4">
      <c r="A67" s="3" t="s">
        <v>2273</v>
      </c>
    </row>
    <row r="68" spans="1:4">
      <c r="A68" s="4" t="s">
        <v>675</v>
      </c>
      <c r="C68" s="5" t="n">
        <v>7</v>
      </c>
    </row>
    <row r="69" spans="1:4">
      <c r="A69" s="4" t="s">
        <v>2280</v>
      </c>
      <c r="B69" s="5" t="n">
        <v>0</v>
      </c>
      <c r="C69" s="5" t="n">
        <v>0</v>
      </c>
      <c r="D69" s="5" t="n">
        <v>0</v>
      </c>
    </row>
    <row r="70" spans="1:4">
      <c r="A70" s="4" t="s">
        <v>142</v>
      </c>
      <c r="B70" s="5" t="n">
        <v>3</v>
      </c>
    </row>
    <row r="71" spans="1:4">
      <c r="A71" s="4" t="s">
        <v>143</v>
      </c>
      <c r="B71" s="5" t="n">
        <v>3</v>
      </c>
      <c r="C71" s="6" t="n">
        <v>0</v>
      </c>
      <c r="D71" s="6" t="n">
        <v>0</v>
      </c>
    </row>
    <row r="72" spans="1:4">
      <c r="A72" s="4" t="s">
        <v>2284</v>
      </c>
      <c r="B72" s="6" t="n">
        <v>1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0</v>
      </c>
      <c r="B1" s="2" t="s">
        <v>1</v>
      </c>
    </row>
    <row r="2" spans="1:4">
      <c r="B2" s="2" t="s">
        <v>2</v>
      </c>
      <c r="C2" s="2" t="s">
        <v>33</v>
      </c>
      <c r="D2" s="2" t="s">
        <v>96</v>
      </c>
    </row>
    <row r="3" spans="1:4">
      <c r="A3" s="3" t="s">
        <v>2291</v>
      </c>
    </row>
    <row r="4" spans="1:4">
      <c r="A4" s="4" t="s">
        <v>2292</v>
      </c>
      <c r="B4" s="6" t="n">
        <v>-7555</v>
      </c>
      <c r="C4" s="6" t="n">
        <v>3090</v>
      </c>
      <c r="D4" s="6" t="n">
        <v>1296</v>
      </c>
    </row>
    <row r="5" spans="1:4">
      <c r="A5" s="4" t="s">
        <v>2293</v>
      </c>
      <c r="B5" s="5" t="n">
        <v>-163</v>
      </c>
      <c r="C5" s="5" t="n">
        <v>723</v>
      </c>
      <c r="D5" s="5" t="n">
        <v>1180</v>
      </c>
    </row>
    <row r="6" spans="1:4">
      <c r="A6" s="4" t="s">
        <v>2294</v>
      </c>
      <c r="B6" s="5" t="n">
        <v>-7392</v>
      </c>
      <c r="C6" s="5" t="n">
        <v>2367</v>
      </c>
      <c r="D6" s="5" t="n">
        <v>116</v>
      </c>
    </row>
    <row r="7" spans="1:4">
      <c r="A7" s="4" t="s">
        <v>2295</v>
      </c>
      <c r="B7" s="5" t="n">
        <v>-1099</v>
      </c>
      <c r="C7" s="5" t="n">
        <v>132</v>
      </c>
      <c r="D7" s="5" t="n">
        <v>-577</v>
      </c>
    </row>
    <row r="8" spans="1:4">
      <c r="A8" s="4" t="s">
        <v>143</v>
      </c>
      <c r="B8" s="5" t="n">
        <v>-6293</v>
      </c>
      <c r="C8" s="5" t="n">
        <v>2235</v>
      </c>
      <c r="D8" s="5" t="n">
        <v>693</v>
      </c>
    </row>
    <row r="9" spans="1:4">
      <c r="A9" s="4" t="s">
        <v>2285</v>
      </c>
    </row>
    <row r="10" spans="1:4">
      <c r="A10" s="3" t="s">
        <v>2291</v>
      </c>
    </row>
    <row r="11" spans="1:4">
      <c r="A11" s="4" t="s">
        <v>2292</v>
      </c>
      <c r="B11" s="5" t="n">
        <v>-1372</v>
      </c>
      <c r="C11" s="5" t="n">
        <v>467</v>
      </c>
      <c r="D11" s="5" t="n">
        <v>-222</v>
      </c>
    </row>
    <row r="12" spans="1:4">
      <c r="A12" s="4" t="s">
        <v>2293</v>
      </c>
      <c r="B12" s="5" t="n">
        <v>5</v>
      </c>
      <c r="C12" s="5" t="n">
        <v>50</v>
      </c>
      <c r="D12" s="5" t="n">
        <v>123</v>
      </c>
    </row>
    <row r="13" spans="1:4">
      <c r="A13" s="4" t="s">
        <v>2294</v>
      </c>
      <c r="B13" s="5" t="n">
        <v>-1377</v>
      </c>
      <c r="C13" s="5" t="n">
        <v>417</v>
      </c>
      <c r="D13" s="5" t="n">
        <v>-345</v>
      </c>
    </row>
    <row r="14" spans="1:4">
      <c r="A14" s="4" t="s">
        <v>2295</v>
      </c>
      <c r="B14" s="5" t="n">
        <v>-377</v>
      </c>
      <c r="C14" s="5" t="n">
        <v>50</v>
      </c>
      <c r="D14" s="5" t="n">
        <v>-75</v>
      </c>
    </row>
    <row r="15" spans="1:4">
      <c r="A15" s="4" t="s">
        <v>143</v>
      </c>
      <c r="B15" s="5" t="n">
        <v>-1000</v>
      </c>
      <c r="C15" s="5" t="n">
        <v>367</v>
      </c>
      <c r="D15" s="5" t="n">
        <v>-270</v>
      </c>
    </row>
    <row r="16" spans="1:4">
      <c r="A16" s="4" t="s">
        <v>2286</v>
      </c>
    </row>
    <row r="17" spans="1:4">
      <c r="A17" s="3" t="s">
        <v>2291</v>
      </c>
    </row>
    <row r="18" spans="1:4">
      <c r="A18" s="4" t="s">
        <v>2292</v>
      </c>
      <c r="B18" s="5" t="n">
        <v>-5811</v>
      </c>
      <c r="C18" s="5" t="n">
        <v>2052</v>
      </c>
      <c r="D18" s="5" t="n">
        <v>1769</v>
      </c>
    </row>
    <row r="19" spans="1:4">
      <c r="A19" s="4" t="s">
        <v>2293</v>
      </c>
      <c r="B19" s="5" t="n">
        <v>-134</v>
      </c>
      <c r="C19" s="5" t="n">
        <v>768</v>
      </c>
      <c r="D19" s="5" t="n">
        <v>1228</v>
      </c>
    </row>
    <row r="20" spans="1:4">
      <c r="A20" s="4" t="s">
        <v>2294</v>
      </c>
      <c r="B20" s="5" t="n">
        <v>-5677</v>
      </c>
      <c r="C20" s="5" t="n">
        <v>1284</v>
      </c>
      <c r="D20" s="5" t="n">
        <v>541</v>
      </c>
    </row>
    <row r="21" spans="1:4">
      <c r="A21" s="4" t="s">
        <v>2295</v>
      </c>
      <c r="B21" s="5" t="n">
        <v>-702</v>
      </c>
      <c r="C21" s="5" t="n">
        <v>-4</v>
      </c>
      <c r="D21" s="5" t="n">
        <v>-298</v>
      </c>
    </row>
    <row r="22" spans="1:4">
      <c r="A22" s="4" t="s">
        <v>143</v>
      </c>
      <c r="B22" s="5" t="n">
        <v>-4975</v>
      </c>
      <c r="C22" s="5" t="n">
        <v>1288</v>
      </c>
      <c r="D22" s="5" t="n">
        <v>839</v>
      </c>
    </row>
    <row r="23" spans="1:4">
      <c r="A23" s="4" t="s">
        <v>2287</v>
      </c>
    </row>
    <row r="24" spans="1:4">
      <c r="A24" s="3" t="s">
        <v>2291</v>
      </c>
    </row>
    <row r="25" spans="1:4">
      <c r="A25" s="4" t="s">
        <v>2292</v>
      </c>
      <c r="B25" s="5" t="n">
        <v>-314</v>
      </c>
      <c r="C25" s="5" t="n">
        <v>547</v>
      </c>
      <c r="D25" s="5" t="n">
        <v>93</v>
      </c>
    </row>
    <row r="26" spans="1:4">
      <c r="A26" s="4" t="s">
        <v>2293</v>
      </c>
      <c r="B26" s="5" t="n">
        <v>0</v>
      </c>
      <c r="C26" s="5" t="n">
        <v>0</v>
      </c>
      <c r="D26" s="5" t="n">
        <v>0</v>
      </c>
    </row>
    <row r="27" spans="1:4">
      <c r="A27" s="4" t="s">
        <v>2294</v>
      </c>
      <c r="B27" s="5" t="n">
        <v>-314</v>
      </c>
      <c r="C27" s="5" t="n">
        <v>547</v>
      </c>
      <c r="D27" s="5" t="n">
        <v>93</v>
      </c>
    </row>
    <row r="28" spans="1:4">
      <c r="A28" s="4" t="s">
        <v>2295</v>
      </c>
      <c r="B28" s="5" t="n">
        <v>35</v>
      </c>
      <c r="C28" s="5" t="n">
        <v>8</v>
      </c>
      <c r="D28" s="5" t="n">
        <v>-157</v>
      </c>
    </row>
    <row r="29" spans="1:4">
      <c r="A29" s="4" t="s">
        <v>143</v>
      </c>
      <c r="B29" s="5" t="n">
        <v>-349</v>
      </c>
      <c r="C29" s="5" t="n">
        <v>539</v>
      </c>
      <c r="D29" s="5" t="n">
        <v>250</v>
      </c>
    </row>
    <row r="30" spans="1:4">
      <c r="A30" s="4" t="s">
        <v>2288</v>
      </c>
    </row>
    <row r="31" spans="1:4">
      <c r="A31" s="3" t="s">
        <v>2291</v>
      </c>
    </row>
    <row r="32" spans="1:4">
      <c r="A32" s="4" t="s">
        <v>2292</v>
      </c>
      <c r="B32" s="5" t="n">
        <v>-61</v>
      </c>
      <c r="C32" s="5" t="n">
        <v>24</v>
      </c>
      <c r="D32" s="5" t="n">
        <v>-344</v>
      </c>
    </row>
    <row r="33" spans="1:4">
      <c r="A33" s="4" t="s">
        <v>2293</v>
      </c>
      <c r="B33" s="5" t="n">
        <v>-34</v>
      </c>
      <c r="C33" s="5" t="n">
        <v>-95</v>
      </c>
      <c r="D33" s="5" t="n">
        <v>-171</v>
      </c>
    </row>
    <row r="34" spans="1:4">
      <c r="A34" s="4" t="s">
        <v>2294</v>
      </c>
      <c r="B34" s="5" t="n">
        <v>-27</v>
      </c>
      <c r="C34" s="5" t="n">
        <v>119</v>
      </c>
      <c r="D34" s="5" t="n">
        <v>-173</v>
      </c>
    </row>
    <row r="35" spans="1:4">
      <c r="A35" s="4" t="s">
        <v>2295</v>
      </c>
      <c r="B35" s="5" t="n">
        <v>-55</v>
      </c>
      <c r="C35" s="5" t="n">
        <v>78</v>
      </c>
      <c r="D35" s="5" t="n">
        <v>-47</v>
      </c>
    </row>
    <row r="36" spans="1:4">
      <c r="A36" s="4" t="s">
        <v>143</v>
      </c>
      <c r="B36" s="5" t="n">
        <v>28</v>
      </c>
      <c r="C36" s="5" t="n">
        <v>41</v>
      </c>
      <c r="D36" s="5" t="n">
        <v>-126</v>
      </c>
    </row>
    <row r="37" spans="1:4">
      <c r="A37" s="4" t="s">
        <v>2289</v>
      </c>
    </row>
    <row r="38" spans="1:4">
      <c r="A38" s="3" t="s">
        <v>2291</v>
      </c>
    </row>
    <row r="39" spans="1:4">
      <c r="A39" s="4" t="s">
        <v>2292</v>
      </c>
      <c r="B39" s="5" t="n">
        <v>3</v>
      </c>
      <c r="C39" s="5" t="n">
        <v>0</v>
      </c>
      <c r="D39" s="5" t="n">
        <v>0</v>
      </c>
    </row>
    <row r="40" spans="1:4">
      <c r="A40" s="4" t="s">
        <v>2293</v>
      </c>
      <c r="B40" s="5" t="n">
        <v>0</v>
      </c>
      <c r="C40" s="5" t="n">
        <v>0</v>
      </c>
      <c r="D40" s="5" t="n">
        <v>0</v>
      </c>
    </row>
    <row r="41" spans="1:4">
      <c r="A41" s="4" t="s">
        <v>2294</v>
      </c>
      <c r="B41" s="5" t="n">
        <v>3</v>
      </c>
      <c r="C41" s="5" t="n">
        <v>0</v>
      </c>
      <c r="D41" s="5" t="n">
        <v>0</v>
      </c>
    </row>
    <row r="42" spans="1:4">
      <c r="A42" s="4" t="s">
        <v>2295</v>
      </c>
      <c r="B42" s="5" t="n">
        <v>0</v>
      </c>
      <c r="C42" s="5" t="n">
        <v>0</v>
      </c>
      <c r="D42" s="5" t="n">
        <v>0</v>
      </c>
    </row>
    <row r="43" spans="1:4">
      <c r="A43" s="4" t="s">
        <v>143</v>
      </c>
      <c r="B43" s="6" t="n">
        <v>3</v>
      </c>
      <c r="C43" s="6" t="n">
        <v>0</v>
      </c>
      <c r="D43"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96</v>
      </c>
      <c r="B1" s="2" t="s">
        <v>697</v>
      </c>
      <c r="J1" s="2" t="s">
        <v>1</v>
      </c>
    </row>
    <row r="2" spans="1:12">
      <c r="B2" s="2" t="s">
        <v>2</v>
      </c>
      <c r="C2" s="2" t="s">
        <v>698</v>
      </c>
      <c r="D2" s="2" t="s">
        <v>4</v>
      </c>
      <c r="E2" s="2" t="s">
        <v>699</v>
      </c>
      <c r="F2" s="2" t="s">
        <v>33</v>
      </c>
      <c r="G2" s="2" t="s">
        <v>700</v>
      </c>
      <c r="H2" s="2" t="s">
        <v>701</v>
      </c>
      <c r="I2" s="2" t="s">
        <v>702</v>
      </c>
      <c r="J2" s="2" t="s">
        <v>2</v>
      </c>
      <c r="K2" s="2" t="s">
        <v>33</v>
      </c>
      <c r="L2" s="2" t="s">
        <v>96</v>
      </c>
    </row>
    <row r="3" spans="1:12">
      <c r="A3" s="3" t="s">
        <v>2297</v>
      </c>
    </row>
    <row r="4" spans="1:12">
      <c r="A4" s="4" t="s">
        <v>297</v>
      </c>
      <c r="J4" s="6" t="n">
        <v>121</v>
      </c>
      <c r="K4" s="6" t="n">
        <v>-1153</v>
      </c>
      <c r="L4" s="6" t="n">
        <v>-1457</v>
      </c>
    </row>
    <row r="5" spans="1:12">
      <c r="A5" s="4" t="s">
        <v>2298</v>
      </c>
      <c r="J5" s="5" t="n">
        <v>5386</v>
      </c>
      <c r="K5" s="5" t="n">
        <v>4288</v>
      </c>
      <c r="L5" s="5" t="n">
        <v>4521</v>
      </c>
    </row>
    <row r="6" spans="1:12">
      <c r="A6" s="4" t="s">
        <v>2299</v>
      </c>
      <c r="J6" s="5" t="n">
        <v>27412</v>
      </c>
      <c r="K6" s="5" t="n">
        <v>29972</v>
      </c>
      <c r="L6" s="5" t="n">
        <v>32437</v>
      </c>
    </row>
    <row r="7" spans="1:12">
      <c r="A7" s="4" t="s">
        <v>148</v>
      </c>
      <c r="J7" s="5" t="n">
        <v>-163</v>
      </c>
      <c r="K7" s="5" t="n">
        <v>723</v>
      </c>
      <c r="L7" s="5" t="n">
        <v>1180</v>
      </c>
    </row>
    <row r="8" spans="1:12">
      <c r="A8" s="4" t="s">
        <v>2300</v>
      </c>
      <c r="B8" s="6" t="n">
        <v>-695</v>
      </c>
      <c r="C8" s="6" t="n">
        <v>-1527</v>
      </c>
      <c r="D8" s="6" t="n">
        <v>1252</v>
      </c>
      <c r="E8" s="6" t="n">
        <v>1227</v>
      </c>
      <c r="F8" s="6" t="n">
        <v>875</v>
      </c>
      <c r="G8" s="6" t="n">
        <v>-2803</v>
      </c>
      <c r="H8" s="6" t="n">
        <v>1667</v>
      </c>
      <c r="I8" s="6" t="n">
        <v>1727</v>
      </c>
      <c r="J8" s="5" t="n">
        <v>257</v>
      </c>
      <c r="K8" s="5" t="n">
        <v>1466</v>
      </c>
      <c r="L8" s="5" t="n">
        <v>-74</v>
      </c>
    </row>
    <row r="9" spans="1:12">
      <c r="A9" s="4" t="s">
        <v>2301</v>
      </c>
    </row>
    <row r="10" spans="1:12">
      <c r="A10" s="3" t="s">
        <v>2297</v>
      </c>
    </row>
    <row r="11" spans="1:12">
      <c r="A11" s="4" t="s">
        <v>2300</v>
      </c>
      <c r="J11" s="5" t="n">
        <v>-163</v>
      </c>
      <c r="K11" s="5" t="n">
        <v>723</v>
      </c>
      <c r="L11" s="5" t="n">
        <v>1180</v>
      </c>
    </row>
    <row r="12" spans="1:12">
      <c r="A12" s="4" t="s">
        <v>2302</v>
      </c>
    </row>
    <row r="13" spans="1:12">
      <c r="A13" s="3" t="s">
        <v>2297</v>
      </c>
    </row>
    <row r="14" spans="1:12">
      <c r="A14" s="4" t="s">
        <v>148</v>
      </c>
      <c r="J14" s="5" t="n">
        <v>5</v>
      </c>
      <c r="K14" s="5" t="n">
        <v>50</v>
      </c>
      <c r="L14" s="5" t="n">
        <v>123</v>
      </c>
    </row>
    <row r="15" spans="1:12">
      <c r="A15" s="4" t="s">
        <v>2303</v>
      </c>
    </row>
    <row r="16" spans="1:12">
      <c r="A16" s="3" t="s">
        <v>2297</v>
      </c>
    </row>
    <row r="17" spans="1:12">
      <c r="A17" s="4" t="s">
        <v>297</v>
      </c>
      <c r="J17" s="5" t="n">
        <v>5</v>
      </c>
      <c r="K17" s="5" t="n">
        <v>50</v>
      </c>
      <c r="L17" s="5" t="n">
        <v>123</v>
      </c>
    </row>
    <row r="18" spans="1:12">
      <c r="A18" s="4" t="s">
        <v>2300</v>
      </c>
      <c r="J18" s="5" t="n">
        <v>5</v>
      </c>
      <c r="K18" s="5" t="n">
        <v>50</v>
      </c>
      <c r="L18" s="5" t="n">
        <v>123</v>
      </c>
    </row>
    <row r="19" spans="1:12">
      <c r="A19" s="4" t="s">
        <v>2304</v>
      </c>
    </row>
    <row r="20" spans="1:12">
      <c r="A20" s="3" t="s">
        <v>2297</v>
      </c>
    </row>
    <row r="21" spans="1:12">
      <c r="A21" s="4" t="s">
        <v>148</v>
      </c>
      <c r="J21" s="5" t="n">
        <v>-134</v>
      </c>
      <c r="K21" s="5" t="n">
        <v>768</v>
      </c>
      <c r="L21" s="5" t="n">
        <v>1228</v>
      </c>
    </row>
    <row r="22" spans="1:12">
      <c r="A22" s="4" t="s">
        <v>2305</v>
      </c>
    </row>
    <row r="23" spans="1:12">
      <c r="A23" s="3" t="s">
        <v>2297</v>
      </c>
    </row>
    <row r="24" spans="1:12">
      <c r="A24" s="4" t="s">
        <v>297</v>
      </c>
      <c r="J24" s="5" t="n">
        <v>-134</v>
      </c>
      <c r="K24" s="5" t="n">
        <v>463</v>
      </c>
      <c r="L24" s="5" t="n">
        <v>935</v>
      </c>
    </row>
    <row r="25" spans="1:12">
      <c r="A25" s="4" t="s">
        <v>2298</v>
      </c>
      <c r="J25" s="5" t="n">
        <v>0</v>
      </c>
      <c r="K25" s="5" t="n">
        <v>305</v>
      </c>
      <c r="L25" s="5" t="n">
        <v>293</v>
      </c>
    </row>
    <row r="26" spans="1:12">
      <c r="A26" s="4" t="s">
        <v>2299</v>
      </c>
      <c r="J26" s="5" t="n">
        <v>0</v>
      </c>
      <c r="K26" s="5" t="n">
        <v>0</v>
      </c>
      <c r="L26" s="5" t="n">
        <v>0</v>
      </c>
    </row>
    <row r="27" spans="1:12">
      <c r="A27" s="4" t="s">
        <v>2300</v>
      </c>
      <c r="J27" s="5" t="n">
        <v>-134</v>
      </c>
      <c r="K27" s="5" t="n">
        <v>768</v>
      </c>
      <c r="L27" s="5" t="n">
        <v>1228</v>
      </c>
    </row>
    <row r="28" spans="1:12">
      <c r="A28" s="4" t="s">
        <v>141</v>
      </c>
    </row>
    <row r="29" spans="1:12">
      <c r="A29" s="3" t="s">
        <v>2297</v>
      </c>
    </row>
    <row r="30" spans="1:12">
      <c r="A30" s="4" t="s">
        <v>148</v>
      </c>
      <c r="J30" s="5" t="n">
        <v>-34</v>
      </c>
      <c r="K30" s="5" t="n">
        <v>-95</v>
      </c>
      <c r="L30" s="5" t="n">
        <v>-171</v>
      </c>
    </row>
    <row r="31" spans="1:12">
      <c r="A31" s="4" t="s">
        <v>2306</v>
      </c>
    </row>
    <row r="32" spans="1:12">
      <c r="A32" s="3" t="s">
        <v>2297</v>
      </c>
    </row>
    <row r="33" spans="1:12">
      <c r="A33" s="4" t="s">
        <v>148</v>
      </c>
      <c r="J33" s="5" t="n">
        <v>-34</v>
      </c>
      <c r="K33" s="5" t="n">
        <v>-95</v>
      </c>
      <c r="L33" s="5" t="n">
        <v>-171</v>
      </c>
    </row>
    <row r="34" spans="1:12">
      <c r="A34" s="4" t="s">
        <v>2307</v>
      </c>
    </row>
    <row r="35" spans="1:12">
      <c r="A35" s="3" t="s">
        <v>2297</v>
      </c>
    </row>
    <row r="36" spans="1:12">
      <c r="A36" s="4" t="s">
        <v>148</v>
      </c>
      <c r="J36" s="5" t="n">
        <v>1</v>
      </c>
      <c r="K36" s="5" t="n">
        <v>5</v>
      </c>
      <c r="L36" s="5" t="n">
        <v>15</v>
      </c>
    </row>
    <row r="37" spans="1:12">
      <c r="A37" s="4" t="s">
        <v>2308</v>
      </c>
    </row>
    <row r="38" spans="1:12">
      <c r="A38" s="3" t="s">
        <v>2297</v>
      </c>
    </row>
    <row r="39" spans="1:12">
      <c r="A39" s="4" t="s">
        <v>148</v>
      </c>
      <c r="J39" s="6" t="n">
        <v>-35</v>
      </c>
      <c r="K39" s="6" t="n">
        <v>-100</v>
      </c>
      <c r="L39" s="6" t="n">
        <v>-18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09</v>
      </c>
      <c r="B1" s="2" t="s">
        <v>697</v>
      </c>
      <c r="J1" s="2" t="s">
        <v>1</v>
      </c>
    </row>
    <row r="2" spans="1:12">
      <c r="B2" s="2" t="s">
        <v>2</v>
      </c>
      <c r="C2" s="2" t="s">
        <v>698</v>
      </c>
      <c r="D2" s="2" t="s">
        <v>4</v>
      </c>
      <c r="E2" s="2" t="s">
        <v>699</v>
      </c>
      <c r="F2" s="2" t="s">
        <v>33</v>
      </c>
      <c r="G2" s="2" t="s">
        <v>700</v>
      </c>
      <c r="H2" s="2" t="s">
        <v>701</v>
      </c>
      <c r="I2" s="2" t="s">
        <v>702</v>
      </c>
      <c r="J2" s="2" t="s">
        <v>2</v>
      </c>
      <c r="K2" s="2" t="s">
        <v>33</v>
      </c>
      <c r="L2" s="2" t="s">
        <v>96</v>
      </c>
    </row>
    <row r="3" spans="1:12">
      <c r="A3" s="3" t="s">
        <v>2310</v>
      </c>
    </row>
    <row r="4" spans="1:12">
      <c r="A4" s="4" t="s">
        <v>2311</v>
      </c>
      <c r="J4" s="6" t="n">
        <v>103</v>
      </c>
      <c r="K4" s="6" t="n">
        <v>-6060</v>
      </c>
      <c r="L4" s="6" t="n">
        <v>-259</v>
      </c>
    </row>
    <row r="5" spans="1:12">
      <c r="A5" s="3" t="s">
        <v>126</v>
      </c>
    </row>
    <row r="6" spans="1:12">
      <c r="A6" s="4" t="s">
        <v>127</v>
      </c>
      <c r="B6" s="6" t="n">
        <v>62</v>
      </c>
      <c r="C6" s="6" t="n">
        <v>0</v>
      </c>
      <c r="D6" s="6" t="n">
        <v>-6</v>
      </c>
      <c r="E6" s="6" t="n">
        <v>11</v>
      </c>
      <c r="F6" s="6" t="n">
        <v>-12</v>
      </c>
      <c r="G6" s="6" t="n">
        <v>26</v>
      </c>
      <c r="H6" s="6" t="n">
        <v>-12</v>
      </c>
      <c r="I6" s="6" t="n">
        <v>26</v>
      </c>
      <c r="J6" s="5" t="n">
        <v>67</v>
      </c>
      <c r="K6" s="5" t="n">
        <v>28</v>
      </c>
      <c r="L6" s="5" t="n">
        <v>500</v>
      </c>
    </row>
    <row r="7" spans="1:12">
      <c r="A7" s="4" t="s">
        <v>2312</v>
      </c>
      <c r="J7" s="5" t="n">
        <v>36</v>
      </c>
      <c r="K7" s="5" t="n">
        <v>-6088</v>
      </c>
      <c r="L7" s="5" t="n">
        <v>-759</v>
      </c>
    </row>
    <row r="8" spans="1:12">
      <c r="A8" s="4" t="s">
        <v>124</v>
      </c>
      <c r="B8" s="6" t="n">
        <v>-2</v>
      </c>
      <c r="C8" s="6" t="n">
        <v>-39</v>
      </c>
      <c r="D8" s="6" t="n">
        <v>0</v>
      </c>
      <c r="E8" s="6" t="n">
        <v>-1</v>
      </c>
      <c r="F8" s="6" t="n">
        <v>-3</v>
      </c>
      <c r="G8" s="6" t="n">
        <v>-1</v>
      </c>
      <c r="H8" s="6" t="n">
        <v>8</v>
      </c>
      <c r="I8" s="6" t="n">
        <v>0</v>
      </c>
      <c r="J8" s="5" t="n">
        <v>-42</v>
      </c>
      <c r="K8" s="5" t="n">
        <v>4</v>
      </c>
      <c r="L8" s="5" t="n">
        <v>-90</v>
      </c>
    </row>
    <row r="9" spans="1:12">
      <c r="A9" s="4" t="s">
        <v>2313</v>
      </c>
      <c r="J9" s="6" t="n">
        <v>-6</v>
      </c>
      <c r="K9" s="6" t="n">
        <v>-6084</v>
      </c>
      <c r="L9" s="6" t="n">
        <v>-849</v>
      </c>
    </row>
    <row r="10" spans="1:12">
      <c r="A10" s="3" t="s">
        <v>2314</v>
      </c>
    </row>
    <row r="11" spans="1:12">
      <c r="A11" s="4" t="s">
        <v>2315</v>
      </c>
      <c r="B11" s="5" t="n">
        <v>887508718</v>
      </c>
      <c r="C11" s="5" t="n">
        <v>895237359</v>
      </c>
      <c r="D11" s="5" t="n">
        <v>903215488</v>
      </c>
      <c r="E11" s="5" t="n">
        <v>907951597</v>
      </c>
      <c r="F11" s="5" t="n">
        <v>908115499</v>
      </c>
      <c r="G11" s="5" t="n">
        <v>908667044</v>
      </c>
      <c r="H11" s="5" t="n">
        <v>925751084</v>
      </c>
      <c r="I11" s="5" t="n">
        <v>980777243</v>
      </c>
      <c r="J11" s="5" t="n">
        <v>898405537</v>
      </c>
      <c r="K11" s="5" t="n">
        <v>930561286</v>
      </c>
      <c r="L11" s="5" t="n">
        <v>1091085131</v>
      </c>
    </row>
    <row r="12" spans="1:12">
      <c r="A12" s="4" t="s">
        <v>2316</v>
      </c>
      <c r="J12" s="5" t="n">
        <v>11735705</v>
      </c>
      <c r="K12" s="5" t="n">
        <v>0</v>
      </c>
      <c r="L12" s="5" t="n">
        <v>0</v>
      </c>
    </row>
    <row r="13" spans="1:12">
      <c r="A13" s="4" t="s">
        <v>2317</v>
      </c>
      <c r="B13" s="5" t="n">
        <v>887508718</v>
      </c>
      <c r="C13" s="5" t="n">
        <v>895237359</v>
      </c>
      <c r="D13" s="5" t="n">
        <v>916572481</v>
      </c>
      <c r="E13" s="5" t="n">
        <v>925266577</v>
      </c>
      <c r="F13" s="5" t="n">
        <v>908115499</v>
      </c>
      <c r="G13" s="5" t="n">
        <v>908667044</v>
      </c>
      <c r="H13" s="5" t="n">
        <v>948248771</v>
      </c>
      <c r="I13" s="5" t="n">
        <v>1005315030</v>
      </c>
      <c r="J13" s="5" t="n">
        <v>910141242</v>
      </c>
      <c r="K13" s="5" t="n">
        <v>930561286</v>
      </c>
      <c r="L13" s="5" t="n">
        <v>1091085131</v>
      </c>
    </row>
    <row r="14" spans="1:12">
      <c r="A14" s="3" t="s">
        <v>129</v>
      </c>
    </row>
    <row r="15" spans="1:12">
      <c r="A15" s="4" t="s">
        <v>123</v>
      </c>
      <c r="B15" s="7" t="n">
        <v>-0.7</v>
      </c>
      <c r="C15" s="8" t="n">
        <v>-1.37</v>
      </c>
      <c r="D15" s="8" t="n">
        <v>1.04</v>
      </c>
      <c r="E15" s="8" t="n">
        <v>1.03</v>
      </c>
      <c r="F15" s="8" t="n">
        <v>-7.33</v>
      </c>
      <c r="G15" s="8" t="n">
        <v>-1.91</v>
      </c>
      <c r="H15" s="8" t="n">
        <v>1.21</v>
      </c>
      <c r="I15" s="8" t="n">
        <v>1.21</v>
      </c>
      <c r="J15" s="8" t="n">
        <v>0.04</v>
      </c>
      <c r="K15" s="8" t="n">
        <v>-6.54</v>
      </c>
      <c r="L15" s="7" t="n">
        <v>-0.7</v>
      </c>
    </row>
    <row r="16" spans="1:12">
      <c r="A16" s="4" t="s">
        <v>2318</v>
      </c>
      <c r="B16" s="10" t="n">
        <v>-0.7</v>
      </c>
      <c r="C16" s="9" t="n">
        <v>-0.04</v>
      </c>
      <c r="D16" s="5" t="n">
        <v>0</v>
      </c>
      <c r="E16" s="5" t="n">
        <v>0</v>
      </c>
      <c r="F16" s="5" t="n">
        <v>0</v>
      </c>
      <c r="G16" s="5" t="n">
        <v>0</v>
      </c>
      <c r="H16" s="9" t="n">
        <v>0.01</v>
      </c>
      <c r="I16" s="5" t="n">
        <v>0</v>
      </c>
      <c r="J16" s="9" t="n">
        <v>-0.05</v>
      </c>
      <c r="K16" s="5" t="n">
        <v>0</v>
      </c>
      <c r="L16" s="9" t="n">
        <v>-0.08</v>
      </c>
    </row>
    <row r="17" spans="1:12">
      <c r="A17" s="4" t="s">
        <v>638</v>
      </c>
      <c r="J17" s="9" t="n">
        <v>-0.01</v>
      </c>
      <c r="K17" s="9" t="n">
        <v>-6.54</v>
      </c>
      <c r="L17" s="9" t="n">
        <v>-0.78</v>
      </c>
    </row>
    <row r="18" spans="1:12">
      <c r="A18" s="3" t="s">
        <v>131</v>
      </c>
    </row>
    <row r="19" spans="1:12">
      <c r="A19" s="4" t="s">
        <v>123</v>
      </c>
      <c r="B19" s="10" t="n">
        <v>-0.7</v>
      </c>
      <c r="C19" s="9" t="n">
        <v>-1.37</v>
      </c>
      <c r="D19" s="9" t="n">
        <v>1.02</v>
      </c>
      <c r="E19" s="9" t="n">
        <v>1.01</v>
      </c>
      <c r="F19" s="9" t="n">
        <v>-7.33</v>
      </c>
      <c r="G19" s="9" t="n">
        <v>-1.91</v>
      </c>
      <c r="H19" s="9" t="n">
        <v>1.18</v>
      </c>
      <c r="I19" s="9" t="n">
        <v>1.18</v>
      </c>
      <c r="J19" s="9" t="n">
        <v>0.04</v>
      </c>
      <c r="K19" s="9" t="n">
        <v>-6.54</v>
      </c>
      <c r="L19" s="10" t="n">
        <v>-0.7</v>
      </c>
    </row>
    <row r="20" spans="1:12">
      <c r="A20" s="4" t="s">
        <v>130</v>
      </c>
      <c r="B20" s="7" t="n">
        <v>-0.7</v>
      </c>
      <c r="C20" s="8" t="n">
        <v>-0.04</v>
      </c>
      <c r="D20" s="6" t="n">
        <v>0</v>
      </c>
      <c r="E20" s="6" t="n">
        <v>0</v>
      </c>
      <c r="F20" s="6" t="n">
        <v>0</v>
      </c>
      <c r="G20" s="6" t="n">
        <v>0</v>
      </c>
      <c r="H20" s="8" t="n">
        <v>0.01</v>
      </c>
      <c r="I20" s="6" t="n">
        <v>0</v>
      </c>
      <c r="J20" s="9" t="n">
        <v>-0.05</v>
      </c>
      <c r="K20" s="5" t="n">
        <v>0</v>
      </c>
      <c r="L20" s="9" t="n">
        <v>-0.08</v>
      </c>
    </row>
    <row r="21" spans="1:12">
      <c r="A21" s="4" t="s">
        <v>2319</v>
      </c>
      <c r="J21" s="8" t="n">
        <v>-0.01</v>
      </c>
      <c r="K21" s="8" t="n">
        <v>-6.54</v>
      </c>
      <c r="L21" s="8" t="n">
        <v>-0.78</v>
      </c>
    </row>
    <row r="22" spans="1:12">
      <c r="A22" s="4" t="s">
        <v>2320</v>
      </c>
      <c r="J22" s="5" t="n">
        <v>19600000</v>
      </c>
      <c r="K22" s="5" t="n">
        <v>1700000</v>
      </c>
      <c r="L22" s="5" t="n">
        <v>200000</v>
      </c>
    </row>
    <row r="23" spans="1:12">
      <c r="A23" s="4" t="s">
        <v>2321</v>
      </c>
      <c r="K23" s="5" t="n">
        <v>22412682</v>
      </c>
      <c r="L23" s="5" t="n">
        <v>30326772</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2</v>
      </c>
      <c r="B1" s="2" t="s">
        <v>1</v>
      </c>
    </row>
    <row r="2" spans="1:4">
      <c r="B2" s="2" t="s">
        <v>2</v>
      </c>
      <c r="C2" s="2" t="s">
        <v>33</v>
      </c>
      <c r="D2" s="2" t="s">
        <v>96</v>
      </c>
    </row>
    <row r="3" spans="1:4">
      <c r="A3" s="3" t="s">
        <v>2323</v>
      </c>
    </row>
    <row r="4" spans="1:4">
      <c r="A4" s="4" t="s">
        <v>2324</v>
      </c>
      <c r="C4" s="6" t="n">
        <v>207</v>
      </c>
    </row>
    <row r="5" spans="1:4">
      <c r="A5" s="4" t="s">
        <v>2325</v>
      </c>
      <c r="C5" s="5" t="n">
        <v>-273</v>
      </c>
    </row>
    <row r="6" spans="1:4">
      <c r="A6" s="3" t="s">
        <v>2326</v>
      </c>
    </row>
    <row r="7" spans="1:4">
      <c r="A7" s="4" t="s">
        <v>2327</v>
      </c>
      <c r="B7" s="6" t="n">
        <v>41600</v>
      </c>
    </row>
    <row r="8" spans="1:4">
      <c r="A8" s="4" t="s">
        <v>2056</v>
      </c>
    </row>
    <row r="9" spans="1:4">
      <c r="A9" s="3" t="s">
        <v>2326</v>
      </c>
    </row>
    <row r="10" spans="1:4">
      <c r="A10" s="4" t="s">
        <v>2328</v>
      </c>
      <c r="B10" s="4" t="s">
        <v>1211</v>
      </c>
    </row>
    <row r="11" spans="1:4">
      <c r="A11" s="4" t="s">
        <v>2329</v>
      </c>
      <c r="B11" s="4" t="s">
        <v>648</v>
      </c>
    </row>
    <row r="12" spans="1:4">
      <c r="A12" s="4" t="s">
        <v>2330</v>
      </c>
    </row>
    <row r="13" spans="1:4">
      <c r="A13" s="3" t="s">
        <v>2323</v>
      </c>
    </row>
    <row r="14" spans="1:4">
      <c r="A14" s="4" t="s">
        <v>2331</v>
      </c>
      <c r="B14" s="6" t="n">
        <v>-1486</v>
      </c>
      <c r="C14" s="5" t="n">
        <v>-1296</v>
      </c>
      <c r="D14" s="6" t="n">
        <v>-1066</v>
      </c>
    </row>
    <row r="15" spans="1:4">
      <c r="A15" s="4" t="s">
        <v>2332</v>
      </c>
      <c r="B15" s="5" t="n">
        <v>34619</v>
      </c>
      <c r="C15" s="5" t="n">
        <v>32659</v>
      </c>
    </row>
    <row r="16" spans="1:4">
      <c r="A16" s="4" t="s">
        <v>2333</v>
      </c>
      <c r="B16" s="5" t="n">
        <v>13372</v>
      </c>
      <c r="C16" s="5" t="n">
        <v>11435</v>
      </c>
    </row>
    <row r="17" spans="1:4">
      <c r="A17" s="4" t="s">
        <v>2334</v>
      </c>
    </row>
    <row r="18" spans="1:4">
      <c r="A18" s="3" t="s">
        <v>2323</v>
      </c>
    </row>
    <row r="19" spans="1:4">
      <c r="A19" s="4" t="s">
        <v>2331</v>
      </c>
      <c r="B19" s="5" t="n">
        <v>-1138</v>
      </c>
      <c r="C19" s="5" t="n">
        <v>-978</v>
      </c>
      <c r="D19" s="5" t="n">
        <v>260</v>
      </c>
    </row>
    <row r="20" spans="1:4">
      <c r="A20" s="4" t="s">
        <v>2332</v>
      </c>
      <c r="B20" s="5" t="n">
        <v>18172</v>
      </c>
      <c r="C20" s="5" t="n">
        <v>20938</v>
      </c>
    </row>
    <row r="21" spans="1:4">
      <c r="A21" s="4" t="s">
        <v>2333</v>
      </c>
      <c r="B21" s="5" t="n">
        <v>4307</v>
      </c>
      <c r="C21" s="5" t="n">
        <v>5134</v>
      </c>
    </row>
    <row r="22" spans="1:4">
      <c r="A22" s="4" t="s">
        <v>2335</v>
      </c>
    </row>
    <row r="23" spans="1:4">
      <c r="A23" s="3" t="s">
        <v>2323</v>
      </c>
    </row>
    <row r="24" spans="1:4">
      <c r="A24" s="4" t="s">
        <v>2331</v>
      </c>
      <c r="B24" s="5" t="n">
        <v>-348</v>
      </c>
      <c r="C24" s="5" t="n">
        <v>-318</v>
      </c>
      <c r="D24" s="5" t="n">
        <v>-1326</v>
      </c>
    </row>
    <row r="25" spans="1:4">
      <c r="A25" s="4" t="s">
        <v>2332</v>
      </c>
      <c r="B25" s="5" t="n">
        <v>16447</v>
      </c>
      <c r="C25" s="5" t="n">
        <v>11721</v>
      </c>
    </row>
    <row r="26" spans="1:4">
      <c r="A26" s="4" t="s">
        <v>2333</v>
      </c>
      <c r="B26" s="5" t="n">
        <v>9065</v>
      </c>
      <c r="C26" s="5" t="n">
        <v>6301</v>
      </c>
    </row>
    <row r="27" spans="1:4">
      <c r="A27" s="4" t="s">
        <v>2336</v>
      </c>
    </row>
    <row r="28" spans="1:4">
      <c r="A28" s="3" t="s">
        <v>2323</v>
      </c>
    </row>
    <row r="29" spans="1:4">
      <c r="A29" s="4" t="s">
        <v>2331</v>
      </c>
      <c r="B29" s="5" t="n">
        <v>77</v>
      </c>
      <c r="C29" s="5" t="n">
        <v>1087</v>
      </c>
      <c r="D29" s="5" t="n">
        <v>2299</v>
      </c>
    </row>
    <row r="30" spans="1:4">
      <c r="A30" s="4" t="s">
        <v>2332</v>
      </c>
      <c r="B30" s="5" t="n">
        <v>11221</v>
      </c>
      <c r="C30" s="5" t="n">
        <v>12595</v>
      </c>
    </row>
    <row r="31" spans="1:4">
      <c r="A31" s="4" t="s">
        <v>2333</v>
      </c>
      <c r="B31" s="5" t="n">
        <v>4535</v>
      </c>
      <c r="C31" s="5" t="n">
        <v>3267</v>
      </c>
    </row>
    <row r="32" spans="1:4">
      <c r="A32" s="3" t="s">
        <v>2337</v>
      </c>
    </row>
    <row r="33" spans="1:4">
      <c r="A33" s="4" t="s">
        <v>2338</v>
      </c>
      <c r="B33" s="5" t="n">
        <v>438</v>
      </c>
      <c r="C33" s="5" t="n">
        <v>407</v>
      </c>
    </row>
    <row r="34" spans="1:4">
      <c r="A34" s="4" t="s">
        <v>2339</v>
      </c>
    </row>
    <row r="35" spans="1:4">
      <c r="A35" s="3" t="s">
        <v>2323</v>
      </c>
    </row>
    <row r="36" spans="1:4">
      <c r="A36" s="4" t="s">
        <v>2331</v>
      </c>
      <c r="B36" s="5" t="n">
        <v>673</v>
      </c>
      <c r="C36" s="5" t="n">
        <v>1066</v>
      </c>
      <c r="D36" s="5" t="n">
        <v>2252</v>
      </c>
    </row>
    <row r="37" spans="1:4">
      <c r="A37" s="4" t="s">
        <v>2332</v>
      </c>
      <c r="B37" s="5" t="n">
        <v>9477</v>
      </c>
      <c r="C37" s="5" t="n">
        <v>12149</v>
      </c>
    </row>
    <row r="38" spans="1:4">
      <c r="A38" s="4" t="s">
        <v>2333</v>
      </c>
      <c r="B38" s="5" t="n">
        <v>3197</v>
      </c>
      <c r="C38" s="5" t="n">
        <v>3146</v>
      </c>
    </row>
    <row r="39" spans="1:4">
      <c r="A39" s="4" t="s">
        <v>2340</v>
      </c>
    </row>
    <row r="40" spans="1:4">
      <c r="A40" s="3" t="s">
        <v>2323</v>
      </c>
    </row>
    <row r="41" spans="1:4">
      <c r="A41" s="4" t="s">
        <v>2331</v>
      </c>
      <c r="B41" s="5" t="n">
        <v>-596</v>
      </c>
      <c r="C41" s="5" t="n">
        <v>21</v>
      </c>
      <c r="D41" s="6" t="n">
        <v>47</v>
      </c>
    </row>
    <row r="42" spans="1:4">
      <c r="A42" s="4" t="s">
        <v>2332</v>
      </c>
      <c r="B42" s="5" t="n">
        <v>1744</v>
      </c>
      <c r="C42" s="5" t="n">
        <v>446</v>
      </c>
    </row>
    <row r="43" spans="1:4">
      <c r="A43" s="4" t="s">
        <v>2333</v>
      </c>
      <c r="B43" s="6" t="n">
        <v>1338</v>
      </c>
      <c r="C43" s="6" t="n">
        <v>12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1</v>
      </c>
      <c r="B1" s="2" t="s">
        <v>1</v>
      </c>
    </row>
    <row r="2" spans="1:4">
      <c r="B2" s="2" t="s">
        <v>2</v>
      </c>
      <c r="C2" s="2" t="s">
        <v>33</v>
      </c>
      <c r="D2" s="2" t="s">
        <v>96</v>
      </c>
    </row>
    <row r="3" spans="1:4">
      <c r="A3" s="3" t="s">
        <v>268</v>
      </c>
    </row>
    <row r="4" spans="1:4">
      <c r="A4" s="4" t="s">
        <v>2342</v>
      </c>
      <c r="B4" s="6" t="n">
        <v>337</v>
      </c>
      <c r="C4" s="6" t="n">
        <v>353</v>
      </c>
      <c r="D4" s="6" t="n">
        <v>237</v>
      </c>
    </row>
    <row r="5" spans="1:4">
      <c r="A5" s="4" t="s">
        <v>2343</v>
      </c>
      <c r="B5" s="5" t="n">
        <v>266</v>
      </c>
      <c r="C5" s="5" t="n">
        <v>229</v>
      </c>
      <c r="D5" s="5" t="n">
        <v>154</v>
      </c>
    </row>
    <row r="6" spans="1:4">
      <c r="A6" s="4" t="s">
        <v>2344</v>
      </c>
      <c r="B6" s="5" t="n">
        <v>48</v>
      </c>
      <c r="C6" s="6" t="n">
        <v>141</v>
      </c>
      <c r="D6" s="6" t="n">
        <v>105</v>
      </c>
    </row>
    <row r="7" spans="1:4">
      <c r="A7" s="4" t="s">
        <v>2345</v>
      </c>
      <c r="B7" s="6" t="n">
        <v>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2346</v>
      </c>
      <c r="B1" s="2" t="s">
        <v>1</v>
      </c>
    </row>
    <row r="2" spans="1:4">
      <c r="B2" s="2" t="s">
        <v>2347</v>
      </c>
      <c r="C2" s="2" t="s">
        <v>2348</v>
      </c>
      <c r="D2" s="2" t="s">
        <v>2349</v>
      </c>
    </row>
    <row r="3" spans="1:4">
      <c r="A3" s="3" t="s">
        <v>2350</v>
      </c>
    </row>
    <row r="4" spans="1:4">
      <c r="A4" s="4" t="s">
        <v>2351</v>
      </c>
      <c r="B4" s="6" t="n">
        <v>337</v>
      </c>
      <c r="C4" s="6" t="n">
        <v>353</v>
      </c>
      <c r="D4" s="6" t="n">
        <v>237</v>
      </c>
    </row>
    <row r="5" spans="1:4">
      <c r="A5" s="4" t="s">
        <v>2352</v>
      </c>
    </row>
    <row r="6" spans="1:4">
      <c r="A6" s="3" t="s">
        <v>2353</v>
      </c>
    </row>
    <row r="7" spans="1:4">
      <c r="A7" s="4" t="s">
        <v>2354</v>
      </c>
      <c r="B7" s="4" t="s">
        <v>1197</v>
      </c>
      <c r="C7" s="4" t="s">
        <v>2355</v>
      </c>
      <c r="D7" s="4" t="s">
        <v>2356</v>
      </c>
    </row>
    <row r="8" spans="1:4">
      <c r="A8" s="4" t="s">
        <v>2357</v>
      </c>
      <c r="B8" s="4" t="s">
        <v>1197</v>
      </c>
      <c r="C8" s="4" t="s">
        <v>2358</v>
      </c>
      <c r="D8" s="4" t="s">
        <v>2359</v>
      </c>
    </row>
    <row r="9" spans="1:4">
      <c r="A9" s="4" t="s">
        <v>2360</v>
      </c>
      <c r="B9" s="4" t="s">
        <v>1197</v>
      </c>
      <c r="C9" s="4" t="s">
        <v>1998</v>
      </c>
      <c r="D9" s="4" t="s">
        <v>1981</v>
      </c>
    </row>
    <row r="10" spans="1:4">
      <c r="A10" s="4" t="s">
        <v>2361</v>
      </c>
      <c r="B10" s="4" t="s">
        <v>2362</v>
      </c>
    </row>
    <row r="11" spans="1:4">
      <c r="A11" s="4" t="s">
        <v>2363</v>
      </c>
    </row>
    <row r="12" spans="1:4">
      <c r="A12" s="3" t="s">
        <v>2350</v>
      </c>
    </row>
    <row r="13" spans="1:4">
      <c r="A13" s="4" t="s">
        <v>2364</v>
      </c>
      <c r="B13" s="5" t="n">
        <v>39092</v>
      </c>
      <c r="C13" s="5" t="n">
        <v>32067</v>
      </c>
      <c r="D13" s="5" t="n">
        <v>41974</v>
      </c>
    </row>
    <row r="14" spans="1:4">
      <c r="A14" s="4" t="s">
        <v>2351</v>
      </c>
      <c r="B14" s="7" t="n">
        <v>2.1</v>
      </c>
      <c r="C14" s="6" t="n">
        <v>2</v>
      </c>
      <c r="D14" s="7" t="n">
        <v>2.4</v>
      </c>
    </row>
    <row r="15" spans="1:4">
      <c r="A15" s="4" t="s">
        <v>2365</v>
      </c>
    </row>
    <row r="16" spans="1:4">
      <c r="A16" s="3" t="s">
        <v>2350</v>
      </c>
    </row>
    <row r="17" spans="1:4">
      <c r="A17" s="4" t="s">
        <v>2366</v>
      </c>
      <c r="B17" s="5" t="n">
        <v>45000000</v>
      </c>
    </row>
    <row r="18" spans="1:4">
      <c r="A18" s="4" t="s">
        <v>2367</v>
      </c>
      <c r="B18" s="5" t="n">
        <v>37211710</v>
      </c>
    </row>
    <row r="19" spans="1:4">
      <c r="A19" s="4" t="s">
        <v>2368</v>
      </c>
      <c r="B19" s="5" t="n">
        <v>1</v>
      </c>
    </row>
    <row r="20" spans="1:4">
      <c r="A20" s="4" t="s">
        <v>2369</v>
      </c>
    </row>
    <row r="21" spans="1:4">
      <c r="A21" s="3" t="s">
        <v>2350</v>
      </c>
    </row>
    <row r="22" spans="1:4">
      <c r="A22" s="4" t="s">
        <v>2370</v>
      </c>
      <c r="B22" s="4" t="s">
        <v>1052</v>
      </c>
    </row>
    <row r="23" spans="1:4">
      <c r="A23" s="4" t="s">
        <v>2371</v>
      </c>
      <c r="B23" s="5" t="n">
        <v>3</v>
      </c>
    </row>
    <row r="24" spans="1:4">
      <c r="A24" s="4" t="s">
        <v>2372</v>
      </c>
    </row>
    <row r="25" spans="1:4">
      <c r="A25" s="3" t="s">
        <v>2350</v>
      </c>
    </row>
    <row r="26" spans="1:4">
      <c r="A26" s="4" t="s">
        <v>2373</v>
      </c>
      <c r="B26" s="4" t="s">
        <v>789</v>
      </c>
    </row>
    <row r="27" spans="1:4">
      <c r="A27" s="4" t="s">
        <v>2374</v>
      </c>
    </row>
    <row r="28" spans="1:4">
      <c r="A28" s="3" t="s">
        <v>2350</v>
      </c>
    </row>
    <row r="29" spans="1:4">
      <c r="A29" s="4" t="s">
        <v>2375</v>
      </c>
      <c r="B29" s="4" t="s">
        <v>2376</v>
      </c>
    </row>
    <row r="30" spans="1:4">
      <c r="A30" s="4" t="s">
        <v>2377</v>
      </c>
    </row>
    <row r="31" spans="1:4">
      <c r="A31" s="3" t="s">
        <v>2350</v>
      </c>
    </row>
    <row r="32" spans="1:4">
      <c r="A32" s="4" t="s">
        <v>2375</v>
      </c>
      <c r="B32" s="4" t="s">
        <v>2376</v>
      </c>
    </row>
    <row r="33" spans="1:4">
      <c r="A33" s="4" t="s">
        <v>2378</v>
      </c>
    </row>
    <row r="34" spans="1:4">
      <c r="A34" s="3" t="s">
        <v>2350</v>
      </c>
    </row>
    <row r="35" spans="1:4">
      <c r="A35" s="4" t="s">
        <v>2375</v>
      </c>
      <c r="B35" s="4" t="s">
        <v>2379</v>
      </c>
    </row>
    <row r="36" spans="1:4">
      <c r="A36" s="4" t="s">
        <v>2380</v>
      </c>
    </row>
    <row r="37" spans="1:4">
      <c r="A37" s="3" t="s">
        <v>2350</v>
      </c>
    </row>
    <row r="38" spans="1:4">
      <c r="A38" s="4" t="s">
        <v>2375</v>
      </c>
      <c r="B38" s="4" t="s">
        <v>1197</v>
      </c>
    </row>
    <row r="39" spans="1:4">
      <c r="A39" s="4" t="s">
        <v>2381</v>
      </c>
    </row>
    <row r="40" spans="1:4">
      <c r="A40" s="3" t="s">
        <v>2350</v>
      </c>
    </row>
    <row r="41" spans="1:4">
      <c r="A41" s="4" t="s">
        <v>2375</v>
      </c>
      <c r="B41" s="4" t="s">
        <v>1197</v>
      </c>
    </row>
    <row r="42" spans="1:4">
      <c r="A42" s="4" t="s">
        <v>2382</v>
      </c>
    </row>
    <row r="43" spans="1:4">
      <c r="A43" s="3" t="s">
        <v>2350</v>
      </c>
    </row>
    <row r="44" spans="1:4">
      <c r="A44" s="4" t="s">
        <v>2375</v>
      </c>
      <c r="B44" s="4" t="s">
        <v>119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383</v>
      </c>
      <c r="B1" s="2" t="s">
        <v>1</v>
      </c>
    </row>
    <row r="2" spans="1:3">
      <c r="B2" s="2" t="s">
        <v>2</v>
      </c>
      <c r="C2" s="2" t="s">
        <v>33</v>
      </c>
    </row>
    <row r="3" spans="1:3">
      <c r="A3" s="4" t="s">
        <v>2384</v>
      </c>
    </row>
    <row r="4" spans="1:3">
      <c r="A4" s="3" t="s">
        <v>2350</v>
      </c>
    </row>
    <row r="5" spans="1:3">
      <c r="A5" s="4" t="s">
        <v>2385</v>
      </c>
      <c r="B5" s="6" t="n">
        <v>48</v>
      </c>
      <c r="C5" s="6" t="n">
        <v>71</v>
      </c>
    </row>
    <row r="6" spans="1:3">
      <c r="A6" s="3" t="s">
        <v>2386</v>
      </c>
    </row>
    <row r="7" spans="1:3">
      <c r="A7" s="4" t="s">
        <v>2387</v>
      </c>
      <c r="B7" s="4" t="s">
        <v>1052</v>
      </c>
    </row>
    <row r="8" spans="1:3">
      <c r="A8" s="4" t="s">
        <v>2388</v>
      </c>
    </row>
    <row r="9" spans="1:3">
      <c r="A9" s="3" t="s">
        <v>2350</v>
      </c>
    </row>
    <row r="10" spans="1:3">
      <c r="A10" s="4" t="s">
        <v>2385</v>
      </c>
      <c r="B10" s="6" t="n">
        <v>142</v>
      </c>
    </row>
    <row r="11" spans="1:3">
      <c r="A11" s="3" t="s">
        <v>2386</v>
      </c>
    </row>
    <row r="12" spans="1:3">
      <c r="A12" s="4" t="s">
        <v>2389</v>
      </c>
      <c r="B12" s="4" t="s">
        <v>2390</v>
      </c>
    </row>
    <row r="13" spans="1:3">
      <c r="A13" s="4" t="s">
        <v>2391</v>
      </c>
    </row>
    <row r="14" spans="1:3">
      <c r="A14" s="3" t="s">
        <v>2392</v>
      </c>
    </row>
    <row r="15" spans="1:3">
      <c r="A15" s="4" t="s">
        <v>2393</v>
      </c>
      <c r="B15" s="5" t="n">
        <v>823311</v>
      </c>
    </row>
    <row r="16" spans="1:3">
      <c r="A16" s="4" t="s">
        <v>2394</v>
      </c>
      <c r="B16" s="5" t="n">
        <v>0</v>
      </c>
    </row>
    <row r="17" spans="1:3">
      <c r="A17" s="4" t="s">
        <v>2395</v>
      </c>
      <c r="B17" s="5" t="n">
        <v>-793955</v>
      </c>
    </row>
    <row r="18" spans="1:3">
      <c r="A18" s="4" t="s">
        <v>2396</v>
      </c>
      <c r="B18" s="5" t="n">
        <v>-29356</v>
      </c>
    </row>
    <row r="19" spans="1:3">
      <c r="A19" s="4" t="s">
        <v>2397</v>
      </c>
      <c r="B19" s="5" t="n">
        <v>0</v>
      </c>
      <c r="C19" s="5" t="n">
        <v>823311</v>
      </c>
    </row>
    <row r="20" spans="1:3">
      <c r="A20" s="3" t="s">
        <v>2398</v>
      </c>
    </row>
    <row r="21" spans="1:3">
      <c r="A21" s="4" t="s">
        <v>2399</v>
      </c>
      <c r="B21" s="8" t="n">
        <v>48.81</v>
      </c>
    </row>
    <row r="22" spans="1:3">
      <c r="A22" s="4" t="s">
        <v>2400</v>
      </c>
      <c r="B22" s="5" t="n">
        <v>0</v>
      </c>
    </row>
    <row r="23" spans="1:3">
      <c r="A23" s="4" t="s">
        <v>2401</v>
      </c>
      <c r="B23" s="9" t="n">
        <v>48.81</v>
      </c>
    </row>
    <row r="24" spans="1:3">
      <c r="A24" s="4" t="s">
        <v>2402</v>
      </c>
      <c r="B24" s="9" t="n">
        <v>48.84</v>
      </c>
    </row>
    <row r="25" spans="1:3">
      <c r="A25" s="4" t="s">
        <v>2403</v>
      </c>
      <c r="B25" s="6" t="n">
        <v>0</v>
      </c>
      <c r="C25" s="8" t="n">
        <v>48.81</v>
      </c>
    </row>
    <row r="26" spans="1:3">
      <c r="A26" s="4" t="s">
        <v>2404</v>
      </c>
    </row>
    <row r="27" spans="1:3">
      <c r="A27" s="3" t="s">
        <v>2392</v>
      </c>
    </row>
    <row r="28" spans="1:3">
      <c r="A28" s="4" t="s">
        <v>2393</v>
      </c>
      <c r="B28" s="5" t="n">
        <v>1291788</v>
      </c>
    </row>
    <row r="29" spans="1:3">
      <c r="A29" s="4" t="s">
        <v>2394</v>
      </c>
      <c r="B29" s="5" t="n">
        <v>0</v>
      </c>
    </row>
    <row r="30" spans="1:3">
      <c r="A30" s="4" t="s">
        <v>2395</v>
      </c>
      <c r="B30" s="5" t="n">
        <v>-266184</v>
      </c>
    </row>
    <row r="31" spans="1:3">
      <c r="A31" s="4" t="s">
        <v>2396</v>
      </c>
      <c r="B31" s="5" t="n">
        <v>-753272</v>
      </c>
    </row>
    <row r="32" spans="1:3">
      <c r="A32" s="4" t="s">
        <v>2397</v>
      </c>
      <c r="B32" s="5" t="n">
        <v>272332</v>
      </c>
      <c r="C32" s="5" t="n">
        <v>1291788</v>
      </c>
    </row>
    <row r="33" spans="1:3">
      <c r="A33" s="3" t="s">
        <v>2398</v>
      </c>
    </row>
    <row r="34" spans="1:3">
      <c r="A34" s="4" t="s">
        <v>2399</v>
      </c>
      <c r="B34" s="8" t="n">
        <v>60.02</v>
      </c>
    </row>
    <row r="35" spans="1:3">
      <c r="A35" s="4" t="s">
        <v>2400</v>
      </c>
      <c r="B35" s="5" t="n">
        <v>0</v>
      </c>
    </row>
    <row r="36" spans="1:3">
      <c r="A36" s="4" t="s">
        <v>2401</v>
      </c>
      <c r="B36" s="9" t="n">
        <v>57.87</v>
      </c>
    </row>
    <row r="37" spans="1:3">
      <c r="A37" s="4" t="s">
        <v>2402</v>
      </c>
      <c r="B37" s="9" t="n">
        <v>54.46</v>
      </c>
    </row>
    <row r="38" spans="1:3">
      <c r="A38" s="4" t="s">
        <v>2403</v>
      </c>
      <c r="B38" s="8" t="n">
        <v>60.51</v>
      </c>
      <c r="C38" s="8" t="n">
        <v>60.02</v>
      </c>
    </row>
    <row r="39" spans="1:3">
      <c r="A39" s="4" t="s">
        <v>2405</v>
      </c>
    </row>
    <row r="40" spans="1:3">
      <c r="A40" s="3" t="s">
        <v>2392</v>
      </c>
    </row>
    <row r="41" spans="1:3">
      <c r="A41" s="4" t="s">
        <v>2393</v>
      </c>
      <c r="B41" s="5" t="n">
        <v>1467745</v>
      </c>
    </row>
    <row r="42" spans="1:3">
      <c r="A42" s="4" t="s">
        <v>2394</v>
      </c>
      <c r="B42" s="5" t="n">
        <v>0</v>
      </c>
    </row>
    <row r="43" spans="1:3">
      <c r="A43" s="4" t="s">
        <v>2395</v>
      </c>
      <c r="B43" s="5" t="n">
        <v>-728576</v>
      </c>
    </row>
    <row r="44" spans="1:3">
      <c r="A44" s="4" t="s">
        <v>2396</v>
      </c>
      <c r="B44" s="5" t="n">
        <v>-98509</v>
      </c>
    </row>
    <row r="45" spans="1:3">
      <c r="A45" s="4" t="s">
        <v>2397</v>
      </c>
      <c r="B45" s="5" t="n">
        <v>640660</v>
      </c>
      <c r="C45" s="5" t="n">
        <v>1467745</v>
      </c>
    </row>
    <row r="46" spans="1:3">
      <c r="A46" s="3" t="s">
        <v>2398</v>
      </c>
    </row>
    <row r="47" spans="1:3">
      <c r="A47" s="4" t="s">
        <v>2399</v>
      </c>
      <c r="B47" s="7" t="n">
        <v>60.9</v>
      </c>
    </row>
    <row r="48" spans="1:3">
      <c r="A48" s="4" t="s">
        <v>2400</v>
      </c>
      <c r="B48" s="5" t="n">
        <v>0</v>
      </c>
    </row>
    <row r="49" spans="1:3">
      <c r="A49" s="4" t="s">
        <v>2401</v>
      </c>
      <c r="B49" s="9" t="n">
        <v>60.28</v>
      </c>
    </row>
    <row r="50" spans="1:3">
      <c r="A50" s="4" t="s">
        <v>2402</v>
      </c>
      <c r="B50" s="9" t="n">
        <v>62.13</v>
      </c>
    </row>
    <row r="51" spans="1:3">
      <c r="A51" s="4" t="s">
        <v>2403</v>
      </c>
      <c r="B51" s="8" t="n">
        <v>61.55</v>
      </c>
      <c r="C51" s="7" t="n">
        <v>60.9</v>
      </c>
    </row>
    <row r="52" spans="1:3">
      <c r="A52" s="4" t="s">
        <v>2406</v>
      </c>
    </row>
    <row r="53" spans="1:3">
      <c r="A53" s="3" t="s">
        <v>2392</v>
      </c>
    </row>
    <row r="54" spans="1:3">
      <c r="A54" s="4" t="s">
        <v>2393</v>
      </c>
      <c r="B54" s="5" t="n">
        <v>2173115</v>
      </c>
    </row>
    <row r="55" spans="1:3">
      <c r="A55" s="4" t="s">
        <v>2394</v>
      </c>
      <c r="B55" s="5" t="n">
        <v>43792</v>
      </c>
    </row>
    <row r="56" spans="1:3">
      <c r="A56" s="4" t="s">
        <v>2395</v>
      </c>
      <c r="B56" s="5" t="n">
        <v>-530388</v>
      </c>
    </row>
    <row r="57" spans="1:3">
      <c r="A57" s="4" t="s">
        <v>2396</v>
      </c>
      <c r="B57" s="5" t="n">
        <v>-106524</v>
      </c>
    </row>
    <row r="58" spans="1:3">
      <c r="A58" s="4" t="s">
        <v>2397</v>
      </c>
      <c r="B58" s="5" t="n">
        <v>1579995</v>
      </c>
      <c r="C58" s="5" t="n">
        <v>2173115</v>
      </c>
    </row>
    <row r="59" spans="1:3">
      <c r="A59" s="3" t="s">
        <v>2398</v>
      </c>
    </row>
    <row r="60" spans="1:3">
      <c r="A60" s="4" t="s">
        <v>2399</v>
      </c>
      <c r="B60" s="8" t="n">
        <v>62.78</v>
      </c>
    </row>
    <row r="61" spans="1:3">
      <c r="A61" s="4" t="s">
        <v>2400</v>
      </c>
      <c r="B61" s="9" t="n">
        <v>58.52</v>
      </c>
    </row>
    <row r="62" spans="1:3">
      <c r="A62" s="4" t="s">
        <v>2401</v>
      </c>
      <c r="B62" s="9" t="n">
        <v>63.67</v>
      </c>
    </row>
    <row r="63" spans="1:3">
      <c r="A63" s="4" t="s">
        <v>2402</v>
      </c>
      <c r="B63" s="9" t="n">
        <v>63.13</v>
      </c>
    </row>
    <row r="64" spans="1:3">
      <c r="A64" s="4" t="s">
        <v>2403</v>
      </c>
      <c r="B64" s="8" t="n">
        <v>62.32</v>
      </c>
      <c r="C64" s="8" t="n">
        <v>62.78</v>
      </c>
    </row>
    <row r="65" spans="1:3">
      <c r="A65" s="4" t="s">
        <v>2407</v>
      </c>
    </row>
    <row r="66" spans="1:3">
      <c r="A66" s="3" t="s">
        <v>2392</v>
      </c>
    </row>
    <row r="67" spans="1:3">
      <c r="A67" s="4" t="s">
        <v>2393</v>
      </c>
      <c r="B67" s="5" t="n">
        <v>0</v>
      </c>
    </row>
    <row r="68" spans="1:3">
      <c r="A68" s="4" t="s">
        <v>2394</v>
      </c>
      <c r="B68" s="5" t="n">
        <v>4640722</v>
      </c>
    </row>
    <row r="69" spans="1:3">
      <c r="A69" s="4" t="s">
        <v>2395</v>
      </c>
      <c r="B69" s="5" t="n">
        <v>-1205653</v>
      </c>
    </row>
    <row r="70" spans="1:3">
      <c r="A70" s="4" t="s">
        <v>2396</v>
      </c>
      <c r="B70" s="5" t="n">
        <v>-113041</v>
      </c>
    </row>
    <row r="71" spans="1:3">
      <c r="A71" s="4" t="s">
        <v>2397</v>
      </c>
      <c r="B71" s="5" t="n">
        <v>3322028</v>
      </c>
      <c r="C71" s="5" t="n">
        <v>0</v>
      </c>
    </row>
    <row r="72" spans="1:3">
      <c r="A72" s="3" t="s">
        <v>2398</v>
      </c>
    </row>
    <row r="73" spans="1:3">
      <c r="A73" s="4" t="s">
        <v>2399</v>
      </c>
      <c r="B73" s="6" t="n">
        <v>0</v>
      </c>
    </row>
    <row r="74" spans="1:3">
      <c r="A74" s="4" t="s">
        <v>2400</v>
      </c>
      <c r="B74" s="9" t="n">
        <v>55.47</v>
      </c>
    </row>
    <row r="75" spans="1:3">
      <c r="A75" s="4" t="s">
        <v>2401</v>
      </c>
      <c r="B75" s="9" t="n">
        <v>55.85</v>
      </c>
    </row>
    <row r="76" spans="1:3">
      <c r="A76" s="4" t="s">
        <v>2402</v>
      </c>
      <c r="B76" s="9" t="n">
        <v>55.92</v>
      </c>
    </row>
    <row r="77" spans="1:3">
      <c r="A77" s="4" t="s">
        <v>2403</v>
      </c>
      <c r="B77" s="8" t="n">
        <v>55.32</v>
      </c>
      <c r="C77" s="6" t="n">
        <v>0</v>
      </c>
    </row>
    <row r="78" spans="1:3">
      <c r="A78" s="3" t="s">
        <v>2386</v>
      </c>
    </row>
    <row r="79" spans="1:3">
      <c r="A79" s="4" t="s">
        <v>2408</v>
      </c>
      <c r="B79" s="6" t="n">
        <v>215</v>
      </c>
    </row>
    <row r="80" spans="1:3">
      <c r="A80" s="4" t="s">
        <v>2389</v>
      </c>
      <c r="B80" s="4" t="s">
        <v>2409</v>
      </c>
    </row>
    <row r="81" spans="1:3">
      <c r="A81" s="4" t="s">
        <v>2387</v>
      </c>
      <c r="B81" s="4" t="s">
        <v>78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5"/>
    <col customWidth="1" max="15" min="15" width="25"/>
    <col customWidth="1" max="16" min="16" width="14"/>
  </cols>
  <sheetData>
    <row r="1" spans="1:16">
      <c r="A1" s="1" t="s">
        <v>2410</v>
      </c>
      <c r="B1" s="2" t="s">
        <v>2220</v>
      </c>
      <c r="C1" s="2" t="s">
        <v>2221</v>
      </c>
      <c r="D1" s="2" t="s">
        <v>2222</v>
      </c>
      <c r="E1" s="2" t="s">
        <v>2223</v>
      </c>
      <c r="F1" s="2" t="s">
        <v>2224</v>
      </c>
      <c r="G1" s="2" t="s">
        <v>2225</v>
      </c>
      <c r="H1" s="2" t="s">
        <v>2226</v>
      </c>
      <c r="I1" s="2" t="s">
        <v>2227</v>
      </c>
      <c r="J1" s="2" t="s">
        <v>2228</v>
      </c>
      <c r="K1" s="2" t="s">
        <v>2229</v>
      </c>
      <c r="L1" s="2" t="s">
        <v>2230</v>
      </c>
      <c r="M1" s="2" t="s">
        <v>2231</v>
      </c>
      <c r="N1" s="2" t="s">
        <v>2</v>
      </c>
      <c r="O1" s="2" t="s">
        <v>33</v>
      </c>
      <c r="P1" s="2" t="s">
        <v>96</v>
      </c>
    </row>
    <row r="2" spans="1:16">
      <c r="A2" s="3" t="s">
        <v>2350</v>
      </c>
    </row>
    <row r="3" spans="1:16">
      <c r="A3" s="4" t="s">
        <v>2364</v>
      </c>
      <c r="N3" s="5" t="n">
        <v>2752098</v>
      </c>
    </row>
    <row r="4" spans="1:16">
      <c r="A4" s="3" t="s">
        <v>2411</v>
      </c>
    </row>
    <row r="5" spans="1:16">
      <c r="A5" s="4" t="s">
        <v>2239</v>
      </c>
      <c r="B5" s="8" t="n">
        <v>0.32</v>
      </c>
      <c r="C5" s="8" t="n">
        <v>0.32</v>
      </c>
      <c r="D5" s="8" t="n">
        <v>0.32</v>
      </c>
      <c r="E5" s="8" t="n">
        <v>0.32</v>
      </c>
      <c r="F5" s="8" t="n">
        <v>0.32</v>
      </c>
      <c r="G5" s="8" t="n">
        <v>0.32</v>
      </c>
      <c r="H5" s="8" t="n">
        <v>0.32</v>
      </c>
      <c r="I5" s="8" t="n">
        <v>0.32</v>
      </c>
      <c r="J5" s="8" t="n">
        <v>0.32</v>
      </c>
      <c r="K5" s="8" t="n">
        <v>0.32</v>
      </c>
      <c r="L5" s="8" t="n">
        <v>0.32</v>
      </c>
      <c r="M5" s="8" t="n">
        <v>0.32</v>
      </c>
    </row>
    <row r="6" spans="1:16">
      <c r="A6" s="3" t="s">
        <v>2412</v>
      </c>
    </row>
    <row r="7" spans="1:16">
      <c r="A7" s="4" t="s">
        <v>2413</v>
      </c>
      <c r="N7" s="5" t="n">
        <v>2500000</v>
      </c>
    </row>
    <row r="8" spans="1:16">
      <c r="A8" s="4" t="s">
        <v>2394</v>
      </c>
      <c r="N8" s="5" t="n">
        <v>2752098</v>
      </c>
    </row>
    <row r="9" spans="1:16">
      <c r="A9" s="4" t="s">
        <v>2414</v>
      </c>
      <c r="N9" s="5" t="n">
        <v>0</v>
      </c>
    </row>
    <row r="10" spans="1:16">
      <c r="A10" s="4" t="s">
        <v>2415</v>
      </c>
      <c r="N10" s="5" t="n">
        <v>-46299</v>
      </c>
    </row>
    <row r="11" spans="1:16">
      <c r="A11" s="4" t="s">
        <v>2416</v>
      </c>
      <c r="N11" s="5" t="n">
        <v>5205799</v>
      </c>
      <c r="O11" s="5" t="n">
        <v>2500000</v>
      </c>
    </row>
    <row r="12" spans="1:16">
      <c r="A12" s="4" t="s">
        <v>2417</v>
      </c>
      <c r="N12" s="5" t="n">
        <v>486229</v>
      </c>
    </row>
    <row r="13" spans="1:16">
      <c r="A13" s="3" t="s">
        <v>2418</v>
      </c>
    </row>
    <row r="14" spans="1:16">
      <c r="A14" s="4" t="s">
        <v>2419</v>
      </c>
      <c r="N14" s="7" t="n">
        <v>62.9</v>
      </c>
    </row>
    <row r="15" spans="1:16">
      <c r="A15" s="4" t="s">
        <v>2400</v>
      </c>
      <c r="N15" s="9" t="n">
        <v>55.38</v>
      </c>
    </row>
    <row r="16" spans="1:16">
      <c r="A16" s="4" t="s">
        <v>2420</v>
      </c>
      <c r="N16" s="5" t="n">
        <v>0</v>
      </c>
    </row>
    <row r="17" spans="1:16">
      <c r="A17" s="4" t="s">
        <v>2421</v>
      </c>
      <c r="N17" s="9" t="n">
        <v>55.94</v>
      </c>
    </row>
    <row r="18" spans="1:16">
      <c r="A18" s="4" t="s">
        <v>2422</v>
      </c>
      <c r="N18" s="9" t="n">
        <v>58.99</v>
      </c>
      <c r="O18" s="7" t="n">
        <v>62.9</v>
      </c>
    </row>
    <row r="19" spans="1:16">
      <c r="A19" s="4" t="s">
        <v>2423</v>
      </c>
      <c r="N19" s="7" t="n">
        <v>59.9</v>
      </c>
    </row>
    <row r="20" spans="1:16">
      <c r="A20" s="3" t="s">
        <v>2424</v>
      </c>
    </row>
    <row r="21" spans="1:16">
      <c r="A21" s="4" t="s">
        <v>2425</v>
      </c>
      <c r="N21" s="4" t="s">
        <v>2426</v>
      </c>
      <c r="O21" s="4" t="s">
        <v>2427</v>
      </c>
    </row>
    <row r="22" spans="1:16">
      <c r="A22" s="4" t="s">
        <v>2428</v>
      </c>
      <c r="N22" s="4" t="s">
        <v>2429</v>
      </c>
    </row>
    <row r="23" spans="1:16">
      <c r="A23" s="4" t="s">
        <v>2430</v>
      </c>
      <c r="N23" s="6" t="n">
        <v>0</v>
      </c>
    </row>
    <row r="24" spans="1:16">
      <c r="A24" s="4" t="s">
        <v>2431</v>
      </c>
      <c r="N24" s="5" t="n">
        <v>0</v>
      </c>
    </row>
    <row r="25" spans="1:16">
      <c r="A25" s="3" t="s">
        <v>2386</v>
      </c>
    </row>
    <row r="26" spans="1:16">
      <c r="A26" s="4" t="s">
        <v>2432</v>
      </c>
      <c r="N26" s="5" t="n">
        <v>337</v>
      </c>
      <c r="O26" s="6" t="n">
        <v>353</v>
      </c>
      <c r="P26" s="6" t="n">
        <v>237</v>
      </c>
    </row>
    <row r="27" spans="1:16">
      <c r="A27" s="4" t="s">
        <v>2363</v>
      </c>
    </row>
    <row r="28" spans="1:16">
      <c r="A28" s="3" t="s">
        <v>2386</v>
      </c>
    </row>
    <row r="29" spans="1:16">
      <c r="A29" s="4" t="s">
        <v>2432</v>
      </c>
      <c r="N29" s="7" t="n">
        <v>2.1</v>
      </c>
      <c r="O29" s="6" t="n">
        <v>2</v>
      </c>
      <c r="P29" s="7" t="n">
        <v>2.4</v>
      </c>
    </row>
    <row r="30" spans="1:16">
      <c r="A30" s="4" t="s">
        <v>2433</v>
      </c>
    </row>
    <row r="31" spans="1:16">
      <c r="A31" s="3" t="s">
        <v>2411</v>
      </c>
    </row>
    <row r="32" spans="1:16">
      <c r="A32" s="4" t="s">
        <v>2434</v>
      </c>
      <c r="N32" s="4" t="s">
        <v>2435</v>
      </c>
      <c r="O32" s="4" t="s">
        <v>2436</v>
      </c>
    </row>
    <row r="33" spans="1:16">
      <c r="A33" s="4" t="s">
        <v>2357</v>
      </c>
      <c r="N33" s="4" t="s">
        <v>2437</v>
      </c>
      <c r="O33" s="4" t="s">
        <v>2438</v>
      </c>
    </row>
    <row r="34" spans="1:16">
      <c r="A34" s="4" t="s">
        <v>2360</v>
      </c>
      <c r="N34" s="4" t="s">
        <v>2439</v>
      </c>
      <c r="O34" s="4" t="s">
        <v>2440</v>
      </c>
    </row>
    <row r="35" spans="1:16">
      <c r="A35" s="4" t="s">
        <v>2239</v>
      </c>
      <c r="N35" s="8" t="n">
        <v>0.32</v>
      </c>
    </row>
    <row r="36" spans="1:16">
      <c r="A36" s="4" t="s">
        <v>2441</v>
      </c>
      <c r="N36" s="4" t="s">
        <v>677</v>
      </c>
    </row>
    <row r="37" spans="1:16">
      <c r="A37" s="4" t="s">
        <v>2442</v>
      </c>
      <c r="N37" s="4" t="s">
        <v>2443</v>
      </c>
    </row>
    <row r="38" spans="1:16">
      <c r="A38" s="3" t="s">
        <v>2424</v>
      </c>
    </row>
    <row r="39" spans="1:16">
      <c r="A39" s="4" t="s">
        <v>2444</v>
      </c>
      <c r="N39" s="8" t="n">
        <v>11.08</v>
      </c>
    </row>
    <row r="40" spans="1:16">
      <c r="A40" s="3" t="s">
        <v>2386</v>
      </c>
    </row>
    <row r="41" spans="1:16">
      <c r="A41" s="4" t="s">
        <v>2432</v>
      </c>
      <c r="N41" s="7" t="n">
        <v>26.4</v>
      </c>
    </row>
    <row r="42" spans="1:16">
      <c r="A42" s="4" t="s">
        <v>2408</v>
      </c>
      <c r="N42" s="6" t="n">
        <v>24</v>
      </c>
    </row>
    <row r="43" spans="1:16">
      <c r="A43" s="4" t="s">
        <v>2387</v>
      </c>
      <c r="N43" s="4" t="s">
        <v>2445</v>
      </c>
    </row>
    <row r="44" spans="1:16">
      <c r="A44" s="4" t="s">
        <v>2446</v>
      </c>
    </row>
    <row r="45" spans="1:16">
      <c r="A45" s="3" t="s">
        <v>2411</v>
      </c>
    </row>
    <row r="46" spans="1:16">
      <c r="A46" s="4" t="s">
        <v>2442</v>
      </c>
      <c r="N46" s="4" t="s">
        <v>2443</v>
      </c>
    </row>
    <row r="47" spans="1:16">
      <c r="A47" s="4" t="s">
        <v>2447</v>
      </c>
    </row>
    <row r="48" spans="1:16">
      <c r="A48" s="3" t="s">
        <v>2411</v>
      </c>
    </row>
    <row r="49" spans="1:16">
      <c r="A49" s="4" t="s">
        <v>2442</v>
      </c>
      <c r="N49" s="4" t="s">
        <v>244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449</v>
      </c>
      <c r="B1" s="2" t="s">
        <v>1</v>
      </c>
    </row>
    <row r="2" spans="1:2">
      <c r="B2" s="2" t="s">
        <v>2450</v>
      </c>
    </row>
    <row r="3" spans="1:2">
      <c r="A3" s="3" t="s">
        <v>2451</v>
      </c>
    </row>
    <row r="4" spans="1:2">
      <c r="A4" s="4" t="s">
        <v>2452</v>
      </c>
      <c r="B4" s="5" t="n">
        <v>1385929</v>
      </c>
    </row>
    <row r="5" spans="1:2">
      <c r="A5" s="4" t="s">
        <v>2453</v>
      </c>
      <c r="B5" s="7" t="n">
        <v>43.3</v>
      </c>
    </row>
    <row r="6" spans="1:2">
      <c r="A6" s="4" t="s">
        <v>2454</v>
      </c>
      <c r="B6" s="6" t="n">
        <v>57</v>
      </c>
    </row>
    <row r="7" spans="1:2">
      <c r="A7" s="4" t="s">
        <v>2388</v>
      </c>
    </row>
    <row r="8" spans="1:2">
      <c r="A8" s="3" t="s">
        <v>2451</v>
      </c>
    </row>
    <row r="9" spans="1:2">
      <c r="A9" s="4" t="s">
        <v>2455</v>
      </c>
      <c r="B9" s="4" t="s">
        <v>2390</v>
      </c>
    </row>
    <row r="10" spans="1:2">
      <c r="A10" s="4" t="s">
        <v>2456</v>
      </c>
    </row>
    <row r="11" spans="1:2">
      <c r="A11" s="3" t="s">
        <v>2451</v>
      </c>
    </row>
    <row r="12" spans="1:2">
      <c r="A12" s="4" t="s">
        <v>2455</v>
      </c>
      <c r="B12" s="4" t="s">
        <v>2457</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458</v>
      </c>
      <c r="B1" s="2" t="s">
        <v>1</v>
      </c>
    </row>
    <row r="2" spans="1:6">
      <c r="B2" s="2" t="s">
        <v>2</v>
      </c>
      <c r="C2" s="2" t="s">
        <v>33</v>
      </c>
      <c r="D2" s="2" t="s">
        <v>96</v>
      </c>
      <c r="E2" s="2" t="s">
        <v>2</v>
      </c>
      <c r="F2" s="2" t="s">
        <v>33</v>
      </c>
    </row>
    <row r="3" spans="1:6">
      <c r="A3" s="3" t="s">
        <v>2459</v>
      </c>
    </row>
    <row r="4" spans="1:6">
      <c r="A4" s="4" t="s">
        <v>2460</v>
      </c>
      <c r="B4" s="6" t="n">
        <v>210</v>
      </c>
      <c r="C4" s="6" t="n">
        <v>209</v>
      </c>
      <c r="D4" s="6" t="n">
        <v>236</v>
      </c>
    </row>
    <row r="5" spans="1:6">
      <c r="A5" s="4" t="s">
        <v>2461</v>
      </c>
    </row>
    <row r="6" spans="1:6">
      <c r="A6" s="3" t="s">
        <v>2462</v>
      </c>
    </row>
    <row r="7" spans="1:6">
      <c r="A7" s="4" t="s">
        <v>2463</v>
      </c>
      <c r="B7" s="5" t="n">
        <v>5091</v>
      </c>
      <c r="C7" s="5" t="n">
        <v>4948</v>
      </c>
    </row>
    <row r="8" spans="1:6">
      <c r="A8" s="4" t="s">
        <v>2464</v>
      </c>
      <c r="B8" s="5" t="n">
        <v>5</v>
      </c>
      <c r="C8" s="5" t="n">
        <v>11</v>
      </c>
      <c r="D8" s="5" t="n">
        <v>19</v>
      </c>
    </row>
    <row r="9" spans="1:6">
      <c r="A9" s="4" t="s">
        <v>2465</v>
      </c>
      <c r="B9" s="5" t="n">
        <v>162</v>
      </c>
      <c r="C9" s="5" t="n">
        <v>166</v>
      </c>
      <c r="D9" s="5" t="n">
        <v>181</v>
      </c>
    </row>
    <row r="10" spans="1:6">
      <c r="A10" s="4" t="s">
        <v>2466</v>
      </c>
      <c r="B10" s="5" t="n">
        <v>-383</v>
      </c>
      <c r="C10" s="5" t="n">
        <v>372</v>
      </c>
    </row>
    <row r="11" spans="1:6">
      <c r="A11" s="3" t="s">
        <v>2467</v>
      </c>
    </row>
    <row r="12" spans="1:6">
      <c r="A12" s="4" t="s">
        <v>2468</v>
      </c>
      <c r="B12" s="5" t="n">
        <v>-16</v>
      </c>
      <c r="C12" s="5" t="n">
        <v>-19</v>
      </c>
    </row>
    <row r="13" spans="1:6">
      <c r="A13" s="4" t="s">
        <v>2469</v>
      </c>
      <c r="B13" s="5" t="n">
        <v>-306</v>
      </c>
      <c r="C13" s="5" t="n">
        <v>-161</v>
      </c>
    </row>
    <row r="14" spans="1:6">
      <c r="A14" s="4" t="s">
        <v>2470</v>
      </c>
      <c r="B14" s="5" t="n">
        <v>0</v>
      </c>
      <c r="C14" s="5" t="n">
        <v>0</v>
      </c>
    </row>
    <row r="15" spans="1:6">
      <c r="A15" s="4" t="s">
        <v>2471</v>
      </c>
      <c r="B15" s="5" t="n">
        <v>0</v>
      </c>
      <c r="C15" s="5" t="n">
        <v>0</v>
      </c>
    </row>
    <row r="16" spans="1:6">
      <c r="A16" s="4" t="s">
        <v>2472</v>
      </c>
      <c r="B16" s="5" t="n">
        <v>0</v>
      </c>
      <c r="C16" s="5" t="n">
        <v>-226</v>
      </c>
    </row>
    <row r="17" spans="1:6">
      <c r="A17" s="4" t="s">
        <v>1644</v>
      </c>
      <c r="B17" s="5" t="n">
        <v>0</v>
      </c>
      <c r="C17" s="5" t="n">
        <v>0</v>
      </c>
    </row>
    <row r="18" spans="1:6">
      <c r="A18" s="4" t="s">
        <v>166</v>
      </c>
      <c r="B18" s="5" t="n">
        <v>0</v>
      </c>
      <c r="C18" s="5" t="n">
        <v>0</v>
      </c>
    </row>
    <row r="19" spans="1:6">
      <c r="A19" s="4" t="s">
        <v>2473</v>
      </c>
      <c r="B19" s="5" t="n">
        <v>4553</v>
      </c>
      <c r="C19" s="5" t="n">
        <v>5091</v>
      </c>
      <c r="D19" s="5" t="n">
        <v>4948</v>
      </c>
    </row>
    <row r="20" spans="1:6">
      <c r="A20" s="3" t="s">
        <v>2459</v>
      </c>
    </row>
    <row r="21" spans="1:6">
      <c r="A21" s="4" t="s">
        <v>2474</v>
      </c>
      <c r="B21" s="5" t="n">
        <v>4350</v>
      </c>
      <c r="C21" s="5" t="n">
        <v>3843</v>
      </c>
    </row>
    <row r="22" spans="1:6">
      <c r="A22" s="4" t="s">
        <v>2475</v>
      </c>
      <c r="B22" s="5" t="n">
        <v>-204</v>
      </c>
      <c r="C22" s="5" t="n">
        <v>584</v>
      </c>
    </row>
    <row r="23" spans="1:6">
      <c r="A23" s="4" t="s">
        <v>2460</v>
      </c>
      <c r="B23" s="5" t="n">
        <v>16</v>
      </c>
      <c r="C23" s="5" t="n">
        <v>329</v>
      </c>
    </row>
    <row r="24" spans="1:6">
      <c r="A24" s="4" t="s">
        <v>2468</v>
      </c>
      <c r="B24" s="5" t="n">
        <v>-16</v>
      </c>
      <c r="C24" s="5" t="n">
        <v>-19</v>
      </c>
    </row>
    <row r="25" spans="1:6">
      <c r="A25" s="4" t="s">
        <v>2476</v>
      </c>
      <c r="B25" s="5" t="n">
        <v>-306</v>
      </c>
      <c r="C25" s="5" t="n">
        <v>-161</v>
      </c>
    </row>
    <row r="26" spans="1:6">
      <c r="A26" s="4" t="s">
        <v>2477</v>
      </c>
      <c r="B26" s="5" t="n">
        <v>0</v>
      </c>
      <c r="C26" s="5" t="n">
        <v>-226</v>
      </c>
    </row>
    <row r="27" spans="1:6">
      <c r="A27" s="4" t="s">
        <v>1644</v>
      </c>
      <c r="B27" s="5" t="n">
        <v>0</v>
      </c>
      <c r="C27" s="5" t="n">
        <v>0</v>
      </c>
    </row>
    <row r="28" spans="1:6">
      <c r="A28" s="4" t="s">
        <v>166</v>
      </c>
      <c r="B28" s="5" t="n">
        <v>0</v>
      </c>
      <c r="C28" s="5" t="n">
        <v>0</v>
      </c>
    </row>
    <row r="29" spans="1:6">
      <c r="A29" s="4" t="s">
        <v>2478</v>
      </c>
      <c r="B29" s="5" t="n">
        <v>3840</v>
      </c>
      <c r="C29" s="5" t="n">
        <v>4350</v>
      </c>
      <c r="D29" s="5" t="n">
        <v>3843</v>
      </c>
    </row>
    <row r="30" spans="1:6">
      <c r="A30" s="4" t="s">
        <v>2479</v>
      </c>
      <c r="E30" s="6" t="n">
        <v>-713</v>
      </c>
      <c r="F30" s="6" t="n">
        <v>-741</v>
      </c>
    </row>
    <row r="31" spans="1:6">
      <c r="A31" s="3" t="s">
        <v>2480</v>
      </c>
    </row>
    <row r="32" spans="1:6">
      <c r="A32" s="4" t="s">
        <v>966</v>
      </c>
      <c r="E32" s="5" t="n">
        <v>0</v>
      </c>
      <c r="F32" s="5" t="n">
        <v>0</v>
      </c>
    </row>
    <row r="33" spans="1:6">
      <c r="A33" s="4" t="s">
        <v>908</v>
      </c>
      <c r="E33" s="5" t="n">
        <v>-713</v>
      </c>
      <c r="F33" s="5" t="n">
        <v>-741</v>
      </c>
    </row>
    <row r="34" spans="1:6">
      <c r="A34" s="4" t="s">
        <v>2481</v>
      </c>
      <c r="E34" s="5" t="n">
        <v>-713</v>
      </c>
      <c r="F34" s="5" t="n">
        <v>-741</v>
      </c>
    </row>
    <row r="35" spans="1:6">
      <c r="A35" s="3" t="s">
        <v>2482</v>
      </c>
    </row>
    <row r="36" spans="1:6">
      <c r="A36" s="4" t="s">
        <v>2483</v>
      </c>
      <c r="B36" s="5" t="n">
        <v>-1450</v>
      </c>
      <c r="C36" s="5" t="n">
        <v>-1373</v>
      </c>
    </row>
    <row r="37" spans="1:6">
      <c r="A37" s="4" t="s">
        <v>2484</v>
      </c>
      <c r="B37" s="5" t="n">
        <v>0</v>
      </c>
      <c r="C37" s="5" t="n">
        <v>0</v>
      </c>
    </row>
    <row r="38" spans="1:6">
      <c r="A38" s="4" t="s">
        <v>2481</v>
      </c>
      <c r="B38" s="5" t="n">
        <v>-1450</v>
      </c>
      <c r="C38" s="5" t="n">
        <v>-1373</v>
      </c>
    </row>
    <row r="39" spans="1:6">
      <c r="A39" s="4" t="s">
        <v>2485</v>
      </c>
      <c r="B39" s="5" t="n">
        <v>5091</v>
      </c>
      <c r="C39" s="5" t="n">
        <v>5091</v>
      </c>
      <c r="D39" s="5" t="n">
        <v>4948</v>
      </c>
      <c r="E39" s="5" t="n">
        <v>4553</v>
      </c>
      <c r="F39" s="5" t="n">
        <v>5091</v>
      </c>
    </row>
    <row r="40" spans="1:6">
      <c r="A40" s="4" t="s">
        <v>2486</v>
      </c>
    </row>
    <row r="41" spans="1:6">
      <c r="A41" s="3" t="s">
        <v>2462</v>
      </c>
    </row>
    <row r="42" spans="1:6">
      <c r="A42" s="4" t="s">
        <v>2463</v>
      </c>
      <c r="B42" s="5" t="n">
        <v>272</v>
      </c>
    </row>
    <row r="43" spans="1:6">
      <c r="A43" s="3" t="s">
        <v>2467</v>
      </c>
    </row>
    <row r="44" spans="1:6">
      <c r="A44" s="4" t="s">
        <v>2473</v>
      </c>
      <c r="B44" s="5" t="n">
        <v>250</v>
      </c>
      <c r="C44" s="5" t="n">
        <v>272</v>
      </c>
    </row>
    <row r="45" spans="1:6">
      <c r="A45" s="3" t="s">
        <v>2482</v>
      </c>
    </row>
    <row r="46" spans="1:6">
      <c r="A46" s="4" t="s">
        <v>2485</v>
      </c>
      <c r="B46" s="5" t="n">
        <v>250</v>
      </c>
      <c r="C46" s="5" t="n">
        <v>272</v>
      </c>
      <c r="E46" s="5" t="n">
        <v>250</v>
      </c>
      <c r="F46" s="5" t="n">
        <v>272</v>
      </c>
    </row>
    <row r="47" spans="1:6">
      <c r="A47" s="4" t="s">
        <v>2487</v>
      </c>
    </row>
    <row r="48" spans="1:6">
      <c r="A48" s="3" t="s">
        <v>2462</v>
      </c>
    </row>
    <row r="49" spans="1:6">
      <c r="A49" s="4" t="s">
        <v>2463</v>
      </c>
      <c r="B49" s="5" t="n">
        <v>1202</v>
      </c>
      <c r="C49" s="5" t="n">
        <v>1246</v>
      </c>
    </row>
    <row r="50" spans="1:6">
      <c r="A50" s="4" t="s">
        <v>2464</v>
      </c>
      <c r="B50" s="5" t="n">
        <v>22</v>
      </c>
      <c r="C50" s="5" t="n">
        <v>29</v>
      </c>
      <c r="D50" s="5" t="n">
        <v>31</v>
      </c>
    </row>
    <row r="51" spans="1:6">
      <c r="A51" s="4" t="s">
        <v>2465</v>
      </c>
      <c r="B51" s="5" t="n">
        <v>16</v>
      </c>
      <c r="C51" s="5" t="n">
        <v>16</v>
      </c>
      <c r="D51" s="5" t="n">
        <v>21</v>
      </c>
    </row>
    <row r="52" spans="1:6">
      <c r="A52" s="4" t="s">
        <v>2466</v>
      </c>
      <c r="B52" s="5" t="n">
        <v>-28</v>
      </c>
      <c r="C52" s="5" t="n">
        <v>-29</v>
      </c>
    </row>
    <row r="53" spans="1:6">
      <c r="A53" s="3" t="s">
        <v>2467</v>
      </c>
    </row>
    <row r="54" spans="1:6">
      <c r="A54" s="4" t="s">
        <v>2468</v>
      </c>
      <c r="B54" s="5" t="n">
        <v>-9</v>
      </c>
      <c r="C54" s="5" t="n">
        <v>-10</v>
      </c>
    </row>
    <row r="55" spans="1:6">
      <c r="A55" s="4" t="s">
        <v>2469</v>
      </c>
      <c r="B55" s="5" t="n">
        <v>-32</v>
      </c>
      <c r="C55" s="5" t="n">
        <v>-26</v>
      </c>
    </row>
    <row r="56" spans="1:6">
      <c r="A56" s="4" t="s">
        <v>2470</v>
      </c>
      <c r="B56" s="5" t="n">
        <v>3</v>
      </c>
      <c r="C56" s="5" t="n">
        <v>0</v>
      </c>
    </row>
    <row r="57" spans="1:6">
      <c r="A57" s="4" t="s">
        <v>2471</v>
      </c>
      <c r="B57" s="5" t="n">
        <v>0</v>
      </c>
      <c r="C57" s="5" t="n">
        <v>-7</v>
      </c>
    </row>
    <row r="58" spans="1:6">
      <c r="A58" s="4" t="s">
        <v>2472</v>
      </c>
      <c r="B58" s="5" t="n">
        <v>-5</v>
      </c>
      <c r="C58" s="5" t="n">
        <v>-12</v>
      </c>
    </row>
    <row r="59" spans="1:6">
      <c r="A59" s="4" t="s">
        <v>1644</v>
      </c>
      <c r="B59" s="5" t="n">
        <v>-31</v>
      </c>
      <c r="C59" s="5" t="n">
        <v>37</v>
      </c>
    </row>
    <row r="60" spans="1:6">
      <c r="A60" s="4" t="s">
        <v>166</v>
      </c>
      <c r="B60" s="5" t="n">
        <v>0</v>
      </c>
      <c r="C60" s="5" t="n">
        <v>-42</v>
      </c>
    </row>
    <row r="61" spans="1:6">
      <c r="A61" s="4" t="s">
        <v>2473</v>
      </c>
      <c r="B61" s="5" t="n">
        <v>1138</v>
      </c>
      <c r="C61" s="5" t="n">
        <v>1202</v>
      </c>
      <c r="D61" s="5" t="n">
        <v>1246</v>
      </c>
    </row>
    <row r="62" spans="1:6">
      <c r="A62" s="3" t="s">
        <v>2459</v>
      </c>
    </row>
    <row r="63" spans="1:6">
      <c r="A63" s="4" t="s">
        <v>2474</v>
      </c>
      <c r="B63" s="5" t="n">
        <v>875</v>
      </c>
      <c r="C63" s="5" t="n">
        <v>803</v>
      </c>
    </row>
    <row r="64" spans="1:6">
      <c r="A64" s="4" t="s">
        <v>2475</v>
      </c>
      <c r="B64" s="5" t="n">
        <v>6</v>
      </c>
      <c r="C64" s="5" t="n">
        <v>67</v>
      </c>
    </row>
    <row r="65" spans="1:6">
      <c r="A65" s="4" t="s">
        <v>2460</v>
      </c>
      <c r="B65" s="5" t="n">
        <v>51</v>
      </c>
      <c r="C65" s="5" t="n">
        <v>60</v>
      </c>
    </row>
    <row r="66" spans="1:6">
      <c r="A66" s="4" t="s">
        <v>2468</v>
      </c>
      <c r="B66" s="5" t="n">
        <v>-9</v>
      </c>
      <c r="C66" s="5" t="n">
        <v>-10</v>
      </c>
    </row>
    <row r="67" spans="1:6">
      <c r="A67" s="4" t="s">
        <v>2476</v>
      </c>
      <c r="B67" s="5" t="n">
        <v>-32</v>
      </c>
      <c r="C67" s="5" t="n">
        <v>-26</v>
      </c>
    </row>
    <row r="68" spans="1:6">
      <c r="A68" s="4" t="s">
        <v>2477</v>
      </c>
      <c r="B68" s="5" t="n">
        <v>-5</v>
      </c>
      <c r="C68" s="5" t="n">
        <v>-12</v>
      </c>
    </row>
    <row r="69" spans="1:6">
      <c r="A69" s="4" t="s">
        <v>1644</v>
      </c>
      <c r="B69" s="5" t="n">
        <v>-25</v>
      </c>
      <c r="C69" s="5" t="n">
        <v>19</v>
      </c>
    </row>
    <row r="70" spans="1:6">
      <c r="A70" s="4" t="s">
        <v>166</v>
      </c>
      <c r="B70" s="5" t="n">
        <v>0</v>
      </c>
      <c r="C70" s="5" t="n">
        <v>-26</v>
      </c>
    </row>
    <row r="71" spans="1:6">
      <c r="A71" s="4" t="s">
        <v>2478</v>
      </c>
      <c r="B71" s="5" t="n">
        <v>861</v>
      </c>
      <c r="C71" s="5" t="n">
        <v>875</v>
      </c>
      <c r="D71" s="5" t="n">
        <v>803</v>
      </c>
    </row>
    <row r="72" spans="1:6">
      <c r="A72" s="4" t="s">
        <v>2479</v>
      </c>
      <c r="E72" s="5" t="n">
        <v>-277</v>
      </c>
      <c r="F72" s="5" t="n">
        <v>-327</v>
      </c>
    </row>
    <row r="73" spans="1:6">
      <c r="A73" s="3" t="s">
        <v>2480</v>
      </c>
    </row>
    <row r="74" spans="1:6">
      <c r="A74" s="4" t="s">
        <v>966</v>
      </c>
      <c r="E74" s="5" t="n">
        <v>72</v>
      </c>
      <c r="F74" s="5" t="n">
        <v>68</v>
      </c>
    </row>
    <row r="75" spans="1:6">
      <c r="A75" s="4" t="s">
        <v>908</v>
      </c>
      <c r="E75" s="5" t="n">
        <v>-349</v>
      </c>
      <c r="F75" s="5" t="n">
        <v>-395</v>
      </c>
    </row>
    <row r="76" spans="1:6">
      <c r="A76" s="4" t="s">
        <v>2481</v>
      </c>
      <c r="E76" s="5" t="n">
        <v>-277</v>
      </c>
      <c r="F76" s="5" t="n">
        <v>-327</v>
      </c>
    </row>
    <row r="77" spans="1:6">
      <c r="A77" s="3" t="s">
        <v>2482</v>
      </c>
    </row>
    <row r="78" spans="1:6">
      <c r="A78" s="4" t="s">
        <v>2483</v>
      </c>
      <c r="B78" s="5" t="n">
        <v>-149</v>
      </c>
      <c r="C78" s="5" t="n">
        <v>-170</v>
      </c>
    </row>
    <row r="79" spans="1:6">
      <c r="A79" s="4" t="s">
        <v>2484</v>
      </c>
      <c r="B79" s="5" t="n">
        <v>-23</v>
      </c>
      <c r="C79" s="5" t="n">
        <v>-22</v>
      </c>
    </row>
    <row r="80" spans="1:6">
      <c r="A80" s="4" t="s">
        <v>2481</v>
      </c>
      <c r="B80" s="5" t="n">
        <v>-172</v>
      </c>
      <c r="C80" s="5" t="n">
        <v>-192</v>
      </c>
    </row>
    <row r="81" spans="1:6">
      <c r="A81" s="4" t="s">
        <v>2485</v>
      </c>
      <c r="B81" s="5" t="n">
        <v>1202</v>
      </c>
      <c r="C81" s="5" t="n">
        <v>1202</v>
      </c>
      <c r="D81" s="5" t="n">
        <v>1246</v>
      </c>
      <c r="E81" s="5" t="n">
        <v>1138</v>
      </c>
      <c r="F81" s="5" t="n">
        <v>1202</v>
      </c>
    </row>
    <row r="82" spans="1:6">
      <c r="A82" s="4" t="s">
        <v>2488</v>
      </c>
    </row>
    <row r="83" spans="1:6">
      <c r="A83" s="3" t="s">
        <v>2462</v>
      </c>
    </row>
    <row r="84" spans="1:6">
      <c r="A84" s="4" t="s">
        <v>2463</v>
      </c>
      <c r="B84" s="5" t="n">
        <v>211</v>
      </c>
    </row>
    <row r="85" spans="1:6">
      <c r="A85" s="3" t="s">
        <v>2467</v>
      </c>
    </row>
    <row r="86" spans="1:6">
      <c r="A86" s="4" t="s">
        <v>2473</v>
      </c>
      <c r="B86" s="5" t="n">
        <v>201</v>
      </c>
      <c r="C86" s="5" t="n">
        <v>211</v>
      </c>
    </row>
    <row r="87" spans="1:6">
      <c r="A87" s="3" t="s">
        <v>2482</v>
      </c>
    </row>
    <row r="88" spans="1:6">
      <c r="A88" s="4" t="s">
        <v>2485</v>
      </c>
      <c r="B88" s="5" t="n">
        <v>201</v>
      </c>
      <c r="C88" s="5" t="n">
        <v>211</v>
      </c>
      <c r="E88" s="5" t="n">
        <v>201</v>
      </c>
      <c r="F88" s="5" t="n">
        <v>211</v>
      </c>
    </row>
    <row r="89" spans="1:6">
      <c r="A89" s="4" t="s">
        <v>2489</v>
      </c>
    </row>
    <row r="90" spans="1:6">
      <c r="A90" s="3" t="s">
        <v>2462</v>
      </c>
    </row>
    <row r="91" spans="1:6">
      <c r="A91" s="4" t="s">
        <v>2463</v>
      </c>
      <c r="B91" s="5" t="n">
        <v>190</v>
      </c>
      <c r="C91" s="5" t="n">
        <v>196</v>
      </c>
    </row>
    <row r="92" spans="1:6">
      <c r="A92" s="4" t="s">
        <v>2464</v>
      </c>
      <c r="B92" s="5" t="n">
        <v>1</v>
      </c>
      <c r="C92" s="5" t="n">
        <v>2</v>
      </c>
      <c r="D92" s="5" t="n">
        <v>2</v>
      </c>
    </row>
    <row r="93" spans="1:6">
      <c r="A93" s="4" t="s">
        <v>2465</v>
      </c>
      <c r="B93" s="5" t="n">
        <v>6</v>
      </c>
      <c r="C93" s="5" t="n">
        <v>6</v>
      </c>
      <c r="D93" s="5" t="n">
        <v>7</v>
      </c>
    </row>
    <row r="94" spans="1:6">
      <c r="A94" s="4" t="s">
        <v>2466</v>
      </c>
      <c r="B94" s="5" t="n">
        <v>-10</v>
      </c>
      <c r="C94" s="5" t="n">
        <v>0</v>
      </c>
    </row>
    <row r="95" spans="1:6">
      <c r="A95" s="3" t="s">
        <v>2467</v>
      </c>
    </row>
    <row r="96" spans="1:6">
      <c r="A96" s="4" t="s">
        <v>2468</v>
      </c>
      <c r="B96" s="5" t="n">
        <v>-15</v>
      </c>
      <c r="C96" s="5" t="n">
        <v>-13</v>
      </c>
    </row>
    <row r="97" spans="1:6">
      <c r="A97" s="4" t="s">
        <v>2469</v>
      </c>
      <c r="B97" s="5" t="n">
        <v>0</v>
      </c>
      <c r="C97" s="5" t="n">
        <v>0</v>
      </c>
    </row>
    <row r="98" spans="1:6">
      <c r="A98" s="4" t="s">
        <v>2470</v>
      </c>
      <c r="B98" s="5" t="n">
        <v>0</v>
      </c>
      <c r="C98" s="5" t="n">
        <v>0</v>
      </c>
    </row>
    <row r="99" spans="1:6">
      <c r="A99" s="4" t="s">
        <v>2471</v>
      </c>
      <c r="B99" s="5" t="n">
        <v>0</v>
      </c>
      <c r="C99" s="5" t="n">
        <v>0</v>
      </c>
    </row>
    <row r="100" spans="1:6">
      <c r="A100" s="4" t="s">
        <v>2472</v>
      </c>
      <c r="B100" s="5" t="n">
        <v>0</v>
      </c>
      <c r="C100" s="5" t="n">
        <v>0</v>
      </c>
    </row>
    <row r="101" spans="1:6">
      <c r="A101" s="4" t="s">
        <v>1644</v>
      </c>
      <c r="B101" s="5" t="n">
        <v>0</v>
      </c>
      <c r="C101" s="5" t="n">
        <v>0</v>
      </c>
    </row>
    <row r="102" spans="1:6">
      <c r="A102" s="4" t="s">
        <v>166</v>
      </c>
      <c r="B102" s="5" t="n">
        <v>0</v>
      </c>
      <c r="C102" s="5" t="n">
        <v>-1</v>
      </c>
    </row>
    <row r="103" spans="1:6">
      <c r="A103" s="4" t="s">
        <v>2473</v>
      </c>
      <c r="B103" s="5" t="n">
        <v>172</v>
      </c>
      <c r="C103" s="5" t="n">
        <v>190</v>
      </c>
      <c r="D103" s="5" t="n">
        <v>196</v>
      </c>
    </row>
    <row r="104" spans="1:6">
      <c r="A104" s="3" t="s">
        <v>2459</v>
      </c>
    </row>
    <row r="105" spans="1:6">
      <c r="A105" s="4" t="s">
        <v>2474</v>
      </c>
      <c r="B105" s="5" t="n">
        <v>0</v>
      </c>
      <c r="C105" s="5" t="n">
        <v>0</v>
      </c>
    </row>
    <row r="106" spans="1:6">
      <c r="A106" s="4" t="s">
        <v>2475</v>
      </c>
      <c r="B106" s="5" t="n">
        <v>0</v>
      </c>
      <c r="C106" s="5" t="n">
        <v>0</v>
      </c>
    </row>
    <row r="107" spans="1:6">
      <c r="A107" s="4" t="s">
        <v>2460</v>
      </c>
      <c r="B107" s="5" t="n">
        <v>15</v>
      </c>
      <c r="C107" s="5" t="n">
        <v>13</v>
      </c>
    </row>
    <row r="108" spans="1:6">
      <c r="A108" s="4" t="s">
        <v>2468</v>
      </c>
      <c r="B108" s="5" t="n">
        <v>-15</v>
      </c>
      <c r="C108" s="5" t="n">
        <v>-13</v>
      </c>
    </row>
    <row r="109" spans="1:6">
      <c r="A109" s="4" t="s">
        <v>2476</v>
      </c>
      <c r="B109" s="5" t="n">
        <v>0</v>
      </c>
      <c r="C109" s="5" t="n">
        <v>0</v>
      </c>
    </row>
    <row r="110" spans="1:6">
      <c r="A110" s="4" t="s">
        <v>2477</v>
      </c>
      <c r="B110" s="5" t="n">
        <v>0</v>
      </c>
      <c r="C110" s="5" t="n">
        <v>0</v>
      </c>
    </row>
    <row r="111" spans="1:6">
      <c r="A111" s="4" t="s">
        <v>1644</v>
      </c>
      <c r="B111" s="5" t="n">
        <v>0</v>
      </c>
      <c r="C111" s="5" t="n">
        <v>0</v>
      </c>
    </row>
    <row r="112" spans="1:6">
      <c r="A112" s="4" t="s">
        <v>166</v>
      </c>
      <c r="B112" s="5" t="n">
        <v>0</v>
      </c>
      <c r="C112" s="5" t="n">
        <v>0</v>
      </c>
    </row>
    <row r="113" spans="1:6">
      <c r="A113" s="4" t="s">
        <v>2478</v>
      </c>
      <c r="B113" s="5" t="n">
        <v>0</v>
      </c>
      <c r="C113" s="5" t="n">
        <v>0</v>
      </c>
      <c r="D113" s="5" t="n">
        <v>0</v>
      </c>
    </row>
    <row r="114" spans="1:6">
      <c r="A114" s="4" t="s">
        <v>2479</v>
      </c>
      <c r="E114" s="5" t="n">
        <v>-172</v>
      </c>
      <c r="F114" s="5" t="n">
        <v>-190</v>
      </c>
    </row>
    <row r="115" spans="1:6">
      <c r="A115" s="3" t="s">
        <v>2480</v>
      </c>
    </row>
    <row r="116" spans="1:6">
      <c r="A116" s="4" t="s">
        <v>966</v>
      </c>
      <c r="E116" s="5" t="n">
        <v>0</v>
      </c>
      <c r="F116" s="5" t="n">
        <v>0</v>
      </c>
    </row>
    <row r="117" spans="1:6">
      <c r="A117" s="4" t="s">
        <v>908</v>
      </c>
      <c r="E117" s="5" t="n">
        <v>-172</v>
      </c>
      <c r="F117" s="5" t="n">
        <v>-190</v>
      </c>
    </row>
    <row r="118" spans="1:6">
      <c r="A118" s="4" t="s">
        <v>2481</v>
      </c>
      <c r="E118" s="5" t="n">
        <v>-172</v>
      </c>
      <c r="F118" s="5" t="n">
        <v>-190</v>
      </c>
    </row>
    <row r="119" spans="1:6">
      <c r="A119" s="3" t="s">
        <v>2482</v>
      </c>
    </row>
    <row r="120" spans="1:6">
      <c r="A120" s="4" t="s">
        <v>2483</v>
      </c>
      <c r="B120" s="5" t="n">
        <v>26</v>
      </c>
      <c r="C120" s="5" t="n">
        <v>17</v>
      </c>
    </row>
    <row r="121" spans="1:6">
      <c r="A121" s="4" t="s">
        <v>2484</v>
      </c>
      <c r="B121" s="5" t="n">
        <v>0</v>
      </c>
      <c r="C121" s="5" t="n">
        <v>1</v>
      </c>
    </row>
    <row r="122" spans="1:6">
      <c r="A122" s="4" t="s">
        <v>2481</v>
      </c>
      <c r="B122" s="5" t="n">
        <v>26</v>
      </c>
      <c r="C122" s="5" t="n">
        <v>18</v>
      </c>
    </row>
    <row r="123" spans="1:6">
      <c r="A123" s="4" t="s">
        <v>2485</v>
      </c>
      <c r="B123" s="5" t="n">
        <v>190</v>
      </c>
      <c r="C123" s="5" t="n">
        <v>190</v>
      </c>
      <c r="D123" s="5" t="n">
        <v>196</v>
      </c>
      <c r="E123" s="5" t="n">
        <v>172</v>
      </c>
      <c r="F123" s="5" t="n">
        <v>190</v>
      </c>
    </row>
    <row r="124" spans="1:6">
      <c r="A124" s="4" t="s">
        <v>2490</v>
      </c>
    </row>
    <row r="125" spans="1:6">
      <c r="A125" s="3" t="s">
        <v>2462</v>
      </c>
    </row>
    <row r="126" spans="1:6">
      <c r="A126" s="4" t="s">
        <v>2463</v>
      </c>
      <c r="B126" s="5" t="n">
        <v>63</v>
      </c>
      <c r="C126" s="5" t="n">
        <v>80</v>
      </c>
    </row>
    <row r="127" spans="1:6">
      <c r="A127" s="4" t="s">
        <v>2464</v>
      </c>
      <c r="B127" s="5" t="n">
        <v>1</v>
      </c>
      <c r="C127" s="5" t="n">
        <v>3</v>
      </c>
      <c r="D127" s="5" t="n">
        <v>3</v>
      </c>
    </row>
    <row r="128" spans="1:6">
      <c r="A128" s="4" t="s">
        <v>2465</v>
      </c>
      <c r="B128" s="5" t="n">
        <v>2</v>
      </c>
      <c r="C128" s="5" t="n">
        <v>3</v>
      </c>
      <c r="D128" s="5" t="n">
        <v>3</v>
      </c>
    </row>
    <row r="129" spans="1:6">
      <c r="A129" s="4" t="s">
        <v>2466</v>
      </c>
      <c r="B129" s="5" t="n">
        <v>-14</v>
      </c>
      <c r="C129" s="5" t="n">
        <v>-2</v>
      </c>
    </row>
    <row r="130" spans="1:6">
      <c r="A130" s="3" t="s">
        <v>2467</v>
      </c>
    </row>
    <row r="131" spans="1:6">
      <c r="A131" s="4" t="s">
        <v>2468</v>
      </c>
      <c r="B131" s="5" t="n">
        <v>-1</v>
      </c>
      <c r="C131" s="5" t="n">
        <v>-1</v>
      </c>
    </row>
    <row r="132" spans="1:6">
      <c r="A132" s="4" t="s">
        <v>2469</v>
      </c>
      <c r="B132" s="5" t="n">
        <v>0</v>
      </c>
      <c r="C132" s="5" t="n">
        <v>0</v>
      </c>
    </row>
    <row r="133" spans="1:6">
      <c r="A133" s="4" t="s">
        <v>2470</v>
      </c>
      <c r="B133" s="5" t="n">
        <v>0</v>
      </c>
      <c r="C133" s="5" t="n">
        <v>-6</v>
      </c>
    </row>
    <row r="134" spans="1:6">
      <c r="A134" s="4" t="s">
        <v>2471</v>
      </c>
      <c r="B134" s="5" t="n">
        <v>0</v>
      </c>
      <c r="C134" s="5" t="n">
        <v>0</v>
      </c>
    </row>
    <row r="135" spans="1:6">
      <c r="A135" s="4" t="s">
        <v>2472</v>
      </c>
      <c r="B135" s="5" t="n">
        <v>0</v>
      </c>
      <c r="C135" s="5" t="n">
        <v>0</v>
      </c>
    </row>
    <row r="136" spans="1:6">
      <c r="A136" s="4" t="s">
        <v>1644</v>
      </c>
      <c r="B136" s="5" t="n">
        <v>-1</v>
      </c>
      <c r="C136" s="5" t="n">
        <v>1</v>
      </c>
    </row>
    <row r="137" spans="1:6">
      <c r="A137" s="4" t="s">
        <v>166</v>
      </c>
      <c r="B137" s="5" t="n">
        <v>0</v>
      </c>
      <c r="C137" s="5" t="n">
        <v>-15</v>
      </c>
    </row>
    <row r="138" spans="1:6">
      <c r="A138" s="4" t="s">
        <v>2473</v>
      </c>
      <c r="B138" s="5" t="n">
        <v>50</v>
      </c>
      <c r="C138" s="5" t="n">
        <v>63</v>
      </c>
      <c r="D138" s="5" t="n">
        <v>80</v>
      </c>
    </row>
    <row r="139" spans="1:6">
      <c r="A139" s="3" t="s">
        <v>2459</v>
      </c>
    </row>
    <row r="140" spans="1:6">
      <c r="A140" s="4" t="s">
        <v>2474</v>
      </c>
      <c r="B140" s="5" t="n">
        <v>0</v>
      </c>
      <c r="C140" s="5" t="n">
        <v>0</v>
      </c>
    </row>
    <row r="141" spans="1:6">
      <c r="A141" s="4" t="s">
        <v>2475</v>
      </c>
      <c r="B141" s="5" t="n">
        <v>0</v>
      </c>
      <c r="C141" s="5" t="n">
        <v>0</v>
      </c>
    </row>
    <row r="142" spans="1:6">
      <c r="A142" s="4" t="s">
        <v>2460</v>
      </c>
      <c r="B142" s="5" t="n">
        <v>1</v>
      </c>
      <c r="C142" s="5" t="n">
        <v>1</v>
      </c>
    </row>
    <row r="143" spans="1:6">
      <c r="A143" s="4" t="s">
        <v>2468</v>
      </c>
      <c r="B143" s="5" t="n">
        <v>-1</v>
      </c>
      <c r="C143" s="5" t="n">
        <v>-1</v>
      </c>
    </row>
    <row r="144" spans="1:6">
      <c r="A144" s="4" t="s">
        <v>2476</v>
      </c>
      <c r="B144" s="5" t="n">
        <v>0</v>
      </c>
      <c r="C144" s="5" t="n">
        <v>0</v>
      </c>
    </row>
    <row r="145" spans="1:6">
      <c r="A145" s="4" t="s">
        <v>2477</v>
      </c>
      <c r="B145" s="5" t="n">
        <v>0</v>
      </c>
      <c r="C145" s="5" t="n">
        <v>0</v>
      </c>
    </row>
    <row r="146" spans="1:6">
      <c r="A146" s="4" t="s">
        <v>1644</v>
      </c>
      <c r="B146" s="5" t="n">
        <v>0</v>
      </c>
      <c r="C146" s="5" t="n">
        <v>0</v>
      </c>
    </row>
    <row r="147" spans="1:6">
      <c r="A147" s="4" t="s">
        <v>166</v>
      </c>
      <c r="B147" s="5" t="n">
        <v>0</v>
      </c>
      <c r="C147" s="5" t="n">
        <v>0</v>
      </c>
    </row>
    <row r="148" spans="1:6">
      <c r="A148" s="4" t="s">
        <v>2478</v>
      </c>
      <c r="B148" s="5" t="n">
        <v>0</v>
      </c>
      <c r="C148" s="5" t="n">
        <v>0</v>
      </c>
      <c r="D148" s="5" t="n">
        <v>0</v>
      </c>
    </row>
    <row r="149" spans="1:6">
      <c r="A149" s="4" t="s">
        <v>2479</v>
      </c>
      <c r="E149" s="5" t="n">
        <v>-50</v>
      </c>
      <c r="F149" s="5" t="n">
        <v>-63</v>
      </c>
    </row>
    <row r="150" spans="1:6">
      <c r="A150" s="3" t="s">
        <v>2480</v>
      </c>
    </row>
    <row r="151" spans="1:6">
      <c r="A151" s="4" t="s">
        <v>966</v>
      </c>
      <c r="E151" s="5" t="n">
        <v>0</v>
      </c>
      <c r="F151" s="5" t="n">
        <v>0</v>
      </c>
    </row>
    <row r="152" spans="1:6">
      <c r="A152" s="4" t="s">
        <v>908</v>
      </c>
      <c r="E152" s="5" t="n">
        <v>-50</v>
      </c>
      <c r="F152" s="5" t="n">
        <v>-63</v>
      </c>
    </row>
    <row r="153" spans="1:6">
      <c r="A153" s="4" t="s">
        <v>2481</v>
      </c>
      <c r="E153" s="5" t="n">
        <v>-50</v>
      </c>
      <c r="F153" s="5" t="n">
        <v>-63</v>
      </c>
    </row>
    <row r="154" spans="1:6">
      <c r="A154" s="3" t="s">
        <v>2482</v>
      </c>
    </row>
    <row r="155" spans="1:6">
      <c r="A155" s="4" t="s">
        <v>2483</v>
      </c>
      <c r="B155" s="5" t="n">
        <v>3</v>
      </c>
      <c r="C155" s="5" t="n">
        <v>-11</v>
      </c>
    </row>
    <row r="156" spans="1:6">
      <c r="A156" s="4" t="s">
        <v>2484</v>
      </c>
      <c r="B156" s="5" t="n">
        <v>3</v>
      </c>
      <c r="C156" s="5" t="n">
        <v>5</v>
      </c>
    </row>
    <row r="157" spans="1:6">
      <c r="A157" s="4" t="s">
        <v>2481</v>
      </c>
      <c r="B157" s="5" t="n">
        <v>6</v>
      </c>
      <c r="C157" s="5" t="n">
        <v>-6</v>
      </c>
    </row>
    <row r="158" spans="1:6">
      <c r="A158" s="4" t="s">
        <v>2485</v>
      </c>
      <c r="B158" s="6" t="n">
        <v>63</v>
      </c>
      <c r="C158" s="6" t="n">
        <v>63</v>
      </c>
      <c r="D158" s="6" t="n">
        <v>80</v>
      </c>
      <c r="E158" s="6" t="n">
        <v>50</v>
      </c>
      <c r="F158" s="6" t="n">
        <v>6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1</v>
      </c>
      <c r="B1" s="2" t="s">
        <v>2</v>
      </c>
      <c r="C1" s="2" t="s">
        <v>33</v>
      </c>
    </row>
    <row r="2" spans="1:3">
      <c r="A2" s="4" t="s">
        <v>581</v>
      </c>
    </row>
    <row r="3" spans="1:3">
      <c r="A3" s="3" t="s">
        <v>558</v>
      </c>
    </row>
    <row r="4" spans="1:3">
      <c r="A4" s="4" t="s">
        <v>2492</v>
      </c>
      <c r="B4" s="6" t="n">
        <v>4553</v>
      </c>
      <c r="C4" s="6" t="n">
        <v>5091</v>
      </c>
    </row>
    <row r="5" spans="1:3">
      <c r="A5" s="3" t="s">
        <v>2493</v>
      </c>
    </row>
    <row r="6" spans="1:3">
      <c r="A6" s="4" t="s">
        <v>2485</v>
      </c>
      <c r="B6" s="5" t="n">
        <v>4553</v>
      </c>
      <c r="C6" s="5" t="n">
        <v>5091</v>
      </c>
    </row>
    <row r="7" spans="1:3">
      <c r="A7" s="4" t="s">
        <v>2492</v>
      </c>
      <c r="B7" s="5" t="n">
        <v>4553</v>
      </c>
      <c r="C7" s="5" t="n">
        <v>5091</v>
      </c>
    </row>
    <row r="8" spans="1:3">
      <c r="A8" s="4" t="s">
        <v>2494</v>
      </c>
      <c r="B8" s="5" t="n">
        <v>3840</v>
      </c>
      <c r="C8" s="5" t="n">
        <v>4350</v>
      </c>
    </row>
    <row r="9" spans="1:3">
      <c r="A9" s="3" t="s">
        <v>2495</v>
      </c>
    </row>
    <row r="10" spans="1:3">
      <c r="A10" s="4" t="s">
        <v>2485</v>
      </c>
      <c r="B10" s="5" t="n">
        <v>4553</v>
      </c>
      <c r="C10" s="5" t="n">
        <v>5091</v>
      </c>
    </row>
    <row r="11" spans="1:3">
      <c r="A11" s="4" t="s">
        <v>2492</v>
      </c>
      <c r="B11" s="5" t="n">
        <v>4553</v>
      </c>
      <c r="C11" s="5" t="n">
        <v>5091</v>
      </c>
    </row>
    <row r="12" spans="1:3">
      <c r="A12" s="4" t="s">
        <v>2494</v>
      </c>
      <c r="B12" s="5" t="n">
        <v>3840</v>
      </c>
      <c r="C12" s="5" t="n">
        <v>4350</v>
      </c>
    </row>
    <row r="13" spans="1:3">
      <c r="A13" s="4" t="s">
        <v>584</v>
      </c>
    </row>
    <row r="14" spans="1:3">
      <c r="A14" s="3" t="s">
        <v>558</v>
      </c>
    </row>
    <row r="15" spans="1:3">
      <c r="A15" s="4" t="s">
        <v>2492</v>
      </c>
      <c r="B15" s="5" t="n">
        <v>1125</v>
      </c>
      <c r="C15" s="5" t="n">
        <v>1188</v>
      </c>
    </row>
    <row r="16" spans="1:3">
      <c r="A16" s="3" t="s">
        <v>2493</v>
      </c>
    </row>
    <row r="17" spans="1:3">
      <c r="A17" s="4" t="s">
        <v>2485</v>
      </c>
      <c r="B17" s="5" t="n">
        <v>994</v>
      </c>
      <c r="C17" s="5" t="n">
        <v>1054</v>
      </c>
    </row>
    <row r="18" spans="1:3">
      <c r="A18" s="4" t="s">
        <v>2492</v>
      </c>
      <c r="B18" s="5" t="n">
        <v>932</v>
      </c>
      <c r="C18" s="5" t="n">
        <v>979</v>
      </c>
    </row>
    <row r="19" spans="1:3">
      <c r="A19" s="4" t="s">
        <v>2494</v>
      </c>
      <c r="B19" s="5" t="n">
        <v>594</v>
      </c>
      <c r="C19" s="5" t="n">
        <v>596</v>
      </c>
    </row>
    <row r="20" spans="1:3">
      <c r="A20" s="3" t="s">
        <v>2495</v>
      </c>
    </row>
    <row r="21" spans="1:3">
      <c r="A21" s="4" t="s">
        <v>2485</v>
      </c>
      <c r="B21" s="5" t="n">
        <v>943</v>
      </c>
      <c r="C21" s="5" t="n">
        <v>991</v>
      </c>
    </row>
    <row r="22" spans="1:3">
      <c r="A22" s="4" t="s">
        <v>2492</v>
      </c>
      <c r="B22" s="5" t="n">
        <v>932</v>
      </c>
      <c r="C22" s="5" t="n">
        <v>979</v>
      </c>
    </row>
    <row r="23" spans="1:3">
      <c r="A23" s="4" t="s">
        <v>2494</v>
      </c>
      <c r="B23" s="6" t="n">
        <v>594</v>
      </c>
      <c r="C23" s="6" t="n">
        <v>59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6</v>
      </c>
      <c r="B1" s="2" t="s">
        <v>1</v>
      </c>
    </row>
    <row r="2" spans="1:4">
      <c r="B2" s="2" t="s">
        <v>2</v>
      </c>
      <c r="C2" s="2" t="s">
        <v>33</v>
      </c>
      <c r="D2" s="2" t="s">
        <v>96</v>
      </c>
    </row>
    <row r="3" spans="1:4">
      <c r="A3" s="4" t="s">
        <v>2497</v>
      </c>
    </row>
    <row r="4" spans="1:4">
      <c r="A4" s="3" t="s">
        <v>2498</v>
      </c>
    </row>
    <row r="5" spans="1:4">
      <c r="A5" s="4" t="s">
        <v>2499</v>
      </c>
      <c r="B5" s="6" t="n">
        <v>2</v>
      </c>
    </row>
    <row r="6" spans="1:4">
      <c r="A6" s="4" t="s">
        <v>2500</v>
      </c>
      <c r="B6" s="5" t="n">
        <v>38</v>
      </c>
    </row>
    <row r="7" spans="1:4">
      <c r="A7" s="3" t="s">
        <v>2501</v>
      </c>
    </row>
    <row r="8" spans="1:4">
      <c r="A8" s="4" t="s">
        <v>2502</v>
      </c>
      <c r="B8" s="5" t="n">
        <v>24</v>
      </c>
    </row>
    <row r="9" spans="1:4">
      <c r="A9" s="4" t="s">
        <v>2503</v>
      </c>
      <c r="B9" s="5" t="n">
        <v>45</v>
      </c>
    </row>
    <row r="10" spans="1:4">
      <c r="A10" s="4" t="s">
        <v>2504</v>
      </c>
      <c r="B10" s="5" t="n">
        <v>5</v>
      </c>
    </row>
    <row r="11" spans="1:4">
      <c r="A11" s="4" t="s">
        <v>2505</v>
      </c>
      <c r="B11" s="5" t="n">
        <v>45</v>
      </c>
    </row>
    <row r="12" spans="1:4">
      <c r="A12" s="4" t="s">
        <v>2461</v>
      </c>
    </row>
    <row r="13" spans="1:4">
      <c r="A13" s="3" t="s">
        <v>2506</v>
      </c>
    </row>
    <row r="14" spans="1:4">
      <c r="A14" s="4" t="s">
        <v>2464</v>
      </c>
      <c r="B14" s="5" t="n">
        <v>5</v>
      </c>
      <c r="C14" s="6" t="n">
        <v>11</v>
      </c>
      <c r="D14" s="6" t="n">
        <v>19</v>
      </c>
    </row>
    <row r="15" spans="1:4">
      <c r="A15" s="4" t="s">
        <v>2465</v>
      </c>
      <c r="B15" s="5" t="n">
        <v>162</v>
      </c>
      <c r="C15" s="5" t="n">
        <v>166</v>
      </c>
      <c r="D15" s="5" t="n">
        <v>181</v>
      </c>
    </row>
    <row r="16" spans="1:4">
      <c r="A16" s="4" t="s">
        <v>2507</v>
      </c>
      <c r="B16" s="5" t="n">
        <v>-283</v>
      </c>
      <c r="C16" s="5" t="n">
        <v>-266</v>
      </c>
      <c r="D16" s="5" t="n">
        <v>-292</v>
      </c>
    </row>
    <row r="17" spans="1:4">
      <c r="A17" s="4" t="s">
        <v>2508</v>
      </c>
      <c r="B17" s="5" t="n">
        <v>0</v>
      </c>
      <c r="C17" s="5" t="n">
        <v>0</v>
      </c>
      <c r="D17" s="5" t="n">
        <v>0</v>
      </c>
    </row>
    <row r="18" spans="1:4">
      <c r="A18" s="4" t="s">
        <v>2509</v>
      </c>
      <c r="B18" s="5" t="n">
        <v>28</v>
      </c>
      <c r="C18" s="5" t="n">
        <v>26</v>
      </c>
      <c r="D18" s="5" t="n">
        <v>25</v>
      </c>
    </row>
    <row r="19" spans="1:4">
      <c r="A19" s="4" t="s">
        <v>2510</v>
      </c>
      <c r="B19" s="5" t="n">
        <v>-88</v>
      </c>
      <c r="C19" s="5" t="n">
        <v>-63</v>
      </c>
      <c r="D19" s="5" t="n">
        <v>-67</v>
      </c>
    </row>
    <row r="20" spans="1:4">
      <c r="A20" s="4" t="s">
        <v>2511</v>
      </c>
      <c r="B20" s="5" t="n">
        <v>0</v>
      </c>
      <c r="C20" s="5" t="n">
        <v>0</v>
      </c>
      <c r="D20" s="5" t="n">
        <v>0</v>
      </c>
    </row>
    <row r="21" spans="1:4">
      <c r="A21" s="4" t="s">
        <v>2512</v>
      </c>
      <c r="B21" s="5" t="n">
        <v>0</v>
      </c>
      <c r="C21" s="5" t="n">
        <v>60</v>
      </c>
      <c r="D21" s="5" t="n">
        <v>149</v>
      </c>
    </row>
    <row r="22" spans="1:4">
      <c r="A22" s="4" t="s">
        <v>2513</v>
      </c>
      <c r="B22" s="5" t="n">
        <v>-88</v>
      </c>
      <c r="C22" s="5" t="n">
        <v>-3</v>
      </c>
      <c r="D22" s="5" t="n">
        <v>82</v>
      </c>
    </row>
    <row r="23" spans="1:4">
      <c r="A23" s="4" t="s">
        <v>2514</v>
      </c>
      <c r="B23" s="5" t="n">
        <v>-77</v>
      </c>
      <c r="C23" s="5" t="n">
        <v>32</v>
      </c>
      <c r="D23" s="5" t="n">
        <v>-82</v>
      </c>
    </row>
    <row r="24" spans="1:4">
      <c r="A24" s="4" t="s">
        <v>2515</v>
      </c>
      <c r="B24" s="5" t="n">
        <v>11</v>
      </c>
      <c r="C24" s="5" t="n">
        <v>35</v>
      </c>
      <c r="D24" s="5" t="n">
        <v>-164</v>
      </c>
    </row>
    <row r="25" spans="1:4">
      <c r="A25" s="4" t="s">
        <v>2487</v>
      </c>
    </row>
    <row r="26" spans="1:4">
      <c r="A26" s="3" t="s">
        <v>2506</v>
      </c>
    </row>
    <row r="27" spans="1:4">
      <c r="A27" s="4" t="s">
        <v>2464</v>
      </c>
      <c r="B27" s="5" t="n">
        <v>22</v>
      </c>
      <c r="C27" s="5" t="n">
        <v>29</v>
      </c>
      <c r="D27" s="5" t="n">
        <v>31</v>
      </c>
    </row>
    <row r="28" spans="1:4">
      <c r="A28" s="4" t="s">
        <v>2465</v>
      </c>
      <c r="B28" s="5" t="n">
        <v>16</v>
      </c>
      <c r="C28" s="5" t="n">
        <v>16</v>
      </c>
      <c r="D28" s="5" t="n">
        <v>21</v>
      </c>
    </row>
    <row r="29" spans="1:4">
      <c r="A29" s="4" t="s">
        <v>2507</v>
      </c>
      <c r="B29" s="5" t="n">
        <v>-25</v>
      </c>
      <c r="C29" s="5" t="n">
        <v>-24</v>
      </c>
      <c r="D29" s="5" t="n">
        <v>-26</v>
      </c>
    </row>
    <row r="30" spans="1:4">
      <c r="A30" s="4" t="s">
        <v>2508</v>
      </c>
      <c r="B30" s="5" t="n">
        <v>2</v>
      </c>
      <c r="C30" s="5" t="n">
        <v>0</v>
      </c>
      <c r="D30" s="5" t="n">
        <v>0</v>
      </c>
    </row>
    <row r="31" spans="1:4">
      <c r="A31" s="4" t="s">
        <v>2509</v>
      </c>
      <c r="B31" s="5" t="n">
        <v>7</v>
      </c>
      <c r="C31" s="5" t="n">
        <v>12</v>
      </c>
      <c r="D31" s="5" t="n">
        <v>7</v>
      </c>
    </row>
    <row r="32" spans="1:4">
      <c r="A32" s="4" t="s">
        <v>2510</v>
      </c>
      <c r="B32" s="5" t="n">
        <v>22</v>
      </c>
      <c r="C32" s="5" t="n">
        <v>33</v>
      </c>
      <c r="D32" s="5" t="n">
        <v>33</v>
      </c>
    </row>
    <row r="33" spans="1:4">
      <c r="A33" s="4" t="s">
        <v>2511</v>
      </c>
      <c r="B33" s="5" t="n">
        <v>0</v>
      </c>
      <c r="C33" s="5" t="n">
        <v>-6</v>
      </c>
      <c r="D33" s="5" t="n">
        <v>-6</v>
      </c>
    </row>
    <row r="34" spans="1:4">
      <c r="A34" s="4" t="s">
        <v>2512</v>
      </c>
      <c r="B34" s="5" t="n">
        <v>0</v>
      </c>
      <c r="C34" s="5" t="n">
        <v>1</v>
      </c>
      <c r="D34" s="5" t="n">
        <v>2</v>
      </c>
    </row>
    <row r="35" spans="1:4">
      <c r="A35" s="4" t="s">
        <v>2513</v>
      </c>
      <c r="B35" s="5" t="n">
        <v>22</v>
      </c>
      <c r="C35" s="5" t="n">
        <v>28</v>
      </c>
      <c r="D35" s="5" t="n">
        <v>29</v>
      </c>
    </row>
    <row r="36" spans="1:4">
      <c r="A36" s="4" t="s">
        <v>2514</v>
      </c>
      <c r="B36" s="5" t="n">
        <v>20</v>
      </c>
      <c r="C36" s="5" t="n">
        <v>87</v>
      </c>
      <c r="D36" s="5" t="n">
        <v>-101</v>
      </c>
    </row>
    <row r="37" spans="1:4">
      <c r="A37" s="4" t="s">
        <v>2515</v>
      </c>
      <c r="B37" s="5" t="n">
        <v>-2</v>
      </c>
      <c r="C37" s="5" t="n">
        <v>59</v>
      </c>
      <c r="D37" s="5" t="n">
        <v>-130</v>
      </c>
    </row>
    <row r="38" spans="1:4">
      <c r="A38" s="4" t="s">
        <v>2516</v>
      </c>
    </row>
    <row r="39" spans="1:4">
      <c r="A39" s="3" t="s">
        <v>2498</v>
      </c>
    </row>
    <row r="40" spans="1:4">
      <c r="A40" s="4" t="s">
        <v>2499</v>
      </c>
      <c r="B40" s="5" t="n">
        <v>3</v>
      </c>
    </row>
    <row r="41" spans="1:4">
      <c r="A41" s="4" t="s">
        <v>2489</v>
      </c>
    </row>
    <row r="42" spans="1:4">
      <c r="A42" s="3" t="s">
        <v>2506</v>
      </c>
    </row>
    <row r="43" spans="1:4">
      <c r="A43" s="4" t="s">
        <v>2464</v>
      </c>
      <c r="B43" s="5" t="n">
        <v>1</v>
      </c>
      <c r="C43" s="5" t="n">
        <v>2</v>
      </c>
      <c r="D43" s="5" t="n">
        <v>2</v>
      </c>
    </row>
    <row r="44" spans="1:4">
      <c r="A44" s="4" t="s">
        <v>2465</v>
      </c>
      <c r="B44" s="5" t="n">
        <v>6</v>
      </c>
      <c r="C44" s="5" t="n">
        <v>6</v>
      </c>
      <c r="D44" s="5" t="n">
        <v>7</v>
      </c>
    </row>
    <row r="45" spans="1:4">
      <c r="A45" s="4" t="s">
        <v>2507</v>
      </c>
      <c r="B45" s="5" t="n">
        <v>0</v>
      </c>
      <c r="C45" s="5" t="n">
        <v>0</v>
      </c>
      <c r="D45" s="5" t="n">
        <v>0</v>
      </c>
    </row>
    <row r="46" spans="1:4">
      <c r="A46" s="4" t="s">
        <v>2508</v>
      </c>
      <c r="B46" s="5" t="n">
        <v>-1</v>
      </c>
      <c r="C46" s="5" t="n">
        <v>-1</v>
      </c>
      <c r="D46" s="5" t="n">
        <v>-12</v>
      </c>
    </row>
    <row r="47" spans="1:4">
      <c r="A47" s="4" t="s">
        <v>2509</v>
      </c>
      <c r="B47" s="5" t="n">
        <v>0</v>
      </c>
      <c r="C47" s="5" t="n">
        <v>-1</v>
      </c>
      <c r="D47" s="5" t="n">
        <v>-1</v>
      </c>
    </row>
    <row r="48" spans="1:4">
      <c r="A48" s="4" t="s">
        <v>2510</v>
      </c>
      <c r="B48" s="5" t="n">
        <v>6</v>
      </c>
      <c r="C48" s="5" t="n">
        <v>6</v>
      </c>
      <c r="D48" s="5" t="n">
        <v>-4</v>
      </c>
    </row>
    <row r="49" spans="1:4">
      <c r="A49" s="4" t="s">
        <v>2511</v>
      </c>
      <c r="B49" s="5" t="n">
        <v>0</v>
      </c>
      <c r="C49" s="5" t="n">
        <v>0</v>
      </c>
      <c r="D49" s="5" t="n">
        <v>-1</v>
      </c>
    </row>
    <row r="50" spans="1:4">
      <c r="A50" s="4" t="s">
        <v>2512</v>
      </c>
      <c r="B50" s="5" t="n">
        <v>0</v>
      </c>
      <c r="C50" s="5" t="n">
        <v>0</v>
      </c>
      <c r="D50" s="5" t="n">
        <v>0</v>
      </c>
    </row>
    <row r="51" spans="1:4">
      <c r="A51" s="4" t="s">
        <v>2513</v>
      </c>
      <c r="B51" s="5" t="n">
        <v>6</v>
      </c>
      <c r="C51" s="5" t="n">
        <v>6</v>
      </c>
      <c r="D51" s="5" t="n">
        <v>-5</v>
      </c>
    </row>
    <row r="52" spans="1:4">
      <c r="A52" s="4" t="s">
        <v>2514</v>
      </c>
      <c r="B52" s="5" t="n">
        <v>9</v>
      </c>
      <c r="C52" s="5" t="n">
        <v>-2</v>
      </c>
      <c r="D52" s="5" t="n">
        <v>-7</v>
      </c>
    </row>
    <row r="53" spans="1:4">
      <c r="A53" s="4" t="s">
        <v>2515</v>
      </c>
      <c r="B53" s="5" t="n">
        <v>3</v>
      </c>
      <c r="C53" s="5" t="n">
        <v>-8</v>
      </c>
      <c r="D53" s="5" t="n">
        <v>-2</v>
      </c>
    </row>
    <row r="54" spans="1:4">
      <c r="A54" s="4" t="s">
        <v>2490</v>
      </c>
    </row>
    <row r="55" spans="1:4">
      <c r="A55" s="3" t="s">
        <v>2506</v>
      </c>
    </row>
    <row r="56" spans="1:4">
      <c r="A56" s="4" t="s">
        <v>2464</v>
      </c>
      <c r="B56" s="5" t="n">
        <v>1</v>
      </c>
      <c r="C56" s="5" t="n">
        <v>3</v>
      </c>
      <c r="D56" s="5" t="n">
        <v>3</v>
      </c>
    </row>
    <row r="57" spans="1:4">
      <c r="A57" s="4" t="s">
        <v>2465</v>
      </c>
      <c r="B57" s="5" t="n">
        <v>2</v>
      </c>
      <c r="C57" s="5" t="n">
        <v>3</v>
      </c>
      <c r="D57" s="5" t="n">
        <v>3</v>
      </c>
    </row>
    <row r="58" spans="1:4">
      <c r="A58" s="4" t="s">
        <v>2507</v>
      </c>
      <c r="B58" s="5" t="n">
        <v>0</v>
      </c>
      <c r="C58" s="5" t="n">
        <v>0</v>
      </c>
      <c r="D58" s="5" t="n">
        <v>0</v>
      </c>
    </row>
    <row r="59" spans="1:4">
      <c r="A59" s="4" t="s">
        <v>2508</v>
      </c>
      <c r="B59" s="5" t="n">
        <v>-2</v>
      </c>
      <c r="C59" s="5" t="n">
        <v>-1</v>
      </c>
      <c r="D59" s="5" t="n">
        <v>0</v>
      </c>
    </row>
    <row r="60" spans="1:4">
      <c r="A60" s="4" t="s">
        <v>2509</v>
      </c>
      <c r="B60" s="5" t="n">
        <v>1</v>
      </c>
      <c r="C60" s="5" t="n">
        <v>1</v>
      </c>
      <c r="D60" s="5" t="n">
        <v>1</v>
      </c>
    </row>
    <row r="61" spans="1:4">
      <c r="A61" s="4" t="s">
        <v>2510</v>
      </c>
      <c r="B61" s="5" t="n">
        <v>2</v>
      </c>
      <c r="C61" s="5" t="n">
        <v>6</v>
      </c>
      <c r="D61" s="5" t="n">
        <v>7</v>
      </c>
    </row>
    <row r="62" spans="1:4">
      <c r="A62" s="4" t="s">
        <v>2511</v>
      </c>
      <c r="B62" s="5" t="n">
        <v>0</v>
      </c>
      <c r="C62" s="5" t="n">
        <v>-2</v>
      </c>
      <c r="D62" s="5" t="n">
        <v>0</v>
      </c>
    </row>
    <row r="63" spans="1:4">
      <c r="A63" s="4" t="s">
        <v>2512</v>
      </c>
      <c r="B63" s="5" t="n">
        <v>0</v>
      </c>
      <c r="C63" s="5" t="n">
        <v>0</v>
      </c>
      <c r="D63" s="5" t="n">
        <v>0</v>
      </c>
    </row>
    <row r="64" spans="1:4">
      <c r="A64" s="4" t="s">
        <v>2513</v>
      </c>
      <c r="B64" s="5" t="n">
        <v>2</v>
      </c>
      <c r="C64" s="5" t="n">
        <v>4</v>
      </c>
      <c r="D64" s="5" t="n">
        <v>7</v>
      </c>
    </row>
    <row r="65" spans="1:4">
      <c r="A65" s="4" t="s">
        <v>2514</v>
      </c>
      <c r="B65" s="5" t="n">
        <v>12</v>
      </c>
      <c r="C65" s="5" t="n">
        <v>9</v>
      </c>
      <c r="D65" s="5" t="n">
        <v>1</v>
      </c>
    </row>
    <row r="66" spans="1:4">
      <c r="A66" s="4" t="s">
        <v>2515</v>
      </c>
      <c r="B66" s="6" t="n">
        <v>10</v>
      </c>
      <c r="C66" s="6" t="n">
        <v>5</v>
      </c>
      <c r="D66" s="6" t="n">
        <v>-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7</v>
      </c>
      <c r="B1" s="2" t="s">
        <v>1</v>
      </c>
    </row>
    <row r="2" spans="1:4">
      <c r="B2" s="2" t="s">
        <v>2</v>
      </c>
      <c r="C2" s="2" t="s">
        <v>33</v>
      </c>
      <c r="D2" s="2" t="s">
        <v>96</v>
      </c>
    </row>
    <row r="3" spans="1:4">
      <c r="A3" s="4" t="s">
        <v>581</v>
      </c>
    </row>
    <row r="4" spans="1:4">
      <c r="A4" s="3" t="s">
        <v>2518</v>
      </c>
    </row>
    <row r="5" spans="1:4">
      <c r="A5" s="4" t="s">
        <v>2519</v>
      </c>
      <c r="B5" s="4" t="s">
        <v>2520</v>
      </c>
      <c r="C5" s="4" t="s">
        <v>2521</v>
      </c>
    </row>
    <row r="6" spans="1:4">
      <c r="A6" s="4" t="s">
        <v>584</v>
      </c>
    </row>
    <row r="7" spans="1:4">
      <c r="A7" s="3" t="s">
        <v>2518</v>
      </c>
    </row>
    <row r="8" spans="1:4">
      <c r="A8" s="4" t="s">
        <v>2519</v>
      </c>
      <c r="B8" s="4" t="s">
        <v>2522</v>
      </c>
      <c r="C8" s="4" t="s">
        <v>2523</v>
      </c>
    </row>
    <row r="9" spans="1:4">
      <c r="A9" s="4" t="s">
        <v>2524</v>
      </c>
    </row>
    <row r="10" spans="1:4">
      <c r="A10" s="3" t="s">
        <v>2525</v>
      </c>
    </row>
    <row r="11" spans="1:4">
      <c r="A11" s="4" t="s">
        <v>2526</v>
      </c>
      <c r="B11" s="4" t="s">
        <v>2527</v>
      </c>
      <c r="C11" s="4" t="s">
        <v>2528</v>
      </c>
    </row>
    <row r="12" spans="1:4">
      <c r="A12" s="3" t="s">
        <v>2529</v>
      </c>
    </row>
    <row r="13" spans="1:4">
      <c r="A13" s="4" t="s">
        <v>2530</v>
      </c>
      <c r="B13" s="4" t="s">
        <v>2105</v>
      </c>
      <c r="C13" s="4" t="s">
        <v>2105</v>
      </c>
    </row>
    <row r="14" spans="1:4">
      <c r="A14" s="3" t="s">
        <v>2518</v>
      </c>
    </row>
    <row r="15" spans="1:4">
      <c r="A15" s="4" t="s">
        <v>2526</v>
      </c>
      <c r="B15" s="4" t="s">
        <v>2528</v>
      </c>
      <c r="C15" s="4" t="s">
        <v>2531</v>
      </c>
      <c r="D15" s="4" t="s">
        <v>2532</v>
      </c>
    </row>
    <row r="16" spans="1:4">
      <c r="A16" s="4" t="s">
        <v>2519</v>
      </c>
      <c r="B16" s="4" t="s">
        <v>2520</v>
      </c>
      <c r="C16" s="4" t="s">
        <v>2521</v>
      </c>
      <c r="D16" s="4" t="s">
        <v>2521</v>
      </c>
    </row>
    <row r="17" spans="1:4">
      <c r="A17" s="4" t="s">
        <v>2533</v>
      </c>
    </row>
    <row r="18" spans="1:4">
      <c r="A18" s="3" t="s">
        <v>2529</v>
      </c>
    </row>
    <row r="19" spans="1:4">
      <c r="A19" s="4" t="s">
        <v>2534</v>
      </c>
      <c r="B19" s="4" t="s">
        <v>2535</v>
      </c>
      <c r="C19" s="4" t="s">
        <v>2536</v>
      </c>
    </row>
    <row r="20" spans="1:4">
      <c r="A20" s="4" t="s">
        <v>2537</v>
      </c>
      <c r="B20" s="5" t="n">
        <v>2038</v>
      </c>
      <c r="C20" s="5" t="n">
        <v>2038</v>
      </c>
    </row>
    <row r="21" spans="1:4">
      <c r="A21" s="4" t="s">
        <v>2538</v>
      </c>
    </row>
    <row r="22" spans="1:4">
      <c r="A22" s="3" t="s">
        <v>2529</v>
      </c>
    </row>
    <row r="23" spans="1:4">
      <c r="A23" s="4" t="s">
        <v>2534</v>
      </c>
      <c r="B23" s="4" t="s">
        <v>1494</v>
      </c>
      <c r="C23" s="4" t="s">
        <v>1494</v>
      </c>
    </row>
    <row r="24" spans="1:4">
      <c r="A24" s="4" t="s">
        <v>2537</v>
      </c>
      <c r="B24" s="5" t="n">
        <v>2038</v>
      </c>
      <c r="C24" s="5" t="n">
        <v>2038</v>
      </c>
    </row>
    <row r="25" spans="1:4">
      <c r="A25" s="4" t="s">
        <v>2539</v>
      </c>
    </row>
    <row r="26" spans="1:4">
      <c r="A26" s="3" t="s">
        <v>2525</v>
      </c>
    </row>
    <row r="27" spans="1:4">
      <c r="A27" s="4" t="s">
        <v>2526</v>
      </c>
      <c r="B27" s="4" t="s">
        <v>2540</v>
      </c>
      <c r="C27" s="4" t="s">
        <v>1969</v>
      </c>
    </row>
    <row r="28" spans="1:4">
      <c r="A28" s="4" t="s">
        <v>2541</v>
      </c>
      <c r="B28" s="4" t="s">
        <v>2542</v>
      </c>
      <c r="C28" s="4" t="s">
        <v>2542</v>
      </c>
    </row>
    <row r="29" spans="1:4">
      <c r="A29" s="3" t="s">
        <v>2518</v>
      </c>
    </row>
    <row r="30" spans="1:4">
      <c r="A30" s="4" t="s">
        <v>2526</v>
      </c>
      <c r="B30" s="4" t="s">
        <v>1969</v>
      </c>
      <c r="C30" s="4" t="s">
        <v>1974</v>
      </c>
      <c r="D30" s="4" t="s">
        <v>2356</v>
      </c>
    </row>
    <row r="31" spans="1:4">
      <c r="A31" s="4" t="s">
        <v>2541</v>
      </c>
      <c r="B31" s="4" t="s">
        <v>2542</v>
      </c>
      <c r="C31" s="4" t="s">
        <v>2543</v>
      </c>
      <c r="D31" s="4" t="s">
        <v>2544</v>
      </c>
    </row>
    <row r="32" spans="1:4">
      <c r="A32" s="4" t="s">
        <v>2519</v>
      </c>
      <c r="B32" s="4" t="s">
        <v>2522</v>
      </c>
      <c r="C32" s="4" t="s">
        <v>2523</v>
      </c>
      <c r="D32" s="4" t="s">
        <v>2545</v>
      </c>
    </row>
    <row r="33" spans="1:4">
      <c r="A33" s="4" t="s">
        <v>2546</v>
      </c>
    </row>
    <row r="34" spans="1:4">
      <c r="A34" s="3" t="s">
        <v>2547</v>
      </c>
    </row>
    <row r="35" spans="1:4">
      <c r="A35" s="4" t="s">
        <v>2548</v>
      </c>
      <c r="B35" s="4" t="s">
        <v>2549</v>
      </c>
      <c r="C35" s="4" t="s">
        <v>753</v>
      </c>
    </row>
    <row r="36" spans="1:4">
      <c r="A36" s="4" t="s">
        <v>2550</v>
      </c>
      <c r="B36" s="4" t="s">
        <v>2551</v>
      </c>
      <c r="C36" s="4" t="s">
        <v>2552</v>
      </c>
    </row>
    <row r="37" spans="1:4">
      <c r="A37" s="4" t="s">
        <v>2489</v>
      </c>
    </row>
    <row r="38" spans="1:4">
      <c r="A38" s="3" t="s">
        <v>2525</v>
      </c>
    </row>
    <row r="39" spans="1:4">
      <c r="A39" s="4" t="s">
        <v>2526</v>
      </c>
      <c r="B39" s="4" t="s">
        <v>2553</v>
      </c>
      <c r="C39" s="4" t="s">
        <v>2554</v>
      </c>
    </row>
    <row r="40" spans="1:4">
      <c r="A40" s="3" t="s">
        <v>2555</v>
      </c>
    </row>
    <row r="41" spans="1:4">
      <c r="A41" s="4" t="s">
        <v>2556</v>
      </c>
      <c r="B41" s="6" t="n">
        <v>4</v>
      </c>
      <c r="C41" s="6" t="n">
        <v>4</v>
      </c>
    </row>
    <row r="42" spans="1:4">
      <c r="A42" s="4" t="s">
        <v>2557</v>
      </c>
      <c r="B42" s="6" t="n">
        <v>-3</v>
      </c>
      <c r="C42" s="6" t="n">
        <v>-4</v>
      </c>
    </row>
    <row r="43" spans="1:4">
      <c r="A43" s="3" t="s">
        <v>2518</v>
      </c>
    </row>
    <row r="44" spans="1:4">
      <c r="A44" s="4" t="s">
        <v>2526</v>
      </c>
      <c r="B44" s="4" t="s">
        <v>2554</v>
      </c>
      <c r="C44" s="4" t="s">
        <v>2558</v>
      </c>
      <c r="D44" s="4" t="s">
        <v>2559</v>
      </c>
    </row>
    <row r="45" spans="1:4">
      <c r="A45" s="4" t="s">
        <v>2490</v>
      </c>
    </row>
    <row r="46" spans="1:4">
      <c r="A46" s="3" t="s">
        <v>2525</v>
      </c>
    </row>
    <row r="47" spans="1:4">
      <c r="A47" s="4" t="s">
        <v>2526</v>
      </c>
      <c r="B47" s="4" t="s">
        <v>2560</v>
      </c>
      <c r="C47" s="4" t="s">
        <v>2561</v>
      </c>
    </row>
    <row r="48" spans="1:4">
      <c r="A48" s="4" t="s">
        <v>2541</v>
      </c>
      <c r="B48" s="4" t="s">
        <v>1206</v>
      </c>
      <c r="C48" s="4" t="s">
        <v>1206</v>
      </c>
    </row>
    <row r="49" spans="1:4">
      <c r="A49" s="3" t="s">
        <v>2555</v>
      </c>
    </row>
    <row r="50" spans="1:4">
      <c r="A50" s="4" t="s">
        <v>2556</v>
      </c>
      <c r="B50" s="6" t="n">
        <v>10</v>
      </c>
      <c r="C50" s="6" t="n">
        <v>14</v>
      </c>
    </row>
    <row r="51" spans="1:4">
      <c r="A51" s="4" t="s">
        <v>2557</v>
      </c>
      <c r="B51" s="6" t="n">
        <v>-8</v>
      </c>
      <c r="C51" s="6" t="n">
        <v>-10</v>
      </c>
    </row>
    <row r="52" spans="1:4">
      <c r="A52" s="3" t="s">
        <v>2518</v>
      </c>
    </row>
    <row r="53" spans="1:4">
      <c r="A53" s="4" t="s">
        <v>2526</v>
      </c>
      <c r="B53" s="4" t="s">
        <v>2561</v>
      </c>
      <c r="C53" s="4" t="s">
        <v>2562</v>
      </c>
      <c r="D53" s="4" t="s">
        <v>2563</v>
      </c>
    </row>
    <row r="54" spans="1:4">
      <c r="A54" s="4" t="s">
        <v>2541</v>
      </c>
      <c r="B54" s="4" t="s">
        <v>1206</v>
      </c>
      <c r="C54" s="4" t="s">
        <v>2564</v>
      </c>
      <c r="D54" s="4" t="s">
        <v>256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66</v>
      </c>
      <c r="B1" s="2" t="s">
        <v>1</v>
      </c>
    </row>
    <row r="2" spans="1:3">
      <c r="B2" s="2" t="s">
        <v>2</v>
      </c>
      <c r="C2" s="2" t="s">
        <v>33</v>
      </c>
    </row>
    <row r="3" spans="1:3">
      <c r="A3" s="4" t="s">
        <v>581</v>
      </c>
    </row>
    <row r="4" spans="1:3">
      <c r="A4" s="3" t="s">
        <v>558</v>
      </c>
    </row>
    <row r="5" spans="1:3">
      <c r="A5" s="4" t="s">
        <v>2567</v>
      </c>
      <c r="B5" s="4" t="s">
        <v>648</v>
      </c>
    </row>
    <row r="6" spans="1:3">
      <c r="A6" s="4" t="s">
        <v>2568</v>
      </c>
      <c r="B6" s="4" t="s">
        <v>648</v>
      </c>
      <c r="C6" s="4" t="s">
        <v>648</v>
      </c>
    </row>
    <row r="7" spans="1:3">
      <c r="A7" s="4" t="s">
        <v>2569</v>
      </c>
      <c r="B7" s="4" t="s">
        <v>2520</v>
      </c>
      <c r="C7" s="4" t="s">
        <v>2521</v>
      </c>
    </row>
    <row r="8" spans="1:3">
      <c r="A8" s="4" t="s">
        <v>2570</v>
      </c>
    </row>
    <row r="9" spans="1:3">
      <c r="A9" s="3" t="s">
        <v>558</v>
      </c>
    </row>
    <row r="10" spans="1:3">
      <c r="A10" s="4" t="s">
        <v>2567</v>
      </c>
      <c r="B10" s="4" t="s">
        <v>1220</v>
      </c>
    </row>
    <row r="11" spans="1:3">
      <c r="A11" s="4" t="s">
        <v>2568</v>
      </c>
      <c r="B11" s="4" t="s">
        <v>1287</v>
      </c>
      <c r="C11" s="4" t="s">
        <v>2571</v>
      </c>
    </row>
    <row r="12" spans="1:3">
      <c r="A12" s="4" t="s">
        <v>2572</v>
      </c>
    </row>
    <row r="13" spans="1:3">
      <c r="A13" s="3" t="s">
        <v>558</v>
      </c>
    </row>
    <row r="14" spans="1:3">
      <c r="A14" s="4" t="s">
        <v>2567</v>
      </c>
      <c r="B14" s="4" t="s">
        <v>1203</v>
      </c>
    </row>
    <row r="15" spans="1:3">
      <c r="A15" s="4" t="s">
        <v>2568</v>
      </c>
      <c r="B15" s="4" t="s">
        <v>2573</v>
      </c>
      <c r="C15" s="4" t="s">
        <v>2574</v>
      </c>
    </row>
    <row r="16" spans="1:3">
      <c r="A16" s="4" t="s">
        <v>2575</v>
      </c>
    </row>
    <row r="17" spans="1:3">
      <c r="A17" s="3" t="s">
        <v>558</v>
      </c>
    </row>
    <row r="18" spans="1:3">
      <c r="A18" s="4" t="s">
        <v>2567</v>
      </c>
      <c r="B18" s="4" t="s">
        <v>1049</v>
      </c>
    </row>
    <row r="19" spans="1:3">
      <c r="A19" s="4" t="s">
        <v>2568</v>
      </c>
      <c r="B19" s="4" t="s">
        <v>2576</v>
      </c>
      <c r="C19" s="4" t="s">
        <v>2577</v>
      </c>
    </row>
    <row r="20" spans="1:3">
      <c r="A20" s="4" t="s">
        <v>584</v>
      </c>
    </row>
    <row r="21" spans="1:3">
      <c r="A21" s="3" t="s">
        <v>558</v>
      </c>
    </row>
    <row r="22" spans="1:3">
      <c r="A22" s="4" t="s">
        <v>2567</v>
      </c>
      <c r="B22" s="4" t="s">
        <v>648</v>
      </c>
    </row>
    <row r="23" spans="1:3">
      <c r="A23" s="4" t="s">
        <v>2568</v>
      </c>
      <c r="B23" s="4" t="s">
        <v>648</v>
      </c>
      <c r="C23" s="4" t="s">
        <v>648</v>
      </c>
    </row>
    <row r="24" spans="1:3">
      <c r="A24" s="4" t="s">
        <v>2569</v>
      </c>
      <c r="B24" s="4" t="s">
        <v>2522</v>
      </c>
      <c r="C24" s="4" t="s">
        <v>2523</v>
      </c>
    </row>
    <row r="25" spans="1:3">
      <c r="A25" s="4" t="s">
        <v>2578</v>
      </c>
    </row>
    <row r="26" spans="1:3">
      <c r="A26" s="3" t="s">
        <v>558</v>
      </c>
    </row>
    <row r="27" spans="1:3">
      <c r="A27" s="4" t="s">
        <v>2567</v>
      </c>
      <c r="B27" s="4" t="s">
        <v>756</v>
      </c>
    </row>
    <row r="28" spans="1:3">
      <c r="A28" s="4" t="s">
        <v>2568</v>
      </c>
      <c r="B28" s="4" t="s">
        <v>1072</v>
      </c>
      <c r="C28" s="4" t="s">
        <v>2579</v>
      </c>
    </row>
    <row r="29" spans="1:3">
      <c r="A29" s="4" t="s">
        <v>2580</v>
      </c>
    </row>
    <row r="30" spans="1:3">
      <c r="A30" s="3" t="s">
        <v>558</v>
      </c>
    </row>
    <row r="31" spans="1:3">
      <c r="A31" s="4" t="s">
        <v>2567</v>
      </c>
      <c r="B31" s="4" t="s">
        <v>1079</v>
      </c>
    </row>
    <row r="32" spans="1:3">
      <c r="A32" s="4" t="s">
        <v>2568</v>
      </c>
      <c r="B32" s="4" t="s">
        <v>2581</v>
      </c>
      <c r="C32" s="4" t="s">
        <v>1074</v>
      </c>
    </row>
    <row r="33" spans="1:3">
      <c r="A33" s="4" t="s">
        <v>2582</v>
      </c>
    </row>
    <row r="34" spans="1:3">
      <c r="A34" s="3" t="s">
        <v>558</v>
      </c>
    </row>
    <row r="35" spans="1:3">
      <c r="A35" s="4" t="s">
        <v>2567</v>
      </c>
      <c r="B35" s="4" t="s">
        <v>2583</v>
      </c>
    </row>
    <row r="36" spans="1:3">
      <c r="A36" s="4" t="s">
        <v>2568</v>
      </c>
      <c r="B36" s="4" t="s">
        <v>2584</v>
      </c>
      <c r="C36" s="4" t="s">
        <v>1200</v>
      </c>
    </row>
    <row r="37" spans="1:3">
      <c r="A37" s="4" t="s">
        <v>2585</v>
      </c>
    </row>
    <row r="38" spans="1:3">
      <c r="A38" s="3" t="s">
        <v>558</v>
      </c>
    </row>
    <row r="39" spans="1:3">
      <c r="A39" s="4" t="s">
        <v>2567</v>
      </c>
      <c r="B39" s="4" t="s">
        <v>1198</v>
      </c>
    </row>
    <row r="40" spans="1:3">
      <c r="A40" s="4" t="s">
        <v>2568</v>
      </c>
      <c r="B40" s="4" t="s">
        <v>1376</v>
      </c>
      <c r="C40" s="4" t="s">
        <v>1524</v>
      </c>
    </row>
    <row r="41" spans="1:3">
      <c r="A41" s="4" t="s">
        <v>2586</v>
      </c>
    </row>
    <row r="42" spans="1:3">
      <c r="A42" s="3" t="s">
        <v>558</v>
      </c>
    </row>
    <row r="43" spans="1:3">
      <c r="A43" s="4" t="s">
        <v>2568</v>
      </c>
      <c r="B43" s="4" t="s">
        <v>2587</v>
      </c>
      <c r="C43" s="4" t="s">
        <v>1202</v>
      </c>
    </row>
    <row r="44" spans="1:3">
      <c r="A44" s="4" t="s">
        <v>2569</v>
      </c>
      <c r="B44" s="4" t="s">
        <v>2588</v>
      </c>
      <c r="C44" s="4" t="s">
        <v>258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0</v>
      </c>
      <c r="B1" s="2" t="s">
        <v>2</v>
      </c>
      <c r="C1" s="2" t="s">
        <v>33</v>
      </c>
      <c r="D1" s="2" t="s">
        <v>96</v>
      </c>
    </row>
    <row r="2" spans="1:4">
      <c r="A2" s="4" t="s">
        <v>2591</v>
      </c>
    </row>
    <row r="3" spans="1:4">
      <c r="A3" s="3" t="s">
        <v>558</v>
      </c>
    </row>
    <row r="4" spans="1:4">
      <c r="A4" s="4" t="s">
        <v>2494</v>
      </c>
      <c r="B4" s="6" t="n">
        <v>1138</v>
      </c>
      <c r="C4" s="6" t="n">
        <v>777</v>
      </c>
    </row>
    <row r="5" spans="1:4">
      <c r="A5" s="4" t="s">
        <v>581</v>
      </c>
    </row>
    <row r="6" spans="1:4">
      <c r="A6" s="3" t="s">
        <v>558</v>
      </c>
    </row>
    <row r="7" spans="1:4">
      <c r="A7" s="4" t="s">
        <v>2494</v>
      </c>
      <c r="B7" s="5" t="n">
        <v>3840</v>
      </c>
      <c r="C7" s="5" t="n">
        <v>4350</v>
      </c>
      <c r="D7" s="6" t="n">
        <v>3843</v>
      </c>
    </row>
    <row r="8" spans="1:4">
      <c r="A8" s="4" t="s">
        <v>2592</v>
      </c>
    </row>
    <row r="9" spans="1:4">
      <c r="A9" s="3" t="s">
        <v>558</v>
      </c>
    </row>
    <row r="10" spans="1:4">
      <c r="A10" s="4" t="s">
        <v>2494</v>
      </c>
      <c r="B10" s="5" t="n">
        <v>2702</v>
      </c>
      <c r="C10" s="5" t="n">
        <v>3573</v>
      </c>
    </row>
    <row r="11" spans="1:4">
      <c r="A11" s="4" t="s">
        <v>2593</v>
      </c>
    </row>
    <row r="12" spans="1:4">
      <c r="A12" s="3" t="s">
        <v>558</v>
      </c>
    </row>
    <row r="13" spans="1:4">
      <c r="A13" s="4" t="s">
        <v>2494</v>
      </c>
      <c r="B13" s="5" t="n">
        <v>501</v>
      </c>
      <c r="C13" s="5" t="n">
        <v>397</v>
      </c>
    </row>
    <row r="14" spans="1:4">
      <c r="A14" s="4" t="s">
        <v>2594</v>
      </c>
    </row>
    <row r="15" spans="1:4">
      <c r="A15" s="3" t="s">
        <v>558</v>
      </c>
    </row>
    <row r="16" spans="1:4">
      <c r="A16" s="4" t="s">
        <v>2494</v>
      </c>
      <c r="B16" s="5" t="n">
        <v>240</v>
      </c>
      <c r="C16" s="5" t="n">
        <v>1300</v>
      </c>
    </row>
    <row r="17" spans="1:4">
      <c r="A17" s="4" t="s">
        <v>2595</v>
      </c>
    </row>
    <row r="18" spans="1:4">
      <c r="A18" s="3" t="s">
        <v>558</v>
      </c>
    </row>
    <row r="19" spans="1:4">
      <c r="A19" s="4" t="s">
        <v>2494</v>
      </c>
      <c r="B19" s="5" t="n">
        <v>137</v>
      </c>
      <c r="C19" s="5" t="n">
        <v>265</v>
      </c>
    </row>
    <row r="20" spans="1:4">
      <c r="A20" s="4" t="s">
        <v>2596</v>
      </c>
    </row>
    <row r="21" spans="1:4">
      <c r="A21" s="3" t="s">
        <v>558</v>
      </c>
    </row>
    <row r="22" spans="1:4">
      <c r="A22" s="4" t="s">
        <v>2494</v>
      </c>
      <c r="B22" s="5" t="n">
        <v>1476</v>
      </c>
      <c r="C22" s="5" t="n">
        <v>1018</v>
      </c>
    </row>
    <row r="23" spans="1:4">
      <c r="A23" s="4" t="s">
        <v>2597</v>
      </c>
    </row>
    <row r="24" spans="1:4">
      <c r="A24" s="3" t="s">
        <v>558</v>
      </c>
    </row>
    <row r="25" spans="1:4">
      <c r="A25" s="4" t="s">
        <v>2494</v>
      </c>
      <c r="B25" s="5" t="n">
        <v>157</v>
      </c>
      <c r="C25" s="5" t="n">
        <v>204</v>
      </c>
    </row>
    <row r="26" spans="1:4">
      <c r="A26" s="4" t="s">
        <v>2598</v>
      </c>
    </row>
    <row r="27" spans="1:4">
      <c r="A27" s="3" t="s">
        <v>558</v>
      </c>
    </row>
    <row r="28" spans="1:4">
      <c r="A28" s="4" t="s">
        <v>2494</v>
      </c>
      <c r="B28" s="5" t="n">
        <v>96</v>
      </c>
      <c r="C28" s="5" t="n">
        <v>212</v>
      </c>
    </row>
    <row r="29" spans="1:4">
      <c r="A29" s="4" t="s">
        <v>2599</v>
      </c>
    </row>
    <row r="30" spans="1:4">
      <c r="A30" s="3" t="s">
        <v>558</v>
      </c>
    </row>
    <row r="31" spans="1:4">
      <c r="A31" s="4" t="s">
        <v>2494</v>
      </c>
      <c r="B31" s="5" t="n">
        <v>36</v>
      </c>
      <c r="C31" s="5" t="n">
        <v>142</v>
      </c>
    </row>
    <row r="32" spans="1:4">
      <c r="A32" s="4" t="s">
        <v>2600</v>
      </c>
    </row>
    <row r="33" spans="1:4">
      <c r="A33" s="3" t="s">
        <v>558</v>
      </c>
    </row>
    <row r="34" spans="1:4">
      <c r="A34" s="4" t="s">
        <v>2494</v>
      </c>
      <c r="B34" s="5" t="n">
        <v>0</v>
      </c>
      <c r="C34" s="5" t="n">
        <v>0</v>
      </c>
    </row>
    <row r="35" spans="1:4">
      <c r="A35" s="4" t="s">
        <v>2601</v>
      </c>
    </row>
    <row r="36" spans="1:4">
      <c r="A36" s="3" t="s">
        <v>558</v>
      </c>
    </row>
    <row r="37" spans="1:4">
      <c r="A37" s="4" t="s">
        <v>2494</v>
      </c>
      <c r="B37" s="5" t="n">
        <v>27</v>
      </c>
    </row>
    <row r="38" spans="1:4">
      <c r="A38" s="4" t="s">
        <v>2602</v>
      </c>
    </row>
    <row r="39" spans="1:4">
      <c r="A39" s="3" t="s">
        <v>558</v>
      </c>
    </row>
    <row r="40" spans="1:4">
      <c r="A40" s="4" t="s">
        <v>2494</v>
      </c>
      <c r="B40" s="5" t="n">
        <v>14</v>
      </c>
      <c r="C40" s="5" t="n">
        <v>15</v>
      </c>
    </row>
    <row r="41" spans="1:4">
      <c r="A41" s="4" t="s">
        <v>2603</v>
      </c>
    </row>
    <row r="42" spans="1:4">
      <c r="A42" s="3" t="s">
        <v>558</v>
      </c>
    </row>
    <row r="43" spans="1:4">
      <c r="A43" s="4" t="s">
        <v>2494</v>
      </c>
      <c r="B43" s="5" t="n">
        <v>18</v>
      </c>
      <c r="C43" s="5" t="n">
        <v>20</v>
      </c>
    </row>
    <row r="44" spans="1:4">
      <c r="A44" s="4" t="s">
        <v>2604</v>
      </c>
    </row>
    <row r="45" spans="1:4">
      <c r="A45" s="3" t="s">
        <v>558</v>
      </c>
    </row>
    <row r="46" spans="1:4">
      <c r="A46" s="4" t="s">
        <v>2494</v>
      </c>
      <c r="B46" s="5" t="n">
        <v>905</v>
      </c>
      <c r="C46" s="5" t="n">
        <v>1962</v>
      </c>
    </row>
    <row r="47" spans="1:4">
      <c r="A47" s="4" t="s">
        <v>2605</v>
      </c>
    </row>
    <row r="48" spans="1:4">
      <c r="A48" s="3" t="s">
        <v>558</v>
      </c>
    </row>
    <row r="49" spans="1:4">
      <c r="A49" s="4" t="s">
        <v>2494</v>
      </c>
      <c r="B49" s="5" t="n">
        <v>501</v>
      </c>
      <c r="C49" s="5" t="n">
        <v>397</v>
      </c>
    </row>
    <row r="50" spans="1:4">
      <c r="A50" s="4" t="s">
        <v>2606</v>
      </c>
    </row>
    <row r="51" spans="1:4">
      <c r="A51" s="3" t="s">
        <v>558</v>
      </c>
    </row>
    <row r="52" spans="1:4">
      <c r="A52" s="4" t="s">
        <v>2494</v>
      </c>
      <c r="B52" s="5" t="n">
        <v>240</v>
      </c>
      <c r="C52" s="5" t="n">
        <v>1300</v>
      </c>
    </row>
    <row r="53" spans="1:4">
      <c r="A53" s="4" t="s">
        <v>2607</v>
      </c>
    </row>
    <row r="54" spans="1:4">
      <c r="A54" s="3" t="s">
        <v>558</v>
      </c>
    </row>
    <row r="55" spans="1:4">
      <c r="A55" s="4" t="s">
        <v>2494</v>
      </c>
      <c r="B55" s="5" t="n">
        <v>137</v>
      </c>
      <c r="C55" s="5" t="n">
        <v>265</v>
      </c>
    </row>
    <row r="56" spans="1:4">
      <c r="A56" s="4" t="s">
        <v>2608</v>
      </c>
    </row>
    <row r="57" spans="1:4">
      <c r="A57" s="3" t="s">
        <v>558</v>
      </c>
    </row>
    <row r="58" spans="1:4">
      <c r="A58" s="4" t="s">
        <v>2494</v>
      </c>
      <c r="B58" s="5" t="n">
        <v>0</v>
      </c>
      <c r="C58" s="5" t="n">
        <v>0</v>
      </c>
    </row>
    <row r="59" spans="1:4">
      <c r="A59" s="4" t="s">
        <v>2609</v>
      </c>
    </row>
    <row r="60" spans="1:4">
      <c r="A60" s="3" t="s">
        <v>558</v>
      </c>
    </row>
    <row r="61" spans="1:4">
      <c r="A61" s="4" t="s">
        <v>2494</v>
      </c>
      <c r="B61" s="5" t="n">
        <v>0</v>
      </c>
      <c r="C61" s="5" t="n">
        <v>0</v>
      </c>
    </row>
    <row r="62" spans="1:4">
      <c r="A62" s="4" t="s">
        <v>2610</v>
      </c>
    </row>
    <row r="63" spans="1:4">
      <c r="A63" s="3" t="s">
        <v>558</v>
      </c>
    </row>
    <row r="64" spans="1:4">
      <c r="A64" s="4" t="s">
        <v>2494</v>
      </c>
      <c r="B64" s="5" t="n">
        <v>0</v>
      </c>
      <c r="C64" s="5" t="n">
        <v>0</v>
      </c>
    </row>
    <row r="65" spans="1:4">
      <c r="A65" s="4" t="s">
        <v>2611</v>
      </c>
    </row>
    <row r="66" spans="1:4">
      <c r="A66" s="3" t="s">
        <v>558</v>
      </c>
    </row>
    <row r="67" spans="1:4">
      <c r="A67" s="4" t="s">
        <v>2494</v>
      </c>
      <c r="B67" s="5" t="n">
        <v>0</v>
      </c>
      <c r="C67" s="5" t="n">
        <v>0</v>
      </c>
    </row>
    <row r="68" spans="1:4">
      <c r="A68" s="4" t="s">
        <v>2612</v>
      </c>
    </row>
    <row r="69" spans="1:4">
      <c r="A69" s="3" t="s">
        <v>558</v>
      </c>
    </row>
    <row r="70" spans="1:4">
      <c r="A70" s="4" t="s">
        <v>2494</v>
      </c>
      <c r="B70" s="5" t="n">
        <v>0</v>
      </c>
      <c r="C70" s="5" t="n">
        <v>0</v>
      </c>
    </row>
    <row r="71" spans="1:4">
      <c r="A71" s="4" t="s">
        <v>2613</v>
      </c>
    </row>
    <row r="72" spans="1:4">
      <c r="A72" s="3" t="s">
        <v>558</v>
      </c>
    </row>
    <row r="73" spans="1:4">
      <c r="A73" s="4" t="s">
        <v>2494</v>
      </c>
      <c r="B73" s="5" t="n">
        <v>27</v>
      </c>
    </row>
    <row r="74" spans="1:4">
      <c r="A74" s="4" t="s">
        <v>2614</v>
      </c>
    </row>
    <row r="75" spans="1:4">
      <c r="A75" s="3" t="s">
        <v>558</v>
      </c>
    </row>
    <row r="76" spans="1:4">
      <c r="A76" s="4" t="s">
        <v>2494</v>
      </c>
      <c r="B76" s="5" t="n">
        <v>0</v>
      </c>
      <c r="C76" s="5" t="n">
        <v>0</v>
      </c>
    </row>
    <row r="77" spans="1:4">
      <c r="A77" s="4" t="s">
        <v>2615</v>
      </c>
    </row>
    <row r="78" spans="1:4">
      <c r="A78" s="3" t="s">
        <v>558</v>
      </c>
    </row>
    <row r="79" spans="1:4">
      <c r="A79" s="4" t="s">
        <v>2494</v>
      </c>
      <c r="B79" s="5" t="n">
        <v>0</v>
      </c>
      <c r="C79" s="5" t="n">
        <v>0</v>
      </c>
    </row>
    <row r="80" spans="1:4">
      <c r="A80" s="4" t="s">
        <v>2616</v>
      </c>
    </row>
    <row r="81" spans="1:4">
      <c r="A81" s="3" t="s">
        <v>558</v>
      </c>
    </row>
    <row r="82" spans="1:4">
      <c r="A82" s="4" t="s">
        <v>2494</v>
      </c>
      <c r="B82" s="5" t="n">
        <v>1770</v>
      </c>
      <c r="C82" s="5" t="n">
        <v>1584</v>
      </c>
    </row>
    <row r="83" spans="1:4">
      <c r="A83" s="4" t="s">
        <v>2617</v>
      </c>
    </row>
    <row r="84" spans="1:4">
      <c r="A84" s="3" t="s">
        <v>558</v>
      </c>
    </row>
    <row r="85" spans="1:4">
      <c r="A85" s="4" t="s">
        <v>2494</v>
      </c>
      <c r="B85" s="5" t="n">
        <v>0</v>
      </c>
      <c r="C85" s="5" t="n">
        <v>0</v>
      </c>
    </row>
    <row r="86" spans="1:4">
      <c r="A86" s="4" t="s">
        <v>2618</v>
      </c>
    </row>
    <row r="87" spans="1:4">
      <c r="A87" s="3" t="s">
        <v>558</v>
      </c>
    </row>
    <row r="88" spans="1:4">
      <c r="A88" s="4" t="s">
        <v>2494</v>
      </c>
      <c r="B88" s="5" t="n">
        <v>0</v>
      </c>
      <c r="C88" s="5" t="n">
        <v>0</v>
      </c>
    </row>
    <row r="89" spans="1:4">
      <c r="A89" s="4" t="s">
        <v>2619</v>
      </c>
    </row>
    <row r="90" spans="1:4">
      <c r="A90" s="3" t="s">
        <v>558</v>
      </c>
    </row>
    <row r="91" spans="1:4">
      <c r="A91" s="4" t="s">
        <v>2494</v>
      </c>
      <c r="B91" s="5" t="n">
        <v>0</v>
      </c>
      <c r="C91" s="5" t="n">
        <v>0</v>
      </c>
    </row>
    <row r="92" spans="1:4">
      <c r="A92" s="4" t="s">
        <v>2620</v>
      </c>
    </row>
    <row r="93" spans="1:4">
      <c r="A93" s="3" t="s">
        <v>558</v>
      </c>
    </row>
    <row r="94" spans="1:4">
      <c r="A94" s="4" t="s">
        <v>2494</v>
      </c>
      <c r="B94" s="5" t="n">
        <v>1463</v>
      </c>
      <c r="C94" s="5" t="n">
        <v>1006</v>
      </c>
    </row>
    <row r="95" spans="1:4">
      <c r="A95" s="4" t="s">
        <v>2621</v>
      </c>
    </row>
    <row r="96" spans="1:4">
      <c r="A96" s="3" t="s">
        <v>558</v>
      </c>
    </row>
    <row r="97" spans="1:4">
      <c r="A97" s="4" t="s">
        <v>2494</v>
      </c>
      <c r="B97" s="5" t="n">
        <v>157</v>
      </c>
      <c r="C97" s="5" t="n">
        <v>204</v>
      </c>
    </row>
    <row r="98" spans="1:4">
      <c r="A98" s="4" t="s">
        <v>2622</v>
      </c>
    </row>
    <row r="99" spans="1:4">
      <c r="A99" s="3" t="s">
        <v>558</v>
      </c>
    </row>
    <row r="100" spans="1:4">
      <c r="A100" s="4" t="s">
        <v>2494</v>
      </c>
      <c r="B100" s="5" t="n">
        <v>96</v>
      </c>
      <c r="C100" s="5" t="n">
        <v>212</v>
      </c>
    </row>
    <row r="101" spans="1:4">
      <c r="A101" s="4" t="s">
        <v>2623</v>
      </c>
    </row>
    <row r="102" spans="1:4">
      <c r="A102" s="3" t="s">
        <v>558</v>
      </c>
    </row>
    <row r="103" spans="1:4">
      <c r="A103" s="4" t="s">
        <v>2494</v>
      </c>
      <c r="B103" s="5" t="n">
        <v>36</v>
      </c>
      <c r="C103" s="5" t="n">
        <v>142</v>
      </c>
    </row>
    <row r="104" spans="1:4">
      <c r="A104" s="4" t="s">
        <v>2624</v>
      </c>
    </row>
    <row r="105" spans="1:4">
      <c r="A105" s="3" t="s">
        <v>558</v>
      </c>
    </row>
    <row r="106" spans="1:4">
      <c r="A106" s="4" t="s">
        <v>2494</v>
      </c>
      <c r="B106" s="5" t="n">
        <v>0</v>
      </c>
      <c r="C106" s="5" t="n">
        <v>0</v>
      </c>
    </row>
    <row r="107" spans="1:4">
      <c r="A107" s="4" t="s">
        <v>2625</v>
      </c>
    </row>
    <row r="108" spans="1:4">
      <c r="A108" s="3" t="s">
        <v>558</v>
      </c>
    </row>
    <row r="109" spans="1:4">
      <c r="A109" s="4" t="s">
        <v>2494</v>
      </c>
      <c r="B109" s="5" t="n">
        <v>0</v>
      </c>
    </row>
    <row r="110" spans="1:4">
      <c r="A110" s="4" t="s">
        <v>2626</v>
      </c>
    </row>
    <row r="111" spans="1:4">
      <c r="A111" s="3" t="s">
        <v>558</v>
      </c>
    </row>
    <row r="112" spans="1:4">
      <c r="A112" s="4" t="s">
        <v>2494</v>
      </c>
      <c r="B112" s="5" t="n">
        <v>0</v>
      </c>
      <c r="C112" s="5" t="n">
        <v>0</v>
      </c>
    </row>
    <row r="113" spans="1:4">
      <c r="A113" s="4" t="s">
        <v>2627</v>
      </c>
    </row>
    <row r="114" spans="1:4">
      <c r="A114" s="3" t="s">
        <v>558</v>
      </c>
    </row>
    <row r="115" spans="1:4">
      <c r="A115" s="4" t="s">
        <v>2494</v>
      </c>
      <c r="B115" s="5" t="n">
        <v>18</v>
      </c>
      <c r="C115" s="5" t="n">
        <v>20</v>
      </c>
    </row>
    <row r="116" spans="1:4">
      <c r="A116" s="4" t="s">
        <v>2628</v>
      </c>
    </row>
    <row r="117" spans="1:4">
      <c r="A117" s="3" t="s">
        <v>558</v>
      </c>
    </row>
    <row r="118" spans="1:4">
      <c r="A118" s="4" t="s">
        <v>2494</v>
      </c>
      <c r="B118" s="5" t="n">
        <v>27</v>
      </c>
      <c r="C118" s="5" t="n">
        <v>27</v>
      </c>
      <c r="D118" s="5" t="n">
        <v>26</v>
      </c>
    </row>
    <row r="119" spans="1:4">
      <c r="A119" s="4" t="s">
        <v>2629</v>
      </c>
    </row>
    <row r="120" spans="1:4">
      <c r="A120" s="3" t="s">
        <v>558</v>
      </c>
    </row>
    <row r="121" spans="1:4">
      <c r="A121" s="4" t="s">
        <v>2494</v>
      </c>
      <c r="B121" s="5" t="n">
        <v>0</v>
      </c>
      <c r="C121" s="5" t="n">
        <v>0</v>
      </c>
    </row>
    <row r="122" spans="1:4">
      <c r="A122" s="4" t="s">
        <v>2630</v>
      </c>
    </row>
    <row r="123" spans="1:4">
      <c r="A123" s="3" t="s">
        <v>558</v>
      </c>
    </row>
    <row r="124" spans="1:4">
      <c r="A124" s="4" t="s">
        <v>2494</v>
      </c>
      <c r="B124" s="5" t="n">
        <v>0</v>
      </c>
      <c r="C124" s="5" t="n">
        <v>0</v>
      </c>
    </row>
    <row r="125" spans="1:4">
      <c r="A125" s="4" t="s">
        <v>2631</v>
      </c>
    </row>
    <row r="126" spans="1:4">
      <c r="A126" s="3" t="s">
        <v>558</v>
      </c>
    </row>
    <row r="127" spans="1:4">
      <c r="A127" s="4" t="s">
        <v>2494</v>
      </c>
      <c r="B127" s="5" t="n">
        <v>0</v>
      </c>
      <c r="C127" s="5" t="n">
        <v>0</v>
      </c>
    </row>
    <row r="128" spans="1:4">
      <c r="A128" s="4" t="s">
        <v>2632</v>
      </c>
    </row>
    <row r="129" spans="1:4">
      <c r="A129" s="3" t="s">
        <v>558</v>
      </c>
    </row>
    <row r="130" spans="1:4">
      <c r="A130" s="4" t="s">
        <v>2494</v>
      </c>
      <c r="B130" s="5" t="n">
        <v>13</v>
      </c>
      <c r="C130" s="5" t="n">
        <v>12</v>
      </c>
    </row>
    <row r="131" spans="1:4">
      <c r="A131" s="4" t="s">
        <v>2633</v>
      </c>
    </row>
    <row r="132" spans="1:4">
      <c r="A132" s="3" t="s">
        <v>558</v>
      </c>
    </row>
    <row r="133" spans="1:4">
      <c r="A133" s="4" t="s">
        <v>2494</v>
      </c>
      <c r="B133" s="5" t="n">
        <v>0</v>
      </c>
      <c r="C133" s="5" t="n">
        <v>0</v>
      </c>
    </row>
    <row r="134" spans="1:4">
      <c r="A134" s="4" t="s">
        <v>2634</v>
      </c>
    </row>
    <row r="135" spans="1:4">
      <c r="A135" s="3" t="s">
        <v>558</v>
      </c>
    </row>
    <row r="136" spans="1:4">
      <c r="A136" s="4" t="s">
        <v>2494</v>
      </c>
      <c r="B136" s="5" t="n">
        <v>0</v>
      </c>
      <c r="C136" s="5" t="n">
        <v>0</v>
      </c>
    </row>
    <row r="137" spans="1:4">
      <c r="A137" s="4" t="s">
        <v>2635</v>
      </c>
    </row>
    <row r="138" spans="1:4">
      <c r="A138" s="3" t="s">
        <v>558</v>
      </c>
    </row>
    <row r="139" spans="1:4">
      <c r="A139" s="4" t="s">
        <v>2494</v>
      </c>
      <c r="B139" s="5" t="n">
        <v>0</v>
      </c>
      <c r="C139" s="5" t="n">
        <v>0</v>
      </c>
    </row>
    <row r="140" spans="1:4">
      <c r="A140" s="4" t="s">
        <v>2636</v>
      </c>
    </row>
    <row r="141" spans="1:4">
      <c r="A141" s="3" t="s">
        <v>558</v>
      </c>
    </row>
    <row r="142" spans="1:4">
      <c r="A142" s="4" t="s">
        <v>2494</v>
      </c>
      <c r="B142" s="5" t="n">
        <v>0</v>
      </c>
      <c r="C142" s="5" t="n">
        <v>0</v>
      </c>
    </row>
    <row r="143" spans="1:4">
      <c r="A143" s="4" t="s">
        <v>2637</v>
      </c>
    </row>
    <row r="144" spans="1:4">
      <c r="A144" s="3" t="s">
        <v>558</v>
      </c>
    </row>
    <row r="145" spans="1:4">
      <c r="A145" s="4" t="s">
        <v>2494</v>
      </c>
      <c r="B145" s="5" t="n">
        <v>0</v>
      </c>
    </row>
    <row r="146" spans="1:4">
      <c r="A146" s="4" t="s">
        <v>2638</v>
      </c>
    </row>
    <row r="147" spans="1:4">
      <c r="A147" s="3" t="s">
        <v>558</v>
      </c>
    </row>
    <row r="148" spans="1:4">
      <c r="A148" s="4" t="s">
        <v>2494</v>
      </c>
      <c r="B148" s="5" t="n">
        <v>14</v>
      </c>
      <c r="C148" s="5" t="n">
        <v>15</v>
      </c>
      <c r="D148" s="5" t="n">
        <v>24</v>
      </c>
    </row>
    <row r="149" spans="1:4">
      <c r="A149" s="4" t="s">
        <v>2639</v>
      </c>
    </row>
    <row r="150" spans="1:4">
      <c r="A150" s="3" t="s">
        <v>558</v>
      </c>
    </row>
    <row r="151" spans="1:4">
      <c r="A151" s="4" t="s">
        <v>2494</v>
      </c>
      <c r="B151" s="5" t="n">
        <v>0</v>
      </c>
      <c r="C151" s="5" t="n">
        <v>0</v>
      </c>
    </row>
    <row r="152" spans="1:4">
      <c r="A152" s="4" t="s">
        <v>584</v>
      </c>
    </row>
    <row r="153" spans="1:4">
      <c r="A153" s="3" t="s">
        <v>558</v>
      </c>
    </row>
    <row r="154" spans="1:4">
      <c r="A154" s="4" t="s">
        <v>2494</v>
      </c>
      <c r="B154" s="5" t="n">
        <v>861</v>
      </c>
      <c r="C154" s="5" t="n">
        <v>875</v>
      </c>
      <c r="D154" s="5" t="n">
        <v>803</v>
      </c>
    </row>
    <row r="155" spans="1:4">
      <c r="A155" s="4" t="s">
        <v>2640</v>
      </c>
    </row>
    <row r="156" spans="1:4">
      <c r="A156" s="3" t="s">
        <v>558</v>
      </c>
    </row>
    <row r="157" spans="1:4">
      <c r="A157" s="4" t="s">
        <v>2494</v>
      </c>
      <c r="B157" s="5" t="n">
        <v>861</v>
      </c>
      <c r="C157" s="5" t="n">
        <v>874</v>
      </c>
    </row>
    <row r="158" spans="1:4">
      <c r="A158" s="4" t="s">
        <v>2641</v>
      </c>
    </row>
    <row r="159" spans="1:4">
      <c r="A159" s="3" t="s">
        <v>558</v>
      </c>
    </row>
    <row r="160" spans="1:4">
      <c r="A160" s="4" t="s">
        <v>2494</v>
      </c>
      <c r="B160" s="5" t="n">
        <v>97</v>
      </c>
      <c r="C160" s="5" t="n">
        <v>51</v>
      </c>
    </row>
    <row r="161" spans="1:4">
      <c r="A161" s="4" t="s">
        <v>2642</v>
      </c>
    </row>
    <row r="162" spans="1:4">
      <c r="A162" s="3" t="s">
        <v>558</v>
      </c>
    </row>
    <row r="163" spans="1:4">
      <c r="A163" s="4" t="s">
        <v>2494</v>
      </c>
      <c r="B163" s="5" t="n">
        <v>0</v>
      </c>
      <c r="C163" s="5" t="n">
        <v>0</v>
      </c>
    </row>
    <row r="164" spans="1:4">
      <c r="A164" s="4" t="s">
        <v>2643</v>
      </c>
    </row>
    <row r="165" spans="1:4">
      <c r="A165" s="3" t="s">
        <v>558</v>
      </c>
    </row>
    <row r="166" spans="1:4">
      <c r="A166" s="4" t="s">
        <v>2494</v>
      </c>
      <c r="B166" s="5" t="n">
        <v>302</v>
      </c>
      <c r="C166" s="5" t="n">
        <v>426</v>
      </c>
    </row>
    <row r="167" spans="1:4">
      <c r="A167" s="4" t="s">
        <v>2644</v>
      </c>
    </row>
    <row r="168" spans="1:4">
      <c r="A168" s="3" t="s">
        <v>558</v>
      </c>
    </row>
    <row r="169" spans="1:4">
      <c r="A169" s="4" t="s">
        <v>2494</v>
      </c>
      <c r="B169" s="5" t="n">
        <v>0</v>
      </c>
      <c r="C169" s="5" t="n">
        <v>0</v>
      </c>
    </row>
    <row r="170" spans="1:4">
      <c r="A170" s="4" t="s">
        <v>2645</v>
      </c>
    </row>
    <row r="171" spans="1:4">
      <c r="A171" s="3" t="s">
        <v>558</v>
      </c>
    </row>
    <row r="172" spans="1:4">
      <c r="A172" s="4" t="s">
        <v>2494</v>
      </c>
      <c r="B172" s="5" t="n">
        <v>130</v>
      </c>
      <c r="C172" s="5" t="n">
        <v>97</v>
      </c>
    </row>
    <row r="173" spans="1:4">
      <c r="A173" s="4" t="s">
        <v>2646</v>
      </c>
    </row>
    <row r="174" spans="1:4">
      <c r="A174" s="3" t="s">
        <v>558</v>
      </c>
    </row>
    <row r="175" spans="1:4">
      <c r="A175" s="4" t="s">
        <v>2494</v>
      </c>
      <c r="B175" s="5" t="n">
        <v>185</v>
      </c>
      <c r="C175" s="5" t="n">
        <v>171</v>
      </c>
    </row>
    <row r="176" spans="1:4">
      <c r="A176" s="4" t="s">
        <v>2647</v>
      </c>
    </row>
    <row r="177" spans="1:4">
      <c r="A177" s="3" t="s">
        <v>558</v>
      </c>
    </row>
    <row r="178" spans="1:4">
      <c r="A178" s="4" t="s">
        <v>2494</v>
      </c>
      <c r="B178" s="5" t="n">
        <v>0</v>
      </c>
      <c r="C178" s="5" t="n">
        <v>0</v>
      </c>
    </row>
    <row r="179" spans="1:4">
      <c r="A179" s="4" t="s">
        <v>2648</v>
      </c>
    </row>
    <row r="180" spans="1:4">
      <c r="A180" s="3" t="s">
        <v>558</v>
      </c>
    </row>
    <row r="181" spans="1:4">
      <c r="A181" s="4" t="s">
        <v>2494</v>
      </c>
      <c r="B181" s="5" t="n">
        <v>2</v>
      </c>
      <c r="C181" s="5" t="n">
        <v>16</v>
      </c>
    </row>
    <row r="182" spans="1:4">
      <c r="A182" s="4" t="s">
        <v>2649</v>
      </c>
    </row>
    <row r="183" spans="1:4">
      <c r="A183" s="3" t="s">
        <v>558</v>
      </c>
    </row>
    <row r="184" spans="1:4">
      <c r="A184" s="4" t="s">
        <v>2494</v>
      </c>
      <c r="B184" s="5" t="n">
        <v>0</v>
      </c>
      <c r="C184" s="5" t="n">
        <v>0</v>
      </c>
    </row>
    <row r="185" spans="1:4">
      <c r="A185" s="4" t="s">
        <v>2650</v>
      </c>
    </row>
    <row r="186" spans="1:4">
      <c r="A186" s="3" t="s">
        <v>558</v>
      </c>
    </row>
    <row r="187" spans="1:4">
      <c r="A187" s="4" t="s">
        <v>2494</v>
      </c>
      <c r="B187" s="5" t="n">
        <v>145</v>
      </c>
      <c r="C187" s="5" t="n">
        <v>113</v>
      </c>
    </row>
    <row r="188" spans="1:4">
      <c r="A188" s="4" t="s">
        <v>2651</v>
      </c>
    </row>
    <row r="189" spans="1:4">
      <c r="A189" s="3" t="s">
        <v>558</v>
      </c>
    </row>
    <row r="190" spans="1:4">
      <c r="A190" s="4" t="s">
        <v>2494</v>
      </c>
      <c r="B190" s="5" t="n">
        <v>315</v>
      </c>
      <c r="C190" s="5" t="n">
        <v>413</v>
      </c>
    </row>
    <row r="191" spans="1:4">
      <c r="A191" s="4" t="s">
        <v>2652</v>
      </c>
    </row>
    <row r="192" spans="1:4">
      <c r="A192" s="3" t="s">
        <v>558</v>
      </c>
    </row>
    <row r="193" spans="1:4">
      <c r="A193" s="4" t="s">
        <v>2494</v>
      </c>
      <c r="B193" s="5" t="n">
        <v>97</v>
      </c>
      <c r="C193" s="5" t="n">
        <v>51</v>
      </c>
    </row>
    <row r="194" spans="1:4">
      <c r="A194" s="4" t="s">
        <v>2653</v>
      </c>
    </row>
    <row r="195" spans="1:4">
      <c r="A195" s="3" t="s">
        <v>558</v>
      </c>
    </row>
    <row r="196" spans="1:4">
      <c r="A196" s="4" t="s">
        <v>2494</v>
      </c>
      <c r="B196" s="5" t="n">
        <v>0</v>
      </c>
      <c r="C196" s="5" t="n">
        <v>0</v>
      </c>
    </row>
    <row r="197" spans="1:4">
      <c r="A197" s="4" t="s">
        <v>2654</v>
      </c>
    </row>
    <row r="198" spans="1:4">
      <c r="A198" s="3" t="s">
        <v>558</v>
      </c>
    </row>
    <row r="199" spans="1:4">
      <c r="A199" s="4" t="s">
        <v>2494</v>
      </c>
      <c r="B199" s="5" t="n">
        <v>218</v>
      </c>
      <c r="C199" s="5" t="n">
        <v>362</v>
      </c>
    </row>
    <row r="200" spans="1:4">
      <c r="A200" s="4" t="s">
        <v>2655</v>
      </c>
    </row>
    <row r="201" spans="1:4">
      <c r="A201" s="3" t="s">
        <v>558</v>
      </c>
    </row>
    <row r="202" spans="1:4">
      <c r="A202" s="4" t="s">
        <v>2494</v>
      </c>
      <c r="B202" s="5" t="n">
        <v>0</v>
      </c>
      <c r="C202" s="5" t="n">
        <v>0</v>
      </c>
    </row>
    <row r="203" spans="1:4">
      <c r="A203" s="4" t="s">
        <v>2656</v>
      </c>
    </row>
    <row r="204" spans="1:4">
      <c r="A204" s="3" t="s">
        <v>558</v>
      </c>
    </row>
    <row r="205" spans="1:4">
      <c r="A205" s="4" t="s">
        <v>2494</v>
      </c>
      <c r="B205" s="5" t="n">
        <v>0</v>
      </c>
      <c r="C205" s="5" t="n">
        <v>0</v>
      </c>
    </row>
    <row r="206" spans="1:4">
      <c r="A206" s="4" t="s">
        <v>2657</v>
      </c>
    </row>
    <row r="207" spans="1:4">
      <c r="A207" s="3" t="s">
        <v>558</v>
      </c>
    </row>
    <row r="208" spans="1:4">
      <c r="A208" s="4" t="s">
        <v>2494</v>
      </c>
      <c r="B208" s="5" t="n">
        <v>0</v>
      </c>
      <c r="C208" s="5" t="n">
        <v>0</v>
      </c>
    </row>
    <row r="209" spans="1:4">
      <c r="A209" s="4" t="s">
        <v>2658</v>
      </c>
    </row>
    <row r="210" spans="1:4">
      <c r="A210" s="3" t="s">
        <v>558</v>
      </c>
    </row>
    <row r="211" spans="1:4">
      <c r="A211" s="4" t="s">
        <v>2494</v>
      </c>
      <c r="B211" s="5" t="n">
        <v>0</v>
      </c>
      <c r="C211" s="5" t="n">
        <v>0</v>
      </c>
    </row>
    <row r="212" spans="1:4">
      <c r="A212" s="4" t="s">
        <v>2659</v>
      </c>
    </row>
    <row r="213" spans="1:4">
      <c r="A213" s="3" t="s">
        <v>558</v>
      </c>
    </row>
    <row r="214" spans="1:4">
      <c r="A214" s="4" t="s">
        <v>2494</v>
      </c>
      <c r="B214" s="5" t="n">
        <v>0</v>
      </c>
      <c r="C214" s="5" t="n">
        <v>0</v>
      </c>
    </row>
    <row r="215" spans="1:4">
      <c r="A215" s="4" t="s">
        <v>2660</v>
      </c>
    </row>
    <row r="216" spans="1:4">
      <c r="A216" s="3" t="s">
        <v>558</v>
      </c>
    </row>
    <row r="217" spans="1:4">
      <c r="A217" s="4" t="s">
        <v>2494</v>
      </c>
      <c r="B217" s="5" t="n">
        <v>0</v>
      </c>
    </row>
    <row r="218" spans="1:4">
      <c r="A218" s="4" t="s">
        <v>2661</v>
      </c>
    </row>
    <row r="219" spans="1:4">
      <c r="A219" s="3" t="s">
        <v>558</v>
      </c>
    </row>
    <row r="220" spans="1:4">
      <c r="A220" s="4" t="s">
        <v>2494</v>
      </c>
      <c r="B220" s="5" t="n">
        <v>0</v>
      </c>
      <c r="C220" s="5" t="n">
        <v>0</v>
      </c>
    </row>
    <row r="221" spans="1:4">
      <c r="A221" s="4" t="s">
        <v>2662</v>
      </c>
    </row>
    <row r="222" spans="1:4">
      <c r="A222" s="3" t="s">
        <v>558</v>
      </c>
    </row>
    <row r="223" spans="1:4">
      <c r="A223" s="4" t="s">
        <v>2494</v>
      </c>
      <c r="B223" s="5" t="n">
        <v>0</v>
      </c>
      <c r="C223" s="5" t="n">
        <v>0</v>
      </c>
    </row>
    <row r="224" spans="1:4">
      <c r="A224" s="4" t="s">
        <v>2663</v>
      </c>
    </row>
    <row r="225" spans="1:4">
      <c r="A225" s="3" t="s">
        <v>558</v>
      </c>
    </row>
    <row r="226" spans="1:4">
      <c r="A226" s="4" t="s">
        <v>2494</v>
      </c>
      <c r="B226" s="5" t="n">
        <v>401</v>
      </c>
      <c r="C226" s="5" t="n">
        <v>348</v>
      </c>
    </row>
    <row r="227" spans="1:4">
      <c r="A227" s="4" t="s">
        <v>2664</v>
      </c>
    </row>
    <row r="228" spans="1:4">
      <c r="A228" s="3" t="s">
        <v>558</v>
      </c>
    </row>
    <row r="229" spans="1:4">
      <c r="A229" s="4" t="s">
        <v>2494</v>
      </c>
      <c r="B229" s="5" t="n">
        <v>0</v>
      </c>
      <c r="C229" s="5" t="n">
        <v>0</v>
      </c>
    </row>
    <row r="230" spans="1:4">
      <c r="A230" s="4" t="s">
        <v>2665</v>
      </c>
    </row>
    <row r="231" spans="1:4">
      <c r="A231" s="3" t="s">
        <v>558</v>
      </c>
    </row>
    <row r="232" spans="1:4">
      <c r="A232" s="4" t="s">
        <v>2494</v>
      </c>
      <c r="B232" s="5" t="n">
        <v>0</v>
      </c>
      <c r="C232" s="5" t="n">
        <v>0</v>
      </c>
    </row>
    <row r="233" spans="1:4">
      <c r="A233" s="4" t="s">
        <v>2666</v>
      </c>
    </row>
    <row r="234" spans="1:4">
      <c r="A234" s="3" t="s">
        <v>558</v>
      </c>
    </row>
    <row r="235" spans="1:4">
      <c r="A235" s="4" t="s">
        <v>2494</v>
      </c>
      <c r="B235" s="5" t="n">
        <v>84</v>
      </c>
      <c r="C235" s="5" t="n">
        <v>64</v>
      </c>
    </row>
    <row r="236" spans="1:4">
      <c r="A236" s="4" t="s">
        <v>2667</v>
      </c>
    </row>
    <row r="237" spans="1:4">
      <c r="A237" s="3" t="s">
        <v>558</v>
      </c>
    </row>
    <row r="238" spans="1:4">
      <c r="A238" s="4" t="s">
        <v>2494</v>
      </c>
      <c r="B238" s="5" t="n">
        <v>0</v>
      </c>
      <c r="C238" s="5" t="n">
        <v>0</v>
      </c>
    </row>
    <row r="239" spans="1:4">
      <c r="A239" s="4" t="s">
        <v>2668</v>
      </c>
    </row>
    <row r="240" spans="1:4">
      <c r="A240" s="3" t="s">
        <v>558</v>
      </c>
    </row>
    <row r="241" spans="1:4">
      <c r="A241" s="4" t="s">
        <v>2494</v>
      </c>
      <c r="B241" s="5" t="n">
        <v>130</v>
      </c>
      <c r="C241" s="5" t="n">
        <v>97</v>
      </c>
    </row>
    <row r="242" spans="1:4">
      <c r="A242" s="4" t="s">
        <v>2669</v>
      </c>
    </row>
    <row r="243" spans="1:4">
      <c r="A243" s="3" t="s">
        <v>558</v>
      </c>
    </row>
    <row r="244" spans="1:4">
      <c r="A244" s="4" t="s">
        <v>2494</v>
      </c>
      <c r="B244" s="5" t="n">
        <v>185</v>
      </c>
      <c r="C244" s="5" t="n">
        <v>171</v>
      </c>
    </row>
    <row r="245" spans="1:4">
      <c r="A245" s="4" t="s">
        <v>2670</v>
      </c>
    </row>
    <row r="246" spans="1:4">
      <c r="A246" s="3" t="s">
        <v>558</v>
      </c>
    </row>
    <row r="247" spans="1:4">
      <c r="A247" s="4" t="s">
        <v>2494</v>
      </c>
      <c r="B247" s="5" t="n">
        <v>0</v>
      </c>
      <c r="C247" s="5" t="n">
        <v>0</v>
      </c>
    </row>
    <row r="248" spans="1:4">
      <c r="A248" s="4" t="s">
        <v>2671</v>
      </c>
    </row>
    <row r="249" spans="1:4">
      <c r="A249" s="3" t="s">
        <v>558</v>
      </c>
    </row>
    <row r="250" spans="1:4">
      <c r="A250" s="4" t="s">
        <v>2494</v>
      </c>
      <c r="B250" s="5" t="n">
        <v>2</v>
      </c>
      <c r="C250" s="5" t="n">
        <v>16</v>
      </c>
    </row>
    <row r="251" spans="1:4">
      <c r="A251" s="4" t="s">
        <v>2672</v>
      </c>
    </row>
    <row r="252" spans="1:4">
      <c r="A252" s="3" t="s">
        <v>558</v>
      </c>
    </row>
    <row r="253" spans="1:4">
      <c r="A253" s="4" t="s">
        <v>2494</v>
      </c>
      <c r="B253" s="5" t="n">
        <v>0</v>
      </c>
    </row>
    <row r="254" spans="1:4">
      <c r="A254" s="4" t="s">
        <v>2673</v>
      </c>
    </row>
    <row r="255" spans="1:4">
      <c r="A255" s="3" t="s">
        <v>558</v>
      </c>
    </row>
    <row r="256" spans="1:4">
      <c r="A256" s="4" t="s">
        <v>2494</v>
      </c>
      <c r="B256" s="5" t="n">
        <v>0</v>
      </c>
      <c r="C256" s="5" t="n">
        <v>0</v>
      </c>
    </row>
    <row r="257" spans="1:4">
      <c r="A257" s="4" t="s">
        <v>2674</v>
      </c>
    </row>
    <row r="258" spans="1:4">
      <c r="A258" s="3" t="s">
        <v>558</v>
      </c>
    </row>
    <row r="259" spans="1:4">
      <c r="A259" s="4" t="s">
        <v>2494</v>
      </c>
      <c r="B259" s="5" t="n">
        <v>0</v>
      </c>
      <c r="C259" s="5" t="n">
        <v>0</v>
      </c>
    </row>
    <row r="260" spans="1:4">
      <c r="A260" s="4" t="s">
        <v>2675</v>
      </c>
    </row>
    <row r="261" spans="1:4">
      <c r="A261" s="3" t="s">
        <v>558</v>
      </c>
    </row>
    <row r="262" spans="1:4">
      <c r="A262" s="4" t="s">
        <v>2494</v>
      </c>
      <c r="B262" s="5" t="n">
        <v>145</v>
      </c>
      <c r="C262" s="5" t="n">
        <v>113</v>
      </c>
      <c r="D262" s="5" t="n">
        <v>108</v>
      </c>
    </row>
    <row r="263" spans="1:4">
      <c r="A263" s="4" t="s">
        <v>2676</v>
      </c>
    </row>
    <row r="264" spans="1:4">
      <c r="A264" s="3" t="s">
        <v>558</v>
      </c>
    </row>
    <row r="265" spans="1:4">
      <c r="A265" s="4" t="s">
        <v>2494</v>
      </c>
      <c r="B265" s="5" t="n">
        <v>0</v>
      </c>
      <c r="C265" s="5" t="n">
        <v>0</v>
      </c>
    </row>
    <row r="266" spans="1:4">
      <c r="A266" s="4" t="s">
        <v>2677</v>
      </c>
    </row>
    <row r="267" spans="1:4">
      <c r="A267" s="3" t="s">
        <v>558</v>
      </c>
    </row>
    <row r="268" spans="1:4">
      <c r="A268" s="4" t="s">
        <v>2494</v>
      </c>
      <c r="B268" s="5" t="n">
        <v>0</v>
      </c>
      <c r="C268" s="5" t="n">
        <v>0</v>
      </c>
    </row>
    <row r="269" spans="1:4">
      <c r="A269" s="4" t="s">
        <v>2678</v>
      </c>
    </row>
    <row r="270" spans="1:4">
      <c r="A270" s="3" t="s">
        <v>558</v>
      </c>
    </row>
    <row r="271" spans="1:4">
      <c r="A271" s="4" t="s">
        <v>2494</v>
      </c>
      <c r="B271" s="5" t="n">
        <v>0</v>
      </c>
      <c r="C271" s="5" t="n">
        <v>0</v>
      </c>
    </row>
    <row r="272" spans="1:4">
      <c r="A272" s="4" t="s">
        <v>2679</v>
      </c>
    </row>
    <row r="273" spans="1:4">
      <c r="A273" s="3" t="s">
        <v>558</v>
      </c>
    </row>
    <row r="274" spans="1:4">
      <c r="A274" s="4" t="s">
        <v>2494</v>
      </c>
      <c r="B274" s="5" t="n">
        <v>0</v>
      </c>
      <c r="C274" s="5" t="n">
        <v>0</v>
      </c>
    </row>
    <row r="275" spans="1:4">
      <c r="A275" s="4" t="s">
        <v>2680</v>
      </c>
    </row>
    <row r="276" spans="1:4">
      <c r="A276" s="3" t="s">
        <v>558</v>
      </c>
    </row>
    <row r="277" spans="1:4">
      <c r="A277" s="4" t="s">
        <v>2494</v>
      </c>
      <c r="B277" s="5" t="n">
        <v>0</v>
      </c>
      <c r="C277" s="5" t="n">
        <v>0</v>
      </c>
    </row>
    <row r="278" spans="1:4">
      <c r="A278" s="4" t="s">
        <v>2681</v>
      </c>
    </row>
    <row r="279" spans="1:4">
      <c r="A279" s="3" t="s">
        <v>558</v>
      </c>
    </row>
    <row r="280" spans="1:4">
      <c r="A280" s="4" t="s">
        <v>2494</v>
      </c>
      <c r="B280" s="5" t="n">
        <v>0</v>
      </c>
      <c r="C280" s="5" t="n">
        <v>0</v>
      </c>
    </row>
    <row r="281" spans="1:4">
      <c r="A281" s="4" t="s">
        <v>2682</v>
      </c>
    </row>
    <row r="282" spans="1:4">
      <c r="A282" s="3" t="s">
        <v>558</v>
      </c>
    </row>
    <row r="283" spans="1:4">
      <c r="A283" s="4" t="s">
        <v>2494</v>
      </c>
      <c r="B283" s="5" t="n">
        <v>0</v>
      </c>
      <c r="C283" s="5" t="n">
        <v>0</v>
      </c>
    </row>
    <row r="284" spans="1:4">
      <c r="A284" s="4" t="s">
        <v>2683</v>
      </c>
    </row>
    <row r="285" spans="1:4">
      <c r="A285" s="3" t="s">
        <v>558</v>
      </c>
    </row>
    <row r="286" spans="1:4">
      <c r="A286" s="4" t="s">
        <v>2494</v>
      </c>
      <c r="B286" s="5" t="n">
        <v>0</v>
      </c>
      <c r="C286" s="5" t="n">
        <v>0</v>
      </c>
    </row>
    <row r="287" spans="1:4">
      <c r="A287" s="4" t="s">
        <v>2684</v>
      </c>
    </row>
    <row r="288" spans="1:4">
      <c r="A288" s="3" t="s">
        <v>558</v>
      </c>
    </row>
    <row r="289" spans="1:4">
      <c r="A289" s="4" t="s">
        <v>2494</v>
      </c>
      <c r="B289" s="5" t="n">
        <v>0</v>
      </c>
    </row>
    <row r="290" spans="1:4">
      <c r="A290" s="4" t="s">
        <v>2685</v>
      </c>
    </row>
    <row r="291" spans="1:4">
      <c r="A291" s="3" t="s">
        <v>558</v>
      </c>
    </row>
    <row r="292" spans="1:4">
      <c r="A292" s="4" t="s">
        <v>2494</v>
      </c>
      <c r="B292" s="5" t="n">
        <v>0</v>
      </c>
      <c r="C292" s="5" t="n">
        <v>0</v>
      </c>
    </row>
    <row r="293" spans="1:4">
      <c r="A293" s="4" t="s">
        <v>2686</v>
      </c>
    </row>
    <row r="294" spans="1:4">
      <c r="A294" s="3" t="s">
        <v>558</v>
      </c>
    </row>
    <row r="295" spans="1:4">
      <c r="A295" s="4" t="s">
        <v>2494</v>
      </c>
      <c r="B295" s="6" t="n">
        <v>145</v>
      </c>
      <c r="C295" s="6" t="n">
        <v>113</v>
      </c>
      <c r="D295" s="6" t="n">
        <v>10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7</v>
      </c>
      <c r="B1" s="2" t="s">
        <v>1</v>
      </c>
    </row>
    <row r="2" spans="1:3">
      <c r="B2" s="2" t="s">
        <v>2</v>
      </c>
      <c r="C2" s="2" t="s">
        <v>33</v>
      </c>
    </row>
    <row r="3" spans="1:3">
      <c r="A3" s="3" t="s">
        <v>2688</v>
      </c>
    </row>
    <row r="4" spans="1:3">
      <c r="A4" s="4" t="s">
        <v>959</v>
      </c>
      <c r="B4" s="6" t="n">
        <v>0</v>
      </c>
      <c r="C4" s="6" t="n">
        <v>0</v>
      </c>
    </row>
    <row r="5" spans="1:3">
      <c r="A5" s="4" t="s">
        <v>2689</v>
      </c>
      <c r="B5" s="5" t="n">
        <v>264</v>
      </c>
      <c r="C5" s="5" t="n">
        <v>487</v>
      </c>
    </row>
    <row r="6" spans="1:3">
      <c r="A6" s="4" t="s">
        <v>2461</v>
      </c>
    </row>
    <row r="7" spans="1:3">
      <c r="A7" s="3" t="s">
        <v>2688</v>
      </c>
    </row>
    <row r="8" spans="1:3">
      <c r="A8" s="4" t="s">
        <v>2474</v>
      </c>
      <c r="B8" s="5" t="n">
        <v>4350</v>
      </c>
      <c r="C8" s="5" t="n">
        <v>3843</v>
      </c>
    </row>
    <row r="9" spans="1:3">
      <c r="A9" s="4" t="s">
        <v>2690</v>
      </c>
      <c r="B9" s="5" t="n">
        <v>-204</v>
      </c>
      <c r="C9" s="5" t="n">
        <v>584</v>
      </c>
    </row>
    <row r="10" spans="1:3">
      <c r="A10" s="4" t="s">
        <v>2478</v>
      </c>
      <c r="B10" s="5" t="n">
        <v>3840</v>
      </c>
      <c r="C10" s="5" t="n">
        <v>4350</v>
      </c>
    </row>
    <row r="11" spans="1:3">
      <c r="A11" s="4" t="s">
        <v>2691</v>
      </c>
    </row>
    <row r="12" spans="1:3">
      <c r="A12" s="3" t="s">
        <v>2688</v>
      </c>
    </row>
    <row r="13" spans="1:3">
      <c r="A13" s="4" t="s">
        <v>2474</v>
      </c>
      <c r="B13" s="5" t="n">
        <v>27</v>
      </c>
      <c r="C13" s="5" t="n">
        <v>26</v>
      </c>
    </row>
    <row r="14" spans="1:3">
      <c r="A14" s="4" t="s">
        <v>2690</v>
      </c>
      <c r="B14" s="5" t="n">
        <v>-4</v>
      </c>
      <c r="C14" s="5" t="n">
        <v>-3</v>
      </c>
    </row>
    <row r="15" spans="1:3">
      <c r="A15" s="4" t="s">
        <v>2692</v>
      </c>
      <c r="B15" s="5" t="n">
        <v>8</v>
      </c>
      <c r="C15" s="5" t="n">
        <v>18</v>
      </c>
    </row>
    <row r="16" spans="1:3">
      <c r="A16" s="4" t="s">
        <v>2693</v>
      </c>
      <c r="B16" s="5" t="n">
        <v>-5</v>
      </c>
      <c r="C16" s="5" t="n">
        <v>-14</v>
      </c>
    </row>
    <row r="17" spans="1:3">
      <c r="A17" s="4" t="s">
        <v>2477</v>
      </c>
      <c r="B17" s="5" t="n">
        <v>0</v>
      </c>
      <c r="C17" s="5" t="n">
        <v>0</v>
      </c>
    </row>
    <row r="18" spans="1:3">
      <c r="A18" s="4" t="s">
        <v>959</v>
      </c>
      <c r="B18" s="5" t="n">
        <v>0</v>
      </c>
      <c r="C18" s="5" t="n">
        <v>0</v>
      </c>
    </row>
    <row r="19" spans="1:3">
      <c r="A19" s="4" t="s">
        <v>2694</v>
      </c>
      <c r="B19" s="5" t="n">
        <v>1</v>
      </c>
      <c r="C19" s="5" t="n">
        <v>0</v>
      </c>
    </row>
    <row r="20" spans="1:3">
      <c r="A20" s="4" t="s">
        <v>2695</v>
      </c>
      <c r="B20" s="5" t="n">
        <v>0</v>
      </c>
      <c r="C20" s="5" t="n">
        <v>0</v>
      </c>
    </row>
    <row r="21" spans="1:3">
      <c r="A21" s="4" t="s">
        <v>2478</v>
      </c>
      <c r="B21" s="5" t="n">
        <v>27</v>
      </c>
      <c r="C21" s="5" t="n">
        <v>27</v>
      </c>
    </row>
    <row r="22" spans="1:3">
      <c r="A22" s="4" t="s">
        <v>2689</v>
      </c>
      <c r="B22" s="5" t="n">
        <v>0</v>
      </c>
      <c r="C22" s="5" t="n">
        <v>1</v>
      </c>
    </row>
    <row r="23" spans="1:3">
      <c r="A23" s="4" t="s">
        <v>2696</v>
      </c>
    </row>
    <row r="24" spans="1:3">
      <c r="A24" s="3" t="s">
        <v>2688</v>
      </c>
    </row>
    <row r="25" spans="1:3">
      <c r="A25" s="4" t="s">
        <v>2474</v>
      </c>
      <c r="B25" s="5" t="n">
        <v>12</v>
      </c>
      <c r="C25" s="5" t="n">
        <v>2</v>
      </c>
    </row>
    <row r="26" spans="1:3">
      <c r="A26" s="4" t="s">
        <v>2690</v>
      </c>
      <c r="B26" s="5" t="n">
        <v>-2</v>
      </c>
      <c r="C26" s="5" t="n">
        <v>0</v>
      </c>
    </row>
    <row r="27" spans="1:3">
      <c r="A27" s="4" t="s">
        <v>2692</v>
      </c>
      <c r="B27" s="5" t="n">
        <v>5</v>
      </c>
      <c r="C27" s="5" t="n">
        <v>17</v>
      </c>
    </row>
    <row r="28" spans="1:3">
      <c r="A28" s="4" t="s">
        <v>2693</v>
      </c>
      <c r="B28" s="5" t="n">
        <v>-3</v>
      </c>
      <c r="C28" s="5" t="n">
        <v>-7</v>
      </c>
    </row>
    <row r="29" spans="1:3">
      <c r="A29" s="4" t="s">
        <v>2477</v>
      </c>
      <c r="B29" s="5" t="n">
        <v>0</v>
      </c>
      <c r="C29" s="5" t="n">
        <v>0</v>
      </c>
    </row>
    <row r="30" spans="1:3">
      <c r="A30" s="4" t="s">
        <v>959</v>
      </c>
      <c r="B30" s="5" t="n">
        <v>0</v>
      </c>
      <c r="C30" s="5" t="n">
        <v>0</v>
      </c>
    </row>
    <row r="31" spans="1:3">
      <c r="A31" s="4" t="s">
        <v>2694</v>
      </c>
      <c r="B31" s="5" t="n">
        <v>1</v>
      </c>
      <c r="C31" s="5" t="n">
        <v>0</v>
      </c>
    </row>
    <row r="32" spans="1:3">
      <c r="A32" s="4" t="s">
        <v>2695</v>
      </c>
      <c r="B32" s="5" t="n">
        <v>0</v>
      </c>
      <c r="C32" s="5" t="n">
        <v>0</v>
      </c>
    </row>
    <row r="33" spans="1:3">
      <c r="A33" s="4" t="s">
        <v>2478</v>
      </c>
      <c r="B33" s="5" t="n">
        <v>13</v>
      </c>
      <c r="C33" s="5" t="n">
        <v>12</v>
      </c>
    </row>
    <row r="34" spans="1:3">
      <c r="A34" s="4" t="s">
        <v>2689</v>
      </c>
      <c r="B34" s="5" t="n">
        <v>1</v>
      </c>
      <c r="C34" s="5" t="n">
        <v>2</v>
      </c>
    </row>
    <row r="35" spans="1:3">
      <c r="A35" s="4" t="s">
        <v>2697</v>
      </c>
    </row>
    <row r="36" spans="1:3">
      <c r="A36" s="3" t="s">
        <v>2688</v>
      </c>
    </row>
    <row r="37" spans="1:3">
      <c r="A37" s="4" t="s">
        <v>2474</v>
      </c>
      <c r="B37" s="5" t="n">
        <v>15</v>
      </c>
      <c r="C37" s="5" t="n">
        <v>24</v>
      </c>
    </row>
    <row r="38" spans="1:3">
      <c r="A38" s="4" t="s">
        <v>2690</v>
      </c>
      <c r="B38" s="5" t="n">
        <v>-2</v>
      </c>
      <c r="C38" s="5" t="n">
        <v>-3</v>
      </c>
    </row>
    <row r="39" spans="1:3">
      <c r="A39" s="4" t="s">
        <v>2692</v>
      </c>
      <c r="B39" s="5" t="n">
        <v>3</v>
      </c>
      <c r="C39" s="5" t="n">
        <v>1</v>
      </c>
    </row>
    <row r="40" spans="1:3">
      <c r="A40" s="4" t="s">
        <v>2693</v>
      </c>
      <c r="B40" s="5" t="n">
        <v>-2</v>
      </c>
      <c r="C40" s="5" t="n">
        <v>-7</v>
      </c>
    </row>
    <row r="41" spans="1:3">
      <c r="A41" s="4" t="s">
        <v>2477</v>
      </c>
      <c r="B41" s="5" t="n">
        <v>0</v>
      </c>
      <c r="C41" s="5" t="n">
        <v>0</v>
      </c>
    </row>
    <row r="42" spans="1:3">
      <c r="A42" s="4" t="s">
        <v>959</v>
      </c>
      <c r="B42" s="5" t="n">
        <v>0</v>
      </c>
      <c r="C42" s="5" t="n">
        <v>0</v>
      </c>
    </row>
    <row r="43" spans="1:3">
      <c r="A43" s="4" t="s">
        <v>2694</v>
      </c>
      <c r="B43" s="5" t="n">
        <v>0</v>
      </c>
      <c r="C43" s="5" t="n">
        <v>0</v>
      </c>
    </row>
    <row r="44" spans="1:3">
      <c r="A44" s="4" t="s">
        <v>2695</v>
      </c>
      <c r="B44" s="5" t="n">
        <v>0</v>
      </c>
      <c r="C44" s="5" t="n">
        <v>0</v>
      </c>
    </row>
    <row r="45" spans="1:3">
      <c r="A45" s="4" t="s">
        <v>2478</v>
      </c>
      <c r="B45" s="5" t="n">
        <v>14</v>
      </c>
      <c r="C45" s="5" t="n">
        <v>15</v>
      </c>
    </row>
    <row r="46" spans="1:3">
      <c r="A46" s="4" t="s">
        <v>2689</v>
      </c>
      <c r="B46" s="5" t="n">
        <v>-1</v>
      </c>
      <c r="C46" s="5" t="n">
        <v>-1</v>
      </c>
    </row>
    <row r="47" spans="1:3">
      <c r="A47" s="4" t="s">
        <v>2698</v>
      </c>
    </row>
    <row r="48" spans="1:3">
      <c r="A48" s="3" t="s">
        <v>2688</v>
      </c>
    </row>
    <row r="49" spans="1:3">
      <c r="A49" s="4" t="s">
        <v>2474</v>
      </c>
      <c r="B49" s="5" t="n">
        <v>0</v>
      </c>
    </row>
    <row r="50" spans="1:3">
      <c r="A50" s="4" t="s">
        <v>2478</v>
      </c>
      <c r="B50" s="5" t="n">
        <v>0</v>
      </c>
      <c r="C50" s="5" t="n">
        <v>0</v>
      </c>
    </row>
    <row r="51" spans="1:3">
      <c r="A51" s="4" t="s">
        <v>2699</v>
      </c>
    </row>
    <row r="52" spans="1:3">
      <c r="A52" s="3" t="s">
        <v>2688</v>
      </c>
    </row>
    <row r="53" spans="1:3">
      <c r="A53" s="4" t="s">
        <v>2474</v>
      </c>
      <c r="B53" s="5" t="n">
        <v>0</v>
      </c>
    </row>
    <row r="54" spans="1:3">
      <c r="A54" s="4" t="s">
        <v>2478</v>
      </c>
      <c r="B54" s="5" t="n">
        <v>0</v>
      </c>
      <c r="C54" s="5" t="n">
        <v>0</v>
      </c>
    </row>
    <row r="55" spans="1:3">
      <c r="A55" s="4" t="s">
        <v>2487</v>
      </c>
    </row>
    <row r="56" spans="1:3">
      <c r="A56" s="3" t="s">
        <v>2688</v>
      </c>
    </row>
    <row r="57" spans="1:3">
      <c r="A57" s="4" t="s">
        <v>2474</v>
      </c>
      <c r="B57" s="5" t="n">
        <v>875</v>
      </c>
      <c r="C57" s="5" t="n">
        <v>803</v>
      </c>
    </row>
    <row r="58" spans="1:3">
      <c r="A58" s="4" t="s">
        <v>2690</v>
      </c>
      <c r="B58" s="5" t="n">
        <v>6</v>
      </c>
      <c r="C58" s="5" t="n">
        <v>67</v>
      </c>
    </row>
    <row r="59" spans="1:3">
      <c r="A59" s="4" t="s">
        <v>2478</v>
      </c>
      <c r="B59" s="5" t="n">
        <v>861</v>
      </c>
      <c r="C59" s="5" t="n">
        <v>875</v>
      </c>
    </row>
    <row r="60" spans="1:3">
      <c r="A60" s="4" t="s">
        <v>2700</v>
      </c>
    </row>
    <row r="61" spans="1:3">
      <c r="A61" s="3" t="s">
        <v>2688</v>
      </c>
    </row>
    <row r="62" spans="1:3">
      <c r="A62" s="4" t="s">
        <v>2474</v>
      </c>
      <c r="B62" s="5" t="n">
        <v>113</v>
      </c>
      <c r="C62" s="5" t="n">
        <v>108</v>
      </c>
    </row>
    <row r="63" spans="1:3">
      <c r="A63" s="4" t="s">
        <v>2690</v>
      </c>
      <c r="B63" s="5" t="n">
        <v>31</v>
      </c>
      <c r="C63" s="5" t="n">
        <v>4</v>
      </c>
    </row>
    <row r="64" spans="1:3">
      <c r="A64" s="4" t="s">
        <v>2692</v>
      </c>
      <c r="B64" s="5" t="n">
        <v>1</v>
      </c>
      <c r="C64" s="5" t="n">
        <v>1</v>
      </c>
    </row>
    <row r="65" spans="1:3">
      <c r="A65" s="4" t="s">
        <v>2693</v>
      </c>
      <c r="B65" s="5" t="n">
        <v>0</v>
      </c>
      <c r="C65" s="5" t="n">
        <v>0</v>
      </c>
    </row>
    <row r="66" spans="1:3">
      <c r="A66" s="4" t="s">
        <v>2477</v>
      </c>
      <c r="B66" s="5" t="n">
        <v>0</v>
      </c>
      <c r="C66" s="5" t="n">
        <v>0</v>
      </c>
    </row>
    <row r="67" spans="1:3">
      <c r="A67" s="4" t="s">
        <v>959</v>
      </c>
      <c r="B67" s="5" t="n">
        <v>0</v>
      </c>
      <c r="C67" s="5" t="n">
        <v>0</v>
      </c>
    </row>
    <row r="68" spans="1:3">
      <c r="A68" s="4" t="s">
        <v>2694</v>
      </c>
      <c r="B68" s="5" t="n">
        <v>0</v>
      </c>
      <c r="C68" s="5" t="n">
        <v>0</v>
      </c>
    </row>
    <row r="69" spans="1:3">
      <c r="A69" s="4" t="s">
        <v>2695</v>
      </c>
      <c r="B69" s="5" t="n">
        <v>0</v>
      </c>
      <c r="C69" s="5" t="n">
        <v>0</v>
      </c>
    </row>
    <row r="70" spans="1:3">
      <c r="A70" s="4" t="s">
        <v>2478</v>
      </c>
      <c r="B70" s="5" t="n">
        <v>145</v>
      </c>
      <c r="C70" s="5" t="n">
        <v>113</v>
      </c>
    </row>
    <row r="71" spans="1:3">
      <c r="A71" s="4" t="s">
        <v>2689</v>
      </c>
      <c r="B71" s="5" t="n">
        <v>0</v>
      </c>
      <c r="C71" s="5" t="n">
        <v>0</v>
      </c>
    </row>
    <row r="72" spans="1:3">
      <c r="A72" s="4" t="s">
        <v>2701</v>
      </c>
    </row>
    <row r="73" spans="1:3">
      <c r="A73" s="3" t="s">
        <v>2688</v>
      </c>
    </row>
    <row r="74" spans="1:3">
      <c r="A74" s="4" t="s">
        <v>2474</v>
      </c>
      <c r="B74" s="5" t="n">
        <v>0</v>
      </c>
    </row>
    <row r="75" spans="1:3">
      <c r="A75" s="4" t="s">
        <v>2478</v>
      </c>
      <c r="B75" s="5" t="n">
        <v>0</v>
      </c>
      <c r="C75" s="5" t="n">
        <v>0</v>
      </c>
    </row>
    <row r="76" spans="1:3">
      <c r="A76" s="4" t="s">
        <v>2702</v>
      </c>
    </row>
    <row r="77" spans="1:3">
      <c r="A77" s="3" t="s">
        <v>2688</v>
      </c>
    </row>
    <row r="78" spans="1:3">
      <c r="A78" s="4" t="s">
        <v>2474</v>
      </c>
      <c r="B78" s="5" t="n">
        <v>0</v>
      </c>
    </row>
    <row r="79" spans="1:3">
      <c r="A79" s="4" t="s">
        <v>2478</v>
      </c>
      <c r="B79" s="5" t="n">
        <v>0</v>
      </c>
      <c r="C79" s="5" t="n">
        <v>0</v>
      </c>
    </row>
    <row r="80" spans="1:3">
      <c r="A80" s="4" t="s">
        <v>2703</v>
      </c>
    </row>
    <row r="81" spans="1:3">
      <c r="A81" s="3" t="s">
        <v>2688</v>
      </c>
    </row>
    <row r="82" spans="1:3">
      <c r="A82" s="4" t="s">
        <v>2474</v>
      </c>
      <c r="B82" s="5" t="n">
        <v>113</v>
      </c>
      <c r="C82" s="5" t="n">
        <v>108</v>
      </c>
    </row>
    <row r="83" spans="1:3">
      <c r="A83" s="4" t="s">
        <v>2690</v>
      </c>
      <c r="B83" s="5" t="n">
        <v>31</v>
      </c>
      <c r="C83" s="5" t="n">
        <v>4</v>
      </c>
    </row>
    <row r="84" spans="1:3">
      <c r="A84" s="4" t="s">
        <v>2692</v>
      </c>
      <c r="B84" s="5" t="n">
        <v>1</v>
      </c>
      <c r="C84" s="5" t="n">
        <v>1</v>
      </c>
    </row>
    <row r="85" spans="1:3">
      <c r="A85" s="4" t="s">
        <v>2693</v>
      </c>
      <c r="B85" s="5" t="n">
        <v>0</v>
      </c>
      <c r="C85" s="5" t="n">
        <v>0</v>
      </c>
    </row>
    <row r="86" spans="1:3">
      <c r="A86" s="4" t="s">
        <v>2477</v>
      </c>
      <c r="B86" s="5" t="n">
        <v>0</v>
      </c>
      <c r="C86" s="5" t="n">
        <v>0</v>
      </c>
    </row>
    <row r="87" spans="1:3">
      <c r="A87" s="4" t="s">
        <v>959</v>
      </c>
      <c r="B87" s="5" t="n">
        <v>0</v>
      </c>
      <c r="C87" s="5" t="n">
        <v>0</v>
      </c>
    </row>
    <row r="88" spans="1:3">
      <c r="A88" s="4" t="s">
        <v>2694</v>
      </c>
      <c r="B88" s="5" t="n">
        <v>0</v>
      </c>
      <c r="C88" s="5" t="n">
        <v>0</v>
      </c>
    </row>
    <row r="89" spans="1:3">
      <c r="A89" s="4" t="s">
        <v>2695</v>
      </c>
      <c r="B89" s="5" t="n">
        <v>0</v>
      </c>
      <c r="C89" s="5" t="n">
        <v>0</v>
      </c>
    </row>
    <row r="90" spans="1:3">
      <c r="A90" s="4" t="s">
        <v>2478</v>
      </c>
      <c r="B90" s="5" t="n">
        <v>145</v>
      </c>
      <c r="C90" s="5" t="n">
        <v>113</v>
      </c>
    </row>
    <row r="91" spans="1:3">
      <c r="A91" s="4" t="s">
        <v>2689</v>
      </c>
      <c r="B91" s="6" t="n">
        <v>0</v>
      </c>
      <c r="C91" s="6" t="n">
        <v>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4</v>
      </c>
      <c r="B1" s="2" t="s">
        <v>1</v>
      </c>
    </row>
    <row r="2" spans="1:4">
      <c r="B2" s="2" t="s">
        <v>2</v>
      </c>
      <c r="C2" s="2" t="s">
        <v>33</v>
      </c>
      <c r="D2" s="2" t="s">
        <v>96</v>
      </c>
    </row>
    <row r="3" spans="1:4">
      <c r="A3" s="3" t="s">
        <v>558</v>
      </c>
    </row>
    <row r="4" spans="1:4">
      <c r="A4" s="4" t="s">
        <v>2460</v>
      </c>
      <c r="B4" s="6" t="n">
        <v>210</v>
      </c>
      <c r="C4" s="6" t="n">
        <v>209</v>
      </c>
      <c r="D4" s="6" t="n">
        <v>236</v>
      </c>
    </row>
    <row r="5" spans="1:4">
      <c r="A5" s="3" t="s">
        <v>2705</v>
      </c>
    </row>
    <row r="6" spans="1:4">
      <c r="A6" s="4" t="s">
        <v>2706</v>
      </c>
      <c r="B6" s="6" t="n">
        <v>210</v>
      </c>
      <c r="C6" s="5" t="n">
        <v>209</v>
      </c>
      <c r="D6" s="5" t="n">
        <v>236</v>
      </c>
    </row>
    <row r="7" spans="1:4">
      <c r="A7" s="3" t="s">
        <v>2707</v>
      </c>
    </row>
    <row r="8" spans="1:4">
      <c r="A8" s="4" t="s">
        <v>2708</v>
      </c>
      <c r="B8" s="4" t="s">
        <v>648</v>
      </c>
    </row>
    <row r="9" spans="1:4">
      <c r="A9" s="4" t="s">
        <v>2709</v>
      </c>
      <c r="B9" s="4" t="s">
        <v>1524</v>
      </c>
    </row>
    <row r="10" spans="1:4">
      <c r="A10" s="4" t="s">
        <v>2710</v>
      </c>
      <c r="B10" s="4" t="s">
        <v>1206</v>
      </c>
    </row>
    <row r="11" spans="1:4">
      <c r="A11" s="4" t="s">
        <v>2711</v>
      </c>
      <c r="B11" s="6" t="n">
        <v>210</v>
      </c>
      <c r="C11" s="5" t="n">
        <v>209</v>
      </c>
      <c r="D11" s="6" t="n">
        <v>236</v>
      </c>
    </row>
    <row r="12" spans="1:4">
      <c r="A12" s="4" t="s">
        <v>2497</v>
      </c>
    </row>
    <row r="13" spans="1:4">
      <c r="A13" s="3" t="s">
        <v>558</v>
      </c>
    </row>
    <row r="14" spans="1:4">
      <c r="A14" s="4" t="s">
        <v>2712</v>
      </c>
      <c r="B14" s="5" t="n">
        <v>79</v>
      </c>
    </row>
    <row r="15" spans="1:4">
      <c r="A15" s="4" t="s">
        <v>2461</v>
      </c>
    </row>
    <row r="16" spans="1:4">
      <c r="A16" s="3" t="s">
        <v>558</v>
      </c>
    </row>
    <row r="17" spans="1:4">
      <c r="A17" s="4" t="s">
        <v>2460</v>
      </c>
      <c r="B17" s="5" t="n">
        <v>16</v>
      </c>
      <c r="C17" s="5" t="n">
        <v>329</v>
      </c>
    </row>
    <row r="18" spans="1:4">
      <c r="A18" s="3" t="s">
        <v>2705</v>
      </c>
    </row>
    <row r="19" spans="1:4">
      <c r="A19" s="5" t="n">
        <v>2019</v>
      </c>
      <c r="B19" s="5" t="n">
        <v>274</v>
      </c>
    </row>
    <row r="20" spans="1:4">
      <c r="A20" s="5" t="n">
        <v>2020</v>
      </c>
      <c r="B20" s="5" t="n">
        <v>270</v>
      </c>
    </row>
    <row r="21" spans="1:4">
      <c r="A21" s="5" t="n">
        <v>2021</v>
      </c>
      <c r="B21" s="5" t="n">
        <v>281</v>
      </c>
    </row>
    <row r="22" spans="1:4">
      <c r="A22" s="5" t="n">
        <v>2022</v>
      </c>
      <c r="B22" s="5" t="n">
        <v>279</v>
      </c>
    </row>
    <row r="23" spans="1:4">
      <c r="A23" s="5" t="n">
        <v>2023</v>
      </c>
      <c r="B23" s="5" t="n">
        <v>276</v>
      </c>
    </row>
    <row r="24" spans="1:4">
      <c r="A24" s="4" t="s">
        <v>2713</v>
      </c>
      <c r="B24" s="5" t="n">
        <v>1361</v>
      </c>
    </row>
    <row r="25" spans="1:4">
      <c r="A25" s="4" t="s">
        <v>2706</v>
      </c>
      <c r="B25" s="5" t="n">
        <v>16</v>
      </c>
      <c r="C25" s="5" t="n">
        <v>329</v>
      </c>
    </row>
    <row r="26" spans="1:4">
      <c r="A26" s="4" t="s">
        <v>2487</v>
      </c>
    </row>
    <row r="27" spans="1:4">
      <c r="A27" s="3" t="s">
        <v>558</v>
      </c>
    </row>
    <row r="28" spans="1:4">
      <c r="A28" s="4" t="s">
        <v>2460</v>
      </c>
      <c r="B28" s="5" t="n">
        <v>51</v>
      </c>
      <c r="C28" s="5" t="n">
        <v>60</v>
      </c>
    </row>
    <row r="29" spans="1:4">
      <c r="A29" s="3" t="s">
        <v>2705</v>
      </c>
    </row>
    <row r="30" spans="1:4">
      <c r="A30" s="5" t="n">
        <v>2019</v>
      </c>
      <c r="B30" s="5" t="n">
        <v>77</v>
      </c>
    </row>
    <row r="31" spans="1:4">
      <c r="A31" s="5" t="n">
        <v>2020</v>
      </c>
      <c r="B31" s="5" t="n">
        <v>42</v>
      </c>
    </row>
    <row r="32" spans="1:4">
      <c r="A32" s="5" t="n">
        <v>2021</v>
      </c>
      <c r="B32" s="5" t="n">
        <v>41</v>
      </c>
    </row>
    <row r="33" spans="1:4">
      <c r="A33" s="5" t="n">
        <v>2022</v>
      </c>
      <c r="B33" s="5" t="n">
        <v>41</v>
      </c>
    </row>
    <row r="34" spans="1:4">
      <c r="A34" s="5" t="n">
        <v>2023</v>
      </c>
      <c r="B34" s="5" t="n">
        <v>42</v>
      </c>
    </row>
    <row r="35" spans="1:4">
      <c r="A35" s="4" t="s">
        <v>2713</v>
      </c>
      <c r="B35" s="5" t="n">
        <v>245</v>
      </c>
    </row>
    <row r="36" spans="1:4">
      <c r="A36" s="4" t="s">
        <v>2706</v>
      </c>
      <c r="B36" s="5" t="n">
        <v>51</v>
      </c>
      <c r="C36" s="5" t="n">
        <v>60</v>
      </c>
    </row>
    <row r="37" spans="1:4">
      <c r="A37" s="4" t="s">
        <v>2489</v>
      </c>
    </row>
    <row r="38" spans="1:4">
      <c r="A38" s="3" t="s">
        <v>558</v>
      </c>
    </row>
    <row r="39" spans="1:4">
      <c r="A39" s="4" t="s">
        <v>2460</v>
      </c>
      <c r="B39" s="5" t="n">
        <v>15</v>
      </c>
      <c r="C39" s="5" t="n">
        <v>13</v>
      </c>
    </row>
    <row r="40" spans="1:4">
      <c r="A40" s="3" t="s">
        <v>2705</v>
      </c>
    </row>
    <row r="41" spans="1:4">
      <c r="A41" s="5" t="n">
        <v>2019</v>
      </c>
      <c r="B41" s="5" t="n">
        <v>13</v>
      </c>
    </row>
    <row r="42" spans="1:4">
      <c r="A42" s="5" t="n">
        <v>2020</v>
      </c>
      <c r="B42" s="5" t="n">
        <v>13</v>
      </c>
    </row>
    <row r="43" spans="1:4">
      <c r="A43" s="5" t="n">
        <v>2021</v>
      </c>
      <c r="B43" s="5" t="n">
        <v>13</v>
      </c>
    </row>
    <row r="44" spans="1:4">
      <c r="A44" s="5" t="n">
        <v>2022</v>
      </c>
      <c r="B44" s="5" t="n">
        <v>13</v>
      </c>
    </row>
    <row r="45" spans="1:4">
      <c r="A45" s="5" t="n">
        <v>2023</v>
      </c>
      <c r="B45" s="5" t="n">
        <v>13</v>
      </c>
    </row>
    <row r="46" spans="1:4">
      <c r="A46" s="4" t="s">
        <v>2713</v>
      </c>
      <c r="B46" s="5" t="n">
        <v>56</v>
      </c>
    </row>
    <row r="47" spans="1:4">
      <c r="A47" s="4" t="s">
        <v>2706</v>
      </c>
      <c r="B47" s="5" t="n">
        <v>15</v>
      </c>
      <c r="C47" s="5" t="n">
        <v>13</v>
      </c>
    </row>
    <row r="48" spans="1:4">
      <c r="A48" s="4" t="s">
        <v>2490</v>
      </c>
    </row>
    <row r="49" spans="1:4">
      <c r="A49" s="3" t="s">
        <v>558</v>
      </c>
    </row>
    <row r="50" spans="1:4">
      <c r="A50" s="4" t="s">
        <v>2460</v>
      </c>
      <c r="B50" s="5" t="n">
        <v>1</v>
      </c>
      <c r="C50" s="5" t="n">
        <v>1</v>
      </c>
    </row>
    <row r="51" spans="1:4">
      <c r="A51" s="3" t="s">
        <v>2705</v>
      </c>
    </row>
    <row r="52" spans="1:4">
      <c r="A52" s="5" t="n">
        <v>2019</v>
      </c>
      <c r="B52" s="5" t="n">
        <v>1</v>
      </c>
    </row>
    <row r="53" spans="1:4">
      <c r="A53" s="5" t="n">
        <v>2020</v>
      </c>
      <c r="B53" s="5" t="n">
        <v>1</v>
      </c>
    </row>
    <row r="54" spans="1:4">
      <c r="A54" s="5" t="n">
        <v>2021</v>
      </c>
      <c r="B54" s="5" t="n">
        <v>1</v>
      </c>
    </row>
    <row r="55" spans="1:4">
      <c r="A55" s="5" t="n">
        <v>2022</v>
      </c>
      <c r="B55" s="5" t="n">
        <v>1</v>
      </c>
    </row>
    <row r="56" spans="1:4">
      <c r="A56" s="5" t="n">
        <v>2023</v>
      </c>
      <c r="B56" s="5" t="n">
        <v>2</v>
      </c>
    </row>
    <row r="57" spans="1:4">
      <c r="A57" s="4" t="s">
        <v>2713</v>
      </c>
      <c r="B57" s="5" t="n">
        <v>10</v>
      </c>
    </row>
    <row r="58" spans="1:4">
      <c r="A58" s="4" t="s">
        <v>2706</v>
      </c>
      <c r="B58" s="6" t="n">
        <v>1</v>
      </c>
      <c r="C58" s="6" t="n">
        <v>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0"/>
  </cols>
  <sheetData>
    <row r="1" spans="1:2">
      <c r="A1" s="1" t="s">
        <v>2714</v>
      </c>
      <c r="B1" s="2" t="s">
        <v>2715</v>
      </c>
    </row>
    <row r="2" spans="1:2">
      <c r="A2" s="4" t="s">
        <v>2716</v>
      </c>
    </row>
    <row r="3" spans="1:2">
      <c r="A3" s="3" t="s">
        <v>2717</v>
      </c>
    </row>
    <row r="4" spans="1:2">
      <c r="A4" s="4" t="s">
        <v>2718</v>
      </c>
      <c r="B4" s="4" t="s">
        <v>2719</v>
      </c>
    </row>
    <row r="5" spans="1:2">
      <c r="A5" s="4" t="s">
        <v>2720</v>
      </c>
      <c r="B5" s="5" t="n">
        <v>67664554</v>
      </c>
    </row>
    <row r="6" spans="1:2">
      <c r="A6" s="4" t="s">
        <v>2721</v>
      </c>
    </row>
    <row r="7" spans="1:2">
      <c r="A7" s="3" t="s">
        <v>2717</v>
      </c>
    </row>
    <row r="8" spans="1:2">
      <c r="A8" s="4" t="s">
        <v>2718</v>
      </c>
      <c r="B8" s="4" t="s">
        <v>2123</v>
      </c>
    </row>
    <row r="9" spans="1:2">
      <c r="A9" s="4" t="s">
        <v>2720</v>
      </c>
      <c r="B9" s="5" t="n">
        <v>64768700</v>
      </c>
    </row>
    <row r="10" spans="1:2">
      <c r="A10" s="4" t="s">
        <v>2722</v>
      </c>
    </row>
    <row r="11" spans="1:2">
      <c r="A11" s="3" t="s">
        <v>2717</v>
      </c>
    </row>
    <row r="12" spans="1:2">
      <c r="A12" s="4" t="s">
        <v>2718</v>
      </c>
      <c r="B12" s="4" t="s">
        <v>2723</v>
      </c>
    </row>
    <row r="13" spans="1:2">
      <c r="A13" s="4" t="s">
        <v>2720</v>
      </c>
      <c r="B13" s="5" t="n">
        <v>4723795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2724</v>
      </c>
      <c r="B1" s="2" t="s">
        <v>697</v>
      </c>
      <c r="J1" s="2" t="s">
        <v>1</v>
      </c>
    </row>
    <row r="2" spans="1:14">
      <c r="B2" s="2" t="s">
        <v>2</v>
      </c>
      <c r="C2" s="2" t="s">
        <v>698</v>
      </c>
      <c r="D2" s="2" t="s">
        <v>4</v>
      </c>
      <c r="E2" s="2" t="s">
        <v>699</v>
      </c>
      <c r="F2" s="2" t="s">
        <v>33</v>
      </c>
      <c r="G2" s="2" t="s">
        <v>700</v>
      </c>
      <c r="H2" s="2" t="s">
        <v>701</v>
      </c>
      <c r="I2" s="2" t="s">
        <v>702</v>
      </c>
      <c r="J2" s="2" t="s">
        <v>1214</v>
      </c>
      <c r="K2" s="2" t="s">
        <v>2</v>
      </c>
      <c r="L2" s="2" t="s">
        <v>33</v>
      </c>
      <c r="M2" s="2" t="s">
        <v>96</v>
      </c>
      <c r="N2" s="2" t="s">
        <v>763</v>
      </c>
    </row>
    <row r="3" spans="1:14">
      <c r="A3" s="3" t="s">
        <v>2725</v>
      </c>
    </row>
    <row r="4" spans="1:14">
      <c r="A4" s="4" t="s">
        <v>581</v>
      </c>
      <c r="K4" s="6" t="n">
        <v>-12</v>
      </c>
      <c r="L4" s="6" t="n">
        <v>1940</v>
      </c>
      <c r="M4" s="6" t="n">
        <v>1041</v>
      </c>
    </row>
    <row r="5" spans="1:14">
      <c r="A5" s="4" t="s">
        <v>2726</v>
      </c>
      <c r="K5" s="5" t="n">
        <v>269</v>
      </c>
      <c r="L5" s="5" t="n">
        <v>-474</v>
      </c>
      <c r="M5" s="5" t="n">
        <v>-1115</v>
      </c>
    </row>
    <row r="6" spans="1:14">
      <c r="A6" s="4" t="s">
        <v>118</v>
      </c>
      <c r="B6" s="6" t="n">
        <v>-695</v>
      </c>
      <c r="C6" s="6" t="n">
        <v>-1527</v>
      </c>
      <c r="D6" s="6" t="n">
        <v>1252</v>
      </c>
      <c r="E6" s="6" t="n">
        <v>1227</v>
      </c>
      <c r="F6" s="6" t="n">
        <v>875</v>
      </c>
      <c r="G6" s="6" t="n">
        <v>-2803</v>
      </c>
      <c r="H6" s="6" t="n">
        <v>1667</v>
      </c>
      <c r="I6" s="6" t="n">
        <v>1727</v>
      </c>
      <c r="K6" s="5" t="n">
        <v>257</v>
      </c>
      <c r="L6" s="5" t="n">
        <v>1466</v>
      </c>
      <c r="M6" s="5" t="n">
        <v>-74</v>
      </c>
    </row>
    <row r="7" spans="1:14">
      <c r="A7" s="3" t="s">
        <v>2727</v>
      </c>
    </row>
    <row r="8" spans="1:14">
      <c r="A8" s="4" t="s">
        <v>120</v>
      </c>
      <c r="K8" s="5" t="n">
        <v>202</v>
      </c>
      <c r="L8" s="5" t="n">
        <v>209</v>
      </c>
      <c r="M8" s="5" t="n">
        <v>436</v>
      </c>
    </row>
    <row r="9" spans="1:14">
      <c r="A9" s="4" t="s">
        <v>121</v>
      </c>
      <c r="K9" s="5" t="n">
        <v>-7</v>
      </c>
      <c r="L9" s="5" t="n">
        <v>25</v>
      </c>
      <c r="M9" s="5" t="n">
        <v>-121</v>
      </c>
    </row>
    <row r="10" spans="1:14">
      <c r="A10" s="3" t="s">
        <v>2728</v>
      </c>
    </row>
    <row r="11" spans="1:14">
      <c r="A11" s="4" t="s">
        <v>120</v>
      </c>
      <c r="K11" s="5" t="n">
        <v>134</v>
      </c>
      <c r="L11" s="5" t="n">
        <v>427</v>
      </c>
      <c r="M11" s="5" t="n">
        <v>140</v>
      </c>
    </row>
    <row r="12" spans="1:14">
      <c r="A12" s="4" t="s">
        <v>121</v>
      </c>
      <c r="K12" s="5" t="n">
        <v>-175</v>
      </c>
      <c r="L12" s="5" t="n">
        <v>6865</v>
      </c>
      <c r="M12" s="5" t="n">
        <v>-270</v>
      </c>
    </row>
    <row r="13" spans="1:14">
      <c r="A13" s="4" t="s">
        <v>122</v>
      </c>
      <c r="K13" s="5" t="n">
        <v>154</v>
      </c>
      <c r="L13" s="5" t="n">
        <v>7526</v>
      </c>
      <c r="M13" s="5" t="n">
        <v>185</v>
      </c>
    </row>
    <row r="14" spans="1:14">
      <c r="A14" s="3" t="s">
        <v>2729</v>
      </c>
    </row>
    <row r="15" spans="1:14">
      <c r="A15" s="4" t="s">
        <v>2730</v>
      </c>
      <c r="K15" s="5" t="n">
        <v>255</v>
      </c>
      <c r="L15" s="5" t="n">
        <v>1476</v>
      </c>
      <c r="M15" s="5" t="n">
        <v>-159</v>
      </c>
    </row>
    <row r="16" spans="1:14">
      <c r="A16" s="4" t="s">
        <v>2731</v>
      </c>
      <c r="K16" s="5" t="n">
        <v>-2</v>
      </c>
      <c r="L16" s="5" t="n">
        <v>10</v>
      </c>
      <c r="M16" s="5" t="n">
        <v>-85</v>
      </c>
    </row>
    <row r="17" spans="1:14">
      <c r="A17" s="4" t="s">
        <v>118</v>
      </c>
      <c r="B17" s="5" t="n">
        <v>-695</v>
      </c>
      <c r="C17" s="5" t="n">
        <v>-1527</v>
      </c>
      <c r="D17" s="5" t="n">
        <v>1252</v>
      </c>
      <c r="E17" s="5" t="n">
        <v>1227</v>
      </c>
      <c r="F17" s="5" t="n">
        <v>875</v>
      </c>
      <c r="G17" s="5" t="n">
        <v>-2803</v>
      </c>
      <c r="H17" s="5" t="n">
        <v>1667</v>
      </c>
      <c r="I17" s="5" t="n">
        <v>1727</v>
      </c>
      <c r="K17" s="5" t="n">
        <v>257</v>
      </c>
      <c r="L17" s="5" t="n">
        <v>1466</v>
      </c>
      <c r="M17" s="5" t="n">
        <v>-74</v>
      </c>
    </row>
    <row r="18" spans="1:14">
      <c r="A18" s="3" t="s">
        <v>2732</v>
      </c>
    </row>
    <row r="19" spans="1:14">
      <c r="A19" s="4" t="s">
        <v>2733</v>
      </c>
      <c r="K19" s="5" t="n">
        <v>54</v>
      </c>
      <c r="L19" s="5" t="n">
        <v>517</v>
      </c>
      <c r="M19" s="5" t="n">
        <v>-56</v>
      </c>
    </row>
    <row r="20" spans="1:14">
      <c r="A20" s="4" t="s">
        <v>2730</v>
      </c>
      <c r="K20" s="5" t="n">
        <v>194</v>
      </c>
      <c r="L20" s="5" t="n">
        <v>7532</v>
      </c>
      <c r="M20" s="5" t="n">
        <v>190</v>
      </c>
    </row>
    <row r="21" spans="1:14">
      <c r="A21" s="4" t="s">
        <v>2731</v>
      </c>
      <c r="K21" s="5" t="n">
        <v>40</v>
      </c>
      <c r="L21" s="5" t="n">
        <v>6</v>
      </c>
      <c r="M21" s="5" t="n">
        <v>5</v>
      </c>
    </row>
    <row r="22" spans="1:14">
      <c r="A22" s="4" t="s">
        <v>122</v>
      </c>
      <c r="K22" s="5" t="n">
        <v>154</v>
      </c>
      <c r="L22" s="5" t="n">
        <v>7526</v>
      </c>
      <c r="M22" s="5" t="n">
        <v>185</v>
      </c>
    </row>
    <row r="23" spans="1:14">
      <c r="A23" s="3" t="s">
        <v>2734</v>
      </c>
    </row>
    <row r="24" spans="1:14">
      <c r="A24" s="4" t="s">
        <v>2735</v>
      </c>
      <c r="K24" s="5" t="n">
        <v>-37</v>
      </c>
      <c r="L24" s="5" t="n">
        <v>-111</v>
      </c>
      <c r="M24" s="5" t="n">
        <v>-178</v>
      </c>
    </row>
    <row r="25" spans="1:14">
      <c r="A25" s="4" t="s">
        <v>2736</v>
      </c>
      <c r="K25" s="5" t="n">
        <v>176</v>
      </c>
      <c r="L25" s="5" t="n">
        <v>660</v>
      </c>
      <c r="M25" s="5" t="n">
        <v>268</v>
      </c>
    </row>
    <row r="26" spans="1:14">
      <c r="A26" s="4" t="s">
        <v>2737</v>
      </c>
      <c r="K26" s="5" t="n">
        <v>-72</v>
      </c>
      <c r="L26" s="5" t="n">
        <v>-184</v>
      </c>
      <c r="M26" s="5" t="n">
        <v>-132</v>
      </c>
    </row>
    <row r="27" spans="1:14">
      <c r="A27" s="4" t="s">
        <v>2738</v>
      </c>
      <c r="L27" s="5" t="n">
        <v>0</v>
      </c>
      <c r="M27" s="5" t="n">
        <v>116</v>
      </c>
    </row>
    <row r="28" spans="1:14">
      <c r="A28" s="4" t="s">
        <v>2739</v>
      </c>
      <c r="K28" s="5" t="n">
        <v>75</v>
      </c>
      <c r="L28" s="5" t="n">
        <v>201</v>
      </c>
      <c r="M28" s="5" t="n">
        <v>253</v>
      </c>
    </row>
    <row r="29" spans="1:14">
      <c r="A29" s="4" t="s">
        <v>2740</v>
      </c>
      <c r="K29" s="5" t="n">
        <v>0</v>
      </c>
      <c r="L29" s="5" t="n">
        <v>660</v>
      </c>
      <c r="M29" s="5" t="n">
        <v>216</v>
      </c>
    </row>
    <row r="30" spans="1:14">
      <c r="A30" s="4" t="s">
        <v>2741</v>
      </c>
      <c r="K30" s="5" t="n">
        <v>0</v>
      </c>
      <c r="L30" s="5" t="n">
        <v>17</v>
      </c>
      <c r="M30" s="5" t="n">
        <v>118</v>
      </c>
    </row>
    <row r="31" spans="1:14">
      <c r="A31" s="4" t="s">
        <v>2742</v>
      </c>
      <c r="K31" s="5" t="n">
        <v>0</v>
      </c>
      <c r="L31" s="5" t="n">
        <v>0</v>
      </c>
      <c r="M31" s="5" t="n">
        <v>-164</v>
      </c>
    </row>
    <row r="32" spans="1:14">
      <c r="A32" s="4" t="s">
        <v>2743</v>
      </c>
      <c r="K32" s="5" t="n">
        <v>-1</v>
      </c>
      <c r="L32" s="5" t="n">
        <v>-7</v>
      </c>
      <c r="M32" s="5" t="n">
        <v>-81</v>
      </c>
    </row>
    <row r="33" spans="1:14">
      <c r="A33" s="4" t="s">
        <v>2744</v>
      </c>
      <c r="K33" s="5" t="n">
        <v>29</v>
      </c>
      <c r="L33" s="5" t="n">
        <v>35</v>
      </c>
      <c r="M33" s="5" t="n">
        <v>102</v>
      </c>
    </row>
    <row r="34" spans="1:14">
      <c r="A34" s="4" t="s">
        <v>2745</v>
      </c>
      <c r="K34" s="5" t="n">
        <v>-38</v>
      </c>
      <c r="L34" s="5" t="n">
        <v>-90</v>
      </c>
      <c r="M34" s="5" t="n">
        <v>-75</v>
      </c>
    </row>
    <row r="35" spans="1:14">
      <c r="A35" s="4" t="s">
        <v>2746</v>
      </c>
      <c r="K35" s="5" t="n">
        <v>44</v>
      </c>
      <c r="L35" s="5" t="n">
        <v>69</v>
      </c>
      <c r="M35" s="5" t="n">
        <v>234</v>
      </c>
    </row>
    <row r="36" spans="1:14">
      <c r="A36" s="4" t="s">
        <v>2747</v>
      </c>
      <c r="K36" s="5" t="n">
        <v>-13</v>
      </c>
      <c r="L36" s="5" t="n">
        <v>-40</v>
      </c>
      <c r="M36" s="5" t="n">
        <v>0</v>
      </c>
    </row>
    <row r="37" spans="1:14">
      <c r="A37" s="4" t="s">
        <v>2748</v>
      </c>
      <c r="K37" s="5" t="n">
        <v>10</v>
      </c>
      <c r="L37" s="5" t="n">
        <v>-9</v>
      </c>
      <c r="M37" s="5" t="n">
        <v>23</v>
      </c>
    </row>
    <row r="38" spans="1:14">
      <c r="A38" s="4" t="s">
        <v>2749</v>
      </c>
      <c r="B38" s="5" t="n">
        <v>0</v>
      </c>
      <c r="C38" s="5" t="n">
        <v>62</v>
      </c>
      <c r="D38" s="5" t="n">
        <v>0</v>
      </c>
      <c r="E38" s="5" t="n">
        <v>0</v>
      </c>
      <c r="F38" s="5" t="n">
        <v>6687</v>
      </c>
      <c r="G38" s="5" t="n">
        <v>0</v>
      </c>
      <c r="H38" s="5" t="n">
        <v>0</v>
      </c>
      <c r="I38" s="5" t="n">
        <v>0</v>
      </c>
      <c r="K38" s="5" t="n">
        <v>62</v>
      </c>
      <c r="L38" s="5" t="n">
        <v>6687</v>
      </c>
      <c r="M38" s="5" t="n">
        <v>0</v>
      </c>
    </row>
    <row r="39" spans="1:14">
      <c r="A39" s="4" t="s">
        <v>2750</v>
      </c>
      <c r="K39" s="5" t="n">
        <v>21</v>
      </c>
      <c r="L39" s="5" t="n">
        <v>0</v>
      </c>
      <c r="M39" s="5" t="n">
        <v>0</v>
      </c>
    </row>
    <row r="40" spans="1:14">
      <c r="A40" s="4" t="s">
        <v>166</v>
      </c>
      <c r="K40" s="5" t="n">
        <v>-102</v>
      </c>
      <c r="L40" s="5" t="n">
        <v>-58</v>
      </c>
      <c r="M40" s="5" t="n">
        <v>13</v>
      </c>
    </row>
    <row r="41" spans="1:14">
      <c r="A41" s="4" t="s">
        <v>2751</v>
      </c>
      <c r="K41" s="5" t="n">
        <v>40</v>
      </c>
      <c r="L41" s="5" t="n">
        <v>3</v>
      </c>
      <c r="M41" s="5" t="n">
        <v>35</v>
      </c>
    </row>
    <row r="42" spans="1:14">
      <c r="A42" s="3" t="s">
        <v>2752</v>
      </c>
    </row>
    <row r="43" spans="1:14">
      <c r="A43" s="4" t="s">
        <v>2753</v>
      </c>
      <c r="K43" s="5" t="n">
        <v>21</v>
      </c>
      <c r="L43" s="6" t="n">
        <v>43</v>
      </c>
      <c r="M43" s="6" t="n">
        <v>83</v>
      </c>
    </row>
    <row r="44" spans="1:14">
      <c r="A44" s="4" t="s">
        <v>2754</v>
      </c>
      <c r="K44" s="5" t="n">
        <v>0</v>
      </c>
    </row>
    <row r="45" spans="1:14">
      <c r="A45" s="4" t="s">
        <v>2755</v>
      </c>
      <c r="C45" s="5" t="n">
        <v>0</v>
      </c>
      <c r="K45" s="5" t="n">
        <v>0</v>
      </c>
    </row>
    <row r="46" spans="1:14">
      <c r="A46" s="4" t="s">
        <v>2756</v>
      </c>
      <c r="K46" s="6" t="n">
        <v>0</v>
      </c>
    </row>
    <row r="47" spans="1:14">
      <c r="A47" s="3" t="s">
        <v>2757</v>
      </c>
    </row>
    <row r="48" spans="1:14">
      <c r="A48" s="4" t="s">
        <v>2758</v>
      </c>
      <c r="J48" s="4" t="s">
        <v>1195</v>
      </c>
      <c r="K48" s="4" t="s">
        <v>1195</v>
      </c>
      <c r="L48" s="4" t="s">
        <v>1072</v>
      </c>
      <c r="M48" s="4" t="s">
        <v>1072</v>
      </c>
    </row>
    <row r="49" spans="1:14">
      <c r="A49" s="4" t="s">
        <v>2759</v>
      </c>
      <c r="K49" s="4" t="s">
        <v>2760</v>
      </c>
      <c r="L49" s="4" t="s">
        <v>2761</v>
      </c>
      <c r="M49" s="4" t="s">
        <v>2762</v>
      </c>
    </row>
    <row r="50" spans="1:14">
      <c r="A50" s="4" t="s">
        <v>2763</v>
      </c>
      <c r="L50" s="4" t="s">
        <v>1203</v>
      </c>
      <c r="M50" s="4" t="s">
        <v>2764</v>
      </c>
    </row>
    <row r="51" spans="1:14">
      <c r="A51" s="3" t="s">
        <v>2734</v>
      </c>
    </row>
    <row r="52" spans="1:14">
      <c r="A52" s="4" t="s">
        <v>2765</v>
      </c>
      <c r="K52" s="4" t="s">
        <v>2766</v>
      </c>
      <c r="L52" s="4" t="s">
        <v>2767</v>
      </c>
      <c r="M52" s="4" t="s">
        <v>2768</v>
      </c>
    </row>
    <row r="53" spans="1:14">
      <c r="A53" s="4" t="s">
        <v>2769</v>
      </c>
      <c r="K53" s="4" t="s">
        <v>2770</v>
      </c>
      <c r="L53" s="4" t="s">
        <v>2771</v>
      </c>
      <c r="M53" s="4" t="s">
        <v>2772</v>
      </c>
    </row>
    <row r="54" spans="1:14">
      <c r="A54" s="4" t="s">
        <v>2773</v>
      </c>
      <c r="K54" s="4" t="s">
        <v>2774</v>
      </c>
      <c r="L54" s="4" t="s">
        <v>2775</v>
      </c>
      <c r="M54" s="4" t="s">
        <v>2776</v>
      </c>
    </row>
    <row r="55" spans="1:14">
      <c r="A55" s="4" t="s">
        <v>2777</v>
      </c>
      <c r="K55" s="4" t="s">
        <v>2778</v>
      </c>
      <c r="L55" s="4" t="s">
        <v>2779</v>
      </c>
      <c r="M55" s="4" t="s">
        <v>2780</v>
      </c>
    </row>
    <row r="56" spans="1:14">
      <c r="A56" s="4" t="s">
        <v>2781</v>
      </c>
      <c r="K56" s="4" t="s">
        <v>1197</v>
      </c>
      <c r="L56" s="4" t="s">
        <v>2782</v>
      </c>
      <c r="M56" s="4" t="s">
        <v>2783</v>
      </c>
    </row>
    <row r="57" spans="1:14">
      <c r="A57" s="4" t="s">
        <v>2784</v>
      </c>
      <c r="K57" s="4" t="s">
        <v>1197</v>
      </c>
      <c r="L57" s="4" t="s">
        <v>1197</v>
      </c>
      <c r="M57" s="4" t="s">
        <v>2785</v>
      </c>
    </row>
    <row r="58" spans="1:14">
      <c r="A58" s="4" t="s">
        <v>2786</v>
      </c>
      <c r="K58" s="4" t="s">
        <v>2787</v>
      </c>
      <c r="L58" s="4" t="s">
        <v>2788</v>
      </c>
      <c r="M58" s="4" t="s">
        <v>2789</v>
      </c>
    </row>
    <row r="59" spans="1:14">
      <c r="A59" s="4" t="s">
        <v>2790</v>
      </c>
      <c r="K59" s="4" t="s">
        <v>2791</v>
      </c>
      <c r="L59" s="4" t="s">
        <v>1485</v>
      </c>
      <c r="M59" s="4" t="s">
        <v>2792</v>
      </c>
    </row>
    <row r="60" spans="1:14">
      <c r="A60" s="4" t="s">
        <v>2793</v>
      </c>
      <c r="K60" s="4" t="s">
        <v>2794</v>
      </c>
      <c r="L60" s="4" t="s">
        <v>2795</v>
      </c>
      <c r="M60" s="4" t="s">
        <v>2796</v>
      </c>
    </row>
    <row r="61" spans="1:14">
      <c r="A61" s="4" t="s">
        <v>2797</v>
      </c>
      <c r="K61" s="4" t="s">
        <v>1939</v>
      </c>
      <c r="L61" s="4" t="s">
        <v>2798</v>
      </c>
      <c r="M61" s="4" t="s">
        <v>2799</v>
      </c>
    </row>
    <row r="62" spans="1:14">
      <c r="A62" s="4" t="s">
        <v>2800</v>
      </c>
      <c r="K62" s="4" t="s">
        <v>2801</v>
      </c>
      <c r="L62" s="4" t="s">
        <v>2802</v>
      </c>
      <c r="M62" s="4" t="s">
        <v>1197</v>
      </c>
    </row>
    <row r="63" spans="1:14">
      <c r="A63" s="4" t="s">
        <v>2803</v>
      </c>
      <c r="K63" s="4" t="s">
        <v>1997</v>
      </c>
      <c r="L63" s="4" t="s">
        <v>2804</v>
      </c>
      <c r="M63" s="4" t="s">
        <v>2770</v>
      </c>
    </row>
    <row r="64" spans="1:14">
      <c r="A64" s="4" t="s">
        <v>2805</v>
      </c>
      <c r="K64" s="4" t="s">
        <v>2806</v>
      </c>
      <c r="L64" s="4" t="s">
        <v>2807</v>
      </c>
      <c r="M64" s="4" t="s">
        <v>1197</v>
      </c>
    </row>
    <row r="65" spans="1:14">
      <c r="A65" s="4" t="s">
        <v>2808</v>
      </c>
      <c r="K65" s="4" t="s">
        <v>2809</v>
      </c>
      <c r="L65" s="4" t="s">
        <v>1197</v>
      </c>
      <c r="M65" s="4" t="s">
        <v>1197</v>
      </c>
    </row>
    <row r="66" spans="1:14">
      <c r="A66" s="4" t="s">
        <v>2810</v>
      </c>
      <c r="K66" s="4" t="s">
        <v>2811</v>
      </c>
      <c r="L66" s="4" t="s">
        <v>2812</v>
      </c>
      <c r="M66" s="4" t="s">
        <v>2813</v>
      </c>
    </row>
    <row r="67" spans="1:14">
      <c r="A67" s="4" t="s">
        <v>2814</v>
      </c>
      <c r="K67" s="4" t="s">
        <v>1956</v>
      </c>
      <c r="L67" s="4" t="s">
        <v>1977</v>
      </c>
      <c r="M67" s="4" t="s">
        <v>2815</v>
      </c>
    </row>
    <row r="68" spans="1:14">
      <c r="A68" s="3" t="s">
        <v>2816</v>
      </c>
    </row>
    <row r="69" spans="1:14">
      <c r="A69" s="4" t="s">
        <v>2817</v>
      </c>
      <c r="K69" s="4" t="s">
        <v>2809</v>
      </c>
      <c r="L69" s="4" t="s">
        <v>2818</v>
      </c>
      <c r="M69" s="4" t="s">
        <v>2819</v>
      </c>
    </row>
    <row r="70" spans="1:14">
      <c r="A70" s="4" t="s">
        <v>2820</v>
      </c>
      <c r="B70" s="5" t="n">
        <v>0</v>
      </c>
      <c r="K70" s="6" t="n">
        <v>0</v>
      </c>
    </row>
    <row r="71" spans="1:14">
      <c r="A71" s="3" t="s">
        <v>2821</v>
      </c>
    </row>
    <row r="72" spans="1:14">
      <c r="A72" s="4" t="s">
        <v>2822</v>
      </c>
      <c r="B72" s="5" t="n">
        <v>4709</v>
      </c>
      <c r="F72" s="5" t="n">
        <v>4707</v>
      </c>
      <c r="K72" s="5" t="n">
        <v>4709</v>
      </c>
      <c r="L72" s="6" t="n">
        <v>4707</v>
      </c>
      <c r="M72" s="6" t="n">
        <v>4530</v>
      </c>
      <c r="N72" s="6" t="n">
        <v>4331</v>
      </c>
    </row>
    <row r="73" spans="1:14">
      <c r="A73" s="4" t="s">
        <v>2823</v>
      </c>
      <c r="B73" s="5" t="n">
        <v>38</v>
      </c>
      <c r="F73" s="5" t="n">
        <v>28</v>
      </c>
      <c r="K73" s="5" t="n">
        <v>38</v>
      </c>
      <c r="L73" s="5" t="n">
        <v>28</v>
      </c>
      <c r="M73" s="5" t="n">
        <v>66</v>
      </c>
    </row>
    <row r="74" spans="1:14">
      <c r="A74" s="4" t="s">
        <v>2824</v>
      </c>
      <c r="B74" s="5" t="n">
        <v>4700</v>
      </c>
      <c r="F74" s="5" t="n">
        <v>4700</v>
      </c>
      <c r="K74" s="5" t="n">
        <v>4700</v>
      </c>
      <c r="L74" s="5" t="n">
        <v>4700</v>
      </c>
      <c r="M74" s="5" t="n">
        <v>4400</v>
      </c>
    </row>
    <row r="75" spans="1:14">
      <c r="A75" s="4" t="s">
        <v>2825</v>
      </c>
      <c r="B75" s="5" t="n">
        <v>2200</v>
      </c>
      <c r="F75" s="5" t="n">
        <v>2000</v>
      </c>
      <c r="K75" s="5" t="n">
        <v>2200</v>
      </c>
      <c r="L75" s="5" t="n">
        <v>2000</v>
      </c>
      <c r="M75" s="5" t="n">
        <v>1200</v>
      </c>
    </row>
    <row r="76" spans="1:14">
      <c r="A76" s="4" t="s">
        <v>2826</v>
      </c>
      <c r="K76" s="5" t="n">
        <v>-190</v>
      </c>
      <c r="L76" s="5" t="n">
        <v>-776</v>
      </c>
      <c r="M76" s="5" t="n">
        <v>-26</v>
      </c>
    </row>
    <row r="77" spans="1:14">
      <c r="A77" s="4" t="s">
        <v>2827</v>
      </c>
      <c r="B77" s="5" t="n">
        <v>3900</v>
      </c>
      <c r="K77" s="5" t="n">
        <v>3900</v>
      </c>
    </row>
    <row r="78" spans="1:14">
      <c r="A78" s="4" t="s">
        <v>2828</v>
      </c>
      <c r="B78" s="5" t="n">
        <v>-21</v>
      </c>
      <c r="C78" s="6" t="n">
        <v>5</v>
      </c>
      <c r="D78" s="6" t="n">
        <v>7</v>
      </c>
      <c r="E78" s="6" t="n">
        <v>30</v>
      </c>
      <c r="F78" s="6" t="n">
        <v>40</v>
      </c>
      <c r="G78" s="6" t="n">
        <v>24</v>
      </c>
      <c r="H78" s="6" t="n">
        <v>-8</v>
      </c>
      <c r="I78" s="6" t="n">
        <v>-13</v>
      </c>
    </row>
    <row r="79" spans="1:14">
      <c r="A79" s="4" t="s">
        <v>2829</v>
      </c>
      <c r="B79" s="6" t="n">
        <v>48</v>
      </c>
      <c r="K79" s="5" t="n">
        <v>48</v>
      </c>
    </row>
    <row r="80" spans="1:14">
      <c r="A80" s="4" t="s">
        <v>2830</v>
      </c>
    </row>
    <row r="81" spans="1:14">
      <c r="A81" s="3" t="s">
        <v>2821</v>
      </c>
    </row>
    <row r="82" spans="1:14">
      <c r="A82" s="4" t="s">
        <v>2828</v>
      </c>
      <c r="K82" s="5" t="n">
        <v>21</v>
      </c>
    </row>
    <row r="83" spans="1:14">
      <c r="A83" s="4" t="s">
        <v>2831</v>
      </c>
    </row>
    <row r="84" spans="1:14">
      <c r="A84" s="3" t="s">
        <v>2752</v>
      </c>
    </row>
    <row r="85" spans="1:14">
      <c r="A85" s="4" t="s">
        <v>2753</v>
      </c>
      <c r="M85" s="6" t="n">
        <v>0</v>
      </c>
    </row>
    <row r="86" spans="1:14">
      <c r="A86" s="3" t="s">
        <v>2821</v>
      </c>
    </row>
    <row r="87" spans="1:14">
      <c r="A87" s="4" t="s">
        <v>2828</v>
      </c>
      <c r="K87" s="6" t="n">
        <v>290</v>
      </c>
    </row>
    <row r="88" spans="1:14">
      <c r="A88" s="4" t="s">
        <v>2832</v>
      </c>
    </row>
    <row r="89" spans="1:14">
      <c r="A89" s="3" t="s">
        <v>2734</v>
      </c>
    </row>
    <row r="90" spans="1:14">
      <c r="A90" s="4" t="s">
        <v>166</v>
      </c>
      <c r="L90" s="6" t="n">
        <v>0</v>
      </c>
    </row>
  </sheetData>
  <mergeCells count="3">
    <mergeCell ref="A1:A2"/>
    <mergeCell ref="B1:I1"/>
    <mergeCell ref="J1:M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3</v>
      </c>
      <c r="B1" s="2" t="s">
        <v>2</v>
      </c>
      <c r="C1" s="2" t="s">
        <v>33</v>
      </c>
    </row>
    <row r="2" spans="1:3">
      <c r="A2" s="3" t="s">
        <v>2834</v>
      </c>
    </row>
    <row r="3" spans="1:3">
      <c r="A3" s="4" t="s">
        <v>2835</v>
      </c>
      <c r="B3" s="6" t="n">
        <v>2200</v>
      </c>
      <c r="C3" s="6" t="n">
        <v>1996</v>
      </c>
    </row>
    <row r="4" spans="1:3">
      <c r="A4" s="4" t="s">
        <v>2836</v>
      </c>
      <c r="B4" s="5" t="n">
        <v>11792</v>
      </c>
      <c r="C4" s="5" t="n">
        <v>11931</v>
      </c>
    </row>
    <row r="5" spans="1:3">
      <c r="A5" s="4" t="s">
        <v>2837</v>
      </c>
      <c r="B5" s="5" t="n">
        <v>2038</v>
      </c>
      <c r="C5" s="5" t="n">
        <v>2133</v>
      </c>
    </row>
    <row r="6" spans="1:3">
      <c r="A6" s="4" t="s">
        <v>2838</v>
      </c>
      <c r="B6" s="5" t="n">
        <v>608</v>
      </c>
      <c r="C6" s="5" t="n">
        <v>532</v>
      </c>
    </row>
    <row r="7" spans="1:3">
      <c r="A7" s="4" t="s">
        <v>2839</v>
      </c>
      <c r="B7" s="5" t="n">
        <v>173</v>
      </c>
      <c r="C7" s="5" t="n">
        <v>159</v>
      </c>
    </row>
    <row r="8" spans="1:3">
      <c r="A8" s="4" t="s">
        <v>2840</v>
      </c>
      <c r="B8" s="5" t="n">
        <v>272</v>
      </c>
      <c r="C8" s="5" t="n">
        <v>526</v>
      </c>
    </row>
    <row r="9" spans="1:3">
      <c r="A9" s="4" t="s">
        <v>2841</v>
      </c>
      <c r="B9" s="5" t="n">
        <v>0</v>
      </c>
      <c r="C9" s="5" t="n">
        <v>34</v>
      </c>
    </row>
    <row r="10" spans="1:3">
      <c r="A10" s="4" t="s">
        <v>2842</v>
      </c>
      <c r="B10" s="5" t="n">
        <v>504</v>
      </c>
      <c r="C10" s="5" t="n">
        <v>566</v>
      </c>
    </row>
    <row r="11" spans="1:3">
      <c r="A11" s="4" t="s">
        <v>2843</v>
      </c>
      <c r="B11" s="5" t="n">
        <v>531</v>
      </c>
      <c r="C11" s="5" t="n">
        <v>442</v>
      </c>
    </row>
    <row r="12" spans="1:3">
      <c r="A12" s="4" t="s">
        <v>166</v>
      </c>
      <c r="B12" s="5" t="n">
        <v>962</v>
      </c>
      <c r="C12" s="5" t="n">
        <v>731</v>
      </c>
    </row>
    <row r="13" spans="1:3">
      <c r="A13" s="4" t="s">
        <v>2844</v>
      </c>
      <c r="B13" s="5" t="n">
        <v>604</v>
      </c>
      <c r="C13" s="5" t="n">
        <v>601</v>
      </c>
    </row>
    <row r="14" spans="1:3">
      <c r="A14" s="4" t="s">
        <v>2845</v>
      </c>
      <c r="B14" s="5" t="n">
        <v>19684</v>
      </c>
      <c r="C14" s="5" t="n">
        <v>19651</v>
      </c>
    </row>
    <row r="15" spans="1:3">
      <c r="A15" s="3" t="s">
        <v>2846</v>
      </c>
    </row>
    <row r="16" spans="1:3">
      <c r="A16" s="4" t="s">
        <v>49</v>
      </c>
      <c r="B16" s="5" t="n">
        <v>-2342</v>
      </c>
      <c r="C16" s="5" t="n">
        <v>-2313</v>
      </c>
    </row>
    <row r="17" spans="1:3">
      <c r="A17" s="4" t="s">
        <v>2847</v>
      </c>
      <c r="B17" s="5" t="n">
        <v>-490</v>
      </c>
      <c r="C17" s="5" t="n">
        <v>-2151</v>
      </c>
    </row>
    <row r="18" spans="1:3">
      <c r="A18" s="4" t="s">
        <v>2841</v>
      </c>
      <c r="B18" s="5" t="n">
        <v>-20</v>
      </c>
      <c r="C18" s="5" t="n">
        <v>0</v>
      </c>
    </row>
    <row r="19" spans="1:3">
      <c r="A19" s="4" t="s">
        <v>2848</v>
      </c>
      <c r="B19" s="5" t="n">
        <v>-2852</v>
      </c>
      <c r="C19" s="5" t="n">
        <v>-4464</v>
      </c>
    </row>
    <row r="20" spans="1:3">
      <c r="A20" s="4" t="s">
        <v>2849</v>
      </c>
      <c r="B20" s="5" t="n">
        <v>16832</v>
      </c>
      <c r="C20" s="5" t="n">
        <v>15187</v>
      </c>
    </row>
    <row r="21" spans="1:3">
      <c r="A21" s="4" t="s">
        <v>2752</v>
      </c>
      <c r="B21" s="5" t="n">
        <v>-1780</v>
      </c>
      <c r="C21" s="5" t="n">
        <v>-1374</v>
      </c>
    </row>
    <row r="22" spans="1:3">
      <c r="A22" s="4" t="s">
        <v>2850</v>
      </c>
      <c r="B22" s="6" t="n">
        <v>15052</v>
      </c>
      <c r="C22" s="6" t="n">
        <v>1381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851</v>
      </c>
      <c r="B1" s="2" t="s">
        <v>1</v>
      </c>
    </row>
    <row r="2" spans="1:2">
      <c r="B2" s="2" t="s">
        <v>172</v>
      </c>
    </row>
    <row r="3" spans="1:2">
      <c r="A3" s="3" t="s">
        <v>2852</v>
      </c>
    </row>
    <row r="4" spans="1:2">
      <c r="A4" s="4" t="s">
        <v>2853</v>
      </c>
      <c r="B4" s="6" t="n">
        <v>36268</v>
      </c>
    </row>
    <row r="5" spans="1:2">
      <c r="A5" s="4" t="s">
        <v>2854</v>
      </c>
      <c r="B5" s="5" t="n">
        <v>82</v>
      </c>
    </row>
    <row r="6" spans="1:2">
      <c r="A6" s="3" t="s">
        <v>2855</v>
      </c>
    </row>
    <row r="7" spans="1:2">
      <c r="A7" s="4" t="s">
        <v>2853</v>
      </c>
      <c r="B7" s="5" t="n">
        <v>7616</v>
      </c>
    </row>
    <row r="8" spans="1:2">
      <c r="A8" s="4" t="s">
        <v>2854</v>
      </c>
      <c r="B8" s="5" t="n">
        <v>17</v>
      </c>
    </row>
    <row r="9" spans="1:2">
      <c r="A9" s="4" t="s">
        <v>2856</v>
      </c>
      <c r="B9" s="5" t="n">
        <v>3516</v>
      </c>
    </row>
    <row r="10" spans="1:2">
      <c r="A10" s="4" t="s">
        <v>2857</v>
      </c>
      <c r="B10" s="5" t="n">
        <v>814</v>
      </c>
    </row>
    <row r="11" spans="1:2">
      <c r="A11" s="4" t="s">
        <v>2858</v>
      </c>
      <c r="B11" s="5" t="n">
        <v>11963</v>
      </c>
    </row>
    <row r="12" spans="1:2">
      <c r="A12" s="4" t="s">
        <v>2859</v>
      </c>
      <c r="B12" s="5" t="n">
        <v>-1733</v>
      </c>
    </row>
    <row r="13" spans="1:2">
      <c r="A13" s="4" t="s">
        <v>2860</v>
      </c>
      <c r="B13" s="5" t="n">
        <v>10230</v>
      </c>
    </row>
    <row r="14" spans="1:2">
      <c r="A14" s="4" t="s">
        <v>2861</v>
      </c>
      <c r="B14" s="5" t="n">
        <v>30</v>
      </c>
    </row>
    <row r="15" spans="1:2">
      <c r="A15" s="4" t="s">
        <v>2862</v>
      </c>
      <c r="B15" s="6" t="n">
        <v>39</v>
      </c>
    </row>
    <row r="16" spans="1:2">
      <c r="A16" s="4" t="s">
        <v>2863</v>
      </c>
    </row>
    <row r="17" spans="1:2">
      <c r="A17" s="3" t="s">
        <v>2855</v>
      </c>
    </row>
    <row r="18" spans="1:2">
      <c r="A18" s="4" t="s">
        <v>2864</v>
      </c>
      <c r="B18" s="4" t="s">
        <v>2865</v>
      </c>
    </row>
    <row r="19" spans="1:2">
      <c r="A19" s="4" t="s">
        <v>2866</v>
      </c>
    </row>
    <row r="20" spans="1:2">
      <c r="A20" s="3" t="s">
        <v>2855</v>
      </c>
    </row>
    <row r="21" spans="1:2">
      <c r="A21" s="4" t="s">
        <v>2864</v>
      </c>
      <c r="B21" s="5" t="n">
        <v>2023</v>
      </c>
    </row>
    <row r="22" spans="1:2">
      <c r="A22" s="4" t="s">
        <v>2867</v>
      </c>
    </row>
    <row r="23" spans="1:2">
      <c r="A23" s="3" t="s">
        <v>2855</v>
      </c>
    </row>
    <row r="24" spans="1:2">
      <c r="A24" s="4" t="s">
        <v>2864</v>
      </c>
      <c r="B24" s="5" t="n">
        <v>2037</v>
      </c>
    </row>
    <row r="25" spans="1:2">
      <c r="A25" s="4" t="s">
        <v>2868</v>
      </c>
    </row>
    <row r="26" spans="1:2">
      <c r="A26" s="3" t="s">
        <v>2855</v>
      </c>
    </row>
    <row r="27" spans="1:2">
      <c r="A27" s="4" t="s">
        <v>2864</v>
      </c>
      <c r="B27" s="5" t="n">
        <v>2023</v>
      </c>
    </row>
    <row r="28" spans="1:2">
      <c r="A28" s="4" t="s">
        <v>2869</v>
      </c>
    </row>
    <row r="29" spans="1:2">
      <c r="A29" s="3" t="s">
        <v>2855</v>
      </c>
    </row>
    <row r="30" spans="1:2">
      <c r="A30" s="4" t="s">
        <v>2864</v>
      </c>
      <c r="B30" s="5" t="n">
        <v>2028</v>
      </c>
    </row>
    <row r="31" spans="1:2">
      <c r="A31" s="4" t="s">
        <v>2870</v>
      </c>
    </row>
    <row r="32" spans="1:2">
      <c r="A32" s="3" t="s">
        <v>2855</v>
      </c>
    </row>
    <row r="33" spans="1:2">
      <c r="A33" s="4" t="s">
        <v>2864</v>
      </c>
      <c r="B33" s="5" t="n">
        <v>201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71</v>
      </c>
      <c r="B1" s="2" t="s">
        <v>2872</v>
      </c>
      <c r="C1" s="2" t="s">
        <v>2</v>
      </c>
      <c r="D1" s="2" t="s">
        <v>698</v>
      </c>
      <c r="E1" s="2" t="s">
        <v>4</v>
      </c>
      <c r="F1" s="2" t="s">
        <v>699</v>
      </c>
      <c r="G1" s="2" t="s">
        <v>33</v>
      </c>
      <c r="H1" s="2" t="s">
        <v>700</v>
      </c>
      <c r="I1" s="2" t="s">
        <v>701</v>
      </c>
      <c r="J1" s="2" t="s">
        <v>702</v>
      </c>
      <c r="K1" s="2" t="s">
        <v>2</v>
      </c>
      <c r="L1" s="2" t="s">
        <v>33</v>
      </c>
      <c r="M1" s="2" t="s">
        <v>96</v>
      </c>
    </row>
    <row r="2" spans="1:13">
      <c r="A2" s="3" t="s">
        <v>2873</v>
      </c>
    </row>
    <row r="3" spans="1:13">
      <c r="A3" s="4" t="s">
        <v>2874</v>
      </c>
      <c r="C3" s="6" t="n">
        <v>-21</v>
      </c>
      <c r="D3" s="6" t="n">
        <v>5</v>
      </c>
      <c r="E3" s="6" t="n">
        <v>7</v>
      </c>
      <c r="F3" s="6" t="n">
        <v>30</v>
      </c>
      <c r="G3" s="6" t="n">
        <v>40</v>
      </c>
      <c r="H3" s="6" t="n">
        <v>24</v>
      </c>
      <c r="I3" s="6" t="n">
        <v>-8</v>
      </c>
      <c r="J3" s="6" t="n">
        <v>-13</v>
      </c>
    </row>
    <row r="4" spans="1:13">
      <c r="A4" s="4" t="s">
        <v>2753</v>
      </c>
      <c r="K4" s="6" t="n">
        <v>21</v>
      </c>
      <c r="L4" s="6" t="n">
        <v>43</v>
      </c>
      <c r="M4" s="6" t="n">
        <v>83</v>
      </c>
    </row>
    <row r="5" spans="1:13">
      <c r="A5" s="4" t="s">
        <v>2875</v>
      </c>
      <c r="K5" s="5" t="n">
        <v>0</v>
      </c>
    </row>
    <row r="6" spans="1:13">
      <c r="A6" s="3" t="s">
        <v>2876</v>
      </c>
    </row>
    <row r="7" spans="1:13">
      <c r="A7" s="4" t="s">
        <v>2752</v>
      </c>
      <c r="C7" s="5" t="n">
        <v>-1780</v>
      </c>
      <c r="G7" s="5" t="n">
        <v>-1374</v>
      </c>
      <c r="K7" s="5" t="n">
        <v>-1780</v>
      </c>
      <c r="L7" s="5" t="n">
        <v>-1374</v>
      </c>
    </row>
    <row r="8" spans="1:13">
      <c r="A8" s="4" t="s">
        <v>2850</v>
      </c>
      <c r="C8" s="5" t="n">
        <v>15052</v>
      </c>
      <c r="G8" s="5" t="n">
        <v>13813</v>
      </c>
      <c r="K8" s="5" t="n">
        <v>15052</v>
      </c>
      <c r="L8" s="5" t="n">
        <v>13813</v>
      </c>
    </row>
    <row r="9" spans="1:13">
      <c r="A9" s="4" t="s">
        <v>2877</v>
      </c>
      <c r="C9" s="5" t="n">
        <v>16832</v>
      </c>
      <c r="G9" s="5" t="n">
        <v>15187</v>
      </c>
      <c r="K9" s="5" t="n">
        <v>16832</v>
      </c>
      <c r="L9" s="5" t="n">
        <v>15187</v>
      </c>
    </row>
    <row r="10" spans="1:13">
      <c r="A10" s="4" t="s">
        <v>2878</v>
      </c>
      <c r="C10" s="5" t="n">
        <v>15221</v>
      </c>
      <c r="G10" s="5" t="n">
        <v>14033</v>
      </c>
      <c r="K10" s="5" t="n">
        <v>15221</v>
      </c>
      <c r="L10" s="5" t="n">
        <v>14033</v>
      </c>
    </row>
    <row r="11" spans="1:13">
      <c r="A11" s="4" t="s">
        <v>2879</v>
      </c>
      <c r="C11" s="5" t="n">
        <v>-2852</v>
      </c>
      <c r="G11" s="5" t="n">
        <v>-4464</v>
      </c>
      <c r="K11" s="5" t="n">
        <v>-2852</v>
      </c>
      <c r="L11" s="5" t="n">
        <v>-4464</v>
      </c>
    </row>
    <row r="12" spans="1:13">
      <c r="A12" s="4" t="s">
        <v>2880</v>
      </c>
    </row>
    <row r="13" spans="1:13">
      <c r="A13" s="3" t="s">
        <v>2873</v>
      </c>
    </row>
    <row r="14" spans="1:13">
      <c r="A14" s="4" t="s">
        <v>2874</v>
      </c>
      <c r="K14" s="5" t="n">
        <v>14600</v>
      </c>
      <c r="L14" s="5" t="n">
        <v>13400</v>
      </c>
    </row>
    <row r="15" spans="1:13">
      <c r="A15" s="4" t="s">
        <v>2753</v>
      </c>
      <c r="K15" s="5" t="n">
        <v>0</v>
      </c>
    </row>
    <row r="16" spans="1:13">
      <c r="A16" s="4" t="s">
        <v>2881</v>
      </c>
      <c r="K16" s="5" t="n">
        <v>0</v>
      </c>
    </row>
    <row r="17" spans="1:13">
      <c r="A17" s="3" t="s">
        <v>2876</v>
      </c>
    </row>
    <row r="18" spans="1:13">
      <c r="A18" s="4" t="s">
        <v>2882</v>
      </c>
      <c r="C18" s="5" t="n">
        <v>15479</v>
      </c>
      <c r="G18" s="5" t="n">
        <v>15603</v>
      </c>
      <c r="K18" s="5" t="n">
        <v>15479</v>
      </c>
      <c r="L18" s="5" t="n">
        <v>15603</v>
      </c>
    </row>
    <row r="19" spans="1:13">
      <c r="A19" s="4" t="s">
        <v>2883</v>
      </c>
      <c r="C19" s="5" t="n">
        <v>-510</v>
      </c>
      <c r="G19" s="5" t="n">
        <v>-2070</v>
      </c>
      <c r="K19" s="5" t="n">
        <v>-510</v>
      </c>
      <c r="L19" s="5" t="n">
        <v>-2070</v>
      </c>
    </row>
    <row r="20" spans="1:13">
      <c r="A20" s="4" t="s">
        <v>2752</v>
      </c>
      <c r="C20" s="5" t="n">
        <v>-405</v>
      </c>
      <c r="G20" s="5" t="n">
        <v>-86</v>
      </c>
      <c r="K20" s="5" t="n">
        <v>-405</v>
      </c>
      <c r="L20" s="5" t="n">
        <v>-86</v>
      </c>
    </row>
    <row r="21" spans="1:13">
      <c r="A21" s="4" t="s">
        <v>2850</v>
      </c>
      <c r="C21" s="5" t="n">
        <v>14564</v>
      </c>
      <c r="G21" s="5" t="n">
        <v>13447</v>
      </c>
      <c r="K21" s="5" t="n">
        <v>14564</v>
      </c>
      <c r="L21" s="5" t="n">
        <v>13447</v>
      </c>
    </row>
    <row r="22" spans="1:13">
      <c r="A22" s="4" t="s">
        <v>2884</v>
      </c>
      <c r="B22" s="6" t="n">
        <v>306</v>
      </c>
    </row>
    <row r="23" spans="1:13">
      <c r="A23" s="4" t="s">
        <v>2885</v>
      </c>
    </row>
    <row r="24" spans="1:13">
      <c r="A24" s="3" t="s">
        <v>2876</v>
      </c>
    </row>
    <row r="25" spans="1:13">
      <c r="A25" s="4" t="s">
        <v>2752</v>
      </c>
      <c r="C25" s="5" t="n">
        <v>-1374</v>
      </c>
      <c r="G25" s="5" t="n">
        <v>-1288</v>
      </c>
      <c r="K25" s="5" t="n">
        <v>-1374</v>
      </c>
      <c r="L25" s="5" t="n">
        <v>-1288</v>
      </c>
    </row>
    <row r="26" spans="1:13">
      <c r="A26" s="4" t="s">
        <v>2850</v>
      </c>
      <c r="C26" s="5" t="n">
        <v>488</v>
      </c>
      <c r="G26" s="5" t="n">
        <v>366</v>
      </c>
      <c r="K26" s="5" t="n">
        <v>488</v>
      </c>
      <c r="L26" s="5" t="n">
        <v>366</v>
      </c>
    </row>
    <row r="27" spans="1:13">
      <c r="A27" s="4" t="s">
        <v>2877</v>
      </c>
      <c r="C27" s="5" t="n">
        <v>2031</v>
      </c>
      <c r="G27" s="5" t="n">
        <v>1874</v>
      </c>
      <c r="K27" s="5" t="n">
        <v>2031</v>
      </c>
      <c r="L27" s="5" t="n">
        <v>1874</v>
      </c>
    </row>
    <row r="28" spans="1:13">
      <c r="A28" s="4" t="s">
        <v>2850</v>
      </c>
      <c r="C28" s="5" t="n">
        <v>657</v>
      </c>
      <c r="G28" s="5" t="n">
        <v>586</v>
      </c>
      <c r="K28" s="5" t="n">
        <v>657</v>
      </c>
      <c r="L28" s="5" t="n">
        <v>586</v>
      </c>
    </row>
    <row r="29" spans="1:13">
      <c r="A29" s="4" t="s">
        <v>2879</v>
      </c>
      <c r="C29" s="6" t="n">
        <v>-169</v>
      </c>
      <c r="G29" s="6" t="n">
        <v>-220</v>
      </c>
      <c r="K29" s="6" t="n">
        <v>-169</v>
      </c>
      <c r="L29" s="6" t="n">
        <v>-22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6</v>
      </c>
      <c r="B1" s="2" t="s">
        <v>1</v>
      </c>
    </row>
    <row r="2" spans="1:4">
      <c r="B2" s="2" t="s">
        <v>2</v>
      </c>
      <c r="C2" s="2" t="s">
        <v>33</v>
      </c>
      <c r="D2" s="2" t="s">
        <v>96</v>
      </c>
    </row>
    <row r="3" spans="1:4">
      <c r="A3" s="3" t="s">
        <v>2887</v>
      </c>
    </row>
    <row r="4" spans="1:4">
      <c r="A4" s="4" t="s">
        <v>2888</v>
      </c>
      <c r="B4" s="6" t="n">
        <v>4707</v>
      </c>
      <c r="C4" s="6" t="n">
        <v>4530</v>
      </c>
      <c r="D4" s="6" t="n">
        <v>4331</v>
      </c>
    </row>
    <row r="5" spans="1:4">
      <c r="A5" s="4" t="s">
        <v>2889</v>
      </c>
      <c r="B5" s="5" t="n">
        <v>14</v>
      </c>
      <c r="C5" s="5" t="n">
        <v>210</v>
      </c>
      <c r="D5" s="5" t="n">
        <v>235</v>
      </c>
    </row>
    <row r="6" spans="1:4">
      <c r="A6" s="4" t="s">
        <v>2890</v>
      </c>
      <c r="B6" s="5" t="n">
        <v>-6</v>
      </c>
      <c r="C6" s="5" t="n">
        <v>-33</v>
      </c>
      <c r="D6" s="5" t="n">
        <v>-39</v>
      </c>
    </row>
    <row r="7" spans="1:4">
      <c r="A7" s="4" t="s">
        <v>2891</v>
      </c>
      <c r="B7" s="5" t="n">
        <v>0</v>
      </c>
      <c r="C7" s="5" t="n">
        <v>0</v>
      </c>
      <c r="D7" s="5" t="n">
        <v>3</v>
      </c>
    </row>
    <row r="8" spans="1:4">
      <c r="A8" s="4" t="s">
        <v>2892</v>
      </c>
      <c r="B8" s="5" t="n">
        <v>0</v>
      </c>
      <c r="C8" s="5" t="n">
        <v>0</v>
      </c>
      <c r="D8" s="5" t="n">
        <v>0</v>
      </c>
    </row>
    <row r="9" spans="1:4">
      <c r="A9" s="4" t="s">
        <v>2477</v>
      </c>
      <c r="B9" s="5" t="n">
        <v>-6</v>
      </c>
      <c r="C9" s="5" t="n">
        <v>0</v>
      </c>
      <c r="D9" s="5" t="n">
        <v>0</v>
      </c>
    </row>
    <row r="10" spans="1:4">
      <c r="A10" s="4" t="s">
        <v>2893</v>
      </c>
      <c r="B10" s="5" t="n">
        <v>0</v>
      </c>
      <c r="C10" s="5" t="n">
        <v>0</v>
      </c>
      <c r="D10" s="5" t="n">
        <v>0</v>
      </c>
    </row>
    <row r="11" spans="1:4">
      <c r="A11" s="4" t="s">
        <v>2894</v>
      </c>
      <c r="B11" s="5" t="n">
        <v>4709</v>
      </c>
      <c r="C11" s="5" t="n">
        <v>4707</v>
      </c>
      <c r="D11" s="5" t="n">
        <v>4530</v>
      </c>
    </row>
    <row r="12" spans="1:4">
      <c r="A12" s="4" t="s">
        <v>2823</v>
      </c>
      <c r="B12" s="5" t="n">
        <v>38</v>
      </c>
      <c r="C12" s="5" t="n">
        <v>28</v>
      </c>
      <c r="D12" s="5" t="n">
        <v>66</v>
      </c>
    </row>
    <row r="13" spans="1:4">
      <c r="A13" s="4" t="s">
        <v>2824</v>
      </c>
      <c r="B13" s="5" t="n">
        <v>4700</v>
      </c>
      <c r="C13" s="5" t="n">
        <v>4700</v>
      </c>
      <c r="D13" s="5" t="n">
        <v>4400</v>
      </c>
    </row>
    <row r="14" spans="1:4">
      <c r="A14" s="4" t="s">
        <v>2825</v>
      </c>
      <c r="B14" s="5" t="n">
        <v>2200</v>
      </c>
      <c r="C14" s="5" t="n">
        <v>2000</v>
      </c>
      <c r="D14" s="5" t="n">
        <v>1200</v>
      </c>
    </row>
    <row r="15" spans="1:4">
      <c r="A15" s="4" t="s">
        <v>2826</v>
      </c>
      <c r="B15" s="5" t="n">
        <v>-190</v>
      </c>
      <c r="C15" s="6" t="n">
        <v>-776</v>
      </c>
      <c r="D15" s="6" t="n">
        <v>-26</v>
      </c>
    </row>
    <row r="16" spans="1:4">
      <c r="A16" s="4" t="s">
        <v>2827</v>
      </c>
      <c r="B16" s="6" t="n">
        <v>390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8"/>
    <col customWidth="1" max="2" min="2" width="16"/>
  </cols>
  <sheetData>
    <row r="1" spans="1:2">
      <c r="A1" s="1" t="s">
        <v>2895</v>
      </c>
      <c r="B1" s="2" t="s">
        <v>1</v>
      </c>
    </row>
    <row r="2" spans="1:2">
      <c r="B2" s="2" t="s">
        <v>2</v>
      </c>
    </row>
    <row r="3" spans="1:2">
      <c r="A3" s="4" t="s">
        <v>2896</v>
      </c>
    </row>
    <row r="4" spans="1:2">
      <c r="A4" s="3" t="s">
        <v>2897</v>
      </c>
    </row>
    <row r="5" spans="1:2">
      <c r="A5" s="4" t="s">
        <v>2898</v>
      </c>
      <c r="B5" s="5" t="n">
        <v>2000</v>
      </c>
    </row>
    <row r="6" spans="1:2">
      <c r="A6" s="4" t="s">
        <v>2899</v>
      </c>
    </row>
    <row r="7" spans="1:2">
      <c r="A7" s="3" t="s">
        <v>2897</v>
      </c>
    </row>
    <row r="8" spans="1:2">
      <c r="A8" s="4" t="s">
        <v>2898</v>
      </c>
      <c r="B8" s="5" t="n">
        <v>2017</v>
      </c>
    </row>
    <row r="9" spans="1:2">
      <c r="A9" s="4" t="s">
        <v>2900</v>
      </c>
    </row>
    <row r="10" spans="1:2">
      <c r="A10" s="3" t="s">
        <v>2897</v>
      </c>
    </row>
    <row r="11" spans="1:2">
      <c r="A11" s="4" t="s">
        <v>2898</v>
      </c>
      <c r="B11" s="5" t="n">
        <v>2014</v>
      </c>
    </row>
    <row r="12" spans="1:2">
      <c r="A12" s="4" t="s">
        <v>2901</v>
      </c>
    </row>
    <row r="13" spans="1:2">
      <c r="A13" s="3" t="s">
        <v>2897</v>
      </c>
    </row>
    <row r="14" spans="1:2">
      <c r="A14" s="4" t="s">
        <v>2898</v>
      </c>
      <c r="B14" s="5" t="n">
        <v>2017</v>
      </c>
    </row>
    <row r="15" spans="1:2">
      <c r="A15" s="4" t="s">
        <v>2902</v>
      </c>
    </row>
    <row r="16" spans="1:2">
      <c r="A16" s="3" t="s">
        <v>2897</v>
      </c>
    </row>
    <row r="17" spans="1:2">
      <c r="A17" s="4" t="s">
        <v>2898</v>
      </c>
      <c r="B17" s="5" t="n">
        <v>2017</v>
      </c>
    </row>
    <row r="18" spans="1:2">
      <c r="A18" s="4" t="s">
        <v>2903</v>
      </c>
    </row>
    <row r="19" spans="1:2">
      <c r="A19" s="3" t="s">
        <v>2897</v>
      </c>
    </row>
    <row r="20" spans="1:2">
      <c r="A20" s="4" t="s">
        <v>2898</v>
      </c>
      <c r="B20" s="5" t="n">
        <v>2018</v>
      </c>
    </row>
    <row r="21" spans="1:2">
      <c r="A21" s="4" t="s">
        <v>2904</v>
      </c>
    </row>
    <row r="22" spans="1:2">
      <c r="A22" s="3" t="s">
        <v>2897</v>
      </c>
    </row>
    <row r="23" spans="1:2">
      <c r="A23" s="4" t="s">
        <v>2898</v>
      </c>
      <c r="B23" s="5" t="n">
        <v>2012</v>
      </c>
    </row>
    <row r="24" spans="1:2">
      <c r="A24" s="4" t="s">
        <v>2905</v>
      </c>
    </row>
    <row r="25" spans="1:2">
      <c r="A25" s="3" t="s">
        <v>2897</v>
      </c>
    </row>
    <row r="26" spans="1:2">
      <c r="A26" s="4" t="s">
        <v>2898</v>
      </c>
      <c r="B26" s="5" t="n">
        <v>2017</v>
      </c>
    </row>
    <row r="27" spans="1:2">
      <c r="A27" s="4" t="s">
        <v>2906</v>
      </c>
    </row>
    <row r="28" spans="1:2">
      <c r="A28" s="3" t="s">
        <v>2897</v>
      </c>
    </row>
    <row r="29" spans="1:2">
      <c r="A29" s="4" t="s">
        <v>2898</v>
      </c>
      <c r="B29" s="5" t="n">
        <v>2013</v>
      </c>
    </row>
    <row r="30" spans="1:2">
      <c r="A30" s="4" t="s">
        <v>2907</v>
      </c>
    </row>
    <row r="31" spans="1:2">
      <c r="A31" s="3" t="s">
        <v>2897</v>
      </c>
    </row>
    <row r="32" spans="1:2">
      <c r="A32" s="4" t="s">
        <v>2898</v>
      </c>
      <c r="B32" s="5" t="n">
        <v>2017</v>
      </c>
    </row>
    <row r="33" spans="1:2">
      <c r="A33" s="4" t="s">
        <v>2908</v>
      </c>
    </row>
    <row r="34" spans="1:2">
      <c r="A34" s="3" t="s">
        <v>2897</v>
      </c>
    </row>
    <row r="35" spans="1:2">
      <c r="A35" s="4" t="s">
        <v>2898</v>
      </c>
      <c r="B35" s="5" t="n">
        <v>2014</v>
      </c>
    </row>
    <row r="36" spans="1:2">
      <c r="A36" s="4" t="s">
        <v>2909</v>
      </c>
    </row>
    <row r="37" spans="1:2">
      <c r="A37" s="3" t="s">
        <v>2897</v>
      </c>
    </row>
    <row r="38" spans="1:2">
      <c r="A38" s="4" t="s">
        <v>2898</v>
      </c>
      <c r="B38" s="5" t="n">
        <v>2017</v>
      </c>
    </row>
    <row r="39" spans="1:2">
      <c r="A39" s="4" t="s">
        <v>2910</v>
      </c>
    </row>
    <row r="40" spans="1:2">
      <c r="A40" s="3" t="s">
        <v>2897</v>
      </c>
    </row>
    <row r="41" spans="1:2">
      <c r="A41" s="4" t="s">
        <v>2898</v>
      </c>
      <c r="B41" s="5" t="n">
        <v>2017</v>
      </c>
    </row>
    <row r="42" spans="1:2">
      <c r="A42" s="4" t="s">
        <v>2911</v>
      </c>
    </row>
    <row r="43" spans="1:2">
      <c r="A43" s="3" t="s">
        <v>2897</v>
      </c>
    </row>
    <row r="44" spans="1:2">
      <c r="A44" s="4" t="s">
        <v>2898</v>
      </c>
      <c r="B44" s="5" t="n">
        <v>2018</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912</v>
      </c>
      <c r="B1" s="2" t="s">
        <v>697</v>
      </c>
      <c r="J1" s="2" t="s">
        <v>1</v>
      </c>
    </row>
    <row r="2" spans="1:13">
      <c r="B2" s="2" t="s">
        <v>2</v>
      </c>
      <c r="C2" s="2" t="s">
        <v>698</v>
      </c>
      <c r="D2" s="2" t="s">
        <v>4</v>
      </c>
      <c r="E2" s="2" t="s">
        <v>699</v>
      </c>
      <c r="F2" s="2" t="s">
        <v>33</v>
      </c>
      <c r="G2" s="2" t="s">
        <v>700</v>
      </c>
      <c r="H2" s="2" t="s">
        <v>701</v>
      </c>
      <c r="I2" s="2" t="s">
        <v>702</v>
      </c>
      <c r="J2" s="2" t="s">
        <v>1214</v>
      </c>
      <c r="K2" s="2" t="s">
        <v>2</v>
      </c>
      <c r="L2" s="2" t="s">
        <v>33</v>
      </c>
      <c r="M2" s="2" t="s">
        <v>96</v>
      </c>
    </row>
    <row r="3" spans="1:13">
      <c r="A3" s="3" t="s">
        <v>2913</v>
      </c>
    </row>
    <row r="4" spans="1:13">
      <c r="A4" s="4" t="s">
        <v>2758</v>
      </c>
      <c r="J4" s="4" t="s">
        <v>1195</v>
      </c>
      <c r="K4" s="4" t="s">
        <v>1195</v>
      </c>
      <c r="L4" s="4" t="s">
        <v>1072</v>
      </c>
      <c r="M4" s="4" t="s">
        <v>1072</v>
      </c>
    </row>
    <row r="5" spans="1:13">
      <c r="A5" s="4" t="s">
        <v>2749</v>
      </c>
      <c r="B5" s="6" t="n">
        <v>0</v>
      </c>
      <c r="C5" s="6" t="n">
        <v>62</v>
      </c>
      <c r="D5" s="6" t="n">
        <v>0</v>
      </c>
      <c r="E5" s="6" t="n">
        <v>0</v>
      </c>
      <c r="F5" s="6" t="n">
        <v>6687</v>
      </c>
      <c r="G5" s="6" t="n">
        <v>0</v>
      </c>
      <c r="H5" s="6" t="n">
        <v>0</v>
      </c>
      <c r="I5" s="6" t="n">
        <v>0</v>
      </c>
      <c r="K5" s="6" t="n">
        <v>62</v>
      </c>
      <c r="L5" s="6" t="n">
        <v>6687</v>
      </c>
      <c r="M5" s="6" t="n">
        <v>0</v>
      </c>
    </row>
    <row r="6" spans="1:13">
      <c r="A6" s="4" t="s">
        <v>2914</v>
      </c>
      <c r="L6" s="5" t="n">
        <v>6700</v>
      </c>
    </row>
    <row r="7" spans="1:13">
      <c r="A7" s="4" t="s">
        <v>2915</v>
      </c>
      <c r="L7" s="5" t="n">
        <v>38</v>
      </c>
    </row>
    <row r="8" spans="1:13">
      <c r="A8" s="4" t="s">
        <v>2916</v>
      </c>
      <c r="B8" s="5" t="n">
        <v>2852</v>
      </c>
      <c r="F8" s="5" t="n">
        <v>4464</v>
      </c>
      <c r="K8" s="5" t="n">
        <v>2852</v>
      </c>
      <c r="L8" s="5" t="n">
        <v>4464</v>
      </c>
    </row>
    <row r="9" spans="1:13">
      <c r="A9" s="4" t="s">
        <v>2917</v>
      </c>
      <c r="L9" s="5" t="n">
        <v>62</v>
      </c>
    </row>
    <row r="10" spans="1:13">
      <c r="A10" s="4" t="s">
        <v>2918</v>
      </c>
      <c r="F10" s="5" t="n">
        <v>24</v>
      </c>
      <c r="L10" s="5" t="n">
        <v>24</v>
      </c>
    </row>
    <row r="11" spans="1:13">
      <c r="A11" s="4" t="s">
        <v>2919</v>
      </c>
      <c r="L11" s="5" t="n">
        <v>1900</v>
      </c>
    </row>
    <row r="12" spans="1:13">
      <c r="A12" s="4" t="s">
        <v>2920</v>
      </c>
      <c r="K12" s="5" t="n">
        <v>-1400</v>
      </c>
    </row>
    <row r="13" spans="1:13">
      <c r="A13" s="4" t="s">
        <v>675</v>
      </c>
      <c r="F13" s="5" t="n">
        <v>-8</v>
      </c>
      <c r="L13" s="5" t="n">
        <v>-8</v>
      </c>
    </row>
    <row r="14" spans="1:13">
      <c r="A14" s="4" t="s">
        <v>664</v>
      </c>
    </row>
    <row r="15" spans="1:13">
      <c r="A15" s="3" t="s">
        <v>2913</v>
      </c>
    </row>
    <row r="16" spans="1:13">
      <c r="A16" s="4" t="s">
        <v>2921</v>
      </c>
      <c r="B16" s="5" t="n">
        <v>100</v>
      </c>
      <c r="K16" s="5" t="n">
        <v>100</v>
      </c>
    </row>
    <row r="17" spans="1:13">
      <c r="A17" s="4" t="s">
        <v>808</v>
      </c>
    </row>
    <row r="18" spans="1:13">
      <c r="A18" s="3" t="s">
        <v>2913</v>
      </c>
    </row>
    <row r="19" spans="1:13">
      <c r="A19" s="4" t="s">
        <v>2921</v>
      </c>
      <c r="B19" s="5" t="n">
        <v>150</v>
      </c>
      <c r="K19" s="5" t="n">
        <v>150</v>
      </c>
    </row>
    <row r="20" spans="1:13">
      <c r="A20" s="4" t="s">
        <v>154</v>
      </c>
    </row>
    <row r="21" spans="1:13">
      <c r="A21" s="3" t="s">
        <v>2913</v>
      </c>
    </row>
    <row r="22" spans="1:13">
      <c r="A22" s="4" t="s">
        <v>675</v>
      </c>
      <c r="F22" s="5" t="n">
        <v>-576</v>
      </c>
      <c r="L22" s="5" t="n">
        <v>-576</v>
      </c>
    </row>
    <row r="23" spans="1:13">
      <c r="A23" s="4" t="s">
        <v>153</v>
      </c>
    </row>
    <row r="24" spans="1:13">
      <c r="A24" s="3" t="s">
        <v>2913</v>
      </c>
    </row>
    <row r="25" spans="1:13">
      <c r="A25" s="4" t="s">
        <v>675</v>
      </c>
      <c r="F25" s="6" t="n">
        <v>568</v>
      </c>
      <c r="L25" s="6" t="n">
        <v>568</v>
      </c>
    </row>
    <row r="26" spans="1:13">
      <c r="A26" s="4" t="s">
        <v>683</v>
      </c>
    </row>
    <row r="27" spans="1:13">
      <c r="A27" s="3" t="s">
        <v>2913</v>
      </c>
    </row>
    <row r="28" spans="1:13">
      <c r="A28" s="4" t="s">
        <v>675</v>
      </c>
      <c r="B28" s="5" t="n">
        <v>248</v>
      </c>
      <c r="K28" s="5" t="n">
        <v>248</v>
      </c>
    </row>
    <row r="29" spans="1:13">
      <c r="A29" s="4" t="s">
        <v>684</v>
      </c>
    </row>
    <row r="30" spans="1:13">
      <c r="A30" s="3" t="s">
        <v>2913</v>
      </c>
    </row>
    <row r="31" spans="1:13">
      <c r="A31" s="4" t="s">
        <v>675</v>
      </c>
      <c r="B31" s="6" t="n">
        <v>-248</v>
      </c>
      <c r="K31" s="6" t="n">
        <v>-248</v>
      </c>
    </row>
    <row r="32" spans="1:13">
      <c r="A32" s="4" t="s">
        <v>2922</v>
      </c>
    </row>
    <row r="33" spans="1:13">
      <c r="A33" s="3" t="s">
        <v>2913</v>
      </c>
    </row>
    <row r="34" spans="1:13">
      <c r="A34" s="4" t="s">
        <v>2923</v>
      </c>
      <c r="K34" s="4" t="s">
        <v>693</v>
      </c>
    </row>
    <row r="35" spans="1:13">
      <c r="A35" s="4" t="s">
        <v>2924</v>
      </c>
      <c r="K35" s="4" t="s">
        <v>2925</v>
      </c>
    </row>
  </sheetData>
  <mergeCells count="3">
    <mergeCell ref="A1:A2"/>
    <mergeCell ref="B1:I1"/>
    <mergeCell ref="J1:M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26</v>
      </c>
      <c r="B1" s="2" t="s">
        <v>697</v>
      </c>
      <c r="J1" s="2" t="s">
        <v>1</v>
      </c>
    </row>
    <row r="2" spans="1:12">
      <c r="B2" s="2" t="s">
        <v>2</v>
      </c>
      <c r="C2" s="2" t="s">
        <v>698</v>
      </c>
      <c r="D2" s="2" t="s">
        <v>4</v>
      </c>
      <c r="E2" s="2" t="s">
        <v>699</v>
      </c>
      <c r="F2" s="2" t="s">
        <v>33</v>
      </c>
      <c r="G2" s="2" t="s">
        <v>700</v>
      </c>
      <c r="H2" s="2" t="s">
        <v>701</v>
      </c>
      <c r="I2" s="2" t="s">
        <v>702</v>
      </c>
      <c r="J2" s="2" t="s">
        <v>2</v>
      </c>
      <c r="K2" s="2" t="s">
        <v>33</v>
      </c>
      <c r="L2" s="2" t="s">
        <v>96</v>
      </c>
    </row>
    <row r="3" spans="1:12">
      <c r="A3" s="3" t="s">
        <v>276</v>
      </c>
    </row>
    <row r="4" spans="1:12">
      <c r="A4" s="4" t="s">
        <v>108</v>
      </c>
      <c r="B4" s="6" t="n">
        <v>12560</v>
      </c>
      <c r="C4" s="6" t="n">
        <v>11486</v>
      </c>
      <c r="D4" s="6" t="n">
        <v>11631</v>
      </c>
      <c r="E4" s="6" t="n">
        <v>11712</v>
      </c>
      <c r="F4" s="6" t="n">
        <v>12635</v>
      </c>
      <c r="G4" s="6" t="n">
        <v>11751</v>
      </c>
      <c r="H4" s="6" t="n">
        <v>12502</v>
      </c>
      <c r="I4" s="6" t="n">
        <v>12632</v>
      </c>
      <c r="J4" s="6" t="n">
        <v>47389</v>
      </c>
      <c r="K4" s="6" t="n">
        <v>49520</v>
      </c>
      <c r="L4" s="6" t="n">
        <v>52367</v>
      </c>
    </row>
    <row r="5" spans="1:12">
      <c r="A5" s="4" t="s">
        <v>118</v>
      </c>
      <c r="B5" s="5" t="n">
        <v>-695</v>
      </c>
      <c r="C5" s="5" t="n">
        <v>-1527</v>
      </c>
      <c r="D5" s="5" t="n">
        <v>1252</v>
      </c>
      <c r="E5" s="5" t="n">
        <v>1227</v>
      </c>
      <c r="F5" s="5" t="n">
        <v>875</v>
      </c>
      <c r="G5" s="5" t="n">
        <v>-2803</v>
      </c>
      <c r="H5" s="5" t="n">
        <v>1667</v>
      </c>
      <c r="I5" s="5" t="n">
        <v>1727</v>
      </c>
      <c r="J5" s="5" t="n">
        <v>257</v>
      </c>
      <c r="K5" s="5" t="n">
        <v>1466</v>
      </c>
      <c r="L5" s="5" t="n">
        <v>-74</v>
      </c>
    </row>
    <row r="6" spans="1:12">
      <c r="A6" s="4" t="s">
        <v>124</v>
      </c>
      <c r="B6" s="5" t="n">
        <v>-2</v>
      </c>
      <c r="C6" s="5" t="n">
        <v>-39</v>
      </c>
      <c r="D6" s="5" t="n">
        <v>0</v>
      </c>
      <c r="E6" s="5" t="n">
        <v>-1</v>
      </c>
      <c r="F6" s="5" t="n">
        <v>-3</v>
      </c>
      <c r="G6" s="5" t="n">
        <v>-1</v>
      </c>
      <c r="H6" s="5" t="n">
        <v>8</v>
      </c>
      <c r="I6" s="5" t="n">
        <v>0</v>
      </c>
      <c r="J6" s="5" t="n">
        <v>-42</v>
      </c>
      <c r="K6" s="5" t="n">
        <v>4</v>
      </c>
      <c r="L6" s="5" t="n">
        <v>-90</v>
      </c>
    </row>
    <row r="7" spans="1:12">
      <c r="A7" s="4" t="s">
        <v>125</v>
      </c>
      <c r="B7" s="5" t="n">
        <v>-560</v>
      </c>
      <c r="C7" s="5" t="n">
        <v>-1259</v>
      </c>
      <c r="D7" s="5" t="n">
        <v>931</v>
      </c>
      <c r="E7" s="5" t="n">
        <v>949</v>
      </c>
      <c r="F7" s="5" t="n">
        <v>-6672</v>
      </c>
      <c r="G7" s="5" t="n">
        <v>-1713</v>
      </c>
      <c r="H7" s="5" t="n">
        <v>1118</v>
      </c>
      <c r="I7" s="5" t="n">
        <v>1211</v>
      </c>
      <c r="J7" s="5" t="n">
        <v>61</v>
      </c>
      <c r="K7" s="5" t="n">
        <v>-6056</v>
      </c>
      <c r="L7" s="5" t="n">
        <v>-349</v>
      </c>
    </row>
    <row r="8" spans="1:12">
      <c r="A8" s="4" t="s">
        <v>127</v>
      </c>
      <c r="B8" s="5" t="n">
        <v>62</v>
      </c>
      <c r="C8" s="5" t="n">
        <v>0</v>
      </c>
      <c r="D8" s="5" t="n">
        <v>-6</v>
      </c>
      <c r="E8" s="5" t="n">
        <v>11</v>
      </c>
      <c r="F8" s="5" t="n">
        <v>-12</v>
      </c>
      <c r="G8" s="5" t="n">
        <v>26</v>
      </c>
      <c r="H8" s="5" t="n">
        <v>-12</v>
      </c>
      <c r="I8" s="5" t="n">
        <v>26</v>
      </c>
      <c r="J8" s="5" t="n">
        <v>67</v>
      </c>
      <c r="K8" s="5" t="n">
        <v>28</v>
      </c>
      <c r="L8" s="5" t="n">
        <v>500</v>
      </c>
    </row>
    <row r="9" spans="1:12">
      <c r="A9" s="4" t="s">
        <v>638</v>
      </c>
      <c r="B9" s="6" t="n">
        <v>-622</v>
      </c>
      <c r="C9" s="6" t="n">
        <v>-1259</v>
      </c>
      <c r="D9" s="6" t="n">
        <v>937</v>
      </c>
      <c r="E9" s="6" t="n">
        <v>938</v>
      </c>
      <c r="F9" s="6" t="n">
        <v>-6660</v>
      </c>
      <c r="G9" s="6" t="n">
        <v>-1739</v>
      </c>
      <c r="H9" s="6" t="n">
        <v>1130</v>
      </c>
      <c r="I9" s="6" t="n">
        <v>1185</v>
      </c>
      <c r="J9" s="6" t="n">
        <v>-6</v>
      </c>
      <c r="K9" s="6" t="n">
        <v>-6084</v>
      </c>
      <c r="L9" s="6" t="n">
        <v>-849</v>
      </c>
    </row>
    <row r="10" spans="1:12">
      <c r="A10" s="3" t="s">
        <v>129</v>
      </c>
    </row>
    <row r="11" spans="1:12">
      <c r="A11" s="4" t="s">
        <v>123</v>
      </c>
      <c r="B11" s="7" t="n">
        <v>-0.7</v>
      </c>
      <c r="C11" s="8" t="n">
        <v>-1.37</v>
      </c>
      <c r="D11" s="8" t="n">
        <v>1.04</v>
      </c>
      <c r="E11" s="8" t="n">
        <v>1.03</v>
      </c>
      <c r="F11" s="8" t="n">
        <v>-7.33</v>
      </c>
      <c r="G11" s="8" t="n">
        <v>-1.91</v>
      </c>
      <c r="H11" s="8" t="n">
        <v>1.21</v>
      </c>
      <c r="I11" s="8" t="n">
        <v>1.21</v>
      </c>
      <c r="J11" s="8" t="n">
        <v>0.04</v>
      </c>
      <c r="K11" s="8" t="n">
        <v>-6.54</v>
      </c>
      <c r="L11" s="7" t="n">
        <v>-0.7</v>
      </c>
    </row>
    <row r="12" spans="1:12">
      <c r="A12" s="4" t="s">
        <v>2318</v>
      </c>
      <c r="B12" s="10" t="n">
        <v>-0.7</v>
      </c>
      <c r="C12" s="9" t="n">
        <v>-0.04</v>
      </c>
      <c r="D12" s="5" t="n">
        <v>0</v>
      </c>
      <c r="E12" s="5" t="n">
        <v>0</v>
      </c>
      <c r="F12" s="5" t="n">
        <v>0</v>
      </c>
      <c r="G12" s="5" t="n">
        <v>0</v>
      </c>
      <c r="H12" s="9" t="n">
        <v>0.01</v>
      </c>
      <c r="I12" s="5" t="n">
        <v>0</v>
      </c>
      <c r="J12" s="9" t="n">
        <v>-0.05</v>
      </c>
      <c r="K12" s="5" t="n">
        <v>0</v>
      </c>
      <c r="L12" s="9" t="n">
        <v>-0.08</v>
      </c>
    </row>
    <row r="13" spans="1:12">
      <c r="A13" s="3" t="s">
        <v>131</v>
      </c>
    </row>
    <row r="14" spans="1:12">
      <c r="A14" s="4" t="s">
        <v>123</v>
      </c>
      <c r="B14" s="10" t="n">
        <v>-0.7</v>
      </c>
      <c r="C14" s="9" t="n">
        <v>-1.37</v>
      </c>
      <c r="D14" s="9" t="n">
        <v>1.02</v>
      </c>
      <c r="E14" s="9" t="n">
        <v>1.01</v>
      </c>
      <c r="F14" s="9" t="n">
        <v>-7.33</v>
      </c>
      <c r="G14" s="9" t="n">
        <v>-1.91</v>
      </c>
      <c r="H14" s="9" t="n">
        <v>1.18</v>
      </c>
      <c r="I14" s="9" t="n">
        <v>1.18</v>
      </c>
      <c r="J14" s="9" t="n">
        <v>0.04</v>
      </c>
      <c r="K14" s="9" t="n">
        <v>-6.54</v>
      </c>
      <c r="L14" s="10" t="n">
        <v>-0.7</v>
      </c>
    </row>
    <row r="15" spans="1:12">
      <c r="A15" s="4" t="s">
        <v>130</v>
      </c>
      <c r="B15" s="7" t="n">
        <v>-0.7</v>
      </c>
      <c r="C15" s="8" t="n">
        <v>-0.04</v>
      </c>
      <c r="D15" s="6" t="n">
        <v>0</v>
      </c>
      <c r="E15" s="6" t="n">
        <v>0</v>
      </c>
      <c r="F15" s="6" t="n">
        <v>0</v>
      </c>
      <c r="G15" s="6" t="n">
        <v>0</v>
      </c>
      <c r="H15" s="8" t="n">
        <v>0.01</v>
      </c>
      <c r="I15" s="6" t="n">
        <v>0</v>
      </c>
      <c r="J15" s="8" t="n">
        <v>-0.05</v>
      </c>
      <c r="K15" s="6" t="n">
        <v>0</v>
      </c>
      <c r="L15" s="8" t="n">
        <v>-0.08</v>
      </c>
    </row>
    <row r="16" spans="1:12">
      <c r="A16" s="3" t="s">
        <v>132</v>
      </c>
    </row>
    <row r="17" spans="1:12">
      <c r="A17" s="4" t="s">
        <v>133</v>
      </c>
      <c r="B17" s="5" t="n">
        <v>887508718</v>
      </c>
      <c r="C17" s="5" t="n">
        <v>895237359</v>
      </c>
      <c r="D17" s="5" t="n">
        <v>903215488</v>
      </c>
      <c r="E17" s="5" t="n">
        <v>907951597</v>
      </c>
      <c r="F17" s="5" t="n">
        <v>908115499</v>
      </c>
      <c r="G17" s="5" t="n">
        <v>908667044</v>
      </c>
      <c r="H17" s="5" t="n">
        <v>925751084</v>
      </c>
      <c r="I17" s="5" t="n">
        <v>980777243</v>
      </c>
      <c r="J17" s="5" t="n">
        <v>898405537</v>
      </c>
      <c r="K17" s="5" t="n">
        <v>930561286</v>
      </c>
      <c r="L17" s="5" t="n">
        <v>1091085131</v>
      </c>
    </row>
    <row r="18" spans="1:12">
      <c r="A18" s="4" t="s">
        <v>134</v>
      </c>
      <c r="B18" s="5" t="n">
        <v>887508718</v>
      </c>
      <c r="C18" s="5" t="n">
        <v>895237359</v>
      </c>
      <c r="D18" s="5" t="n">
        <v>916572481</v>
      </c>
      <c r="E18" s="5" t="n">
        <v>925266577</v>
      </c>
      <c r="F18" s="5" t="n">
        <v>908115499</v>
      </c>
      <c r="G18" s="5" t="n">
        <v>908667044</v>
      </c>
      <c r="H18" s="5" t="n">
        <v>948248771</v>
      </c>
      <c r="I18" s="5" t="n">
        <v>1005315030</v>
      </c>
      <c r="J18" s="5" t="n">
        <v>910141242</v>
      </c>
      <c r="K18" s="5" t="n">
        <v>930561286</v>
      </c>
      <c r="L18" s="5" t="n">
        <v>1091085131</v>
      </c>
    </row>
    <row r="19" spans="1:12">
      <c r="A19" s="3" t="s">
        <v>2927</v>
      </c>
    </row>
    <row r="20" spans="1:12">
      <c r="A20" s="4" t="s">
        <v>2928</v>
      </c>
      <c r="B20" s="6" t="n">
        <v>93</v>
      </c>
      <c r="C20" s="6" t="n">
        <v>35</v>
      </c>
      <c r="D20" s="6" t="n">
        <v>36</v>
      </c>
      <c r="E20" s="6" t="n">
        <v>87</v>
      </c>
      <c r="F20" s="6" t="n">
        <v>37</v>
      </c>
      <c r="G20" s="6" t="n">
        <v>88</v>
      </c>
      <c r="H20" s="6" t="n">
        <v>67</v>
      </c>
      <c r="I20" s="6" t="n">
        <v>68</v>
      </c>
      <c r="J20" s="6" t="n">
        <v>251</v>
      </c>
      <c r="K20" s="6" t="n">
        <v>227</v>
      </c>
      <c r="L20" s="6" t="n">
        <v>487</v>
      </c>
    </row>
    <row r="21" spans="1:12">
      <c r="A21" s="4" t="s">
        <v>722</v>
      </c>
      <c r="B21" s="5" t="n">
        <v>-3</v>
      </c>
      <c r="C21" s="5" t="n">
        <v>-2</v>
      </c>
      <c r="D21" s="5" t="n">
        <v>-25</v>
      </c>
      <c r="E21" s="5" t="n">
        <v>-8</v>
      </c>
      <c r="F21" s="5" t="n">
        <v>-241</v>
      </c>
      <c r="G21" s="5" t="n">
        <v>13</v>
      </c>
      <c r="H21" s="5" t="n">
        <v>60</v>
      </c>
      <c r="I21" s="5" t="n">
        <v>100</v>
      </c>
      <c r="J21" s="5" t="n">
        <v>38</v>
      </c>
      <c r="K21" s="5" t="n">
        <v>68</v>
      </c>
      <c r="L21" s="5" t="n">
        <v>545</v>
      </c>
    </row>
    <row r="22" spans="1:12">
      <c r="A22" s="4" t="s">
        <v>2929</v>
      </c>
      <c r="B22" s="5" t="n">
        <v>-21</v>
      </c>
      <c r="C22" s="5" t="n">
        <v>5</v>
      </c>
      <c r="D22" s="5" t="n">
        <v>7</v>
      </c>
      <c r="E22" s="5" t="n">
        <v>30</v>
      </c>
      <c r="F22" s="5" t="n">
        <v>40</v>
      </c>
      <c r="G22" s="5" t="n">
        <v>24</v>
      </c>
      <c r="H22" s="5" t="n">
        <v>-8</v>
      </c>
      <c r="I22" s="5" t="n">
        <v>-13</v>
      </c>
    </row>
    <row r="23" spans="1:12">
      <c r="A23" s="4" t="s">
        <v>721</v>
      </c>
      <c r="B23" s="5" t="n">
        <v>-3</v>
      </c>
      <c r="C23" s="5" t="n">
        <v>1</v>
      </c>
      <c r="D23" s="5" t="n">
        <v>5</v>
      </c>
      <c r="E23" s="5" t="n">
        <v>4</v>
      </c>
      <c r="F23" s="5" t="n">
        <v>-1</v>
      </c>
      <c r="G23" s="5" t="n">
        <v>1</v>
      </c>
      <c r="H23" s="5" t="n">
        <v>-4</v>
      </c>
      <c r="I23" s="5" t="n">
        <v>-1</v>
      </c>
      <c r="J23" s="5" t="n">
        <v>-7</v>
      </c>
      <c r="K23" s="5" t="n">
        <v>5</v>
      </c>
      <c r="L23" s="5" t="n">
        <v>-74</v>
      </c>
    </row>
    <row r="24" spans="1:12">
      <c r="A24" s="4" t="s">
        <v>2009</v>
      </c>
      <c r="B24" s="5" t="n">
        <v>546</v>
      </c>
      <c r="C24" s="5" t="n">
        <v>949</v>
      </c>
      <c r="D24" s="5" t="n">
        <v>-26</v>
      </c>
      <c r="E24" s="5" t="n">
        <v>-40</v>
      </c>
      <c r="F24" s="5" t="n">
        <v>212</v>
      </c>
      <c r="G24" s="5" t="n">
        <v>901</v>
      </c>
      <c r="H24" s="5" t="n">
        <v>391</v>
      </c>
      <c r="I24" s="5" t="n">
        <v>61</v>
      </c>
    </row>
    <row r="25" spans="1:12">
      <c r="A25" s="4" t="s">
        <v>724</v>
      </c>
      <c r="B25" s="5" t="n">
        <v>136</v>
      </c>
      <c r="C25" s="5" t="n">
        <v>35</v>
      </c>
      <c r="D25" s="5" t="n">
        <v>200</v>
      </c>
      <c r="E25" s="5" t="n">
        <v>24</v>
      </c>
      <c r="F25" s="5" t="n">
        <v>154</v>
      </c>
      <c r="G25" s="5" t="n">
        <v>31</v>
      </c>
      <c r="H25" s="5" t="n">
        <v>47</v>
      </c>
      <c r="I25" s="5" t="n">
        <v>181</v>
      </c>
    </row>
    <row r="26" spans="1:12">
      <c r="A26" s="4" t="s">
        <v>2749</v>
      </c>
      <c r="B26" s="5" t="n">
        <v>0</v>
      </c>
      <c r="C26" s="5" t="n">
        <v>62</v>
      </c>
      <c r="D26" s="5" t="n">
        <v>0</v>
      </c>
      <c r="E26" s="5" t="n">
        <v>0</v>
      </c>
      <c r="F26" s="6" t="n">
        <v>6687</v>
      </c>
      <c r="G26" s="6" t="n">
        <v>0</v>
      </c>
      <c r="H26" s="6" t="n">
        <v>0</v>
      </c>
      <c r="I26" s="6" t="n">
        <v>0</v>
      </c>
      <c r="J26" s="6" t="n">
        <v>62</v>
      </c>
      <c r="K26" s="6" t="n">
        <v>6687</v>
      </c>
      <c r="L26" s="5" t="n">
        <v>0</v>
      </c>
    </row>
    <row r="27" spans="1:12">
      <c r="A27" s="4" t="s">
        <v>649</v>
      </c>
    </row>
    <row r="28" spans="1:12">
      <c r="A28" s="3" t="s">
        <v>276</v>
      </c>
    </row>
    <row r="29" spans="1:12">
      <c r="A29" s="4" t="s">
        <v>118</v>
      </c>
      <c r="B29" s="5" t="n">
        <v>-132</v>
      </c>
    </row>
    <row r="30" spans="1:12">
      <c r="A30" s="4" t="s">
        <v>638</v>
      </c>
      <c r="B30" s="6" t="n">
        <v>-87</v>
      </c>
      <c r="C30" s="6" t="n">
        <v>-40</v>
      </c>
      <c r="D30" s="6" t="n">
        <v>0</v>
      </c>
      <c r="E30" s="6" t="n">
        <v>0</v>
      </c>
    </row>
    <row r="31" spans="1:12">
      <c r="A31" s="4" t="s">
        <v>2930</v>
      </c>
    </row>
    <row r="32" spans="1:12">
      <c r="A32" s="3" t="s">
        <v>276</v>
      </c>
    </row>
    <row r="33" spans="1:12">
      <c r="A33" s="4" t="s">
        <v>118</v>
      </c>
      <c r="L33" s="5" t="n">
        <v>-57</v>
      </c>
    </row>
    <row r="34" spans="1:12">
      <c r="A34" s="4" t="s">
        <v>638</v>
      </c>
      <c r="L34" s="6" t="n">
        <v>-174</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1</v>
      </c>
      <c r="B1" s="2" t="s">
        <v>2</v>
      </c>
      <c r="C1" s="2" t="s">
        <v>33</v>
      </c>
      <c r="D1" s="2" t="s">
        <v>96</v>
      </c>
      <c r="E1" s="2" t="s">
        <v>763</v>
      </c>
    </row>
    <row r="2" spans="1:5">
      <c r="A2" s="3" t="s">
        <v>76</v>
      </c>
    </row>
    <row r="3" spans="1:5">
      <c r="A3" s="4" t="s">
        <v>89</v>
      </c>
      <c r="B3" s="6" t="n">
        <v>9674</v>
      </c>
      <c r="C3" s="6" t="n">
        <v>10386</v>
      </c>
    </row>
    <row r="4" spans="1:5">
      <c r="A4" s="4" t="s">
        <v>1111</v>
      </c>
      <c r="B4" s="5" t="n">
        <v>304535</v>
      </c>
      <c r="C4" s="5" t="n">
        <v>311906</v>
      </c>
    </row>
    <row r="5" spans="1:5">
      <c r="A5" s="4" t="s">
        <v>43</v>
      </c>
      <c r="B5" s="5" t="n">
        <v>314209</v>
      </c>
      <c r="C5" s="5" t="n">
        <v>322292</v>
      </c>
    </row>
    <row r="6" spans="1:5">
      <c r="A6" s="4" t="s">
        <v>44</v>
      </c>
      <c r="B6" s="5" t="n">
        <v>2873</v>
      </c>
      <c r="C6" s="5" t="n">
        <v>2362</v>
      </c>
      <c r="D6" s="6" t="n">
        <v>1868</v>
      </c>
    </row>
    <row r="7" spans="1:5">
      <c r="A7" s="4" t="s">
        <v>2932</v>
      </c>
      <c r="B7" s="5" t="n">
        <v>0</v>
      </c>
    </row>
    <row r="8" spans="1:5">
      <c r="A8" s="4" t="s">
        <v>2933</v>
      </c>
      <c r="B8" s="5" t="n">
        <v>0</v>
      </c>
    </row>
    <row r="9" spans="1:5">
      <c r="A9" s="4" t="s">
        <v>2934</v>
      </c>
      <c r="B9" s="5" t="n">
        <v>174902</v>
      </c>
      <c r="C9" s="5" t="n">
        <v>173647</v>
      </c>
    </row>
    <row r="10" spans="1:5">
      <c r="A10" s="4" t="s">
        <v>52</v>
      </c>
      <c r="B10" s="5" t="n">
        <v>491984</v>
      </c>
      <c r="C10" s="5" t="n">
        <v>498301</v>
      </c>
    </row>
    <row r="11" spans="1:5">
      <c r="A11" s="4" t="s">
        <v>81</v>
      </c>
      <c r="B11" s="5" t="n">
        <v>142</v>
      </c>
      <c r="C11" s="5" t="n">
        <v>58</v>
      </c>
      <c r="D11" s="5" t="n">
        <v>46</v>
      </c>
    </row>
    <row r="12" spans="1:5">
      <c r="A12" s="3" t="s">
        <v>53</v>
      </c>
    </row>
    <row r="13" spans="1:5">
      <c r="A13" s="4" t="s">
        <v>2935</v>
      </c>
      <c r="B13" s="5" t="n">
        <v>293652</v>
      </c>
      <c r="C13" s="5" t="n">
        <v>282105</v>
      </c>
    </row>
    <row r="14" spans="1:5">
      <c r="A14" s="4" t="s">
        <v>1130</v>
      </c>
      <c r="B14" s="5" t="n">
        <v>34540</v>
      </c>
      <c r="C14" s="5" t="n">
        <v>31640</v>
      </c>
    </row>
    <row r="15" spans="1:5">
      <c r="A15" s="4" t="s">
        <v>2936</v>
      </c>
      <c r="B15" s="5" t="n">
        <v>106483</v>
      </c>
      <c r="C15" s="5" t="n">
        <v>118848</v>
      </c>
    </row>
    <row r="16" spans="1:5">
      <c r="A16" s="4" t="s">
        <v>2937</v>
      </c>
      <c r="B16" s="5" t="n">
        <v>0</v>
      </c>
    </row>
    <row r="17" spans="1:5">
      <c r="A17" s="4" t="s">
        <v>62</v>
      </c>
      <c r="B17" s="5" t="n">
        <v>434675</v>
      </c>
      <c r="C17" s="5" t="n">
        <v>432593</v>
      </c>
    </row>
    <row r="18" spans="1:5">
      <c r="A18" s="4" t="s">
        <v>71</v>
      </c>
      <c r="B18" s="5" t="n">
        <v>56361</v>
      </c>
      <c r="C18" s="5" t="n">
        <v>65171</v>
      </c>
    </row>
    <row r="19" spans="1:5">
      <c r="A19" s="4" t="s">
        <v>72</v>
      </c>
      <c r="B19" s="5" t="n">
        <v>948</v>
      </c>
      <c r="C19" s="5" t="n">
        <v>537</v>
      </c>
    </row>
    <row r="20" spans="1:5">
      <c r="A20" s="4" t="s">
        <v>73</v>
      </c>
      <c r="B20" s="5" t="n">
        <v>57309</v>
      </c>
      <c r="C20" s="5" t="n">
        <v>65708</v>
      </c>
      <c r="D20" s="5" t="n">
        <v>76858</v>
      </c>
      <c r="E20" s="6" t="n">
        <v>90210</v>
      </c>
    </row>
    <row r="21" spans="1:5">
      <c r="A21" s="4" t="s">
        <v>74</v>
      </c>
      <c r="B21" s="5" t="n">
        <v>491984</v>
      </c>
      <c r="C21" s="5" t="n">
        <v>498301</v>
      </c>
    </row>
    <row r="22" spans="1:5">
      <c r="A22" s="4" t="s">
        <v>2938</v>
      </c>
    </row>
    <row r="23" spans="1:5">
      <c r="A23" s="3" t="s">
        <v>76</v>
      </c>
    </row>
    <row r="24" spans="1:5">
      <c r="A24" s="4" t="s">
        <v>89</v>
      </c>
      <c r="B24" s="5" t="n">
        <v>1141</v>
      </c>
      <c r="C24" s="5" t="n">
        <v>2541</v>
      </c>
    </row>
    <row r="25" spans="1:5">
      <c r="A25" s="4" t="s">
        <v>1111</v>
      </c>
      <c r="B25" s="5" t="n">
        <v>3377</v>
      </c>
      <c r="C25" s="5" t="n">
        <v>6004</v>
      </c>
    </row>
    <row r="26" spans="1:5">
      <c r="A26" s="4" t="s">
        <v>43</v>
      </c>
      <c r="B26" s="5" t="n">
        <v>4518</v>
      </c>
      <c r="C26" s="5" t="n">
        <v>8545</v>
      </c>
    </row>
    <row r="27" spans="1:5">
      <c r="A27" s="4" t="s">
        <v>44</v>
      </c>
      <c r="B27" s="5" t="n">
        <v>2</v>
      </c>
      <c r="C27" s="5" t="n">
        <v>3</v>
      </c>
      <c r="D27" s="5" t="n">
        <v>2</v>
      </c>
    </row>
    <row r="28" spans="1:5">
      <c r="A28" s="4" t="s">
        <v>2932</v>
      </c>
      <c r="B28" s="5" t="n">
        <v>34963</v>
      </c>
      <c r="C28" s="5" t="n">
        <v>35004</v>
      </c>
    </row>
    <row r="29" spans="1:5">
      <c r="A29" s="4" t="s">
        <v>2933</v>
      </c>
      <c r="B29" s="5" t="n">
        <v>33300</v>
      </c>
      <c r="C29" s="5" t="n">
        <v>40135</v>
      </c>
    </row>
    <row r="30" spans="1:5">
      <c r="A30" s="4" t="s">
        <v>2934</v>
      </c>
      <c r="B30" s="5" t="n">
        <v>15389</v>
      </c>
      <c r="C30" s="5" t="n">
        <v>16016</v>
      </c>
    </row>
    <row r="31" spans="1:5">
      <c r="A31" s="4" t="s">
        <v>52</v>
      </c>
      <c r="B31" s="5" t="n">
        <v>88172</v>
      </c>
      <c r="C31" s="5" t="n">
        <v>99703</v>
      </c>
    </row>
    <row r="32" spans="1:5">
      <c r="A32" s="4" t="s">
        <v>81</v>
      </c>
      <c r="B32" s="5" t="n">
        <v>124</v>
      </c>
      <c r="C32" s="5" t="n">
        <v>4</v>
      </c>
      <c r="D32" s="5" t="n">
        <v>0</v>
      </c>
    </row>
    <row r="33" spans="1:5">
      <c r="A33" s="3" t="s">
        <v>53</v>
      </c>
    </row>
    <row r="34" spans="1:5">
      <c r="A34" s="4" t="s">
        <v>2935</v>
      </c>
      <c r="B34" s="5" t="n">
        <v>0</v>
      </c>
      <c r="C34" s="5" t="n">
        <v>0</v>
      </c>
    </row>
    <row r="35" spans="1:5">
      <c r="A35" s="4" t="s">
        <v>1130</v>
      </c>
      <c r="B35" s="5" t="n">
        <v>22422</v>
      </c>
      <c r="C35" s="5" t="n">
        <v>21557</v>
      </c>
    </row>
    <row r="36" spans="1:5">
      <c r="A36" s="4" t="s">
        <v>2936</v>
      </c>
      <c r="B36" s="5" t="n">
        <v>8774</v>
      </c>
      <c r="C36" s="5" t="n">
        <v>12458</v>
      </c>
    </row>
    <row r="37" spans="1:5">
      <c r="A37" s="4" t="s">
        <v>2937</v>
      </c>
      <c r="B37" s="5" t="n">
        <v>615</v>
      </c>
      <c r="C37" s="5" t="n">
        <v>517</v>
      </c>
    </row>
    <row r="38" spans="1:5">
      <c r="A38" s="4" t="s">
        <v>62</v>
      </c>
      <c r="B38" s="5" t="n">
        <v>31811</v>
      </c>
      <c r="C38" s="5" t="n">
        <v>34532</v>
      </c>
    </row>
    <row r="39" spans="1:5">
      <c r="A39" s="4" t="s">
        <v>71</v>
      </c>
      <c r="B39" s="5" t="n">
        <v>56361</v>
      </c>
      <c r="C39" s="5" t="n">
        <v>65171</v>
      </c>
    </row>
    <row r="40" spans="1:5">
      <c r="A40" s="4" t="s">
        <v>72</v>
      </c>
      <c r="B40" s="5" t="n">
        <v>0</v>
      </c>
      <c r="C40" s="5" t="n">
        <v>0</v>
      </c>
    </row>
    <row r="41" spans="1:5">
      <c r="A41" s="4" t="s">
        <v>73</v>
      </c>
      <c r="B41" s="5" t="n">
        <v>56361</v>
      </c>
      <c r="C41" s="5" t="n">
        <v>65171</v>
      </c>
    </row>
    <row r="42" spans="1:5">
      <c r="A42" s="4" t="s">
        <v>74</v>
      </c>
      <c r="B42" s="5" t="n">
        <v>88172</v>
      </c>
      <c r="C42" s="5" t="n">
        <v>99703</v>
      </c>
    </row>
    <row r="43" spans="1:5">
      <c r="A43" s="4" t="s">
        <v>777</v>
      </c>
    </row>
    <row r="44" spans="1:5">
      <c r="A44" s="3" t="s">
        <v>76</v>
      </c>
    </row>
    <row r="45" spans="1:5">
      <c r="A45" s="4" t="s">
        <v>89</v>
      </c>
      <c r="B45" s="5" t="n">
        <v>2</v>
      </c>
    </row>
    <row r="46" spans="1:5">
      <c r="A46" s="4" t="s">
        <v>1111</v>
      </c>
      <c r="B46" s="5" t="n">
        <v>0</v>
      </c>
    </row>
    <row r="47" spans="1:5">
      <c r="A47" s="4" t="s">
        <v>43</v>
      </c>
      <c r="B47" s="5" t="n">
        <v>2</v>
      </c>
    </row>
    <row r="48" spans="1:5">
      <c r="A48" s="4" t="s">
        <v>44</v>
      </c>
      <c r="B48" s="5" t="n">
        <v>9</v>
      </c>
    </row>
    <row r="49" spans="1:5">
      <c r="A49" s="4" t="s">
        <v>2932</v>
      </c>
      <c r="B49" s="5" t="n">
        <v>0</v>
      </c>
    </row>
    <row r="50" spans="1:5">
      <c r="A50" s="4" t="s">
        <v>2933</v>
      </c>
      <c r="B50" s="5" t="n">
        <v>4029</v>
      </c>
    </row>
    <row r="51" spans="1:5">
      <c r="A51" s="4" t="s">
        <v>2934</v>
      </c>
      <c r="B51" s="5" t="n">
        <v>1798</v>
      </c>
    </row>
    <row r="52" spans="1:5">
      <c r="A52" s="4" t="s">
        <v>52</v>
      </c>
      <c r="B52" s="5" t="n">
        <v>5838</v>
      </c>
    </row>
    <row r="53" spans="1:5">
      <c r="A53" s="4" t="s">
        <v>81</v>
      </c>
      <c r="B53" s="5" t="n">
        <v>0</v>
      </c>
    </row>
    <row r="54" spans="1:5">
      <c r="A54" s="3" t="s">
        <v>53</v>
      </c>
    </row>
    <row r="55" spans="1:5">
      <c r="A55" s="4" t="s">
        <v>2935</v>
      </c>
      <c r="B55" s="5" t="n">
        <v>0</v>
      </c>
    </row>
    <row r="56" spans="1:5">
      <c r="A56" s="4" t="s">
        <v>1130</v>
      </c>
      <c r="B56" s="5" t="n">
        <v>359</v>
      </c>
    </row>
    <row r="57" spans="1:5">
      <c r="A57" s="4" t="s">
        <v>2936</v>
      </c>
      <c r="B57" s="5" t="n">
        <v>228</v>
      </c>
    </row>
    <row r="58" spans="1:5">
      <c r="A58" s="4" t="s">
        <v>2937</v>
      </c>
      <c r="B58" s="5" t="n">
        <v>0</v>
      </c>
    </row>
    <row r="59" spans="1:5">
      <c r="A59" s="4" t="s">
        <v>62</v>
      </c>
      <c r="B59" s="5" t="n">
        <v>587</v>
      </c>
    </row>
    <row r="60" spans="1:5">
      <c r="A60" s="4" t="s">
        <v>71</v>
      </c>
      <c r="B60" s="5" t="n">
        <v>5251</v>
      </c>
    </row>
    <row r="61" spans="1:5">
      <c r="A61" s="4" t="s">
        <v>72</v>
      </c>
      <c r="B61" s="5" t="n">
        <v>0</v>
      </c>
    </row>
    <row r="62" spans="1:5">
      <c r="A62" s="4" t="s">
        <v>73</v>
      </c>
      <c r="B62" s="5" t="n">
        <v>5251</v>
      </c>
    </row>
    <row r="63" spans="1:5">
      <c r="A63" s="4" t="s">
        <v>74</v>
      </c>
      <c r="B63" s="5" t="n">
        <v>5838</v>
      </c>
    </row>
    <row r="64" spans="1:5">
      <c r="A64" s="4" t="s">
        <v>2939</v>
      </c>
    </row>
    <row r="65" spans="1:5">
      <c r="A65" s="3" t="s">
        <v>76</v>
      </c>
    </row>
    <row r="66" spans="1:5">
      <c r="A66" s="4" t="s">
        <v>89</v>
      </c>
      <c r="B66" s="5" t="n">
        <v>0</v>
      </c>
      <c r="C66" s="5" t="n">
        <v>0</v>
      </c>
    </row>
    <row r="67" spans="1:5">
      <c r="A67" s="4" t="s">
        <v>1111</v>
      </c>
      <c r="B67" s="5" t="n">
        <v>0</v>
      </c>
      <c r="C67" s="5" t="n">
        <v>0</v>
      </c>
    </row>
    <row r="68" spans="1:5">
      <c r="A68" s="4" t="s">
        <v>43</v>
      </c>
      <c r="B68" s="5" t="n">
        <v>0</v>
      </c>
      <c r="C68" s="5" t="n">
        <v>0</v>
      </c>
    </row>
    <row r="69" spans="1:5">
      <c r="A69" s="4" t="s">
        <v>44</v>
      </c>
      <c r="B69" s="5" t="n">
        <v>9</v>
      </c>
      <c r="C69" s="5" t="n">
        <v>20</v>
      </c>
      <c r="D69" s="5" t="n">
        <v>34</v>
      </c>
    </row>
    <row r="70" spans="1:5">
      <c r="A70" s="4" t="s">
        <v>2932</v>
      </c>
      <c r="B70" s="5" t="n">
        <v>0</v>
      </c>
      <c r="C70" s="5" t="n">
        <v>0</v>
      </c>
    </row>
    <row r="71" spans="1:5">
      <c r="A71" s="4" t="s">
        <v>2933</v>
      </c>
      <c r="B71" s="5" t="n">
        <v>26321</v>
      </c>
      <c r="C71" s="5" t="n">
        <v>30359</v>
      </c>
    </row>
    <row r="72" spans="1:5">
      <c r="A72" s="4" t="s">
        <v>2934</v>
      </c>
      <c r="B72" s="5" t="n">
        <v>124</v>
      </c>
      <c r="C72" s="5" t="n">
        <v>170</v>
      </c>
    </row>
    <row r="73" spans="1:5">
      <c r="A73" s="4" t="s">
        <v>52</v>
      </c>
      <c r="B73" s="5" t="n">
        <v>26454</v>
      </c>
      <c r="C73" s="5" t="n">
        <v>30549</v>
      </c>
    </row>
    <row r="74" spans="1:5">
      <c r="A74" s="3" t="s">
        <v>53</v>
      </c>
    </row>
    <row r="75" spans="1:5">
      <c r="A75" s="4" t="s">
        <v>2935</v>
      </c>
      <c r="B75" s="5" t="n">
        <v>0</v>
      </c>
      <c r="C75" s="5" t="n">
        <v>0</v>
      </c>
    </row>
    <row r="76" spans="1:5">
      <c r="A76" s="4" t="s">
        <v>1130</v>
      </c>
      <c r="B76" s="5" t="n">
        <v>643</v>
      </c>
      <c r="C76" s="5" t="n">
        <v>642</v>
      </c>
    </row>
    <row r="77" spans="1:5">
      <c r="A77" s="4" t="s">
        <v>2936</v>
      </c>
      <c r="B77" s="5" t="n">
        <v>144</v>
      </c>
      <c r="C77" s="5" t="n">
        <v>143</v>
      </c>
    </row>
    <row r="78" spans="1:5">
      <c r="A78" s="4" t="s">
        <v>2937</v>
      </c>
      <c r="B78" s="5" t="n">
        <v>0</v>
      </c>
      <c r="C78" s="5" t="n">
        <v>0</v>
      </c>
    </row>
    <row r="79" spans="1:5">
      <c r="A79" s="4" t="s">
        <v>62</v>
      </c>
      <c r="B79" s="5" t="n">
        <v>787</v>
      </c>
      <c r="C79" s="5" t="n">
        <v>785</v>
      </c>
    </row>
    <row r="80" spans="1:5">
      <c r="A80" s="4" t="s">
        <v>71</v>
      </c>
      <c r="B80" s="5" t="n">
        <v>25667</v>
      </c>
      <c r="C80" s="5" t="n">
        <v>29764</v>
      </c>
    </row>
    <row r="81" spans="1:5">
      <c r="A81" s="4" t="s">
        <v>72</v>
      </c>
      <c r="B81" s="5" t="n">
        <v>0</v>
      </c>
      <c r="C81" s="5" t="n">
        <v>0</v>
      </c>
    </row>
    <row r="82" spans="1:5">
      <c r="A82" s="4" t="s">
        <v>73</v>
      </c>
      <c r="B82" s="5" t="n">
        <v>25667</v>
      </c>
      <c r="C82" s="5" t="n">
        <v>29764</v>
      </c>
    </row>
    <row r="83" spans="1:5">
      <c r="A83" s="4" t="s">
        <v>74</v>
      </c>
      <c r="B83" s="5" t="n">
        <v>26454</v>
      </c>
      <c r="C83" s="5" t="n">
        <v>30549</v>
      </c>
    </row>
    <row r="84" spans="1:5">
      <c r="A84" s="4" t="s">
        <v>2113</v>
      </c>
    </row>
    <row r="85" spans="1:5">
      <c r="A85" s="3" t="s">
        <v>76</v>
      </c>
    </row>
    <row r="86" spans="1:5">
      <c r="A86" s="4" t="s">
        <v>89</v>
      </c>
      <c r="B86" s="5" t="n">
        <v>10329</v>
      </c>
      <c r="C86" s="5" t="n">
        <v>11559</v>
      </c>
    </row>
    <row r="87" spans="1:5">
      <c r="A87" s="4" t="s">
        <v>1111</v>
      </c>
      <c r="B87" s="5" t="n">
        <v>301158</v>
      </c>
      <c r="C87" s="5" t="n">
        <v>305902</v>
      </c>
    </row>
    <row r="88" spans="1:5">
      <c r="A88" s="4" t="s">
        <v>43</v>
      </c>
      <c r="B88" s="5" t="n">
        <v>311487</v>
      </c>
      <c r="C88" s="5" t="n">
        <v>317461</v>
      </c>
    </row>
    <row r="89" spans="1:5">
      <c r="A89" s="4" t="s">
        <v>44</v>
      </c>
      <c r="B89" s="5" t="n">
        <v>2853</v>
      </c>
      <c r="C89" s="5" t="n">
        <v>2339</v>
      </c>
      <c r="D89" s="5" t="n">
        <v>1832</v>
      </c>
    </row>
    <row r="90" spans="1:5">
      <c r="A90" s="4" t="s">
        <v>2932</v>
      </c>
      <c r="B90" s="5" t="n">
        <v>615</v>
      </c>
      <c r="C90" s="5" t="n">
        <v>517</v>
      </c>
    </row>
    <row r="91" spans="1:5">
      <c r="A91" s="4" t="s">
        <v>2933</v>
      </c>
      <c r="B91" s="5" t="n">
        <v>0</v>
      </c>
      <c r="C91" s="5" t="n">
        <v>0</v>
      </c>
    </row>
    <row r="92" spans="1:5">
      <c r="A92" s="4" t="s">
        <v>2934</v>
      </c>
      <c r="B92" s="5" t="n">
        <v>159430</v>
      </c>
      <c r="C92" s="5" t="n">
        <v>159594</v>
      </c>
    </row>
    <row r="93" spans="1:5">
      <c r="A93" s="4" t="s">
        <v>52</v>
      </c>
      <c r="B93" s="5" t="n">
        <v>474385</v>
      </c>
      <c r="C93" s="5" t="n">
        <v>479911</v>
      </c>
    </row>
    <row r="94" spans="1:5">
      <c r="A94" s="3" t="s">
        <v>53</v>
      </c>
    </row>
    <row r="95" spans="1:5">
      <c r="A95" s="4" t="s">
        <v>2935</v>
      </c>
      <c r="B95" s="5" t="n">
        <v>293652</v>
      </c>
      <c r="C95" s="5" t="n">
        <v>282105</v>
      </c>
    </row>
    <row r="96" spans="1:5">
      <c r="A96" s="4" t="s">
        <v>1130</v>
      </c>
      <c r="B96" s="5" t="n">
        <v>11116</v>
      </c>
      <c r="C96" s="5" t="n">
        <v>9441</v>
      </c>
    </row>
    <row r="97" spans="1:5">
      <c r="A97" s="4" t="s">
        <v>2936</v>
      </c>
      <c r="B97" s="5" t="n">
        <v>100974</v>
      </c>
      <c r="C97" s="5" t="n">
        <v>112275</v>
      </c>
    </row>
    <row r="98" spans="1:5">
      <c r="A98" s="4" t="s">
        <v>2937</v>
      </c>
      <c r="B98" s="5" t="n">
        <v>34963</v>
      </c>
      <c r="C98" s="5" t="n">
        <v>35004</v>
      </c>
    </row>
    <row r="99" spans="1:5">
      <c r="A99" s="4" t="s">
        <v>62</v>
      </c>
      <c r="B99" s="5" t="n">
        <v>440705</v>
      </c>
      <c r="C99" s="5" t="n">
        <v>438825</v>
      </c>
    </row>
    <row r="100" spans="1:5">
      <c r="A100" s="4" t="s">
        <v>71</v>
      </c>
      <c r="B100" s="5" t="n">
        <v>32732</v>
      </c>
      <c r="C100" s="5" t="n">
        <v>40549</v>
      </c>
    </row>
    <row r="101" spans="1:5">
      <c r="A101" s="4" t="s">
        <v>72</v>
      </c>
      <c r="B101" s="5" t="n">
        <v>948</v>
      </c>
      <c r="C101" s="5" t="n">
        <v>537</v>
      </c>
    </row>
    <row r="102" spans="1:5">
      <c r="A102" s="4" t="s">
        <v>73</v>
      </c>
      <c r="B102" s="5" t="n">
        <v>33680</v>
      </c>
      <c r="C102" s="5" t="n">
        <v>41086</v>
      </c>
    </row>
    <row r="103" spans="1:5">
      <c r="A103" s="4" t="s">
        <v>74</v>
      </c>
      <c r="B103" s="5" t="n">
        <v>474385</v>
      </c>
      <c r="C103" s="5" t="n">
        <v>479911</v>
      </c>
    </row>
    <row r="104" spans="1:5">
      <c r="A104" s="4" t="s">
        <v>88</v>
      </c>
    </row>
    <row r="105" spans="1:5">
      <c r="A105" s="3" t="s">
        <v>76</v>
      </c>
    </row>
    <row r="106" spans="1:5">
      <c r="A106" s="4" t="s">
        <v>81</v>
      </c>
      <c r="B106" s="5" t="n">
        <v>343</v>
      </c>
      <c r="C106" s="5" t="n">
        <v>317</v>
      </c>
    </row>
    <row r="107" spans="1:5">
      <c r="A107" s="4" t="s">
        <v>2940</v>
      </c>
    </row>
    <row r="108" spans="1:5">
      <c r="A108" s="3" t="s">
        <v>76</v>
      </c>
    </row>
    <row r="109" spans="1:5">
      <c r="A109" s="4" t="s">
        <v>81</v>
      </c>
      <c r="B109" s="5" t="n">
        <v>1</v>
      </c>
      <c r="C109" s="5" t="n">
        <v>1</v>
      </c>
      <c r="D109" s="5" t="n">
        <v>1</v>
      </c>
    </row>
    <row r="110" spans="1:5">
      <c r="A110" s="4" t="s">
        <v>2941</v>
      </c>
    </row>
    <row r="111" spans="1:5">
      <c r="A111" s="3" t="s">
        <v>76</v>
      </c>
    </row>
    <row r="112" spans="1:5">
      <c r="A112" s="4" t="s">
        <v>81</v>
      </c>
      <c r="B112" s="5" t="n">
        <v>0</v>
      </c>
      <c r="C112" s="5" t="n">
        <v>0</v>
      </c>
      <c r="D112" s="5" t="n">
        <v>0</v>
      </c>
    </row>
    <row r="113" spans="1:5">
      <c r="A113" s="4" t="s">
        <v>2942</v>
      </c>
    </row>
    <row r="114" spans="1:5">
      <c r="A114" s="3" t="s">
        <v>76</v>
      </c>
    </row>
    <row r="115" spans="1:5">
      <c r="A115" s="4" t="s">
        <v>81</v>
      </c>
      <c r="B115" s="5" t="n">
        <v>342</v>
      </c>
      <c r="C115" s="5" t="n">
        <v>316</v>
      </c>
      <c r="D115" s="5" t="n">
        <v>192</v>
      </c>
    </row>
    <row r="116" spans="1:5">
      <c r="A116" s="4" t="s">
        <v>89</v>
      </c>
    </row>
    <row r="117" spans="1:5">
      <c r="A117" s="3" t="s">
        <v>76</v>
      </c>
    </row>
    <row r="118" spans="1:5">
      <c r="A118" s="4" t="s">
        <v>81</v>
      </c>
      <c r="B118" s="5" t="n">
        <v>142</v>
      </c>
      <c r="C118" s="5" t="n">
        <v>58</v>
      </c>
    </row>
    <row r="119" spans="1:5">
      <c r="A119" s="4" t="s">
        <v>2943</v>
      </c>
    </row>
    <row r="120" spans="1:5">
      <c r="A120" s="3" t="s">
        <v>76</v>
      </c>
    </row>
    <row r="121" spans="1:5">
      <c r="A121" s="4" t="s">
        <v>81</v>
      </c>
      <c r="B121" s="5" t="n">
        <v>124</v>
      </c>
      <c r="C121" s="5" t="n">
        <v>4</v>
      </c>
      <c r="D121" s="5" t="n">
        <v>0</v>
      </c>
    </row>
    <row r="122" spans="1:5">
      <c r="A122" s="4" t="s">
        <v>2944</v>
      </c>
    </row>
    <row r="123" spans="1:5">
      <c r="A123" s="3" t="s">
        <v>76</v>
      </c>
    </row>
    <row r="124" spans="1:5">
      <c r="A124" s="4" t="s">
        <v>81</v>
      </c>
      <c r="B124" s="5" t="n">
        <v>0</v>
      </c>
      <c r="C124" s="5" t="n">
        <v>0</v>
      </c>
      <c r="D124" s="5" t="n">
        <v>0</v>
      </c>
    </row>
    <row r="125" spans="1:5">
      <c r="A125" s="4" t="s">
        <v>2945</v>
      </c>
    </row>
    <row r="126" spans="1:5">
      <c r="A126" s="3" t="s">
        <v>76</v>
      </c>
    </row>
    <row r="127" spans="1:5">
      <c r="A127" s="4" t="s">
        <v>81</v>
      </c>
      <c r="B127" s="5" t="n">
        <v>18</v>
      </c>
      <c r="C127" s="5" t="n">
        <v>54</v>
      </c>
      <c r="D127" s="5" t="n">
        <v>46</v>
      </c>
    </row>
    <row r="128" spans="1:5">
      <c r="A128" s="4" t="s">
        <v>2946</v>
      </c>
    </row>
    <row r="129" spans="1:5">
      <c r="A129" s="3" t="s">
        <v>76</v>
      </c>
    </row>
    <row r="130" spans="1:5">
      <c r="A130" s="4" t="s">
        <v>89</v>
      </c>
      <c r="B130" s="5" t="n">
        <v>-1798</v>
      </c>
      <c r="C130" s="5" t="n">
        <v>-3714</v>
      </c>
    </row>
    <row r="131" spans="1:5">
      <c r="A131" s="4" t="s">
        <v>1111</v>
      </c>
      <c r="B131" s="5" t="n">
        <v>0</v>
      </c>
    </row>
    <row r="132" spans="1:5">
      <c r="A132" s="4" t="s">
        <v>43</v>
      </c>
      <c r="B132" s="5" t="n">
        <v>-1798</v>
      </c>
      <c r="C132" s="5" t="n">
        <v>-3714</v>
      </c>
    </row>
    <row r="133" spans="1:5">
      <c r="A133" s="4" t="s">
        <v>44</v>
      </c>
      <c r="B133" s="5" t="n">
        <v>0</v>
      </c>
      <c r="C133" s="5" t="n">
        <v>0</v>
      </c>
      <c r="D133" s="6" t="n">
        <v>0</v>
      </c>
      <c r="E133" s="6" t="n">
        <v>0</v>
      </c>
    </row>
    <row r="134" spans="1:5">
      <c r="A134" s="4" t="s">
        <v>2932</v>
      </c>
      <c r="B134" s="5" t="n">
        <v>-35578</v>
      </c>
      <c r="C134" s="5" t="n">
        <v>-35521</v>
      </c>
    </row>
    <row r="135" spans="1:5">
      <c r="A135" s="4" t="s">
        <v>2933</v>
      </c>
      <c r="B135" s="5" t="n">
        <v>-63650</v>
      </c>
      <c r="C135" s="5" t="n">
        <v>-70494</v>
      </c>
    </row>
    <row r="136" spans="1:5">
      <c r="A136" s="4" t="s">
        <v>2934</v>
      </c>
      <c r="B136" s="5" t="n">
        <v>-1839</v>
      </c>
      <c r="C136" s="5" t="n">
        <v>-2133</v>
      </c>
    </row>
    <row r="137" spans="1:5">
      <c r="A137" s="4" t="s">
        <v>2947</v>
      </c>
      <c r="B137" s="5" t="n">
        <v>0</v>
      </c>
    </row>
    <row r="138" spans="1:5">
      <c r="A138" s="4" t="s">
        <v>52</v>
      </c>
      <c r="B138" s="5" t="n">
        <v>-102865</v>
      </c>
      <c r="C138" s="5" t="n">
        <v>-111862</v>
      </c>
    </row>
    <row r="139" spans="1:5">
      <c r="A139" s="3" t="s">
        <v>53</v>
      </c>
    </row>
    <row r="140" spans="1:5">
      <c r="A140" s="4" t="s">
        <v>2935</v>
      </c>
      <c r="B140" s="5" t="n">
        <v>0</v>
      </c>
      <c r="C140" s="5" t="n">
        <v>0</v>
      </c>
    </row>
    <row r="141" spans="1:5">
      <c r="A141" s="4" t="s">
        <v>1130</v>
      </c>
      <c r="B141" s="5" t="n">
        <v>0</v>
      </c>
    </row>
    <row r="142" spans="1:5">
      <c r="A142" s="4" t="s">
        <v>2936</v>
      </c>
      <c r="B142" s="5" t="n">
        <v>-3637</v>
      </c>
      <c r="C142" s="5" t="n">
        <v>-6028</v>
      </c>
    </row>
    <row r="143" spans="1:5">
      <c r="A143" s="4" t="s">
        <v>2937</v>
      </c>
      <c r="B143" s="5" t="n">
        <v>-35578</v>
      </c>
      <c r="C143" s="5" t="n">
        <v>-35521</v>
      </c>
    </row>
    <row r="144" spans="1:5">
      <c r="A144" s="4" t="s">
        <v>2948</v>
      </c>
      <c r="B144" s="5" t="n">
        <v>0</v>
      </c>
    </row>
    <row r="145" spans="1:5">
      <c r="A145" s="4" t="s">
        <v>62</v>
      </c>
      <c r="B145" s="5" t="n">
        <v>-39215</v>
      </c>
      <c r="C145" s="5" t="n">
        <v>-41549</v>
      </c>
    </row>
    <row r="146" spans="1:5">
      <c r="A146" s="4" t="s">
        <v>71</v>
      </c>
      <c r="B146" s="5" t="n">
        <v>-63650</v>
      </c>
      <c r="C146" s="5" t="n">
        <v>-70313</v>
      </c>
    </row>
    <row r="147" spans="1:5">
      <c r="A147" s="4" t="s">
        <v>72</v>
      </c>
      <c r="B147" s="5" t="n">
        <v>0</v>
      </c>
    </row>
    <row r="148" spans="1:5">
      <c r="A148" s="4" t="s">
        <v>73</v>
      </c>
      <c r="B148" s="5" t="n">
        <v>-63650</v>
      </c>
      <c r="C148" s="5" t="n">
        <v>-70313</v>
      </c>
    </row>
    <row r="149" spans="1:5">
      <c r="A149" s="4" t="s">
        <v>74</v>
      </c>
      <c r="B149" s="6" t="n">
        <v>-102865</v>
      </c>
      <c r="C149" s="6" t="n">
        <v>-11186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49</v>
      </c>
      <c r="B1" s="2" t="s">
        <v>697</v>
      </c>
      <c r="J1" s="2" t="s">
        <v>1</v>
      </c>
    </row>
    <row r="2" spans="1:12">
      <c r="B2" s="2" t="s">
        <v>2</v>
      </c>
      <c r="C2" s="2" t="s">
        <v>698</v>
      </c>
      <c r="D2" s="2" t="s">
        <v>4</v>
      </c>
      <c r="E2" s="2" t="s">
        <v>699</v>
      </c>
      <c r="F2" s="2" t="s">
        <v>33</v>
      </c>
      <c r="G2" s="2" t="s">
        <v>700</v>
      </c>
      <c r="H2" s="2" t="s">
        <v>701</v>
      </c>
      <c r="I2" s="2" t="s">
        <v>702</v>
      </c>
      <c r="J2" s="2" t="s">
        <v>2</v>
      </c>
      <c r="K2" s="2" t="s">
        <v>33</v>
      </c>
      <c r="L2" s="2" t="s">
        <v>96</v>
      </c>
    </row>
    <row r="3" spans="1:12">
      <c r="A3" s="3" t="s">
        <v>97</v>
      </c>
    </row>
    <row r="4" spans="1:12">
      <c r="A4" s="4" t="s">
        <v>2950</v>
      </c>
      <c r="J4" s="6" t="n">
        <v>0</v>
      </c>
      <c r="K4" s="6" t="n">
        <v>0</v>
      </c>
      <c r="L4" s="6" t="n">
        <v>0</v>
      </c>
    </row>
    <row r="5" spans="1:12">
      <c r="A5" s="4" t="s">
        <v>107</v>
      </c>
      <c r="J5" s="5" t="n">
        <v>47389</v>
      </c>
      <c r="K5" s="5" t="n">
        <v>49520</v>
      </c>
      <c r="L5" s="5" t="n">
        <v>52367</v>
      </c>
    </row>
    <row r="6" spans="1:12">
      <c r="A6" s="4" t="s">
        <v>108</v>
      </c>
      <c r="B6" s="6" t="n">
        <v>12560</v>
      </c>
      <c r="C6" s="6" t="n">
        <v>11486</v>
      </c>
      <c r="D6" s="6" t="n">
        <v>11631</v>
      </c>
      <c r="E6" s="6" t="n">
        <v>11712</v>
      </c>
      <c r="F6" s="6" t="n">
        <v>12635</v>
      </c>
      <c r="G6" s="6" t="n">
        <v>11751</v>
      </c>
      <c r="H6" s="6" t="n">
        <v>12502</v>
      </c>
      <c r="I6" s="6" t="n">
        <v>12632</v>
      </c>
      <c r="J6" s="5" t="n">
        <v>47389</v>
      </c>
      <c r="K6" s="5" t="n">
        <v>49520</v>
      </c>
      <c r="L6" s="5" t="n">
        <v>52367</v>
      </c>
    </row>
    <row r="7" spans="1:12">
      <c r="A7" s="3" t="s">
        <v>2951</v>
      </c>
    </row>
    <row r="8" spans="1:12">
      <c r="A8" s="4" t="s">
        <v>114</v>
      </c>
      <c r="J8" s="5" t="n">
        <v>1309</v>
      </c>
      <c r="K8" s="5" t="n">
        <v>1168</v>
      </c>
      <c r="L8" s="5" t="n">
        <v>1260</v>
      </c>
    </row>
    <row r="9" spans="1:12">
      <c r="A9" s="4" t="s">
        <v>179</v>
      </c>
      <c r="B9" s="5" t="n">
        <v>3</v>
      </c>
      <c r="C9" s="5" t="n">
        <v>-1</v>
      </c>
      <c r="D9" s="5" t="n">
        <v>-5</v>
      </c>
      <c r="E9" s="5" t="n">
        <v>-4</v>
      </c>
      <c r="F9" s="5" t="n">
        <v>1</v>
      </c>
      <c r="G9" s="5" t="n">
        <v>-1</v>
      </c>
      <c r="H9" s="5" t="n">
        <v>4</v>
      </c>
      <c r="I9" s="5" t="n">
        <v>1</v>
      </c>
      <c r="J9" s="5" t="n">
        <v>7</v>
      </c>
      <c r="K9" s="5" t="n">
        <v>-5</v>
      </c>
      <c r="L9" s="5" t="n">
        <v>74</v>
      </c>
    </row>
    <row r="10" spans="1:12">
      <c r="A10" s="4" t="s">
        <v>2952</v>
      </c>
      <c r="J10" s="5" t="n">
        <v>45816</v>
      </c>
      <c r="K10" s="5" t="n">
        <v>46891</v>
      </c>
      <c r="L10" s="5" t="n">
        <v>51107</v>
      </c>
    </row>
    <row r="11" spans="1:12">
      <c r="A11" s="4" t="s">
        <v>117</v>
      </c>
      <c r="J11" s="5" t="n">
        <v>47132</v>
      </c>
      <c r="K11" s="5" t="n">
        <v>48054</v>
      </c>
      <c r="L11" s="5" t="n">
        <v>52441</v>
      </c>
    </row>
    <row r="12" spans="1:12">
      <c r="A12" s="4" t="s">
        <v>2725</v>
      </c>
      <c r="J12" s="5" t="n">
        <v>257</v>
      </c>
      <c r="K12" s="5" t="n">
        <v>1466</v>
      </c>
      <c r="L12" s="5" t="n">
        <v>-74</v>
      </c>
    </row>
    <row r="13" spans="1:12">
      <c r="A13" s="4" t="s">
        <v>2953</v>
      </c>
      <c r="J13" s="5" t="n">
        <v>154</v>
      </c>
      <c r="K13" s="5" t="n">
        <v>7526</v>
      </c>
      <c r="L13" s="5" t="n">
        <v>185</v>
      </c>
    </row>
    <row r="14" spans="1:12">
      <c r="A14" s="4" t="s">
        <v>123</v>
      </c>
      <c r="J14" s="5" t="n">
        <v>103</v>
      </c>
      <c r="K14" s="5" t="n">
        <v>-6060</v>
      </c>
      <c r="L14" s="5" t="n">
        <v>-259</v>
      </c>
    </row>
    <row r="15" spans="1:12">
      <c r="A15" s="4" t="s">
        <v>2318</v>
      </c>
      <c r="B15" s="5" t="n">
        <v>-2</v>
      </c>
      <c r="C15" s="5" t="n">
        <v>-39</v>
      </c>
      <c r="D15" s="5" t="n">
        <v>0</v>
      </c>
      <c r="E15" s="5" t="n">
        <v>-1</v>
      </c>
      <c r="F15" s="5" t="n">
        <v>-3</v>
      </c>
      <c r="G15" s="5" t="n">
        <v>-1</v>
      </c>
      <c r="H15" s="5" t="n">
        <v>8</v>
      </c>
      <c r="I15" s="5" t="n">
        <v>0</v>
      </c>
      <c r="J15" s="5" t="n">
        <v>-42</v>
      </c>
      <c r="K15" s="5" t="n">
        <v>4</v>
      </c>
      <c r="L15" s="5" t="n">
        <v>-90</v>
      </c>
    </row>
    <row r="16" spans="1:12">
      <c r="A16" s="4" t="s">
        <v>125</v>
      </c>
      <c r="B16" s="5" t="n">
        <v>-560</v>
      </c>
      <c r="C16" s="5" t="n">
        <v>-1259</v>
      </c>
      <c r="D16" s="5" t="n">
        <v>931</v>
      </c>
      <c r="E16" s="5" t="n">
        <v>949</v>
      </c>
      <c r="F16" s="5" t="n">
        <v>-6672</v>
      </c>
      <c r="G16" s="5" t="n">
        <v>-1713</v>
      </c>
      <c r="H16" s="5" t="n">
        <v>1118</v>
      </c>
      <c r="I16" s="5" t="n">
        <v>1211</v>
      </c>
      <c r="J16" s="5" t="n">
        <v>61</v>
      </c>
      <c r="K16" s="5" t="n">
        <v>-6056</v>
      </c>
      <c r="L16" s="5" t="n">
        <v>-349</v>
      </c>
    </row>
    <row r="17" spans="1:12">
      <c r="A17" s="3" t="s">
        <v>126</v>
      </c>
    </row>
    <row r="18" spans="1:12">
      <c r="A18" s="4" t="s">
        <v>127</v>
      </c>
      <c r="B18" s="5" t="n">
        <v>62</v>
      </c>
      <c r="C18" s="5" t="n">
        <v>0</v>
      </c>
      <c r="D18" s="5" t="n">
        <v>-6</v>
      </c>
      <c r="E18" s="5" t="n">
        <v>11</v>
      </c>
      <c r="F18" s="5" t="n">
        <v>-12</v>
      </c>
      <c r="G18" s="5" t="n">
        <v>26</v>
      </c>
      <c r="H18" s="5" t="n">
        <v>-12</v>
      </c>
      <c r="I18" s="5" t="n">
        <v>26</v>
      </c>
      <c r="J18" s="5" t="n">
        <v>67</v>
      </c>
      <c r="K18" s="5" t="n">
        <v>28</v>
      </c>
      <c r="L18" s="5" t="n">
        <v>500</v>
      </c>
    </row>
    <row r="19" spans="1:12">
      <c r="A19" s="4" t="s">
        <v>638</v>
      </c>
      <c r="B19" s="6" t="n">
        <v>-622</v>
      </c>
      <c r="C19" s="6" t="n">
        <v>-1259</v>
      </c>
      <c r="D19" s="6" t="n">
        <v>937</v>
      </c>
      <c r="E19" s="6" t="n">
        <v>938</v>
      </c>
      <c r="F19" s="6" t="n">
        <v>-6660</v>
      </c>
      <c r="G19" s="6" t="n">
        <v>-1739</v>
      </c>
      <c r="H19" s="6" t="n">
        <v>1130</v>
      </c>
      <c r="I19" s="6" t="n">
        <v>1185</v>
      </c>
      <c r="J19" s="5" t="n">
        <v>-6</v>
      </c>
      <c r="K19" s="5" t="n">
        <v>-6084</v>
      </c>
      <c r="L19" s="5" t="n">
        <v>-849</v>
      </c>
    </row>
    <row r="20" spans="1:12">
      <c r="A20" s="4" t="s">
        <v>2938</v>
      </c>
    </row>
    <row r="21" spans="1:12">
      <c r="A21" s="3" t="s">
        <v>97</v>
      </c>
    </row>
    <row r="22" spans="1:12">
      <c r="A22" s="4" t="s">
        <v>2950</v>
      </c>
      <c r="J22" s="5" t="n">
        <v>-580</v>
      </c>
      <c r="K22" s="5" t="n">
        <v>-149</v>
      </c>
      <c r="L22" s="5" t="n">
        <v>-1269</v>
      </c>
    </row>
    <row r="23" spans="1:12">
      <c r="A23" s="4" t="s">
        <v>107</v>
      </c>
      <c r="J23" s="5" t="n">
        <v>938</v>
      </c>
      <c r="K23" s="5" t="n">
        <v>891</v>
      </c>
      <c r="L23" s="5" t="n">
        <v>516</v>
      </c>
    </row>
    <row r="24" spans="1:12">
      <c r="A24" s="4" t="s">
        <v>108</v>
      </c>
      <c r="J24" s="5" t="n">
        <v>358</v>
      </c>
      <c r="K24" s="5" t="n">
        <v>742</v>
      </c>
      <c r="L24" s="5" t="n">
        <v>-753</v>
      </c>
    </row>
    <row r="25" spans="1:12">
      <c r="A25" s="3" t="s">
        <v>2951</v>
      </c>
    </row>
    <row r="26" spans="1:12">
      <c r="A26" s="4" t="s">
        <v>114</v>
      </c>
      <c r="J26" s="5" t="n">
        <v>954</v>
      </c>
      <c r="K26" s="5" t="n">
        <v>949</v>
      </c>
      <c r="L26" s="5" t="n">
        <v>988</v>
      </c>
    </row>
    <row r="27" spans="1:12">
      <c r="A27" s="4" t="s">
        <v>179</v>
      </c>
      <c r="J27" s="5" t="n">
        <v>0</v>
      </c>
      <c r="K27" s="5" t="n">
        <v>2</v>
      </c>
      <c r="L27" s="5" t="n">
        <v>77</v>
      </c>
    </row>
    <row r="28" spans="1:12">
      <c r="A28" s="4" t="s">
        <v>2952</v>
      </c>
      <c r="J28" s="5" t="n">
        <v>803</v>
      </c>
      <c r="K28" s="5" t="n">
        <v>952</v>
      </c>
      <c r="L28" s="5" t="n">
        <v>295</v>
      </c>
    </row>
    <row r="29" spans="1:12">
      <c r="A29" s="4" t="s">
        <v>117</v>
      </c>
      <c r="J29" s="5" t="n">
        <v>1757</v>
      </c>
      <c r="K29" s="5" t="n">
        <v>1903</v>
      </c>
      <c r="L29" s="5" t="n">
        <v>1360</v>
      </c>
    </row>
    <row r="30" spans="1:12">
      <c r="A30" s="4" t="s">
        <v>2725</v>
      </c>
      <c r="J30" s="5" t="n">
        <v>-1399</v>
      </c>
      <c r="K30" s="5" t="n">
        <v>-1161</v>
      </c>
      <c r="L30" s="5" t="n">
        <v>-2113</v>
      </c>
    </row>
    <row r="31" spans="1:12">
      <c r="A31" s="4" t="s">
        <v>2953</v>
      </c>
      <c r="J31" s="5" t="n">
        <v>-1433</v>
      </c>
      <c r="K31" s="5" t="n">
        <v>4922</v>
      </c>
      <c r="L31" s="5" t="n">
        <v>-1301</v>
      </c>
    </row>
    <row r="32" spans="1:12">
      <c r="A32" s="4" t="s">
        <v>123</v>
      </c>
      <c r="J32" s="5" t="n">
        <v>34</v>
      </c>
      <c r="K32" s="5" t="n">
        <v>-6083</v>
      </c>
      <c r="L32" s="5" t="n">
        <v>-812</v>
      </c>
    </row>
    <row r="33" spans="1:12">
      <c r="A33" s="4" t="s">
        <v>2318</v>
      </c>
      <c r="J33" s="5" t="n">
        <v>-40</v>
      </c>
      <c r="K33" s="5" t="n">
        <v>-1</v>
      </c>
      <c r="L33" s="5" t="n">
        <v>-37</v>
      </c>
    </row>
    <row r="34" spans="1:12">
      <c r="A34" s="4" t="s">
        <v>125</v>
      </c>
      <c r="J34" s="5" t="n">
        <v>-6</v>
      </c>
      <c r="K34" s="5" t="n">
        <v>-6084</v>
      </c>
      <c r="L34" s="5" t="n">
        <v>-849</v>
      </c>
    </row>
    <row r="35" spans="1:12">
      <c r="A35" s="3" t="s">
        <v>126</v>
      </c>
    </row>
    <row r="36" spans="1:12">
      <c r="A36" s="4" t="s">
        <v>127</v>
      </c>
      <c r="J36" s="5" t="n">
        <v>0</v>
      </c>
      <c r="K36" s="5" t="n">
        <v>0</v>
      </c>
      <c r="L36" s="5" t="n">
        <v>0</v>
      </c>
    </row>
    <row r="37" spans="1:12">
      <c r="A37" s="4" t="s">
        <v>638</v>
      </c>
      <c r="J37" s="5" t="n">
        <v>-6</v>
      </c>
      <c r="K37" s="5" t="n">
        <v>-6084</v>
      </c>
      <c r="L37" s="5" t="n">
        <v>-849</v>
      </c>
    </row>
    <row r="38" spans="1:12">
      <c r="A38" s="4" t="s">
        <v>777</v>
      </c>
    </row>
    <row r="39" spans="1:12">
      <c r="A39" s="3" t="s">
        <v>97</v>
      </c>
    </row>
    <row r="40" spans="1:12">
      <c r="A40" s="4" t="s">
        <v>2950</v>
      </c>
      <c r="J40" s="5" t="n">
        <v>-240</v>
      </c>
    </row>
    <row r="41" spans="1:12">
      <c r="A41" s="4" t="s">
        <v>107</v>
      </c>
      <c r="J41" s="5" t="n">
        <v>23</v>
      </c>
    </row>
    <row r="42" spans="1:12">
      <c r="A42" s="4" t="s">
        <v>108</v>
      </c>
      <c r="J42" s="5" t="n">
        <v>-217</v>
      </c>
    </row>
    <row r="43" spans="1:12">
      <c r="A43" s="3" t="s">
        <v>2951</v>
      </c>
    </row>
    <row r="44" spans="1:12">
      <c r="A44" s="4" t="s">
        <v>114</v>
      </c>
      <c r="J44" s="5" t="n">
        <v>18</v>
      </c>
    </row>
    <row r="45" spans="1:12">
      <c r="A45" s="4" t="s">
        <v>179</v>
      </c>
      <c r="J45" s="5" t="n">
        <v>0</v>
      </c>
    </row>
    <row r="46" spans="1:12">
      <c r="A46" s="4" t="s">
        <v>2952</v>
      </c>
      <c r="J46" s="5" t="n">
        <v>27</v>
      </c>
    </row>
    <row r="47" spans="1:12">
      <c r="A47" s="4" t="s">
        <v>117</v>
      </c>
      <c r="J47" s="5" t="n">
        <v>45</v>
      </c>
    </row>
    <row r="48" spans="1:12">
      <c r="A48" s="4" t="s">
        <v>2725</v>
      </c>
      <c r="J48" s="5" t="n">
        <v>-262</v>
      </c>
    </row>
    <row r="49" spans="1:12">
      <c r="A49" s="4" t="s">
        <v>2953</v>
      </c>
      <c r="J49" s="5" t="n">
        <v>0</v>
      </c>
    </row>
    <row r="50" spans="1:12">
      <c r="A50" s="4" t="s">
        <v>123</v>
      </c>
      <c r="J50" s="5" t="n">
        <v>-262</v>
      </c>
    </row>
    <row r="51" spans="1:12">
      <c r="A51" s="4" t="s">
        <v>2318</v>
      </c>
      <c r="J51" s="5" t="n">
        <v>0</v>
      </c>
    </row>
    <row r="52" spans="1:12">
      <c r="A52" s="4" t="s">
        <v>125</v>
      </c>
      <c r="J52" s="5" t="n">
        <v>-262</v>
      </c>
    </row>
    <row r="53" spans="1:12">
      <c r="A53" s="3" t="s">
        <v>126</v>
      </c>
    </row>
    <row r="54" spans="1:12">
      <c r="A54" s="4" t="s">
        <v>127</v>
      </c>
      <c r="J54" s="5" t="n">
        <v>0</v>
      </c>
    </row>
    <row r="55" spans="1:12">
      <c r="A55" s="4" t="s">
        <v>638</v>
      </c>
      <c r="J55" s="5" t="n">
        <v>-262</v>
      </c>
    </row>
    <row r="56" spans="1:12">
      <c r="A56" s="4" t="s">
        <v>2939</v>
      </c>
    </row>
    <row r="57" spans="1:12">
      <c r="A57" s="3" t="s">
        <v>97</v>
      </c>
    </row>
    <row r="58" spans="1:12">
      <c r="A58" s="4" t="s">
        <v>2950</v>
      </c>
      <c r="J58" s="5" t="n">
        <v>2847</v>
      </c>
      <c r="K58" s="5" t="n">
        <v>1978</v>
      </c>
      <c r="L58" s="5" t="n">
        <v>-197</v>
      </c>
    </row>
    <row r="59" spans="1:12">
      <c r="A59" s="4" t="s">
        <v>107</v>
      </c>
      <c r="J59" s="5" t="n">
        <v>1</v>
      </c>
      <c r="K59" s="5" t="n">
        <v>0</v>
      </c>
      <c r="L59" s="5" t="n">
        <v>5</v>
      </c>
    </row>
    <row r="60" spans="1:12">
      <c r="A60" s="4" t="s">
        <v>108</v>
      </c>
      <c r="J60" s="5" t="n">
        <v>2848</v>
      </c>
      <c r="K60" s="5" t="n">
        <v>1978</v>
      </c>
      <c r="L60" s="5" t="n">
        <v>-192</v>
      </c>
    </row>
    <row r="61" spans="1:12">
      <c r="A61" s="3" t="s">
        <v>2951</v>
      </c>
    </row>
    <row r="62" spans="1:12">
      <c r="A62" s="4" t="s">
        <v>114</v>
      </c>
      <c r="J62" s="5" t="n">
        <v>50</v>
      </c>
      <c r="K62" s="5" t="n">
        <v>50</v>
      </c>
      <c r="L62" s="5" t="n">
        <v>51</v>
      </c>
    </row>
    <row r="63" spans="1:12">
      <c r="A63" s="4" t="s">
        <v>179</v>
      </c>
      <c r="J63" s="5" t="n">
        <v>0</v>
      </c>
      <c r="K63" s="5" t="n">
        <v>0</v>
      </c>
      <c r="L63" s="5" t="n">
        <v>0</v>
      </c>
    </row>
    <row r="64" spans="1:12">
      <c r="A64" s="4" t="s">
        <v>2952</v>
      </c>
      <c r="J64" s="5" t="n">
        <v>3</v>
      </c>
      <c r="K64" s="5" t="n">
        <v>2</v>
      </c>
      <c r="L64" s="5" t="n">
        <v>16</v>
      </c>
    </row>
    <row r="65" spans="1:12">
      <c r="A65" s="4" t="s">
        <v>117</v>
      </c>
      <c r="J65" s="5" t="n">
        <v>53</v>
      </c>
      <c r="K65" s="5" t="n">
        <v>52</v>
      </c>
      <c r="L65" s="5" t="n">
        <v>67</v>
      </c>
    </row>
    <row r="66" spans="1:12">
      <c r="A66" s="4" t="s">
        <v>2725</v>
      </c>
      <c r="J66" s="5" t="n">
        <v>2795</v>
      </c>
      <c r="K66" s="5" t="n">
        <v>1926</v>
      </c>
      <c r="L66" s="5" t="n">
        <v>-259</v>
      </c>
    </row>
    <row r="67" spans="1:12">
      <c r="A67" s="4" t="s">
        <v>2953</v>
      </c>
      <c r="J67" s="5" t="n">
        <v>39</v>
      </c>
      <c r="K67" s="5" t="n">
        <v>-3</v>
      </c>
      <c r="L67" s="5" t="n">
        <v>-21</v>
      </c>
    </row>
    <row r="68" spans="1:12">
      <c r="A68" s="4" t="s">
        <v>123</v>
      </c>
      <c r="J68" s="5" t="n">
        <v>2756</v>
      </c>
      <c r="K68" s="5" t="n">
        <v>1929</v>
      </c>
      <c r="L68" s="5" t="n">
        <v>-238</v>
      </c>
    </row>
    <row r="69" spans="1:12">
      <c r="A69" s="4" t="s">
        <v>2318</v>
      </c>
      <c r="J69" s="5" t="n">
        <v>0</v>
      </c>
      <c r="K69" s="5" t="n">
        <v>0</v>
      </c>
      <c r="L69" s="5" t="n">
        <v>0</v>
      </c>
    </row>
    <row r="70" spans="1:12">
      <c r="A70" s="4" t="s">
        <v>125</v>
      </c>
      <c r="J70" s="5" t="n">
        <v>2756</v>
      </c>
      <c r="K70" s="5" t="n">
        <v>1929</v>
      </c>
      <c r="L70" s="5" t="n">
        <v>-238</v>
      </c>
    </row>
    <row r="71" spans="1:12">
      <c r="A71" s="3" t="s">
        <v>126</v>
      </c>
    </row>
    <row r="72" spans="1:12">
      <c r="A72" s="4" t="s">
        <v>127</v>
      </c>
      <c r="J72" s="5" t="n">
        <v>0</v>
      </c>
      <c r="K72" s="5" t="n">
        <v>0</v>
      </c>
      <c r="L72" s="5" t="n">
        <v>0</v>
      </c>
    </row>
    <row r="73" spans="1:12">
      <c r="A73" s="4" t="s">
        <v>638</v>
      </c>
      <c r="J73" s="5" t="n">
        <v>2756</v>
      </c>
      <c r="K73" s="5" t="n">
        <v>1929</v>
      </c>
      <c r="L73" s="5" t="n">
        <v>-238</v>
      </c>
    </row>
    <row r="74" spans="1:12">
      <c r="A74" s="4" t="s">
        <v>2113</v>
      </c>
    </row>
    <row r="75" spans="1:12">
      <c r="A75" s="3" t="s">
        <v>97</v>
      </c>
    </row>
    <row r="76" spans="1:12">
      <c r="A76" s="4" t="s">
        <v>2950</v>
      </c>
      <c r="J76" s="5" t="n">
        <v>0</v>
      </c>
      <c r="K76" s="5" t="n">
        <v>0</v>
      </c>
      <c r="L76" s="5" t="n">
        <v>0</v>
      </c>
    </row>
    <row r="77" spans="1:12">
      <c r="A77" s="4" t="s">
        <v>107</v>
      </c>
      <c r="J77" s="5" t="n">
        <v>46506</v>
      </c>
      <c r="K77" s="5" t="n">
        <v>48802</v>
      </c>
      <c r="L77" s="5" t="n">
        <v>52875</v>
      </c>
    </row>
    <row r="78" spans="1:12">
      <c r="A78" s="4" t="s">
        <v>108</v>
      </c>
      <c r="J78" s="5" t="n">
        <v>46506</v>
      </c>
      <c r="K78" s="5" t="n">
        <v>48802</v>
      </c>
      <c r="L78" s="5" t="n">
        <v>52875</v>
      </c>
    </row>
    <row r="79" spans="1:12">
      <c r="A79" s="3" t="s">
        <v>2951</v>
      </c>
    </row>
    <row r="80" spans="1:12">
      <c r="A80" s="4" t="s">
        <v>114</v>
      </c>
      <c r="J80" s="5" t="n">
        <v>302</v>
      </c>
      <c r="K80" s="5" t="n">
        <v>176</v>
      </c>
      <c r="L80" s="5" t="n">
        <v>227</v>
      </c>
    </row>
    <row r="81" spans="1:12">
      <c r="A81" s="4" t="s">
        <v>179</v>
      </c>
      <c r="J81" s="5" t="n">
        <v>7</v>
      </c>
      <c r="K81" s="5" t="n">
        <v>-7</v>
      </c>
      <c r="L81" s="5" t="n">
        <v>-3</v>
      </c>
    </row>
    <row r="82" spans="1:12">
      <c r="A82" s="4" t="s">
        <v>2952</v>
      </c>
      <c r="J82" s="5" t="n">
        <v>45048</v>
      </c>
      <c r="K82" s="5" t="n">
        <v>46116</v>
      </c>
      <c r="L82" s="5" t="n">
        <v>51819</v>
      </c>
    </row>
    <row r="83" spans="1:12">
      <c r="A83" s="4" t="s">
        <v>117</v>
      </c>
      <c r="J83" s="5" t="n">
        <v>45357</v>
      </c>
      <c r="K83" s="5" t="n">
        <v>46285</v>
      </c>
      <c r="L83" s="5" t="n">
        <v>52043</v>
      </c>
    </row>
    <row r="84" spans="1:12">
      <c r="A84" s="4" t="s">
        <v>2725</v>
      </c>
      <c r="J84" s="5" t="n">
        <v>1149</v>
      </c>
      <c r="K84" s="5" t="n">
        <v>2517</v>
      </c>
      <c r="L84" s="5" t="n">
        <v>832</v>
      </c>
    </row>
    <row r="85" spans="1:12">
      <c r="A85" s="4" t="s">
        <v>2953</v>
      </c>
      <c r="J85" s="5" t="n">
        <v>1548</v>
      </c>
      <c r="K85" s="5" t="n">
        <v>2607</v>
      </c>
      <c r="L85" s="5" t="n">
        <v>1507</v>
      </c>
    </row>
    <row r="86" spans="1:12">
      <c r="A86" s="4" t="s">
        <v>123</v>
      </c>
      <c r="J86" s="5" t="n">
        <v>-399</v>
      </c>
      <c r="K86" s="5" t="n">
        <v>-90</v>
      </c>
      <c r="L86" s="5" t="n">
        <v>-675</v>
      </c>
    </row>
    <row r="87" spans="1:12">
      <c r="A87" s="4" t="s">
        <v>2318</v>
      </c>
      <c r="J87" s="5" t="n">
        <v>-2</v>
      </c>
      <c r="K87" s="5" t="n">
        <v>5</v>
      </c>
      <c r="L87" s="5" t="n">
        <v>-53</v>
      </c>
    </row>
    <row r="88" spans="1:12">
      <c r="A88" s="4" t="s">
        <v>125</v>
      </c>
      <c r="J88" s="5" t="n">
        <v>-401</v>
      </c>
      <c r="K88" s="5" t="n">
        <v>-85</v>
      </c>
      <c r="L88" s="5" t="n">
        <v>-728</v>
      </c>
    </row>
    <row r="89" spans="1:12">
      <c r="A89" s="3" t="s">
        <v>126</v>
      </c>
    </row>
    <row r="90" spans="1:12">
      <c r="A90" s="4" t="s">
        <v>127</v>
      </c>
      <c r="J90" s="5" t="n">
        <v>67</v>
      </c>
      <c r="K90" s="5" t="n">
        <v>28</v>
      </c>
      <c r="L90" s="5" t="n">
        <v>500</v>
      </c>
    </row>
    <row r="91" spans="1:12">
      <c r="A91" s="4" t="s">
        <v>638</v>
      </c>
      <c r="J91" s="5" t="n">
        <v>-468</v>
      </c>
      <c r="K91" s="5" t="n">
        <v>-113</v>
      </c>
      <c r="L91" s="5" t="n">
        <v>-1228</v>
      </c>
    </row>
    <row r="92" spans="1:12">
      <c r="A92" s="4" t="s">
        <v>2946</v>
      </c>
    </row>
    <row r="93" spans="1:12">
      <c r="A93" s="3" t="s">
        <v>97</v>
      </c>
    </row>
    <row r="94" spans="1:12">
      <c r="A94" s="4" t="s">
        <v>2950</v>
      </c>
      <c r="J94" s="5" t="n">
        <v>-2027</v>
      </c>
      <c r="K94" s="5" t="n">
        <v>-1829</v>
      </c>
      <c r="L94" s="5" t="n">
        <v>1466</v>
      </c>
    </row>
    <row r="95" spans="1:12">
      <c r="A95" s="4" t="s">
        <v>107</v>
      </c>
      <c r="J95" s="5" t="n">
        <v>-79</v>
      </c>
      <c r="K95" s="5" t="n">
        <v>-173</v>
      </c>
      <c r="L95" s="5" t="n">
        <v>-1029</v>
      </c>
    </row>
    <row r="96" spans="1:12">
      <c r="A96" s="4" t="s">
        <v>108</v>
      </c>
      <c r="J96" s="5" t="n">
        <v>-2106</v>
      </c>
      <c r="K96" s="5" t="n">
        <v>-2002</v>
      </c>
      <c r="L96" s="5" t="n">
        <v>437</v>
      </c>
    </row>
    <row r="97" spans="1:12">
      <c r="A97" s="3" t="s">
        <v>2951</v>
      </c>
    </row>
    <row r="98" spans="1:12">
      <c r="A98" s="4" t="s">
        <v>114</v>
      </c>
      <c r="J98" s="5" t="n">
        <v>-15</v>
      </c>
      <c r="K98" s="5" t="n">
        <v>-7</v>
      </c>
      <c r="L98" s="5" t="n">
        <v>-6</v>
      </c>
    </row>
    <row r="99" spans="1:12">
      <c r="A99" s="4" t="s">
        <v>179</v>
      </c>
      <c r="J99" s="5" t="n">
        <v>0</v>
      </c>
      <c r="K99" s="5" t="n">
        <v>0</v>
      </c>
      <c r="L99" s="5" t="n">
        <v>0</v>
      </c>
    </row>
    <row r="100" spans="1:12">
      <c r="A100" s="4" t="s">
        <v>2952</v>
      </c>
      <c r="J100" s="5" t="n">
        <v>-65</v>
      </c>
      <c r="K100" s="5" t="n">
        <v>-179</v>
      </c>
      <c r="L100" s="5" t="n">
        <v>-1023</v>
      </c>
    </row>
    <row r="101" spans="1:12">
      <c r="A101" s="4" t="s">
        <v>117</v>
      </c>
      <c r="J101" s="5" t="n">
        <v>-80</v>
      </c>
      <c r="K101" s="5" t="n">
        <v>-186</v>
      </c>
      <c r="L101" s="5" t="n">
        <v>-1029</v>
      </c>
    </row>
    <row r="102" spans="1:12">
      <c r="A102" s="4" t="s">
        <v>2725</v>
      </c>
      <c r="J102" s="5" t="n">
        <v>-2026</v>
      </c>
      <c r="K102" s="5" t="n">
        <v>-1816</v>
      </c>
      <c r="L102" s="5" t="n">
        <v>1466</v>
      </c>
    </row>
    <row r="103" spans="1:12">
      <c r="A103" s="4" t="s">
        <v>2953</v>
      </c>
      <c r="J103" s="5" t="n">
        <v>0</v>
      </c>
      <c r="K103" s="5" t="n">
        <v>0</v>
      </c>
      <c r="L103" s="5" t="n">
        <v>0</v>
      </c>
    </row>
    <row r="104" spans="1:12">
      <c r="A104" s="4" t="s">
        <v>123</v>
      </c>
      <c r="J104" s="5" t="n">
        <v>-2026</v>
      </c>
      <c r="K104" s="5" t="n">
        <v>-1816</v>
      </c>
      <c r="L104" s="5" t="n">
        <v>1466</v>
      </c>
    </row>
    <row r="105" spans="1:12">
      <c r="A105" s="4" t="s">
        <v>2318</v>
      </c>
      <c r="J105" s="5" t="n">
        <v>0</v>
      </c>
      <c r="K105" s="5" t="n">
        <v>0</v>
      </c>
      <c r="L105" s="5" t="n">
        <v>0</v>
      </c>
    </row>
    <row r="106" spans="1:12">
      <c r="A106" s="4" t="s">
        <v>125</v>
      </c>
      <c r="J106" s="5" t="n">
        <v>-2026</v>
      </c>
      <c r="K106" s="5" t="n">
        <v>-1816</v>
      </c>
      <c r="L106" s="5" t="n">
        <v>1466</v>
      </c>
    </row>
    <row r="107" spans="1:12">
      <c r="A107" s="3" t="s">
        <v>126</v>
      </c>
    </row>
    <row r="108" spans="1:12">
      <c r="A108" s="4" t="s">
        <v>127</v>
      </c>
      <c r="J108" s="5" t="n">
        <v>0</v>
      </c>
      <c r="K108" s="5" t="n">
        <v>0</v>
      </c>
      <c r="L108" s="5" t="n">
        <v>0</v>
      </c>
    </row>
    <row r="109" spans="1:12">
      <c r="A109" s="4" t="s">
        <v>638</v>
      </c>
      <c r="J109" s="6" t="n">
        <v>-2026</v>
      </c>
      <c r="K109" s="6" t="n">
        <v>-1816</v>
      </c>
      <c r="L109" s="6" t="n">
        <v>1466</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54</v>
      </c>
      <c r="B1" s="2" t="s">
        <v>697</v>
      </c>
      <c r="J1" s="2" t="s">
        <v>1</v>
      </c>
    </row>
    <row r="2" spans="1:12">
      <c r="B2" s="2" t="s">
        <v>2</v>
      </c>
      <c r="C2" s="2" t="s">
        <v>698</v>
      </c>
      <c r="D2" s="2" t="s">
        <v>4</v>
      </c>
      <c r="E2" s="2" t="s">
        <v>699</v>
      </c>
      <c r="F2" s="2" t="s">
        <v>33</v>
      </c>
      <c r="G2" s="2" t="s">
        <v>700</v>
      </c>
      <c r="H2" s="2" t="s">
        <v>701</v>
      </c>
      <c r="I2" s="2" t="s">
        <v>702</v>
      </c>
      <c r="J2" s="2" t="s">
        <v>2</v>
      </c>
      <c r="K2" s="2" t="s">
        <v>33</v>
      </c>
      <c r="L2" s="2" t="s">
        <v>96</v>
      </c>
    </row>
    <row r="3" spans="1:12">
      <c r="A3" s="3" t="s">
        <v>2955</v>
      </c>
    </row>
    <row r="4" spans="1:12">
      <c r="A4" s="4" t="s">
        <v>125</v>
      </c>
      <c r="B4" s="6" t="n">
        <v>-560</v>
      </c>
      <c r="C4" s="6" t="n">
        <v>-1259</v>
      </c>
      <c r="D4" s="6" t="n">
        <v>931</v>
      </c>
      <c r="E4" s="6" t="n">
        <v>949</v>
      </c>
      <c r="F4" s="6" t="n">
        <v>-6672</v>
      </c>
      <c r="G4" s="6" t="n">
        <v>-1713</v>
      </c>
      <c r="H4" s="6" t="n">
        <v>1118</v>
      </c>
      <c r="I4" s="6" t="n">
        <v>1211</v>
      </c>
      <c r="J4" s="6" t="n">
        <v>61</v>
      </c>
      <c r="K4" s="6" t="n">
        <v>-6056</v>
      </c>
      <c r="L4" s="6" t="n">
        <v>-349</v>
      </c>
    </row>
    <row r="5" spans="1:12">
      <c r="A5" s="4" t="s">
        <v>143</v>
      </c>
      <c r="J5" s="5" t="n">
        <v>-6293</v>
      </c>
      <c r="K5" s="5" t="n">
        <v>2235</v>
      </c>
      <c r="L5" s="5" t="n">
        <v>693</v>
      </c>
    </row>
    <row r="6" spans="1:12">
      <c r="A6" s="4" t="s">
        <v>144</v>
      </c>
      <c r="J6" s="5" t="n">
        <v>-6232</v>
      </c>
      <c r="K6" s="5" t="n">
        <v>-3821</v>
      </c>
      <c r="L6" s="5" t="n">
        <v>344</v>
      </c>
    </row>
    <row r="7" spans="1:12">
      <c r="A7" s="4" t="s">
        <v>145</v>
      </c>
      <c r="J7" s="5" t="n">
        <v>76</v>
      </c>
      <c r="K7" s="5" t="n">
        <v>28</v>
      </c>
      <c r="L7" s="5" t="n">
        <v>500</v>
      </c>
    </row>
    <row r="8" spans="1:12">
      <c r="A8" s="4" t="s">
        <v>2956</v>
      </c>
      <c r="J8" s="5" t="n">
        <v>-6308</v>
      </c>
      <c r="K8" s="5" t="n">
        <v>-3849</v>
      </c>
      <c r="L8" s="5" t="n">
        <v>-156</v>
      </c>
    </row>
    <row r="9" spans="1:12">
      <c r="A9" s="4" t="s">
        <v>2938</v>
      </c>
    </row>
    <row r="10" spans="1:12">
      <c r="A10" s="3" t="s">
        <v>2955</v>
      </c>
    </row>
    <row r="11" spans="1:12">
      <c r="A11" s="4" t="s">
        <v>125</v>
      </c>
      <c r="J11" s="5" t="n">
        <v>-6</v>
      </c>
      <c r="K11" s="5" t="n">
        <v>-6084</v>
      </c>
      <c r="L11" s="5" t="n">
        <v>-849</v>
      </c>
    </row>
    <row r="12" spans="1:12">
      <c r="A12" s="4" t="s">
        <v>143</v>
      </c>
      <c r="J12" s="5" t="n">
        <v>-6302</v>
      </c>
      <c r="K12" s="5" t="n">
        <v>2235</v>
      </c>
      <c r="L12" s="5" t="n">
        <v>693</v>
      </c>
    </row>
    <row r="13" spans="1:12">
      <c r="A13" s="4" t="s">
        <v>144</v>
      </c>
      <c r="J13" s="5" t="n">
        <v>-6308</v>
      </c>
      <c r="K13" s="5" t="n">
        <v>-3849</v>
      </c>
      <c r="L13" s="5" t="n">
        <v>-156</v>
      </c>
    </row>
    <row r="14" spans="1:12">
      <c r="A14" s="4" t="s">
        <v>145</v>
      </c>
      <c r="J14" s="5" t="n">
        <v>0</v>
      </c>
      <c r="K14" s="5" t="n">
        <v>0</v>
      </c>
      <c r="L14" s="5" t="n">
        <v>0</v>
      </c>
    </row>
    <row r="15" spans="1:12">
      <c r="A15" s="4" t="s">
        <v>2956</v>
      </c>
      <c r="J15" s="5" t="n">
        <v>-6308</v>
      </c>
      <c r="K15" s="5" t="n">
        <v>-3849</v>
      </c>
      <c r="L15" s="5" t="n">
        <v>-156</v>
      </c>
    </row>
    <row r="16" spans="1:12">
      <c r="A16" s="4" t="s">
        <v>777</v>
      </c>
    </row>
    <row r="17" spans="1:12">
      <c r="A17" s="3" t="s">
        <v>2955</v>
      </c>
    </row>
    <row r="18" spans="1:12">
      <c r="A18" s="4" t="s">
        <v>125</v>
      </c>
      <c r="J18" s="5" t="n">
        <v>-262</v>
      </c>
    </row>
    <row r="19" spans="1:12">
      <c r="A19" s="4" t="s">
        <v>143</v>
      </c>
      <c r="J19" s="5" t="n">
        <v>0</v>
      </c>
    </row>
    <row r="20" spans="1:12">
      <c r="A20" s="4" t="s">
        <v>144</v>
      </c>
      <c r="J20" s="5" t="n">
        <v>-262</v>
      </c>
    </row>
    <row r="21" spans="1:12">
      <c r="A21" s="4" t="s">
        <v>145</v>
      </c>
      <c r="J21" s="5" t="n">
        <v>0</v>
      </c>
    </row>
    <row r="22" spans="1:12">
      <c r="A22" s="4" t="s">
        <v>2956</v>
      </c>
      <c r="J22" s="5" t="n">
        <v>-262</v>
      </c>
    </row>
    <row r="23" spans="1:12">
      <c r="A23" s="4" t="s">
        <v>2939</v>
      </c>
    </row>
    <row r="24" spans="1:12">
      <c r="A24" s="3" t="s">
        <v>2955</v>
      </c>
    </row>
    <row r="25" spans="1:12">
      <c r="A25" s="4" t="s">
        <v>125</v>
      </c>
      <c r="J25" s="5" t="n">
        <v>2756</v>
      </c>
      <c r="K25" s="5" t="n">
        <v>1929</v>
      </c>
      <c r="L25" s="5" t="n">
        <v>-238</v>
      </c>
    </row>
    <row r="26" spans="1:12">
      <c r="A26" s="4" t="s">
        <v>143</v>
      </c>
      <c r="J26" s="5" t="n">
        <v>2508</v>
      </c>
      <c r="K26" s="5" t="n">
        <v>7851</v>
      </c>
      <c r="L26" s="5" t="n">
        <v>4080</v>
      </c>
    </row>
    <row r="27" spans="1:12">
      <c r="A27" s="4" t="s">
        <v>144</v>
      </c>
      <c r="J27" s="5" t="n">
        <v>5264</v>
      </c>
      <c r="K27" s="5" t="n">
        <v>9780</v>
      </c>
      <c r="L27" s="5" t="n">
        <v>3842</v>
      </c>
    </row>
    <row r="28" spans="1:12">
      <c r="A28" s="4" t="s">
        <v>145</v>
      </c>
      <c r="J28" s="5" t="n">
        <v>0</v>
      </c>
      <c r="K28" s="5" t="n">
        <v>0</v>
      </c>
      <c r="L28" s="5" t="n">
        <v>0</v>
      </c>
    </row>
    <row r="29" spans="1:12">
      <c r="A29" s="4" t="s">
        <v>2956</v>
      </c>
      <c r="J29" s="5" t="n">
        <v>5264</v>
      </c>
      <c r="K29" s="5" t="n">
        <v>9780</v>
      </c>
      <c r="L29" s="5" t="n">
        <v>3842</v>
      </c>
    </row>
    <row r="30" spans="1:12">
      <c r="A30" s="4" t="s">
        <v>2113</v>
      </c>
    </row>
    <row r="31" spans="1:12">
      <c r="A31" s="3" t="s">
        <v>2955</v>
      </c>
    </row>
    <row r="32" spans="1:12">
      <c r="A32" s="4" t="s">
        <v>125</v>
      </c>
      <c r="J32" s="5" t="n">
        <v>-401</v>
      </c>
      <c r="K32" s="5" t="n">
        <v>-85</v>
      </c>
      <c r="L32" s="5" t="n">
        <v>-728</v>
      </c>
    </row>
    <row r="33" spans="1:12">
      <c r="A33" s="4" t="s">
        <v>143</v>
      </c>
      <c r="J33" s="5" t="n">
        <v>12298</v>
      </c>
      <c r="K33" s="5" t="n">
        <v>17857</v>
      </c>
      <c r="L33" s="5" t="n">
        <v>52153</v>
      </c>
    </row>
    <row r="34" spans="1:12">
      <c r="A34" s="4" t="s">
        <v>144</v>
      </c>
      <c r="J34" s="5" t="n">
        <v>11897</v>
      </c>
      <c r="K34" s="5" t="n">
        <v>17772</v>
      </c>
      <c r="L34" s="5" t="n">
        <v>51425</v>
      </c>
    </row>
    <row r="35" spans="1:12">
      <c r="A35" s="4" t="s">
        <v>145</v>
      </c>
      <c r="J35" s="5" t="n">
        <v>76</v>
      </c>
      <c r="K35" s="5" t="n">
        <v>28</v>
      </c>
      <c r="L35" s="5" t="n">
        <v>500</v>
      </c>
    </row>
    <row r="36" spans="1:12">
      <c r="A36" s="4" t="s">
        <v>2956</v>
      </c>
      <c r="J36" s="5" t="n">
        <v>11821</v>
      </c>
      <c r="K36" s="5" t="n">
        <v>17744</v>
      </c>
      <c r="L36" s="5" t="n">
        <v>50925</v>
      </c>
    </row>
    <row r="37" spans="1:12">
      <c r="A37" s="4" t="s">
        <v>2946</v>
      </c>
    </row>
    <row r="38" spans="1:12">
      <c r="A38" s="3" t="s">
        <v>2955</v>
      </c>
    </row>
    <row r="39" spans="1:12">
      <c r="A39" s="4" t="s">
        <v>125</v>
      </c>
      <c r="J39" s="5" t="n">
        <v>-2026</v>
      </c>
      <c r="K39" s="5" t="n">
        <v>-1816</v>
      </c>
      <c r="L39" s="5" t="n">
        <v>1466</v>
      </c>
    </row>
    <row r="40" spans="1:12">
      <c r="A40" s="4" t="s">
        <v>143</v>
      </c>
      <c r="J40" s="5" t="n">
        <v>-14797</v>
      </c>
      <c r="K40" s="5" t="n">
        <v>-25708</v>
      </c>
      <c r="L40" s="5" t="n">
        <v>-56233</v>
      </c>
    </row>
    <row r="41" spans="1:12">
      <c r="A41" s="4" t="s">
        <v>144</v>
      </c>
      <c r="J41" s="5" t="n">
        <v>-16823</v>
      </c>
      <c r="K41" s="5" t="n">
        <v>-27524</v>
      </c>
      <c r="L41" s="5" t="n">
        <v>-54767</v>
      </c>
    </row>
    <row r="42" spans="1:12">
      <c r="A42" s="4" t="s">
        <v>145</v>
      </c>
      <c r="J42" s="5" t="n">
        <v>0</v>
      </c>
      <c r="K42" s="5" t="n">
        <v>0</v>
      </c>
      <c r="L42" s="5" t="n">
        <v>0</v>
      </c>
    </row>
    <row r="43" spans="1:12">
      <c r="A43" s="4" t="s">
        <v>2956</v>
      </c>
      <c r="J43" s="6" t="n">
        <v>-16823</v>
      </c>
      <c r="K43" s="6" t="n">
        <v>-27524</v>
      </c>
      <c r="L43" s="6" t="n">
        <v>-54767</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H2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957</v>
      </c>
      <c r="B1" s="2" t="s">
        <v>1</v>
      </c>
    </row>
    <row r="2" spans="1:8">
      <c r="B2" s="2" t="s">
        <v>2</v>
      </c>
      <c r="C2" s="2" t="s">
        <v>33</v>
      </c>
      <c r="D2" s="2" t="s">
        <v>96</v>
      </c>
      <c r="E2" s="2" t="s">
        <v>2</v>
      </c>
      <c r="F2" s="2" t="s">
        <v>33</v>
      </c>
      <c r="G2" s="2" t="s">
        <v>96</v>
      </c>
      <c r="H2" s="2" t="s">
        <v>763</v>
      </c>
    </row>
    <row r="3" spans="1:8">
      <c r="A3" s="3" t="s">
        <v>2955</v>
      </c>
    </row>
    <row r="4" spans="1:8">
      <c r="A4" s="4" t="s">
        <v>192</v>
      </c>
      <c r="B4" s="6" t="n">
        <v>61</v>
      </c>
      <c r="C4" s="6" t="n">
        <v>-7818</v>
      </c>
      <c r="D4" s="6" t="n">
        <v>3502</v>
      </c>
    </row>
    <row r="5" spans="1:8">
      <c r="A5" s="3" t="s">
        <v>2958</v>
      </c>
    </row>
    <row r="6" spans="1:8">
      <c r="A6" s="4" t="s">
        <v>2959</v>
      </c>
      <c r="B6" s="5" t="n">
        <v>62312</v>
      </c>
      <c r="C6" s="5" t="n">
        <v>76540</v>
      </c>
      <c r="D6" s="5" t="n">
        <v>74537</v>
      </c>
    </row>
    <row r="7" spans="1:8">
      <c r="A7" s="4" t="s">
        <v>2960</v>
      </c>
      <c r="B7" s="5" t="n">
        <v>10</v>
      </c>
      <c r="C7" s="5" t="n">
        <v>792</v>
      </c>
      <c r="D7" s="5" t="n">
        <v>2809</v>
      </c>
    </row>
    <row r="8" spans="1:8">
      <c r="A8" s="4" t="s">
        <v>2961</v>
      </c>
      <c r="B8" s="5" t="n">
        <v>-58552</v>
      </c>
      <c r="C8" s="5" t="n">
        <v>-63246</v>
      </c>
      <c r="D8" s="5" t="n">
        <v>-69985</v>
      </c>
    </row>
    <row r="9" spans="1:8">
      <c r="A9" s="4" t="s">
        <v>2962</v>
      </c>
      <c r="B9" s="5" t="n">
        <v>0</v>
      </c>
      <c r="C9" s="5" t="n">
        <v>0</v>
      </c>
      <c r="D9" s="5" t="n">
        <v>0</v>
      </c>
    </row>
    <row r="10" spans="1:8">
      <c r="A10" s="4" t="s">
        <v>2963</v>
      </c>
      <c r="B10" s="5" t="n">
        <v>0</v>
      </c>
      <c r="C10" s="5" t="n">
        <v>0</v>
      </c>
      <c r="D10" s="5" t="n">
        <v>0</v>
      </c>
    </row>
    <row r="11" spans="1:8">
      <c r="A11" s="4" t="s">
        <v>202</v>
      </c>
      <c r="B11" s="5" t="n">
        <v>-5717</v>
      </c>
      <c r="C11" s="5" t="n">
        <v>0</v>
      </c>
      <c r="D11" s="5" t="n">
        <v>0</v>
      </c>
    </row>
    <row r="12" spans="1:8">
      <c r="A12" s="4" t="s">
        <v>2964</v>
      </c>
      <c r="B12" s="5" t="n">
        <v>0</v>
      </c>
      <c r="C12" s="5" t="n">
        <v>0</v>
      </c>
      <c r="D12" s="5" t="n">
        <v>0</v>
      </c>
    </row>
    <row r="13" spans="1:8">
      <c r="A13" s="4" t="s">
        <v>203</v>
      </c>
      <c r="B13" s="5" t="n">
        <v>1524</v>
      </c>
      <c r="C13" s="5" t="n">
        <v>2098</v>
      </c>
      <c r="D13" s="5" t="n">
        <v>-3089</v>
      </c>
    </row>
    <row r="14" spans="1:8">
      <c r="A14" s="4" t="s">
        <v>190</v>
      </c>
      <c r="B14" s="5" t="n">
        <v>200</v>
      </c>
      <c r="C14" s="5" t="n">
        <v>-2143</v>
      </c>
      <c r="D14" s="5" t="n">
        <v>-1020</v>
      </c>
    </row>
    <row r="15" spans="1:8">
      <c r="A15" s="4" t="s">
        <v>204</v>
      </c>
      <c r="B15" s="5" t="n">
        <v>-223</v>
      </c>
      <c r="C15" s="5" t="n">
        <v>14041</v>
      </c>
      <c r="D15" s="5" t="n">
        <v>3252</v>
      </c>
    </row>
    <row r="16" spans="1:8">
      <c r="A16" s="3" t="s">
        <v>2965</v>
      </c>
    </row>
    <row r="17" spans="1:8">
      <c r="A17" s="4" t="s">
        <v>208</v>
      </c>
      <c r="B17" s="5" t="n">
        <v>4734</v>
      </c>
      <c r="C17" s="5" t="n">
        <v>3356</v>
      </c>
      <c r="D17" s="5" t="n">
        <v>5954</v>
      </c>
    </row>
    <row r="18" spans="1:8">
      <c r="A18" s="4" t="s">
        <v>209</v>
      </c>
      <c r="B18" s="5" t="n">
        <v>-3672</v>
      </c>
      <c r="C18" s="5" t="n">
        <v>-3698</v>
      </c>
      <c r="D18" s="5" t="n">
        <v>-4082</v>
      </c>
    </row>
    <row r="19" spans="1:8">
      <c r="A19" s="4" t="s">
        <v>159</v>
      </c>
      <c r="B19" s="5" t="n">
        <v>-1739</v>
      </c>
      <c r="C19" s="5" t="n">
        <v>-6275</v>
      </c>
      <c r="D19" s="5" t="n">
        <v>-11460</v>
      </c>
    </row>
    <row r="20" spans="1:8">
      <c r="A20" s="4" t="s">
        <v>2966</v>
      </c>
      <c r="B20" s="5" t="n">
        <v>0</v>
      </c>
      <c r="C20" s="5" t="n">
        <v>0</v>
      </c>
      <c r="D20" s="5" t="n">
        <v>0</v>
      </c>
    </row>
    <row r="21" spans="1:8">
      <c r="A21" s="4" t="s">
        <v>2967</v>
      </c>
      <c r="B21" s="5" t="n">
        <v>-1138</v>
      </c>
      <c r="C21" s="5" t="n">
        <v>-1172</v>
      </c>
      <c r="D21" s="5" t="n">
        <v>-1372</v>
      </c>
    </row>
    <row r="22" spans="1:8">
      <c r="A22" s="4" t="s">
        <v>190</v>
      </c>
      <c r="B22" s="5" t="n">
        <v>2609</v>
      </c>
      <c r="C22" s="5" t="n">
        <v>2092</v>
      </c>
      <c r="D22" s="5" t="n">
        <v>4127</v>
      </c>
    </row>
    <row r="23" spans="1:8">
      <c r="A23" s="4" t="s">
        <v>211</v>
      </c>
      <c r="B23" s="5" t="n">
        <v>794</v>
      </c>
      <c r="C23" s="5" t="n">
        <v>-5697</v>
      </c>
      <c r="D23" s="5" t="n">
        <v>-6833</v>
      </c>
    </row>
    <row r="24" spans="1:8">
      <c r="A24" s="4" t="s">
        <v>212</v>
      </c>
      <c r="B24" s="5" t="n">
        <v>-11</v>
      </c>
      <c r="C24" s="5" t="n">
        <v>-29</v>
      </c>
      <c r="D24" s="5" t="n">
        <v>55</v>
      </c>
    </row>
    <row r="25" spans="1:8">
      <c r="A25" s="4" t="s">
        <v>2968</v>
      </c>
      <c r="B25" s="5" t="n">
        <v>621</v>
      </c>
      <c r="C25" s="5" t="n">
        <v>497</v>
      </c>
      <c r="D25" s="5" t="n">
        <v>-24</v>
      </c>
    </row>
    <row r="26" spans="1:8">
      <c r="A26" s="4" t="s">
        <v>214</v>
      </c>
      <c r="B26" s="5" t="n">
        <v>2737</v>
      </c>
      <c r="C26" s="5" t="n">
        <v>2107</v>
      </c>
      <c r="D26" s="5" t="n">
        <v>2238</v>
      </c>
    </row>
    <row r="27" spans="1:8">
      <c r="A27" s="4" t="s">
        <v>215</v>
      </c>
      <c r="E27" s="6" t="n">
        <v>0</v>
      </c>
      <c r="F27" s="6" t="n">
        <v>133</v>
      </c>
      <c r="G27" s="6" t="n">
        <v>-107</v>
      </c>
    </row>
    <row r="28" spans="1:8">
      <c r="A28" s="4" t="s">
        <v>216</v>
      </c>
      <c r="B28" s="5" t="n">
        <v>3358</v>
      </c>
      <c r="C28" s="5" t="n">
        <v>2737</v>
      </c>
      <c r="D28" s="5" t="n">
        <v>2107</v>
      </c>
    </row>
    <row r="29" spans="1:8">
      <c r="A29" s="3" t="s">
        <v>2969</v>
      </c>
    </row>
    <row r="30" spans="1:8">
      <c r="A30" s="4" t="s">
        <v>44</v>
      </c>
      <c r="E30" s="5" t="n">
        <v>2873</v>
      </c>
      <c r="F30" s="5" t="n">
        <v>2362</v>
      </c>
      <c r="G30" s="5" t="n">
        <v>1868</v>
      </c>
    </row>
    <row r="31" spans="1:8">
      <c r="A31" s="4" t="s">
        <v>81</v>
      </c>
      <c r="E31" s="5" t="n">
        <v>142</v>
      </c>
      <c r="F31" s="5" t="n">
        <v>58</v>
      </c>
      <c r="G31" s="5" t="n">
        <v>46</v>
      </c>
    </row>
    <row r="32" spans="1:8">
      <c r="A32" s="4" t="s">
        <v>220</v>
      </c>
      <c r="E32" s="5" t="n">
        <v>343</v>
      </c>
      <c r="F32" s="5" t="n">
        <v>317</v>
      </c>
      <c r="G32" s="5" t="n">
        <v>193</v>
      </c>
    </row>
    <row r="33" spans="1:8">
      <c r="A33" s="4" t="s">
        <v>221</v>
      </c>
      <c r="B33" s="5" t="n">
        <v>3358</v>
      </c>
      <c r="C33" s="5" t="n">
        <v>2737</v>
      </c>
      <c r="D33" s="5" t="n">
        <v>2107</v>
      </c>
      <c r="E33" s="5" t="n">
        <v>3358</v>
      </c>
      <c r="F33" s="5" t="n">
        <v>2737</v>
      </c>
      <c r="G33" s="5" t="n">
        <v>2107</v>
      </c>
      <c r="H33" s="6" t="n">
        <v>2238</v>
      </c>
    </row>
    <row r="34" spans="1:8">
      <c r="A34" s="3" t="s">
        <v>2970</v>
      </c>
    </row>
    <row r="35" spans="1:8">
      <c r="A35" s="4" t="s">
        <v>2971</v>
      </c>
      <c r="B35" s="5" t="n">
        <v>-1312</v>
      </c>
      <c r="C35" s="5" t="n">
        <v>-1282</v>
      </c>
      <c r="D35" s="5" t="n">
        <v>-1331</v>
      </c>
    </row>
    <row r="36" spans="1:8">
      <c r="A36" s="4" t="s">
        <v>2972</v>
      </c>
      <c r="B36" s="5" t="n">
        <v>0</v>
      </c>
      <c r="C36" s="5" t="n">
        <v>0</v>
      </c>
      <c r="D36" s="5" t="n">
        <v>0</v>
      </c>
    </row>
    <row r="37" spans="1:8">
      <c r="A37" s="3" t="s">
        <v>2973</v>
      </c>
    </row>
    <row r="38" spans="1:8">
      <c r="A38" s="4" t="s">
        <v>2974</v>
      </c>
      <c r="B38" s="5" t="n">
        <v>-154</v>
      </c>
      <c r="C38" s="5" t="n">
        <v>-544</v>
      </c>
      <c r="D38" s="5" t="n">
        <v>-493</v>
      </c>
    </row>
    <row r="39" spans="1:8">
      <c r="A39" s="4" t="s">
        <v>2972</v>
      </c>
      <c r="B39" s="5" t="n">
        <v>0</v>
      </c>
      <c r="C39" s="5" t="n">
        <v>0</v>
      </c>
      <c r="D39" s="5" t="n">
        <v>0</v>
      </c>
    </row>
    <row r="40" spans="1:8">
      <c r="A40" s="3" t="s">
        <v>2975</v>
      </c>
    </row>
    <row r="41" spans="1:8">
      <c r="A41" s="4" t="s">
        <v>2976</v>
      </c>
      <c r="B41" s="5" t="n">
        <v>0</v>
      </c>
      <c r="C41" s="5" t="n">
        <v>0</v>
      </c>
      <c r="D41" s="5" t="n">
        <v>440</v>
      </c>
    </row>
    <row r="42" spans="1:8">
      <c r="A42" s="4" t="s">
        <v>2938</v>
      </c>
    </row>
    <row r="43" spans="1:8">
      <c r="A43" s="3" t="s">
        <v>2955</v>
      </c>
    </row>
    <row r="44" spans="1:8">
      <c r="A44" s="4" t="s">
        <v>192</v>
      </c>
      <c r="B44" s="5" t="n">
        <v>1256</v>
      </c>
      <c r="C44" s="5" t="n">
        <v>36</v>
      </c>
      <c r="D44" s="5" t="n">
        <v>2112</v>
      </c>
    </row>
    <row r="45" spans="1:8">
      <c r="A45" s="3" t="s">
        <v>2958</v>
      </c>
    </row>
    <row r="46" spans="1:8">
      <c r="A46" s="4" t="s">
        <v>2959</v>
      </c>
      <c r="B46" s="5" t="n">
        <v>5587</v>
      </c>
      <c r="C46" s="5" t="n">
        <v>5821</v>
      </c>
      <c r="D46" s="5" t="n">
        <v>5769</v>
      </c>
    </row>
    <row r="47" spans="1:8">
      <c r="A47" s="4" t="s">
        <v>2960</v>
      </c>
      <c r="B47" s="5" t="n">
        <v>0</v>
      </c>
      <c r="C47" s="5" t="n">
        <v>40</v>
      </c>
      <c r="D47" s="5" t="n">
        <v>2160</v>
      </c>
    </row>
    <row r="48" spans="1:8">
      <c r="A48" s="4" t="s">
        <v>2961</v>
      </c>
      <c r="B48" s="5" t="n">
        <v>-1980</v>
      </c>
      <c r="C48" s="5" t="n">
        <v>-2465</v>
      </c>
      <c r="D48" s="5" t="n">
        <v>-1002</v>
      </c>
    </row>
    <row r="49" spans="1:8">
      <c r="A49" s="4" t="s">
        <v>2962</v>
      </c>
      <c r="B49" s="5" t="n">
        <v>868</v>
      </c>
      <c r="C49" s="5" t="n">
        <v>199</v>
      </c>
      <c r="D49" s="5" t="n">
        <v>1525</v>
      </c>
    </row>
    <row r="50" spans="1:8">
      <c r="A50" s="4" t="s">
        <v>2963</v>
      </c>
      <c r="B50" s="5" t="n">
        <v>1</v>
      </c>
      <c r="C50" s="5" t="n">
        <v>2446</v>
      </c>
      <c r="D50" s="5" t="n">
        <v>1637</v>
      </c>
    </row>
    <row r="51" spans="1:8">
      <c r="A51" s="4" t="s">
        <v>202</v>
      </c>
      <c r="B51" s="5" t="n">
        <v>-5475</v>
      </c>
    </row>
    <row r="52" spans="1:8">
      <c r="A52" s="4" t="s">
        <v>2964</v>
      </c>
      <c r="B52" s="5" t="n">
        <v>1533</v>
      </c>
      <c r="C52" s="5" t="n">
        <v>1994</v>
      </c>
      <c r="D52" s="5" t="n">
        <v>-1170</v>
      </c>
    </row>
    <row r="53" spans="1:8">
      <c r="A53" s="4" t="s">
        <v>203</v>
      </c>
      <c r="B53" s="5" t="n">
        <v>1533</v>
      </c>
      <c r="C53" s="5" t="n">
        <v>1994</v>
      </c>
      <c r="D53" s="5" t="n">
        <v>-1170</v>
      </c>
    </row>
    <row r="54" spans="1:8">
      <c r="A54" s="4" t="s">
        <v>190</v>
      </c>
      <c r="B54" s="5" t="n">
        <v>-73</v>
      </c>
      <c r="C54" s="5" t="n">
        <v>-183</v>
      </c>
      <c r="D54" s="5" t="n">
        <v>-141</v>
      </c>
    </row>
    <row r="55" spans="1:8">
      <c r="A55" s="4" t="s">
        <v>204</v>
      </c>
      <c r="B55" s="5" t="n">
        <v>461</v>
      </c>
      <c r="C55" s="5" t="n">
        <v>7852</v>
      </c>
      <c r="D55" s="5" t="n">
        <v>8778</v>
      </c>
    </row>
    <row r="56" spans="1:8">
      <c r="A56" s="3" t="s">
        <v>2965</v>
      </c>
    </row>
    <row r="57" spans="1:8">
      <c r="A57" s="4" t="s">
        <v>208</v>
      </c>
      <c r="B57" s="5" t="n">
        <v>2470</v>
      </c>
      <c r="C57" s="5" t="n">
        <v>1505</v>
      </c>
      <c r="D57" s="5" t="n">
        <v>3831</v>
      </c>
    </row>
    <row r="58" spans="1:8">
      <c r="A58" s="4" t="s">
        <v>209</v>
      </c>
      <c r="B58" s="5" t="n">
        <v>-1493</v>
      </c>
      <c r="C58" s="5" t="n">
        <v>-1724</v>
      </c>
      <c r="D58" s="5" t="n">
        <v>-1996</v>
      </c>
    </row>
    <row r="59" spans="1:8">
      <c r="A59" s="4" t="s">
        <v>159</v>
      </c>
      <c r="B59" s="5" t="n">
        <v>-1739</v>
      </c>
      <c r="C59" s="5" t="n">
        <v>-6275</v>
      </c>
      <c r="D59" s="5" t="n">
        <v>-11460</v>
      </c>
    </row>
    <row r="60" spans="1:8">
      <c r="A60" s="4" t="s">
        <v>2966</v>
      </c>
      <c r="B60" s="5" t="n">
        <v>90</v>
      </c>
      <c r="C60" s="5" t="n">
        <v>-63</v>
      </c>
      <c r="D60" s="5" t="n">
        <v>3</v>
      </c>
    </row>
    <row r="61" spans="1:8">
      <c r="A61" s="4" t="s">
        <v>2967</v>
      </c>
      <c r="B61" s="5" t="n">
        <v>-1138</v>
      </c>
      <c r="C61" s="5" t="n">
        <v>-1172</v>
      </c>
      <c r="D61" s="5" t="n">
        <v>-1372</v>
      </c>
    </row>
    <row r="62" spans="1:8">
      <c r="A62" s="4" t="s">
        <v>190</v>
      </c>
      <c r="B62" s="5" t="n">
        <v>212</v>
      </c>
      <c r="C62" s="5" t="n">
        <v>-154</v>
      </c>
      <c r="D62" s="5" t="n">
        <v>-309</v>
      </c>
    </row>
    <row r="63" spans="1:8">
      <c r="A63" s="4" t="s">
        <v>211</v>
      </c>
      <c r="B63" s="5" t="n">
        <v>-1598</v>
      </c>
      <c r="C63" s="5" t="n">
        <v>-7883</v>
      </c>
      <c r="D63" s="5" t="n">
        <v>-11303</v>
      </c>
    </row>
    <row r="64" spans="1:8">
      <c r="A64" s="4" t="s">
        <v>212</v>
      </c>
      <c r="B64" s="5" t="n">
        <v>0</v>
      </c>
      <c r="C64" s="5" t="n">
        <v>0</v>
      </c>
      <c r="D64" s="5" t="n">
        <v>0</v>
      </c>
    </row>
    <row r="65" spans="1:8">
      <c r="A65" s="4" t="s">
        <v>2968</v>
      </c>
      <c r="B65" s="5" t="n">
        <v>119</v>
      </c>
      <c r="C65" s="5" t="n">
        <v>5</v>
      </c>
      <c r="D65" s="5" t="n">
        <v>-413</v>
      </c>
    </row>
    <row r="66" spans="1:8">
      <c r="A66" s="4" t="s">
        <v>214</v>
      </c>
      <c r="B66" s="5" t="n">
        <v>8</v>
      </c>
      <c r="C66" s="5" t="n">
        <v>3</v>
      </c>
      <c r="D66" s="5" t="n">
        <v>416</v>
      </c>
    </row>
    <row r="67" spans="1:8">
      <c r="A67" s="4" t="s">
        <v>215</v>
      </c>
      <c r="F67" s="5" t="n">
        <v>0</v>
      </c>
      <c r="G67" s="5" t="n">
        <v>0</v>
      </c>
    </row>
    <row r="68" spans="1:8">
      <c r="A68" s="4" t="s">
        <v>216</v>
      </c>
      <c r="B68" s="5" t="n">
        <v>127</v>
      </c>
      <c r="C68" s="5" t="n">
        <v>8</v>
      </c>
      <c r="D68" s="5" t="n">
        <v>3</v>
      </c>
    </row>
    <row r="69" spans="1:8">
      <c r="A69" s="3" t="s">
        <v>2969</v>
      </c>
    </row>
    <row r="70" spans="1:8">
      <c r="A70" s="4" t="s">
        <v>44</v>
      </c>
      <c r="E70" s="5" t="n">
        <v>2</v>
      </c>
      <c r="F70" s="5" t="n">
        <v>3</v>
      </c>
      <c r="G70" s="5" t="n">
        <v>2</v>
      </c>
    </row>
    <row r="71" spans="1:8">
      <c r="A71" s="4" t="s">
        <v>81</v>
      </c>
      <c r="E71" s="5" t="n">
        <v>124</v>
      </c>
      <c r="F71" s="5" t="n">
        <v>4</v>
      </c>
      <c r="G71" s="5" t="n">
        <v>0</v>
      </c>
    </row>
    <row r="72" spans="1:8">
      <c r="A72" s="4" t="s">
        <v>220</v>
      </c>
      <c r="E72" s="5" t="n">
        <v>1</v>
      </c>
      <c r="F72" s="5" t="n">
        <v>1</v>
      </c>
      <c r="G72" s="5" t="n">
        <v>1</v>
      </c>
    </row>
    <row r="73" spans="1:8">
      <c r="A73" s="4" t="s">
        <v>221</v>
      </c>
      <c r="B73" s="5" t="n">
        <v>8</v>
      </c>
      <c r="C73" s="5" t="n">
        <v>8</v>
      </c>
      <c r="D73" s="5" t="n">
        <v>3</v>
      </c>
      <c r="E73" s="5" t="n">
        <v>127</v>
      </c>
      <c r="F73" s="5" t="n">
        <v>8</v>
      </c>
      <c r="G73" s="5" t="n">
        <v>3</v>
      </c>
      <c r="H73" s="5" t="n">
        <v>416</v>
      </c>
    </row>
    <row r="74" spans="1:8">
      <c r="A74" s="3" t="s">
        <v>2970</v>
      </c>
    </row>
    <row r="75" spans="1:8">
      <c r="A75" s="4" t="s">
        <v>2971</v>
      </c>
      <c r="B75" s="5" t="n">
        <v>-914</v>
      </c>
      <c r="C75" s="5" t="n">
        <v>-948</v>
      </c>
      <c r="D75" s="5" t="n">
        <v>-975</v>
      </c>
    </row>
    <row r="76" spans="1:8">
      <c r="A76" s="4" t="s">
        <v>2972</v>
      </c>
      <c r="B76" s="5" t="n">
        <v>1</v>
      </c>
      <c r="C76" s="5" t="n">
        <v>0</v>
      </c>
      <c r="D76" s="5" t="n">
        <v>2</v>
      </c>
    </row>
    <row r="77" spans="1:8">
      <c r="A77" s="3" t="s">
        <v>2973</v>
      </c>
    </row>
    <row r="78" spans="1:8">
      <c r="A78" s="4" t="s">
        <v>2974</v>
      </c>
      <c r="B78" s="5" t="n">
        <v>-32</v>
      </c>
      <c r="C78" s="5" t="n">
        <v>-329</v>
      </c>
      <c r="D78" s="5" t="n">
        <v>-15</v>
      </c>
    </row>
    <row r="79" spans="1:8">
      <c r="A79" s="4" t="s">
        <v>2972</v>
      </c>
      <c r="B79" s="5" t="n">
        <v>895</v>
      </c>
      <c r="C79" s="5" t="n">
        <v>614</v>
      </c>
      <c r="D79" s="5" t="n">
        <v>479</v>
      </c>
    </row>
    <row r="80" spans="1:8">
      <c r="A80" s="3" t="s">
        <v>2975</v>
      </c>
    </row>
    <row r="81" spans="1:8">
      <c r="A81" s="4" t="s">
        <v>2977</v>
      </c>
      <c r="B81" s="5" t="n">
        <v>2706</v>
      </c>
      <c r="C81" s="5" t="n">
        <v>26</v>
      </c>
      <c r="D81" s="5" t="n">
        <v>0</v>
      </c>
    </row>
    <row r="82" spans="1:8">
      <c r="A82" s="4" t="s">
        <v>2978</v>
      </c>
      <c r="B82" s="5" t="n">
        <v>745</v>
      </c>
      <c r="C82" s="5" t="n">
        <v>735</v>
      </c>
      <c r="D82" s="5" t="n">
        <v>5234</v>
      </c>
    </row>
    <row r="83" spans="1:8">
      <c r="A83" s="4" t="s">
        <v>2979</v>
      </c>
      <c r="B83" s="5" t="n">
        <v>2369</v>
      </c>
      <c r="C83" s="5" t="n">
        <v>259</v>
      </c>
      <c r="D83" s="5" t="n">
        <v>3245</v>
      </c>
    </row>
    <row r="84" spans="1:8">
      <c r="A84" s="4" t="s">
        <v>2976</v>
      </c>
      <c r="B84" s="5" t="n">
        <v>0</v>
      </c>
      <c r="C84" s="5" t="n">
        <v>0</v>
      </c>
      <c r="D84" s="5" t="n">
        <v>440</v>
      </c>
    </row>
    <row r="85" spans="1:8">
      <c r="A85" s="4" t="s">
        <v>228</v>
      </c>
      <c r="B85" s="5" t="n">
        <v>0</v>
      </c>
      <c r="C85" s="5" t="n">
        <v>0</v>
      </c>
      <c r="D85" s="5" t="n">
        <v>1101</v>
      </c>
    </row>
    <row r="86" spans="1:8">
      <c r="A86" s="4" t="s">
        <v>777</v>
      </c>
    </row>
    <row r="87" spans="1:8">
      <c r="A87" s="3" t="s">
        <v>2955</v>
      </c>
    </row>
    <row r="88" spans="1:8">
      <c r="A88" s="4" t="s">
        <v>192</v>
      </c>
      <c r="B88" s="5" t="n">
        <v>656</v>
      </c>
    </row>
    <row r="89" spans="1:8">
      <c r="A89" s="3" t="s">
        <v>2958</v>
      </c>
    </row>
    <row r="90" spans="1:8">
      <c r="A90" s="4" t="s">
        <v>2959</v>
      </c>
      <c r="B90" s="5" t="n">
        <v>13</v>
      </c>
    </row>
    <row r="91" spans="1:8">
      <c r="A91" s="4" t="s">
        <v>2960</v>
      </c>
      <c r="B91" s="5" t="n">
        <v>0</v>
      </c>
    </row>
    <row r="92" spans="1:8">
      <c r="A92" s="4" t="s">
        <v>2961</v>
      </c>
      <c r="B92" s="5" t="n">
        <v>0</v>
      </c>
    </row>
    <row r="93" spans="1:8">
      <c r="A93" s="4" t="s">
        <v>2962</v>
      </c>
      <c r="B93" s="5" t="n">
        <v>0</v>
      </c>
    </row>
    <row r="94" spans="1:8">
      <c r="A94" s="4" t="s">
        <v>2963</v>
      </c>
      <c r="B94" s="5" t="n">
        <v>0</v>
      </c>
    </row>
    <row r="95" spans="1:8">
      <c r="A95" s="4" t="s">
        <v>202</v>
      </c>
      <c r="B95" s="5" t="n">
        <v>112</v>
      </c>
    </row>
    <row r="96" spans="1:8">
      <c r="A96" s="4" t="s">
        <v>203</v>
      </c>
      <c r="B96" s="5" t="n">
        <v>0</v>
      </c>
    </row>
    <row r="97" spans="1:8">
      <c r="A97" s="4" t="s">
        <v>190</v>
      </c>
      <c r="B97" s="5" t="n">
        <v>0</v>
      </c>
    </row>
    <row r="98" spans="1:8">
      <c r="A98" s="4" t="s">
        <v>204</v>
      </c>
      <c r="B98" s="5" t="n">
        <v>125</v>
      </c>
    </row>
    <row r="99" spans="1:8">
      <c r="A99" s="3" t="s">
        <v>2965</v>
      </c>
    </row>
    <row r="100" spans="1:8">
      <c r="A100" s="4" t="s">
        <v>208</v>
      </c>
      <c r="B100" s="5" t="n">
        <v>0</v>
      </c>
    </row>
    <row r="101" spans="1:8">
      <c r="A101" s="4" t="s">
        <v>209</v>
      </c>
      <c r="B101" s="5" t="n">
        <v>-350</v>
      </c>
    </row>
    <row r="102" spans="1:8">
      <c r="A102" s="4" t="s">
        <v>159</v>
      </c>
      <c r="B102" s="5" t="n">
        <v>0</v>
      </c>
    </row>
    <row r="103" spans="1:8">
      <c r="A103" s="4" t="s">
        <v>2966</v>
      </c>
      <c r="B103" s="5" t="n">
        <v>0</v>
      </c>
    </row>
    <row r="104" spans="1:8">
      <c r="A104" s="4" t="s">
        <v>2967</v>
      </c>
      <c r="B104" s="5" t="n">
        <v>-6</v>
      </c>
    </row>
    <row r="105" spans="1:8">
      <c r="A105" s="4" t="s">
        <v>190</v>
      </c>
      <c r="B105" s="5" t="n">
        <v>-416</v>
      </c>
    </row>
    <row r="106" spans="1:8">
      <c r="A106" s="4" t="s">
        <v>211</v>
      </c>
      <c r="B106" s="5" t="n">
        <v>-772</v>
      </c>
    </row>
    <row r="107" spans="1:8">
      <c r="A107" s="4" t="s">
        <v>212</v>
      </c>
      <c r="B107" s="5" t="n">
        <v>0</v>
      </c>
    </row>
    <row r="108" spans="1:8">
      <c r="A108" s="4" t="s">
        <v>2968</v>
      </c>
      <c r="B108" s="5" t="n">
        <v>9</v>
      </c>
    </row>
    <row r="109" spans="1:8">
      <c r="A109" s="4" t="s">
        <v>214</v>
      </c>
      <c r="B109" s="5" t="n">
        <v>0</v>
      </c>
    </row>
    <row r="110" spans="1:8">
      <c r="A110" s="4" t="s">
        <v>216</v>
      </c>
      <c r="B110" s="5" t="n">
        <v>9</v>
      </c>
      <c r="C110" s="5" t="n">
        <v>0</v>
      </c>
    </row>
    <row r="111" spans="1:8">
      <c r="A111" s="3" t="s">
        <v>2969</v>
      </c>
    </row>
    <row r="112" spans="1:8">
      <c r="A112" s="4" t="s">
        <v>44</v>
      </c>
      <c r="E112" s="5" t="n">
        <v>9</v>
      </c>
    </row>
    <row r="113" spans="1:8">
      <c r="A113" s="4" t="s">
        <v>81</v>
      </c>
      <c r="E113" s="5" t="n">
        <v>0</v>
      </c>
    </row>
    <row r="114" spans="1:8">
      <c r="A114" s="4" t="s">
        <v>220</v>
      </c>
      <c r="E114" s="5" t="n">
        <v>0</v>
      </c>
    </row>
    <row r="115" spans="1:8">
      <c r="A115" s="4" t="s">
        <v>221</v>
      </c>
      <c r="B115" s="5" t="n">
        <v>0</v>
      </c>
      <c r="C115" s="5" t="n">
        <v>0</v>
      </c>
      <c r="E115" s="5" t="n">
        <v>9</v>
      </c>
      <c r="F115" s="5" t="n">
        <v>0</v>
      </c>
    </row>
    <row r="116" spans="1:8">
      <c r="A116" s="3" t="s">
        <v>2970</v>
      </c>
    </row>
    <row r="117" spans="1:8">
      <c r="A117" s="4" t="s">
        <v>2971</v>
      </c>
      <c r="B117" s="5" t="n">
        <v>-17</v>
      </c>
      <c r="C117" s="5" t="n">
        <v>0</v>
      </c>
      <c r="D117" s="5" t="n">
        <v>0</v>
      </c>
    </row>
    <row r="118" spans="1:8">
      <c r="A118" s="4" t="s">
        <v>2972</v>
      </c>
      <c r="B118" s="5" t="n">
        <v>0</v>
      </c>
    </row>
    <row r="119" spans="1:8">
      <c r="A119" s="3" t="s">
        <v>2973</v>
      </c>
    </row>
    <row r="120" spans="1:8">
      <c r="A120" s="4" t="s">
        <v>2974</v>
      </c>
      <c r="B120" s="5" t="n">
        <v>0</v>
      </c>
    </row>
    <row r="121" spans="1:8">
      <c r="A121" s="4" t="s">
        <v>2972</v>
      </c>
      <c r="B121" s="5" t="n">
        <v>0</v>
      </c>
    </row>
    <row r="122" spans="1:8">
      <c r="A122" s="4" t="s">
        <v>2939</v>
      </c>
    </row>
    <row r="123" spans="1:8">
      <c r="A123" s="3" t="s">
        <v>2955</v>
      </c>
    </row>
    <row r="124" spans="1:8">
      <c r="A124" s="4" t="s">
        <v>192</v>
      </c>
      <c r="B124" s="5" t="n">
        <v>2445</v>
      </c>
      <c r="C124" s="5" t="n">
        <v>1413</v>
      </c>
      <c r="D124" s="5" t="n">
        <v>1707</v>
      </c>
    </row>
    <row r="125" spans="1:8">
      <c r="A125" s="3" t="s">
        <v>2958</v>
      </c>
    </row>
    <row r="126" spans="1:8">
      <c r="A126" s="4" t="s">
        <v>2959</v>
      </c>
      <c r="B126" s="5" t="n">
        <v>0</v>
      </c>
      <c r="C126" s="5" t="n">
        <v>0</v>
      </c>
      <c r="D126" s="5" t="n">
        <v>0</v>
      </c>
    </row>
    <row r="127" spans="1:8">
      <c r="A127" s="4" t="s">
        <v>2960</v>
      </c>
      <c r="B127" s="5" t="n">
        <v>0</v>
      </c>
      <c r="C127" s="5" t="n">
        <v>0</v>
      </c>
      <c r="D127" s="5" t="n">
        <v>0</v>
      </c>
    </row>
    <row r="128" spans="1:8">
      <c r="A128" s="4" t="s">
        <v>2961</v>
      </c>
      <c r="B128" s="5" t="n">
        <v>0</v>
      </c>
      <c r="C128" s="5" t="n">
        <v>0</v>
      </c>
      <c r="D128" s="5" t="n">
        <v>0</v>
      </c>
    </row>
    <row r="129" spans="1:8">
      <c r="A129" s="4" t="s">
        <v>2962</v>
      </c>
      <c r="B129" s="5" t="n">
        <v>0</v>
      </c>
      <c r="C129" s="5" t="n">
        <v>0</v>
      </c>
      <c r="D129" s="5" t="n">
        <v>0</v>
      </c>
    </row>
    <row r="130" spans="1:8">
      <c r="A130" s="4" t="s">
        <v>2963</v>
      </c>
      <c r="B130" s="5" t="n">
        <v>0</v>
      </c>
      <c r="C130" s="5" t="n">
        <v>0</v>
      </c>
      <c r="D130" s="5" t="n">
        <v>0</v>
      </c>
    </row>
    <row r="131" spans="1:8">
      <c r="A131" s="4" t="s">
        <v>202</v>
      </c>
      <c r="B131" s="5" t="n">
        <v>0</v>
      </c>
    </row>
    <row r="132" spans="1:8">
      <c r="A132" s="4" t="s">
        <v>203</v>
      </c>
      <c r="B132" s="5" t="n">
        <v>0</v>
      </c>
      <c r="C132" s="5" t="n">
        <v>0</v>
      </c>
      <c r="D132" s="5" t="n">
        <v>0</v>
      </c>
    </row>
    <row r="133" spans="1:8">
      <c r="A133" s="4" t="s">
        <v>190</v>
      </c>
      <c r="B133" s="5" t="n">
        <v>0</v>
      </c>
      <c r="C133" s="5" t="n">
        <v>-5</v>
      </c>
      <c r="D133" s="5" t="n">
        <v>0</v>
      </c>
    </row>
    <row r="134" spans="1:8">
      <c r="A134" s="4" t="s">
        <v>204</v>
      </c>
      <c r="B134" s="5" t="n">
        <v>0</v>
      </c>
      <c r="C134" s="5" t="n">
        <v>-5</v>
      </c>
      <c r="D134" s="5" t="n">
        <v>0</v>
      </c>
    </row>
    <row r="135" spans="1:8">
      <c r="A135" s="3" t="s">
        <v>2965</v>
      </c>
    </row>
    <row r="136" spans="1:8">
      <c r="A136" s="4" t="s">
        <v>208</v>
      </c>
      <c r="B136" s="5" t="n">
        <v>0</v>
      </c>
      <c r="C136" s="5" t="n">
        <v>0</v>
      </c>
      <c r="D136" s="5" t="n">
        <v>0</v>
      </c>
    </row>
    <row r="137" spans="1:8">
      <c r="A137" s="4" t="s">
        <v>209</v>
      </c>
      <c r="B137" s="5" t="n">
        <v>0</v>
      </c>
      <c r="C137" s="5" t="n">
        <v>0</v>
      </c>
      <c r="D137" s="5" t="n">
        <v>-63</v>
      </c>
    </row>
    <row r="138" spans="1:8">
      <c r="A138" s="4" t="s">
        <v>159</v>
      </c>
      <c r="B138" s="5" t="n">
        <v>0</v>
      </c>
      <c r="C138" s="5" t="n">
        <v>0</v>
      </c>
      <c r="D138" s="5" t="n">
        <v>0</v>
      </c>
    </row>
    <row r="139" spans="1:8">
      <c r="A139" s="4" t="s">
        <v>2966</v>
      </c>
      <c r="B139" s="5" t="n">
        <v>0</v>
      </c>
      <c r="C139" s="5" t="n">
        <v>0</v>
      </c>
      <c r="D139" s="5" t="n">
        <v>-3</v>
      </c>
    </row>
    <row r="140" spans="1:8">
      <c r="A140" s="4" t="s">
        <v>2967</v>
      </c>
      <c r="B140" s="5" t="n">
        <v>-2456</v>
      </c>
      <c r="C140" s="5" t="n">
        <v>-1422</v>
      </c>
      <c r="D140" s="5" t="n">
        <v>-1723</v>
      </c>
    </row>
    <row r="141" spans="1:8">
      <c r="A141" s="4" t="s">
        <v>190</v>
      </c>
      <c r="B141" s="5" t="n">
        <v>0</v>
      </c>
      <c r="C141" s="5" t="n">
        <v>0</v>
      </c>
      <c r="D141" s="5" t="n">
        <v>0</v>
      </c>
    </row>
    <row r="142" spans="1:8">
      <c r="A142" s="4" t="s">
        <v>211</v>
      </c>
      <c r="B142" s="5" t="n">
        <v>-2456</v>
      </c>
      <c r="C142" s="5" t="n">
        <v>-1422</v>
      </c>
      <c r="D142" s="5" t="n">
        <v>-1789</v>
      </c>
    </row>
    <row r="143" spans="1:8">
      <c r="A143" s="4" t="s">
        <v>212</v>
      </c>
      <c r="B143" s="5" t="n">
        <v>0</v>
      </c>
      <c r="C143" s="5" t="n">
        <v>0</v>
      </c>
      <c r="D143" s="5" t="n">
        <v>0</v>
      </c>
    </row>
    <row r="144" spans="1:8">
      <c r="A144" s="4" t="s">
        <v>2968</v>
      </c>
      <c r="B144" s="5" t="n">
        <v>-11</v>
      </c>
      <c r="C144" s="5" t="n">
        <v>-14</v>
      </c>
      <c r="D144" s="5" t="n">
        <v>-82</v>
      </c>
    </row>
    <row r="145" spans="1:8">
      <c r="A145" s="4" t="s">
        <v>214</v>
      </c>
      <c r="B145" s="5" t="n">
        <v>20</v>
      </c>
      <c r="C145" s="5" t="n">
        <v>34</v>
      </c>
      <c r="D145" s="5" t="n">
        <v>116</v>
      </c>
    </row>
    <row r="146" spans="1:8">
      <c r="A146" s="4" t="s">
        <v>215</v>
      </c>
      <c r="F146" s="5" t="n">
        <v>0</v>
      </c>
      <c r="G146" s="5" t="n">
        <v>0</v>
      </c>
    </row>
    <row r="147" spans="1:8">
      <c r="A147" s="4" t="s">
        <v>216</v>
      </c>
      <c r="B147" s="5" t="n">
        <v>9</v>
      </c>
      <c r="C147" s="5" t="n">
        <v>20</v>
      </c>
      <c r="D147" s="5" t="n">
        <v>34</v>
      </c>
    </row>
    <row r="148" spans="1:8">
      <c r="A148" s="3" t="s">
        <v>2969</v>
      </c>
    </row>
    <row r="149" spans="1:8">
      <c r="A149" s="4" t="s">
        <v>44</v>
      </c>
      <c r="E149" s="5" t="n">
        <v>9</v>
      </c>
      <c r="F149" s="5" t="n">
        <v>20</v>
      </c>
      <c r="G149" s="5" t="n">
        <v>34</v>
      </c>
    </row>
    <row r="150" spans="1:8">
      <c r="A150" s="4" t="s">
        <v>221</v>
      </c>
      <c r="B150" s="5" t="n">
        <v>20</v>
      </c>
      <c r="C150" s="5" t="n">
        <v>20</v>
      </c>
      <c r="D150" s="5" t="n">
        <v>34</v>
      </c>
      <c r="E150" s="5" t="n">
        <v>9</v>
      </c>
      <c r="F150" s="5" t="n">
        <v>20</v>
      </c>
      <c r="G150" s="5" t="n">
        <v>34</v>
      </c>
      <c r="H150" s="5" t="n">
        <v>116</v>
      </c>
    </row>
    <row r="151" spans="1:8">
      <c r="A151" s="3" t="s">
        <v>2970</v>
      </c>
    </row>
    <row r="152" spans="1:8">
      <c r="A152" s="4" t="s">
        <v>2971</v>
      </c>
      <c r="B152" s="5" t="n">
        <v>-48</v>
      </c>
      <c r="C152" s="5" t="n">
        <v>-48</v>
      </c>
      <c r="D152" s="5" t="n">
        <v>-52</v>
      </c>
    </row>
    <row r="153" spans="1:8">
      <c r="A153" s="4" t="s">
        <v>2972</v>
      </c>
      <c r="B153" s="5" t="n">
        <v>-1</v>
      </c>
      <c r="C153" s="5" t="n">
        <v>-1</v>
      </c>
      <c r="D153" s="5" t="n">
        <v>0</v>
      </c>
    </row>
    <row r="154" spans="1:8">
      <c r="A154" s="3" t="s">
        <v>2973</v>
      </c>
    </row>
    <row r="155" spans="1:8">
      <c r="A155" s="4" t="s">
        <v>2974</v>
      </c>
      <c r="B155" s="5" t="n">
        <v>0</v>
      </c>
      <c r="C155" s="5" t="n">
        <v>0</v>
      </c>
      <c r="D155" s="5" t="n">
        <v>0</v>
      </c>
    </row>
    <row r="156" spans="1:8">
      <c r="A156" s="4" t="s">
        <v>2972</v>
      </c>
      <c r="B156" s="5" t="n">
        <v>0</v>
      </c>
      <c r="C156" s="5" t="n">
        <v>0</v>
      </c>
      <c r="D156" s="5" t="n">
        <v>0</v>
      </c>
    </row>
    <row r="157" spans="1:8">
      <c r="A157" s="4" t="s">
        <v>2113</v>
      </c>
    </row>
    <row r="158" spans="1:8">
      <c r="A158" s="3" t="s">
        <v>2955</v>
      </c>
    </row>
    <row r="159" spans="1:8">
      <c r="A159" s="4" t="s">
        <v>192</v>
      </c>
      <c r="B159" s="5" t="n">
        <v>1651</v>
      </c>
      <c r="C159" s="5" t="n">
        <v>-6659</v>
      </c>
      <c r="D159" s="5" t="n">
        <v>3634</v>
      </c>
    </row>
    <row r="160" spans="1:8">
      <c r="A160" s="3" t="s">
        <v>2958</v>
      </c>
    </row>
    <row r="161" spans="1:8">
      <c r="A161" s="4" t="s">
        <v>2959</v>
      </c>
      <c r="B161" s="5" t="n">
        <v>59918</v>
      </c>
      <c r="C161" s="5" t="n">
        <v>74477</v>
      </c>
      <c r="D161" s="5" t="n">
        <v>80453</v>
      </c>
    </row>
    <row r="162" spans="1:8">
      <c r="A162" s="4" t="s">
        <v>2960</v>
      </c>
      <c r="B162" s="5" t="n">
        <v>10</v>
      </c>
      <c r="C162" s="5" t="n">
        <v>752</v>
      </c>
      <c r="D162" s="5" t="n">
        <v>649</v>
      </c>
    </row>
    <row r="163" spans="1:8">
      <c r="A163" s="4" t="s">
        <v>2961</v>
      </c>
      <c r="B163" s="5" t="n">
        <v>-59778</v>
      </c>
      <c r="C163" s="5" t="n">
        <v>-64539</v>
      </c>
      <c r="D163" s="5" t="n">
        <v>-80668</v>
      </c>
    </row>
    <row r="164" spans="1:8">
      <c r="A164" s="4" t="s">
        <v>2962</v>
      </c>
      <c r="B164" s="5" t="n">
        <v>-90</v>
      </c>
      <c r="C164" s="5" t="n">
        <v>63</v>
      </c>
      <c r="D164" s="5" t="n">
        <v>-3</v>
      </c>
    </row>
    <row r="165" spans="1:8">
      <c r="A165" s="4" t="s">
        <v>2963</v>
      </c>
      <c r="B165" s="5" t="n">
        <v>0</v>
      </c>
      <c r="C165" s="5" t="n">
        <v>0</v>
      </c>
      <c r="D165" s="5" t="n">
        <v>0</v>
      </c>
    </row>
    <row r="166" spans="1:8">
      <c r="A166" s="4" t="s">
        <v>202</v>
      </c>
      <c r="B166" s="5" t="n">
        <v>-354</v>
      </c>
    </row>
    <row r="167" spans="1:8">
      <c r="A167" s="4" t="s">
        <v>203</v>
      </c>
      <c r="B167" s="5" t="n">
        <v>-9</v>
      </c>
      <c r="C167" s="5" t="n">
        <v>104</v>
      </c>
      <c r="D167" s="5" t="n">
        <v>-1919</v>
      </c>
    </row>
    <row r="168" spans="1:8">
      <c r="A168" s="4" t="s">
        <v>190</v>
      </c>
      <c r="B168" s="5" t="n">
        <v>273</v>
      </c>
      <c r="C168" s="5" t="n">
        <v>-1955</v>
      </c>
      <c r="D168" s="5" t="n">
        <v>-879</v>
      </c>
    </row>
    <row r="169" spans="1:8">
      <c r="A169" s="4" t="s">
        <v>204</v>
      </c>
      <c r="B169" s="5" t="n">
        <v>-30</v>
      </c>
      <c r="C169" s="5" t="n">
        <v>8902</v>
      </c>
      <c r="D169" s="5" t="n">
        <v>-2367</v>
      </c>
    </row>
    <row r="170" spans="1:8">
      <c r="A170" s="3" t="s">
        <v>2965</v>
      </c>
    </row>
    <row r="171" spans="1:8">
      <c r="A171" s="4" t="s">
        <v>208</v>
      </c>
      <c r="B171" s="5" t="n">
        <v>2264</v>
      </c>
      <c r="C171" s="5" t="n">
        <v>1851</v>
      </c>
      <c r="D171" s="5" t="n">
        <v>2123</v>
      </c>
    </row>
    <row r="172" spans="1:8">
      <c r="A172" s="4" t="s">
        <v>209</v>
      </c>
      <c r="B172" s="5" t="n">
        <v>-1829</v>
      </c>
      <c r="C172" s="5" t="n">
        <v>-1974</v>
      </c>
      <c r="D172" s="5" t="n">
        <v>-2023</v>
      </c>
    </row>
    <row r="173" spans="1:8">
      <c r="A173" s="4" t="s">
        <v>159</v>
      </c>
      <c r="B173" s="5" t="n">
        <v>0</v>
      </c>
      <c r="C173" s="5" t="n">
        <v>0</v>
      </c>
      <c r="D173" s="5" t="n">
        <v>0</v>
      </c>
    </row>
    <row r="174" spans="1:8">
      <c r="A174" s="4" t="s">
        <v>2966</v>
      </c>
      <c r="B174" s="5" t="n">
        <v>-868</v>
      </c>
      <c r="C174" s="5" t="n">
        <v>-199</v>
      </c>
      <c r="D174" s="5" t="n">
        <v>-1522</v>
      </c>
    </row>
    <row r="175" spans="1:8">
      <c r="A175" s="4" t="s">
        <v>2967</v>
      </c>
      <c r="B175" s="5" t="n">
        <v>-3485</v>
      </c>
      <c r="C175" s="5" t="n">
        <v>-1186</v>
      </c>
      <c r="D175" s="5" t="n">
        <v>-2228</v>
      </c>
    </row>
    <row r="176" spans="1:8">
      <c r="A176" s="4" t="s">
        <v>190</v>
      </c>
      <c r="B176" s="5" t="n">
        <v>2812</v>
      </c>
      <c r="C176" s="5" t="n">
        <v>-200</v>
      </c>
      <c r="D176" s="5" t="n">
        <v>2799</v>
      </c>
    </row>
    <row r="177" spans="1:8">
      <c r="A177" s="4" t="s">
        <v>211</v>
      </c>
      <c r="B177" s="5" t="n">
        <v>-1106</v>
      </c>
      <c r="C177" s="5" t="n">
        <v>-1708</v>
      </c>
      <c r="D177" s="5" t="n">
        <v>-851</v>
      </c>
    </row>
    <row r="178" spans="1:8">
      <c r="A178" s="4" t="s">
        <v>212</v>
      </c>
      <c r="B178" s="5" t="n">
        <v>-11</v>
      </c>
      <c r="C178" s="5" t="n">
        <v>-29</v>
      </c>
      <c r="D178" s="5" t="n">
        <v>55</v>
      </c>
    </row>
    <row r="179" spans="1:8">
      <c r="A179" s="4" t="s">
        <v>2968</v>
      </c>
      <c r="B179" s="5" t="n">
        <v>504</v>
      </c>
      <c r="C179" s="5" t="n">
        <v>506</v>
      </c>
      <c r="D179" s="5" t="n">
        <v>471</v>
      </c>
    </row>
    <row r="180" spans="1:8">
      <c r="A180" s="4" t="s">
        <v>214</v>
      </c>
      <c r="B180" s="5" t="n">
        <v>2709</v>
      </c>
      <c r="C180" s="5" t="n">
        <v>2070</v>
      </c>
      <c r="D180" s="5" t="n">
        <v>1706</v>
      </c>
    </row>
    <row r="181" spans="1:8">
      <c r="A181" s="4" t="s">
        <v>215</v>
      </c>
      <c r="F181" s="5" t="n">
        <v>133</v>
      </c>
      <c r="G181" s="5" t="n">
        <v>-107</v>
      </c>
    </row>
    <row r="182" spans="1:8">
      <c r="A182" s="4" t="s">
        <v>216</v>
      </c>
      <c r="B182" s="5" t="n">
        <v>3213</v>
      </c>
      <c r="C182" s="5" t="n">
        <v>2709</v>
      </c>
      <c r="D182" s="5" t="n">
        <v>2070</v>
      </c>
    </row>
    <row r="183" spans="1:8">
      <c r="A183" s="3" t="s">
        <v>2969</v>
      </c>
    </row>
    <row r="184" spans="1:8">
      <c r="A184" s="4" t="s">
        <v>44</v>
      </c>
      <c r="E184" s="5" t="n">
        <v>2853</v>
      </c>
      <c r="F184" s="5" t="n">
        <v>2339</v>
      </c>
      <c r="G184" s="5" t="n">
        <v>1832</v>
      </c>
    </row>
    <row r="185" spans="1:8">
      <c r="A185" s="4" t="s">
        <v>221</v>
      </c>
      <c r="B185" s="5" t="n">
        <v>2709</v>
      </c>
      <c r="C185" s="5" t="n">
        <v>2709</v>
      </c>
      <c r="D185" s="5" t="n">
        <v>2070</v>
      </c>
      <c r="E185" s="5" t="n">
        <v>3213</v>
      </c>
      <c r="F185" s="5" t="n">
        <v>2709</v>
      </c>
      <c r="G185" s="5" t="n">
        <v>2070</v>
      </c>
      <c r="H185" s="5" t="n">
        <v>1706</v>
      </c>
    </row>
    <row r="186" spans="1:8">
      <c r="A186" s="3" t="s">
        <v>2970</v>
      </c>
    </row>
    <row r="187" spans="1:8">
      <c r="A187" s="4" t="s">
        <v>2971</v>
      </c>
      <c r="B187" s="5" t="n">
        <v>-333</v>
      </c>
      <c r="C187" s="5" t="n">
        <v>-286</v>
      </c>
      <c r="D187" s="5" t="n">
        <v>-304</v>
      </c>
    </row>
    <row r="188" spans="1:8">
      <c r="A188" s="4" t="s">
        <v>2972</v>
      </c>
      <c r="B188" s="5" t="n">
        <v>0</v>
      </c>
      <c r="C188" s="5" t="n">
        <v>1</v>
      </c>
      <c r="D188" s="5" t="n">
        <v>-2</v>
      </c>
    </row>
    <row r="189" spans="1:8">
      <c r="A189" s="3" t="s">
        <v>2973</v>
      </c>
    </row>
    <row r="190" spans="1:8">
      <c r="A190" s="4" t="s">
        <v>2974</v>
      </c>
      <c r="B190" s="5" t="n">
        <v>-122</v>
      </c>
      <c r="C190" s="5" t="n">
        <v>-215</v>
      </c>
      <c r="D190" s="5" t="n">
        <v>-478</v>
      </c>
    </row>
    <row r="191" spans="1:8">
      <c r="A191" s="4" t="s">
        <v>2972</v>
      </c>
      <c r="B191" s="5" t="n">
        <v>-895</v>
      </c>
      <c r="C191" s="5" t="n">
        <v>-614</v>
      </c>
      <c r="D191" s="5" t="n">
        <v>-479</v>
      </c>
    </row>
    <row r="192" spans="1:8">
      <c r="A192" s="4" t="s">
        <v>88</v>
      </c>
    </row>
    <row r="193" spans="1:8">
      <c r="A193" s="3" t="s">
        <v>2969</v>
      </c>
    </row>
    <row r="194" spans="1:8">
      <c r="A194" s="4" t="s">
        <v>81</v>
      </c>
      <c r="E194" s="5" t="n">
        <v>343</v>
      </c>
      <c r="F194" s="5" t="n">
        <v>317</v>
      </c>
    </row>
    <row r="195" spans="1:8">
      <c r="A195" s="4" t="s">
        <v>2940</v>
      </c>
    </row>
    <row r="196" spans="1:8">
      <c r="A196" s="3" t="s">
        <v>2969</v>
      </c>
    </row>
    <row r="197" spans="1:8">
      <c r="A197" s="4" t="s">
        <v>81</v>
      </c>
      <c r="E197" s="5" t="n">
        <v>1</v>
      </c>
      <c r="F197" s="5" t="n">
        <v>1</v>
      </c>
      <c r="G197" s="5" t="n">
        <v>1</v>
      </c>
    </row>
    <row r="198" spans="1:8">
      <c r="A198" s="4" t="s">
        <v>2941</v>
      </c>
    </row>
    <row r="199" spans="1:8">
      <c r="A199" s="3" t="s">
        <v>2969</v>
      </c>
    </row>
    <row r="200" spans="1:8">
      <c r="A200" s="4" t="s">
        <v>81</v>
      </c>
      <c r="E200" s="5" t="n">
        <v>0</v>
      </c>
      <c r="F200" s="5" t="n">
        <v>0</v>
      </c>
      <c r="G200" s="5" t="n">
        <v>0</v>
      </c>
    </row>
    <row r="201" spans="1:8">
      <c r="A201" s="4" t="s">
        <v>2942</v>
      </c>
    </row>
    <row r="202" spans="1:8">
      <c r="A202" s="3" t="s">
        <v>2969</v>
      </c>
    </row>
    <row r="203" spans="1:8">
      <c r="A203" s="4" t="s">
        <v>81</v>
      </c>
      <c r="E203" s="5" t="n">
        <v>342</v>
      </c>
      <c r="F203" s="5" t="n">
        <v>316</v>
      </c>
      <c r="G203" s="5" t="n">
        <v>192</v>
      </c>
    </row>
    <row r="204" spans="1:8">
      <c r="A204" s="4" t="s">
        <v>89</v>
      </c>
    </row>
    <row r="205" spans="1:8">
      <c r="A205" s="3" t="s">
        <v>2969</v>
      </c>
    </row>
    <row r="206" spans="1:8">
      <c r="A206" s="4" t="s">
        <v>81</v>
      </c>
      <c r="E206" s="5" t="n">
        <v>142</v>
      </c>
      <c r="F206" s="5" t="n">
        <v>58</v>
      </c>
    </row>
    <row r="207" spans="1:8">
      <c r="A207" s="4" t="s">
        <v>2943</v>
      </c>
    </row>
    <row r="208" spans="1:8">
      <c r="A208" s="3" t="s">
        <v>2969</v>
      </c>
    </row>
    <row r="209" spans="1:8">
      <c r="A209" s="4" t="s">
        <v>81</v>
      </c>
      <c r="E209" s="5" t="n">
        <v>124</v>
      </c>
      <c r="F209" s="5" t="n">
        <v>4</v>
      </c>
      <c r="G209" s="5" t="n">
        <v>0</v>
      </c>
    </row>
    <row r="210" spans="1:8">
      <c r="A210" s="4" t="s">
        <v>2944</v>
      </c>
    </row>
    <row r="211" spans="1:8">
      <c r="A211" s="3" t="s">
        <v>2969</v>
      </c>
    </row>
    <row r="212" spans="1:8">
      <c r="A212" s="4" t="s">
        <v>81</v>
      </c>
      <c r="E212" s="5" t="n">
        <v>0</v>
      </c>
      <c r="F212" s="5" t="n">
        <v>0</v>
      </c>
      <c r="G212" s="5" t="n">
        <v>0</v>
      </c>
    </row>
    <row r="213" spans="1:8">
      <c r="A213" s="4" t="s">
        <v>2945</v>
      </c>
    </row>
    <row r="214" spans="1:8">
      <c r="A214" s="3" t="s">
        <v>2969</v>
      </c>
    </row>
    <row r="215" spans="1:8">
      <c r="A215" s="4" t="s">
        <v>81</v>
      </c>
      <c r="E215" s="5" t="n">
        <v>18</v>
      </c>
      <c r="F215" s="5" t="n">
        <v>54</v>
      </c>
      <c r="G215" s="5" t="n">
        <v>46</v>
      </c>
    </row>
    <row r="216" spans="1:8">
      <c r="A216" s="4" t="s">
        <v>2980</v>
      </c>
    </row>
    <row r="217" spans="1:8">
      <c r="A217" s="3" t="s">
        <v>2975</v>
      </c>
    </row>
    <row r="218" spans="1:8">
      <c r="A218" s="4" t="s">
        <v>228</v>
      </c>
      <c r="B218" s="5" t="n">
        <v>0</v>
      </c>
      <c r="C218" s="5" t="n">
        <v>0</v>
      </c>
      <c r="D218" s="5" t="n">
        <v>1101</v>
      </c>
    </row>
    <row r="219" spans="1:8">
      <c r="A219" s="4" t="s">
        <v>2946</v>
      </c>
    </row>
    <row r="220" spans="1:8">
      <c r="A220" s="3" t="s">
        <v>2955</v>
      </c>
    </row>
    <row r="221" spans="1:8">
      <c r="A221" s="4" t="s">
        <v>192</v>
      </c>
      <c r="B221" s="5" t="n">
        <v>-5947</v>
      </c>
      <c r="C221" s="5" t="n">
        <v>-2608</v>
      </c>
      <c r="D221" s="5" t="n">
        <v>-3951</v>
      </c>
    </row>
    <row r="222" spans="1:8">
      <c r="A222" s="3" t="s">
        <v>2958</v>
      </c>
    </row>
    <row r="223" spans="1:8">
      <c r="A223" s="4" t="s">
        <v>2959</v>
      </c>
      <c r="B223" s="5" t="n">
        <v>-3206</v>
      </c>
      <c r="C223" s="5" t="n">
        <v>-3758</v>
      </c>
      <c r="D223" s="5" t="n">
        <v>-11685</v>
      </c>
    </row>
    <row r="224" spans="1:8">
      <c r="A224" s="4" t="s">
        <v>2960</v>
      </c>
      <c r="B224" s="5" t="n">
        <v>0</v>
      </c>
      <c r="C224" s="5" t="n">
        <v>0</v>
      </c>
      <c r="D224" s="5" t="n">
        <v>0</v>
      </c>
    </row>
    <row r="225" spans="1:8">
      <c r="A225" s="4" t="s">
        <v>2961</v>
      </c>
      <c r="B225" s="5" t="n">
        <v>3206</v>
      </c>
      <c r="C225" s="5" t="n">
        <v>3758</v>
      </c>
      <c r="D225" s="5" t="n">
        <v>11685</v>
      </c>
    </row>
    <row r="226" spans="1:8">
      <c r="A226" s="4" t="s">
        <v>2962</v>
      </c>
      <c r="B226" s="5" t="n">
        <v>-778</v>
      </c>
      <c r="C226" s="5" t="n">
        <v>-262</v>
      </c>
      <c r="D226" s="5" t="n">
        <v>-1522</v>
      </c>
    </row>
    <row r="227" spans="1:8">
      <c r="A227" s="4" t="s">
        <v>2963</v>
      </c>
      <c r="B227" s="5" t="n">
        <v>-1</v>
      </c>
      <c r="C227" s="5" t="n">
        <v>-2446</v>
      </c>
      <c r="D227" s="5" t="n">
        <v>-1637</v>
      </c>
    </row>
    <row r="228" spans="1:8">
      <c r="A228" s="4" t="s">
        <v>203</v>
      </c>
      <c r="B228" s="5" t="n">
        <v>0</v>
      </c>
      <c r="C228" s="5" t="n">
        <v>0</v>
      </c>
      <c r="D228" s="5" t="n">
        <v>0</v>
      </c>
    </row>
    <row r="229" spans="1:8">
      <c r="A229" s="4" t="s">
        <v>190</v>
      </c>
      <c r="B229" s="5" t="n">
        <v>0</v>
      </c>
      <c r="C229" s="5" t="n">
        <v>0</v>
      </c>
      <c r="D229" s="5" t="n">
        <v>0</v>
      </c>
    </row>
    <row r="230" spans="1:8">
      <c r="A230" s="4" t="s">
        <v>204</v>
      </c>
      <c r="B230" s="5" t="n">
        <v>-779</v>
      </c>
      <c r="C230" s="5" t="n">
        <v>-2708</v>
      </c>
      <c r="D230" s="5" t="n">
        <v>-3159</v>
      </c>
    </row>
    <row r="231" spans="1:8">
      <c r="A231" s="3" t="s">
        <v>2965</v>
      </c>
    </row>
    <row r="232" spans="1:8">
      <c r="A232" s="4" t="s">
        <v>208</v>
      </c>
      <c r="B232" s="5" t="n">
        <v>0</v>
      </c>
    </row>
    <row r="233" spans="1:8">
      <c r="A233" s="4" t="s">
        <v>209</v>
      </c>
      <c r="B233" s="5" t="n">
        <v>0</v>
      </c>
      <c r="C233" s="5" t="n">
        <v>0</v>
      </c>
      <c r="D233" s="5" t="n">
        <v>0</v>
      </c>
    </row>
    <row r="234" spans="1:8">
      <c r="A234" s="4" t="s">
        <v>159</v>
      </c>
      <c r="B234" s="5" t="n">
        <v>0</v>
      </c>
      <c r="C234" s="5" t="n">
        <v>0</v>
      </c>
      <c r="D234" s="5" t="n">
        <v>0</v>
      </c>
    </row>
    <row r="235" spans="1:8">
      <c r="A235" s="4" t="s">
        <v>2966</v>
      </c>
      <c r="B235" s="5" t="n">
        <v>778</v>
      </c>
      <c r="C235" s="5" t="n">
        <v>262</v>
      </c>
      <c r="D235" s="5" t="n">
        <v>1522</v>
      </c>
    </row>
    <row r="236" spans="1:8">
      <c r="A236" s="4" t="s">
        <v>2967</v>
      </c>
      <c r="B236" s="5" t="n">
        <v>5947</v>
      </c>
      <c r="C236" s="5" t="n">
        <v>2608</v>
      </c>
      <c r="D236" s="5" t="n">
        <v>3951</v>
      </c>
    </row>
    <row r="237" spans="1:8">
      <c r="A237" s="4" t="s">
        <v>190</v>
      </c>
      <c r="B237" s="5" t="n">
        <v>1</v>
      </c>
      <c r="C237" s="5" t="n">
        <v>2446</v>
      </c>
      <c r="D237" s="5" t="n">
        <v>1637</v>
      </c>
    </row>
    <row r="238" spans="1:8">
      <c r="A238" s="4" t="s">
        <v>211</v>
      </c>
      <c r="B238" s="5" t="n">
        <v>6726</v>
      </c>
      <c r="C238" s="5" t="n">
        <v>5316</v>
      </c>
      <c r="D238" s="5" t="n">
        <v>7110</v>
      </c>
    </row>
    <row r="239" spans="1:8">
      <c r="A239" s="3" t="s">
        <v>2969</v>
      </c>
    </row>
    <row r="240" spans="1:8">
      <c r="A240" s="4" t="s">
        <v>44</v>
      </c>
      <c r="E240" s="6" t="n">
        <v>0</v>
      </c>
      <c r="F240" s="6" t="n">
        <v>0</v>
      </c>
      <c r="G240" s="6" t="n">
        <v>0</v>
      </c>
      <c r="H240" s="6" t="n">
        <v>0</v>
      </c>
    </row>
    <row r="241" spans="1:8">
      <c r="A241" s="3" t="s">
        <v>2970</v>
      </c>
    </row>
    <row r="242" spans="1:8">
      <c r="A242" s="4" t="s">
        <v>2971</v>
      </c>
      <c r="B242" s="5" t="n">
        <v>0</v>
      </c>
      <c r="C242" s="5" t="n">
        <v>0</v>
      </c>
      <c r="D242" s="5" t="n">
        <v>0</v>
      </c>
    </row>
    <row r="243" spans="1:8">
      <c r="A243" s="4" t="s">
        <v>2972</v>
      </c>
      <c r="B243" s="5" t="n">
        <v>0</v>
      </c>
      <c r="C243" s="5" t="n">
        <v>0</v>
      </c>
      <c r="D243" s="5" t="n">
        <v>0</v>
      </c>
    </row>
    <row r="244" spans="1:8">
      <c r="A244" s="3" t="s">
        <v>2973</v>
      </c>
    </row>
    <row r="245" spans="1:8">
      <c r="A245" s="4" t="s">
        <v>2974</v>
      </c>
      <c r="B245" s="5" t="n">
        <v>0</v>
      </c>
      <c r="C245" s="5" t="n">
        <v>0</v>
      </c>
      <c r="D245" s="5" t="n">
        <v>0</v>
      </c>
    </row>
    <row r="246" spans="1:8">
      <c r="A246" s="4" t="s">
        <v>2972</v>
      </c>
      <c r="B246" s="6" t="n">
        <v>0</v>
      </c>
      <c r="C246" s="6" t="n">
        <v>0</v>
      </c>
      <c r="D246" s="6" t="n">
        <v>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6"/>
    <col customWidth="1" max="5" min="5" width="16"/>
    <col customWidth="1" max="6" min="6" width="16"/>
    <col customWidth="1" max="7" min="7" width="15"/>
    <col customWidth="1" max="8" min="8" width="16"/>
    <col customWidth="1" max="9" min="9" width="16"/>
    <col customWidth="1" max="10" min="10" width="16"/>
    <col customWidth="1" max="11" min="11" width="15"/>
    <col customWidth="1" max="12" min="12" width="16"/>
    <col customWidth="1" max="13" min="13" width="16"/>
    <col customWidth="1" max="14" min="14" width="16"/>
    <col customWidth="1" max="15" min="15" width="16"/>
    <col customWidth="1" max="16" min="16" width="13"/>
  </cols>
  <sheetData>
    <row r="1" spans="1:16">
      <c r="A1" s="1" t="s">
        <v>2981</v>
      </c>
      <c r="B1" s="2" t="s">
        <v>2982</v>
      </c>
      <c r="C1" s="2" t="s">
        <v>2220</v>
      </c>
      <c r="D1" s="2" t="s">
        <v>2221</v>
      </c>
      <c r="E1" s="2" t="s">
        <v>2222</v>
      </c>
      <c r="F1" s="2" t="s">
        <v>2223</v>
      </c>
      <c r="G1" s="2" t="s">
        <v>2224</v>
      </c>
      <c r="H1" s="2" t="s">
        <v>2225</v>
      </c>
      <c r="I1" s="2" t="s">
        <v>2226</v>
      </c>
      <c r="J1" s="2" t="s">
        <v>2227</v>
      </c>
      <c r="K1" s="2" t="s">
        <v>2228</v>
      </c>
      <c r="L1" s="2" t="s">
        <v>2229</v>
      </c>
      <c r="M1" s="2" t="s">
        <v>2230</v>
      </c>
      <c r="N1" s="2" t="s">
        <v>2231</v>
      </c>
      <c r="O1" s="2" t="s">
        <v>2</v>
      </c>
      <c r="P1" s="2" t="s">
        <v>2232</v>
      </c>
    </row>
    <row r="2" spans="1:16">
      <c r="A2" s="3" t="s">
        <v>2983</v>
      </c>
    </row>
    <row r="3" spans="1:16">
      <c r="A3" s="4" t="s">
        <v>2266</v>
      </c>
      <c r="P3" s="6" t="n">
        <v>2500</v>
      </c>
    </row>
    <row r="4" spans="1:16">
      <c r="A4" s="4" t="s">
        <v>2267</v>
      </c>
      <c r="O4" s="6" t="n">
        <v>512</v>
      </c>
    </row>
    <row r="5" spans="1:16">
      <c r="A5" s="4" t="s">
        <v>2253</v>
      </c>
      <c r="C5" s="4" t="s">
        <v>2254</v>
      </c>
      <c r="D5" s="4" t="s">
        <v>2255</v>
      </c>
      <c r="E5" s="4" t="s">
        <v>2256</v>
      </c>
      <c r="F5" s="4" t="s">
        <v>2257</v>
      </c>
      <c r="G5" s="4" t="s">
        <v>2258</v>
      </c>
      <c r="H5" s="4" t="s">
        <v>2259</v>
      </c>
      <c r="I5" s="4" t="s">
        <v>2260</v>
      </c>
      <c r="J5" s="4" t="s">
        <v>2261</v>
      </c>
      <c r="K5" s="4" t="s">
        <v>2262</v>
      </c>
      <c r="L5" s="4" t="s">
        <v>2263</v>
      </c>
      <c r="M5" s="4" t="s">
        <v>2264</v>
      </c>
      <c r="N5" s="4" t="s">
        <v>2265</v>
      </c>
    </row>
    <row r="6" spans="1:16">
      <c r="A6" s="4" t="s">
        <v>2240</v>
      </c>
      <c r="C6" s="4" t="s">
        <v>2241</v>
      </c>
      <c r="D6" s="4" t="s">
        <v>2242</v>
      </c>
      <c r="E6" s="4" t="s">
        <v>2243</v>
      </c>
      <c r="F6" s="4" t="s">
        <v>2244</v>
      </c>
      <c r="G6" s="4" t="s">
        <v>2245</v>
      </c>
      <c r="H6" s="4" t="s">
        <v>2246</v>
      </c>
      <c r="I6" s="4" t="s">
        <v>2247</v>
      </c>
      <c r="J6" s="4" t="s">
        <v>2248</v>
      </c>
      <c r="K6" s="4" t="s">
        <v>2249</v>
      </c>
      <c r="L6" s="4" t="s">
        <v>2250</v>
      </c>
      <c r="M6" s="4" t="s">
        <v>2251</v>
      </c>
      <c r="N6" s="4" t="s">
        <v>2252</v>
      </c>
    </row>
    <row r="7" spans="1:16">
      <c r="A7" s="4" t="s">
        <v>2984</v>
      </c>
    </row>
    <row r="8" spans="1:16">
      <c r="A8" s="3" t="s">
        <v>2983</v>
      </c>
    </row>
    <row r="9" spans="1:16">
      <c r="A9" s="4" t="s">
        <v>2985</v>
      </c>
      <c r="B9" s="8" t="n">
        <v>0.32</v>
      </c>
    </row>
    <row r="10" spans="1:16">
      <c r="A10" s="4" t="s">
        <v>2266</v>
      </c>
      <c r="B10" s="6" t="n">
        <v>1500</v>
      </c>
    </row>
    <row r="11" spans="1:16">
      <c r="A11" s="4" t="s">
        <v>2267</v>
      </c>
      <c r="B11" s="6" t="n">
        <v>2000</v>
      </c>
    </row>
    <row r="12" spans="1:16">
      <c r="A12" s="4" t="s">
        <v>2253</v>
      </c>
      <c r="O12" s="4" t="s">
        <v>2986</v>
      </c>
    </row>
    <row r="13" spans="1:16">
      <c r="A13" s="4" t="s">
        <v>2987</v>
      </c>
      <c r="O13" s="4" t="s">
        <v>2988</v>
      </c>
    </row>
    <row r="14" spans="1:16">
      <c r="A14" s="4" t="s">
        <v>2240</v>
      </c>
      <c r="O14" s="4" t="s">
        <v>2989</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2990</v>
      </c>
      <c r="B1" s="2" t="s">
        <v>172</v>
      </c>
    </row>
    <row r="2" spans="1:2">
      <c r="A2" s="3" t="s">
        <v>2991</v>
      </c>
    </row>
    <row r="3" spans="1:2">
      <c r="A3" s="4" t="s">
        <v>2992</v>
      </c>
      <c r="B3" s="6" t="n">
        <v>312111</v>
      </c>
    </row>
    <row r="4" spans="1:2">
      <c r="A4" s="4" t="s">
        <v>979</v>
      </c>
      <c r="B4" s="5" t="n">
        <v>315617</v>
      </c>
    </row>
    <row r="5" spans="1:2">
      <c r="A5" s="4" t="s">
        <v>2993</v>
      </c>
      <c r="B5" s="5" t="n">
        <v>315125</v>
      </c>
    </row>
    <row r="6" spans="1:2">
      <c r="A6" s="4" t="s">
        <v>1186</v>
      </c>
    </row>
    <row r="7" spans="1:2">
      <c r="A7" s="3" t="s">
        <v>2991</v>
      </c>
    </row>
    <row r="8" spans="1:2">
      <c r="A8" s="4" t="s">
        <v>2992</v>
      </c>
      <c r="B8" s="5" t="n">
        <v>237195</v>
      </c>
    </row>
    <row r="9" spans="1:2">
      <c r="A9" s="4" t="s">
        <v>979</v>
      </c>
      <c r="B9" s="5" t="n">
        <v>240806</v>
      </c>
    </row>
    <row r="10" spans="1:2">
      <c r="A10" s="4" t="s">
        <v>2993</v>
      </c>
      <c r="B10" s="5" t="n">
        <v>240806</v>
      </c>
    </row>
    <row r="11" spans="1:2">
      <c r="A11" s="4" t="s">
        <v>825</v>
      </c>
    </row>
    <row r="12" spans="1:2">
      <c r="A12" s="3" t="s">
        <v>2991</v>
      </c>
    </row>
    <row r="13" spans="1:2">
      <c r="A13" s="4" t="s">
        <v>2992</v>
      </c>
      <c r="B13" s="5" t="n">
        <v>5835</v>
      </c>
    </row>
    <row r="14" spans="1:2">
      <c r="A14" s="4" t="s">
        <v>979</v>
      </c>
      <c r="B14" s="5" t="n">
        <v>5925</v>
      </c>
    </row>
    <row r="15" spans="1:2">
      <c r="A15" s="4" t="s">
        <v>2993</v>
      </c>
      <c r="B15" s="5" t="n">
        <v>5925</v>
      </c>
    </row>
    <row r="16" spans="1:2">
      <c r="A16" s="4" t="s">
        <v>2994</v>
      </c>
    </row>
    <row r="17" spans="1:2">
      <c r="A17" s="3" t="s">
        <v>2991</v>
      </c>
    </row>
    <row r="18" spans="1:2">
      <c r="A18" s="4" t="s">
        <v>2992</v>
      </c>
      <c r="B18" s="5" t="n">
        <v>15421</v>
      </c>
    </row>
    <row r="19" spans="1:2">
      <c r="A19" s="4" t="s">
        <v>979</v>
      </c>
      <c r="B19" s="5" t="n">
        <v>16001</v>
      </c>
    </row>
    <row r="20" spans="1:2">
      <c r="A20" s="4" t="s">
        <v>2993</v>
      </c>
      <c r="B20" s="5" t="n">
        <v>16001</v>
      </c>
    </row>
    <row r="21" spans="1:2">
      <c r="A21" s="4" t="s">
        <v>2995</v>
      </c>
    </row>
    <row r="22" spans="1:2">
      <c r="A22" s="3" t="s">
        <v>2991</v>
      </c>
    </row>
    <row r="23" spans="1:2">
      <c r="A23" s="4" t="s">
        <v>2992</v>
      </c>
      <c r="B23" s="5" t="n">
        <v>14421</v>
      </c>
    </row>
    <row r="24" spans="1:2">
      <c r="A24" s="4" t="s">
        <v>979</v>
      </c>
      <c r="B24" s="5" t="n">
        <v>14570</v>
      </c>
    </row>
    <row r="25" spans="1:2">
      <c r="A25" s="4" t="s">
        <v>2993</v>
      </c>
      <c r="B25" s="5" t="n">
        <v>14570</v>
      </c>
    </row>
    <row r="26" spans="1:2">
      <c r="A26" s="4" t="s">
        <v>2996</v>
      </c>
    </row>
    <row r="27" spans="1:2">
      <c r="A27" s="3" t="s">
        <v>2991</v>
      </c>
    </row>
    <row r="28" spans="1:2">
      <c r="A28" s="4" t="s">
        <v>2992</v>
      </c>
      <c r="B28" s="5" t="n">
        <v>17431</v>
      </c>
    </row>
    <row r="29" spans="1:2">
      <c r="A29" s="4" t="s">
        <v>979</v>
      </c>
      <c r="B29" s="5" t="n">
        <v>17628</v>
      </c>
    </row>
    <row r="30" spans="1:2">
      <c r="A30" s="4" t="s">
        <v>2993</v>
      </c>
      <c r="B30" s="5" t="n">
        <v>17628</v>
      </c>
    </row>
    <row r="31" spans="1:2">
      <c r="A31" s="4" t="s">
        <v>2997</v>
      </c>
    </row>
    <row r="32" spans="1:2">
      <c r="A32" s="3" t="s">
        <v>2991</v>
      </c>
    </row>
    <row r="33" spans="1:2">
      <c r="A33" s="4" t="s">
        <v>2992</v>
      </c>
      <c r="B33" s="5" t="n">
        <v>114676</v>
      </c>
    </row>
    <row r="34" spans="1:2">
      <c r="A34" s="4" t="s">
        <v>979</v>
      </c>
      <c r="B34" s="5" t="n">
        <v>114743</v>
      </c>
    </row>
    <row r="35" spans="1:2">
      <c r="A35" s="4" t="s">
        <v>2993</v>
      </c>
      <c r="B35" s="5" t="n">
        <v>114743</v>
      </c>
    </row>
    <row r="36" spans="1:2">
      <c r="A36" s="4" t="s">
        <v>2998</v>
      </c>
    </row>
    <row r="37" spans="1:2">
      <c r="A37" s="3" t="s">
        <v>2991</v>
      </c>
    </row>
    <row r="38" spans="1:2">
      <c r="A38" s="4" t="s">
        <v>2992</v>
      </c>
      <c r="B38" s="5" t="n">
        <v>69411</v>
      </c>
    </row>
    <row r="39" spans="1:2">
      <c r="A39" s="4" t="s">
        <v>979</v>
      </c>
      <c r="B39" s="5" t="n">
        <v>71939</v>
      </c>
    </row>
    <row r="40" spans="1:2">
      <c r="A40" s="4" t="s">
        <v>2993</v>
      </c>
      <c r="B40" s="5" t="n">
        <v>71939</v>
      </c>
    </row>
    <row r="41" spans="1:2">
      <c r="A41" s="4" t="s">
        <v>2999</v>
      </c>
    </row>
    <row r="42" spans="1:2">
      <c r="A42" s="3" t="s">
        <v>2991</v>
      </c>
    </row>
    <row r="43" spans="1:2">
      <c r="A43" s="4" t="s">
        <v>2992</v>
      </c>
      <c r="B43" s="5" t="n">
        <v>1253</v>
      </c>
    </row>
    <row r="44" spans="1:2">
      <c r="A44" s="4" t="s">
        <v>979</v>
      </c>
      <c r="B44" s="5" t="n">
        <v>1253</v>
      </c>
    </row>
    <row r="45" spans="1:2">
      <c r="A45" s="4" t="s">
        <v>2993</v>
      </c>
      <c r="B45" s="5" t="n">
        <v>1253</v>
      </c>
    </row>
    <row r="46" spans="1:2">
      <c r="A46" s="4" t="s">
        <v>150</v>
      </c>
    </row>
    <row r="47" spans="1:2">
      <c r="A47" s="3" t="s">
        <v>2991</v>
      </c>
    </row>
    <row r="48" spans="1:2">
      <c r="A48" s="4" t="s">
        <v>2992</v>
      </c>
      <c r="B48" s="5" t="n">
        <v>1105</v>
      </c>
    </row>
    <row r="49" spans="1:2">
      <c r="A49" s="4" t="s">
        <v>979</v>
      </c>
      <c r="B49" s="5" t="n">
        <v>1105</v>
      </c>
    </row>
    <row r="50" spans="1:2">
      <c r="A50" s="4" t="s">
        <v>2993</v>
      </c>
      <c r="B50" s="5" t="n">
        <v>1105</v>
      </c>
    </row>
    <row r="51" spans="1:2">
      <c r="A51" s="4" t="s">
        <v>2996</v>
      </c>
    </row>
    <row r="52" spans="1:2">
      <c r="A52" s="3" t="s">
        <v>2991</v>
      </c>
    </row>
    <row r="53" spans="1:2">
      <c r="A53" s="4" t="s">
        <v>2992</v>
      </c>
      <c r="B53" s="5" t="n">
        <v>1</v>
      </c>
    </row>
    <row r="54" spans="1:2">
      <c r="A54" s="4" t="s">
        <v>979</v>
      </c>
      <c r="B54" s="5" t="n">
        <v>1</v>
      </c>
    </row>
    <row r="55" spans="1:2">
      <c r="A55" s="4" t="s">
        <v>2993</v>
      </c>
      <c r="B55" s="5" t="n">
        <v>1</v>
      </c>
    </row>
    <row r="56" spans="1:2">
      <c r="A56" s="4" t="s">
        <v>3000</v>
      </c>
    </row>
    <row r="57" spans="1:2">
      <c r="A57" s="3" t="s">
        <v>2991</v>
      </c>
    </row>
    <row r="58" spans="1:2">
      <c r="A58" s="4" t="s">
        <v>2992</v>
      </c>
      <c r="B58" s="5" t="n">
        <v>784</v>
      </c>
    </row>
    <row r="59" spans="1:2">
      <c r="A59" s="4" t="s">
        <v>979</v>
      </c>
      <c r="B59" s="5" t="n">
        <v>784</v>
      </c>
    </row>
    <row r="60" spans="1:2">
      <c r="A60" s="4" t="s">
        <v>2993</v>
      </c>
      <c r="B60" s="5" t="n">
        <v>784</v>
      </c>
    </row>
    <row r="61" spans="1:2">
      <c r="A61" s="4" t="s">
        <v>3001</v>
      </c>
    </row>
    <row r="62" spans="1:2">
      <c r="A62" s="3" t="s">
        <v>2991</v>
      </c>
    </row>
    <row r="63" spans="1:2">
      <c r="A63" s="4" t="s">
        <v>2992</v>
      </c>
      <c r="B63" s="5" t="n">
        <v>320</v>
      </c>
    </row>
    <row r="64" spans="1:2">
      <c r="A64" s="4" t="s">
        <v>979</v>
      </c>
      <c r="B64" s="5" t="n">
        <v>320</v>
      </c>
    </row>
    <row r="65" spans="1:2">
      <c r="A65" s="4" t="s">
        <v>2993</v>
      </c>
      <c r="B65" s="5" t="n">
        <v>320</v>
      </c>
    </row>
    <row r="66" spans="1:2">
      <c r="A66" s="4" t="s">
        <v>3002</v>
      </c>
    </row>
    <row r="67" spans="1:2">
      <c r="A67" s="3" t="s">
        <v>2991</v>
      </c>
    </row>
    <row r="68" spans="1:2">
      <c r="A68" s="4" t="s">
        <v>2992</v>
      </c>
      <c r="B68" s="5" t="n">
        <v>13</v>
      </c>
    </row>
    <row r="69" spans="1:2">
      <c r="A69" s="4" t="s">
        <v>979</v>
      </c>
      <c r="B69" s="5" t="n">
        <v>13</v>
      </c>
    </row>
    <row r="70" spans="1:2">
      <c r="A70" s="4" t="s">
        <v>2993</v>
      </c>
      <c r="B70" s="5" t="n">
        <v>13</v>
      </c>
    </row>
    <row r="71" spans="1:2">
      <c r="A71" s="4" t="s">
        <v>3003</v>
      </c>
    </row>
    <row r="72" spans="1:2">
      <c r="A72" s="3" t="s">
        <v>2991</v>
      </c>
    </row>
    <row r="73" spans="1:2">
      <c r="A73" s="4" t="s">
        <v>2992</v>
      </c>
      <c r="B73" s="5" t="n">
        <v>135</v>
      </c>
    </row>
    <row r="74" spans="1:2">
      <c r="A74" s="4" t="s">
        <v>979</v>
      </c>
      <c r="B74" s="5" t="n">
        <v>135</v>
      </c>
    </row>
    <row r="75" spans="1:2">
      <c r="A75" s="4" t="s">
        <v>2993</v>
      </c>
      <c r="B75" s="5" t="n">
        <v>135</v>
      </c>
    </row>
    <row r="76" spans="1:2">
      <c r="A76" s="4" t="s">
        <v>971</v>
      </c>
    </row>
    <row r="77" spans="1:2">
      <c r="A77" s="3" t="s">
        <v>2991</v>
      </c>
    </row>
    <row r="78" spans="1:2">
      <c r="A78" s="4" t="s">
        <v>2992</v>
      </c>
      <c r="B78" s="5" t="n">
        <v>43135</v>
      </c>
    </row>
    <row r="79" spans="1:2">
      <c r="A79" s="4" t="s">
        <v>979</v>
      </c>
      <c r="B79" s="5" t="n">
        <v>43627</v>
      </c>
    </row>
    <row r="80" spans="1:2">
      <c r="A80" s="4" t="s">
        <v>2993</v>
      </c>
      <c r="B80" s="5" t="n">
        <v>43135</v>
      </c>
    </row>
    <row r="81" spans="1:2">
      <c r="A81" s="4" t="s">
        <v>196</v>
      </c>
    </row>
    <row r="82" spans="1:2">
      <c r="A82" s="3" t="s">
        <v>2991</v>
      </c>
    </row>
    <row r="83" spans="1:2">
      <c r="A83" s="4" t="s">
        <v>2992</v>
      </c>
      <c r="B83" s="5" t="n">
        <v>19938</v>
      </c>
    </row>
    <row r="84" spans="1:2">
      <c r="A84" s="4" t="s">
        <v>979</v>
      </c>
      <c r="B84" s="5" t="n">
        <v>19341</v>
      </c>
    </row>
    <row r="85" spans="1:2">
      <c r="A85" s="4" t="s">
        <v>2993</v>
      </c>
      <c r="B85" s="5" t="n">
        <v>19341</v>
      </c>
    </row>
    <row r="86" spans="1:2">
      <c r="A86" s="4" t="s">
        <v>3004</v>
      </c>
    </row>
    <row r="87" spans="1:2">
      <c r="A87" s="3" t="s">
        <v>2991</v>
      </c>
    </row>
    <row r="88" spans="1:2">
      <c r="A88" s="4" t="s">
        <v>2992</v>
      </c>
      <c r="B88" s="5" t="n">
        <v>9674</v>
      </c>
    </row>
    <row r="89" spans="1:2">
      <c r="A89" s="4" t="s">
        <v>979</v>
      </c>
      <c r="B89" s="5" t="n">
        <v>9674</v>
      </c>
    </row>
    <row r="90" spans="1:2">
      <c r="A90" s="4" t="s">
        <v>2993</v>
      </c>
      <c r="B90" s="5" t="n">
        <v>9674</v>
      </c>
    </row>
    <row r="91" spans="1:2">
      <c r="A91" s="4" t="s">
        <v>819</v>
      </c>
    </row>
    <row r="92" spans="1:2">
      <c r="A92" s="3" t="s">
        <v>2991</v>
      </c>
    </row>
    <row r="93" spans="1:2">
      <c r="A93" s="4" t="s">
        <v>2992</v>
      </c>
      <c r="B93" s="5" t="n">
        <v>916</v>
      </c>
    </row>
    <row r="94" spans="1:2">
      <c r="A94" s="4" t="s">
        <v>979</v>
      </c>
      <c r="B94" s="5" t="n">
        <v>916</v>
      </c>
    </row>
    <row r="95" spans="1:2">
      <c r="A95" s="4" t="s">
        <v>2993</v>
      </c>
      <c r="B95" s="6" t="n">
        <v>91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5</v>
      </c>
      <c r="B1" s="2" t="s">
        <v>2</v>
      </c>
      <c r="C1" s="2" t="s">
        <v>33</v>
      </c>
      <c r="D1" s="2" t="s">
        <v>96</v>
      </c>
      <c r="E1" s="2" t="s">
        <v>763</v>
      </c>
    </row>
    <row r="2" spans="1:5">
      <c r="A2" s="3" t="s">
        <v>76</v>
      </c>
    </row>
    <row r="3" spans="1:5">
      <c r="A3" s="4" t="s">
        <v>89</v>
      </c>
      <c r="B3" s="6" t="n">
        <v>9674</v>
      </c>
      <c r="C3" s="6" t="n">
        <v>10386</v>
      </c>
    </row>
    <row r="4" spans="1:5">
      <c r="A4" s="4" t="s">
        <v>3006</v>
      </c>
      <c r="B4" s="5" t="n">
        <v>19341</v>
      </c>
      <c r="C4" s="5" t="n">
        <v>20822</v>
      </c>
    </row>
    <row r="5" spans="1:5">
      <c r="A5" s="4" t="s">
        <v>43</v>
      </c>
      <c r="B5" s="5" t="n">
        <v>314209</v>
      </c>
      <c r="C5" s="5" t="n">
        <v>322292</v>
      </c>
    </row>
    <row r="6" spans="1:5">
      <c r="A6" s="4" t="s">
        <v>44</v>
      </c>
      <c r="B6" s="5" t="n">
        <v>2873</v>
      </c>
      <c r="C6" s="5" t="n">
        <v>2362</v>
      </c>
      <c r="D6" s="6" t="n">
        <v>1868</v>
      </c>
    </row>
    <row r="7" spans="1:5">
      <c r="A7" s="4" t="s">
        <v>2932</v>
      </c>
      <c r="B7" s="5" t="n">
        <v>0</v>
      </c>
    </row>
    <row r="8" spans="1:5">
      <c r="A8" s="4" t="s">
        <v>48</v>
      </c>
      <c r="B8" s="5" t="n">
        <v>15221</v>
      </c>
      <c r="C8" s="5" t="n">
        <v>14033</v>
      </c>
    </row>
    <row r="9" spans="1:5">
      <c r="A9" s="4" t="s">
        <v>2933</v>
      </c>
      <c r="B9" s="5" t="n">
        <v>0</v>
      </c>
    </row>
    <row r="10" spans="1:5">
      <c r="A10" s="4" t="s">
        <v>88</v>
      </c>
      <c r="B10" s="5" t="n">
        <v>13568</v>
      </c>
      <c r="C10" s="5" t="n">
        <v>10194</v>
      </c>
    </row>
    <row r="11" spans="1:5">
      <c r="A11" s="4" t="s">
        <v>52</v>
      </c>
      <c r="B11" s="5" t="n">
        <v>491984</v>
      </c>
      <c r="C11" s="5" t="n">
        <v>498301</v>
      </c>
    </row>
    <row r="12" spans="1:5">
      <c r="A12" s="4" t="s">
        <v>772</v>
      </c>
      <c r="B12" s="5" t="n">
        <v>142</v>
      </c>
      <c r="C12" s="5" t="n">
        <v>58</v>
      </c>
      <c r="D12" s="5" t="n">
        <v>46</v>
      </c>
    </row>
    <row r="13" spans="1:5">
      <c r="A13" s="3" t="s">
        <v>53</v>
      </c>
    </row>
    <row r="14" spans="1:5">
      <c r="A14" s="4" t="s">
        <v>3007</v>
      </c>
      <c r="B14" s="5" t="n">
        <v>34540</v>
      </c>
      <c r="C14" s="5" t="n">
        <v>31640</v>
      </c>
    </row>
    <row r="15" spans="1:5">
      <c r="A15" s="4" t="s">
        <v>2937</v>
      </c>
      <c r="B15" s="5" t="n">
        <v>0</v>
      </c>
    </row>
    <row r="16" spans="1:5">
      <c r="A16" s="4" t="s">
        <v>62</v>
      </c>
      <c r="B16" s="5" t="n">
        <v>434675</v>
      </c>
      <c r="C16" s="5" t="n">
        <v>432593</v>
      </c>
    </row>
    <row r="17" spans="1:5">
      <c r="A17" s="3" t="s">
        <v>3008</v>
      </c>
    </row>
    <row r="18" spans="1:5">
      <c r="A18" s="4" t="s">
        <v>3009</v>
      </c>
      <c r="B18" s="5" t="n">
        <v>4766</v>
      </c>
      <c r="C18" s="5" t="n">
        <v>4766</v>
      </c>
    </row>
    <row r="19" spans="1:5">
      <c r="A19" s="4" t="s">
        <v>3010</v>
      </c>
      <c r="B19" s="5" t="n">
        <v>-49144</v>
      </c>
      <c r="C19" s="5" t="n">
        <v>-47595</v>
      </c>
    </row>
    <row r="20" spans="1:5">
      <c r="A20" s="4" t="s">
        <v>68</v>
      </c>
      <c r="B20" s="5" t="n">
        <v>81268</v>
      </c>
      <c r="C20" s="5" t="n">
        <v>81078</v>
      </c>
    </row>
    <row r="21" spans="1:5">
      <c r="A21" s="4" t="s">
        <v>69</v>
      </c>
      <c r="B21" s="5" t="n">
        <v>20884</v>
      </c>
      <c r="C21" s="5" t="n">
        <v>21457</v>
      </c>
    </row>
    <row r="22" spans="1:5">
      <c r="A22" s="4" t="s">
        <v>70</v>
      </c>
      <c r="B22" s="5" t="n">
        <v>-1413</v>
      </c>
      <c r="C22" s="5" t="n">
        <v>5465</v>
      </c>
      <c r="D22" s="5" t="n">
        <v>3230</v>
      </c>
      <c r="E22" s="6" t="n">
        <v>2537</v>
      </c>
    </row>
    <row r="23" spans="1:5">
      <c r="A23" s="4" t="s">
        <v>71</v>
      </c>
      <c r="B23" s="5" t="n">
        <v>56361</v>
      </c>
      <c r="C23" s="5" t="n">
        <v>65171</v>
      </c>
    </row>
    <row r="24" spans="1:5">
      <c r="A24" s="4" t="s">
        <v>74</v>
      </c>
      <c r="B24" s="5" t="n">
        <v>491984</v>
      </c>
      <c r="C24" s="5" t="n">
        <v>498301</v>
      </c>
    </row>
    <row r="25" spans="1:5">
      <c r="A25" s="4" t="s">
        <v>89</v>
      </c>
    </row>
    <row r="26" spans="1:5">
      <c r="A26" s="3" t="s">
        <v>76</v>
      </c>
    </row>
    <row r="27" spans="1:5">
      <c r="A27" s="4" t="s">
        <v>772</v>
      </c>
      <c r="B27" s="5" t="n">
        <v>142</v>
      </c>
      <c r="C27" s="5" t="n">
        <v>58</v>
      </c>
    </row>
    <row r="28" spans="1:5">
      <c r="A28" s="4" t="s">
        <v>88</v>
      </c>
    </row>
    <row r="29" spans="1:5">
      <c r="A29" s="3" t="s">
        <v>76</v>
      </c>
    </row>
    <row r="30" spans="1:5">
      <c r="A30" s="4" t="s">
        <v>772</v>
      </c>
      <c r="B30" s="5" t="n">
        <v>343</v>
      </c>
      <c r="C30" s="5" t="n">
        <v>317</v>
      </c>
    </row>
    <row r="31" spans="1:5">
      <c r="A31" s="4" t="s">
        <v>3011</v>
      </c>
    </row>
    <row r="32" spans="1:5">
      <c r="A32" s="3" t="s">
        <v>76</v>
      </c>
    </row>
    <row r="33" spans="1:5">
      <c r="A33" s="4" t="s">
        <v>89</v>
      </c>
      <c r="B33" s="5" t="n">
        <v>1141</v>
      </c>
      <c r="C33" s="5" t="n">
        <v>2541</v>
      </c>
    </row>
    <row r="34" spans="1:5">
      <c r="A34" s="4" t="s">
        <v>3006</v>
      </c>
      <c r="B34" s="5" t="n">
        <v>3377</v>
      </c>
      <c r="C34" s="5" t="n">
        <v>6004</v>
      </c>
    </row>
    <row r="35" spans="1:5">
      <c r="A35" s="4" t="s">
        <v>43</v>
      </c>
      <c r="B35" s="5" t="n">
        <v>4518</v>
      </c>
      <c r="C35" s="5" t="n">
        <v>8545</v>
      </c>
    </row>
    <row r="36" spans="1:5">
      <c r="A36" s="4" t="s">
        <v>44</v>
      </c>
      <c r="B36" s="5" t="n">
        <v>2</v>
      </c>
      <c r="C36" s="5" t="n">
        <v>3</v>
      </c>
      <c r="D36" s="5" t="n">
        <v>2</v>
      </c>
    </row>
    <row r="37" spans="1:5">
      <c r="A37" s="4" t="s">
        <v>2932</v>
      </c>
      <c r="B37" s="5" t="n">
        <v>34963</v>
      </c>
      <c r="C37" s="5" t="n">
        <v>35004</v>
      </c>
    </row>
    <row r="38" spans="1:5">
      <c r="A38" s="4" t="s">
        <v>3012</v>
      </c>
      <c r="B38" s="5" t="n">
        <v>1206</v>
      </c>
      <c r="C38" s="5" t="n">
        <v>1585</v>
      </c>
    </row>
    <row r="39" spans="1:5">
      <c r="A39" s="4" t="s">
        <v>3013</v>
      </c>
      <c r="B39" s="5" t="n">
        <v>3053</v>
      </c>
      <c r="C39" s="5" t="n">
        <v>3058</v>
      </c>
    </row>
    <row r="40" spans="1:5">
      <c r="A40" s="4" t="s">
        <v>48</v>
      </c>
      <c r="B40" s="5" t="n">
        <v>10747</v>
      </c>
      <c r="C40" s="5" t="n">
        <v>11030</v>
      </c>
    </row>
    <row r="41" spans="1:5">
      <c r="A41" s="4" t="s">
        <v>2933</v>
      </c>
      <c r="B41" s="5" t="n">
        <v>33300</v>
      </c>
      <c r="C41" s="5" t="n">
        <v>40135</v>
      </c>
    </row>
    <row r="42" spans="1:5">
      <c r="A42" s="4" t="s">
        <v>88</v>
      </c>
      <c r="B42" s="5" t="n">
        <v>383</v>
      </c>
      <c r="C42" s="5" t="n">
        <v>343</v>
      </c>
    </row>
    <row r="43" spans="1:5">
      <c r="A43" s="4" t="s">
        <v>52</v>
      </c>
      <c r="B43" s="5" t="n">
        <v>88172</v>
      </c>
      <c r="C43" s="5" t="n">
        <v>99703</v>
      </c>
    </row>
    <row r="44" spans="1:5">
      <c r="A44" s="4" t="s">
        <v>772</v>
      </c>
      <c r="B44" s="5" t="n">
        <v>124</v>
      </c>
      <c r="C44" s="5" t="n">
        <v>4</v>
      </c>
      <c r="D44" s="5" t="n">
        <v>0</v>
      </c>
    </row>
    <row r="45" spans="1:5">
      <c r="A45" s="3" t="s">
        <v>53</v>
      </c>
    </row>
    <row r="46" spans="1:5">
      <c r="A46" s="4" t="s">
        <v>3014</v>
      </c>
      <c r="B46" s="5" t="n">
        <v>2329</v>
      </c>
      <c r="C46" s="5" t="n">
        <v>4340</v>
      </c>
    </row>
    <row r="47" spans="1:5">
      <c r="A47" s="4" t="s">
        <v>3015</v>
      </c>
      <c r="B47" s="5" t="n">
        <v>2954</v>
      </c>
      <c r="C47" s="5" t="n">
        <v>4577</v>
      </c>
    </row>
    <row r="48" spans="1:5">
      <c r="A48" s="4" t="s">
        <v>3016</v>
      </c>
      <c r="B48" s="5" t="n">
        <v>0</v>
      </c>
      <c r="C48" s="5" t="n">
        <v>0</v>
      </c>
    </row>
    <row r="49" spans="1:5">
      <c r="A49" s="4" t="s">
        <v>3007</v>
      </c>
      <c r="B49" s="5" t="n">
        <v>22422</v>
      </c>
      <c r="C49" s="5" t="n">
        <v>21557</v>
      </c>
    </row>
    <row r="50" spans="1:5">
      <c r="A50" s="4" t="s">
        <v>2937</v>
      </c>
      <c r="B50" s="5" t="n">
        <v>615</v>
      </c>
      <c r="C50" s="5" t="n">
        <v>517</v>
      </c>
    </row>
    <row r="51" spans="1:5">
      <c r="A51" s="4" t="s">
        <v>3017</v>
      </c>
      <c r="B51" s="5" t="n">
        <v>3491</v>
      </c>
      <c r="C51" s="5" t="n">
        <v>3541</v>
      </c>
    </row>
    <row r="52" spans="1:5">
      <c r="A52" s="4" t="s">
        <v>62</v>
      </c>
      <c r="B52" s="5" t="n">
        <v>31811</v>
      </c>
      <c r="C52" s="5" t="n">
        <v>34532</v>
      </c>
    </row>
    <row r="53" spans="1:5">
      <c r="A53" s="3" t="s">
        <v>3008</v>
      </c>
    </row>
    <row r="54" spans="1:5">
      <c r="A54" s="4" t="s">
        <v>3009</v>
      </c>
      <c r="B54" s="5" t="n">
        <v>4766</v>
      </c>
      <c r="C54" s="5" t="n">
        <v>4766</v>
      </c>
    </row>
    <row r="55" spans="1:5">
      <c r="A55" s="4" t="s">
        <v>3010</v>
      </c>
      <c r="B55" s="5" t="n">
        <v>-49144</v>
      </c>
      <c r="C55" s="5" t="n">
        <v>-47595</v>
      </c>
    </row>
    <row r="56" spans="1:5">
      <c r="A56" s="4" t="s">
        <v>68</v>
      </c>
      <c r="B56" s="5" t="n">
        <v>81268</v>
      </c>
      <c r="C56" s="5" t="n">
        <v>81078</v>
      </c>
    </row>
    <row r="57" spans="1:5">
      <c r="A57" s="4" t="s">
        <v>69</v>
      </c>
      <c r="B57" s="5" t="n">
        <v>20884</v>
      </c>
      <c r="C57" s="5" t="n">
        <v>21457</v>
      </c>
    </row>
    <row r="58" spans="1:5">
      <c r="A58" s="4" t="s">
        <v>70</v>
      </c>
      <c r="B58" s="5" t="n">
        <v>-1413</v>
      </c>
      <c r="C58" s="5" t="n">
        <v>5465</v>
      </c>
    </row>
    <row r="59" spans="1:5">
      <c r="A59" s="4" t="s">
        <v>71</v>
      </c>
      <c r="B59" s="5" t="n">
        <v>56361</v>
      </c>
      <c r="C59" s="5" t="n">
        <v>65171</v>
      </c>
    </row>
    <row r="60" spans="1:5">
      <c r="A60" s="4" t="s">
        <v>74</v>
      </c>
      <c r="B60" s="5" t="n">
        <v>88172</v>
      </c>
      <c r="C60" s="5" t="n">
        <v>99703</v>
      </c>
    </row>
    <row r="61" spans="1:5">
      <c r="A61" s="4" t="s">
        <v>3018</v>
      </c>
      <c r="B61" s="5" t="n">
        <v>105</v>
      </c>
      <c r="C61" s="5" t="n">
        <v>63</v>
      </c>
    </row>
    <row r="62" spans="1:5">
      <c r="A62" s="4" t="s">
        <v>3019</v>
      </c>
    </row>
    <row r="63" spans="1:5">
      <c r="A63" s="3" t="s">
        <v>76</v>
      </c>
    </row>
    <row r="64" spans="1:5">
      <c r="A64" s="4" t="s">
        <v>772</v>
      </c>
      <c r="B64" s="5" t="n">
        <v>124</v>
      </c>
      <c r="C64" s="5" t="n">
        <v>4</v>
      </c>
      <c r="D64" s="5" t="n">
        <v>0</v>
      </c>
    </row>
    <row r="65" spans="1:5">
      <c r="A65" s="4" t="s">
        <v>3020</v>
      </c>
    </row>
    <row r="66" spans="1:5">
      <c r="A66" s="3" t="s">
        <v>76</v>
      </c>
    </row>
    <row r="67" spans="1:5">
      <c r="A67" s="4" t="s">
        <v>772</v>
      </c>
      <c r="B67" s="5" t="n">
        <v>1</v>
      </c>
      <c r="C67" s="5" t="n">
        <v>1</v>
      </c>
      <c r="D67" s="6" t="n">
        <v>1</v>
      </c>
    </row>
    <row r="68" spans="1:5">
      <c r="A68" s="4" t="s">
        <v>3021</v>
      </c>
    </row>
    <row r="69" spans="1:5">
      <c r="A69" s="3" t="s">
        <v>53</v>
      </c>
    </row>
    <row r="70" spans="1:5">
      <c r="A70" s="4" t="s">
        <v>3007</v>
      </c>
      <c r="B70" s="5" t="n">
        <v>21</v>
      </c>
      <c r="C70" s="5" t="n">
        <v>21</v>
      </c>
    </row>
    <row r="71" spans="1:5">
      <c r="A71" s="4" t="s">
        <v>3022</v>
      </c>
    </row>
    <row r="72" spans="1:5">
      <c r="A72" s="3" t="s">
        <v>53</v>
      </c>
    </row>
    <row r="73" spans="1:5">
      <c r="A73" s="4" t="s">
        <v>3007</v>
      </c>
      <c r="B73" s="5" t="n">
        <v>0</v>
      </c>
      <c r="C73" s="5" t="n">
        <v>356</v>
      </c>
    </row>
    <row r="74" spans="1:5">
      <c r="A74" s="4" t="s">
        <v>3023</v>
      </c>
    </row>
    <row r="75" spans="1:5">
      <c r="A75" s="3" t="s">
        <v>53</v>
      </c>
    </row>
    <row r="76" spans="1:5">
      <c r="A76" s="4" t="s">
        <v>3007</v>
      </c>
      <c r="B76" s="5" t="n">
        <v>20853</v>
      </c>
      <c r="C76" s="5" t="n">
        <v>20339</v>
      </c>
    </row>
    <row r="77" spans="1:5">
      <c r="A77" s="4" t="s">
        <v>3024</v>
      </c>
    </row>
    <row r="78" spans="1:5">
      <c r="A78" s="3" t="s">
        <v>53</v>
      </c>
    </row>
    <row r="79" spans="1:5">
      <c r="A79" s="4" t="s">
        <v>3007</v>
      </c>
      <c r="B79" s="6" t="n">
        <v>1548</v>
      </c>
      <c r="C79" s="6" t="n">
        <v>84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25</v>
      </c>
      <c r="B1" s="2" t="s">
        <v>697</v>
      </c>
      <c r="J1" s="2" t="s">
        <v>1</v>
      </c>
    </row>
    <row r="2" spans="1:12">
      <c r="B2" s="2" t="s">
        <v>2</v>
      </c>
      <c r="C2" s="2" t="s">
        <v>698</v>
      </c>
      <c r="D2" s="2" t="s">
        <v>4</v>
      </c>
      <c r="E2" s="2" t="s">
        <v>699</v>
      </c>
      <c r="F2" s="2" t="s">
        <v>33</v>
      </c>
      <c r="G2" s="2" t="s">
        <v>700</v>
      </c>
      <c r="H2" s="2" t="s">
        <v>701</v>
      </c>
      <c r="I2" s="2" t="s">
        <v>702</v>
      </c>
      <c r="J2" s="2" t="s">
        <v>2</v>
      </c>
      <c r="K2" s="2" t="s">
        <v>33</v>
      </c>
      <c r="L2" s="2" t="s">
        <v>96</v>
      </c>
    </row>
    <row r="3" spans="1:12">
      <c r="A3" s="3" t="s">
        <v>97</v>
      </c>
    </row>
    <row r="4" spans="1:12">
      <c r="A4" s="4" t="s">
        <v>729</v>
      </c>
      <c r="J4" s="6" t="n">
        <v>-130</v>
      </c>
      <c r="K4" s="6" t="n">
        <v>-1380</v>
      </c>
      <c r="L4" s="6" t="n">
        <v>-1944</v>
      </c>
    </row>
    <row r="5" spans="1:12">
      <c r="A5" s="4" t="s">
        <v>107</v>
      </c>
      <c r="J5" s="5" t="n">
        <v>1638</v>
      </c>
      <c r="K5" s="5" t="n">
        <v>2412</v>
      </c>
      <c r="L5" s="5" t="n">
        <v>3121</v>
      </c>
    </row>
    <row r="6" spans="1:12">
      <c r="A6" s="3" t="s">
        <v>3026</v>
      </c>
    </row>
    <row r="7" spans="1:12">
      <c r="A7" s="4" t="s">
        <v>114</v>
      </c>
      <c r="J7" s="5" t="n">
        <v>1309</v>
      </c>
      <c r="K7" s="5" t="n">
        <v>1168</v>
      </c>
      <c r="L7" s="5" t="n">
        <v>1260</v>
      </c>
    </row>
    <row r="8" spans="1:12">
      <c r="A8" s="4" t="s">
        <v>179</v>
      </c>
      <c r="B8" s="6" t="n">
        <v>3</v>
      </c>
      <c r="C8" s="6" t="n">
        <v>-1</v>
      </c>
      <c r="D8" s="6" t="n">
        <v>-5</v>
      </c>
      <c r="E8" s="6" t="n">
        <v>-4</v>
      </c>
      <c r="F8" s="6" t="n">
        <v>1</v>
      </c>
      <c r="G8" s="6" t="n">
        <v>-1</v>
      </c>
      <c r="H8" s="6" t="n">
        <v>4</v>
      </c>
      <c r="I8" s="6" t="n">
        <v>1</v>
      </c>
      <c r="J8" s="5" t="n">
        <v>7</v>
      </c>
      <c r="K8" s="5" t="n">
        <v>-5</v>
      </c>
      <c r="L8" s="5" t="n">
        <v>74</v>
      </c>
    </row>
    <row r="9" spans="1:12">
      <c r="A9" s="4" t="s">
        <v>116</v>
      </c>
      <c r="B9" s="5" t="n">
        <v>3</v>
      </c>
      <c r="C9" s="5" t="n">
        <v>2</v>
      </c>
      <c r="D9" s="5" t="n">
        <v>25</v>
      </c>
      <c r="E9" s="5" t="n">
        <v>8</v>
      </c>
      <c r="F9" s="5" t="n">
        <v>241</v>
      </c>
      <c r="G9" s="5" t="n">
        <v>-13</v>
      </c>
      <c r="H9" s="5" t="n">
        <v>-60</v>
      </c>
      <c r="I9" s="5" t="n">
        <v>-100</v>
      </c>
      <c r="J9" s="5" t="n">
        <v>-38</v>
      </c>
      <c r="K9" s="5" t="n">
        <v>-68</v>
      </c>
      <c r="L9" s="5" t="n">
        <v>-545</v>
      </c>
    </row>
    <row r="10" spans="1:12">
      <c r="A10" s="4" t="s">
        <v>2300</v>
      </c>
      <c r="B10" s="5" t="n">
        <v>-695</v>
      </c>
      <c r="C10" s="5" t="n">
        <v>-1527</v>
      </c>
      <c r="D10" s="5" t="n">
        <v>1252</v>
      </c>
      <c r="E10" s="5" t="n">
        <v>1227</v>
      </c>
      <c r="F10" s="5" t="n">
        <v>875</v>
      </c>
      <c r="G10" s="5" t="n">
        <v>-2803</v>
      </c>
      <c r="H10" s="5" t="n">
        <v>1667</v>
      </c>
      <c r="I10" s="5" t="n">
        <v>1727</v>
      </c>
      <c r="J10" s="5" t="n">
        <v>257</v>
      </c>
      <c r="K10" s="5" t="n">
        <v>1466</v>
      </c>
      <c r="L10" s="5" t="n">
        <v>-74</v>
      </c>
    </row>
    <row r="11" spans="1:12">
      <c r="A11" s="4" t="s">
        <v>2953</v>
      </c>
      <c r="J11" s="5" t="n">
        <v>154</v>
      </c>
      <c r="K11" s="5" t="n">
        <v>7526</v>
      </c>
      <c r="L11" s="5" t="n">
        <v>185</v>
      </c>
    </row>
    <row r="12" spans="1:12">
      <c r="A12" s="4" t="s">
        <v>2312</v>
      </c>
      <c r="J12" s="5" t="n">
        <v>36</v>
      </c>
      <c r="K12" s="5" t="n">
        <v>-6088</v>
      </c>
      <c r="L12" s="5" t="n">
        <v>-759</v>
      </c>
    </row>
    <row r="13" spans="1:12">
      <c r="A13" s="4" t="s">
        <v>2318</v>
      </c>
      <c r="B13" s="5" t="n">
        <v>-2</v>
      </c>
      <c r="C13" s="5" t="n">
        <v>-39</v>
      </c>
      <c r="D13" s="5" t="n">
        <v>0</v>
      </c>
      <c r="E13" s="5" t="n">
        <v>-1</v>
      </c>
      <c r="F13" s="5" t="n">
        <v>-3</v>
      </c>
      <c r="G13" s="5" t="n">
        <v>-1</v>
      </c>
      <c r="H13" s="5" t="n">
        <v>8</v>
      </c>
      <c r="I13" s="5" t="n">
        <v>0</v>
      </c>
      <c r="J13" s="5" t="n">
        <v>-42</v>
      </c>
      <c r="K13" s="5" t="n">
        <v>4</v>
      </c>
      <c r="L13" s="5" t="n">
        <v>-90</v>
      </c>
    </row>
    <row r="14" spans="1:12">
      <c r="A14" s="4" t="s">
        <v>128</v>
      </c>
      <c r="B14" s="6" t="n">
        <v>-622</v>
      </c>
      <c r="C14" s="6" t="n">
        <v>-1259</v>
      </c>
      <c r="D14" s="6" t="n">
        <v>937</v>
      </c>
      <c r="E14" s="6" t="n">
        <v>938</v>
      </c>
      <c r="F14" s="6" t="n">
        <v>-6660</v>
      </c>
      <c r="G14" s="6" t="n">
        <v>-1739</v>
      </c>
      <c r="H14" s="6" t="n">
        <v>1130</v>
      </c>
      <c r="I14" s="6" t="n">
        <v>1185</v>
      </c>
      <c r="J14" s="5" t="n">
        <v>-6</v>
      </c>
      <c r="K14" s="5" t="n">
        <v>-6084</v>
      </c>
      <c r="L14" s="5" t="n">
        <v>-849</v>
      </c>
    </row>
    <row r="15" spans="1:12">
      <c r="A15" s="4" t="s">
        <v>3011</v>
      </c>
    </row>
    <row r="16" spans="1:12">
      <c r="A16" s="3" t="s">
        <v>97</v>
      </c>
    </row>
    <row r="17" spans="1:12">
      <c r="A17" s="4" t="s">
        <v>3027</v>
      </c>
      <c r="J17" s="5" t="n">
        <v>-5160</v>
      </c>
      <c r="K17" s="5" t="n">
        <v>-2375</v>
      </c>
      <c r="L17" s="5" t="n">
        <v>-8633</v>
      </c>
    </row>
    <row r="18" spans="1:12">
      <c r="A18" s="4" t="s">
        <v>3028</v>
      </c>
      <c r="J18" s="5" t="n">
        <v>4580</v>
      </c>
      <c r="K18" s="5" t="n">
        <v>2226</v>
      </c>
      <c r="L18" s="5" t="n">
        <v>7364</v>
      </c>
    </row>
    <row r="19" spans="1:12">
      <c r="A19" s="4" t="s">
        <v>3029</v>
      </c>
      <c r="J19" s="5" t="n">
        <v>961</v>
      </c>
      <c r="K19" s="5" t="n">
        <v>656</v>
      </c>
      <c r="L19" s="5" t="n">
        <v>411</v>
      </c>
    </row>
    <row r="20" spans="1:12">
      <c r="A20" s="4" t="s">
        <v>729</v>
      </c>
      <c r="J20" s="5" t="n">
        <v>-49</v>
      </c>
      <c r="K20" s="5" t="n">
        <v>46</v>
      </c>
      <c r="L20" s="5" t="n">
        <v>2</v>
      </c>
    </row>
    <row r="21" spans="1:12">
      <c r="A21" s="4" t="s">
        <v>107</v>
      </c>
      <c r="J21" s="5" t="n">
        <v>26</v>
      </c>
      <c r="K21" s="5" t="n">
        <v>189</v>
      </c>
      <c r="L21" s="5" t="n">
        <v>103</v>
      </c>
    </row>
    <row r="22" spans="1:12">
      <c r="A22" s="3" t="s">
        <v>3026</v>
      </c>
    </row>
    <row r="23" spans="1:12">
      <c r="A23" s="4" t="s">
        <v>114</v>
      </c>
      <c r="J23" s="5" t="n">
        <v>954</v>
      </c>
      <c r="K23" s="5" t="n">
        <v>949</v>
      </c>
      <c r="L23" s="5" t="n">
        <v>988</v>
      </c>
    </row>
    <row r="24" spans="1:12">
      <c r="A24" s="4" t="s">
        <v>179</v>
      </c>
      <c r="J24" s="5" t="n">
        <v>0</v>
      </c>
      <c r="K24" s="5" t="n">
        <v>2</v>
      </c>
      <c r="L24" s="5" t="n">
        <v>77</v>
      </c>
    </row>
    <row r="25" spans="1:12">
      <c r="A25" s="4" t="s">
        <v>116</v>
      </c>
      <c r="J25" s="5" t="n">
        <v>3</v>
      </c>
      <c r="K25" s="5" t="n">
        <v>30</v>
      </c>
      <c r="L25" s="5" t="n">
        <v>-690</v>
      </c>
    </row>
    <row r="26" spans="1:12">
      <c r="A26" s="4" t="s">
        <v>2952</v>
      </c>
      <c r="J26" s="5" t="n">
        <v>800</v>
      </c>
      <c r="K26" s="5" t="n">
        <v>922</v>
      </c>
      <c r="L26" s="5" t="n">
        <v>985</v>
      </c>
    </row>
    <row r="27" spans="1:12">
      <c r="A27" s="4" t="s">
        <v>2300</v>
      </c>
      <c r="J27" s="5" t="n">
        <v>-1399</v>
      </c>
      <c r="K27" s="5" t="n">
        <v>-1161</v>
      </c>
      <c r="L27" s="5" t="n">
        <v>-2113</v>
      </c>
    </row>
    <row r="28" spans="1:12">
      <c r="A28" s="4" t="s">
        <v>2953</v>
      </c>
      <c r="J28" s="5" t="n">
        <v>-1433</v>
      </c>
      <c r="K28" s="5" t="n">
        <v>4922</v>
      </c>
      <c r="L28" s="5" t="n">
        <v>-1301</v>
      </c>
    </row>
    <row r="29" spans="1:12">
      <c r="A29" s="4" t="s">
        <v>2312</v>
      </c>
      <c r="J29" s="5" t="n">
        <v>34</v>
      </c>
      <c r="K29" s="5" t="n">
        <v>-6083</v>
      </c>
      <c r="L29" s="5" t="n">
        <v>-812</v>
      </c>
    </row>
    <row r="30" spans="1:12">
      <c r="A30" s="4" t="s">
        <v>2318</v>
      </c>
      <c r="J30" s="5" t="n">
        <v>-40</v>
      </c>
      <c r="K30" s="5" t="n">
        <v>-1</v>
      </c>
      <c r="L30" s="5" t="n">
        <v>-37</v>
      </c>
    </row>
    <row r="31" spans="1:12">
      <c r="A31" s="4" t="s">
        <v>128</v>
      </c>
      <c r="J31" s="5" t="n">
        <v>-6</v>
      </c>
      <c r="K31" s="5" t="n">
        <v>-6084</v>
      </c>
      <c r="L31" s="5" t="n">
        <v>-849</v>
      </c>
    </row>
    <row r="32" spans="1:12">
      <c r="A32" s="4" t="s">
        <v>3030</v>
      </c>
      <c r="J32" s="6" t="n">
        <v>840</v>
      </c>
      <c r="K32" s="6" t="n">
        <v>512</v>
      </c>
      <c r="L32" s="5" t="n">
        <v>294</v>
      </c>
    </row>
    <row r="33" spans="1:12">
      <c r="A33" s="4" t="s">
        <v>657</v>
      </c>
    </row>
    <row r="34" spans="1:12">
      <c r="A34" s="3" t="s">
        <v>3026</v>
      </c>
    </row>
    <row r="35" spans="1:12">
      <c r="A35" s="4" t="s">
        <v>116</v>
      </c>
      <c r="L35" s="6" t="n">
        <v>-697</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31</v>
      </c>
      <c r="B1" s="2" t="s">
        <v>697</v>
      </c>
      <c r="J1" s="2" t="s">
        <v>1</v>
      </c>
    </row>
    <row r="2" spans="1:12">
      <c r="B2" s="2" t="s">
        <v>2</v>
      </c>
      <c r="C2" s="2" t="s">
        <v>698</v>
      </c>
      <c r="D2" s="2" t="s">
        <v>4</v>
      </c>
      <c r="E2" s="2" t="s">
        <v>699</v>
      </c>
      <c r="F2" s="2" t="s">
        <v>33</v>
      </c>
      <c r="G2" s="2" t="s">
        <v>700</v>
      </c>
      <c r="H2" s="2" t="s">
        <v>701</v>
      </c>
      <c r="I2" s="2" t="s">
        <v>702</v>
      </c>
      <c r="J2" s="2" t="s">
        <v>2</v>
      </c>
      <c r="K2" s="2" t="s">
        <v>33</v>
      </c>
      <c r="L2" s="2" t="s">
        <v>96</v>
      </c>
    </row>
    <row r="3" spans="1:12">
      <c r="A3" s="3" t="s">
        <v>2955</v>
      </c>
    </row>
    <row r="4" spans="1:12">
      <c r="A4" s="4" t="s">
        <v>1236</v>
      </c>
      <c r="B4" s="6" t="n">
        <v>-622</v>
      </c>
      <c r="C4" s="6" t="n">
        <v>-1259</v>
      </c>
      <c r="D4" s="6" t="n">
        <v>937</v>
      </c>
      <c r="E4" s="6" t="n">
        <v>938</v>
      </c>
      <c r="F4" s="6" t="n">
        <v>-6660</v>
      </c>
      <c r="G4" s="6" t="n">
        <v>-1739</v>
      </c>
      <c r="H4" s="6" t="n">
        <v>1130</v>
      </c>
      <c r="I4" s="6" t="n">
        <v>1185</v>
      </c>
      <c r="J4" s="6" t="n">
        <v>-6</v>
      </c>
      <c r="K4" s="6" t="n">
        <v>-6084</v>
      </c>
      <c r="L4" s="6" t="n">
        <v>-849</v>
      </c>
    </row>
    <row r="5" spans="1:12">
      <c r="A5" s="4" t="s">
        <v>143</v>
      </c>
      <c r="J5" s="5" t="n">
        <v>-6293</v>
      </c>
      <c r="K5" s="5" t="n">
        <v>2235</v>
      </c>
      <c r="L5" s="5" t="n">
        <v>693</v>
      </c>
    </row>
    <row r="6" spans="1:12">
      <c r="A6" s="4" t="s">
        <v>146</v>
      </c>
      <c r="J6" s="5" t="n">
        <v>-6308</v>
      </c>
      <c r="K6" s="5" t="n">
        <v>-3849</v>
      </c>
      <c r="L6" s="5" t="n">
        <v>-156</v>
      </c>
    </row>
    <row r="7" spans="1:12">
      <c r="A7" s="4" t="s">
        <v>3011</v>
      </c>
    </row>
    <row r="8" spans="1:12">
      <c r="A8" s="3" t="s">
        <v>2955</v>
      </c>
    </row>
    <row r="9" spans="1:12">
      <c r="A9" s="4" t="s">
        <v>1236</v>
      </c>
      <c r="J9" s="5" t="n">
        <v>-6</v>
      </c>
      <c r="K9" s="5" t="n">
        <v>-6084</v>
      </c>
      <c r="L9" s="5" t="n">
        <v>-849</v>
      </c>
    </row>
    <row r="10" spans="1:12">
      <c r="A10" s="4" t="s">
        <v>143</v>
      </c>
      <c r="J10" s="5" t="n">
        <v>-6302</v>
      </c>
      <c r="K10" s="5" t="n">
        <v>2235</v>
      </c>
      <c r="L10" s="5" t="n">
        <v>693</v>
      </c>
    </row>
    <row r="11" spans="1:12">
      <c r="A11" s="4" t="s">
        <v>146</v>
      </c>
      <c r="J11" s="6" t="n">
        <v>-6308</v>
      </c>
      <c r="K11" s="6" t="n">
        <v>-3849</v>
      </c>
      <c r="L11" s="6" t="n">
        <v>-156</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032</v>
      </c>
      <c r="B1" s="2" t="s">
        <v>1</v>
      </c>
    </row>
    <row r="2" spans="1:7">
      <c r="B2" s="2" t="s">
        <v>2</v>
      </c>
      <c r="C2" s="2" t="s">
        <v>33</v>
      </c>
      <c r="D2" s="2" t="s">
        <v>96</v>
      </c>
      <c r="E2" s="2" t="s">
        <v>2</v>
      </c>
      <c r="F2" s="2" t="s">
        <v>33</v>
      </c>
      <c r="G2" s="2" t="s">
        <v>96</v>
      </c>
    </row>
    <row r="3" spans="1:7">
      <c r="A3" s="3" t="s">
        <v>3033</v>
      </c>
    </row>
    <row r="4" spans="1:7">
      <c r="A4" s="4" t="s">
        <v>192</v>
      </c>
      <c r="B4" s="6" t="n">
        <v>61</v>
      </c>
      <c r="C4" s="6" t="n">
        <v>-7818</v>
      </c>
      <c r="D4" s="6" t="n">
        <v>3502</v>
      </c>
    </row>
    <row r="5" spans="1:7">
      <c r="A5" s="3" t="s">
        <v>2958</v>
      </c>
    </row>
    <row r="6" spans="1:7">
      <c r="A6" s="4" t="s">
        <v>2960</v>
      </c>
      <c r="B6" s="5" t="n">
        <v>10</v>
      </c>
      <c r="C6" s="5" t="n">
        <v>792</v>
      </c>
      <c r="D6" s="5" t="n">
        <v>2809</v>
      </c>
    </row>
    <row r="7" spans="1:7">
      <c r="A7" s="4" t="s">
        <v>2961</v>
      </c>
      <c r="B7" s="5" t="n">
        <v>-58552</v>
      </c>
      <c r="C7" s="5" t="n">
        <v>-63246</v>
      </c>
      <c r="D7" s="5" t="n">
        <v>-69985</v>
      </c>
    </row>
    <row r="8" spans="1:7">
      <c r="A8" s="4" t="s">
        <v>203</v>
      </c>
      <c r="B8" s="5" t="n">
        <v>1524</v>
      </c>
      <c r="C8" s="5" t="n">
        <v>2098</v>
      </c>
      <c r="D8" s="5" t="n">
        <v>-3089</v>
      </c>
    </row>
    <row r="9" spans="1:7">
      <c r="A9" s="4" t="s">
        <v>2963</v>
      </c>
      <c r="B9" s="5" t="n">
        <v>0</v>
      </c>
      <c r="C9" s="5" t="n">
        <v>0</v>
      </c>
      <c r="D9" s="5" t="n">
        <v>0</v>
      </c>
    </row>
    <row r="10" spans="1:7">
      <c r="A10" s="4" t="s">
        <v>3034</v>
      </c>
      <c r="B10" s="5" t="n">
        <v>-5717</v>
      </c>
      <c r="C10" s="5" t="n">
        <v>0</v>
      </c>
      <c r="D10" s="5" t="n">
        <v>0</v>
      </c>
    </row>
    <row r="11" spans="1:7">
      <c r="A11" s="4" t="s">
        <v>201</v>
      </c>
      <c r="B11" s="5" t="n">
        <v>-10286</v>
      </c>
      <c r="C11" s="5" t="n">
        <v>-9369</v>
      </c>
      <c r="D11" s="5" t="n">
        <v>-10651</v>
      </c>
    </row>
    <row r="12" spans="1:7">
      <c r="A12" s="4" t="s">
        <v>3035</v>
      </c>
      <c r="B12" s="5" t="n">
        <v>4272</v>
      </c>
      <c r="C12" s="5" t="n">
        <v>5742</v>
      </c>
      <c r="D12" s="5" t="n">
        <v>6074</v>
      </c>
    </row>
    <row r="13" spans="1:7">
      <c r="A13" s="4" t="s">
        <v>2962</v>
      </c>
      <c r="B13" s="5" t="n">
        <v>0</v>
      </c>
      <c r="C13" s="5" t="n">
        <v>0</v>
      </c>
      <c r="D13" s="5" t="n">
        <v>0</v>
      </c>
    </row>
    <row r="14" spans="1:7">
      <c r="A14" s="4" t="s">
        <v>190</v>
      </c>
      <c r="B14" s="5" t="n">
        <v>200</v>
      </c>
      <c r="C14" s="5" t="n">
        <v>-2143</v>
      </c>
      <c r="D14" s="5" t="n">
        <v>-1020</v>
      </c>
    </row>
    <row r="15" spans="1:7">
      <c r="A15" s="4" t="s">
        <v>204</v>
      </c>
      <c r="B15" s="5" t="n">
        <v>-223</v>
      </c>
      <c r="C15" s="5" t="n">
        <v>14041</v>
      </c>
      <c r="D15" s="5" t="n">
        <v>3252</v>
      </c>
    </row>
    <row r="16" spans="1:7">
      <c r="A16" s="3" t="s">
        <v>2965</v>
      </c>
    </row>
    <row r="17" spans="1:7">
      <c r="A17" s="4" t="s">
        <v>208</v>
      </c>
      <c r="B17" s="5" t="n">
        <v>4734</v>
      </c>
      <c r="C17" s="5" t="n">
        <v>3356</v>
      </c>
      <c r="D17" s="5" t="n">
        <v>5954</v>
      </c>
    </row>
    <row r="18" spans="1:7">
      <c r="A18" s="4" t="s">
        <v>209</v>
      </c>
      <c r="B18" s="5" t="n">
        <v>-3672</v>
      </c>
      <c r="C18" s="5" t="n">
        <v>-3698</v>
      </c>
      <c r="D18" s="5" t="n">
        <v>-4082</v>
      </c>
    </row>
    <row r="19" spans="1:7">
      <c r="A19" s="4" t="s">
        <v>2967</v>
      </c>
      <c r="B19" s="5" t="n">
        <v>-1138</v>
      </c>
      <c r="C19" s="5" t="n">
        <v>-1172</v>
      </c>
      <c r="D19" s="5" t="n">
        <v>-1372</v>
      </c>
    </row>
    <row r="20" spans="1:7">
      <c r="A20" s="4" t="s">
        <v>3036</v>
      </c>
      <c r="B20" s="5" t="n">
        <v>0</v>
      </c>
      <c r="C20" s="5" t="n">
        <v>0</v>
      </c>
      <c r="D20" s="5" t="n">
        <v>0</v>
      </c>
    </row>
    <row r="21" spans="1:7">
      <c r="A21" s="4" t="s">
        <v>159</v>
      </c>
      <c r="B21" s="5" t="n">
        <v>-1739</v>
      </c>
      <c r="C21" s="5" t="n">
        <v>-6275</v>
      </c>
      <c r="D21" s="5" t="n">
        <v>-11460</v>
      </c>
    </row>
    <row r="22" spans="1:7">
      <c r="A22" s="4" t="s">
        <v>190</v>
      </c>
      <c r="B22" s="5" t="n">
        <v>3570</v>
      </c>
      <c r="C22" s="5" t="n">
        <v>31</v>
      </c>
      <c r="D22" s="5" t="n">
        <v>-68</v>
      </c>
    </row>
    <row r="23" spans="1:7">
      <c r="A23" s="4" t="s">
        <v>211</v>
      </c>
      <c r="B23" s="5" t="n">
        <v>794</v>
      </c>
      <c r="C23" s="5" t="n">
        <v>-5697</v>
      </c>
      <c r="D23" s="5" t="n">
        <v>-6833</v>
      </c>
    </row>
    <row r="24" spans="1:7">
      <c r="A24" s="4" t="s">
        <v>213</v>
      </c>
      <c r="B24" s="5" t="n">
        <v>621</v>
      </c>
      <c r="C24" s="5" t="n">
        <v>497</v>
      </c>
      <c r="D24" s="5" t="n">
        <v>-24</v>
      </c>
    </row>
    <row r="25" spans="1:7">
      <c r="A25" s="4" t="s">
        <v>214</v>
      </c>
      <c r="B25" s="5" t="n">
        <v>2737</v>
      </c>
      <c r="C25" s="5" t="n">
        <v>2107</v>
      </c>
      <c r="D25" s="5" t="n">
        <v>2238</v>
      </c>
    </row>
    <row r="26" spans="1:7">
      <c r="A26" s="4" t="s">
        <v>216</v>
      </c>
      <c r="B26" s="5" t="n">
        <v>3358</v>
      </c>
      <c r="C26" s="5" t="n">
        <v>2737</v>
      </c>
      <c r="D26" s="5" t="n">
        <v>2107</v>
      </c>
    </row>
    <row r="27" spans="1:7">
      <c r="A27" s="3" t="s">
        <v>218</v>
      </c>
    </row>
    <row r="28" spans="1:7">
      <c r="A28" s="4" t="s">
        <v>44</v>
      </c>
      <c r="E28" s="6" t="n">
        <v>2873</v>
      </c>
      <c r="F28" s="6" t="n">
        <v>2362</v>
      </c>
      <c r="G28" s="6" t="n">
        <v>1868</v>
      </c>
    </row>
    <row r="29" spans="1:7">
      <c r="A29" s="4" t="s">
        <v>81</v>
      </c>
      <c r="E29" s="5" t="n">
        <v>142</v>
      </c>
      <c r="F29" s="5" t="n">
        <v>58</v>
      </c>
      <c r="G29" s="5" t="n">
        <v>46</v>
      </c>
    </row>
    <row r="30" spans="1:7">
      <c r="A30" s="4" t="s">
        <v>220</v>
      </c>
      <c r="E30" s="5" t="n">
        <v>343</v>
      </c>
      <c r="F30" s="5" t="n">
        <v>317</v>
      </c>
      <c r="G30" s="5" t="n">
        <v>193</v>
      </c>
    </row>
    <row r="31" spans="1:7">
      <c r="A31" s="4" t="s">
        <v>221</v>
      </c>
      <c r="B31" s="5" t="n">
        <v>3358</v>
      </c>
      <c r="C31" s="5" t="n">
        <v>2737</v>
      </c>
      <c r="D31" s="5" t="n">
        <v>2107</v>
      </c>
      <c r="E31" s="5" t="n">
        <v>3358</v>
      </c>
      <c r="F31" s="5" t="n">
        <v>2737</v>
      </c>
      <c r="G31" s="5" t="n">
        <v>2107</v>
      </c>
    </row>
    <row r="32" spans="1:7">
      <c r="A32" s="3" t="s">
        <v>2970</v>
      </c>
    </row>
    <row r="33" spans="1:7">
      <c r="A33" s="4" t="s">
        <v>2972</v>
      </c>
      <c r="B33" s="5" t="n">
        <v>0</v>
      </c>
      <c r="C33" s="5" t="n">
        <v>0</v>
      </c>
      <c r="D33" s="5" t="n">
        <v>0</v>
      </c>
    </row>
    <row r="34" spans="1:7">
      <c r="A34" s="3" t="s">
        <v>2973</v>
      </c>
    </row>
    <row r="35" spans="1:7">
      <c r="A35" s="4" t="s">
        <v>2974</v>
      </c>
      <c r="B35" s="5" t="n">
        <v>-154</v>
      </c>
      <c r="C35" s="5" t="n">
        <v>-544</v>
      </c>
      <c r="D35" s="5" t="n">
        <v>-493</v>
      </c>
    </row>
    <row r="36" spans="1:7">
      <c r="A36" s="4" t="s">
        <v>2972</v>
      </c>
      <c r="B36" s="5" t="n">
        <v>0</v>
      </c>
      <c r="C36" s="5" t="n">
        <v>0</v>
      </c>
      <c r="D36" s="5" t="n">
        <v>0</v>
      </c>
    </row>
    <row r="37" spans="1:7">
      <c r="A37" s="3" t="s">
        <v>225</v>
      </c>
    </row>
    <row r="38" spans="1:7">
      <c r="A38" s="4" t="s">
        <v>2976</v>
      </c>
      <c r="B38" s="5" t="n">
        <v>0</v>
      </c>
      <c r="C38" s="5" t="n">
        <v>0</v>
      </c>
      <c r="D38" s="5" t="n">
        <v>440</v>
      </c>
    </row>
    <row r="39" spans="1:7">
      <c r="A39" s="4" t="s">
        <v>3011</v>
      </c>
    </row>
    <row r="40" spans="1:7">
      <c r="A40" s="3" t="s">
        <v>3033</v>
      </c>
    </row>
    <row r="41" spans="1:7">
      <c r="A41" s="4" t="s">
        <v>192</v>
      </c>
      <c r="B41" s="5" t="n">
        <v>1256</v>
      </c>
      <c r="C41" s="5" t="n">
        <v>36</v>
      </c>
      <c r="D41" s="5" t="n">
        <v>2112</v>
      </c>
    </row>
    <row r="42" spans="1:7">
      <c r="A42" s="3" t="s">
        <v>2958</v>
      </c>
    </row>
    <row r="43" spans="1:7">
      <c r="A43" s="4" t="s">
        <v>3037</v>
      </c>
      <c r="B43" s="5" t="n">
        <v>5587</v>
      </c>
      <c r="C43" s="5" t="n">
        <v>5714</v>
      </c>
      <c r="D43" s="5" t="n">
        <v>5598</v>
      </c>
    </row>
    <row r="44" spans="1:7">
      <c r="A44" s="4" t="s">
        <v>2960</v>
      </c>
      <c r="B44" s="5" t="n">
        <v>0</v>
      </c>
      <c r="C44" s="5" t="n">
        <v>40</v>
      </c>
      <c r="D44" s="5" t="n">
        <v>2160</v>
      </c>
    </row>
    <row r="45" spans="1:7">
      <c r="A45" s="4" t="s">
        <v>2961</v>
      </c>
      <c r="B45" s="5" t="n">
        <v>-1980</v>
      </c>
      <c r="C45" s="5" t="n">
        <v>-2465</v>
      </c>
      <c r="D45" s="5" t="n">
        <v>-1002</v>
      </c>
    </row>
    <row r="46" spans="1:7">
      <c r="A46" s="4" t="s">
        <v>203</v>
      </c>
      <c r="B46" s="5" t="n">
        <v>1533</v>
      </c>
      <c r="C46" s="5" t="n">
        <v>1994</v>
      </c>
      <c r="D46" s="5" t="n">
        <v>-1170</v>
      </c>
    </row>
    <row r="47" spans="1:7">
      <c r="A47" s="4" t="s">
        <v>2963</v>
      </c>
      <c r="B47" s="5" t="n">
        <v>1</v>
      </c>
      <c r="C47" s="5" t="n">
        <v>2446</v>
      </c>
      <c r="D47" s="5" t="n">
        <v>1637</v>
      </c>
    </row>
    <row r="48" spans="1:7">
      <c r="A48" s="4" t="s">
        <v>3034</v>
      </c>
      <c r="B48" s="5" t="n">
        <v>-5475</v>
      </c>
    </row>
    <row r="49" spans="1:7">
      <c r="A49" s="4" t="s">
        <v>201</v>
      </c>
      <c r="B49" s="5" t="n">
        <v>0</v>
      </c>
      <c r="C49" s="5" t="n">
        <v>0</v>
      </c>
      <c r="D49" s="5" t="n">
        <v>-85</v>
      </c>
    </row>
    <row r="50" spans="1:7">
      <c r="A50" s="4" t="s">
        <v>3035</v>
      </c>
      <c r="B50" s="5" t="n">
        <v>0</v>
      </c>
      <c r="C50" s="5" t="n">
        <v>107</v>
      </c>
      <c r="D50" s="5" t="n">
        <v>171</v>
      </c>
    </row>
    <row r="51" spans="1:7">
      <c r="A51" s="4" t="s">
        <v>2962</v>
      </c>
      <c r="B51" s="5" t="n">
        <v>868</v>
      </c>
      <c r="C51" s="5" t="n">
        <v>199</v>
      </c>
      <c r="D51" s="5" t="n">
        <v>1525</v>
      </c>
    </row>
    <row r="52" spans="1:7">
      <c r="A52" s="4" t="s">
        <v>190</v>
      </c>
      <c r="B52" s="5" t="n">
        <v>-73</v>
      </c>
      <c r="C52" s="5" t="n">
        <v>-183</v>
      </c>
      <c r="D52" s="5" t="n">
        <v>-56</v>
      </c>
    </row>
    <row r="53" spans="1:7">
      <c r="A53" s="4" t="s">
        <v>204</v>
      </c>
      <c r="B53" s="5" t="n">
        <v>461</v>
      </c>
      <c r="C53" s="5" t="n">
        <v>7852</v>
      </c>
      <c r="D53" s="5" t="n">
        <v>8778</v>
      </c>
    </row>
    <row r="54" spans="1:7">
      <c r="A54" s="3" t="s">
        <v>2965</v>
      </c>
    </row>
    <row r="55" spans="1:7">
      <c r="A55" s="4" t="s">
        <v>208</v>
      </c>
      <c r="B55" s="5" t="n">
        <v>2470</v>
      </c>
      <c r="C55" s="5" t="n">
        <v>1505</v>
      </c>
      <c r="D55" s="5" t="n">
        <v>3831</v>
      </c>
    </row>
    <row r="56" spans="1:7">
      <c r="A56" s="4" t="s">
        <v>209</v>
      </c>
      <c r="B56" s="5" t="n">
        <v>-1493</v>
      </c>
      <c r="C56" s="5" t="n">
        <v>-1724</v>
      </c>
      <c r="D56" s="5" t="n">
        <v>-1996</v>
      </c>
    </row>
    <row r="57" spans="1:7">
      <c r="A57" s="4" t="s">
        <v>2967</v>
      </c>
      <c r="B57" s="5" t="n">
        <v>-1138</v>
      </c>
      <c r="C57" s="5" t="n">
        <v>-1172</v>
      </c>
      <c r="D57" s="5" t="n">
        <v>-1372</v>
      </c>
    </row>
    <row r="58" spans="1:7">
      <c r="A58" s="4" t="s">
        <v>3036</v>
      </c>
      <c r="B58" s="5" t="n">
        <v>90</v>
      </c>
      <c r="C58" s="5" t="n">
        <v>-63</v>
      </c>
      <c r="D58" s="5" t="n">
        <v>3</v>
      </c>
    </row>
    <row r="59" spans="1:7">
      <c r="A59" s="4" t="s">
        <v>159</v>
      </c>
      <c r="B59" s="5" t="n">
        <v>-1739</v>
      </c>
      <c r="C59" s="5" t="n">
        <v>-6275</v>
      </c>
      <c r="D59" s="5" t="n">
        <v>-11460</v>
      </c>
    </row>
    <row r="60" spans="1:7">
      <c r="A60" s="4" t="s">
        <v>190</v>
      </c>
      <c r="B60" s="5" t="n">
        <v>212</v>
      </c>
      <c r="C60" s="5" t="n">
        <v>-154</v>
      </c>
      <c r="D60" s="5" t="n">
        <v>-309</v>
      </c>
    </row>
    <row r="61" spans="1:7">
      <c r="A61" s="4" t="s">
        <v>211</v>
      </c>
      <c r="B61" s="5" t="n">
        <v>-1598</v>
      </c>
      <c r="C61" s="5" t="n">
        <v>-7883</v>
      </c>
      <c r="D61" s="5" t="n">
        <v>-11303</v>
      </c>
    </row>
    <row r="62" spans="1:7">
      <c r="A62" s="4" t="s">
        <v>213</v>
      </c>
      <c r="B62" s="5" t="n">
        <v>119</v>
      </c>
      <c r="C62" s="5" t="n">
        <v>5</v>
      </c>
      <c r="D62" s="5" t="n">
        <v>-413</v>
      </c>
    </row>
    <row r="63" spans="1:7">
      <c r="A63" s="4" t="s">
        <v>214</v>
      </c>
      <c r="B63" s="5" t="n">
        <v>8</v>
      </c>
      <c r="C63" s="5" t="n">
        <v>3</v>
      </c>
      <c r="D63" s="5" t="n">
        <v>416</v>
      </c>
    </row>
    <row r="64" spans="1:7">
      <c r="A64" s="4" t="s">
        <v>216</v>
      </c>
      <c r="B64" s="5" t="n">
        <v>127</v>
      </c>
      <c r="C64" s="5" t="n">
        <v>8</v>
      </c>
      <c r="D64" s="5" t="n">
        <v>3</v>
      </c>
    </row>
    <row r="65" spans="1:7">
      <c r="A65" s="3" t="s">
        <v>218</v>
      </c>
    </row>
    <row r="66" spans="1:7">
      <c r="A66" s="4" t="s">
        <v>44</v>
      </c>
      <c r="E66" s="5" t="n">
        <v>2</v>
      </c>
      <c r="F66" s="5" t="n">
        <v>3</v>
      </c>
      <c r="G66" s="5" t="n">
        <v>2</v>
      </c>
    </row>
    <row r="67" spans="1:7">
      <c r="A67" s="4" t="s">
        <v>81</v>
      </c>
      <c r="E67" s="5" t="n">
        <v>124</v>
      </c>
      <c r="F67" s="5" t="n">
        <v>4</v>
      </c>
      <c r="G67" s="5" t="n">
        <v>0</v>
      </c>
    </row>
    <row r="68" spans="1:7">
      <c r="A68" s="4" t="s">
        <v>220</v>
      </c>
      <c r="E68" s="5" t="n">
        <v>1</v>
      </c>
      <c r="F68" s="5" t="n">
        <v>1</v>
      </c>
      <c r="G68" s="5" t="n">
        <v>1</v>
      </c>
    </row>
    <row r="69" spans="1:7">
      <c r="A69" s="4" t="s">
        <v>221</v>
      </c>
      <c r="B69" s="5" t="n">
        <v>8</v>
      </c>
      <c r="C69" s="5" t="n">
        <v>8</v>
      </c>
      <c r="D69" s="5" t="n">
        <v>3</v>
      </c>
      <c r="E69" s="6" t="n">
        <v>127</v>
      </c>
      <c r="F69" s="6" t="n">
        <v>8</v>
      </c>
      <c r="G69" s="6" t="n">
        <v>3</v>
      </c>
    </row>
    <row r="70" spans="1:7">
      <c r="A70" s="3" t="s">
        <v>2970</v>
      </c>
    </row>
    <row r="71" spans="1:7">
      <c r="A71" s="4" t="s">
        <v>2971</v>
      </c>
      <c r="B71" s="5" t="n">
        <v>-914</v>
      </c>
      <c r="C71" s="5" t="n">
        <v>-948</v>
      </c>
      <c r="D71" s="5" t="n">
        <v>-975</v>
      </c>
    </row>
    <row r="72" spans="1:7">
      <c r="A72" s="4" t="s">
        <v>2972</v>
      </c>
      <c r="B72" s="5" t="n">
        <v>1</v>
      </c>
      <c r="C72" s="5" t="n">
        <v>0</v>
      </c>
      <c r="D72" s="5" t="n">
        <v>2</v>
      </c>
    </row>
    <row r="73" spans="1:7">
      <c r="A73" s="3" t="s">
        <v>2973</v>
      </c>
    </row>
    <row r="74" spans="1:7">
      <c r="A74" s="4" t="s">
        <v>2974</v>
      </c>
      <c r="B74" s="5" t="n">
        <v>-32</v>
      </c>
      <c r="C74" s="5" t="n">
        <v>-329</v>
      </c>
      <c r="D74" s="5" t="n">
        <v>-15</v>
      </c>
    </row>
    <row r="75" spans="1:7">
      <c r="A75" s="4" t="s">
        <v>2972</v>
      </c>
      <c r="B75" s="5" t="n">
        <v>895</v>
      </c>
      <c r="C75" s="5" t="n">
        <v>614</v>
      </c>
      <c r="D75" s="5" t="n">
        <v>479</v>
      </c>
    </row>
    <row r="76" spans="1:7">
      <c r="A76" s="3" t="s">
        <v>225</v>
      </c>
    </row>
    <row r="77" spans="1:7">
      <c r="A77" s="4" t="s">
        <v>3038</v>
      </c>
      <c r="B77" s="5" t="n">
        <v>2369</v>
      </c>
      <c r="C77" s="5" t="n">
        <v>259</v>
      </c>
      <c r="D77" s="5" t="n">
        <v>3245</v>
      </c>
    </row>
    <row r="78" spans="1:7">
      <c r="A78" s="4" t="s">
        <v>2977</v>
      </c>
      <c r="B78" s="5" t="n">
        <v>2706</v>
      </c>
      <c r="C78" s="5" t="n">
        <v>26</v>
      </c>
      <c r="D78" s="5" t="n">
        <v>0</v>
      </c>
    </row>
    <row r="79" spans="1:7">
      <c r="A79" s="4" t="s">
        <v>2978</v>
      </c>
      <c r="B79" s="5" t="n">
        <v>745</v>
      </c>
      <c r="C79" s="5" t="n">
        <v>735</v>
      </c>
      <c r="D79" s="5" t="n">
        <v>5234</v>
      </c>
    </row>
    <row r="80" spans="1:7">
      <c r="A80" s="4" t="s">
        <v>3039</v>
      </c>
      <c r="B80" s="5" t="n">
        <v>2369</v>
      </c>
      <c r="C80" s="5" t="n">
        <v>259</v>
      </c>
      <c r="D80" s="5" t="n">
        <v>3245</v>
      </c>
    </row>
    <row r="81" spans="1:7">
      <c r="A81" s="4" t="s">
        <v>2976</v>
      </c>
      <c r="B81" s="5" t="n">
        <v>0</v>
      </c>
      <c r="C81" s="5" t="n">
        <v>0</v>
      </c>
      <c r="D81" s="5" t="n">
        <v>440</v>
      </c>
    </row>
    <row r="82" spans="1:7">
      <c r="A82" s="4" t="s">
        <v>228</v>
      </c>
      <c r="B82" s="6" t="n">
        <v>0</v>
      </c>
      <c r="C82" s="6" t="n">
        <v>0</v>
      </c>
      <c r="D82" s="6" t="n">
        <v>110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0</v>
      </c>
      <c r="B1" s="2" t="s">
        <v>1</v>
      </c>
    </row>
    <row r="2" spans="1:4">
      <c r="B2" s="2" t="s">
        <v>2</v>
      </c>
      <c r="C2" s="2" t="s">
        <v>33</v>
      </c>
      <c r="D2" s="2" t="s">
        <v>96</v>
      </c>
    </row>
    <row r="3" spans="1:4">
      <c r="A3" s="3" t="s">
        <v>1626</v>
      </c>
    </row>
    <row r="4" spans="1:4">
      <c r="A4" s="4" t="s">
        <v>303</v>
      </c>
      <c r="B4" s="6" t="n">
        <v>12694</v>
      </c>
      <c r="C4" s="6" t="n">
        <v>10994</v>
      </c>
    </row>
    <row r="5" spans="1:4">
      <c r="A5" s="4" t="s">
        <v>3041</v>
      </c>
      <c r="B5" s="5" t="n">
        <v>128574</v>
      </c>
      <c r="C5" s="5" t="n">
        <v>123825</v>
      </c>
    </row>
    <row r="6" spans="1:4">
      <c r="A6" s="4" t="s">
        <v>3042</v>
      </c>
      <c r="B6" s="5" t="n">
        <v>19248</v>
      </c>
      <c r="C6" s="5" t="n">
        <v>19030</v>
      </c>
    </row>
    <row r="7" spans="1:4">
      <c r="A7" s="4" t="s">
        <v>3043</v>
      </c>
      <c r="B7" s="5" t="n">
        <v>864</v>
      </c>
      <c r="C7" s="5" t="n">
        <v>860</v>
      </c>
    </row>
    <row r="8" spans="1:4">
      <c r="A8" s="4" t="s">
        <v>3044</v>
      </c>
      <c r="B8" s="5" t="n">
        <v>33405</v>
      </c>
      <c r="C8" s="5" t="n">
        <v>34309</v>
      </c>
      <c r="D8" s="6" t="n">
        <v>37125</v>
      </c>
    </row>
    <row r="9" spans="1:4">
      <c r="A9" s="4" t="s">
        <v>3045</v>
      </c>
      <c r="B9" s="5" t="n">
        <v>12476</v>
      </c>
      <c r="C9" s="5" t="n">
        <v>14179</v>
      </c>
      <c r="D9" s="5" t="n">
        <v>14065</v>
      </c>
    </row>
    <row r="10" spans="1:4">
      <c r="A10" s="4" t="s">
        <v>3046</v>
      </c>
      <c r="B10" s="5" t="n">
        <v>31166</v>
      </c>
      <c r="C10" s="5" t="n">
        <v>33564</v>
      </c>
      <c r="D10" s="5" t="n">
        <v>36142</v>
      </c>
    </row>
    <row r="11" spans="1:4">
      <c r="A11" s="4" t="s">
        <v>3047</v>
      </c>
      <c r="B11" s="5" t="n">
        <v>5386</v>
      </c>
      <c r="C11" s="5" t="n">
        <v>4288</v>
      </c>
      <c r="D11" s="5" t="n">
        <v>4521</v>
      </c>
    </row>
    <row r="12" spans="1:4">
      <c r="A12" s="4" t="s">
        <v>3048</v>
      </c>
      <c r="B12" s="5" t="n">
        <v>7634</v>
      </c>
      <c r="C12" s="5" t="n">
        <v>7396</v>
      </c>
      <c r="D12" s="5" t="n">
        <v>8667</v>
      </c>
    </row>
    <row r="13" spans="1:4">
      <c r="A13" s="4" t="s">
        <v>3049</v>
      </c>
      <c r="B13" s="5" t="n">
        <v>26606</v>
      </c>
      <c r="C13" s="5" t="n">
        <v>25756</v>
      </c>
      <c r="D13" s="5" t="n">
        <v>29233</v>
      </c>
    </row>
    <row r="14" spans="1:4">
      <c r="A14" s="4" t="s">
        <v>758</v>
      </c>
    </row>
    <row r="15" spans="1:4">
      <c r="A15" s="3" t="s">
        <v>1626</v>
      </c>
    </row>
    <row r="16" spans="1:4">
      <c r="A16" s="4" t="s">
        <v>303</v>
      </c>
      <c r="B16" s="5" t="n">
        <v>2890</v>
      </c>
      <c r="C16" s="5" t="n">
        <v>2587</v>
      </c>
    </row>
    <row r="17" spans="1:4">
      <c r="A17" s="4" t="s">
        <v>3041</v>
      </c>
      <c r="B17" s="5" t="n">
        <v>113696</v>
      </c>
      <c r="C17" s="5" t="n">
        <v>73530</v>
      </c>
    </row>
    <row r="18" spans="1:4">
      <c r="A18" s="4" t="s">
        <v>3042</v>
      </c>
      <c r="B18" s="5" t="n">
        <v>19235</v>
      </c>
      <c r="C18" s="5" t="n">
        <v>18795</v>
      </c>
    </row>
    <row r="19" spans="1:4">
      <c r="A19" s="4" t="s">
        <v>3043</v>
      </c>
      <c r="B19" s="5" t="n">
        <v>14</v>
      </c>
      <c r="C19" s="5" t="n">
        <v>0</v>
      </c>
    </row>
    <row r="20" spans="1:4">
      <c r="A20" s="4" t="s">
        <v>3044</v>
      </c>
      <c r="B20" s="5" t="n">
        <v>27505</v>
      </c>
      <c r="C20" s="5" t="n">
        <v>26026</v>
      </c>
      <c r="D20" s="5" t="n">
        <v>29586</v>
      </c>
    </row>
    <row r="21" spans="1:4">
      <c r="A21" s="4" t="s">
        <v>3045</v>
      </c>
      <c r="B21" s="5" t="n">
        <v>2668</v>
      </c>
      <c r="C21" s="5" t="n">
        <v>3668</v>
      </c>
      <c r="D21" s="5" t="n">
        <v>3554</v>
      </c>
    </row>
    <row r="22" spans="1:4">
      <c r="A22" s="4" t="s">
        <v>3046</v>
      </c>
      <c r="B22" s="5" t="n">
        <v>20824</v>
      </c>
      <c r="C22" s="5" t="n">
        <v>21642</v>
      </c>
      <c r="D22" s="5" t="n">
        <v>25103</v>
      </c>
    </row>
    <row r="23" spans="1:4">
      <c r="A23" s="4" t="s">
        <v>3047</v>
      </c>
      <c r="B23" s="5" t="n">
        <v>4596</v>
      </c>
      <c r="C23" s="5" t="n">
        <v>3765</v>
      </c>
      <c r="D23" s="5" t="n">
        <v>4121</v>
      </c>
    </row>
    <row r="24" spans="1:4">
      <c r="A24" s="4" t="s">
        <v>3048</v>
      </c>
      <c r="B24" s="5" t="n">
        <v>5222</v>
      </c>
      <c r="C24" s="5" t="n">
        <v>5100</v>
      </c>
      <c r="D24" s="5" t="n">
        <v>5967</v>
      </c>
    </row>
    <row r="25" spans="1:4">
      <c r="A25" s="4" t="s">
        <v>3049</v>
      </c>
      <c r="B25" s="5" t="n">
        <v>26407</v>
      </c>
      <c r="C25" s="5" t="n">
        <v>25438</v>
      </c>
      <c r="D25" s="5" t="n">
        <v>28393</v>
      </c>
    </row>
    <row r="26" spans="1:4">
      <c r="A26" s="4" t="s">
        <v>760</v>
      </c>
    </row>
    <row r="27" spans="1:4">
      <c r="A27" s="3" t="s">
        <v>1626</v>
      </c>
    </row>
    <row r="28" spans="1:4">
      <c r="A28" s="4" t="s">
        <v>303</v>
      </c>
      <c r="B28" s="5" t="n">
        <v>9804</v>
      </c>
      <c r="C28" s="5" t="n">
        <v>8407</v>
      </c>
    </row>
    <row r="29" spans="1:4">
      <c r="A29" s="4" t="s">
        <v>3041</v>
      </c>
      <c r="B29" s="5" t="n">
        <v>13431</v>
      </c>
      <c r="C29" s="5" t="n">
        <v>44615</v>
      </c>
    </row>
    <row r="30" spans="1:4">
      <c r="A30" s="4" t="s">
        <v>3042</v>
      </c>
      <c r="B30" s="5" t="n">
        <v>13</v>
      </c>
      <c r="C30" s="5" t="n">
        <v>0</v>
      </c>
    </row>
    <row r="31" spans="1:4">
      <c r="A31" s="4" t="s">
        <v>3043</v>
      </c>
      <c r="B31" s="5" t="n">
        <v>843</v>
      </c>
      <c r="C31" s="5" t="n">
        <v>851</v>
      </c>
    </row>
    <row r="32" spans="1:4">
      <c r="A32" s="4" t="s">
        <v>3044</v>
      </c>
      <c r="B32" s="5" t="n">
        <v>5261</v>
      </c>
      <c r="C32" s="5" t="n">
        <v>6844</v>
      </c>
      <c r="D32" s="5" t="n">
        <v>4878</v>
      </c>
    </row>
    <row r="33" spans="1:4">
      <c r="A33" s="4" t="s">
        <v>3045</v>
      </c>
      <c r="B33" s="5" t="n">
        <v>7922</v>
      </c>
      <c r="C33" s="5" t="n">
        <v>7816</v>
      </c>
      <c r="D33" s="5" t="n">
        <v>7622</v>
      </c>
    </row>
    <row r="34" spans="1:4">
      <c r="A34" s="4" t="s">
        <v>3046</v>
      </c>
      <c r="B34" s="5" t="n">
        <v>7692</v>
      </c>
      <c r="C34" s="5" t="n">
        <v>8607</v>
      </c>
      <c r="D34" s="5" t="n">
        <v>6945</v>
      </c>
    </row>
    <row r="35" spans="1:4">
      <c r="A35" s="4" t="s">
        <v>3047</v>
      </c>
      <c r="B35" s="5" t="n">
        <v>680</v>
      </c>
      <c r="C35" s="5" t="n">
        <v>743</v>
      </c>
      <c r="D35" s="5" t="n">
        <v>613</v>
      </c>
    </row>
    <row r="36" spans="1:4">
      <c r="A36" s="4" t="s">
        <v>3048</v>
      </c>
      <c r="B36" s="5" t="n">
        <v>2412</v>
      </c>
      <c r="C36" s="5" t="n">
        <v>2296</v>
      </c>
      <c r="D36" s="5" t="n">
        <v>2700</v>
      </c>
    </row>
    <row r="37" spans="1:4">
      <c r="A37" s="4" t="s">
        <v>3049</v>
      </c>
      <c r="B37" s="5" t="n">
        <v>0</v>
      </c>
      <c r="C37" s="5" t="n">
        <v>0</v>
      </c>
      <c r="D37" s="5" t="n">
        <v>0</v>
      </c>
    </row>
    <row r="38" spans="1:4">
      <c r="A38" s="4" t="s">
        <v>717</v>
      </c>
    </row>
    <row r="39" spans="1:4">
      <c r="A39" s="3" t="s">
        <v>1626</v>
      </c>
    </row>
    <row r="40" spans="1:4">
      <c r="A40" s="4" t="s">
        <v>303</v>
      </c>
      <c r="B40" s="5" t="n">
        <v>0</v>
      </c>
      <c r="C40" s="5" t="n">
        <v>0</v>
      </c>
    </row>
    <row r="41" spans="1:4">
      <c r="A41" s="4" t="s">
        <v>3041</v>
      </c>
      <c r="B41" s="5" t="n">
        <v>1447</v>
      </c>
      <c r="C41" s="5" t="n">
        <v>5680</v>
      </c>
    </row>
    <row r="42" spans="1:4">
      <c r="A42" s="4" t="s">
        <v>3042</v>
      </c>
      <c r="B42" s="5" t="n">
        <v>0</v>
      </c>
      <c r="C42" s="5" t="n">
        <v>235</v>
      </c>
    </row>
    <row r="43" spans="1:4">
      <c r="A43" s="4" t="s">
        <v>3043</v>
      </c>
      <c r="B43" s="5" t="n">
        <v>7</v>
      </c>
      <c r="C43" s="5" t="n">
        <v>9</v>
      </c>
    </row>
    <row r="44" spans="1:4">
      <c r="A44" s="4" t="s">
        <v>3044</v>
      </c>
      <c r="B44" s="5" t="n">
        <v>39</v>
      </c>
      <c r="C44" s="5" t="n">
        <v>712</v>
      </c>
      <c r="D44" s="5" t="n">
        <v>1845</v>
      </c>
    </row>
    <row r="45" spans="1:4">
      <c r="A45" s="4" t="s">
        <v>3045</v>
      </c>
      <c r="B45" s="5" t="n">
        <v>-439</v>
      </c>
      <c r="C45" s="5" t="n">
        <v>-81</v>
      </c>
      <c r="D45" s="5" t="n">
        <v>-24</v>
      </c>
    </row>
    <row r="46" spans="1:4">
      <c r="A46" s="4" t="s">
        <v>3046</v>
      </c>
      <c r="B46" s="5" t="n">
        <v>357</v>
      </c>
      <c r="C46" s="5" t="n">
        <v>1076</v>
      </c>
      <c r="D46" s="5" t="n">
        <v>743</v>
      </c>
    </row>
    <row r="47" spans="1:4">
      <c r="A47" s="4" t="s">
        <v>3047</v>
      </c>
      <c r="B47" s="5" t="n">
        <v>5</v>
      </c>
      <c r="C47" s="5" t="n">
        <v>-296</v>
      </c>
      <c r="D47" s="5" t="n">
        <v>-321</v>
      </c>
    </row>
    <row r="48" spans="1:4">
      <c r="A48" s="4" t="s">
        <v>3048</v>
      </c>
      <c r="B48" s="5" t="n">
        <v>0</v>
      </c>
      <c r="C48" s="5" t="n">
        <v>0</v>
      </c>
      <c r="D48" s="5" t="n">
        <v>0</v>
      </c>
    </row>
    <row r="49" spans="1:4">
      <c r="A49" s="4" t="s">
        <v>3049</v>
      </c>
      <c r="B49" s="5" t="n">
        <v>199</v>
      </c>
      <c r="C49" s="5" t="n">
        <v>314</v>
      </c>
      <c r="D49" s="5" t="n">
        <v>819</v>
      </c>
    </row>
    <row r="50" spans="1:4">
      <c r="A50" s="4" t="s">
        <v>718</v>
      </c>
    </row>
    <row r="51" spans="1:4">
      <c r="A51" s="3" t="s">
        <v>1626</v>
      </c>
    </row>
    <row r="52" spans="1:4">
      <c r="A52" s="4" t="s">
        <v>3044</v>
      </c>
      <c r="B52" s="5" t="n">
        <v>600</v>
      </c>
      <c r="C52" s="5" t="n">
        <v>727</v>
      </c>
      <c r="D52" s="5" t="n">
        <v>816</v>
      </c>
    </row>
    <row r="53" spans="1:4">
      <c r="A53" s="4" t="s">
        <v>3045</v>
      </c>
      <c r="B53" s="5" t="n">
        <v>2325</v>
      </c>
      <c r="C53" s="5" t="n">
        <v>2776</v>
      </c>
      <c r="D53" s="5" t="n">
        <v>2913</v>
      </c>
    </row>
    <row r="54" spans="1:4">
      <c r="A54" s="4" t="s">
        <v>3046</v>
      </c>
      <c r="B54" s="5" t="n">
        <v>2293</v>
      </c>
      <c r="C54" s="5" t="n">
        <v>2239</v>
      </c>
      <c r="D54" s="5" t="n">
        <v>3351</v>
      </c>
    </row>
    <row r="55" spans="1:4">
      <c r="A55" s="4" t="s">
        <v>3047</v>
      </c>
      <c r="B55" s="5" t="n">
        <v>105</v>
      </c>
      <c r="C55" s="5" t="n">
        <v>76</v>
      </c>
      <c r="D55" s="5" t="n">
        <v>108</v>
      </c>
    </row>
    <row r="56" spans="1:4">
      <c r="A56" s="4" t="s">
        <v>3048</v>
      </c>
      <c r="B56" s="5" t="n">
        <v>0</v>
      </c>
      <c r="C56" s="5" t="n">
        <v>0</v>
      </c>
      <c r="D56" s="5" t="n">
        <v>0</v>
      </c>
    </row>
    <row r="57" spans="1:4">
      <c r="A57" s="4" t="s">
        <v>3049</v>
      </c>
      <c r="B57" s="6" t="n">
        <v>0</v>
      </c>
      <c r="C57" s="6" t="n">
        <v>4</v>
      </c>
      <c r="D57" s="6" t="n">
        <v>21</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050</v>
      </c>
      <c r="B1" s="2" t="s">
        <v>1</v>
      </c>
    </row>
    <row r="2" spans="1:4">
      <c r="B2" s="2" t="s">
        <v>2</v>
      </c>
      <c r="C2" s="2" t="s">
        <v>33</v>
      </c>
      <c r="D2" s="2" t="s">
        <v>96</v>
      </c>
    </row>
    <row r="3" spans="1:4">
      <c r="A3" s="4" t="s">
        <v>1658</v>
      </c>
    </row>
    <row r="4" spans="1:4">
      <c r="A4" s="3" t="s">
        <v>3051</v>
      </c>
    </row>
    <row r="5" spans="1:4">
      <c r="A5" s="4" t="s">
        <v>3052</v>
      </c>
      <c r="B5" s="6" t="n">
        <v>33823</v>
      </c>
      <c r="C5" s="6" t="n">
        <v>35258</v>
      </c>
      <c r="D5" s="6" t="n">
        <v>38579</v>
      </c>
    </row>
    <row r="6" spans="1:4">
      <c r="A6" s="4" t="s">
        <v>3053</v>
      </c>
      <c r="B6" s="5" t="n">
        <v>8605</v>
      </c>
      <c r="C6" s="5" t="n">
        <v>8342</v>
      </c>
      <c r="D6" s="5" t="n">
        <v>8350</v>
      </c>
    </row>
    <row r="7" spans="1:4">
      <c r="A7" s="4" t="s">
        <v>3054</v>
      </c>
      <c r="B7" s="5" t="n">
        <v>4431</v>
      </c>
      <c r="C7" s="5" t="n">
        <v>3369</v>
      </c>
      <c r="D7" s="5" t="n">
        <v>2947</v>
      </c>
    </row>
    <row r="8" spans="1:4">
      <c r="A8" s="4" t="s">
        <v>1468</v>
      </c>
      <c r="B8" s="6" t="n">
        <v>29649</v>
      </c>
      <c r="C8" s="6" t="n">
        <v>30285</v>
      </c>
      <c r="D8" s="6" t="n">
        <v>33176</v>
      </c>
    </row>
    <row r="9" spans="1:4">
      <c r="A9" s="4" t="s">
        <v>3055</v>
      </c>
      <c r="B9" s="4" t="s">
        <v>3056</v>
      </c>
      <c r="C9" s="4" t="s">
        <v>3057</v>
      </c>
      <c r="D9" s="4" t="s">
        <v>1941</v>
      </c>
    </row>
    <row r="10" spans="1:4">
      <c r="A10" s="4" t="s">
        <v>741</v>
      </c>
    </row>
    <row r="11" spans="1:4">
      <c r="A11" s="3" t="s">
        <v>3051</v>
      </c>
    </row>
    <row r="12" spans="1:4">
      <c r="A12" s="4" t="s">
        <v>3052</v>
      </c>
      <c r="B12" s="6" t="n">
        <v>30335</v>
      </c>
      <c r="C12" s="6" t="n">
        <v>30205</v>
      </c>
      <c r="D12" s="6" t="n">
        <v>33970</v>
      </c>
    </row>
    <row r="13" spans="1:4">
      <c r="A13" s="4" t="s">
        <v>3053</v>
      </c>
      <c r="B13" s="5" t="n">
        <v>7755</v>
      </c>
      <c r="C13" s="5" t="n">
        <v>7533</v>
      </c>
      <c r="D13" s="5" t="n">
        <v>7561</v>
      </c>
    </row>
    <row r="14" spans="1:4">
      <c r="A14" s="4" t="s">
        <v>3054</v>
      </c>
      <c r="B14" s="5" t="n">
        <v>4026</v>
      </c>
      <c r="C14" s="5" t="n">
        <v>3084</v>
      </c>
      <c r="D14" s="5" t="n">
        <v>2824</v>
      </c>
    </row>
    <row r="15" spans="1:4">
      <c r="A15" s="4" t="s">
        <v>1468</v>
      </c>
      <c r="B15" s="6" t="n">
        <v>26606</v>
      </c>
      <c r="C15" s="6" t="n">
        <v>25756</v>
      </c>
      <c r="D15" s="6" t="n">
        <v>29233</v>
      </c>
    </row>
    <row r="16" spans="1:4">
      <c r="A16" s="4" t="s">
        <v>3055</v>
      </c>
      <c r="B16" s="4" t="s">
        <v>3058</v>
      </c>
      <c r="C16" s="4" t="s">
        <v>1377</v>
      </c>
      <c r="D16" s="4" t="s">
        <v>3059</v>
      </c>
    </row>
    <row r="17" spans="1:4">
      <c r="A17" s="4" t="s">
        <v>742</v>
      </c>
    </row>
    <row r="18" spans="1:4">
      <c r="A18" s="3" t="s">
        <v>3051</v>
      </c>
    </row>
    <row r="19" spans="1:4">
      <c r="A19" s="4" t="s">
        <v>3052</v>
      </c>
      <c r="B19" s="6" t="n">
        <v>3488</v>
      </c>
      <c r="C19" s="6" t="n">
        <v>5053</v>
      </c>
      <c r="D19" s="6" t="n">
        <v>4609</v>
      </c>
    </row>
    <row r="20" spans="1:4">
      <c r="A20" s="4" t="s">
        <v>3053</v>
      </c>
      <c r="B20" s="5" t="n">
        <v>850</v>
      </c>
      <c r="C20" s="5" t="n">
        <v>809</v>
      </c>
      <c r="D20" s="5" t="n">
        <v>789</v>
      </c>
    </row>
    <row r="21" spans="1:4">
      <c r="A21" s="4" t="s">
        <v>3054</v>
      </c>
      <c r="B21" s="5" t="n">
        <v>405</v>
      </c>
      <c r="C21" s="5" t="n">
        <v>285</v>
      </c>
      <c r="D21" s="5" t="n">
        <v>123</v>
      </c>
    </row>
    <row r="22" spans="1:4">
      <c r="A22" s="4" t="s">
        <v>1468</v>
      </c>
      <c r="B22" s="6" t="n">
        <v>3043</v>
      </c>
      <c r="C22" s="6" t="n">
        <v>4529</v>
      </c>
      <c r="D22" s="6" t="n">
        <v>3943</v>
      </c>
    </row>
    <row r="23" spans="1:4">
      <c r="A23" s="4" t="s">
        <v>3055</v>
      </c>
      <c r="B23" s="4" t="s">
        <v>1972</v>
      </c>
      <c r="C23" s="4" t="s">
        <v>1522</v>
      </c>
      <c r="D23" s="4" t="s">
        <v>3060</v>
      </c>
    </row>
    <row r="24" spans="1:4">
      <c r="A24" s="4" t="s">
        <v>3061</v>
      </c>
    </row>
    <row r="25" spans="1:4">
      <c r="A25" s="3" t="s">
        <v>3051</v>
      </c>
    </row>
    <row r="26" spans="1:4">
      <c r="A26" s="4" t="s">
        <v>3052</v>
      </c>
      <c r="B26" s="6" t="n">
        <v>0</v>
      </c>
      <c r="C26" s="6" t="n">
        <v>0</v>
      </c>
      <c r="D26" s="6" t="n">
        <v>0</v>
      </c>
    </row>
    <row r="27" spans="1:4">
      <c r="A27" s="4" t="s">
        <v>3053</v>
      </c>
      <c r="B27" s="5" t="n">
        <v>0</v>
      </c>
      <c r="C27" s="5" t="n">
        <v>0</v>
      </c>
      <c r="D27" s="5" t="n">
        <v>0</v>
      </c>
    </row>
    <row r="28" spans="1:4">
      <c r="A28" s="4" t="s">
        <v>3054</v>
      </c>
      <c r="B28" s="5" t="n">
        <v>0</v>
      </c>
      <c r="C28" s="5" t="n">
        <v>0</v>
      </c>
      <c r="D28" s="5" t="n">
        <v>0</v>
      </c>
    </row>
    <row r="29" spans="1:4">
      <c r="A29" s="4" t="s">
        <v>1468</v>
      </c>
      <c r="B29" s="6" t="n">
        <v>0</v>
      </c>
      <c r="C29" s="6" t="n">
        <v>0</v>
      </c>
      <c r="D29" s="6" t="n">
        <v>0</v>
      </c>
    </row>
    <row r="30" spans="1:4">
      <c r="A30" s="4" t="s">
        <v>3055</v>
      </c>
      <c r="B30" s="4" t="s">
        <v>1197</v>
      </c>
      <c r="C30" s="4" t="s">
        <v>1197</v>
      </c>
      <c r="D30" s="4" t="s">
        <v>1197</v>
      </c>
    </row>
    <row r="31" spans="1:4">
      <c r="A31" s="4" t="s">
        <v>1490</v>
      </c>
    </row>
    <row r="32" spans="1:4">
      <c r="A32" s="3" t="s">
        <v>3051</v>
      </c>
    </row>
    <row r="33" spans="1:4">
      <c r="A33" s="4" t="s">
        <v>3052</v>
      </c>
      <c r="B33" s="6" t="n">
        <v>1094774</v>
      </c>
      <c r="C33" s="6" t="n">
        <v>1061095</v>
      </c>
      <c r="D33" s="6" t="n">
        <v>1025653</v>
      </c>
    </row>
    <row r="34" spans="1:4">
      <c r="A34" s="4" t="s">
        <v>3053</v>
      </c>
      <c r="B34" s="5" t="n">
        <v>228846</v>
      </c>
      <c r="C34" s="5" t="n">
        <v>202402</v>
      </c>
      <c r="D34" s="5" t="n">
        <v>174363</v>
      </c>
    </row>
    <row r="35" spans="1:4">
      <c r="A35" s="4" t="s">
        <v>3054</v>
      </c>
      <c r="B35" s="5" t="n">
        <v>300</v>
      </c>
      <c r="C35" s="5" t="n">
        <v>321</v>
      </c>
      <c r="D35" s="5" t="n">
        <v>339</v>
      </c>
    </row>
    <row r="36" spans="1:4">
      <c r="A36" s="4" t="s">
        <v>1468</v>
      </c>
      <c r="B36" s="6" t="n">
        <v>866228</v>
      </c>
      <c r="C36" s="6" t="n">
        <v>859014</v>
      </c>
      <c r="D36" s="6" t="n">
        <v>851629</v>
      </c>
    </row>
    <row r="37" spans="1:4">
      <c r="A37" s="4" t="s">
        <v>3055</v>
      </c>
      <c r="B37" s="4" t="s">
        <v>1197</v>
      </c>
      <c r="C37" s="4" t="s">
        <v>1197</v>
      </c>
      <c r="D37" s="4" t="s">
        <v>1197</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062</v>
      </c>
      <c r="B1" s="2" t="s">
        <v>1</v>
      </c>
    </row>
    <row r="2" spans="1:4">
      <c r="B2" s="2" t="s">
        <v>2</v>
      </c>
      <c r="C2" s="2" t="s">
        <v>33</v>
      </c>
      <c r="D2" s="2" t="s">
        <v>96</v>
      </c>
    </row>
    <row r="3" spans="1:4">
      <c r="A3" s="4" t="s">
        <v>3063</v>
      </c>
    </row>
    <row r="4" spans="1:4">
      <c r="A4" s="3" t="s">
        <v>3064</v>
      </c>
    </row>
    <row r="5" spans="1:4">
      <c r="A5" s="4" t="s">
        <v>3065</v>
      </c>
      <c r="B5" s="6" t="n">
        <v>322</v>
      </c>
      <c r="C5" s="6" t="n">
        <v>297</v>
      </c>
      <c r="D5" s="6" t="n">
        <v>308</v>
      </c>
    </row>
    <row r="6" spans="1:4">
      <c r="A6" s="4" t="s">
        <v>3066</v>
      </c>
      <c r="B6" s="5" t="n">
        <v>93</v>
      </c>
      <c r="C6" s="5" t="n">
        <v>49</v>
      </c>
      <c r="D6" s="5" t="n">
        <v>-7</v>
      </c>
    </row>
    <row r="7" spans="1:4">
      <c r="A7" s="4" t="s">
        <v>3067</v>
      </c>
      <c r="B7" s="5" t="n">
        <v>-19</v>
      </c>
      <c r="C7" s="5" t="n">
        <v>-25</v>
      </c>
      <c r="D7" s="5" t="n">
        <v>-15</v>
      </c>
    </row>
    <row r="8" spans="1:4">
      <c r="A8" s="4" t="s">
        <v>905</v>
      </c>
      <c r="B8" s="5" t="n">
        <v>0</v>
      </c>
      <c r="C8" s="5" t="n">
        <v>0</v>
      </c>
      <c r="D8" s="5" t="n">
        <v>0</v>
      </c>
    </row>
    <row r="9" spans="1:4">
      <c r="A9" s="4" t="s">
        <v>3068</v>
      </c>
      <c r="B9" s="5" t="n">
        <v>0</v>
      </c>
      <c r="C9" s="5" t="n">
        <v>0</v>
      </c>
      <c r="D9" s="5" t="n">
        <v>0</v>
      </c>
    </row>
    <row r="10" spans="1:4">
      <c r="A10" s="4" t="s">
        <v>3069</v>
      </c>
      <c r="B10" s="5" t="n">
        <v>0</v>
      </c>
      <c r="C10" s="5" t="n">
        <v>0</v>
      </c>
      <c r="D10" s="5" t="n">
        <v>0</v>
      </c>
    </row>
    <row r="11" spans="1:4">
      <c r="A11" s="4" t="s">
        <v>1643</v>
      </c>
      <c r="B11" s="5" t="n">
        <v>1</v>
      </c>
      <c r="C11" s="5" t="n">
        <v>1</v>
      </c>
      <c r="D11" s="5" t="n">
        <v>11</v>
      </c>
    </row>
    <row r="12" spans="1:4">
      <c r="A12" s="4" t="s">
        <v>3070</v>
      </c>
      <c r="B12" s="5" t="n">
        <v>397</v>
      </c>
      <c r="C12" s="5" t="n">
        <v>322</v>
      </c>
      <c r="D12" s="5" t="n">
        <v>297</v>
      </c>
    </row>
    <row r="13" spans="1:4">
      <c r="A13" s="4" t="s">
        <v>3071</v>
      </c>
    </row>
    <row r="14" spans="1:4">
      <c r="A14" s="3" t="s">
        <v>3064</v>
      </c>
    </row>
    <row r="15" spans="1:4">
      <c r="A15" s="4" t="s">
        <v>3065</v>
      </c>
      <c r="B15" s="5" t="n">
        <v>236</v>
      </c>
      <c r="C15" s="5" t="n">
        <v>262</v>
      </c>
      <c r="D15" s="5" t="n">
        <v>333</v>
      </c>
    </row>
    <row r="16" spans="1:4">
      <c r="A16" s="4" t="s">
        <v>3066</v>
      </c>
      <c r="B16" s="5" t="n">
        <v>2</v>
      </c>
      <c r="C16" s="5" t="n">
        <v>36</v>
      </c>
      <c r="D16" s="5" t="n">
        <v>26</v>
      </c>
    </row>
    <row r="17" spans="1:4">
      <c r="A17" s="4" t="s">
        <v>3067</v>
      </c>
      <c r="B17" s="5" t="n">
        <v>-20</v>
      </c>
      <c r="C17" s="5" t="n">
        <v>-58</v>
      </c>
      <c r="D17" s="5" t="n">
        <v>-88</v>
      </c>
    </row>
    <row r="18" spans="1:4">
      <c r="A18" s="4" t="s">
        <v>905</v>
      </c>
      <c r="B18" s="5" t="n">
        <v>0</v>
      </c>
      <c r="C18" s="5" t="n">
        <v>0</v>
      </c>
      <c r="D18" s="5" t="n">
        <v>0</v>
      </c>
    </row>
    <row r="19" spans="1:4">
      <c r="A19" s="4" t="s">
        <v>3068</v>
      </c>
      <c r="B19" s="5" t="n">
        <v>0</v>
      </c>
      <c r="C19" s="5" t="n">
        <v>0</v>
      </c>
      <c r="D19" s="5" t="n">
        <v>-2</v>
      </c>
    </row>
    <row r="20" spans="1:4">
      <c r="A20" s="4" t="s">
        <v>3069</v>
      </c>
      <c r="B20" s="5" t="n">
        <v>0</v>
      </c>
      <c r="C20" s="5" t="n">
        <v>-8</v>
      </c>
      <c r="D20" s="5" t="n">
        <v>-7</v>
      </c>
    </row>
    <row r="21" spans="1:4">
      <c r="A21" s="4" t="s">
        <v>1643</v>
      </c>
      <c r="B21" s="5" t="n">
        <v>-2</v>
      </c>
      <c r="C21" s="5" t="n">
        <v>4</v>
      </c>
      <c r="D21" s="5" t="n">
        <v>0</v>
      </c>
    </row>
    <row r="22" spans="1:4">
      <c r="A22" s="4" t="s">
        <v>3070</v>
      </c>
      <c r="B22" s="5" t="n">
        <v>216</v>
      </c>
      <c r="C22" s="5" t="n">
        <v>236</v>
      </c>
      <c r="D22" s="5" t="n">
        <v>262</v>
      </c>
    </row>
    <row r="23" spans="1:4">
      <c r="A23" s="4" t="s">
        <v>3072</v>
      </c>
    </row>
    <row r="24" spans="1:4">
      <c r="A24" s="3" t="s">
        <v>3064</v>
      </c>
    </row>
    <row r="25" spans="1:4">
      <c r="A25" s="4" t="s">
        <v>3065</v>
      </c>
      <c r="B25" s="5" t="n">
        <v>187</v>
      </c>
      <c r="C25" s="5" t="n">
        <v>207</v>
      </c>
      <c r="D25" s="5" t="n">
        <v>272</v>
      </c>
    </row>
    <row r="26" spans="1:4">
      <c r="A26" s="4" t="s">
        <v>3066</v>
      </c>
      <c r="B26" s="5" t="n">
        <v>-8</v>
      </c>
      <c r="C26" s="5" t="n">
        <v>33</v>
      </c>
      <c r="D26" s="5" t="n">
        <v>-23</v>
      </c>
    </row>
    <row r="27" spans="1:4">
      <c r="A27" s="4" t="s">
        <v>3067</v>
      </c>
      <c r="B27" s="5" t="n">
        <v>-45</v>
      </c>
      <c r="C27" s="5" t="n">
        <v>-50</v>
      </c>
      <c r="D27" s="5" t="n">
        <v>-34</v>
      </c>
    </row>
    <row r="28" spans="1:4">
      <c r="A28" s="4" t="s">
        <v>905</v>
      </c>
      <c r="B28" s="5" t="n">
        <v>8</v>
      </c>
      <c r="C28" s="5" t="n">
        <v>0</v>
      </c>
      <c r="D28" s="5" t="n">
        <v>0</v>
      </c>
    </row>
    <row r="29" spans="1:4">
      <c r="A29" s="4" t="s">
        <v>3068</v>
      </c>
      <c r="B29" s="5" t="n">
        <v>0</v>
      </c>
      <c r="C29" s="5" t="n">
        <v>0</v>
      </c>
      <c r="D29" s="5" t="n">
        <v>-8</v>
      </c>
    </row>
    <row r="30" spans="1:4">
      <c r="A30" s="4" t="s">
        <v>3069</v>
      </c>
      <c r="B30" s="5" t="n">
        <v>0</v>
      </c>
      <c r="C30" s="5" t="n">
        <v>0</v>
      </c>
      <c r="D30" s="5" t="n">
        <v>0</v>
      </c>
    </row>
    <row r="31" spans="1:4">
      <c r="A31" s="4" t="s">
        <v>1643</v>
      </c>
      <c r="B31" s="5" t="n">
        <v>-2</v>
      </c>
      <c r="C31" s="5" t="n">
        <v>-3</v>
      </c>
      <c r="D31" s="5" t="n">
        <v>0</v>
      </c>
    </row>
    <row r="32" spans="1:4">
      <c r="A32" s="4" t="s">
        <v>3070</v>
      </c>
      <c r="B32" s="5" t="n">
        <v>140</v>
      </c>
      <c r="C32" s="5" t="n">
        <v>187</v>
      </c>
      <c r="D32" s="5" t="n">
        <v>207</v>
      </c>
    </row>
    <row r="33" spans="1:4">
      <c r="A33" s="4" t="s">
        <v>2929</v>
      </c>
    </row>
    <row r="34" spans="1:4">
      <c r="A34" s="3" t="s">
        <v>3064</v>
      </c>
    </row>
    <row r="35" spans="1:4">
      <c r="A35" s="4" t="s">
        <v>3065</v>
      </c>
      <c r="B35" s="5" t="n">
        <v>1374</v>
      </c>
      <c r="C35" s="5" t="n">
        <v>2831</v>
      </c>
      <c r="D35" s="5" t="n">
        <v>3012</v>
      </c>
    </row>
    <row r="36" spans="1:4">
      <c r="A36" s="4" t="s">
        <v>3066</v>
      </c>
      <c r="B36" s="5" t="n">
        <v>21</v>
      </c>
      <c r="C36" s="5" t="n">
        <v>43</v>
      </c>
      <c r="D36" s="5" t="n">
        <v>83</v>
      </c>
    </row>
    <row r="37" spans="1:4">
      <c r="A37" s="4" t="s">
        <v>3067</v>
      </c>
      <c r="B37" s="5" t="n">
        <v>0</v>
      </c>
      <c r="C37" s="5" t="n">
        <v>0</v>
      </c>
      <c r="D37" s="5" t="n">
        <v>0</v>
      </c>
    </row>
    <row r="38" spans="1:4">
      <c r="A38" s="4" t="s">
        <v>905</v>
      </c>
      <c r="B38" s="5" t="n">
        <v>82</v>
      </c>
      <c r="C38" s="5" t="n">
        <v>0</v>
      </c>
      <c r="D38" s="5" t="n">
        <v>0</v>
      </c>
    </row>
    <row r="39" spans="1:4">
      <c r="A39" s="4" t="s">
        <v>3068</v>
      </c>
      <c r="B39" s="5" t="n">
        <v>0</v>
      </c>
      <c r="C39" s="5" t="n">
        <v>0</v>
      </c>
      <c r="D39" s="5" t="n">
        <v>0</v>
      </c>
    </row>
    <row r="40" spans="1:4">
      <c r="A40" s="4" t="s">
        <v>3069</v>
      </c>
      <c r="B40" s="5" t="n">
        <v>0</v>
      </c>
      <c r="C40" s="5" t="n">
        <v>0</v>
      </c>
      <c r="D40" s="5" t="n">
        <v>0</v>
      </c>
    </row>
    <row r="41" spans="1:4">
      <c r="A41" s="4" t="s">
        <v>1643</v>
      </c>
      <c r="B41" s="5" t="n">
        <v>302</v>
      </c>
      <c r="C41" s="5" t="n">
        <v>-1500</v>
      </c>
      <c r="D41" s="5" t="n">
        <v>-264</v>
      </c>
    </row>
    <row r="42" spans="1:4">
      <c r="A42" s="4" t="s">
        <v>3070</v>
      </c>
      <c r="B42" s="6" t="n">
        <v>1779</v>
      </c>
      <c r="C42" s="6" t="n">
        <v>1374</v>
      </c>
      <c r="D42" s="6" t="n">
        <v>283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9391</v>
      </c>
      <c r="C3" s="6" t="n">
        <v>238992</v>
      </c>
    </row>
    <row r="4" spans="1:3">
      <c r="A4" s="4" t="s">
        <v>36</v>
      </c>
      <c r="B4" s="5" t="n">
        <v>11415</v>
      </c>
      <c r="C4" s="5" t="n">
        <v>12772</v>
      </c>
    </row>
    <row r="5" spans="1:3">
      <c r="A5" s="3" t="s">
        <v>37</v>
      </c>
    </row>
    <row r="6" spans="1:3">
      <c r="A6" s="4" t="s">
        <v>38</v>
      </c>
      <c r="B6" s="5" t="n">
        <v>0</v>
      </c>
      <c r="C6" s="5" t="n">
        <v>1708</v>
      </c>
    </row>
    <row r="7" spans="1:3">
      <c r="A7" s="4" t="s">
        <v>39</v>
      </c>
      <c r="B7" s="5" t="n">
        <v>1253</v>
      </c>
      <c r="C7" s="5" t="n">
        <v>589</v>
      </c>
    </row>
    <row r="8" spans="1:3">
      <c r="A8" s="4" t="s">
        <v>40</v>
      </c>
      <c r="B8" s="5" t="n">
        <v>43135</v>
      </c>
      <c r="C8" s="5" t="n">
        <v>37023</v>
      </c>
    </row>
    <row r="9" spans="1:3">
      <c r="A9" s="4" t="s">
        <v>41</v>
      </c>
      <c r="B9" s="5" t="n">
        <v>19341</v>
      </c>
      <c r="C9" s="5" t="n">
        <v>20822</v>
      </c>
    </row>
    <row r="10" spans="1:3">
      <c r="A10" s="4" t="s">
        <v>42</v>
      </c>
      <c r="B10" s="5" t="n">
        <v>9674</v>
      </c>
      <c r="C10" s="5" t="n">
        <v>10386</v>
      </c>
    </row>
    <row r="11" spans="1:3">
      <c r="A11" s="4" t="s">
        <v>43</v>
      </c>
      <c r="B11" s="5" t="n">
        <v>314209</v>
      </c>
      <c r="C11" s="5" t="n">
        <v>322292</v>
      </c>
    </row>
    <row r="12" spans="1:3">
      <c r="A12" s="4" t="s">
        <v>44</v>
      </c>
      <c r="B12" s="5" t="n">
        <v>2873</v>
      </c>
      <c r="C12" s="5" t="n">
        <v>2362</v>
      </c>
    </row>
    <row r="13" spans="1:3">
      <c r="A13" s="4" t="s">
        <v>45</v>
      </c>
      <c r="B13" s="5" t="n">
        <v>2389</v>
      </c>
      <c r="C13" s="5" t="n">
        <v>2356</v>
      </c>
    </row>
    <row r="14" spans="1:3">
      <c r="A14" s="4" t="s">
        <v>46</v>
      </c>
      <c r="B14" s="5" t="n">
        <v>11011</v>
      </c>
      <c r="C14" s="5" t="n">
        <v>10248</v>
      </c>
    </row>
    <row r="15" spans="1:3">
      <c r="A15" s="4" t="s">
        <v>47</v>
      </c>
      <c r="B15" s="5" t="n">
        <v>38172</v>
      </c>
      <c r="C15" s="5" t="n">
        <v>33024</v>
      </c>
    </row>
    <row r="16" spans="1:3">
      <c r="A16" s="4" t="s">
        <v>48</v>
      </c>
      <c r="B16" s="5" t="n">
        <v>15221</v>
      </c>
      <c r="C16" s="5" t="n">
        <v>14033</v>
      </c>
    </row>
    <row r="17" spans="1:3">
      <c r="A17" s="4" t="s">
        <v>49</v>
      </c>
      <c r="B17" s="5" t="n">
        <v>12694</v>
      </c>
      <c r="C17" s="5" t="n">
        <v>10994</v>
      </c>
    </row>
    <row r="18" spans="1:3">
      <c r="A18" s="4" t="s">
        <v>50</v>
      </c>
      <c r="B18" s="5" t="n">
        <v>13568</v>
      </c>
      <c r="C18" s="5" t="n">
        <v>10194</v>
      </c>
    </row>
    <row r="19" spans="1:3">
      <c r="A19" s="4" t="s">
        <v>51</v>
      </c>
      <c r="B19" s="5" t="n">
        <v>81847</v>
      </c>
      <c r="C19" s="5" t="n">
        <v>92798</v>
      </c>
    </row>
    <row r="20" spans="1:3">
      <c r="A20" s="4" t="s">
        <v>52</v>
      </c>
      <c r="B20" s="5" t="n">
        <v>491984</v>
      </c>
      <c r="C20" s="5" t="n">
        <v>498301</v>
      </c>
    </row>
    <row r="21" spans="1:3">
      <c r="A21" s="3" t="s">
        <v>53</v>
      </c>
    </row>
    <row r="22" spans="1:3">
      <c r="A22" s="4" t="s">
        <v>54</v>
      </c>
      <c r="B22" s="5" t="n">
        <v>83639</v>
      </c>
      <c r="C22" s="5" t="n">
        <v>78393</v>
      </c>
    </row>
    <row r="23" spans="1:3">
      <c r="A23" s="4" t="s">
        <v>55</v>
      </c>
      <c r="B23" s="5" t="n">
        <v>19248</v>
      </c>
      <c r="C23" s="5" t="n">
        <v>19030</v>
      </c>
    </row>
    <row r="24" spans="1:3">
      <c r="A24" s="4" t="s">
        <v>56</v>
      </c>
      <c r="B24" s="5" t="n">
        <v>44935</v>
      </c>
      <c r="C24" s="5" t="n">
        <v>45432</v>
      </c>
    </row>
    <row r="25" spans="1:3">
      <c r="A25" s="4" t="s">
        <v>57</v>
      </c>
      <c r="B25" s="5" t="n">
        <v>142262</v>
      </c>
      <c r="C25" s="5" t="n">
        <v>135602</v>
      </c>
    </row>
    <row r="26" spans="1:3">
      <c r="A26" s="4" t="s">
        <v>58</v>
      </c>
      <c r="B26" s="5" t="n">
        <v>3568</v>
      </c>
      <c r="C26" s="5" t="n">
        <v>3648</v>
      </c>
    </row>
    <row r="27" spans="1:3">
      <c r="A27" s="4" t="s">
        <v>59</v>
      </c>
      <c r="B27" s="5" t="n">
        <v>24636</v>
      </c>
      <c r="C27" s="5" t="n">
        <v>26050</v>
      </c>
    </row>
    <row r="28" spans="1:3">
      <c r="A28" s="4" t="s">
        <v>60</v>
      </c>
      <c r="B28" s="5" t="n">
        <v>34540</v>
      </c>
      <c r="C28" s="5" t="n">
        <v>31640</v>
      </c>
    </row>
    <row r="29" spans="1:3">
      <c r="A29" s="4" t="s">
        <v>61</v>
      </c>
      <c r="B29" s="5" t="n">
        <v>81847</v>
      </c>
      <c r="C29" s="5" t="n">
        <v>92798</v>
      </c>
    </row>
    <row r="30" spans="1:3">
      <c r="A30" s="4" t="s">
        <v>62</v>
      </c>
      <c r="B30" s="5" t="n">
        <v>434675</v>
      </c>
      <c r="C30" s="5" t="n">
        <v>432593</v>
      </c>
    </row>
    <row r="31" spans="1:3">
      <c r="A31" s="4" t="s">
        <v>63</v>
      </c>
      <c r="B31" s="4" t="s">
        <v>64</v>
      </c>
      <c r="C31" s="4" t="s">
        <v>64</v>
      </c>
    </row>
    <row r="32" spans="1:3">
      <c r="A32" s="3" t="s">
        <v>65</v>
      </c>
    </row>
    <row r="33" spans="1:3">
      <c r="A33" s="4" t="s">
        <v>66</v>
      </c>
      <c r="B33" s="5" t="n">
        <v>4766</v>
      </c>
      <c r="C33" s="5" t="n">
        <v>4766</v>
      </c>
    </row>
    <row r="34" spans="1:3">
      <c r="A34" s="4" t="s">
        <v>67</v>
      </c>
      <c r="B34" s="5" t="n">
        <v>-49144</v>
      </c>
      <c r="C34" s="5" t="n">
        <v>-47595</v>
      </c>
    </row>
    <row r="35" spans="1:3">
      <c r="A35" s="4" t="s">
        <v>68</v>
      </c>
      <c r="B35" s="5" t="n">
        <v>81268</v>
      </c>
      <c r="C35" s="5" t="n">
        <v>81078</v>
      </c>
    </row>
    <row r="36" spans="1:3">
      <c r="A36" s="4" t="s">
        <v>69</v>
      </c>
      <c r="B36" s="5" t="n">
        <v>20884</v>
      </c>
      <c r="C36" s="5" t="n">
        <v>21457</v>
      </c>
    </row>
    <row r="37" spans="1:3">
      <c r="A37" s="4" t="s">
        <v>70</v>
      </c>
      <c r="B37" s="5" t="n">
        <v>-1413</v>
      </c>
      <c r="C37" s="5" t="n">
        <v>5465</v>
      </c>
    </row>
    <row r="38" spans="1:3">
      <c r="A38" s="4" t="s">
        <v>71</v>
      </c>
      <c r="B38" s="5" t="n">
        <v>56361</v>
      </c>
      <c r="C38" s="5" t="n">
        <v>65171</v>
      </c>
    </row>
    <row r="39" spans="1:3">
      <c r="A39" s="4" t="s">
        <v>72</v>
      </c>
      <c r="B39" s="5" t="n">
        <v>948</v>
      </c>
      <c r="C39" s="5" t="n">
        <v>537</v>
      </c>
    </row>
    <row r="40" spans="1:3">
      <c r="A40" s="4" t="s">
        <v>73</v>
      </c>
      <c r="B40" s="5" t="n">
        <v>57309</v>
      </c>
      <c r="C40" s="5" t="n">
        <v>65708</v>
      </c>
    </row>
    <row r="41" spans="1:3">
      <c r="A41" s="4" t="s">
        <v>74</v>
      </c>
      <c r="B41" s="6" t="n">
        <v>491984</v>
      </c>
      <c r="C41" s="6" t="n">
        <v>498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3" t="s">
        <v>76</v>
      </c>
    </row>
    <row r="3" spans="1:3">
      <c r="A3" s="4" t="s">
        <v>77</v>
      </c>
      <c r="B3" s="6" t="n">
        <v>225780</v>
      </c>
      <c r="C3" s="6" t="n">
        <v>225461</v>
      </c>
    </row>
    <row r="4" spans="1:3">
      <c r="A4" s="4" t="s">
        <v>78</v>
      </c>
      <c r="C4" s="5" t="n">
        <v>1305</v>
      </c>
    </row>
    <row r="5" spans="1:3">
      <c r="A5" s="4" t="s">
        <v>79</v>
      </c>
      <c r="B5" s="5" t="n">
        <v>0</v>
      </c>
      <c r="C5" s="5" t="n">
        <v>5</v>
      </c>
    </row>
    <row r="6" spans="1:3">
      <c r="A6" s="4" t="s">
        <v>80</v>
      </c>
      <c r="B6" s="5" t="n">
        <v>5894</v>
      </c>
      <c r="C6" s="5" t="n">
        <v>6248</v>
      </c>
    </row>
    <row r="7" spans="1:3">
      <c r="A7" s="4" t="s">
        <v>81</v>
      </c>
      <c r="B7" s="5" t="n">
        <v>142</v>
      </c>
      <c r="C7" s="5" t="n">
        <v>58</v>
      </c>
    </row>
    <row r="8" spans="1:3">
      <c r="A8" s="4" t="s">
        <v>82</v>
      </c>
      <c r="B8" s="5" t="n">
        <v>3015</v>
      </c>
      <c r="C8" s="5" t="n">
        <v>2615</v>
      </c>
    </row>
    <row r="9" spans="1:3">
      <c r="A9" s="4" t="s">
        <v>83</v>
      </c>
      <c r="B9" s="5" t="n">
        <v>343</v>
      </c>
      <c r="C9" s="5" t="n">
        <v>317</v>
      </c>
    </row>
    <row r="10" spans="1:3">
      <c r="A10" s="4" t="s">
        <v>84</v>
      </c>
      <c r="B10" s="5" t="n">
        <v>973</v>
      </c>
      <c r="C10" s="5" t="n">
        <v>922</v>
      </c>
    </row>
    <row r="11" spans="1:3">
      <c r="A11" s="3" t="s">
        <v>53</v>
      </c>
    </row>
    <row r="12" spans="1:3">
      <c r="A12" s="4" t="s">
        <v>85</v>
      </c>
      <c r="B12" s="5" t="n">
        <v>4116</v>
      </c>
      <c r="C12" s="5" t="n">
        <v>4150</v>
      </c>
    </row>
    <row r="13" spans="1:3">
      <c r="A13" s="4" t="s">
        <v>86</v>
      </c>
      <c r="B13" s="5" t="n">
        <v>1265</v>
      </c>
      <c r="C13" s="5" t="n">
        <v>1124</v>
      </c>
    </row>
    <row r="14" spans="1:3">
      <c r="A14" s="4" t="s">
        <v>87</v>
      </c>
      <c r="B14" s="5" t="n">
        <v>2213</v>
      </c>
      <c r="C14" s="5" t="n">
        <v>2888</v>
      </c>
    </row>
    <row r="15" spans="1:3">
      <c r="A15" s="4" t="s">
        <v>88</v>
      </c>
    </row>
    <row r="16" spans="1:3">
      <c r="A16" s="3" t="s">
        <v>76</v>
      </c>
    </row>
    <row r="17" spans="1:3">
      <c r="A17" s="4" t="s">
        <v>81</v>
      </c>
      <c r="B17" s="5" t="n">
        <v>343</v>
      </c>
      <c r="C17" s="5" t="n">
        <v>317</v>
      </c>
    </row>
    <row r="18" spans="1:3">
      <c r="A18" s="4" t="s">
        <v>89</v>
      </c>
    </row>
    <row r="19" spans="1:3">
      <c r="A19" s="3" t="s">
        <v>76</v>
      </c>
    </row>
    <row r="20" spans="1:3">
      <c r="A20" s="4" t="s">
        <v>81</v>
      </c>
      <c r="B20" s="6" t="n">
        <v>142</v>
      </c>
      <c r="C20" s="6" t="n">
        <v>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79</v>
      </c>
    </row>
    <row r="4" spans="1:2">
      <c r="A4" s="4" t="s">
        <v>279</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v>
      </c>
      <c r="B1" s="2" t="s">
        <v>2</v>
      </c>
      <c r="C1" s="2" t="s">
        <v>33</v>
      </c>
    </row>
    <row r="2" spans="1:3">
      <c r="A2" s="3" t="s">
        <v>65</v>
      </c>
    </row>
    <row r="3" spans="1:3">
      <c r="A3" s="4" t="s">
        <v>91</v>
      </c>
      <c r="B3" s="7" t="n">
        <v>2.5</v>
      </c>
      <c r="C3" s="7" t="n">
        <v>2.5</v>
      </c>
    </row>
    <row r="4" spans="1:3">
      <c r="A4" s="4" t="s">
        <v>92</v>
      </c>
      <c r="B4" s="5" t="n">
        <v>5000000000</v>
      </c>
      <c r="C4" s="5" t="n">
        <v>5000000000</v>
      </c>
    </row>
    <row r="5" spans="1:3">
      <c r="A5" s="4" t="s">
        <v>93</v>
      </c>
      <c r="B5" s="5" t="n">
        <v>1906671492</v>
      </c>
      <c r="C5" s="5" t="n">
        <v>1906671492</v>
      </c>
    </row>
    <row r="6" spans="1:3">
      <c r="A6" s="4" t="s">
        <v>94</v>
      </c>
      <c r="B6" s="5" t="n">
        <v>1040062063</v>
      </c>
      <c r="C6" s="5" t="n">
        <v>10076268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44</v>
      </c>
      <c r="B16" s="4" t="s">
        <v>321</v>
      </c>
    </row>
    <row r="17" spans="1:2">
      <c r="A17" s="4" t="s">
        <v>322</v>
      </c>
      <c r="B17" s="4" t="s">
        <v>323</v>
      </c>
    </row>
    <row r="18" spans="1:2">
      <c r="A18" s="4" t="s">
        <v>88</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3" t="s">
        <v>337</v>
      </c>
    </row>
    <row r="26" spans="1:2">
      <c r="A26" s="4" t="s">
        <v>338</v>
      </c>
      <c r="B26"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58</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row r="16" spans="1:2">
      <c r="A16" s="4" t="s">
        <v>402</v>
      </c>
      <c r="B16" s="4" t="s">
        <v>403</v>
      </c>
    </row>
    <row r="17" spans="1:2">
      <c r="A17" s="4" t="s">
        <v>404</v>
      </c>
      <c r="B17" s="4" t="s">
        <v>405</v>
      </c>
    </row>
    <row r="18" spans="1:2">
      <c r="A18" s="4" t="s">
        <v>406</v>
      </c>
      <c r="B18" s="4" t="s">
        <v>407</v>
      </c>
    </row>
    <row r="19" spans="1:2">
      <c r="A19" s="4" t="s">
        <v>408</v>
      </c>
      <c r="B19" s="4" t="s">
        <v>409</v>
      </c>
    </row>
    <row r="20" spans="1:2">
      <c r="A20" s="4" t="s">
        <v>410</v>
      </c>
      <c r="B20" s="4" t="s">
        <v>411</v>
      </c>
    </row>
    <row r="21" spans="1:2">
      <c r="A21" s="4" t="s">
        <v>412</v>
      </c>
    </row>
    <row r="22" spans="1:2">
      <c r="A22" s="3" t="s">
        <v>377</v>
      </c>
    </row>
    <row r="23" spans="1:2">
      <c r="A23" s="4" t="s">
        <v>413</v>
      </c>
      <c r="B23" s="4" t="s">
        <v>414</v>
      </c>
    </row>
    <row r="24" spans="1:2">
      <c r="A24" s="4" t="s">
        <v>415</v>
      </c>
    </row>
    <row r="25" spans="1:2">
      <c r="A25" s="3" t="s">
        <v>377</v>
      </c>
    </row>
    <row r="26" spans="1:2">
      <c r="A26" s="4" t="s">
        <v>413</v>
      </c>
      <c r="B26"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1</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row>
    <row r="7" spans="1:2">
      <c r="A7" s="3" t="s">
        <v>427</v>
      </c>
    </row>
    <row r="8" spans="1:2">
      <c r="A8" s="4" t="s">
        <v>433</v>
      </c>
      <c r="B8" s="4" t="s">
        <v>434</v>
      </c>
    </row>
    <row r="9" spans="1:2">
      <c r="A9" s="4" t="s">
        <v>435</v>
      </c>
    </row>
    <row r="10" spans="1:2">
      <c r="A10" s="3" t="s">
        <v>427</v>
      </c>
    </row>
    <row r="11" spans="1:2">
      <c r="A11" s="4" t="s">
        <v>433</v>
      </c>
      <c r="B11"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7</v>
      </c>
      <c r="B1" s="2" t="s">
        <v>1</v>
      </c>
    </row>
    <row r="2" spans="1:2">
      <c r="B2" s="2" t="s">
        <v>2</v>
      </c>
    </row>
    <row r="3" spans="1:2">
      <c r="A3" s="3" t="s">
        <v>245</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3</v>
      </c>
      <c r="D2" s="2" t="s">
        <v>96</v>
      </c>
    </row>
    <row r="3" spans="1:4">
      <c r="A3" s="3" t="s">
        <v>97</v>
      </c>
    </row>
    <row r="4" spans="1:4">
      <c r="A4" s="4" t="s">
        <v>98</v>
      </c>
      <c r="B4" s="6" t="n">
        <v>30614</v>
      </c>
      <c r="C4" s="6" t="n">
        <v>31374</v>
      </c>
      <c r="D4" s="6" t="n">
        <v>34393</v>
      </c>
    </row>
    <row r="5" spans="1:4">
      <c r="A5" s="4" t="s">
        <v>99</v>
      </c>
      <c r="B5" s="5" t="n">
        <v>2791</v>
      </c>
      <c r="C5" s="5" t="n">
        <v>2935</v>
      </c>
      <c r="D5" s="5" t="n">
        <v>2732</v>
      </c>
    </row>
    <row r="6" spans="1:4">
      <c r="A6" s="4" t="s">
        <v>100</v>
      </c>
      <c r="B6" s="5" t="n">
        <v>12476</v>
      </c>
      <c r="C6" s="5" t="n">
        <v>14179</v>
      </c>
      <c r="D6" s="5" t="n">
        <v>14065</v>
      </c>
    </row>
    <row r="7" spans="1:4">
      <c r="A7" s="3" t="s">
        <v>101</v>
      </c>
    </row>
    <row r="8" spans="1:4">
      <c r="A8" s="4" t="s">
        <v>102</v>
      </c>
      <c r="B8" s="5" t="n">
        <v>-190</v>
      </c>
      <c r="C8" s="5" t="n">
        <v>-196</v>
      </c>
      <c r="D8" s="5" t="n">
        <v>-458</v>
      </c>
    </row>
    <row r="9" spans="1:4">
      <c r="A9" s="4" t="s">
        <v>103</v>
      </c>
      <c r="B9" s="5" t="n">
        <v>-61</v>
      </c>
      <c r="C9" s="5" t="n">
        <v>-31</v>
      </c>
      <c r="D9" s="5" t="n">
        <v>-29</v>
      </c>
    </row>
    <row r="10" spans="1:4">
      <c r="A10" s="4" t="s">
        <v>104</v>
      </c>
      <c r="B10" s="5" t="n">
        <v>-251</v>
      </c>
      <c r="C10" s="5" t="n">
        <v>-227</v>
      </c>
      <c r="D10" s="5" t="n">
        <v>-487</v>
      </c>
    </row>
    <row r="11" spans="1:4">
      <c r="A11" s="4" t="s">
        <v>105</v>
      </c>
      <c r="B11" s="5" t="n">
        <v>121</v>
      </c>
      <c r="C11" s="5" t="n">
        <v>-1153</v>
      </c>
      <c r="D11" s="5" t="n">
        <v>-1457</v>
      </c>
    </row>
    <row r="12" spans="1:4">
      <c r="A12" s="4" t="s">
        <v>106</v>
      </c>
      <c r="B12" s="5" t="n">
        <v>-130</v>
      </c>
      <c r="C12" s="5" t="n">
        <v>-1380</v>
      </c>
      <c r="D12" s="5" t="n">
        <v>-1944</v>
      </c>
    </row>
    <row r="13" spans="1:4">
      <c r="A13" s="4" t="s">
        <v>107</v>
      </c>
      <c r="B13" s="5" t="n">
        <v>1638</v>
      </c>
      <c r="C13" s="5" t="n">
        <v>2412</v>
      </c>
      <c r="D13" s="5" t="n">
        <v>3121</v>
      </c>
    </row>
    <row r="14" spans="1:4">
      <c r="A14" s="4" t="s">
        <v>108</v>
      </c>
      <c r="B14" s="5" t="n">
        <v>47389</v>
      </c>
      <c r="C14" s="5" t="n">
        <v>49520</v>
      </c>
      <c r="D14" s="5" t="n">
        <v>52367</v>
      </c>
    </row>
    <row r="15" spans="1:4">
      <c r="A15" s="3" t="s">
        <v>109</v>
      </c>
    </row>
    <row r="16" spans="1:4">
      <c r="A16" s="4" t="s">
        <v>110</v>
      </c>
      <c r="B16" s="5" t="n">
        <v>27412</v>
      </c>
      <c r="C16" s="5" t="n">
        <v>29972</v>
      </c>
      <c r="D16" s="5" t="n">
        <v>32437</v>
      </c>
    </row>
    <row r="17" spans="1:4">
      <c r="A17" s="4" t="s">
        <v>111</v>
      </c>
      <c r="B17" s="5" t="n">
        <v>3754</v>
      </c>
      <c r="C17" s="5" t="n">
        <v>3592</v>
      </c>
      <c r="D17" s="5" t="n">
        <v>3705</v>
      </c>
    </row>
    <row r="18" spans="1:4">
      <c r="A18" s="4" t="s">
        <v>112</v>
      </c>
      <c r="B18" s="5" t="n">
        <v>5386</v>
      </c>
      <c r="C18" s="5" t="n">
        <v>4288</v>
      </c>
      <c r="D18" s="5" t="n">
        <v>4521</v>
      </c>
    </row>
    <row r="19" spans="1:4">
      <c r="A19" s="4" t="s">
        <v>113</v>
      </c>
      <c r="B19" s="5" t="n">
        <v>9302</v>
      </c>
      <c r="C19" s="5" t="n">
        <v>9107</v>
      </c>
      <c r="D19" s="5" t="n">
        <v>10989</v>
      </c>
    </row>
    <row r="20" spans="1:4">
      <c r="A20" s="4" t="s">
        <v>114</v>
      </c>
      <c r="B20" s="5" t="n">
        <v>1309</v>
      </c>
      <c r="C20" s="5" t="n">
        <v>1168</v>
      </c>
      <c r="D20" s="5" t="n">
        <v>1260</v>
      </c>
    </row>
    <row r="21" spans="1:4">
      <c r="A21" s="4" t="s">
        <v>115</v>
      </c>
      <c r="B21" s="5" t="n">
        <v>7</v>
      </c>
      <c r="C21" s="5" t="n">
        <v>-5</v>
      </c>
      <c r="D21" s="5" t="n">
        <v>74</v>
      </c>
    </row>
    <row r="22" spans="1:4">
      <c r="A22" s="4" t="s">
        <v>116</v>
      </c>
      <c r="B22" s="5" t="n">
        <v>-38</v>
      </c>
      <c r="C22" s="5" t="n">
        <v>-68</v>
      </c>
      <c r="D22" s="5" t="n">
        <v>-545</v>
      </c>
    </row>
    <row r="23" spans="1:4">
      <c r="A23" s="4" t="s">
        <v>117</v>
      </c>
      <c r="B23" s="5" t="n">
        <v>47132</v>
      </c>
      <c r="C23" s="5" t="n">
        <v>48054</v>
      </c>
      <c r="D23" s="5" t="n">
        <v>52441</v>
      </c>
    </row>
    <row r="24" spans="1:4">
      <c r="A24" s="4" t="s">
        <v>118</v>
      </c>
      <c r="B24" s="5" t="n">
        <v>257</v>
      </c>
      <c r="C24" s="5" t="n">
        <v>1466</v>
      </c>
      <c r="D24" s="5" t="n">
        <v>-74</v>
      </c>
    </row>
    <row r="25" spans="1:4">
      <c r="A25" s="3" t="s">
        <v>119</v>
      </c>
    </row>
    <row r="26" spans="1:4">
      <c r="A26" s="4" t="s">
        <v>120</v>
      </c>
      <c r="B26" s="5" t="n">
        <v>336</v>
      </c>
      <c r="C26" s="5" t="n">
        <v>636</v>
      </c>
      <c r="D26" s="5" t="n">
        <v>576</v>
      </c>
    </row>
    <row r="27" spans="1:4">
      <c r="A27" s="4" t="s">
        <v>121</v>
      </c>
      <c r="B27" s="5" t="n">
        <v>-182</v>
      </c>
      <c r="C27" s="5" t="n">
        <v>6890</v>
      </c>
      <c r="D27" s="5" t="n">
        <v>-391</v>
      </c>
    </row>
    <row r="28" spans="1:4">
      <c r="A28" s="4" t="s">
        <v>122</v>
      </c>
      <c r="B28" s="5" t="n">
        <v>154</v>
      </c>
      <c r="C28" s="5" t="n">
        <v>7526</v>
      </c>
      <c r="D28" s="5" t="n">
        <v>185</v>
      </c>
    </row>
    <row r="29" spans="1:4">
      <c r="A29" s="4" t="s">
        <v>123</v>
      </c>
      <c r="B29" s="5" t="n">
        <v>103</v>
      </c>
      <c r="C29" s="5" t="n">
        <v>-6060</v>
      </c>
      <c r="D29" s="5" t="n">
        <v>-259</v>
      </c>
    </row>
    <row r="30" spans="1:4">
      <c r="A30" s="4" t="s">
        <v>124</v>
      </c>
      <c r="B30" s="5" t="n">
        <v>-42</v>
      </c>
      <c r="C30" s="5" t="n">
        <v>4</v>
      </c>
      <c r="D30" s="5" t="n">
        <v>-90</v>
      </c>
    </row>
    <row r="31" spans="1:4">
      <c r="A31" s="4" t="s">
        <v>125</v>
      </c>
      <c r="B31" s="5" t="n">
        <v>61</v>
      </c>
      <c r="C31" s="5" t="n">
        <v>-6056</v>
      </c>
      <c r="D31" s="5" t="n">
        <v>-349</v>
      </c>
    </row>
    <row r="32" spans="1:4">
      <c r="A32" s="3" t="s">
        <v>126</v>
      </c>
    </row>
    <row r="33" spans="1:4">
      <c r="A33" s="4" t="s">
        <v>127</v>
      </c>
      <c r="B33" s="5" t="n">
        <v>67</v>
      </c>
      <c r="C33" s="5" t="n">
        <v>28</v>
      </c>
      <c r="D33" s="5" t="n">
        <v>500</v>
      </c>
    </row>
    <row r="34" spans="1:4">
      <c r="A34" s="4" t="s">
        <v>128</v>
      </c>
      <c r="B34" s="6" t="n">
        <v>-6</v>
      </c>
      <c r="C34" s="6" t="n">
        <v>-6084</v>
      </c>
      <c r="D34" s="6" t="n">
        <v>-849</v>
      </c>
    </row>
    <row r="35" spans="1:4">
      <c r="A35" s="3" t="s">
        <v>129</v>
      </c>
    </row>
    <row r="36" spans="1:4">
      <c r="A36" s="4" t="s">
        <v>123</v>
      </c>
      <c r="B36" s="8" t="n">
        <v>0.04</v>
      </c>
      <c r="C36" s="8" t="n">
        <v>-6.54</v>
      </c>
      <c r="D36" s="7" t="n">
        <v>-0.7</v>
      </c>
    </row>
    <row r="37" spans="1:4">
      <c r="A37" s="4" t="s">
        <v>130</v>
      </c>
      <c r="B37" s="9" t="n">
        <v>-0.05</v>
      </c>
      <c r="C37" s="5" t="n">
        <v>0</v>
      </c>
      <c r="D37" s="9" t="n">
        <v>-0.08</v>
      </c>
    </row>
    <row r="38" spans="1:4">
      <c r="A38" s="4" t="s">
        <v>128</v>
      </c>
      <c r="B38" s="9" t="n">
        <v>-0.01</v>
      </c>
      <c r="C38" s="9" t="n">
        <v>-6.54</v>
      </c>
      <c r="D38" s="9" t="n">
        <v>-0.78</v>
      </c>
    </row>
    <row r="39" spans="1:4">
      <c r="A39" s="3" t="s">
        <v>131</v>
      </c>
    </row>
    <row r="40" spans="1:4">
      <c r="A40" s="4" t="s">
        <v>123</v>
      </c>
      <c r="B40" s="9" t="n">
        <v>0.04</v>
      </c>
      <c r="C40" s="9" t="n">
        <v>-6.54</v>
      </c>
      <c r="D40" s="10" t="n">
        <v>-0.7</v>
      </c>
    </row>
    <row r="41" spans="1:4">
      <c r="A41" s="4" t="s">
        <v>130</v>
      </c>
      <c r="B41" s="9" t="n">
        <v>-0.05</v>
      </c>
      <c r="C41" s="5" t="n">
        <v>0</v>
      </c>
      <c r="D41" s="9" t="n">
        <v>-0.08</v>
      </c>
    </row>
    <row r="42" spans="1:4">
      <c r="A42" s="4" t="s">
        <v>128</v>
      </c>
      <c r="B42" s="8" t="n">
        <v>-0.01</v>
      </c>
      <c r="C42" s="8" t="n">
        <v>-6.54</v>
      </c>
      <c r="D42" s="8" t="n">
        <v>-0.78</v>
      </c>
    </row>
    <row r="43" spans="1:4">
      <c r="A43" s="3" t="s">
        <v>132</v>
      </c>
    </row>
    <row r="44" spans="1:4">
      <c r="A44" s="4" t="s">
        <v>133</v>
      </c>
      <c r="B44" s="5" t="n">
        <v>898405537</v>
      </c>
      <c r="C44" s="5" t="n">
        <v>930561286</v>
      </c>
      <c r="D44" s="5" t="n">
        <v>1091085131</v>
      </c>
    </row>
    <row r="45" spans="1:4">
      <c r="A45" s="4" t="s">
        <v>134</v>
      </c>
      <c r="B45" s="5" t="n">
        <v>910141242</v>
      </c>
      <c r="C45" s="5" t="n">
        <v>930561286</v>
      </c>
      <c r="D45" s="5" t="n">
        <v>10910851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49</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251</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460</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row r="11" spans="1:2">
      <c r="A11" s="4" t="s">
        <v>475</v>
      </c>
      <c r="B11" s="4" t="s">
        <v>476</v>
      </c>
    </row>
    <row r="12" spans="1:2">
      <c r="A12" s="4" t="s">
        <v>477</v>
      </c>
    </row>
    <row r="13" spans="1:2">
      <c r="A13" s="3" t="s">
        <v>460</v>
      </c>
    </row>
    <row r="14" spans="1:2">
      <c r="A14" s="4" t="s">
        <v>478</v>
      </c>
      <c r="B14" s="4" t="s">
        <v>479</v>
      </c>
    </row>
    <row r="15" spans="1:2">
      <c r="A15" s="4" t="s">
        <v>480</v>
      </c>
      <c r="B15" s="4" t="s">
        <v>481</v>
      </c>
    </row>
    <row r="16" spans="1:2">
      <c r="A16" s="4" t="s">
        <v>482</v>
      </c>
    </row>
    <row r="17" spans="1:2">
      <c r="A17" s="3" t="s">
        <v>460</v>
      </c>
    </row>
    <row r="18" spans="1:2">
      <c r="A18" s="4" t="s">
        <v>478</v>
      </c>
      <c r="B18" s="4" t="s">
        <v>483</v>
      </c>
    </row>
    <row r="19" spans="1:2">
      <c r="A19" s="4" t="s">
        <v>480</v>
      </c>
      <c r="B19" s="4" t="s">
        <v>484</v>
      </c>
    </row>
    <row r="20" spans="1:2">
      <c r="A20" s="4" t="s">
        <v>485</v>
      </c>
    </row>
    <row r="21" spans="1:2">
      <c r="A21" s="3" t="s">
        <v>460</v>
      </c>
    </row>
    <row r="22" spans="1:2">
      <c r="A22" s="4" t="s">
        <v>478</v>
      </c>
      <c r="B22" s="4" t="s">
        <v>486</v>
      </c>
    </row>
    <row r="23" spans="1:2">
      <c r="A23" s="4" t="s">
        <v>480</v>
      </c>
      <c r="B23" s="4" t="s">
        <v>487</v>
      </c>
    </row>
    <row r="24" spans="1:2">
      <c r="A24" s="4" t="s">
        <v>488</v>
      </c>
    </row>
    <row r="25" spans="1:2">
      <c r="A25" s="3" t="s">
        <v>460</v>
      </c>
    </row>
    <row r="26" spans="1:2">
      <c r="A26" s="4" t="s">
        <v>478</v>
      </c>
      <c r="B26" s="4" t="s">
        <v>489</v>
      </c>
    </row>
    <row r="27" spans="1:2">
      <c r="A27" s="4" t="s">
        <v>480</v>
      </c>
      <c r="B27" s="4" t="s">
        <v>490</v>
      </c>
    </row>
    <row r="28" spans="1:2">
      <c r="A28" s="4" t="s">
        <v>491</v>
      </c>
    </row>
    <row r="29" spans="1:2">
      <c r="A29" s="3" t="s">
        <v>460</v>
      </c>
    </row>
    <row r="30" spans="1:2">
      <c r="A30" s="4" t="s">
        <v>478</v>
      </c>
      <c r="B30" s="4" t="s">
        <v>492</v>
      </c>
    </row>
    <row r="31" spans="1:2">
      <c r="A31" s="4" t="s">
        <v>480</v>
      </c>
      <c r="B31" s="4" t="s">
        <v>493</v>
      </c>
    </row>
    <row r="32" spans="1:2">
      <c r="A32" s="4" t="s">
        <v>494</v>
      </c>
    </row>
    <row r="33" spans="1:2">
      <c r="A33" s="3" t="s">
        <v>460</v>
      </c>
    </row>
    <row r="34" spans="1:2">
      <c r="A34" s="4" t="s">
        <v>478</v>
      </c>
      <c r="B34" s="4" t="s">
        <v>495</v>
      </c>
    </row>
    <row r="35" spans="1:2">
      <c r="A35" s="4" t="s">
        <v>480</v>
      </c>
      <c r="B35" s="4" t="s">
        <v>496</v>
      </c>
    </row>
    <row r="36" spans="1:2">
      <c r="A36" s="4" t="s">
        <v>497</v>
      </c>
    </row>
    <row r="37" spans="1:2">
      <c r="A37" s="3" t="s">
        <v>460</v>
      </c>
    </row>
    <row r="38" spans="1:2">
      <c r="A38" s="4" t="s">
        <v>478</v>
      </c>
      <c r="B38" s="4" t="s">
        <v>498</v>
      </c>
    </row>
    <row r="39" spans="1:2">
      <c r="A39" s="4" t="s">
        <v>480</v>
      </c>
      <c r="B39" s="4" t="s">
        <v>499</v>
      </c>
    </row>
    <row r="40" spans="1:2">
      <c r="A40" s="4" t="s">
        <v>500</v>
      </c>
    </row>
    <row r="41" spans="1:2">
      <c r="A41" s="3" t="s">
        <v>460</v>
      </c>
    </row>
    <row r="42" spans="1:2">
      <c r="A42" s="4" t="s">
        <v>478</v>
      </c>
      <c r="B42" s="4" t="s">
        <v>501</v>
      </c>
    </row>
    <row r="43" spans="1:2">
      <c r="A43" s="4" t="s">
        <v>480</v>
      </c>
      <c r="B43" s="4" t="s">
        <v>502</v>
      </c>
    </row>
    <row r="44" spans="1:2">
      <c r="A44" s="4" t="s">
        <v>503</v>
      </c>
    </row>
    <row r="45" spans="1:2">
      <c r="A45" s="3" t="s">
        <v>460</v>
      </c>
    </row>
    <row r="46" spans="1:2">
      <c r="A46" s="4" t="s">
        <v>478</v>
      </c>
      <c r="B46" s="4" t="s">
        <v>504</v>
      </c>
    </row>
    <row r="47" spans="1:2">
      <c r="A47" s="4" t="s">
        <v>480</v>
      </c>
      <c r="B47" s="4" t="s">
        <v>505</v>
      </c>
    </row>
    <row r="48" spans="1:2">
      <c r="A48" s="4" t="s">
        <v>506</v>
      </c>
    </row>
    <row r="49" spans="1:2">
      <c r="A49" s="3" t="s">
        <v>460</v>
      </c>
    </row>
    <row r="50" spans="1:2">
      <c r="A50" s="4" t="s">
        <v>478</v>
      </c>
      <c r="B50" s="4" t="s">
        <v>507</v>
      </c>
    </row>
    <row r="51" spans="1:2">
      <c r="A51" s="4" t="s">
        <v>480</v>
      </c>
      <c r="B51"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56</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258</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5</v>
      </c>
      <c r="B1" s="2" t="s">
        <v>1</v>
      </c>
    </row>
    <row r="2" spans="1:2">
      <c r="B2" s="2" t="s">
        <v>2</v>
      </c>
    </row>
    <row r="3" spans="1:2">
      <c r="A3" s="3" t="s">
        <v>260</v>
      </c>
    </row>
    <row r="4" spans="1:2">
      <c r="A4" s="4" t="s">
        <v>526</v>
      </c>
      <c r="B4" s="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262</v>
      </c>
    </row>
    <row r="4" spans="1:2">
      <c r="A4" s="4" t="s">
        <v>529</v>
      </c>
      <c r="B4" s="4" t="s">
        <v>530</v>
      </c>
    </row>
    <row r="5" spans="1:2">
      <c r="A5" s="4" t="s">
        <v>531</v>
      </c>
      <c r="B5" s="4" t="s">
        <v>532</v>
      </c>
    </row>
    <row r="6" spans="1:2">
      <c r="A6" s="4" t="s">
        <v>533</v>
      </c>
      <c r="B6" s="4" t="s">
        <v>534</v>
      </c>
    </row>
    <row r="7" spans="1:2">
      <c r="A7" s="4" t="s">
        <v>154</v>
      </c>
      <c r="B7" s="4" t="s">
        <v>535</v>
      </c>
    </row>
    <row r="8" spans="1:2">
      <c r="A8" s="4" t="s">
        <v>536</v>
      </c>
      <c r="B8" s="4" t="s">
        <v>537</v>
      </c>
    </row>
    <row r="9" spans="1:2">
      <c r="A9" s="4" t="s">
        <v>538</v>
      </c>
      <c r="B9"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0</v>
      </c>
      <c r="B1" s="2" t="s">
        <v>1</v>
      </c>
    </row>
    <row r="2" spans="1:2">
      <c r="B2" s="2" t="s">
        <v>2</v>
      </c>
    </row>
    <row r="3" spans="1:2">
      <c r="A3" s="3" t="s">
        <v>264</v>
      </c>
    </row>
    <row r="4" spans="1:2">
      <c r="A4" s="4" t="s">
        <v>541</v>
      </c>
      <c r="B4"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266</v>
      </c>
    </row>
    <row r="4" spans="1:2">
      <c r="A4" s="4" t="s">
        <v>544</v>
      </c>
      <c r="B4"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3</v>
      </c>
      <c r="D2" s="2" t="s">
        <v>96</v>
      </c>
    </row>
    <row r="3" spans="1:4">
      <c r="A3" s="3" t="s">
        <v>136</v>
      </c>
    </row>
    <row r="4" spans="1:4">
      <c r="A4" s="4" t="s">
        <v>125</v>
      </c>
      <c r="B4" s="6" t="n">
        <v>61</v>
      </c>
      <c r="C4" s="6" t="n">
        <v>-6056</v>
      </c>
      <c r="D4" s="6" t="n">
        <v>-349</v>
      </c>
    </row>
    <row r="5" spans="1:4">
      <c r="A5" s="3" t="s">
        <v>137</v>
      </c>
    </row>
    <row r="6" spans="1:4">
      <c r="A6" s="4" t="s">
        <v>138</v>
      </c>
      <c r="B6" s="5" t="n">
        <v>-1000</v>
      </c>
      <c r="C6" s="5" t="n">
        <v>367</v>
      </c>
      <c r="D6" s="5" t="n">
        <v>-270</v>
      </c>
    </row>
    <row r="7" spans="1:4">
      <c r="A7" s="4" t="s">
        <v>139</v>
      </c>
      <c r="B7" s="5" t="n">
        <v>-4975</v>
      </c>
      <c r="C7" s="5" t="n">
        <v>1288</v>
      </c>
      <c r="D7" s="5" t="n">
        <v>839</v>
      </c>
    </row>
    <row r="8" spans="1:4">
      <c r="A8" s="4" t="s">
        <v>140</v>
      </c>
      <c r="B8" s="5" t="n">
        <v>-349</v>
      </c>
      <c r="C8" s="5" t="n">
        <v>539</v>
      </c>
      <c r="D8" s="5" t="n">
        <v>250</v>
      </c>
    </row>
    <row r="9" spans="1:4">
      <c r="A9" s="4" t="s">
        <v>141</v>
      </c>
      <c r="B9" s="5" t="n">
        <v>28</v>
      </c>
      <c r="C9" s="5" t="n">
        <v>41</v>
      </c>
      <c r="D9" s="5" t="n">
        <v>-126</v>
      </c>
    </row>
    <row r="10" spans="1:4">
      <c r="A10" s="4" t="s">
        <v>142</v>
      </c>
      <c r="B10" s="5" t="n">
        <v>3</v>
      </c>
      <c r="C10" s="5" t="n">
        <v>0</v>
      </c>
      <c r="D10" s="5" t="n">
        <v>0</v>
      </c>
    </row>
    <row r="11" spans="1:4">
      <c r="A11" s="4" t="s">
        <v>143</v>
      </c>
      <c r="B11" s="5" t="n">
        <v>-6293</v>
      </c>
      <c r="C11" s="5" t="n">
        <v>2235</v>
      </c>
      <c r="D11" s="5" t="n">
        <v>693</v>
      </c>
    </row>
    <row r="12" spans="1:4">
      <c r="A12" s="4" t="s">
        <v>144</v>
      </c>
      <c r="B12" s="5" t="n">
        <v>-6232</v>
      </c>
      <c r="C12" s="5" t="n">
        <v>-3821</v>
      </c>
      <c r="D12" s="5" t="n">
        <v>344</v>
      </c>
    </row>
    <row r="13" spans="1:4">
      <c r="A13" s="4" t="s">
        <v>145</v>
      </c>
      <c r="B13" s="5" t="n">
        <v>76</v>
      </c>
      <c r="C13" s="5" t="n">
        <v>28</v>
      </c>
      <c r="D13" s="5" t="n">
        <v>500</v>
      </c>
    </row>
    <row r="14" spans="1:4">
      <c r="A14" s="4" t="s">
        <v>146</v>
      </c>
      <c r="B14" s="6" t="n">
        <v>-6308</v>
      </c>
      <c r="C14" s="6" t="n">
        <v>-3849</v>
      </c>
      <c r="D14" s="6" t="n">
        <v>-1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v>
      </c>
    </row>
    <row r="3" spans="1:2">
      <c r="A3" s="3" t="s">
        <v>268</v>
      </c>
    </row>
    <row r="4" spans="1:2">
      <c r="A4" s="4" t="s">
        <v>547</v>
      </c>
      <c r="B4" s="4" t="s">
        <v>548</v>
      </c>
    </row>
    <row r="5" spans="1:2">
      <c r="A5" s="4" t="s">
        <v>549</v>
      </c>
      <c r="B5" s="4" t="s">
        <v>550</v>
      </c>
    </row>
    <row r="6" spans="1:2">
      <c r="A6" s="4" t="s">
        <v>551</v>
      </c>
      <c r="B6" s="4" t="s">
        <v>552</v>
      </c>
    </row>
    <row r="7" spans="1:2">
      <c r="A7" s="4" t="s">
        <v>553</v>
      </c>
      <c r="B7" s="4" t="s">
        <v>554</v>
      </c>
    </row>
    <row r="8" spans="1:2">
      <c r="A8" s="4" t="s">
        <v>555</v>
      </c>
      <c r="B8" s="4" t="s">
        <v>5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v>
      </c>
    </row>
    <row r="3" spans="1:2">
      <c r="A3" s="3" t="s">
        <v>558</v>
      </c>
    </row>
    <row r="4" spans="1:2">
      <c r="A4" s="4" t="s">
        <v>559</v>
      </c>
      <c r="B4" s="4" t="s">
        <v>560</v>
      </c>
    </row>
    <row r="5" spans="1:2">
      <c r="A5" s="4" t="s">
        <v>561</v>
      </c>
      <c r="B5" s="4" t="s">
        <v>562</v>
      </c>
    </row>
    <row r="6" spans="1:2">
      <c r="A6" s="4" t="s">
        <v>563</v>
      </c>
      <c r="B6" s="4" t="s">
        <v>564</v>
      </c>
    </row>
    <row r="7" spans="1:2">
      <c r="A7" s="4" t="s">
        <v>565</v>
      </c>
      <c r="B7" s="4" t="s">
        <v>566</v>
      </c>
    </row>
    <row r="8" spans="1:2">
      <c r="A8" s="4" t="s">
        <v>567</v>
      </c>
      <c r="B8" s="4" t="s">
        <v>568</v>
      </c>
    </row>
    <row r="9" spans="1:2">
      <c r="A9" s="4" t="s">
        <v>569</v>
      </c>
      <c r="B9" s="4" t="s">
        <v>570</v>
      </c>
    </row>
    <row r="10" spans="1:2">
      <c r="A10" s="4" t="s">
        <v>571</v>
      </c>
      <c r="B10" s="4" t="s">
        <v>572</v>
      </c>
    </row>
    <row r="11" spans="1:2">
      <c r="A11" s="4" t="s">
        <v>573</v>
      </c>
      <c r="B11" s="4" t="s">
        <v>574</v>
      </c>
    </row>
    <row r="12" spans="1:2">
      <c r="A12" s="4" t="s">
        <v>575</v>
      </c>
      <c r="B12" s="4" t="s">
        <v>576</v>
      </c>
    </row>
    <row r="13" spans="1:2">
      <c r="A13" s="4" t="s">
        <v>577</v>
      </c>
      <c r="B13" s="4" t="s">
        <v>578</v>
      </c>
    </row>
    <row r="14" spans="1:2">
      <c r="A14" s="4" t="s">
        <v>579</v>
      </c>
      <c r="B14" s="4" t="s">
        <v>580</v>
      </c>
    </row>
    <row r="15" spans="1:2">
      <c r="A15" s="4" t="s">
        <v>581</v>
      </c>
    </row>
    <row r="16" spans="1:2">
      <c r="A16" s="3" t="s">
        <v>558</v>
      </c>
    </row>
    <row r="17" spans="1:2">
      <c r="A17" s="4" t="s">
        <v>582</v>
      </c>
      <c r="B17" s="4" t="s">
        <v>583</v>
      </c>
    </row>
    <row r="18" spans="1:2">
      <c r="A18" s="4" t="s">
        <v>584</v>
      </c>
    </row>
    <row r="19" spans="1:2">
      <c r="A19" s="3" t="s">
        <v>558</v>
      </c>
    </row>
    <row r="20" spans="1:2">
      <c r="A20" s="4" t="s">
        <v>582</v>
      </c>
      <c r="B20" s="4" t="s">
        <v>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v>
      </c>
    </row>
    <row r="3" spans="1:2">
      <c r="A3" s="3" t="s">
        <v>274</v>
      </c>
    </row>
    <row r="4" spans="1:2">
      <c r="A4" s="4" t="s">
        <v>587</v>
      </c>
      <c r="B4" s="4" t="s">
        <v>588</v>
      </c>
    </row>
    <row r="5" spans="1:2">
      <c r="A5" s="4" t="s">
        <v>589</v>
      </c>
      <c r="B5" s="4" t="s">
        <v>590</v>
      </c>
    </row>
    <row r="6" spans="1:2">
      <c r="A6" s="4" t="s">
        <v>591</v>
      </c>
      <c r="B6" s="4" t="s">
        <v>592</v>
      </c>
    </row>
    <row r="7" spans="1:2">
      <c r="A7" s="4" t="s">
        <v>593</v>
      </c>
      <c r="B7" s="4" t="s">
        <v>594</v>
      </c>
    </row>
    <row r="8" spans="1:2">
      <c r="A8" s="4" t="s">
        <v>595</v>
      </c>
      <c r="B8" s="4" t="s">
        <v>596</v>
      </c>
    </row>
    <row r="9" spans="1:2">
      <c r="A9" s="4" t="s">
        <v>597</v>
      </c>
      <c r="B9" s="4" t="s">
        <v>596</v>
      </c>
    </row>
    <row r="10" spans="1:2">
      <c r="A10" s="4" t="s">
        <v>598</v>
      </c>
      <c r="B10" s="4" t="s">
        <v>599</v>
      </c>
    </row>
    <row r="11" spans="1:2">
      <c r="A11" s="4" t="s">
        <v>600</v>
      </c>
      <c r="B11" s="4" t="s">
        <v>601</v>
      </c>
    </row>
    <row r="12" spans="1:2">
      <c r="A12" s="4" t="s">
        <v>602</v>
      </c>
      <c r="B12" s="4" t="s">
        <v>6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04</v>
      </c>
      <c r="B1" s="2" t="s">
        <v>1</v>
      </c>
    </row>
    <row r="2" spans="1:2">
      <c r="B2" s="2" t="s">
        <v>2</v>
      </c>
    </row>
    <row r="3" spans="1:2">
      <c r="A3" s="3" t="s">
        <v>276</v>
      </c>
    </row>
    <row r="4" spans="1:2">
      <c r="A4" s="4" t="s">
        <v>605</v>
      </c>
      <c r="B4" s="4" t="s">
        <v>6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2</v>
      </c>
    </row>
    <row r="3" spans="1:2">
      <c r="A3" s="3" t="s">
        <v>279</v>
      </c>
    </row>
    <row r="4" spans="1:2">
      <c r="A4" s="4" t="s">
        <v>608</v>
      </c>
      <c r="B4" s="4" t="s">
        <v>609</v>
      </c>
    </row>
    <row r="5" spans="1:2">
      <c r="A5" s="4" t="s">
        <v>610</v>
      </c>
      <c r="B5" s="4" t="s">
        <v>611</v>
      </c>
    </row>
    <row r="6" spans="1:2">
      <c r="A6" s="4" t="s">
        <v>612</v>
      </c>
      <c r="B6" s="4" t="s">
        <v>613</v>
      </c>
    </row>
    <row r="7" spans="1:2">
      <c r="A7" s="4" t="s">
        <v>614</v>
      </c>
      <c r="B7" s="4" t="s">
        <v>615</v>
      </c>
    </row>
    <row r="8" spans="1:2">
      <c r="A8" s="4" t="s">
        <v>616</v>
      </c>
      <c r="B8" s="4" t="s">
        <v>617</v>
      </c>
    </row>
    <row r="9" spans="1:2">
      <c r="A9" s="4" t="s">
        <v>618</v>
      </c>
      <c r="B9" s="4" t="s">
        <v>6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35"/>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21"/>
    <col customWidth="1" max="16" min="16" width="35"/>
    <col customWidth="1" max="17" min="17" width="31"/>
    <col customWidth="1" max="18" min="18" width="21"/>
    <col customWidth="1" max="19" min="19" width="21"/>
    <col customWidth="1" max="20" min="20" width="21"/>
  </cols>
  <sheetData>
    <row r="1" spans="1:20">
      <c r="A1" s="1" t="s">
        <v>620</v>
      </c>
      <c r="B1" s="2" t="s">
        <v>621</v>
      </c>
      <c r="C1" s="2" t="s">
        <v>622</v>
      </c>
      <c r="D1" s="2" t="s">
        <v>623</v>
      </c>
      <c r="E1" s="2" t="s">
        <v>624</v>
      </c>
      <c r="F1" s="2" t="s">
        <v>625</v>
      </c>
      <c r="G1" s="2" t="s">
        <v>626</v>
      </c>
      <c r="H1" s="2" t="s">
        <v>627</v>
      </c>
      <c r="I1" s="2" t="s">
        <v>628</v>
      </c>
      <c r="J1" s="2" t="s">
        <v>629</v>
      </c>
      <c r="K1" s="2" t="s">
        <v>630</v>
      </c>
      <c r="L1" s="2" t="s">
        <v>631</v>
      </c>
      <c r="M1" s="2" t="s">
        <v>632</v>
      </c>
      <c r="N1" s="2" t="s">
        <v>174</v>
      </c>
      <c r="O1" s="2" t="s">
        <v>633</v>
      </c>
      <c r="P1" s="2" t="s">
        <v>625</v>
      </c>
      <c r="Q1" s="2" t="s">
        <v>629</v>
      </c>
      <c r="R1" s="2" t="s">
        <v>174</v>
      </c>
      <c r="S1" s="2" t="s">
        <v>634</v>
      </c>
      <c r="T1" s="2" t="s">
        <v>635</v>
      </c>
    </row>
    <row r="2" spans="1:20">
      <c r="A2" s="3" t="s">
        <v>636</v>
      </c>
    </row>
    <row r="3" spans="1:20">
      <c r="A3" s="4" t="s">
        <v>637</v>
      </c>
      <c r="F3" s="7" t="n">
        <v>2.5</v>
      </c>
      <c r="J3" s="7" t="n">
        <v>2.5</v>
      </c>
      <c r="P3" s="7" t="n">
        <v>2.5</v>
      </c>
      <c r="Q3" s="7" t="n">
        <v>2.5</v>
      </c>
    </row>
    <row r="4" spans="1:20">
      <c r="A4" s="4" t="s">
        <v>638</v>
      </c>
      <c r="F4" s="6" t="n">
        <v>-622</v>
      </c>
      <c r="G4" s="6" t="n">
        <v>-1259</v>
      </c>
      <c r="H4" s="6" t="n">
        <v>937</v>
      </c>
      <c r="I4" s="6" t="n">
        <v>938</v>
      </c>
      <c r="J4" s="6" t="n">
        <v>-6660</v>
      </c>
      <c r="K4" s="6" t="n">
        <v>-1739</v>
      </c>
      <c r="L4" s="6" t="n">
        <v>1130</v>
      </c>
      <c r="M4" s="6" t="n">
        <v>1185</v>
      </c>
      <c r="P4" s="6" t="n">
        <v>-6</v>
      </c>
      <c r="Q4" s="6" t="n">
        <v>-6084</v>
      </c>
      <c r="R4" s="6" t="n">
        <v>-849</v>
      </c>
    </row>
    <row r="5" spans="1:20">
      <c r="A5" s="4" t="s">
        <v>118</v>
      </c>
      <c r="F5" s="5" t="n">
        <v>-695</v>
      </c>
      <c r="G5" s="5" t="n">
        <v>-1527</v>
      </c>
      <c r="H5" s="5" t="n">
        <v>1252</v>
      </c>
      <c r="I5" s="5" t="n">
        <v>1227</v>
      </c>
      <c r="J5" s="5" t="n">
        <v>875</v>
      </c>
      <c r="K5" s="5" t="n">
        <v>-2803</v>
      </c>
      <c r="L5" s="5" t="n">
        <v>1667</v>
      </c>
      <c r="M5" s="5" t="n">
        <v>1727</v>
      </c>
      <c r="P5" s="5" t="n">
        <v>257</v>
      </c>
      <c r="Q5" s="5" t="n">
        <v>1466</v>
      </c>
      <c r="R5" s="5" t="n">
        <v>-74</v>
      </c>
    </row>
    <row r="6" spans="1:20">
      <c r="A6" s="4" t="s">
        <v>639</v>
      </c>
      <c r="F6" s="5" t="n">
        <v>-3</v>
      </c>
      <c r="G6" s="5" t="n">
        <v>-2</v>
      </c>
      <c r="H6" s="5" t="n">
        <v>-25</v>
      </c>
      <c r="I6" s="5" t="n">
        <v>-8</v>
      </c>
      <c r="J6" s="6" t="n">
        <v>-241</v>
      </c>
      <c r="K6" s="5" t="n">
        <v>13</v>
      </c>
      <c r="L6" s="6" t="n">
        <v>60</v>
      </c>
      <c r="M6" s="6" t="n">
        <v>100</v>
      </c>
      <c r="P6" s="5" t="n">
        <v>38</v>
      </c>
      <c r="Q6" s="5" t="n">
        <v>68</v>
      </c>
      <c r="R6" s="5" t="n">
        <v>545</v>
      </c>
    </row>
    <row r="7" spans="1:20">
      <c r="A7" s="4" t="s">
        <v>640</v>
      </c>
      <c r="P7" s="5" t="n">
        <v>3672</v>
      </c>
      <c r="Q7" s="5" t="n">
        <v>3698</v>
      </c>
      <c r="R7" s="5" t="n">
        <v>4082</v>
      </c>
    </row>
    <row r="8" spans="1:20">
      <c r="A8" s="4" t="s">
        <v>641</v>
      </c>
      <c r="P8" s="6" t="n">
        <v>1638</v>
      </c>
      <c r="Q8" s="5" t="n">
        <v>2412</v>
      </c>
      <c r="R8" s="5" t="n">
        <v>3121</v>
      </c>
    </row>
    <row r="9" spans="1:20">
      <c r="A9" s="4" t="s">
        <v>642</v>
      </c>
    </row>
    <row r="10" spans="1:20">
      <c r="A10" s="3" t="s">
        <v>636</v>
      </c>
    </row>
    <row r="11" spans="1:20">
      <c r="A11" s="4" t="s">
        <v>643</v>
      </c>
      <c r="P11" s="4" t="s">
        <v>644</v>
      </c>
    </row>
    <row r="12" spans="1:20">
      <c r="A12" s="4" t="s">
        <v>645</v>
      </c>
    </row>
    <row r="13" spans="1:20">
      <c r="A13" s="3" t="s">
        <v>636</v>
      </c>
    </row>
    <row r="14" spans="1:20">
      <c r="A14" s="4" t="s">
        <v>646</v>
      </c>
      <c r="C14" s="6" t="n">
        <v>5475</v>
      </c>
    </row>
    <row r="15" spans="1:20">
      <c r="A15" s="4" t="s">
        <v>638</v>
      </c>
      <c r="P15" s="6" t="n">
        <v>-206</v>
      </c>
    </row>
    <row r="16" spans="1:20">
      <c r="A16" s="4" t="s">
        <v>647</v>
      </c>
      <c r="C16" s="4" t="s">
        <v>648</v>
      </c>
    </row>
    <row r="17" spans="1:20">
      <c r="A17" s="4" t="s">
        <v>649</v>
      </c>
    </row>
    <row r="18" spans="1:20">
      <c r="A18" s="3" t="s">
        <v>636</v>
      </c>
    </row>
    <row r="19" spans="1:20">
      <c r="A19" s="4" t="s">
        <v>638</v>
      </c>
      <c r="F19" s="5" t="n">
        <v>-87</v>
      </c>
      <c r="G19" s="6" t="n">
        <v>-40</v>
      </c>
      <c r="H19" s="6" t="n">
        <v>0</v>
      </c>
      <c r="I19" s="6" t="n">
        <v>0</v>
      </c>
    </row>
    <row r="20" spans="1:20">
      <c r="A20" s="4" t="s">
        <v>118</v>
      </c>
      <c r="F20" s="5" t="n">
        <v>-132</v>
      </c>
    </row>
    <row r="21" spans="1:20">
      <c r="A21" s="11" t="n">
        <v>2016</v>
      </c>
    </row>
    <row r="22" spans="1:20">
      <c r="A22" s="3" t="s">
        <v>636</v>
      </c>
    </row>
    <row r="23" spans="1:20">
      <c r="A23" s="4" t="s">
        <v>638</v>
      </c>
      <c r="R23" s="5" t="n">
        <v>-174</v>
      </c>
    </row>
    <row r="24" spans="1:20">
      <c r="A24" s="4" t="s">
        <v>118</v>
      </c>
      <c r="R24" s="5" t="n">
        <v>-57</v>
      </c>
    </row>
    <row r="25" spans="1:20">
      <c r="A25" s="11" t="n">
        <v>2018</v>
      </c>
    </row>
    <row r="26" spans="1:20">
      <c r="A26" s="3" t="s">
        <v>636</v>
      </c>
    </row>
    <row r="27" spans="1:20">
      <c r="A27" s="4" t="s">
        <v>638</v>
      </c>
      <c r="P27" s="5" t="n">
        <v>-77</v>
      </c>
      <c r="Q27" s="5" t="n">
        <v>95</v>
      </c>
      <c r="R27" s="5" t="n">
        <v>117</v>
      </c>
    </row>
    <row r="28" spans="1:20">
      <c r="A28" s="4" t="s">
        <v>118</v>
      </c>
      <c r="P28" s="5" t="n">
        <v>-98</v>
      </c>
    </row>
    <row r="29" spans="1:20">
      <c r="A29" s="4" t="s">
        <v>650</v>
      </c>
    </row>
    <row r="30" spans="1:20">
      <c r="A30" s="3" t="s">
        <v>636</v>
      </c>
    </row>
    <row r="31" spans="1:20">
      <c r="A31" s="4" t="s">
        <v>651</v>
      </c>
      <c r="T31" s="6" t="n">
        <v>201</v>
      </c>
    </row>
    <row r="32" spans="1:20">
      <c r="A32" s="4" t="s">
        <v>639</v>
      </c>
      <c r="O32" s="6" t="n">
        <v>105</v>
      </c>
    </row>
    <row r="33" spans="1:20">
      <c r="A33" s="4" t="s">
        <v>652</v>
      </c>
    </row>
    <row r="34" spans="1:20">
      <c r="A34" s="3" t="s">
        <v>636</v>
      </c>
    </row>
    <row r="35" spans="1:20">
      <c r="A35" s="4" t="s">
        <v>653</v>
      </c>
      <c r="R35" s="5" t="n">
        <v>244</v>
      </c>
    </row>
    <row r="36" spans="1:20">
      <c r="A36" s="4" t="s">
        <v>651</v>
      </c>
      <c r="E36" s="6" t="n">
        <v>1100</v>
      </c>
    </row>
    <row r="37" spans="1:20">
      <c r="A37" s="4" t="s">
        <v>639</v>
      </c>
      <c r="E37" s="6" t="n">
        <v>162</v>
      </c>
    </row>
    <row r="38" spans="1:20">
      <c r="A38" s="4" t="s">
        <v>654</v>
      </c>
      <c r="E38" s="4" t="s">
        <v>648</v>
      </c>
    </row>
    <row r="39" spans="1:20">
      <c r="A39" s="4" t="s">
        <v>655</v>
      </c>
      <c r="E39" s="4" t="s">
        <v>656</v>
      </c>
    </row>
    <row r="40" spans="1:20">
      <c r="A40" s="4" t="s">
        <v>657</v>
      </c>
    </row>
    <row r="41" spans="1:20">
      <c r="A41" s="3" t="s">
        <v>636</v>
      </c>
    </row>
    <row r="42" spans="1:20">
      <c r="A42" s="4" t="s">
        <v>653</v>
      </c>
      <c r="K42" s="6" t="n">
        <v>40</v>
      </c>
      <c r="R42" s="5" t="n">
        <v>2200</v>
      </c>
    </row>
    <row r="43" spans="1:20">
      <c r="A43" s="4" t="s">
        <v>228</v>
      </c>
      <c r="P43" s="5" t="n">
        <v>0</v>
      </c>
      <c r="Q43" s="6" t="n">
        <v>0</v>
      </c>
      <c r="R43" s="5" t="n">
        <v>1101</v>
      </c>
    </row>
    <row r="44" spans="1:20">
      <c r="A44" s="4" t="s">
        <v>651</v>
      </c>
      <c r="N44" s="6" t="n">
        <v>3300</v>
      </c>
      <c r="R44" s="5" t="n">
        <v>3300</v>
      </c>
    </row>
    <row r="45" spans="1:20">
      <c r="A45" s="4" t="s">
        <v>639</v>
      </c>
      <c r="R45" s="6" t="n">
        <v>697</v>
      </c>
    </row>
    <row r="46" spans="1:20">
      <c r="A46" s="4" t="s">
        <v>654</v>
      </c>
      <c r="N46" s="4" t="s">
        <v>648</v>
      </c>
      <c r="R46" s="4" t="s">
        <v>648</v>
      </c>
    </row>
    <row r="47" spans="1:20">
      <c r="A47" s="4" t="s">
        <v>658</v>
      </c>
      <c r="N47" s="6" t="n">
        <v>261</v>
      </c>
    </row>
    <row r="48" spans="1:20">
      <c r="A48" s="4" t="s">
        <v>659</v>
      </c>
      <c r="R48" s="6" t="n">
        <v>40</v>
      </c>
    </row>
    <row r="49" spans="1:20">
      <c r="A49" s="4" t="s">
        <v>660</v>
      </c>
    </row>
    <row r="50" spans="1:20">
      <c r="A50" s="3" t="s">
        <v>636</v>
      </c>
    </row>
    <row r="51" spans="1:20">
      <c r="A51" s="4" t="s">
        <v>118</v>
      </c>
      <c r="R51" s="5" t="n">
        <v>464</v>
      </c>
    </row>
    <row r="52" spans="1:20">
      <c r="A52" s="4" t="s">
        <v>651</v>
      </c>
      <c r="S52" s="6" t="n">
        <v>2500</v>
      </c>
    </row>
    <row r="53" spans="1:20">
      <c r="A53" s="4" t="s">
        <v>640</v>
      </c>
      <c r="R53" s="5" t="n">
        <v>1200</v>
      </c>
    </row>
    <row r="54" spans="1:20">
      <c r="A54" s="4" t="s">
        <v>641</v>
      </c>
      <c r="R54" s="6" t="n">
        <v>1100</v>
      </c>
    </row>
    <row r="55" spans="1:20">
      <c r="A55" s="4" t="s">
        <v>661</v>
      </c>
    </row>
    <row r="56" spans="1:20">
      <c r="A56" s="3" t="s">
        <v>636</v>
      </c>
    </row>
    <row r="57" spans="1:20">
      <c r="A57" s="4" t="s">
        <v>653</v>
      </c>
      <c r="D57" s="6" t="n">
        <v>333</v>
      </c>
    </row>
    <row r="58" spans="1:20">
      <c r="A58" s="4" t="s">
        <v>642</v>
      </c>
    </row>
    <row r="59" spans="1:20">
      <c r="A59" s="3" t="s">
        <v>636</v>
      </c>
    </row>
    <row r="60" spans="1:20">
      <c r="A60" s="4" t="s">
        <v>653</v>
      </c>
      <c r="B60" s="6" t="n">
        <v>381</v>
      </c>
    </row>
    <row r="61" spans="1:20">
      <c r="A61" s="4" t="s">
        <v>662</v>
      </c>
      <c r="F61" s="5" t="n">
        <v>100</v>
      </c>
      <c r="P61" s="5" t="n">
        <v>100</v>
      </c>
    </row>
    <row r="62" spans="1:20">
      <c r="A62" s="4" t="s">
        <v>663</v>
      </c>
      <c r="F62" s="6" t="n">
        <v>95</v>
      </c>
      <c r="P62" s="6" t="n">
        <v>95</v>
      </c>
    </row>
    <row r="63" spans="1:20">
      <c r="A63" s="4" t="s">
        <v>664</v>
      </c>
    </row>
    <row r="64" spans="1:20">
      <c r="A64" s="3" t="s">
        <v>636</v>
      </c>
    </row>
    <row r="65" spans="1:20">
      <c r="A65" s="4" t="s">
        <v>665</v>
      </c>
      <c r="F65" s="5" t="n">
        <v>80</v>
      </c>
      <c r="P65" s="5" t="n">
        <v>80</v>
      </c>
    </row>
    <row r="66" spans="1:20">
      <c r="A66" s="4" t="s">
        <v>666</v>
      </c>
    </row>
    <row r="67" spans="1:20">
      <c r="A67" s="3" t="s">
        <v>636</v>
      </c>
    </row>
    <row r="68" spans="1:20">
      <c r="A68" s="4" t="s">
        <v>654</v>
      </c>
      <c r="B68" s="4" t="s">
        <v>667</v>
      </c>
    </row>
    <row r="69" spans="1:20">
      <c r="A69" s="4" t="s">
        <v>668</v>
      </c>
    </row>
    <row r="70" spans="1:20">
      <c r="A70" s="3" t="s">
        <v>636</v>
      </c>
    </row>
    <row r="71" spans="1:20">
      <c r="A71" s="4" t="s">
        <v>669</v>
      </c>
      <c r="B71" s="4" t="s">
        <v>670</v>
      </c>
    </row>
    <row r="72" spans="1:20">
      <c r="A72" s="4" t="s">
        <v>671</v>
      </c>
    </row>
    <row r="73" spans="1:20">
      <c r="A73" s="3" t="s">
        <v>636</v>
      </c>
    </row>
    <row r="74" spans="1:20">
      <c r="A74" s="4" t="s">
        <v>672</v>
      </c>
      <c r="F74" s="4" t="s">
        <v>648</v>
      </c>
      <c r="P74" s="4" t="s">
        <v>6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3</v>
      </c>
      <c r="D2" s="2" t="s">
        <v>96</v>
      </c>
    </row>
    <row r="3" spans="1:4">
      <c r="A3" s="3" t="s">
        <v>674</v>
      </c>
    </row>
    <row r="4" spans="1:4">
      <c r="A4" s="4" t="s">
        <v>675</v>
      </c>
      <c r="C4" s="6" t="n">
        <v>-8</v>
      </c>
    </row>
    <row r="5" spans="1:4">
      <c r="A5" s="4" t="s">
        <v>676</v>
      </c>
      <c r="B5" s="4" t="s">
        <v>677</v>
      </c>
    </row>
    <row r="6" spans="1:4">
      <c r="A6" s="3" t="s">
        <v>107</v>
      </c>
    </row>
    <row r="7" spans="1:4">
      <c r="A7" s="4" t="s">
        <v>678</v>
      </c>
      <c r="B7" s="6" t="n">
        <v>11</v>
      </c>
      <c r="C7" s="5" t="n">
        <v>27</v>
      </c>
      <c r="D7" s="6" t="n">
        <v>44</v>
      </c>
    </row>
    <row r="8" spans="1:4">
      <c r="A8" s="3" t="s">
        <v>679</v>
      </c>
    </row>
    <row r="9" spans="1:4">
      <c r="A9" s="4" t="s">
        <v>680</v>
      </c>
      <c r="B9" s="5" t="n">
        <v>216</v>
      </c>
      <c r="C9" s="5" t="n">
        <v>236</v>
      </c>
    </row>
    <row r="10" spans="1:4">
      <c r="A10" s="4" t="s">
        <v>154</v>
      </c>
    </row>
    <row r="11" spans="1:4">
      <c r="A11" s="3" t="s">
        <v>674</v>
      </c>
    </row>
    <row r="12" spans="1:4">
      <c r="A12" s="4" t="s">
        <v>675</v>
      </c>
      <c r="C12" s="5" t="n">
        <v>-576</v>
      </c>
    </row>
    <row r="13" spans="1:4">
      <c r="A13" s="4" t="s">
        <v>153</v>
      </c>
    </row>
    <row r="14" spans="1:4">
      <c r="A14" s="3" t="s">
        <v>674</v>
      </c>
    </row>
    <row r="15" spans="1:4">
      <c r="A15" s="4" t="s">
        <v>675</v>
      </c>
      <c r="C15" s="6" t="n">
        <v>568</v>
      </c>
    </row>
    <row r="16" spans="1:4">
      <c r="A16" s="4" t="s">
        <v>681</v>
      </c>
    </row>
    <row r="17" spans="1:4">
      <c r="A17" s="3" t="s">
        <v>674</v>
      </c>
    </row>
    <row r="18" spans="1:4">
      <c r="A18" s="4" t="s">
        <v>675</v>
      </c>
      <c r="B18" s="5" t="n">
        <v>-824</v>
      </c>
    </row>
    <row r="19" spans="1:4">
      <c r="A19" s="4" t="s">
        <v>682</v>
      </c>
    </row>
    <row r="20" spans="1:4">
      <c r="A20" s="3" t="s">
        <v>674</v>
      </c>
    </row>
    <row r="21" spans="1:4">
      <c r="A21" s="4" t="s">
        <v>675</v>
      </c>
      <c r="B21" s="5" t="n">
        <v>824</v>
      </c>
    </row>
    <row r="22" spans="1:4">
      <c r="A22" s="4" t="s">
        <v>683</v>
      </c>
    </row>
    <row r="23" spans="1:4">
      <c r="A23" s="3" t="s">
        <v>674</v>
      </c>
    </row>
    <row r="24" spans="1:4">
      <c r="A24" s="4" t="s">
        <v>675</v>
      </c>
      <c r="B24" s="5" t="n">
        <v>248</v>
      </c>
    </row>
    <row r="25" spans="1:4">
      <c r="A25" s="4" t="s">
        <v>684</v>
      </c>
    </row>
    <row r="26" spans="1:4">
      <c r="A26" s="3" t="s">
        <v>674</v>
      </c>
    </row>
    <row r="27" spans="1:4">
      <c r="A27" s="4" t="s">
        <v>675</v>
      </c>
      <c r="B27" s="6" t="n">
        <v>-2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96</v>
      </c>
    </row>
    <row r="3" spans="1:4">
      <c r="A3" s="3" t="s">
        <v>88</v>
      </c>
    </row>
    <row r="4" spans="1:4">
      <c r="A4" s="4" t="s">
        <v>686</v>
      </c>
      <c r="B4" s="6" t="n">
        <v>752</v>
      </c>
      <c r="C4" s="6" t="n">
        <v>738</v>
      </c>
    </row>
    <row r="5" spans="1:4">
      <c r="A5" s="4" t="s">
        <v>687</v>
      </c>
      <c r="B5" s="6" t="n">
        <v>156</v>
      </c>
      <c r="C5" s="6" t="n">
        <v>94</v>
      </c>
      <c r="D5" s="6" t="n">
        <v>77</v>
      </c>
    </row>
    <row r="6" spans="1:4">
      <c r="A6" s="4" t="s">
        <v>688</v>
      </c>
    </row>
    <row r="7" spans="1:4">
      <c r="A7" s="3" t="s">
        <v>689</v>
      </c>
    </row>
    <row r="8" spans="1:4">
      <c r="A8" s="4" t="s">
        <v>690</v>
      </c>
      <c r="B8" s="4" t="s">
        <v>691</v>
      </c>
    </row>
    <row r="9" spans="1:4">
      <c r="A9" s="4" t="s">
        <v>692</v>
      </c>
    </row>
    <row r="10" spans="1:4">
      <c r="A10" s="3" t="s">
        <v>689</v>
      </c>
    </row>
    <row r="11" spans="1:4">
      <c r="A11" s="4" t="s">
        <v>690</v>
      </c>
      <c r="B11" s="4" t="s">
        <v>693</v>
      </c>
    </row>
    <row r="12" spans="1:4">
      <c r="A12" s="4" t="s">
        <v>694</v>
      </c>
    </row>
    <row r="13" spans="1:4">
      <c r="A13" s="3" t="s">
        <v>689</v>
      </c>
    </row>
    <row r="14" spans="1:4">
      <c r="A14" s="4" t="s">
        <v>690</v>
      </c>
      <c r="B14" s="4" t="s">
        <v>6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697</v>
      </c>
      <c r="J1" s="2" t="s">
        <v>1</v>
      </c>
    </row>
    <row r="2" spans="1:12">
      <c r="B2" s="2" t="s">
        <v>2</v>
      </c>
      <c r="C2" s="2" t="s">
        <v>698</v>
      </c>
      <c r="D2" s="2" t="s">
        <v>4</v>
      </c>
      <c r="E2" s="2" t="s">
        <v>699</v>
      </c>
      <c r="F2" s="2" t="s">
        <v>33</v>
      </c>
      <c r="G2" s="2" t="s">
        <v>700</v>
      </c>
      <c r="H2" s="2" t="s">
        <v>701</v>
      </c>
      <c r="I2" s="2" t="s">
        <v>702</v>
      </c>
      <c r="J2" s="2" t="s">
        <v>2</v>
      </c>
      <c r="K2" s="2" t="s">
        <v>33</v>
      </c>
      <c r="L2" s="2" t="s">
        <v>96</v>
      </c>
    </row>
    <row r="3" spans="1:12">
      <c r="A3" s="3" t="s">
        <v>703</v>
      </c>
    </row>
    <row r="4" spans="1:12">
      <c r="A4" s="4" t="s">
        <v>704</v>
      </c>
      <c r="B4" s="6" t="n">
        <v>12560</v>
      </c>
      <c r="C4" s="6" t="n">
        <v>11486</v>
      </c>
      <c r="D4" s="6" t="n">
        <v>11631</v>
      </c>
      <c r="E4" s="6" t="n">
        <v>11712</v>
      </c>
      <c r="F4" s="6" t="n">
        <v>12635</v>
      </c>
      <c r="G4" s="6" t="n">
        <v>11751</v>
      </c>
      <c r="H4" s="6" t="n">
        <v>12502</v>
      </c>
      <c r="I4" s="6" t="n">
        <v>12632</v>
      </c>
      <c r="J4" s="6" t="n">
        <v>47389</v>
      </c>
      <c r="K4" s="6" t="n">
        <v>49520</v>
      </c>
      <c r="L4" s="6" t="n">
        <v>52367</v>
      </c>
    </row>
    <row r="5" spans="1:12">
      <c r="A5" s="4" t="s">
        <v>100</v>
      </c>
      <c r="J5" s="5" t="n">
        <v>12476</v>
      </c>
      <c r="K5" s="5" t="n">
        <v>14179</v>
      </c>
      <c r="L5" s="5" t="n">
        <v>14065</v>
      </c>
    </row>
    <row r="6" spans="1:12">
      <c r="A6" s="4" t="s">
        <v>705</v>
      </c>
      <c r="J6" s="5" t="n">
        <v>1309</v>
      </c>
      <c r="K6" s="5" t="n">
        <v>1168</v>
      </c>
      <c r="L6" s="5" t="n">
        <v>1260</v>
      </c>
    </row>
    <row r="7" spans="1:12">
      <c r="A7" s="4" t="s">
        <v>112</v>
      </c>
      <c r="J7" s="5" t="n">
        <v>5386</v>
      </c>
      <c r="K7" s="5" t="n">
        <v>4288</v>
      </c>
      <c r="L7" s="5" t="n">
        <v>4521</v>
      </c>
    </row>
    <row r="8" spans="1:12">
      <c r="A8" s="4" t="s">
        <v>706</v>
      </c>
      <c r="B8" s="6" t="n">
        <v>-695</v>
      </c>
      <c r="C8" s="6" t="n">
        <v>-1527</v>
      </c>
      <c r="D8" s="6" t="n">
        <v>1252</v>
      </c>
      <c r="E8" s="6" t="n">
        <v>1227</v>
      </c>
      <c r="F8" s="6" t="n">
        <v>875</v>
      </c>
      <c r="G8" s="6" t="n">
        <v>-2803</v>
      </c>
      <c r="H8" s="6" t="n">
        <v>1667</v>
      </c>
      <c r="I8" s="6" t="n">
        <v>1727</v>
      </c>
      <c r="J8" s="5" t="n">
        <v>257</v>
      </c>
      <c r="K8" s="5" t="n">
        <v>1466</v>
      </c>
      <c r="L8" s="5" t="n">
        <v>-74</v>
      </c>
    </row>
    <row r="9" spans="1:12">
      <c r="A9" s="4" t="s">
        <v>707</v>
      </c>
    </row>
    <row r="10" spans="1:12">
      <c r="A10" s="3" t="s">
        <v>703</v>
      </c>
    </row>
    <row r="11" spans="1:12">
      <c r="A11" s="4" t="s">
        <v>704</v>
      </c>
      <c r="J11" s="5" t="n">
        <v>-171</v>
      </c>
      <c r="K11" s="5" t="n">
        <v>-308</v>
      </c>
      <c r="L11" s="5" t="n">
        <v>-494</v>
      </c>
    </row>
    <row r="12" spans="1:12">
      <c r="A12" s="4" t="s">
        <v>100</v>
      </c>
      <c r="J12" s="5" t="n">
        <v>-232</v>
      </c>
      <c r="K12" s="5" t="n">
        <v>-280</v>
      </c>
      <c r="L12" s="5" t="n">
        <v>-351</v>
      </c>
    </row>
    <row r="13" spans="1:12">
      <c r="A13" s="4" t="s">
        <v>705</v>
      </c>
      <c r="J13" s="5" t="n">
        <v>85</v>
      </c>
      <c r="K13" s="5" t="n">
        <v>-53</v>
      </c>
      <c r="L13" s="5" t="n">
        <v>-120</v>
      </c>
    </row>
    <row r="14" spans="1:12">
      <c r="A14" s="4" t="s">
        <v>112</v>
      </c>
      <c r="J14" s="5" t="n">
        <v>0</v>
      </c>
      <c r="K14" s="5" t="n">
        <v>4</v>
      </c>
      <c r="L14" s="5" t="n">
        <v>-117</v>
      </c>
    </row>
    <row r="15" spans="1:12">
      <c r="A15" s="4" t="s">
        <v>706</v>
      </c>
      <c r="J15" s="5" t="n">
        <v>59</v>
      </c>
      <c r="K15" s="5" t="n">
        <v>75</v>
      </c>
      <c r="L15" s="5" t="n">
        <v>42</v>
      </c>
    </row>
    <row r="16" spans="1:12">
      <c r="A16" s="4" t="s">
        <v>708</v>
      </c>
    </row>
    <row r="17" spans="1:12">
      <c r="A17" s="3" t="s">
        <v>703</v>
      </c>
    </row>
    <row r="18" spans="1:12">
      <c r="A18" s="4" t="s">
        <v>704</v>
      </c>
      <c r="J18" s="5" t="n">
        <v>47813</v>
      </c>
      <c r="K18" s="5" t="n">
        <v>50776</v>
      </c>
      <c r="L18" s="5" t="n">
        <v>54191</v>
      </c>
    </row>
    <row r="19" spans="1:12">
      <c r="A19" s="4" t="s">
        <v>100</v>
      </c>
      <c r="J19" s="5" t="n">
        <v>12728</v>
      </c>
      <c r="K19" s="5" t="n">
        <v>14033</v>
      </c>
      <c r="L19" s="5" t="n">
        <v>13945</v>
      </c>
    </row>
    <row r="20" spans="1:12">
      <c r="A20" s="4" t="s">
        <v>705</v>
      </c>
      <c r="J20" s="5" t="n">
        <v>1343</v>
      </c>
      <c r="K20" s="5" t="n">
        <v>1168</v>
      </c>
      <c r="L20" s="5" t="n">
        <v>1260</v>
      </c>
    </row>
    <row r="21" spans="1:12">
      <c r="A21" s="4" t="s">
        <v>112</v>
      </c>
      <c r="J21" s="5" t="n">
        <v>5391</v>
      </c>
      <c r="K21" s="5" t="n">
        <v>4579</v>
      </c>
      <c r="L21" s="5" t="n">
        <v>4797</v>
      </c>
    </row>
    <row r="22" spans="1:12">
      <c r="A22" s="4" t="s">
        <v>706</v>
      </c>
      <c r="J22" s="5" t="n">
        <v>1409</v>
      </c>
      <c r="K22" s="5" t="n">
        <v>3158</v>
      </c>
      <c r="L22" s="5" t="n">
        <v>1415</v>
      </c>
    </row>
    <row r="23" spans="1:12">
      <c r="A23" s="4" t="s">
        <v>709</v>
      </c>
    </row>
    <row r="24" spans="1:12">
      <c r="A24" s="3" t="s">
        <v>703</v>
      </c>
    </row>
    <row r="25" spans="1:12">
      <c r="A25" s="4" t="s">
        <v>704</v>
      </c>
      <c r="J25" s="5" t="n">
        <v>30173</v>
      </c>
      <c r="K25" s="5" t="n">
        <v>29694</v>
      </c>
      <c r="L25" s="5" t="n">
        <v>33140</v>
      </c>
    </row>
    <row r="26" spans="1:12">
      <c r="A26" s="4" t="s">
        <v>100</v>
      </c>
      <c r="J26" s="5" t="n">
        <v>2668</v>
      </c>
      <c r="K26" s="5" t="n">
        <v>3668</v>
      </c>
      <c r="L26" s="5" t="n">
        <v>3554</v>
      </c>
    </row>
    <row r="27" spans="1:12">
      <c r="A27" s="4" t="s">
        <v>705</v>
      </c>
      <c r="J27" s="5" t="n">
        <v>0</v>
      </c>
      <c r="K27" s="5" t="n">
        <v>22</v>
      </c>
      <c r="L27" s="5" t="n">
        <v>28</v>
      </c>
    </row>
    <row r="28" spans="1:12">
      <c r="A28" s="4" t="s">
        <v>112</v>
      </c>
      <c r="J28" s="5" t="n">
        <v>4596</v>
      </c>
      <c r="K28" s="5" t="n">
        <v>3765</v>
      </c>
      <c r="L28" s="5" t="n">
        <v>4121</v>
      </c>
    </row>
    <row r="29" spans="1:12">
      <c r="A29" s="4" t="s">
        <v>706</v>
      </c>
      <c r="J29" s="5" t="n">
        <v>-469</v>
      </c>
      <c r="K29" s="5" t="n">
        <v>-813</v>
      </c>
      <c r="L29" s="5" t="n">
        <v>-2051</v>
      </c>
    </row>
    <row r="30" spans="1:12">
      <c r="A30" s="4" t="s">
        <v>710</v>
      </c>
    </row>
    <row r="31" spans="1:12">
      <c r="A31" s="3" t="s">
        <v>703</v>
      </c>
    </row>
    <row r="32" spans="1:12">
      <c r="A32" s="4" t="s">
        <v>704</v>
      </c>
      <c r="J32" s="5" t="n">
        <v>14619</v>
      </c>
      <c r="K32" s="5" t="n">
        <v>14600</v>
      </c>
      <c r="L32" s="5" t="n">
        <v>17005</v>
      </c>
    </row>
    <row r="33" spans="1:12">
      <c r="A33" s="4" t="s">
        <v>100</v>
      </c>
      <c r="J33" s="5" t="n">
        <v>2305</v>
      </c>
      <c r="K33" s="5" t="n">
        <v>3145</v>
      </c>
      <c r="L33" s="5" t="n">
        <v>3041</v>
      </c>
    </row>
    <row r="34" spans="1:12">
      <c r="A34" s="4" t="s">
        <v>705</v>
      </c>
      <c r="J34" s="5" t="n">
        <v>0</v>
      </c>
      <c r="K34" s="5" t="n">
        <v>31</v>
      </c>
      <c r="L34" s="5" t="n">
        <v>28</v>
      </c>
    </row>
    <row r="35" spans="1:12">
      <c r="A35" s="4" t="s">
        <v>112</v>
      </c>
      <c r="J35" s="5" t="n">
        <v>1859</v>
      </c>
      <c r="K35" s="5" t="n">
        <v>1305</v>
      </c>
      <c r="L35" s="5" t="n">
        <v>1444</v>
      </c>
    </row>
    <row r="36" spans="1:12">
      <c r="A36" s="4" t="s">
        <v>706</v>
      </c>
      <c r="J36" s="5" t="n">
        <v>-8</v>
      </c>
      <c r="K36" s="5" t="n">
        <v>-232</v>
      </c>
      <c r="L36" s="5" t="n">
        <v>-2399</v>
      </c>
    </row>
    <row r="37" spans="1:12">
      <c r="A37" s="4" t="s">
        <v>711</v>
      </c>
    </row>
    <row r="38" spans="1:12">
      <c r="A38" s="3" t="s">
        <v>703</v>
      </c>
    </row>
    <row r="39" spans="1:12">
      <c r="A39" s="4" t="s">
        <v>704</v>
      </c>
      <c r="J39" s="5" t="n">
        <v>15554</v>
      </c>
      <c r="K39" s="5" t="n">
        <v>15094</v>
      </c>
      <c r="L39" s="5" t="n">
        <v>16135</v>
      </c>
    </row>
    <row r="40" spans="1:12">
      <c r="A40" s="4" t="s">
        <v>100</v>
      </c>
      <c r="J40" s="5" t="n">
        <v>363</v>
      </c>
      <c r="K40" s="5" t="n">
        <v>523</v>
      </c>
      <c r="L40" s="5" t="n">
        <v>513</v>
      </c>
    </row>
    <row r="41" spans="1:12">
      <c r="A41" s="4" t="s">
        <v>705</v>
      </c>
      <c r="J41" s="5" t="n">
        <v>0</v>
      </c>
      <c r="K41" s="5" t="n">
        <v>-9</v>
      </c>
      <c r="L41" s="5" t="n">
        <v>0</v>
      </c>
    </row>
    <row r="42" spans="1:12">
      <c r="A42" s="4" t="s">
        <v>112</v>
      </c>
      <c r="J42" s="5" t="n">
        <v>2737</v>
      </c>
      <c r="K42" s="5" t="n">
        <v>2460</v>
      </c>
      <c r="L42" s="5" t="n">
        <v>2677</v>
      </c>
    </row>
    <row r="43" spans="1:12">
      <c r="A43" s="4" t="s">
        <v>706</v>
      </c>
      <c r="J43" s="5" t="n">
        <v>-461</v>
      </c>
      <c r="K43" s="5" t="n">
        <v>-581</v>
      </c>
      <c r="L43" s="5" t="n">
        <v>348</v>
      </c>
    </row>
    <row r="44" spans="1:12">
      <c r="A44" s="4" t="s">
        <v>712</v>
      </c>
    </row>
    <row r="45" spans="1:12">
      <c r="A45" s="3" t="s">
        <v>703</v>
      </c>
    </row>
    <row r="46" spans="1:12">
      <c r="A46" s="4" t="s">
        <v>704</v>
      </c>
      <c r="J46" s="5" t="n">
        <v>14136</v>
      </c>
      <c r="K46" s="5" t="n">
        <v>15586</v>
      </c>
      <c r="L46" s="5" t="n">
        <v>13778</v>
      </c>
    </row>
    <row r="47" spans="1:12">
      <c r="A47" s="4" t="s">
        <v>100</v>
      </c>
      <c r="J47" s="5" t="n">
        <v>7922</v>
      </c>
      <c r="K47" s="5" t="n">
        <v>7816</v>
      </c>
      <c r="L47" s="5" t="n">
        <v>7622</v>
      </c>
    </row>
    <row r="48" spans="1:12">
      <c r="A48" s="4" t="s">
        <v>705</v>
      </c>
      <c r="J48" s="5" t="n">
        <v>162</v>
      </c>
      <c r="K48" s="5" t="n">
        <v>109</v>
      </c>
      <c r="L48" s="5" t="n">
        <v>92</v>
      </c>
    </row>
    <row r="49" spans="1:12">
      <c r="A49" s="4" t="s">
        <v>112</v>
      </c>
      <c r="J49" s="5" t="n">
        <v>680</v>
      </c>
      <c r="K49" s="5" t="n">
        <v>743</v>
      </c>
      <c r="L49" s="5" t="n">
        <v>613</v>
      </c>
    </row>
    <row r="50" spans="1:12">
      <c r="A50" s="4" t="s">
        <v>706</v>
      </c>
      <c r="J50" s="5" t="n">
        <v>3190</v>
      </c>
      <c r="K50" s="5" t="n">
        <v>3831</v>
      </c>
      <c r="L50" s="5" t="n">
        <v>3428</v>
      </c>
    </row>
    <row r="51" spans="1:12">
      <c r="A51" s="4" t="s">
        <v>713</v>
      </c>
    </row>
    <row r="52" spans="1:12">
      <c r="A52" s="3" t="s">
        <v>703</v>
      </c>
    </row>
    <row r="53" spans="1:12">
      <c r="A53" s="4" t="s">
        <v>704</v>
      </c>
      <c r="J53" s="5" t="n">
        <v>5338</v>
      </c>
      <c r="K53" s="5" t="n">
        <v>5514</v>
      </c>
      <c r="L53" s="5" t="n">
        <v>5758</v>
      </c>
    </row>
    <row r="54" spans="1:12">
      <c r="A54" s="4" t="s">
        <v>100</v>
      </c>
      <c r="J54" s="5" t="n">
        <v>3827</v>
      </c>
      <c r="K54" s="5" t="n">
        <v>4013</v>
      </c>
      <c r="L54" s="5" t="n">
        <v>3878</v>
      </c>
    </row>
    <row r="55" spans="1:12">
      <c r="A55" s="4" t="s">
        <v>705</v>
      </c>
      <c r="J55" s="5" t="n">
        <v>82</v>
      </c>
      <c r="K55" s="5" t="n">
        <v>58</v>
      </c>
      <c r="L55" s="5" t="n">
        <v>50</v>
      </c>
    </row>
    <row r="56" spans="1:12">
      <c r="A56" s="4" t="s">
        <v>112</v>
      </c>
      <c r="J56" s="5" t="n">
        <v>630</v>
      </c>
      <c r="K56" s="5" t="n">
        <v>415</v>
      </c>
      <c r="L56" s="5" t="n">
        <v>298</v>
      </c>
    </row>
    <row r="57" spans="1:12">
      <c r="A57" s="4" t="s">
        <v>706</v>
      </c>
      <c r="J57" s="5" t="n">
        <v>1681</v>
      </c>
      <c r="K57" s="5" t="n">
        <v>2289</v>
      </c>
      <c r="L57" s="5" t="n">
        <v>2269</v>
      </c>
    </row>
    <row r="58" spans="1:12">
      <c r="A58" s="4" t="s">
        <v>714</v>
      </c>
    </row>
    <row r="59" spans="1:12">
      <c r="A59" s="3" t="s">
        <v>703</v>
      </c>
    </row>
    <row r="60" spans="1:12">
      <c r="A60" s="4" t="s">
        <v>704</v>
      </c>
      <c r="J60" s="5" t="n">
        <v>2891</v>
      </c>
      <c r="K60" s="5" t="n">
        <v>2848</v>
      </c>
      <c r="L60" s="5" t="n">
        <v>2769</v>
      </c>
    </row>
    <row r="61" spans="1:12">
      <c r="A61" s="4" t="s">
        <v>100</v>
      </c>
      <c r="J61" s="5" t="n">
        <v>2172</v>
      </c>
      <c r="K61" s="5" t="n">
        <v>2164</v>
      </c>
      <c r="L61" s="5" t="n">
        <v>2146</v>
      </c>
    </row>
    <row r="62" spans="1:12">
      <c r="A62" s="4" t="s">
        <v>705</v>
      </c>
      <c r="J62" s="5" t="n">
        <v>42</v>
      </c>
      <c r="K62" s="5" t="n">
        <v>32</v>
      </c>
      <c r="L62" s="5" t="n">
        <v>26</v>
      </c>
    </row>
    <row r="63" spans="1:12">
      <c r="A63" s="4" t="s">
        <v>112</v>
      </c>
      <c r="J63" s="5" t="n">
        <v>95</v>
      </c>
      <c r="K63" s="5" t="n">
        <v>84</v>
      </c>
      <c r="L63" s="5" t="n">
        <v>129</v>
      </c>
    </row>
    <row r="64" spans="1:12">
      <c r="A64" s="4" t="s">
        <v>706</v>
      </c>
      <c r="J64" s="5" t="n">
        <v>933</v>
      </c>
      <c r="K64" s="5" t="n">
        <v>1004</v>
      </c>
      <c r="L64" s="5" t="n">
        <v>931</v>
      </c>
    </row>
    <row r="65" spans="1:12">
      <c r="A65" s="4" t="s">
        <v>715</v>
      </c>
    </row>
    <row r="66" spans="1:12">
      <c r="A66" s="3" t="s">
        <v>703</v>
      </c>
    </row>
    <row r="67" spans="1:12">
      <c r="A67" s="4" t="s">
        <v>704</v>
      </c>
      <c r="J67" s="5" t="n">
        <v>4007</v>
      </c>
      <c r="K67" s="5" t="n">
        <v>4056</v>
      </c>
      <c r="L67" s="5" t="n">
        <v>3818</v>
      </c>
    </row>
    <row r="68" spans="1:12">
      <c r="A68" s="4" t="s">
        <v>100</v>
      </c>
      <c r="J68" s="5" t="n">
        <v>1137</v>
      </c>
      <c r="K68" s="5" t="n">
        <v>1044</v>
      </c>
      <c r="L68" s="5" t="n">
        <v>1035</v>
      </c>
    </row>
    <row r="69" spans="1:12">
      <c r="A69" s="4" t="s">
        <v>705</v>
      </c>
      <c r="J69" s="5" t="n">
        <v>25</v>
      </c>
      <c r="K69" s="5" t="n">
        <v>13</v>
      </c>
      <c r="L69" s="5" t="n">
        <v>12</v>
      </c>
    </row>
    <row r="70" spans="1:12">
      <c r="A70" s="4" t="s">
        <v>112</v>
      </c>
      <c r="J70" s="5" t="n">
        <v>-50</v>
      </c>
      <c r="K70" s="5" t="n">
        <v>239</v>
      </c>
      <c r="L70" s="5" t="n">
        <v>182</v>
      </c>
    </row>
    <row r="71" spans="1:12">
      <c r="A71" s="4" t="s">
        <v>706</v>
      </c>
      <c r="J71" s="5" t="n">
        <v>330</v>
      </c>
      <c r="K71" s="5" t="n">
        <v>274</v>
      </c>
      <c r="L71" s="5" t="n">
        <v>-37</v>
      </c>
    </row>
    <row r="72" spans="1:12">
      <c r="A72" s="4" t="s">
        <v>716</v>
      </c>
    </row>
    <row r="73" spans="1:12">
      <c r="A73" s="3" t="s">
        <v>703</v>
      </c>
    </row>
    <row r="74" spans="1:12">
      <c r="A74" s="4" t="s">
        <v>704</v>
      </c>
      <c r="J74" s="5" t="n">
        <v>1900</v>
      </c>
      <c r="K74" s="5" t="n">
        <v>3168</v>
      </c>
      <c r="L74" s="5" t="n">
        <v>1433</v>
      </c>
    </row>
    <row r="75" spans="1:12">
      <c r="A75" s="4" t="s">
        <v>100</v>
      </c>
      <c r="J75" s="5" t="n">
        <v>786</v>
      </c>
      <c r="K75" s="5" t="n">
        <v>595</v>
      </c>
      <c r="L75" s="5" t="n">
        <v>563</v>
      </c>
    </row>
    <row r="76" spans="1:12">
      <c r="A76" s="4" t="s">
        <v>705</v>
      </c>
      <c r="J76" s="5" t="n">
        <v>13</v>
      </c>
      <c r="K76" s="5" t="n">
        <v>6</v>
      </c>
      <c r="L76" s="5" t="n">
        <v>4</v>
      </c>
    </row>
    <row r="77" spans="1:12">
      <c r="A77" s="4" t="s">
        <v>112</v>
      </c>
      <c r="J77" s="5" t="n">
        <v>5</v>
      </c>
      <c r="K77" s="5" t="n">
        <v>5</v>
      </c>
      <c r="L77" s="5" t="n">
        <v>4</v>
      </c>
    </row>
    <row r="78" spans="1:12">
      <c r="A78" s="4" t="s">
        <v>706</v>
      </c>
      <c r="J78" s="5" t="n">
        <v>246</v>
      </c>
      <c r="K78" s="5" t="n">
        <v>264</v>
      </c>
      <c r="L78" s="5" t="n">
        <v>265</v>
      </c>
    </row>
    <row r="79" spans="1:12">
      <c r="A79" s="4" t="s">
        <v>717</v>
      </c>
    </row>
    <row r="80" spans="1:12">
      <c r="A80" s="3" t="s">
        <v>703</v>
      </c>
    </row>
    <row r="81" spans="1:12">
      <c r="A81" s="4" t="s">
        <v>704</v>
      </c>
      <c r="J81" s="5" t="n">
        <v>636</v>
      </c>
      <c r="K81" s="5" t="n">
        <v>1413</v>
      </c>
      <c r="L81" s="5" t="n">
        <v>2517</v>
      </c>
    </row>
    <row r="82" spans="1:12">
      <c r="A82" s="4" t="s">
        <v>100</v>
      </c>
      <c r="J82" s="5" t="n">
        <v>45</v>
      </c>
      <c r="K82" s="5" t="n">
        <v>53</v>
      </c>
      <c r="L82" s="5" t="n">
        <v>207</v>
      </c>
    </row>
    <row r="83" spans="1:12">
      <c r="A83" s="4" t="s">
        <v>705</v>
      </c>
      <c r="J83" s="5" t="n">
        <v>1066</v>
      </c>
      <c r="K83" s="5" t="n">
        <v>968</v>
      </c>
      <c r="L83" s="5" t="n">
        <v>978</v>
      </c>
    </row>
    <row r="84" spans="1:12">
      <c r="A84" s="4" t="s">
        <v>112</v>
      </c>
      <c r="J84" s="5" t="n">
        <v>10</v>
      </c>
      <c r="K84" s="5" t="n">
        <v>-9</v>
      </c>
      <c r="L84" s="5" t="n">
        <v>72</v>
      </c>
    </row>
    <row r="85" spans="1:12">
      <c r="A85" s="4" t="s">
        <v>706</v>
      </c>
      <c r="J85" s="5" t="n">
        <v>-1584</v>
      </c>
      <c r="K85" s="5" t="n">
        <v>-1405</v>
      </c>
      <c r="L85" s="5" t="n">
        <v>-1011</v>
      </c>
    </row>
    <row r="86" spans="1:12">
      <c r="A86" s="4" t="s">
        <v>718</v>
      </c>
    </row>
    <row r="87" spans="1:12">
      <c r="A87" s="3" t="s">
        <v>703</v>
      </c>
    </row>
    <row r="88" spans="1:12">
      <c r="A88" s="4" t="s">
        <v>704</v>
      </c>
      <c r="J88" s="5" t="n">
        <v>3039</v>
      </c>
      <c r="K88" s="5" t="n">
        <v>4391</v>
      </c>
      <c r="L88" s="5" t="n">
        <v>5250</v>
      </c>
    </row>
    <row r="89" spans="1:12">
      <c r="A89" s="4" t="s">
        <v>100</v>
      </c>
      <c r="J89" s="5" t="n">
        <v>2325</v>
      </c>
      <c r="K89" s="5" t="n">
        <v>2776</v>
      </c>
      <c r="L89" s="5" t="n">
        <v>2913</v>
      </c>
    </row>
    <row r="90" spans="1:12">
      <c r="A90" s="4" t="s">
        <v>705</v>
      </c>
      <c r="J90" s="5" t="n">
        <v>30</v>
      </c>
      <c r="K90" s="5" t="n">
        <v>122</v>
      </c>
      <c r="L90" s="5" t="n">
        <v>282</v>
      </c>
    </row>
    <row r="91" spans="1:12">
      <c r="A91" s="4" t="s">
        <v>112</v>
      </c>
      <c r="J91" s="5" t="n">
        <v>105</v>
      </c>
      <c r="K91" s="5" t="n">
        <v>76</v>
      </c>
      <c r="L91" s="5" t="n">
        <v>108</v>
      </c>
    </row>
    <row r="92" spans="1:12">
      <c r="A92" s="4" t="s">
        <v>706</v>
      </c>
      <c r="J92" s="6" t="n">
        <v>213</v>
      </c>
      <c r="K92" s="6" t="n">
        <v>1470</v>
      </c>
      <c r="L92" s="6" t="n">
        <v>100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697</v>
      </c>
      <c r="J1" s="2" t="s">
        <v>1</v>
      </c>
    </row>
    <row r="2" spans="1:12">
      <c r="B2" s="2" t="s">
        <v>2</v>
      </c>
      <c r="C2" s="2" t="s">
        <v>698</v>
      </c>
      <c r="D2" s="2" t="s">
        <v>4</v>
      </c>
      <c r="E2" s="2" t="s">
        <v>699</v>
      </c>
      <c r="F2" s="2" t="s">
        <v>33</v>
      </c>
      <c r="G2" s="2" t="s">
        <v>700</v>
      </c>
      <c r="H2" s="2" t="s">
        <v>701</v>
      </c>
      <c r="I2" s="2" t="s">
        <v>702</v>
      </c>
      <c r="J2" s="2" t="s">
        <v>2</v>
      </c>
      <c r="K2" s="2" t="s">
        <v>33</v>
      </c>
      <c r="L2" s="2" t="s">
        <v>96</v>
      </c>
    </row>
    <row r="3" spans="1:12">
      <c r="A3" s="3" t="s">
        <v>720</v>
      </c>
    </row>
    <row r="4" spans="1:12">
      <c r="A4" s="4" t="s">
        <v>721</v>
      </c>
      <c r="B4" s="6" t="n">
        <v>-3</v>
      </c>
      <c r="C4" s="6" t="n">
        <v>1</v>
      </c>
      <c r="D4" s="6" t="n">
        <v>5</v>
      </c>
      <c r="E4" s="6" t="n">
        <v>4</v>
      </c>
      <c r="F4" s="6" t="n">
        <v>-1</v>
      </c>
      <c r="G4" s="6" t="n">
        <v>1</v>
      </c>
      <c r="H4" s="6" t="n">
        <v>-4</v>
      </c>
      <c r="I4" s="6" t="n">
        <v>-1</v>
      </c>
      <c r="J4" s="6" t="n">
        <v>-7</v>
      </c>
      <c r="K4" s="6" t="n">
        <v>5</v>
      </c>
      <c r="L4" s="6" t="n">
        <v>-74</v>
      </c>
    </row>
    <row r="5" spans="1:12">
      <c r="A5" s="4" t="s">
        <v>722</v>
      </c>
      <c r="B5" s="5" t="n">
        <v>-3</v>
      </c>
      <c r="C5" s="5" t="n">
        <v>-2</v>
      </c>
      <c r="D5" s="5" t="n">
        <v>-25</v>
      </c>
      <c r="E5" s="5" t="n">
        <v>-8</v>
      </c>
      <c r="F5" s="5" t="n">
        <v>-241</v>
      </c>
      <c r="G5" s="5" t="n">
        <v>13</v>
      </c>
      <c r="H5" s="5" t="n">
        <v>60</v>
      </c>
      <c r="I5" s="5" t="n">
        <v>100</v>
      </c>
      <c r="J5" s="5" t="n">
        <v>38</v>
      </c>
      <c r="K5" s="5" t="n">
        <v>68</v>
      </c>
      <c r="L5" s="5" t="n">
        <v>545</v>
      </c>
    </row>
    <row r="6" spans="1:12">
      <c r="A6" s="4" t="s">
        <v>723</v>
      </c>
      <c r="J6" s="5" t="n">
        <v>371</v>
      </c>
      <c r="K6" s="5" t="n">
        <v>-187</v>
      </c>
      <c r="L6" s="5" t="n">
        <v>422</v>
      </c>
    </row>
    <row r="7" spans="1:12">
      <c r="A7" s="4" t="s">
        <v>724</v>
      </c>
      <c r="B7" s="5" t="n">
        <v>136</v>
      </c>
      <c r="C7" s="5" t="n">
        <v>35</v>
      </c>
      <c r="D7" s="5" t="n">
        <v>200</v>
      </c>
      <c r="E7" s="5" t="n">
        <v>24</v>
      </c>
      <c r="F7" s="5" t="n">
        <v>154</v>
      </c>
      <c r="G7" s="5" t="n">
        <v>31</v>
      </c>
      <c r="H7" s="5" t="n">
        <v>47</v>
      </c>
      <c r="I7" s="5" t="n">
        <v>181</v>
      </c>
    </row>
    <row r="8" spans="1:12">
      <c r="A8" s="4" t="s">
        <v>706</v>
      </c>
      <c r="B8" s="6" t="n">
        <v>-695</v>
      </c>
      <c r="C8" s="6" t="n">
        <v>-1527</v>
      </c>
      <c r="D8" s="6" t="n">
        <v>1252</v>
      </c>
      <c r="E8" s="6" t="n">
        <v>1227</v>
      </c>
      <c r="F8" s="6" t="n">
        <v>875</v>
      </c>
      <c r="G8" s="6" t="n">
        <v>-2803</v>
      </c>
      <c r="H8" s="6" t="n">
        <v>1667</v>
      </c>
      <c r="I8" s="6" t="n">
        <v>1727</v>
      </c>
      <c r="J8" s="5" t="n">
        <v>257</v>
      </c>
      <c r="K8" s="5" t="n">
        <v>1466</v>
      </c>
      <c r="L8" s="5" t="n">
        <v>-74</v>
      </c>
    </row>
    <row r="9" spans="1:12">
      <c r="A9" s="4" t="s">
        <v>725</v>
      </c>
    </row>
    <row r="10" spans="1:12">
      <c r="A10" s="3" t="s">
        <v>720</v>
      </c>
    </row>
    <row r="11" spans="1:12">
      <c r="A11" s="4" t="s">
        <v>726</v>
      </c>
      <c r="J11" s="5" t="n">
        <v>-128</v>
      </c>
      <c r="K11" s="5" t="n">
        <v>146</v>
      </c>
      <c r="L11" s="5" t="n">
        <v>120</v>
      </c>
    </row>
    <row r="12" spans="1:12">
      <c r="A12" s="4" t="s">
        <v>727</v>
      </c>
      <c r="J12" s="5" t="n">
        <v>0</v>
      </c>
      <c r="K12" s="5" t="n">
        <v>0</v>
      </c>
      <c r="L12" s="5" t="n">
        <v>0</v>
      </c>
    </row>
    <row r="13" spans="1:12">
      <c r="A13" s="4" t="s">
        <v>728</v>
      </c>
      <c r="J13" s="5" t="n">
        <v>-53</v>
      </c>
      <c r="K13" s="5" t="n">
        <v>-49</v>
      </c>
      <c r="L13" s="5" t="n">
        <v>-44</v>
      </c>
    </row>
    <row r="14" spans="1:12">
      <c r="A14" s="4" t="s">
        <v>721</v>
      </c>
      <c r="J14" s="5" t="n">
        <v>0</v>
      </c>
      <c r="K14" s="5" t="n">
        <v>0</v>
      </c>
      <c r="L14" s="5" t="n">
        <v>0</v>
      </c>
    </row>
    <row r="15" spans="1:12">
      <c r="A15" s="4" t="s">
        <v>729</v>
      </c>
      <c r="J15" s="5" t="n">
        <v>-254</v>
      </c>
      <c r="K15" s="5" t="n">
        <v>-1380</v>
      </c>
      <c r="L15" s="5" t="n">
        <v>-1944</v>
      </c>
    </row>
    <row r="16" spans="1:12">
      <c r="A16" s="4" t="s">
        <v>722</v>
      </c>
      <c r="J16" s="5" t="n">
        <v>0</v>
      </c>
      <c r="K16" s="5" t="n">
        <v>0</v>
      </c>
      <c r="L16" s="5" t="n">
        <v>0</v>
      </c>
    </row>
    <row r="17" spans="1:12">
      <c r="A17" s="4" t="s">
        <v>730</v>
      </c>
      <c r="J17" s="5" t="n">
        <v>11</v>
      </c>
      <c r="K17" s="5" t="n">
        <v>27</v>
      </c>
      <c r="L17" s="5" t="n">
        <v>44</v>
      </c>
    </row>
    <row r="18" spans="1:12">
      <c r="A18" s="4" t="s">
        <v>731</v>
      </c>
      <c r="J18" s="5" t="n">
        <v>0</v>
      </c>
      <c r="K18" s="5" t="n">
        <v>0</v>
      </c>
      <c r="L18" s="5" t="n">
        <v>0</v>
      </c>
    </row>
    <row r="19" spans="1:12">
      <c r="A19" s="4" t="s">
        <v>723</v>
      </c>
      <c r="J19" s="5" t="n">
        <v>0</v>
      </c>
      <c r="K19" s="5" t="n">
        <v>0</v>
      </c>
      <c r="L19" s="5" t="n">
        <v>0</v>
      </c>
    </row>
    <row r="20" spans="1:12">
      <c r="A20" s="4" t="s">
        <v>732</v>
      </c>
      <c r="J20" s="5" t="n">
        <v>0</v>
      </c>
      <c r="K20" s="5" t="n">
        <v>0</v>
      </c>
      <c r="L20" s="5" t="n">
        <v>0</v>
      </c>
    </row>
    <row r="21" spans="1:12">
      <c r="A21" s="4" t="s">
        <v>733</v>
      </c>
      <c r="J21" s="5" t="n">
        <v>0</v>
      </c>
    </row>
    <row r="22" spans="1:12">
      <c r="A22" s="4" t="s">
        <v>724</v>
      </c>
      <c r="J22" s="5" t="n">
        <v>0</v>
      </c>
      <c r="K22" s="5" t="n">
        <v>0</v>
      </c>
      <c r="L22" s="5" t="n">
        <v>0</v>
      </c>
    </row>
    <row r="23" spans="1:12">
      <c r="A23" s="4" t="s">
        <v>734</v>
      </c>
    </row>
    <row r="24" spans="1:12">
      <c r="A24" s="3" t="s">
        <v>720</v>
      </c>
    </row>
    <row r="25" spans="1:12">
      <c r="A25" s="4" t="s">
        <v>726</v>
      </c>
      <c r="J25" s="5" t="n">
        <v>-128</v>
      </c>
      <c r="K25" s="5" t="n">
        <v>146</v>
      </c>
      <c r="L25" s="5" t="n">
        <v>120</v>
      </c>
    </row>
    <row r="26" spans="1:12">
      <c r="A26" s="4" t="s">
        <v>727</v>
      </c>
      <c r="J26" s="5" t="n">
        <v>0</v>
      </c>
      <c r="K26" s="5" t="n">
        <v>0</v>
      </c>
      <c r="L26" s="5" t="n">
        <v>0</v>
      </c>
    </row>
    <row r="27" spans="1:12">
      <c r="A27" s="4" t="s">
        <v>728</v>
      </c>
      <c r="J27" s="5" t="n">
        <v>0</v>
      </c>
      <c r="K27" s="5" t="n">
        <v>0</v>
      </c>
      <c r="L27" s="5" t="n">
        <v>0</v>
      </c>
    </row>
    <row r="28" spans="1:12">
      <c r="A28" s="4" t="s">
        <v>721</v>
      </c>
      <c r="J28" s="5" t="n">
        <v>0</v>
      </c>
      <c r="K28" s="5" t="n">
        <v>0</v>
      </c>
      <c r="L28" s="5" t="n">
        <v>0</v>
      </c>
    </row>
    <row r="29" spans="1:12">
      <c r="A29" s="4" t="s">
        <v>729</v>
      </c>
      <c r="J29" s="5" t="n">
        <v>-124</v>
      </c>
      <c r="K29" s="5" t="n">
        <v>0</v>
      </c>
      <c r="L29" s="5" t="n">
        <v>0</v>
      </c>
    </row>
    <row r="30" spans="1:12">
      <c r="A30" s="4" t="s">
        <v>722</v>
      </c>
      <c r="J30" s="5" t="n">
        <v>0</v>
      </c>
      <c r="K30" s="5" t="n">
        <v>0</v>
      </c>
      <c r="L30" s="5" t="n">
        <v>0</v>
      </c>
    </row>
    <row r="31" spans="1:12">
      <c r="A31" s="4" t="s">
        <v>730</v>
      </c>
      <c r="J31" s="5" t="n">
        <v>0</v>
      </c>
      <c r="K31" s="5" t="n">
        <v>0</v>
      </c>
      <c r="L31" s="5" t="n">
        <v>0</v>
      </c>
    </row>
    <row r="32" spans="1:12">
      <c r="A32" s="4" t="s">
        <v>731</v>
      </c>
      <c r="J32" s="5" t="n">
        <v>0</v>
      </c>
      <c r="K32" s="5" t="n">
        <v>0</v>
      </c>
      <c r="L32" s="5" t="n">
        <v>0</v>
      </c>
    </row>
    <row r="33" spans="1:12">
      <c r="A33" s="4" t="s">
        <v>723</v>
      </c>
      <c r="J33" s="5" t="n">
        <v>0</v>
      </c>
      <c r="K33" s="5" t="n">
        <v>0</v>
      </c>
      <c r="L33" s="5" t="n">
        <v>0</v>
      </c>
    </row>
    <row r="34" spans="1:12">
      <c r="A34" s="4" t="s">
        <v>732</v>
      </c>
      <c r="J34" s="5" t="n">
        <v>0</v>
      </c>
      <c r="K34" s="5" t="n">
        <v>0</v>
      </c>
      <c r="L34" s="5" t="n">
        <v>0</v>
      </c>
    </row>
    <row r="35" spans="1:12">
      <c r="A35" s="4" t="s">
        <v>733</v>
      </c>
      <c r="J35" s="5" t="n">
        <v>0</v>
      </c>
    </row>
    <row r="36" spans="1:12">
      <c r="A36" s="4" t="s">
        <v>724</v>
      </c>
      <c r="J36" s="5" t="n">
        <v>0</v>
      </c>
      <c r="K36" s="5" t="n">
        <v>0</v>
      </c>
      <c r="L36" s="5" t="n">
        <v>0</v>
      </c>
    </row>
    <row r="37" spans="1:12">
      <c r="A37" s="4" t="s">
        <v>735</v>
      </c>
    </row>
    <row r="38" spans="1:12">
      <c r="A38" s="3" t="s">
        <v>720</v>
      </c>
    </row>
    <row r="39" spans="1:12">
      <c r="A39" s="4" t="s">
        <v>726</v>
      </c>
      <c r="J39" s="5" t="n">
        <v>0</v>
      </c>
      <c r="K39" s="5" t="n">
        <v>0</v>
      </c>
      <c r="L39" s="5" t="n">
        <v>0</v>
      </c>
    </row>
    <row r="40" spans="1:12">
      <c r="A40" s="4" t="s">
        <v>727</v>
      </c>
      <c r="J40" s="5" t="n">
        <v>0</v>
      </c>
      <c r="K40" s="5" t="n">
        <v>0</v>
      </c>
      <c r="L40" s="5" t="n">
        <v>0</v>
      </c>
    </row>
    <row r="41" spans="1:12">
      <c r="A41" s="4" t="s">
        <v>728</v>
      </c>
      <c r="J41" s="5" t="n">
        <v>0</v>
      </c>
      <c r="K41" s="5" t="n">
        <v>0</v>
      </c>
      <c r="L41" s="5" t="n">
        <v>0</v>
      </c>
    </row>
    <row r="42" spans="1:12">
      <c r="A42" s="4" t="s">
        <v>721</v>
      </c>
      <c r="J42" s="5" t="n">
        <v>0</v>
      </c>
      <c r="K42" s="5" t="n">
        <v>0</v>
      </c>
      <c r="L42" s="5" t="n">
        <v>0</v>
      </c>
    </row>
    <row r="43" spans="1:12">
      <c r="A43" s="4" t="s">
        <v>729</v>
      </c>
      <c r="J43" s="5" t="n">
        <v>-34</v>
      </c>
      <c r="K43" s="5" t="n">
        <v>0</v>
      </c>
      <c r="L43" s="5" t="n">
        <v>0</v>
      </c>
    </row>
    <row r="44" spans="1:12">
      <c r="A44" s="4" t="s">
        <v>722</v>
      </c>
      <c r="J44" s="5" t="n">
        <v>0</v>
      </c>
      <c r="K44" s="5" t="n">
        <v>0</v>
      </c>
      <c r="L44" s="5" t="n">
        <v>0</v>
      </c>
    </row>
    <row r="45" spans="1:12">
      <c r="A45" s="4" t="s">
        <v>730</v>
      </c>
      <c r="J45" s="5" t="n">
        <v>0</v>
      </c>
      <c r="K45" s="5" t="n">
        <v>0</v>
      </c>
      <c r="L45" s="5" t="n">
        <v>0</v>
      </c>
    </row>
    <row r="46" spans="1:12">
      <c r="A46" s="4" t="s">
        <v>731</v>
      </c>
      <c r="J46" s="5" t="n">
        <v>0</v>
      </c>
      <c r="K46" s="5" t="n">
        <v>0</v>
      </c>
      <c r="L46" s="5" t="n">
        <v>0</v>
      </c>
    </row>
    <row r="47" spans="1:12">
      <c r="A47" s="4" t="s">
        <v>723</v>
      </c>
      <c r="J47" s="5" t="n">
        <v>0</v>
      </c>
      <c r="K47" s="5" t="n">
        <v>0</v>
      </c>
      <c r="L47" s="5" t="n">
        <v>0</v>
      </c>
    </row>
    <row r="48" spans="1:12">
      <c r="A48" s="4" t="s">
        <v>732</v>
      </c>
      <c r="J48" s="5" t="n">
        <v>0</v>
      </c>
      <c r="K48" s="5" t="n">
        <v>0</v>
      </c>
      <c r="L48" s="5" t="n">
        <v>0</v>
      </c>
    </row>
    <row r="49" spans="1:12">
      <c r="A49" s="4" t="s">
        <v>733</v>
      </c>
      <c r="J49" s="5" t="n">
        <v>0</v>
      </c>
    </row>
    <row r="50" spans="1:12">
      <c r="A50" s="4" t="s">
        <v>724</v>
      </c>
      <c r="J50" s="5" t="n">
        <v>0</v>
      </c>
      <c r="K50" s="5" t="n">
        <v>0</v>
      </c>
      <c r="L50" s="5" t="n">
        <v>0</v>
      </c>
    </row>
    <row r="51" spans="1:12">
      <c r="A51" s="4" t="s">
        <v>736</v>
      </c>
    </row>
    <row r="52" spans="1:12">
      <c r="A52" s="3" t="s">
        <v>720</v>
      </c>
    </row>
    <row r="53" spans="1:12">
      <c r="A53" s="4" t="s">
        <v>726</v>
      </c>
      <c r="J53" s="5" t="n">
        <v>0</v>
      </c>
      <c r="K53" s="5" t="n">
        <v>0</v>
      </c>
      <c r="L53" s="5" t="n">
        <v>0</v>
      </c>
    </row>
    <row r="54" spans="1:12">
      <c r="A54" s="4" t="s">
        <v>727</v>
      </c>
      <c r="J54" s="5" t="n">
        <v>-5</v>
      </c>
      <c r="K54" s="5" t="n">
        <v>-291</v>
      </c>
      <c r="L54" s="5" t="n">
        <v>-276</v>
      </c>
    </row>
    <row r="55" spans="1:12">
      <c r="A55" s="4" t="s">
        <v>728</v>
      </c>
      <c r="J55" s="5" t="n">
        <v>0</v>
      </c>
      <c r="K55" s="5" t="n">
        <v>0</v>
      </c>
      <c r="L55" s="5" t="n">
        <v>0</v>
      </c>
    </row>
    <row r="56" spans="1:12">
      <c r="A56" s="4" t="s">
        <v>721</v>
      </c>
      <c r="J56" s="5" t="n">
        <v>0</v>
      </c>
      <c r="K56" s="5" t="n">
        <v>0</v>
      </c>
      <c r="L56" s="5" t="n">
        <v>0</v>
      </c>
    </row>
    <row r="57" spans="1:12">
      <c r="A57" s="4" t="s">
        <v>729</v>
      </c>
      <c r="J57" s="5" t="n">
        <v>0</v>
      </c>
      <c r="K57" s="5" t="n">
        <v>0</v>
      </c>
      <c r="L57" s="5" t="n">
        <v>0</v>
      </c>
    </row>
    <row r="58" spans="1:12">
      <c r="A58" s="4" t="s">
        <v>722</v>
      </c>
      <c r="J58" s="5" t="n">
        <v>0</v>
      </c>
      <c r="K58" s="5" t="n">
        <v>0</v>
      </c>
      <c r="L58" s="5" t="n">
        <v>0</v>
      </c>
    </row>
    <row r="59" spans="1:12">
      <c r="A59" s="4" t="s">
        <v>730</v>
      </c>
      <c r="J59" s="5" t="n">
        <v>0</v>
      </c>
      <c r="K59" s="5" t="n">
        <v>0</v>
      </c>
      <c r="L59" s="5" t="n">
        <v>0</v>
      </c>
    </row>
    <row r="60" spans="1:12">
      <c r="A60" s="4" t="s">
        <v>731</v>
      </c>
      <c r="J60" s="5" t="n">
        <v>0</v>
      </c>
      <c r="K60" s="5" t="n">
        <v>0</v>
      </c>
      <c r="L60" s="5" t="n">
        <v>0</v>
      </c>
    </row>
    <row r="61" spans="1:12">
      <c r="A61" s="4" t="s">
        <v>723</v>
      </c>
      <c r="J61" s="5" t="n">
        <v>0</v>
      </c>
      <c r="K61" s="5" t="n">
        <v>0</v>
      </c>
      <c r="L61" s="5" t="n">
        <v>0</v>
      </c>
    </row>
    <row r="62" spans="1:12">
      <c r="A62" s="4" t="s">
        <v>732</v>
      </c>
      <c r="J62" s="5" t="n">
        <v>0</v>
      </c>
      <c r="K62" s="5" t="n">
        <v>0</v>
      </c>
      <c r="L62" s="5" t="n">
        <v>0</v>
      </c>
    </row>
    <row r="63" spans="1:12">
      <c r="A63" s="4" t="s">
        <v>733</v>
      </c>
      <c r="J63" s="5" t="n">
        <v>0</v>
      </c>
    </row>
    <row r="64" spans="1:12">
      <c r="A64" s="4" t="s">
        <v>724</v>
      </c>
      <c r="J64" s="5" t="n">
        <v>0</v>
      </c>
      <c r="K64" s="5" t="n">
        <v>0</v>
      </c>
      <c r="L64" s="5" t="n">
        <v>0</v>
      </c>
    </row>
    <row r="65" spans="1:12">
      <c r="A65" s="4" t="s">
        <v>737</v>
      </c>
    </row>
    <row r="66" spans="1:12">
      <c r="A66" s="3" t="s">
        <v>720</v>
      </c>
    </row>
    <row r="67" spans="1:12">
      <c r="A67" s="4" t="s">
        <v>726</v>
      </c>
      <c r="J67" s="5" t="n">
        <v>-154</v>
      </c>
      <c r="K67" s="5" t="n">
        <v>146</v>
      </c>
      <c r="L67" s="5" t="n">
        <v>120</v>
      </c>
    </row>
    <row r="68" spans="1:12">
      <c r="A68" s="4" t="s">
        <v>727</v>
      </c>
      <c r="J68" s="5" t="n">
        <v>6</v>
      </c>
      <c r="K68" s="5" t="n">
        <v>303</v>
      </c>
      <c r="L68" s="5" t="n">
        <v>195</v>
      </c>
    </row>
    <row r="69" spans="1:12">
      <c r="A69" s="4" t="s">
        <v>728</v>
      </c>
      <c r="J69" s="5" t="n">
        <v>0</v>
      </c>
      <c r="K69" s="5" t="n">
        <v>0</v>
      </c>
      <c r="L69" s="5" t="n">
        <v>0</v>
      </c>
    </row>
    <row r="70" spans="1:12">
      <c r="A70" s="4" t="s">
        <v>721</v>
      </c>
      <c r="J70" s="5" t="n">
        <v>-7</v>
      </c>
      <c r="K70" s="5" t="n">
        <v>5</v>
      </c>
      <c r="L70" s="5" t="n">
        <v>-74</v>
      </c>
    </row>
    <row r="71" spans="1:12">
      <c r="A71" s="4" t="s">
        <v>729</v>
      </c>
      <c r="J71" s="5" t="n">
        <v>-193</v>
      </c>
      <c r="K71" s="5" t="n">
        <v>-1380</v>
      </c>
      <c r="L71" s="5" t="n">
        <v>-1944</v>
      </c>
    </row>
    <row r="72" spans="1:12">
      <c r="A72" s="4" t="s">
        <v>722</v>
      </c>
      <c r="J72" s="5" t="n">
        <v>38</v>
      </c>
      <c r="K72" s="5" t="n">
        <v>68</v>
      </c>
      <c r="L72" s="5" t="n">
        <v>545</v>
      </c>
    </row>
    <row r="73" spans="1:12">
      <c r="A73" s="4" t="s">
        <v>730</v>
      </c>
      <c r="J73" s="5" t="n">
        <v>-19</v>
      </c>
      <c r="K73" s="5" t="n">
        <v>129</v>
      </c>
      <c r="L73" s="5" t="n">
        <v>41</v>
      </c>
    </row>
    <row r="74" spans="1:12">
      <c r="A74" s="4" t="s">
        <v>731</v>
      </c>
      <c r="J74" s="5" t="n">
        <v>-675</v>
      </c>
      <c r="K74" s="5" t="n">
        <v>-303</v>
      </c>
      <c r="L74" s="5" t="n">
        <v>42</v>
      </c>
    </row>
    <row r="75" spans="1:12">
      <c r="A75" s="4" t="s">
        <v>723</v>
      </c>
      <c r="J75" s="5" t="n">
        <v>371</v>
      </c>
      <c r="K75" s="5" t="n">
        <v>-187</v>
      </c>
      <c r="L75" s="5" t="n">
        <v>427</v>
      </c>
    </row>
    <row r="76" spans="1:12">
      <c r="A76" s="4" t="s">
        <v>732</v>
      </c>
      <c r="J76" s="5" t="n">
        <v>0</v>
      </c>
      <c r="K76" s="5" t="n">
        <v>-60</v>
      </c>
      <c r="L76" s="5" t="n">
        <v>-147</v>
      </c>
    </row>
    <row r="77" spans="1:12">
      <c r="A77" s="4" t="s">
        <v>733</v>
      </c>
      <c r="J77" s="5" t="n">
        <v>-124</v>
      </c>
    </row>
    <row r="78" spans="1:12">
      <c r="A78" s="4" t="s">
        <v>724</v>
      </c>
      <c r="J78" s="6" t="n">
        <v>-395</v>
      </c>
      <c r="K78" s="6" t="n">
        <v>-413</v>
      </c>
      <c r="L78" s="6" t="n">
        <v>-69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2"/>
    <col customWidth="1" max="2" min="2" width="10"/>
    <col customWidth="1" max="3" min="3" width="31"/>
    <col customWidth="1" max="4" min="4" width="13"/>
    <col customWidth="1" max="5" min="5" width="15"/>
    <col customWidth="1" max="6" min="6" width="27"/>
    <col customWidth="1" max="7" min="7" width="18"/>
    <col customWidth="1" max="8" min="8" width="46"/>
    <col customWidth="1" max="9" min="9" width="41"/>
  </cols>
  <sheetData>
    <row r="1" spans="1:9">
      <c r="A1" s="1" t="s">
        <v>147</v>
      </c>
      <c r="B1" s="2" t="s">
        <v>148</v>
      </c>
      <c r="C1" s="2" t="s">
        <v>149</v>
      </c>
      <c r="D1" s="2" t="s">
        <v>150</v>
      </c>
      <c r="E1" s="2" t="s">
        <v>151</v>
      </c>
      <c r="F1" s="2" t="s">
        <v>152</v>
      </c>
      <c r="G1" s="2" t="s">
        <v>153</v>
      </c>
      <c r="H1" s="2" t="s">
        <v>154</v>
      </c>
      <c r="I1" s="2" t="s">
        <v>155</v>
      </c>
    </row>
    <row r="2" spans="1:9">
      <c r="A2" s="4" t="s">
        <v>156</v>
      </c>
      <c r="B2" s="6" t="n">
        <v>90210</v>
      </c>
      <c r="C2" s="6" t="n">
        <v>89658</v>
      </c>
      <c r="D2" s="6" t="n">
        <v>4766</v>
      </c>
      <c r="E2" s="6" t="n">
        <v>-30098</v>
      </c>
      <c r="F2" s="6" t="n">
        <v>81510</v>
      </c>
      <c r="G2" s="6" t="n">
        <v>30943</v>
      </c>
      <c r="H2" s="6" t="n">
        <v>2537</v>
      </c>
      <c r="I2" s="6" t="n">
        <v>552</v>
      </c>
    </row>
    <row r="3" spans="1:9">
      <c r="A3" s="3" t="s">
        <v>157</v>
      </c>
    </row>
    <row r="4" spans="1:9">
      <c r="A4" s="4" t="s">
        <v>158</v>
      </c>
      <c r="B4" s="5" t="n">
        <v>-89</v>
      </c>
      <c r="C4" s="5" t="n">
        <v>-89</v>
      </c>
      <c r="E4" s="5" t="n">
        <v>86</v>
      </c>
      <c r="F4" s="5" t="n">
        <v>-175</v>
      </c>
    </row>
    <row r="5" spans="1:9">
      <c r="A5" s="4" t="s">
        <v>159</v>
      </c>
      <c r="B5" s="5" t="n">
        <v>-11460</v>
      </c>
      <c r="C5" s="5" t="n">
        <v>-11460</v>
      </c>
      <c r="E5" s="5" t="n">
        <v>-11460</v>
      </c>
    </row>
    <row r="6" spans="1:9">
      <c r="A6" s="4" t="s">
        <v>160</v>
      </c>
      <c r="B6" s="5" t="n">
        <v>-349</v>
      </c>
      <c r="C6" s="5" t="n">
        <v>-849</v>
      </c>
      <c r="G6" s="5" t="n">
        <v>-849</v>
      </c>
      <c r="I6" s="5" t="n">
        <v>500</v>
      </c>
    </row>
    <row r="7" spans="1:9">
      <c r="A7" s="4" t="s">
        <v>161</v>
      </c>
      <c r="B7" s="5" t="n">
        <v>-1372</v>
      </c>
      <c r="C7" s="5" t="n">
        <v>-1372</v>
      </c>
      <c r="G7" s="5" t="n">
        <v>-1372</v>
      </c>
    </row>
    <row r="8" spans="1:9">
      <c r="A8" s="4" t="s">
        <v>143</v>
      </c>
      <c r="B8" s="5" t="n">
        <v>693</v>
      </c>
      <c r="C8" s="5" t="n">
        <v>693</v>
      </c>
      <c r="H8" s="5" t="n">
        <v>693</v>
      </c>
      <c r="I8" s="5" t="n">
        <v>0</v>
      </c>
    </row>
    <row r="9" spans="1:9">
      <c r="A9" s="4" t="s">
        <v>162</v>
      </c>
      <c r="B9" s="5" t="n">
        <v>-208</v>
      </c>
      <c r="C9" s="5" t="n">
        <v>-208</v>
      </c>
      <c r="F9" s="5" t="n">
        <v>-208</v>
      </c>
    </row>
    <row r="10" spans="1:9">
      <c r="A10" s="4" t="s">
        <v>163</v>
      </c>
      <c r="B10" s="5" t="n">
        <v>43</v>
      </c>
      <c r="I10" s="5" t="n">
        <v>43</v>
      </c>
    </row>
    <row r="11" spans="1:9">
      <c r="A11" s="4" t="s">
        <v>164</v>
      </c>
      <c r="B11" s="5" t="n">
        <v>22</v>
      </c>
      <c r="I11" s="5" t="n">
        <v>22</v>
      </c>
    </row>
    <row r="12" spans="1:9">
      <c r="A12" s="4" t="s">
        <v>165</v>
      </c>
      <c r="B12" s="5" t="n">
        <v>-570</v>
      </c>
      <c r="I12" s="5" t="n">
        <v>-570</v>
      </c>
    </row>
    <row r="13" spans="1:9">
      <c r="A13" s="4" t="s">
        <v>166</v>
      </c>
      <c r="B13" s="5" t="n">
        <v>-62</v>
      </c>
      <c r="C13" s="5" t="n">
        <v>-73</v>
      </c>
      <c r="E13" s="5" t="n">
        <v>1</v>
      </c>
      <c r="F13" s="5" t="n">
        <v>-63</v>
      </c>
      <c r="G13" s="5" t="n">
        <v>-11</v>
      </c>
      <c r="I13" s="5" t="n">
        <v>11</v>
      </c>
    </row>
    <row r="14" spans="1:9">
      <c r="A14" s="4" t="s">
        <v>167</v>
      </c>
      <c r="B14" s="5" t="n">
        <v>76858</v>
      </c>
      <c r="C14" s="5" t="n">
        <v>76300</v>
      </c>
      <c r="D14" s="5" t="n">
        <v>4766</v>
      </c>
      <c r="E14" s="5" t="n">
        <v>-41471</v>
      </c>
      <c r="F14" s="5" t="n">
        <v>81064</v>
      </c>
      <c r="G14" s="5" t="n">
        <v>28711</v>
      </c>
      <c r="H14" s="5" t="n">
        <v>3230</v>
      </c>
      <c r="I14" s="5" t="n">
        <v>558</v>
      </c>
    </row>
    <row r="15" spans="1:9">
      <c r="A15" s="3" t="s">
        <v>157</v>
      </c>
    </row>
    <row r="16" spans="1:9">
      <c r="A16" s="4" t="s">
        <v>158</v>
      </c>
      <c r="B16" s="5" t="n">
        <v>-178</v>
      </c>
      <c r="C16" s="5" t="n">
        <v>-178</v>
      </c>
      <c r="E16" s="5" t="n">
        <v>147</v>
      </c>
      <c r="F16" s="5" t="n">
        <v>-325</v>
      </c>
    </row>
    <row r="17" spans="1:9">
      <c r="A17" s="4" t="s">
        <v>159</v>
      </c>
      <c r="B17" s="5" t="n">
        <v>-6275</v>
      </c>
      <c r="C17" s="5" t="n">
        <v>-6275</v>
      </c>
      <c r="E17" s="5" t="n">
        <v>-6275</v>
      </c>
    </row>
    <row r="18" spans="1:9">
      <c r="A18" s="4" t="s">
        <v>160</v>
      </c>
      <c r="B18" s="5" t="n">
        <v>-6056</v>
      </c>
      <c r="C18" s="5" t="n">
        <v>-6084</v>
      </c>
      <c r="G18" s="5" t="n">
        <v>-6084</v>
      </c>
      <c r="I18" s="5" t="n">
        <v>28</v>
      </c>
    </row>
    <row r="19" spans="1:9">
      <c r="A19" s="4" t="s">
        <v>161</v>
      </c>
      <c r="B19" s="5" t="n">
        <v>-1172</v>
      </c>
      <c r="C19" s="5" t="n">
        <v>-1172</v>
      </c>
      <c r="G19" s="5" t="n">
        <v>-1172</v>
      </c>
    </row>
    <row r="20" spans="1:9">
      <c r="A20" s="4" t="s">
        <v>143</v>
      </c>
      <c r="B20" s="5" t="n">
        <v>2235</v>
      </c>
      <c r="C20" s="5" t="n">
        <v>2235</v>
      </c>
      <c r="H20" s="5" t="n">
        <v>2235</v>
      </c>
      <c r="I20" s="5" t="n">
        <v>0</v>
      </c>
    </row>
    <row r="21" spans="1:9">
      <c r="A21" s="4" t="s">
        <v>162</v>
      </c>
      <c r="B21" s="5" t="n">
        <v>-4</v>
      </c>
      <c r="C21" s="5" t="n">
        <v>-4</v>
      </c>
      <c r="F21" s="5" t="n">
        <v>-4</v>
      </c>
    </row>
    <row r="22" spans="1:9">
      <c r="A22" s="4" t="s">
        <v>163</v>
      </c>
      <c r="B22" s="5" t="n">
        <v>101</v>
      </c>
      <c r="I22" s="5" t="n">
        <v>101</v>
      </c>
    </row>
    <row r="23" spans="1:9">
      <c r="A23" s="4" t="s">
        <v>164</v>
      </c>
      <c r="B23" s="5" t="n">
        <v>42</v>
      </c>
      <c r="I23" s="5" t="n">
        <v>42</v>
      </c>
    </row>
    <row r="24" spans="1:9">
      <c r="A24" s="4" t="s">
        <v>165</v>
      </c>
      <c r="B24" s="5" t="n">
        <v>-193</v>
      </c>
      <c r="I24" s="5" t="n">
        <v>-193</v>
      </c>
    </row>
    <row r="25" spans="1:9">
      <c r="A25" s="4" t="s">
        <v>166</v>
      </c>
      <c r="B25" s="5" t="n">
        <v>350</v>
      </c>
      <c r="C25" s="5" t="n">
        <v>349</v>
      </c>
      <c r="E25" s="5" t="n">
        <v>4</v>
      </c>
      <c r="F25" s="5" t="n">
        <v>343</v>
      </c>
      <c r="G25" s="5" t="n">
        <v>2</v>
      </c>
      <c r="I25" s="5" t="n">
        <v>1</v>
      </c>
    </row>
    <row r="26" spans="1:9">
      <c r="A26" s="4" t="s">
        <v>168</v>
      </c>
      <c r="B26" s="5" t="n">
        <v>65708</v>
      </c>
      <c r="C26" s="5" t="n">
        <v>65171</v>
      </c>
      <c r="D26" s="5" t="n">
        <v>4766</v>
      </c>
      <c r="E26" s="5" t="n">
        <v>-47595</v>
      </c>
      <c r="F26" s="5" t="n">
        <v>81078</v>
      </c>
      <c r="G26" s="5" t="n">
        <v>21457</v>
      </c>
      <c r="H26" s="5" t="n">
        <v>5465</v>
      </c>
      <c r="I26" s="5" t="n">
        <v>537</v>
      </c>
    </row>
    <row r="27" spans="1:9">
      <c r="A27" s="3" t="s">
        <v>157</v>
      </c>
    </row>
    <row r="28" spans="1:9">
      <c r="A28" s="4" t="s">
        <v>169</v>
      </c>
      <c r="B28" s="5" t="n">
        <v>-8</v>
      </c>
      <c r="C28" s="5" t="n">
        <v>-8</v>
      </c>
      <c r="G28" s="5" t="n">
        <v>568</v>
      </c>
      <c r="H28" s="5" t="n">
        <v>-576</v>
      </c>
    </row>
    <row r="29" spans="1:9">
      <c r="A29" s="4" t="s">
        <v>158</v>
      </c>
      <c r="B29" s="5" t="n">
        <v>-155</v>
      </c>
      <c r="C29" s="5" t="n">
        <v>-155</v>
      </c>
      <c r="E29" s="5" t="n">
        <v>189</v>
      </c>
      <c r="F29" s="5" t="n">
        <v>-344</v>
      </c>
    </row>
    <row r="30" spans="1:9">
      <c r="A30" s="4" t="s">
        <v>159</v>
      </c>
      <c r="B30" s="5" t="n">
        <v>-1739</v>
      </c>
      <c r="C30" s="5" t="n">
        <v>-1739</v>
      </c>
      <c r="E30" s="5" t="n">
        <v>-1739</v>
      </c>
    </row>
    <row r="31" spans="1:9">
      <c r="A31" s="4" t="s">
        <v>160</v>
      </c>
      <c r="B31" s="5" t="n">
        <v>61</v>
      </c>
      <c r="C31" s="5" t="n">
        <v>-6</v>
      </c>
      <c r="G31" s="5" t="n">
        <v>-6</v>
      </c>
      <c r="I31" s="5" t="n">
        <v>67</v>
      </c>
    </row>
    <row r="32" spans="1:9">
      <c r="A32" s="4" t="s">
        <v>161</v>
      </c>
      <c r="B32" s="5" t="n">
        <v>-1138</v>
      </c>
      <c r="C32" s="5" t="n">
        <v>-1138</v>
      </c>
      <c r="G32" s="5" t="n">
        <v>-1138</v>
      </c>
    </row>
    <row r="33" spans="1:9">
      <c r="A33" s="4" t="s">
        <v>143</v>
      </c>
      <c r="B33" s="5" t="n">
        <v>-6293</v>
      </c>
      <c r="C33" s="5" t="n">
        <v>-6302</v>
      </c>
      <c r="H33" s="5" t="n">
        <v>-6302</v>
      </c>
      <c r="I33" s="5" t="n">
        <v>9</v>
      </c>
    </row>
    <row r="34" spans="1:9">
      <c r="A34" s="4" t="s">
        <v>162</v>
      </c>
      <c r="B34" s="5" t="n">
        <v>0</v>
      </c>
      <c r="C34" s="5" t="n">
        <v>0</v>
      </c>
      <c r="F34" s="5" t="n">
        <v>0</v>
      </c>
      <c r="G34" s="5" t="n">
        <v>0</v>
      </c>
    </row>
    <row r="35" spans="1:9">
      <c r="A35" s="4" t="s">
        <v>163</v>
      </c>
      <c r="B35" s="5" t="n">
        <v>63</v>
      </c>
      <c r="I35" s="5" t="n">
        <v>63</v>
      </c>
    </row>
    <row r="36" spans="1:9">
      <c r="A36" s="4" t="s">
        <v>164</v>
      </c>
      <c r="B36" s="5" t="n">
        <v>373</v>
      </c>
      <c r="I36" s="5" t="n">
        <v>373</v>
      </c>
    </row>
    <row r="37" spans="1:9">
      <c r="A37" s="4" t="s">
        <v>165</v>
      </c>
      <c r="B37" s="5" t="n">
        <v>-96</v>
      </c>
      <c r="I37" s="5" t="n">
        <v>-96</v>
      </c>
    </row>
    <row r="38" spans="1:9">
      <c r="A38" s="4" t="s">
        <v>166</v>
      </c>
      <c r="B38" s="5" t="n">
        <v>533</v>
      </c>
      <c r="C38" s="5" t="n">
        <v>538</v>
      </c>
      <c r="E38" s="5" t="n">
        <v>1</v>
      </c>
      <c r="F38" s="5" t="n">
        <v>534</v>
      </c>
      <c r="G38" s="5" t="n">
        <v>3</v>
      </c>
      <c r="I38" s="5" t="n">
        <v>-5</v>
      </c>
    </row>
    <row r="39" spans="1:9">
      <c r="A39" s="4" t="s">
        <v>170</v>
      </c>
      <c r="B39" s="6" t="n">
        <v>57309</v>
      </c>
      <c r="C39" s="6" t="n">
        <v>56361</v>
      </c>
      <c r="D39" s="6" t="n">
        <v>4766</v>
      </c>
      <c r="E39" s="6" t="n">
        <v>-49144</v>
      </c>
      <c r="F39" s="6" t="n">
        <v>81268</v>
      </c>
      <c r="G39" s="6" t="n">
        <v>20884</v>
      </c>
      <c r="H39" s="6" t="n">
        <v>-1413</v>
      </c>
      <c r="I39" s="6" t="n">
        <v>9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3</v>
      </c>
    </row>
    <row r="3" spans="1:3">
      <c r="A3" s="3" t="s">
        <v>703</v>
      </c>
    </row>
    <row r="4" spans="1:3">
      <c r="A4" s="4" t="s">
        <v>739</v>
      </c>
      <c r="B4" s="6" t="n">
        <v>491984</v>
      </c>
      <c r="C4" s="6" t="n">
        <v>498301</v>
      </c>
    </row>
    <row r="5" spans="1:3">
      <c r="A5" s="4" t="s">
        <v>740</v>
      </c>
      <c r="B5" s="5" t="n">
        <v>368</v>
      </c>
      <c r="C5" s="5" t="n">
        <v>483</v>
      </c>
    </row>
    <row r="6" spans="1:3">
      <c r="A6" s="4" t="s">
        <v>166</v>
      </c>
    </row>
    <row r="7" spans="1:3">
      <c r="A7" s="3" t="s">
        <v>703</v>
      </c>
    </row>
    <row r="8" spans="1:3">
      <c r="A8" s="4" t="s">
        <v>739</v>
      </c>
      <c r="B8" s="5" t="n">
        <v>140428</v>
      </c>
      <c r="C8" s="5" t="n">
        <v>105425</v>
      </c>
    </row>
    <row r="9" spans="1:3">
      <c r="A9" s="4" t="s">
        <v>740</v>
      </c>
      <c r="B9" s="5" t="n">
        <v>103</v>
      </c>
      <c r="C9" s="5" t="n">
        <v>156</v>
      </c>
    </row>
    <row r="10" spans="1:3">
      <c r="A10" s="4" t="s">
        <v>741</v>
      </c>
    </row>
    <row r="11" spans="1:3">
      <c r="A11" s="3" t="s">
        <v>703</v>
      </c>
    </row>
    <row r="12" spans="1:3">
      <c r="A12" s="4" t="s">
        <v>739</v>
      </c>
      <c r="B12" s="5" t="n">
        <v>110007</v>
      </c>
      <c r="C12" s="5" t="n">
        <v>114841</v>
      </c>
    </row>
    <row r="13" spans="1:3">
      <c r="A13" s="4" t="s">
        <v>740</v>
      </c>
      <c r="B13" s="5" t="n">
        <v>171</v>
      </c>
      <c r="C13" s="5" t="n">
        <v>239</v>
      </c>
    </row>
    <row r="14" spans="1:3">
      <c r="A14" s="4" t="s">
        <v>742</v>
      </c>
    </row>
    <row r="15" spans="1:3">
      <c r="A15" s="3" t="s">
        <v>703</v>
      </c>
    </row>
    <row r="16" spans="1:3">
      <c r="A16" s="4" t="s">
        <v>739</v>
      </c>
      <c r="B16" s="5" t="n">
        <v>247219</v>
      </c>
      <c r="C16" s="5" t="n">
        <v>289457</v>
      </c>
    </row>
    <row r="17" spans="1:3">
      <c r="A17" s="4" t="s">
        <v>740</v>
      </c>
      <c r="B17" s="5" t="n">
        <v>94</v>
      </c>
      <c r="C17" s="5" t="n">
        <v>88</v>
      </c>
    </row>
    <row r="18" spans="1:3">
      <c r="A18" s="4" t="s">
        <v>707</v>
      </c>
    </row>
    <row r="19" spans="1:3">
      <c r="A19" s="3" t="s">
        <v>703</v>
      </c>
    </row>
    <row r="20" spans="1:3">
      <c r="A20" s="4" t="s">
        <v>739</v>
      </c>
      <c r="B20" s="5" t="n">
        <v>-5670</v>
      </c>
      <c r="C20" s="5" t="n">
        <v>-11422</v>
      </c>
    </row>
    <row r="21" spans="1:3">
      <c r="A21" s="4" t="s">
        <v>740</v>
      </c>
      <c r="B21" s="6" t="n">
        <v>0</v>
      </c>
      <c r="C21"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697</v>
      </c>
      <c r="J1" s="2" t="s">
        <v>1</v>
      </c>
    </row>
    <row r="2" spans="1:12">
      <c r="B2" s="2" t="s">
        <v>2</v>
      </c>
      <c r="C2" s="2" t="s">
        <v>698</v>
      </c>
      <c r="D2" s="2" t="s">
        <v>4</v>
      </c>
      <c r="E2" s="2" t="s">
        <v>699</v>
      </c>
      <c r="F2" s="2" t="s">
        <v>33</v>
      </c>
      <c r="G2" s="2" t="s">
        <v>700</v>
      </c>
      <c r="H2" s="2" t="s">
        <v>701</v>
      </c>
      <c r="I2" s="2" t="s">
        <v>702</v>
      </c>
      <c r="J2" s="2" t="s">
        <v>2</v>
      </c>
      <c r="K2" s="2" t="s">
        <v>33</v>
      </c>
      <c r="L2" s="2" t="s">
        <v>96</v>
      </c>
    </row>
    <row r="3" spans="1:12">
      <c r="A3" s="3" t="s">
        <v>744</v>
      </c>
    </row>
    <row r="4" spans="1:12">
      <c r="A4" s="4" t="s">
        <v>704</v>
      </c>
      <c r="B4" s="6" t="n">
        <v>12560</v>
      </c>
      <c r="C4" s="6" t="n">
        <v>11486</v>
      </c>
      <c r="D4" s="6" t="n">
        <v>11631</v>
      </c>
      <c r="E4" s="6" t="n">
        <v>11712</v>
      </c>
      <c r="F4" s="6" t="n">
        <v>12635</v>
      </c>
      <c r="G4" s="6" t="n">
        <v>11751</v>
      </c>
      <c r="H4" s="6" t="n">
        <v>12502</v>
      </c>
      <c r="I4" s="6" t="n">
        <v>12632</v>
      </c>
      <c r="J4" s="6" t="n">
        <v>47389</v>
      </c>
      <c r="K4" s="6" t="n">
        <v>49520</v>
      </c>
      <c r="L4" s="6" t="n">
        <v>52367</v>
      </c>
    </row>
    <row r="5" spans="1:12">
      <c r="A5" s="4" t="s">
        <v>745</v>
      </c>
      <c r="B5" s="5" t="n">
        <v>2172</v>
      </c>
      <c r="F5" s="5" t="n">
        <v>2522</v>
      </c>
      <c r="J5" s="5" t="n">
        <v>2172</v>
      </c>
      <c r="K5" s="5" t="n">
        <v>2522</v>
      </c>
      <c r="L5" s="5" t="n">
        <v>2660</v>
      </c>
    </row>
    <row r="6" spans="1:12">
      <c r="A6" s="4" t="s">
        <v>746</v>
      </c>
    </row>
    <row r="7" spans="1:12">
      <c r="A7" s="3" t="s">
        <v>744</v>
      </c>
    </row>
    <row r="8" spans="1:12">
      <c r="A8" s="4" t="s">
        <v>704</v>
      </c>
      <c r="J8" s="5" t="n">
        <v>31003</v>
      </c>
      <c r="K8" s="5" t="n">
        <v>34149</v>
      </c>
      <c r="L8" s="5" t="n">
        <v>36871</v>
      </c>
    </row>
    <row r="9" spans="1:12">
      <c r="A9" s="4" t="s">
        <v>745</v>
      </c>
      <c r="B9" s="5" t="n">
        <v>1479</v>
      </c>
      <c r="F9" s="5" t="n">
        <v>1630</v>
      </c>
      <c r="J9" s="5" t="n">
        <v>1479</v>
      </c>
      <c r="K9" s="5" t="n">
        <v>1630</v>
      </c>
      <c r="L9" s="5" t="n">
        <v>1326</v>
      </c>
    </row>
    <row r="10" spans="1:12">
      <c r="A10" s="4" t="s">
        <v>747</v>
      </c>
    </row>
    <row r="11" spans="1:12">
      <c r="A11" s="3" t="s">
        <v>744</v>
      </c>
    </row>
    <row r="12" spans="1:12">
      <c r="A12" s="4" t="s">
        <v>704</v>
      </c>
      <c r="J12" s="5" t="n">
        <v>16386</v>
      </c>
      <c r="K12" s="5" t="n">
        <v>15371</v>
      </c>
      <c r="L12" s="5" t="n">
        <v>15496</v>
      </c>
    </row>
    <row r="13" spans="1:12">
      <c r="A13" s="4" t="s">
        <v>745</v>
      </c>
      <c r="B13" s="6" t="n">
        <v>693</v>
      </c>
      <c r="F13" s="6" t="n">
        <v>892</v>
      </c>
      <c r="J13" s="6" t="n">
        <v>693</v>
      </c>
      <c r="K13" s="6" t="n">
        <v>892</v>
      </c>
      <c r="L13" s="6" t="n">
        <v>133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6"/>
  </cols>
  <sheetData>
    <row r="1" spans="1:5">
      <c r="A1" s="1" t="s">
        <v>748</v>
      </c>
      <c r="B1" s="2" t="s">
        <v>697</v>
      </c>
      <c r="C1" s="2" t="s">
        <v>1</v>
      </c>
      <c r="E1" s="2" t="s">
        <v>749</v>
      </c>
    </row>
    <row r="2" spans="1:5">
      <c r="B2" s="2" t="s">
        <v>750</v>
      </c>
      <c r="C2" s="2" t="s">
        <v>2</v>
      </c>
      <c r="D2" s="2" t="s">
        <v>751</v>
      </c>
      <c r="E2" s="2" t="s">
        <v>96</v>
      </c>
    </row>
    <row r="3" spans="1:5">
      <c r="A3" s="4" t="s">
        <v>227</v>
      </c>
    </row>
    <row r="4" spans="1:5">
      <c r="A4" s="3" t="s">
        <v>703</v>
      </c>
    </row>
    <row r="5" spans="1:5">
      <c r="A5" s="4" t="s">
        <v>752</v>
      </c>
      <c r="B5" s="4" t="s">
        <v>753</v>
      </c>
    </row>
    <row r="6" spans="1:5">
      <c r="A6" s="4" t="s">
        <v>754</v>
      </c>
      <c r="D6" s="4" t="s">
        <v>753</v>
      </c>
      <c r="E6" s="4" t="s">
        <v>753</v>
      </c>
    </row>
    <row r="7" spans="1:5">
      <c r="A7" s="4" t="s">
        <v>755</v>
      </c>
      <c r="B7" s="4" t="s">
        <v>756</v>
      </c>
    </row>
    <row r="8" spans="1:5">
      <c r="A8" s="4" t="s">
        <v>757</v>
      </c>
      <c r="B8" s="4" t="s">
        <v>753</v>
      </c>
    </row>
    <row r="9" spans="1:5">
      <c r="A9" s="4" t="s">
        <v>758</v>
      </c>
    </row>
    <row r="10" spans="1:5">
      <c r="A10" s="3" t="s">
        <v>703</v>
      </c>
    </row>
    <row r="11" spans="1:5">
      <c r="A11" s="4" t="s">
        <v>759</v>
      </c>
      <c r="C11" s="5" t="n">
        <v>2</v>
      </c>
    </row>
    <row r="12" spans="1:5">
      <c r="A12" s="4" t="s">
        <v>760</v>
      </c>
    </row>
    <row r="13" spans="1:5">
      <c r="A13" s="3" t="s">
        <v>703</v>
      </c>
    </row>
    <row r="14" spans="1:5">
      <c r="A14" s="4" t="s">
        <v>759</v>
      </c>
      <c r="C14" s="5" t="n">
        <v>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762</v>
      </c>
      <c r="C1" s="2" t="s">
        <v>2</v>
      </c>
      <c r="D1" s="2" t="s">
        <v>33</v>
      </c>
      <c r="E1" s="2" t="s">
        <v>96</v>
      </c>
      <c r="F1" s="2" t="s">
        <v>763</v>
      </c>
    </row>
    <row r="2" spans="1:6">
      <c r="A2" s="3" t="s">
        <v>235</v>
      </c>
    </row>
    <row r="3" spans="1:6">
      <c r="A3" s="4" t="s">
        <v>764</v>
      </c>
      <c r="C3" s="6" t="n">
        <v>438</v>
      </c>
      <c r="D3" s="6" t="n">
        <v>381</v>
      </c>
      <c r="E3" s="6" t="n">
        <v>393</v>
      </c>
    </row>
    <row r="4" spans="1:6">
      <c r="A4" s="4" t="s">
        <v>765</v>
      </c>
      <c r="C4" s="5" t="n">
        <v>4082</v>
      </c>
      <c r="D4" s="6" t="n">
        <v>1594</v>
      </c>
      <c r="E4" s="6" t="n">
        <v>1528</v>
      </c>
      <c r="F4" s="6" t="n">
        <v>1613</v>
      </c>
    </row>
    <row r="5" spans="1:6">
      <c r="A5" s="4" t="s">
        <v>645</v>
      </c>
    </row>
    <row r="6" spans="1:6">
      <c r="A6" s="3" t="s">
        <v>235</v>
      </c>
    </row>
    <row r="7" spans="1:6">
      <c r="A7" s="4" t="s">
        <v>297</v>
      </c>
      <c r="B7" s="6" t="n">
        <v>6613</v>
      </c>
    </row>
    <row r="8" spans="1:6">
      <c r="A8" s="4" t="s">
        <v>44</v>
      </c>
      <c r="B8" s="5" t="n">
        <v>330</v>
      </c>
    </row>
    <row r="9" spans="1:6">
      <c r="A9" s="4" t="s">
        <v>679</v>
      </c>
      <c r="B9" s="5" t="n">
        <v>2130</v>
      </c>
    </row>
    <row r="10" spans="1:6">
      <c r="A10" s="4" t="s">
        <v>766</v>
      </c>
      <c r="B10" s="5" t="n">
        <v>1692</v>
      </c>
    </row>
    <row r="11" spans="1:6">
      <c r="A11" s="4" t="s">
        <v>764</v>
      </c>
      <c r="B11" s="5" t="n">
        <v>298</v>
      </c>
      <c r="C11" s="6" t="n">
        <v>101</v>
      </c>
    </row>
    <row r="12" spans="1:6">
      <c r="A12" s="4" t="s">
        <v>48</v>
      </c>
      <c r="B12" s="5" t="n">
        <v>63</v>
      </c>
    </row>
    <row r="13" spans="1:6">
      <c r="A13" s="4" t="s">
        <v>767</v>
      </c>
      <c r="B13" s="5" t="n">
        <v>1008</v>
      </c>
    </row>
    <row r="14" spans="1:6">
      <c r="A14" s="4" t="s">
        <v>307</v>
      </c>
      <c r="B14" s="5" t="n">
        <v>-4138</v>
      </c>
    </row>
    <row r="15" spans="1:6">
      <c r="A15" s="4" t="s">
        <v>55</v>
      </c>
      <c r="B15" s="5" t="n">
        <v>-2083</v>
      </c>
    </row>
    <row r="16" spans="1:6">
      <c r="A16" s="4" t="s">
        <v>768</v>
      </c>
      <c r="B16" s="5" t="n">
        <v>-1106</v>
      </c>
    </row>
    <row r="17" spans="1:6">
      <c r="A17" s="4" t="s">
        <v>331</v>
      </c>
      <c r="B17" s="5" t="n">
        <v>-913</v>
      </c>
    </row>
    <row r="18" spans="1:6">
      <c r="A18" s="4" t="s">
        <v>769</v>
      </c>
      <c r="B18" s="5" t="n">
        <v>-416</v>
      </c>
    </row>
    <row r="19" spans="1:6">
      <c r="A19" s="4" t="s">
        <v>770</v>
      </c>
      <c r="B19" s="5" t="n">
        <v>3478</v>
      </c>
    </row>
    <row r="20" spans="1:6">
      <c r="A20" s="4" t="s">
        <v>771</v>
      </c>
      <c r="B20" s="5" t="n">
        <v>5475</v>
      </c>
    </row>
    <row r="21" spans="1:6">
      <c r="A21" s="4" t="s">
        <v>765</v>
      </c>
      <c r="B21" s="5" t="n">
        <v>1997</v>
      </c>
    </row>
    <row r="22" spans="1:6">
      <c r="A22" s="4" t="s">
        <v>772</v>
      </c>
      <c r="B22" s="6" t="n">
        <v>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3</v>
      </c>
    </row>
    <row r="3" spans="1:3">
      <c r="A3" s="3" t="s">
        <v>235</v>
      </c>
    </row>
    <row r="4" spans="1:3">
      <c r="A4" s="4" t="s">
        <v>108</v>
      </c>
      <c r="B4" s="6" t="n">
        <v>48588</v>
      </c>
      <c r="C4" s="6" t="n">
        <v>52009</v>
      </c>
    </row>
    <row r="5" spans="1:3">
      <c r="A5" s="4" t="s">
        <v>125</v>
      </c>
      <c r="B5" s="5" t="n">
        <v>16</v>
      </c>
      <c r="C5" s="5" t="n">
        <v>-6104</v>
      </c>
    </row>
    <row r="6" spans="1:3">
      <c r="A6" s="4" t="s">
        <v>638</v>
      </c>
      <c r="B6" s="6" t="n">
        <v>-51</v>
      </c>
      <c r="C6" s="6" t="n">
        <v>-6132</v>
      </c>
    </row>
    <row r="7" spans="1:3">
      <c r="A7" s="4" t="s">
        <v>774</v>
      </c>
      <c r="B7" s="8" t="n">
        <v>-0.06</v>
      </c>
      <c r="C7" s="8" t="n">
        <v>-6.59</v>
      </c>
    </row>
    <row r="8" spans="1:3">
      <c r="A8" s="4" t="s">
        <v>775</v>
      </c>
      <c r="B8" s="8" t="n">
        <v>-0.06</v>
      </c>
      <c r="C8" s="8" t="n">
        <v>-6.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172</v>
      </c>
    </row>
    <row r="3" spans="1:2">
      <c r="A3" s="4" t="s">
        <v>777</v>
      </c>
    </row>
    <row r="4" spans="1:2">
      <c r="A4" s="3" t="s">
        <v>778</v>
      </c>
    </row>
    <row r="5" spans="1:2">
      <c r="A5" s="4" t="s">
        <v>779</v>
      </c>
      <c r="B5" s="6" t="n">
        <v>1010</v>
      </c>
    </row>
    <row r="6" spans="1:2">
      <c r="A6" s="4" t="s">
        <v>780</v>
      </c>
    </row>
    <row r="7" spans="1:2">
      <c r="A7" s="3" t="s">
        <v>778</v>
      </c>
    </row>
    <row r="8" spans="1:2">
      <c r="A8" s="4" t="s">
        <v>781</v>
      </c>
      <c r="B8" s="5" t="n">
        <v>193</v>
      </c>
    </row>
    <row r="9" spans="1:2">
      <c r="A9" s="4" t="s">
        <v>782</v>
      </c>
    </row>
    <row r="10" spans="1:2">
      <c r="A10" s="3" t="s">
        <v>778</v>
      </c>
    </row>
    <row r="11" spans="1:2">
      <c r="A11" s="4" t="s">
        <v>781</v>
      </c>
      <c r="B11" s="5" t="n">
        <v>75</v>
      </c>
    </row>
    <row r="12" spans="1:2">
      <c r="A12" s="4" t="s">
        <v>783</v>
      </c>
    </row>
    <row r="13" spans="1:2">
      <c r="A13" s="3" t="s">
        <v>778</v>
      </c>
    </row>
    <row r="14" spans="1:2">
      <c r="A14" s="4" t="s">
        <v>784</v>
      </c>
      <c r="B14" s="5" t="n">
        <v>582</v>
      </c>
    </row>
    <row r="15" spans="1:2">
      <c r="A15" s="4" t="s">
        <v>785</v>
      </c>
    </row>
    <row r="16" spans="1:2">
      <c r="A16" s="3" t="s">
        <v>778</v>
      </c>
    </row>
    <row r="17" spans="1:2">
      <c r="A17" s="4" t="s">
        <v>784</v>
      </c>
      <c r="B17" s="6" t="n">
        <v>444</v>
      </c>
    </row>
    <row r="18" spans="1:2">
      <c r="A18" s="4" t="s">
        <v>786</v>
      </c>
      <c r="B18" s="4" t="s">
        <v>787</v>
      </c>
    </row>
    <row r="19" spans="1:2">
      <c r="A19" s="4" t="s">
        <v>788</v>
      </c>
    </row>
    <row r="20" spans="1:2">
      <c r="A20" s="3" t="s">
        <v>778</v>
      </c>
    </row>
    <row r="21" spans="1:2">
      <c r="A21" s="4" t="s">
        <v>784</v>
      </c>
      <c r="B21" s="6" t="n">
        <v>298</v>
      </c>
    </row>
    <row r="22" spans="1:2">
      <c r="A22" s="4" t="s">
        <v>786</v>
      </c>
      <c r="B22" s="4" t="s">
        <v>7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90</v>
      </c>
      <c r="B1" s="2" t="s">
        <v>791</v>
      </c>
      <c r="C1" s="2" t="s">
        <v>762</v>
      </c>
      <c r="D1" s="2" t="s">
        <v>2</v>
      </c>
      <c r="E1" s="2" t="s">
        <v>698</v>
      </c>
      <c r="F1" s="2" t="s">
        <v>4</v>
      </c>
      <c r="G1" s="2" t="s">
        <v>699</v>
      </c>
      <c r="H1" s="2" t="s">
        <v>33</v>
      </c>
      <c r="I1" s="2" t="s">
        <v>700</v>
      </c>
      <c r="J1" s="2" t="s">
        <v>701</v>
      </c>
      <c r="K1" s="2" t="s">
        <v>702</v>
      </c>
      <c r="L1" s="2" t="s">
        <v>2</v>
      </c>
      <c r="M1" s="2" t="s">
        <v>33</v>
      </c>
      <c r="N1" s="2" t="s">
        <v>96</v>
      </c>
      <c r="O1" s="2" t="s">
        <v>763</v>
      </c>
    </row>
    <row r="2" spans="1:15">
      <c r="A2" s="3" t="s">
        <v>778</v>
      </c>
    </row>
    <row r="3" spans="1:15">
      <c r="A3" s="4" t="s">
        <v>792</v>
      </c>
      <c r="D3" s="6" t="n">
        <v>12560</v>
      </c>
      <c r="E3" s="6" t="n">
        <v>11486</v>
      </c>
      <c r="F3" s="6" t="n">
        <v>11631</v>
      </c>
      <c r="G3" s="6" t="n">
        <v>11712</v>
      </c>
      <c r="H3" s="6" t="n">
        <v>12635</v>
      </c>
      <c r="I3" s="6" t="n">
        <v>11751</v>
      </c>
      <c r="J3" s="6" t="n">
        <v>12502</v>
      </c>
      <c r="K3" s="6" t="n">
        <v>12632</v>
      </c>
      <c r="L3" s="6" t="n">
        <v>47389</v>
      </c>
      <c r="M3" s="6" t="n">
        <v>49520</v>
      </c>
      <c r="N3" s="6" t="n">
        <v>52367</v>
      </c>
    </row>
    <row r="4" spans="1:15">
      <c r="A4" s="4" t="s">
        <v>125</v>
      </c>
      <c r="D4" s="5" t="n">
        <v>-560</v>
      </c>
      <c r="E4" s="5" t="n">
        <v>-1259</v>
      </c>
      <c r="F4" s="5" t="n">
        <v>931</v>
      </c>
      <c r="G4" s="5" t="n">
        <v>949</v>
      </c>
      <c r="H4" s="5" t="n">
        <v>-6672</v>
      </c>
      <c r="I4" s="5" t="n">
        <v>-1713</v>
      </c>
      <c r="J4" s="5" t="n">
        <v>1118</v>
      </c>
      <c r="K4" s="5" t="n">
        <v>1211</v>
      </c>
      <c r="L4" s="5" t="n">
        <v>61</v>
      </c>
      <c r="M4" s="5" t="n">
        <v>-6056</v>
      </c>
      <c r="N4" s="5" t="n">
        <v>-349</v>
      </c>
    </row>
    <row r="5" spans="1:15">
      <c r="A5" s="4" t="s">
        <v>638</v>
      </c>
      <c r="D5" s="5" t="n">
        <v>-622</v>
      </c>
      <c r="E5" s="6" t="n">
        <v>-1259</v>
      </c>
      <c r="F5" s="6" t="n">
        <v>937</v>
      </c>
      <c r="G5" s="6" t="n">
        <v>938</v>
      </c>
      <c r="H5" s="5" t="n">
        <v>-6660</v>
      </c>
      <c r="I5" s="6" t="n">
        <v>-1739</v>
      </c>
      <c r="J5" s="6" t="n">
        <v>1130</v>
      </c>
      <c r="K5" s="6" t="n">
        <v>1185</v>
      </c>
      <c r="L5" s="5" t="n">
        <v>-6</v>
      </c>
      <c r="M5" s="5" t="n">
        <v>-6084</v>
      </c>
      <c r="N5" s="5" t="n">
        <v>-849</v>
      </c>
    </row>
    <row r="6" spans="1:15">
      <c r="A6" s="4" t="s">
        <v>325</v>
      </c>
      <c r="D6" s="5" t="n">
        <v>4082</v>
      </c>
      <c r="H6" s="5" t="n">
        <v>1594</v>
      </c>
      <c r="L6" s="5" t="n">
        <v>4082</v>
      </c>
      <c r="M6" s="5" t="n">
        <v>1594</v>
      </c>
      <c r="N6" s="6" t="n">
        <v>1528</v>
      </c>
      <c r="O6" s="6" t="n">
        <v>1613</v>
      </c>
    </row>
    <row r="7" spans="1:15">
      <c r="A7" s="4" t="s">
        <v>196</v>
      </c>
      <c r="D7" s="5" t="n">
        <v>19341</v>
      </c>
      <c r="H7" s="6" t="n">
        <v>20822</v>
      </c>
      <c r="L7" s="5" t="n">
        <v>19341</v>
      </c>
      <c r="M7" s="6" t="n">
        <v>20822</v>
      </c>
    </row>
    <row r="8" spans="1:15">
      <c r="A8" s="4" t="s">
        <v>645</v>
      </c>
    </row>
    <row r="9" spans="1:15">
      <c r="A9" s="3" t="s">
        <v>778</v>
      </c>
    </row>
    <row r="10" spans="1:15">
      <c r="A10" s="4" t="s">
        <v>647</v>
      </c>
      <c r="C10" s="4" t="s">
        <v>648</v>
      </c>
    </row>
    <row r="11" spans="1:15">
      <c r="A11" s="4" t="s">
        <v>771</v>
      </c>
      <c r="C11" s="6" t="n">
        <v>5475</v>
      </c>
    </row>
    <row r="12" spans="1:15">
      <c r="A12" s="4" t="s">
        <v>792</v>
      </c>
      <c r="L12" s="5" t="n">
        <v>1400</v>
      </c>
    </row>
    <row r="13" spans="1:15">
      <c r="A13" s="4" t="s">
        <v>125</v>
      </c>
      <c r="L13" s="5" t="n">
        <v>-206</v>
      </c>
    </row>
    <row r="14" spans="1:15">
      <c r="A14" s="4" t="s">
        <v>638</v>
      </c>
      <c r="L14" s="5" t="n">
        <v>-206</v>
      </c>
    </row>
    <row r="15" spans="1:15">
      <c r="A15" s="4" t="s">
        <v>733</v>
      </c>
      <c r="L15" s="5" t="n">
        <v>101</v>
      </c>
    </row>
    <row r="16" spans="1:15">
      <c r="A16" s="4" t="s">
        <v>793</v>
      </c>
      <c r="B16" s="6" t="n">
        <v>26000</v>
      </c>
    </row>
    <row r="17" spans="1:15">
      <c r="A17" s="4" t="s">
        <v>794</v>
      </c>
      <c r="B17" s="6" t="n">
        <v>416</v>
      </c>
    </row>
    <row r="18" spans="1:15">
      <c r="A18" s="4" t="s">
        <v>325</v>
      </c>
      <c r="C18" s="6" t="n">
        <v>1997</v>
      </c>
    </row>
    <row r="19" spans="1:15">
      <c r="A19" s="4" t="s">
        <v>795</v>
      </c>
    </row>
    <row r="20" spans="1:15">
      <c r="A20" s="3" t="s">
        <v>778</v>
      </c>
    </row>
    <row r="21" spans="1:15">
      <c r="A21" s="4" t="s">
        <v>796</v>
      </c>
      <c r="C21" s="5" t="n">
        <v>6000</v>
      </c>
    </row>
    <row r="22" spans="1:15">
      <c r="A22" s="4" t="s">
        <v>797</v>
      </c>
      <c r="C22" s="4" t="s">
        <v>798</v>
      </c>
    </row>
    <row r="23" spans="1:15">
      <c r="A23" s="4" t="s">
        <v>799</v>
      </c>
    </row>
    <row r="24" spans="1:15">
      <c r="A24" s="3" t="s">
        <v>778</v>
      </c>
    </row>
    <row r="25" spans="1:15">
      <c r="A25" s="4" t="s">
        <v>796</v>
      </c>
      <c r="C25" s="5" t="n">
        <v>10000</v>
      </c>
    </row>
    <row r="26" spans="1:15">
      <c r="A26" s="4" t="s">
        <v>797</v>
      </c>
      <c r="C26" s="4" t="s">
        <v>800</v>
      </c>
    </row>
    <row r="27" spans="1:15">
      <c r="A27" s="4" t="s">
        <v>801</v>
      </c>
    </row>
    <row r="28" spans="1:15">
      <c r="A28" s="3" t="s">
        <v>778</v>
      </c>
    </row>
    <row r="29" spans="1:15">
      <c r="A29" s="4" t="s">
        <v>325</v>
      </c>
      <c r="C29" s="6" t="n">
        <v>1800</v>
      </c>
    </row>
    <row r="30" spans="1:15">
      <c r="A30" s="4" t="s">
        <v>802</v>
      </c>
    </row>
    <row r="31" spans="1:15">
      <c r="A31" s="3" t="s">
        <v>778</v>
      </c>
    </row>
    <row r="32" spans="1:15">
      <c r="A32" s="4" t="s">
        <v>325</v>
      </c>
      <c r="C32" s="6" t="n">
        <v>157</v>
      </c>
    </row>
    <row r="33" spans="1:15">
      <c r="A33" s="4" t="s">
        <v>803</v>
      </c>
    </row>
    <row r="34" spans="1:15">
      <c r="A34" s="3" t="s">
        <v>778</v>
      </c>
    </row>
    <row r="35" spans="1:15">
      <c r="A35" s="4" t="s">
        <v>196</v>
      </c>
      <c r="D35" s="6" t="n">
        <v>116</v>
      </c>
      <c r="L35" s="6" t="n">
        <v>1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804</v>
      </c>
      <c r="B1" s="2" t="s">
        <v>2</v>
      </c>
    </row>
    <row r="2" spans="1:2">
      <c r="A2" s="3" t="s">
        <v>805</v>
      </c>
    </row>
    <row r="3" spans="1:2">
      <c r="A3" s="4" t="s">
        <v>806</v>
      </c>
      <c r="B3" s="4" t="s">
        <v>807</v>
      </c>
    </row>
    <row r="4" spans="1:2">
      <c r="A4" s="4" t="s">
        <v>808</v>
      </c>
    </row>
    <row r="5" spans="1:2">
      <c r="A5" s="3" t="s">
        <v>805</v>
      </c>
    </row>
    <row r="6" spans="1:2">
      <c r="A6" s="4" t="s">
        <v>806</v>
      </c>
      <c r="B6" s="4" t="s">
        <v>807</v>
      </c>
    </row>
    <row r="7" spans="1:2">
      <c r="A7" s="4" t="s">
        <v>664</v>
      </c>
    </row>
    <row r="8" spans="1:2">
      <c r="A8" s="3" t="s">
        <v>805</v>
      </c>
    </row>
    <row r="9" spans="1:2">
      <c r="A9" s="4" t="s">
        <v>806</v>
      </c>
      <c r="B9" s="4" t="s">
        <v>8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3</v>
      </c>
    </row>
    <row r="2" spans="1:3">
      <c r="A2" s="3" t="s">
        <v>811</v>
      </c>
    </row>
    <row r="3" spans="1:3">
      <c r="A3" s="4" t="s">
        <v>812</v>
      </c>
      <c r="B3" s="6" t="n">
        <v>229391</v>
      </c>
      <c r="C3" s="6" t="n">
        <v>238992</v>
      </c>
    </row>
    <row r="4" spans="1:3">
      <c r="A4" s="4" t="s">
        <v>813</v>
      </c>
      <c r="B4" s="5" t="n">
        <v>11415</v>
      </c>
      <c r="C4" s="5" t="n">
        <v>12772</v>
      </c>
    </row>
    <row r="5" spans="1:3">
      <c r="A5" s="4" t="s">
        <v>814</v>
      </c>
      <c r="B5" s="5" t="n">
        <v>0</v>
      </c>
      <c r="C5" s="5" t="n">
        <v>1708</v>
      </c>
    </row>
    <row r="6" spans="1:3">
      <c r="A6" s="4" t="s">
        <v>815</v>
      </c>
      <c r="B6" s="5" t="n">
        <v>1253</v>
      </c>
      <c r="C6" s="5" t="n">
        <v>589</v>
      </c>
    </row>
    <row r="7" spans="1:3">
      <c r="A7" s="4" t="s">
        <v>196</v>
      </c>
      <c r="B7" s="5" t="n">
        <v>5894</v>
      </c>
      <c r="C7" s="5" t="n">
        <v>6248</v>
      </c>
    </row>
    <row r="8" spans="1:3">
      <c r="A8" s="4" t="s">
        <v>816</v>
      </c>
      <c r="B8" s="5" t="n">
        <v>4468</v>
      </c>
      <c r="C8" s="5" t="n">
        <v>3545</v>
      </c>
    </row>
    <row r="9" spans="1:3">
      <c r="A9" s="4" t="s">
        <v>817</v>
      </c>
      <c r="B9" s="5" t="n">
        <v>-1713</v>
      </c>
      <c r="C9" s="5" t="n">
        <v>-1464</v>
      </c>
    </row>
    <row r="10" spans="1:3">
      <c r="A10" s="4" t="s">
        <v>818</v>
      </c>
      <c r="B10" s="5" t="n">
        <v>-1840</v>
      </c>
      <c r="C10" s="5" t="n">
        <v>-1159</v>
      </c>
    </row>
    <row r="11" spans="1:3">
      <c r="A11" s="4" t="s">
        <v>819</v>
      </c>
      <c r="B11" s="5" t="n">
        <v>915</v>
      </c>
      <c r="C11" s="5" t="n">
        <v>922</v>
      </c>
    </row>
    <row r="12" spans="1:3">
      <c r="A12" s="4" t="s">
        <v>82</v>
      </c>
      <c r="B12" s="5" t="n">
        <v>3015</v>
      </c>
      <c r="C12" s="5" t="n">
        <v>2615</v>
      </c>
    </row>
    <row r="13" spans="1:3">
      <c r="A13" s="4" t="s">
        <v>51</v>
      </c>
      <c r="B13" s="5" t="n">
        <v>81847</v>
      </c>
      <c r="C13" s="5" t="n">
        <v>92798</v>
      </c>
    </row>
    <row r="14" spans="1:3">
      <c r="A14" s="3" t="s">
        <v>820</v>
      </c>
    </row>
    <row r="15" spans="1:3">
      <c r="A15" s="4" t="s">
        <v>85</v>
      </c>
      <c r="B15" s="5" t="n">
        <v>4116</v>
      </c>
      <c r="C15" s="5" t="n">
        <v>4150</v>
      </c>
    </row>
    <row r="16" spans="1:3">
      <c r="A16" s="4" t="s">
        <v>58</v>
      </c>
      <c r="B16" s="5" t="n">
        <v>3568</v>
      </c>
      <c r="C16" s="5" t="n">
        <v>3648</v>
      </c>
    </row>
    <row r="17" spans="1:3">
      <c r="A17" s="4" t="s">
        <v>821</v>
      </c>
      <c r="B17" s="5" t="n">
        <v>3138</v>
      </c>
      <c r="C17" s="5" t="n">
        <v>3748</v>
      </c>
    </row>
    <row r="18" spans="1:3">
      <c r="A18" s="4" t="s">
        <v>822</v>
      </c>
      <c r="B18" s="5" t="n">
        <v>-1713</v>
      </c>
      <c r="C18" s="5" t="n">
        <v>-1464</v>
      </c>
    </row>
    <row r="19" spans="1:3">
      <c r="A19" s="4" t="s">
        <v>823</v>
      </c>
      <c r="B19" s="5" t="n">
        <v>-187</v>
      </c>
      <c r="C19" s="5" t="n">
        <v>-1249</v>
      </c>
    </row>
    <row r="20" spans="1:3">
      <c r="A20" s="4" t="s">
        <v>824</v>
      </c>
      <c r="B20" s="5" t="n">
        <v>1238</v>
      </c>
      <c r="C20" s="5" t="n">
        <v>1035</v>
      </c>
    </row>
    <row r="21" spans="1:3">
      <c r="A21" s="4" t="s">
        <v>87</v>
      </c>
      <c r="B21" s="5" t="n">
        <v>2213</v>
      </c>
      <c r="C21" s="5" t="n">
        <v>2888</v>
      </c>
    </row>
    <row r="22" spans="1:3">
      <c r="A22" s="4" t="s">
        <v>331</v>
      </c>
      <c r="B22" s="5" t="n">
        <v>1265</v>
      </c>
      <c r="C22" s="5" t="n">
        <v>1124</v>
      </c>
    </row>
    <row r="23" spans="1:3">
      <c r="A23" s="4" t="s">
        <v>825</v>
      </c>
    </row>
    <row r="24" spans="1:3">
      <c r="A24" s="3" t="s">
        <v>811</v>
      </c>
    </row>
    <row r="25" spans="1:3">
      <c r="A25" s="4" t="s">
        <v>826</v>
      </c>
      <c r="B25" s="5" t="n">
        <v>806</v>
      </c>
      <c r="C25" s="5" t="n">
        <v>113</v>
      </c>
    </row>
    <row r="26" spans="1:3">
      <c r="A26" s="4" t="s">
        <v>827</v>
      </c>
    </row>
    <row r="27" spans="1:3">
      <c r="A27" s="3" t="s">
        <v>811</v>
      </c>
    </row>
    <row r="28" spans="1:3">
      <c r="A28" s="4" t="s">
        <v>826</v>
      </c>
      <c r="C28" s="5" t="n">
        <v>392</v>
      </c>
    </row>
    <row r="29" spans="1:3">
      <c r="A29" s="4" t="s">
        <v>828</v>
      </c>
    </row>
    <row r="30" spans="1:3">
      <c r="A30" s="3" t="s">
        <v>811</v>
      </c>
    </row>
    <row r="31" spans="1:3">
      <c r="A31" s="4" t="s">
        <v>826</v>
      </c>
      <c r="B31" s="5" t="n">
        <v>0</v>
      </c>
      <c r="C31" s="5" t="n">
        <v>126</v>
      </c>
    </row>
    <row r="32" spans="1:3">
      <c r="A32" s="4" t="s">
        <v>829</v>
      </c>
    </row>
    <row r="33" spans="1:3">
      <c r="A33" s="3" t="s">
        <v>811</v>
      </c>
    </row>
    <row r="34" spans="1:3">
      <c r="A34" s="4" t="s">
        <v>812</v>
      </c>
      <c r="B34" s="5" t="n">
        <v>229391</v>
      </c>
      <c r="C34" s="5" t="n">
        <v>238992</v>
      </c>
    </row>
    <row r="35" spans="1:3">
      <c r="A35" s="4" t="s">
        <v>813</v>
      </c>
      <c r="B35" s="5" t="n">
        <v>11415</v>
      </c>
      <c r="C35" s="5" t="n">
        <v>12772</v>
      </c>
    </row>
    <row r="36" spans="1:3">
      <c r="A36" s="4" t="s">
        <v>814</v>
      </c>
      <c r="C36" s="5" t="n">
        <v>1708</v>
      </c>
    </row>
    <row r="37" spans="1:3">
      <c r="A37" s="4" t="s">
        <v>815</v>
      </c>
      <c r="B37" s="5" t="n">
        <v>1253</v>
      </c>
      <c r="C37" s="5" t="n">
        <v>589</v>
      </c>
    </row>
    <row r="38" spans="1:3">
      <c r="A38" s="4" t="s">
        <v>201</v>
      </c>
      <c r="B38" s="5" t="n">
        <v>0</v>
      </c>
      <c r="C38" s="5" t="n">
        <v>5</v>
      </c>
    </row>
    <row r="39" spans="1:3">
      <c r="A39" s="4" t="s">
        <v>196</v>
      </c>
      <c r="B39" s="5" t="n">
        <v>928</v>
      </c>
      <c r="C39" s="5" t="n">
        <v>251</v>
      </c>
    </row>
    <row r="40" spans="1:3">
      <c r="A40" s="4" t="s">
        <v>817</v>
      </c>
      <c r="B40" s="5" t="n">
        <v>-1713</v>
      </c>
      <c r="C40" s="5" t="n">
        <v>-1464</v>
      </c>
    </row>
    <row r="41" spans="1:3">
      <c r="A41" s="4" t="s">
        <v>818</v>
      </c>
      <c r="B41" s="5" t="n">
        <v>-1840</v>
      </c>
      <c r="C41" s="5" t="n">
        <v>-1159</v>
      </c>
    </row>
    <row r="42" spans="1:3">
      <c r="A42" s="4" t="s">
        <v>830</v>
      </c>
      <c r="B42" s="5" t="n">
        <v>-3553</v>
      </c>
      <c r="C42" s="5" t="n">
        <v>-2623</v>
      </c>
    </row>
    <row r="43" spans="1:3">
      <c r="A43" s="4" t="s">
        <v>819</v>
      </c>
      <c r="B43" s="5" t="n">
        <v>915</v>
      </c>
      <c r="C43" s="5" t="n">
        <v>922</v>
      </c>
    </row>
    <row r="44" spans="1:3">
      <c r="A44" s="4" t="s">
        <v>82</v>
      </c>
      <c r="B44" s="5" t="n">
        <v>3015</v>
      </c>
      <c r="C44" s="5" t="n">
        <v>2615</v>
      </c>
    </row>
    <row r="45" spans="1:3">
      <c r="A45" s="4" t="s">
        <v>51</v>
      </c>
      <c r="B45" s="5" t="n">
        <v>81847</v>
      </c>
      <c r="C45" s="5" t="n">
        <v>92798</v>
      </c>
    </row>
    <row r="46" spans="1:3">
      <c r="A46" s="4" t="s">
        <v>88</v>
      </c>
      <c r="B46" s="5" t="n">
        <v>58</v>
      </c>
    </row>
    <row r="47" spans="1:3">
      <c r="A47" s="4" t="s">
        <v>831</v>
      </c>
      <c r="B47" s="5" t="n">
        <v>328822</v>
      </c>
      <c r="C47" s="5" t="n">
        <v>350652</v>
      </c>
    </row>
    <row r="48" spans="1:3">
      <c r="A48" s="3" t="s">
        <v>820</v>
      </c>
    </row>
    <row r="49" spans="1:3">
      <c r="A49" s="4" t="s">
        <v>85</v>
      </c>
      <c r="B49" s="5" t="n">
        <v>4116</v>
      </c>
      <c r="C49" s="5" t="n">
        <v>4150</v>
      </c>
    </row>
    <row r="50" spans="1:3">
      <c r="A50" s="4" t="s">
        <v>822</v>
      </c>
      <c r="B50" s="5" t="n">
        <v>-1713</v>
      </c>
      <c r="C50" s="5" t="n">
        <v>-1464</v>
      </c>
    </row>
    <row r="51" spans="1:3">
      <c r="A51" s="4" t="s">
        <v>823</v>
      </c>
      <c r="B51" s="5" t="n">
        <v>-187</v>
      </c>
      <c r="C51" s="5" t="n">
        <v>-1249</v>
      </c>
    </row>
    <row r="52" spans="1:3">
      <c r="A52" s="4" t="s">
        <v>832</v>
      </c>
      <c r="B52" s="5" t="n">
        <v>-1900</v>
      </c>
      <c r="C52" s="5" t="n">
        <v>-2713</v>
      </c>
    </row>
    <row r="53" spans="1:3">
      <c r="A53" s="4" t="s">
        <v>824</v>
      </c>
      <c r="B53" s="5" t="n">
        <v>1238</v>
      </c>
      <c r="C53" s="5" t="n">
        <v>1035</v>
      </c>
    </row>
    <row r="54" spans="1:3">
      <c r="A54" s="4" t="s">
        <v>87</v>
      </c>
      <c r="B54" s="5" t="n">
        <v>2213</v>
      </c>
      <c r="C54" s="5" t="n">
        <v>2888</v>
      </c>
    </row>
    <row r="55" spans="1:3">
      <c r="A55" s="4" t="s">
        <v>331</v>
      </c>
      <c r="B55" s="5" t="n">
        <v>27</v>
      </c>
      <c r="C55" s="5" t="n">
        <v>89</v>
      </c>
    </row>
    <row r="56" spans="1:3">
      <c r="A56" s="4" t="s">
        <v>833</v>
      </c>
      <c r="B56" s="5" t="n">
        <v>7594</v>
      </c>
      <c r="C56" s="5" t="n">
        <v>8162</v>
      </c>
    </row>
    <row r="57" spans="1:3">
      <c r="A57" s="4" t="s">
        <v>834</v>
      </c>
    </row>
    <row r="58" spans="1:3">
      <c r="A58" s="3" t="s">
        <v>811</v>
      </c>
    </row>
    <row r="59" spans="1:3">
      <c r="A59" s="4" t="s">
        <v>816</v>
      </c>
      <c r="B59" s="5" t="n">
        <v>2890</v>
      </c>
      <c r="C59" s="5" t="n">
        <v>2171</v>
      </c>
    </row>
    <row r="60" spans="1:3">
      <c r="A60" s="3" t="s">
        <v>820</v>
      </c>
    </row>
    <row r="61" spans="1:3">
      <c r="A61" s="4" t="s">
        <v>821</v>
      </c>
      <c r="B61" s="5" t="n">
        <v>2023</v>
      </c>
      <c r="C61" s="5" t="n">
        <v>2200</v>
      </c>
    </row>
    <row r="62" spans="1:3">
      <c r="A62" s="4" t="s">
        <v>835</v>
      </c>
    </row>
    <row r="63" spans="1:3">
      <c r="A63" s="3" t="s">
        <v>811</v>
      </c>
    </row>
    <row r="64" spans="1:3">
      <c r="A64" s="4" t="s">
        <v>816</v>
      </c>
      <c r="B64" s="5" t="n">
        <v>1164</v>
      </c>
      <c r="C64" s="5" t="n">
        <v>831</v>
      </c>
    </row>
    <row r="65" spans="1:3">
      <c r="A65" s="3" t="s">
        <v>820</v>
      </c>
    </row>
    <row r="66" spans="1:3">
      <c r="A66" s="4" t="s">
        <v>821</v>
      </c>
      <c r="B66" s="5" t="n">
        <v>858</v>
      </c>
      <c r="C66" s="5" t="n">
        <v>1245</v>
      </c>
    </row>
    <row r="67" spans="1:3">
      <c r="A67" s="4" t="s">
        <v>836</v>
      </c>
    </row>
    <row r="68" spans="1:3">
      <c r="A68" s="3" t="s">
        <v>811</v>
      </c>
    </row>
    <row r="69" spans="1:3">
      <c r="A69" s="4" t="s">
        <v>816</v>
      </c>
      <c r="B69" s="5" t="n">
        <v>398</v>
      </c>
      <c r="C69" s="5" t="n">
        <v>522</v>
      </c>
    </row>
    <row r="70" spans="1:3">
      <c r="A70" s="3" t="s">
        <v>820</v>
      </c>
    </row>
    <row r="71" spans="1:3">
      <c r="A71" s="4" t="s">
        <v>821</v>
      </c>
      <c r="B71" s="5" t="n">
        <v>15</v>
      </c>
      <c r="C71" s="5" t="n">
        <v>21</v>
      </c>
    </row>
    <row r="72" spans="1:3">
      <c r="A72" s="4" t="s">
        <v>837</v>
      </c>
    </row>
    <row r="73" spans="1:3">
      <c r="A73" s="3" t="s">
        <v>811</v>
      </c>
    </row>
    <row r="74" spans="1:3">
      <c r="A74" s="4" t="s">
        <v>816</v>
      </c>
      <c r="B74" s="5" t="n">
        <v>1</v>
      </c>
      <c r="C74" s="5" t="n">
        <v>1</v>
      </c>
    </row>
    <row r="75" spans="1:3">
      <c r="A75" s="3" t="s">
        <v>820</v>
      </c>
    </row>
    <row r="76" spans="1:3">
      <c r="A76" s="4" t="s">
        <v>821</v>
      </c>
      <c r="B76" s="5" t="n">
        <v>236</v>
      </c>
      <c r="C76" s="5" t="n">
        <v>277</v>
      </c>
    </row>
    <row r="77" spans="1:3">
      <c r="A77" s="4" t="s">
        <v>838</v>
      </c>
    </row>
    <row r="78" spans="1:3">
      <c r="A78" s="3" t="s">
        <v>811</v>
      </c>
    </row>
    <row r="79" spans="1:3">
      <c r="A79" s="4" t="s">
        <v>816</v>
      </c>
      <c r="B79" s="5" t="n">
        <v>15</v>
      </c>
      <c r="C79" s="5" t="n">
        <v>20</v>
      </c>
    </row>
    <row r="80" spans="1:3">
      <c r="A80" s="3" t="s">
        <v>820</v>
      </c>
    </row>
    <row r="81" spans="1:3">
      <c r="A81" s="4" t="s">
        <v>821</v>
      </c>
      <c r="B81" s="5" t="n">
        <v>6</v>
      </c>
      <c r="C81" s="5" t="n">
        <v>5</v>
      </c>
    </row>
    <row r="82" spans="1:3">
      <c r="A82" s="4" t="s">
        <v>839</v>
      </c>
    </row>
    <row r="83" spans="1:3">
      <c r="A83" s="3" t="s">
        <v>811</v>
      </c>
    </row>
    <row r="84" spans="1:3">
      <c r="A84" s="4" t="s">
        <v>812</v>
      </c>
      <c r="B84" s="5" t="n">
        <v>3260</v>
      </c>
      <c r="C84" s="5" t="n">
        <v>2656</v>
      </c>
    </row>
    <row r="85" spans="1:3">
      <c r="A85" s="4" t="s">
        <v>813</v>
      </c>
      <c r="B85" s="5" t="n">
        <v>2665</v>
      </c>
      <c r="C85" s="5" t="n">
        <v>2802</v>
      </c>
    </row>
    <row r="86" spans="1:3">
      <c r="A86" s="4" t="s">
        <v>840</v>
      </c>
    </row>
    <row r="87" spans="1:3">
      <c r="A87" s="3" t="s">
        <v>811</v>
      </c>
    </row>
    <row r="88" spans="1:3">
      <c r="A88" s="4" t="s">
        <v>812</v>
      </c>
      <c r="B88" s="5" t="n">
        <v>16001</v>
      </c>
      <c r="C88" s="5" t="n">
        <v>18644</v>
      </c>
    </row>
    <row r="89" spans="1:3">
      <c r="A89" s="4" t="s">
        <v>841</v>
      </c>
    </row>
    <row r="90" spans="1:3">
      <c r="A90" s="3" t="s">
        <v>811</v>
      </c>
    </row>
    <row r="91" spans="1:3">
      <c r="A91" s="4" t="s">
        <v>812</v>
      </c>
      <c r="B91" s="5" t="n">
        <v>14525</v>
      </c>
      <c r="C91" s="5" t="n">
        <v>15659</v>
      </c>
    </row>
    <row r="92" spans="1:3">
      <c r="A92" s="4" t="s">
        <v>813</v>
      </c>
      <c r="B92" s="5" t="n">
        <v>45</v>
      </c>
      <c r="C92" s="5" t="n">
        <v>57</v>
      </c>
    </row>
    <row r="93" spans="1:3">
      <c r="A93" s="4" t="s">
        <v>842</v>
      </c>
    </row>
    <row r="94" spans="1:3">
      <c r="A94" s="3" t="s">
        <v>811</v>
      </c>
    </row>
    <row r="95" spans="1:3">
      <c r="A95" s="4" t="s">
        <v>812</v>
      </c>
      <c r="B95" s="5" t="n">
        <v>130700</v>
      </c>
      <c r="C95" s="5" t="n">
        <v>134176</v>
      </c>
    </row>
    <row r="96" spans="1:3">
      <c r="A96" s="4" t="s">
        <v>813</v>
      </c>
      <c r="B96" s="5" t="n">
        <v>1671</v>
      </c>
      <c r="C96" s="5" t="n">
        <v>1909</v>
      </c>
    </row>
    <row r="97" spans="1:3">
      <c r="A97" s="4" t="s">
        <v>843</v>
      </c>
    </row>
    <row r="98" spans="1:3">
      <c r="A98" s="3" t="s">
        <v>811</v>
      </c>
    </row>
    <row r="99" spans="1:3">
      <c r="A99" s="4" t="s">
        <v>812</v>
      </c>
      <c r="B99" s="5" t="n">
        <v>34377</v>
      </c>
      <c r="C99" s="5" t="n">
        <v>37234</v>
      </c>
    </row>
    <row r="100" spans="1:3">
      <c r="A100" s="4" t="s">
        <v>813</v>
      </c>
      <c r="B100" s="5" t="n">
        <v>1714</v>
      </c>
      <c r="C100" s="5" t="n">
        <v>1885</v>
      </c>
    </row>
    <row r="101" spans="1:3">
      <c r="A101" s="4" t="s">
        <v>844</v>
      </c>
    </row>
    <row r="102" spans="1:3">
      <c r="A102" s="3" t="s">
        <v>811</v>
      </c>
    </row>
    <row r="103" spans="1:3">
      <c r="A103" s="4" t="s">
        <v>812</v>
      </c>
      <c r="B103" s="5" t="n">
        <v>12701</v>
      </c>
      <c r="C103" s="5" t="n">
        <v>13841</v>
      </c>
    </row>
    <row r="104" spans="1:3">
      <c r="A104" s="4" t="s">
        <v>813</v>
      </c>
      <c r="B104" s="5" t="n">
        <v>388</v>
      </c>
      <c r="C104" s="5" t="n">
        <v>559</v>
      </c>
    </row>
    <row r="105" spans="1:3">
      <c r="A105" s="4" t="s">
        <v>845</v>
      </c>
    </row>
    <row r="106" spans="1:3">
      <c r="A106" s="3" t="s">
        <v>811</v>
      </c>
    </row>
    <row r="107" spans="1:3">
      <c r="A107" s="4" t="s">
        <v>812</v>
      </c>
      <c r="B107" s="5" t="n">
        <v>17827</v>
      </c>
      <c r="C107" s="5" t="n">
        <v>16782</v>
      </c>
    </row>
    <row r="108" spans="1:3">
      <c r="A108" s="4" t="s">
        <v>813</v>
      </c>
      <c r="B108" s="5" t="n">
        <v>4932</v>
      </c>
      <c r="C108" s="5" t="n">
        <v>5560</v>
      </c>
    </row>
    <row r="109" spans="1:3">
      <c r="A109" s="4" t="s">
        <v>846</v>
      </c>
    </row>
    <row r="110" spans="1:3">
      <c r="A110" s="3" t="s">
        <v>811</v>
      </c>
    </row>
    <row r="111" spans="1:3">
      <c r="A111" s="4" t="s">
        <v>814</v>
      </c>
      <c r="C111" s="5" t="n">
        <v>1061</v>
      </c>
    </row>
    <row r="112" spans="1:3">
      <c r="A112" s="4" t="s">
        <v>847</v>
      </c>
    </row>
    <row r="113" spans="1:3">
      <c r="A113" s="3" t="s">
        <v>811</v>
      </c>
    </row>
    <row r="114" spans="1:3">
      <c r="A114" s="4" t="s">
        <v>814</v>
      </c>
      <c r="C114" s="5" t="n">
        <v>533</v>
      </c>
    </row>
    <row r="115" spans="1:3">
      <c r="A115" s="4" t="s">
        <v>848</v>
      </c>
    </row>
    <row r="116" spans="1:3">
      <c r="A116" s="3" t="s">
        <v>811</v>
      </c>
    </row>
    <row r="117" spans="1:3">
      <c r="A117" s="4" t="s">
        <v>814</v>
      </c>
      <c r="C117" s="5" t="n">
        <v>114</v>
      </c>
    </row>
    <row r="118" spans="1:3">
      <c r="A118" s="4" t="s">
        <v>849</v>
      </c>
    </row>
    <row r="119" spans="1:3">
      <c r="A119" s="3" t="s">
        <v>811</v>
      </c>
    </row>
    <row r="120" spans="1:3">
      <c r="A120" s="4" t="s">
        <v>812</v>
      </c>
      <c r="B120" s="5" t="n">
        <v>122</v>
      </c>
      <c r="C120" s="5" t="n">
        <v>221</v>
      </c>
    </row>
    <row r="121" spans="1:3">
      <c r="A121" s="4" t="s">
        <v>813</v>
      </c>
      <c r="B121" s="5" t="n">
        <v>11</v>
      </c>
      <c r="C121" s="5" t="n">
        <v>238</v>
      </c>
    </row>
    <row r="122" spans="1:3">
      <c r="A122" s="4" t="s">
        <v>814</v>
      </c>
      <c r="C122" s="5" t="n">
        <v>1189</v>
      </c>
    </row>
    <row r="123" spans="1:3">
      <c r="A123" s="4" t="s">
        <v>815</v>
      </c>
      <c r="B123" s="5" t="n">
        <v>1213</v>
      </c>
      <c r="C123" s="5" t="n">
        <v>589</v>
      </c>
    </row>
    <row r="124" spans="1:3">
      <c r="A124" s="4" t="s">
        <v>201</v>
      </c>
      <c r="B124" s="5" t="n">
        <v>0</v>
      </c>
      <c r="C124" s="5" t="n">
        <v>0</v>
      </c>
    </row>
    <row r="125" spans="1:3">
      <c r="A125" s="4" t="s">
        <v>196</v>
      </c>
      <c r="B125" s="5" t="n">
        <v>0</v>
      </c>
      <c r="C125" s="5" t="n">
        <v>0</v>
      </c>
    </row>
    <row r="126" spans="1:3">
      <c r="A126" s="4" t="s">
        <v>816</v>
      </c>
      <c r="B126" s="5" t="n">
        <v>135</v>
      </c>
      <c r="C126" s="5" t="n">
        <v>189</v>
      </c>
    </row>
    <row r="127" spans="1:3">
      <c r="A127" s="4" t="s">
        <v>82</v>
      </c>
      <c r="B127" s="5" t="n">
        <v>2416</v>
      </c>
      <c r="C127" s="5" t="n">
        <v>2078</v>
      </c>
    </row>
    <row r="128" spans="1:3">
      <c r="A128" s="4" t="s">
        <v>51</v>
      </c>
      <c r="B128" s="5" t="n">
        <v>77202</v>
      </c>
      <c r="C128" s="5" t="n">
        <v>87141</v>
      </c>
    </row>
    <row r="129" spans="1:3">
      <c r="A129" s="4" t="s">
        <v>88</v>
      </c>
      <c r="B129" s="5" t="n">
        <v>0</v>
      </c>
    </row>
    <row r="130" spans="1:3">
      <c r="A130" s="4" t="s">
        <v>831</v>
      </c>
      <c r="B130" s="5" t="n">
        <v>81099</v>
      </c>
      <c r="C130" s="5" t="n">
        <v>91645</v>
      </c>
    </row>
    <row r="131" spans="1:3">
      <c r="A131" s="3" t="s">
        <v>820</v>
      </c>
    </row>
    <row r="132" spans="1:3">
      <c r="A132" s="4" t="s">
        <v>85</v>
      </c>
      <c r="B132" s="5" t="n">
        <v>0</v>
      </c>
      <c r="C132" s="5" t="n">
        <v>0</v>
      </c>
    </row>
    <row r="133" spans="1:3">
      <c r="A133" s="4" t="s">
        <v>821</v>
      </c>
      <c r="B133" s="5" t="n">
        <v>16</v>
      </c>
      <c r="C133" s="5" t="n">
        <v>4</v>
      </c>
    </row>
    <row r="134" spans="1:3">
      <c r="A134" s="4" t="s">
        <v>87</v>
      </c>
      <c r="B134" s="5" t="n">
        <v>0</v>
      </c>
      <c r="C134" s="5" t="n">
        <v>0</v>
      </c>
    </row>
    <row r="135" spans="1:3">
      <c r="A135" s="4" t="s">
        <v>331</v>
      </c>
      <c r="B135" s="5" t="n">
        <v>16</v>
      </c>
      <c r="C135" s="5" t="n">
        <v>46</v>
      </c>
    </row>
    <row r="136" spans="1:3">
      <c r="A136" s="4" t="s">
        <v>833</v>
      </c>
      <c r="B136" s="5" t="n">
        <v>32</v>
      </c>
      <c r="C136" s="5" t="n">
        <v>50</v>
      </c>
    </row>
    <row r="137" spans="1:3">
      <c r="A137" s="4" t="s">
        <v>850</v>
      </c>
    </row>
    <row r="138" spans="1:3">
      <c r="A138" s="3" t="s">
        <v>811</v>
      </c>
    </row>
    <row r="139" spans="1:3">
      <c r="A139" s="4" t="s">
        <v>816</v>
      </c>
      <c r="B139" s="5" t="n">
        <v>2</v>
      </c>
      <c r="C139" s="5" t="n">
        <v>1</v>
      </c>
    </row>
    <row r="140" spans="1:3">
      <c r="A140" s="3" t="s">
        <v>820</v>
      </c>
    </row>
    <row r="141" spans="1:3">
      <c r="A141" s="4" t="s">
        <v>821</v>
      </c>
      <c r="B141" s="5" t="n">
        <v>4</v>
      </c>
      <c r="C141" s="5" t="n">
        <v>2</v>
      </c>
    </row>
    <row r="142" spans="1:3">
      <c r="A142" s="4" t="s">
        <v>851</v>
      </c>
    </row>
    <row r="143" spans="1:3">
      <c r="A143" s="3" t="s">
        <v>811</v>
      </c>
    </row>
    <row r="144" spans="1:3">
      <c r="A144" s="4" t="s">
        <v>816</v>
      </c>
      <c r="B144" s="5" t="n">
        <v>0</v>
      </c>
      <c r="C144" s="5" t="n">
        <v>0</v>
      </c>
    </row>
    <row r="145" spans="1:3">
      <c r="A145" s="3" t="s">
        <v>820</v>
      </c>
    </row>
    <row r="146" spans="1:3">
      <c r="A146" s="4" t="s">
        <v>821</v>
      </c>
      <c r="B146" s="5" t="n">
        <v>0</v>
      </c>
      <c r="C146" s="5" t="n">
        <v>0</v>
      </c>
    </row>
    <row r="147" spans="1:3">
      <c r="A147" s="4" t="s">
        <v>852</v>
      </c>
    </row>
    <row r="148" spans="1:3">
      <c r="A148" s="3" t="s">
        <v>811</v>
      </c>
    </row>
    <row r="149" spans="1:3">
      <c r="A149" s="4" t="s">
        <v>816</v>
      </c>
      <c r="B149" s="5" t="n">
        <v>133</v>
      </c>
      <c r="C149" s="5" t="n">
        <v>188</v>
      </c>
    </row>
    <row r="150" spans="1:3">
      <c r="A150" s="3" t="s">
        <v>820</v>
      </c>
    </row>
    <row r="151" spans="1:3">
      <c r="A151" s="4" t="s">
        <v>821</v>
      </c>
      <c r="B151" s="5" t="n">
        <v>12</v>
      </c>
      <c r="C151" s="5" t="n">
        <v>2</v>
      </c>
    </row>
    <row r="152" spans="1:3">
      <c r="A152" s="4" t="s">
        <v>853</v>
      </c>
    </row>
    <row r="153" spans="1:3">
      <c r="A153" s="3" t="s">
        <v>811</v>
      </c>
    </row>
    <row r="154" spans="1:3">
      <c r="A154" s="4" t="s">
        <v>816</v>
      </c>
      <c r="B154" s="5" t="n">
        <v>0</v>
      </c>
      <c r="C154" s="5" t="n">
        <v>0</v>
      </c>
    </row>
    <row r="155" spans="1:3">
      <c r="A155" s="3" t="s">
        <v>820</v>
      </c>
    </row>
    <row r="156" spans="1:3">
      <c r="A156" s="4" t="s">
        <v>821</v>
      </c>
      <c r="B156" s="5" t="n">
        <v>0</v>
      </c>
      <c r="C156" s="5" t="n">
        <v>0</v>
      </c>
    </row>
    <row r="157" spans="1:3">
      <c r="A157" s="4" t="s">
        <v>854</v>
      </c>
    </row>
    <row r="158" spans="1:3">
      <c r="A158" s="3" t="s">
        <v>811</v>
      </c>
    </row>
    <row r="159" spans="1:3">
      <c r="A159" s="4" t="s">
        <v>816</v>
      </c>
      <c r="B159" s="5" t="n">
        <v>0</v>
      </c>
      <c r="C159" s="5" t="n">
        <v>0</v>
      </c>
    </row>
    <row r="160" spans="1:3">
      <c r="A160" s="3" t="s">
        <v>820</v>
      </c>
    </row>
    <row r="161" spans="1:3">
      <c r="A161" s="4" t="s">
        <v>821</v>
      </c>
      <c r="B161" s="5" t="n">
        <v>0</v>
      </c>
      <c r="C161" s="5" t="n">
        <v>0</v>
      </c>
    </row>
    <row r="162" spans="1:3">
      <c r="A162" s="4" t="s">
        <v>855</v>
      </c>
    </row>
    <row r="163" spans="1:3">
      <c r="A163" s="3" t="s">
        <v>811</v>
      </c>
    </row>
    <row r="164" spans="1:3">
      <c r="A164" s="4" t="s">
        <v>812</v>
      </c>
      <c r="B164" s="5" t="n">
        <v>53</v>
      </c>
      <c r="C164" s="5" t="n">
        <v>201</v>
      </c>
    </row>
    <row r="165" spans="1:3">
      <c r="A165" s="4" t="s">
        <v>813</v>
      </c>
      <c r="B165" s="5" t="n">
        <v>11</v>
      </c>
      <c r="C165" s="5" t="n">
        <v>238</v>
      </c>
    </row>
    <row r="166" spans="1:3">
      <c r="A166" s="4" t="s">
        <v>856</v>
      </c>
    </row>
    <row r="167" spans="1:3">
      <c r="A167" s="3" t="s">
        <v>811</v>
      </c>
    </row>
    <row r="168" spans="1:3">
      <c r="A168" s="4" t="s">
        <v>812</v>
      </c>
      <c r="B168" s="5" t="n">
        <v>0</v>
      </c>
      <c r="C168" s="5" t="n">
        <v>0</v>
      </c>
    </row>
    <row r="169" spans="1:3">
      <c r="A169" s="4" t="s">
        <v>857</v>
      </c>
    </row>
    <row r="170" spans="1:3">
      <c r="A170" s="3" t="s">
        <v>811</v>
      </c>
    </row>
    <row r="171" spans="1:3">
      <c r="A171" s="4" t="s">
        <v>812</v>
      </c>
      <c r="B171" s="5" t="n">
        <v>69</v>
      </c>
      <c r="C171" s="5" t="n">
        <v>20</v>
      </c>
    </row>
    <row r="172" spans="1:3">
      <c r="A172" s="4" t="s">
        <v>813</v>
      </c>
      <c r="B172" s="5" t="n">
        <v>0</v>
      </c>
      <c r="C172" s="5" t="n">
        <v>0</v>
      </c>
    </row>
    <row r="173" spans="1:3">
      <c r="A173" s="4" t="s">
        <v>858</v>
      </c>
    </row>
    <row r="174" spans="1:3">
      <c r="A174" s="3" t="s">
        <v>811</v>
      </c>
    </row>
    <row r="175" spans="1:3">
      <c r="A175" s="4" t="s">
        <v>812</v>
      </c>
      <c r="B175" s="5" t="n">
        <v>0</v>
      </c>
      <c r="C175" s="5" t="n">
        <v>0</v>
      </c>
    </row>
    <row r="176" spans="1:3">
      <c r="A176" s="4" t="s">
        <v>813</v>
      </c>
      <c r="B176" s="5" t="n">
        <v>0</v>
      </c>
      <c r="C176" s="5" t="n">
        <v>0</v>
      </c>
    </row>
    <row r="177" spans="1:3">
      <c r="A177" s="4" t="s">
        <v>859</v>
      </c>
    </row>
    <row r="178" spans="1:3">
      <c r="A178" s="3" t="s">
        <v>811</v>
      </c>
    </row>
    <row r="179" spans="1:3">
      <c r="A179" s="4" t="s">
        <v>812</v>
      </c>
      <c r="B179" s="5" t="n">
        <v>0</v>
      </c>
      <c r="C179" s="5" t="n">
        <v>0</v>
      </c>
    </row>
    <row r="180" spans="1:3">
      <c r="A180" s="4" t="s">
        <v>813</v>
      </c>
      <c r="B180" s="5" t="n">
        <v>0</v>
      </c>
      <c r="C180" s="5" t="n">
        <v>0</v>
      </c>
    </row>
    <row r="181" spans="1:3">
      <c r="A181" s="4" t="s">
        <v>860</v>
      </c>
    </row>
    <row r="182" spans="1:3">
      <c r="A182" s="3" t="s">
        <v>811</v>
      </c>
    </row>
    <row r="183" spans="1:3">
      <c r="A183" s="4" t="s">
        <v>812</v>
      </c>
      <c r="B183" s="5" t="n">
        <v>0</v>
      </c>
      <c r="C183" s="5" t="n">
        <v>0</v>
      </c>
    </row>
    <row r="184" spans="1:3">
      <c r="A184" s="4" t="s">
        <v>813</v>
      </c>
      <c r="B184" s="5" t="n">
        <v>0</v>
      </c>
      <c r="C184" s="5" t="n">
        <v>0</v>
      </c>
    </row>
    <row r="185" spans="1:3">
      <c r="A185" s="4" t="s">
        <v>861</v>
      </c>
    </row>
    <row r="186" spans="1:3">
      <c r="A186" s="3" t="s">
        <v>811</v>
      </c>
    </row>
    <row r="187" spans="1:3">
      <c r="A187" s="4" t="s">
        <v>812</v>
      </c>
      <c r="B187" s="5" t="n">
        <v>0</v>
      </c>
      <c r="C187" s="5" t="n">
        <v>0</v>
      </c>
    </row>
    <row r="188" spans="1:3">
      <c r="A188" s="4" t="s">
        <v>813</v>
      </c>
      <c r="B188" s="5" t="n">
        <v>0</v>
      </c>
      <c r="C188" s="5" t="n">
        <v>0</v>
      </c>
    </row>
    <row r="189" spans="1:3">
      <c r="A189" s="4" t="s">
        <v>862</v>
      </c>
    </row>
    <row r="190" spans="1:3">
      <c r="A190" s="3" t="s">
        <v>811</v>
      </c>
    </row>
    <row r="191" spans="1:3">
      <c r="A191" s="4" t="s">
        <v>814</v>
      </c>
      <c r="C191" s="5" t="n">
        <v>1061</v>
      </c>
    </row>
    <row r="192" spans="1:3">
      <c r="A192" s="4" t="s">
        <v>863</v>
      </c>
    </row>
    <row r="193" spans="1:3">
      <c r="A193" s="3" t="s">
        <v>811</v>
      </c>
    </row>
    <row r="194" spans="1:3">
      <c r="A194" s="4" t="s">
        <v>814</v>
      </c>
      <c r="C194" s="5" t="n">
        <v>18</v>
      </c>
    </row>
    <row r="195" spans="1:3">
      <c r="A195" s="4" t="s">
        <v>864</v>
      </c>
    </row>
    <row r="196" spans="1:3">
      <c r="A196" s="3" t="s">
        <v>811</v>
      </c>
    </row>
    <row r="197" spans="1:3">
      <c r="A197" s="4" t="s">
        <v>814</v>
      </c>
      <c r="C197" s="5" t="n">
        <v>110</v>
      </c>
    </row>
    <row r="198" spans="1:3">
      <c r="A198" s="4" t="s">
        <v>865</v>
      </c>
    </row>
    <row r="199" spans="1:3">
      <c r="A199" s="3" t="s">
        <v>811</v>
      </c>
    </row>
    <row r="200" spans="1:3">
      <c r="A200" s="4" t="s">
        <v>812</v>
      </c>
      <c r="B200" s="5" t="n">
        <v>202176</v>
      </c>
      <c r="C200" s="5" t="n">
        <v>209775</v>
      </c>
    </row>
    <row r="201" spans="1:3">
      <c r="A201" s="4" t="s">
        <v>813</v>
      </c>
      <c r="B201" s="5" t="n">
        <v>5559</v>
      </c>
      <c r="C201" s="5" t="n">
        <v>6022</v>
      </c>
    </row>
    <row r="202" spans="1:3">
      <c r="A202" s="4" t="s">
        <v>814</v>
      </c>
      <c r="C202" s="5" t="n">
        <v>519</v>
      </c>
    </row>
    <row r="203" spans="1:3">
      <c r="A203" s="4" t="s">
        <v>815</v>
      </c>
      <c r="B203" s="5" t="n">
        <v>13</v>
      </c>
      <c r="C203" s="5" t="n">
        <v>0</v>
      </c>
    </row>
    <row r="204" spans="1:3">
      <c r="A204" s="4" t="s">
        <v>201</v>
      </c>
      <c r="B204" s="5" t="n">
        <v>0</v>
      </c>
      <c r="C204" s="5" t="n">
        <v>0</v>
      </c>
    </row>
    <row r="205" spans="1:3">
      <c r="A205" s="4" t="s">
        <v>196</v>
      </c>
      <c r="B205" s="5" t="n">
        <v>341</v>
      </c>
      <c r="C205" s="5" t="n">
        <v>1</v>
      </c>
    </row>
    <row r="206" spans="1:3">
      <c r="A206" s="4" t="s">
        <v>816</v>
      </c>
      <c r="B206" s="5" t="n">
        <v>4237</v>
      </c>
      <c r="C206" s="5" t="n">
        <v>3249</v>
      </c>
    </row>
    <row r="207" spans="1:3">
      <c r="A207" s="4" t="s">
        <v>82</v>
      </c>
      <c r="B207" s="5" t="n">
        <v>599</v>
      </c>
      <c r="C207" s="5" t="n">
        <v>537</v>
      </c>
    </row>
    <row r="208" spans="1:3">
      <c r="A208" s="4" t="s">
        <v>51</v>
      </c>
      <c r="B208" s="5" t="n">
        <v>4645</v>
      </c>
      <c r="C208" s="5" t="n">
        <v>5657</v>
      </c>
    </row>
    <row r="209" spans="1:3">
      <c r="A209" s="4" t="s">
        <v>88</v>
      </c>
      <c r="B209" s="5" t="n">
        <v>0</v>
      </c>
    </row>
    <row r="210" spans="1:3">
      <c r="A210" s="4" t="s">
        <v>831</v>
      </c>
      <c r="B210" s="5" t="n">
        <v>217570</v>
      </c>
      <c r="C210" s="5" t="n">
        <v>225760</v>
      </c>
    </row>
    <row r="211" spans="1:3">
      <c r="A211" s="3" t="s">
        <v>820</v>
      </c>
    </row>
    <row r="212" spans="1:3">
      <c r="A212" s="4" t="s">
        <v>85</v>
      </c>
      <c r="B212" s="5" t="n">
        <v>0</v>
      </c>
      <c r="C212" s="5" t="n">
        <v>14</v>
      </c>
    </row>
    <row r="213" spans="1:3">
      <c r="A213" s="4" t="s">
        <v>821</v>
      </c>
      <c r="B213" s="5" t="n">
        <v>2873</v>
      </c>
      <c r="C213" s="5" t="n">
        <v>3450</v>
      </c>
    </row>
    <row r="214" spans="1:3">
      <c r="A214" s="4" t="s">
        <v>87</v>
      </c>
      <c r="B214" s="5" t="n">
        <v>2213</v>
      </c>
      <c r="C214" s="5" t="n">
        <v>2888</v>
      </c>
    </row>
    <row r="215" spans="1:3">
      <c r="A215" s="4" t="s">
        <v>331</v>
      </c>
      <c r="B215" s="5" t="n">
        <v>11</v>
      </c>
      <c r="C215" s="5" t="n">
        <v>43</v>
      </c>
    </row>
    <row r="216" spans="1:3">
      <c r="A216" s="4" t="s">
        <v>833</v>
      </c>
      <c r="B216" s="5" t="n">
        <v>5097</v>
      </c>
      <c r="C216" s="5" t="n">
        <v>6395</v>
      </c>
    </row>
    <row r="217" spans="1:3">
      <c r="A217" s="4" t="s">
        <v>866</v>
      </c>
    </row>
    <row r="218" spans="1:3">
      <c r="A218" s="3" t="s">
        <v>811</v>
      </c>
    </row>
    <row r="219" spans="1:3">
      <c r="A219" s="4" t="s">
        <v>816</v>
      </c>
      <c r="B219" s="5" t="n">
        <v>2888</v>
      </c>
      <c r="C219" s="5" t="n">
        <v>2170</v>
      </c>
    </row>
    <row r="220" spans="1:3">
      <c r="A220" s="3" t="s">
        <v>820</v>
      </c>
    </row>
    <row r="221" spans="1:3">
      <c r="A221" s="4" t="s">
        <v>821</v>
      </c>
      <c r="B221" s="5" t="n">
        <v>2004</v>
      </c>
      <c r="C221" s="5" t="n">
        <v>2176</v>
      </c>
    </row>
    <row r="222" spans="1:3">
      <c r="A222" s="4" t="s">
        <v>867</v>
      </c>
    </row>
    <row r="223" spans="1:3">
      <c r="A223" s="3" t="s">
        <v>811</v>
      </c>
    </row>
    <row r="224" spans="1:3">
      <c r="A224" s="4" t="s">
        <v>816</v>
      </c>
      <c r="B224" s="5" t="n">
        <v>1159</v>
      </c>
      <c r="C224" s="5" t="n">
        <v>827</v>
      </c>
    </row>
    <row r="225" spans="1:3">
      <c r="A225" s="3" t="s">
        <v>820</v>
      </c>
    </row>
    <row r="226" spans="1:3">
      <c r="A226" s="4" t="s">
        <v>821</v>
      </c>
      <c r="B226" s="5" t="n">
        <v>858</v>
      </c>
      <c r="C226" s="5" t="n">
        <v>1241</v>
      </c>
    </row>
    <row r="227" spans="1:3">
      <c r="A227" s="4" t="s">
        <v>868</v>
      </c>
    </row>
    <row r="228" spans="1:3">
      <c r="A228" s="3" t="s">
        <v>811</v>
      </c>
    </row>
    <row r="229" spans="1:3">
      <c r="A229" s="4" t="s">
        <v>816</v>
      </c>
      <c r="B229" s="5" t="n">
        <v>190</v>
      </c>
      <c r="C229" s="5" t="n">
        <v>252</v>
      </c>
    </row>
    <row r="230" spans="1:3">
      <c r="A230" s="3" t="s">
        <v>820</v>
      </c>
    </row>
    <row r="231" spans="1:3">
      <c r="A231" s="4" t="s">
        <v>821</v>
      </c>
      <c r="B231" s="5" t="n">
        <v>3</v>
      </c>
      <c r="C231" s="5" t="n">
        <v>19</v>
      </c>
    </row>
    <row r="232" spans="1:3">
      <c r="A232" s="4" t="s">
        <v>869</v>
      </c>
    </row>
    <row r="233" spans="1:3">
      <c r="A233" s="3" t="s">
        <v>811</v>
      </c>
    </row>
    <row r="234" spans="1:3">
      <c r="A234" s="4" t="s">
        <v>816</v>
      </c>
      <c r="B234" s="5" t="n">
        <v>0</v>
      </c>
      <c r="C234" s="5" t="n">
        <v>0</v>
      </c>
    </row>
    <row r="235" spans="1:3">
      <c r="A235" s="3" t="s">
        <v>820</v>
      </c>
    </row>
    <row r="236" spans="1:3">
      <c r="A236" s="4" t="s">
        <v>821</v>
      </c>
      <c r="B236" s="5" t="n">
        <v>8</v>
      </c>
      <c r="C236" s="5" t="n">
        <v>14</v>
      </c>
    </row>
    <row r="237" spans="1:3">
      <c r="A237" s="4" t="s">
        <v>870</v>
      </c>
    </row>
    <row r="238" spans="1:3">
      <c r="A238" s="3" t="s">
        <v>811</v>
      </c>
    </row>
    <row r="239" spans="1:3">
      <c r="A239" s="4" t="s">
        <v>816</v>
      </c>
      <c r="B239" s="5" t="n">
        <v>0</v>
      </c>
      <c r="C239" s="5" t="n">
        <v>0</v>
      </c>
    </row>
    <row r="240" spans="1:3">
      <c r="A240" s="3" t="s">
        <v>820</v>
      </c>
    </row>
    <row r="241" spans="1:3">
      <c r="A241" s="4" t="s">
        <v>821</v>
      </c>
      <c r="B241" s="5" t="n">
        <v>0</v>
      </c>
      <c r="C241" s="5" t="n">
        <v>0</v>
      </c>
    </row>
    <row r="242" spans="1:3">
      <c r="A242" s="4" t="s">
        <v>871</v>
      </c>
    </row>
    <row r="243" spans="1:3">
      <c r="A243" s="3" t="s">
        <v>811</v>
      </c>
    </row>
    <row r="244" spans="1:3">
      <c r="A244" s="4" t="s">
        <v>812</v>
      </c>
      <c r="B244" s="5" t="n">
        <v>3207</v>
      </c>
      <c r="C244" s="5" t="n">
        <v>2455</v>
      </c>
    </row>
    <row r="245" spans="1:3">
      <c r="A245" s="4" t="s">
        <v>813</v>
      </c>
      <c r="B245" s="5" t="n">
        <v>2654</v>
      </c>
      <c r="C245" s="5" t="n">
        <v>2564</v>
      </c>
    </row>
    <row r="246" spans="1:3">
      <c r="A246" s="4" t="s">
        <v>872</v>
      </c>
    </row>
    <row r="247" spans="1:3">
      <c r="A247" s="3" t="s">
        <v>811</v>
      </c>
    </row>
    <row r="248" spans="1:3">
      <c r="A248" s="4" t="s">
        <v>812</v>
      </c>
      <c r="B248" s="5" t="n">
        <v>14001</v>
      </c>
      <c r="C248" s="5" t="n">
        <v>16240</v>
      </c>
    </row>
    <row r="249" spans="1:3">
      <c r="A249" s="4" t="s">
        <v>873</v>
      </c>
    </row>
    <row r="250" spans="1:3">
      <c r="A250" s="3" t="s">
        <v>811</v>
      </c>
    </row>
    <row r="251" spans="1:3">
      <c r="A251" s="4" t="s">
        <v>812</v>
      </c>
      <c r="B251" s="5" t="n">
        <v>14445</v>
      </c>
      <c r="C251" s="5" t="n">
        <v>15631</v>
      </c>
    </row>
    <row r="252" spans="1:3">
      <c r="A252" s="4" t="s">
        <v>813</v>
      </c>
      <c r="B252" s="5" t="n">
        <v>45</v>
      </c>
      <c r="C252" s="5" t="n">
        <v>57</v>
      </c>
    </row>
    <row r="253" spans="1:3">
      <c r="A253" s="4" t="s">
        <v>874</v>
      </c>
    </row>
    <row r="254" spans="1:3">
      <c r="A254" s="3" t="s">
        <v>811</v>
      </c>
    </row>
    <row r="255" spans="1:3">
      <c r="A255" s="4" t="s">
        <v>812</v>
      </c>
      <c r="B255" s="5" t="n">
        <v>129836</v>
      </c>
      <c r="C255" s="5" t="n">
        <v>133003</v>
      </c>
    </row>
    <row r="256" spans="1:3">
      <c r="A256" s="4" t="s">
        <v>813</v>
      </c>
      <c r="B256" s="5" t="n">
        <v>1671</v>
      </c>
      <c r="C256" s="5" t="n">
        <v>1891</v>
      </c>
    </row>
    <row r="257" spans="1:3">
      <c r="A257" s="4" t="s">
        <v>875</v>
      </c>
    </row>
    <row r="258" spans="1:3">
      <c r="A258" s="3" t="s">
        <v>811</v>
      </c>
    </row>
    <row r="259" spans="1:3">
      <c r="A259" s="4" t="s">
        <v>812</v>
      </c>
      <c r="B259" s="5" t="n">
        <v>20178</v>
      </c>
      <c r="C259" s="5" t="n">
        <v>21098</v>
      </c>
    </row>
    <row r="260" spans="1:3">
      <c r="A260" s="4" t="s">
        <v>813</v>
      </c>
      <c r="B260" s="5" t="n">
        <v>424</v>
      </c>
      <c r="C260" s="5" t="n">
        <v>421</v>
      </c>
    </row>
    <row r="261" spans="1:3">
      <c r="A261" s="4" t="s">
        <v>876</v>
      </c>
    </row>
    <row r="262" spans="1:3">
      <c r="A262" s="3" t="s">
        <v>811</v>
      </c>
    </row>
    <row r="263" spans="1:3">
      <c r="A263" s="4" t="s">
        <v>812</v>
      </c>
      <c r="B263" s="5" t="n">
        <v>11784</v>
      </c>
      <c r="C263" s="5" t="n">
        <v>13217</v>
      </c>
    </row>
    <row r="264" spans="1:3">
      <c r="A264" s="4" t="s">
        <v>813</v>
      </c>
      <c r="B264" s="5" t="n">
        <v>311</v>
      </c>
      <c r="C264" s="5" t="n">
        <v>485</v>
      </c>
    </row>
    <row r="265" spans="1:3">
      <c r="A265" s="4" t="s">
        <v>877</v>
      </c>
    </row>
    <row r="266" spans="1:3">
      <c r="A266" s="3" t="s">
        <v>811</v>
      </c>
    </row>
    <row r="267" spans="1:3">
      <c r="A267" s="4" t="s">
        <v>812</v>
      </c>
      <c r="B267" s="5" t="n">
        <v>8725</v>
      </c>
      <c r="C267" s="5" t="n">
        <v>8131</v>
      </c>
    </row>
    <row r="268" spans="1:3">
      <c r="A268" s="4" t="s">
        <v>813</v>
      </c>
      <c r="B268" s="5" t="n">
        <v>454</v>
      </c>
      <c r="C268" s="5" t="n">
        <v>604</v>
      </c>
    </row>
    <row r="269" spans="1:3">
      <c r="A269" s="4" t="s">
        <v>878</v>
      </c>
    </row>
    <row r="270" spans="1:3">
      <c r="A270" s="3" t="s">
        <v>811</v>
      </c>
    </row>
    <row r="271" spans="1:3">
      <c r="A271" s="4" t="s">
        <v>814</v>
      </c>
      <c r="C271" s="5" t="n">
        <v>0</v>
      </c>
    </row>
    <row r="272" spans="1:3">
      <c r="A272" s="4" t="s">
        <v>879</v>
      </c>
    </row>
    <row r="273" spans="1:3">
      <c r="A273" s="3" t="s">
        <v>811</v>
      </c>
    </row>
    <row r="274" spans="1:3">
      <c r="A274" s="4" t="s">
        <v>814</v>
      </c>
      <c r="C274" s="5" t="n">
        <v>515</v>
      </c>
    </row>
    <row r="275" spans="1:3">
      <c r="A275" s="4" t="s">
        <v>880</v>
      </c>
    </row>
    <row r="276" spans="1:3">
      <c r="A276" s="3" t="s">
        <v>811</v>
      </c>
    </row>
    <row r="277" spans="1:3">
      <c r="A277" s="4" t="s">
        <v>814</v>
      </c>
      <c r="C277" s="5" t="n">
        <v>4</v>
      </c>
    </row>
    <row r="278" spans="1:3">
      <c r="A278" s="4" t="s">
        <v>881</v>
      </c>
    </row>
    <row r="279" spans="1:3">
      <c r="A279" s="3" t="s">
        <v>811</v>
      </c>
    </row>
    <row r="280" spans="1:3">
      <c r="A280" s="4" t="s">
        <v>812</v>
      </c>
      <c r="B280" s="5" t="n">
        <v>27093</v>
      </c>
      <c r="C280" s="5" t="n">
        <v>28996</v>
      </c>
    </row>
    <row r="281" spans="1:3">
      <c r="A281" s="4" t="s">
        <v>813</v>
      </c>
      <c r="B281" s="5" t="n">
        <v>5845</v>
      </c>
      <c r="C281" s="5" t="n">
        <v>6512</v>
      </c>
    </row>
    <row r="282" spans="1:3">
      <c r="A282" s="4" t="s">
        <v>814</v>
      </c>
      <c r="C282" s="5" t="n">
        <v>0</v>
      </c>
    </row>
    <row r="283" spans="1:3">
      <c r="A283" s="4" t="s">
        <v>815</v>
      </c>
      <c r="B283" s="5" t="n">
        <v>27</v>
      </c>
      <c r="C283" s="5" t="n">
        <v>0</v>
      </c>
    </row>
    <row r="284" spans="1:3">
      <c r="A284" s="4" t="s">
        <v>201</v>
      </c>
      <c r="B284" s="5" t="n">
        <v>0</v>
      </c>
      <c r="C284" s="5" t="n">
        <v>5</v>
      </c>
    </row>
    <row r="285" spans="1:3">
      <c r="A285" s="4" t="s">
        <v>196</v>
      </c>
      <c r="B285" s="5" t="n">
        <v>587</v>
      </c>
      <c r="C285" s="5" t="n">
        <v>250</v>
      </c>
    </row>
    <row r="286" spans="1:3">
      <c r="A286" s="4" t="s">
        <v>816</v>
      </c>
      <c r="B286" s="5" t="n">
        <v>96</v>
      </c>
      <c r="C286" s="5" t="n">
        <v>107</v>
      </c>
    </row>
    <row r="287" spans="1:3">
      <c r="A287" s="4" t="s">
        <v>82</v>
      </c>
      <c r="B287" s="5" t="n">
        <v>0</v>
      </c>
      <c r="C287" s="5" t="n">
        <v>0</v>
      </c>
    </row>
    <row r="288" spans="1:3">
      <c r="A288" s="4" t="s">
        <v>51</v>
      </c>
      <c r="B288" s="5" t="n">
        <v>0</v>
      </c>
      <c r="C288" s="5" t="n">
        <v>0</v>
      </c>
    </row>
    <row r="289" spans="1:3">
      <c r="A289" s="4" t="s">
        <v>88</v>
      </c>
      <c r="B289" s="5" t="n">
        <v>58</v>
      </c>
    </row>
    <row r="290" spans="1:3">
      <c r="A290" s="4" t="s">
        <v>831</v>
      </c>
      <c r="B290" s="5" t="n">
        <v>33706</v>
      </c>
      <c r="C290" s="5" t="n">
        <v>35870</v>
      </c>
    </row>
    <row r="291" spans="1:3">
      <c r="A291" s="3" t="s">
        <v>820</v>
      </c>
    </row>
    <row r="292" spans="1:3">
      <c r="A292" s="4" t="s">
        <v>85</v>
      </c>
      <c r="B292" s="5" t="n">
        <v>4116</v>
      </c>
      <c r="C292" s="5" t="n">
        <v>4136</v>
      </c>
    </row>
    <row r="293" spans="1:3">
      <c r="A293" s="4" t="s">
        <v>821</v>
      </c>
      <c r="B293" s="5" t="n">
        <v>249</v>
      </c>
      <c r="C293" s="5" t="n">
        <v>294</v>
      </c>
    </row>
    <row r="294" spans="1:3">
      <c r="A294" s="4" t="s">
        <v>87</v>
      </c>
      <c r="B294" s="5" t="n">
        <v>0</v>
      </c>
      <c r="C294" s="5" t="n">
        <v>0</v>
      </c>
    </row>
    <row r="295" spans="1:3">
      <c r="A295" s="4" t="s">
        <v>331</v>
      </c>
      <c r="B295" s="5" t="n">
        <v>0</v>
      </c>
      <c r="C295" s="5" t="n">
        <v>0</v>
      </c>
    </row>
    <row r="296" spans="1:3">
      <c r="A296" s="4" t="s">
        <v>833</v>
      </c>
      <c r="B296" s="5" t="n">
        <v>4365</v>
      </c>
      <c r="C296" s="5" t="n">
        <v>4430</v>
      </c>
    </row>
    <row r="297" spans="1:3">
      <c r="A297" s="4" t="s">
        <v>882</v>
      </c>
    </row>
    <row r="298" spans="1:3">
      <c r="A298" s="3" t="s">
        <v>811</v>
      </c>
    </row>
    <row r="299" spans="1:3">
      <c r="A299" s="4" t="s">
        <v>816</v>
      </c>
      <c r="B299" s="5" t="n">
        <v>0</v>
      </c>
      <c r="C299" s="5" t="n">
        <v>0</v>
      </c>
    </row>
    <row r="300" spans="1:3">
      <c r="A300" s="3" t="s">
        <v>820</v>
      </c>
    </row>
    <row r="301" spans="1:3">
      <c r="A301" s="4" t="s">
        <v>821</v>
      </c>
      <c r="B301" s="5" t="n">
        <v>15</v>
      </c>
      <c r="C301" s="5" t="n">
        <v>22</v>
      </c>
    </row>
    <row r="302" spans="1:3">
      <c r="A302" s="4" t="s">
        <v>883</v>
      </c>
    </row>
    <row r="303" spans="1:3">
      <c r="A303" s="3" t="s">
        <v>811</v>
      </c>
    </row>
    <row r="304" spans="1:3">
      <c r="A304" s="4" t="s">
        <v>816</v>
      </c>
      <c r="B304" s="5" t="n">
        <v>5</v>
      </c>
      <c r="C304" s="5" t="n">
        <v>4</v>
      </c>
    </row>
    <row r="305" spans="1:3">
      <c r="A305" s="3" t="s">
        <v>820</v>
      </c>
    </row>
    <row r="306" spans="1:3">
      <c r="A306" s="4" t="s">
        <v>821</v>
      </c>
      <c r="B306" s="5" t="n">
        <v>0</v>
      </c>
      <c r="C306" s="5" t="n">
        <v>4</v>
      </c>
    </row>
    <row r="307" spans="1:3">
      <c r="A307" s="4" t="s">
        <v>884</v>
      </c>
    </row>
    <row r="308" spans="1:3">
      <c r="A308" s="3" t="s">
        <v>811</v>
      </c>
    </row>
    <row r="309" spans="1:3">
      <c r="A309" s="4" t="s">
        <v>816</v>
      </c>
      <c r="B309" s="5" t="n">
        <v>75</v>
      </c>
      <c r="C309" s="5" t="n">
        <v>82</v>
      </c>
    </row>
    <row r="310" spans="1:3">
      <c r="A310" s="3" t="s">
        <v>820</v>
      </c>
    </row>
    <row r="311" spans="1:3">
      <c r="A311" s="4" t="s">
        <v>821</v>
      </c>
      <c r="B311" s="5" t="n">
        <v>0</v>
      </c>
      <c r="C311" s="5" t="n">
        <v>0</v>
      </c>
    </row>
    <row r="312" spans="1:3">
      <c r="A312" s="4" t="s">
        <v>885</v>
      </c>
    </row>
    <row r="313" spans="1:3">
      <c r="A313" s="3" t="s">
        <v>811</v>
      </c>
    </row>
    <row r="314" spans="1:3">
      <c r="A314" s="4" t="s">
        <v>816</v>
      </c>
      <c r="B314" s="5" t="n">
        <v>1</v>
      </c>
      <c r="C314" s="5" t="n">
        <v>1</v>
      </c>
    </row>
    <row r="315" spans="1:3">
      <c r="A315" s="3" t="s">
        <v>820</v>
      </c>
    </row>
    <row r="316" spans="1:3">
      <c r="A316" s="4" t="s">
        <v>821</v>
      </c>
      <c r="B316" s="5" t="n">
        <v>228</v>
      </c>
      <c r="C316" s="5" t="n">
        <v>263</v>
      </c>
    </row>
    <row r="317" spans="1:3">
      <c r="A317" s="4" t="s">
        <v>886</v>
      </c>
    </row>
    <row r="318" spans="1:3">
      <c r="A318" s="3" t="s">
        <v>811</v>
      </c>
    </row>
    <row r="319" spans="1:3">
      <c r="A319" s="4" t="s">
        <v>816</v>
      </c>
      <c r="B319" s="5" t="n">
        <v>15</v>
      </c>
      <c r="C319" s="5" t="n">
        <v>20</v>
      </c>
    </row>
    <row r="320" spans="1:3">
      <c r="A320" s="3" t="s">
        <v>820</v>
      </c>
    </row>
    <row r="321" spans="1:3">
      <c r="A321" s="4" t="s">
        <v>821</v>
      </c>
      <c r="B321" s="5" t="n">
        <v>6</v>
      </c>
      <c r="C321" s="5" t="n">
        <v>5</v>
      </c>
    </row>
    <row r="322" spans="1:3">
      <c r="A322" s="4" t="s">
        <v>887</v>
      </c>
    </row>
    <row r="323" spans="1:3">
      <c r="A323" s="3" t="s">
        <v>811</v>
      </c>
    </row>
    <row r="324" spans="1:3">
      <c r="A324" s="4" t="s">
        <v>812</v>
      </c>
      <c r="B324" s="5" t="n">
        <v>0</v>
      </c>
      <c r="C324" s="5" t="n">
        <v>0</v>
      </c>
    </row>
    <row r="325" spans="1:3">
      <c r="A325" s="4" t="s">
        <v>813</v>
      </c>
      <c r="B325" s="5" t="n">
        <v>0</v>
      </c>
      <c r="C325" s="5" t="n">
        <v>0</v>
      </c>
    </row>
    <row r="326" spans="1:3">
      <c r="A326" s="4" t="s">
        <v>888</v>
      </c>
    </row>
    <row r="327" spans="1:3">
      <c r="A327" s="3" t="s">
        <v>811</v>
      </c>
    </row>
    <row r="328" spans="1:3">
      <c r="A328" s="4" t="s">
        <v>812</v>
      </c>
      <c r="B328" s="5" t="n">
        <v>2000</v>
      </c>
      <c r="C328" s="5" t="n">
        <v>2404</v>
      </c>
    </row>
    <row r="329" spans="1:3">
      <c r="A329" s="4" t="s">
        <v>889</v>
      </c>
    </row>
    <row r="330" spans="1:3">
      <c r="A330" s="3" t="s">
        <v>811</v>
      </c>
    </row>
    <row r="331" spans="1:3">
      <c r="A331" s="4" t="s">
        <v>812</v>
      </c>
      <c r="B331" s="5" t="n">
        <v>11</v>
      </c>
      <c r="C331" s="5" t="n">
        <v>8</v>
      </c>
    </row>
    <row r="332" spans="1:3">
      <c r="A332" s="4" t="s">
        <v>813</v>
      </c>
      <c r="B332" s="5" t="n">
        <v>0</v>
      </c>
      <c r="C332" s="5" t="n">
        <v>0</v>
      </c>
    </row>
    <row r="333" spans="1:3">
      <c r="A333" s="4" t="s">
        <v>890</v>
      </c>
    </row>
    <row r="334" spans="1:3">
      <c r="A334" s="3" t="s">
        <v>811</v>
      </c>
    </row>
    <row r="335" spans="1:3">
      <c r="A335" s="4" t="s">
        <v>812</v>
      </c>
      <c r="B335" s="5" t="n">
        <v>864</v>
      </c>
      <c r="C335" s="5" t="n">
        <v>1173</v>
      </c>
    </row>
    <row r="336" spans="1:3">
      <c r="A336" s="4" t="s">
        <v>813</v>
      </c>
      <c r="B336" s="5" t="n">
        <v>0</v>
      </c>
      <c r="C336" s="5" t="n">
        <v>18</v>
      </c>
    </row>
    <row r="337" spans="1:3">
      <c r="A337" s="4" t="s">
        <v>891</v>
      </c>
    </row>
    <row r="338" spans="1:3">
      <c r="A338" s="3" t="s">
        <v>811</v>
      </c>
    </row>
    <row r="339" spans="1:3">
      <c r="A339" s="4" t="s">
        <v>812</v>
      </c>
      <c r="B339" s="5" t="n">
        <v>14199</v>
      </c>
      <c r="C339" s="5" t="n">
        <v>16136</v>
      </c>
    </row>
    <row r="340" spans="1:3">
      <c r="A340" s="4" t="s">
        <v>813</v>
      </c>
      <c r="B340" s="5" t="n">
        <v>1290</v>
      </c>
      <c r="C340" s="5" t="n">
        <v>1464</v>
      </c>
    </row>
    <row r="341" spans="1:3">
      <c r="A341" s="4" t="s">
        <v>892</v>
      </c>
    </row>
    <row r="342" spans="1:3">
      <c r="A342" s="3" t="s">
        <v>811</v>
      </c>
    </row>
    <row r="343" spans="1:3">
      <c r="A343" s="4" t="s">
        <v>812</v>
      </c>
      <c r="B343" s="5" t="n">
        <v>917</v>
      </c>
      <c r="C343" s="5" t="n">
        <v>624</v>
      </c>
    </row>
    <row r="344" spans="1:3">
      <c r="A344" s="4" t="s">
        <v>813</v>
      </c>
      <c r="B344" s="5" t="n">
        <v>77</v>
      </c>
      <c r="C344" s="5" t="n">
        <v>74</v>
      </c>
    </row>
    <row r="345" spans="1:3">
      <c r="A345" s="4" t="s">
        <v>893</v>
      </c>
    </row>
    <row r="346" spans="1:3">
      <c r="A346" s="3" t="s">
        <v>811</v>
      </c>
    </row>
    <row r="347" spans="1:3">
      <c r="A347" s="4" t="s">
        <v>812</v>
      </c>
      <c r="B347" s="5" t="n">
        <v>9102</v>
      </c>
      <c r="C347" s="5" t="n">
        <v>8651</v>
      </c>
    </row>
    <row r="348" spans="1:3">
      <c r="A348" s="4" t="s">
        <v>813</v>
      </c>
      <c r="B348" s="6" t="n">
        <v>4478</v>
      </c>
      <c r="C348" s="5" t="n">
        <v>4956</v>
      </c>
    </row>
    <row r="349" spans="1:3">
      <c r="A349" s="4" t="s">
        <v>894</v>
      </c>
    </row>
    <row r="350" spans="1:3">
      <c r="A350" s="3" t="s">
        <v>811</v>
      </c>
    </row>
    <row r="351" spans="1:3">
      <c r="A351" s="4" t="s">
        <v>814</v>
      </c>
      <c r="C351" s="5" t="n">
        <v>0</v>
      </c>
    </row>
    <row r="352" spans="1:3">
      <c r="A352" s="4" t="s">
        <v>895</v>
      </c>
    </row>
    <row r="353" spans="1:3">
      <c r="A353" s="3" t="s">
        <v>811</v>
      </c>
    </row>
    <row r="354" spans="1:3">
      <c r="A354" s="4" t="s">
        <v>814</v>
      </c>
      <c r="C354" s="5" t="n">
        <v>0</v>
      </c>
    </row>
    <row r="355" spans="1:3">
      <c r="A355" s="4" t="s">
        <v>896</v>
      </c>
    </row>
    <row r="356" spans="1:3">
      <c r="A356" s="3" t="s">
        <v>811</v>
      </c>
    </row>
    <row r="357" spans="1:3">
      <c r="A357" s="4" t="s">
        <v>814</v>
      </c>
      <c r="C35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3</v>
      </c>
    </row>
    <row r="3" spans="1:3">
      <c r="A3" s="3" t="s">
        <v>898</v>
      </c>
    </row>
    <row r="4" spans="1:3">
      <c r="A4" s="4" t="s">
        <v>899</v>
      </c>
      <c r="B4" s="6" t="n">
        <v>35763</v>
      </c>
      <c r="C4" s="6" t="n">
        <v>37666</v>
      </c>
    </row>
    <row r="5" spans="1:3">
      <c r="A5" s="4" t="s">
        <v>900</v>
      </c>
      <c r="B5" s="5" t="n">
        <v>1345</v>
      </c>
      <c r="C5" s="5" t="n">
        <v>2133</v>
      </c>
    </row>
    <row r="6" spans="1:3">
      <c r="A6" s="4" t="s">
        <v>901</v>
      </c>
      <c r="B6" s="5" t="n">
        <v>-518</v>
      </c>
      <c r="C6" s="5" t="n">
        <v>1298</v>
      </c>
    </row>
    <row r="7" spans="1:3">
      <c r="A7" s="4" t="s">
        <v>902</v>
      </c>
      <c r="B7" s="5" t="n">
        <v>-3705</v>
      </c>
      <c r="C7" s="5" t="n">
        <v>-4647</v>
      </c>
    </row>
    <row r="8" spans="1:3">
      <c r="A8" s="4" t="s">
        <v>903</v>
      </c>
      <c r="B8" s="5" t="n">
        <v>2814</v>
      </c>
      <c r="C8" s="5" t="n">
        <v>956</v>
      </c>
    </row>
    <row r="9" spans="1:3">
      <c r="A9" s="4" t="s">
        <v>904</v>
      </c>
      <c r="B9" s="5" t="n">
        <v>-2269</v>
      </c>
      <c r="C9" s="5" t="n">
        <v>-1643</v>
      </c>
    </row>
    <row r="10" spans="1:3">
      <c r="A10" s="4" t="s">
        <v>905</v>
      </c>
      <c r="B10" s="5" t="n">
        <v>180</v>
      </c>
    </row>
    <row r="11" spans="1:3">
      <c r="A11" s="4" t="s">
        <v>906</v>
      </c>
      <c r="B11" s="5" t="n">
        <v>33610</v>
      </c>
      <c r="C11" s="5" t="n">
        <v>35763</v>
      </c>
    </row>
    <row r="12" spans="1:3">
      <c r="A12" s="4" t="s">
        <v>907</v>
      </c>
      <c r="B12" s="5" t="n">
        <v>264</v>
      </c>
      <c r="C12" s="5" t="n">
        <v>487</v>
      </c>
    </row>
    <row r="13" spans="1:3">
      <c r="A13" s="4" t="s">
        <v>908</v>
      </c>
    </row>
    <row r="14" spans="1:3">
      <c r="A14" s="3" t="s">
        <v>898</v>
      </c>
    </row>
    <row r="15" spans="1:3">
      <c r="A15" s="4" t="s">
        <v>909</v>
      </c>
      <c r="B15" s="5" t="n">
        <v>4323</v>
      </c>
      <c r="C15" s="5" t="n">
        <v>3413</v>
      </c>
    </row>
    <row r="16" spans="1:3">
      <c r="A16" s="4" t="s">
        <v>910</v>
      </c>
      <c r="B16" s="5" t="n">
        <v>-462</v>
      </c>
      <c r="C16" s="5" t="n">
        <v>639</v>
      </c>
    </row>
    <row r="17" spans="1:3">
      <c r="A17" s="4" t="s">
        <v>901</v>
      </c>
      <c r="B17" s="5" t="n">
        <v>0</v>
      </c>
      <c r="C17" s="5" t="n">
        <v>0</v>
      </c>
    </row>
    <row r="18" spans="1:3">
      <c r="A18" s="4" t="s">
        <v>902</v>
      </c>
      <c r="B18" s="5" t="n">
        <v>406</v>
      </c>
      <c r="C18" s="5" t="n">
        <v>274</v>
      </c>
    </row>
    <row r="19" spans="1:3">
      <c r="A19" s="4" t="s">
        <v>911</v>
      </c>
      <c r="B19" s="5" t="n">
        <v>0</v>
      </c>
      <c r="C19" s="5" t="n">
        <v>-3</v>
      </c>
    </row>
    <row r="20" spans="1:3">
      <c r="A20" s="4" t="s">
        <v>912</v>
      </c>
      <c r="B20" s="5" t="n">
        <v>2</v>
      </c>
      <c r="C20" s="5" t="n">
        <v>0</v>
      </c>
    </row>
    <row r="21" spans="1:3">
      <c r="A21" s="4" t="s">
        <v>913</v>
      </c>
      <c r="B21" s="5" t="n">
        <v>4269</v>
      </c>
      <c r="C21" s="5" t="n">
        <v>4323</v>
      </c>
    </row>
    <row r="22" spans="1:3">
      <c r="A22" s="4" t="s">
        <v>914</v>
      </c>
      <c r="B22" s="5" t="n">
        <v>557</v>
      </c>
      <c r="C22" s="5" t="n">
        <v>-318</v>
      </c>
    </row>
    <row r="23" spans="1:3">
      <c r="A23" s="4" t="s">
        <v>206</v>
      </c>
    </row>
    <row r="24" spans="1:3">
      <c r="A24" s="3" t="s">
        <v>898</v>
      </c>
    </row>
    <row r="25" spans="1:3">
      <c r="A25" s="4" t="s">
        <v>909</v>
      </c>
      <c r="B25" s="5" t="n">
        <v>4136</v>
      </c>
      <c r="C25" s="5" t="n">
        <v>3033</v>
      </c>
    </row>
    <row r="26" spans="1:3">
      <c r="A26" s="4" t="s">
        <v>910</v>
      </c>
      <c r="B26" s="5" t="n">
        <v>-334</v>
      </c>
      <c r="C26" s="5" t="n">
        <v>807</v>
      </c>
    </row>
    <row r="27" spans="1:3">
      <c r="A27" s="4" t="s">
        <v>901</v>
      </c>
      <c r="B27" s="5" t="n">
        <v>0</v>
      </c>
      <c r="C27" s="5" t="n">
        <v>0</v>
      </c>
    </row>
    <row r="28" spans="1:3">
      <c r="A28" s="4" t="s">
        <v>902</v>
      </c>
      <c r="B28" s="5" t="n">
        <v>314</v>
      </c>
      <c r="C28" s="5" t="n">
        <v>296</v>
      </c>
    </row>
    <row r="29" spans="1:3">
      <c r="A29" s="4" t="s">
        <v>911</v>
      </c>
      <c r="B29" s="5" t="n">
        <v>0</v>
      </c>
      <c r="C29" s="5" t="n">
        <v>0</v>
      </c>
    </row>
    <row r="30" spans="1:3">
      <c r="A30" s="4" t="s">
        <v>912</v>
      </c>
      <c r="B30" s="5" t="n">
        <v>0</v>
      </c>
      <c r="C30" s="5" t="n">
        <v>0</v>
      </c>
    </row>
    <row r="31" spans="1:3">
      <c r="A31" s="4" t="s">
        <v>913</v>
      </c>
      <c r="B31" s="5" t="n">
        <v>4116</v>
      </c>
      <c r="C31" s="5" t="n">
        <v>4136</v>
      </c>
    </row>
    <row r="32" spans="1:3">
      <c r="A32" s="4" t="s">
        <v>914</v>
      </c>
      <c r="B32" s="5" t="n">
        <v>495</v>
      </c>
      <c r="C32" s="5" t="n">
        <v>-499</v>
      </c>
    </row>
    <row r="33" spans="1:3">
      <c r="A33" s="4" t="s">
        <v>915</v>
      </c>
    </row>
    <row r="34" spans="1:3">
      <c r="A34" s="3" t="s">
        <v>898</v>
      </c>
    </row>
    <row r="35" spans="1:3">
      <c r="A35" s="4" t="s">
        <v>909</v>
      </c>
      <c r="B35" s="5" t="n">
        <v>187</v>
      </c>
      <c r="C35" s="5" t="n">
        <v>309</v>
      </c>
    </row>
    <row r="36" spans="1:3">
      <c r="A36" s="4" t="s">
        <v>910</v>
      </c>
      <c r="B36" s="5" t="n">
        <v>-128</v>
      </c>
      <c r="C36" s="5" t="n">
        <v>-184</v>
      </c>
    </row>
    <row r="37" spans="1:3">
      <c r="A37" s="4" t="s">
        <v>901</v>
      </c>
      <c r="B37" s="5" t="n">
        <v>0</v>
      </c>
      <c r="C37" s="5" t="n">
        <v>0</v>
      </c>
    </row>
    <row r="38" spans="1:3">
      <c r="A38" s="4" t="s">
        <v>902</v>
      </c>
      <c r="B38" s="5" t="n">
        <v>92</v>
      </c>
      <c r="C38" s="5" t="n">
        <v>65</v>
      </c>
    </row>
    <row r="39" spans="1:3">
      <c r="A39" s="4" t="s">
        <v>911</v>
      </c>
      <c r="B39" s="5" t="n">
        <v>0</v>
      </c>
      <c r="C39" s="5" t="n">
        <v>-3</v>
      </c>
    </row>
    <row r="40" spans="1:3">
      <c r="A40" s="4" t="s">
        <v>912</v>
      </c>
      <c r="B40" s="5" t="n">
        <v>2</v>
      </c>
      <c r="C40" s="5" t="n">
        <v>0</v>
      </c>
    </row>
    <row r="41" spans="1:3">
      <c r="A41" s="4" t="s">
        <v>913</v>
      </c>
      <c r="B41" s="5" t="n">
        <v>153</v>
      </c>
      <c r="C41" s="5" t="n">
        <v>187</v>
      </c>
    </row>
    <row r="42" spans="1:3">
      <c r="A42" s="4" t="s">
        <v>914</v>
      </c>
      <c r="B42" s="5" t="n">
        <v>62</v>
      </c>
      <c r="C42" s="5" t="n">
        <v>181</v>
      </c>
    </row>
    <row r="43" spans="1:3">
      <c r="A43" s="4" t="s">
        <v>916</v>
      </c>
    </row>
    <row r="44" spans="1:3">
      <c r="A44" s="3" t="s">
        <v>898</v>
      </c>
    </row>
    <row r="45" spans="1:3">
      <c r="A45" s="4" t="s">
        <v>909</v>
      </c>
      <c r="B45" s="5" t="n">
        <v>22</v>
      </c>
      <c r="C45" s="5" t="n">
        <v>38</v>
      </c>
    </row>
    <row r="46" spans="1:3">
      <c r="A46" s="4" t="s">
        <v>910</v>
      </c>
      <c r="B46" s="5" t="n">
        <v>-1</v>
      </c>
      <c r="C46" s="5" t="n">
        <v>-5</v>
      </c>
    </row>
    <row r="47" spans="1:3">
      <c r="A47" s="4" t="s">
        <v>901</v>
      </c>
      <c r="B47" s="5" t="n">
        <v>0</v>
      </c>
      <c r="C47" s="5" t="n">
        <v>0</v>
      </c>
    </row>
    <row r="48" spans="1:3">
      <c r="A48" s="4" t="s">
        <v>902</v>
      </c>
      <c r="B48" s="5" t="n">
        <v>-6</v>
      </c>
      <c r="C48" s="5" t="n">
        <v>-11</v>
      </c>
    </row>
    <row r="49" spans="1:3">
      <c r="A49" s="4" t="s">
        <v>911</v>
      </c>
      <c r="B49" s="5" t="n">
        <v>0</v>
      </c>
      <c r="C49" s="5" t="n">
        <v>0</v>
      </c>
    </row>
    <row r="50" spans="1:3">
      <c r="A50" s="4" t="s">
        <v>912</v>
      </c>
      <c r="B50" s="5" t="n">
        <v>0</v>
      </c>
      <c r="C50" s="5" t="n">
        <v>0</v>
      </c>
    </row>
    <row r="51" spans="1:3">
      <c r="A51" s="4" t="s">
        <v>913</v>
      </c>
      <c r="B51" s="5" t="n">
        <v>15</v>
      </c>
      <c r="C51" s="5" t="n">
        <v>22</v>
      </c>
    </row>
    <row r="52" spans="1:3">
      <c r="A52" s="4" t="s">
        <v>914</v>
      </c>
      <c r="B52" s="5" t="n">
        <v>1</v>
      </c>
      <c r="C52" s="5" t="n">
        <v>5</v>
      </c>
    </row>
    <row r="53" spans="1:3">
      <c r="A53" s="4" t="s">
        <v>917</v>
      </c>
    </row>
    <row r="54" spans="1:3">
      <c r="A54" s="3" t="s">
        <v>898</v>
      </c>
    </row>
    <row r="55" spans="1:3">
      <c r="A55" s="4" t="s">
        <v>909</v>
      </c>
      <c r="B55" s="5" t="n">
        <v>0</v>
      </c>
      <c r="C55" s="5" t="n">
        <v>11</v>
      </c>
    </row>
    <row r="56" spans="1:3">
      <c r="A56" s="4" t="s">
        <v>910</v>
      </c>
      <c r="B56" s="5" t="n">
        <v>-10</v>
      </c>
      <c r="C56" s="5" t="n">
        <v>-2</v>
      </c>
    </row>
    <row r="57" spans="1:3">
      <c r="A57" s="4" t="s">
        <v>901</v>
      </c>
      <c r="B57" s="5" t="n">
        <v>0</v>
      </c>
      <c r="C57" s="5" t="n">
        <v>0</v>
      </c>
    </row>
    <row r="58" spans="1:3">
      <c r="A58" s="4" t="s">
        <v>902</v>
      </c>
      <c r="B58" s="5" t="n">
        <v>5</v>
      </c>
      <c r="C58" s="5" t="n">
        <v>-9</v>
      </c>
    </row>
    <row r="59" spans="1:3">
      <c r="A59" s="4" t="s">
        <v>911</v>
      </c>
      <c r="B59" s="5" t="n">
        <v>0</v>
      </c>
      <c r="C59" s="5" t="n">
        <v>0</v>
      </c>
    </row>
    <row r="60" spans="1:3">
      <c r="A60" s="4" t="s">
        <v>912</v>
      </c>
      <c r="B60" s="5" t="n">
        <v>0</v>
      </c>
      <c r="C60" s="5" t="n">
        <v>0</v>
      </c>
    </row>
    <row r="61" spans="1:3">
      <c r="A61" s="4" t="s">
        <v>913</v>
      </c>
      <c r="B61" s="5" t="n">
        <v>-5</v>
      </c>
      <c r="C61" s="5" t="n">
        <v>0</v>
      </c>
    </row>
    <row r="62" spans="1:3">
      <c r="A62" s="4" t="s">
        <v>914</v>
      </c>
      <c r="B62" s="5" t="n">
        <v>3</v>
      </c>
      <c r="C62" s="5" t="n">
        <v>3</v>
      </c>
    </row>
    <row r="63" spans="1:3">
      <c r="A63" s="4" t="s">
        <v>918</v>
      </c>
    </row>
    <row r="64" spans="1:3">
      <c r="A64" s="3" t="s">
        <v>898</v>
      </c>
    </row>
    <row r="65" spans="1:3">
      <c r="A65" s="4" t="s">
        <v>909</v>
      </c>
      <c r="B65" s="5" t="n">
        <v>-82</v>
      </c>
      <c r="C65" s="5" t="n">
        <v>-58</v>
      </c>
    </row>
    <row r="66" spans="1:3">
      <c r="A66" s="4" t="s">
        <v>910</v>
      </c>
      <c r="B66" s="5" t="n">
        <v>-22</v>
      </c>
      <c r="C66" s="5" t="n">
        <v>-41</v>
      </c>
    </row>
    <row r="67" spans="1:3">
      <c r="A67" s="4" t="s">
        <v>901</v>
      </c>
      <c r="B67" s="5" t="n">
        <v>0</v>
      </c>
      <c r="C67" s="5" t="n">
        <v>0</v>
      </c>
    </row>
    <row r="68" spans="1:3">
      <c r="A68" s="4" t="s">
        <v>902</v>
      </c>
      <c r="B68" s="5" t="n">
        <v>27</v>
      </c>
      <c r="C68" s="5" t="n">
        <v>17</v>
      </c>
    </row>
    <row r="69" spans="1:3">
      <c r="A69" s="4" t="s">
        <v>911</v>
      </c>
      <c r="B69" s="5" t="n">
        <v>0</v>
      </c>
      <c r="C69" s="5" t="n">
        <v>0</v>
      </c>
    </row>
    <row r="70" spans="1:3">
      <c r="A70" s="4" t="s">
        <v>912</v>
      </c>
      <c r="B70" s="5" t="n">
        <v>2</v>
      </c>
      <c r="C70" s="5" t="n">
        <v>0</v>
      </c>
    </row>
    <row r="71" spans="1:3">
      <c r="A71" s="4" t="s">
        <v>913</v>
      </c>
      <c r="B71" s="5" t="n">
        <v>-75</v>
      </c>
      <c r="C71" s="5" t="n">
        <v>-82</v>
      </c>
    </row>
    <row r="72" spans="1:3">
      <c r="A72" s="4" t="s">
        <v>914</v>
      </c>
      <c r="B72" s="5" t="n">
        <v>-35</v>
      </c>
      <c r="C72" s="5" t="n">
        <v>35</v>
      </c>
    </row>
    <row r="73" spans="1:3">
      <c r="A73" s="4" t="s">
        <v>919</v>
      </c>
    </row>
    <row r="74" spans="1:3">
      <c r="A74" s="3" t="s">
        <v>898</v>
      </c>
    </row>
    <row r="75" spans="1:3">
      <c r="A75" s="4" t="s">
        <v>909</v>
      </c>
      <c r="B75" s="5" t="n">
        <v>262</v>
      </c>
      <c r="C75" s="5" t="n">
        <v>329</v>
      </c>
    </row>
    <row r="76" spans="1:3">
      <c r="A76" s="4" t="s">
        <v>910</v>
      </c>
      <c r="B76" s="5" t="n">
        <v>-31</v>
      </c>
      <c r="C76" s="5" t="n">
        <v>-62</v>
      </c>
    </row>
    <row r="77" spans="1:3">
      <c r="A77" s="4" t="s">
        <v>901</v>
      </c>
      <c r="B77" s="5" t="n">
        <v>0</v>
      </c>
      <c r="C77" s="5" t="n">
        <v>0</v>
      </c>
    </row>
    <row r="78" spans="1:3">
      <c r="A78" s="4" t="s">
        <v>902</v>
      </c>
      <c r="B78" s="5" t="n">
        <v>-4</v>
      </c>
      <c r="C78" s="5" t="n">
        <v>-5</v>
      </c>
    </row>
    <row r="79" spans="1:3">
      <c r="A79" s="4" t="s">
        <v>911</v>
      </c>
      <c r="B79" s="5" t="n">
        <v>0</v>
      </c>
      <c r="C79" s="5" t="n">
        <v>0</v>
      </c>
    </row>
    <row r="80" spans="1:3">
      <c r="A80" s="4" t="s">
        <v>912</v>
      </c>
      <c r="B80" s="5" t="n">
        <v>0</v>
      </c>
      <c r="C80" s="5" t="n">
        <v>0</v>
      </c>
    </row>
    <row r="81" spans="1:3">
      <c r="A81" s="4" t="s">
        <v>913</v>
      </c>
      <c r="B81" s="5" t="n">
        <v>227</v>
      </c>
      <c r="C81" s="5" t="n">
        <v>262</v>
      </c>
    </row>
    <row r="82" spans="1:3">
      <c r="A82" s="4" t="s">
        <v>914</v>
      </c>
      <c r="B82" s="5" t="n">
        <v>31</v>
      </c>
      <c r="C82" s="5" t="n">
        <v>61</v>
      </c>
    </row>
    <row r="83" spans="1:3">
      <c r="A83" s="4" t="s">
        <v>920</v>
      </c>
    </row>
    <row r="84" spans="1:3">
      <c r="A84" s="3" t="s">
        <v>898</v>
      </c>
    </row>
    <row r="85" spans="1:3">
      <c r="A85" s="4" t="s">
        <v>909</v>
      </c>
      <c r="B85" s="5" t="n">
        <v>-15</v>
      </c>
      <c r="C85" s="5" t="n">
        <v>-11</v>
      </c>
    </row>
    <row r="86" spans="1:3">
      <c r="A86" s="4" t="s">
        <v>910</v>
      </c>
      <c r="B86" s="5" t="n">
        <v>-64</v>
      </c>
      <c r="C86" s="5" t="n">
        <v>-74</v>
      </c>
    </row>
    <row r="87" spans="1:3">
      <c r="A87" s="4" t="s">
        <v>901</v>
      </c>
      <c r="B87" s="5" t="n">
        <v>0</v>
      </c>
      <c r="C87" s="5" t="n">
        <v>0</v>
      </c>
    </row>
    <row r="88" spans="1:3">
      <c r="A88" s="4" t="s">
        <v>902</v>
      </c>
      <c r="B88" s="5" t="n">
        <v>70</v>
      </c>
      <c r="C88" s="5" t="n">
        <v>73</v>
      </c>
    </row>
    <row r="89" spans="1:3">
      <c r="A89" s="4" t="s">
        <v>911</v>
      </c>
      <c r="B89" s="5" t="n">
        <v>0</v>
      </c>
      <c r="C89" s="5" t="n">
        <v>-3</v>
      </c>
    </row>
    <row r="90" spans="1:3">
      <c r="A90" s="4" t="s">
        <v>912</v>
      </c>
      <c r="B90" s="5" t="n">
        <v>0</v>
      </c>
      <c r="C90" s="5" t="n">
        <v>0</v>
      </c>
    </row>
    <row r="91" spans="1:3">
      <c r="A91" s="4" t="s">
        <v>913</v>
      </c>
      <c r="B91" s="5" t="n">
        <v>-9</v>
      </c>
      <c r="C91" s="5" t="n">
        <v>-15</v>
      </c>
    </row>
    <row r="92" spans="1:3">
      <c r="A92" s="4" t="s">
        <v>914</v>
      </c>
      <c r="B92" s="5" t="n">
        <v>62</v>
      </c>
      <c r="C92" s="5" t="n">
        <v>77</v>
      </c>
    </row>
    <row r="93" spans="1:3">
      <c r="A93" s="4" t="s">
        <v>768</v>
      </c>
    </row>
    <row r="94" spans="1:3">
      <c r="A94" s="3" t="s">
        <v>898</v>
      </c>
    </row>
    <row r="95" spans="1:3">
      <c r="A95" s="4" t="s">
        <v>909</v>
      </c>
      <c r="B95" s="5" t="n">
        <v>0</v>
      </c>
      <c r="C95" s="5" t="n">
        <v>71</v>
      </c>
    </row>
    <row r="96" spans="1:3">
      <c r="A96" s="4" t="s">
        <v>910</v>
      </c>
      <c r="B96" s="5" t="n">
        <v>0</v>
      </c>
      <c r="C96" s="5" t="n">
        <v>16</v>
      </c>
    </row>
    <row r="97" spans="1:3">
      <c r="A97" s="4" t="s">
        <v>901</v>
      </c>
      <c r="B97" s="5" t="n">
        <v>0</v>
      </c>
      <c r="C97" s="5" t="n">
        <v>0</v>
      </c>
    </row>
    <row r="98" spans="1:3">
      <c r="A98" s="4" t="s">
        <v>902</v>
      </c>
      <c r="B98" s="5" t="n">
        <v>0</v>
      </c>
      <c r="C98" s="5" t="n">
        <v>-87</v>
      </c>
    </row>
    <row r="99" spans="1:3">
      <c r="A99" s="4" t="s">
        <v>911</v>
      </c>
      <c r="C99" s="5" t="n">
        <v>0</v>
      </c>
    </row>
    <row r="100" spans="1:3">
      <c r="A100" s="4" t="s">
        <v>912</v>
      </c>
      <c r="B100" s="5" t="n">
        <v>0</v>
      </c>
      <c r="C100" s="5" t="n">
        <v>0</v>
      </c>
    </row>
    <row r="101" spans="1:3">
      <c r="A101" s="4" t="s">
        <v>913</v>
      </c>
      <c r="B101" s="5" t="n">
        <v>0</v>
      </c>
      <c r="C101" s="5" t="n">
        <v>0</v>
      </c>
    </row>
    <row r="102" spans="1:3">
      <c r="A102" s="4" t="s">
        <v>914</v>
      </c>
      <c r="B102" s="5" t="n">
        <v>0</v>
      </c>
      <c r="C102" s="5" t="n">
        <v>0</v>
      </c>
    </row>
    <row r="103" spans="1:3">
      <c r="A103" s="4" t="s">
        <v>812</v>
      </c>
    </row>
    <row r="104" spans="1:3">
      <c r="A104" s="3" t="s">
        <v>898</v>
      </c>
    </row>
    <row r="105" spans="1:3">
      <c r="A105" s="4" t="s">
        <v>899</v>
      </c>
      <c r="B105" s="5" t="n">
        <v>28996</v>
      </c>
      <c r="C105" s="5" t="n">
        <v>29971</v>
      </c>
    </row>
    <row r="106" spans="1:3">
      <c r="A106" s="4" t="s">
        <v>900</v>
      </c>
      <c r="B106" s="5" t="n">
        <v>818</v>
      </c>
      <c r="C106" s="5" t="n">
        <v>1080</v>
      </c>
    </row>
    <row r="107" spans="1:3">
      <c r="A107" s="4" t="s">
        <v>901</v>
      </c>
      <c r="B107" s="5" t="n">
        <v>-520</v>
      </c>
      <c r="C107" s="5" t="n">
        <v>1304</v>
      </c>
    </row>
    <row r="108" spans="1:3">
      <c r="A108" s="4" t="s">
        <v>902</v>
      </c>
      <c r="B108" s="5" t="n">
        <v>-2862</v>
      </c>
      <c r="C108" s="5" t="n">
        <v>-2820</v>
      </c>
    </row>
    <row r="109" spans="1:3">
      <c r="A109" s="4" t="s">
        <v>903</v>
      </c>
      <c r="B109" s="5" t="n">
        <v>2749</v>
      </c>
      <c r="C109" s="5" t="n">
        <v>933</v>
      </c>
    </row>
    <row r="110" spans="1:3">
      <c r="A110" s="4" t="s">
        <v>904</v>
      </c>
      <c r="B110" s="5" t="n">
        <v>-2260</v>
      </c>
      <c r="C110" s="5" t="n">
        <v>-1472</v>
      </c>
    </row>
    <row r="111" spans="1:3">
      <c r="A111" s="4" t="s">
        <v>905</v>
      </c>
      <c r="B111" s="5" t="n">
        <v>172</v>
      </c>
    </row>
    <row r="112" spans="1:3">
      <c r="A112" s="4" t="s">
        <v>906</v>
      </c>
      <c r="B112" s="5" t="n">
        <v>27093</v>
      </c>
      <c r="C112" s="5" t="n">
        <v>28996</v>
      </c>
    </row>
    <row r="113" spans="1:3">
      <c r="A113" s="4" t="s">
        <v>907</v>
      </c>
      <c r="B113" s="5" t="n">
        <v>0</v>
      </c>
      <c r="C113" s="5" t="n">
        <v>0</v>
      </c>
    </row>
    <row r="114" spans="1:3">
      <c r="A114" s="4" t="s">
        <v>921</v>
      </c>
    </row>
    <row r="115" spans="1:3">
      <c r="A115" s="3" t="s">
        <v>898</v>
      </c>
    </row>
    <row r="116" spans="1:3">
      <c r="A116" s="4" t="s">
        <v>899</v>
      </c>
      <c r="B116" s="5" t="n">
        <v>2404</v>
      </c>
      <c r="C116" s="5" t="n">
        <v>2040</v>
      </c>
    </row>
    <row r="117" spans="1:3">
      <c r="A117" s="4" t="s">
        <v>900</v>
      </c>
      <c r="B117" s="5" t="n">
        <v>0</v>
      </c>
      <c r="C117" s="5" t="n">
        <v>5</v>
      </c>
    </row>
    <row r="118" spans="1:3">
      <c r="A118" s="4" t="s">
        <v>901</v>
      </c>
      <c r="B118" s="5" t="n">
        <v>-152</v>
      </c>
      <c r="C118" s="5" t="n">
        <v>167</v>
      </c>
    </row>
    <row r="119" spans="1:3">
      <c r="A119" s="4" t="s">
        <v>902</v>
      </c>
      <c r="B119" s="5" t="n">
        <v>-66</v>
      </c>
      <c r="C119" s="5" t="n">
        <v>216</v>
      </c>
    </row>
    <row r="120" spans="1:3">
      <c r="A120" s="4" t="s">
        <v>903</v>
      </c>
      <c r="B120" s="5" t="n">
        <v>54</v>
      </c>
      <c r="C120" s="5" t="n">
        <v>8</v>
      </c>
    </row>
    <row r="121" spans="1:3">
      <c r="A121" s="4" t="s">
        <v>904</v>
      </c>
      <c r="B121" s="5" t="n">
        <v>-240</v>
      </c>
      <c r="C121" s="5" t="n">
        <v>-32</v>
      </c>
    </row>
    <row r="122" spans="1:3">
      <c r="A122" s="4" t="s">
        <v>905</v>
      </c>
      <c r="B122" s="5" t="n">
        <v>0</v>
      </c>
    </row>
    <row r="123" spans="1:3">
      <c r="A123" s="4" t="s">
        <v>906</v>
      </c>
      <c r="B123" s="5" t="n">
        <v>2000</v>
      </c>
      <c r="C123" s="5" t="n">
        <v>2404</v>
      </c>
    </row>
    <row r="124" spans="1:3">
      <c r="A124" s="4" t="s">
        <v>907</v>
      </c>
      <c r="B124" s="5" t="n">
        <v>0</v>
      </c>
      <c r="C124" s="5" t="n">
        <v>0</v>
      </c>
    </row>
    <row r="125" spans="1:3">
      <c r="A125" s="4" t="s">
        <v>922</v>
      </c>
    </row>
    <row r="126" spans="1:3">
      <c r="A126" s="3" t="s">
        <v>898</v>
      </c>
    </row>
    <row r="127" spans="1:3">
      <c r="A127" s="4" t="s">
        <v>899</v>
      </c>
      <c r="B127" s="5" t="n">
        <v>8</v>
      </c>
      <c r="C127" s="5" t="n">
        <v>17</v>
      </c>
    </row>
    <row r="128" spans="1:3">
      <c r="A128" s="4" t="s">
        <v>900</v>
      </c>
      <c r="B128" s="5" t="n">
        <v>-9</v>
      </c>
      <c r="C128" s="5" t="n">
        <v>-9</v>
      </c>
    </row>
    <row r="129" spans="1:3">
      <c r="A129" s="4" t="s">
        <v>901</v>
      </c>
      <c r="B129" s="5" t="n">
        <v>5</v>
      </c>
      <c r="C129" s="5" t="n">
        <v>9</v>
      </c>
    </row>
    <row r="130" spans="1:3">
      <c r="A130" s="4" t="s">
        <v>902</v>
      </c>
      <c r="B130" s="5" t="n">
        <v>-1</v>
      </c>
      <c r="C130" s="5" t="n">
        <v>-9</v>
      </c>
    </row>
    <row r="131" spans="1:3">
      <c r="A131" s="4" t="s">
        <v>903</v>
      </c>
      <c r="B131" s="5" t="n">
        <v>13</v>
      </c>
      <c r="C131" s="5" t="n">
        <v>0</v>
      </c>
    </row>
    <row r="132" spans="1:3">
      <c r="A132" s="4" t="s">
        <v>904</v>
      </c>
      <c r="B132" s="5" t="n">
        <v>-5</v>
      </c>
      <c r="C132" s="5" t="n">
        <v>0</v>
      </c>
    </row>
    <row r="133" spans="1:3">
      <c r="A133" s="4" t="s">
        <v>905</v>
      </c>
      <c r="B133" s="5" t="n">
        <v>0</v>
      </c>
    </row>
    <row r="134" spans="1:3">
      <c r="A134" s="4" t="s">
        <v>906</v>
      </c>
      <c r="B134" s="5" t="n">
        <v>11</v>
      </c>
      <c r="C134" s="5" t="n">
        <v>8</v>
      </c>
    </row>
    <row r="135" spans="1:3">
      <c r="A135" s="4" t="s">
        <v>907</v>
      </c>
      <c r="B135" s="5" t="n">
        <v>0</v>
      </c>
      <c r="C135" s="5" t="n">
        <v>0</v>
      </c>
    </row>
    <row r="136" spans="1:3">
      <c r="A136" s="4" t="s">
        <v>923</v>
      </c>
    </row>
    <row r="137" spans="1:3">
      <c r="A137" s="3" t="s">
        <v>898</v>
      </c>
    </row>
    <row r="138" spans="1:3">
      <c r="A138" s="4" t="s">
        <v>899</v>
      </c>
      <c r="B138" s="5" t="n">
        <v>1173</v>
      </c>
      <c r="C138" s="5" t="n">
        <v>1133</v>
      </c>
    </row>
    <row r="139" spans="1:3">
      <c r="A139" s="4" t="s">
        <v>900</v>
      </c>
      <c r="B139" s="5" t="n">
        <v>-74</v>
      </c>
      <c r="C139" s="5" t="n">
        <v>-3</v>
      </c>
    </row>
    <row r="140" spans="1:3">
      <c r="A140" s="4" t="s">
        <v>901</v>
      </c>
      <c r="B140" s="5" t="n">
        <v>-2</v>
      </c>
      <c r="C140" s="5" t="n">
        <v>20</v>
      </c>
    </row>
    <row r="141" spans="1:3">
      <c r="A141" s="4" t="s">
        <v>902</v>
      </c>
      <c r="B141" s="5" t="n">
        <v>-207</v>
      </c>
      <c r="C141" s="5" t="n">
        <v>-259</v>
      </c>
    </row>
    <row r="142" spans="1:3">
      <c r="A142" s="4" t="s">
        <v>903</v>
      </c>
      <c r="B142" s="5" t="n">
        <v>780</v>
      </c>
      <c r="C142" s="5" t="n">
        <v>886</v>
      </c>
    </row>
    <row r="143" spans="1:3">
      <c r="A143" s="4" t="s">
        <v>904</v>
      </c>
      <c r="B143" s="5" t="n">
        <v>-806</v>
      </c>
      <c r="C143" s="5" t="n">
        <v>-604</v>
      </c>
    </row>
    <row r="144" spans="1:3">
      <c r="A144" s="4" t="s">
        <v>905</v>
      </c>
      <c r="B144" s="5" t="n">
        <v>0</v>
      </c>
    </row>
    <row r="145" spans="1:3">
      <c r="A145" s="4" t="s">
        <v>906</v>
      </c>
      <c r="B145" s="5" t="n">
        <v>864</v>
      </c>
      <c r="C145" s="5" t="n">
        <v>1173</v>
      </c>
    </row>
    <row r="146" spans="1:3">
      <c r="A146" s="4" t="s">
        <v>907</v>
      </c>
      <c r="B146" s="5" t="n">
        <v>0</v>
      </c>
      <c r="C146" s="5" t="n">
        <v>0</v>
      </c>
    </row>
    <row r="147" spans="1:3">
      <c r="A147" s="4" t="s">
        <v>924</v>
      </c>
    </row>
    <row r="148" spans="1:3">
      <c r="A148" s="3" t="s">
        <v>898</v>
      </c>
    </row>
    <row r="149" spans="1:3">
      <c r="A149" s="4" t="s">
        <v>899</v>
      </c>
      <c r="B149" s="5" t="n">
        <v>16136</v>
      </c>
      <c r="C149" s="5" t="n">
        <v>16906</v>
      </c>
    </row>
    <row r="150" spans="1:3">
      <c r="A150" s="4" t="s">
        <v>900</v>
      </c>
      <c r="B150" s="5" t="n">
        <v>838</v>
      </c>
      <c r="C150" s="5" t="n">
        <v>1071</v>
      </c>
    </row>
    <row r="151" spans="1:3">
      <c r="A151" s="4" t="s">
        <v>901</v>
      </c>
      <c r="B151" s="5" t="n">
        <v>-300</v>
      </c>
      <c r="C151" s="5" t="n">
        <v>942</v>
      </c>
    </row>
    <row r="152" spans="1:3">
      <c r="A152" s="4" t="s">
        <v>902</v>
      </c>
      <c r="B152" s="5" t="n">
        <v>-2424</v>
      </c>
      <c r="C152" s="5" t="n">
        <v>-2763</v>
      </c>
    </row>
    <row r="153" spans="1:3">
      <c r="A153" s="4" t="s">
        <v>903</v>
      </c>
      <c r="B153" s="5" t="n">
        <v>8</v>
      </c>
      <c r="C153" s="5" t="n">
        <v>19</v>
      </c>
    </row>
    <row r="154" spans="1:3">
      <c r="A154" s="4" t="s">
        <v>904</v>
      </c>
      <c r="B154" s="5" t="n">
        <v>-66</v>
      </c>
      <c r="C154" s="5" t="n">
        <v>-39</v>
      </c>
    </row>
    <row r="155" spans="1:3">
      <c r="A155" s="4" t="s">
        <v>905</v>
      </c>
      <c r="B155" s="5" t="n">
        <v>7</v>
      </c>
    </row>
    <row r="156" spans="1:3">
      <c r="A156" s="4" t="s">
        <v>906</v>
      </c>
      <c r="B156" s="5" t="n">
        <v>14199</v>
      </c>
      <c r="C156" s="5" t="n">
        <v>16136</v>
      </c>
    </row>
    <row r="157" spans="1:3">
      <c r="A157" s="4" t="s">
        <v>907</v>
      </c>
      <c r="B157" s="5" t="n">
        <v>0</v>
      </c>
      <c r="C157" s="5" t="n">
        <v>0</v>
      </c>
    </row>
    <row r="158" spans="1:3">
      <c r="A158" s="4" t="s">
        <v>925</v>
      </c>
    </row>
    <row r="159" spans="1:3">
      <c r="A159" s="3" t="s">
        <v>898</v>
      </c>
    </row>
    <row r="160" spans="1:3">
      <c r="A160" s="4" t="s">
        <v>899</v>
      </c>
      <c r="B160" s="5" t="n">
        <v>624</v>
      </c>
      <c r="C160" s="5" t="n">
        <v>2040</v>
      </c>
    </row>
    <row r="161" spans="1:3">
      <c r="A161" s="4" t="s">
        <v>900</v>
      </c>
      <c r="B161" s="5" t="n">
        <v>23</v>
      </c>
      <c r="C161" s="5" t="n">
        <v>35</v>
      </c>
    </row>
    <row r="162" spans="1:3">
      <c r="A162" s="4" t="s">
        <v>901</v>
      </c>
      <c r="B162" s="5" t="n">
        <v>-29</v>
      </c>
      <c r="C162" s="5" t="n">
        <v>11</v>
      </c>
    </row>
    <row r="163" spans="1:3">
      <c r="A163" s="4" t="s">
        <v>902</v>
      </c>
      <c r="B163" s="5" t="n">
        <v>207</v>
      </c>
      <c r="C163" s="5" t="n">
        <v>-748</v>
      </c>
    </row>
    <row r="164" spans="1:3">
      <c r="A164" s="4" t="s">
        <v>903</v>
      </c>
      <c r="B164" s="5" t="n">
        <v>111</v>
      </c>
      <c r="C164" s="5" t="n">
        <v>20</v>
      </c>
    </row>
    <row r="165" spans="1:3">
      <c r="A165" s="4" t="s">
        <v>904</v>
      </c>
      <c r="B165" s="5" t="n">
        <v>-20</v>
      </c>
      <c r="C165" s="5" t="n">
        <v>-734</v>
      </c>
    </row>
    <row r="166" spans="1:3">
      <c r="A166" s="4" t="s">
        <v>905</v>
      </c>
      <c r="B166" s="5" t="n">
        <v>1</v>
      </c>
    </row>
    <row r="167" spans="1:3">
      <c r="A167" s="4" t="s">
        <v>906</v>
      </c>
      <c r="B167" s="5" t="n">
        <v>917</v>
      </c>
      <c r="C167" s="5" t="n">
        <v>624</v>
      </c>
    </row>
    <row r="168" spans="1:3">
      <c r="A168" s="4" t="s">
        <v>907</v>
      </c>
      <c r="B168" s="5" t="n">
        <v>0</v>
      </c>
      <c r="C168" s="5" t="n">
        <v>0</v>
      </c>
    </row>
    <row r="169" spans="1:3">
      <c r="A169" s="4" t="s">
        <v>926</v>
      </c>
    </row>
    <row r="170" spans="1:3">
      <c r="A170" s="3" t="s">
        <v>898</v>
      </c>
    </row>
    <row r="171" spans="1:3">
      <c r="A171" s="4" t="s">
        <v>899</v>
      </c>
      <c r="B171" s="5" t="n">
        <v>8651</v>
      </c>
      <c r="C171" s="5" t="n">
        <v>7835</v>
      </c>
    </row>
    <row r="172" spans="1:3">
      <c r="A172" s="4" t="s">
        <v>900</v>
      </c>
      <c r="B172" s="5" t="n">
        <v>40</v>
      </c>
      <c r="C172" s="5" t="n">
        <v>-19</v>
      </c>
    </row>
    <row r="173" spans="1:3">
      <c r="A173" s="4" t="s">
        <v>901</v>
      </c>
      <c r="B173" s="5" t="n">
        <v>-42</v>
      </c>
      <c r="C173" s="5" t="n">
        <v>155</v>
      </c>
    </row>
    <row r="174" spans="1:3">
      <c r="A174" s="4" t="s">
        <v>902</v>
      </c>
      <c r="B174" s="5" t="n">
        <v>-371</v>
      </c>
      <c r="C174" s="5" t="n">
        <v>743</v>
      </c>
    </row>
    <row r="175" spans="1:3">
      <c r="A175" s="4" t="s">
        <v>903</v>
      </c>
      <c r="B175" s="5" t="n">
        <v>1783</v>
      </c>
      <c r="C175" s="5" t="n">
        <v>0</v>
      </c>
    </row>
    <row r="176" spans="1:3">
      <c r="A176" s="4" t="s">
        <v>904</v>
      </c>
      <c r="B176" s="5" t="n">
        <v>-1123</v>
      </c>
      <c r="C176" s="5" t="n">
        <v>-63</v>
      </c>
    </row>
    <row r="177" spans="1:3">
      <c r="A177" s="4" t="s">
        <v>905</v>
      </c>
      <c r="B177" s="5" t="n">
        <v>164</v>
      </c>
    </row>
    <row r="178" spans="1:3">
      <c r="A178" s="4" t="s">
        <v>906</v>
      </c>
      <c r="B178" s="5" t="n">
        <v>9102</v>
      </c>
      <c r="C178" s="5" t="n">
        <v>8651</v>
      </c>
    </row>
    <row r="179" spans="1:3">
      <c r="A179" s="4" t="s">
        <v>907</v>
      </c>
      <c r="B179" s="5" t="n">
        <v>0</v>
      </c>
      <c r="C179" s="5" t="n">
        <v>0</v>
      </c>
    </row>
    <row r="180" spans="1:3">
      <c r="A180" s="4" t="s">
        <v>813</v>
      </c>
    </row>
    <row r="181" spans="1:3">
      <c r="A181" s="3" t="s">
        <v>898</v>
      </c>
    </row>
    <row r="182" spans="1:3">
      <c r="A182" s="4" t="s">
        <v>899</v>
      </c>
      <c r="B182" s="5" t="n">
        <v>6512</v>
      </c>
      <c r="C182" s="5" t="n">
        <v>7480</v>
      </c>
    </row>
    <row r="183" spans="1:3">
      <c r="A183" s="4" t="s">
        <v>900</v>
      </c>
      <c r="B183" s="5" t="n">
        <v>482</v>
      </c>
      <c r="C183" s="5" t="n">
        <v>1039</v>
      </c>
    </row>
    <row r="184" spans="1:3">
      <c r="A184" s="4" t="s">
        <v>901</v>
      </c>
      <c r="B184" s="5" t="n">
        <v>0</v>
      </c>
      <c r="C184" s="5" t="n">
        <v>0</v>
      </c>
    </row>
    <row r="185" spans="1:3">
      <c r="A185" s="4" t="s">
        <v>902</v>
      </c>
      <c r="B185" s="5" t="n">
        <v>-1208</v>
      </c>
      <c r="C185" s="5" t="n">
        <v>-1861</v>
      </c>
    </row>
    <row r="186" spans="1:3">
      <c r="A186" s="4" t="s">
        <v>903</v>
      </c>
      <c r="B186" s="5" t="n">
        <v>60</v>
      </c>
      <c r="C186" s="5" t="n">
        <v>23</v>
      </c>
    </row>
    <row r="187" spans="1:3">
      <c r="A187" s="4" t="s">
        <v>904</v>
      </c>
      <c r="B187" s="5" t="n">
        <v>-9</v>
      </c>
      <c r="C187" s="5" t="n">
        <v>-169</v>
      </c>
    </row>
    <row r="188" spans="1:3">
      <c r="A188" s="4" t="s">
        <v>905</v>
      </c>
      <c r="B188" s="5" t="n">
        <v>8</v>
      </c>
    </row>
    <row r="189" spans="1:3">
      <c r="A189" s="4" t="s">
        <v>906</v>
      </c>
      <c r="B189" s="5" t="n">
        <v>5845</v>
      </c>
      <c r="C189" s="5" t="n">
        <v>6512</v>
      </c>
    </row>
    <row r="190" spans="1:3">
      <c r="A190" s="4" t="s">
        <v>907</v>
      </c>
      <c r="B190" s="5" t="n">
        <v>193</v>
      </c>
      <c r="C190" s="5" t="n">
        <v>481</v>
      </c>
    </row>
    <row r="191" spans="1:3">
      <c r="A191" s="4" t="s">
        <v>927</v>
      </c>
    </row>
    <row r="192" spans="1:3">
      <c r="A192" s="3" t="s">
        <v>898</v>
      </c>
    </row>
    <row r="193" spans="1:3">
      <c r="A193" s="4" t="s">
        <v>899</v>
      </c>
      <c r="B193" s="5" t="n">
        <v>18</v>
      </c>
      <c r="C193" s="5" t="n">
        <v>17</v>
      </c>
    </row>
    <row r="194" spans="1:3">
      <c r="A194" s="4" t="s">
        <v>900</v>
      </c>
      <c r="B194" s="5" t="n">
        <v>0</v>
      </c>
      <c r="C194" s="5" t="n">
        <v>3</v>
      </c>
    </row>
    <row r="195" spans="1:3">
      <c r="A195" s="4" t="s">
        <v>901</v>
      </c>
      <c r="B195" s="5" t="n">
        <v>0</v>
      </c>
      <c r="C195" s="5" t="n">
        <v>0</v>
      </c>
    </row>
    <row r="196" spans="1:3">
      <c r="A196" s="4" t="s">
        <v>902</v>
      </c>
      <c r="B196" s="5" t="n">
        <v>-18</v>
      </c>
      <c r="C196" s="5" t="n">
        <v>10</v>
      </c>
    </row>
    <row r="197" spans="1:3">
      <c r="A197" s="4" t="s">
        <v>903</v>
      </c>
      <c r="B197" s="5" t="n">
        <v>0</v>
      </c>
      <c r="C197" s="5" t="n">
        <v>0</v>
      </c>
    </row>
    <row r="198" spans="1:3">
      <c r="A198" s="4" t="s">
        <v>904</v>
      </c>
      <c r="B198" s="5" t="n">
        <v>0</v>
      </c>
      <c r="C198" s="5" t="n">
        <v>-12</v>
      </c>
    </row>
    <row r="199" spans="1:3">
      <c r="A199" s="4" t="s">
        <v>905</v>
      </c>
      <c r="B199" s="5" t="n">
        <v>0</v>
      </c>
    </row>
    <row r="200" spans="1:3">
      <c r="A200" s="4" t="s">
        <v>906</v>
      </c>
      <c r="B200" s="5" t="n">
        <v>0</v>
      </c>
      <c r="C200" s="5" t="n">
        <v>18</v>
      </c>
    </row>
    <row r="201" spans="1:3">
      <c r="A201" s="4" t="s">
        <v>907</v>
      </c>
      <c r="B201" s="5" t="n">
        <v>0</v>
      </c>
      <c r="C201" s="5" t="n">
        <v>1</v>
      </c>
    </row>
    <row r="202" spans="1:3">
      <c r="A202" s="4" t="s">
        <v>928</v>
      </c>
    </row>
    <row r="203" spans="1:3">
      <c r="A203" s="3" t="s">
        <v>898</v>
      </c>
    </row>
    <row r="204" spans="1:3">
      <c r="A204" s="4" t="s">
        <v>899</v>
      </c>
      <c r="B204" s="5" t="n">
        <v>1464</v>
      </c>
      <c r="C204" s="5" t="n">
        <v>1605</v>
      </c>
    </row>
    <row r="205" spans="1:3">
      <c r="A205" s="4" t="s">
        <v>900</v>
      </c>
      <c r="B205" s="5" t="n">
        <v>56</v>
      </c>
      <c r="C205" s="5" t="n">
        <v>191</v>
      </c>
    </row>
    <row r="206" spans="1:3">
      <c r="A206" s="4" t="s">
        <v>901</v>
      </c>
      <c r="B206" s="5" t="n">
        <v>0</v>
      </c>
      <c r="C206" s="5" t="n">
        <v>0</v>
      </c>
    </row>
    <row r="207" spans="1:3">
      <c r="A207" s="4" t="s">
        <v>902</v>
      </c>
      <c r="B207" s="5" t="n">
        <v>-280</v>
      </c>
      <c r="C207" s="5" t="n">
        <v>-313</v>
      </c>
    </row>
    <row r="208" spans="1:3">
      <c r="A208" s="4" t="s">
        <v>903</v>
      </c>
      <c r="B208" s="5" t="n">
        <v>50</v>
      </c>
      <c r="C208" s="5" t="n">
        <v>14</v>
      </c>
    </row>
    <row r="209" spans="1:3">
      <c r="A209" s="4" t="s">
        <v>904</v>
      </c>
      <c r="B209" s="5" t="n">
        <v>0</v>
      </c>
      <c r="C209" s="5" t="n">
        <v>-33</v>
      </c>
    </row>
    <row r="210" spans="1:3">
      <c r="A210" s="4" t="s">
        <v>905</v>
      </c>
      <c r="B210" s="5" t="n">
        <v>0</v>
      </c>
    </row>
    <row r="211" spans="1:3">
      <c r="A211" s="4" t="s">
        <v>906</v>
      </c>
      <c r="B211" s="5" t="n">
        <v>1290</v>
      </c>
      <c r="C211" s="5" t="n">
        <v>1464</v>
      </c>
    </row>
    <row r="212" spans="1:3">
      <c r="A212" s="4" t="s">
        <v>907</v>
      </c>
      <c r="B212" s="5" t="n">
        <v>-10</v>
      </c>
      <c r="C212" s="5" t="n">
        <v>113</v>
      </c>
    </row>
    <row r="213" spans="1:3">
      <c r="A213" s="4" t="s">
        <v>929</v>
      </c>
    </row>
    <row r="214" spans="1:3">
      <c r="A214" s="3" t="s">
        <v>898</v>
      </c>
    </row>
    <row r="215" spans="1:3">
      <c r="A215" s="4" t="s">
        <v>899</v>
      </c>
      <c r="B215" s="5" t="n">
        <v>74</v>
      </c>
      <c r="C215" s="5" t="n">
        <v>155</v>
      </c>
    </row>
    <row r="216" spans="1:3">
      <c r="A216" s="4" t="s">
        <v>900</v>
      </c>
      <c r="B216" s="5" t="n">
        <v>-2</v>
      </c>
      <c r="C216" s="5" t="n">
        <v>4</v>
      </c>
    </row>
    <row r="217" spans="1:3">
      <c r="A217" s="4" t="s">
        <v>901</v>
      </c>
      <c r="B217" s="5" t="n">
        <v>0</v>
      </c>
      <c r="C217" s="5" t="n">
        <v>0</v>
      </c>
    </row>
    <row r="218" spans="1:3">
      <c r="A218" s="4" t="s">
        <v>902</v>
      </c>
      <c r="B218" s="5" t="n">
        <v>-5</v>
      </c>
      <c r="C218" s="5" t="n">
        <v>24</v>
      </c>
    </row>
    <row r="219" spans="1:3">
      <c r="A219" s="4" t="s">
        <v>903</v>
      </c>
      <c r="B219" s="5" t="n">
        <v>10</v>
      </c>
      <c r="C219" s="5" t="n">
        <v>9</v>
      </c>
    </row>
    <row r="220" spans="1:3">
      <c r="A220" s="4" t="s">
        <v>904</v>
      </c>
      <c r="B220" s="5" t="n">
        <v>0</v>
      </c>
      <c r="C220" s="5" t="n">
        <v>-118</v>
      </c>
    </row>
    <row r="221" spans="1:3">
      <c r="A221" s="4" t="s">
        <v>905</v>
      </c>
      <c r="B221" s="5" t="n">
        <v>0</v>
      </c>
    </row>
    <row r="222" spans="1:3">
      <c r="A222" s="4" t="s">
        <v>906</v>
      </c>
      <c r="B222" s="5" t="n">
        <v>77</v>
      </c>
      <c r="C222" s="5" t="n">
        <v>74</v>
      </c>
    </row>
    <row r="223" spans="1:3">
      <c r="A223" s="4" t="s">
        <v>907</v>
      </c>
      <c r="B223" s="5" t="n">
        <v>-5</v>
      </c>
      <c r="C223" s="5" t="n">
        <v>5</v>
      </c>
    </row>
    <row r="224" spans="1:3">
      <c r="A224" s="4" t="s">
        <v>930</v>
      </c>
    </row>
    <row r="225" spans="1:3">
      <c r="A225" s="3" t="s">
        <v>898</v>
      </c>
    </row>
    <row r="226" spans="1:3">
      <c r="A226" s="4" t="s">
        <v>899</v>
      </c>
      <c r="B226" s="5" t="n">
        <v>4956</v>
      </c>
      <c r="C226" s="5" t="n">
        <v>5703</v>
      </c>
    </row>
    <row r="227" spans="1:3">
      <c r="A227" s="4" t="s">
        <v>900</v>
      </c>
      <c r="B227" s="5" t="n">
        <v>428</v>
      </c>
      <c r="C227" s="5" t="n">
        <v>841</v>
      </c>
    </row>
    <row r="228" spans="1:3">
      <c r="A228" s="4" t="s">
        <v>901</v>
      </c>
      <c r="B228" s="5" t="n">
        <v>0</v>
      </c>
      <c r="C228" s="5" t="n">
        <v>0</v>
      </c>
    </row>
    <row r="229" spans="1:3">
      <c r="A229" s="4" t="s">
        <v>902</v>
      </c>
      <c r="B229" s="5" t="n">
        <v>-905</v>
      </c>
      <c r="C229" s="5" t="n">
        <v>-1582</v>
      </c>
    </row>
    <row r="230" spans="1:3">
      <c r="A230" s="4" t="s">
        <v>903</v>
      </c>
      <c r="B230" s="5" t="n">
        <v>0</v>
      </c>
      <c r="C230" s="5" t="n">
        <v>0</v>
      </c>
    </row>
    <row r="231" spans="1:3">
      <c r="A231" s="4" t="s">
        <v>904</v>
      </c>
      <c r="B231" s="5" t="n">
        <v>-9</v>
      </c>
      <c r="C231" s="5" t="n">
        <v>-6</v>
      </c>
    </row>
    <row r="232" spans="1:3">
      <c r="A232" s="4" t="s">
        <v>905</v>
      </c>
      <c r="B232" s="5" t="n">
        <v>8</v>
      </c>
    </row>
    <row r="233" spans="1:3">
      <c r="A233" s="4" t="s">
        <v>906</v>
      </c>
      <c r="B233" s="5" t="n">
        <v>4478</v>
      </c>
      <c r="C233" s="5" t="n">
        <v>4956</v>
      </c>
    </row>
    <row r="234" spans="1:3">
      <c r="A234" s="4" t="s">
        <v>907</v>
      </c>
      <c r="B234" s="5" t="n">
        <v>208</v>
      </c>
      <c r="C234" s="5" t="n">
        <v>362</v>
      </c>
    </row>
    <row r="235" spans="1:3">
      <c r="A235" s="4" t="s">
        <v>814</v>
      </c>
    </row>
    <row r="236" spans="1:3">
      <c r="A236" s="3" t="s">
        <v>898</v>
      </c>
    </row>
    <row r="237" spans="1:3">
      <c r="A237" s="4" t="s">
        <v>899</v>
      </c>
      <c r="B237" s="5" t="n">
        <v>0</v>
      </c>
      <c r="C237" s="5" t="n">
        <v>0</v>
      </c>
    </row>
    <row r="238" spans="1:3">
      <c r="A238" s="4" t="s">
        <v>900</v>
      </c>
      <c r="C238" s="5" t="n">
        <v>0</v>
      </c>
    </row>
    <row r="239" spans="1:3">
      <c r="A239" s="4" t="s">
        <v>901</v>
      </c>
      <c r="C239" s="5" t="n">
        <v>0</v>
      </c>
    </row>
    <row r="240" spans="1:3">
      <c r="A240" s="4" t="s">
        <v>902</v>
      </c>
      <c r="C240" s="5" t="n">
        <v>1</v>
      </c>
    </row>
    <row r="241" spans="1:3">
      <c r="A241" s="4" t="s">
        <v>903</v>
      </c>
      <c r="C241" s="5" t="n">
        <v>0</v>
      </c>
    </row>
    <row r="242" spans="1:3">
      <c r="A242" s="4" t="s">
        <v>904</v>
      </c>
      <c r="C242" s="5" t="n">
        <v>-1</v>
      </c>
    </row>
    <row r="243" spans="1:3">
      <c r="A243" s="4" t="s">
        <v>906</v>
      </c>
      <c r="C243" s="5" t="n">
        <v>0</v>
      </c>
    </row>
    <row r="244" spans="1:3">
      <c r="A244" s="4" t="s">
        <v>907</v>
      </c>
      <c r="C244" s="5" t="n">
        <v>0</v>
      </c>
    </row>
    <row r="245" spans="1:3">
      <c r="A245" s="4" t="s">
        <v>931</v>
      </c>
    </row>
    <row r="246" spans="1:3">
      <c r="A246" s="3" t="s">
        <v>898</v>
      </c>
    </row>
    <row r="247" spans="1:3">
      <c r="A247" s="4" t="s">
        <v>899</v>
      </c>
      <c r="B247" s="5" t="n">
        <v>0</v>
      </c>
      <c r="C247" s="5" t="n">
        <v>0</v>
      </c>
    </row>
    <row r="248" spans="1:3">
      <c r="A248" s="4" t="s">
        <v>900</v>
      </c>
      <c r="C248" s="5" t="n">
        <v>0</v>
      </c>
    </row>
    <row r="249" spans="1:3">
      <c r="A249" s="4" t="s">
        <v>901</v>
      </c>
      <c r="C249" s="5" t="n">
        <v>0</v>
      </c>
    </row>
    <row r="250" spans="1:3">
      <c r="A250" s="4" t="s">
        <v>902</v>
      </c>
      <c r="C250" s="5" t="n">
        <v>1</v>
      </c>
    </row>
    <row r="251" spans="1:3">
      <c r="A251" s="4" t="s">
        <v>903</v>
      </c>
      <c r="C251" s="5" t="n">
        <v>0</v>
      </c>
    </row>
    <row r="252" spans="1:3">
      <c r="A252" s="4" t="s">
        <v>904</v>
      </c>
      <c r="C252" s="5" t="n">
        <v>-1</v>
      </c>
    </row>
    <row r="253" spans="1:3">
      <c r="A253" s="4" t="s">
        <v>906</v>
      </c>
      <c r="C253" s="5" t="n">
        <v>0</v>
      </c>
    </row>
    <row r="254" spans="1:3">
      <c r="A254" s="4" t="s">
        <v>907</v>
      </c>
      <c r="C254" s="5" t="n">
        <v>0</v>
      </c>
    </row>
    <row r="255" spans="1:3">
      <c r="A255" s="4" t="s">
        <v>815</v>
      </c>
    </row>
    <row r="256" spans="1:3">
      <c r="A256" s="3" t="s">
        <v>898</v>
      </c>
    </row>
    <row r="257" spans="1:3">
      <c r="A257" s="4" t="s">
        <v>899</v>
      </c>
      <c r="B257" s="5" t="n">
        <v>0</v>
      </c>
      <c r="C257" s="5" t="n">
        <v>0</v>
      </c>
    </row>
    <row r="258" spans="1:3">
      <c r="A258" s="4" t="s">
        <v>900</v>
      </c>
      <c r="B258" s="5" t="n">
        <v>-2</v>
      </c>
      <c r="C258" s="5" t="n">
        <v>0</v>
      </c>
    </row>
    <row r="259" spans="1:3">
      <c r="A259" s="4" t="s">
        <v>901</v>
      </c>
      <c r="B259" s="5" t="n">
        <v>0</v>
      </c>
      <c r="C259" s="5" t="n">
        <v>0</v>
      </c>
    </row>
    <row r="260" spans="1:3">
      <c r="A260" s="4" t="s">
        <v>902</v>
      </c>
      <c r="B260" s="5" t="n">
        <v>24</v>
      </c>
      <c r="C260" s="5" t="n">
        <v>0</v>
      </c>
    </row>
    <row r="261" spans="1:3">
      <c r="A261" s="4" t="s">
        <v>903</v>
      </c>
      <c r="B261" s="5" t="n">
        <v>5</v>
      </c>
      <c r="C261" s="5" t="n">
        <v>0</v>
      </c>
    </row>
    <row r="262" spans="1:3">
      <c r="A262" s="4" t="s">
        <v>904</v>
      </c>
      <c r="B262" s="5" t="n">
        <v>0</v>
      </c>
      <c r="C262" s="5" t="n">
        <v>0</v>
      </c>
    </row>
    <row r="263" spans="1:3">
      <c r="A263" s="4" t="s">
        <v>905</v>
      </c>
      <c r="B263" s="5" t="n">
        <v>0</v>
      </c>
    </row>
    <row r="264" spans="1:3">
      <c r="A264" s="4" t="s">
        <v>906</v>
      </c>
      <c r="B264" s="5" t="n">
        <v>27</v>
      </c>
      <c r="C264" s="5" t="n">
        <v>0</v>
      </c>
    </row>
    <row r="265" spans="1:3">
      <c r="A265" s="4" t="s">
        <v>907</v>
      </c>
      <c r="B265" s="5" t="n">
        <v>0</v>
      </c>
      <c r="C265" s="5" t="n">
        <v>0</v>
      </c>
    </row>
    <row r="266" spans="1:3">
      <c r="A266" s="4" t="s">
        <v>201</v>
      </c>
    </row>
    <row r="267" spans="1:3">
      <c r="A267" s="3" t="s">
        <v>898</v>
      </c>
    </row>
    <row r="268" spans="1:3">
      <c r="A268" s="4" t="s">
        <v>899</v>
      </c>
      <c r="B268" s="5" t="n">
        <v>5</v>
      </c>
      <c r="C268" s="5" t="n">
        <v>11</v>
      </c>
    </row>
    <row r="269" spans="1:3">
      <c r="A269" s="4" t="s">
        <v>900</v>
      </c>
      <c r="B269" s="5" t="n">
        <v>0</v>
      </c>
      <c r="C269" s="5" t="n">
        <v>0</v>
      </c>
    </row>
    <row r="270" spans="1:3">
      <c r="A270" s="4" t="s">
        <v>901</v>
      </c>
      <c r="B270" s="5" t="n">
        <v>0</v>
      </c>
      <c r="C270" s="5" t="n">
        <v>0</v>
      </c>
    </row>
    <row r="271" spans="1:3">
      <c r="A271" s="4" t="s">
        <v>902</v>
      </c>
      <c r="B271" s="5" t="n">
        <v>-5</v>
      </c>
      <c r="C271" s="5" t="n">
        <v>-6</v>
      </c>
    </row>
    <row r="272" spans="1:3">
      <c r="A272" s="4" t="s">
        <v>903</v>
      </c>
      <c r="B272" s="5" t="n">
        <v>0</v>
      </c>
      <c r="C272" s="5" t="n">
        <v>0</v>
      </c>
    </row>
    <row r="273" spans="1:3">
      <c r="A273" s="4" t="s">
        <v>904</v>
      </c>
      <c r="B273" s="5" t="n">
        <v>0</v>
      </c>
      <c r="C273" s="5" t="n">
        <v>0</v>
      </c>
    </row>
    <row r="274" spans="1:3">
      <c r="A274" s="4" t="s">
        <v>905</v>
      </c>
      <c r="B274" s="5" t="n">
        <v>0</v>
      </c>
    </row>
    <row r="275" spans="1:3">
      <c r="A275" s="4" t="s">
        <v>906</v>
      </c>
      <c r="B275" s="5" t="n">
        <v>0</v>
      </c>
      <c r="C275" s="5" t="n">
        <v>5</v>
      </c>
    </row>
    <row r="276" spans="1:3">
      <c r="A276" s="4" t="s">
        <v>907</v>
      </c>
      <c r="B276" s="5" t="n">
        <v>0</v>
      </c>
      <c r="C276" s="5" t="n">
        <v>0</v>
      </c>
    </row>
    <row r="277" spans="1:3">
      <c r="A277" s="4" t="s">
        <v>196</v>
      </c>
    </row>
    <row r="278" spans="1:3">
      <c r="A278" s="3" t="s">
        <v>898</v>
      </c>
    </row>
    <row r="279" spans="1:3">
      <c r="A279" s="4" t="s">
        <v>899</v>
      </c>
      <c r="B279" s="5" t="n">
        <v>250</v>
      </c>
      <c r="C279" s="5" t="n">
        <v>204</v>
      </c>
    </row>
    <row r="280" spans="1:3">
      <c r="A280" s="4" t="s">
        <v>900</v>
      </c>
      <c r="B280" s="5" t="n">
        <v>47</v>
      </c>
      <c r="C280" s="5" t="n">
        <v>14</v>
      </c>
    </row>
    <row r="281" spans="1:3">
      <c r="A281" s="4" t="s">
        <v>901</v>
      </c>
      <c r="B281" s="5" t="n">
        <v>2</v>
      </c>
      <c r="C281" s="5" t="n">
        <v>-6</v>
      </c>
    </row>
    <row r="282" spans="1:3">
      <c r="A282" s="4" t="s">
        <v>902</v>
      </c>
      <c r="B282" s="5" t="n">
        <v>288</v>
      </c>
      <c r="C282" s="5" t="n">
        <v>39</v>
      </c>
    </row>
    <row r="283" spans="1:3">
      <c r="A283" s="4" t="s">
        <v>903</v>
      </c>
      <c r="B283" s="5" t="n">
        <v>0</v>
      </c>
      <c r="C283" s="5" t="n">
        <v>0</v>
      </c>
    </row>
    <row r="284" spans="1:3">
      <c r="A284" s="4" t="s">
        <v>904</v>
      </c>
      <c r="B284" s="5" t="n">
        <v>0</v>
      </c>
      <c r="C284" s="5" t="n">
        <v>-1</v>
      </c>
    </row>
    <row r="285" spans="1:3">
      <c r="A285" s="4" t="s">
        <v>905</v>
      </c>
      <c r="B285" s="5" t="n">
        <v>0</v>
      </c>
    </row>
    <row r="286" spans="1:3">
      <c r="A286" s="4" t="s">
        <v>906</v>
      </c>
      <c r="B286" s="5" t="n">
        <v>587</v>
      </c>
      <c r="C286" s="5" t="n">
        <v>250</v>
      </c>
    </row>
    <row r="287" spans="1:3">
      <c r="A287" s="4" t="s">
        <v>907</v>
      </c>
      <c r="B287" s="5" t="n">
        <v>71</v>
      </c>
      <c r="C287" s="5" t="n">
        <v>6</v>
      </c>
    </row>
    <row r="288" spans="1:3">
      <c r="A288" s="4" t="s">
        <v>88</v>
      </c>
    </row>
    <row r="289" spans="1:3">
      <c r="A289" s="3" t="s">
        <v>898</v>
      </c>
    </row>
    <row r="290" spans="1:3">
      <c r="A290" s="4" t="s">
        <v>899</v>
      </c>
      <c r="B290" s="5" t="n">
        <v>0</v>
      </c>
    </row>
    <row r="291" spans="1:3">
      <c r="A291" s="4" t="s">
        <v>900</v>
      </c>
      <c r="B291" s="5" t="n">
        <v>0</v>
      </c>
    </row>
    <row r="292" spans="1:3">
      <c r="A292" s="4" t="s">
        <v>901</v>
      </c>
      <c r="B292" s="5" t="n">
        <v>0</v>
      </c>
    </row>
    <row r="293" spans="1:3">
      <c r="A293" s="4" t="s">
        <v>902</v>
      </c>
      <c r="B293" s="5" t="n">
        <v>58</v>
      </c>
    </row>
    <row r="294" spans="1:3">
      <c r="A294" s="4" t="s">
        <v>903</v>
      </c>
      <c r="B294" s="5" t="n">
        <v>0</v>
      </c>
    </row>
    <row r="295" spans="1:3">
      <c r="A295" s="4" t="s">
        <v>904</v>
      </c>
      <c r="B295" s="5" t="n">
        <v>0</v>
      </c>
    </row>
    <row r="296" spans="1:3">
      <c r="A296" s="4" t="s">
        <v>905</v>
      </c>
      <c r="B296" s="5" t="n">
        <v>0</v>
      </c>
    </row>
    <row r="297" spans="1:3">
      <c r="A297" s="4" t="s">
        <v>906</v>
      </c>
      <c r="B297" s="5" t="n">
        <v>58</v>
      </c>
      <c r="C297" s="6" t="n">
        <v>0</v>
      </c>
    </row>
    <row r="298" spans="1:3">
      <c r="A298" s="4" t="s">
        <v>907</v>
      </c>
      <c r="B29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1</v>
      </c>
      <c r="B1" s="2" t="s">
        <v>1</v>
      </c>
    </row>
    <row r="2" spans="1:4">
      <c r="B2" s="2" t="s">
        <v>172</v>
      </c>
      <c r="C2" s="2" t="s">
        <v>173</v>
      </c>
      <c r="D2" s="2" t="s">
        <v>174</v>
      </c>
    </row>
    <row r="3" spans="1:4">
      <c r="A3" s="3" t="s">
        <v>175</v>
      </c>
    </row>
    <row r="4" spans="1:4">
      <c r="A4" s="4" t="s">
        <v>125</v>
      </c>
      <c r="B4" s="6" t="n">
        <v>61</v>
      </c>
      <c r="C4" s="6" t="n">
        <v>-6056</v>
      </c>
      <c r="D4" s="6" t="n">
        <v>-349</v>
      </c>
    </row>
    <row r="5" spans="1:4">
      <c r="A5" s="4" t="s">
        <v>176</v>
      </c>
      <c r="B5" s="5" t="n">
        <v>42</v>
      </c>
      <c r="C5" s="5" t="n">
        <v>-4</v>
      </c>
      <c r="D5" s="5" t="n">
        <v>90</v>
      </c>
    </row>
    <row r="6" spans="1:4">
      <c r="A6" s="3" t="s">
        <v>177</v>
      </c>
    </row>
    <row r="7" spans="1:4">
      <c r="A7" s="4" t="s">
        <v>178</v>
      </c>
      <c r="B7" s="5" t="n">
        <v>98</v>
      </c>
      <c r="C7" s="5" t="n">
        <v>-431</v>
      </c>
      <c r="D7" s="5" t="n">
        <v>-2033</v>
      </c>
    </row>
    <row r="8" spans="1:4">
      <c r="A8" s="4" t="s">
        <v>116</v>
      </c>
      <c r="B8" s="5" t="n">
        <v>-38</v>
      </c>
      <c r="C8" s="5" t="n">
        <v>-68</v>
      </c>
      <c r="D8" s="5" t="n">
        <v>-545</v>
      </c>
    </row>
    <row r="9" spans="1:4">
      <c r="A9" s="4" t="s">
        <v>179</v>
      </c>
      <c r="B9" s="5" t="n">
        <v>7</v>
      </c>
      <c r="C9" s="5" t="n">
        <v>-5</v>
      </c>
      <c r="D9" s="5" t="n">
        <v>74</v>
      </c>
    </row>
    <row r="10" spans="1:4">
      <c r="A10" s="4" t="s">
        <v>180</v>
      </c>
      <c r="B10" s="5" t="n">
        <v>443</v>
      </c>
      <c r="C10" s="5" t="n">
        <v>79</v>
      </c>
      <c r="D10" s="5" t="n">
        <v>1465</v>
      </c>
    </row>
    <row r="11" spans="1:4">
      <c r="A11" s="4" t="s">
        <v>181</v>
      </c>
      <c r="B11" s="5" t="n">
        <v>363</v>
      </c>
      <c r="C11" s="5" t="n">
        <v>350</v>
      </c>
      <c r="D11" s="5" t="n">
        <v>1053</v>
      </c>
    </row>
    <row r="12" spans="1:4">
      <c r="A12" s="4" t="s">
        <v>182</v>
      </c>
      <c r="B12" s="5" t="n">
        <v>5362</v>
      </c>
      <c r="C12" s="5" t="n">
        <v>3874</v>
      </c>
      <c r="D12" s="5" t="n">
        <v>4090</v>
      </c>
    </row>
    <row r="13" spans="1:4">
      <c r="A13" s="4" t="s">
        <v>183</v>
      </c>
      <c r="B13" s="5" t="n">
        <v>425</v>
      </c>
      <c r="C13" s="5" t="n">
        <v>685</v>
      </c>
      <c r="D13" s="5" t="n">
        <v>1116</v>
      </c>
    </row>
    <row r="14" spans="1:4">
      <c r="A14" s="3" t="s">
        <v>184</v>
      </c>
    </row>
    <row r="15" spans="1:4">
      <c r="A15" s="4" t="s">
        <v>185</v>
      </c>
      <c r="B15" s="5" t="n">
        <v>1065</v>
      </c>
      <c r="C15" s="5" t="n">
        <v>2637</v>
      </c>
      <c r="D15" s="5" t="n">
        <v>5325</v>
      </c>
    </row>
    <row r="16" spans="1:4">
      <c r="A16" s="4" t="s">
        <v>186</v>
      </c>
      <c r="B16" s="5" t="n">
        <v>887</v>
      </c>
      <c r="C16" s="5" t="n">
        <v>410</v>
      </c>
      <c r="D16" s="5" t="n">
        <v>536</v>
      </c>
    </row>
    <row r="17" spans="1:4">
      <c r="A17" s="4" t="s">
        <v>187</v>
      </c>
      <c r="B17" s="5" t="n">
        <v>-3289</v>
      </c>
      <c r="C17" s="5" t="n">
        <v>-10870</v>
      </c>
      <c r="D17" s="5" t="n">
        <v>-1804</v>
      </c>
    </row>
    <row r="18" spans="1:4">
      <c r="A18" s="4" t="s">
        <v>188</v>
      </c>
      <c r="B18" s="5" t="n">
        <v>-5832</v>
      </c>
      <c r="C18" s="5" t="n">
        <v>-4819</v>
      </c>
      <c r="D18" s="5" t="n">
        <v>-5216</v>
      </c>
    </row>
    <row r="19" spans="1:4">
      <c r="A19" s="4" t="s">
        <v>189</v>
      </c>
      <c r="B19" s="5" t="n">
        <v>0</v>
      </c>
      <c r="C19" s="5" t="n">
        <v>6981</v>
      </c>
      <c r="D19" s="5" t="n">
        <v>-308</v>
      </c>
    </row>
    <row r="20" spans="1:4">
      <c r="A20" s="4" t="s">
        <v>190</v>
      </c>
      <c r="B20" s="5" t="n">
        <v>467</v>
      </c>
      <c r="C20" s="5" t="n">
        <v>-581</v>
      </c>
      <c r="D20" s="5" t="n">
        <v>8</v>
      </c>
    </row>
    <row r="21" spans="1:4">
      <c r="A21" s="4" t="s">
        <v>191</v>
      </c>
      <c r="B21" s="5" t="n">
        <v>-42</v>
      </c>
      <c r="C21" s="5" t="n">
        <v>-1758</v>
      </c>
      <c r="D21" s="5" t="n">
        <v>3761</v>
      </c>
    </row>
    <row r="22" spans="1:4">
      <c r="A22" s="4" t="s">
        <v>192</v>
      </c>
      <c r="B22" s="5" t="n">
        <v>61</v>
      </c>
      <c r="C22" s="5" t="n">
        <v>-7818</v>
      </c>
      <c r="D22" s="5" t="n">
        <v>3502</v>
      </c>
    </row>
    <row r="23" spans="1:4">
      <c r="A23" s="3" t="s">
        <v>193</v>
      </c>
    </row>
    <row r="24" spans="1:4">
      <c r="A24" s="4" t="s">
        <v>194</v>
      </c>
      <c r="B24" s="5" t="n">
        <v>25143</v>
      </c>
      <c r="C24" s="5" t="n">
        <v>31082</v>
      </c>
      <c r="D24" s="5" t="n">
        <v>30103</v>
      </c>
    </row>
    <row r="25" spans="1:4">
      <c r="A25" s="4" t="s">
        <v>195</v>
      </c>
      <c r="B25" s="5" t="n">
        <v>3755</v>
      </c>
      <c r="C25" s="5" t="n">
        <v>3792</v>
      </c>
      <c r="D25" s="5" t="n">
        <v>4164</v>
      </c>
    </row>
    <row r="26" spans="1:4">
      <c r="A26" s="4" t="s">
        <v>196</v>
      </c>
      <c r="B26" s="5" t="n">
        <v>4365</v>
      </c>
      <c r="C26" s="5" t="n">
        <v>6913</v>
      </c>
      <c r="D26" s="5" t="n">
        <v>8447</v>
      </c>
    </row>
    <row r="27" spans="1:4">
      <c r="A27" s="4" t="s">
        <v>197</v>
      </c>
      <c r="B27" s="5" t="n">
        <v>10</v>
      </c>
      <c r="C27" s="5" t="n">
        <v>792</v>
      </c>
      <c r="D27" s="5" t="n">
        <v>2809</v>
      </c>
    </row>
    <row r="28" spans="1:4">
      <c r="A28" s="4" t="s">
        <v>198</v>
      </c>
      <c r="B28" s="5" t="n">
        <v>24777</v>
      </c>
      <c r="C28" s="5" t="n">
        <v>29011</v>
      </c>
      <c r="D28" s="5" t="n">
        <v>25749</v>
      </c>
    </row>
    <row r="29" spans="1:4">
      <c r="A29" s="4" t="s">
        <v>199</v>
      </c>
      <c r="B29" s="5" t="n">
        <v>4272</v>
      </c>
      <c r="C29" s="5" t="n">
        <v>5742</v>
      </c>
      <c r="D29" s="5" t="n">
        <v>6074</v>
      </c>
    </row>
    <row r="30" spans="1:4">
      <c r="A30" s="3" t="s">
        <v>200</v>
      </c>
    </row>
    <row r="31" spans="1:4">
      <c r="A31" s="4" t="s">
        <v>194</v>
      </c>
      <c r="B31" s="5" t="n">
        <v>-44109</v>
      </c>
      <c r="C31" s="5" t="n">
        <v>-49856</v>
      </c>
      <c r="D31" s="5" t="n">
        <v>-54978</v>
      </c>
    </row>
    <row r="32" spans="1:4">
      <c r="A32" s="4" t="s">
        <v>195</v>
      </c>
      <c r="B32" s="5" t="n">
        <v>-1318</v>
      </c>
      <c r="C32" s="5" t="n">
        <v>-1147</v>
      </c>
      <c r="D32" s="5" t="n">
        <v>-935</v>
      </c>
    </row>
    <row r="33" spans="1:4">
      <c r="A33" s="4" t="s">
        <v>196</v>
      </c>
      <c r="B33" s="5" t="n">
        <v>-2839</v>
      </c>
      <c r="C33" s="5" t="n">
        <v>-2874</v>
      </c>
      <c r="D33" s="5" t="n">
        <v>-3421</v>
      </c>
    </row>
    <row r="34" spans="1:4">
      <c r="A34" s="4" t="s">
        <v>201</v>
      </c>
      <c r="B34" s="5" t="n">
        <v>-10286</v>
      </c>
      <c r="C34" s="5" t="n">
        <v>-9369</v>
      </c>
      <c r="D34" s="5" t="n">
        <v>-10651</v>
      </c>
    </row>
    <row r="35" spans="1:4">
      <c r="A35" s="4" t="s">
        <v>202</v>
      </c>
      <c r="B35" s="5" t="n">
        <v>-5717</v>
      </c>
      <c r="C35" s="5" t="n">
        <v>0</v>
      </c>
      <c r="D35" s="5" t="n">
        <v>0</v>
      </c>
    </row>
    <row r="36" spans="1:4">
      <c r="A36" s="4" t="s">
        <v>203</v>
      </c>
      <c r="B36" s="5" t="n">
        <v>1524</v>
      </c>
      <c r="C36" s="5" t="n">
        <v>2098</v>
      </c>
      <c r="D36" s="5" t="n">
        <v>-3089</v>
      </c>
    </row>
    <row r="37" spans="1:4">
      <c r="A37" s="4" t="s">
        <v>190</v>
      </c>
      <c r="B37" s="5" t="n">
        <v>200</v>
      </c>
      <c r="C37" s="5" t="n">
        <v>-2143</v>
      </c>
      <c r="D37" s="5" t="n">
        <v>-1020</v>
      </c>
    </row>
    <row r="38" spans="1:4">
      <c r="A38" s="4" t="s">
        <v>204</v>
      </c>
      <c r="B38" s="5" t="n">
        <v>-223</v>
      </c>
      <c r="C38" s="5" t="n">
        <v>14041</v>
      </c>
      <c r="D38" s="5" t="n">
        <v>3252</v>
      </c>
    </row>
    <row r="39" spans="1:4">
      <c r="A39" s="3" t="s">
        <v>205</v>
      </c>
    </row>
    <row r="40" spans="1:4">
      <c r="A40" s="4" t="s">
        <v>206</v>
      </c>
      <c r="B40" s="5" t="n">
        <v>24178</v>
      </c>
      <c r="C40" s="5" t="n">
        <v>17908</v>
      </c>
      <c r="D40" s="5" t="n">
        <v>18100</v>
      </c>
    </row>
    <row r="41" spans="1:4">
      <c r="A41" s="4" t="s">
        <v>207</v>
      </c>
      <c r="B41" s="5" t="n">
        <v>-17999</v>
      </c>
      <c r="C41" s="5" t="n">
        <v>-15785</v>
      </c>
      <c r="D41" s="5" t="n">
        <v>-14041</v>
      </c>
    </row>
    <row r="42" spans="1:4">
      <c r="A42" s="4" t="s">
        <v>208</v>
      </c>
      <c r="B42" s="5" t="n">
        <v>4734</v>
      </c>
      <c r="C42" s="5" t="n">
        <v>3356</v>
      </c>
      <c r="D42" s="5" t="n">
        <v>5954</v>
      </c>
    </row>
    <row r="43" spans="1:4">
      <c r="A43" s="4" t="s">
        <v>209</v>
      </c>
      <c r="B43" s="5" t="n">
        <v>-3672</v>
      </c>
      <c r="C43" s="5" t="n">
        <v>-3698</v>
      </c>
      <c r="D43" s="5" t="n">
        <v>-4082</v>
      </c>
    </row>
    <row r="44" spans="1:4">
      <c r="A44" s="4" t="s">
        <v>159</v>
      </c>
      <c r="B44" s="5" t="n">
        <v>-1739</v>
      </c>
      <c r="C44" s="5" t="n">
        <v>-6275</v>
      </c>
      <c r="D44" s="5" t="n">
        <v>-11460</v>
      </c>
    </row>
    <row r="45" spans="1:4">
      <c r="A45" s="4" t="s">
        <v>210</v>
      </c>
      <c r="B45" s="5" t="n">
        <v>-1138</v>
      </c>
      <c r="C45" s="5" t="n">
        <v>-1172</v>
      </c>
      <c r="D45" s="5" t="n">
        <v>-1372</v>
      </c>
    </row>
    <row r="46" spans="1:4">
      <c r="A46" s="4" t="s">
        <v>190</v>
      </c>
      <c r="B46" s="5" t="n">
        <v>-3570</v>
      </c>
      <c r="C46" s="5" t="n">
        <v>-31</v>
      </c>
      <c r="D46" s="5" t="n">
        <v>68</v>
      </c>
    </row>
    <row r="47" spans="1:4">
      <c r="A47" s="4" t="s">
        <v>211</v>
      </c>
      <c r="B47" s="5" t="n">
        <v>794</v>
      </c>
      <c r="C47" s="5" t="n">
        <v>-5697</v>
      </c>
      <c r="D47" s="5" t="n">
        <v>-6833</v>
      </c>
    </row>
    <row r="48" spans="1:4">
      <c r="A48" s="4" t="s">
        <v>212</v>
      </c>
      <c r="B48" s="5" t="n">
        <v>-11</v>
      </c>
      <c r="C48" s="5" t="n">
        <v>-29</v>
      </c>
      <c r="D48" s="5" t="n">
        <v>55</v>
      </c>
    </row>
    <row r="49" spans="1:4">
      <c r="A49" s="4" t="s">
        <v>213</v>
      </c>
      <c r="B49" s="5" t="n">
        <v>621</v>
      </c>
      <c r="C49" s="5" t="n">
        <v>497</v>
      </c>
      <c r="D49" s="5" t="n">
        <v>-24</v>
      </c>
    </row>
    <row r="50" spans="1:4">
      <c r="A50" s="4" t="s">
        <v>214</v>
      </c>
      <c r="B50" s="5" t="n">
        <v>2737</v>
      </c>
      <c r="C50" s="5" t="n">
        <v>2107</v>
      </c>
      <c r="D50" s="5" t="n">
        <v>2238</v>
      </c>
    </row>
    <row r="51" spans="1:4">
      <c r="A51" s="4" t="s">
        <v>215</v>
      </c>
      <c r="B51" s="5" t="n">
        <v>0</v>
      </c>
      <c r="C51" s="5" t="n">
        <v>133</v>
      </c>
      <c r="D51" s="5" t="n">
        <v>-107</v>
      </c>
    </row>
    <row r="52" spans="1:4">
      <c r="A52" s="4" t="s">
        <v>216</v>
      </c>
      <c r="B52" s="6" t="n">
        <v>3358</v>
      </c>
      <c r="C52" s="6" t="n">
        <v>2737</v>
      </c>
      <c r="D52" s="6" t="n">
        <v>21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3</v>
      </c>
    </row>
    <row r="3" spans="1:3">
      <c r="A3" s="3" t="s">
        <v>933</v>
      </c>
    </row>
    <row r="4" spans="1:3">
      <c r="A4" s="4" t="s">
        <v>934</v>
      </c>
      <c r="B4" s="6" t="n">
        <v>1345</v>
      </c>
      <c r="C4" s="6" t="n">
        <v>2133</v>
      </c>
    </row>
    <row r="5" spans="1:3">
      <c r="A5" s="4" t="s">
        <v>206</v>
      </c>
    </row>
    <row r="6" spans="1:3">
      <c r="A6" s="3" t="s">
        <v>933</v>
      </c>
    </row>
    <row r="7" spans="1:3">
      <c r="A7" s="4" t="s">
        <v>910</v>
      </c>
      <c r="B7" s="5" t="n">
        <v>-334</v>
      </c>
      <c r="C7" s="5" t="n">
        <v>807</v>
      </c>
    </row>
    <row r="8" spans="1:3">
      <c r="A8" s="4" t="s">
        <v>935</v>
      </c>
    </row>
    <row r="9" spans="1:3">
      <c r="A9" s="3" t="s">
        <v>933</v>
      </c>
    </row>
    <row r="10" spans="1:3">
      <c r="A10" s="4" t="s">
        <v>910</v>
      </c>
      <c r="B10" s="5" t="n">
        <v>0</v>
      </c>
      <c r="C10" s="5" t="n">
        <v>0</v>
      </c>
    </row>
    <row r="11" spans="1:3">
      <c r="A11" s="4" t="s">
        <v>936</v>
      </c>
    </row>
    <row r="12" spans="1:3">
      <c r="A12" s="3" t="s">
        <v>933</v>
      </c>
    </row>
    <row r="13" spans="1:3">
      <c r="A13" s="4" t="s">
        <v>910</v>
      </c>
      <c r="B13" s="5" t="n">
        <v>-334</v>
      </c>
      <c r="C13" s="5" t="n">
        <v>807</v>
      </c>
    </row>
    <row r="14" spans="1:3">
      <c r="A14" s="4" t="s">
        <v>937</v>
      </c>
    </row>
    <row r="15" spans="1:3">
      <c r="A15" s="3" t="s">
        <v>933</v>
      </c>
    </row>
    <row r="16" spans="1:3">
      <c r="A16" s="4" t="s">
        <v>910</v>
      </c>
      <c r="B16" s="5" t="n">
        <v>0</v>
      </c>
      <c r="C16" s="5" t="n">
        <v>0</v>
      </c>
    </row>
    <row r="17" spans="1:3">
      <c r="A17" s="4" t="s">
        <v>915</v>
      </c>
    </row>
    <row r="18" spans="1:3">
      <c r="A18" s="3" t="s">
        <v>933</v>
      </c>
    </row>
    <row r="19" spans="1:3">
      <c r="A19" s="4" t="s">
        <v>910</v>
      </c>
      <c r="B19" s="5" t="n">
        <v>-128</v>
      </c>
      <c r="C19" s="5" t="n">
        <v>-184</v>
      </c>
    </row>
    <row r="20" spans="1:3">
      <c r="A20" s="4" t="s">
        <v>938</v>
      </c>
    </row>
    <row r="21" spans="1:3">
      <c r="A21" s="3" t="s">
        <v>933</v>
      </c>
    </row>
    <row r="22" spans="1:3">
      <c r="A22" s="4" t="s">
        <v>910</v>
      </c>
      <c r="B22" s="5" t="n">
        <v>0</v>
      </c>
      <c r="C22" s="5" t="n">
        <v>0</v>
      </c>
    </row>
    <row r="23" spans="1:3">
      <c r="A23" s="4" t="s">
        <v>939</v>
      </c>
    </row>
    <row r="24" spans="1:3">
      <c r="A24" s="3" t="s">
        <v>933</v>
      </c>
    </row>
    <row r="25" spans="1:3">
      <c r="A25" s="4" t="s">
        <v>910</v>
      </c>
      <c r="B25" s="5" t="n">
        <v>5</v>
      </c>
      <c r="C25" s="5" t="n">
        <v>-17</v>
      </c>
    </row>
    <row r="26" spans="1:3">
      <c r="A26" s="4" t="s">
        <v>940</v>
      </c>
    </row>
    <row r="27" spans="1:3">
      <c r="A27" s="3" t="s">
        <v>933</v>
      </c>
    </row>
    <row r="28" spans="1:3">
      <c r="A28" s="4" t="s">
        <v>910</v>
      </c>
      <c r="B28" s="5" t="n">
        <v>-133</v>
      </c>
      <c r="C28" s="5" t="n">
        <v>-167</v>
      </c>
    </row>
    <row r="29" spans="1:3">
      <c r="A29" s="4" t="s">
        <v>768</v>
      </c>
    </row>
    <row r="30" spans="1:3">
      <c r="A30" s="3" t="s">
        <v>933</v>
      </c>
    </row>
    <row r="31" spans="1:3">
      <c r="A31" s="4" t="s">
        <v>910</v>
      </c>
      <c r="B31" s="5" t="n">
        <v>0</v>
      </c>
      <c r="C31" s="5" t="n">
        <v>16</v>
      </c>
    </row>
    <row r="32" spans="1:3">
      <c r="A32" s="4" t="s">
        <v>941</v>
      </c>
    </row>
    <row r="33" spans="1:3">
      <c r="A33" s="3" t="s">
        <v>933</v>
      </c>
    </row>
    <row r="34" spans="1:3">
      <c r="A34" s="4" t="s">
        <v>910</v>
      </c>
      <c r="B34" s="5" t="n">
        <v>0</v>
      </c>
      <c r="C34" s="5" t="n">
        <v>0</v>
      </c>
    </row>
    <row r="35" spans="1:3">
      <c r="A35" s="4" t="s">
        <v>942</v>
      </c>
    </row>
    <row r="36" spans="1:3">
      <c r="A36" s="3" t="s">
        <v>933</v>
      </c>
    </row>
    <row r="37" spans="1:3">
      <c r="A37" s="4" t="s">
        <v>910</v>
      </c>
      <c r="B37" s="5" t="n">
        <v>0</v>
      </c>
      <c r="C37" s="5" t="n">
        <v>0</v>
      </c>
    </row>
    <row r="38" spans="1:3">
      <c r="A38" s="4" t="s">
        <v>943</v>
      </c>
    </row>
    <row r="39" spans="1:3">
      <c r="A39" s="3" t="s">
        <v>933</v>
      </c>
    </row>
    <row r="40" spans="1:3">
      <c r="A40" s="4" t="s">
        <v>910</v>
      </c>
      <c r="B40" s="5" t="n">
        <v>0</v>
      </c>
      <c r="C40" s="5" t="n">
        <v>16</v>
      </c>
    </row>
    <row r="41" spans="1:3">
      <c r="A41" s="4" t="s">
        <v>812</v>
      </c>
    </row>
    <row r="42" spans="1:3">
      <c r="A42" s="3" t="s">
        <v>933</v>
      </c>
    </row>
    <row r="43" spans="1:3">
      <c r="A43" s="4" t="s">
        <v>934</v>
      </c>
      <c r="B43" s="5" t="n">
        <v>818</v>
      </c>
      <c r="C43" s="5" t="n">
        <v>1080</v>
      </c>
    </row>
    <row r="44" spans="1:3">
      <c r="A44" s="4" t="s">
        <v>944</v>
      </c>
    </row>
    <row r="45" spans="1:3">
      <c r="A45" s="3" t="s">
        <v>933</v>
      </c>
    </row>
    <row r="46" spans="1:3">
      <c r="A46" s="4" t="s">
        <v>934</v>
      </c>
      <c r="B46" s="5" t="n">
        <v>987</v>
      </c>
      <c r="C46" s="5" t="n">
        <v>1127</v>
      </c>
    </row>
    <row r="47" spans="1:3">
      <c r="A47" s="4" t="s">
        <v>945</v>
      </c>
    </row>
    <row r="48" spans="1:3">
      <c r="A48" s="3" t="s">
        <v>933</v>
      </c>
    </row>
    <row r="49" spans="1:3">
      <c r="A49" s="4" t="s">
        <v>934</v>
      </c>
      <c r="B49" s="5" t="n">
        <v>-165</v>
      </c>
      <c r="C49" s="5" t="n">
        <v>-49</v>
      </c>
    </row>
    <row r="50" spans="1:3">
      <c r="A50" s="4" t="s">
        <v>946</v>
      </c>
    </row>
    <row r="51" spans="1:3">
      <c r="A51" s="3" t="s">
        <v>933</v>
      </c>
    </row>
    <row r="52" spans="1:3">
      <c r="A52" s="4" t="s">
        <v>934</v>
      </c>
      <c r="B52" s="5" t="n">
        <v>-4</v>
      </c>
      <c r="C52" s="5" t="n">
        <v>2</v>
      </c>
    </row>
    <row r="53" spans="1:3">
      <c r="A53" s="4" t="s">
        <v>813</v>
      </c>
    </row>
    <row r="54" spans="1:3">
      <c r="A54" s="3" t="s">
        <v>933</v>
      </c>
    </row>
    <row r="55" spans="1:3">
      <c r="A55" s="4" t="s">
        <v>934</v>
      </c>
      <c r="B55" s="5" t="n">
        <v>482</v>
      </c>
      <c r="C55" s="5" t="n">
        <v>1039</v>
      </c>
    </row>
    <row r="56" spans="1:3">
      <c r="A56" s="4" t="s">
        <v>947</v>
      </c>
    </row>
    <row r="57" spans="1:3">
      <c r="A57" s="3" t="s">
        <v>933</v>
      </c>
    </row>
    <row r="58" spans="1:3">
      <c r="A58" s="4" t="s">
        <v>934</v>
      </c>
      <c r="B58" s="5" t="n">
        <v>92</v>
      </c>
      <c r="C58" s="5" t="n">
        <v>308</v>
      </c>
    </row>
    <row r="59" spans="1:3">
      <c r="A59" s="4" t="s">
        <v>948</v>
      </c>
    </row>
    <row r="60" spans="1:3">
      <c r="A60" s="3" t="s">
        <v>933</v>
      </c>
    </row>
    <row r="61" spans="1:3">
      <c r="A61" s="4" t="s">
        <v>934</v>
      </c>
      <c r="B61" s="5" t="n">
        <v>-3</v>
      </c>
      <c r="C61" s="5" t="n">
        <v>0</v>
      </c>
    </row>
    <row r="62" spans="1:3">
      <c r="A62" s="4" t="s">
        <v>949</v>
      </c>
    </row>
    <row r="63" spans="1:3">
      <c r="A63" s="3" t="s">
        <v>933</v>
      </c>
    </row>
    <row r="64" spans="1:3">
      <c r="A64" s="4" t="s">
        <v>934</v>
      </c>
      <c r="B64" s="5" t="n">
        <v>393</v>
      </c>
      <c r="C64" s="5" t="n">
        <v>731</v>
      </c>
    </row>
    <row r="65" spans="1:3">
      <c r="A65" s="4" t="s">
        <v>815</v>
      </c>
    </row>
    <row r="66" spans="1:3">
      <c r="A66" s="3" t="s">
        <v>933</v>
      </c>
    </row>
    <row r="67" spans="1:3">
      <c r="A67" s="4" t="s">
        <v>934</v>
      </c>
      <c r="B67" s="5" t="n">
        <v>-2</v>
      </c>
      <c r="C67" s="5" t="n">
        <v>0</v>
      </c>
    </row>
    <row r="68" spans="1:3">
      <c r="A68" s="4" t="s">
        <v>950</v>
      </c>
    </row>
    <row r="69" spans="1:3">
      <c r="A69" s="3" t="s">
        <v>933</v>
      </c>
    </row>
    <row r="70" spans="1:3">
      <c r="A70" s="4" t="s">
        <v>934</v>
      </c>
      <c r="B70" s="5" t="n">
        <v>-2</v>
      </c>
    </row>
    <row r="71" spans="1:3">
      <c r="A71" s="4" t="s">
        <v>951</v>
      </c>
    </row>
    <row r="72" spans="1:3">
      <c r="A72" s="3" t="s">
        <v>933</v>
      </c>
    </row>
    <row r="73" spans="1:3">
      <c r="A73" s="4" t="s">
        <v>934</v>
      </c>
      <c r="B73" s="5" t="n">
        <v>0</v>
      </c>
    </row>
    <row r="74" spans="1:3">
      <c r="A74" s="4" t="s">
        <v>952</v>
      </c>
    </row>
    <row r="75" spans="1:3">
      <c r="A75" s="3" t="s">
        <v>933</v>
      </c>
    </row>
    <row r="76" spans="1:3">
      <c r="A76" s="4" t="s">
        <v>934</v>
      </c>
      <c r="B76" s="5" t="n">
        <v>0</v>
      </c>
    </row>
    <row r="77" spans="1:3">
      <c r="A77" s="4" t="s">
        <v>196</v>
      </c>
    </row>
    <row r="78" spans="1:3">
      <c r="A78" s="3" t="s">
        <v>933</v>
      </c>
    </row>
    <row r="79" spans="1:3">
      <c r="A79" s="4" t="s">
        <v>934</v>
      </c>
      <c r="B79" s="5" t="n">
        <v>47</v>
      </c>
      <c r="C79" s="5" t="n">
        <v>14</v>
      </c>
    </row>
    <row r="80" spans="1:3">
      <c r="A80" s="4" t="s">
        <v>953</v>
      </c>
    </row>
    <row r="81" spans="1:3">
      <c r="A81" s="3" t="s">
        <v>933</v>
      </c>
    </row>
    <row r="82" spans="1:3">
      <c r="A82" s="4" t="s">
        <v>934</v>
      </c>
      <c r="B82" s="5" t="n">
        <v>57</v>
      </c>
      <c r="C82" s="5" t="n">
        <v>9</v>
      </c>
    </row>
    <row r="83" spans="1:3">
      <c r="A83" s="4" t="s">
        <v>954</v>
      </c>
    </row>
    <row r="84" spans="1:3">
      <c r="A84" s="3" t="s">
        <v>933</v>
      </c>
    </row>
    <row r="85" spans="1:3">
      <c r="A85" s="4" t="s">
        <v>934</v>
      </c>
      <c r="B85" s="5" t="n">
        <v>0</v>
      </c>
      <c r="C85" s="5" t="n">
        <v>6</v>
      </c>
    </row>
    <row r="86" spans="1:3">
      <c r="A86" s="4" t="s">
        <v>955</v>
      </c>
    </row>
    <row r="87" spans="1:3">
      <c r="A87" s="3" t="s">
        <v>933</v>
      </c>
    </row>
    <row r="88" spans="1:3">
      <c r="A88" s="4" t="s">
        <v>934</v>
      </c>
      <c r="B88" s="6" t="n">
        <v>-10</v>
      </c>
      <c r="C88" s="6" t="n">
        <v>-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3</v>
      </c>
    </row>
    <row r="3" spans="1:3">
      <c r="A3" s="3" t="s">
        <v>957</v>
      </c>
    </row>
    <row r="4" spans="1:3">
      <c r="A4" s="4" t="s">
        <v>958</v>
      </c>
      <c r="B4" s="6" t="n">
        <v>-3705</v>
      </c>
      <c r="C4" s="6" t="n">
        <v>-4647</v>
      </c>
    </row>
    <row r="5" spans="1:3">
      <c r="A5" s="4" t="s">
        <v>959</v>
      </c>
      <c r="B5" s="5" t="n">
        <v>0</v>
      </c>
      <c r="C5" s="5" t="n">
        <v>0</v>
      </c>
    </row>
    <row r="6" spans="1:3">
      <c r="A6" s="4" t="s">
        <v>960</v>
      </c>
      <c r="B6" s="5" t="n">
        <v>33</v>
      </c>
      <c r="C6" s="5" t="n">
        <v>-64</v>
      </c>
    </row>
    <row r="7" spans="1:3">
      <c r="A7" s="4" t="s">
        <v>961</v>
      </c>
      <c r="B7" s="5" t="n">
        <v>-18</v>
      </c>
      <c r="C7" s="5" t="n">
        <v>-36</v>
      </c>
    </row>
    <row r="8" spans="1:3">
      <c r="A8" s="4" t="s">
        <v>908</v>
      </c>
    </row>
    <row r="9" spans="1:3">
      <c r="A9" s="3" t="s">
        <v>957</v>
      </c>
    </row>
    <row r="10" spans="1:3">
      <c r="A10" s="4" t="s">
        <v>962</v>
      </c>
      <c r="B10" s="5" t="n">
        <v>-52</v>
      </c>
      <c r="C10" s="5" t="n">
        <v>-4</v>
      </c>
    </row>
    <row r="11" spans="1:3">
      <c r="A11" s="4" t="s">
        <v>963</v>
      </c>
      <c r="B11" s="5" t="n">
        <v>613</v>
      </c>
      <c r="C11" s="5" t="n">
        <v>344</v>
      </c>
    </row>
    <row r="12" spans="1:3">
      <c r="A12" s="4" t="s">
        <v>964</v>
      </c>
      <c r="B12" s="5" t="n">
        <v>-155</v>
      </c>
      <c r="C12" s="5" t="n">
        <v>-66</v>
      </c>
    </row>
    <row r="13" spans="1:3">
      <c r="A13" s="4" t="s">
        <v>965</v>
      </c>
      <c r="B13" s="5" t="n">
        <v>406</v>
      </c>
      <c r="C13" s="5" t="n">
        <v>274</v>
      </c>
    </row>
    <row r="14" spans="1:3">
      <c r="A14" s="4" t="s">
        <v>206</v>
      </c>
    </row>
    <row r="15" spans="1:3">
      <c r="A15" s="3" t="s">
        <v>957</v>
      </c>
    </row>
    <row r="16" spans="1:3">
      <c r="A16" s="4" t="s">
        <v>962</v>
      </c>
      <c r="B16" s="5" t="n">
        <v>0</v>
      </c>
      <c r="C16" s="5" t="n">
        <v>0</v>
      </c>
    </row>
    <row r="17" spans="1:3">
      <c r="A17" s="4" t="s">
        <v>963</v>
      </c>
      <c r="B17" s="5" t="n">
        <v>533</v>
      </c>
      <c r="C17" s="5" t="n">
        <v>344</v>
      </c>
    </row>
    <row r="18" spans="1:3">
      <c r="A18" s="4" t="s">
        <v>964</v>
      </c>
      <c r="B18" s="5" t="n">
        <v>-219</v>
      </c>
      <c r="C18" s="5" t="n">
        <v>-48</v>
      </c>
    </row>
    <row r="19" spans="1:3">
      <c r="A19" s="4" t="s">
        <v>965</v>
      </c>
      <c r="B19" s="5" t="n">
        <v>314</v>
      </c>
      <c r="C19" s="5" t="n">
        <v>296</v>
      </c>
    </row>
    <row r="20" spans="1:3">
      <c r="A20" s="4" t="s">
        <v>915</v>
      </c>
    </row>
    <row r="21" spans="1:3">
      <c r="A21" s="3" t="s">
        <v>957</v>
      </c>
    </row>
    <row r="22" spans="1:3">
      <c r="A22" s="4" t="s">
        <v>962</v>
      </c>
      <c r="B22" s="5" t="n">
        <v>-52</v>
      </c>
      <c r="C22" s="5" t="n">
        <v>-4</v>
      </c>
    </row>
    <row r="23" spans="1:3">
      <c r="A23" s="4" t="s">
        <v>963</v>
      </c>
      <c r="B23" s="5" t="n">
        <v>80</v>
      </c>
      <c r="C23" s="5" t="n">
        <v>0</v>
      </c>
    </row>
    <row r="24" spans="1:3">
      <c r="A24" s="4" t="s">
        <v>964</v>
      </c>
      <c r="B24" s="5" t="n">
        <v>64</v>
      </c>
      <c r="C24" s="5" t="n">
        <v>69</v>
      </c>
    </row>
    <row r="25" spans="1:3">
      <c r="A25" s="4" t="s">
        <v>965</v>
      </c>
      <c r="B25" s="5" t="n">
        <v>92</v>
      </c>
      <c r="C25" s="5" t="n">
        <v>65</v>
      </c>
    </row>
    <row r="26" spans="1:3">
      <c r="A26" s="4" t="s">
        <v>768</v>
      </c>
    </row>
    <row r="27" spans="1:3">
      <c r="A27" s="3" t="s">
        <v>957</v>
      </c>
    </row>
    <row r="28" spans="1:3">
      <c r="A28" s="4" t="s">
        <v>962</v>
      </c>
      <c r="B28" s="5" t="n">
        <v>0</v>
      </c>
      <c r="C28" s="5" t="n">
        <v>0</v>
      </c>
    </row>
    <row r="29" spans="1:3">
      <c r="A29" s="4" t="s">
        <v>963</v>
      </c>
      <c r="B29" s="5" t="n">
        <v>0</v>
      </c>
      <c r="C29" s="5" t="n">
        <v>0</v>
      </c>
    </row>
    <row r="30" spans="1:3">
      <c r="A30" s="4" t="s">
        <v>964</v>
      </c>
      <c r="B30" s="5" t="n">
        <v>0</v>
      </c>
      <c r="C30" s="5" t="n">
        <v>-87</v>
      </c>
    </row>
    <row r="31" spans="1:3">
      <c r="A31" s="4" t="s">
        <v>965</v>
      </c>
      <c r="B31" s="5" t="n">
        <v>0</v>
      </c>
      <c r="C31" s="5" t="n">
        <v>-87</v>
      </c>
    </row>
    <row r="32" spans="1:3">
      <c r="A32" s="4" t="s">
        <v>966</v>
      </c>
    </row>
    <row r="33" spans="1:3">
      <c r="A33" s="3" t="s">
        <v>957</v>
      </c>
    </row>
    <row r="34" spans="1:3">
      <c r="A34" s="4" t="s">
        <v>967</v>
      </c>
      <c r="B34" s="5" t="n">
        <v>3737</v>
      </c>
      <c r="C34" s="5" t="n">
        <v>4053</v>
      </c>
    </row>
    <row r="35" spans="1:3">
      <c r="A35" s="4" t="s">
        <v>968</v>
      </c>
      <c r="B35" s="5" t="n">
        <v>-1391</v>
      </c>
      <c r="C35" s="5" t="n">
        <v>-1071</v>
      </c>
    </row>
    <row r="36" spans="1:3">
      <c r="A36" s="4" t="s">
        <v>969</v>
      </c>
      <c r="B36" s="5" t="n">
        <v>-6051</v>
      </c>
      <c r="C36" s="5" t="n">
        <v>-7629</v>
      </c>
    </row>
    <row r="37" spans="1:3">
      <c r="A37" s="4" t="s">
        <v>958</v>
      </c>
      <c r="B37" s="5" t="n">
        <v>-3705</v>
      </c>
      <c r="C37" s="5" t="n">
        <v>-4647</v>
      </c>
    </row>
    <row r="38" spans="1:3">
      <c r="A38" s="4" t="s">
        <v>812</v>
      </c>
    </row>
    <row r="39" spans="1:3">
      <c r="A39" s="3" t="s">
        <v>957</v>
      </c>
    </row>
    <row r="40" spans="1:3">
      <c r="A40" s="4" t="s">
        <v>967</v>
      </c>
      <c r="B40" s="5" t="n">
        <v>3247</v>
      </c>
      <c r="C40" s="5" t="n">
        <v>3704</v>
      </c>
    </row>
    <row r="41" spans="1:3">
      <c r="A41" s="4" t="s">
        <v>968</v>
      </c>
      <c r="B41" s="5" t="n">
        <v>-1319</v>
      </c>
      <c r="C41" s="5" t="n">
        <v>-725</v>
      </c>
    </row>
    <row r="42" spans="1:3">
      <c r="A42" s="4" t="s">
        <v>969</v>
      </c>
      <c r="B42" s="5" t="n">
        <v>-4790</v>
      </c>
      <c r="C42" s="5" t="n">
        <v>-5799</v>
      </c>
    </row>
    <row r="43" spans="1:3">
      <c r="A43" s="4" t="s">
        <v>958</v>
      </c>
      <c r="B43" s="5" t="n">
        <v>-2862</v>
      </c>
      <c r="C43" s="5" t="n">
        <v>-2820</v>
      </c>
    </row>
    <row r="44" spans="1:3">
      <c r="A44" s="4" t="s">
        <v>921</v>
      </c>
    </row>
    <row r="45" spans="1:3">
      <c r="A45" s="3" t="s">
        <v>957</v>
      </c>
    </row>
    <row r="46" spans="1:3">
      <c r="A46" s="4" t="s">
        <v>967</v>
      </c>
      <c r="B46" s="5" t="n">
        <v>105</v>
      </c>
      <c r="C46" s="5" t="n">
        <v>286</v>
      </c>
    </row>
    <row r="47" spans="1:3">
      <c r="A47" s="4" t="s">
        <v>968</v>
      </c>
      <c r="B47" s="5" t="n">
        <v>-8</v>
      </c>
      <c r="C47" s="5" t="n">
        <v>-16</v>
      </c>
    </row>
    <row r="48" spans="1:3">
      <c r="A48" s="4" t="s">
        <v>969</v>
      </c>
      <c r="B48" s="5" t="n">
        <v>-163</v>
      </c>
      <c r="C48" s="5" t="n">
        <v>-54</v>
      </c>
    </row>
    <row r="49" spans="1:3">
      <c r="A49" s="4" t="s">
        <v>958</v>
      </c>
      <c r="B49" s="5" t="n">
        <v>-66</v>
      </c>
      <c r="C49" s="5" t="n">
        <v>216</v>
      </c>
    </row>
    <row r="50" spans="1:3">
      <c r="A50" s="4" t="s">
        <v>922</v>
      </c>
    </row>
    <row r="51" spans="1:3">
      <c r="A51" s="3" t="s">
        <v>957</v>
      </c>
    </row>
    <row r="52" spans="1:3">
      <c r="A52" s="4" t="s">
        <v>967</v>
      </c>
      <c r="B52" s="5" t="n">
        <v>5</v>
      </c>
      <c r="C52" s="5" t="n">
        <v>9</v>
      </c>
    </row>
    <row r="53" spans="1:3">
      <c r="A53" s="4" t="s">
        <v>968</v>
      </c>
      <c r="B53" s="5" t="n">
        <v>0</v>
      </c>
      <c r="C53" s="5" t="n">
        <v>-1</v>
      </c>
    </row>
    <row r="54" spans="1:3">
      <c r="A54" s="4" t="s">
        <v>969</v>
      </c>
      <c r="B54" s="5" t="n">
        <v>-6</v>
      </c>
      <c r="C54" s="5" t="n">
        <v>-17</v>
      </c>
    </row>
    <row r="55" spans="1:3">
      <c r="A55" s="4" t="s">
        <v>958</v>
      </c>
      <c r="B55" s="5" t="n">
        <v>-1</v>
      </c>
      <c r="C55" s="5" t="n">
        <v>-9</v>
      </c>
    </row>
    <row r="56" spans="1:3">
      <c r="A56" s="4" t="s">
        <v>923</v>
      </c>
    </row>
    <row r="57" spans="1:3">
      <c r="A57" s="3" t="s">
        <v>957</v>
      </c>
    </row>
    <row r="58" spans="1:3">
      <c r="A58" s="4" t="s">
        <v>967</v>
      </c>
      <c r="B58" s="5" t="n">
        <v>280</v>
      </c>
      <c r="C58" s="5" t="n">
        <v>36</v>
      </c>
    </row>
    <row r="59" spans="1:3">
      <c r="A59" s="4" t="s">
        <v>968</v>
      </c>
      <c r="B59" s="5" t="n">
        <v>-216</v>
      </c>
      <c r="C59" s="5" t="n">
        <v>-59</v>
      </c>
    </row>
    <row r="60" spans="1:3">
      <c r="A60" s="4" t="s">
        <v>969</v>
      </c>
      <c r="B60" s="5" t="n">
        <v>-271</v>
      </c>
      <c r="C60" s="5" t="n">
        <v>-236</v>
      </c>
    </row>
    <row r="61" spans="1:3">
      <c r="A61" s="4" t="s">
        <v>958</v>
      </c>
      <c r="B61" s="5" t="n">
        <v>-207</v>
      </c>
      <c r="C61" s="5" t="n">
        <v>-259</v>
      </c>
    </row>
    <row r="62" spans="1:3">
      <c r="A62" s="4" t="s">
        <v>924</v>
      </c>
    </row>
    <row r="63" spans="1:3">
      <c r="A63" s="3" t="s">
        <v>957</v>
      </c>
    </row>
    <row r="64" spans="1:3">
      <c r="A64" s="4" t="s">
        <v>967</v>
      </c>
      <c r="B64" s="5" t="n">
        <v>715</v>
      </c>
      <c r="C64" s="5" t="n">
        <v>1199</v>
      </c>
    </row>
    <row r="65" spans="1:3">
      <c r="A65" s="4" t="s">
        <v>968</v>
      </c>
      <c r="B65" s="5" t="n">
        <v>-20</v>
      </c>
      <c r="C65" s="5" t="n">
        <v>-260</v>
      </c>
    </row>
    <row r="66" spans="1:3">
      <c r="A66" s="4" t="s">
        <v>969</v>
      </c>
      <c r="B66" s="5" t="n">
        <v>-3119</v>
      </c>
      <c r="C66" s="5" t="n">
        <v>-3702</v>
      </c>
    </row>
    <row r="67" spans="1:3">
      <c r="A67" s="4" t="s">
        <v>958</v>
      </c>
      <c r="B67" s="5" t="n">
        <v>-2424</v>
      </c>
      <c r="C67" s="5" t="n">
        <v>-2763</v>
      </c>
    </row>
    <row r="68" spans="1:3">
      <c r="A68" s="4" t="s">
        <v>925</v>
      </c>
    </row>
    <row r="69" spans="1:3">
      <c r="A69" s="3" t="s">
        <v>957</v>
      </c>
    </row>
    <row r="70" spans="1:3">
      <c r="A70" s="4" t="s">
        <v>967</v>
      </c>
      <c r="B70" s="5" t="n">
        <v>277</v>
      </c>
      <c r="C70" s="5" t="n">
        <v>75</v>
      </c>
    </row>
    <row r="71" spans="1:3">
      <c r="A71" s="4" t="s">
        <v>968</v>
      </c>
      <c r="B71" s="5" t="n">
        <v>-2</v>
      </c>
      <c r="C71" s="5" t="n">
        <v>-146</v>
      </c>
    </row>
    <row r="72" spans="1:3">
      <c r="A72" s="4" t="s">
        <v>969</v>
      </c>
      <c r="B72" s="5" t="n">
        <v>-68</v>
      </c>
      <c r="C72" s="5" t="n">
        <v>-677</v>
      </c>
    </row>
    <row r="73" spans="1:3">
      <c r="A73" s="4" t="s">
        <v>958</v>
      </c>
      <c r="B73" s="5" t="n">
        <v>207</v>
      </c>
      <c r="C73" s="5" t="n">
        <v>-748</v>
      </c>
    </row>
    <row r="74" spans="1:3">
      <c r="A74" s="4" t="s">
        <v>926</v>
      </c>
    </row>
    <row r="75" spans="1:3">
      <c r="A75" s="3" t="s">
        <v>957</v>
      </c>
    </row>
    <row r="76" spans="1:3">
      <c r="A76" s="4" t="s">
        <v>967</v>
      </c>
      <c r="B76" s="5" t="n">
        <v>1865</v>
      </c>
      <c r="C76" s="5" t="n">
        <v>2099</v>
      </c>
    </row>
    <row r="77" spans="1:3">
      <c r="A77" s="4" t="s">
        <v>968</v>
      </c>
      <c r="B77" s="5" t="n">
        <v>-1073</v>
      </c>
      <c r="C77" s="5" t="n">
        <v>-243</v>
      </c>
    </row>
    <row r="78" spans="1:3">
      <c r="A78" s="4" t="s">
        <v>969</v>
      </c>
      <c r="B78" s="5" t="n">
        <v>-1163</v>
      </c>
      <c r="C78" s="5" t="n">
        <v>-1113</v>
      </c>
    </row>
    <row r="79" spans="1:3">
      <c r="A79" s="4" t="s">
        <v>958</v>
      </c>
      <c r="B79" s="5" t="n">
        <v>-371</v>
      </c>
      <c r="C79" s="5" t="n">
        <v>743</v>
      </c>
    </row>
    <row r="80" spans="1:3">
      <c r="A80" s="4" t="s">
        <v>813</v>
      </c>
    </row>
    <row r="81" spans="1:3">
      <c r="A81" s="3" t="s">
        <v>957</v>
      </c>
    </row>
    <row r="82" spans="1:3">
      <c r="A82" s="4" t="s">
        <v>967</v>
      </c>
      <c r="B82" s="5" t="n">
        <v>91</v>
      </c>
      <c r="C82" s="5" t="n">
        <v>229</v>
      </c>
    </row>
    <row r="83" spans="1:3">
      <c r="A83" s="4" t="s">
        <v>968</v>
      </c>
      <c r="B83" s="5" t="n">
        <v>-38</v>
      </c>
      <c r="C83" s="5" t="n">
        <v>-294</v>
      </c>
    </row>
    <row r="84" spans="1:3">
      <c r="A84" s="4" t="s">
        <v>969</v>
      </c>
      <c r="B84" s="5" t="n">
        <v>-1261</v>
      </c>
      <c r="C84" s="5" t="n">
        <v>-1796</v>
      </c>
    </row>
    <row r="85" spans="1:3">
      <c r="A85" s="4" t="s">
        <v>958</v>
      </c>
      <c r="B85" s="5" t="n">
        <v>-1208</v>
      </c>
      <c r="C85" s="5" t="n">
        <v>-1861</v>
      </c>
    </row>
    <row r="86" spans="1:3">
      <c r="A86" s="4" t="s">
        <v>927</v>
      </c>
    </row>
    <row r="87" spans="1:3">
      <c r="A87" s="3" t="s">
        <v>957</v>
      </c>
    </row>
    <row r="88" spans="1:3">
      <c r="A88" s="4" t="s">
        <v>967</v>
      </c>
      <c r="B88" s="5" t="n">
        <v>0</v>
      </c>
      <c r="C88" s="5" t="n">
        <v>11</v>
      </c>
    </row>
    <row r="89" spans="1:3">
      <c r="A89" s="4" t="s">
        <v>968</v>
      </c>
      <c r="B89" s="5" t="n">
        <v>0</v>
      </c>
      <c r="C89" s="5" t="n">
        <v>0</v>
      </c>
    </row>
    <row r="90" spans="1:3">
      <c r="A90" s="4" t="s">
        <v>969</v>
      </c>
      <c r="B90" s="5" t="n">
        <v>-18</v>
      </c>
      <c r="C90" s="5" t="n">
        <v>-1</v>
      </c>
    </row>
    <row r="91" spans="1:3">
      <c r="A91" s="4" t="s">
        <v>958</v>
      </c>
      <c r="B91" s="5" t="n">
        <v>-18</v>
      </c>
      <c r="C91" s="5" t="n">
        <v>10</v>
      </c>
    </row>
    <row r="92" spans="1:3">
      <c r="A92" s="4" t="s">
        <v>928</v>
      </c>
    </row>
    <row r="93" spans="1:3">
      <c r="A93" s="3" t="s">
        <v>957</v>
      </c>
    </row>
    <row r="94" spans="1:3">
      <c r="A94" s="4" t="s">
        <v>967</v>
      </c>
      <c r="B94" s="5" t="n">
        <v>1</v>
      </c>
      <c r="C94" s="5" t="n">
        <v>167</v>
      </c>
    </row>
    <row r="95" spans="1:3">
      <c r="A95" s="4" t="s">
        <v>968</v>
      </c>
      <c r="B95" s="5" t="n">
        <v>-34</v>
      </c>
      <c r="C95" s="5" t="n">
        <v>-218</v>
      </c>
    </row>
    <row r="96" spans="1:3">
      <c r="A96" s="4" t="s">
        <v>969</v>
      </c>
      <c r="B96" s="5" t="n">
        <v>-247</v>
      </c>
      <c r="C96" s="5" t="n">
        <v>-262</v>
      </c>
    </row>
    <row r="97" spans="1:3">
      <c r="A97" s="4" t="s">
        <v>958</v>
      </c>
      <c r="B97" s="5" t="n">
        <v>-280</v>
      </c>
      <c r="C97" s="5" t="n">
        <v>-313</v>
      </c>
    </row>
    <row r="98" spans="1:3">
      <c r="A98" s="4" t="s">
        <v>929</v>
      </c>
    </row>
    <row r="99" spans="1:3">
      <c r="A99" s="3" t="s">
        <v>957</v>
      </c>
    </row>
    <row r="100" spans="1:3">
      <c r="A100" s="4" t="s">
        <v>967</v>
      </c>
      <c r="B100" s="5" t="n">
        <v>0</v>
      </c>
      <c r="C100" s="5" t="n">
        <v>42</v>
      </c>
    </row>
    <row r="101" spans="1:3">
      <c r="A101" s="4" t="s">
        <v>968</v>
      </c>
      <c r="B101" s="5" t="n">
        <v>0</v>
      </c>
      <c r="C101" s="5" t="n">
        <v>-11</v>
      </c>
    </row>
    <row r="102" spans="1:3">
      <c r="A102" s="4" t="s">
        <v>969</v>
      </c>
      <c r="B102" s="5" t="n">
        <v>-5</v>
      </c>
      <c r="C102" s="5" t="n">
        <v>-7</v>
      </c>
    </row>
    <row r="103" spans="1:3">
      <c r="A103" s="4" t="s">
        <v>958</v>
      </c>
      <c r="B103" s="5" t="n">
        <v>-5</v>
      </c>
      <c r="C103" s="5" t="n">
        <v>24</v>
      </c>
    </row>
    <row r="104" spans="1:3">
      <c r="A104" s="4" t="s">
        <v>930</v>
      </c>
    </row>
    <row r="105" spans="1:3">
      <c r="A105" s="3" t="s">
        <v>957</v>
      </c>
    </row>
    <row r="106" spans="1:3">
      <c r="A106" s="4" t="s">
        <v>967</v>
      </c>
      <c r="B106" s="5" t="n">
        <v>90</v>
      </c>
      <c r="C106" s="5" t="n">
        <v>9</v>
      </c>
    </row>
    <row r="107" spans="1:3">
      <c r="A107" s="4" t="s">
        <v>968</v>
      </c>
      <c r="B107" s="5" t="n">
        <v>-4</v>
      </c>
      <c r="C107" s="5" t="n">
        <v>-65</v>
      </c>
    </row>
    <row r="108" spans="1:3">
      <c r="A108" s="4" t="s">
        <v>969</v>
      </c>
      <c r="B108" s="5" t="n">
        <v>-991</v>
      </c>
      <c r="C108" s="5" t="n">
        <v>-1526</v>
      </c>
    </row>
    <row r="109" spans="1:3">
      <c r="A109" s="4" t="s">
        <v>958</v>
      </c>
      <c r="B109" s="5" t="n">
        <v>-905</v>
      </c>
      <c r="C109" s="5" t="n">
        <v>-1582</v>
      </c>
    </row>
    <row r="110" spans="1:3">
      <c r="A110" s="4" t="s">
        <v>970</v>
      </c>
    </row>
    <row r="111" spans="1:3">
      <c r="A111" s="3" t="s">
        <v>957</v>
      </c>
    </row>
    <row r="112" spans="1:3">
      <c r="A112" s="4" t="s">
        <v>967</v>
      </c>
      <c r="C112" s="5" t="n">
        <v>13</v>
      </c>
    </row>
    <row r="113" spans="1:3">
      <c r="A113" s="4" t="s">
        <v>968</v>
      </c>
      <c r="C113" s="5" t="n">
        <v>0</v>
      </c>
    </row>
    <row r="114" spans="1:3">
      <c r="A114" s="4" t="s">
        <v>969</v>
      </c>
      <c r="C114" s="5" t="n">
        <v>-12</v>
      </c>
    </row>
    <row r="115" spans="1:3">
      <c r="A115" s="4" t="s">
        <v>958</v>
      </c>
      <c r="C115" s="5" t="n">
        <v>1</v>
      </c>
    </row>
    <row r="116" spans="1:3">
      <c r="A116" s="4" t="s">
        <v>815</v>
      </c>
    </row>
    <row r="117" spans="1:3">
      <c r="A117" s="3" t="s">
        <v>957</v>
      </c>
    </row>
    <row r="118" spans="1:3">
      <c r="A118" s="4" t="s">
        <v>967</v>
      </c>
      <c r="B118" s="5" t="n">
        <v>49</v>
      </c>
      <c r="C118" s="5" t="n">
        <v>0</v>
      </c>
    </row>
    <row r="119" spans="1:3">
      <c r="A119" s="4" t="s">
        <v>968</v>
      </c>
      <c r="B119" s="5" t="n">
        <v>0</v>
      </c>
      <c r="C119" s="5" t="n">
        <v>0</v>
      </c>
    </row>
    <row r="120" spans="1:3">
      <c r="A120" s="4" t="s">
        <v>969</v>
      </c>
      <c r="B120" s="5" t="n">
        <v>-25</v>
      </c>
      <c r="C120" s="5" t="n">
        <v>0</v>
      </c>
    </row>
    <row r="121" spans="1:3">
      <c r="A121" s="4" t="s">
        <v>958</v>
      </c>
      <c r="B121" s="5" t="n">
        <v>24</v>
      </c>
      <c r="C121" s="5" t="n">
        <v>0</v>
      </c>
    </row>
    <row r="122" spans="1:3">
      <c r="A122" s="4" t="s">
        <v>971</v>
      </c>
    </row>
    <row r="123" spans="1:3">
      <c r="A123" s="3" t="s">
        <v>957</v>
      </c>
    </row>
    <row r="124" spans="1:3">
      <c r="A124" s="4" t="s">
        <v>967</v>
      </c>
      <c r="B124" s="5" t="n">
        <v>0</v>
      </c>
      <c r="C124" s="5" t="n">
        <v>0</v>
      </c>
    </row>
    <row r="125" spans="1:3">
      <c r="A125" s="4" t="s">
        <v>968</v>
      </c>
      <c r="B125" s="5" t="n">
        <v>-5</v>
      </c>
      <c r="C125" s="5" t="n">
        <v>-6</v>
      </c>
    </row>
    <row r="126" spans="1:3">
      <c r="A126" s="4" t="s">
        <v>969</v>
      </c>
      <c r="B126" s="5" t="n">
        <v>0</v>
      </c>
      <c r="C126" s="5" t="n">
        <v>0</v>
      </c>
    </row>
    <row r="127" spans="1:3">
      <c r="A127" s="4" t="s">
        <v>958</v>
      </c>
      <c r="B127" s="5" t="n">
        <v>-5</v>
      </c>
      <c r="C127" s="5" t="n">
        <v>-6</v>
      </c>
    </row>
    <row r="128" spans="1:3">
      <c r="A128" s="4" t="s">
        <v>196</v>
      </c>
    </row>
    <row r="129" spans="1:3">
      <c r="A129" s="3" t="s">
        <v>957</v>
      </c>
    </row>
    <row r="130" spans="1:3">
      <c r="A130" s="4" t="s">
        <v>967</v>
      </c>
      <c r="B130" s="5" t="n">
        <v>350</v>
      </c>
      <c r="C130" s="5" t="n">
        <v>107</v>
      </c>
    </row>
    <row r="131" spans="1:3">
      <c r="A131" s="4" t="s">
        <v>968</v>
      </c>
      <c r="B131" s="5" t="n">
        <v>-29</v>
      </c>
      <c r="C131" s="5" t="n">
        <v>-46</v>
      </c>
    </row>
    <row r="132" spans="1:3">
      <c r="A132" s="4" t="s">
        <v>969</v>
      </c>
      <c r="B132" s="5" t="n">
        <v>-33</v>
      </c>
      <c r="C132" s="5" t="n">
        <v>-22</v>
      </c>
    </row>
    <row r="133" spans="1:3">
      <c r="A133" s="4" t="s">
        <v>958</v>
      </c>
      <c r="B133" s="5" t="n">
        <v>288</v>
      </c>
      <c r="C133" s="6" t="n">
        <v>39</v>
      </c>
    </row>
    <row r="134" spans="1:3">
      <c r="A134" s="4" t="s">
        <v>88</v>
      </c>
    </row>
    <row r="135" spans="1:3">
      <c r="A135" s="3" t="s">
        <v>957</v>
      </c>
    </row>
    <row r="136" spans="1:3">
      <c r="A136" s="4" t="s">
        <v>967</v>
      </c>
      <c r="B136" s="5" t="n">
        <v>0</v>
      </c>
    </row>
    <row r="137" spans="1:3">
      <c r="A137" s="4" t="s">
        <v>968</v>
      </c>
      <c r="B137" s="5" t="n">
        <v>0</v>
      </c>
    </row>
    <row r="138" spans="1:3">
      <c r="A138" s="4" t="s">
        <v>969</v>
      </c>
      <c r="B138" s="5" t="n">
        <v>58</v>
      </c>
    </row>
    <row r="139" spans="1:3">
      <c r="A139" s="4" t="s">
        <v>958</v>
      </c>
      <c r="B139" s="6" t="n">
        <v>5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2</v>
      </c>
      <c r="B1" s="2" t="s">
        <v>172</v>
      </c>
      <c r="C1" s="2" t="s">
        <v>173</v>
      </c>
    </row>
    <row r="2" spans="1:3">
      <c r="A2" s="4" t="s">
        <v>973</v>
      </c>
    </row>
    <row r="3" spans="1:3">
      <c r="A3" s="3" t="s">
        <v>974</v>
      </c>
    </row>
    <row r="4" spans="1:3">
      <c r="A4" s="4" t="s">
        <v>975</v>
      </c>
      <c r="B4" s="12" t="n">
        <v>0.0391</v>
      </c>
      <c r="C4" s="12" t="n">
        <v>0.0355</v>
      </c>
    </row>
    <row r="5" spans="1:3">
      <c r="A5" s="4" t="s">
        <v>976</v>
      </c>
    </row>
    <row r="6" spans="1:3">
      <c r="A6" s="3" t="s">
        <v>974</v>
      </c>
    </row>
    <row r="7" spans="1:3">
      <c r="A7" s="4" t="s">
        <v>975</v>
      </c>
      <c r="B7" s="9" t="n">
        <v>0.05</v>
      </c>
      <c r="C7" s="12" t="n">
        <v>0.0432</v>
      </c>
    </row>
    <row r="8" spans="1:3">
      <c r="A8" s="4" t="s">
        <v>977</v>
      </c>
    </row>
    <row r="9" spans="1:3">
      <c r="A9" s="3" t="s">
        <v>974</v>
      </c>
    </row>
    <row r="10" spans="1:3">
      <c r="A10" s="4" t="s">
        <v>975</v>
      </c>
      <c r="B10" s="12" t="n">
        <v>0.0446</v>
      </c>
      <c r="C10" s="12" t="n">
        <v>0.0394</v>
      </c>
    </row>
    <row r="11" spans="1:3">
      <c r="A11" s="4" t="s">
        <v>978</v>
      </c>
    </row>
    <row r="12" spans="1:3">
      <c r="A12" s="3" t="s">
        <v>974</v>
      </c>
    </row>
    <row r="13" spans="1:3">
      <c r="A13" s="4" t="s">
        <v>979</v>
      </c>
      <c r="B13" s="6" t="n">
        <v>1473</v>
      </c>
      <c r="C13" s="6" t="n">
        <v>1620</v>
      </c>
    </row>
    <row r="14" spans="1:3">
      <c r="A14" s="4" t="s">
        <v>980</v>
      </c>
    </row>
    <row r="15" spans="1:3">
      <c r="A15" s="3" t="s">
        <v>974</v>
      </c>
    </row>
    <row r="16" spans="1:3">
      <c r="A16" s="4" t="s">
        <v>975</v>
      </c>
      <c r="B16" s="12" t="n">
        <v>0.0435</v>
      </c>
      <c r="C16" s="12" t="n">
        <v>0.0326</v>
      </c>
    </row>
    <row r="17" spans="1:3">
      <c r="A17" s="4" t="s">
        <v>981</v>
      </c>
    </row>
    <row r="18" spans="1:3">
      <c r="A18" s="3" t="s">
        <v>974</v>
      </c>
    </row>
    <row r="19" spans="1:3">
      <c r="A19" s="4" t="s">
        <v>975</v>
      </c>
      <c r="B19" s="12" t="n">
        <v>0.0599</v>
      </c>
      <c r="C19" s="12" t="n">
        <v>0.1222</v>
      </c>
    </row>
    <row r="20" spans="1:3">
      <c r="A20" s="4" t="s">
        <v>982</v>
      </c>
    </row>
    <row r="21" spans="1:3">
      <c r="A21" s="3" t="s">
        <v>974</v>
      </c>
    </row>
    <row r="22" spans="1:3">
      <c r="A22" s="4" t="s">
        <v>975</v>
      </c>
      <c r="B22" s="12" t="n">
        <v>0.0517</v>
      </c>
      <c r="C22" s="12" t="n">
        <v>0.0774</v>
      </c>
    </row>
    <row r="23" spans="1:3">
      <c r="A23" s="4" t="s">
        <v>983</v>
      </c>
    </row>
    <row r="24" spans="1:3">
      <c r="A24" s="3" t="s">
        <v>974</v>
      </c>
    </row>
    <row r="25" spans="1:3">
      <c r="A25" s="4" t="s">
        <v>979</v>
      </c>
      <c r="B25" s="6" t="n">
        <v>445</v>
      </c>
      <c r="C25" s="6" t="n">
        <v>1086</v>
      </c>
    </row>
    <row r="26" spans="1:3">
      <c r="A26" s="4" t="s">
        <v>984</v>
      </c>
    </row>
    <row r="27" spans="1:3">
      <c r="A27" s="3" t="s">
        <v>974</v>
      </c>
    </row>
    <row r="28" spans="1:3">
      <c r="A28" s="4" t="s">
        <v>975</v>
      </c>
      <c r="B28" s="12" t="n">
        <v>0.0331</v>
      </c>
      <c r="C28" s="12" t="n">
        <v>0.0273</v>
      </c>
    </row>
    <row r="29" spans="1:3">
      <c r="A29" s="4" t="s">
        <v>985</v>
      </c>
    </row>
    <row r="30" spans="1:3">
      <c r="A30" s="3" t="s">
        <v>974</v>
      </c>
    </row>
    <row r="31" spans="1:3">
      <c r="A31" s="4" t="s">
        <v>975</v>
      </c>
      <c r="B31" s="12" t="n">
        <v>0.0458</v>
      </c>
      <c r="C31" s="12" t="n">
        <v>0.0397</v>
      </c>
    </row>
    <row r="32" spans="1:3">
      <c r="A32" s="4" t="s">
        <v>986</v>
      </c>
    </row>
    <row r="33" spans="1:3">
      <c r="A33" s="3" t="s">
        <v>974</v>
      </c>
    </row>
    <row r="34" spans="1:3">
      <c r="A34" s="4" t="s">
        <v>975</v>
      </c>
      <c r="B34" s="12" t="n">
        <v>0.3966</v>
      </c>
      <c r="C34" s="12" t="n">
        <v>0.4315</v>
      </c>
    </row>
    <row r="35" spans="1:3">
      <c r="A35" s="4" t="s">
        <v>987</v>
      </c>
    </row>
    <row r="36" spans="1:3">
      <c r="A36" s="3" t="s">
        <v>974</v>
      </c>
    </row>
    <row r="37" spans="1:3">
      <c r="A37" s="4" t="s">
        <v>975</v>
      </c>
      <c r="B37" s="12" t="n">
        <v>0.0246</v>
      </c>
      <c r="C37" s="12" t="n">
        <v>0.0331</v>
      </c>
    </row>
    <row r="38" spans="1:3">
      <c r="A38" s="4" t="s">
        <v>988</v>
      </c>
    </row>
    <row r="39" spans="1:3">
      <c r="A39" s="3" t="s">
        <v>974</v>
      </c>
    </row>
    <row r="40" spans="1:3">
      <c r="A40" s="4" t="s">
        <v>975</v>
      </c>
      <c r="B40" s="13" t="n">
        <v>0.055</v>
      </c>
      <c r="C40" s="12" t="n">
        <v>0.0519</v>
      </c>
    </row>
    <row r="41" spans="1:3">
      <c r="A41" s="4" t="s">
        <v>989</v>
      </c>
    </row>
    <row r="42" spans="1:3">
      <c r="A42" s="3" t="s">
        <v>974</v>
      </c>
    </row>
    <row r="43" spans="1:3">
      <c r="A43" s="4" t="s">
        <v>975</v>
      </c>
      <c r="B43" s="9" t="n">
        <v>0.14</v>
      </c>
      <c r="C43" s="12" t="n">
        <v>0.1342</v>
      </c>
    </row>
    <row r="44" spans="1:3">
      <c r="A44" s="4" t="s">
        <v>990</v>
      </c>
    </row>
    <row r="45" spans="1:3">
      <c r="A45" s="3" t="s">
        <v>974</v>
      </c>
    </row>
    <row r="46" spans="1:3">
      <c r="A46" s="4" t="s">
        <v>975</v>
      </c>
      <c r="B46" s="13" t="n">
        <v>0.744</v>
      </c>
      <c r="C46" s="12" t="n">
        <v>0.7715</v>
      </c>
    </row>
    <row r="47" spans="1:3">
      <c r="A47" s="4" t="s">
        <v>991</v>
      </c>
    </row>
    <row r="48" spans="1:3">
      <c r="A48" s="3" t="s">
        <v>974</v>
      </c>
    </row>
    <row r="49" spans="1:3">
      <c r="A49" s="4" t="s">
        <v>975</v>
      </c>
      <c r="B49" s="12" t="n">
        <v>0.07389999999999999</v>
      </c>
      <c r="C49" s="13" t="n">
        <v>0.083</v>
      </c>
    </row>
    <row r="50" spans="1:3">
      <c r="A50" s="4" t="s">
        <v>992</v>
      </c>
    </row>
    <row r="51" spans="1:3">
      <c r="A51" s="3" t="s">
        <v>974</v>
      </c>
    </row>
    <row r="52" spans="1:3">
      <c r="A52" s="4" t="s">
        <v>975</v>
      </c>
      <c r="B52" s="13" t="n">
        <v>0.044</v>
      </c>
      <c r="C52" s="12" t="n">
        <v>0.0396</v>
      </c>
    </row>
    <row r="53" spans="1:3">
      <c r="A53" s="4" t="s">
        <v>993</v>
      </c>
    </row>
    <row r="54" spans="1:3">
      <c r="A54" s="3" t="s">
        <v>974</v>
      </c>
    </row>
    <row r="55" spans="1:3">
      <c r="A55" s="4" t="s">
        <v>975</v>
      </c>
      <c r="B55" s="12" t="n">
        <v>0.0929</v>
      </c>
      <c r="C55" s="12" t="n">
        <v>0.08690000000000001</v>
      </c>
    </row>
    <row r="56" spans="1:3">
      <c r="A56" s="4" t="s">
        <v>994</v>
      </c>
    </row>
    <row r="57" spans="1:3">
      <c r="A57" s="3" t="s">
        <v>974</v>
      </c>
    </row>
    <row r="58" spans="1:3">
      <c r="A58" s="4" t="s">
        <v>975</v>
      </c>
      <c r="B58" s="12" t="n">
        <v>0.5703</v>
      </c>
      <c r="C58" s="12" t="n">
        <v>0.6015</v>
      </c>
    </row>
    <row r="59" spans="1:3">
      <c r="A59" s="4" t="s">
        <v>995</v>
      </c>
    </row>
    <row r="60" spans="1:3">
      <c r="A60" s="3" t="s">
        <v>974</v>
      </c>
    </row>
    <row r="61" spans="1:3">
      <c r="A61" s="4" t="s">
        <v>975</v>
      </c>
      <c r="B61" s="12" t="n">
        <v>0.0492</v>
      </c>
      <c r="C61" s="13" t="n">
        <v>0.058</v>
      </c>
    </row>
    <row r="62" spans="1:3">
      <c r="A62" s="4" t="s">
        <v>996</v>
      </c>
    </row>
    <row r="63" spans="1:3">
      <c r="A63" s="3" t="s">
        <v>974</v>
      </c>
    </row>
    <row r="64" spans="1:3">
      <c r="A64" s="4" t="s">
        <v>979</v>
      </c>
      <c r="B64" s="6" t="n">
        <v>13608</v>
      </c>
      <c r="C64" s="6" t="n">
        <v>16156</v>
      </c>
    </row>
    <row r="65" spans="1:3">
      <c r="A65" s="4" t="s">
        <v>997</v>
      </c>
    </row>
    <row r="66" spans="1:3">
      <c r="A66" s="3" t="s">
        <v>974</v>
      </c>
    </row>
    <row r="67" spans="1:3">
      <c r="A67" s="4" t="s">
        <v>975</v>
      </c>
      <c r="B67" s="12" t="n">
        <v>0.0365</v>
      </c>
      <c r="C67" s="12" t="n">
        <v>0.0338</v>
      </c>
    </row>
    <row r="68" spans="1:3">
      <c r="A68" s="4" t="s">
        <v>998</v>
      </c>
    </row>
    <row r="69" spans="1:3">
      <c r="A69" s="3" t="s">
        <v>974</v>
      </c>
    </row>
    <row r="70" spans="1:3">
      <c r="A70" s="4" t="s">
        <v>975</v>
      </c>
      <c r="B70" s="13" t="n">
        <v>0.051</v>
      </c>
      <c r="C70" s="12" t="n">
        <v>0.0478</v>
      </c>
    </row>
    <row r="71" spans="1:3">
      <c r="A71" s="4" t="s">
        <v>999</v>
      </c>
    </row>
    <row r="72" spans="1:3">
      <c r="A72" s="3" t="s">
        <v>974</v>
      </c>
    </row>
    <row r="73" spans="1:3">
      <c r="A73" s="4" t="s">
        <v>975</v>
      </c>
      <c r="B73" s="12" t="n">
        <v>0.0437</v>
      </c>
      <c r="C73" s="12" t="n">
        <v>0.0408</v>
      </c>
    </row>
    <row r="74" spans="1:3">
      <c r="A74" s="4" t="s">
        <v>1000</v>
      </c>
    </row>
    <row r="75" spans="1:3">
      <c r="A75" s="3" t="s">
        <v>974</v>
      </c>
    </row>
    <row r="76" spans="1:3">
      <c r="A76" s="4" t="s">
        <v>979</v>
      </c>
      <c r="B76" s="6" t="n">
        <v>5461</v>
      </c>
      <c r="C76" s="6" t="n">
        <v>5254</v>
      </c>
    </row>
    <row r="77" spans="1:3">
      <c r="A77" s="4" t="s">
        <v>1001</v>
      </c>
    </row>
    <row r="78" spans="1:3">
      <c r="A78" s="3" t="s">
        <v>974</v>
      </c>
    </row>
    <row r="79" spans="1:3">
      <c r="A79" s="4" t="s">
        <v>975</v>
      </c>
      <c r="B79" s="12" t="n">
        <v>0.0329</v>
      </c>
      <c r="C79" s="12" t="n">
        <v>0.0222</v>
      </c>
    </row>
    <row r="80" spans="1:3">
      <c r="A80" s="4" t="s">
        <v>1002</v>
      </c>
    </row>
    <row r="81" spans="1:3">
      <c r="A81" s="3" t="s">
        <v>974</v>
      </c>
    </row>
    <row r="82" spans="1:3">
      <c r="A82" s="4" t="s">
        <v>975</v>
      </c>
      <c r="B82" s="12" t="n">
        <v>0.0607</v>
      </c>
      <c r="C82" s="12" t="n">
        <v>0.07770000000000001</v>
      </c>
    </row>
    <row r="83" spans="1:3">
      <c r="A83" s="4" t="s">
        <v>1003</v>
      </c>
    </row>
    <row r="84" spans="1:3">
      <c r="A84" s="3" t="s">
        <v>974</v>
      </c>
    </row>
    <row r="85" spans="1:3">
      <c r="A85" s="4" t="s">
        <v>975</v>
      </c>
      <c r="B85" s="12" t="n">
        <v>0.0468</v>
      </c>
      <c r="C85" s="12" t="n">
        <v>0.0499</v>
      </c>
    </row>
    <row r="86" spans="1:3">
      <c r="A86" s="4" t="s">
        <v>1004</v>
      </c>
    </row>
    <row r="87" spans="1:3">
      <c r="A87" s="3" t="s">
        <v>974</v>
      </c>
    </row>
    <row r="88" spans="1:3">
      <c r="A88" s="4" t="s">
        <v>979</v>
      </c>
      <c r="B88" s="6" t="n">
        <v>447</v>
      </c>
      <c r="C88" s="6" t="n">
        <v>4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5</v>
      </c>
      <c r="B1" s="2" t="s">
        <v>1</v>
      </c>
    </row>
    <row r="2" spans="1:3">
      <c r="B2" s="2" t="s">
        <v>172</v>
      </c>
      <c r="C2" s="2" t="s">
        <v>173</v>
      </c>
    </row>
    <row r="3" spans="1:3">
      <c r="A3" s="4" t="s">
        <v>1006</v>
      </c>
    </row>
    <row r="4" spans="1:3">
      <c r="A4" s="3" t="s">
        <v>1007</v>
      </c>
    </row>
    <row r="5" spans="1:3">
      <c r="A5" s="4" t="s">
        <v>1008</v>
      </c>
      <c r="B5" s="12" t="n">
        <v>0.0605</v>
      </c>
      <c r="C5" s="12" t="n">
        <v>0.0645</v>
      </c>
    </row>
    <row r="6" spans="1:3">
      <c r="A6" s="4" t="s">
        <v>1009</v>
      </c>
    </row>
    <row r="7" spans="1:3">
      <c r="A7" s="3" t="s">
        <v>1007</v>
      </c>
    </row>
    <row r="8" spans="1:3">
      <c r="A8" s="4" t="s">
        <v>1008</v>
      </c>
      <c r="B8" s="12" t="n">
        <v>0.0016</v>
      </c>
      <c r="C8" s="12" t="n">
        <v>0.0035</v>
      </c>
    </row>
    <row r="9" spans="1:3">
      <c r="A9" s="4" t="s">
        <v>1010</v>
      </c>
    </row>
    <row r="10" spans="1:3">
      <c r="A10" s="3" t="s">
        <v>1007</v>
      </c>
    </row>
    <row r="11" spans="1:3">
      <c r="A11" s="4" t="s">
        <v>1008</v>
      </c>
      <c r="B11" s="10" t="n">
        <v>0.2</v>
      </c>
      <c r="C11" s="10" t="n">
        <v>0.3</v>
      </c>
    </row>
    <row r="12" spans="1:3">
      <c r="A12" s="4" t="s">
        <v>1011</v>
      </c>
    </row>
    <row r="13" spans="1:3">
      <c r="A13" s="3" t="s">
        <v>1007</v>
      </c>
    </row>
    <row r="14" spans="1:3">
      <c r="A14" s="4" t="s">
        <v>1008</v>
      </c>
      <c r="B14" s="10" t="n">
        <v>0.4</v>
      </c>
      <c r="C14" s="10" t="n">
        <v>0.4</v>
      </c>
    </row>
    <row r="15" spans="1:3">
      <c r="A15" s="4" t="s">
        <v>1012</v>
      </c>
    </row>
    <row r="16" spans="1:3">
      <c r="A16" s="3" t="s">
        <v>1007</v>
      </c>
    </row>
    <row r="17" spans="1:3">
      <c r="A17" s="4" t="s">
        <v>1008</v>
      </c>
      <c r="B17" s="10" t="n">
        <v>0.9</v>
      </c>
      <c r="C17" s="10" t="n">
        <v>0.9</v>
      </c>
    </row>
    <row r="18" spans="1:3">
      <c r="A18" s="4" t="s">
        <v>1013</v>
      </c>
    </row>
    <row r="19" spans="1:3">
      <c r="A19" s="3" t="s">
        <v>1007</v>
      </c>
    </row>
    <row r="20" spans="1:3">
      <c r="A20" s="4" t="s">
        <v>1008</v>
      </c>
      <c r="B20" s="10" t="n">
        <v>0.2</v>
      </c>
      <c r="C20" s="10" t="n">
        <v>0.2</v>
      </c>
    </row>
    <row r="21" spans="1:3">
      <c r="A21" s="4" t="s">
        <v>1014</v>
      </c>
    </row>
    <row r="22" spans="1:3">
      <c r="A22" s="3" t="s">
        <v>1007</v>
      </c>
    </row>
    <row r="23" spans="1:3">
      <c r="A23" s="4" t="s">
        <v>1008</v>
      </c>
      <c r="B23" s="12" t="n">
        <v>0.4765</v>
      </c>
      <c r="C23" s="12" t="n">
        <v>0.5125</v>
      </c>
    </row>
    <row r="24" spans="1:3">
      <c r="A24" s="4" t="s">
        <v>1015</v>
      </c>
    </row>
    <row r="25" spans="1:3">
      <c r="A25" s="3" t="s">
        <v>1007</v>
      </c>
    </row>
    <row r="26" spans="1:3">
      <c r="A26" s="4" t="s">
        <v>1008</v>
      </c>
      <c r="B26" s="13" t="n">
        <v>0.126</v>
      </c>
      <c r="C26" s="9" t="n">
        <v>0.14</v>
      </c>
    </row>
    <row r="27" spans="1:3">
      <c r="A27" s="4" t="s">
        <v>1016</v>
      </c>
    </row>
    <row r="28" spans="1:3">
      <c r="A28" s="3" t="s">
        <v>1007</v>
      </c>
    </row>
    <row r="29" spans="1:3">
      <c r="A29" s="4" t="s">
        <v>1008</v>
      </c>
      <c r="B29" s="10" t="n">
        <v>1.8</v>
      </c>
      <c r="C29" s="10" t="n">
        <v>1.7</v>
      </c>
    </row>
    <row r="30" spans="1:3">
      <c r="A30" s="4" t="s">
        <v>1017</v>
      </c>
    </row>
    <row r="31" spans="1:3">
      <c r="A31" s="3" t="s">
        <v>1007</v>
      </c>
    </row>
    <row r="32" spans="1:3">
      <c r="A32" s="4" t="s">
        <v>1008</v>
      </c>
      <c r="B32" s="9" t="n">
        <v>1.53</v>
      </c>
      <c r="C32" s="9" t="n">
        <v>1.53</v>
      </c>
    </row>
    <row r="33" spans="1:3">
      <c r="A33" s="4" t="s">
        <v>1018</v>
      </c>
    </row>
    <row r="34" spans="1:3">
      <c r="A34" s="3" t="s">
        <v>1007</v>
      </c>
    </row>
    <row r="35" spans="1:3">
      <c r="A35" s="4" t="s">
        <v>1008</v>
      </c>
      <c r="B35" s="5" t="n">
        <v>1</v>
      </c>
      <c r="C35" s="5" t="n">
        <v>1</v>
      </c>
    </row>
    <row r="36" spans="1:3">
      <c r="A36" s="4" t="s">
        <v>1019</v>
      </c>
    </row>
    <row r="37" spans="1:3">
      <c r="A37" s="3" t="s">
        <v>1007</v>
      </c>
    </row>
    <row r="38" spans="1:3">
      <c r="A38" s="4" t="s">
        <v>1008</v>
      </c>
      <c r="B38" s="10" t="n">
        <v>0.4</v>
      </c>
      <c r="C38" s="10" t="n">
        <v>0.4</v>
      </c>
    </row>
    <row r="39" spans="1:3">
      <c r="A39" s="4" t="s">
        <v>1020</v>
      </c>
    </row>
    <row r="40" spans="1:3">
      <c r="A40" s="3" t="s">
        <v>1007</v>
      </c>
    </row>
    <row r="41" spans="1:3">
      <c r="A41" s="4" t="s">
        <v>1021</v>
      </c>
      <c r="B41" s="6" t="n">
        <v>1943</v>
      </c>
      <c r="C41" s="6" t="n">
        <v>1994</v>
      </c>
    </row>
    <row r="42" spans="1:3">
      <c r="A42" s="4" t="s">
        <v>1022</v>
      </c>
    </row>
    <row r="43" spans="1:3">
      <c r="A43" s="3" t="s">
        <v>1007</v>
      </c>
    </row>
    <row r="44" spans="1:3">
      <c r="A44" s="4" t="s">
        <v>1008</v>
      </c>
      <c r="B44" s="9" t="n">
        <v>0.42</v>
      </c>
      <c r="C44" s="9" t="n">
        <v>0.42</v>
      </c>
    </row>
    <row r="45" spans="1:3">
      <c r="A45" s="4" t="s">
        <v>1023</v>
      </c>
    </row>
    <row r="46" spans="1:3">
      <c r="A46" s="3" t="s">
        <v>1007</v>
      </c>
    </row>
    <row r="47" spans="1:3">
      <c r="A47" s="4" t="s">
        <v>1008</v>
      </c>
      <c r="B47" s="13" t="n">
        <v>0.005</v>
      </c>
      <c r="C47" s="13" t="n">
        <v>0.005</v>
      </c>
    </row>
    <row r="48" spans="1:3">
      <c r="A48" s="4" t="s">
        <v>1024</v>
      </c>
    </row>
    <row r="49" spans="1:3">
      <c r="A49" s="3" t="s">
        <v>1007</v>
      </c>
    </row>
    <row r="50" spans="1:3">
      <c r="A50" s="4" t="s">
        <v>1008</v>
      </c>
      <c r="B50" s="9" t="n">
        <v>0.01</v>
      </c>
      <c r="C50" s="9" t="n">
        <v>0.01</v>
      </c>
    </row>
    <row r="51" spans="1:3">
      <c r="A51" s="4" t="s">
        <v>1025</v>
      </c>
    </row>
    <row r="52" spans="1:3">
      <c r="A52" s="3" t="s">
        <v>1007</v>
      </c>
    </row>
    <row r="53" spans="1:3">
      <c r="A53" s="4" t="s">
        <v>1008</v>
      </c>
      <c r="B53" s="9" t="n">
        <v>1.62</v>
      </c>
      <c r="C53" s="9" t="n">
        <v>1.62</v>
      </c>
    </row>
    <row r="54" spans="1:3">
      <c r="A54" s="4" t="s">
        <v>1026</v>
      </c>
    </row>
    <row r="55" spans="1:3">
      <c r="A55" s="3" t="s">
        <v>1007</v>
      </c>
    </row>
    <row r="56" spans="1:3">
      <c r="A56" s="4" t="s">
        <v>1008</v>
      </c>
      <c r="B56" s="10" t="n">
        <v>0.4</v>
      </c>
      <c r="C56" s="10" t="n">
        <v>0.4</v>
      </c>
    </row>
    <row r="57" spans="1:3">
      <c r="A57" s="4" t="s">
        <v>1027</v>
      </c>
    </row>
    <row r="58" spans="1:3">
      <c r="A58" s="3" t="s">
        <v>1007</v>
      </c>
    </row>
    <row r="59" spans="1:3">
      <c r="A59" s="4" t="s">
        <v>1008</v>
      </c>
      <c r="B59" s="9" t="n">
        <v>0.03</v>
      </c>
      <c r="C59" s="9" t="n">
        <v>0.04</v>
      </c>
    </row>
    <row r="60" spans="1:3">
      <c r="A60" s="4" t="s">
        <v>1028</v>
      </c>
    </row>
    <row r="61" spans="1:3">
      <c r="A61" s="3" t="s">
        <v>1007</v>
      </c>
    </row>
    <row r="62" spans="1:3">
      <c r="A62" s="4" t="s">
        <v>1021</v>
      </c>
      <c r="B62" s="6" t="n">
        <v>1778</v>
      </c>
      <c r="C62" s="6" t="n">
        <v>1603</v>
      </c>
    </row>
    <row r="63" spans="1:3">
      <c r="A63" s="4" t="s">
        <v>1029</v>
      </c>
    </row>
    <row r="64" spans="1:3">
      <c r="A64" s="3" t="s">
        <v>1007</v>
      </c>
    </row>
    <row r="65" spans="1:3">
      <c r="A65" s="4" t="s">
        <v>1008</v>
      </c>
      <c r="B65" s="5" t="n">
        <v>0</v>
      </c>
      <c r="C65" s="9" t="n">
        <v>0.02</v>
      </c>
    </row>
    <row r="66" spans="1:3">
      <c r="A66" s="4" t="s">
        <v>1030</v>
      </c>
    </row>
    <row r="67" spans="1:3">
      <c r="A67" s="3" t="s">
        <v>1007</v>
      </c>
    </row>
    <row r="68" spans="1:3">
      <c r="A68" s="4" t="s">
        <v>1008</v>
      </c>
      <c r="B68" s="5" t="n">
        <v>0</v>
      </c>
      <c r="C68" s="5" t="n">
        <v>0</v>
      </c>
    </row>
    <row r="69" spans="1:3">
      <c r="A69" s="4" t="s">
        <v>1031</v>
      </c>
    </row>
    <row r="70" spans="1:3">
      <c r="A70" s="3" t="s">
        <v>1007</v>
      </c>
    </row>
    <row r="71" spans="1:3">
      <c r="A71" s="4" t="s">
        <v>1008</v>
      </c>
      <c r="B71" s="9" t="n">
        <v>0.13</v>
      </c>
      <c r="C71" s="9" t="n">
        <v>0.19</v>
      </c>
    </row>
    <row r="72" spans="1:3">
      <c r="A72" s="4" t="s">
        <v>1032</v>
      </c>
    </row>
    <row r="73" spans="1:3">
      <c r="A73" s="3" t="s">
        <v>1007</v>
      </c>
    </row>
    <row r="74" spans="1:3">
      <c r="A74" s="4" t="s">
        <v>1008</v>
      </c>
      <c r="B74" s="5" t="n">
        <v>1</v>
      </c>
      <c r="C74" s="10" t="n">
        <v>0.4</v>
      </c>
    </row>
    <row r="75" spans="1:3">
      <c r="A75" s="4" t="s">
        <v>1033</v>
      </c>
    </row>
    <row r="76" spans="1:3">
      <c r="A76" s="3" t="s">
        <v>1007</v>
      </c>
    </row>
    <row r="77" spans="1:3">
      <c r="A77" s="4" t="s">
        <v>1021</v>
      </c>
      <c r="B77" s="6" t="n">
        <v>374</v>
      </c>
      <c r="C77" s="6" t="n">
        <v>515</v>
      </c>
    </row>
    <row r="78" spans="1:3">
      <c r="A78" s="4" t="s">
        <v>1034</v>
      </c>
    </row>
    <row r="79" spans="1:3">
      <c r="A79" s="3" t="s">
        <v>1007</v>
      </c>
    </row>
    <row r="80" spans="1:3">
      <c r="A80" s="4" t="s">
        <v>1035</v>
      </c>
      <c r="B80" s="5" t="n">
        <v>0</v>
      </c>
    </row>
    <row r="81" spans="1:3">
      <c r="A81" s="4" t="s">
        <v>1036</v>
      </c>
      <c r="B81"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3</v>
      </c>
    </row>
    <row r="3" spans="1:3">
      <c r="A3" s="3" t="s">
        <v>1038</v>
      </c>
    </row>
    <row r="4" spans="1:3">
      <c r="A4" s="4" t="s">
        <v>1039</v>
      </c>
      <c r="B4" s="6" t="n">
        <v>4966</v>
      </c>
      <c r="C4" s="6" t="n">
        <v>5997</v>
      </c>
    </row>
    <row r="5" spans="1:3">
      <c r="A5" s="4" t="s">
        <v>1040</v>
      </c>
      <c r="B5" s="5" t="n">
        <v>1956</v>
      </c>
      <c r="C5" s="5" t="n">
        <v>1239</v>
      </c>
    </row>
    <row r="6" spans="1:3">
      <c r="A6" s="4" t="s">
        <v>1041</v>
      </c>
    </row>
    <row r="7" spans="1:3">
      <c r="A7" s="3" t="s">
        <v>1038</v>
      </c>
    </row>
    <row r="8" spans="1:3">
      <c r="A8" s="4" t="s">
        <v>1039</v>
      </c>
      <c r="B8" s="5" t="n">
        <v>2250</v>
      </c>
      <c r="C8" s="5" t="n">
        <v>2128</v>
      </c>
    </row>
    <row r="9" spans="1:3">
      <c r="A9" s="4" t="s">
        <v>1040</v>
      </c>
      <c r="B9" s="6" t="n">
        <v>1947</v>
      </c>
      <c r="C9" s="5" t="n">
        <v>1227</v>
      </c>
    </row>
    <row r="10" spans="1:3">
      <c r="A10" s="4" t="s">
        <v>1042</v>
      </c>
      <c r="B10" s="4" t="s">
        <v>693</v>
      </c>
    </row>
    <row r="11" spans="1:3">
      <c r="A11" s="4" t="s">
        <v>1043</v>
      </c>
    </row>
    <row r="12" spans="1:3">
      <c r="A12" s="3" t="s">
        <v>1038</v>
      </c>
    </row>
    <row r="13" spans="1:3">
      <c r="A13" s="4" t="s">
        <v>1044</v>
      </c>
      <c r="B13" s="4" t="s">
        <v>789</v>
      </c>
    </row>
    <row r="14" spans="1:3">
      <c r="A14" s="4" t="s">
        <v>1045</v>
      </c>
    </row>
    <row r="15" spans="1:3">
      <c r="A15" s="3" t="s">
        <v>1038</v>
      </c>
    </row>
    <row r="16" spans="1:3">
      <c r="A16" s="4" t="s">
        <v>1044</v>
      </c>
      <c r="B16" s="4" t="s">
        <v>1046</v>
      </c>
    </row>
    <row r="17" spans="1:3">
      <c r="A17" s="4" t="s">
        <v>1047</v>
      </c>
    </row>
    <row r="18" spans="1:3">
      <c r="A18" s="3" t="s">
        <v>1038</v>
      </c>
    </row>
    <row r="19" spans="1:3">
      <c r="A19" s="4" t="s">
        <v>1048</v>
      </c>
      <c r="B19" s="4" t="s">
        <v>1049</v>
      </c>
    </row>
    <row r="20" spans="1:3">
      <c r="A20" s="4" t="s">
        <v>1050</v>
      </c>
    </row>
    <row r="21" spans="1:3">
      <c r="A21" s="3" t="s">
        <v>1038</v>
      </c>
    </row>
    <row r="22" spans="1:3">
      <c r="A22" s="4" t="s">
        <v>1051</v>
      </c>
      <c r="B22" s="4" t="s">
        <v>1052</v>
      </c>
    </row>
    <row r="23" spans="1:3">
      <c r="A23" s="4" t="s">
        <v>1053</v>
      </c>
    </row>
    <row r="24" spans="1:3">
      <c r="A24" s="3" t="s">
        <v>1038</v>
      </c>
    </row>
    <row r="25" spans="1:3">
      <c r="A25" s="4" t="s">
        <v>1048</v>
      </c>
      <c r="B25" s="4" t="s">
        <v>1054</v>
      </c>
    </row>
    <row r="26" spans="1:3">
      <c r="A26" s="4" t="s">
        <v>1055</v>
      </c>
    </row>
    <row r="27" spans="1:3">
      <c r="A27" s="3" t="s">
        <v>1038</v>
      </c>
    </row>
    <row r="28" spans="1:3">
      <c r="A28" s="4" t="s">
        <v>1056</v>
      </c>
      <c r="B28" s="4" t="s">
        <v>1057</v>
      </c>
    </row>
    <row r="29" spans="1:3">
      <c r="A29" s="4" t="s">
        <v>1058</v>
      </c>
    </row>
    <row r="30" spans="1:3">
      <c r="A30" s="3" t="s">
        <v>1038</v>
      </c>
    </row>
    <row r="31" spans="1:3">
      <c r="A31" s="4" t="s">
        <v>1056</v>
      </c>
      <c r="B31" s="4" t="s">
        <v>1059</v>
      </c>
    </row>
    <row r="32" spans="1:3">
      <c r="A32" s="4" t="s">
        <v>1060</v>
      </c>
    </row>
    <row r="33" spans="1:3">
      <c r="A33" s="3" t="s">
        <v>1038</v>
      </c>
    </row>
    <row r="34" spans="1:3">
      <c r="A34" s="4" t="s">
        <v>1048</v>
      </c>
      <c r="B34" s="4" t="s">
        <v>1054</v>
      </c>
    </row>
    <row r="35" spans="1:3">
      <c r="A35" s="4" t="s">
        <v>1061</v>
      </c>
    </row>
    <row r="36" spans="1:3">
      <c r="A36" s="3" t="s">
        <v>1038</v>
      </c>
    </row>
    <row r="37" spans="1:3">
      <c r="A37" s="4" t="s">
        <v>1062</v>
      </c>
      <c r="B37" s="4" t="s">
        <v>693</v>
      </c>
    </row>
    <row r="38" spans="1:3">
      <c r="A38" s="4" t="s">
        <v>1063</v>
      </c>
    </row>
    <row r="39" spans="1:3">
      <c r="A39" s="3" t="s">
        <v>1038</v>
      </c>
    </row>
    <row r="40" spans="1:3">
      <c r="A40" s="4" t="s">
        <v>1062</v>
      </c>
      <c r="B40" s="4" t="s">
        <v>1064</v>
      </c>
    </row>
    <row r="41" spans="1:3">
      <c r="A41" s="4" t="s">
        <v>1065</v>
      </c>
    </row>
    <row r="42" spans="1:3">
      <c r="A42" s="3" t="s">
        <v>1038</v>
      </c>
    </row>
    <row r="43" spans="1:3">
      <c r="A43" s="4" t="s">
        <v>1039</v>
      </c>
      <c r="B43" s="6" t="n">
        <v>847</v>
      </c>
      <c r="C43" s="5" t="n">
        <v>1243</v>
      </c>
    </row>
    <row r="44" spans="1:3">
      <c r="A44" s="4" t="s">
        <v>1040</v>
      </c>
      <c r="B44" s="5" t="n">
        <v>1327</v>
      </c>
      <c r="C44" s="5" t="n">
        <v>706</v>
      </c>
    </row>
    <row r="45" spans="1:3">
      <c r="A45" s="4" t="s">
        <v>1066</v>
      </c>
    </row>
    <row r="46" spans="1:3">
      <c r="A46" s="3" t="s">
        <v>1038</v>
      </c>
    </row>
    <row r="47" spans="1:3">
      <c r="A47" s="4" t="s">
        <v>1039</v>
      </c>
      <c r="B47" s="5" t="n">
        <v>190</v>
      </c>
      <c r="C47" s="5" t="n">
        <v>210</v>
      </c>
    </row>
    <row r="48" spans="1:3">
      <c r="A48" s="4" t="s">
        <v>1040</v>
      </c>
      <c r="B48" s="5" t="n">
        <v>83</v>
      </c>
      <c r="C48" s="5" t="n">
        <v>187</v>
      </c>
    </row>
    <row r="49" spans="1:3">
      <c r="A49" s="4" t="s">
        <v>1067</v>
      </c>
    </row>
    <row r="50" spans="1:3">
      <c r="A50" s="3" t="s">
        <v>1038</v>
      </c>
    </row>
    <row r="51" spans="1:3">
      <c r="A51" s="4" t="s">
        <v>1039</v>
      </c>
      <c r="B51" s="5" t="n">
        <v>126</v>
      </c>
      <c r="C51" s="5" t="n">
        <v>134</v>
      </c>
    </row>
    <row r="52" spans="1:3">
      <c r="A52" s="4" t="s">
        <v>1040</v>
      </c>
      <c r="B52" s="5" t="n">
        <v>127</v>
      </c>
      <c r="C52" s="5" t="n">
        <v>73</v>
      </c>
    </row>
    <row r="53" spans="1:3">
      <c r="A53" s="4" t="s">
        <v>1068</v>
      </c>
    </row>
    <row r="54" spans="1:3">
      <c r="A54" s="3" t="s">
        <v>1038</v>
      </c>
    </row>
    <row r="55" spans="1:3">
      <c r="A55" s="4" t="s">
        <v>1039</v>
      </c>
      <c r="B55" s="5" t="n">
        <v>362</v>
      </c>
      <c r="C55" s="5" t="n">
        <v>215</v>
      </c>
    </row>
    <row r="56" spans="1:3">
      <c r="A56" s="4" t="s">
        <v>1040</v>
      </c>
      <c r="B56" s="5" t="n">
        <v>28</v>
      </c>
      <c r="C56" s="5" t="n">
        <v>73</v>
      </c>
    </row>
    <row r="57" spans="1:3">
      <c r="A57" s="4" t="s">
        <v>1069</v>
      </c>
    </row>
    <row r="58" spans="1:3">
      <c r="A58" s="3" t="s">
        <v>1038</v>
      </c>
    </row>
    <row r="59" spans="1:3">
      <c r="A59" s="4" t="s">
        <v>1039</v>
      </c>
      <c r="B59" s="5" t="n">
        <v>211</v>
      </c>
      <c r="C59" s="5" t="n">
        <v>171</v>
      </c>
    </row>
    <row r="60" spans="1:3">
      <c r="A60" s="4" t="s">
        <v>1040</v>
      </c>
      <c r="B60" s="5" t="n">
        <v>75</v>
      </c>
      <c r="C60" s="5" t="n">
        <v>135</v>
      </c>
    </row>
    <row r="61" spans="1:3">
      <c r="A61" s="4" t="s">
        <v>166</v>
      </c>
    </row>
    <row r="62" spans="1:3">
      <c r="A62" s="3" t="s">
        <v>1038</v>
      </c>
    </row>
    <row r="63" spans="1:3">
      <c r="A63" s="4" t="s">
        <v>1039</v>
      </c>
      <c r="B63" s="5" t="n">
        <v>514</v>
      </c>
      <c r="C63" s="5" t="n">
        <v>155</v>
      </c>
    </row>
    <row r="64" spans="1:3">
      <c r="A64" s="4" t="s">
        <v>1040</v>
      </c>
      <c r="B64" s="5" t="n">
        <v>307</v>
      </c>
      <c r="C64" s="5" t="n">
        <v>53</v>
      </c>
    </row>
    <row r="65" spans="1:3">
      <c r="A65" s="4" t="s">
        <v>1070</v>
      </c>
    </row>
    <row r="66" spans="1:3">
      <c r="A66" s="3" t="s">
        <v>1038</v>
      </c>
    </row>
    <row r="67" spans="1:3">
      <c r="A67" s="4" t="s">
        <v>1039</v>
      </c>
      <c r="B67" s="5" t="n">
        <v>2716</v>
      </c>
      <c r="C67" s="5" t="n">
        <v>3869</v>
      </c>
    </row>
    <row r="68" spans="1:3">
      <c r="A68" s="4" t="s">
        <v>1040</v>
      </c>
      <c r="B68" s="6" t="n">
        <v>9</v>
      </c>
      <c r="C68" s="5" t="n">
        <v>12</v>
      </c>
    </row>
    <row r="69" spans="1:3">
      <c r="A69" s="4" t="s">
        <v>1071</v>
      </c>
      <c r="B69" s="4" t="s">
        <v>1072</v>
      </c>
    </row>
    <row r="70" spans="1:3">
      <c r="A70" s="4" t="s">
        <v>1073</v>
      </c>
      <c r="B70" s="4" t="s">
        <v>1074</v>
      </c>
    </row>
    <row r="71" spans="1:3">
      <c r="A71" s="4" t="s">
        <v>1075</v>
      </c>
      <c r="B71" s="4" t="s">
        <v>1076</v>
      </c>
    </row>
    <row r="72" spans="1:3">
      <c r="A72" s="4" t="s">
        <v>1077</v>
      </c>
      <c r="B72" s="4" t="s">
        <v>1078</v>
      </c>
    </row>
    <row r="73" spans="1:3">
      <c r="A73" s="4" t="s">
        <v>1048</v>
      </c>
      <c r="B73" s="4" t="s">
        <v>1079</v>
      </c>
    </row>
    <row r="74" spans="1:3">
      <c r="A74" s="4" t="s">
        <v>1080</v>
      </c>
    </row>
    <row r="75" spans="1:3">
      <c r="A75" s="3" t="s">
        <v>1038</v>
      </c>
    </row>
    <row r="76" spans="1:3">
      <c r="A76" s="4" t="s">
        <v>1081</v>
      </c>
      <c r="B76" s="4" t="s">
        <v>1082</v>
      </c>
    </row>
    <row r="77" spans="1:3">
      <c r="A77" s="4" t="s">
        <v>1083</v>
      </c>
    </row>
    <row r="78" spans="1:3">
      <c r="A78" s="3" t="s">
        <v>1038</v>
      </c>
    </row>
    <row r="79" spans="1:3">
      <c r="A79" s="4" t="s">
        <v>1081</v>
      </c>
      <c r="B79" s="4" t="s">
        <v>1084</v>
      </c>
    </row>
    <row r="80" spans="1:3">
      <c r="A80" s="4" t="s">
        <v>1085</v>
      </c>
    </row>
    <row r="81" spans="1:3">
      <c r="A81" s="3" t="s">
        <v>1038</v>
      </c>
    </row>
    <row r="82" spans="1:3">
      <c r="A82" s="4" t="s">
        <v>1039</v>
      </c>
      <c r="B82" s="6" t="n">
        <v>787</v>
      </c>
      <c r="C82" s="5" t="n">
        <v>1128</v>
      </c>
    </row>
    <row r="83" spans="1:3">
      <c r="A83" s="4" t="s">
        <v>1040</v>
      </c>
      <c r="B83" s="5" t="n">
        <v>0</v>
      </c>
      <c r="C83" s="5" t="n">
        <v>0</v>
      </c>
    </row>
    <row r="84" spans="1:3">
      <c r="A84" s="4" t="s">
        <v>1086</v>
      </c>
    </row>
    <row r="85" spans="1:3">
      <c r="A85" s="3" t="s">
        <v>1038</v>
      </c>
    </row>
    <row r="86" spans="1:3">
      <c r="A86" s="4" t="s">
        <v>1039</v>
      </c>
      <c r="B86" s="5" t="n">
        <v>863</v>
      </c>
      <c r="C86" s="5" t="n">
        <v>1233</v>
      </c>
    </row>
    <row r="87" spans="1:3">
      <c r="A87" s="4" t="s">
        <v>1040</v>
      </c>
      <c r="B87" s="5" t="n">
        <v>0</v>
      </c>
      <c r="C87" s="5" t="n">
        <v>0</v>
      </c>
    </row>
    <row r="88" spans="1:3">
      <c r="A88" s="4" t="s">
        <v>1087</v>
      </c>
    </row>
    <row r="89" spans="1:3">
      <c r="A89" s="3" t="s">
        <v>1038</v>
      </c>
    </row>
    <row r="90" spans="1:3">
      <c r="A90" s="4" t="s">
        <v>1039</v>
      </c>
      <c r="B90" s="5" t="n">
        <v>887</v>
      </c>
      <c r="C90" s="5" t="n">
        <v>1011</v>
      </c>
    </row>
    <row r="91" spans="1:3">
      <c r="A91" s="4" t="s">
        <v>1040</v>
      </c>
      <c r="B91" s="5" t="n">
        <v>0</v>
      </c>
      <c r="C91" s="5" t="n">
        <v>0</v>
      </c>
    </row>
    <row r="92" spans="1:3">
      <c r="A92" s="4" t="s">
        <v>1088</v>
      </c>
    </row>
    <row r="93" spans="1:3">
      <c r="A93" s="3" t="s">
        <v>1038</v>
      </c>
    </row>
    <row r="94" spans="1:3">
      <c r="A94" s="4" t="s">
        <v>1039</v>
      </c>
      <c r="B94" s="5" t="n">
        <v>21</v>
      </c>
      <c r="C94" s="5" t="n">
        <v>266</v>
      </c>
    </row>
    <row r="95" spans="1:3">
      <c r="A95" s="4" t="s">
        <v>1040</v>
      </c>
      <c r="B95" s="5" t="n">
        <v>8</v>
      </c>
      <c r="C95" s="5" t="n">
        <v>8</v>
      </c>
    </row>
    <row r="96" spans="1:3">
      <c r="A96" s="4" t="s">
        <v>166</v>
      </c>
    </row>
    <row r="97" spans="1:3">
      <c r="A97" s="3" t="s">
        <v>1038</v>
      </c>
    </row>
    <row r="98" spans="1:3">
      <c r="A98" s="4" t="s">
        <v>1039</v>
      </c>
      <c r="B98" s="5" t="n">
        <v>158</v>
      </c>
      <c r="C98" s="5" t="n">
        <v>231</v>
      </c>
    </row>
    <row r="99" spans="1:3">
      <c r="A99" s="4" t="s">
        <v>1040</v>
      </c>
      <c r="B99" s="6" t="n">
        <v>1</v>
      </c>
      <c r="C99" s="6" t="n">
        <v>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3</v>
      </c>
      <c r="D2" s="2" t="s">
        <v>96</v>
      </c>
    </row>
    <row r="3" spans="1:4">
      <c r="A3" s="3" t="s">
        <v>1090</v>
      </c>
    </row>
    <row r="4" spans="1:4">
      <c r="A4" s="4" t="s">
        <v>1091</v>
      </c>
      <c r="B4" s="6" t="n">
        <v>4</v>
      </c>
      <c r="C4" s="6" t="n">
        <v>4</v>
      </c>
      <c r="D4" s="6" t="n">
        <v>22</v>
      </c>
    </row>
    <row r="5" spans="1:4">
      <c r="A5" s="4" t="s">
        <v>1092</v>
      </c>
    </row>
    <row r="6" spans="1:4">
      <c r="A6" s="3" t="s">
        <v>1090</v>
      </c>
    </row>
    <row r="7" spans="1:4">
      <c r="A7" s="4" t="s">
        <v>1093</v>
      </c>
      <c r="B7" s="5" t="n">
        <v>555</v>
      </c>
      <c r="C7" s="5" t="n">
        <v>2105</v>
      </c>
      <c r="D7" s="5" t="n">
        <v>466</v>
      </c>
    </row>
    <row r="8" spans="1:4">
      <c r="A8" s="4" t="s">
        <v>1094</v>
      </c>
    </row>
    <row r="9" spans="1:4">
      <c r="A9" s="3" t="s">
        <v>1090</v>
      </c>
    </row>
    <row r="10" spans="1:4">
      <c r="A10" s="4" t="s">
        <v>1093</v>
      </c>
      <c r="B10" s="5" t="n">
        <v>343</v>
      </c>
      <c r="C10" s="5" t="n">
        <v>1646</v>
      </c>
      <c r="D10" s="5" t="n">
        <v>447</v>
      </c>
    </row>
    <row r="11" spans="1:4">
      <c r="A11" s="4" t="s">
        <v>1095</v>
      </c>
    </row>
    <row r="12" spans="1:4">
      <c r="A12" s="3" t="s">
        <v>1090</v>
      </c>
    </row>
    <row r="13" spans="1:4">
      <c r="A13" s="4" t="s">
        <v>1093</v>
      </c>
      <c r="B13" s="5" t="n">
        <v>213</v>
      </c>
      <c r="C13" s="5" t="n">
        <v>509</v>
      </c>
      <c r="D13" s="5" t="n">
        <v>28</v>
      </c>
    </row>
    <row r="14" spans="1:4">
      <c r="A14" s="4" t="s">
        <v>1096</v>
      </c>
    </row>
    <row r="15" spans="1:4">
      <c r="A15" s="3" t="s">
        <v>1090</v>
      </c>
    </row>
    <row r="16" spans="1:4">
      <c r="A16" s="4" t="s">
        <v>1093</v>
      </c>
      <c r="B16" s="5" t="n">
        <v>0</v>
      </c>
      <c r="C16" s="5" t="n">
        <v>1</v>
      </c>
      <c r="D16" s="5" t="n">
        <v>0</v>
      </c>
    </row>
    <row r="17" spans="1:4">
      <c r="A17" s="4" t="s">
        <v>1097</v>
      </c>
    </row>
    <row r="18" spans="1:4">
      <c r="A18" s="3" t="s">
        <v>1090</v>
      </c>
    </row>
    <row r="19" spans="1:4">
      <c r="A19" s="4" t="s">
        <v>1093</v>
      </c>
      <c r="B19" s="5" t="n">
        <v>-1</v>
      </c>
      <c r="C19" s="5" t="n">
        <v>-49</v>
      </c>
      <c r="D19" s="5" t="n">
        <v>-9</v>
      </c>
    </row>
    <row r="20" spans="1:4">
      <c r="A20" s="4" t="s">
        <v>1098</v>
      </c>
    </row>
    <row r="21" spans="1:4">
      <c r="A21" s="3" t="s">
        <v>1090</v>
      </c>
    </row>
    <row r="22" spans="1:4">
      <c r="A22" s="4" t="s">
        <v>1093</v>
      </c>
      <c r="B22" s="6" t="n">
        <v>0</v>
      </c>
      <c r="C22" s="6" t="n">
        <v>-2</v>
      </c>
      <c r="D22"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3</v>
      </c>
    </row>
    <row r="2" spans="1:3">
      <c r="A2" s="3" t="s">
        <v>1100</v>
      </c>
    </row>
    <row r="3" spans="1:3">
      <c r="A3" s="4" t="s">
        <v>1101</v>
      </c>
      <c r="B3" s="6" t="n">
        <v>0</v>
      </c>
      <c r="C3" s="6" t="n">
        <v>5</v>
      </c>
    </row>
    <row r="4" spans="1:3">
      <c r="A4" s="4" t="s">
        <v>1102</v>
      </c>
      <c r="B4" s="5" t="n">
        <v>43532</v>
      </c>
      <c r="C4" s="5" t="n">
        <v>37345</v>
      </c>
    </row>
    <row r="5" spans="1:3">
      <c r="A5" s="4" t="s">
        <v>1103</v>
      </c>
      <c r="B5" s="5" t="n">
        <v>2213</v>
      </c>
      <c r="C5" s="5" t="n">
        <v>2888</v>
      </c>
    </row>
    <row r="6" spans="1:3">
      <c r="A6" s="4" t="s">
        <v>1104</v>
      </c>
      <c r="B6" s="5" t="n">
        <v>34540</v>
      </c>
      <c r="C6" s="5" t="n">
        <v>31640</v>
      </c>
    </row>
    <row r="7" spans="1:3">
      <c r="A7" s="4" t="s">
        <v>1092</v>
      </c>
    </row>
    <row r="8" spans="1:3">
      <c r="A8" s="3" t="s">
        <v>1100</v>
      </c>
    </row>
    <row r="9" spans="1:3">
      <c r="A9" s="4" t="s">
        <v>1101</v>
      </c>
      <c r="B9" s="5" t="n">
        <v>0</v>
      </c>
      <c r="C9" s="5" t="n">
        <v>5</v>
      </c>
    </row>
    <row r="10" spans="1:3">
      <c r="A10" s="4" t="s">
        <v>1102</v>
      </c>
      <c r="B10" s="5" t="n">
        <v>0</v>
      </c>
      <c r="C10" s="5" t="n">
        <v>5</v>
      </c>
    </row>
    <row r="11" spans="1:3">
      <c r="A11" s="4" t="s">
        <v>1105</v>
      </c>
      <c r="B11" s="5" t="n">
        <v>0</v>
      </c>
      <c r="C11" s="5" t="n">
        <v>0</v>
      </c>
    </row>
    <row r="12" spans="1:3">
      <c r="A12" s="4" t="s">
        <v>1103</v>
      </c>
      <c r="B12" s="5" t="n">
        <v>2213</v>
      </c>
      <c r="C12" s="5" t="n">
        <v>2888</v>
      </c>
    </row>
    <row r="13" spans="1:3">
      <c r="A13" s="4" t="s">
        <v>1104</v>
      </c>
      <c r="B13" s="5" t="n">
        <v>1653</v>
      </c>
      <c r="C13" s="5" t="n">
        <v>2280</v>
      </c>
    </row>
    <row r="14" spans="1:3">
      <c r="A14" s="4" t="s">
        <v>1106</v>
      </c>
      <c r="B14" s="6" t="n">
        <v>560</v>
      </c>
      <c r="C14" s="6" t="n">
        <v>6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7</v>
      </c>
      <c r="B1" s="2" t="s">
        <v>1</v>
      </c>
    </row>
    <row r="2" spans="1:5">
      <c r="B2" s="2" t="s">
        <v>2</v>
      </c>
      <c r="C2" s="2" t="s">
        <v>33</v>
      </c>
      <c r="D2" s="2" t="s">
        <v>96</v>
      </c>
      <c r="E2" s="2" t="s">
        <v>701</v>
      </c>
    </row>
    <row r="3" spans="1:5">
      <c r="A3" s="4" t="s">
        <v>1108</v>
      </c>
    </row>
    <row r="4" spans="1:5">
      <c r="A4" s="3" t="s">
        <v>1109</v>
      </c>
    </row>
    <row r="5" spans="1:5">
      <c r="A5" s="4" t="s">
        <v>979</v>
      </c>
      <c r="B5" s="6" t="n">
        <v>326</v>
      </c>
      <c r="C5" s="6" t="n">
        <v>55</v>
      </c>
    </row>
    <row r="6" spans="1:5">
      <c r="A6" s="4" t="s">
        <v>1110</v>
      </c>
      <c r="B6" s="5" t="n">
        <v>161</v>
      </c>
      <c r="C6" s="5" t="n">
        <v>594</v>
      </c>
      <c r="D6" s="6" t="n">
        <v>492</v>
      </c>
    </row>
    <row r="7" spans="1:5">
      <c r="A7" s="4" t="s">
        <v>1111</v>
      </c>
    </row>
    <row r="8" spans="1:5">
      <c r="A8" s="3" t="s">
        <v>1109</v>
      </c>
    </row>
    <row r="9" spans="1:5">
      <c r="A9" s="4" t="s">
        <v>979</v>
      </c>
      <c r="B9" s="5" t="n">
        <v>315</v>
      </c>
      <c r="C9" s="5" t="n">
        <v>55</v>
      </c>
    </row>
    <row r="10" spans="1:5">
      <c r="A10" s="4" t="s">
        <v>1112</v>
      </c>
    </row>
    <row r="11" spans="1:5">
      <c r="A11" s="3" t="s">
        <v>1109</v>
      </c>
    </row>
    <row r="12" spans="1:5">
      <c r="A12" s="4" t="s">
        <v>979</v>
      </c>
      <c r="B12" s="5" t="n">
        <v>0</v>
      </c>
      <c r="C12" s="5" t="n">
        <v>0</v>
      </c>
    </row>
    <row r="13" spans="1:5">
      <c r="A13" s="4" t="s">
        <v>88</v>
      </c>
    </row>
    <row r="14" spans="1:5">
      <c r="A14" s="3" t="s">
        <v>1109</v>
      </c>
    </row>
    <row r="15" spans="1:5">
      <c r="A15" s="4" t="s">
        <v>979</v>
      </c>
      <c r="B15" s="5" t="n">
        <v>11</v>
      </c>
      <c r="C15" s="5" t="n">
        <v>0</v>
      </c>
    </row>
    <row r="16" spans="1:5">
      <c r="A16" s="4" t="s">
        <v>1113</v>
      </c>
    </row>
    <row r="17" spans="1:5">
      <c r="A17" s="3" t="s">
        <v>1109</v>
      </c>
    </row>
    <row r="18" spans="1:5">
      <c r="A18" s="4" t="s">
        <v>979</v>
      </c>
      <c r="B18" s="5" t="n">
        <v>0</v>
      </c>
      <c r="C18" s="5" t="n">
        <v>0</v>
      </c>
    </row>
    <row r="19" spans="1:5">
      <c r="A19" s="4" t="s">
        <v>1114</v>
      </c>
    </row>
    <row r="20" spans="1:5">
      <c r="A20" s="3" t="s">
        <v>1109</v>
      </c>
    </row>
    <row r="21" spans="1:5">
      <c r="A21" s="4" t="s">
        <v>979</v>
      </c>
      <c r="B21" s="5" t="n">
        <v>0</v>
      </c>
      <c r="C21" s="5" t="n">
        <v>0</v>
      </c>
    </row>
    <row r="22" spans="1:5">
      <c r="A22" s="4" t="s">
        <v>1115</v>
      </c>
    </row>
    <row r="23" spans="1:5">
      <c r="A23" s="3" t="s">
        <v>1109</v>
      </c>
    </row>
    <row r="24" spans="1:5">
      <c r="A24" s="4" t="s">
        <v>979</v>
      </c>
      <c r="B24" s="5" t="n">
        <v>0</v>
      </c>
      <c r="C24" s="5" t="n">
        <v>0</v>
      </c>
    </row>
    <row r="25" spans="1:5">
      <c r="A25" s="4" t="s">
        <v>1116</v>
      </c>
    </row>
    <row r="26" spans="1:5">
      <c r="A26" s="3" t="s">
        <v>1109</v>
      </c>
    </row>
    <row r="27" spans="1:5">
      <c r="A27" s="4" t="s">
        <v>979</v>
      </c>
      <c r="B27" s="5" t="n">
        <v>0</v>
      </c>
      <c r="C27" s="5" t="n">
        <v>0</v>
      </c>
    </row>
    <row r="28" spans="1:5">
      <c r="A28" s="4" t="s">
        <v>1117</v>
      </c>
    </row>
    <row r="29" spans="1:5">
      <c r="A29" s="3" t="s">
        <v>1109</v>
      </c>
    </row>
    <row r="30" spans="1:5">
      <c r="A30" s="4" t="s">
        <v>979</v>
      </c>
      <c r="B30" s="5" t="n">
        <v>0</v>
      </c>
      <c r="C30" s="5" t="n">
        <v>0</v>
      </c>
    </row>
    <row r="31" spans="1:5">
      <c r="A31" s="4" t="s">
        <v>1118</v>
      </c>
    </row>
    <row r="32" spans="1:5">
      <c r="A32" s="3" t="s">
        <v>1109</v>
      </c>
    </row>
    <row r="33" spans="1:5">
      <c r="A33" s="4" t="s">
        <v>979</v>
      </c>
      <c r="B33" s="5" t="n">
        <v>0</v>
      </c>
      <c r="C33" s="5" t="n">
        <v>0</v>
      </c>
    </row>
    <row r="34" spans="1:5">
      <c r="A34" s="4" t="s">
        <v>1119</v>
      </c>
    </row>
    <row r="35" spans="1:5">
      <c r="A35" s="3" t="s">
        <v>1109</v>
      </c>
    </row>
    <row r="36" spans="1:5">
      <c r="A36" s="4" t="s">
        <v>979</v>
      </c>
      <c r="B36" s="5" t="n">
        <v>0</v>
      </c>
      <c r="C36" s="5" t="n">
        <v>0</v>
      </c>
    </row>
    <row r="37" spans="1:5">
      <c r="A37" s="4" t="s">
        <v>1120</v>
      </c>
    </row>
    <row r="38" spans="1:5">
      <c r="A38" s="3" t="s">
        <v>1109</v>
      </c>
    </row>
    <row r="39" spans="1:5">
      <c r="A39" s="4" t="s">
        <v>979</v>
      </c>
      <c r="B39" s="5" t="n">
        <v>0</v>
      </c>
      <c r="C39" s="5" t="n">
        <v>0</v>
      </c>
    </row>
    <row r="40" spans="1:5">
      <c r="A40" s="4" t="s">
        <v>1121</v>
      </c>
    </row>
    <row r="41" spans="1:5">
      <c r="A41" s="3" t="s">
        <v>1109</v>
      </c>
    </row>
    <row r="42" spans="1:5">
      <c r="A42" s="4" t="s">
        <v>979</v>
      </c>
      <c r="B42" s="5" t="n">
        <v>326</v>
      </c>
      <c r="C42" s="5" t="n">
        <v>55</v>
      </c>
    </row>
    <row r="43" spans="1:5">
      <c r="A43" s="4" t="s">
        <v>1122</v>
      </c>
    </row>
    <row r="44" spans="1:5">
      <c r="A44" s="3" t="s">
        <v>1109</v>
      </c>
    </row>
    <row r="45" spans="1:5">
      <c r="A45" s="4" t="s">
        <v>979</v>
      </c>
      <c r="B45" s="5" t="n">
        <v>315</v>
      </c>
      <c r="C45" s="5" t="n">
        <v>55</v>
      </c>
    </row>
    <row r="46" spans="1:5">
      <c r="A46" s="4" t="s">
        <v>1123</v>
      </c>
    </row>
    <row r="47" spans="1:5">
      <c r="A47" s="3" t="s">
        <v>1109</v>
      </c>
    </row>
    <row r="48" spans="1:5">
      <c r="A48" s="4" t="s">
        <v>979</v>
      </c>
      <c r="B48" s="5" t="n">
        <v>0</v>
      </c>
      <c r="C48" s="5" t="n">
        <v>0</v>
      </c>
    </row>
    <row r="49" spans="1:5">
      <c r="A49" s="4" t="s">
        <v>1124</v>
      </c>
    </row>
    <row r="50" spans="1:5">
      <c r="A50" s="3" t="s">
        <v>1109</v>
      </c>
    </row>
    <row r="51" spans="1:5">
      <c r="A51" s="4" t="s">
        <v>979</v>
      </c>
      <c r="B51" s="5" t="n">
        <v>11</v>
      </c>
      <c r="C51" s="5" t="n">
        <v>0</v>
      </c>
    </row>
    <row r="52" spans="1:5">
      <c r="A52" s="4" t="s">
        <v>1125</v>
      </c>
    </row>
    <row r="53" spans="1:5">
      <c r="A53" s="3" t="s">
        <v>1109</v>
      </c>
    </row>
    <row r="54" spans="1:5">
      <c r="A54" s="4" t="s">
        <v>1110</v>
      </c>
      <c r="B54" s="5" t="n">
        <v>97</v>
      </c>
      <c r="C54" s="5" t="n">
        <v>77</v>
      </c>
      <c r="D54" s="5" t="n">
        <v>76</v>
      </c>
    </row>
    <row r="55" spans="1:5">
      <c r="A55" s="4" t="s">
        <v>1126</v>
      </c>
    </row>
    <row r="56" spans="1:5">
      <c r="A56" s="3" t="s">
        <v>1109</v>
      </c>
    </row>
    <row r="57" spans="1:5">
      <c r="A57" s="4" t="s">
        <v>1110</v>
      </c>
      <c r="B57" s="5" t="n">
        <v>0</v>
      </c>
      <c r="C57" s="5" t="n">
        <v>360</v>
      </c>
      <c r="D57" s="5" t="n">
        <v>397</v>
      </c>
    </row>
    <row r="58" spans="1:5">
      <c r="A58" s="4" t="s">
        <v>1127</v>
      </c>
    </row>
    <row r="59" spans="1:5">
      <c r="A59" s="3" t="s">
        <v>1109</v>
      </c>
    </row>
    <row r="60" spans="1:5">
      <c r="A60" s="4" t="s">
        <v>1110</v>
      </c>
      <c r="B60" s="6" t="n">
        <v>64</v>
      </c>
      <c r="C60" s="5" t="n">
        <v>157</v>
      </c>
      <c r="D60" s="6" t="n">
        <v>19</v>
      </c>
    </row>
    <row r="61" spans="1:5">
      <c r="A61" s="4" t="s">
        <v>1128</v>
      </c>
    </row>
    <row r="62" spans="1:5">
      <c r="A62" s="3" t="s">
        <v>1109</v>
      </c>
    </row>
    <row r="63" spans="1:5">
      <c r="A63" s="4" t="s">
        <v>979</v>
      </c>
      <c r="E63" s="6" t="n">
        <v>179</v>
      </c>
    </row>
    <row r="64" spans="1:5">
      <c r="A64" s="4" t="s">
        <v>1110</v>
      </c>
      <c r="C64" s="6" t="n">
        <v>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9</v>
      </c>
      <c r="B1" s="2" t="s">
        <v>2</v>
      </c>
      <c r="C1" s="2" t="s">
        <v>33</v>
      </c>
      <c r="D1" s="2" t="s">
        <v>96</v>
      </c>
    </row>
    <row r="2" spans="1:4">
      <c r="A2" s="3" t="s">
        <v>76</v>
      </c>
    </row>
    <row r="3" spans="1:4">
      <c r="A3" s="4" t="s">
        <v>201</v>
      </c>
      <c r="B3" s="6" t="n">
        <v>43135</v>
      </c>
      <c r="C3" s="6" t="n">
        <v>37023</v>
      </c>
    </row>
    <row r="4" spans="1:4">
      <c r="A4" s="4" t="s">
        <v>89</v>
      </c>
      <c r="B4" s="5" t="n">
        <v>9674</v>
      </c>
      <c r="C4" s="5" t="n">
        <v>10386</v>
      </c>
    </row>
    <row r="5" spans="1:4">
      <c r="A5" s="4" t="s">
        <v>44</v>
      </c>
      <c r="B5" s="5" t="n">
        <v>2873</v>
      </c>
      <c r="C5" s="5" t="n">
        <v>2362</v>
      </c>
      <c r="D5" s="6" t="n">
        <v>1868</v>
      </c>
    </row>
    <row r="6" spans="1:4">
      <c r="A6" s="4" t="s">
        <v>88</v>
      </c>
      <c r="B6" s="5" t="n">
        <v>13568</v>
      </c>
      <c r="C6" s="5" t="n">
        <v>10194</v>
      </c>
    </row>
    <row r="7" spans="1:4">
      <c r="A7" s="3" t="s">
        <v>53</v>
      </c>
    </row>
    <row r="8" spans="1:4">
      <c r="A8" s="4" t="s">
        <v>331</v>
      </c>
      <c r="B8" s="5" t="n">
        <v>24636</v>
      </c>
      <c r="C8" s="5" t="n">
        <v>26050</v>
      </c>
    </row>
    <row r="9" spans="1:4">
      <c r="A9" s="4" t="s">
        <v>1130</v>
      </c>
      <c r="B9" s="5" t="n">
        <v>34540</v>
      </c>
      <c r="C9" s="5" t="n">
        <v>31640</v>
      </c>
    </row>
    <row r="10" spans="1:4">
      <c r="A10" s="4" t="s">
        <v>1131</v>
      </c>
    </row>
    <row r="11" spans="1:4">
      <c r="A11" s="3" t="s">
        <v>76</v>
      </c>
    </row>
    <row r="12" spans="1:4">
      <c r="A12" s="4" t="s">
        <v>201</v>
      </c>
      <c r="B12" s="5" t="n">
        <v>43627</v>
      </c>
      <c r="C12" s="5" t="n">
        <v>37761</v>
      </c>
    </row>
    <row r="13" spans="1:4">
      <c r="A13" s="4" t="s">
        <v>196</v>
      </c>
      <c r="B13" s="5" t="n">
        <v>737</v>
      </c>
      <c r="C13" s="5" t="n">
        <v>596</v>
      </c>
    </row>
    <row r="14" spans="1:4">
      <c r="A14" s="4" t="s">
        <v>89</v>
      </c>
      <c r="B14" s="5" t="n">
        <v>6659</v>
      </c>
      <c r="C14" s="5" t="n">
        <v>7771</v>
      </c>
    </row>
    <row r="15" spans="1:4">
      <c r="A15" s="4" t="s">
        <v>44</v>
      </c>
      <c r="B15" s="5" t="n">
        <v>2873</v>
      </c>
      <c r="C15" s="5" t="n">
        <v>2362</v>
      </c>
    </row>
    <row r="16" spans="1:4">
      <c r="A16" s="4" t="s">
        <v>88</v>
      </c>
      <c r="B16" s="5" t="n">
        <v>343</v>
      </c>
    </row>
    <row r="17" spans="1:4">
      <c r="A17" s="3" t="s">
        <v>53</v>
      </c>
    </row>
    <row r="18" spans="1:4">
      <c r="A18" s="4" t="s">
        <v>1132</v>
      </c>
      <c r="B18" s="5" t="n">
        <v>121374</v>
      </c>
      <c r="C18" s="5" t="n">
        <v>122196</v>
      </c>
    </row>
    <row r="19" spans="1:4">
      <c r="A19" s="4" t="s">
        <v>331</v>
      </c>
      <c r="B19" s="5" t="n">
        <v>1154</v>
      </c>
      <c r="C19" s="5" t="n">
        <v>4494</v>
      </c>
    </row>
    <row r="20" spans="1:4">
      <c r="A20" s="4" t="s">
        <v>1130</v>
      </c>
      <c r="B20" s="5" t="n">
        <v>31597</v>
      </c>
      <c r="C20" s="5" t="n">
        <v>28243</v>
      </c>
    </row>
    <row r="21" spans="1:4">
      <c r="A21" s="14" t="n">
        <v>1</v>
      </c>
    </row>
    <row r="22" spans="1:4">
      <c r="A22" s="3" t="s">
        <v>76</v>
      </c>
    </row>
    <row r="23" spans="1:4">
      <c r="A23" s="4" t="s">
        <v>201</v>
      </c>
      <c r="B23" s="5" t="n">
        <v>0</v>
      </c>
      <c r="C23" s="5" t="n">
        <v>0</v>
      </c>
    </row>
    <row r="24" spans="1:4">
      <c r="A24" s="4" t="s">
        <v>196</v>
      </c>
      <c r="B24" s="5" t="n">
        <v>0</v>
      </c>
      <c r="C24" s="5" t="n">
        <v>0</v>
      </c>
    </row>
    <row r="25" spans="1:4">
      <c r="A25" s="4" t="s">
        <v>89</v>
      </c>
      <c r="B25" s="5" t="n">
        <v>0</v>
      </c>
      <c r="C25" s="5" t="n">
        <v>0</v>
      </c>
    </row>
    <row r="26" spans="1:4">
      <c r="A26" s="4" t="s">
        <v>44</v>
      </c>
      <c r="B26" s="5" t="n">
        <v>2873</v>
      </c>
      <c r="C26" s="5" t="n">
        <v>2362</v>
      </c>
    </row>
    <row r="27" spans="1:4">
      <c r="A27" s="4" t="s">
        <v>88</v>
      </c>
      <c r="B27" s="5" t="n">
        <v>308</v>
      </c>
    </row>
    <row r="28" spans="1:4">
      <c r="A28" s="3" t="s">
        <v>53</v>
      </c>
    </row>
    <row r="29" spans="1:4">
      <c r="A29" s="4" t="s">
        <v>1132</v>
      </c>
      <c r="B29" s="5" t="n">
        <v>0</v>
      </c>
      <c r="C29" s="5" t="n">
        <v>0</v>
      </c>
    </row>
    <row r="30" spans="1:4">
      <c r="A30" s="4" t="s">
        <v>331</v>
      </c>
      <c r="B30" s="5" t="n">
        <v>0</v>
      </c>
      <c r="C30" s="5" t="n">
        <v>0</v>
      </c>
    </row>
    <row r="31" spans="1:4">
      <c r="A31" s="4" t="s">
        <v>1130</v>
      </c>
      <c r="B31" s="5" t="n">
        <v>0</v>
      </c>
      <c r="C31" s="5" t="n">
        <v>0</v>
      </c>
    </row>
    <row r="32" spans="1:4">
      <c r="A32" s="14" t="n">
        <v>2</v>
      </c>
    </row>
    <row r="33" spans="1:4">
      <c r="A33" s="3" t="s">
        <v>76</v>
      </c>
    </row>
    <row r="34" spans="1:4">
      <c r="A34" s="4" t="s">
        <v>201</v>
      </c>
      <c r="B34" s="5" t="n">
        <v>105</v>
      </c>
      <c r="C34" s="5" t="n">
        <v>117</v>
      </c>
    </row>
    <row r="35" spans="1:4">
      <c r="A35" s="4" t="s">
        <v>196</v>
      </c>
      <c r="B35" s="5" t="n">
        <v>731</v>
      </c>
      <c r="C35" s="5" t="n">
        <v>590</v>
      </c>
    </row>
    <row r="36" spans="1:4">
      <c r="A36" s="4" t="s">
        <v>89</v>
      </c>
      <c r="B36" s="5" t="n">
        <v>6659</v>
      </c>
      <c r="C36" s="5" t="n">
        <v>7771</v>
      </c>
    </row>
    <row r="37" spans="1:4">
      <c r="A37" s="4" t="s">
        <v>44</v>
      </c>
      <c r="B37" s="5" t="n">
        <v>0</v>
      </c>
      <c r="C37" s="5" t="n">
        <v>0</v>
      </c>
    </row>
    <row r="38" spans="1:4">
      <c r="A38" s="4" t="s">
        <v>88</v>
      </c>
      <c r="B38" s="5" t="n">
        <v>35</v>
      </c>
    </row>
    <row r="39" spans="1:4">
      <c r="A39" s="3" t="s">
        <v>53</v>
      </c>
    </row>
    <row r="40" spans="1:4">
      <c r="A40" s="4" t="s">
        <v>1132</v>
      </c>
      <c r="B40" s="5" t="n">
        <v>339</v>
      </c>
      <c r="C40" s="5" t="n">
        <v>387</v>
      </c>
    </row>
    <row r="41" spans="1:4">
      <c r="A41" s="4" t="s">
        <v>331</v>
      </c>
      <c r="B41" s="5" t="n">
        <v>1154</v>
      </c>
      <c r="C41" s="5" t="n">
        <v>4494</v>
      </c>
    </row>
    <row r="42" spans="1:4">
      <c r="A42" s="4" t="s">
        <v>1130</v>
      </c>
      <c r="B42" s="5" t="n">
        <v>22822</v>
      </c>
      <c r="C42" s="5" t="n">
        <v>23930</v>
      </c>
    </row>
    <row r="43" spans="1:4">
      <c r="A43" s="14" t="n">
        <v>3</v>
      </c>
    </row>
    <row r="44" spans="1:4">
      <c r="A44" s="3" t="s">
        <v>76</v>
      </c>
    </row>
    <row r="45" spans="1:4">
      <c r="A45" s="4" t="s">
        <v>201</v>
      </c>
      <c r="B45" s="5" t="n">
        <v>43522</v>
      </c>
      <c r="C45" s="5" t="n">
        <v>37644</v>
      </c>
    </row>
    <row r="46" spans="1:4">
      <c r="A46" s="4" t="s">
        <v>196</v>
      </c>
      <c r="B46" s="5" t="n">
        <v>6</v>
      </c>
      <c r="C46" s="5" t="n">
        <v>6</v>
      </c>
    </row>
    <row r="47" spans="1:4">
      <c r="A47" s="4" t="s">
        <v>89</v>
      </c>
      <c r="B47" s="5" t="n">
        <v>0</v>
      </c>
      <c r="C47" s="5" t="n">
        <v>0</v>
      </c>
    </row>
    <row r="48" spans="1:4">
      <c r="A48" s="4" t="s">
        <v>44</v>
      </c>
      <c r="B48" s="5" t="n">
        <v>0</v>
      </c>
      <c r="C48" s="5" t="n">
        <v>0</v>
      </c>
    </row>
    <row r="49" spans="1:4">
      <c r="A49" s="4" t="s">
        <v>88</v>
      </c>
      <c r="B49" s="5" t="n">
        <v>0</v>
      </c>
    </row>
    <row r="50" spans="1:4">
      <c r="A50" s="3" t="s">
        <v>53</v>
      </c>
    </row>
    <row r="51" spans="1:4">
      <c r="A51" s="4" t="s">
        <v>1132</v>
      </c>
      <c r="B51" s="5" t="n">
        <v>121035</v>
      </c>
      <c r="C51" s="5" t="n">
        <v>121809</v>
      </c>
    </row>
    <row r="52" spans="1:4">
      <c r="A52" s="4" t="s">
        <v>331</v>
      </c>
      <c r="B52" s="5" t="n">
        <v>0</v>
      </c>
      <c r="C52" s="5" t="n">
        <v>0</v>
      </c>
    </row>
    <row r="53" spans="1:4">
      <c r="A53" s="4" t="s">
        <v>1130</v>
      </c>
      <c r="B53" s="5" t="n">
        <v>8775</v>
      </c>
      <c r="C53" s="5" t="n">
        <v>4313</v>
      </c>
    </row>
    <row r="54" spans="1:4">
      <c r="A54" s="4" t="s">
        <v>1133</v>
      </c>
    </row>
    <row r="55" spans="1:4">
      <c r="A55" s="3" t="s">
        <v>76</v>
      </c>
    </row>
    <row r="56" spans="1:4">
      <c r="A56" s="4" t="s">
        <v>201</v>
      </c>
      <c r="B56" s="5" t="n">
        <v>43135</v>
      </c>
      <c r="C56" s="5" t="n">
        <v>37018</v>
      </c>
    </row>
    <row r="57" spans="1:4">
      <c r="A57" s="4" t="s">
        <v>196</v>
      </c>
      <c r="B57" s="5" t="n">
        <v>737</v>
      </c>
      <c r="C57" s="5" t="n">
        <v>593</v>
      </c>
    </row>
    <row r="58" spans="1:4">
      <c r="A58" s="4" t="s">
        <v>89</v>
      </c>
      <c r="B58" s="5" t="n">
        <v>6659</v>
      </c>
      <c r="C58" s="5" t="n">
        <v>7771</v>
      </c>
    </row>
    <row r="59" spans="1:4">
      <c r="A59" s="4" t="s">
        <v>44</v>
      </c>
      <c r="B59" s="5" t="n">
        <v>2873</v>
      </c>
      <c r="C59" s="5" t="n">
        <v>2362</v>
      </c>
    </row>
    <row r="60" spans="1:4">
      <c r="A60" s="4" t="s">
        <v>88</v>
      </c>
      <c r="B60" s="5" t="n">
        <v>343</v>
      </c>
    </row>
    <row r="61" spans="1:4">
      <c r="A61" s="3" t="s">
        <v>53</v>
      </c>
    </row>
    <row r="62" spans="1:4">
      <c r="A62" s="4" t="s">
        <v>1132</v>
      </c>
      <c r="B62" s="5" t="n">
        <v>120602</v>
      </c>
      <c r="C62" s="5" t="n">
        <v>114326</v>
      </c>
    </row>
    <row r="63" spans="1:4">
      <c r="A63" s="4" t="s">
        <v>331</v>
      </c>
      <c r="B63" s="5" t="n">
        <v>1154</v>
      </c>
      <c r="C63" s="5" t="n">
        <v>4494</v>
      </c>
    </row>
    <row r="64" spans="1:4">
      <c r="A64" s="4" t="s">
        <v>1130</v>
      </c>
      <c r="B64" s="6" t="n">
        <v>32327</v>
      </c>
      <c r="C64" s="6" t="n">
        <v>287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3</v>
      </c>
    </row>
    <row r="2" spans="1:3">
      <c r="A2" s="3" t="s">
        <v>1135</v>
      </c>
    </row>
    <row r="3" spans="1:3">
      <c r="A3" s="4" t="s">
        <v>1136</v>
      </c>
      <c r="B3" s="6" t="n">
        <v>225780</v>
      </c>
      <c r="C3" s="6" t="n">
        <v>226766</v>
      </c>
    </row>
    <row r="4" spans="1:3">
      <c r="A4" s="4" t="s">
        <v>1137</v>
      </c>
      <c r="B4" s="5" t="n">
        <v>8419</v>
      </c>
      <c r="C4" s="5" t="n">
        <v>15315</v>
      </c>
    </row>
    <row r="5" spans="1:3">
      <c r="A5" s="4" t="s">
        <v>1138</v>
      </c>
      <c r="B5" s="5" t="n">
        <v>-4808</v>
      </c>
      <c r="C5" s="5" t="n">
        <v>-1381</v>
      </c>
    </row>
    <row r="6" spans="1:3">
      <c r="A6" s="4" t="s">
        <v>1139</v>
      </c>
      <c r="B6" s="5" t="n">
        <v>229391</v>
      </c>
      <c r="C6" s="5" t="n">
        <v>240700</v>
      </c>
    </row>
    <row r="7" spans="1:3">
      <c r="A7" s="4" t="s">
        <v>1140</v>
      </c>
    </row>
    <row r="8" spans="1:3">
      <c r="A8" s="3" t="s">
        <v>1135</v>
      </c>
    </row>
    <row r="9" spans="1:3">
      <c r="A9" s="4" t="s">
        <v>1141</v>
      </c>
      <c r="B9" s="5" t="n">
        <v>1211</v>
      </c>
      <c r="C9" s="5" t="n">
        <v>1656</v>
      </c>
    </row>
    <row r="10" spans="1:3">
      <c r="A10" s="4" t="s">
        <v>812</v>
      </c>
    </row>
    <row r="11" spans="1:3">
      <c r="A11" s="3" t="s">
        <v>1135</v>
      </c>
    </row>
    <row r="12" spans="1:3">
      <c r="A12" s="4" t="s">
        <v>1136</v>
      </c>
      <c r="B12" s="5" t="n">
        <v>225780</v>
      </c>
      <c r="C12" s="5" t="n">
        <v>225461</v>
      </c>
    </row>
    <row r="13" spans="1:3">
      <c r="A13" s="4" t="s">
        <v>1137</v>
      </c>
      <c r="B13" s="5" t="n">
        <v>8419</v>
      </c>
      <c r="C13" s="5" t="n">
        <v>14891</v>
      </c>
    </row>
    <row r="14" spans="1:3">
      <c r="A14" s="4" t="s">
        <v>1138</v>
      </c>
      <c r="B14" s="5" t="n">
        <v>-4808</v>
      </c>
      <c r="C14" s="5" t="n">
        <v>-1360</v>
      </c>
    </row>
    <row r="15" spans="1:3">
      <c r="A15" s="4" t="s">
        <v>1139</v>
      </c>
      <c r="B15" s="5" t="n">
        <v>229391</v>
      </c>
      <c r="C15" s="5" t="n">
        <v>238992</v>
      </c>
    </row>
    <row r="16" spans="1:3">
      <c r="A16" s="3" t="s">
        <v>1142</v>
      </c>
    </row>
    <row r="17" spans="1:3">
      <c r="A17" s="4" t="s">
        <v>1143</v>
      </c>
      <c r="B17" s="5" t="n">
        <v>28800</v>
      </c>
      <c r="C17" s="5" t="n">
        <v>31500</v>
      </c>
    </row>
    <row r="18" spans="1:3">
      <c r="A18" s="4" t="s">
        <v>1144</v>
      </c>
    </row>
    <row r="19" spans="1:3">
      <c r="A19" s="3" t="s">
        <v>1135</v>
      </c>
    </row>
    <row r="20" spans="1:3">
      <c r="A20" s="4" t="s">
        <v>1141</v>
      </c>
      <c r="B20" s="5" t="n">
        <v>1211</v>
      </c>
      <c r="C20" s="5" t="n">
        <v>1656</v>
      </c>
    </row>
    <row r="21" spans="1:3">
      <c r="A21" s="4" t="s">
        <v>1145</v>
      </c>
    </row>
    <row r="22" spans="1:3">
      <c r="A22" s="3" t="s">
        <v>1135</v>
      </c>
    </row>
    <row r="23" spans="1:3">
      <c r="A23" s="4" t="s">
        <v>1136</v>
      </c>
      <c r="B23" s="5" t="n">
        <v>3170</v>
      </c>
      <c r="C23" s="5" t="n">
        <v>2532</v>
      </c>
    </row>
    <row r="24" spans="1:3">
      <c r="A24" s="4" t="s">
        <v>1137</v>
      </c>
      <c r="B24" s="5" t="n">
        <v>132</v>
      </c>
      <c r="C24" s="5" t="n">
        <v>160</v>
      </c>
    </row>
    <row r="25" spans="1:3">
      <c r="A25" s="4" t="s">
        <v>1138</v>
      </c>
      <c r="B25" s="5" t="n">
        <v>-42</v>
      </c>
      <c r="C25" s="5" t="n">
        <v>-36</v>
      </c>
    </row>
    <row r="26" spans="1:3">
      <c r="A26" s="4" t="s">
        <v>1139</v>
      </c>
      <c r="B26" s="5" t="n">
        <v>3260</v>
      </c>
      <c r="C26" s="5" t="n">
        <v>2656</v>
      </c>
    </row>
    <row r="27" spans="1:3">
      <c r="A27" s="4" t="s">
        <v>1146</v>
      </c>
    </row>
    <row r="28" spans="1:3">
      <c r="A28" s="3" t="s">
        <v>1135</v>
      </c>
    </row>
    <row r="29" spans="1:3">
      <c r="A29" s="4" t="s">
        <v>1141</v>
      </c>
      <c r="B29" s="5" t="n">
        <v>0</v>
      </c>
      <c r="C29" s="5" t="n">
        <v>0</v>
      </c>
    </row>
    <row r="30" spans="1:3">
      <c r="A30" s="4" t="s">
        <v>921</v>
      </c>
    </row>
    <row r="31" spans="1:3">
      <c r="A31" s="3" t="s">
        <v>1135</v>
      </c>
    </row>
    <row r="32" spans="1:3">
      <c r="A32" s="4" t="s">
        <v>1136</v>
      </c>
      <c r="B32" s="5" t="n">
        <v>15421</v>
      </c>
      <c r="C32" s="5" t="n">
        <v>17377</v>
      </c>
    </row>
    <row r="33" spans="1:3">
      <c r="A33" s="4" t="s">
        <v>1137</v>
      </c>
      <c r="B33" s="5" t="n">
        <v>701</v>
      </c>
      <c r="C33" s="5" t="n">
        <v>1297</v>
      </c>
    </row>
    <row r="34" spans="1:3">
      <c r="A34" s="4" t="s">
        <v>1138</v>
      </c>
      <c r="B34" s="5" t="n">
        <v>-121</v>
      </c>
      <c r="C34" s="5" t="n">
        <v>-30</v>
      </c>
    </row>
    <row r="35" spans="1:3">
      <c r="A35" s="4" t="s">
        <v>1139</v>
      </c>
      <c r="B35" s="5" t="n">
        <v>16001</v>
      </c>
      <c r="C35" s="5" t="n">
        <v>18644</v>
      </c>
    </row>
    <row r="36" spans="1:3">
      <c r="A36" s="4" t="s">
        <v>1147</v>
      </c>
    </row>
    <row r="37" spans="1:3">
      <c r="A37" s="3" t="s">
        <v>1135</v>
      </c>
    </row>
    <row r="38" spans="1:3">
      <c r="A38" s="4" t="s">
        <v>1141</v>
      </c>
      <c r="B38" s="5" t="n">
        <v>4</v>
      </c>
      <c r="C38" s="5" t="n">
        <v>0</v>
      </c>
    </row>
    <row r="39" spans="1:3">
      <c r="A39" s="4" t="s">
        <v>922</v>
      </c>
    </row>
    <row r="40" spans="1:3">
      <c r="A40" s="3" t="s">
        <v>1135</v>
      </c>
    </row>
    <row r="41" spans="1:3">
      <c r="A41" s="4" t="s">
        <v>1136</v>
      </c>
      <c r="B41" s="5" t="n">
        <v>14376</v>
      </c>
      <c r="C41" s="5" t="n">
        <v>15059</v>
      </c>
    </row>
    <row r="42" spans="1:3">
      <c r="A42" s="4" t="s">
        <v>1137</v>
      </c>
      <c r="B42" s="5" t="n">
        <v>451</v>
      </c>
      <c r="C42" s="5" t="n">
        <v>717</v>
      </c>
    </row>
    <row r="43" spans="1:3">
      <c r="A43" s="4" t="s">
        <v>1138</v>
      </c>
      <c r="B43" s="5" t="n">
        <v>-302</v>
      </c>
      <c r="C43" s="5" t="n">
        <v>-117</v>
      </c>
    </row>
    <row r="44" spans="1:3">
      <c r="A44" s="4" t="s">
        <v>1139</v>
      </c>
      <c r="B44" s="5" t="n">
        <v>14525</v>
      </c>
      <c r="C44" s="5" t="n">
        <v>15659</v>
      </c>
    </row>
    <row r="45" spans="1:3">
      <c r="A45" s="4" t="s">
        <v>1148</v>
      </c>
    </row>
    <row r="46" spans="1:3">
      <c r="A46" s="3" t="s">
        <v>1135</v>
      </c>
    </row>
    <row r="47" spans="1:3">
      <c r="A47" s="4" t="s">
        <v>1141</v>
      </c>
      <c r="B47" s="5" t="n">
        <v>0</v>
      </c>
      <c r="C47" s="5" t="n">
        <v>0</v>
      </c>
    </row>
    <row r="48" spans="1:3">
      <c r="A48" s="4" t="s">
        <v>923</v>
      </c>
    </row>
    <row r="49" spans="1:3">
      <c r="A49" s="3" t="s">
        <v>1135</v>
      </c>
    </row>
    <row r="50" spans="1:3">
      <c r="A50" s="4" t="s">
        <v>1136</v>
      </c>
      <c r="B50" s="5" t="n">
        <v>130436</v>
      </c>
      <c r="C50" s="5" t="n">
        <v>126310</v>
      </c>
    </row>
    <row r="51" spans="1:3">
      <c r="A51" s="4" t="s">
        <v>1137</v>
      </c>
      <c r="B51" s="5" t="n">
        <v>3911</v>
      </c>
      <c r="C51" s="5" t="n">
        <v>8666</v>
      </c>
    </row>
    <row r="52" spans="1:3">
      <c r="A52" s="4" t="s">
        <v>1138</v>
      </c>
      <c r="B52" s="5" t="n">
        <v>-3647</v>
      </c>
      <c r="C52" s="5" t="n">
        <v>-800</v>
      </c>
    </row>
    <row r="53" spans="1:3">
      <c r="A53" s="4" t="s">
        <v>1139</v>
      </c>
      <c r="B53" s="5" t="n">
        <v>130700</v>
      </c>
      <c r="C53" s="5" t="n">
        <v>134176</v>
      </c>
    </row>
    <row r="54" spans="1:3">
      <c r="A54" s="4" t="s">
        <v>1149</v>
      </c>
    </row>
    <row r="55" spans="1:3">
      <c r="A55" s="3" t="s">
        <v>1135</v>
      </c>
    </row>
    <row r="56" spans="1:3">
      <c r="A56" s="4" t="s">
        <v>1141</v>
      </c>
      <c r="B56" s="5" t="n">
        <v>4</v>
      </c>
      <c r="C56" s="5" t="n">
        <v>17</v>
      </c>
    </row>
    <row r="57" spans="1:3">
      <c r="A57" s="4" t="s">
        <v>1150</v>
      </c>
    </row>
    <row r="58" spans="1:3">
      <c r="A58" s="3" t="s">
        <v>1135</v>
      </c>
    </row>
    <row r="59" spans="1:3">
      <c r="A59" s="4" t="s">
        <v>1136</v>
      </c>
      <c r="B59" s="5" t="n">
        <v>62377</v>
      </c>
      <c r="C59" s="5" t="n">
        <v>64183</v>
      </c>
    </row>
    <row r="60" spans="1:3">
      <c r="A60" s="4" t="s">
        <v>1137</v>
      </c>
      <c r="B60" s="5" t="n">
        <v>3224</v>
      </c>
      <c r="C60" s="5" t="n">
        <v>4051</v>
      </c>
    </row>
    <row r="61" spans="1:3">
      <c r="A61" s="4" t="s">
        <v>1138</v>
      </c>
      <c r="B61" s="5" t="n">
        <v>-696</v>
      </c>
      <c r="C61" s="5" t="n">
        <v>-377</v>
      </c>
    </row>
    <row r="62" spans="1:3">
      <c r="A62" s="4" t="s">
        <v>1139</v>
      </c>
      <c r="B62" s="5" t="n">
        <v>64905</v>
      </c>
      <c r="C62" s="5" t="n">
        <v>67857</v>
      </c>
    </row>
    <row r="63" spans="1:3">
      <c r="A63" s="4" t="s">
        <v>1151</v>
      </c>
    </row>
    <row r="64" spans="1:3">
      <c r="A64" s="3" t="s">
        <v>1135</v>
      </c>
    </row>
    <row r="65" spans="1:3">
      <c r="A65" s="4" t="s">
        <v>1141</v>
      </c>
      <c r="B65" s="5" t="n">
        <v>1203</v>
      </c>
      <c r="C65" s="5" t="n">
        <v>1639</v>
      </c>
    </row>
    <row r="66" spans="1:3">
      <c r="A66" s="4" t="s">
        <v>924</v>
      </c>
    </row>
    <row r="67" spans="1:3">
      <c r="A67" s="3" t="s">
        <v>1135</v>
      </c>
    </row>
    <row r="68" spans="1:3">
      <c r="A68" s="4" t="s">
        <v>1136</v>
      </c>
      <c r="B68" s="5" t="n">
        <v>31940</v>
      </c>
      <c r="C68" s="5" t="n">
        <v>34181</v>
      </c>
    </row>
    <row r="69" spans="1:3">
      <c r="A69" s="4" t="s">
        <v>1137</v>
      </c>
      <c r="B69" s="5" t="n">
        <v>2754</v>
      </c>
      <c r="C69" s="5" t="n">
        <v>3273</v>
      </c>
    </row>
    <row r="70" spans="1:3">
      <c r="A70" s="4" t="s">
        <v>1138</v>
      </c>
      <c r="B70" s="5" t="n">
        <v>-317</v>
      </c>
      <c r="C70" s="5" t="n">
        <v>-220</v>
      </c>
    </row>
    <row r="71" spans="1:3">
      <c r="A71" s="4" t="s">
        <v>1139</v>
      </c>
      <c r="B71" s="5" t="n">
        <v>34377</v>
      </c>
      <c r="C71" s="5" t="n">
        <v>37234</v>
      </c>
    </row>
    <row r="72" spans="1:3">
      <c r="A72" s="4" t="s">
        <v>1152</v>
      </c>
    </row>
    <row r="73" spans="1:3">
      <c r="A73" s="3" t="s">
        <v>1135</v>
      </c>
    </row>
    <row r="74" spans="1:3">
      <c r="A74" s="4" t="s">
        <v>1141</v>
      </c>
      <c r="B74" s="5" t="n">
        <v>1155</v>
      </c>
      <c r="C74" s="5" t="n">
        <v>1568</v>
      </c>
    </row>
    <row r="75" spans="1:3">
      <c r="A75" s="4" t="s">
        <v>925</v>
      </c>
    </row>
    <row r="76" spans="1:3">
      <c r="A76" s="3" t="s">
        <v>1135</v>
      </c>
    </row>
    <row r="77" spans="1:3">
      <c r="A77" s="4" t="s">
        <v>1136</v>
      </c>
      <c r="B77" s="5" t="n">
        <v>12673</v>
      </c>
      <c r="C77" s="5" t="n">
        <v>13538</v>
      </c>
    </row>
    <row r="78" spans="1:3">
      <c r="A78" s="4" t="s">
        <v>1137</v>
      </c>
      <c r="B78" s="5" t="n">
        <v>242</v>
      </c>
      <c r="C78" s="5" t="n">
        <v>408</v>
      </c>
    </row>
    <row r="79" spans="1:3">
      <c r="A79" s="4" t="s">
        <v>1138</v>
      </c>
      <c r="B79" s="5" t="n">
        <v>-214</v>
      </c>
      <c r="C79" s="5" t="n">
        <v>-105</v>
      </c>
    </row>
    <row r="80" spans="1:3">
      <c r="A80" s="4" t="s">
        <v>1139</v>
      </c>
      <c r="B80" s="5" t="n">
        <v>12701</v>
      </c>
      <c r="C80" s="5" t="n">
        <v>13841</v>
      </c>
    </row>
    <row r="81" spans="1:3">
      <c r="A81" s="4" t="s">
        <v>1153</v>
      </c>
    </row>
    <row r="82" spans="1:3">
      <c r="A82" s="3" t="s">
        <v>1135</v>
      </c>
    </row>
    <row r="83" spans="1:3">
      <c r="A83" s="4" t="s">
        <v>1141</v>
      </c>
      <c r="B83" s="5" t="n">
        <v>31</v>
      </c>
      <c r="C83" s="5" t="n">
        <v>42</v>
      </c>
    </row>
    <row r="84" spans="1:3">
      <c r="A84" s="4" t="s">
        <v>1154</v>
      </c>
    </row>
    <row r="85" spans="1:3">
      <c r="A85" s="3" t="s">
        <v>1135</v>
      </c>
    </row>
    <row r="86" spans="1:3">
      <c r="A86" s="4" t="s">
        <v>1136</v>
      </c>
      <c r="B86" s="5" t="n">
        <v>17764</v>
      </c>
      <c r="C86" s="5" t="n">
        <v>16464</v>
      </c>
    </row>
    <row r="87" spans="1:3">
      <c r="A87" s="4" t="s">
        <v>1137</v>
      </c>
      <c r="B87" s="5" t="n">
        <v>228</v>
      </c>
      <c r="C87" s="5" t="n">
        <v>370</v>
      </c>
    </row>
    <row r="88" spans="1:3">
      <c r="A88" s="4" t="s">
        <v>1138</v>
      </c>
      <c r="B88" s="5" t="n">
        <v>-165</v>
      </c>
      <c r="C88" s="5" t="n">
        <v>-52</v>
      </c>
    </row>
    <row r="89" spans="1:3">
      <c r="A89" s="4" t="s">
        <v>1139</v>
      </c>
      <c r="B89" s="5" t="n">
        <v>17827</v>
      </c>
      <c r="C89" s="5" t="n">
        <v>16782</v>
      </c>
    </row>
    <row r="90" spans="1:3">
      <c r="A90" s="4" t="s">
        <v>1155</v>
      </c>
    </row>
    <row r="91" spans="1:3">
      <c r="A91" s="3" t="s">
        <v>1135</v>
      </c>
    </row>
    <row r="92" spans="1:3">
      <c r="A92" s="4" t="s">
        <v>1141</v>
      </c>
      <c r="B92" s="5" t="n">
        <v>17</v>
      </c>
      <c r="C92" s="5" t="n">
        <v>29</v>
      </c>
    </row>
    <row r="93" spans="1:3">
      <c r="A93" s="4" t="s">
        <v>814</v>
      </c>
    </row>
    <row r="94" spans="1:3">
      <c r="A94" s="3" t="s">
        <v>1135</v>
      </c>
    </row>
    <row r="95" spans="1:3">
      <c r="A95" s="4" t="s">
        <v>1136</v>
      </c>
      <c r="B95" s="5" t="n">
        <v>0</v>
      </c>
      <c r="C95" s="5" t="n">
        <v>1305</v>
      </c>
    </row>
    <row r="96" spans="1:3">
      <c r="A96" s="4" t="s">
        <v>1137</v>
      </c>
      <c r="B96" s="5" t="n">
        <v>0</v>
      </c>
      <c r="C96" s="5" t="n">
        <v>424</v>
      </c>
    </row>
    <row r="97" spans="1:3">
      <c r="A97" s="4" t="s">
        <v>1138</v>
      </c>
      <c r="B97" s="5" t="n">
        <v>0</v>
      </c>
      <c r="C97" s="5" t="n">
        <v>-21</v>
      </c>
    </row>
    <row r="98" spans="1:3">
      <c r="A98" s="4" t="s">
        <v>1139</v>
      </c>
      <c r="B98" s="5" t="n">
        <v>0</v>
      </c>
      <c r="C98" s="5" t="n">
        <v>1708</v>
      </c>
    </row>
    <row r="99" spans="1:3">
      <c r="A99" s="4" t="s">
        <v>1141</v>
      </c>
      <c r="B99" s="5" t="n">
        <v>0</v>
      </c>
      <c r="C99" s="5" t="n">
        <v>0</v>
      </c>
    </row>
    <row r="100" spans="1:3">
      <c r="A100" s="4" t="s">
        <v>931</v>
      </c>
    </row>
    <row r="101" spans="1:3">
      <c r="A101" s="3" t="s">
        <v>1135</v>
      </c>
    </row>
    <row r="102" spans="1:3">
      <c r="A102" s="4" t="s">
        <v>1136</v>
      </c>
      <c r="C102" s="5" t="n">
        <v>703</v>
      </c>
    </row>
    <row r="103" spans="1:3">
      <c r="A103" s="4" t="s">
        <v>1137</v>
      </c>
      <c r="C103" s="5" t="n">
        <v>379</v>
      </c>
    </row>
    <row r="104" spans="1:3">
      <c r="A104" s="4" t="s">
        <v>1138</v>
      </c>
      <c r="C104" s="5" t="n">
        <v>-21</v>
      </c>
    </row>
    <row r="105" spans="1:3">
      <c r="A105" s="4" t="s">
        <v>1139</v>
      </c>
      <c r="C105" s="5" t="n">
        <v>1061</v>
      </c>
    </row>
    <row r="106" spans="1:3">
      <c r="A106" s="4" t="s">
        <v>1141</v>
      </c>
      <c r="B106" s="5" t="n">
        <v>0</v>
      </c>
      <c r="C106" s="5" t="n">
        <v>0</v>
      </c>
    </row>
    <row r="107" spans="1:3">
      <c r="A107" s="4" t="s">
        <v>1156</v>
      </c>
    </row>
    <row r="108" spans="1:3">
      <c r="A108" s="3" t="s">
        <v>1135</v>
      </c>
    </row>
    <row r="109" spans="1:3">
      <c r="A109" s="4" t="s">
        <v>1136</v>
      </c>
      <c r="C109" s="5" t="n">
        <v>504</v>
      </c>
    </row>
    <row r="110" spans="1:3">
      <c r="A110" s="4" t="s">
        <v>1137</v>
      </c>
      <c r="C110" s="5" t="n">
        <v>29</v>
      </c>
    </row>
    <row r="111" spans="1:3">
      <c r="A111" s="4" t="s">
        <v>1138</v>
      </c>
      <c r="C111" s="5" t="n">
        <v>0</v>
      </c>
    </row>
    <row r="112" spans="1:3">
      <c r="A112" s="4" t="s">
        <v>1139</v>
      </c>
      <c r="C112" s="5" t="n">
        <v>533</v>
      </c>
    </row>
    <row r="113" spans="1:3">
      <c r="A113" s="4" t="s">
        <v>1141</v>
      </c>
      <c r="B113" s="5" t="n">
        <v>0</v>
      </c>
      <c r="C113" s="5" t="n">
        <v>0</v>
      </c>
    </row>
    <row r="114" spans="1:3">
      <c r="A114" s="4" t="s">
        <v>1157</v>
      </c>
    </row>
    <row r="115" spans="1:3">
      <c r="A115" s="3" t="s">
        <v>1135</v>
      </c>
    </row>
    <row r="116" spans="1:3">
      <c r="A116" s="4" t="s">
        <v>1136</v>
      </c>
      <c r="C116" s="5" t="n">
        <v>98</v>
      </c>
    </row>
    <row r="117" spans="1:3">
      <c r="A117" s="4" t="s">
        <v>1137</v>
      </c>
      <c r="C117" s="5" t="n">
        <v>16</v>
      </c>
    </row>
    <row r="118" spans="1:3">
      <c r="A118" s="4" t="s">
        <v>1138</v>
      </c>
      <c r="C118" s="5" t="n">
        <v>0</v>
      </c>
    </row>
    <row r="119" spans="1:3">
      <c r="A119" s="4" t="s">
        <v>1139</v>
      </c>
      <c r="C119" s="5" t="n">
        <v>114</v>
      </c>
    </row>
    <row r="120" spans="1:3">
      <c r="A120" s="4" t="s">
        <v>1141</v>
      </c>
      <c r="B120" s="6" t="n">
        <v>0</v>
      </c>
      <c r="C120"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33</v>
      </c>
      <c r="D2" s="2" t="s">
        <v>96</v>
      </c>
    </row>
    <row r="3" spans="1:4">
      <c r="A3" s="3" t="s">
        <v>218</v>
      </c>
    </row>
    <row r="4" spans="1:4">
      <c r="A4" s="4" t="s">
        <v>44</v>
      </c>
      <c r="B4" s="6" t="n">
        <v>2873</v>
      </c>
      <c r="C4" s="6" t="n">
        <v>2362</v>
      </c>
      <c r="D4" s="6" t="n">
        <v>1868</v>
      </c>
    </row>
    <row r="5" spans="1:4">
      <c r="A5" s="4" t="s">
        <v>219</v>
      </c>
      <c r="B5" s="5" t="n">
        <v>142</v>
      </c>
      <c r="C5" s="5" t="n">
        <v>58</v>
      </c>
      <c r="D5" s="5" t="n">
        <v>46</v>
      </c>
    </row>
    <row r="6" spans="1:4">
      <c r="A6" s="4" t="s">
        <v>220</v>
      </c>
      <c r="B6" s="5" t="n">
        <v>343</v>
      </c>
      <c r="C6" s="5" t="n">
        <v>317</v>
      </c>
      <c r="D6" s="5" t="n">
        <v>193</v>
      </c>
    </row>
    <row r="7" spans="1:4">
      <c r="A7" s="4" t="s">
        <v>221</v>
      </c>
      <c r="B7" s="5" t="n">
        <v>3358</v>
      </c>
      <c r="C7" s="5" t="n">
        <v>2737</v>
      </c>
      <c r="D7" s="5" t="n">
        <v>2107</v>
      </c>
    </row>
    <row r="8" spans="1:4">
      <c r="A8" s="3" t="s">
        <v>222</v>
      </c>
    </row>
    <row r="9" spans="1:4">
      <c r="A9" s="4" t="s">
        <v>223</v>
      </c>
      <c r="B9" s="5" t="n">
        <v>1312</v>
      </c>
      <c r="C9" s="5" t="n">
        <v>1282</v>
      </c>
      <c r="D9" s="5" t="n">
        <v>1331</v>
      </c>
    </row>
    <row r="10" spans="1:4">
      <c r="A10" s="4" t="s">
        <v>224</v>
      </c>
      <c r="B10" s="5" t="n">
        <v>154</v>
      </c>
      <c r="C10" s="5" t="n">
        <v>544</v>
      </c>
      <c r="D10" s="5" t="n">
        <v>493</v>
      </c>
    </row>
    <row r="11" spans="1:4">
      <c r="A11" s="3" t="s">
        <v>225</v>
      </c>
    </row>
    <row r="12" spans="1:4">
      <c r="A12" s="4" t="s">
        <v>226</v>
      </c>
      <c r="B12" s="5" t="n">
        <v>3392</v>
      </c>
      <c r="C12" s="5" t="n">
        <v>3309</v>
      </c>
      <c r="D12" s="5" t="n">
        <v>3430</v>
      </c>
    </row>
    <row r="13" spans="1:4">
      <c r="A13" s="4" t="s">
        <v>88</v>
      </c>
    </row>
    <row r="14" spans="1:4">
      <c r="A14" s="3" t="s">
        <v>218</v>
      </c>
    </row>
    <row r="15" spans="1:4">
      <c r="A15" s="4" t="s">
        <v>219</v>
      </c>
      <c r="B15" s="5" t="n">
        <v>343</v>
      </c>
      <c r="C15" s="5" t="n">
        <v>317</v>
      </c>
    </row>
    <row r="16" spans="1:4">
      <c r="A16" s="4" t="s">
        <v>89</v>
      </c>
    </row>
    <row r="17" spans="1:4">
      <c r="A17" s="3" t="s">
        <v>218</v>
      </c>
    </row>
    <row r="18" spans="1:4">
      <c r="A18" s="4" t="s">
        <v>219</v>
      </c>
      <c r="B18" s="5" t="n">
        <v>142</v>
      </c>
      <c r="C18" s="5" t="n">
        <v>58</v>
      </c>
    </row>
    <row r="19" spans="1:4">
      <c r="A19" s="4" t="s">
        <v>227</v>
      </c>
    </row>
    <row r="20" spans="1:4">
      <c r="A20" s="3" t="s">
        <v>225</v>
      </c>
    </row>
    <row r="21" spans="1:4">
      <c r="A21" s="4" t="s">
        <v>228</v>
      </c>
      <c r="B21" s="6" t="n">
        <v>0</v>
      </c>
      <c r="C21" s="6" t="n">
        <v>0</v>
      </c>
      <c r="D21" s="6" t="n">
        <v>11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58</v>
      </c>
      <c r="B1" s="2" t="s">
        <v>1159</v>
      </c>
      <c r="C1" s="2" t="s">
        <v>173</v>
      </c>
    </row>
    <row r="2" spans="1:3">
      <c r="A2" s="3" t="s">
        <v>1160</v>
      </c>
    </row>
    <row r="3" spans="1:3">
      <c r="A3" s="4" t="s">
        <v>1161</v>
      </c>
      <c r="B3" s="6" t="n">
        <v>70800</v>
      </c>
      <c r="C3" s="6" t="n">
        <v>31657</v>
      </c>
    </row>
    <row r="4" spans="1:3">
      <c r="A4" s="4" t="s">
        <v>1162</v>
      </c>
      <c r="B4" s="5" t="n">
        <v>2679</v>
      </c>
      <c r="C4" s="5" t="n">
        <v>726</v>
      </c>
    </row>
    <row r="5" spans="1:3">
      <c r="A5" s="4" t="s">
        <v>1163</v>
      </c>
      <c r="B5" s="5" t="n">
        <v>36110</v>
      </c>
      <c r="C5" s="5" t="n">
        <v>15127</v>
      </c>
    </row>
    <row r="6" spans="1:3">
      <c r="A6" s="4" t="s">
        <v>1164</v>
      </c>
      <c r="B6" s="5" t="n">
        <v>2129</v>
      </c>
      <c r="C6" s="5" t="n">
        <v>655</v>
      </c>
    </row>
    <row r="7" spans="1:3">
      <c r="A7" s="4" t="s">
        <v>1165</v>
      </c>
      <c r="B7" s="5" t="n">
        <v>106910</v>
      </c>
      <c r="C7" s="5" t="n">
        <v>46784</v>
      </c>
    </row>
    <row r="8" spans="1:3">
      <c r="A8" s="4" t="s">
        <v>1166</v>
      </c>
      <c r="B8" s="5" t="n">
        <v>4808</v>
      </c>
      <c r="C8" s="5" t="n">
        <v>1381</v>
      </c>
    </row>
    <row r="9" spans="1:3">
      <c r="A9" s="4" t="s">
        <v>812</v>
      </c>
    </row>
    <row r="10" spans="1:3">
      <c r="A10" s="3" t="s">
        <v>1160</v>
      </c>
    </row>
    <row r="11" spans="1:3">
      <c r="A11" s="4" t="s">
        <v>1161</v>
      </c>
      <c r="B11" s="5" t="n">
        <v>70800</v>
      </c>
      <c r="C11" s="5" t="n">
        <v>31520</v>
      </c>
    </row>
    <row r="12" spans="1:3">
      <c r="A12" s="4" t="s">
        <v>1162</v>
      </c>
      <c r="B12" s="5" t="n">
        <v>2679</v>
      </c>
      <c r="C12" s="5" t="n">
        <v>705</v>
      </c>
    </row>
    <row r="13" spans="1:3">
      <c r="A13" s="4" t="s">
        <v>1163</v>
      </c>
      <c r="B13" s="5" t="n">
        <v>36110</v>
      </c>
      <c r="C13" s="5" t="n">
        <v>15127</v>
      </c>
    </row>
    <row r="14" spans="1:3">
      <c r="A14" s="4" t="s">
        <v>1164</v>
      </c>
      <c r="B14" s="5" t="n">
        <v>2129</v>
      </c>
      <c r="C14" s="5" t="n">
        <v>655</v>
      </c>
    </row>
    <row r="15" spans="1:3">
      <c r="A15" s="4" t="s">
        <v>1165</v>
      </c>
      <c r="B15" s="5" t="n">
        <v>106910</v>
      </c>
      <c r="C15" s="5" t="n">
        <v>46647</v>
      </c>
    </row>
    <row r="16" spans="1:3">
      <c r="A16" s="4" t="s">
        <v>1166</v>
      </c>
      <c r="B16" s="6" t="n">
        <v>4808</v>
      </c>
      <c r="C16" s="5" t="n">
        <v>1360</v>
      </c>
    </row>
    <row r="17" spans="1:3">
      <c r="A17" s="4" t="s">
        <v>1167</v>
      </c>
      <c r="B17" s="5" t="n">
        <v>16876</v>
      </c>
    </row>
    <row r="18" spans="1:3">
      <c r="A18" s="4" t="s">
        <v>1168</v>
      </c>
      <c r="B18" s="5" t="n">
        <v>5127</v>
      </c>
    </row>
    <row r="19" spans="1:3">
      <c r="A19" s="4" t="s">
        <v>1145</v>
      </c>
    </row>
    <row r="20" spans="1:3">
      <c r="A20" s="3" t="s">
        <v>1160</v>
      </c>
    </row>
    <row r="21" spans="1:3">
      <c r="A21" s="4" t="s">
        <v>1161</v>
      </c>
      <c r="B21" s="6" t="n">
        <v>574</v>
      </c>
      <c r="C21" s="5" t="n">
        <v>770</v>
      </c>
    </row>
    <row r="22" spans="1:3">
      <c r="A22" s="4" t="s">
        <v>1162</v>
      </c>
      <c r="B22" s="5" t="n">
        <v>13</v>
      </c>
      <c r="C22" s="5" t="n">
        <v>23</v>
      </c>
    </row>
    <row r="23" spans="1:3">
      <c r="A23" s="4" t="s">
        <v>1163</v>
      </c>
      <c r="B23" s="5" t="n">
        <v>873</v>
      </c>
      <c r="C23" s="5" t="n">
        <v>332</v>
      </c>
    </row>
    <row r="24" spans="1:3">
      <c r="A24" s="4" t="s">
        <v>1164</v>
      </c>
      <c r="B24" s="5" t="n">
        <v>29</v>
      </c>
      <c r="C24" s="5" t="n">
        <v>13</v>
      </c>
    </row>
    <row r="25" spans="1:3">
      <c r="A25" s="4" t="s">
        <v>1165</v>
      </c>
      <c r="B25" s="5" t="n">
        <v>1447</v>
      </c>
      <c r="C25" s="5" t="n">
        <v>1102</v>
      </c>
    </row>
    <row r="26" spans="1:3">
      <c r="A26" s="4" t="s">
        <v>1166</v>
      </c>
      <c r="B26" s="5" t="n">
        <v>42</v>
      </c>
      <c r="C26" s="5" t="n">
        <v>36</v>
      </c>
    </row>
    <row r="27" spans="1:3">
      <c r="A27" s="4" t="s">
        <v>921</v>
      </c>
    </row>
    <row r="28" spans="1:3">
      <c r="A28" s="3" t="s">
        <v>1160</v>
      </c>
    </row>
    <row r="29" spans="1:3">
      <c r="A29" s="4" t="s">
        <v>1161</v>
      </c>
      <c r="B29" s="5" t="n">
        <v>1965</v>
      </c>
      <c r="C29" s="5" t="n">
        <v>586</v>
      </c>
    </row>
    <row r="30" spans="1:3">
      <c r="A30" s="4" t="s">
        <v>1162</v>
      </c>
      <c r="B30" s="5" t="n">
        <v>51</v>
      </c>
      <c r="C30" s="5" t="n">
        <v>6</v>
      </c>
    </row>
    <row r="31" spans="1:3">
      <c r="A31" s="4" t="s">
        <v>1163</v>
      </c>
      <c r="B31" s="5" t="n">
        <v>1530</v>
      </c>
      <c r="C31" s="5" t="n">
        <v>646</v>
      </c>
    </row>
    <row r="32" spans="1:3">
      <c r="A32" s="4" t="s">
        <v>1164</v>
      </c>
      <c r="B32" s="5" t="n">
        <v>70</v>
      </c>
      <c r="C32" s="5" t="n">
        <v>24</v>
      </c>
    </row>
    <row r="33" spans="1:3">
      <c r="A33" s="4" t="s">
        <v>1165</v>
      </c>
      <c r="B33" s="5" t="n">
        <v>3495</v>
      </c>
      <c r="C33" s="5" t="n">
        <v>1232</v>
      </c>
    </row>
    <row r="34" spans="1:3">
      <c r="A34" s="4" t="s">
        <v>1166</v>
      </c>
      <c r="B34" s="5" t="n">
        <v>121</v>
      </c>
      <c r="C34" s="5" t="n">
        <v>30</v>
      </c>
    </row>
    <row r="35" spans="1:3">
      <c r="A35" s="4" t="s">
        <v>922</v>
      </c>
    </row>
    <row r="36" spans="1:3">
      <c r="A36" s="3" t="s">
        <v>1160</v>
      </c>
    </row>
    <row r="37" spans="1:3">
      <c r="A37" s="4" t="s">
        <v>1161</v>
      </c>
      <c r="B37" s="5" t="n">
        <v>3851</v>
      </c>
      <c r="C37" s="5" t="n">
        <v>3511</v>
      </c>
    </row>
    <row r="38" spans="1:3">
      <c r="A38" s="4" t="s">
        <v>1162</v>
      </c>
      <c r="B38" s="5" t="n">
        <v>149</v>
      </c>
      <c r="C38" s="5" t="n">
        <v>54</v>
      </c>
    </row>
    <row r="39" spans="1:3">
      <c r="A39" s="4" t="s">
        <v>1163</v>
      </c>
      <c r="B39" s="5" t="n">
        <v>2422</v>
      </c>
      <c r="C39" s="5" t="n">
        <v>857</v>
      </c>
    </row>
    <row r="40" spans="1:3">
      <c r="A40" s="4" t="s">
        <v>1164</v>
      </c>
      <c r="B40" s="5" t="n">
        <v>153</v>
      </c>
      <c r="C40" s="5" t="n">
        <v>63</v>
      </c>
    </row>
    <row r="41" spans="1:3">
      <c r="A41" s="4" t="s">
        <v>1165</v>
      </c>
      <c r="B41" s="5" t="n">
        <v>6273</v>
      </c>
      <c r="C41" s="5" t="n">
        <v>4368</v>
      </c>
    </row>
    <row r="42" spans="1:3">
      <c r="A42" s="4" t="s">
        <v>1166</v>
      </c>
      <c r="B42" s="5" t="n">
        <v>302</v>
      </c>
      <c r="C42" s="5" t="n">
        <v>117</v>
      </c>
    </row>
    <row r="43" spans="1:3">
      <c r="A43" s="4" t="s">
        <v>923</v>
      </c>
    </row>
    <row r="44" spans="1:3">
      <c r="A44" s="3" t="s">
        <v>1160</v>
      </c>
    </row>
    <row r="45" spans="1:3">
      <c r="A45" s="4" t="s">
        <v>1161</v>
      </c>
      <c r="B45" s="5" t="n">
        <v>47364</v>
      </c>
      <c r="C45" s="5" t="n">
        <v>15578</v>
      </c>
    </row>
    <row r="46" spans="1:3">
      <c r="A46" s="4" t="s">
        <v>1162</v>
      </c>
      <c r="B46" s="5" t="n">
        <v>2181</v>
      </c>
      <c r="C46" s="5" t="n">
        <v>453</v>
      </c>
    </row>
    <row r="47" spans="1:3">
      <c r="A47" s="4" t="s">
        <v>1163</v>
      </c>
      <c r="B47" s="5" t="n">
        <v>20056</v>
      </c>
      <c r="C47" s="5" t="n">
        <v>7291</v>
      </c>
    </row>
    <row r="48" spans="1:3">
      <c r="A48" s="4" t="s">
        <v>1164</v>
      </c>
      <c r="B48" s="5" t="n">
        <v>1466</v>
      </c>
      <c r="C48" s="5" t="n">
        <v>347</v>
      </c>
    </row>
    <row r="49" spans="1:3">
      <c r="A49" s="4" t="s">
        <v>1165</v>
      </c>
      <c r="B49" s="5" t="n">
        <v>67420</v>
      </c>
      <c r="C49" s="5" t="n">
        <v>22869</v>
      </c>
    </row>
    <row r="50" spans="1:3">
      <c r="A50" s="4" t="s">
        <v>1166</v>
      </c>
      <c r="B50" s="5" t="n">
        <v>3647</v>
      </c>
      <c r="C50" s="5" t="n">
        <v>800</v>
      </c>
    </row>
    <row r="51" spans="1:3">
      <c r="A51" s="4" t="s">
        <v>924</v>
      </c>
    </row>
    <row r="52" spans="1:3">
      <c r="A52" s="3" t="s">
        <v>1160</v>
      </c>
    </row>
    <row r="53" spans="1:3">
      <c r="A53" s="4" t="s">
        <v>1161</v>
      </c>
      <c r="B53" s="5" t="n">
        <v>5231</v>
      </c>
      <c r="C53" s="5" t="n">
        <v>6212</v>
      </c>
    </row>
    <row r="54" spans="1:3">
      <c r="A54" s="4" t="s">
        <v>1162</v>
      </c>
      <c r="B54" s="5" t="n">
        <v>94</v>
      </c>
      <c r="C54" s="5" t="n">
        <v>99</v>
      </c>
    </row>
    <row r="55" spans="1:3">
      <c r="A55" s="4" t="s">
        <v>1163</v>
      </c>
      <c r="B55" s="5" t="n">
        <v>5641</v>
      </c>
      <c r="C55" s="5" t="n">
        <v>3790</v>
      </c>
    </row>
    <row r="56" spans="1:3">
      <c r="A56" s="4" t="s">
        <v>1164</v>
      </c>
      <c r="B56" s="5" t="n">
        <v>223</v>
      </c>
      <c r="C56" s="5" t="n">
        <v>121</v>
      </c>
    </row>
    <row r="57" spans="1:3">
      <c r="A57" s="4" t="s">
        <v>1165</v>
      </c>
      <c r="B57" s="5" t="n">
        <v>10872</v>
      </c>
      <c r="C57" s="5" t="n">
        <v>10002</v>
      </c>
    </row>
    <row r="58" spans="1:3">
      <c r="A58" s="4" t="s">
        <v>1166</v>
      </c>
      <c r="B58" s="5" t="n">
        <v>317</v>
      </c>
      <c r="C58" s="5" t="n">
        <v>220</v>
      </c>
    </row>
    <row r="59" spans="1:3">
      <c r="A59" s="4" t="s">
        <v>925</v>
      </c>
    </row>
    <row r="60" spans="1:3">
      <c r="A60" s="3" t="s">
        <v>1160</v>
      </c>
    </row>
    <row r="61" spans="1:3">
      <c r="A61" s="4" t="s">
        <v>1161</v>
      </c>
      <c r="B61" s="5" t="n">
        <v>2646</v>
      </c>
      <c r="C61" s="5" t="n">
        <v>3408</v>
      </c>
    </row>
    <row r="62" spans="1:3">
      <c r="A62" s="4" t="s">
        <v>1162</v>
      </c>
      <c r="B62" s="5" t="n">
        <v>47</v>
      </c>
      <c r="C62" s="5" t="n">
        <v>46</v>
      </c>
    </row>
    <row r="63" spans="1:3">
      <c r="A63" s="4" t="s">
        <v>1163</v>
      </c>
      <c r="B63" s="5" t="n">
        <v>4264</v>
      </c>
      <c r="C63" s="5" t="n">
        <v>1389</v>
      </c>
    </row>
    <row r="64" spans="1:3">
      <c r="A64" s="4" t="s">
        <v>1164</v>
      </c>
      <c r="B64" s="5" t="n">
        <v>167</v>
      </c>
      <c r="C64" s="5" t="n">
        <v>59</v>
      </c>
    </row>
    <row r="65" spans="1:3">
      <c r="A65" s="4" t="s">
        <v>1165</v>
      </c>
      <c r="B65" s="5" t="n">
        <v>6910</v>
      </c>
      <c r="C65" s="5" t="n">
        <v>4797</v>
      </c>
    </row>
    <row r="66" spans="1:3">
      <c r="A66" s="4" t="s">
        <v>1166</v>
      </c>
      <c r="B66" s="5" t="n">
        <v>214</v>
      </c>
      <c r="C66" s="5" t="n">
        <v>105</v>
      </c>
    </row>
    <row r="67" spans="1:3">
      <c r="A67" s="4" t="s">
        <v>1154</v>
      </c>
    </row>
    <row r="68" spans="1:3">
      <c r="A68" s="3" t="s">
        <v>1160</v>
      </c>
    </row>
    <row r="69" spans="1:3">
      <c r="A69" s="4" t="s">
        <v>1161</v>
      </c>
      <c r="B69" s="5" t="n">
        <v>9169</v>
      </c>
      <c r="C69" s="5" t="n">
        <v>1455</v>
      </c>
    </row>
    <row r="70" spans="1:3">
      <c r="A70" s="4" t="s">
        <v>1162</v>
      </c>
      <c r="B70" s="5" t="n">
        <v>144</v>
      </c>
      <c r="C70" s="5" t="n">
        <v>24</v>
      </c>
    </row>
    <row r="71" spans="1:3">
      <c r="A71" s="4" t="s">
        <v>1163</v>
      </c>
      <c r="B71" s="5" t="n">
        <v>1324</v>
      </c>
      <c r="C71" s="5" t="n">
        <v>822</v>
      </c>
    </row>
    <row r="72" spans="1:3">
      <c r="A72" s="4" t="s">
        <v>1164</v>
      </c>
      <c r="B72" s="5" t="n">
        <v>21</v>
      </c>
      <c r="C72" s="5" t="n">
        <v>28</v>
      </c>
    </row>
    <row r="73" spans="1:3">
      <c r="A73" s="4" t="s">
        <v>1165</v>
      </c>
      <c r="B73" s="5" t="n">
        <v>10493</v>
      </c>
      <c r="C73" s="5" t="n">
        <v>2277</v>
      </c>
    </row>
    <row r="74" spans="1:3">
      <c r="A74" s="4" t="s">
        <v>1166</v>
      </c>
      <c r="B74" s="5" t="n">
        <v>165</v>
      </c>
      <c r="C74" s="5" t="n">
        <v>52</v>
      </c>
    </row>
    <row r="75" spans="1:3">
      <c r="A75" s="4" t="s">
        <v>814</v>
      </c>
    </row>
    <row r="76" spans="1:3">
      <c r="A76" s="3" t="s">
        <v>1160</v>
      </c>
    </row>
    <row r="77" spans="1:3">
      <c r="A77" s="4" t="s">
        <v>1161</v>
      </c>
      <c r="B77" s="5" t="n">
        <v>0</v>
      </c>
      <c r="C77" s="5" t="n">
        <v>137</v>
      </c>
    </row>
    <row r="78" spans="1:3">
      <c r="A78" s="4" t="s">
        <v>1162</v>
      </c>
      <c r="B78" s="5" t="n">
        <v>0</v>
      </c>
      <c r="C78" s="5" t="n">
        <v>21</v>
      </c>
    </row>
    <row r="79" spans="1:3">
      <c r="A79" s="4" t="s">
        <v>1163</v>
      </c>
      <c r="B79" s="5" t="n">
        <v>0</v>
      </c>
      <c r="C79" s="5" t="n">
        <v>0</v>
      </c>
    </row>
    <row r="80" spans="1:3">
      <c r="A80" s="4" t="s">
        <v>1164</v>
      </c>
      <c r="B80" s="5" t="n">
        <v>0</v>
      </c>
      <c r="C80" s="5" t="n">
        <v>0</v>
      </c>
    </row>
    <row r="81" spans="1:3">
      <c r="A81" s="4" t="s">
        <v>1165</v>
      </c>
      <c r="B81" s="5" t="n">
        <v>0</v>
      </c>
      <c r="C81" s="5" t="n">
        <v>137</v>
      </c>
    </row>
    <row r="82" spans="1:3">
      <c r="A82" s="4" t="s">
        <v>1166</v>
      </c>
      <c r="B82" s="6" t="n">
        <v>0</v>
      </c>
      <c r="C82" s="5" t="n">
        <v>21</v>
      </c>
    </row>
    <row r="83" spans="1:3">
      <c r="A83" s="4" t="s">
        <v>1167</v>
      </c>
      <c r="B83" s="5" t="n">
        <v>0</v>
      </c>
    </row>
    <row r="84" spans="1:3">
      <c r="A84" s="4" t="s">
        <v>931</v>
      </c>
    </row>
    <row r="85" spans="1:3">
      <c r="A85" s="3" t="s">
        <v>1160</v>
      </c>
    </row>
    <row r="86" spans="1:3">
      <c r="A86" s="4" t="s">
        <v>1161</v>
      </c>
      <c r="C86" s="5" t="n">
        <v>136</v>
      </c>
    </row>
    <row r="87" spans="1:3">
      <c r="A87" s="4" t="s">
        <v>1162</v>
      </c>
      <c r="C87" s="5" t="n">
        <v>21</v>
      </c>
    </row>
    <row r="88" spans="1:3">
      <c r="A88" s="4" t="s">
        <v>1163</v>
      </c>
      <c r="C88" s="5" t="n">
        <v>0</v>
      </c>
    </row>
    <row r="89" spans="1:3">
      <c r="A89" s="4" t="s">
        <v>1164</v>
      </c>
      <c r="C89" s="5" t="n">
        <v>0</v>
      </c>
    </row>
    <row r="90" spans="1:3">
      <c r="A90" s="4" t="s">
        <v>1165</v>
      </c>
      <c r="C90" s="5" t="n">
        <v>136</v>
      </c>
    </row>
    <row r="91" spans="1:3">
      <c r="A91" s="4" t="s">
        <v>1166</v>
      </c>
      <c r="C91" s="5" t="n">
        <v>21</v>
      </c>
    </row>
    <row r="92" spans="1:3">
      <c r="A92" s="4" t="s">
        <v>1157</v>
      </c>
    </row>
    <row r="93" spans="1:3">
      <c r="A93" s="3" t="s">
        <v>1160</v>
      </c>
    </row>
    <row r="94" spans="1:3">
      <c r="A94" s="4" t="s">
        <v>1161</v>
      </c>
      <c r="C94" s="5" t="n">
        <v>1</v>
      </c>
    </row>
    <row r="95" spans="1:3">
      <c r="A95" s="4" t="s">
        <v>1162</v>
      </c>
      <c r="C95" s="5" t="n">
        <v>0</v>
      </c>
    </row>
    <row r="96" spans="1:3">
      <c r="A96" s="4" t="s">
        <v>1163</v>
      </c>
      <c r="C96" s="5" t="n">
        <v>0</v>
      </c>
    </row>
    <row r="97" spans="1:3">
      <c r="A97" s="4" t="s">
        <v>1164</v>
      </c>
      <c r="C97" s="5" t="n">
        <v>0</v>
      </c>
    </row>
    <row r="98" spans="1:3">
      <c r="A98" s="4" t="s">
        <v>1165</v>
      </c>
      <c r="C98" s="5" t="n">
        <v>1</v>
      </c>
    </row>
    <row r="99" spans="1:3">
      <c r="A99" s="4" t="s">
        <v>1166</v>
      </c>
      <c r="C99"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3</v>
      </c>
    </row>
    <row r="2" spans="1:3">
      <c r="A2" s="3" t="s">
        <v>1135</v>
      </c>
    </row>
    <row r="3" spans="1:3">
      <c r="A3" s="4" t="s">
        <v>1136</v>
      </c>
      <c r="B3" s="6" t="n">
        <v>225780</v>
      </c>
      <c r="C3" s="6" t="n">
        <v>226766</v>
      </c>
    </row>
    <row r="4" spans="1:3">
      <c r="A4" s="4" t="s">
        <v>1170</v>
      </c>
      <c r="B4" s="5" t="n">
        <v>229391</v>
      </c>
      <c r="C4" s="5" t="n">
        <v>238992</v>
      </c>
    </row>
    <row r="5" spans="1:3">
      <c r="A5" s="4" t="s">
        <v>1171</v>
      </c>
    </row>
    <row r="6" spans="1:3">
      <c r="A6" s="3" t="s">
        <v>1135</v>
      </c>
    </row>
    <row r="7" spans="1:3">
      <c r="A7" s="4" t="s">
        <v>1172</v>
      </c>
      <c r="B7" s="5" t="n">
        <v>2322</v>
      </c>
      <c r="C7" s="5" t="n">
        <v>1526</v>
      </c>
    </row>
    <row r="8" spans="1:3">
      <c r="A8" s="4" t="s">
        <v>1173</v>
      </c>
      <c r="B8" s="5" t="n">
        <v>17382</v>
      </c>
      <c r="C8" s="5" t="n">
        <v>7764</v>
      </c>
    </row>
    <row r="9" spans="1:3">
      <c r="A9" s="4" t="s">
        <v>1174</v>
      </c>
      <c r="B9" s="5" t="n">
        <v>27724</v>
      </c>
      <c r="C9" s="5" t="n">
        <v>11559</v>
      </c>
    </row>
    <row r="10" spans="1:3">
      <c r="A10" s="4" t="s">
        <v>1175</v>
      </c>
      <c r="B10" s="5" t="n">
        <v>35319</v>
      </c>
      <c r="C10" s="5" t="n">
        <v>9705</v>
      </c>
    </row>
    <row r="11" spans="1:3">
      <c r="A11" s="4" t="s">
        <v>1176</v>
      </c>
      <c r="B11" s="5" t="n">
        <v>28971</v>
      </c>
      <c r="C11" s="5" t="n">
        <v>17453</v>
      </c>
    </row>
    <row r="12" spans="1:3">
      <c r="A12" s="4" t="s">
        <v>1136</v>
      </c>
      <c r="B12" s="5" t="n">
        <v>111718</v>
      </c>
      <c r="C12" s="5" t="n">
        <v>48007</v>
      </c>
    </row>
    <row r="13" spans="1:3">
      <c r="A13" s="4" t="s">
        <v>1177</v>
      </c>
      <c r="B13" s="5" t="n">
        <v>2294</v>
      </c>
      <c r="C13" s="5" t="n">
        <v>1515</v>
      </c>
    </row>
    <row r="14" spans="1:3">
      <c r="A14" s="4" t="s">
        <v>1178</v>
      </c>
      <c r="B14" s="5" t="n">
        <v>16844</v>
      </c>
      <c r="C14" s="5" t="n">
        <v>7571</v>
      </c>
    </row>
    <row r="15" spans="1:3">
      <c r="A15" s="4" t="s">
        <v>1179</v>
      </c>
      <c r="B15" s="5" t="n">
        <v>26517</v>
      </c>
      <c r="C15" s="5" t="n">
        <v>11143</v>
      </c>
    </row>
    <row r="16" spans="1:3">
      <c r="A16" s="4" t="s">
        <v>1180</v>
      </c>
      <c r="B16" s="5" t="n">
        <v>32980</v>
      </c>
      <c r="C16" s="5" t="n">
        <v>9342</v>
      </c>
    </row>
    <row r="17" spans="1:3">
      <c r="A17" s="4" t="s">
        <v>1181</v>
      </c>
      <c r="B17" s="5" t="n">
        <v>28275</v>
      </c>
      <c r="C17" s="5" t="n">
        <v>17076</v>
      </c>
    </row>
    <row r="18" spans="1:3">
      <c r="A18" s="4" t="s">
        <v>1170</v>
      </c>
      <c r="B18" s="5" t="n">
        <v>106910</v>
      </c>
      <c r="C18" s="5" t="n">
        <v>46647</v>
      </c>
    </row>
    <row r="19" spans="1:3">
      <c r="A19" s="4" t="s">
        <v>812</v>
      </c>
    </row>
    <row r="20" spans="1:3">
      <c r="A20" s="3" t="s">
        <v>1135</v>
      </c>
    </row>
    <row r="21" spans="1:3">
      <c r="A21" s="4" t="s">
        <v>1172</v>
      </c>
      <c r="B21" s="5" t="n">
        <v>9539</v>
      </c>
      <c r="C21" s="5" t="n">
        <v>7932</v>
      </c>
    </row>
    <row r="22" spans="1:3">
      <c r="A22" s="4" t="s">
        <v>1173</v>
      </c>
      <c r="B22" s="5" t="n">
        <v>47400</v>
      </c>
      <c r="C22" s="5" t="n">
        <v>47179</v>
      </c>
    </row>
    <row r="23" spans="1:3">
      <c r="A23" s="4" t="s">
        <v>1174</v>
      </c>
      <c r="B23" s="5" t="n">
        <v>42363</v>
      </c>
      <c r="C23" s="5" t="n">
        <v>42617</v>
      </c>
    </row>
    <row r="24" spans="1:3">
      <c r="A24" s="4" t="s">
        <v>1175</v>
      </c>
      <c r="B24" s="5" t="n">
        <v>64101</v>
      </c>
      <c r="C24" s="5" t="n">
        <v>63550</v>
      </c>
    </row>
    <row r="25" spans="1:3">
      <c r="A25" s="4" t="s">
        <v>1176</v>
      </c>
      <c r="B25" s="5" t="n">
        <v>62377</v>
      </c>
      <c r="C25" s="5" t="n">
        <v>64183</v>
      </c>
    </row>
    <row r="26" spans="1:3">
      <c r="A26" s="4" t="s">
        <v>1136</v>
      </c>
      <c r="B26" s="5" t="n">
        <v>225780</v>
      </c>
      <c r="C26" s="5" t="n">
        <v>225461</v>
      </c>
    </row>
    <row r="27" spans="1:3">
      <c r="A27" s="4" t="s">
        <v>1177</v>
      </c>
      <c r="B27" s="5" t="n">
        <v>9674</v>
      </c>
      <c r="C27" s="5" t="n">
        <v>8071</v>
      </c>
    </row>
    <row r="28" spans="1:3">
      <c r="A28" s="4" t="s">
        <v>1178</v>
      </c>
      <c r="B28" s="5" t="n">
        <v>47905</v>
      </c>
      <c r="C28" s="5" t="n">
        <v>49093</v>
      </c>
    </row>
    <row r="29" spans="1:3">
      <c r="A29" s="4" t="s">
        <v>1179</v>
      </c>
      <c r="B29" s="5" t="n">
        <v>42045</v>
      </c>
      <c r="C29" s="5" t="n">
        <v>43944</v>
      </c>
    </row>
    <row r="30" spans="1:3">
      <c r="A30" s="4" t="s">
        <v>1180</v>
      </c>
      <c r="B30" s="5" t="n">
        <v>64862</v>
      </c>
      <c r="C30" s="5" t="n">
        <v>70027</v>
      </c>
    </row>
    <row r="31" spans="1:3">
      <c r="A31" s="4" t="s">
        <v>1181</v>
      </c>
      <c r="B31" s="5" t="n">
        <v>64905</v>
      </c>
      <c r="C31" s="5" t="n">
        <v>67857</v>
      </c>
    </row>
    <row r="32" spans="1:3">
      <c r="A32" s="4" t="s">
        <v>1170</v>
      </c>
      <c r="B32" s="6" t="n">
        <v>229391</v>
      </c>
      <c r="C32" s="6" t="n">
        <v>2389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3</v>
      </c>
      <c r="D2" s="2" t="s">
        <v>96</v>
      </c>
    </row>
    <row r="3" spans="1:4">
      <c r="A3" s="3" t="s">
        <v>1135</v>
      </c>
    </row>
    <row r="4" spans="1:4">
      <c r="A4" s="4" t="s">
        <v>1183</v>
      </c>
      <c r="B4" s="6" t="n">
        <v>347</v>
      </c>
      <c r="C4" s="6" t="n">
        <v>832</v>
      </c>
      <c r="D4" s="6" t="n">
        <v>1873</v>
      </c>
    </row>
    <row r="5" spans="1:4">
      <c r="A5" s="4" t="s">
        <v>1184</v>
      </c>
      <c r="B5" s="5" t="n">
        <v>476</v>
      </c>
      <c r="C5" s="5" t="n">
        <v>319</v>
      </c>
      <c r="D5" s="5" t="n">
        <v>815</v>
      </c>
    </row>
    <row r="6" spans="1:4">
      <c r="A6" s="4" t="s">
        <v>1185</v>
      </c>
      <c r="B6" s="5" t="n">
        <v>25100</v>
      </c>
      <c r="C6" s="5" t="n">
        <v>31300</v>
      </c>
      <c r="D6" s="5" t="n">
        <v>30200</v>
      </c>
    </row>
    <row r="7" spans="1:4">
      <c r="A7" s="4" t="s">
        <v>729</v>
      </c>
      <c r="B7" s="5" t="n">
        <v>-129</v>
      </c>
      <c r="C7" s="5" t="n">
        <v>500</v>
      </c>
      <c r="D7" s="5" t="n">
        <v>1100</v>
      </c>
    </row>
    <row r="8" spans="1:4">
      <c r="A8" s="4" t="s">
        <v>1186</v>
      </c>
    </row>
    <row r="9" spans="1:4">
      <c r="A9" s="3" t="s">
        <v>1135</v>
      </c>
    </row>
    <row r="10" spans="1:4">
      <c r="A10" s="4" t="s">
        <v>1183</v>
      </c>
      <c r="B10" s="5" t="n">
        <v>331</v>
      </c>
      <c r="C10" s="5" t="n">
        <v>725</v>
      </c>
      <c r="D10" s="5" t="n">
        <v>801</v>
      </c>
    </row>
    <row r="11" spans="1:4">
      <c r="A11" s="4" t="s">
        <v>1184</v>
      </c>
      <c r="B11" s="5" t="n">
        <v>476</v>
      </c>
      <c r="C11" s="5" t="n">
        <v>300</v>
      </c>
      <c r="D11" s="5" t="n">
        <v>800</v>
      </c>
    </row>
    <row r="12" spans="1:4">
      <c r="A12" s="4" t="s">
        <v>814</v>
      </c>
    </row>
    <row r="13" spans="1:4">
      <c r="A13" s="3" t="s">
        <v>1135</v>
      </c>
    </row>
    <row r="14" spans="1:4">
      <c r="A14" s="4" t="s">
        <v>1183</v>
      </c>
      <c r="B14" s="5" t="n">
        <v>16</v>
      </c>
      <c r="C14" s="5" t="n">
        <v>107</v>
      </c>
      <c r="D14" s="5" t="n">
        <v>1072</v>
      </c>
    </row>
    <row r="15" spans="1:4">
      <c r="A15" s="4" t="s">
        <v>1184</v>
      </c>
      <c r="B15" s="6" t="n">
        <v>0</v>
      </c>
      <c r="C15" s="6" t="n">
        <v>19</v>
      </c>
      <c r="D15" s="6" t="n">
        <v>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3</v>
      </c>
    </row>
    <row r="2" spans="1:3">
      <c r="A2" s="3" t="s">
        <v>1188</v>
      </c>
    </row>
    <row r="3" spans="1:3">
      <c r="A3" s="4" t="s">
        <v>1189</v>
      </c>
      <c r="B3" s="6" t="n">
        <v>12668</v>
      </c>
      <c r="C3" s="6" t="n">
        <v>13361</v>
      </c>
    </row>
    <row r="4" spans="1:3">
      <c r="A4" s="4" t="s">
        <v>1190</v>
      </c>
      <c r="B4" s="4" t="s">
        <v>648</v>
      </c>
      <c r="C4" s="4" t="s">
        <v>648</v>
      </c>
    </row>
    <row r="5" spans="1:3">
      <c r="A5" s="4" t="s">
        <v>1191</v>
      </c>
    </row>
    <row r="6" spans="1:3">
      <c r="A6" s="3" t="s">
        <v>1188</v>
      </c>
    </row>
    <row r="7" spans="1:3">
      <c r="A7" s="4" t="s">
        <v>1189</v>
      </c>
      <c r="B7" s="6" t="n">
        <v>178</v>
      </c>
      <c r="C7" s="6" t="n">
        <v>251</v>
      </c>
    </row>
    <row r="8" spans="1:3">
      <c r="A8" s="4" t="s">
        <v>1186</v>
      </c>
    </row>
    <row r="9" spans="1:3">
      <c r="A9" s="3" t="s">
        <v>1188</v>
      </c>
    </row>
    <row r="10" spans="1:3">
      <c r="A10" s="4" t="s">
        <v>1189</v>
      </c>
      <c r="B10" s="6" t="n">
        <v>11415</v>
      </c>
      <c r="C10" s="6" t="n">
        <v>12772</v>
      </c>
    </row>
    <row r="11" spans="1:3">
      <c r="A11" s="4" t="s">
        <v>1190</v>
      </c>
      <c r="B11" s="4" t="s">
        <v>1192</v>
      </c>
      <c r="C11" s="4" t="s">
        <v>1193</v>
      </c>
    </row>
    <row r="12" spans="1:3">
      <c r="A12" s="4" t="s">
        <v>1194</v>
      </c>
    </row>
    <row r="13" spans="1:3">
      <c r="A13" s="3" t="s">
        <v>1188</v>
      </c>
    </row>
    <row r="14" spans="1:3">
      <c r="A14" s="4" t="s">
        <v>1189</v>
      </c>
      <c r="B14" s="6" t="n">
        <v>2665</v>
      </c>
      <c r="C14" s="6" t="n">
        <v>2802</v>
      </c>
    </row>
    <row r="15" spans="1:3">
      <c r="A15" s="4" t="s">
        <v>1190</v>
      </c>
      <c r="B15" s="4" t="s">
        <v>1195</v>
      </c>
      <c r="C15" s="4" t="s">
        <v>1195</v>
      </c>
    </row>
    <row r="16" spans="1:3">
      <c r="A16" s="4" t="s">
        <v>1196</v>
      </c>
    </row>
    <row r="17" spans="1:3">
      <c r="A17" s="3" t="s">
        <v>1188</v>
      </c>
    </row>
    <row r="18" spans="1:3">
      <c r="A18" s="4" t="s">
        <v>1189</v>
      </c>
      <c r="B18" s="6" t="n">
        <v>45</v>
      </c>
      <c r="C18" s="6" t="n">
        <v>57</v>
      </c>
    </row>
    <row r="19" spans="1:3">
      <c r="A19" s="4" t="s">
        <v>1190</v>
      </c>
      <c r="B19" s="4" t="s">
        <v>1197</v>
      </c>
      <c r="C19" s="4" t="s">
        <v>1198</v>
      </c>
    </row>
    <row r="20" spans="1:3">
      <c r="A20" s="4" t="s">
        <v>1199</v>
      </c>
    </row>
    <row r="21" spans="1:3">
      <c r="A21" s="3" t="s">
        <v>1188</v>
      </c>
    </row>
    <row r="22" spans="1:3">
      <c r="A22" s="4" t="s">
        <v>1189</v>
      </c>
      <c r="B22" s="6" t="n">
        <v>1671</v>
      </c>
      <c r="C22" s="6" t="n">
        <v>1909</v>
      </c>
    </row>
    <row r="23" spans="1:3">
      <c r="A23" s="4" t="s">
        <v>1190</v>
      </c>
      <c r="B23" s="4" t="s">
        <v>1200</v>
      </c>
      <c r="C23" s="4" t="s">
        <v>1049</v>
      </c>
    </row>
    <row r="24" spans="1:3">
      <c r="A24" s="4" t="s">
        <v>1201</v>
      </c>
    </row>
    <row r="25" spans="1:3">
      <c r="A25" s="3" t="s">
        <v>1188</v>
      </c>
    </row>
    <row r="26" spans="1:3">
      <c r="A26" s="4" t="s">
        <v>1189</v>
      </c>
      <c r="B26" s="6" t="n">
        <v>7034</v>
      </c>
      <c r="C26" s="6" t="n">
        <v>8004</v>
      </c>
    </row>
    <row r="27" spans="1:3">
      <c r="A27" s="4" t="s">
        <v>1190</v>
      </c>
      <c r="B27" s="4" t="s">
        <v>1202</v>
      </c>
      <c r="C27" s="4" t="s">
        <v>1203</v>
      </c>
    </row>
    <row r="28" spans="1:3">
      <c r="A28" s="4" t="s">
        <v>1204</v>
      </c>
    </row>
    <row r="29" spans="1:3">
      <c r="A29" s="3" t="s">
        <v>1188</v>
      </c>
    </row>
    <row r="30" spans="1:3">
      <c r="A30" s="4" t="s">
        <v>1189</v>
      </c>
      <c r="B30" s="6" t="n">
        <v>1714</v>
      </c>
      <c r="C30" s="6" t="n">
        <v>1885</v>
      </c>
    </row>
    <row r="31" spans="1:3">
      <c r="A31" s="4" t="s">
        <v>1190</v>
      </c>
      <c r="B31" s="4" t="s">
        <v>1049</v>
      </c>
      <c r="C31" s="4" t="s">
        <v>1049</v>
      </c>
    </row>
    <row r="32" spans="1:3">
      <c r="A32" s="4" t="s">
        <v>1205</v>
      </c>
    </row>
    <row r="33" spans="1:3">
      <c r="A33" s="3" t="s">
        <v>1188</v>
      </c>
    </row>
    <row r="34" spans="1:3">
      <c r="A34" s="4" t="s">
        <v>1189</v>
      </c>
      <c r="B34" s="6" t="n">
        <v>388</v>
      </c>
      <c r="C34" s="6" t="n">
        <v>559</v>
      </c>
    </row>
    <row r="35" spans="1:3">
      <c r="A35" s="4" t="s">
        <v>1190</v>
      </c>
      <c r="B35" s="4" t="s">
        <v>1206</v>
      </c>
      <c r="C35" s="4" t="s">
        <v>1207</v>
      </c>
    </row>
    <row r="36" spans="1:3">
      <c r="A36" s="4" t="s">
        <v>1208</v>
      </c>
    </row>
    <row r="37" spans="1:3">
      <c r="A37" s="3" t="s">
        <v>1188</v>
      </c>
    </row>
    <row r="38" spans="1:3">
      <c r="A38" s="4" t="s">
        <v>1189</v>
      </c>
      <c r="B38" s="6" t="n">
        <v>4932</v>
      </c>
      <c r="C38" s="6" t="n">
        <v>5560</v>
      </c>
    </row>
    <row r="39" spans="1:3">
      <c r="A39" s="4" t="s">
        <v>1190</v>
      </c>
      <c r="B39" s="4" t="s">
        <v>1209</v>
      </c>
      <c r="C39" s="4" t="s">
        <v>1210</v>
      </c>
    </row>
    <row r="40" spans="1:3">
      <c r="A40" s="4" t="s">
        <v>970</v>
      </c>
    </row>
    <row r="41" spans="1:3">
      <c r="A41" s="3" t="s">
        <v>1188</v>
      </c>
    </row>
    <row r="42" spans="1:3">
      <c r="A42" s="4" t="s">
        <v>1189</v>
      </c>
      <c r="B42" s="6" t="n">
        <v>1253</v>
      </c>
      <c r="C42" s="6" t="n">
        <v>589</v>
      </c>
    </row>
    <row r="43" spans="1:3">
      <c r="A43" s="4" t="s">
        <v>1190</v>
      </c>
      <c r="B43" s="4" t="s">
        <v>1211</v>
      </c>
      <c r="C43" s="4" t="s">
        <v>12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212</v>
      </c>
      <c r="B1" s="2" t="s">
        <v>1</v>
      </c>
      <c r="C1" s="2" t="s">
        <v>1213</v>
      </c>
    </row>
    <row r="2" spans="1:5">
      <c r="B2" s="2" t="s">
        <v>1214</v>
      </c>
      <c r="C2" s="2" t="s">
        <v>1215</v>
      </c>
      <c r="D2" s="2" t="s">
        <v>2</v>
      </c>
      <c r="E2" s="2" t="s">
        <v>33</v>
      </c>
    </row>
    <row r="3" spans="1:5">
      <c r="A3" s="3" t="s">
        <v>377</v>
      </c>
    </row>
    <row r="4" spans="1:5">
      <c r="A4" s="4" t="s">
        <v>196</v>
      </c>
      <c r="D4" s="6" t="n">
        <v>19341</v>
      </c>
      <c r="E4" s="6" t="n">
        <v>20822</v>
      </c>
    </row>
    <row r="5" spans="1:5">
      <c r="A5" s="4" t="s">
        <v>1216</v>
      </c>
      <c r="D5" s="5" t="n">
        <v>0</v>
      </c>
      <c r="E5" s="5" t="n">
        <v>45</v>
      </c>
    </row>
    <row r="6" spans="1:5">
      <c r="A6" s="4" t="s">
        <v>1217</v>
      </c>
    </row>
    <row r="7" spans="1:5">
      <c r="A7" s="3" t="s">
        <v>377</v>
      </c>
    </row>
    <row r="8" spans="1:5">
      <c r="A8" s="4" t="s">
        <v>1218</v>
      </c>
      <c r="B8" s="4" t="s">
        <v>1219</v>
      </c>
      <c r="C8" s="4" t="s">
        <v>1220</v>
      </c>
    </row>
    <row r="9" spans="1:5">
      <c r="A9" s="4" t="s">
        <v>1221</v>
      </c>
    </row>
    <row r="10" spans="1:5">
      <c r="A10" s="3" t="s">
        <v>377</v>
      </c>
    </row>
    <row r="11" spans="1:5">
      <c r="A11" s="4" t="s">
        <v>196</v>
      </c>
      <c r="D11" s="5" t="n">
        <v>8966</v>
      </c>
      <c r="E11" s="5" t="n">
        <v>11308</v>
      </c>
    </row>
    <row r="12" spans="1:5">
      <c r="A12" s="4" t="s">
        <v>1222</v>
      </c>
    </row>
    <row r="13" spans="1:5">
      <c r="A13" s="3" t="s">
        <v>377</v>
      </c>
    </row>
    <row r="14" spans="1:5">
      <c r="A14" s="4" t="s">
        <v>196</v>
      </c>
      <c r="D14" s="5" t="n">
        <v>4200</v>
      </c>
      <c r="E14" s="5" t="n">
        <v>5800</v>
      </c>
    </row>
    <row r="15" spans="1:5">
      <c r="A15" s="4" t="s">
        <v>1223</v>
      </c>
    </row>
    <row r="16" spans="1:5">
      <c r="A16" s="3" t="s">
        <v>377</v>
      </c>
    </row>
    <row r="17" spans="1:5">
      <c r="A17" s="4" t="s">
        <v>196</v>
      </c>
      <c r="D17" s="5" t="n">
        <v>4300</v>
      </c>
      <c r="E17" s="5" t="n">
        <v>5000</v>
      </c>
    </row>
    <row r="18" spans="1:5">
      <c r="A18" s="4" t="s">
        <v>1224</v>
      </c>
    </row>
    <row r="19" spans="1:5">
      <c r="A19" s="3" t="s">
        <v>377</v>
      </c>
    </row>
    <row r="20" spans="1:5">
      <c r="A20" s="4" t="s">
        <v>196</v>
      </c>
      <c r="D20" s="5" t="n">
        <v>438</v>
      </c>
      <c r="E20" s="5" t="n">
        <v>543</v>
      </c>
    </row>
    <row r="21" spans="1:5">
      <c r="A21" s="4" t="s">
        <v>1225</v>
      </c>
    </row>
    <row r="22" spans="1:5">
      <c r="A22" s="3" t="s">
        <v>377</v>
      </c>
    </row>
    <row r="23" spans="1:5">
      <c r="A23" s="4" t="s">
        <v>196</v>
      </c>
      <c r="D23" s="5" t="n">
        <v>8935</v>
      </c>
      <c r="E23" s="5" t="n">
        <v>8258</v>
      </c>
    </row>
    <row r="24" spans="1:5">
      <c r="A24" s="4" t="s">
        <v>1226</v>
      </c>
      <c r="D24" s="5" t="n">
        <v>598</v>
      </c>
      <c r="E24" s="5" t="n">
        <v>515</v>
      </c>
    </row>
    <row r="25" spans="1:5">
      <c r="A25" s="4" t="s">
        <v>1227</v>
      </c>
    </row>
    <row r="26" spans="1:5">
      <c r="A26" s="3" t="s">
        <v>377</v>
      </c>
    </row>
    <row r="27" spans="1:5">
      <c r="A27" s="4" t="s">
        <v>196</v>
      </c>
      <c r="D27" s="6" t="n">
        <v>1440</v>
      </c>
      <c r="E27" s="6" t="n">
        <v>125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1228</v>
      </c>
      <c r="B1" s="2" t="s">
        <v>1</v>
      </c>
    </row>
    <row r="2" spans="1:2">
      <c r="B2" s="2" t="s">
        <v>2</v>
      </c>
    </row>
    <row r="3" spans="1:2">
      <c r="A3" s="4" t="s">
        <v>664</v>
      </c>
    </row>
    <row r="4" spans="1:2">
      <c r="A4" s="3" t="s">
        <v>1229</v>
      </c>
    </row>
    <row r="5" spans="1:2">
      <c r="A5" s="4" t="s">
        <v>1230</v>
      </c>
      <c r="B5" s="4" t="s">
        <v>1231</v>
      </c>
    </row>
    <row r="6" spans="1:2">
      <c r="A6" s="4" t="s">
        <v>808</v>
      </c>
    </row>
    <row r="7" spans="1:2">
      <c r="A7" s="3" t="s">
        <v>1229</v>
      </c>
    </row>
    <row r="8" spans="1:2">
      <c r="A8" s="4" t="s">
        <v>1230</v>
      </c>
      <c r="B8" s="4" t="s">
        <v>123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3</v>
      </c>
      <c r="D2" s="2" t="s">
        <v>96</v>
      </c>
    </row>
    <row r="3" spans="1:4">
      <c r="A3" s="3" t="s">
        <v>1234</v>
      </c>
    </row>
    <row r="4" spans="1:4">
      <c r="A4" s="4" t="s">
        <v>108</v>
      </c>
      <c r="B4" s="6" t="n">
        <v>15310</v>
      </c>
      <c r="C4" s="6" t="n">
        <v>13066</v>
      </c>
      <c r="D4" s="6" t="n">
        <v>9512</v>
      </c>
    </row>
    <row r="5" spans="1:4">
      <c r="A5" s="4" t="s">
        <v>1235</v>
      </c>
      <c r="B5" s="5" t="n">
        <v>-3200</v>
      </c>
      <c r="C5" s="5" t="n">
        <v>-6835</v>
      </c>
      <c r="D5" s="5" t="n">
        <v>-7361</v>
      </c>
    </row>
    <row r="6" spans="1:4">
      <c r="A6" s="4" t="s">
        <v>1236</v>
      </c>
      <c r="B6" s="5" t="n">
        <v>12110</v>
      </c>
      <c r="C6" s="5" t="n">
        <v>6231</v>
      </c>
      <c r="D6" s="6" t="n">
        <v>2151</v>
      </c>
    </row>
    <row r="7" spans="1:4">
      <c r="A7" s="3" t="s">
        <v>1237</v>
      </c>
    </row>
    <row r="8" spans="1:4">
      <c r="A8" s="4" t="s">
        <v>52</v>
      </c>
      <c r="B8" s="5" t="n">
        <v>96915</v>
      </c>
      <c r="C8" s="5" t="n">
        <v>132708</v>
      </c>
    </row>
    <row r="9" spans="1:4">
      <c r="A9" s="4" t="s">
        <v>62</v>
      </c>
      <c r="B9" s="5" t="n">
        <v>-21063</v>
      </c>
      <c r="C9" s="5" t="n">
        <v>-35585</v>
      </c>
    </row>
    <row r="10" spans="1:4">
      <c r="A10" s="4" t="s">
        <v>1238</v>
      </c>
      <c r="B10" s="6" t="n">
        <v>6520</v>
      </c>
      <c r="C10" s="6" t="n">
        <v>905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39</v>
      </c>
      <c r="B1" s="2" t="s">
        <v>1</v>
      </c>
    </row>
    <row r="2" spans="1:4">
      <c r="B2" s="2" t="s">
        <v>2</v>
      </c>
      <c r="C2" s="2" t="s">
        <v>33</v>
      </c>
      <c r="D2" s="2" t="s">
        <v>96</v>
      </c>
    </row>
    <row r="3" spans="1:4">
      <c r="A3" s="3" t="s">
        <v>239</v>
      </c>
    </row>
    <row r="4" spans="1:4">
      <c r="A4" s="4" t="s">
        <v>1240</v>
      </c>
      <c r="B4" s="6" t="n">
        <v>0</v>
      </c>
      <c r="C4" s="6" t="n">
        <v>266</v>
      </c>
      <c r="D4" s="6" t="n">
        <v>453</v>
      </c>
    </row>
    <row r="5" spans="1:4">
      <c r="A5" s="4" t="s">
        <v>1241</v>
      </c>
      <c r="B5"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3</v>
      </c>
      <c r="D2" s="2" t="s">
        <v>96</v>
      </c>
    </row>
    <row r="3" spans="1:4">
      <c r="A3" s="3" t="s">
        <v>377</v>
      </c>
    </row>
    <row r="4" spans="1:4">
      <c r="A4" s="4" t="s">
        <v>1243</v>
      </c>
      <c r="B4" s="6" t="n">
        <v>12969</v>
      </c>
      <c r="C4" s="6" t="n">
        <v>14699</v>
      </c>
      <c r="D4" s="6" t="n">
        <v>14518</v>
      </c>
    </row>
    <row r="5" spans="1:4">
      <c r="A5" s="4" t="s">
        <v>1244</v>
      </c>
      <c r="B5" s="5" t="n">
        <v>493</v>
      </c>
      <c r="C5" s="5" t="n">
        <v>520</v>
      </c>
      <c r="D5" s="5" t="n">
        <v>453</v>
      </c>
    </row>
    <row r="6" spans="1:4">
      <c r="A6" s="4" t="s">
        <v>100</v>
      </c>
      <c r="B6" s="5" t="n">
        <v>12476</v>
      </c>
      <c r="C6" s="5" t="n">
        <v>14179</v>
      </c>
      <c r="D6" s="5" t="n">
        <v>14065</v>
      </c>
    </row>
    <row r="7" spans="1:4">
      <c r="A7" s="4" t="s">
        <v>1245</v>
      </c>
    </row>
    <row r="8" spans="1:4">
      <c r="A8" s="3" t="s">
        <v>377</v>
      </c>
    </row>
    <row r="9" spans="1:4">
      <c r="A9" s="4" t="s">
        <v>1243</v>
      </c>
      <c r="B9" s="5" t="n">
        <v>10323</v>
      </c>
      <c r="C9" s="5" t="n">
        <v>10435</v>
      </c>
      <c r="D9" s="5" t="n">
        <v>11314</v>
      </c>
    </row>
    <row r="10" spans="1:4">
      <c r="A10" s="4" t="s">
        <v>1246</v>
      </c>
    </row>
    <row r="11" spans="1:4">
      <c r="A11" s="3" t="s">
        <v>377</v>
      </c>
    </row>
    <row r="12" spans="1:4">
      <c r="A12" s="4" t="s">
        <v>1243</v>
      </c>
      <c r="B12" s="5" t="n">
        <v>7</v>
      </c>
      <c r="C12" s="5" t="n">
        <v>660</v>
      </c>
      <c r="D12" s="5" t="n">
        <v>331</v>
      </c>
    </row>
    <row r="13" spans="1:4">
      <c r="A13" s="4" t="s">
        <v>970</v>
      </c>
    </row>
    <row r="14" spans="1:4">
      <c r="A14" s="3" t="s">
        <v>377</v>
      </c>
    </row>
    <row r="15" spans="1:4">
      <c r="A15" s="4" t="s">
        <v>1243</v>
      </c>
      <c r="B15" s="5" t="n">
        <v>-162</v>
      </c>
      <c r="C15" s="5" t="n">
        <v>34</v>
      </c>
      <c r="D15" s="5" t="n">
        <v>-5</v>
      </c>
    </row>
    <row r="16" spans="1:4">
      <c r="A16" s="4" t="s">
        <v>1247</v>
      </c>
    </row>
    <row r="17" spans="1:4">
      <c r="A17" s="3" t="s">
        <v>377</v>
      </c>
    </row>
    <row r="18" spans="1:4">
      <c r="A18" s="4" t="s">
        <v>1243</v>
      </c>
      <c r="B18" s="5" t="n">
        <v>1874</v>
      </c>
      <c r="C18" s="5" t="n">
        <v>1661</v>
      </c>
      <c r="D18" s="5" t="n">
        <v>1526</v>
      </c>
    </row>
    <row r="19" spans="1:4">
      <c r="A19" s="4" t="s">
        <v>1221</v>
      </c>
    </row>
    <row r="20" spans="1:4">
      <c r="A20" s="3" t="s">
        <v>377</v>
      </c>
    </row>
    <row r="21" spans="1:4">
      <c r="A21" s="4" t="s">
        <v>1243</v>
      </c>
      <c r="B21" s="5" t="n">
        <v>655</v>
      </c>
      <c r="C21" s="5" t="n">
        <v>1475</v>
      </c>
      <c r="D21" s="5" t="n">
        <v>693</v>
      </c>
    </row>
    <row r="22" spans="1:4">
      <c r="A22" s="4" t="s">
        <v>1248</v>
      </c>
    </row>
    <row r="23" spans="1:4">
      <c r="A23" s="3" t="s">
        <v>377</v>
      </c>
    </row>
    <row r="24" spans="1:4">
      <c r="A24" s="4" t="s">
        <v>1243</v>
      </c>
      <c r="B24" s="5" t="n">
        <v>257</v>
      </c>
      <c r="C24" s="5" t="n">
        <v>144</v>
      </c>
      <c r="D24" s="5" t="n">
        <v>150</v>
      </c>
    </row>
    <row r="25" spans="1:4">
      <c r="A25" s="4" t="s">
        <v>1111</v>
      </c>
    </row>
    <row r="26" spans="1:4">
      <c r="A26" s="3" t="s">
        <v>377</v>
      </c>
    </row>
    <row r="27" spans="1:4">
      <c r="A27" s="4" t="s">
        <v>1243</v>
      </c>
      <c r="B27" s="6" t="n">
        <v>15</v>
      </c>
      <c r="C27" s="6" t="n">
        <v>290</v>
      </c>
      <c r="D27" s="6" t="n">
        <v>5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3</v>
      </c>
      <c r="D2" s="2" t="s">
        <v>96</v>
      </c>
    </row>
    <row r="3" spans="1:4">
      <c r="A3" s="3" t="s">
        <v>1250</v>
      </c>
    </row>
    <row r="4" spans="1:4">
      <c r="A4" s="4" t="s">
        <v>1251</v>
      </c>
      <c r="B4" s="6" t="n">
        <v>0</v>
      </c>
      <c r="C4" s="6" t="n">
        <v>-2</v>
      </c>
      <c r="D4" s="6" t="n">
        <v>-15</v>
      </c>
    </row>
    <row r="5" spans="1:4">
      <c r="A5" s="4" t="s">
        <v>1252</v>
      </c>
      <c r="B5" s="5" t="n">
        <v>-87</v>
      </c>
      <c r="C5" s="5" t="n">
        <v>-9</v>
      </c>
      <c r="D5" s="5" t="n">
        <v>-46</v>
      </c>
    </row>
    <row r="6" spans="1:4">
      <c r="A6" s="4" t="s">
        <v>1253</v>
      </c>
      <c r="B6" s="5" t="n">
        <v>-15</v>
      </c>
      <c r="C6" s="5" t="n">
        <v>-11</v>
      </c>
      <c r="D6" s="5" t="n">
        <v>-18</v>
      </c>
    </row>
    <row r="7" spans="1:4">
      <c r="A7" s="4" t="s">
        <v>1254</v>
      </c>
      <c r="B7" s="5" t="n">
        <v>-147</v>
      </c>
      <c r="C7" s="5" t="n">
        <v>-234</v>
      </c>
      <c r="D7" s="5" t="n">
        <v>-433</v>
      </c>
    </row>
    <row r="8" spans="1:4">
      <c r="A8" s="4" t="s">
        <v>1255</v>
      </c>
      <c r="B8" s="5" t="n">
        <v>-2</v>
      </c>
      <c r="C8" s="5" t="n">
        <v>-4</v>
      </c>
      <c r="D8" s="5" t="n">
        <v>-47</v>
      </c>
    </row>
    <row r="9" spans="1:4">
      <c r="A9" s="4" t="s">
        <v>1256</v>
      </c>
      <c r="B9" s="5" t="n">
        <v>-92</v>
      </c>
      <c r="C9" s="5" t="n">
        <v>-50</v>
      </c>
      <c r="D9" s="5" t="n">
        <v>10</v>
      </c>
    </row>
    <row r="10" spans="1:4">
      <c r="A10" s="4" t="s">
        <v>1257</v>
      </c>
      <c r="B10" s="5" t="n">
        <v>-182</v>
      </c>
      <c r="C10" s="5" t="n">
        <v>489</v>
      </c>
      <c r="D10" s="5" t="n">
        <v>-1226</v>
      </c>
    </row>
    <row r="11" spans="1:4">
      <c r="A11" s="4" t="s">
        <v>1258</v>
      </c>
      <c r="B11" s="5" t="n">
        <v>304</v>
      </c>
      <c r="C11" s="5" t="n">
        <v>-1374</v>
      </c>
      <c r="D11" s="5" t="n">
        <v>-1243</v>
      </c>
    </row>
    <row r="12" spans="1:4">
      <c r="A12" s="4" t="s">
        <v>1259</v>
      </c>
      <c r="B12" s="5" t="n">
        <v>338</v>
      </c>
      <c r="C12" s="5" t="n">
        <v>-368</v>
      </c>
      <c r="D12" s="5" t="n">
        <v>299</v>
      </c>
    </row>
    <row r="13" spans="1:4">
      <c r="A13" s="4" t="s">
        <v>1260</v>
      </c>
      <c r="B13" s="5" t="n">
        <v>0</v>
      </c>
      <c r="C13" s="5" t="n">
        <v>-360</v>
      </c>
      <c r="D13" s="5" t="n">
        <v>-397</v>
      </c>
    </row>
    <row r="14" spans="1:4">
      <c r="A14" s="4" t="s">
        <v>1261</v>
      </c>
      <c r="B14" s="5" t="n">
        <v>-321</v>
      </c>
      <c r="C14" s="5" t="n">
        <v>0</v>
      </c>
      <c r="D14" s="5" t="n">
        <v>0</v>
      </c>
    </row>
    <row r="15" spans="1:4">
      <c r="A15" s="4" t="s">
        <v>166</v>
      </c>
      <c r="B15" s="5" t="n">
        <v>203</v>
      </c>
      <c r="C15" s="5" t="n">
        <v>30</v>
      </c>
      <c r="D15" s="5" t="n">
        <v>114</v>
      </c>
    </row>
    <row r="16" spans="1:4">
      <c r="A16" s="4" t="s">
        <v>106</v>
      </c>
      <c r="B16" s="5" t="n">
        <v>-130</v>
      </c>
      <c r="C16" s="5" t="n">
        <v>-1380</v>
      </c>
      <c r="D16" s="5" t="n">
        <v>-1944</v>
      </c>
    </row>
    <row r="17" spans="1:4">
      <c r="A17" s="4" t="s">
        <v>1262</v>
      </c>
    </row>
    <row r="18" spans="1:4">
      <c r="A18" s="3" t="s">
        <v>1250</v>
      </c>
    </row>
    <row r="19" spans="1:4">
      <c r="A19" s="4" t="s">
        <v>106</v>
      </c>
      <c r="B19" s="5" t="n">
        <v>96</v>
      </c>
    </row>
    <row r="20" spans="1:4">
      <c r="A20" s="4" t="s">
        <v>1263</v>
      </c>
    </row>
    <row r="21" spans="1:4">
      <c r="A21" s="3" t="s">
        <v>1250</v>
      </c>
    </row>
    <row r="22" spans="1:4">
      <c r="A22" s="4" t="s">
        <v>106</v>
      </c>
      <c r="B22" s="5" t="n">
        <v>49</v>
      </c>
    </row>
    <row r="23" spans="1:4">
      <c r="A23" s="4" t="s">
        <v>1264</v>
      </c>
    </row>
    <row r="24" spans="1:4">
      <c r="A24" s="3" t="s">
        <v>1250</v>
      </c>
    </row>
    <row r="25" spans="1:4">
      <c r="A25" s="4" t="s">
        <v>106</v>
      </c>
      <c r="D25" s="5" t="n">
        <v>107</v>
      </c>
    </row>
    <row r="26" spans="1:4">
      <c r="A26" s="4" t="s">
        <v>1112</v>
      </c>
    </row>
    <row r="27" spans="1:4">
      <c r="A27" s="3" t="s">
        <v>1250</v>
      </c>
    </row>
    <row r="28" spans="1:4">
      <c r="A28" s="4" t="s">
        <v>106</v>
      </c>
      <c r="D28" s="5" t="n">
        <v>-253</v>
      </c>
    </row>
    <row r="29" spans="1:4">
      <c r="A29" s="4" t="s">
        <v>1186</v>
      </c>
    </row>
    <row r="30" spans="1:4">
      <c r="A30" s="3" t="s">
        <v>1265</v>
      </c>
    </row>
    <row r="31" spans="1:4">
      <c r="A31" s="4" t="s">
        <v>1266</v>
      </c>
      <c r="B31" s="5" t="n">
        <v>-145</v>
      </c>
      <c r="C31" s="5" t="n">
        <v>425</v>
      </c>
      <c r="D31" s="5" t="n">
        <v>1</v>
      </c>
    </row>
    <row r="32" spans="1:4">
      <c r="A32" s="4" t="s">
        <v>970</v>
      </c>
    </row>
    <row r="33" spans="1:4">
      <c r="A33" s="3" t="s">
        <v>1265</v>
      </c>
    </row>
    <row r="34" spans="1:4">
      <c r="A34" s="4" t="s">
        <v>1266</v>
      </c>
      <c r="B34" s="6" t="n">
        <v>16</v>
      </c>
      <c r="C34" s="6" t="n">
        <v>88</v>
      </c>
      <c r="D34" s="6" t="n">
        <v>10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3:23:17Z</dcterms:created>
  <dcterms:modified xmlns:dcterms="http://purl.org/dc/terms/" xmlns:xsi="http://www.w3.org/2001/XMLSchema-instance" xsi:type="dcterms:W3CDTF">2019-02-15T13:23:17Z</dcterms:modified>
</cp:coreProperties>
</file>